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Com" sheetId="103" r:id="rId4"/>
    <sheet name="Consolidated_Statements_of_Com1" sheetId="104" r:id="rId5"/>
    <sheet name="Consolidated_Statements_of_Cha" sheetId="105" r:id="rId6"/>
    <sheet name="Consolidated_Statements_of_Cha1" sheetId="106" r:id="rId7"/>
    <sheet name="Consolidated_Statements_of_Cas" sheetId="107" r:id="rId8"/>
    <sheet name="Organization_and_Description_o" sheetId="108" r:id="rId9"/>
    <sheet name="Summary_of_Significant_Account" sheetId="109" r:id="rId10"/>
    <sheet name="Accounts_Receivable" sheetId="110" r:id="rId11"/>
    <sheet name="Inventories" sheetId="111" r:id="rId12"/>
    <sheet name="Property_Plant_and_Equipment" sheetId="112" r:id="rId13"/>
    <sheet name="Derivative_Instruments_and_Hed" sheetId="113" r:id="rId14"/>
    <sheet name="Fair_Value_Measurements" sheetId="114" r:id="rId15"/>
    <sheet name="Equity_Investments" sheetId="115" r:id="rId16"/>
    <sheet name="Borrowings" sheetId="116" r:id="rId17"/>
    <sheet name="Convertible_Senior_Notes" sheetId="117" r:id="rId18"/>
    <sheet name="Senior_Secured_Convertible_Not" sheetId="118" r:id="rId19"/>
    <sheet name="Mediumterm_notes" sheetId="119" r:id="rId20"/>
    <sheet name="Longterm_payable" sheetId="120" r:id="rId21"/>
    <sheet name="Share_Repurchase_Program" sheetId="121" r:id="rId22"/>
    <sheet name="Financial_Obligations" sheetId="122" r:id="rId23"/>
    <sheet name="Accrual_for_Loss_on_Inventory_" sheetId="123" r:id="rId24"/>
    <sheet name="Income_Taxes" sheetId="124" r:id="rId25"/>
    <sheet name="ShareBased_Compensation" sheetId="125" r:id="rId26"/>
    <sheet name="Loss_per_share" sheetId="126" r:id="rId27"/>
    <sheet name="RelatedParty_Transactions" sheetId="127" r:id="rId28"/>
    <sheet name="Commitments_and_Contingencies" sheetId="128" r:id="rId29"/>
    <sheet name="Goodwill_and_Other_Intangible_" sheetId="129" r:id="rId30"/>
    <sheet name="Acquisition" sheetId="130" r:id="rId31"/>
    <sheet name="Geographic_Revenue_Information" sheetId="131" r:id="rId32"/>
    <sheet name="Parent_Only_Financial_Informat" sheetId="132" r:id="rId33"/>
    <sheet name="Summary_of_Significant_Account1" sheetId="133" r:id="rId34"/>
    <sheet name="Summary_of_Significant_Account2" sheetId="134" r:id="rId35"/>
    <sheet name="Accounts_Receivable_Tables" sheetId="135" r:id="rId36"/>
    <sheet name="Inventories_Tables" sheetId="136" r:id="rId37"/>
    <sheet name="Property_Plant_and_Equipment_T" sheetId="137" r:id="rId38"/>
    <sheet name="Derivative_Instruments_and_Hed1" sheetId="138" r:id="rId39"/>
    <sheet name="Fair_Value_Measurements_Tables" sheetId="139" r:id="rId40"/>
    <sheet name="Borrowings_Tables" sheetId="140" r:id="rId41"/>
    <sheet name="Convertible_Senior_Notes_Table" sheetId="141" r:id="rId42"/>
    <sheet name="Financial_Obligations_Tables" sheetId="142" r:id="rId43"/>
    <sheet name="Income_Taxes_Tables" sheetId="143" r:id="rId44"/>
    <sheet name="ShareBased_Compensation_Tables" sheetId="144" r:id="rId45"/>
    <sheet name="Loss_per_share_Tables" sheetId="145" r:id="rId46"/>
    <sheet name="RelatedParty_Transactions_Tabl" sheetId="146" r:id="rId47"/>
    <sheet name="Commitments_and_Contingencies_" sheetId="147" r:id="rId48"/>
    <sheet name="Goodwill_and_Other_Intangible_1" sheetId="148" r:id="rId49"/>
    <sheet name="Acquisition_Tables" sheetId="149" r:id="rId50"/>
    <sheet name="Geographic_Revenue_Information1" sheetId="150" r:id="rId51"/>
    <sheet name="Parent_Only_Financial_Informat1" sheetId="151" r:id="rId52"/>
    <sheet name="Summary_of_Significant_Account3" sheetId="152" r:id="rId53"/>
    <sheet name="Summary_of_Significant_Account4" sheetId="153" r:id="rId54"/>
    <sheet name="Summary_of_Significant_Account5" sheetId="154" r:id="rId55"/>
    <sheet name="Summary_of_Significant_Account6" sheetId="155" r:id="rId56"/>
    <sheet name="Accounts_Receivable_Details" sheetId="156" r:id="rId57"/>
    <sheet name="Accounts_Receivable_Details_2" sheetId="157" r:id="rId58"/>
    <sheet name="Accounts_Receivable_Details_3" sheetId="158" r:id="rId59"/>
    <sheet name="Inventories_Details" sheetId="159" r:id="rId60"/>
    <sheet name="Property_Plant_and_Equipment_D" sheetId="160" r:id="rId61"/>
    <sheet name="Property_Plant_and_Equipment_D1" sheetId="161" r:id="rId62"/>
    <sheet name="Property_Plant_and_Equipment_D2" sheetId="162" r:id="rId63"/>
    <sheet name="Derivative_Instruments_and_Hed2" sheetId="163" r:id="rId64"/>
    <sheet name="Derivative_Instruments_and_Hed3" sheetId="164" r:id="rId65"/>
    <sheet name="Derivative_Instruments_and_Hed4" sheetId="165" r:id="rId66"/>
    <sheet name="Fair_Value_Measurements_Detail" sheetId="166" r:id="rId67"/>
    <sheet name="Fair_Value_Measurements_Detail1" sheetId="68" r:id="rId68"/>
    <sheet name="Equity_Investments_Details" sheetId="167" r:id="rId69"/>
    <sheet name="Borrowings_Details" sheetId="168" r:id="rId70"/>
    <sheet name="Borrowings_Details_2" sheetId="169" r:id="rId71"/>
    <sheet name="Borrowings_Details_3" sheetId="170" r:id="rId72"/>
    <sheet name="Convertible_Senior_Notes_Detai" sheetId="171" r:id="rId73"/>
    <sheet name="Senior_Secured_Convertible_Not1" sheetId="172" r:id="rId74"/>
    <sheet name="Mediumterm_notes_Details" sheetId="173" r:id="rId75"/>
    <sheet name="Longterm_payable_Details" sheetId="174" r:id="rId76"/>
    <sheet name="Share_Repurchase_Program_Detai" sheetId="175" r:id="rId77"/>
    <sheet name="Financial_Obligations_Details" sheetId="176" r:id="rId78"/>
    <sheet name="Accrual_for_Loss_on_Inventory_1" sheetId="177" r:id="rId79"/>
    <sheet name="Income_Taxes_Details" sheetId="178" r:id="rId80"/>
    <sheet name="Income_Taxes_Details_2" sheetId="179" r:id="rId81"/>
    <sheet name="Income_Taxes_Details_3" sheetId="180" r:id="rId82"/>
    <sheet name="Income_Taxes_Details_4" sheetId="181" r:id="rId83"/>
    <sheet name="Income_Taxes_Details_5" sheetId="182" r:id="rId84"/>
    <sheet name="Income_Taxes_Details_6" sheetId="183" r:id="rId85"/>
    <sheet name="Income_Taxes_Details_7" sheetId="184" r:id="rId86"/>
    <sheet name="ShareBased_Compensation_Detail" sheetId="185" r:id="rId87"/>
    <sheet name="ShareBased_Compensation_Detail1" sheetId="186" r:id="rId88"/>
    <sheet name="ShareBased_Compensation_Detail2" sheetId="187" r:id="rId89"/>
    <sheet name="ShareBased_Compensation_Detail3" sheetId="188" r:id="rId90"/>
    <sheet name="Loss_per_share_Details" sheetId="189" r:id="rId91"/>
    <sheet name="Loss_per_share_Details_2" sheetId="92" r:id="rId92"/>
    <sheet name="RelatedParty_Transactions_Deta" sheetId="190" r:id="rId93"/>
    <sheet name="Commitments_and_Contingencies_1" sheetId="191" r:id="rId94"/>
    <sheet name="Goodwill_and_Other_Intangible_2" sheetId="95" r:id="rId95"/>
    <sheet name="Goodwill_and_Other_Intangible_3" sheetId="192" r:id="rId96"/>
    <sheet name="Acquisition_Details" sheetId="97" r:id="rId97"/>
    <sheet name="Geographic_Revenue_Information2" sheetId="193" r:id="rId98"/>
    <sheet name="Parent_Only_Financial_Informat2" sheetId="194" r:id="rId99"/>
    <sheet name="Parent_Only_Financial_Informat3" sheetId="195" r:id="rId100"/>
    <sheet name="Parent_Only_Financial_Informat4" sheetId="196" r:id="rId101"/>
  </sheets>
  <calcPr calcId="0"/>
</workbook>
</file>

<file path=xl/sharedStrings.xml><?xml version="1.0" encoding="utf-8"?>
<sst xmlns="http://schemas.openxmlformats.org/spreadsheetml/2006/main" count="19275" uniqueCount="1787">
  <si>
    <t>Document and Entity Information</t>
  </si>
  <si>
    <t>12 Months Ended</t>
  </si>
  <si>
    <t>Dec. 31, 2013</t>
  </si>
  <si>
    <t>'</t>
  </si>
  <si>
    <t>Entity Registrant Name</t>
  </si>
  <si>
    <t>'YINGLI GREEN ENERGY HOLDING CO LTD</t>
  </si>
  <si>
    <t>Entity Central Index Key</t>
  </si>
  <si>
    <t>'0001394029</t>
  </si>
  <si>
    <t>Document Type</t>
  </si>
  <si>
    <t>'20-F</t>
  </si>
  <si>
    <t>Document Period End Date</t>
  </si>
  <si>
    <t>Amendment Flag</t>
  </si>
  <si>
    <t>'false</t>
  </si>
  <si>
    <t>Current Fiscal Year End Date</t>
  </si>
  <si>
    <t>'--12-31</t>
  </si>
  <si>
    <t>Entity Well-known Seasoned Issuer</t>
  </si>
  <si>
    <t>'No</t>
  </si>
  <si>
    <t>Entity Current Reporting Status</t>
  </si>
  <si>
    <t>'Yes</t>
  </si>
  <si>
    <t>Entity Filer Category</t>
  </si>
  <si>
    <t>'Accelerated Filer</t>
  </si>
  <si>
    <t>Entity Common Stock, Shares Outstanding</t>
  </si>
  <si>
    <t>Document Fiscal Year Focus</t>
  </si>
  <si>
    <t>'2013</t>
  </si>
  <si>
    <t>Document Fiscal Period Focus</t>
  </si>
  <si>
    <t>'FY</t>
  </si>
  <si>
    <t>Consolidated Balance Sheets</t>
  </si>
  <si>
    <t>In Thousands, unless otherwise specified</t>
  </si>
  <si>
    <t>USD ($)</t>
  </si>
  <si>
    <t>CNY</t>
  </si>
  <si>
    <t>Dec. 31, 2012</t>
  </si>
  <si>
    <t>Current assets:</t>
  </si>
  <si>
    <t>Cash and cash equivalents</t>
  </si>
  <si>
    <t>Restricted cash</t>
  </si>
  <si>
    <t>Accounts receivable, net</t>
  </si>
  <si>
    <t>Inventories</t>
  </si>
  <si>
    <t>Prepayments to suppliers</t>
  </si>
  <si>
    <t>Value-added tax recoverable</t>
  </si>
  <si>
    <t>Amounts due from and prepayments to related parties</t>
  </si>
  <si>
    <t>Prepaid expenses and other current assets</t>
  </si>
  <si>
    <t>Total current assets</t>
  </si>
  <si>
    <t>Amounts due from a related party</t>
  </si>
  <si>
    <t>Long-term prepayments to suppliers</t>
  </si>
  <si>
    <t>Property, plant and equipment, net</t>
  </si>
  <si>
    <t>Land use rights</t>
  </si>
  <si>
    <t>Intangible assets, net</t>
  </si>
  <si>
    <t>Other assets</t>
  </si>
  <si>
    <t>Total assets</t>
  </si>
  <si>
    <t>Current liabilities:</t>
  </si>
  <si>
    <t>Short-term borrowings, including current portion of long-term debt</t>
  </si>
  <si>
    <t>Accounts payable</t>
  </si>
  <si>
    <t>Advances from customers</t>
  </si>
  <si>
    <t>Amounts due to related parties</t>
  </si>
  <si>
    <t>Other current liabilities and accrued expenses</t>
  </si>
  <si>
    <t>Total current liabilities</t>
  </si>
  <si>
    <t>Medium-term notes</t>
  </si>
  <si>
    <t>Long-term debt, excluding current portion</t>
  </si>
  <si>
    <t>Reserve for inventory purchase commitments</t>
  </si>
  <si>
    <t>Other liabilities</t>
  </si>
  <si>
    <t>Total liabilities</t>
  </si>
  <si>
    <t>Shareholders' equity:</t>
  </si>
  <si>
    <t>Ordinary shares - Par value: US$0.01, Authorized shares: 1,000,000,000, Issued shares: 162,311,728 and 162,490,478 as of December 31, 2012 and 2013, respectively, Outstanding shares: 156,585,020 and 156,763,770 as of December 31, 2012 and 2013, respectively</t>
  </si>
  <si>
    <t>Additional paid-in capital</t>
  </si>
  <si>
    <t>Treasury stock: 5,726,708 and 5,726,708 as of December 31, 2012 and 2013, respectively, at cost</t>
  </si>
  <si>
    <t>Accumulated other comprehensive income</t>
  </si>
  <si>
    <t>Accumulated deficit</t>
  </si>
  <si>
    <t>Total equity attributable to Yingli Green Energy</t>
  </si>
  <si>
    <t>Noncontrolling interests</t>
  </si>
  <si>
    <t>Total shareholders' equity</t>
  </si>
  <si>
    <t>Commitments and contingencies</t>
  </si>
  <si>
    <t>'  </t>
  </si>
  <si>
    <t>Total liabilities and shareholders' equity</t>
  </si>
  <si>
    <t>Consolidated Balance Sheets (Parenthetical) (USD $)</t>
  </si>
  <si>
    <t>Ordinary shares, Par value (in dollars per share)</t>
  </si>
  <si>
    <t>Ordinary shares, Authorized shares</t>
  </si>
  <si>
    <t>Ordinary shares, Issued shares</t>
  </si>
  <si>
    <t>Ordinary shares, Outstanding shares</t>
  </si>
  <si>
    <t>Treasury stock, shares</t>
  </si>
  <si>
    <t>Consolidated Statements of Comprehensive Loss</t>
  </si>
  <si>
    <t>In Thousands, except Per Share data, unless otherwise specified</t>
  </si>
  <si>
    <t>Dec. 31, 2011</t>
  </si>
  <si>
    <t>Net revenues</t>
  </si>
  <si>
    <t>Sales of PV modules</t>
  </si>
  <si>
    <t>Sales of PV systems</t>
  </si>
  <si>
    <t>Other revenues</t>
  </si>
  <si>
    <t>Total net revenues</t>
  </si>
  <si>
    <t>Cost of revenues</t>
  </si>
  <si>
    <t>Cost of PV modules sales</t>
  </si>
  <si>
    <t>Cost of PV systems sales</t>
  </si>
  <si>
    <t>Cost of other revenues</t>
  </si>
  <si>
    <t>Total cost of revenues</t>
  </si>
  <si>
    <t>Gross profit (loss)</t>
  </si>
  <si>
    <t>Operating expenses</t>
  </si>
  <si>
    <t>Selling expenses</t>
  </si>
  <si>
    <t>General and administrative expenses</t>
  </si>
  <si>
    <t>Research and development expenses</t>
  </si>
  <si>
    <t>Provision for doubtful accounts receivable</t>
  </si>
  <si>
    <t>Impairment of goodwill</t>
  </si>
  <si>
    <t>Impairment of long-lived assets</t>
  </si>
  <si>
    <t>Provision for inventory purchase commitments</t>
  </si>
  <si>
    <t>Total operating expenses</t>
  </si>
  <si>
    <t>Loss from operations</t>
  </si>
  <si>
    <t>Other income (expense)</t>
  </si>
  <si>
    <t>Equity in income (losses) of affiliates, net</t>
  </si>
  <si>
    <t>Interest expense</t>
  </si>
  <si>
    <t>Interest income</t>
  </si>
  <si>
    <t>Foreign currency exchange losses</t>
  </si>
  <si>
    <t>Gain on bargain purchase from an acquisition</t>
  </si>
  <si>
    <t>Other income</t>
  </si>
  <si>
    <t>Loss before income taxes</t>
  </si>
  <si>
    <t>Income tax benefit (expense)</t>
  </si>
  <si>
    <t>Net loss</t>
  </si>
  <si>
    <t>Less: Loss attributable to the noncontrolling interests</t>
  </si>
  <si>
    <t>Net loss attributable to Yingli Green Energy</t>
  </si>
  <si>
    <t>Basic and diluted loss per ordinary share (in CNY and dollars per share)</t>
  </si>
  <si>
    <t>Foreign currency exchange translation adjustment, net of nil tax</t>
  </si>
  <si>
    <t>Cash flow hedging derivatives, net of nil tax</t>
  </si>
  <si>
    <t>Comprehensive loss</t>
  </si>
  <si>
    <t>Less: Comprehensive loss attributable to the noncontrolling interest</t>
  </si>
  <si>
    <t>Comprehensive loss attributable to Yingli Green Energy</t>
  </si>
  <si>
    <t>Consolidated Statements of Comprehensive Loss (Parenthetical)</t>
  </si>
  <si>
    <t>Foreign currency exchange translation adjustment, tax</t>
  </si>
  <si>
    <t>Cash flow hedging derivatives, tax</t>
  </si>
  <si>
    <t>Consolidated Statements of Changes in Equity</t>
  </si>
  <si>
    <t>In Thousands, except Share data, unless otherwise specified</t>
  </si>
  <si>
    <t>Total</t>
  </si>
  <si>
    <t>Total Yingli Green Energy shareholders' equity</t>
  </si>
  <si>
    <t>Ordinary share</t>
  </si>
  <si>
    <t>Treasury Stock</t>
  </si>
  <si>
    <t>Retained earnings (Accumulated deficit)</t>
  </si>
  <si>
    <t>Non-controlling interests</t>
  </si>
  <si>
    <t>Balance at Dec. 31, 2010</t>
  </si>
  <si>
    <t>Balance (in shares) at Dec. 31, 2010</t>
  </si>
  <si>
    <t>Increase (Decrease) in Shareholders' Equity</t>
  </si>
  <si>
    <t>Issuance of ordinary shares upon vesting of restricted shares</t>
  </si>
  <si>
    <t>Issuance of ordinary shares upon vesting of restricted shares (in shares)</t>
  </si>
  <si>
    <t>Issuance of ordinary shares upon exercise of stock options</t>
  </si>
  <si>
    <t>Issuance of ordinary shares upon exercise of stock options (in shares)</t>
  </si>
  <si>
    <t>Share-based compensation</t>
  </si>
  <si>
    <t>Issuance of ordinary shares upon exercise of ADM warrants</t>
  </si>
  <si>
    <t>Issuance of ordinary shares upon exercise of ADM warrants (in shares)</t>
  </si>
  <si>
    <t>Share repurchase</t>
  </si>
  <si>
    <t>Acquisition of a subsidiary</t>
  </si>
  <si>
    <t>Profit distribution by a subsidiary</t>
  </si>
  <si>
    <t>Balance at Dec. 31, 2011</t>
  </si>
  <si>
    <t>Balance (in shares) at Dec. 31, 2011</t>
  </si>
  <si>
    <t>Conversion of senior secured convertible notes</t>
  </si>
  <si>
    <t>Conversion of senior secured convertible notes (in shares)</t>
  </si>
  <si>
    <t>Transactions with noncontrolling interest holders</t>
  </si>
  <si>
    <t>Balance at Dec. 31, 2012</t>
  </si>
  <si>
    <t>Balance (in shares) at Dec. 31, 2012</t>
  </si>
  <si>
    <t>Balance at Dec. 31, 2013</t>
  </si>
  <si>
    <t>Balance (in shares) at Dec. 31, 2013</t>
  </si>
  <si>
    <t>Consolidated Statements of Changes in Equity (Parenthetical)</t>
  </si>
  <si>
    <t>Numbers of subsidiaries' noncontrolling interests holders to whom stock was issued</t>
  </si>
  <si>
    <t>Consolidated Statements of Cash Flows</t>
  </si>
  <si>
    <t>Cash flow from operating activities:</t>
  </si>
  <si>
    <t>Adjustments to reconcile net loss to net cash provided by (used in) operating activities:</t>
  </si>
  <si>
    <t>Depreciation and amortization</t>
  </si>
  <si>
    <t>Loss on disposal of property, plant and equipment</t>
  </si>
  <si>
    <t>Loss on sale of accounts receivable and prepayments</t>
  </si>
  <si>
    <t>Write-down of inventories to net realizable value</t>
  </si>
  <si>
    <t>Equity in losses (income) of affiliates, net</t>
  </si>
  <si>
    <t>Amortization of debt issuance cost</t>
  </si>
  <si>
    <t>Deferred income tax benefit</t>
  </si>
  <si>
    <t>Accreted interest on convertible senior notes and senior secured convertible notes</t>
  </si>
  <si>
    <t>Foreign currency exchange losses (gains), net</t>
  </si>
  <si>
    <t>Unrealized gain of financial instruments</t>
  </si>
  <si>
    <t>Changes in operating assets and liabilities, net of the effect of acquisitions:</t>
  </si>
  <si>
    <t>Restricted cash related to purchase of inventory and other operating activities</t>
  </si>
  <si>
    <t>Accounts receivable</t>
  </si>
  <si>
    <t>Net cash provided by (used in) operating activities</t>
  </si>
  <si>
    <t>Cash flows from investing activities</t>
  </si>
  <si>
    <t>Government grants for property, plant and equipment</t>
  </si>
  <si>
    <t>Purchase of property, plant and equipment</t>
  </si>
  <si>
    <t>Restricted cash related to purchase of property, plant and equipment</t>
  </si>
  <si>
    <t>Proceeds from sale of equipment under sale-leaseback agreement</t>
  </si>
  <si>
    <t>Payments for land use rights</t>
  </si>
  <si>
    <t>Equity investments</t>
  </si>
  <si>
    <t>Cash acquired from the acquisition of a subsidiary, net of cash paid</t>
  </si>
  <si>
    <t>Proceeds from disposal of long-term investment</t>
  </si>
  <si>
    <t>Loans made to related parties</t>
  </si>
  <si>
    <t>Proceeds from disposal of plant, property and equipment</t>
  </si>
  <si>
    <t>Proceeds from repayment of loans made to related parties</t>
  </si>
  <si>
    <t>Net cash used in investing activities</t>
  </si>
  <si>
    <t>Cash flows from financing activities</t>
  </si>
  <si>
    <t>Proceeds from short-term borrowings</t>
  </si>
  <si>
    <t>Proceeds from long-term debt</t>
  </si>
  <si>
    <t>Repayment of short-term borrowings</t>
  </si>
  <si>
    <t>Repayment of long-term debt</t>
  </si>
  <si>
    <t>Repayment of capital lease obligation</t>
  </si>
  <si>
    <t>Payment of deposit for capital lease</t>
  </si>
  <si>
    <t>Proceeds from exercise of options</t>
  </si>
  <si>
    <t>Restricted cash related to guarantee of bank borrowings</t>
  </si>
  <si>
    <t>Contribution from noncontrolling interest holders</t>
  </si>
  <si>
    <t>Repayment of borrowings from Yingli Hainan's noncontrolling interest holders</t>
  </si>
  <si>
    <t>Payment for the repurchase of the convertible senior notes</t>
  </si>
  <si>
    <t>Dividend paid to noncontrolling interest holders</t>
  </si>
  <si>
    <t>Proceeds from issuance of medium-term notes</t>
  </si>
  <si>
    <t>Payment for issuance costs of medium-term notes</t>
  </si>
  <si>
    <t>Purchase of non-controlling interest of a subsidiary</t>
  </si>
  <si>
    <t>Payment for share repurchase</t>
  </si>
  <si>
    <t>Net cash provided by (used in) financing activities</t>
  </si>
  <si>
    <t>Effect of foreign currency exchange rate changes on cash and cash equivalents</t>
  </si>
  <si>
    <t>Net decrease in cash and cash equivalents</t>
  </si>
  <si>
    <t>Cash and cash equivalents at beginning of year</t>
  </si>
  <si>
    <t>Cash and cash equivalents at end of year</t>
  </si>
  <si>
    <t>Supplemental disclosure of cash flow information:</t>
  </si>
  <si>
    <t>Interest paid, net of capitalized interest</t>
  </si>
  <si>
    <t>Income tax paid</t>
  </si>
  <si>
    <t>Non-cash investing and financing transactions:</t>
  </si>
  <si>
    <t>Payables for purchase of property, plant and equipment</t>
  </si>
  <si>
    <t>Payables for purchase of land use right</t>
  </si>
  <si>
    <t>Payable for capital lease</t>
  </si>
  <si>
    <t>Conversion of senior secured convertible notes to ordinary shares</t>
  </si>
  <si>
    <t>Organization and Description of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Description of Business</t>
    </r>
  </si>
  <si>
    <t>Yingli Green Energy Holding Company Limited (“Yingli Green Energy”) is incorporated in the Cayman Islands and was established on August 7, 2006. Yingli Green Energy and its subsidiaries (collectively, the “Company”) are principally engaged in the design, development, marketing, manufacture, installation and sale of photovoltaic (“PV”) products in the People’s Republic of China (“PRC”) and overseas markets.</t>
  </si>
  <si>
    <t>Summary of Significant Accounting Policies and Significant Concentrations and Risk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 and Significant Concentrations and Risks</t>
    </r>
  </si>
  <si>
    <r>
      <t>(a)</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 accompanying consolidated financial statements of the Company have been prepared and presented in accordance with accounting principles generally accepted in the United States of America (“U.S. GAAP”).</t>
  </si>
  <si>
    <t>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and to generate cash flows from operations, and the ability to pursue financing arrangements, including the renewal or rollover of its bank borrowings, to support its working capital requirements.</t>
  </si>
  <si>
    <t>For the year ended December 31, 2013, the Company incurred a net loss of RMB 2,054,898 (US$ 339,444). As of December 31, 2013, the Company had cash, cash equivalents and restricted cash of RMB 2,797,808 (US$ 462,165) and short-term bank borrowings, including current portion of long-term bank borrowings of RMB 6,715,877 (US$ 1,109,384). The liquidity of the Company is primarily depending on its ability to maintain adequate cash flows from operations, to renew its short-term bank loans and to obtain adequate external financing to support its working capital and meet its obligations and commitments when they become due.</t>
  </si>
  <si>
    <t>The Company has carried out a review of its cash flow forecast for the twelve months ending December 31, 2014. Based on such forecast, management believes that adequate sources of liquidity exist to fund the Company’s working capital and capital expenditures requirements, and to meet its short term debt obligations and other liabilities and commitments as they become due. In preparing the cash flow forecast, management has considered historical cash requirements of the Company, as well as other key factors, including its ability to renew its short-term bank borrowings during 2014. If available liquidity is not sufficient to meet the Company’s operating and debt service obligations as they become due, management’s plans include pursuing alternative financing arrangements or reducing expenditures as necessary to meet the Company’s cash requirements throughout 2014.  However, there is no assurance that, if required, the Company will be able to raise additional capital or reduce discretionary spending to provide the required liquidity.</t>
  </si>
  <si>
    <r>
      <t>(b)</t>
    </r>
    <r>
      <rPr>
        <b/>
        <i/>
        <sz val="3"/>
        <color theme="1"/>
        <rFont val="Times New Roman"/>
        <family val="1"/>
      </rPr>
      <t>                      </t>
    </r>
    <r>
      <rPr>
        <sz val="10"/>
        <color theme="1"/>
        <rFont val="Times New Roman"/>
        <family val="1"/>
      </rPr>
      <t xml:space="preserve"> </t>
    </r>
    <r>
      <rPr>
        <b/>
        <i/>
        <sz val="10"/>
        <color theme="1"/>
        <rFont val="Times New Roman"/>
        <family val="1"/>
      </rPr>
      <t>Principles of Consolidation</t>
    </r>
  </si>
  <si>
    <t>The accompanying consolidated financial statements include the accounts of Yingli Green Energy and its subsidiaries.  For consolidated subsidiaries where the Company’s ownership in the subsidiary is less than 100%, the equity interest not held by the Company is presented as noncontrolling interests. All significant inter-company balances and transactions have been eliminated upon consolidation.</t>
  </si>
  <si>
    <r>
      <t>(c)</t>
    </r>
    <r>
      <rPr>
        <b/>
        <i/>
        <sz val="3"/>
        <color theme="1"/>
        <rFont val="Times New Roman"/>
        <family val="1"/>
      </rPr>
      <t>                       </t>
    </r>
    <r>
      <rPr>
        <sz val="10"/>
        <color theme="1"/>
        <rFont val="Times New Roman"/>
        <family val="1"/>
      </rPr>
      <t xml:space="preserve"> </t>
    </r>
    <r>
      <rPr>
        <b/>
        <i/>
        <sz val="10"/>
        <color theme="1"/>
        <rFont val="Times New Roman"/>
        <family val="1"/>
      </rPr>
      <t>Significant Concentrations and Risks</t>
    </r>
  </si>
  <si>
    <t>Revenue concentrations</t>
  </si>
  <si>
    <t>The Company’s business depends substantially on government incentives given to its customers.  In many countries in which the Company sells its products, the market of the Company’s products would not be commercially viable on a sustainable basis without government incentives.  This is largely in part caused by the cost of generating electricity from solar power currently exceeding and that is expected to continue to exceed the costs of generating electricity from conventional energy sources. The Company generated approximately 100%, 91% and 90% of its total net revenues for the years ended December 31, 2011, 2012 and 2013, respectively, from sales to customers in countries with known government incentive programs for the use of solar products. A significant reduction in the scope or discontinuation of government incentive programs would have a materially adverse effect on the demand of the Company’s products.</t>
  </si>
  <si>
    <t>A significant portion of the Company’s net revenues are from customers located in Germany, the United States of America (“USA”) and PRC.  Revenues from customers located in Germany, USA and PRC are as follows:</t>
  </si>
  <si>
    <t>Year ended</t>
  </si>
  <si>
    <t>December 31,</t>
  </si>
  <si>
    <t>% of net </t>
  </si>
  <si>
    <t>revenue</t>
  </si>
  <si>
    <t>December 31, </t>
  </si>
  <si>
    <t>December 31, 2013</t>
  </si>
  <si>
    <t>RMB</t>
  </si>
  <si>
    <t>US$</t>
  </si>
  <si>
    <t>Germany</t>
  </si>
  <si>
    <t>%</t>
  </si>
  <si>
    <t>USA</t>
  </si>
  <si>
    <t>PRC</t>
  </si>
  <si>
    <t>The Company derived significant revenue from sales outside of the PRC. As a result the Company’s financial performance could be affected by events such as changes in foreign currency exchange rates, trade protection measures and changes in regional or worldwide economic or political conditions.</t>
  </si>
  <si>
    <t>Management currently expects that the Company’s operating results will, for the foreseeable future, continue to depend on the sale of PV modules to a relatively small number of customers. The Company’s relationships with such key customers have been developed over a short period of time and are generally in their preliminary stages. Any factors adversely affecting the business operations of these customers could have a material adverse effect on the Company’s business and results of operations.</t>
  </si>
  <si>
    <t>In 2011, 2012 and 2013, sales to the top five customers accounted for approximately 27.7%, 26.0% and 15.2%, respectively, of the Company’s net revenues.</t>
  </si>
  <si>
    <t>As of December 31, 2012 and 2013, the top five outstanding accounts receivable balance (net of provisions) accounted for approximately 24.2% and 20.1%, respectively, of the Company’s total outstanding accounts receivable.</t>
  </si>
  <si>
    <t>Dependence on suppliers</t>
  </si>
  <si>
    <t>Polysilicon is the most important raw material used in the production of the Company’s PV products. To maintain competitive manufacturing operations, the Company depends on timely delivery by its suppliers of polysilicon in sufficient quantities.  The Company’s failure to obtain sufficient quantities of polysilicon in a timely manner could disrupt its operations, prevent it from operating at full capacity or limit its ability to expand as planned, which will reduce the growth of its manufacturing output and revenue.</t>
  </si>
  <si>
    <t>In order to secure a stable supply of polysilicon and other raw materials, the Company makes prepayments to certain suppliers.  Such amounts are recorded as prepayments to suppliers, prepayments to related party suppliers (included in amounts due from and prepayments to related parties), and long-term prepayments to suppliers in the Company’s consolidated balance sheets and amounted to RMB 1,703,312 and RMB 1,682,521 (US$ 277,933) as of December 31, 2012 and 2013, respectively.  The Company makes the prepayments without receiving collateral for such payments.  As a result, the Company’s claims for such prepayments would rank only as an unsecured claim, which exposes the Company to the credit risks of the suppliers. As of December 31, 2012 and 2013, advances made to individual suppliers in excess of 10% of total prepayments to suppliers are as follows:</t>
  </si>
  <si>
    <t>Location</t>
  </si>
  <si>
    <t>Supplier A</t>
  </si>
  <si>
    <t>Singapore</t>
  </si>
  <si>
    <t>Supplier B</t>
  </si>
  <si>
    <t>South Korea</t>
  </si>
  <si>
    <t>Supplier C</t>
  </si>
  <si>
    <t>The Company obtains some equipment used in its manufacturing process from a small number of selected equipment suppliers. In addition, some equipment has been customized based on the Company’s specifications, is not readily available from multiple vendors and would be difficult to repair or replace. If any of these suppliers were to experience financial difficulties or go out of business, the Company may have difficulties in repairing or replacing its equipment in the event of any damage to the manufacturing equipment or a breakdown of the production process. The Company’s ability to deliver products timely would suffer, which in turn could result in order cancellations and loss of revenue.  A supplier’s failure to deliver the equipment in a timely manner with adequate quality and on terms acceptable to the Company could delay its capacity expansion of manufacturing facilities and otherwise disrupt its production schedule or increase its costs of production.  The Company made deposits of RMB 229,181 and RMB 122,340 (US$ 20,209) as of December 31, 2012 and 2013, respectively, for the purchase of equipment without receiving collateral for such payments.  As a result, the Company’s claims for such payments would rank only as an unsecured claim, which exposes the Company to the credit risks of the equipment suppliers.</t>
  </si>
  <si>
    <t>Concentrations of cash balances held at financial institutions</t>
  </si>
  <si>
    <t>Cash balances include:</t>
  </si>
  <si>
    <t>December 31, 2012</t>
  </si>
  <si>
    <t>Original</t>
  </si>
  <si>
    <t>currency</t>
  </si>
  <si>
    <t>equivalents</t>
  </si>
  <si>
    <t>Cash held by financial institutions located in:</t>
  </si>
  <si>
    <t>PRC:</t>
  </si>
  <si>
    <t>Denominated in RMB</t>
  </si>
  <si>
    <t>Denominated in U.S. dollar (US$)</t>
  </si>
  <si>
    <t>Denominated in European monetary unit (EURO)</t>
  </si>
  <si>
    <t>Denominated in Japanese Yen (JPY)</t>
  </si>
  <si>
    <t>Denominated in Great Britain Pound (GBP)</t>
  </si>
  <si>
    <t>Hong Kong Special Administrative Region (the “HK SAR”):</t>
  </si>
  <si>
    <t>Denominated in US$</t>
  </si>
  <si>
    <t>Denominated in EURO</t>
  </si>
  <si>
    <t>Denominated in Singapore dollar (SGD)</t>
  </si>
  <si>
    <t>—</t>
  </si>
  <si>
    <t>Japan</t>
  </si>
  <si>
    <t>Denominated in JPY</t>
  </si>
  <si>
    <t>Singapore:</t>
  </si>
  <si>
    <t>Denominated in SGD</t>
  </si>
  <si>
    <r>
      <t>Denominated in</t>
    </r>
    <r>
      <rPr>
        <sz val="11"/>
        <color theme="1"/>
        <rFont val="Times New Roman"/>
        <family val="1"/>
      </rPr>
      <t xml:space="preserve"> </t>
    </r>
    <r>
      <rPr>
        <sz val="10"/>
        <color theme="1"/>
        <rFont val="Times New Roman"/>
        <family val="1"/>
      </rPr>
      <t>Malaysian Ringgit (MYR)</t>
    </r>
  </si>
  <si>
    <t>Europe:</t>
  </si>
  <si>
    <t>Demoninated in Swiss Franc (CHF)</t>
  </si>
  <si>
    <t>Denominated in GBP</t>
  </si>
  <si>
    <r>
      <t>Denominated in Croatia Kuna</t>
    </r>
    <r>
      <rPr>
        <sz val="11"/>
        <color theme="1"/>
        <rFont val="Times New Roman"/>
        <family val="1"/>
      </rPr>
      <t xml:space="preserve"> </t>
    </r>
    <r>
      <rPr>
        <sz val="10"/>
        <color theme="1"/>
        <rFont val="Times New Roman"/>
        <family val="1"/>
      </rPr>
      <t>(HRK)</t>
    </r>
  </si>
  <si>
    <t>Denominated in Turk Lirasi (TRY)</t>
  </si>
  <si>
    <t>Denominated in Moroccan Dirham (MAD)</t>
  </si>
  <si>
    <t>US:</t>
  </si>
  <si>
    <t>Denominated in Brazil Real (BRL)</t>
  </si>
  <si>
    <t>Australia:</t>
  </si>
  <si>
    <t>Denominated in AUD</t>
  </si>
  <si>
    <t>Total cash held by financial institutions</t>
  </si>
  <si>
    <t>Restricted cash held by financial institutions located in:</t>
  </si>
  <si>
    <t>Denominated in CHF</t>
  </si>
  <si>
    <t>HK:</t>
  </si>
  <si>
    <t>Denominated in EUR</t>
  </si>
  <si>
    <t>Denominated in MAD</t>
  </si>
  <si>
    <t>Total restricted cash</t>
  </si>
  <si>
    <t>The bank deposits with financial institutions in the PRC are uninsured by any government authority. To limit exposure to credit risk relating to bank deposits, the Company primarily places bank deposits with large financial institutions in the PRC with acceptable credit rating.  As of December 31, 2012 and 2013, the Company had cash balances at three PRC individual financial institutions that held cash balances in excess of 10% of the Company’s total cash balances. These bank deposits collectively accounted for approximately 42.4% and 41.7% of the Company’s total cash balances as of December 31, 2012 and 2013, respectively.  Management believes that these financial institutions are of high credit quality.</t>
  </si>
  <si>
    <r>
      <t>(d)</t>
    </r>
    <r>
      <rPr>
        <b/>
        <i/>
        <sz val="3"/>
        <color theme="1"/>
        <rFont val="Times New Roman"/>
        <family val="1"/>
      </rPr>
      <t>                      </t>
    </r>
    <r>
      <rPr>
        <sz val="10"/>
        <color theme="1"/>
        <rFont val="Times New Roman"/>
        <family val="1"/>
      </rPr>
      <t xml:space="preserve"> </t>
    </r>
    <r>
      <rPr>
        <b/>
        <i/>
        <sz val="10"/>
        <color theme="1"/>
        <rFont val="Times New Roman"/>
        <family val="1"/>
      </rPr>
      <t>Use of Estimates</t>
    </r>
  </si>
  <si>
    <t>The preparation of consolidated financial statements in conformity with U.S. GAAP requires management of the Company to make a number of estimates and assumptions relating to the reported amounts of assets and liabilities as well as with respect to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fair values of assets acquired and liabilities assumed in business acquisitions, the useful lives of property, plant and equipment and intangibles with definite lives, recoverability of the carrying values of property, plant and equipment, goodwill and intangible assets, the fair value of share-based payments, the collectibility of accounts receivable, the realizability of inventories, prepayments and deferred income tax assets, the fair values of financial and equity instruments, the accruals for warranty obligations and loss contingency, and provision for inventory purchase commitments.  The current economic environment has increased the degree of uncertainty inherent in those estimates and assumptions.</t>
  </si>
  <si>
    <r>
      <t>(e)</t>
    </r>
    <r>
      <rPr>
        <b/>
        <i/>
        <sz val="3"/>
        <color theme="1"/>
        <rFont val="Times New Roman"/>
        <family val="1"/>
      </rPr>
      <t>                       </t>
    </r>
    <r>
      <rPr>
        <sz val="10"/>
        <color theme="1"/>
        <rFont val="Times New Roman"/>
        <family val="1"/>
      </rPr>
      <t xml:space="preserve"> </t>
    </r>
    <r>
      <rPr>
        <b/>
        <i/>
        <sz val="10"/>
        <color theme="1"/>
        <rFont val="Times New Roman"/>
        <family val="1"/>
      </rPr>
      <t>Foreign Currency</t>
    </r>
  </si>
  <si>
    <t>The Company’s reporting currency is the Renminbi (“RMB”).  Assets and liabilities of foreign companies whose functional currency is not RMB are translated into RMB using the exchange rate on the balance sheet date. Revenues and expenses are translated at average rates prevailing during the year. Gains and losses resulting from translation of financial statements of foreign companies are recorded as a separate component of accumulated other comprehensive income within shareholders’ equity.</t>
  </si>
  <si>
    <t>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s at the balance sheet date.  The resulting exchange differences are recorded in “foreign currency exchange gains (losses)” in the consolidated statements of comprehensive loss.  Transaction gains and losses resulting from intercompany foreign currency transactions that are of a long-term investment nature are treated in the same manner as translation adjustments and therefore excluded from the determination of net loss.</t>
  </si>
  <si>
    <t>RMB is not fully convertible into foreign currencies. All foreign exchange transactions involving RMB must take place either through the People’s Bank of China (“PBOC”) or other institutions authorized to buy and sell foreign exchange. The exchange rate adopted for the foreign exchange transactions are the rates of exchange quoted by the PBOC.</t>
  </si>
  <si>
    <t>For the convenience of readers, certain 2013 RMB amounts have been translated into U.S. dollar amounts at the rate of RMB 6.0537 to S$1.00, the noon buying rate in the City of New York for cable transfers of RMB per U.S. dollar as set forth in the H.10 weekly statistical release of the Federal Reserve Board, as of December 31, 2013. No representation is made that RMB amounts could have been, or could be, converted into U.S. dollars at that rate or at any other certain rate on December 31, 2013, or at any other date.</t>
  </si>
  <si>
    <r>
      <t>(f)</t>
    </r>
    <r>
      <rPr>
        <b/>
        <i/>
        <sz val="3"/>
        <color theme="1"/>
        <rFont val="Times New Roman"/>
        <family val="1"/>
      </rPr>
      <t>                         </t>
    </r>
    <r>
      <rPr>
        <sz val="10"/>
        <color theme="1"/>
        <rFont val="Times New Roman"/>
        <family val="1"/>
      </rPr>
      <t xml:space="preserve"> </t>
    </r>
    <r>
      <rPr>
        <b/>
        <i/>
        <sz val="10"/>
        <color theme="1"/>
        <rFont val="Times New Roman"/>
        <family val="1"/>
      </rPr>
      <t>Cash, Cash equivalents and Restricted Cash</t>
    </r>
  </si>
  <si>
    <t>Cash and cash equivalents consist of cash on hand, cash in bank accounts, and interest bearing savings accounts with an initial term of three months or less.</t>
  </si>
  <si>
    <t>Restricted cash of RMB 966,878 and RMB 1,692,330 (US$ 279,553) as of December 31, 2012 and 2013, respectively, represents bank deposits for securing letters of credit and letters of guarantee granted to the Company, primarily for the purchase of inventory and equipment and the guarantee of the offshore bank borrowings. Such letters of credit and letters of guarantee expire within one year. The cash flows from bank deposits as the guarantee of the offshore bank borrowings are reported within cash flows for financing activities in the consolidated statements of cash flows.  The cash flows from the bank deposits relating to purchases of inventory and equipment are reported within cash flows from operating activities and investing activities in the consolidated statements of cash flows, respectively.</t>
  </si>
  <si>
    <r>
      <t>(g)</t>
    </r>
    <r>
      <rPr>
        <b/>
        <i/>
        <sz val="3"/>
        <color theme="1"/>
        <rFont val="Times New Roman"/>
        <family val="1"/>
      </rPr>
      <t>                      </t>
    </r>
    <r>
      <rPr>
        <sz val="10"/>
        <color theme="1"/>
        <rFont val="Times New Roman"/>
        <family val="1"/>
      </rPr>
      <t xml:space="preserve"> </t>
    </r>
    <r>
      <rPr>
        <b/>
        <i/>
        <sz val="10"/>
        <color theme="1"/>
        <rFont val="Times New Roman"/>
        <family val="1"/>
      </rPr>
      <t>Accounts Receivable</t>
    </r>
  </si>
  <si>
    <t>Accounts receivable are recorded at the invoiced amount and do not bear interest. The Company maintain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lances based on historical collection experience, customer specific facts and current economic conditions.  Account balances are charged off against the allowance after all means of collection have been exhausted and the potential for recovery is considered remote.</t>
  </si>
  <si>
    <t>Sale of Accounts Receivable</t>
  </si>
  <si>
    <t>In 2012 and 2013, the Company entered into agreements to sell without recourse certain accounts receivable to several PRC banks. The buyer is responsible for servicing the receivables. The accounts receivables were determined to be legally isolated from the Company and its creditors, even in the event of bankruptcy or other receivership and the Company has surrendered control over the transferred receivables. As a result, the accounts receivables were considered sold and were therefore derecognized. The Company received proceeds from the sale of accounts receivable of RMB 223,273 and RMB 677,795 (US$ 111,964) for the years ended December 31, 2012 and 2013, respectively, and has included the proceeds in net cash provided by operating activities in the consolidated statements of cash flows. The Company recorded a loss on the sale of accounts receivable of RMB 2,100 and RMB 11,840 (US$ 1,956) for the years ended December 31, 2012 and 2013, respectively, which is included in general and administrative expense.</t>
  </si>
  <si>
    <r>
      <t>(h)</t>
    </r>
    <r>
      <rPr>
        <b/>
        <i/>
        <sz val="3"/>
        <color theme="1"/>
        <rFont val="Times New Roman"/>
        <family val="1"/>
      </rPr>
      <t>                      </t>
    </r>
    <r>
      <rPr>
        <sz val="10"/>
        <color theme="1"/>
        <rFont val="Times New Roman"/>
        <family val="1"/>
      </rPr>
      <t xml:space="preserve"> </t>
    </r>
    <r>
      <rPr>
        <b/>
        <i/>
        <sz val="10"/>
        <color theme="1"/>
        <rFont val="Times New Roman"/>
        <family val="1"/>
      </rPr>
      <t>Inventories</t>
    </r>
  </si>
  <si>
    <t>Inventories are stated at the lower of cost or market. Cost is determined by using the weighted-average cost method. Cost of work-in-progress and finished goods are comprised of direct materials, direct labour, and an allocation of related manufacturing overhead based on normal operating capacity.</t>
  </si>
  <si>
    <r>
      <t>(i)</t>
    </r>
    <r>
      <rPr>
        <b/>
        <i/>
        <sz val="3"/>
        <color theme="1"/>
        <rFont val="Times New Roman"/>
        <family val="1"/>
      </rPr>
      <t>                         </t>
    </r>
    <r>
      <rPr>
        <sz val="10"/>
        <color theme="1"/>
        <rFont val="Times New Roman"/>
        <family val="1"/>
      </rPr>
      <t xml:space="preserve"> </t>
    </r>
    <r>
      <rPr>
        <b/>
        <i/>
        <sz val="10"/>
        <color theme="1"/>
        <rFont val="Times New Roman"/>
        <family val="1"/>
      </rPr>
      <t>Prepayments to Suppliers</t>
    </r>
  </si>
  <si>
    <t>Advance payments for the future delivery of raw materials are made based on written purchase orders detailing product, quantity, pricing and are classified as “prepayments to suppliers” in the consolidated balance sheets. The Company’s supply contracts grant the Company the right to inspect products prior to acceptance. The balance of the “prepayments to suppliers” is reduced and reclassified to ‘‘inventories’’ when inventory is received and passes quality inspection. Such reclassifications of RMB 476,113, RMB 495,679 and RMB 245,906 (US$40,621) for the years ended December 31, 2011, 2012 and 2013, respectively, are not reflected as cash outflows from operating activities.  In addition, the Company agreed with one of its polysilicon suppliers, pursuant to which the Company offset the balance of prepayment to the supplier against the balance of accounts payable in the amount of US$23,338 (RMB141,281) during 2013.  As of December 31, 2012 and 2013, prepayments to suppliers of RMB 1,280,131 and RMB 884,562 (US$ 146,119), respectively, representing the portion expected to be utilized after twelve months have been classified as “long-term prepayments to suppliers” in the consolidated balance sheets and relate to prepayments to suppliers for long-term supply agreements with deliveries scheduled to commence beyond the next twelve months at each respective balance sheet date.</t>
  </si>
  <si>
    <r>
      <t>(j)</t>
    </r>
    <r>
      <rPr>
        <b/>
        <i/>
        <sz val="3"/>
        <color theme="1"/>
        <rFont val="Times New Roman"/>
        <family val="1"/>
      </rPr>
      <t>                         </t>
    </r>
    <r>
      <rPr>
        <sz val="10"/>
        <color theme="1"/>
        <rFont val="Times New Roman"/>
        <family val="1"/>
      </rPr>
      <t xml:space="preserve"> </t>
    </r>
    <r>
      <rPr>
        <b/>
        <i/>
        <sz val="10"/>
        <color theme="1"/>
        <rFont val="Times New Roman"/>
        <family val="1"/>
      </rPr>
      <t>Long-lived Assets</t>
    </r>
  </si>
  <si>
    <t>Property, Plant and Equipment</t>
  </si>
  <si>
    <t>Property, plant and equipment are stated at cost.  Depreciation is provided over the estimated useful lives of the asset, taking into consideration any estimated residual value, using the straight-line method.  When items are retired or otherwise disposed of, income is charged or credited for the difference between net book value and proceeds received thereon. Ordinary maintenance and repairs are charged to expense as incurred, and replacements and betterments are capitalized.  The estimated useful lives of property, plant and equipment are as follows:</t>
  </si>
  <si>
    <t>Buildings</t>
  </si>
  <si>
    <t>30 years</t>
  </si>
  <si>
    <t>Machinery and equipment</t>
  </si>
  <si>
    <t>4 -25 years</t>
  </si>
  <si>
    <t>Furniture and fixtures</t>
  </si>
  <si>
    <t>3 -5 years</t>
  </si>
  <si>
    <t>Motor vehicles</t>
  </si>
  <si>
    <t>8 -10 years</t>
  </si>
  <si>
    <t>Depreciation of property, plant and equipment attributable to manufacturing activities is capitalized as part of the cost of inventory production, and expensed to cost of revenues when the inventory is sold.</t>
  </si>
  <si>
    <t>Cost incurred in the construction of new facilities, including progress payments and deposits, interest and other costs relating to the construction, are capitalized and transferred out of construction in progress and into their respective asset categories when the assets are ready for their intended use, at which time depreciation commences.</t>
  </si>
  <si>
    <t>Project assets</t>
  </si>
  <si>
    <t>Project assets consist primarily of costs relating to solar power projects in various stages of development that are capitalized prior to the sale of the solar power project.  These costs include modules, installation and other development costs.  While the project assets are not constructed for a specific customer, the Company intends to sell the project assets upon their completion.  As of December 31, 2012 and 2013, RMB63 million and RMB 356 million (US$ 59 million) of project assets were included in the construction in progress</t>
  </si>
  <si>
    <t>Goodwill and Other Intangible Assets</t>
  </si>
  <si>
    <t>Goodwill is an asset representing the future economic benefits arising from other assets acquired in a business combination that are not individually identified and separately recognized. Goodwill and trademarks, which have an indefinite useful life are not amortized, but instead are tested for impairment at least annually.</t>
  </si>
  <si>
    <t>Intangible assets, other than trademarks, are amortized on a straight-line basis over the estimated useful lives of the respective assets. The Company’s amortizable intangible assets consist of technical know-how, customer relationships, order backlog and short-term supplier agreements with the following estimated useful lives:</t>
  </si>
  <si>
    <t>Technical know-how</t>
  </si>
  <si>
    <t>5.5-6 years</t>
  </si>
  <si>
    <t>Customer relationships</t>
  </si>
  <si>
    <t>5.5-6 years</t>
  </si>
  <si>
    <t>Order backlog</t>
  </si>
  <si>
    <t>1-1.5 years</t>
  </si>
  <si>
    <t>Short-term supply agreements</t>
  </si>
  <si>
    <t>0.5 year</t>
  </si>
  <si>
    <t>Impairment of Long Lived Assets</t>
  </si>
  <si>
    <t>Long-lived assets, such as property, plant, and equipment and intangible assets subject to amortization are reviewed for impairment whenever events or changes in circumstances indicate that the carrying amount of an asset may not be recoverable. If circumstances require a long lived asset or asset group be tested for possible impairment, the Company first compares undiscounted cash flows expected to be generated by that asset or asset group to its carrying value. If the carrying value of the long 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See note (5) to the consolidated financial statements.</t>
  </si>
  <si>
    <t>Goodwill and intangible assets that are not subject to amortization are tested annually for impairment, and are tested for impairment more frequently if events and circumstances indicate that the asset might be impaired. For intangible assets that are not subject to amortization, an impairment loss is recognized to the extent that the carrying amount exceeds the asset’s fair value. For goodwill, the impairment test is a two 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value, step two does not need to be performed.</t>
  </si>
  <si>
    <t>The Company performs its annual impairment review of goodwill at December 31, and when a triggering event occurs between annual impairment tests. At December 31, 2011, the Company recognized a full impairment loss of RMB 273,382 on the goodwill. See note (22) to the consolidated financial statements.</t>
  </si>
  <si>
    <t>Government grant</t>
  </si>
  <si>
    <t>Government grants are recognized in the balance sheet initially when there is reasonable assurance that they will be received and that the Company will comply with the conditions attaching to them.</t>
  </si>
  <si>
    <t>For the year ended December 31, 2011, the Company received government grants of RMB 125,599 related to the construction of the solar power plants and the procurement of machineries, which were recognized as long-term other liabilities.</t>
  </si>
  <si>
    <t>For the year ended December 31, 2012, the Company received government grants of RMB 213,976 related to the construction of the solar power plants and the procurement of machineries, which were recognized as long-term other liabilities.</t>
  </si>
  <si>
    <t>For the year ended December 31, 2013, the Company received government grants of RMB 350,028 (US$ 57,821) related to the construction of the solar power plants and the procurement of machineries, which were recognized as long-term other liabilities.</t>
  </si>
  <si>
    <t>These grants are amortized as the related assets are depreciated or amortized. The grants amortized amounted to RMB9,484, RMB 13,130 and RMB 53,419 (US$ 8,824) for the year ended December 31, 2011, 2012 and 2013, respectively.</t>
  </si>
  <si>
    <r>
      <t>(k)</t>
    </r>
    <r>
      <rPr>
        <b/>
        <i/>
        <sz val="3"/>
        <color theme="1"/>
        <rFont val="Times New Roman"/>
        <family val="1"/>
      </rPr>
      <t>                      </t>
    </r>
    <r>
      <rPr>
        <sz val="10"/>
        <color theme="1"/>
        <rFont val="Times New Roman"/>
        <family val="1"/>
      </rPr>
      <t xml:space="preserve"> </t>
    </r>
    <r>
      <rPr>
        <b/>
        <i/>
        <sz val="10"/>
        <color theme="1"/>
        <rFont val="Times New Roman"/>
        <family val="1"/>
      </rPr>
      <t>Land Use Rights</t>
    </r>
  </si>
  <si>
    <t>Land use rights represent the cost of rights to use land in the PRC. Land use rights are carried at cost and charged to expense on a straight-line basis over the respective periods of the rights of 45 - 50 years.</t>
  </si>
  <si>
    <r>
      <t>(l)</t>
    </r>
    <r>
      <rPr>
        <b/>
        <i/>
        <sz val="3"/>
        <color theme="1"/>
        <rFont val="Times New Roman"/>
        <family val="1"/>
      </rPr>
      <t>                         </t>
    </r>
    <r>
      <rPr>
        <sz val="10"/>
        <color theme="1"/>
        <rFont val="Times New Roman"/>
        <family val="1"/>
      </rPr>
      <t xml:space="preserve"> </t>
    </r>
    <r>
      <rPr>
        <b/>
        <i/>
        <sz val="10"/>
        <color theme="1"/>
        <rFont val="Times New Roman"/>
        <family val="1"/>
      </rPr>
      <t>Equity Investments</t>
    </r>
  </si>
  <si>
    <t>Investments in entities where the Company does not have a controlling financial interest, but has the ability to exercise significant influence over the operating and financial policies of the investee, are accounted for using the equity method of accounting. Under the equity method of accounting, the Company’s share of the investee’s results of operations is included in other income (expense) in the Company’s consolidated statements of comprehensive loss. Equity investments are accounted for under the cost method when the Company does not have the ability to exercise significant influence over the operating and financial policies of the investees. Under the cost method of accounting, the Company records an investment in the equity of an investee as cost, and recognizes as income dividends received that are distributed from net accumulated earnings of the investee since the date of acquisition.</t>
  </si>
  <si>
    <t>The Company recognizes a loss when there is a loss in value of an equity investment which is other than a temporary decline. The process of assessing and determining whether an impairment on a particular equity investment is other than temporary requires a significant amount of judgment. To determine whether an impairment is other-than-temporary, management considers whether the Company has the ability and intent to hold the investment until recovery and whether evidence indicating the carrying value of the investment is recoverable outweighs evidence to the contrary.  Evidence considered in this assessment includes the reasons for the impairment, the severity and duration of the decline in value, any change in value subsequent to year end, and forecasted performance of the investee. In 2011, the Company recognized an impairment loss of RMB 8,720 on its equity investment. See note (8) to the consolidated financial statements.</t>
  </si>
  <si>
    <r>
      <t>(m)</t>
    </r>
    <r>
      <rPr>
        <b/>
        <i/>
        <sz val="3"/>
        <color theme="1"/>
        <rFont val="Times New Roman"/>
        <family val="1"/>
      </rPr>
      <t>                   </t>
    </r>
    <r>
      <rPr>
        <sz val="10"/>
        <color theme="1"/>
        <rFont val="Times New Roman"/>
        <family val="1"/>
      </rPr>
      <t xml:space="preserve"> </t>
    </r>
    <r>
      <rPr>
        <b/>
        <i/>
        <sz val="10"/>
        <color theme="1"/>
        <rFont val="Times New Roman"/>
        <family val="1"/>
      </rPr>
      <t>Statutory Reserves</t>
    </r>
  </si>
  <si>
    <t>In accordance with the relevant laws and regulations of the PRC, PRC enterprises are required to transfer 10% of their after tax profit, as determined in accordance with PRC accounting standard and regulations to a general reserve fund until the balance of the fund reaches 50% of the registered capital of the enterprise. The transfer to this general reserve fund must be made before distribution of dividends can be made.  As of December 31, 2012 and 2013, the PRC subsidiaries of the Company had appropriated RMB 461,623 and RMB 484,077 (US$ 79,964), respectively, to the general reserve fund, which is restricted from being distributed to the Company, and if applicable, to the noncontrolling interests.</t>
  </si>
  <si>
    <r>
      <t>(n)</t>
    </r>
    <r>
      <rPr>
        <b/>
        <i/>
        <sz val="3"/>
        <color theme="1"/>
        <rFont val="Times New Roman"/>
        <family val="1"/>
      </rPr>
      <t>                      </t>
    </r>
    <r>
      <rPr>
        <sz val="10"/>
        <color theme="1"/>
        <rFont val="Times New Roman"/>
        <family val="1"/>
      </rPr>
      <t xml:space="preserve"> </t>
    </r>
    <r>
      <rPr>
        <b/>
        <i/>
        <sz val="10"/>
        <color theme="1"/>
        <rFont val="Times New Roman"/>
        <family val="1"/>
      </rPr>
      <t>Derivative Financial Instruments and Hedging Activities</t>
    </r>
  </si>
  <si>
    <t>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t>
  </si>
  <si>
    <t>The Compan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s for forecasted transaction is 20 months.</t>
  </si>
  <si>
    <t>The Company discontinues hedge accounting prospectively when it determines that the derivative is no longer effective in offsetting cash flows attributable to the hedged risk, the derivative expires or is sold, terminated, or exercised, the cash flow hedge is designated because a forecasted transaction is not probable of occurring, or management determines to remove the designation of the cash flow hedge.</t>
  </si>
  <si>
    <t>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r>
      <t>(o)</t>
    </r>
    <r>
      <rPr>
        <b/>
        <i/>
        <sz val="3"/>
        <color theme="1"/>
        <rFont val="Times New Roman"/>
        <family val="1"/>
      </rPr>
      <t>                     </t>
    </r>
    <r>
      <rPr>
        <sz val="10"/>
        <color theme="1"/>
        <rFont val="Times New Roman"/>
        <family val="1"/>
      </rPr>
      <t xml:space="preserve"> </t>
    </r>
    <r>
      <rPr>
        <b/>
        <i/>
        <sz val="10"/>
        <color theme="1"/>
        <rFont val="Times New Roman"/>
        <family val="1"/>
      </rPr>
      <t>Share-based Payment</t>
    </r>
  </si>
  <si>
    <r>
      <t>The Company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The Company estimates grant date fair value using the Black Scholes-Merton option pricing model.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 date value of such award that is vested at that date.  Forfeiture rates are estimated based on historical and future expectations of employee turnover rates.  The Company applies the fair value method for equity instrument issued to non-employee under Financial Accounting Standards Board (“FASB”) Accounting Standards Codification (“ASC”) Topic 505-50</t>
    </r>
    <r>
      <rPr>
        <i/>
        <sz val="10"/>
        <color theme="1"/>
        <rFont val="Times New Roman"/>
        <family val="1"/>
      </rPr>
      <t>, Equity-based Payments to Non-employees</t>
    </r>
    <r>
      <rPr>
        <sz val="10"/>
        <color theme="1"/>
        <rFont val="Times New Roman"/>
        <family val="1"/>
      </rPr>
      <t xml:space="preserve"> (“ASC Topic 505-50”).</t>
    </r>
  </si>
  <si>
    <t>(p)        Revenue Recognition</t>
  </si>
  <si>
    <t>Revenue is recognized when persuasive evidence of an arrangement exists, delivery of the product has occurred, the fee is fixed or determinable and collectibility is reasonably assured.  These criteria as they relate to the sale of the Company’s products or services are as follows:</t>
  </si>
  <si>
    <t>For all sales, the Company requires a contract or purchase order which quantifies pricing, quantity and product specifications.</t>
  </si>
  <si>
    <t>For sales of PV modules from PRC to foreign customers, delivery of the products occurs at the point in time the product is delivered to the named port of shipment, which is when the risks and rewards of ownership are transferred to the customer. For sales of PV modules to domestic customers in PRC or by foreign subsidiaries, delivery of the product occurs at the point in time the product is received by the customer, which is when the risks and rewards of ownership have been transferred.</t>
  </si>
  <si>
    <t>Sales of PV systems consist of the delivery, assembly and installation of PV modules, related power electronics and other components. The Company considers the PV system to be delivered, and the risks and rewards of ownership transferred, when installation of all components is complete and customer acceptance is received. Customer acceptance is evidenced by a signed project acceptance document. The assembly and installation of PV systems is short, generally lasting between 1 to 3 months, and requires advance payments from the customer.</t>
  </si>
  <si>
    <r>
      <t xml:space="preserve">The Company recognizes revenue for solar power station constructed for commercial customers according to ASC 605-35, </t>
    </r>
    <r>
      <rPr>
        <i/>
        <sz val="10"/>
        <color theme="1"/>
        <rFont val="Times New Roman"/>
        <family val="1"/>
      </rPr>
      <t>Revenue Recognition—Construction-Type and Production Type Contracts</t>
    </r>
    <r>
      <rPr>
        <sz val="10"/>
        <color theme="1"/>
        <rFont val="Times New Roman"/>
        <family val="1"/>
      </rPr>
      <t>.  Revenue is recognized on a percentage-of-completion basis, based on the ratio of total costs incurred to date to total projected costs.  Provisions are made for the full amount of any anticipated losses on a contract-by-contract basis.  The Company recognized nil loss for these types of contracts for the year ended December 31, 2013.  Costs in excess of billings are recorded where costs recognized are in excess of amounts billed to customers of purchased commercial solar power stations. Costs in excess of billings as of December 31, 2013 amounted to RMB 216,759 (US$35,806), and are included in accounts receivable in the consolidated balance sheets.</t>
    </r>
  </si>
  <si>
    <t>Other revenue consists primarily of the sale of raw materials. Delivery for the sale of raw materials occurs at the point in time the product is delivered to the customer, which is when the risks and rewards of ownership have been transferred. Delivery is evidenced by a signed customer acceptance form.</t>
  </si>
  <si>
    <t>Shipping and handling fees billed to customers are recorded as revenues, and the related shipping or delivery costs of RMB290,746, RMB 320,727 and RMB 405,839 (US$ 67,040) are recorded as selling expenses for the years ended December 31, 2011, 2012 and 2013, respectively.</t>
  </si>
  <si>
    <t>Advance payments received from customers for the future sale of inventory are recognized as advances from customers in the consolidated balance sheets. Advances from customers are recognized as revenues when the conditions for revenue recognition described above have been satisfied. Advances from customers have been recognized as a current liability because the amount at each balance sheet date is expected to be recognized as revenue within twelve months.</t>
  </si>
  <si>
    <t>In the PRC, value added tax (“VAT”) at a general rate of 17% on invoice amount is collected on behalf of tax authorities in respect of the sales of product and services and is not recorded as revenue.  VAT collected from customers, net of VAT paid for purchases, is recorded as a liability until it is paid to the tax authorities.</t>
  </si>
  <si>
    <r>
      <t>(q)</t>
    </r>
    <r>
      <rPr>
        <b/>
        <i/>
        <sz val="3"/>
        <color theme="1"/>
        <rFont val="Times New Roman"/>
        <family val="1"/>
      </rPr>
      <t>                     </t>
    </r>
    <r>
      <rPr>
        <sz val="10"/>
        <color theme="1"/>
        <rFont val="Times New Roman"/>
        <family val="1"/>
      </rPr>
      <t xml:space="preserve"> </t>
    </r>
    <r>
      <rPr>
        <b/>
        <i/>
        <sz val="10"/>
        <color theme="1"/>
        <rFont val="Times New Roman"/>
        <family val="1"/>
      </rPr>
      <t>Research and Development</t>
    </r>
  </si>
  <si>
    <t>Research and development costs are expensed as incurred. Its research and development costs consist primarily of compensation and related costs for personnel, material, supplies, equipment depreciation and laboratory testing costs.</t>
  </si>
  <si>
    <r>
      <t>(r)</t>
    </r>
    <r>
      <rPr>
        <b/>
        <i/>
        <sz val="3"/>
        <color theme="1"/>
        <rFont val="Times New Roman"/>
        <family val="1"/>
      </rPr>
      <t>                       </t>
    </r>
    <r>
      <rPr>
        <sz val="10"/>
        <color theme="1"/>
        <rFont val="Times New Roman"/>
        <family val="1"/>
      </rPr>
      <t xml:space="preserve"> </t>
    </r>
    <r>
      <rPr>
        <b/>
        <i/>
        <sz val="10"/>
        <color theme="1"/>
        <rFont val="Times New Roman"/>
        <family val="1"/>
      </rPr>
      <t>Employee Benefits Plans</t>
    </r>
  </si>
  <si>
    <t>Pursuant to the relevant PRC regulations, the Company is required to make contributions for each PRC employee at a rate of 20% on a standard salary base as determined by the local Social Security Bureau, to a defined contribution retirement program organized by the local Social Security Bureau. In addition, the Company is also required to make contributions for each PRC employee at rates of 7.5%-10%, 1%-2%, 10%-12% and 1.2%-1.6% of standard salary base for medical insurance benefits, unemployment, housing fund and other statutory benefits, respectively.  Total amount of contributions for the years ended December 31, 2011, 2012 and 2013 was RMB 177,714, RMB 244,108 and 266,134 (US$ 43,962), respectively.</t>
  </si>
  <si>
    <r>
      <t>(s)</t>
    </r>
    <r>
      <rPr>
        <b/>
        <i/>
        <sz val="3"/>
        <color theme="1"/>
        <rFont val="Times New Roman"/>
        <family val="1"/>
      </rPr>
      <t>                       </t>
    </r>
    <r>
      <rPr>
        <sz val="10"/>
        <color theme="1"/>
        <rFont val="Times New Roman"/>
        <family val="1"/>
      </rPr>
      <t xml:space="preserve"> </t>
    </r>
    <r>
      <rPr>
        <b/>
        <i/>
        <sz val="10"/>
        <color theme="1"/>
        <rFont val="Times New Roman"/>
        <family val="1"/>
      </rPr>
      <t>Warranty Cost</t>
    </r>
  </si>
  <si>
    <t>Before September 30, 2011, the Company’s multicrystalline PV modules are typically sold with a two or five-year limited warranty for defects in materials and workmanship, and a 10-year and 25-year warranty guaranteeing 90% and 80% of initial power generation capacity, respectively. With effect from October 1, 2011, the Company implemented a new and improved warranty terms for multicrystalline PV module that guarantees 91.2% and 80.7% of initial power generation capacity for 10 years and 25 years, respectively.  Further, in respect of monocrystalline Panda PV module, the Company guarantees 98.0%, 92.0% and 82.0% of initial power generation for the first year, 10 years and 25 years, respectively. In addition, based on customers’ specific requirements, the Company provides the multicrystalline PV modules with linear-based warranty which guarantees each year’s power output during the twenty-five-year warranty period. The Company bears the risk of warranty claims long after the Company has sold its products and recognized revenues. The Company has sold PV modules since January 2003, and none of the Company’s PV modules has been in use for the entire warranty periods. In connection with the Company’s PV system sales in the PRC, the Company provides a one- to five- year warranty against defects in the Company’s modules, storage batteries, controllers and inverters.</t>
  </si>
  <si>
    <t>The Company performs industry-standard testing to test the quality, durability and safety of the Company’s products. As a result of such tests, management believes the quality, durability and safety of its products are within industry norms. Management’s estimate of the amount of its warranty obligation is based on the results of these tests, consideration given to the warranty accrual practice of other companies in the same industry and the Company’s expected failure rate and future costs to service failed products. The Company’s warranty obligation will be affected by its estimated product failure rates, the costs to repair or replace failed products and potential service and delivery costs incurred in correcting a product failure.  Consequently, the Company accrues the equivalent of 1% of gross revenues as a warranty liability to accrue the estimated cost of its warranty obligations. To the extent that actual warranty costs differ significantly from estimates, the Company will revise its warranty provisions accordingly.</t>
  </si>
  <si>
    <t>Actual warranty costs are charged against the accrued warranty liability. Warranty expense is recorded as selling expense.</t>
  </si>
  <si>
    <t>Changes in the carrying amount of accrued warranty liability are as follows:</t>
  </si>
  <si>
    <t>Year Ended December 31,</t>
  </si>
  <si>
    <t>Beginning balance</t>
  </si>
  <si>
    <t>Warranty expense for the current year</t>
  </si>
  <si>
    <t>Warranty costs incurred or claimed</t>
  </si>
  <si>
    <t>(12,291</t>
  </si>
  <si>
    <t>)</t>
  </si>
  <si>
    <t>(14,311</t>
  </si>
  <si>
    <t>(2,364</t>
  </si>
  <si>
    <t>Total accrued warranty cost</t>
  </si>
  <si>
    <t>Less: accrued warranty cost, current portion</t>
  </si>
  <si>
    <t>Accrued warranty cost, excluding current portion</t>
  </si>
  <si>
    <r>
      <t>(t)</t>
    </r>
    <r>
      <rPr>
        <b/>
        <i/>
        <sz val="3"/>
        <color theme="1"/>
        <rFont val="Times New Roman"/>
        <family val="1"/>
      </rPr>
      <t>                         </t>
    </r>
    <r>
      <rPr>
        <sz val="10"/>
        <color theme="1"/>
        <rFont val="Times New Roman"/>
        <family val="1"/>
      </rPr>
      <t xml:space="preserve"> </t>
    </r>
    <r>
      <rPr>
        <b/>
        <i/>
        <sz val="10"/>
        <color theme="1"/>
        <rFont val="Times New Roman"/>
        <family val="1"/>
      </rPr>
      <t>Firm Purchase Commitment</t>
    </r>
  </si>
  <si>
    <t>The Company entered into several long-term fixed price contracts to purchase polysilicon to ensure an adequate supply of polysilicon to operate its plants.  These contracts represent firm purchase commitments which are evaluated for potential market value losses. The Company recognized a provision for inventory purchase commitments of RMB 851,694 in 2011 and RMB 480,182 (US$ 79,320) in 2013. See note (16) to the consolidated financial statements.</t>
  </si>
  <si>
    <r>
      <t>(u)</t>
    </r>
    <r>
      <rPr>
        <b/>
        <i/>
        <sz val="3"/>
        <color theme="1"/>
        <rFont val="Times New Roman"/>
        <family val="1"/>
      </rPr>
      <t>                      </t>
    </r>
    <r>
      <rPr>
        <sz val="10"/>
        <color theme="1"/>
        <rFont val="Times New Roman"/>
        <family val="1"/>
      </rPr>
      <t xml:space="preserve"> </t>
    </r>
    <r>
      <rPr>
        <b/>
        <i/>
        <sz val="10"/>
        <color theme="1"/>
        <rFont val="Times New Roman"/>
        <family val="1"/>
      </rPr>
      <t>Income Taxes</t>
    </r>
  </si>
  <si>
    <t>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comprehensive loss in the period the change in tax rates or tax laws is enacted.  A valuation allowance is provided to reduce the amount of deferred income tax assets if it is considered more likely than not that some portion or all of the deferred income tax assets will not be realized.</t>
  </si>
  <si>
    <t>The Company recognizes in the consolidated financial statements the impact of an unrecognized tax benefit, if the position is not more likely than not of being sustained upon examination, based on the technical merits of the position. Recognized income tax benefits are measured at the largest amount that is greater than 50% likely of being realized. Changes in recognition or measurement are reflected in the period in which the change in judgment occurs.  The Company’s accounting policy is to accrue interest and penalties related to unrecognized tax benefits, if and when required, as interest expense and general and administrative expenses, respectively, in the consolidated statements of comprehensive loss.</t>
  </si>
  <si>
    <r>
      <t>(v)</t>
    </r>
    <r>
      <rPr>
        <b/>
        <i/>
        <sz val="3"/>
        <color theme="1"/>
        <rFont val="Times New Roman"/>
        <family val="1"/>
      </rPr>
      <t>                       </t>
    </r>
    <r>
      <rPr>
        <sz val="10"/>
        <color theme="1"/>
        <rFont val="Times New Roman"/>
        <family val="1"/>
      </rPr>
      <t xml:space="preserve"> </t>
    </r>
    <r>
      <rPr>
        <b/>
        <i/>
        <sz val="10"/>
        <color theme="1"/>
        <rFont val="Times New Roman"/>
        <family val="1"/>
      </rPr>
      <t>Commitments and Contingencies</t>
    </r>
  </si>
  <si>
    <t>Liabilities for loss contingencies arising from claims, assessments, litigation, fines and penalties and other sources are recorded when it is probable that a liability has been incurred and the amount can be reasonably estimated.</t>
  </si>
  <si>
    <t>The Company is exposed to risks associated with liability claims in the event that the use of the PV products the Company sells results in injury.  The Company does not maintain any third-party liability insurance coverage other than limited product liability insurance or any insurance coverage for business interruption. As a result, the Company may have to pay for financial and other losses, damages and liabilities, including, those in connection with or resulting from third-party product liability claims and those caused by natural disasters and other events beyond the Company’s control, out of its own funds, which could have a material adverse effect on its financial conditions and results of operations.</t>
  </si>
  <si>
    <r>
      <t>(w)</t>
    </r>
    <r>
      <rPr>
        <b/>
        <i/>
        <sz val="3"/>
        <color theme="1"/>
        <rFont val="Times New Roman"/>
        <family val="1"/>
      </rPr>
      <t>                    </t>
    </r>
    <r>
      <rPr>
        <sz val="10"/>
        <color theme="1"/>
        <rFont val="Times New Roman"/>
        <family val="1"/>
      </rPr>
      <t xml:space="preserve"> </t>
    </r>
    <r>
      <rPr>
        <b/>
        <i/>
        <sz val="10"/>
        <color theme="1"/>
        <rFont val="Times New Roman"/>
        <family val="1"/>
      </rPr>
      <t>Segment Reporting</t>
    </r>
  </si>
  <si>
    <t>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Management has determined that the Company has only one operating segment, as that term is defined by FASB ASC Topic 280, Segment reporting.</t>
  </si>
  <si>
    <r>
      <t>(x)</t>
    </r>
    <r>
      <rPr>
        <b/>
        <i/>
        <sz val="3"/>
        <color theme="1"/>
        <rFont val="Times New Roman"/>
        <family val="1"/>
      </rPr>
      <t>                      </t>
    </r>
    <r>
      <rPr>
        <sz val="10"/>
        <color theme="1"/>
        <rFont val="Times New Roman"/>
        <family val="1"/>
      </rPr>
      <t xml:space="preserve"> </t>
    </r>
    <r>
      <rPr>
        <b/>
        <i/>
        <sz val="10"/>
        <color theme="1"/>
        <rFont val="Times New Roman"/>
        <family val="1"/>
      </rPr>
      <t>Earnings Per Share</t>
    </r>
  </si>
  <si>
    <t>In accordance with FASB ASC Topic 260, Earnings Per Share, basic earnings per share is computed by dividing net income attributable to ordinary shareholders by the weighted average number of ordinary shares outstanding during the year.</t>
  </si>
  <si>
    <t>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exercise of outstanding share options (using the treasury stock method).  Potential dilutive securities are not included in the calculation of dilutive earnings per share if the impact is anti-dilutive.</t>
  </si>
  <si>
    <r>
      <t>(y)</t>
    </r>
    <r>
      <rPr>
        <b/>
        <i/>
        <sz val="3"/>
        <color theme="1"/>
        <rFont val="Times New Roman"/>
        <family val="1"/>
      </rPr>
      <t>                       </t>
    </r>
    <r>
      <rPr>
        <sz val="10"/>
        <color theme="1"/>
        <rFont val="Times New Roman"/>
        <family val="1"/>
      </rPr>
      <t xml:space="preserve"> </t>
    </r>
    <r>
      <rPr>
        <b/>
        <i/>
        <sz val="10"/>
        <color theme="1"/>
        <rFont val="Times New Roman"/>
        <family val="1"/>
      </rPr>
      <t>Fair Value Measurements</t>
    </r>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r>
      <t>·</t>
    </r>
    <r>
      <rPr>
        <sz val="3"/>
        <color theme="1"/>
        <rFont val="Times New Roman"/>
        <family val="1"/>
      </rPr>
      <t>            </t>
    </r>
    <r>
      <rPr>
        <sz val="10"/>
        <color theme="1"/>
        <rFont val="Times New Roman"/>
        <family val="1"/>
      </rPr>
      <t xml:space="preserve"> Level 1 Inputs: Unadjusted quoted prices in active markets for identical assets or liabilities accessible to the reporting entity at the measurement date.</t>
    </r>
  </si>
  <si>
    <r>
      <t>·</t>
    </r>
    <r>
      <rPr>
        <sz val="3"/>
        <color theme="1"/>
        <rFont val="Times New Roman"/>
        <family val="1"/>
      </rPr>
      <t>            </t>
    </r>
    <r>
      <rPr>
        <sz val="10"/>
        <color theme="1"/>
        <rFont val="Times New Roman"/>
        <family val="1"/>
      </rPr>
      <t xml:space="preserve"> Level 2 Inputs: Other than quoted prices included in Level 1 inputs that are observable for the asset or liability, either directly or indirectly, for substantially the full term of the asset or liability.</t>
    </r>
  </si>
  <si>
    <r>
      <t>·</t>
    </r>
    <r>
      <rPr>
        <sz val="3"/>
        <color theme="1"/>
        <rFont val="Times New Roman"/>
        <family val="1"/>
      </rPr>
      <t>            </t>
    </r>
    <r>
      <rPr>
        <sz val="10"/>
        <color theme="1"/>
        <rFont val="Times New Roman"/>
        <family val="1"/>
      </rPr>
      <t xml:space="preserve"> Level 3 Inputs: Unobservable inputs for the asset or liability used to measure fair value to the extent that observable inputs are not available, thereby allowing for situations in which there is little, if any, market activity for the asset or liability at measurement date.</t>
    </r>
  </si>
  <si>
    <t>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 level input that is significant to the fair value measurement in its entirety.</t>
  </si>
  <si>
    <t>See note (7) to the consolidated financial statements.</t>
  </si>
  <si>
    <r>
      <t>(z)</t>
    </r>
    <r>
      <rPr>
        <b/>
        <i/>
        <sz val="3"/>
        <color theme="1"/>
        <rFont val="Times New Roman"/>
        <family val="1"/>
      </rPr>
      <t>                        </t>
    </r>
    <r>
      <rPr>
        <sz val="10"/>
        <color theme="1"/>
        <rFont val="Times New Roman"/>
        <family val="1"/>
      </rPr>
      <t xml:space="preserve"> </t>
    </r>
    <r>
      <rPr>
        <b/>
        <i/>
        <sz val="10"/>
        <color theme="1"/>
        <rFont val="Times New Roman"/>
        <family val="1"/>
      </rPr>
      <t>Recently Issued Accounting Standards</t>
    </r>
  </si>
  <si>
    <r>
      <t xml:space="preserve">In February 2013, the FASB issued ASU 2013-02, </t>
    </r>
    <r>
      <rPr>
        <i/>
        <sz val="10"/>
        <color theme="1"/>
        <rFont val="Times New Roman"/>
        <family val="1"/>
      </rPr>
      <t>Reporting of Amounts Reclassified Out of Accumulated Other Comprehensive Income (“ASU 2013-02”)</t>
    </r>
    <r>
      <rPr>
        <sz val="10"/>
        <color theme="1"/>
        <rFont val="Times New Roman"/>
        <family val="1"/>
      </rPr>
      <t>. The standard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ASU 2013-02 is effective for interim and annual reporting periods beginning after December 15, 2012. The Company adopted the new standard on January 1, 2013. The adoption did not have a material impact on its consolidated financial statements or related disclosures.</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4.  The new standard is to be applied prospectively but retrospective application is permitted.  The adoption is not expected to have a material impact on the Company’s consolidated financial statements and related disclosures.</t>
    </r>
  </si>
  <si>
    <t>Accounts Receivable</t>
  </si>
  <si>
    <r>
      <t>(3)</t>
    </r>
    <r>
      <rPr>
        <b/>
        <sz val="3"/>
        <color theme="1"/>
        <rFont val="Times New Roman"/>
        <family val="1"/>
      </rPr>
      <t>                    </t>
    </r>
    <r>
      <rPr>
        <sz val="10"/>
        <color theme="1"/>
        <rFont val="Times New Roman"/>
        <family val="1"/>
      </rPr>
      <t xml:space="preserve"> </t>
    </r>
    <r>
      <rPr>
        <b/>
        <sz val="10"/>
        <color theme="1"/>
        <rFont val="Times New Roman"/>
        <family val="1"/>
      </rPr>
      <t>Accounts Receivable</t>
    </r>
  </si>
  <si>
    <t>Accounts receivable is summarized as follows:</t>
  </si>
  <si>
    <t>Less: Allowance for doubtful accounts</t>
  </si>
  <si>
    <t>(287,351</t>
  </si>
  <si>
    <t>(286,997</t>
  </si>
  <si>
    <t>(47,409</t>
  </si>
  <si>
    <t>Total accounts receivable, net</t>
  </si>
  <si>
    <t>The following table presents the movement of the allowance for doubtful accounts:</t>
  </si>
  <si>
    <t>Year ended December 31,</t>
  </si>
  <si>
    <t>(309,482</t>
  </si>
  <si>
    <t>(343,306</t>
  </si>
  <si>
    <t>(47,467</t>
  </si>
  <si>
    <t>Additions</t>
  </si>
  <si>
    <t>(45,612</t>
  </si>
  <si>
    <t>(73,962</t>
  </si>
  <si>
    <t>(20,063</t>
  </si>
  <si>
    <t>(3,314</t>
  </si>
  <si>
    <t>Reversal of allowance for doubtful accounts</t>
  </si>
  <si>
    <t>Write-off of accounts receivable</t>
  </si>
  <si>
    <t>Ending balance</t>
  </si>
  <si>
    <t>As part of its ongoing control procedures, management monitors the creditworthiness of its customers to which it grants credit terms in the normal course of business. Credit terms are normally four months from the date of billing. For certain customers the Company requires an advance payment before the sale is made.  Such advance payments are reported as “advances from customers” in the Company’s consolidated balance sheets and amounted to RMB 813,679 and RMB 601,602 (US$ 99,378) as of December 31, 2012 and 2013, respectively.  The Company also requires certain customers to secure payment by a letter of credit issued by the customers’ banks.  Letters of credit have terms less than 90 days. Until the letter of credit is drawn and the amount is paid, the amount due from the customer is recorded as accounts receivable. As of December 31, 2012 and 2013, 31% and 30%, respectively, of accounts receivable were denominated in currencies other than the RMB.</t>
  </si>
  <si>
    <t>As of December 31, 2012 and 2013, the Company has pledged accounts receivable with a total carrying amount of nil and RMB 322,599 (US$ 53,290), respectively, to secure short-term bank borrowings.</t>
  </si>
  <si>
    <r>
      <t>(4)</t>
    </r>
    <r>
      <rPr>
        <b/>
        <sz val="3"/>
        <color theme="1"/>
        <rFont val="Times New Roman"/>
        <family val="1"/>
      </rPr>
      <t>                      </t>
    </r>
    <r>
      <rPr>
        <sz val="10"/>
        <color theme="1"/>
        <rFont val="Times New Roman"/>
        <family val="1"/>
      </rPr>
      <t xml:space="preserve"> </t>
    </r>
    <r>
      <rPr>
        <b/>
        <sz val="10"/>
        <color theme="1"/>
        <rFont val="Times New Roman"/>
        <family val="1"/>
      </rPr>
      <t>Inventories</t>
    </r>
  </si>
  <si>
    <t>Inventories by major category consist of the following:</t>
  </si>
  <si>
    <t>Raw materials</t>
  </si>
  <si>
    <t>Work-in-progress</t>
  </si>
  <si>
    <t>Finished goods</t>
  </si>
  <si>
    <t>Total inventories</t>
  </si>
  <si>
    <t>Inventory write-downs amounted to RMB 469,872, RMB 665,416 and RMB 4,958 (US$ 819) for the years ended December 31, 2011, 2012 and 2013, respectively, and recorded as cost of revenues in the consolidated statements of comprehensive loss.</t>
  </si>
  <si>
    <r>
      <t>(5)</t>
    </r>
    <r>
      <rPr>
        <b/>
        <sz val="3"/>
        <color theme="1"/>
        <rFont val="Times New Roman"/>
        <family val="1"/>
      </rPr>
      <t>                      </t>
    </r>
    <r>
      <rPr>
        <sz val="10"/>
        <color theme="1"/>
        <rFont val="Times New Roman"/>
        <family val="1"/>
      </rPr>
      <t xml:space="preserve"> </t>
    </r>
    <r>
      <rPr>
        <b/>
        <sz val="10"/>
        <color theme="1"/>
        <rFont val="Times New Roman"/>
        <family val="1"/>
      </rPr>
      <t>Property, Plant and Equipment</t>
    </r>
  </si>
  <si>
    <t>Property, plant and equipment consist of the following:</t>
  </si>
  <si>
    <t>Construction in progress</t>
  </si>
  <si>
    <t>Total property, plant and equipment</t>
  </si>
  <si>
    <t>Less: Accumulated depreciation</t>
  </si>
  <si>
    <t>(2,864,153</t>
  </si>
  <si>
    <t>(4,057,923</t>
  </si>
  <si>
    <t>(670,321</t>
  </si>
  <si>
    <t>Less: Impairment</t>
  </si>
  <si>
    <t>(2,475,521</t>
  </si>
  <si>
    <t>(408,927</t>
  </si>
  <si>
    <t>Total property, plant and equipment, net</t>
  </si>
  <si>
    <t>During the years ended December 31, 2011 and 2012, given the continuing decline in the spot market price of polysilicon, the Company recorded an impairment loss of RMB 2,275,024 and RMB 200,497, respectively for property, plant and equipment with respect to the production of polysilicon based on the present value of expected future cash flows discounted at the weighted average cost of capital.  No impairment for property, plant and equipment was recognized in 2013.</t>
  </si>
  <si>
    <t>Depreciation expense on property, plant and equipment was allocated to the following expense items:</t>
  </si>
  <si>
    <t>Total depreciation expense</t>
  </si>
  <si>
    <t>The Company capitalized interest costs as a component of the cost of construction in progress as follows:</t>
  </si>
  <si>
    <t>Interest cost capitalized</t>
  </si>
  <si>
    <t>Interest cost charged to income</t>
  </si>
  <si>
    <t>Total interest cost incurred</t>
  </si>
  <si>
    <t>As of December 31, 2012 and 2013, the Company has pledged property, plant and equipment with a total carrying amount of RMB 6,262,340 and RMB 8,372,472 (US$ 1,383,034), respectively, to secure bank borrowings.</t>
  </si>
  <si>
    <t>Derivative Instruments and Hedging Activities</t>
  </si>
  <si>
    <r>
      <t>(6)</t>
    </r>
    <r>
      <rPr>
        <b/>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The Company uses foreign currency forward contracts to manage its exposure to foreign currency risks arising from sales denominated in foreign currency and uses interest rate related derivative instruments to manage its exposure related to changes in interest rates on its variable-rate debt instruments. The Company does not speculate using derivative instruments.</t>
  </si>
  <si>
    <t>Foreign Currency</t>
  </si>
  <si>
    <t>The Company’s principal operating subsidiaries, Hainan Yingli New Energy Resources Co., Ltd. (“Yingli Hainan”) and Yingli Energy (China) Co., Ltd. (“Yingli China”) are located in the PRC with the Renminbi being its functional currency. However, the majority of these two entity’s sales are in currencies other than Renminbi, primarily the EURO and US$. Any depreciation of the EURO or US$ against the Renminbi will generally result in foreign exchange losses and adversely affect the Company’s results of operations. With an aim to reduce its risk exposure, the Company, on a selected basis, enters into forward contracts with financial institutions to forward sell EURO or USS$ when it entered into certain sales contracts denominated in EURO or US$ through its PRC operating subsidiaries. Some of these foreign currency forward contracts are qualified as foreign currency cash flow hedges at inception, and thus the change in the fair value of these hedge contracts were initially recognized in accumulated other comprehensive income and reclassified into the consolidated statements of comprehensive loss in the period that the sale of the related hedged item is recognized or when hedge accounting is discontinued if the foreign currency forward contracts are no longer effective in offsetting cash flows attributable to the hedged risk. During the year ended December 31, 2012, the Company entered into foreign currency forward contracts with a notional amount of EURO 39,000 and US$ 21,000 against its EURO and US$ denominated sales, respectively. During the year ended December 31, 2013, the Company entered into foreign currency forward contracts with a notional amount of EURO 100,690 and US$ 7,000 against its EURO and US$ denominated sales, respectively. As of December 31, 2012 and 2013, the Company had outstanding foreign currency forward contracts with notional amounts of US$ 18,000 and EURO 45,690, respectively.</t>
  </si>
  <si>
    <t>Interest</t>
  </si>
  <si>
    <t>The Company’s exposure to the risk of changes in market interest rates primarily relates to its bank borrowings. To finance its business operation and expansion, the Company’s PRC operating subsidiaries will obtain short-term and long-term bank borrowings. Some of bank borrowings carry variable interest rates. Interest expenses on these banking borrowings may increase as a result of change in market interest rates. With an aim to reduce its interest rate exposure, the Company entered into one long-term interest rate swap contract, with notional amount of US$70,000, in 2009. As of December 31, 2012 and 2013, the Company had outstanding interest rate swap contracts with notional amounts of US$36,000 and US$ 27,000, respectively.</t>
  </si>
  <si>
    <t>Balance Sheet Classification</t>
  </si>
  <si>
    <t>The following summarizes the fair values and location in the consolidated balance sheet of all derivatives held by the Company as of December 31, 2012 and 2013:</t>
  </si>
  <si>
    <t>Fair Value</t>
  </si>
  <si>
    <t>Balance Sheet Classification</t>
  </si>
  <si>
    <t>Assets:</t>
  </si>
  <si>
    <t>Foreign currency contract</t>
  </si>
  <si>
    <t>Total derivatives designated as hedges</t>
  </si>
  <si>
    <t>Liability:</t>
  </si>
  <si>
    <t>Interests rate swap</t>
  </si>
  <si>
    <t>Total derivatives not designated as hedges</t>
  </si>
  <si>
    <t>Cash Flow Hedge Loss or Gain Recognition</t>
  </si>
  <si>
    <t>The following summarizes the loss (gain), recognized in the consolidated statement of comprehensive loss, related to derivatives designated and qualifying as cash flow hedges for the years ended December 31, 2011, 2012 and 2013:</t>
  </si>
  <si>
    <t>Derivatives in Cash Flow</t>
  </si>
  <si>
    <t>Amount of Gain</t>
  </si>
  <si>
    <t>Recognized in Other</t>
  </si>
  <si>
    <t>Comprehensive</t>
  </si>
  <si>
    <t>Income</t>
  </si>
  <si>
    <t>Location of Gain</t>
  </si>
  <si>
    <t>Reclassified from</t>
  </si>
  <si>
    <t>Other</t>
  </si>
  <si>
    <t>Income into</t>
  </si>
  <si>
    <t>Other Comprehensive</t>
  </si>
  <si>
    <t>Income/Loss</t>
  </si>
  <si>
    <t>Hedging Relationships</t>
  </si>
  <si>
    <t>Foreign currency contracts</t>
  </si>
  <si>
    <t>(18,441</t>
  </si>
  <si>
    <t>(17,872</t>
  </si>
  <si>
    <t>(14,839</t>
  </si>
  <si>
    <t>(13,326</t>
  </si>
  <si>
    <t>(7,641</t>
  </si>
  <si>
    <t>(1,262</t>
  </si>
  <si>
    <t>(8,711</t>
  </si>
  <si>
    <t>(1,439</t>
  </si>
  <si>
    <t>Other Derivatives Gains (Losses) Recognition</t>
  </si>
  <si>
    <t>The following summarizes the losses and the location in the consolidated statements of comprehensive loss of derivatives not designated as hedging instruments for the years ended December 31, 2011, 2012 and 2013:</t>
  </si>
  <si>
    <t>Location of Loss</t>
  </si>
  <si>
    <t>Amount of Loss Recognized in Income on</t>
  </si>
  <si>
    <t>Derivative</t>
  </si>
  <si>
    <t>Recognized in Income</t>
  </si>
  <si>
    <t>on Derivative</t>
  </si>
  <si>
    <t>Derivatives Not Designated as Hedging Instruments</t>
  </si>
  <si>
    <t>Interest rate swap</t>
  </si>
  <si>
    <t>(8,481</t>
  </si>
  <si>
    <t>(1,958</t>
  </si>
  <si>
    <t>(103</t>
  </si>
  <si>
    <t>(17</t>
  </si>
  <si>
    <t>Fair Value Measurements</t>
  </si>
  <si>
    <r>
      <t>(7)</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a)</t>
    </r>
    <r>
      <rPr>
        <i/>
        <sz val="3"/>
        <color theme="1"/>
        <rFont val="Times New Roman"/>
        <family val="1"/>
      </rPr>
      <t>                      </t>
    </r>
    <r>
      <rPr>
        <sz val="10"/>
        <color theme="1"/>
        <rFont val="Times New Roman"/>
        <family val="1"/>
      </rPr>
      <t xml:space="preserve"> </t>
    </r>
    <r>
      <rPr>
        <i/>
        <sz val="10"/>
        <color theme="1"/>
        <rFont val="Times New Roman"/>
        <family val="1"/>
      </rPr>
      <t>Fair Value Hierarchy</t>
    </r>
  </si>
  <si>
    <t>The following table presents the placement in the fair value hierarchy of assets and liabilities that are measured at fair value on a recurring basis as of December 31, 2012 and 2013:</t>
  </si>
  <si>
    <t>Fair value measurements at</t>
  </si>
  <si>
    <t>Quoted prices</t>
  </si>
  <si>
    <t>in active</t>
  </si>
  <si>
    <t>Significant</t>
  </si>
  <si>
    <t>markets for</t>
  </si>
  <si>
    <t>other</t>
  </si>
  <si>
    <t>identical</t>
  </si>
  <si>
    <t>observable</t>
  </si>
  <si>
    <t>unobservable</t>
  </si>
  <si>
    <t>assets</t>
  </si>
  <si>
    <t>inputs</t>
  </si>
  <si>
    <t>(Level 1)</t>
  </si>
  <si>
    <t>(Level 2)</t>
  </si>
  <si>
    <t>(Level 3)</t>
  </si>
  <si>
    <t>Foreign currency forward contract</t>
  </si>
  <si>
    <t>Liabilities:</t>
  </si>
  <si>
    <t>Interests rate swap contract</t>
  </si>
  <si>
    <t>The following table presents the Company’s activity for liabilities measured at fair value on a recurring basis using significant unobservable inputs (Level 3) as defined in ASC Topic 820 for the year ended December 31, 2011, 2012 and 2013:</t>
  </si>
  <si>
    <t>Liabilities</t>
  </si>
  <si>
    <t>Interest rate swap</t>
  </si>
  <si>
    <t>Balance at December 31, 2010</t>
  </si>
  <si>
    <t>Total realized and unrealized losses:</t>
  </si>
  <si>
    <t>Included in earnings</t>
  </si>
  <si>
    <t>Included in other comprehensive income</t>
  </si>
  <si>
    <t>Settlement</t>
  </si>
  <si>
    <t>(15,774</t>
  </si>
  <si>
    <t>Balance at December 31, 2011</t>
  </si>
  <si>
    <t>Total gain for 2011:</t>
  </si>
  <si>
    <r>
      <t>included in</t>
    </r>
    <r>
      <rPr>
        <sz val="11"/>
        <color theme="1"/>
        <rFont val="Times New Roman"/>
        <family val="1"/>
      </rPr>
      <t xml:space="preserve"> </t>
    </r>
    <r>
      <rPr>
        <sz val="10"/>
        <color theme="1"/>
        <rFont val="Times New Roman"/>
        <family val="1"/>
      </rPr>
      <t>earnings</t>
    </r>
    <r>
      <rPr>
        <sz val="11"/>
        <color theme="1"/>
        <rFont val="Times New Roman"/>
        <family val="1"/>
      </rPr>
      <t xml:space="preserve"> </t>
    </r>
    <r>
      <rPr>
        <sz val="10"/>
        <color theme="1"/>
        <rFont val="Times New Roman"/>
        <family val="1"/>
      </rPr>
      <t>attributable to the change in unrealized gain relating to liabilities held at December 31, 2011</t>
    </r>
  </si>
  <si>
    <t>(7,293</t>
  </si>
  <si>
    <t>(11,771</t>
  </si>
  <si>
    <t>Balance at December 31, 2012</t>
  </si>
  <si>
    <t>Total gain for 2012:</t>
  </si>
  <si>
    <r>
      <t>included in</t>
    </r>
    <r>
      <rPr>
        <sz val="11"/>
        <color theme="1"/>
        <rFont val="Times New Roman"/>
        <family val="1"/>
      </rPr>
      <t xml:space="preserve"> </t>
    </r>
    <r>
      <rPr>
        <sz val="10"/>
        <color theme="1"/>
        <rFont val="Times New Roman"/>
        <family val="1"/>
      </rPr>
      <t>earnings</t>
    </r>
    <r>
      <rPr>
        <sz val="11"/>
        <color theme="1"/>
        <rFont val="Times New Roman"/>
        <family val="1"/>
      </rPr>
      <t xml:space="preserve"> </t>
    </r>
    <r>
      <rPr>
        <sz val="10"/>
        <color theme="1"/>
        <rFont val="Times New Roman"/>
        <family val="1"/>
      </rPr>
      <t>attributable to the change in unrealized gain relating to liabilities held at December 31, 2012</t>
    </r>
  </si>
  <si>
    <t>(9,813</t>
  </si>
  <si>
    <t>(9,927</t>
  </si>
  <si>
    <t>Balance at December 31, 2013</t>
  </si>
  <si>
    <t>Total gain for 2013:</t>
  </si>
  <si>
    <r>
      <t>included in</t>
    </r>
    <r>
      <rPr>
        <sz val="11"/>
        <color theme="1"/>
        <rFont val="Times New Roman"/>
        <family val="1"/>
      </rPr>
      <t xml:space="preserve"> </t>
    </r>
    <r>
      <rPr>
        <sz val="10"/>
        <color theme="1"/>
        <rFont val="Times New Roman"/>
        <family val="1"/>
      </rPr>
      <t>earnings</t>
    </r>
    <r>
      <rPr>
        <sz val="11"/>
        <color theme="1"/>
        <rFont val="Times New Roman"/>
        <family val="1"/>
      </rPr>
      <t xml:space="preserve"> </t>
    </r>
    <r>
      <rPr>
        <sz val="10"/>
        <color theme="1"/>
        <rFont val="Times New Roman"/>
        <family val="1"/>
      </rPr>
      <t>attributable to the change in unrealized gain relating to liabilities held at December 31, 2013</t>
    </r>
  </si>
  <si>
    <t>(9,824</t>
  </si>
  <si>
    <r>
      <t>(b)</t>
    </r>
    <r>
      <rPr>
        <i/>
        <sz val="3"/>
        <color theme="1"/>
        <rFont val="Times New Roman"/>
        <family val="1"/>
      </rPr>
      <t>                      </t>
    </r>
    <r>
      <rPr>
        <sz val="10"/>
        <color theme="1"/>
        <rFont val="Times New Roman"/>
        <family val="1"/>
      </rPr>
      <t xml:space="preserve"> </t>
    </r>
    <r>
      <rPr>
        <i/>
        <sz val="10"/>
        <color theme="1"/>
        <rFont val="Times New Roman"/>
        <family val="1"/>
      </rPr>
      <t>Fair Value of Financial Instruments</t>
    </r>
  </si>
  <si>
    <t>Management used the following methods and assumptions to estimate the fair value of financial instruments at the relevant balance sheet dates:</t>
  </si>
  <si>
    <r>
      <t>·</t>
    </r>
    <r>
      <rPr>
        <sz val="3"/>
        <color theme="1"/>
        <rFont val="Times New Roman"/>
        <family val="1"/>
      </rPr>
      <t>                     </t>
    </r>
    <r>
      <rPr>
        <sz val="10"/>
        <color theme="1"/>
        <rFont val="Times New Roman"/>
        <family val="1"/>
      </rPr>
      <t xml:space="preserve"> Short-term financial instruments (cash and cash equivalents, restricted cash, accounts receivable, amounts due from related parties, accounts payable, short-term borrowing, and amounts due to related parties) - cost approximates fair value because of the short maturity period.</t>
    </r>
  </si>
  <si>
    <r>
      <t>·</t>
    </r>
    <r>
      <rPr>
        <sz val="3"/>
        <color theme="1"/>
        <rFont val="Times New Roman"/>
        <family val="1"/>
      </rPr>
      <t>                      </t>
    </r>
    <r>
      <rPr>
        <sz val="10"/>
        <color theme="1"/>
        <rFont val="Times New Roman"/>
        <family val="1"/>
      </rPr>
      <t xml:space="preserve"> Long-term debt and long-term payable (included in other liabilities) - fair value is based on the amount of future cash flows associated with each debt instrument discounted at the Company’s current borrowing rate for similar debt instruments of comparable terms. The carrying value of the long-term debt and long-term payable approximate their fair values as the long-term debts and long-term payable carry variable interest rates which approximate rates currently offered by the Company’s bankers for similar debt instruments of comparable maturities.</t>
    </r>
  </si>
  <si>
    <r>
      <t>·</t>
    </r>
    <r>
      <rPr>
        <sz val="3"/>
        <color theme="1"/>
        <rFont val="Times New Roman"/>
        <family val="1"/>
      </rPr>
      <t>                     </t>
    </r>
    <r>
      <rPr>
        <sz val="10"/>
        <color theme="1"/>
        <rFont val="Times New Roman"/>
        <family val="1"/>
      </rPr>
      <t xml:space="preserve"> Medium-term notes — fair value is based on the amount of future cash flows associated with the debt instrument discounted at the Company’s current borrowing rate for similar debt instruments of comparable terms. As of December 31, 2012 and 2013, the carrying value of the medium-term notes approximate its fair value as the current incremental borrowing rate for similar types of borrowing arrangements did not differ significantly from the borrowing rate carried by the medium-term notes.</t>
    </r>
  </si>
  <si>
    <r>
      <t>·</t>
    </r>
    <r>
      <rPr>
        <sz val="3"/>
        <color theme="1"/>
        <rFont val="Times New Roman"/>
        <family val="1"/>
      </rPr>
      <t>                     </t>
    </r>
    <r>
      <rPr>
        <sz val="10"/>
        <color theme="1"/>
        <rFont val="Times New Roman"/>
        <family val="1"/>
      </rPr>
      <t xml:space="preserve"> Foreign currency forward contract — as of December 31, 2012 and 2013, the fair value is determined by discounting estimated future cash flow, which is based on the changes in the forward rate.</t>
    </r>
  </si>
  <si>
    <r>
      <t>·</t>
    </r>
    <r>
      <rPr>
        <sz val="3"/>
        <color theme="1"/>
        <rFont val="Times New Roman"/>
        <family val="1"/>
      </rPr>
      <t>                     </t>
    </r>
    <r>
      <rPr>
        <sz val="10"/>
        <color theme="1"/>
        <rFont val="Times New Roman"/>
        <family val="1"/>
      </rPr>
      <t xml:space="preserve"> Interests swap contract — as of December 31, 2012 and 2013 the fair value is determined by using pricing models developed based on the London Interbank Offered Rate (“LIBOR”) swap rate and other unobservable market data.</t>
    </r>
  </si>
  <si>
    <t>Equity Investments</t>
  </si>
  <si>
    <r>
      <t>(8)</t>
    </r>
    <r>
      <rPr>
        <b/>
        <sz val="3"/>
        <color theme="1"/>
        <rFont val="Times New Roman"/>
        <family val="1"/>
      </rPr>
      <t>                      </t>
    </r>
    <r>
      <rPr>
        <sz val="10"/>
        <color theme="1"/>
        <rFont val="Times New Roman"/>
        <family val="1"/>
      </rPr>
      <t xml:space="preserve"> </t>
    </r>
    <r>
      <rPr>
        <b/>
        <sz val="10"/>
        <color theme="1"/>
        <rFont val="Times New Roman"/>
        <family val="1"/>
      </rPr>
      <t>Equity Investments</t>
    </r>
  </si>
  <si>
    <t>Equity investments are RMB 173,241 and RMB 216,276 (US$ 35,726) as of December 31, 2012 and 2013, respectively, which are included in other assets in the consolidated balance sheets.</t>
  </si>
  <si>
    <t>In February 2009, Yingli China and two other entities, unrelated to the Company, established Beijing Badaling Green Photovoltaic Power Generation Co., Ltd. (“Beijing Badaling”).  Yingli China contributed RMB 600 to acquire a 10% equity interest.  The investment is accounted for under cost method.  In May 2013, the Company withdrew its investment from Beijing Badaling and received cash in the amount of RMB 600 (US$ 99).</t>
  </si>
  <si>
    <t>The Company’s 50% equity investment in Tibet Tianwei Yingli New Energy Resources Co., Ltd. (“Tibetan Yingli”) is accounted for under equity method. Given the continuing losses sustained by Tibetan Yingli, the Company recorded a full impairment provision of RMB 8,720 for this equity investment during the year ended December 31, 2011. In 2012 and 2013, Tibetan Yingli continued to incur losses and the carrying value of the Company’s investment in Tibetan Yingli remained as nil as of December 31, 2012 and 2013.</t>
  </si>
  <si>
    <t>In September 2009, Yingli China and two other entities, unrelated to the Company, established Hainan Solar Power Company Limited (“Hainan Tianneng”). Yingli China contributed RMB 6,000 to acquire a 20% equity interest.  In 2011, Yingli China further injected cash of RMB 20,362 while the other investors made proportional cash injection to remain the same ownership interest for each investor. In 2012, the other investors made further capital injection to Hainan Tianneng, which resulted in a decrease of equity interest held by Yingli China to 11.45% as of December 31, 2012. In June and July 2013, Hainan Yingli made capital injections in the amount of RMB 40 million (US$ 7 million) and RMB 12 million (US$ 2 million) respectively, to acquire 18.31% equity interest of Hainan Tianneng in total.  Together with the equity interest held by Yingli China (9.35%), the Company (including both Yingli China and Yingli Hainan) holds 27.66% equity interest in Hainan Tianneng as of December 31, 2013. The investment is accounted for under equity method.</t>
  </si>
  <si>
    <t>In February 2010, Yingli China and two other entities, unrelated to the Company, established Beijing Jingyi Renewable Energy Engineering Co., Ltd.. Yingli China contributed RMB 10,000 to acquire a 10% equity interest. In July 2011, Yingli China injected cash of RMB 1,875 while the other investors made proportional cash injection to remain the same ownership interest for each investor. The investment is accounted for under cost method.</t>
  </si>
  <si>
    <t>In September 2011, Yingli Beijing and a subsidiary of Yingli Group, established Beijing Shuntong Wuliu Co., Ltd (“Shuntong Wuliu”). Yingli Beijing contributed RMB 1,470 to acquire 49% equity interest. The investment is accounted for under equity method.</t>
  </si>
  <si>
    <t>In November 2012, Yingli China and Hainan Yingli New Energy Resources Co., Ltd. (“Yingli Hainan”), along with 20 other entities unrelated to the Company, participated in the establishment of China Development Zhengxin Investment Company.  The Investment Company’s period of operation is 10 years and its principal activities are to make equity investments to key industries encouraged by the State.  The Company contributed RMB 150,000 to acquire a 4.76% equity interest. The investment is accounted for under cost method.  The Investment Company’s administrator is SDIC Investment and Development Fund Management Beijing Co., Ltd.  Subject to the administrator’s approval and other shareholders’ preemptive rights, the Company can transfer its investment to third parties.</t>
  </si>
  <si>
    <t>Borrowings</t>
  </si>
  <si>
    <t>(9)        Borrowings</t>
  </si>
  <si>
    <r>
      <t>(a)</t>
    </r>
    <r>
      <rPr>
        <i/>
        <sz val="3"/>
        <color theme="1"/>
        <rFont val="Times New Roman"/>
        <family val="1"/>
      </rPr>
      <t>                      </t>
    </r>
    <r>
      <rPr>
        <sz val="10"/>
        <color theme="1"/>
        <rFont val="Times New Roman"/>
        <family val="1"/>
      </rPr>
      <t xml:space="preserve"> </t>
    </r>
    <r>
      <rPr>
        <i/>
        <sz val="10"/>
        <color theme="1"/>
        <rFont val="Times New Roman"/>
        <family val="1"/>
      </rPr>
      <t>Current</t>
    </r>
  </si>
  <si>
    <t>Short-term borrowings and current installments of long-term debt consist of the following:</t>
  </si>
  <si>
    <t>Guaranteed by bank deposits</t>
  </si>
  <si>
    <t>Guaranteed by related parties</t>
  </si>
  <si>
    <t>Guaranteed by property, plant and equipment</t>
  </si>
  <si>
    <t>Guaranteed by accounts receivable</t>
  </si>
  <si>
    <t>Unsecured loans</t>
  </si>
  <si>
    <t>Current portion of long-term debt (note b)</t>
  </si>
  <si>
    <t>Total short-term borrowings and current portion of long-term debt</t>
  </si>
  <si>
    <t>Short-term borrowings outstanding (including the current portion of long-term debt) as of December 31, 2012 and 2013 bore a weighted average interest rate of 5.93% and 5.77% per annum, respectively. All short-term borrowings mature and expire at various times within one year.  These facilities contain no specific renewal terms.  The Company has traditionally negotiated renewal of certain facilities shortly before they mature.</t>
  </si>
  <si>
    <r>
      <t>b)</t>
    </r>
    <r>
      <rPr>
        <i/>
        <sz val="3"/>
        <color theme="1"/>
        <rFont val="Times New Roman"/>
        <family val="1"/>
      </rPr>
      <t>                          </t>
    </r>
    <r>
      <rPr>
        <sz val="10"/>
        <color theme="1"/>
        <rFont val="Times New Roman"/>
        <family val="1"/>
      </rPr>
      <t xml:space="preserve"> </t>
    </r>
    <r>
      <rPr>
        <i/>
        <sz val="10"/>
        <color theme="1"/>
        <rFont val="Times New Roman"/>
        <family val="1"/>
      </rPr>
      <t>Non-current</t>
    </r>
  </si>
  <si>
    <t>Long-term bank debt:</t>
  </si>
  <si>
    <t>Secured loans from China Development Bank</t>
  </si>
  <si>
    <t>Secured by multiple assets</t>
  </si>
  <si>
    <t>Borrowings from other third parties:</t>
  </si>
  <si>
    <t>Less: current portion</t>
  </si>
  <si>
    <t>(1,515,524</t>
  </si>
  <si>
    <t>(1,450,018</t>
  </si>
  <si>
    <t>(239,526</t>
  </si>
  <si>
    <t>Total long-term borrowings</t>
  </si>
  <si>
    <t>In September 2008, Tianwei Yingli entered into a five-year loan of US$75,000 at an interest rate of 6-month LIBOR plus 3% per annum with a European banking consortium. The loan is unsecured, guaranteed by Yingli Green Energy and repayable in semi-annual installment of US$9,375 starting from March 15, 2010.</t>
  </si>
  <si>
    <t>In December 2011, the Company entered into an amendment to the aforementioned agreement, under which the remaining balance of the bank loan has been fully repaid in March 2012.</t>
  </si>
  <si>
    <t>In December 2008, Yingli China entered into an eight-year US$70,000 loan agreement at an interest rate of 6-month LIBOR plus 6% per annum with China Development Bank. The loan is guaranteed by Tianwei Yingli and Mr. Liansheng Miao, the Company’s chairman and CEO, and secured by Yingli China’s property, plant and equipment.  The loan is repayable in annual installment of US$8,000 for the first two years and US$9,000 for the remaining six years, respectively, commencing in December 2009.</t>
  </si>
  <si>
    <t>In May 2010, Tianwei Yingli entered into a three-year US$20,000 loan agreement at an interest rate of 12-month LIBOR plus 1.7% per annum with Luso International Banking Ltd.  The loan is secured by Yingli Green Energy and repayable upon maturity. The bank loan has been fully repaid in May 2013.</t>
  </si>
  <si>
    <t>In May 2010, Hainan Yingli New Energy Resources Co., Ltd. (“Yingli Hainan”) entered into a five-year RMB 180,000 loan agreement at an interest rate of 5.76% per annum with Industrial and Commercial Bank of China Limited. The loan is guaranteed by Yingli Green Energy and repayable in semi-annual installment of RMB 20,000 starting from August 2011.</t>
  </si>
  <si>
    <t>In June 2010, Yingli Hainan entered into a five-year RMB 220,000 loan agreement at a floating interest rate of the five-year Renminbi benchmark loan rates as published by the People’s Bank of China plus an additional surcharge of 2.5% per annum with Bank of Communications Co., Ltd. The loan is guaranteed by Yingli Green Energy and repayable in an annual installment of RMB 55,000 starting from June 2011.</t>
  </si>
  <si>
    <t>In July 2010, Yingli China entered into a five-year RMB 500,000 loan agreement at an interest rate of the five-year Renminbi benchmark loan rates per annum with Bank of Communications Co., Ltd. The loan is guaranteed by Yingli Group and Yingli Green Energy and secured by Yingli China’s property, plant and equipment.  The loan is repayable in annual installment of RMB 70,000, RMB 140,000, RMB 170,000 and RMB 120,000 in 2011, 2012, 2013 and 2014, respectively.</t>
  </si>
  <si>
    <t>In August 2010, Tianwei Yingli entered into a two-year RMB 1,000,000 loan agreement at an interest rate applicable to the Export Seller’s Credit which is renewed quarterly with the Export-Import Bank of China. The loan was fully repaid in 2012.</t>
  </si>
  <si>
    <t>In February 2011, Yingli Hainan entered into a five-year RMB 400,000 loan agreement with China Merchants Bank at an interest rate of the five-year Renminbi benchmark loan rate per annum. As of December 31, 2013, the Company withdrew RMB 368,000 (US$ 60,789) under this agreement. The loan is secured by Yingli Hainan’s property, plant and equipment.</t>
  </si>
  <si>
    <t>In March 2011, Yingli China entered into a 45-month RMB 1,000,000 loan agreement with Bank of Communications Co., Ltd. at an interest rate of three- to five- year Renminbi benchmark loan rate plus an additional surcharge of 10% of the interest rate per annum. As of December 31, 2013, the Company withdrew RMB 367,480 (US$ 60,703) under this agreement. The loan is secured by property, plant and equipment.</t>
  </si>
  <si>
    <t>In May 2011, Yingli China entered into a 42-month RMB 1,160,000 loan agreement with Bank of China and China Citic Bank at an interest rate of three-five year Renminbi benchmark loan rate plus an additional surcharge of 5% of the interest rate per annum.  As of December 31, 2013, the Company withdrew RMB 481,000 (US$ 79,456) under this agreement. The loan is guaranteed by Yingli Green Energy and Yingli Group.</t>
  </si>
  <si>
    <t>In August 2011, Fine Silicon Co., Ltd. (“Fine Silicon”) entered into a five-year RMB 500,000 loan agreement with CDB Leasing Co., Ltd. at an interest rate of 6.9% per annum plus an additional surcharge of 5% of the interest rate per annum. The loan is guaranteed by property, plant and equipment.  The Company withdrew RMB 100,000 and RMB 500,000 (US$ 82,594) as of December 31, 2012 and December 31, 2013, respectively, under this agreement.</t>
  </si>
  <si>
    <t>In October 2011, Tianjin Yingli New Energy Resources Co., Ltd. (“Tianjin Yingli”) borrowed an eight-year RMB 350,000 loan from China Development Bank at an interest rate of five-year Renminbi benchmark loan rate per annum and an eight-year US$100,000 loan from China Development Bank at an interest rate of 6-month LIBOR plus 520 basis points per annum. The loan is guaranteed by property, plant and equipment. The Company withdrew RMB 350,000 and US$80,000 as of December 31, 2012. The Company withdrew RMB 350,000 (US$ 57,816) and US$100,000 (RMB 605,370) as of December 31, 2013</t>
  </si>
  <si>
    <t>In October 2011, Hengshui Yingli New Energy Resources Co., Ltd. (“Hengshui Yingli”) entered into an eight-year US$50,000 loan agreement with China Development Bank at an interest of 6.31% per annum and subject to adjustment annually. The loan is guaranteed by property, plant and equipment. As of December 31, 2012 and 2013, the Company withdrew US$ 47,418 and US$50,000 (RMB 302,685), respectively.</t>
  </si>
  <si>
    <t>In November 2011, Yingli Hainan entered into an eight-year RMB 900,000 loan agreement with China Development Bank at an interest rate of five-year Renminbi benchmark loan rate per annum. As of December 31, 2012, the Company withdrew RMB 900,000 under this agreement. The loan is guaranteed by property, plant and equipment.  In May 2013, Yingli Hainan entered into an amendment to increase this loan credit limit by RMB282,150.  As of December 31, 2013, the Company withdrew RMB1,182,150 (US$195,277) under this agreement. The loan is guaranteed by property, plant and equipment.</t>
  </si>
  <si>
    <t>In March 2012, Hainan Yingli entered into a seven-year US$135,000 loan agreement with China Development Bank at an interest of three-month LIBOR plus 590 basis points per annum. The Company withdrew US$117,000 and US$135,000 (RMB 817,250) as of December 31, 2012 and 2013 under this agreement, respectively.  The loan is guaranteed by property, plant and equipment.</t>
  </si>
  <si>
    <t>In May 2012, Hengshui Yingli entered into an eight-year RMB 255,000 loan agreement with China Development Bank at an interest of 7.76% per annum and subject to adjustment annually. The loan is guaranteed by Yingli China. As of December 31, 2012 and 2013, the Company withdrew RMB 255,000 (US$ 42,123) under this agreement.</t>
  </si>
  <si>
    <t>In April 2013, Yingli China entered into a three-year US$55,000 (RMB 332,954) loan agreement with China Development Bank at an interest rate of 6-month LIBOR plus 520 basis points per annum.  As of December 31, 2013, the Company withdrew US$55,000 (RMB332,954) under this agreement.</t>
  </si>
  <si>
    <t>In December 2013, Yingli China entered into a 14-month RMB200,000 (US$ 33,038) loan agreement with Zhongyuan Trust Ltd. Company at an interest rate of 9.725%. This loan is guaranteed by related party’s property, plant and equipment. As of December 31, 2013, the Company withdrew RMB200, 000 (US$ 33,038) under this agreement.</t>
  </si>
  <si>
    <t>In December 2013, Hutubi Yingli Sunshine New Resources Co. Ltd. (“Yingli Hutubi”) entered into a five-year RMB 22,500 loan agreement with Xinjiang Tianshan Rural Commercial Bank at an interest rate of 5.33%. This loan is guaranteed by equivalent bank deposit. As of December 31, 2013, the Company withdrew RMB22,500 (US$ 3,717) under this agreement.</t>
  </si>
  <si>
    <t>In December 2013, Yingli Hutubi entered into a six-year RMB 55,000 loan agreement with Xinjiang Tianshan Rural Commercial Bank at an interest rate of 6.61%. This loan is guaranteed by Yingli Group and secured by solar panels with market value of RMB 68,800 (US$ 11,365). As of December 31, 2013, the Company withdrew RMB 55,000 (US$ 9,085) under this agreement.</t>
  </si>
  <si>
    <t>Future principal payments under the above long-term borrowings as of December 31, 2013 are as follows</t>
  </si>
  <si>
    <t>Year ending December 31, </t>
  </si>
  <si>
    <t>Thereafter</t>
  </si>
  <si>
    <t>As of December 31, 2013, the Company has unused lines of credit of RMB 5,491 million (US$907 million) with remaining terms less than 12 months and RMB 2,027 million (US$335 million) with remaining terms beyond 12 months.</t>
  </si>
  <si>
    <t>Certain loan agreements contain financial covenants such as debt asset ratio, current ratio, quick ratio, debt service coverage ratio and interest coverage ratio.  During 2013, the Company failed to meet certain financial covenants, for which the Company received waivers from respective banks with respect to the financial covenants.</t>
  </si>
  <si>
    <t>Convertible Senior Notes</t>
  </si>
  <si>
    <t>Convertible Senior Notes.</t>
  </si>
  <si>
    <r>
      <t>(10)</t>
    </r>
    <r>
      <rPr>
        <b/>
        <sz val="3"/>
        <color theme="1"/>
        <rFont val="Times New Roman"/>
        <family val="1"/>
      </rPr>
      <t>               </t>
    </r>
    <r>
      <rPr>
        <sz val="10"/>
        <color theme="1"/>
        <rFont val="Times New Roman"/>
        <family val="1"/>
      </rPr>
      <t xml:space="preserve"> </t>
    </r>
    <r>
      <rPr>
        <b/>
        <sz val="10"/>
        <color theme="1"/>
        <rFont val="Times New Roman"/>
        <family val="1"/>
      </rPr>
      <t>Convertible Senior Notes</t>
    </r>
  </si>
  <si>
    <t>On December 13, 2007, the Company sold in a public offering an aggregate US$172,500 principal amount zero coupon convertible senior notes due 2012 (the “Convertible Senior Notes”). The net proceeds from the offering, after deducting the offering expenses payable by the Company, were approximately US$166,800. On December 15, 2010, US$171,300 (RMB 1,140,276) aggregate principle amount of the Convertible Senior Notes plus the accrued unpaid interest payable of US$28,145 (RMB 187,347) was repurchased by the Company and settled in cash. On December 14, 2012, the remaining principle balance of US$1,200 (RMB 7,552) plus the accrued unpaid interest payable of US$346 (RMB 2,177) was repurchased by the Company and settled in cash.</t>
  </si>
  <si>
    <t>Interest relating to the Convertible Senior Notes was recognized as follows:</t>
  </si>
  <si>
    <t>Contractual coupon interest</t>
  </si>
  <si>
    <t>(362</t>
  </si>
  <si>
    <t>(65</t>
  </si>
  <si>
    <t>Total interests expense</t>
  </si>
  <si>
    <t>Senior Secured Convertible Notes</t>
  </si>
  <si>
    <t>Senior Secured Convertible Notes.</t>
  </si>
  <si>
    <t>(11)     Senior Secured Convertible Notes</t>
  </si>
  <si>
    <t>In 2009, the Company entered into a note purchase agreement with Trustbridge Partners II, L.P. (“Trustbridge”), for up to US$50,000 in senior secured convertible notes (“Notes”). A first tranche of US$20,000 (RMB 136,564) Notes was issued in connection with the financing of the Cyber Power acquisition on January 16, 2009 (“First Tranche”). Additional Notes, which are referred to as the “Second Tranche”, for an aggregate principal amount of US$29,449 (RMB 201,084) was issued on July 2, 2009.</t>
  </si>
  <si>
    <t>The Notes carry an interest rate of 10% per annum which is paid on a quarterly basis and were convertible into the Company’s ordinary shares at an initial conversion rate of 17,699 ordinary shares per US$100 principal amount of Notes (equivalent to a conversion price of approximately US$5.65 per ADS), subject to certain adjustments.  At issuance, each of the Second Tranche Notes will initially be convertible at the conversion rate applicable to the outstanding First Tranche Notes. Unless previously redeemed, repurchased or converted, the Notes mature on January 25, 2012 at a redemption price equal to 152% of the principal amount which guaranteed a rate of return of 15% per annum in addition to the stated coupon rate of 10% per annum aforementioned.</t>
  </si>
  <si>
    <t>The holders of the Notes have the right, at any time prior to the maturity date of the Notes, to convert the principal amount of the Note plus any accrued but unpaid interest, into shares of the Company.</t>
  </si>
  <si>
    <t>In addition to the standard dilution protection adjustments, the conversion rate shall be adjusted under the following conditions:</t>
  </si>
  <si>
    <r>
      <t>(i)</t>
    </r>
    <r>
      <rPr>
        <sz val="3"/>
        <color theme="1"/>
        <rFont val="Times New Roman"/>
        <family val="1"/>
      </rPr>
      <t>                          </t>
    </r>
    <r>
      <rPr>
        <sz val="10"/>
        <color theme="1"/>
        <rFont val="Times New Roman"/>
        <family val="1"/>
      </rPr>
      <t xml:space="preserve"> If the Company issues shares at a price less than the ten day average share price, the conversion rate shall be increased such that the conversion price is equal to such issuance price. No adjustment is made to decrease the conversion rate;</t>
    </r>
  </si>
  <si>
    <r>
      <t>(ii)</t>
    </r>
    <r>
      <rPr>
        <sz val="3"/>
        <color theme="1"/>
        <rFont val="Times New Roman"/>
        <family val="1"/>
      </rPr>
      <t>                       </t>
    </r>
    <r>
      <rPr>
        <sz val="10"/>
        <color theme="1"/>
        <rFont val="Times New Roman"/>
        <family val="1"/>
      </rPr>
      <t xml:space="preserve"> The conversion rate shall be increased such that the conversion price is equal to the average daily volume-weighted average share price (“VWAP”) (20 day forward looking) as of each of the following dates: (a) the date the Company releases its earnings results for fiscal year 2008; (b) the date the Company releases its earnings results for the second fiscal quarter 2009, and (c) the date the Company releases its earnings results for fiscal year 2009.  No adjustment is made to decrease the conversion rate. On February 10, 2009, the Company released its earnings results for fiscal year 2008 and the conversion rate was increased to 22,933 per US$100 (approximately US$4.36 per ADS); and</t>
    </r>
  </si>
  <si>
    <r>
      <t>(iii)</t>
    </r>
    <r>
      <rPr>
        <sz val="3"/>
        <color theme="1"/>
        <rFont val="Times New Roman"/>
        <family val="1"/>
      </rPr>
      <t>                    </t>
    </r>
    <r>
      <rPr>
        <sz val="10"/>
        <color theme="1"/>
        <rFont val="Times New Roman"/>
        <family val="1"/>
      </rPr>
      <t xml:space="preserve"> On March 31, June 30, September 30 and December 31 of each year, commencing on June 30, 2010, the conversion rate shall be increased such that the conversion price is equal to the average daily VWAP of the share (20 day backward looking). No adjustment is made to decrease the conversion rate. The conversion price was adjusted to US$4.06 per ADS based on the average daily VWAP for 20 days up to December 31, 2011.</t>
    </r>
  </si>
  <si>
    <t>Upon a change of control or a termination of trading, the holders of the Notes can require the Company to repurchase all or any portion of the Notes in cash at a price that guarantees a rate of return of 15% per annum in addition to the stated coupon rate of 10% per annum.</t>
  </si>
  <si>
    <t>The Notes are guaranteed by Mr. Liansheng Miao, the chairman and CEO of the Company, and Yingli Power.  In addition, Yingli Power pledged certain ADS of the Company as the collateral for the Notes.  Upon any conversion of the Notes into shares of the Company, the collateral shares will be released based on a formula as defined in the indenture agreement. In no event is Yingli Power required to put any additional collateral shares.</t>
  </si>
  <si>
    <r>
      <t xml:space="preserve">Management determined that the conversion feature embedded in the Notes is required to be bifurcated and accounted for as a derivative pursuant to FASB ASC Topic 815, </t>
    </r>
    <r>
      <rPr>
        <i/>
        <sz val="10"/>
        <color theme="1"/>
        <rFont val="Times New Roman"/>
        <family val="1"/>
      </rPr>
      <t>Derivatives and Hedging.</t>
    </r>
    <r>
      <rPr>
        <sz val="10"/>
        <color theme="1"/>
        <rFont val="Times New Roman"/>
        <family val="1"/>
      </rPr>
      <t>  The fair value of the conversion feature for the First Tranche as of January 16, 2009 was US$11,969 (RMB 81,538) and bifurcated from the Notes of US$20,000 (RMB 136,766) as a debt discount.  The debt discount of US$11,969 (RMB 81,538) is amortized over the three-year period the Notes are expected to be outstanding as interest expense using the effective interest rate method.  The fair value of the conversion feature increased to US$25,033 (RMB 170,893) as of May 18, 2009, the modification date as described below.  The change of US$13,064 (RMB 89,355) in the fair value of the embedded derivative liability was recognized as a loss from revaluation of embedded derivative in the consolidated statements of comprehensive loss directly.</t>
    </r>
  </si>
  <si>
    <t>On May 18, 2009, the Company entered into a supplemental indenture that established a limit on the number of ordinary shares the Company is obligated to issue, as well as a covenant that prohibits the Company from issuing equity at below market price, subject to certain exceptions. As a result the embedded conversion feature of the Notes discontinued derivative accounting. The fair value of the embedded conversion feature of the First Tranche of the Notes has been classified in shareholders’ equity, with amount of US$25,033 (RMB 170,893) on the date of modification.</t>
  </si>
  <si>
    <t>At the issuance date, which is also the commitment date of the Second Tranche of the Notes, given that the market price of the ADS was far above the conversion price, all the proceeds from the Second Tranche on July 2, 2009 was recorded as beneficial conversion feature and thus credited to additional paid-in capital. The resulting debt discount of US$29,449 (RMB 201,210) is amortized over 2.5 years, representing the period of the senior secured convertible note is expected to be outstanding as additional non-cash interest expense using the straight line method.</t>
  </si>
  <si>
    <r>
      <t xml:space="preserve">On June 10, 2009, US$8,721 (RMB 59,596) of the First Tranche of the Notes was converted to 2,000,000 ordinary shares.  In accordance with FASB ASC Topic 815-10, </t>
    </r>
    <r>
      <rPr>
        <i/>
        <sz val="10"/>
        <color theme="1"/>
        <rFont val="Times New Roman"/>
        <family val="1"/>
      </rPr>
      <t>Derivatives and Hedging-Overall</t>
    </r>
    <r>
      <rPr>
        <sz val="10"/>
        <color theme="1"/>
        <rFont val="Times New Roman"/>
        <family val="1"/>
      </rPr>
      <t>, US$4,520 (RMB 30,890), representing the relevant unamortized debt discount remaining at the date of conversion, was recorded as interest expense for the year ended December 31, 2009.</t>
    </r>
  </si>
  <si>
    <t>On August 10, 2010, US$11,279 (RMB 76,410) of the First Tranche of the Notes and US$ 1,804 (RMB 12,221) of the Second Tranche of the Notes were converted to 2,586,630 and 413,714 ordinary shares, respectively. On September 21, 2010, US$13,083 (RMB 87,652) of the Second Tranche of the Notes was converted to 3,000,344 ordinary shares. US$7,514 (RMB 50,857), representing the relevant unamortized debt discount remaining at the dates of conversion was recorded as interest expense for the year ended December 31, 2010.</t>
  </si>
  <si>
    <t>On January 18, 2012, the remaining US$14,562 (RMB 92,039) of the Second Tranche of the Notes was converted to 3,588,025 ordinary shares. US$7,464 (RMB 47,178), representing the relevant unamortized debt discount remaining at the dates of conversion was recorded as interest expense for the year ended December 31, 2012.  As a result, the senior secured convertible notes have been fully converted accordingly.</t>
  </si>
  <si>
    <t>(12)     Medium-term notes</t>
  </si>
  <si>
    <t>On October 13, 2010, Tianwei Yingli registered its plan to issue up to RMB 2,400,000 RMB-denominated unsecured five-year medium-term notes (the “Registered Issue”) with the PRC National Association of Financial Market Institutional Investors (“NAFMII”).  The Registered Issue allows Tianwei Yingli to issue RMB-denominated unsecured five-year medium-term notes in two tranches on the PRC inter-bank debenture market. The First Tranche Issue with RMB 1,000,000 was completed on October 13, 2010 and will mature on October 13, 2015. Tianwei Yingli has an option to call the notes at the end of the third year from issuance. Upon exercise of the call option, the re-purchase amount equals to the par value of the notes plus any unpaid interest. The First Tranche bears a fixed annual interest rate of 4.3% per annum in the first three years, and increased to 5.7% per annum in the remaining two years as Tianwei Yingli chose not to call the notes on October 13, 2013.</t>
  </si>
  <si>
    <t>The Company did not exercise the call option at the end of the third year from issuance and computed the effective interest rate of 4.82% evenly for the entire contract term of 5 years.</t>
  </si>
  <si>
    <t>On May 10, 2011, the second tranche of the medium-term notes with a principle amount of RMB 1,400,000, or the Second Tranche Issue, was issued and will mature on May 12, 2016. The Second Tranche Issue bears a fixed annual interest rate of 6.15%.</t>
  </si>
  <si>
    <t>In March 2012, Yingli China registered its plan to issue up to RMB 1,500,000 RMB-denominated unsecured three-year and five-year medium-term notes (the “Yingli China Registered Issue”) with the NAFMII.  The Yingli China Registered Issue allows Yingli China to issue RMB-denominated unsecured three-year and five-year medium-term notes in two tranches on the PRC inter-bank debenture market. On May 3, 2012, the first tranche issue with RMB 1,200,000 at a fixed annual interest rate of 5.78% and the second tranche issue with RMB 300,000 at a fixed annual interest of 6.01% were issued with maturity on May 3, 2015 and May 3, 2017, respectively.</t>
  </si>
  <si>
    <t>Long-term payable</t>
  </si>
  <si>
    <t>(13)     Long-term payable</t>
  </si>
  <si>
    <t>In September 2009, Yingli China and two other entities, unrelated to the Company, contributed RMB 100,000, RMB 60,000 and RMB 40,000, to establish Yingli Hainan, with equity interest of 50%, 30% and 20%, respectively. In 2010, Yingli China and these two entities, contributed RMB 150,000, RMB 90,000 and RMB 60,000 to Yingli Hainan, respectively. Through an agreement with the 30% equity owner, Yingli China is committed, within a period of three years, to purchase the 30% equity ownership at RMB 150,000 plus interest expenses at a 3-year bank borrowing rate. Any equity return distributed to the 30% equity owner prior to the purchase will be refunded to Yingli Hainan, which is exclusively for the beneficiary of Yingli China.</t>
  </si>
  <si>
    <r>
      <t xml:space="preserve">Yingli Hainan was determined to be a variable interest entity (“VIE”). Through the agreement, Yingli China absorbs 80% of Yingli Hainan’s expected losses and receives 80% of Yingli Hainan’s expected residual returns and therefore Yingli China has determined that it is the primary beneficiary of Yingli Hainan. The financial statements of Yingli Hainan have been included in the consolidated financial statements of the Company and 20% variable interest not held by the Company is presented as noncontrolling interest. RMB 150,000 cash contribution from the 30% equity owner was accounted for by the Company as a financing arrangement pursuant to FASB ASC Subtopic 480-10, </t>
    </r>
    <r>
      <rPr>
        <i/>
        <sz val="10"/>
        <color theme="1"/>
        <rFont val="Times New Roman"/>
        <family val="1"/>
      </rPr>
      <t>Distinguishing Liabilities from Equity-Overall</t>
    </r>
    <r>
      <rPr>
        <sz val="10"/>
        <color theme="1"/>
        <rFont val="Times New Roman"/>
        <family val="1"/>
      </rPr>
      <t>. A liability of RMB 157,654 representing the 30% equity owner’s cash contribution of RMB 150,000 plus accrued unpaid interest was recorded as of December 31, 2010.</t>
    </r>
  </si>
  <si>
    <t>In January 2011, Yingli China purchased the 30% equity interest at RMB 150,000 (US$23,833). As a result, Yingli Hainan ceased to be a VIE and became a majority-owned subsidiary of Yingli China. The interest of RMB 6,419 is included in “other current liabilities and accrued expenses” in the consolidated balance sheet as of December 31, 2012 and was paid in 2013.</t>
  </si>
  <si>
    <t>In November 2012, a third party contributed RMB 100,000 to Yingli Hainan to acquire 5.825% equity interest of Yingli Hainan.  Pursuant to the agreement between Yingli China and the investor, Yingli China is obligated to purchase such equity interest from the investor in the amount of RMB 100,000 plus 5% annual interest in 5 years.  In December 2013, another third party contributed RMB 100,000 to Yingli Hainan to acquire 5.50% equity interest of Yingli Hainan.  Pursuant to the agreement between Yingli China and the investor, Yingli China is obligated to purchase such equity interest from the investor in the amount of RMB 100,000 plus 6.15% annual interest in 2 years.  Because of Yingli China’s contractual obligations to purchase the equity interests from these investors, the equity contributions made by the investors plus accrued interest in the amount of RMB 207,067 (US$34,205) have been recorded in “other non-current liabilities” in the consolidated balance sheet as of December 31, 2013.</t>
  </si>
  <si>
    <t>Share Repurchase Program</t>
  </si>
  <si>
    <r>
      <t>(14)</t>
    </r>
    <r>
      <rPr>
        <b/>
        <sz val="3"/>
        <color theme="1"/>
        <rFont val="Times New Roman"/>
        <family val="1"/>
      </rPr>
      <t>             </t>
    </r>
    <r>
      <rPr>
        <sz val="10"/>
        <color theme="1"/>
        <rFont val="Times New Roman"/>
        <family val="1"/>
      </rPr>
      <t xml:space="preserve"> </t>
    </r>
    <r>
      <rPr>
        <b/>
        <sz val="10"/>
        <color theme="1"/>
        <rFont val="Times New Roman"/>
        <family val="1"/>
      </rPr>
      <t>Share Repurchase Program</t>
    </r>
  </si>
  <si>
    <t>On September 30, 2011, the Company announced that a share repurchase program has been authorized by its board of directors. Under the terms of the approved program, Yingli Green Energy may repurchase up to US$100 million worth of its issued and outstanding American Depositary Shares (“ADSs”) from time to time over the next 12 months in the open market or in negotiated transactions, subject to market conditions and other factors, as well as relevant rules under the Securities Exchange Act of 1934, as amended. As of December 31, 2011, the Company had repurchased 5,567,021 outstanding ADSs from the open market for a total consideration of RMB 123.8 million under the share repurchase program. In 2012, additional 159,687 outstanding ADSs were repurchased from open market for a total consideration of RMB 3.5 million under the share repurchase program. As of December 31, 2012, 5,726,708 of outstanding ADSs were repurchased at a total consideration of RMB 127.3 million.  There was no share repurchase in 2013.</t>
  </si>
  <si>
    <t>Financial Obligations</t>
  </si>
  <si>
    <r>
      <t>(15)</t>
    </r>
    <r>
      <rPr>
        <b/>
        <sz val="3"/>
        <color theme="1"/>
        <rFont val="Times New Roman"/>
        <family val="1"/>
      </rPr>
      <t>               </t>
    </r>
    <r>
      <rPr>
        <sz val="10"/>
        <color theme="1"/>
        <rFont val="Times New Roman"/>
        <family val="1"/>
      </rPr>
      <t xml:space="preserve"> </t>
    </r>
    <r>
      <rPr>
        <b/>
        <sz val="10"/>
        <color theme="1"/>
        <rFont val="Times New Roman"/>
        <family val="1"/>
      </rPr>
      <t>Financial Obligations</t>
    </r>
  </si>
  <si>
    <t>In July 2011, the Company sold certain newly purchased equipments (“leased assets”) with carrying amount of RMB 91,959 to a third party (the “purchaser-lessor”) for cash consideration of RMB 90,000 and simultaneously entered into a five-year contract to lease back the leased assets from the purchaser-lessor. Pursuant to the terms of the contract, the Company is required to pay to the purchaser-lessor quarterly lease payment over five years and is entitled to obtain the ownership of these equipments at a nominal price upon the expiration of the lease. The lease is classified as capital lease. In connection with this sale-leaseback transaction, the Company recognized a loss of approximately RMB 1,959, which is being deferred and amortized in the consolidated statements of comprehensive loss over the remaining useful lives of the leased assets.</t>
  </si>
  <si>
    <t>In November 2012, the Company sold certain solar power generation equipment with carrying amount of RMB 102,971 to a related party controlled by Yingli Group for cash consideration of RMB 99,000 and simultaneously entered into a eighteen-year contract to lease back the assets from the related party. The remaining useful lives of leased equipment were approximately 25 years.  Pursuant to the terms of the contract, the Company is required to pay to the related party quarterly lease payments over eighteen years and is entitled to obtain the ownership of these equipment at a nominal price upon the expiration of the lease. The lease is classified as capital lease. In connection with this sale-leaseback transaction, the Company recognized a loss of approximately RMB 3,971, which is being deferred and amortized in the consolidated statements of comprehensive loss over the remaining useful lives of the leased assets.</t>
  </si>
  <si>
    <t>In August 2013, the Company sold certain machinery and equipments with carrying amount of RMB99,321 (US$16,407) to a related party controlled by Yingli Group for cash consideration of RMB100,000 (US$16,519) and simultaneously entered into a eight-year contract to lease back the assets from the related party. The remaining useful lives of leased machinery and equipment were approximately 8-10 years. Pursuant to the terms of the contract, the Company is required to pay to the related party quarterly lease payments over eight years and is entitled to obtain the ownership of these machinery and equipments at a nominal price upon the expiration of the lease. The lease is classified as capital lease. In connection with this sale-leaseback transaction, the Company recognized a profit of approximately RMB679 (US$112), which is being deferred and amortized in the consolidated statements of comprehensive loss over the remaining useful lives of the leased assets.</t>
  </si>
  <si>
    <t>As of December 31, 2012 and 2013, the gross amount of the equipment and related depreciation recorded under capital lease were as follows:</t>
  </si>
  <si>
    <t>Equipment</t>
  </si>
  <si>
    <t>Less: accumulated depreciation</t>
  </si>
  <si>
    <t>(13,595</t>
  </si>
  <si>
    <t>(36,041</t>
  </si>
  <si>
    <t>(5,954</t>
  </si>
  <si>
    <t>Net Value</t>
  </si>
  <si>
    <t>As of December 31, 2013, future minimum payments required under non-cancellable sale-leaseback are:</t>
  </si>
  <si>
    <t>Year ended December 31,</t>
  </si>
  <si>
    <t>Total minimum lease payments</t>
  </si>
  <si>
    <t>Less: Amount representing interest</t>
  </si>
  <si>
    <t>Present value of net minimum lease payments</t>
  </si>
  <si>
    <t>Current portion</t>
  </si>
  <si>
    <t>Non-current portion</t>
  </si>
  <si>
    <t>Accrual for Loss on Inventory Purchase Commitments</t>
  </si>
  <si>
    <r>
      <t>(16)</t>
    </r>
    <r>
      <rPr>
        <b/>
        <sz val="3"/>
        <color theme="1"/>
        <rFont val="Times New Roman"/>
        <family val="1"/>
      </rPr>
      <t>               </t>
    </r>
    <r>
      <rPr>
        <sz val="10"/>
        <color theme="1"/>
        <rFont val="Times New Roman"/>
        <family val="1"/>
      </rPr>
      <t xml:space="preserve"> </t>
    </r>
    <r>
      <rPr>
        <b/>
        <sz val="10"/>
        <color theme="1"/>
        <rFont val="Times New Roman"/>
        <family val="1"/>
      </rPr>
      <t>Accrual for Loss on Inventory Purchase Commitments</t>
    </r>
  </si>
  <si>
    <t>Until the third quarter of 2008, an industry-wide shortage of high purity polysilicon coupled with growing demand for PV modules caused the increases of polysilicon prices. In order to ensure the adequate supply of polysilicon, the Company entered into several long-term fixed price supply contracts from 2006 to 2011 under which the polysilicon would be delivered from 2009 to 2020.  However, from the second quarter of 2011, the polysilicon price has decreased significantly as the result of increased polysilicon manufacturing capacity and the pressure from the decreasing average selling price of PV modules. As a result, the Company recognized a provision of RMB 851,694 on its firm purchase commitments under the long-term fixed price polysilicon contracts as of December 31, 2011.  The provision was determined by applying a methodology similar to that used in the lower of cost or market evaluation with respect to inventory.  During the years ended December 31, 2011 and 2012, notwithstanding that the firm purchase commitments under the long-term fixed price contracts continued to be in effect, through negotiations with the vendors the Company was able to obtain various pricing concessions from the vendors which resulted in the actual purchase price paid by the Company to be less than the stated contract price.  The Company has therefore reclassified the accrual for potential losses on inventory firm purchase commitments of RMB 851,694 as of December 31, 2012 to an accrual for loss contingency related to the inventory purchase commitments.</t>
  </si>
  <si>
    <t>During the year ended December 31, 2013, the Company continued to negotiate and execute amendments for current purchases on a monthly or quarterly basis with two of the vendors and obtained price concessions that allowed the Company to purchase polysilicon at renegotiated prices that were in line with the market price and significantly lower than the stated contract prices under the long-term fixed price supply contracts with these vendors.  In addition, the Company continued to negotiate with these two vendors for an overall amendment to each long-term fixed price supply contract with such vendors to eliminate fixed price arrangements.  In October 2013, the Company entered into agreements with one of the two vendors to amend the contract and include a price adjustment mechanism that allows the Company and the vendor to renegotiate purchase price on a quarterly basis within a specified price range set forth in the amendments based on market price.  The Company has not reached similar agreement with the other vendor, but continued to renegotiate prices on a quarterly or monthly basis to purchase at close to market prices. The Company failed, however, to purchase from the vendor the stated quantities for a total of six months in 2012 and 2013 under the long-term fixed price supply contracts as the Company’s management determined after taking into consideration all relevant factors that it would be in the Company’s best interest not to accept those deliveries when they were due.  As a result, the vendor claimed that it had forfeited certain advance payments made by the Company.  Notwithstanding the Company’s failure to accept deliveries for six months and the vendor’s claim as described above, the Company and the vendor continued their monthly or quarterly negotiations and the Company has accepted deliveries from the vendor after its failure to accept deliveries in those six months.</t>
  </si>
  <si>
    <t>With respect to the third vendor, the Company did not made any purchase from it under the long-term fixed price supply contract, which is effective from 2013 to 2020, due to the anti-dumping duty and anti-subsidy investigation against Solar-Grade Polysilicon launched by the Ministry of Commerce of the People’s Republic of China.  The Company has received invoices on its take-or-pay obligation for failing to take the shipments in 2013 and is currently in discussion with this vendor to seek an acceptable solution to both parties on the performance of the long-term supply contract.</t>
  </si>
  <si>
    <t>In connection with the preparation of the Company’s 2013 consolidated financial statements for the year ended December 31, 2013, management reassessed the loss contingency under the long-term fixed price polysilicon contracts taking into account the developments described above and recognized an additional provision of RMB480,182 (US$79,320) on the firm purchase commitments under the long-term fixed price polysilicon contracts as of December 31, 2013.  The provision was determined by applying a methodology similar to that used in the lower of cost or market evaluation with respect to inventory, using management’s best estimates of future purchase prices over the remaining terms of the contracts and applying such estimated purchase prices in the lower of cost or market evaluation.  In estimating the renegotiated purchase prices, the Company considered the pertinent terms of each of the long-term supply contracts, the history and progress of renegotiation with the relevant vendors and the actual price concessions granted, the polysilicon market development based on available industry research data and the likelihood of achieving different levels of renegotiated prices for future periods.  In addition to the estimated renegotiated purchase price, certain other key assumptions were used in measuring the loss accrual, which included but were not limited to (i) the estimated net realizable value of the PV modules manufactured from the polysilicon expected to be purchased under the long-term supply contracts; and (2) the normal profit margin of the PV modules for purposes of estimating the replacement cost or market price under the lower of cost or market evaluation. The Company also considered the quantities that were required to be purchased and amounts due on take or pay arrangements, as well as the history and progress of renegotiation with the relevant vendors and the actual concessions granted in developing the amount of the estimated loss contingencies.</t>
  </si>
  <si>
    <t>As of December 31, 2013, total accrual for loss on inventory purchase commitments were RMB 1,331,877 (US$220,010), of which RMB 87,134 (US$14,393), has been recorded as a reduction “prepayment to suppliers” in relation to the failure to purchase the stated quantities for a total of six months in 2012 and 2013 under the long-term fixed price supply contracts with one vendor as described above, RMB 144,082 (US$23,801) has been recorded in “other current liabilities and accrued expenses” based on the stated delivery schedules through the end of 2014 under the supply contracts and the remaining balance of RMB 1,100,661 (US$181,816) has been recorded in “other liabilities”.</t>
  </si>
  <si>
    <t>Income Taxes</t>
  </si>
  <si>
    <r>
      <t>(17)</t>
    </r>
    <r>
      <rPr>
        <b/>
        <sz val="3"/>
        <color theme="1"/>
        <rFont val="Times New Roman"/>
        <family val="1"/>
      </rPr>
      <t>               </t>
    </r>
    <r>
      <rPr>
        <sz val="10"/>
        <color theme="1"/>
        <rFont val="Times New Roman"/>
        <family val="1"/>
      </rPr>
      <t xml:space="preserve"> </t>
    </r>
    <r>
      <rPr>
        <b/>
        <sz val="10"/>
        <color theme="1"/>
        <rFont val="Times New Roman"/>
        <family val="1"/>
      </rPr>
      <t>Income Taxes</t>
    </r>
  </si>
  <si>
    <t>Cayman Islands and British Virgin Islands</t>
  </si>
  <si>
    <t>Under the current laws of the Cayman Islands and British Virgin Islands, the Company is not subject to tax on income or capital gains.  In addition, upon any payment of dividend by Yingli International, no British Virgin Islands withholding tax is imposed.</t>
  </si>
  <si>
    <t>The Company’s PRC subsidiaries file separate income tax returns.  Effective from January 1, 2008, under the new Enterprise Income Tax Law (the “new EIT law”), the Company’s PRC subsidiaries are subject to PRC income tax at the statutory rate of 25%, except for the followings.</t>
  </si>
  <si>
    <r>
      <t>·</t>
    </r>
    <r>
      <rPr>
        <sz val="3"/>
        <color theme="1"/>
        <rFont val="Times New Roman"/>
        <family val="1"/>
      </rPr>
      <t>                               </t>
    </r>
    <r>
      <rPr>
        <sz val="10"/>
        <color theme="1"/>
        <rFont val="Times New Roman"/>
        <family val="1"/>
      </rPr>
      <t xml:space="preserve"> Prior to January 1, 2008, Tianwei Yingli was entitled to a 2-year full exemption from income tax followed by a 3-year 50% reduction in the income tax rate (“2+3 tax holiday”) starting from its first profit-making year from a PRC income tax perspective.  Tianwei Yingli commenced its 2+3 tax holiday in 2007.  The new EIT law and its relevant regulations grandfather the 2+3 Holiday. Accordingly, Tianwei Yingli is subject to income tax at 12.5% from 2009 to 2011.</t>
    </r>
  </si>
  <si>
    <t>In 2008, Tianwei Yingli was recognized by the Chinese government as a “High and New Technology Enterprise” (“HNTE”) under the new EIT law and its relevant regulations.</t>
  </si>
  <si>
    <t>In 2011, Tianwei Yingli renewed its HNTE qualification, which entitled it to the preferential income tax rate of 15% for 2012 and 2013.</t>
  </si>
  <si>
    <r>
      <t>·</t>
    </r>
    <r>
      <rPr>
        <sz val="3"/>
        <color theme="1"/>
        <rFont val="Times New Roman"/>
        <family val="1"/>
      </rPr>
      <t>                               </t>
    </r>
    <r>
      <rPr>
        <sz val="10"/>
        <color theme="1"/>
        <rFont val="Times New Roman"/>
        <family val="1"/>
      </rPr>
      <t xml:space="preserve"> In 2008, Yingli China was recognized by the Chinese government as a HNTE under the new EIT law and its relevant regulations, which entitled it to the preferential income tax rate of 15% from 2008 to 2010.  In 2011, Yingli China renewed its HNTE qualification, which entitled it to the preferential income tax rate of 15% from 2011 to 2013.</t>
    </r>
  </si>
  <si>
    <r>
      <t>·</t>
    </r>
    <r>
      <rPr>
        <sz val="3"/>
        <color theme="1"/>
        <rFont val="Times New Roman"/>
        <family val="1"/>
      </rPr>
      <t>                               </t>
    </r>
    <r>
      <rPr>
        <sz val="10"/>
        <color theme="1"/>
        <rFont val="Times New Roman"/>
        <family val="1"/>
      </rPr>
      <t xml:space="preserve"> In 2009, Fine Silicon Co., Ltd. (“Fine Silicon”) was recognized by the Chinese government as a HNTE under the new EIT law and its relevant regulations, which entitled it to the preferential income tax rate of 15% from 2009 to 2011.</t>
    </r>
  </si>
  <si>
    <r>
      <t>·</t>
    </r>
    <r>
      <rPr>
        <sz val="3"/>
        <color theme="1"/>
        <rFont val="Times New Roman"/>
        <family val="1"/>
      </rPr>
      <t>                               </t>
    </r>
    <r>
      <rPr>
        <sz val="10"/>
        <color theme="1"/>
        <rFont val="Times New Roman"/>
        <family val="1"/>
      </rPr>
      <t xml:space="preserve"> In 2011, Yingli Hainan was recognized by the Chinese government as a HNTE under the new EIT law and its relevant regulations. Being a HNTE located in the Hainan Special Economic Zone, Yingli Hainan is entitled to a 2+3 tax holiday starting from the year in which it first generates operating income. Yingli Hainan elected and was approved to commence its 2+3 tax holiday in 2011. Therefore, Yingli Hainan is entitled to income tax exemption for 2011 and 2012 and subject to the reduced income tax rate of 12.5% from 2013 to 2015.</t>
    </r>
  </si>
  <si>
    <t>Subject to reapplication or renewal, Tianwei Yingli, Yingli China and Yingli Hainan’s HNTE status will enable them to continue to enjoy the preferential income tax rate.  Management believes that these subsidiaries meet all the criteria for the reapplication of HNTE status.</t>
  </si>
  <si>
    <r>
      <t>·</t>
    </r>
    <r>
      <rPr>
        <sz val="3"/>
        <color theme="1"/>
        <rFont val="Times New Roman"/>
        <family val="1"/>
      </rPr>
      <t>                               </t>
    </r>
    <r>
      <rPr>
        <sz val="10"/>
        <color theme="1"/>
        <rFont val="Times New Roman"/>
        <family val="1"/>
      </rPr>
      <t xml:space="preserve"> In 2013, Yingli Tianjin, Yingli Lixian and Yingli Hengshui were recognized by the Chinese government as HNTE under the new EIT law and its relevant regulations, which entitled them to the preferential income tax rate of 15% from 2013 to 2015.</t>
    </r>
  </si>
  <si>
    <t>Other countries</t>
  </si>
  <si>
    <t>The followings are the major tax jurisdictions where the Company’s non-PRC subsidiaries are subject to income taxes:</t>
  </si>
  <si>
    <r>
      <t>·</t>
    </r>
    <r>
      <rPr>
        <sz val="3"/>
        <color theme="1"/>
        <rFont val="Times New Roman"/>
        <family val="1"/>
      </rPr>
      <t>               </t>
    </r>
    <r>
      <rPr>
        <sz val="10"/>
        <color theme="1"/>
        <rFont val="Times New Roman"/>
        <family val="1"/>
      </rPr>
      <t xml:space="preserve"> Yingli Green Energy Europe GmbH (“Yingli Europe”) and Yingli Green Energy South East Europe GmbH (formerly known as Yingli Green Energy Greece Sales GmbH) (“Yingli South East Europe”), are located in Germany and subject to a corporation income tax rate of 15% plus a solidarity surcharge of 5.5% on corporation income taxes.  In addition, Yingli Europe and Yingli South East Europe are subject to a trade income tax rate of 17.15% and 12.775%, respectively.  The aggregate statutory income tax rate in Yingli Europe and Yingli South East Europe are 32.975% and 28.6%, respectively.</t>
    </r>
  </si>
  <si>
    <r>
      <t>·</t>
    </r>
    <r>
      <rPr>
        <sz val="3"/>
        <color theme="1"/>
        <rFont val="Times New Roman"/>
        <family val="1"/>
      </rPr>
      <t>               </t>
    </r>
    <r>
      <rPr>
        <sz val="10"/>
        <color theme="1"/>
        <rFont val="Times New Roman"/>
        <family val="1"/>
      </rPr>
      <t xml:space="preserve"> Yingli Green Energy Americas, INC (“Yingli U.S.”), is located in New York city of the United States of America and is subject to a federal corporation tax rate of 34% and a state corporation tax rate of 6.6%, resulting in an aggregate income tax rate of 38.4%.</t>
    </r>
  </si>
  <si>
    <t>The components of profit/(loss) before income taxes for the years ended December 31, 2011, 2012 and 2013 are as follows:</t>
  </si>
  <si>
    <t>Cayman Islands</t>
  </si>
  <si>
    <t>(255,912</t>
  </si>
  <si>
    <t>(197,133</t>
  </si>
  <si>
    <t>(220,079</t>
  </si>
  <si>
    <t>(36,354</t>
  </si>
  <si>
    <t>(3,122,969</t>
  </si>
  <si>
    <t>(2,935,315</t>
  </si>
  <si>
    <t>(1,868,948</t>
  </si>
  <si>
    <t>(308,728</t>
  </si>
  <si>
    <t>U.S.</t>
  </si>
  <si>
    <t>(46,550</t>
  </si>
  <si>
    <t>Other foreign countries</t>
  </si>
  <si>
    <t>(37,333</t>
  </si>
  <si>
    <t>(218,631</t>
  </si>
  <si>
    <t>Total loss before income taxes</t>
  </si>
  <si>
    <t>(3,399,190</t>
  </si>
  <si>
    <t>(3,397,629</t>
  </si>
  <si>
    <t>(2,023,873</t>
  </si>
  <si>
    <t>(334,319</t>
  </si>
  <si>
    <t>Income tax expense (benefit) in the consolidated statements of comprehensive loss consists of the following:</t>
  </si>
  <si>
    <t>Current tax expense:</t>
  </si>
  <si>
    <t>Total current income tax expense</t>
  </si>
  <si>
    <t>Deferred income tax benefit:</t>
  </si>
  <si>
    <t>(322,506</t>
  </si>
  <si>
    <t>(219,143</t>
  </si>
  <si>
    <t>(19,679</t>
  </si>
  <si>
    <t>(3,251</t>
  </si>
  <si>
    <t>(1,009</t>
  </si>
  <si>
    <t>(10,937</t>
  </si>
  <si>
    <t>(1,806</t>
  </si>
  <si>
    <t>Sub-total</t>
  </si>
  <si>
    <t>(315,496</t>
  </si>
  <si>
    <t>(220,152</t>
  </si>
  <si>
    <t>(30,616</t>
  </si>
  <si>
    <t>(5,057</t>
  </si>
  <si>
    <t>Total income tax expense (benefit)</t>
  </si>
  <si>
    <t>(133,413</t>
  </si>
  <si>
    <t>(205,742</t>
  </si>
  <si>
    <t>The actual income tax expense (benefit) reported on the consolidated statements of comprehensive loss differs from the amounts computed by applying the PRC statutory income tax rate of 25% in 2011, 2012 and 2013 to loss before income taxes as a result of the following:</t>
  </si>
  <si>
    <t>Computed expected tax expense (benefit)</t>
  </si>
  <si>
    <t>(849,798</t>
  </si>
  <si>
    <t>(849,407</t>
  </si>
  <si>
    <t>(505,970</t>
  </si>
  <si>
    <t>(83,580</t>
  </si>
  <si>
    <t>PRC tax rate differential, preferential rate</t>
  </si>
  <si>
    <t>Tax rate differential for non-PRC entities</t>
  </si>
  <si>
    <t>Tax rate change</t>
  </si>
  <si>
    <t>(4,124</t>
  </si>
  <si>
    <t>Tax holiday</t>
  </si>
  <si>
    <t>(61,357</t>
  </si>
  <si>
    <t>(15,915</t>
  </si>
  <si>
    <t>(2,629</t>
  </si>
  <si>
    <t>Research and development tax credit</t>
  </si>
  <si>
    <t>(56,391</t>
  </si>
  <si>
    <t>(37,839</t>
  </si>
  <si>
    <t>(21,028</t>
  </si>
  <si>
    <t>(3,474</t>
  </si>
  <si>
    <t>Non-deductible expenses:</t>
  </si>
  <si>
    <t>Staff welfare in excess of allowable limits</t>
  </si>
  <si>
    <t>Share based compensation</t>
  </si>
  <si>
    <t>Entertainment expenses</t>
  </si>
  <si>
    <t>Change in valuation allowance</t>
  </si>
  <si>
    <t>German dividend withholding tax</t>
  </si>
  <si>
    <t>Others</t>
  </si>
  <si>
    <t>(8,207</t>
  </si>
  <si>
    <t>Actual income tax expense (benefit)</t>
  </si>
  <si>
    <t>Without the tax holiday the Company’s net loss attributable to Yingli Green Energy would have increased by RMB52,951, nil and RMB15,030 (US$ 2,483) for the years ended December 31, 2011, 2012 and 2013.  Basic and diluted loss per share for the years ended December 31, 2011, 2012 and 2013 would have increased by RMB0.34, nil and RMB0.10 (US$ 0.02).</t>
  </si>
  <si>
    <t>The income tax recoverable was RMB 151,373 and RMB 25,140 (US$ 4,153) as of December 31, 2012 and 2013, which were included in prepaid expenses and other current assets in the consolidated balance sheets, respectively.</t>
  </si>
  <si>
    <t>The principal components of the deferred income tax assets and deferred income tax liabilities are as follows:</t>
  </si>
  <si>
    <t>Gross deferred income tax assets:</t>
  </si>
  <si>
    <t>Accounts receivable and prepayments to suppliers</t>
  </si>
  <si>
    <t>Employee benefits</t>
  </si>
  <si>
    <t>Accrued warranty</t>
  </si>
  <si>
    <t>Property, plant and equipment</t>
  </si>
  <si>
    <t>Change in fair value of derivative instruments</t>
  </si>
  <si>
    <t>Net operating loss carryforwards</t>
  </si>
  <si>
    <t>Investment loss</t>
  </si>
  <si>
    <t>Provision for inventory purchase commitment</t>
  </si>
  <si>
    <t>Total gross deferred income tax assets</t>
  </si>
  <si>
    <t>Valuation allowance</t>
  </si>
  <si>
    <t>(822,010</t>
  </si>
  <si>
    <t>(1,174,988</t>
  </si>
  <si>
    <t>(194,094</t>
  </si>
  <si>
    <t>Net deferred income tax assets</t>
  </si>
  <si>
    <t>Gross deferred income tax liabilities:</t>
  </si>
  <si>
    <t>(23,751</t>
  </si>
  <si>
    <t>(19,296</t>
  </si>
  <si>
    <t>(3,188</t>
  </si>
  <si>
    <t>Intangible assets</t>
  </si>
  <si>
    <t>(9,354</t>
  </si>
  <si>
    <t>(8,804</t>
  </si>
  <si>
    <t>(1,454</t>
  </si>
  <si>
    <t>Withholding income tax</t>
  </si>
  <si>
    <t>(6,001</t>
  </si>
  <si>
    <t>(4,856</t>
  </si>
  <si>
    <t>(802</t>
  </si>
  <si>
    <t>Total gross deferred income tax liabilities</t>
  </si>
  <si>
    <t>(39,106</t>
  </si>
  <si>
    <t>(32,956</t>
  </si>
  <si>
    <t>(5,444</t>
  </si>
  <si>
    <t>Current deferred income tax assets, included in prepaid expenses and other current assets</t>
  </si>
  <si>
    <t>Non-current deferred income tax assets, included in other assets</t>
  </si>
  <si>
    <t>Current deferred income tax liabilities, included in other current liabilities and accrued expenses</t>
  </si>
  <si>
    <t>Non-current deferred income tax liabilities, included in other liabilities</t>
  </si>
  <si>
    <t>(14,878</t>
  </si>
  <si>
    <t>(14,305</t>
  </si>
  <si>
    <t>(2,363</t>
  </si>
  <si>
    <t>Tax loss carryforwards of the Company’s PRC subsidiaries amounted to RMB 4,907,733 (US$ 810,700) as of December 31, 2013, of which RMB 25,464, RMB 55,486, RMB 479,002, RMB 2,732,222 and RMB 1,615,559 will expire if unused by December 31, 2014, 2015, 2016, 2017 and 2018, respectively.</t>
  </si>
  <si>
    <t>The movements of the valuation allowance are as follows:</t>
  </si>
  <si>
    <t>Balance at the beginning of the year</t>
  </si>
  <si>
    <t>Additions of valuation allowance</t>
  </si>
  <si>
    <t>Reduction of valuation allowance</t>
  </si>
  <si>
    <t>(50,094</t>
  </si>
  <si>
    <t>(121,419</t>
  </si>
  <si>
    <t>(20,057</t>
  </si>
  <si>
    <t>Balance at the end of the year</t>
  </si>
  <si>
    <t>In assessing the realization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forward periods), projected future taxable income, and tax planning strategies in making this assessment.</t>
  </si>
  <si>
    <t>As of December 31, 2013, the Company recognized net deferred income tax assets of RMB671,824 (US$110,977), among which RMB280,059 (US$46,262) primarily relate to the tax benefits of (i) RMB538,670 (US$88,982) in gross tax loss carryforwards, which expire in varying amounts between 2016 and 2018; (ii)RMB199,781 (US$33,001) in provision for inventory purchase commitment, which expire in varying amounts upon the settlement of the contingency on the long term purchase commitment provision with the major polysilicon suppliers between 2014 and 2020.  The realization of these tax benefits is dependent on the generation of sufficient taxable income prior to expiration of the tax loss carryforwards and at the time the provision for inventory purchase commitment is tax deductible. Management believes it is more likely than not that the Company will realize the benefits of deferred income tax assets, net of the existing valuation allowances as of December 31, 2012 and 2013.  The amount of the deferred income tax assets considered realizable, however, could be reduced in the near term if estimates of future taxable income during the carryforward period are reduced.</t>
  </si>
  <si>
    <t>The new EIT law and its relevant regulations impose a withholding income tax at 10%, unless reduced by a tax treaty, for dividends distributed by a PRC-resident enterprise to its immediate holding company outside the PRC for earnings accumulated beginning on January 1, 2008 and undistributed earnings generated prior to January 1, 2008 are exempt from such withholding tax.  As of December 31, 2013, the Company has not recognized a deferred income tax liability of RMB125,007 (US$20,650) for the undistributed earnings of RMB1,250,067(US$206,496) generated by the PRC subsidiaries as of December 31, 2013 as the Company plans to indefinitely reinvest these earnings in the PRC.</t>
  </si>
  <si>
    <t>The German tax law and its relevant regulations impose a withholding income tax at 26.375% for dividends distributed by a Germany-resident enterprise to its immediate holding company outside Germany.</t>
  </si>
  <si>
    <t>For each of the years ended December 31, 2011, 2012 and 2013, the Company did not have any unrecognized tax benefits and thus no interest and penalties related to unrecognized tax benefits were recorded.  In addition, the Company does not expect that the amount of unrecognized tax benefits will change significantly within the next 12 month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 (US$ 17).  In the case of transfer pricing issues, the statute of limitation is ten years.  There is no statute of limitation in the case of tax evasion.  The tax returns of the Company’s PRC subsidiaries for the tax years 2008 to 2013 are open to examination by the relevant tax authorities.</t>
  </si>
  <si>
    <t>Share-Based Compensation</t>
  </si>
  <si>
    <t>Share-Based Compensation.</t>
  </si>
  <si>
    <r>
      <t>(18)</t>
    </r>
    <r>
      <rPr>
        <b/>
        <sz val="3"/>
        <color theme="1"/>
        <rFont val="Times New Roman"/>
        <family val="1"/>
      </rPr>
      <t>               </t>
    </r>
    <r>
      <rPr>
        <sz val="10"/>
        <color theme="1"/>
        <rFont val="Times New Roman"/>
        <family val="1"/>
      </rPr>
      <t xml:space="preserve"> </t>
    </r>
    <r>
      <rPr>
        <b/>
        <sz val="10"/>
        <color theme="1"/>
        <rFont val="Times New Roman"/>
        <family val="1"/>
      </rPr>
      <t>Share-Based Compensation</t>
    </r>
  </si>
  <si>
    <t>On December 28, 2006, the Company adopted the 2006 Stock Incentive Plan (the “Plan”).  The Plan provides for both the granting of stock options and other stock-based awards such as restricted shares to key employees, directors and consultants of the Company. The Plan was subsequently amended by the Company’s board of directors and shareholders to increase the number of ordinary shares that the Company is authorized to issue. The amendment did not change any other provisions of 2006 Stock Incentive Plan. As of December 31, 2013, the Company is authorized to issue under the 2006 Stock Incentive Plan 12,745,438 shares. Among these shares, up to 2,715,243 shares may be issued for the purposes of granting awards of unvested shares and up to 10,030,195 shares may be issued for the purpose of granting stock option.</t>
  </si>
  <si>
    <t>Restricted shares</t>
  </si>
  <si>
    <t>On January 19, 2007, the Company’s board of directors granted 2,576,060 unvested shares for the benefit of 68 participants, consisting of 1,576,300 unvested shares granted to eight directors and officers of Yingli Green Energy and Tianwei Yingli and 999,760 unvested shares granted to 60 other employees of the Company. The unvested shares have been placed in a trust, which is controlled and managed by the Company. The shares vest with continued employment and ratably in 20% increments over a five-year period, beginning on January 19, 2008, the first anniversary following the award grant date.  The unvested shares fully vest upon termination of service resulting from death or disability of the participant that is due to work-related reasons or upon a change of control in the Company.  For a period of six months after any shares are vested, the Company has the option to purchase all or part of the vested shares at the then fair market value.  Any vested shares that are not repurchased by the Company during the six-month period would be distributed to the participant.  Share-based compensation expense with respect to the unvested shares was measured based on the estimated fair value of the Company’s ordinary shares at the date of grant of US$4.96 and is recognized on a straight-line basis over the five-year period.</t>
  </si>
  <si>
    <t>In April 2007, the Board of Directors of the Company approved the granting of 30,000 and 15,000 non-vested shares to one executive and one third-party consultant, respectively. Share-based compensation expense with respect to the unvested shares granted to the employee was measured based on the estimated stock issuance price of the Company’s IPO of US$11 at the date of grant and is recognized on a straight-line basis over the five-year period.  The Company granted unvested shares to the consultant in exchange for certain services to be provided.  The Company accounts for equity instrument issued to non-employee vendors in accordance with the provisions of FASB ASC Topic 505-50, Equity-based Payments to Non-employees (“ASC Topic 505-50”) under the fair value method.  The measurement date of the fair value of the equity instrument issued is the date on which the consultant’s performance is completed.  Prior to the measurement date, the equity instruments are measured at their then-current fair values at each of the reporting dates.  Share-based expense recognized over the service period is adjusted to reflect changes in the fair value of the Company’s ordinary shares between the reporting periods up to the measurement date.</t>
  </si>
  <si>
    <t>A summary of the non-vested restricted share activity for the years ended December 31, 2011, 2012 and 2013 is as follows:</t>
  </si>
  <si>
    <t>Number of Non-</t>
  </si>
  <si>
    <t>vested Shares</t>
  </si>
  <si>
    <t>Grant date Weighted</t>
  </si>
  <si>
    <t>Average Fair Value</t>
  </si>
  <si>
    <t>Outstanding as of December 31, 2010</t>
  </si>
  <si>
    <t>US$5.00</t>
  </si>
  <si>
    <t>Granted</t>
  </si>
  <si>
    <t>US$5.95</t>
  </si>
  <si>
    <t>Vested</t>
  </si>
  <si>
    <t>(525,764</t>
  </si>
  <si>
    <t>US$5.02</t>
  </si>
  <si>
    <t>Forfeited</t>
  </si>
  <si>
    <t>(2,448</t>
  </si>
  <si>
    <t>US$4.96</t>
  </si>
  <si>
    <t>Outstanding as of December 31, 2011</t>
  </si>
  <si>
    <t>(523,316</t>
  </si>
  <si>
    <t>Outstanding as of December 31, 2012 and 2013</t>
  </si>
  <si>
    <t>The total fair value of the non-vested shares vested for the years ended December 31, 2011, 2012 and 2013 is US$2,639, US$2,627 and US$ nil, respectively.</t>
  </si>
  <si>
    <t>The amount of compensation cost recognized for non-vested shares for the years ended December 31, 2011, 2012 and 2013 is as follows:</t>
  </si>
  <si>
    <t>Total compensation cost recognized for restricted shares</t>
  </si>
  <si>
    <t>Stock options</t>
  </si>
  <si>
    <t>A summary of stock options activity for the years ended December 31, 2011, 2012 and 2013 is as follows:</t>
  </si>
  <si>
    <t>Number of</t>
  </si>
  <si>
    <t>Stock options</t>
  </si>
  <si>
    <t>Weighted</t>
  </si>
  <si>
    <t>Average</t>
  </si>
  <si>
    <t>exercise price</t>
  </si>
  <si>
    <t>remaining</t>
  </si>
  <si>
    <t>contractual</t>
  </si>
  <si>
    <t>term</t>
  </si>
  <si>
    <t>Aggregate</t>
  </si>
  <si>
    <t>intrinsic</t>
  </si>
  <si>
    <t>Value</t>
  </si>
  <si>
    <t>Exercised</t>
  </si>
  <si>
    <t>(25,250</t>
  </si>
  <si>
    <t>(3.66</t>
  </si>
  <si>
    <t>Forfeited or cancelled</t>
  </si>
  <si>
    <t>(2,993,837</t>
  </si>
  <si>
    <t>(14.95</t>
  </si>
  <si>
    <t>(474,164</t>
  </si>
  <si>
    <t>Outstandingas of December 31, 2012</t>
  </si>
  <si>
    <t>(178,750</t>
  </si>
  <si>
    <t>(3.65</t>
  </si>
  <si>
    <t>(1,625</t>
  </si>
  <si>
    <t>(8.31</t>
  </si>
  <si>
    <t>Outstanding as of December 31, 2013</t>
  </si>
  <si>
    <t>5.21 years</t>
  </si>
  <si>
    <t>Vested and expected to vest as of December 31, 2013</t>
  </si>
  <si>
    <t>Exercisable as of December 31, 2013</t>
  </si>
  <si>
    <t>5.13 years</t>
  </si>
  <si>
    <t>The weighted average option fair value of US$2.47 per share or an aggregate of US$9,938 on the date of grant during the year ended December 31, 2011 was determined based on the Black-Scholes option pricing model, using the following weighted average assumptions. There was no option granted during the years ended December 31, 2012 and 2013.</t>
  </si>
  <si>
    <t>Year ended December 31, 2011</t>
  </si>
  <si>
    <t>Expected volatility</t>
  </si>
  <si>
    <t>Expected dividends yield</t>
  </si>
  <si>
    <t>Expected term</t>
  </si>
  <si>
    <t>6.07 years</t>
  </si>
  <si>
    <t>Risk-free interest rate (per annum)</t>
  </si>
  <si>
    <t>Estimated fair value of underlying ordinary shares (per share)</t>
  </si>
  <si>
    <t>US$6.72</t>
  </si>
  <si>
    <t>The Company’s calculation of expected volatility was based on the historical volatility of the Company’s stock price.</t>
  </si>
  <si>
    <t>The total fair value of the stock options vested for the years ended December 31, 2011, 2012 and 2013 is US$2,586, US$3,017 and US$2,589 (RMB 15,673), respectively.</t>
  </si>
  <si>
    <t>In November 2011, the Company reduced the exercise price and extended the vesting periods of 2,811,306 share options held by employees and management. The total incremental fair value related to the modification amounted to US$1,749, which was calculated based on the excess of the fair value of the modified share options over the fair value of the original share options at the date of the modification. The Company has separately accounted for the incremental fair value and recognizes the incremental fair value as share-based compensation expense over the period from the modification date to the date when the modified share option vest, with the unamortized compensation cost from original award recognized over the remainder of the original vesting period.  The modified share options were included in the number of share options forfeited or cancelled and number of share options granted for the year ended December 31, 2011.</t>
  </si>
  <si>
    <t>The Company accounts for stock options in accordance with ASC Topic 718, by recognizing compensation cost based on the grant-date fair value over the period during which an employee is required to provide service in exchange for the award.  No income tax benefit was recognized in the consolidated statements of comprehensive loss for these share options as such compensation expenses are not deductible for PRC tax purposes.  The amount of compensation cost recognized for stock options for the years ended December 31, 2011, 2012 and 2013 is as follows:</t>
  </si>
  <si>
    <t>Total compensation cost recognized for stock options</t>
  </si>
  <si>
    <t>As of December 31, 2013, US$ 2,558 (RMB 15,485) of unrecognized compensation expense related to stock options is expected to be recognized over a weighted average period of approximately 0.80 years.</t>
  </si>
  <si>
    <t>Loss per share</t>
  </si>
  <si>
    <r>
      <t>(19)</t>
    </r>
    <r>
      <rPr>
        <b/>
        <sz val="3"/>
        <color theme="1"/>
        <rFont val="Times New Roman"/>
        <family val="1"/>
      </rPr>
      <t>               </t>
    </r>
    <r>
      <rPr>
        <sz val="10"/>
        <color theme="1"/>
        <rFont val="Times New Roman"/>
        <family val="1"/>
      </rPr>
      <t xml:space="preserve"> </t>
    </r>
    <r>
      <rPr>
        <b/>
        <sz val="10"/>
        <color theme="1"/>
        <rFont val="Times New Roman"/>
        <family val="1"/>
      </rPr>
      <t>Loss per share</t>
    </r>
  </si>
  <si>
    <t>Basic and diluted loss per share</t>
  </si>
  <si>
    <r>
      <t xml:space="preserve">Basic and diluted loss per share has been calculated in accordance with ASC Topic 260, </t>
    </r>
    <r>
      <rPr>
        <i/>
        <sz val="10"/>
        <color theme="1"/>
        <rFont val="Times New Roman"/>
        <family val="1"/>
      </rPr>
      <t>Earnings per Share</t>
    </r>
    <r>
      <rPr>
        <sz val="10"/>
        <color theme="1"/>
        <rFont val="Times New Roman"/>
        <family val="1"/>
      </rPr>
      <t>, for the years ended December 31, 2011, 2012 and 2013 as follows:</t>
    </r>
  </si>
  <si>
    <t>Numerator:</t>
  </si>
  <si>
    <t>(3,208,911</t>
  </si>
  <si>
    <t>(3,064,412</t>
  </si>
  <si>
    <t>(1,944,425</t>
  </si>
  <si>
    <t>(321,195</t>
  </si>
  <si>
    <t>Denominator:</t>
  </si>
  <si>
    <t>Weighted average ordinary shares outstanding</t>
  </si>
  <si>
    <t>(20.46</t>
  </si>
  <si>
    <t>(19.59</t>
  </si>
  <si>
    <t>(12.41</t>
  </si>
  <si>
    <t>(2.05</t>
  </si>
  <si>
    <t>The following table summarizes potential common shares outstanding excluded from the calculation of diluted loss per share for the years ended December 31, 2011, 2012 and 2013, because their effect is anti-dilutive:</t>
  </si>
  <si>
    <t>Shares issuable pursuant to convertible senior notes</t>
  </si>
  <si>
    <t>Shares issuable pursuant to senior secured convertible notes</t>
  </si>
  <si>
    <t>Shares issuable under stock options and restricted shares</t>
  </si>
  <si>
    <t>Shares issuable upon exercise of ADM warrants</t>
  </si>
  <si>
    <t>Baoding Tianwei Baobian Electric Co., Ltd. (“Tianwei Baobian”), a related party, holds 25.99% equity interest in Tianwei Yingli. Under a Sino-foreign equity joint venture company contract with Tianwei Baobian, the Company granted to Tianwei Baobian a right to subscribe for newly issued ordinary shares of the Company in exchange for all but not part of Tianwei Baobian’s equity interest in Tianwei Yingli. Tianwei Baobian may exercise this subscription right after certain conditions are satisfied following the completion of the Company’s IPO. Tianwei Baobian’s subscription rights to subscribe for newly issued ordinary shares of the Company in exchange for all but not part of Tianwei Baobian’s equity interest in Tianwei Yingli did not have an effect on earnings per share as these rights are contingent upon Tianwei Baobian obtaining all necessary approvals from relevant PRC government authorities for acquiring our ordinary shares in the future.</t>
  </si>
  <si>
    <t>Related-Party Transactions</t>
  </si>
  <si>
    <r>
      <t>(20)</t>
    </r>
    <r>
      <rPr>
        <b/>
        <sz val="3"/>
        <color theme="1"/>
        <rFont val="Times New Roman"/>
        <family val="1"/>
      </rPr>
      <t>               </t>
    </r>
    <r>
      <rPr>
        <sz val="10"/>
        <color theme="1"/>
        <rFont val="Times New Roman"/>
        <family val="1"/>
      </rPr>
      <t xml:space="preserve"> </t>
    </r>
    <r>
      <rPr>
        <b/>
        <sz val="10"/>
        <color theme="1"/>
        <rFont val="Times New Roman"/>
        <family val="1"/>
      </rPr>
      <t>Related-Party Transactions</t>
    </r>
  </si>
  <si>
    <t>For the years presented, in addition to the transactions described in note (8), note (9) and note (15), the principal related party transactions and amounts due from and due to related parties are summarized as follows:</t>
  </si>
  <si>
    <t>Sales of products to related parties (note (a))</t>
  </si>
  <si>
    <t>Purchase of raw materials and services from related parties (note (b))</t>
  </si>
  <si>
    <t>Accounts receivable from related parties (note (a))</t>
  </si>
  <si>
    <t>Prepayments for materials to related party suppliers (note (b))</t>
  </si>
  <si>
    <t>Other amounts due from related parties (note (c))</t>
  </si>
  <si>
    <t>Total due from related parties</t>
  </si>
  <si>
    <r>
      <t>Long-term portion of amounts due from related party</t>
    </r>
    <r>
      <rPr>
        <sz val="11"/>
        <color theme="1"/>
        <rFont val="Times New Roman"/>
        <family val="1"/>
      </rPr>
      <t xml:space="preserve"> </t>
    </r>
    <r>
      <rPr>
        <sz val="10"/>
        <color theme="1"/>
        <rFont val="Times New Roman"/>
        <family val="1"/>
      </rPr>
      <t>(note (d))</t>
    </r>
  </si>
  <si>
    <t>Prepayments for construction of property, plant and equipment to related party suppliers (note (e))</t>
  </si>
  <si>
    <t>Total other due from related parties</t>
  </si>
  <si>
    <t>Amounts due to related parties (note (b))</t>
  </si>
  <si>
    <t>(353,558</t>
  </si>
  <si>
    <t>(457,838</t>
  </si>
  <si>
    <t>(75,629</t>
  </si>
  <si>
    <t>Total due to related parties</t>
  </si>
  <si>
    <t>Notes:</t>
  </si>
  <si>
    <r>
      <t>(a)</t>
    </r>
    <r>
      <rPr>
        <sz val="3"/>
        <color theme="1"/>
        <rFont val="Times New Roman"/>
        <family val="1"/>
      </rPr>
      <t>                     </t>
    </r>
    <r>
      <rPr>
        <sz val="10"/>
        <color theme="1"/>
        <rFont val="Times New Roman"/>
        <family val="1"/>
      </rPr>
      <t xml:space="preserve"> The Company sold PV modules of RMB 9,439, RMB 10,454 and RMB 9,961 (US$1,645) to its affiliate, Tibetan Yingli, for the years ended December 31, 2011, 2012 and 2013.  The Company sold products of RMB 96,386, RMB 128,621 and RMB 601,652 (US$99,386) to the subsidiaries of Yingli Group for the years ended December 31, 2011, 2012 and 2013, respectively. These subsidiaries of Yingli Group are controlled by Mr. Liansheng Miao, the Company’s chairman and CEO. The Company sold PV modules of RMB 5,844, RMB 198,805 and RMB97,772 (US$16,151) to an entity whose equity shareholder is a noncontrolling interest holder of the Company’s foreign subsidiary for the years ended December 31, 2011, 2012 and 2013, respectively. The Company sold PV modules of RMB 231,557, RMB 114,388, RMB187,496 (US$30,972) to an affiliate which the Company holds 20% of its equity interest for the years ended December 31, 2011 , 2012 and 2013.</t>
    </r>
  </si>
  <si>
    <r>
      <t>(b)</t>
    </r>
    <r>
      <rPr>
        <sz val="3"/>
        <color theme="1"/>
        <rFont val="Times New Roman"/>
        <family val="1"/>
      </rPr>
      <t>                      </t>
    </r>
    <r>
      <rPr>
        <sz val="10"/>
        <color theme="1"/>
        <rFont val="Times New Roman"/>
        <family val="1"/>
      </rPr>
      <t xml:space="preserve"> The Company purchased raw materials of RMB 1,090,362, RMB 854,822 and RMB978,826 (US$161,691) from the subsidiaries and an affiliate of Yingli Group for the years ended December 31, 2011, 2012 and 2013, respectively. The company purchased services of RMB 62,798, RMB 288,793 and RMB 191,371 (US$31,612) from the subsidiaries of Yingli Group and the Company’s affiliate for the years ended December 31, 2011, 2012 and 2013, respectively. The Company imported the polysilicon of RMB 169,203 RMB 728 and RMB12 (US$2) from an entity whose equity shareholder is a noncontrolling interest holder of the Company’s foreign subsidiary for the years ended December 31, 2011, 2012 and 2013, respectively. The Company purchased raw materials of RMB17,648 (US$2,915) from the entities whose equity shareholder is a noncontrolling interest holder of the Company’s subsidiary for the year ended December 31, 2013.</t>
    </r>
  </si>
  <si>
    <r>
      <t>(c)</t>
    </r>
    <r>
      <rPr>
        <sz val="3"/>
        <color theme="1"/>
        <rFont val="Times New Roman"/>
        <family val="1"/>
      </rPr>
      <t>                       </t>
    </r>
    <r>
      <rPr>
        <sz val="10"/>
        <color theme="1"/>
        <rFont val="Times New Roman"/>
        <family val="1"/>
      </rPr>
      <t xml:space="preserve"> Other amounts due from related parties mainly represent the entrusted loan and advances to Yingli Group and its subsidiaries.  In 2011, Tianwei Yingli made a one-year entrusted loan of RMB 100,000 at an interest rate of 7.22% per annum to a subsidiary of Yingli Group.  The entrusted loan was extended for another one year before due in 2012, and was collected in full by Tianwei Yingli in December 2013. Hainan Yingli made one-year entrusted loans of RMB 50,000 and RMB 25,000 (US$4,130) in 2012 and 2013, to a subsidiary of Yingli Group at an interest rate of 5.4% and 6.0% per annum, respectively, and collected RMB 65,000 (US$10,737) in 2013 for the above mentioned loans, respectively.</t>
    </r>
  </si>
  <si>
    <t>The remaining part of other receivables mainly include: 1) the amount Hainan Yingli paid on behalf of a subsidiary of Yingli Group for the purchase of land use right in the amount of RMB5,700 and RMB5,300 (US$ 875) in 2012 and 2013, respectively; 2) the amount Hainan Yingli paid on behalf of Hainan Tianneng, an equity investee of the Company, for the construction of building in the amount of RMB5,000 (US$ 826) in 2013; and 3) the amount Hainan Yingli paid on behalf of a subsidiary of Yingli Group, for the construction of building in the amount of RMB 2,830 (US$ 467) in 2013.</t>
  </si>
  <si>
    <r>
      <t>(d)</t>
    </r>
    <r>
      <rPr>
        <sz val="3"/>
        <color theme="1"/>
        <rFont val="Times New Roman"/>
        <family val="1"/>
      </rPr>
      <t>                      </t>
    </r>
    <r>
      <rPr>
        <sz val="10"/>
        <color theme="1"/>
        <rFont val="Times New Roman"/>
        <family val="1"/>
      </rPr>
      <t xml:space="preserve"> In 2012, Yingli Lixian entered into a financial lease with a subsidiary of Yingli Group, and paid RMB 4,490 and RMB 7,510 (US$1,241) deposits during the years ended December 31, 2012 and 2013, respectively, for guarantee of the transaction.  In 2012, Cyber Power entered into a financial lease with a subsidiary of Yingli Group, and paid RMB 10,000 (US$1,652) deposits for guarantee of the transaction.  In August 2013, Yingli China entered into a sales-lease back transaction with a subsidiary of Yingli Group and paid RMB 10,000 (US$1,652) deposits for guarantee of the lease.  These deposits will be returned when the transactions were completed, and are recorded in due from related parties as of December 31, 2012, and are reclassified to long-term portion of amounts due from a related party as of December 31, 2013.</t>
    </r>
  </si>
  <si>
    <r>
      <t>(e)</t>
    </r>
    <r>
      <rPr>
        <sz val="3"/>
        <color theme="1"/>
        <rFont val="Times New Roman"/>
        <family val="1"/>
      </rPr>
      <t>                       </t>
    </r>
    <r>
      <rPr>
        <sz val="10"/>
        <color theme="1"/>
        <rFont val="Times New Roman"/>
        <family val="1"/>
      </rPr>
      <t xml:space="preserve"> The balance as of December 31, 2012 and 2013 mainly represents the prepayments to subsidiaries of Yingli Group for the construction of plants, which is included in property, plant and equipment in the consolidated balance sheets.</t>
    </r>
  </si>
  <si>
    <t>Commitments and Contingencies</t>
  </si>
  <si>
    <r>
      <t>(2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As of December 31, 2013, commitments outstanding for the purchase of property, plant and equipment approximated RMB 1,723,809 (US$284,753).</t>
  </si>
  <si>
    <t>In order to secure adequate and timely supply of polysilicon, the Company entered into a number of multi-year supply agreements from 2006 through 2011.</t>
  </si>
  <si>
    <t>A portion of the Company’s multi-year supply agreements are structured as “take or pay” arrangements which allow the supplier to invoice the Company for the full purchase price of polysilicon the Company is obliged to purchase each year at predetermined prices, whether or not the Company actually ordered the required volume, purchase obligations under “take or pay” arrangements are as follows:</t>
  </si>
  <si>
    <t>The purchase prices under the multi-year supply agreements are subject to adjustments, taking into consideration the spot market price, the cost to produce the polysilicon, among other things.  The Company purchased polysilicon in the amount of RMB 735,646 and RMB 415,075 (US$68,566) under the “take or pay” arrangements during 2012 and 2013, respectively.</t>
  </si>
  <si>
    <t>Besides the “take or pay” arrangements, future minimum obligations under other polysilicon supply agreements amounted to RMB 8,287,869 (US$ 1,369,058) as of December 31, 2013.  The Company purchased polysilicon in the amount of RMB 397,241 and RMB 732,626 (US$121,021) under the multi-year supply agreements during 2012 and 2013, respectively.</t>
  </si>
  <si>
    <t>In October 2012, the Company received notice of an antitrust and unfair competition lawsuit filed by Solyndra, LLC (a U.S.-based solar company) against the Company and two other China-based photovoltaic panel manufacturers in the U.S. District Court of the Northern District of California. The Company filed its joint motion to dismiss all of Solyndra’s claims with the co-defendants in March 2013.  On April 9, 2014, the Company received an order denying defendants’ joint motion to dismiss Solyndra’s claims. A case management conference has been set for April 23, 2014, at which the court will likely set a schedule for the remainder of the Solyndra litigation. While it is premature at this stage of the litigations to evaluate the likelihood of favorable or unfavorable outcomes, the Company believes that Solyndra’s claims lack merits and would defend itself vigorously against those allegations.  In accordance with ASC Topic 450, no accrual of loss contingency was accrued as of December 31, 2013 since it is not probable that a liability has been incurred and the amount of loss cannot be reasonably estimated.</t>
  </si>
  <si>
    <t>From July 2009 through March 2013, the Company signed a series of agreements and amendments with suppliers to provide recovery service of exhausted slurry for the Company.  According to the series of agreements and amendments with the supplier, the Company guaranteed a minimum annual supply volume of exhausted slurry.  The Company didn’t provide adequate supply volume of exhausted slurry in 2012 due to some quality issue noted on the supplier’s services.  In May 2013, the supplier informed the Company that it would like to cease the recovery service and claimed compensation.  The Company has not received any notices from any arbitration tribunal or courts.  While it is premature at this stage to evaluate the final outcome, the Company believes that the supplier’s claims lack merits.  In accordance with ASC Topic 450, no accrual of loss contingency was accrued as of December 31, 2013 since it is not probable that a liability has been incurred and the amount of loss cannot be reasonably estimated.</t>
  </si>
  <si>
    <t>In October 2013, the Company received notice of an antitrust filed by Energy Conversion Devices Liquidation Trust (“ECD”), through its liquidating trustee, against the Company and two other China-based photovoltaic panel manufacturers. in the U.S. District Court of the Eastern District of Michigan.  ECD alleges a wide-ranging conspiracy among the Company and other two Chinese photovoltaic panel manufacturers, their suppliers, banks and the Chinese government to destroy ECD and the U.S. solar industry by flooding the market with cheap photovoltaic panels.  The Company believes, after consultation with the legal counsel, that these allegations are without merit. The Company intends to defend vigorously against those allegations. In accordance with ASC Topic 450, no accrual of loss contingency was accrued as of December 31, 2013 since it is not probable that a liability has been incurred and the amount of loss cannot be reasonably estimated.</t>
  </si>
  <si>
    <r>
      <t>(22)</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r>
      <t>(a)</t>
    </r>
    <r>
      <rPr>
        <b/>
        <i/>
        <sz val="3"/>
        <color theme="1"/>
        <rFont val="Times New Roman"/>
        <family val="1"/>
      </rPr>
      <t>                      </t>
    </r>
    <r>
      <rPr>
        <sz val="10"/>
        <color theme="1"/>
        <rFont val="Times New Roman"/>
        <family val="1"/>
      </rPr>
      <t xml:space="preserve"> </t>
    </r>
    <r>
      <rPr>
        <b/>
        <i/>
        <sz val="10"/>
        <color theme="1"/>
        <rFont val="Times New Roman"/>
        <family val="1"/>
      </rPr>
      <t>Goodwill</t>
    </r>
  </si>
  <si>
    <t>Based upon indicators of impairment in 2011, which included a significant decrease in market capitalization and a decline in recent operating results, the Company performed an impairment test as of December 31, 2011. The Company represents the single reporting unit as at December 31, 2011 for goodwill impairment test. The first step test resulted in the determination that the fair value of the Company was less than the carrying value of its net assets, including goodwill. The fair value of the Company is determined based on quoted market prices and a control premium. As a result of the second step test, the Company estimated the implied fair value of the goodwill compared to carrying amounts and recorded an impairment charge of RMB 273,382 to fully impair the goodwill as of December 31, 2011.</t>
  </si>
  <si>
    <r>
      <t>(b)</t>
    </r>
    <r>
      <rPr>
        <b/>
        <i/>
        <sz val="3"/>
        <color theme="1"/>
        <rFont val="Times New Roman"/>
        <family val="1"/>
      </rPr>
      <t>                  </t>
    </r>
    <r>
      <rPr>
        <sz val="10"/>
        <color theme="1"/>
        <rFont val="Times New Roman"/>
        <family val="1"/>
      </rPr>
      <t xml:space="preserve"> </t>
    </r>
    <r>
      <rPr>
        <b/>
        <i/>
        <sz val="10"/>
        <color theme="1"/>
        <rFont val="Times New Roman"/>
        <family val="1"/>
      </rPr>
      <t>Intangible assets</t>
    </r>
  </si>
  <si>
    <t>As of December 31, 2012 and 2013, the Company’s intangible assets consisted of the followings:</t>
  </si>
  <si>
    <t>average</t>
  </si>
  <si>
    <t>amortization</t>
  </si>
  <si>
    <t>period</t>
  </si>
  <si>
    <t>Gross carrying</t>
  </si>
  <si>
    <t>amount</t>
  </si>
  <si>
    <t>Accumulated</t>
  </si>
  <si>
    <t>Impairment</t>
  </si>
  <si>
    <t>Intangibles, net</t>
  </si>
  <si>
    <t>Years</t>
  </si>
  <si>
    <t>Trademark</t>
  </si>
  <si>
    <t>Indefinite</t>
  </si>
  <si>
    <t>Technical know-how</t>
  </si>
  <si>
    <t>(207,534</t>
  </si>
  <si>
    <t>Customer relationship</t>
  </si>
  <si>
    <t>(63,081</t>
  </si>
  <si>
    <t>(23,274</t>
  </si>
  <si>
    <t>Short-term supplier agreements</t>
  </si>
  <si>
    <t>(4,303</t>
  </si>
  <si>
    <t>Long-term supplier agreements</t>
  </si>
  <si>
    <t>(6,643</t>
  </si>
  <si>
    <t>(131,177</t>
  </si>
  <si>
    <t>(304,835</t>
  </si>
  <si>
    <t>(207,820</t>
  </si>
  <si>
    <t>(66,671</t>
  </si>
  <si>
    <t>(308,711</t>
  </si>
  <si>
    <t>Technical know-how represents self-developed technologies, which were feasible at the acquisition date and technologies contributed by a noncontrolling interest holder of a subsidiary of the Company. These technologies included the design and configuration of the Company’s PV manufacturing line, manufacturing technologies and process for high efficiency silicon solar cells and provision of innovations for continuous improvement of cell efficiencies and manufacturing cost reduction. Management estimated that the economic useful life of technical know-how by taking into consideration of the remaining life cycle of the current manufacturing technologies.</t>
  </si>
  <si>
    <t>Management estimated the useful life of the customer relationships based primarily on the historical experience of the Company’s customer attrition rate and estimated sales to these customers in future years. The straight-line method of amortization has been adopted as the pattern in which the economic benefit of the customer relationship are used, cannot be reliably determined.</t>
  </si>
  <si>
    <t>The estimated fair values of short-term and long-term supply agreements were determined based on the present values of the after-tax cost savings of the Company’s short-term and long-term supply agreements. The after-tax cost savings of the Company’s short-term and long-term supply agreements were based on the difference of price of polysilicon between the agreed purchase price per the supply contracts and the forecasted spot market price at time of the forecasted inventory acquisition. The after-tax costs savings also considered the interest impact of making the pre-payments in accordance with the supply agreements payment terms. Management estimated the useful life of the short-term and long-term supply agreements based upon the contractual delivery periods specified in each agreement. The long-term supply agreements relate to four long-term polysilicon supply agreements with delivery period commencing in 2009.</t>
  </si>
  <si>
    <t>The aggregated amortization expense for intangible assets for the years ended December 31, 2011, 2012 and 2013 is as follows:</t>
  </si>
  <si>
    <t>Total amortization expense</t>
  </si>
  <si>
    <t>As of December 31, 2013, the estimated amortization expense for the next five years is as follows:</t>
  </si>
  <si>
    <t>Acquisition</t>
  </si>
  <si>
    <r>
      <t>(23)</t>
    </r>
    <r>
      <rPr>
        <b/>
        <sz val="3"/>
        <color theme="1"/>
        <rFont val="Times New Roman"/>
        <family val="1"/>
      </rPr>
      <t>               </t>
    </r>
    <r>
      <rPr>
        <sz val="10"/>
        <color theme="1"/>
        <rFont val="Times New Roman"/>
        <family val="1"/>
      </rPr>
      <t xml:space="preserve"> </t>
    </r>
    <r>
      <rPr>
        <b/>
        <sz val="10"/>
        <color theme="1"/>
        <rFont val="Times New Roman"/>
        <family val="1"/>
      </rPr>
      <t>Acquisition</t>
    </r>
  </si>
  <si>
    <t>On April 8, 2011, the Company injected RMB 80 million into Baoding Zhongtai New Energy Resources Co., Ltd. (“Baoding Zhongtai”), a private PRC manufacturer of solar products, and acquired 80% of the ownership in Baoding Zhongtai. Baoding Zhongtai was established in June 2010 and started business operations in December 2010 by providing processing services to the Company. The Company intends to further expand its production capacity through this acquisition.</t>
  </si>
  <si>
    <t>The deemed cash consideration for this acquisition was RMB 16 million, which is calculated based on the 20% noncontrolling interest in the RMB 80 million cash injection. Acquisition related costs, which were not material, have been expensed and included in the general and administrative expenses.</t>
  </si>
  <si>
    <t>The following table summarizes the acquisition-date fair value of the identifiable assets acquired, the liabilities assumed and the noncontrolling interest (excluding the effect of the RMB 80 million cash capital injection) in connection with the business combination:</t>
  </si>
  <si>
    <t>April 8, 2011</t>
  </si>
  <si>
    <t>(99,129</t>
  </si>
  <si>
    <t>Net assets acquired</t>
  </si>
  <si>
    <t>Less: noncontrolling interest</t>
  </si>
  <si>
    <t>Deemed cash consideration</t>
  </si>
  <si>
    <t>Gain on bargain purchase</t>
  </si>
  <si>
    <t>These assets and liabilities were recorded at the acquisition-date fair value.  The Company recognized a gain on bargain purchase of RMB 52,202 upon the completion of the acquisition.</t>
  </si>
  <si>
    <t>The results of Baoding Zhongtai’s operations are included in the consolidated financial statements from the date of acquisition on April 8, 2011.</t>
  </si>
  <si>
    <t>Geographic Revenue Information</t>
  </si>
  <si>
    <r>
      <t>(24)</t>
    </r>
    <r>
      <rPr>
        <b/>
        <sz val="3"/>
        <color theme="1"/>
        <rFont val="Times New Roman"/>
        <family val="1"/>
      </rPr>
      <t>               </t>
    </r>
    <r>
      <rPr>
        <sz val="10"/>
        <color theme="1"/>
        <rFont val="Times New Roman"/>
        <family val="1"/>
      </rPr>
      <t xml:space="preserve"> </t>
    </r>
    <r>
      <rPr>
        <b/>
        <sz val="10"/>
        <color theme="1"/>
        <rFont val="Times New Roman"/>
        <family val="1"/>
      </rPr>
      <t>Geographic Revenue Information</t>
    </r>
  </si>
  <si>
    <t>The following summarizes the Company’s revenue from the following geographic areas (based on the location of the customer):</t>
  </si>
  <si>
    <t>- Germany</t>
  </si>
  <si>
    <t>- Spain</t>
  </si>
  <si>
    <t>- France</t>
  </si>
  <si>
    <t>- Italy</t>
  </si>
  <si>
    <t>- Belgium</t>
  </si>
  <si>
    <t>- Holland</t>
  </si>
  <si>
    <t>- Czech</t>
  </si>
  <si>
    <t>- Greece</t>
  </si>
  <si>
    <t>- England</t>
  </si>
  <si>
    <t>- Others</t>
  </si>
  <si>
    <t>Subtotal- Europe</t>
  </si>
  <si>
    <t>PRC (excluding HK SAR, Macau and Taiwan)</t>
  </si>
  <si>
    <t>HK SAR</t>
  </si>
  <si>
    <t>United States of America</t>
  </si>
  <si>
    <t>Parent Only Financial Information</t>
  </si>
  <si>
    <r>
      <t>(25)</t>
    </r>
    <r>
      <rPr>
        <b/>
        <sz val="3"/>
        <color theme="1"/>
        <rFont val="Times New Roman"/>
        <family val="1"/>
      </rPr>
      <t>               </t>
    </r>
    <r>
      <rPr>
        <sz val="10"/>
        <color theme="1"/>
        <rFont val="Times New Roman"/>
        <family val="1"/>
      </rPr>
      <t xml:space="preserve"> </t>
    </r>
    <r>
      <rPr>
        <b/>
        <sz val="10"/>
        <color theme="1"/>
        <rFont val="Times New Roman"/>
        <family val="1"/>
      </rPr>
      <t>Parent Only Financial Information</t>
    </r>
  </si>
  <si>
    <t>The following presents condensed parent company financial information of Yingli Green Energy.</t>
  </si>
  <si>
    <t>Condensed Balance Sheets</t>
  </si>
  <si>
    <t>(Amounts in thousands)</t>
  </si>
  <si>
    <t>ASSETS</t>
  </si>
  <si>
    <t>Cash</t>
  </si>
  <si>
    <t>Amounts due from related parties</t>
  </si>
  <si>
    <t>Investments and loans to subsidiaries</t>
  </si>
  <si>
    <t>LIABILITIES AND SHAREHOLDERS’ EQUITY</t>
  </si>
  <si>
    <t>Short-term borrowings</t>
  </si>
  <si>
    <t>Shareholders’ equity:</t>
  </si>
  <si>
    <t>Ordinary shares —</t>
  </si>
  <si>
    <t>Par value: US$0.01</t>
  </si>
  <si>
    <t>Authorized shares: 1,000,000,000</t>
  </si>
  <si>
    <t>Issued shares: 162,311,728 and 162,490,478 as of December 31, 2012 and 2013, respectively</t>
  </si>
  <si>
    <t>Outstanding shares: 156,585,020 and 156,763,770 as of December 31, 2012 and 2013, respectively</t>
  </si>
  <si>
    <t>Treasury stock: 5,726,708 and 5,726,708 as of December 31, 2012 and 2013, respectively, at cost</t>
  </si>
  <si>
    <t>(127,331</t>
  </si>
  <si>
    <t>(21,034</t>
  </si>
  <si>
    <t>(4,406,510</t>
  </si>
  <si>
    <t>(6,350,935</t>
  </si>
  <si>
    <t>(1,049,100</t>
  </si>
  <si>
    <t>Total shareholders’ equity</t>
  </si>
  <si>
    <t>Total liabilities and shareholders’ equity</t>
  </si>
  <si>
    <t>Condensed Statements of Comprehensive Loss</t>
  </si>
  <si>
    <t>Equity in losses of subsidiaries</t>
  </si>
  <si>
    <t>(2,952,999</t>
  </si>
  <si>
    <t>(2,867,279</t>
  </si>
  <si>
    <t>(1,724,346</t>
  </si>
  <si>
    <t>(284,842</t>
  </si>
  <si>
    <t>(76,176</t>
  </si>
  <si>
    <t>(14,967</t>
  </si>
  <si>
    <t>(4,244</t>
  </si>
  <si>
    <t>(701</t>
  </si>
  <si>
    <t>Foreign currency exchange gain (losses)</t>
  </si>
  <si>
    <t>(1,436</t>
  </si>
  <si>
    <t>(3,511</t>
  </si>
  <si>
    <t>(580</t>
  </si>
  <si>
    <t>Income tax expense</t>
  </si>
  <si>
    <t>(1,070</t>
  </si>
  <si>
    <t>(177</t>
  </si>
  <si>
    <t>(3,129,095</t>
  </si>
  <si>
    <t>(2,966,027</t>
  </si>
  <si>
    <t>(1,891,920</t>
  </si>
  <si>
    <t>(312,522</t>
  </si>
  <si>
    <t>Condensed Statements of Cash Flows</t>
  </si>
  <si>
    <t>Operating activities:</t>
  </si>
  <si>
    <t>Net cash used in operating activities</t>
  </si>
  <si>
    <t>(143,769</t>
  </si>
  <si>
    <t>(125,541</t>
  </si>
  <si>
    <t>(148,292</t>
  </si>
  <si>
    <t>(24,496</t>
  </si>
  <si>
    <t>Investing activities:</t>
  </si>
  <si>
    <t>Investment in subsidiaries</t>
  </si>
  <si>
    <t>(725,010</t>
  </si>
  <si>
    <t>(294,285</t>
  </si>
  <si>
    <t>(114,256</t>
  </si>
  <si>
    <t>(18,874</t>
  </si>
  <si>
    <t>Repayment of amounts due from subsidiaries</t>
  </si>
  <si>
    <t>Net cash provided by (used in) investing activities</t>
  </si>
  <si>
    <t>(144,606</t>
  </si>
  <si>
    <t>(558,165</t>
  </si>
  <si>
    <t>(109,891</t>
  </si>
  <si>
    <t>(18,153</t>
  </si>
  <si>
    <t>(7,552</t>
  </si>
  <si>
    <t>(123,838</t>
  </si>
  <si>
    <t>(3,493</t>
  </si>
  <si>
    <t>(460,019</t>
  </si>
  <si>
    <t>(105,886</t>
  </si>
  <si>
    <t>(17,491</t>
  </si>
  <si>
    <t>Net increase (decrease) in cash</t>
  </si>
  <si>
    <t>(168,847</t>
  </si>
  <si>
    <t>(202</t>
  </si>
  <si>
    <t>(33</t>
  </si>
  <si>
    <t>Cash at beginning of year</t>
  </si>
  <si>
    <t>Cash at end of year</t>
  </si>
  <si>
    <t>Summary of Significant Accounting Policies and Significant Concentrations and Risks (Policies)</t>
  </si>
  <si>
    <t>Basis of Presentation</t>
  </si>
  <si>
    <t>Principles of Consolidation</t>
  </si>
  <si>
    <t>Significant Concentrations and Risks</t>
  </si>
  <si>
    <t>Use of Estimates</t>
  </si>
  <si>
    <t>Cash, Cash equivalents and Restricted Cash</t>
  </si>
  <si>
    <t>Prepayments to Suppliers</t>
  </si>
  <si>
    <t>Long-lived Assets</t>
  </si>
  <si>
    <t>Land Use Rights</t>
  </si>
  <si>
    <t>Statutory Reserves</t>
  </si>
  <si>
    <t>Derivative Financial Instruments and Hedging Activities</t>
  </si>
  <si>
    <t>Share-based Payment</t>
  </si>
  <si>
    <t>Revenue Recognition</t>
  </si>
  <si>
    <t>Research and Development</t>
  </si>
  <si>
    <t>Employee Benefits Plans</t>
  </si>
  <si>
    <t>Warranty Cost</t>
  </si>
  <si>
    <t>Firm Purchase Commitment</t>
  </si>
  <si>
    <t>Segment Reporting</t>
  </si>
  <si>
    <t>Earnings Per Share</t>
  </si>
  <si>
    <t>Recently Issued Accounting Standards</t>
  </si>
  <si>
    <t>Summary of Significant Accounting Policies and Significant Concentrations and Risks (Tables)</t>
  </si>
  <si>
    <t>Schedule of revenues from customers located in Germany, USA and Peoples' Republic of China</t>
  </si>
  <si>
    <t>Schedule of advances made to individual suppliers in excess of 10% of total prepayments to suppliers</t>
  </si>
  <si>
    <t>Schedule of estimated useful lives of property, plant and equipment</t>
  </si>
  <si>
    <t>Schedule of estimated useful lives of amortizable intangible assets</t>
  </si>
  <si>
    <t>Schedule of changes in the carrying amount of accrued warranty liability.</t>
  </si>
  <si>
    <t>Accounts Receivable (Tables)</t>
  </si>
  <si>
    <t>Summary of accounts receivable</t>
  </si>
  <si>
    <t>Schedule of the movement of the allowance for doubtful accounts</t>
  </si>
  <si>
    <t>Inventories (Tables)</t>
  </si>
  <si>
    <t>Schedule of inventories by major category</t>
  </si>
  <si>
    <t>Property, Plant and Equipment (Tables)</t>
  </si>
  <si>
    <t>Schedule of property, plant and equipment</t>
  </si>
  <si>
    <t>Schedule of depreciation expense allocated to different expense items</t>
  </si>
  <si>
    <t>Schedule of capitalized interest costs as a component of the cost of construction in progress</t>
  </si>
  <si>
    <t>Derivative Instruments and Hedging Activities (Tables)</t>
  </si>
  <si>
    <t>Schedule of fair values and location in the consolidated balance sheet of all derivatives held by the Company</t>
  </si>
  <si>
    <t>Schedule of effect of the loss (gain), derivatives designated as cash flow hedge instruments on the consolidated statement of comprehensive loss</t>
  </si>
  <si>
    <t>Schedule of losses and the location in the consolidated statements of comprehensive loss of derivatives not designated as hedging instruments</t>
  </si>
  <si>
    <t>Fair Value Measurements (Tables)</t>
  </si>
  <si>
    <t>Schedule of fair value hierarchy of assets and liabilities that are measured at fair value on a recurring basis</t>
  </si>
  <si>
    <t>Schedule of activity for liabilities measured at fair value on a recurring basis using significant unobservable inputs (Level 3)</t>
  </si>
  <si>
    <t>Borrowings (Tables)</t>
  </si>
  <si>
    <t>Schedule of short-term borrowings and current installments of long-term debt</t>
  </si>
  <si>
    <t>Schedule of non-current borrowings</t>
  </si>
  <si>
    <t>Schedule of future principal payments for long-term borrowings</t>
  </si>
  <si>
    <t>Convertible Senior Notes (Tables)</t>
  </si>
  <si>
    <t>Schedule of interest relating to the Convertible Senior Notes</t>
  </si>
  <si>
    <t>Financial Obligations (Tables)</t>
  </si>
  <si>
    <t>Schedule of the gross amount of the equipments and related depreciation recorded under capital lease</t>
  </si>
  <si>
    <t>Schedule of future minimum payments required under non-cancellable sale-leaseback</t>
  </si>
  <si>
    <t>Income Taxes (Tables)</t>
  </si>
  <si>
    <t>Schedule of components of profit/(loss) before income taxes</t>
  </si>
  <si>
    <t>Schedule of income tax expenses (benefit)</t>
  </si>
  <si>
    <t>Schedule of actual income tax expense (benefit) differs from the amounts computed by applying the PRC statutory income tax</t>
  </si>
  <si>
    <t>Schedule of principal components of the deferred income tax assets and deferred income tax liabilities</t>
  </si>
  <si>
    <t>Schedule of current and noncurrent net deferred income tax assets</t>
  </si>
  <si>
    <t>Schedule of movements of the valuation allowance</t>
  </si>
  <si>
    <t>Share-Based Compensation (Tables)</t>
  </si>
  <si>
    <t>Schedule of non-vested restricted share activity</t>
  </si>
  <si>
    <t>Schedule of compensation cost recognized</t>
  </si>
  <si>
    <t>Summary of stock options activity</t>
  </si>
  <si>
    <t>Schedule of weighted average assumptions used to estimate the grant date fair value of stock options</t>
  </si>
  <si>
    <t>There was no option granted during the years ended December 31, 2012 and 2013.</t>
  </si>
  <si>
    <t>Loss per share (Tables)</t>
  </si>
  <si>
    <t>Schedule of basic and diluted loss per share</t>
  </si>
  <si>
    <t>Summary of potential common shares outstanding excluded from the calculation of diluted loss per share</t>
  </si>
  <si>
    <t>Related-Party Transactions (Tables)</t>
  </si>
  <si>
    <t>Summary of principal related party transactions and amounts due from and due to related parties</t>
  </si>
  <si>
    <t>Commitments and Contingencies (Tables)</t>
  </si>
  <si>
    <t>Purchase obligations under "take or pay" arrangements</t>
  </si>
  <si>
    <t>Goodwill and Other Intangible Assets (Tables)</t>
  </si>
  <si>
    <t>Schedule of intangible assets</t>
  </si>
  <si>
    <t>Schedule of aggregated amortization expense for intangible assets</t>
  </si>
  <si>
    <t>Schedule of estimated amortization expense</t>
  </si>
  <si>
    <t>Acquisition (Tables)</t>
  </si>
  <si>
    <t>Summary of the acquisition-date fair value of the identifiable assets acquired, the liabilities assumed and the noncontrolling interest (excluding the effect of the cash capital injection) in connection with the business combination</t>
  </si>
  <si>
    <t>Geographic Revenue Information (Tables)</t>
  </si>
  <si>
    <t>Company's revenue from different geographic areas (based on the location of the customer)</t>
  </si>
  <si>
    <t>Parent Only Financial Information (Tables)</t>
  </si>
  <si>
    <t>Summary of Significant Accounting Policies and Significant Concentrations and Risks (Details)</t>
  </si>
  <si>
    <t>Hong Kong Special Administrative Region (the "HK SAR")</t>
  </si>
  <si>
    <t>Europe</t>
  </si>
  <si>
    <t>Geographic concentration risk</t>
  </si>
  <si>
    <t>Germany, USA and PRC</t>
  </si>
  <si>
    <t>Geographic concentration risk for known government incentive programs</t>
  </si>
  <si>
    <t>Customer concentration risk</t>
  </si>
  <si>
    <t>Top five customers</t>
  </si>
  <si>
    <t>item</t>
  </si>
  <si>
    <t>Top five accounts receivables</t>
  </si>
  <si>
    <t>Advances to suppliers</t>
  </si>
  <si>
    <t>Supplier concentration risk</t>
  </si>
  <si>
    <t>Financial institution concentration risk</t>
  </si>
  <si>
    <t>Individual financial institutions</t>
  </si>
  <si>
    <t>Cash excluding restricted cash</t>
  </si>
  <si>
    <t>Denominated in USD</t>
  </si>
  <si>
    <t>Denominated in Brazilian real (BRL)</t>
  </si>
  <si>
    <t>BRL</t>
  </si>
  <si>
    <t>EUR (€)</t>
  </si>
  <si>
    <t>SGD</t>
  </si>
  <si>
    <t>Denominated in Malaysian Ringgit (MYR)</t>
  </si>
  <si>
    <t>MYR</t>
  </si>
  <si>
    <t>Australia</t>
  </si>
  <si>
    <t>AUD</t>
  </si>
  <si>
    <t>JPY (¥)</t>
  </si>
  <si>
    <t>GBP (£)</t>
  </si>
  <si>
    <t>CHF</t>
  </si>
  <si>
    <t>MAD</t>
  </si>
  <si>
    <t>Denominated in Croatia Kuna (HRK)</t>
  </si>
  <si>
    <t>HRK</t>
  </si>
  <si>
    <t>TRY</t>
  </si>
  <si>
    <t>Restricted cash and non-current restricted cash</t>
  </si>
  <si>
    <t>Cash, cash equivalents and restricted cash</t>
  </si>
  <si>
    <t>An ownership interest in subsidiary less than this percentage for considering as noncontrolling interests</t>
  </si>
  <si>
    <t>Revenues</t>
  </si>
  <si>
    <t>Percentage of concentration of risk</t>
  </si>
  <si>
    <t>Number of major customers</t>
  </si>
  <si>
    <t>Number of major accounts receivable from customers</t>
  </si>
  <si>
    <t>Threshold percentage</t>
  </si>
  <si>
    <t>Total prepayments to supplier</t>
  </si>
  <si>
    <t>Deposits for the purchase of equipment</t>
  </si>
  <si>
    <t>Number of individual financial institutions</t>
  </si>
  <si>
    <t>Noon buying rate RMB to $1.00</t>
  </si>
  <si>
    <t>Cash and Restricted Cash</t>
  </si>
  <si>
    <t>Maximum maturity period for letters of credit and letters of guarantee</t>
  </si>
  <si>
    <t>'1 year</t>
  </si>
  <si>
    <t>Proceeds from sale of accounts receivable</t>
  </si>
  <si>
    <t>Loss on sale of accounts receivable</t>
  </si>
  <si>
    <t>Amount of the prepayments to suppliers reduced and reclassified to inventories</t>
  </si>
  <si>
    <t>Amount of the prepayments to suppliers against the balance of accounts payable</t>
  </si>
  <si>
    <t>Summary of Significant Accounting Policies and Significant Concentrations and Risks (Details 2)</t>
  </si>
  <si>
    <t>In Millions, unless otherwise specified</t>
  </si>
  <si>
    <t>Minimum</t>
  </si>
  <si>
    <t>Maximum</t>
  </si>
  <si>
    <t>Estimated useful lives</t>
  </si>
  <si>
    <t>'30 years</t>
  </si>
  <si>
    <t>'4 years</t>
  </si>
  <si>
    <t>'25 years</t>
  </si>
  <si>
    <t>'3 years</t>
  </si>
  <si>
    <t>'5 years</t>
  </si>
  <si>
    <t>'8 years</t>
  </si>
  <si>
    <t>'10 years</t>
  </si>
  <si>
    <t>Summary of Significant Accounting Policies and Significant Concentrations and Risks (Details 3)</t>
  </si>
  <si>
    <t>'5 years 6 months</t>
  </si>
  <si>
    <t>'6 years</t>
  </si>
  <si>
    <t>'5 years 9 months 18 days</t>
  </si>
  <si>
    <t>'1 year 3 months 18 days</t>
  </si>
  <si>
    <t>'1 year 6 months</t>
  </si>
  <si>
    <t>'6 months</t>
  </si>
  <si>
    <t>'45 years</t>
  </si>
  <si>
    <t>'50 years</t>
  </si>
  <si>
    <t>Impairment of Long-Lived Assets</t>
  </si>
  <si>
    <t>Government grants related to the construction of the solar power plants received</t>
  </si>
  <si>
    <t>Grants Amortized</t>
  </si>
  <si>
    <t>Impairment loss on equity investment</t>
  </si>
  <si>
    <t>Percentage appropriation to general reserve fund required</t>
  </si>
  <si>
    <t>Reserve level threshold for mandatory transfer requirement (as a percent)</t>
  </si>
  <si>
    <t>Appropriation to general reserve fund</t>
  </si>
  <si>
    <t>Summary of Significant Accounting Policies and Significant Concentrations and Risks (Details 4)</t>
  </si>
  <si>
    <t>9 Months Ended</t>
  </si>
  <si>
    <t>Sep. 30, 2011</t>
  </si>
  <si>
    <t>Derivative term</t>
  </si>
  <si>
    <t>'20 months</t>
  </si>
  <si>
    <t>Period of assembly and installation of PV systems</t>
  </si>
  <si>
    <t>'1 month</t>
  </si>
  <si>
    <t>'3 months</t>
  </si>
  <si>
    <t>Losses recognized on a percentage-of-completion basis</t>
  </si>
  <si>
    <t>Costs in excess of billings included in accounts receivable</t>
  </si>
  <si>
    <t>Shipping or delivery costs</t>
  </si>
  <si>
    <t>VAT rate (as a percent)</t>
  </si>
  <si>
    <t>Required contribution by company for each employee as a percentage on standard salary base</t>
  </si>
  <si>
    <t>Standard salary base rate for medical insurance benefits (as a percent)</t>
  </si>
  <si>
    <t>Standard salary base rate for unemployment (as a percent)</t>
  </si>
  <si>
    <t>Standard salary base rate for housing fund (as a percent)</t>
  </si>
  <si>
    <t>Standard salary base rate for other statutory benefits (as a percent)</t>
  </si>
  <si>
    <t>Total amount of contributions</t>
  </si>
  <si>
    <t>Warranty cost</t>
  </si>
  <si>
    <t>Guarantee for defects in materials and workmanship</t>
  </si>
  <si>
    <t>'2 years</t>
  </si>
  <si>
    <t>Period guaranteed for 90% multicrystalline PV modules of initial power generation capacity under warranty terms</t>
  </si>
  <si>
    <t>Period guaranteed for 80% multicrystalline PV modules of initial power generation capacity under warranty terms</t>
  </si>
  <si>
    <t>Percentage of initial power generation capacity guaranteed for 10 years for multicrystalline PV modules</t>
  </si>
  <si>
    <t>Percentage of initial power generation capacity guaranteed for 25 years for multicrystalline PV modules</t>
  </si>
  <si>
    <t>Percentage of nameplate power guaranteed for 10 years for multicrystalline PV modules under new and improved warranty terms</t>
  </si>
  <si>
    <t>Period guaranteed for 91.2 % multicrystalline PV modules of initial power under new and improved warranty terms</t>
  </si>
  <si>
    <t>Percentage of nameplate power guaranteed for 25 years for multicrystalline PV modules under new and improved warranty terms</t>
  </si>
  <si>
    <t>Period guaranteed for 80.70% multicrystalline PV modules of nameplate power under new and improved warranty terms</t>
  </si>
  <si>
    <t>Percentage of nameplate power guaranteed for first year for monocrystalline panda PV modules under new and improved warranty terms</t>
  </si>
  <si>
    <t>Period guaranteed for 98.00% monocrystalline panda PV modules of nameplate power under new and improved warranty terms</t>
  </si>
  <si>
    <t>Percentage of nameplate power guaranteed for 10 years for monocrystalline panda PV modules under new and improved warranty terms</t>
  </si>
  <si>
    <t>Period guaranteed for 92.00% monocrystalline panda PV modules of nameplate power under new and improved warranty terms</t>
  </si>
  <si>
    <t>Percentage of nameplate power guaranteed for 25 years for monocrystalline panda PV modules under new and improved warranty terms</t>
  </si>
  <si>
    <t>Period guaranteed for 82.00% monocrystalline panda PV modules of nameplate power under new and improved warranty terms</t>
  </si>
  <si>
    <t>Period for linear based power output warranty by year of company's multicrystalline PV modules</t>
  </si>
  <si>
    <t>Number of PV modules that have been in use for the entire warranty periods</t>
  </si>
  <si>
    <t>Warranty period of company's modules, storage, batteries, controllers and inverters</t>
  </si>
  <si>
    <t>Warranty accrual rate as a percent of revenue</t>
  </si>
  <si>
    <t>Changes in the carrying amount of accrued warranty liability</t>
  </si>
  <si>
    <t>Income taxes</t>
  </si>
  <si>
    <t>Percentage of likelihood of realization that the tax benefits must exceed in order for the amount to be recognized</t>
  </si>
  <si>
    <t>Number of operating segments</t>
  </si>
  <si>
    <t>Accounts Receivable (Details)</t>
  </si>
  <si>
    <t>Accounts Receivable (Details 2) (Allowance for doubtful accounts)</t>
  </si>
  <si>
    <t>Movement of the allowance for doubtful accounts</t>
  </si>
  <si>
    <t>Allowance for doubtful accounts, balance at the beginning of period</t>
  </si>
  <si>
    <t>Allowance for doubtful accounts, balance at the end of period</t>
  </si>
  <si>
    <t>Accounts Receivable (Details 3)</t>
  </si>
  <si>
    <t>Term of credit for customers</t>
  </si>
  <si>
    <t>'4 months</t>
  </si>
  <si>
    <t>Term of letters of credit</t>
  </si>
  <si>
    <t>'90 days</t>
  </si>
  <si>
    <t>Accounts receivable denominated in currencies other than the RMB (as a percent)</t>
  </si>
  <si>
    <t>Accounts receivable pledged to secure short-term bank borrowings</t>
  </si>
  <si>
    <t>Inventories (Details)</t>
  </si>
  <si>
    <t>Inventory write-downs</t>
  </si>
  <si>
    <t>Property, Plant and Equipment (Details)</t>
  </si>
  <si>
    <t>Impairment loss</t>
  </si>
  <si>
    <t>Property, Plant and Equipment (Details 2)</t>
  </si>
  <si>
    <t>Allocation of depreciation expense on property, plant and equipment</t>
  </si>
  <si>
    <t>Research and administrative expenses</t>
  </si>
  <si>
    <t>Property, Plant and Equipment (Details 3)</t>
  </si>
  <si>
    <t>Property, plant and equipment pledged to secure short-term bank borrowings</t>
  </si>
  <si>
    <t>Derivative Instruments and Hedging Activities (Details)</t>
  </si>
  <si>
    <t>Foreign currency forward contracts</t>
  </si>
  <si>
    <t>Short [Member]</t>
  </si>
  <si>
    <t>Dec. 31, 2009</t>
  </si>
  <si>
    <t>Number of operating subsidiaries</t>
  </si>
  <si>
    <t>Outstanding notional amounts</t>
  </si>
  <si>
    <t>Number of derivative contracts</t>
  </si>
  <si>
    <t>Derivative Instruments and Hedging Activities (Details 2)</t>
  </si>
  <si>
    <t>Derivatives designated as hedges</t>
  </si>
  <si>
    <t>Derivatives not designated as hedges</t>
  </si>
  <si>
    <t>Fair values of all derivatives held by the Company</t>
  </si>
  <si>
    <t>Assets</t>
  </si>
  <si>
    <t>Liability</t>
  </si>
  <si>
    <t>Derivative Instruments and Hedging Activities (Details 3)</t>
  </si>
  <si>
    <t>Cash flow hedge</t>
  </si>
  <si>
    <t>Gain (loss) on derivative instruments</t>
  </si>
  <si>
    <t>Amount of Gain Recognized in Other Comprehensive Income</t>
  </si>
  <si>
    <t>Amount of Gain Reclassified from Other Comprehensive Income into Income/Loss</t>
  </si>
  <si>
    <t>Amount of Loss Recognized in Income on Derivative</t>
  </si>
  <si>
    <t>Fair Value Measurements (Details) (Recurring, CNY)</t>
  </si>
  <si>
    <t>Total fair value</t>
  </si>
  <si>
    <t>Total fair value | Foreign currency forward contracts</t>
  </si>
  <si>
    <t>Derivative assets</t>
  </si>
  <si>
    <t>Derivative liabilities</t>
  </si>
  <si>
    <t>Total fair value | Interests rate swap contract</t>
  </si>
  <si>
    <t>Significant other observable inputs (Level 2) | Foreign currency forward contracts</t>
  </si>
  <si>
    <t>Significant unobservable inputs (Level 3) | Interests rate swap contract</t>
  </si>
  <si>
    <t>Fair Value Measurements (Details 2) (Interest rate swap, CNY)</t>
  </si>
  <si>
    <t>Activity for liabilities measured at fair value on a recurring basis using significant unobservable inputs</t>
  </si>
  <si>
    <t>Balance at the beginning of the period</t>
  </si>
  <si>
    <t>Total realized and unrealized losses included in earnings</t>
  </si>
  <si>
    <t>Balance at the end of the period</t>
  </si>
  <si>
    <t>Total losses for the period included in earnings attributable to the change in unrealized losses relating to liabilities held at the end of the period</t>
  </si>
  <si>
    <t>Equity Investments (Details)</t>
  </si>
  <si>
    <t>1 Months Ended</t>
  </si>
  <si>
    <t>Tibetan Yingli</t>
  </si>
  <si>
    <t>Hainan Tianneng</t>
  </si>
  <si>
    <t>Nov. 30, 2012</t>
  </si>
  <si>
    <t>China Develop Zhengxin Investment Fund</t>
  </si>
  <si>
    <t>Yingli China</t>
  </si>
  <si>
    <t>Beijing Badaling</t>
  </si>
  <si>
    <t>Feb. 28, 2009</t>
  </si>
  <si>
    <t>investor</t>
  </si>
  <si>
    <t>Sep. 30, 2009</t>
  </si>
  <si>
    <t>Jul. 31, 2011</t>
  </si>
  <si>
    <t>Beijing Jingyi Renewable Energy Engineering Co., Ltd..</t>
  </si>
  <si>
    <t>Feb. 28, 2010</t>
  </si>
  <si>
    <t>Jul. 31, 2013</t>
  </si>
  <si>
    <t>Hainan Yingli</t>
  </si>
  <si>
    <t>Jun. 30, 2013</t>
  </si>
  <si>
    <t>Yingli Beijing</t>
  </si>
  <si>
    <t>Shuntong Wuliu</t>
  </si>
  <si>
    <t>Yingli China and Yingli Hainan</t>
  </si>
  <si>
    <t>Number of co-investors, unrelated to the Company</t>
  </si>
  <si>
    <t>Equity interest (as a percent)</t>
  </si>
  <si>
    <t>Provision for equity investment</t>
  </si>
  <si>
    <t>Amount contributed to acquire equity interest</t>
  </si>
  <si>
    <t>Amount paid to acquire equity interest</t>
  </si>
  <si>
    <t>Proceeds from disposal of investment</t>
  </si>
  <si>
    <t>Period of operation of investee</t>
  </si>
  <si>
    <t>Borrowings (Details)</t>
  </si>
  <si>
    <t>Bank borrowings guaranteed by bank deposits</t>
  </si>
  <si>
    <t>Bank borrowings guaranteed by related parties</t>
  </si>
  <si>
    <t>Bank borrowings guaranteed by property, plant and equipment</t>
  </si>
  <si>
    <t>Bank borrowings guaranteed by accounts receivable</t>
  </si>
  <si>
    <t>Short-term bank borrowings</t>
  </si>
  <si>
    <t>Total short-term bank borrowings</t>
  </si>
  <si>
    <t>Current portion of long-term debt</t>
  </si>
  <si>
    <t>Weighted average interest rate (as a percent)</t>
  </si>
  <si>
    <t>Maximum maturity period</t>
  </si>
  <si>
    <t>Borrowings (Details 2)</t>
  </si>
  <si>
    <t>Zhongyuan Trust Ltd.</t>
  </si>
  <si>
    <t>Secured loans</t>
  </si>
  <si>
    <t>China Development Bank</t>
  </si>
  <si>
    <t>Bank borrowings secured by multiple assets</t>
  </si>
  <si>
    <t>Mar. 31, 2010</t>
  </si>
  <si>
    <t>Bank borrowings at an interest rate of 6- month LIBOR plus 3%</t>
  </si>
  <si>
    <t>DEG - Deutsche Investitions - und Entwicklungsgesellschaft mbH, Nederlandse Financierings-Maatschappij voor Ontwikkelingslanden N.V. and Societe de Promotion et Participation. pour la Cooperation Economique</t>
  </si>
  <si>
    <t>Tianwei Yingli</t>
  </si>
  <si>
    <t>Sep. 30, 2008</t>
  </si>
  <si>
    <t>Bank borrowings at an interest rate of 6-month LIBOR plus 6%</t>
  </si>
  <si>
    <t>Dec. 31, 2008</t>
  </si>
  <si>
    <t>Bank borrowings at an interest rate of 12- month LIBOR plus 1.7%</t>
  </si>
  <si>
    <t>Luso International Banking Ltd.</t>
  </si>
  <si>
    <t>Aug. 31, 2011</t>
  </si>
  <si>
    <t>Bank borrowings at an interest rate of 5.76%</t>
  </si>
  <si>
    <t>Industrial and Commercial Bank of China Limited</t>
  </si>
  <si>
    <t>Jun. 30, 2011</t>
  </si>
  <si>
    <t>Bank borrowings at a floating interest rate of five - year Renminbi benchmark loan rates plus an additional surcharge of 2.5%</t>
  </si>
  <si>
    <t>Bank of Communications Co., Ltd</t>
  </si>
  <si>
    <t>Jun. 30, 2010</t>
  </si>
  <si>
    <t>Nov. 30, 2011</t>
  </si>
  <si>
    <t>Bank borrowings at an interest rate of five-year Renminbi benchmark loan rates</t>
  </si>
  <si>
    <t>Oct. 31, 2011</t>
  </si>
  <si>
    <t>Yingli New Energy Resources Co., Ltd.</t>
  </si>
  <si>
    <t>Jul. 31, 2010</t>
  </si>
  <si>
    <t>Export - Import Bank of China</t>
  </si>
  <si>
    <t>Feb. 28, 2011</t>
  </si>
  <si>
    <t>China Merchants Bank</t>
  </si>
  <si>
    <t>Aug. 31, 2010</t>
  </si>
  <si>
    <t>Bank borrowings at an interest rate applicable to Export Seller's Credit</t>
  </si>
  <si>
    <t>Mar. 31, 2011</t>
  </si>
  <si>
    <t>Bank borrowings at an interest rate of three-five year Renminbi benchmark loan rate plus an additional surcharge of 10%</t>
  </si>
  <si>
    <t>China Communications Bank</t>
  </si>
  <si>
    <t>Bank borrowings at an interest rate of three-five year Renminbi benchmark loan rate plus an additional surcharge of 5%</t>
  </si>
  <si>
    <t>Bank of China and China Citic Bank</t>
  </si>
  <si>
    <t>Apr. 30, 2013</t>
  </si>
  <si>
    <t>Bank borrowings at an interest rate of 6-month LIBOR plus 520 basis points</t>
  </si>
  <si>
    <t>Mar. 31, 2012</t>
  </si>
  <si>
    <t>Bank borrowings at an interest rate of three-month LIBOR plus 590 basis points</t>
  </si>
  <si>
    <t>Oct. 30, 2011</t>
  </si>
  <si>
    <t>Bank borrowings at an interest rate of 6.31%</t>
  </si>
  <si>
    <t>Hengshui Yingli</t>
  </si>
  <si>
    <t>Bank borrowings at an interest rate of 7.76%</t>
  </si>
  <si>
    <t>Bank borrowings at an interest rate of 6.9% plus an additional surcharge of 5%</t>
  </si>
  <si>
    <t>CDB Leasing Co. Ltd.</t>
  </si>
  <si>
    <t>Fine Silicon</t>
  </si>
  <si>
    <t>Bank borrowings at an interest rate of 5.33%</t>
  </si>
  <si>
    <t>Xinjiang Tianshan Rural Commercial Bank five-year loan agreement</t>
  </si>
  <si>
    <t>Yingli Hutubi</t>
  </si>
  <si>
    <t>Bank borrowings at an interest rate of 6.61%</t>
  </si>
  <si>
    <t>Xinjiang Tianshan Rural Commercial Bank six-year loan agreement</t>
  </si>
  <si>
    <t>Total long-term bank debt</t>
  </si>
  <si>
    <t>Carrying value as of the balance sheet date of the portion of long-term debt not otherwise specified in the taxonomy that is scheduled to be repaid within one year or the normal operating cycle, if longer</t>
  </si>
  <si>
    <t>Amount of loan agreement</t>
  </si>
  <si>
    <t>Interest rate (as a percent)</t>
  </si>
  <si>
    <t>Maturity period</t>
  </si>
  <si>
    <t>'14 months</t>
  </si>
  <si>
    <t>'45 months</t>
  </si>
  <si>
    <t>'42 months</t>
  </si>
  <si>
    <t>'7 years</t>
  </si>
  <si>
    <t>Basis of interest rate</t>
  </si>
  <si>
    <t>'6-month LIBOR</t>
  </si>
  <si>
    <t>'12-month LIBOR</t>
  </si>
  <si>
    <t>'interest rate of five-year Renminbi benchmark loan</t>
  </si>
  <si>
    <t>'interest rate of five-year Renminbi benchmark loan rate</t>
  </si>
  <si>
    <t>'interest rate of three to five-year Renminbi benchmark loan</t>
  </si>
  <si>
    <t>'three-month LIBOR</t>
  </si>
  <si>
    <t>Basis spread (as a percent)</t>
  </si>
  <si>
    <t>Amount of principal repayable in installment</t>
  </si>
  <si>
    <t>Amount of principal repayable in installment for the remaining six years</t>
  </si>
  <si>
    <t>Amount withdrawn</t>
  </si>
  <si>
    <t>Solar panels market value</t>
  </si>
  <si>
    <t>Aggregate maturities of long-term debt</t>
  </si>
  <si>
    <t>Borrowings (Details 3)</t>
  </si>
  <si>
    <t>Short-term financing</t>
  </si>
  <si>
    <t>Long-term financing</t>
  </si>
  <si>
    <t>Unused lines of credit</t>
  </si>
  <si>
    <t>Convertible Senior Notes (Details) (Zero coupon convertible senior notes due 2012)</t>
  </si>
  <si>
    <t>0 Months Ended</t>
  </si>
  <si>
    <t>24 Months Ended</t>
  </si>
  <si>
    <t>Dec. 14, 2012</t>
  </si>
  <si>
    <t>Dec. 15, 2010</t>
  </si>
  <si>
    <t>Dec. 31, 2007</t>
  </si>
  <si>
    <t>Dec. 13, 2007</t>
  </si>
  <si>
    <t>Principal amount</t>
  </si>
  <si>
    <t>Coupon Rate (as a percent)</t>
  </si>
  <si>
    <t>Net proceeds from the offering</t>
  </si>
  <si>
    <t>Aggregate principal amount repurchased and settled in cash</t>
  </si>
  <si>
    <t>Accrued unpaid interest payable repurchased and settled in cash</t>
  </si>
  <si>
    <t>Interest relating to the Convertible Senior Notes</t>
  </si>
  <si>
    <t>Senior Secured Convertible Notes (Details)</t>
  </si>
  <si>
    <t>Senior secured convertible notes</t>
  </si>
  <si>
    <t>Feb. 10, 2009</t>
  </si>
  <si>
    <t>Jan. 16, 2009</t>
  </si>
  <si>
    <t>Aug. 10, 2010</t>
  </si>
  <si>
    <t>Senior Secured Convertible Notes First Tranche</t>
  </si>
  <si>
    <t>Jun. 10, 2009</t>
  </si>
  <si>
    <t>Jan. 18, 2012</t>
  </si>
  <si>
    <t>Senior Secured Convertible Notes Second Tranche</t>
  </si>
  <si>
    <t>Sep. 21, 2010</t>
  </si>
  <si>
    <t>Jul. 02, 2009</t>
  </si>
  <si>
    <t>Debt</t>
  </si>
  <si>
    <t>Maximum borrowing capacity of senior secured convertible notes</t>
  </si>
  <si>
    <t>Aggregate principal amount</t>
  </si>
  <si>
    <t>Conversion Rate</t>
  </si>
  <si>
    <t>Conversion price (in dollars per ADS)</t>
  </si>
  <si>
    <t>Redemption price of debt instrument (as a percent)</t>
  </si>
  <si>
    <t>Guaranteed rate of return per annum in addition to stated coupon rate (as a percent)</t>
  </si>
  <si>
    <t>Maximum number of days used in calculating average share price at which if the company issues shares, the conversion rate shall be increased</t>
  </si>
  <si>
    <t>'10 days</t>
  </si>
  <si>
    <t>Number of forward-looking days' VWAP used in calculating minimum conversion price</t>
  </si>
  <si>
    <t>'20 days</t>
  </si>
  <si>
    <t>Number of backward-looking days' VWAP used in calculating minimum conversion price</t>
  </si>
  <si>
    <t>Fair value of conversion feature</t>
  </si>
  <si>
    <t>Debt discount</t>
  </si>
  <si>
    <t>Period for amortization</t>
  </si>
  <si>
    <t>'2 years 6 months</t>
  </si>
  <si>
    <t>Loss from revaluation of embedded derivative liability</t>
  </si>
  <si>
    <t>Carrying amount of notes converted</t>
  </si>
  <si>
    <t>Number of shares into which notes are converted</t>
  </si>
  <si>
    <t>Medium-term notes (Details) (CNY)</t>
  </si>
  <si>
    <t>Oct. 13, 2010</t>
  </si>
  <si>
    <t>Medium-term notes first tranche</t>
  </si>
  <si>
    <t>Medium-term notes second tranche</t>
  </si>
  <si>
    <t>Term of loan facility</t>
  </si>
  <si>
    <t>Number of tranches allowed</t>
  </si>
  <si>
    <t>Fixed annual interest rate for first three years (as a percent)</t>
  </si>
  <si>
    <t>Number of years initial interest rate is applicable</t>
  </si>
  <si>
    <t>Fixed annual interest rate for remaining two years (as a percent)</t>
  </si>
  <si>
    <t>Remaining number of years subsequent interest rate is applicable</t>
  </si>
  <si>
    <t>Effective interest rate (as a percent)</t>
  </si>
  <si>
    <t>Long-term payable (Details)</t>
  </si>
  <si>
    <t>Jan. 31, 2011</t>
  </si>
  <si>
    <t>Dec. 31, 2010</t>
  </si>
  <si>
    <t>Unrelated entity one</t>
  </si>
  <si>
    <t>Unrelated entity two</t>
  </si>
  <si>
    <t>Unrelated entity three</t>
  </si>
  <si>
    <t>Unrelated entity four</t>
  </si>
  <si>
    <t>Number of other entities unrelated to the company that contributed to establish equity interest</t>
  </si>
  <si>
    <t>Contribution made to acquire equity interest</t>
  </si>
  <si>
    <t>Percentage of ownership</t>
  </si>
  <si>
    <t>Term over which the entity is committed to purchase additional equity ownership</t>
  </si>
  <si>
    <t>Percentage of equity ownership committed to be purchased by the entity</t>
  </si>
  <si>
    <t>Cost of equity ownership committed to be purchased</t>
  </si>
  <si>
    <t>Term of bank borrowing rate applicable on cost of equity ownership committed to be purchased</t>
  </si>
  <si>
    <t>Percentage of expected losses absorbed by primary beneficiary</t>
  </si>
  <si>
    <t>Percentage of expected residual returns absorbed by primary beneficiary</t>
  </si>
  <si>
    <t>Percentage of variable interest not held by the company</t>
  </si>
  <si>
    <t>Liability representing the 30% equity owner's cash contribution plus accrued unpaid interest</t>
  </si>
  <si>
    <t>30% equity owner's cash contribution</t>
  </si>
  <si>
    <t>Percentage of equity interest purchased by the entity</t>
  </si>
  <si>
    <t>Repayment of borrowings</t>
  </si>
  <si>
    <t>Unpaid interest on borrowings</t>
  </si>
  <si>
    <t>Interest paid</t>
  </si>
  <si>
    <t>Principal amount plus accrued interest</t>
  </si>
  <si>
    <t>Share Repurchase Program (Details)</t>
  </si>
  <si>
    <t>15 Months Ended</t>
  </si>
  <si>
    <t>ADSs</t>
  </si>
  <si>
    <t>Repurchase amount authorized</t>
  </si>
  <si>
    <t>Period over which shares repurchased</t>
  </si>
  <si>
    <t>'12 months</t>
  </si>
  <si>
    <t>Share repurchase (in shares)</t>
  </si>
  <si>
    <t>Value of shares repurchased</t>
  </si>
  <si>
    <t>Financial Obligations (Details)</t>
  </si>
  <si>
    <t>Aug. 31, 2013</t>
  </si>
  <si>
    <t>Carrying amount of leased assets sold to a third party</t>
  </si>
  <si>
    <t>Cash consideration for leased assets sold to a third party</t>
  </si>
  <si>
    <t>Contract term</t>
  </si>
  <si>
    <t>'18 years</t>
  </si>
  <si>
    <t>Remaining useful lives of leased equipment</t>
  </si>
  <si>
    <t>Remaining minimum useful lives of leased equipment</t>
  </si>
  <si>
    <t>Remaining maximum useful lives of leased equipment</t>
  </si>
  <si>
    <t>Profit (loss) recognized which is being deferred and amortized in the consolidated statement of comprehensive income over the remaining useful lives of the leased assets</t>
  </si>
  <si>
    <t>Amount of the equipments and related depreciation recorded under capital lease</t>
  </si>
  <si>
    <t>Future minimum payments required under non-cancellable sale-leaseback</t>
  </si>
  <si>
    <t>Accrual for Loss on Inventory Purchase Commitments (Details)</t>
  </si>
  <si>
    <t>Accrual for potential losses on inventory firm purchase commitments</t>
  </si>
  <si>
    <t>Number of vendor which obtained concessions price</t>
  </si>
  <si>
    <t>Period of failed to accept deliveries from vendor</t>
  </si>
  <si>
    <t>Accrual for loss on inventory purchase commitments</t>
  </si>
  <si>
    <t>Accrual for loss on inventory purchase commitments recorded as a reduction to "prepayment to suppliers"</t>
  </si>
  <si>
    <t>Accrual for loss on inventory purchase commitments recorded in "other current liabilities and accrued expenses"</t>
  </si>
  <si>
    <t>Accrual for loss on inventory purchase commitments recorded in "other liabilities"</t>
  </si>
  <si>
    <t>Income Taxes (Details)</t>
  </si>
  <si>
    <t>36 Months Ended</t>
  </si>
  <si>
    <t>Dec. 31, 2015</t>
  </si>
  <si>
    <t>Yingli Tianjin, Yingli Lixian and Yingli Hengshui</t>
  </si>
  <si>
    <t>Yingli Europe</t>
  </si>
  <si>
    <t>Yingli South East Europe</t>
  </si>
  <si>
    <t>Withholding income tax rate for dividends distributed (as a percent)</t>
  </si>
  <si>
    <t>Corporation income tax rate (as a percent)</t>
  </si>
  <si>
    <t>Income tax rate (as a percent)</t>
  </si>
  <si>
    <t>Preferential income tax rate (as a percent)</t>
  </si>
  <si>
    <t>Exemption period for income tax rate</t>
  </si>
  <si>
    <t>Exemption period for half of the income tax rate starting from first profit-making year</t>
  </si>
  <si>
    <t>Federal corporation tax rate (as a percent)</t>
  </si>
  <si>
    <t>State corporation tax rate (as a percent)</t>
  </si>
  <si>
    <t>Reduction in tax for three years following the exemption period (as a percent)</t>
  </si>
  <si>
    <t>Solidarity surcharge on corporation income taxes (as a percent)</t>
  </si>
  <si>
    <t>Trade income tax rate (as a percent)</t>
  </si>
  <si>
    <t>Aggregate statutory income tax rate (as a percent)</t>
  </si>
  <si>
    <t>Income Taxes (Details 2)</t>
  </si>
  <si>
    <t>Income Taxes (Details 3)</t>
  </si>
  <si>
    <t>Statutory income tax rate (as a percent)</t>
  </si>
  <si>
    <t>Difference in actual income tax expense (benefit) from the amounts computed by applying the PRC EIT rate</t>
  </si>
  <si>
    <t>Increase in net loss and basic and diluted loss per share without tax holiday</t>
  </si>
  <si>
    <t>Increase in net loss</t>
  </si>
  <si>
    <t>Basic and diluted loss per share (in CNY per share)</t>
  </si>
  <si>
    <t>Income tax recoverable</t>
  </si>
  <si>
    <t>Income Taxes (Details 4)</t>
  </si>
  <si>
    <t>Deferred income tax assets</t>
  </si>
  <si>
    <t>Income Taxes (Details 5)</t>
  </si>
  <si>
    <t>PRC subsidiaries</t>
  </si>
  <si>
    <t>Tax loss carryforwards</t>
  </si>
  <si>
    <t>Tax loss carryforward in 2014</t>
  </si>
  <si>
    <t>Tax loss carryforward in 2015</t>
  </si>
  <si>
    <t>Tax loss carryforward in 2016</t>
  </si>
  <si>
    <t>Tax loss carryforward in 2017</t>
  </si>
  <si>
    <t>Tax loss carryforward in 2018</t>
  </si>
  <si>
    <t>Valuation allowance for net deferred tax assets</t>
  </si>
  <si>
    <t>Movements of the valuation allowance</t>
  </si>
  <si>
    <t>Balance</t>
  </si>
  <si>
    <t>Income Taxes (Details 6)</t>
  </si>
  <si>
    <t>Net deferred income tax assets relate to tax benefits</t>
  </si>
  <si>
    <t>Net deferred income tax assets relate to tax benefits of gross tax loss carryforwards</t>
  </si>
  <si>
    <t>Net deferred income tax assets relate to tax benefits of provision for inventory purchase commitment</t>
  </si>
  <si>
    <t>Income Taxes (Details 7)</t>
  </si>
  <si>
    <t>Deferred tax liability not recognized</t>
  </si>
  <si>
    <t>Deferred income tax liability for the undistributed earnings</t>
  </si>
  <si>
    <t>Undistributed earnings of foreign subsidiaries</t>
  </si>
  <si>
    <t>Interest and penalties related to unrecognized tax benefits</t>
  </si>
  <si>
    <t>Period of statute of limitations</t>
  </si>
  <si>
    <t>Period of statute of limitations, if the underpayment is more than the specified amount</t>
  </si>
  <si>
    <t>Minimum amount of underpayment of taxes for statute of limitations to be extended to five years</t>
  </si>
  <si>
    <t>Period of statute of limitations for transfer pricing issues</t>
  </si>
  <si>
    <t>Share-Based Compensation (Details) (USD $)</t>
  </si>
  <si>
    <t>Jan. 19, 2007</t>
  </si>
  <si>
    <t>Management</t>
  </si>
  <si>
    <t>Directors and officers</t>
  </si>
  <si>
    <t>Other employees</t>
  </si>
  <si>
    <t>Apr. 30, 2007</t>
  </si>
  <si>
    <t>Executives</t>
  </si>
  <si>
    <t>Employees</t>
  </si>
  <si>
    <t>Third party consultant</t>
  </si>
  <si>
    <t>2006 Stock Incentive Plan</t>
  </si>
  <si>
    <t>Number of shares the company is authorized to issue</t>
  </si>
  <si>
    <t>Number of participants to whom unvested shares were granted</t>
  </si>
  <si>
    <t>Vesting of awards per year (percent) ratably on the anniversary of the grant date</t>
  </si>
  <si>
    <t>Vesting period</t>
  </si>
  <si>
    <t>Anniversary on which the vesting of shares begins</t>
  </si>
  <si>
    <t>Period that the company has the option to purchase all or part of shares after first vesting</t>
  </si>
  <si>
    <t>Estimated fair value of underlying ordinary shares (in dollars per share)</t>
  </si>
  <si>
    <t>Estimated IPO stock issuance price (in dollars per share)</t>
  </si>
  <si>
    <t>Number of Non-vested Shares</t>
  </si>
  <si>
    <t>Outstanding at the beginning of the period (in shares)</t>
  </si>
  <si>
    <t>Granted (in shares)</t>
  </si>
  <si>
    <t>Vested (in shares)</t>
  </si>
  <si>
    <t>Forfeited (in shares)</t>
  </si>
  <si>
    <t>Outstanding at the end of the period (in shares)</t>
  </si>
  <si>
    <t>Grant date Weighted Average Fair Value</t>
  </si>
  <si>
    <t>Outstanding at the beginning of the period (in dollars per share)</t>
  </si>
  <si>
    <t>Granted (in dollars per share)</t>
  </si>
  <si>
    <t>Vested (in dollars per share)</t>
  </si>
  <si>
    <t>Forfeited (in dollars per share)</t>
  </si>
  <si>
    <t>Outstanding at the end of the period (in dollars per share)</t>
  </si>
  <si>
    <t>Additional disclosures</t>
  </si>
  <si>
    <t>Total fair value of non-vested shares vested (in dollars)</t>
  </si>
  <si>
    <t>Share-Based Compensation (Details 2)</t>
  </si>
  <si>
    <t>Compensation cost</t>
  </si>
  <si>
    <t>Income tax benefit recognized in the statements of operations</t>
  </si>
  <si>
    <t>Total compensation cost recognized</t>
  </si>
  <si>
    <t>Share-Based Compensation (Details 3)</t>
  </si>
  <si>
    <t>Employees and management</t>
  </si>
  <si>
    <t>Number of Stock options</t>
  </si>
  <si>
    <t>Exercised (in shares)</t>
  </si>
  <si>
    <t>Forfeited or cancelled (in shares)</t>
  </si>
  <si>
    <t>Vested and expected to vest at the end of the period (in shares)</t>
  </si>
  <si>
    <t>Exercisable at the end of the period (in shares)</t>
  </si>
  <si>
    <t>Weighted Average exercise price</t>
  </si>
  <si>
    <t>Exercised (in dollars per share)</t>
  </si>
  <si>
    <t>Forfeited or cancelled (in dollars per share)</t>
  </si>
  <si>
    <t>Vested and expected to vest at the end of the period (in dollars per share)</t>
  </si>
  <si>
    <t>Exercisable at the end of the period (in dollars per share)</t>
  </si>
  <si>
    <t>Weighted Average remaining contractual term</t>
  </si>
  <si>
    <t>Outstanding at the end of the period</t>
  </si>
  <si>
    <t>'5 years 2 months 16 days</t>
  </si>
  <si>
    <t>Vested and expected to vest at the end of the period</t>
  </si>
  <si>
    <t>Exercisable at the end of the period</t>
  </si>
  <si>
    <t>'5 years 1 month 17 days</t>
  </si>
  <si>
    <t>Aggregate intrinsic Value</t>
  </si>
  <si>
    <t>Weighted average option grant date fair value (in dollars per share)</t>
  </si>
  <si>
    <t>Aggregate grant date fair value</t>
  </si>
  <si>
    <t>Fair value of stock options vested</t>
  </si>
  <si>
    <t>Incremental fair value related to the modification</t>
  </si>
  <si>
    <t>Weighted average assumptions</t>
  </si>
  <si>
    <t>Expected volatility (as a percent)</t>
  </si>
  <si>
    <t>Expected dividends yield (as a percent)</t>
  </si>
  <si>
    <t>'6 years 25 days</t>
  </si>
  <si>
    <t>Risk-free interest rate (per annum) (as a percent)</t>
  </si>
  <si>
    <t>Share-Based Compensation (Details 4)</t>
  </si>
  <si>
    <t>Unrecognized compensation expense</t>
  </si>
  <si>
    <t>Period over which unrecognized compensation costs are expected to be recognized</t>
  </si>
  <si>
    <t>'9 months 18 days</t>
  </si>
  <si>
    <t>Loss per share (Details)</t>
  </si>
  <si>
    <t>Convertible senior notes</t>
  </si>
  <si>
    <t>Stock options and restricted shares</t>
  </si>
  <si>
    <t>ADM warrants</t>
  </si>
  <si>
    <t>Weighted average ordinary shares outstanding (in shares)</t>
  </si>
  <si>
    <t>Basic and diluted loss per share (in CNY and dollars per share)</t>
  </si>
  <si>
    <t>Potential common shares outstanding excluded from the calculation of diluted earnings (loss) per share</t>
  </si>
  <si>
    <t>Shares issuable</t>
  </si>
  <si>
    <t>Loss per share (Details 2) (Tianwei Baobian, Tianwei Yingli)</t>
  </si>
  <si>
    <t>Tianwei Baobian | Tianwei Yingli</t>
  </si>
  <si>
    <t>Related party</t>
  </si>
  <si>
    <t>Related-Party Transactions (Details)</t>
  </si>
  <si>
    <t>Subsidiaries of Yingli Group</t>
  </si>
  <si>
    <t>Entity whose equity shareholder is a noncontrolling interest holder of the company's foreign subsidiary</t>
  </si>
  <si>
    <t>Entity whose equity shareholder is a noncontrolling interest holder of the company's subsidiary</t>
  </si>
  <si>
    <t>Affiliate</t>
  </si>
  <si>
    <t>Yingli Lixian</t>
  </si>
  <si>
    <t>Cyber Power</t>
  </si>
  <si>
    <t>Sales of products to related parties</t>
  </si>
  <si>
    <t>Purchase of raw materials and services from related parties</t>
  </si>
  <si>
    <t>Purchase of raw materials from related parties</t>
  </si>
  <si>
    <t>Purchase of services from related parties</t>
  </si>
  <si>
    <t>Accounts receivable from related parties</t>
  </si>
  <si>
    <t>Prepayments for materials to related party suppliers</t>
  </si>
  <si>
    <t>Other amounts due from related parties</t>
  </si>
  <si>
    <t>Long-term portion of amounts due from related party</t>
  </si>
  <si>
    <t>Prepayments for construction of property, plant and equipment to related party suppliers</t>
  </si>
  <si>
    <t>Collected amount from repayment of loans made to related parties</t>
  </si>
  <si>
    <t>Extended term of loan facility</t>
  </si>
  <si>
    <t>Purchase of land use right paid on behalf of related party</t>
  </si>
  <si>
    <t>Payment of construction of building on behalf of related party</t>
  </si>
  <si>
    <t>Deposit for guarantee</t>
  </si>
  <si>
    <t>Commitments and Contingencies (Details)</t>
  </si>
  <si>
    <t>Oct. 31, 2012</t>
  </si>
  <si>
    <t>Solyndra LLC</t>
  </si>
  <si>
    <t>Oct. 31, 2013</t>
  </si>
  <si>
    <t>ECD</t>
  </si>
  <si>
    <t>Polysilicon</t>
  </si>
  <si>
    <t>Take or pay agreements</t>
  </si>
  <si>
    <t>Multi-year supply agreements</t>
  </si>
  <si>
    <t>Other polysilicon</t>
  </si>
  <si>
    <t>Capital Commitments</t>
  </si>
  <si>
    <t>Commitments outstanding</t>
  </si>
  <si>
    <t>Total purchase obligation</t>
  </si>
  <si>
    <t>Purchases amount</t>
  </si>
  <si>
    <t>Number of Chinese photovoltaic panel manufacturers against whom antitrust suit was filled</t>
  </si>
  <si>
    <t>Goodwill and Other Intangible Assets (Details) (CNY)</t>
  </si>
  <si>
    <t>Goodwill and Other Intangible Assets (Details 2)</t>
  </si>
  <si>
    <t>Trademarks</t>
  </si>
  <si>
    <t>Short-term supplier contracts</t>
  </si>
  <si>
    <t>Long-term supplier contracts</t>
  </si>
  <si>
    <t>Indefinite-lived intangible assets</t>
  </si>
  <si>
    <t>Intangibles, net</t>
  </si>
  <si>
    <t>Finite-lived intangible assets</t>
  </si>
  <si>
    <t>Weighted average amortization period</t>
  </si>
  <si>
    <t>'5 years 8 months 12 days</t>
  </si>
  <si>
    <t>'9 years</t>
  </si>
  <si>
    <t>Gross carrying amount</t>
  </si>
  <si>
    <t>Accumulated amortization</t>
  </si>
  <si>
    <t>Intangibles</t>
  </si>
  <si>
    <t>Number of polysilicon supply agreements</t>
  </si>
  <si>
    <t>Estimated amortization expense</t>
  </si>
  <si>
    <t>Acquisition (Details) (CNY)</t>
  </si>
  <si>
    <t>Apr. 08, 2011</t>
  </si>
  <si>
    <t>Baoding Zhongtai</t>
  </si>
  <si>
    <t>Aggregate consideration, net</t>
  </si>
  <si>
    <t>Percentage of ownership acquired</t>
  </si>
  <si>
    <t>Noncontrolling interest (as a percent)</t>
  </si>
  <si>
    <t>Geographic Revenue Information (Details)</t>
  </si>
  <si>
    <t>Spain</t>
  </si>
  <si>
    <t>France</t>
  </si>
  <si>
    <t>Italy</t>
  </si>
  <si>
    <t>Belgium</t>
  </si>
  <si>
    <t>Holland</t>
  </si>
  <si>
    <t>Czech</t>
  </si>
  <si>
    <t>Greece</t>
  </si>
  <si>
    <t>England</t>
  </si>
  <si>
    <t>Other European countries</t>
  </si>
  <si>
    <t>Geographical Revenue Information</t>
  </si>
  <si>
    <t>Parent Only Financial Information (Details)</t>
  </si>
  <si>
    <t>Yingli Green Energy (Parent Company)</t>
  </si>
  <si>
    <t>Ordinary shares - Par value: US$0.01, Authorized shares: 1,000,000,000, Issued shares: 162,311,728 and 162,490,478 as of December 31, 2012 and 2013, respectively, Outstanding shares: 156,585,020 and 763,770 as of December 31, 2012 and 2013, respectively</t>
  </si>
  <si>
    <t>Parent Only Financial Information (Details 2)</t>
  </si>
  <si>
    <t>Parent Only Financial Information (Details 3)</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i/>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vertical="top" wrapTex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wrapText="1" indent="1"/>
    </xf>
    <xf numFmtId="0" fontId="24"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4" fillId="0" borderId="13" xfId="0" applyFont="1" applyBorder="1" applyAlignment="1">
      <alignment wrapText="1"/>
    </xf>
    <xf numFmtId="0" fontId="19" fillId="0" borderId="0" xfId="0" applyFont="1" applyAlignment="1">
      <alignment horizontal="left" wrapText="1" indent="3"/>
    </xf>
    <xf numFmtId="0" fontId="25" fillId="0" borderId="11" xfId="0" applyFont="1" applyBorder="1" applyAlignment="1">
      <alignment horizontal="center" wrapText="1"/>
    </xf>
    <xf numFmtId="0" fontId="24" fillId="33" borderId="0" xfId="0" applyFont="1" applyFill="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9" fillId="33" borderId="0" xfId="0" applyFont="1" applyFill="1" applyAlignment="1">
      <alignment horizontal="left" wrapText="1" indent="1"/>
    </xf>
    <xf numFmtId="3" fontId="19" fillId="33" borderId="12" xfId="0" applyNumberFormat="1" applyFont="1" applyFill="1" applyBorder="1" applyAlignment="1">
      <alignment horizontal="right" wrapText="1"/>
    </xf>
    <xf numFmtId="0" fontId="19" fillId="0" borderId="10" xfId="0" applyFont="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4" fillId="33" borderId="0" xfId="0" applyFont="1" applyFill="1" applyAlignment="1">
      <alignment horizontal="center" wrapText="1"/>
    </xf>
    <xf numFmtId="0" fontId="18" fillId="0" borderId="0" xfId="0" applyFont="1" applyAlignment="1">
      <alignment horizontal="center" wrapText="1"/>
    </xf>
    <xf numFmtId="3" fontId="19" fillId="33" borderId="10" xfId="0" applyNumberFormat="1" applyFont="1" applyFill="1" applyBorder="1" applyAlignment="1">
      <alignment horizontal="right" wrapText="1"/>
    </xf>
    <xf numFmtId="0" fontId="18" fillId="0" borderId="0" xfId="0" applyFont="1" applyAlignment="1">
      <alignment horizontal="left" wrapText="1" indent="8"/>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1" fillId="0" borderId="0" xfId="0" applyFont="1" applyAlignment="1">
      <alignment horizontal="left" wrapText="1" indent="4"/>
    </xf>
    <xf numFmtId="0" fontId="23"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wrapText="1" indent="8"/>
    </xf>
    <xf numFmtId="0" fontId="24" fillId="0" borderId="13" xfId="0" applyFont="1" applyBorder="1" applyAlignment="1">
      <alignment horizontal="center" wrapText="1"/>
    </xf>
    <xf numFmtId="0" fontId="19" fillId="33" borderId="0" xfId="0" applyFont="1" applyFill="1" applyAlignment="1">
      <alignment horizontal="left" wrapText="1" indent="3"/>
    </xf>
    <xf numFmtId="0" fontId="19" fillId="33" borderId="12"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24" fillId="0" borderId="10" xfId="0" applyFont="1" applyBorder="1" applyAlignment="1">
      <alignment horizontal="center" wrapText="1"/>
    </xf>
    <xf numFmtId="0" fontId="18" fillId="0" borderId="0" xfId="0" applyFont="1" applyAlignment="1">
      <alignment horizontal="left" vertical="top" wrapText="1" indent="3"/>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3"/>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0" fillId="0" borderId="10" xfId="0" applyBorder="1" applyAlignment="1">
      <alignment wrapText="1"/>
    </xf>
    <xf numFmtId="0" fontId="25" fillId="0" borderId="10" xfId="0" applyFont="1" applyBorder="1" applyAlignment="1">
      <alignment wrapText="1"/>
    </xf>
    <xf numFmtId="0" fontId="25" fillId="0" borderId="0" xfId="0" applyFont="1" applyAlignment="1">
      <alignment wrapText="1"/>
    </xf>
    <xf numFmtId="0" fontId="0" fillId="0" borderId="10" xfId="0" applyBorder="1" applyAlignment="1">
      <alignment wrapText="1"/>
    </xf>
    <xf numFmtId="0" fontId="25" fillId="0" borderId="0" xfId="0" applyFont="1" applyAlignment="1">
      <alignment horizontal="center" vertical="top" wrapText="1"/>
    </xf>
    <xf numFmtId="0" fontId="24" fillId="0" borderId="0" xfId="0" applyFont="1" applyAlignment="1">
      <alignment horizontal="center" vertical="top" wrapText="1"/>
    </xf>
    <xf numFmtId="0" fontId="25" fillId="0" borderId="10" xfId="0" applyFont="1" applyBorder="1" applyAlignment="1">
      <alignment horizontal="center" vertical="top" wrapText="1"/>
    </xf>
    <xf numFmtId="0" fontId="24" fillId="33" borderId="0" xfId="0" applyFont="1" applyFill="1" applyAlignment="1">
      <alignment horizontal="right" vertical="top" wrapText="1"/>
    </xf>
    <xf numFmtId="0" fontId="24" fillId="0" borderId="0" xfId="0" applyFont="1" applyAlignment="1">
      <alignment horizontal="left" wrapText="1" indent="1"/>
    </xf>
    <xf numFmtId="0" fontId="18" fillId="33" borderId="0" xfId="0" applyFont="1" applyFill="1" applyAlignment="1">
      <alignment horizontal="left" wrapText="1" indent="4"/>
    </xf>
    <xf numFmtId="0" fontId="18" fillId="0" borderId="0" xfId="0" applyFont="1" applyAlignment="1">
      <alignment horizontal="left" wrapText="1" indent="7"/>
    </xf>
    <xf numFmtId="3" fontId="19" fillId="33" borderId="0" xfId="0" applyNumberFormat="1" applyFont="1" applyFill="1" applyAlignment="1">
      <alignment horizontal="right" wrapText="1"/>
    </xf>
    <xf numFmtId="0" fontId="19" fillId="33" borderId="0" xfId="0" applyFont="1" applyFill="1" applyAlignment="1">
      <alignment horizontal="left" wrapText="1" indent="4"/>
    </xf>
    <xf numFmtId="3" fontId="19" fillId="0" borderId="10" xfId="0" applyNumberFormat="1" applyFont="1" applyBorder="1" applyAlignment="1">
      <alignment horizontal="right" wrapText="1"/>
    </xf>
    <xf numFmtId="0" fontId="24" fillId="33" borderId="0" xfId="0" applyFont="1" applyFill="1" applyAlignment="1">
      <alignment horizontal="left" wrapText="1" indent="1"/>
    </xf>
    <xf numFmtId="0" fontId="19" fillId="33" borderId="0" xfId="0" applyFont="1" applyFill="1" applyAlignment="1">
      <alignment horizontal="left" vertical="top" wrapText="1" indent="1"/>
    </xf>
    <xf numFmtId="0" fontId="18" fillId="0" borderId="0" xfId="0" applyFont="1" applyAlignment="1">
      <alignment horizontal="left" wrapText="1" indent="6"/>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3" xfId="0" applyFont="1" applyFill="1" applyBorder="1" applyAlignment="1">
      <alignment horizontal="right" wrapText="1"/>
    </xf>
    <xf numFmtId="0" fontId="19" fillId="33" borderId="14" xfId="0" applyFont="1" applyFill="1" applyBorder="1" applyAlignment="1">
      <alignment horizontal="right" wrapText="1"/>
    </xf>
    <xf numFmtId="0" fontId="18" fillId="0" borderId="12" xfId="0" applyFont="1" applyBorder="1" applyAlignment="1">
      <alignment wrapText="1"/>
    </xf>
    <xf numFmtId="0" fontId="18" fillId="33" borderId="12" xfId="0" applyFont="1" applyFill="1" applyBorder="1" applyAlignment="1">
      <alignmen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1"/>
    </xf>
    <xf numFmtId="0" fontId="21" fillId="0" borderId="0" xfId="0" applyFont="1" applyAlignment="1">
      <alignment horizontal="left" vertical="top" wrapText="1" indent="1"/>
    </xf>
    <xf numFmtId="0" fontId="24" fillId="33" borderId="0" xfId="0" applyFont="1" applyFill="1" applyAlignment="1">
      <alignment horizontal="left" vertical="top" wrapText="1" indent="1"/>
    </xf>
    <xf numFmtId="0" fontId="19" fillId="33" borderId="10" xfId="0" applyFont="1" applyFill="1" applyBorder="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0" xfId="0" applyFont="1" applyAlignment="1">
      <alignment horizontal="left" wrapText="1" inden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ht="30" x14ac:dyDescent="0.25">
      <c r="A13" s="2" t="s">
        <v>21</v>
      </c>
      <c r="B13" s="6">
        <v>156763770</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0"/>
  <sheetViews>
    <sheetView showGridLines="0" workbookViewId="0"/>
  </sheetViews>
  <sheetFormatPr defaultRowHeight="15" x14ac:dyDescent="0.25"/>
  <cols>
    <col min="1" max="2" width="36.5703125" bestFit="1" customWidth="1"/>
    <col min="3" max="3" width="26" customWidth="1"/>
    <col min="4" max="4" width="31.28515625" customWidth="1"/>
    <col min="5" max="5" width="26" customWidth="1"/>
    <col min="6" max="6" width="27.42578125" customWidth="1"/>
    <col min="7" max="7" width="8.85546875" customWidth="1"/>
    <col min="8" max="8" width="32.7109375" customWidth="1"/>
    <col min="9" max="9" width="4.140625" customWidth="1"/>
    <col min="10" max="10" width="27.42578125" customWidth="1"/>
    <col min="11" max="11" width="8.85546875" customWidth="1"/>
    <col min="12" max="12" width="25.28515625" customWidth="1"/>
    <col min="13" max="13" width="26" customWidth="1"/>
    <col min="14" max="14" width="25.28515625" customWidth="1"/>
    <col min="15" max="15" width="26" customWidth="1"/>
    <col min="16" max="16" width="21.7109375" customWidth="1"/>
    <col min="17" max="17" width="8.85546875" customWidth="1"/>
  </cols>
  <sheetData>
    <row r="1" spans="1:17" ht="30" customHeight="1" x14ac:dyDescent="0.25">
      <c r="A1" s="7" t="s">
        <v>2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18</v>
      </c>
      <c r="B3" s="58" t="s">
        <v>3</v>
      </c>
      <c r="C3" s="58"/>
      <c r="D3" s="58"/>
      <c r="E3" s="58"/>
      <c r="F3" s="58"/>
      <c r="G3" s="58"/>
      <c r="H3" s="58"/>
      <c r="I3" s="58"/>
      <c r="J3" s="58"/>
      <c r="K3" s="58"/>
      <c r="L3" s="58"/>
      <c r="M3" s="58"/>
      <c r="N3" s="58"/>
      <c r="O3" s="58"/>
      <c r="P3" s="58"/>
      <c r="Q3" s="58"/>
    </row>
    <row r="4" spans="1:17" ht="15" customHeight="1" x14ac:dyDescent="0.25">
      <c r="A4" s="12" t="s">
        <v>218</v>
      </c>
      <c r="B4" s="58" t="s">
        <v>3</v>
      </c>
      <c r="C4" s="58"/>
      <c r="D4" s="58"/>
      <c r="E4" s="58"/>
      <c r="F4" s="58"/>
      <c r="G4" s="58"/>
      <c r="H4" s="58"/>
      <c r="I4" s="58"/>
      <c r="J4" s="58"/>
      <c r="K4" s="58"/>
      <c r="L4" s="58"/>
      <c r="M4" s="58"/>
      <c r="N4" s="58"/>
      <c r="O4" s="58"/>
      <c r="P4" s="58"/>
      <c r="Q4" s="58"/>
    </row>
    <row r="5" spans="1:17" x14ac:dyDescent="0.25">
      <c r="A5" s="12"/>
      <c r="B5" s="59" t="s">
        <v>219</v>
      </c>
      <c r="C5" s="59"/>
      <c r="D5" s="59"/>
      <c r="E5" s="59"/>
      <c r="F5" s="59"/>
      <c r="G5" s="59"/>
      <c r="H5" s="59"/>
      <c r="I5" s="59"/>
      <c r="J5" s="59"/>
      <c r="K5" s="59"/>
      <c r="L5" s="59"/>
      <c r="M5" s="59"/>
      <c r="N5" s="59"/>
      <c r="O5" s="59"/>
      <c r="P5" s="59"/>
      <c r="Q5" s="59"/>
    </row>
    <row r="6" spans="1:17" x14ac:dyDescent="0.25">
      <c r="A6" s="12"/>
      <c r="B6" s="60"/>
      <c r="C6" s="60"/>
      <c r="D6" s="60"/>
      <c r="E6" s="60"/>
      <c r="F6" s="60"/>
      <c r="G6" s="60"/>
      <c r="H6" s="60"/>
      <c r="I6" s="60"/>
      <c r="J6" s="60"/>
      <c r="K6" s="60"/>
      <c r="L6" s="60"/>
      <c r="M6" s="60"/>
      <c r="N6" s="60"/>
      <c r="O6" s="60"/>
      <c r="P6" s="60"/>
      <c r="Q6" s="60"/>
    </row>
    <row r="7" spans="1:17" x14ac:dyDescent="0.25">
      <c r="A7" s="12"/>
      <c r="B7" s="61" t="s">
        <v>220</v>
      </c>
      <c r="C7" s="61"/>
      <c r="D7" s="61"/>
      <c r="E7" s="61"/>
      <c r="F7" s="61"/>
      <c r="G7" s="61"/>
      <c r="H7" s="61"/>
      <c r="I7" s="61"/>
      <c r="J7" s="61"/>
      <c r="K7" s="61"/>
      <c r="L7" s="61"/>
      <c r="M7" s="61"/>
      <c r="N7" s="61"/>
      <c r="O7" s="61"/>
      <c r="P7" s="61"/>
      <c r="Q7" s="61"/>
    </row>
    <row r="8" spans="1:17" x14ac:dyDescent="0.25">
      <c r="A8" s="12"/>
      <c r="B8" s="60"/>
      <c r="C8" s="60"/>
      <c r="D8" s="60"/>
      <c r="E8" s="60"/>
      <c r="F8" s="60"/>
      <c r="G8" s="60"/>
      <c r="H8" s="60"/>
      <c r="I8" s="60"/>
      <c r="J8" s="60"/>
      <c r="K8" s="60"/>
      <c r="L8" s="60"/>
      <c r="M8" s="60"/>
      <c r="N8" s="60"/>
      <c r="O8" s="60"/>
      <c r="P8" s="60"/>
      <c r="Q8" s="60"/>
    </row>
    <row r="9" spans="1:17" x14ac:dyDescent="0.25">
      <c r="A9" s="12"/>
      <c r="B9" s="60" t="s">
        <v>221</v>
      </c>
      <c r="C9" s="60"/>
      <c r="D9" s="60"/>
      <c r="E9" s="60"/>
      <c r="F9" s="60"/>
      <c r="G9" s="60"/>
      <c r="H9" s="60"/>
      <c r="I9" s="60"/>
      <c r="J9" s="60"/>
      <c r="K9" s="60"/>
      <c r="L9" s="60"/>
      <c r="M9" s="60"/>
      <c r="N9" s="60"/>
      <c r="O9" s="60"/>
      <c r="P9" s="60"/>
      <c r="Q9" s="60"/>
    </row>
    <row r="10" spans="1:17" x14ac:dyDescent="0.25">
      <c r="A10" s="12"/>
      <c r="B10" s="60"/>
      <c r="C10" s="60"/>
      <c r="D10" s="60"/>
      <c r="E10" s="60"/>
      <c r="F10" s="60"/>
      <c r="G10" s="60"/>
      <c r="H10" s="60"/>
      <c r="I10" s="60"/>
      <c r="J10" s="60"/>
      <c r="K10" s="60"/>
      <c r="L10" s="60"/>
      <c r="M10" s="60"/>
      <c r="N10" s="60"/>
      <c r="O10" s="60"/>
      <c r="P10" s="60"/>
      <c r="Q10" s="60"/>
    </row>
    <row r="11" spans="1:17" ht="25.5" customHeight="1" x14ac:dyDescent="0.25">
      <c r="A11" s="12"/>
      <c r="B11" s="60" t="s">
        <v>222</v>
      </c>
      <c r="C11" s="60"/>
      <c r="D11" s="60"/>
      <c r="E11" s="60"/>
      <c r="F11" s="60"/>
      <c r="G11" s="60"/>
      <c r="H11" s="60"/>
      <c r="I11" s="60"/>
      <c r="J11" s="60"/>
      <c r="K11" s="60"/>
      <c r="L11" s="60"/>
      <c r="M11" s="60"/>
      <c r="N11" s="60"/>
      <c r="O11" s="60"/>
      <c r="P11" s="60"/>
      <c r="Q11" s="60"/>
    </row>
    <row r="12" spans="1:17" x14ac:dyDescent="0.25">
      <c r="A12" s="12"/>
      <c r="B12" s="60"/>
      <c r="C12" s="60"/>
      <c r="D12" s="60"/>
      <c r="E12" s="60"/>
      <c r="F12" s="60"/>
      <c r="G12" s="60"/>
      <c r="H12" s="60"/>
      <c r="I12" s="60"/>
      <c r="J12" s="60"/>
      <c r="K12" s="60"/>
      <c r="L12" s="60"/>
      <c r="M12" s="60"/>
      <c r="N12" s="60"/>
      <c r="O12" s="60"/>
      <c r="P12" s="60"/>
      <c r="Q12" s="60"/>
    </row>
    <row r="13" spans="1:17" ht="25.5" customHeight="1" x14ac:dyDescent="0.25">
      <c r="A13" s="12"/>
      <c r="B13" s="60" t="s">
        <v>223</v>
      </c>
      <c r="C13" s="60"/>
      <c r="D13" s="60"/>
      <c r="E13" s="60"/>
      <c r="F13" s="60"/>
      <c r="G13" s="60"/>
      <c r="H13" s="60"/>
      <c r="I13" s="60"/>
      <c r="J13" s="60"/>
      <c r="K13" s="60"/>
      <c r="L13" s="60"/>
      <c r="M13" s="60"/>
      <c r="N13" s="60"/>
      <c r="O13" s="60"/>
      <c r="P13" s="60"/>
      <c r="Q13" s="60"/>
    </row>
    <row r="14" spans="1:17" x14ac:dyDescent="0.25">
      <c r="A14" s="12"/>
      <c r="B14" s="60"/>
      <c r="C14" s="60"/>
      <c r="D14" s="60"/>
      <c r="E14" s="60"/>
      <c r="F14" s="60"/>
      <c r="G14" s="60"/>
      <c r="H14" s="60"/>
      <c r="I14" s="60"/>
      <c r="J14" s="60"/>
      <c r="K14" s="60"/>
      <c r="L14" s="60"/>
      <c r="M14" s="60"/>
      <c r="N14" s="60"/>
      <c r="O14" s="60"/>
      <c r="P14" s="60"/>
      <c r="Q14" s="60"/>
    </row>
    <row r="15" spans="1:17" ht="38.25" customHeight="1" x14ac:dyDescent="0.25">
      <c r="A15" s="12"/>
      <c r="B15" s="60" t="s">
        <v>224</v>
      </c>
      <c r="C15" s="60"/>
      <c r="D15" s="60"/>
      <c r="E15" s="60"/>
      <c r="F15" s="60"/>
      <c r="G15" s="60"/>
      <c r="H15" s="60"/>
      <c r="I15" s="60"/>
      <c r="J15" s="60"/>
      <c r="K15" s="60"/>
      <c r="L15" s="60"/>
      <c r="M15" s="60"/>
      <c r="N15" s="60"/>
      <c r="O15" s="60"/>
      <c r="P15" s="60"/>
      <c r="Q15" s="60"/>
    </row>
    <row r="16" spans="1:17" x14ac:dyDescent="0.25">
      <c r="A16" s="12"/>
      <c r="B16" s="60"/>
      <c r="C16" s="60"/>
      <c r="D16" s="60"/>
      <c r="E16" s="60"/>
      <c r="F16" s="60"/>
      <c r="G16" s="60"/>
      <c r="H16" s="60"/>
      <c r="I16" s="60"/>
      <c r="J16" s="60"/>
      <c r="K16" s="60"/>
      <c r="L16" s="60"/>
      <c r="M16" s="60"/>
      <c r="N16" s="60"/>
      <c r="O16" s="60"/>
      <c r="P16" s="60"/>
      <c r="Q16" s="60"/>
    </row>
    <row r="17" spans="1:17" x14ac:dyDescent="0.25">
      <c r="A17" s="12"/>
      <c r="B17" s="61" t="s">
        <v>225</v>
      </c>
      <c r="C17" s="61"/>
      <c r="D17" s="61"/>
      <c r="E17" s="61"/>
      <c r="F17" s="61"/>
      <c r="G17" s="61"/>
      <c r="H17" s="61"/>
      <c r="I17" s="61"/>
      <c r="J17" s="61"/>
      <c r="K17" s="61"/>
      <c r="L17" s="61"/>
      <c r="M17" s="61"/>
      <c r="N17" s="61"/>
      <c r="O17" s="61"/>
      <c r="P17" s="61"/>
      <c r="Q17" s="61"/>
    </row>
    <row r="18" spans="1:17" x14ac:dyDescent="0.25">
      <c r="A18" s="12"/>
      <c r="B18" s="60"/>
      <c r="C18" s="60"/>
      <c r="D18" s="60"/>
      <c r="E18" s="60"/>
      <c r="F18" s="60"/>
      <c r="G18" s="60"/>
      <c r="H18" s="60"/>
      <c r="I18" s="60"/>
      <c r="J18" s="60"/>
      <c r="K18" s="60"/>
      <c r="L18" s="60"/>
      <c r="M18" s="60"/>
      <c r="N18" s="60"/>
      <c r="O18" s="60"/>
      <c r="P18" s="60"/>
      <c r="Q18" s="60"/>
    </row>
    <row r="19" spans="1:17" x14ac:dyDescent="0.25">
      <c r="A19" s="12"/>
      <c r="B19" s="60" t="s">
        <v>226</v>
      </c>
      <c r="C19" s="60"/>
      <c r="D19" s="60"/>
      <c r="E19" s="60"/>
      <c r="F19" s="60"/>
      <c r="G19" s="60"/>
      <c r="H19" s="60"/>
      <c r="I19" s="60"/>
      <c r="J19" s="60"/>
      <c r="K19" s="60"/>
      <c r="L19" s="60"/>
      <c r="M19" s="60"/>
      <c r="N19" s="60"/>
      <c r="O19" s="60"/>
      <c r="P19" s="60"/>
      <c r="Q19" s="60"/>
    </row>
    <row r="20" spans="1:17" x14ac:dyDescent="0.25">
      <c r="A20" s="12"/>
      <c r="B20" s="60"/>
      <c r="C20" s="60"/>
      <c r="D20" s="60"/>
      <c r="E20" s="60"/>
      <c r="F20" s="60"/>
      <c r="G20" s="60"/>
      <c r="H20" s="60"/>
      <c r="I20" s="60"/>
      <c r="J20" s="60"/>
      <c r="K20" s="60"/>
      <c r="L20" s="60"/>
      <c r="M20" s="60"/>
      <c r="N20" s="60"/>
      <c r="O20" s="60"/>
      <c r="P20" s="60"/>
      <c r="Q20" s="60"/>
    </row>
    <row r="21" spans="1:17" x14ac:dyDescent="0.25">
      <c r="A21" s="12"/>
      <c r="B21" s="61" t="s">
        <v>227</v>
      </c>
      <c r="C21" s="61"/>
      <c r="D21" s="61"/>
      <c r="E21" s="61"/>
      <c r="F21" s="61"/>
      <c r="G21" s="61"/>
      <c r="H21" s="61"/>
      <c r="I21" s="61"/>
      <c r="J21" s="61"/>
      <c r="K21" s="61"/>
      <c r="L21" s="61"/>
      <c r="M21" s="61"/>
      <c r="N21" s="61"/>
      <c r="O21" s="61"/>
      <c r="P21" s="61"/>
      <c r="Q21" s="61"/>
    </row>
    <row r="22" spans="1:17" x14ac:dyDescent="0.25">
      <c r="A22" s="12"/>
      <c r="B22" s="60"/>
      <c r="C22" s="60"/>
      <c r="D22" s="60"/>
      <c r="E22" s="60"/>
      <c r="F22" s="60"/>
      <c r="G22" s="60"/>
      <c r="H22" s="60"/>
      <c r="I22" s="60"/>
      <c r="J22" s="60"/>
      <c r="K22" s="60"/>
      <c r="L22" s="60"/>
      <c r="M22" s="60"/>
      <c r="N22" s="60"/>
      <c r="O22" s="60"/>
      <c r="P22" s="60"/>
      <c r="Q22" s="60"/>
    </row>
    <row r="23" spans="1:17" x14ac:dyDescent="0.25">
      <c r="A23" s="12"/>
      <c r="B23" s="62" t="s">
        <v>228</v>
      </c>
      <c r="C23" s="62"/>
      <c r="D23" s="62"/>
      <c r="E23" s="62"/>
      <c r="F23" s="62"/>
      <c r="G23" s="62"/>
      <c r="H23" s="62"/>
      <c r="I23" s="62"/>
      <c r="J23" s="62"/>
      <c r="K23" s="62"/>
      <c r="L23" s="62"/>
      <c r="M23" s="62"/>
      <c r="N23" s="62"/>
      <c r="O23" s="62"/>
      <c r="P23" s="62"/>
      <c r="Q23" s="62"/>
    </row>
    <row r="24" spans="1:17" x14ac:dyDescent="0.25">
      <c r="A24" s="12"/>
      <c r="B24" s="60"/>
      <c r="C24" s="60"/>
      <c r="D24" s="60"/>
      <c r="E24" s="60"/>
      <c r="F24" s="60"/>
      <c r="G24" s="60"/>
      <c r="H24" s="60"/>
      <c r="I24" s="60"/>
      <c r="J24" s="60"/>
      <c r="K24" s="60"/>
      <c r="L24" s="60"/>
      <c r="M24" s="60"/>
      <c r="N24" s="60"/>
      <c r="O24" s="60"/>
      <c r="P24" s="60"/>
      <c r="Q24" s="60"/>
    </row>
    <row r="25" spans="1:17" ht="25.5" customHeight="1" x14ac:dyDescent="0.25">
      <c r="A25" s="12"/>
      <c r="B25" s="60" t="s">
        <v>229</v>
      </c>
      <c r="C25" s="60"/>
      <c r="D25" s="60"/>
      <c r="E25" s="60"/>
      <c r="F25" s="60"/>
      <c r="G25" s="60"/>
      <c r="H25" s="60"/>
      <c r="I25" s="60"/>
      <c r="J25" s="60"/>
      <c r="K25" s="60"/>
      <c r="L25" s="60"/>
      <c r="M25" s="60"/>
      <c r="N25" s="60"/>
      <c r="O25" s="60"/>
      <c r="P25" s="60"/>
      <c r="Q25" s="60"/>
    </row>
    <row r="26" spans="1:17" x14ac:dyDescent="0.25">
      <c r="A26" s="12"/>
      <c r="B26" s="63"/>
      <c r="C26" s="63"/>
      <c r="D26" s="63"/>
      <c r="E26" s="63"/>
      <c r="F26" s="63"/>
      <c r="G26" s="63"/>
      <c r="H26" s="63"/>
      <c r="I26" s="63"/>
      <c r="J26" s="63"/>
      <c r="K26" s="63"/>
      <c r="L26" s="63"/>
      <c r="M26" s="63"/>
      <c r="N26" s="63"/>
      <c r="O26" s="63"/>
      <c r="P26" s="63"/>
      <c r="Q26" s="63"/>
    </row>
    <row r="27" spans="1:17" x14ac:dyDescent="0.25">
      <c r="A27" s="12"/>
      <c r="B27" s="60" t="s">
        <v>230</v>
      </c>
      <c r="C27" s="60"/>
      <c r="D27" s="60"/>
      <c r="E27" s="60"/>
      <c r="F27" s="60"/>
      <c r="G27" s="60"/>
      <c r="H27" s="60"/>
      <c r="I27" s="60"/>
      <c r="J27" s="60"/>
      <c r="K27" s="60"/>
      <c r="L27" s="60"/>
      <c r="M27" s="60"/>
      <c r="N27" s="60"/>
      <c r="O27" s="60"/>
      <c r="P27" s="60"/>
      <c r="Q27" s="60"/>
    </row>
    <row r="28" spans="1:17" x14ac:dyDescent="0.25">
      <c r="A28" s="12"/>
      <c r="B28" s="60"/>
      <c r="C28" s="60"/>
      <c r="D28" s="60"/>
      <c r="E28" s="60"/>
      <c r="F28" s="60"/>
      <c r="G28" s="60"/>
      <c r="H28" s="60"/>
      <c r="I28" s="60"/>
      <c r="J28" s="60"/>
      <c r="K28" s="60"/>
      <c r="L28" s="60"/>
      <c r="M28" s="60"/>
      <c r="N28" s="60"/>
      <c r="O28" s="60"/>
      <c r="P28" s="60"/>
      <c r="Q28" s="60"/>
    </row>
    <row r="29" spans="1:17" ht="15.75" thickBot="1" x14ac:dyDescent="0.3">
      <c r="A29" s="12"/>
      <c r="B29" s="14"/>
      <c r="C29" s="15"/>
      <c r="D29" s="35" t="s">
        <v>231</v>
      </c>
      <c r="E29" s="35"/>
      <c r="F29" s="35"/>
      <c r="G29" s="35"/>
      <c r="H29" s="35"/>
      <c r="I29" s="35"/>
      <c r="J29" s="35"/>
      <c r="K29" s="35"/>
      <c r="L29" s="35"/>
      <c r="M29" s="35"/>
      <c r="N29" s="35"/>
      <c r="O29" s="35"/>
      <c r="P29" s="35"/>
      <c r="Q29" s="15"/>
    </row>
    <row r="30" spans="1:17" x14ac:dyDescent="0.25">
      <c r="A30" s="12"/>
      <c r="B30" s="36"/>
      <c r="C30" s="37"/>
      <c r="D30" s="16" t="s">
        <v>232</v>
      </c>
      <c r="E30" s="38"/>
      <c r="F30" s="16" t="s">
        <v>233</v>
      </c>
      <c r="G30" s="38"/>
      <c r="H30" s="16" t="s">
        <v>235</v>
      </c>
      <c r="I30" s="38"/>
      <c r="J30" s="16" t="s">
        <v>233</v>
      </c>
      <c r="K30" s="38"/>
      <c r="L30" s="40" t="s">
        <v>236</v>
      </c>
      <c r="M30" s="40"/>
      <c r="N30" s="40"/>
      <c r="O30" s="38"/>
      <c r="P30" s="16" t="s">
        <v>233</v>
      </c>
      <c r="Q30" s="37"/>
    </row>
    <row r="31" spans="1:17" ht="15.75" thickBot="1" x14ac:dyDescent="0.3">
      <c r="A31" s="12"/>
      <c r="B31" s="36"/>
      <c r="C31" s="37"/>
      <c r="D31" s="17">
        <v>2011</v>
      </c>
      <c r="E31" s="37"/>
      <c r="F31" s="17" t="s">
        <v>234</v>
      </c>
      <c r="G31" s="37"/>
      <c r="H31" s="17">
        <v>2012</v>
      </c>
      <c r="I31" s="37"/>
      <c r="J31" s="17" t="s">
        <v>234</v>
      </c>
      <c r="K31" s="37"/>
      <c r="L31" s="35"/>
      <c r="M31" s="35"/>
      <c r="N31" s="35"/>
      <c r="O31" s="37"/>
      <c r="P31" s="17" t="s">
        <v>234</v>
      </c>
      <c r="Q31" s="37"/>
    </row>
    <row r="32" spans="1:17" ht="15.75" thickBot="1" x14ac:dyDescent="0.3">
      <c r="A32" s="12"/>
      <c r="B32" s="14"/>
      <c r="C32" s="15"/>
      <c r="D32" s="17" t="s">
        <v>237</v>
      </c>
      <c r="E32" s="15"/>
      <c r="F32" s="15"/>
      <c r="G32" s="15"/>
      <c r="H32" s="17" t="s">
        <v>237</v>
      </c>
      <c r="I32" s="15"/>
      <c r="J32" s="15"/>
      <c r="K32" s="15"/>
      <c r="L32" s="17" t="s">
        <v>237</v>
      </c>
      <c r="M32" s="15"/>
      <c r="N32" s="18" t="s">
        <v>238</v>
      </c>
      <c r="O32" s="15"/>
      <c r="P32" s="15"/>
      <c r="Q32" s="15"/>
    </row>
    <row r="33" spans="1:17" x14ac:dyDescent="0.25">
      <c r="A33" s="12"/>
      <c r="B33" s="19"/>
      <c r="C33" s="14"/>
      <c r="D33" s="20"/>
      <c r="E33" s="14"/>
      <c r="F33" s="20"/>
      <c r="G33" s="14"/>
      <c r="H33" s="20"/>
      <c r="I33" s="14"/>
      <c r="J33" s="20"/>
      <c r="K33" s="14"/>
      <c r="L33" s="20"/>
      <c r="M33" s="14"/>
      <c r="N33" s="20"/>
      <c r="O33" s="14"/>
      <c r="P33" s="20"/>
      <c r="Q33" s="14"/>
    </row>
    <row r="34" spans="1:17" x14ac:dyDescent="0.25">
      <c r="A34" s="12"/>
      <c r="B34" s="21" t="s">
        <v>239</v>
      </c>
      <c r="C34" s="22"/>
      <c r="D34" s="23">
        <v>6595109</v>
      </c>
      <c r="E34" s="22"/>
      <c r="F34" s="24">
        <v>45</v>
      </c>
      <c r="G34" s="25" t="s">
        <v>240</v>
      </c>
      <c r="H34" s="23">
        <v>4765312</v>
      </c>
      <c r="I34" s="22"/>
      <c r="J34" s="24">
        <v>42</v>
      </c>
      <c r="K34" s="25" t="s">
        <v>240</v>
      </c>
      <c r="L34" s="23">
        <v>2439058</v>
      </c>
      <c r="M34" s="22"/>
      <c r="N34" s="23">
        <v>402904</v>
      </c>
      <c r="O34" s="22"/>
      <c r="P34" s="24">
        <v>18</v>
      </c>
      <c r="Q34" s="25" t="s">
        <v>240</v>
      </c>
    </row>
    <row r="35" spans="1:17" x14ac:dyDescent="0.25">
      <c r="A35" s="12"/>
      <c r="B35" s="26" t="s">
        <v>241</v>
      </c>
      <c r="C35" s="14"/>
      <c r="D35" s="27">
        <v>2137219</v>
      </c>
      <c r="E35" s="14"/>
      <c r="F35" s="28">
        <v>15</v>
      </c>
      <c r="G35" s="13" t="s">
        <v>240</v>
      </c>
      <c r="H35" s="27">
        <v>1600695</v>
      </c>
      <c r="I35" s="14"/>
      <c r="J35" s="28">
        <v>14</v>
      </c>
      <c r="K35" s="13" t="s">
        <v>240</v>
      </c>
      <c r="L35" s="27">
        <v>2906262</v>
      </c>
      <c r="M35" s="14"/>
      <c r="N35" s="27">
        <v>480080</v>
      </c>
      <c r="O35" s="14"/>
      <c r="P35" s="28">
        <v>22</v>
      </c>
      <c r="Q35" s="13" t="s">
        <v>240</v>
      </c>
    </row>
    <row r="36" spans="1:17" ht="15.75" thickBot="1" x14ac:dyDescent="0.3">
      <c r="A36" s="12"/>
      <c r="B36" s="21" t="s">
        <v>242</v>
      </c>
      <c r="C36" s="22"/>
      <c r="D36" s="29">
        <v>3261886</v>
      </c>
      <c r="E36" s="22"/>
      <c r="F36" s="30">
        <v>22</v>
      </c>
      <c r="G36" s="25" t="s">
        <v>240</v>
      </c>
      <c r="H36" s="29">
        <v>2653341</v>
      </c>
      <c r="I36" s="22"/>
      <c r="J36" s="30">
        <v>23</v>
      </c>
      <c r="K36" s="25" t="s">
        <v>240</v>
      </c>
      <c r="L36" s="29">
        <v>4546482</v>
      </c>
      <c r="M36" s="22"/>
      <c r="N36" s="29">
        <v>751025</v>
      </c>
      <c r="O36" s="22"/>
      <c r="P36" s="30">
        <v>34</v>
      </c>
      <c r="Q36" s="25" t="s">
        <v>240</v>
      </c>
    </row>
    <row r="37" spans="1:17" ht="15.75" thickBot="1" x14ac:dyDescent="0.3">
      <c r="A37" s="12"/>
      <c r="B37" s="31" t="s">
        <v>125</v>
      </c>
      <c r="C37" s="14"/>
      <c r="D37" s="32">
        <v>11994214</v>
      </c>
      <c r="E37" s="14"/>
      <c r="F37" s="33">
        <v>82</v>
      </c>
      <c r="G37" s="34" t="s">
        <v>240</v>
      </c>
      <c r="H37" s="32">
        <v>9019348</v>
      </c>
      <c r="I37" s="14"/>
      <c r="J37" s="33">
        <v>79</v>
      </c>
      <c r="K37" s="34" t="s">
        <v>240</v>
      </c>
      <c r="L37" s="32">
        <v>9891802</v>
      </c>
      <c r="M37" s="14"/>
      <c r="N37" s="32">
        <v>1634009</v>
      </c>
      <c r="O37" s="14"/>
      <c r="P37" s="33">
        <v>74</v>
      </c>
      <c r="Q37" s="34" t="s">
        <v>240</v>
      </c>
    </row>
    <row r="38" spans="1:17" ht="15.75" thickTop="1" x14ac:dyDescent="0.25">
      <c r="A38" s="12"/>
      <c r="B38" s="60"/>
      <c r="C38" s="60"/>
      <c r="D38" s="60"/>
      <c r="E38" s="60"/>
      <c r="F38" s="60"/>
      <c r="G38" s="60"/>
      <c r="H38" s="60"/>
      <c r="I38" s="60"/>
      <c r="J38" s="60"/>
      <c r="K38" s="60"/>
      <c r="L38" s="60"/>
      <c r="M38" s="60"/>
      <c r="N38" s="60"/>
      <c r="O38" s="60"/>
      <c r="P38" s="60"/>
      <c r="Q38" s="60"/>
    </row>
    <row r="39" spans="1:17" x14ac:dyDescent="0.25">
      <c r="A39" s="12"/>
      <c r="B39" s="60" t="s">
        <v>243</v>
      </c>
      <c r="C39" s="60"/>
      <c r="D39" s="60"/>
      <c r="E39" s="60"/>
      <c r="F39" s="60"/>
      <c r="G39" s="60"/>
      <c r="H39" s="60"/>
      <c r="I39" s="60"/>
      <c r="J39" s="60"/>
      <c r="K39" s="60"/>
      <c r="L39" s="60"/>
      <c r="M39" s="60"/>
      <c r="N39" s="60"/>
      <c r="O39" s="60"/>
      <c r="P39" s="60"/>
      <c r="Q39" s="60"/>
    </row>
    <row r="40" spans="1:17" x14ac:dyDescent="0.25">
      <c r="A40" s="12"/>
      <c r="B40" s="60"/>
      <c r="C40" s="60"/>
      <c r="D40" s="60"/>
      <c r="E40" s="60"/>
      <c r="F40" s="60"/>
      <c r="G40" s="60"/>
      <c r="H40" s="60"/>
      <c r="I40" s="60"/>
      <c r="J40" s="60"/>
      <c r="K40" s="60"/>
      <c r="L40" s="60"/>
      <c r="M40" s="60"/>
      <c r="N40" s="60"/>
      <c r="O40" s="60"/>
      <c r="P40" s="60"/>
      <c r="Q40" s="60"/>
    </row>
    <row r="41" spans="1:17" ht="25.5" customHeight="1" x14ac:dyDescent="0.25">
      <c r="A41" s="12"/>
      <c r="B41" s="60" t="s">
        <v>244</v>
      </c>
      <c r="C41" s="60"/>
      <c r="D41" s="60"/>
      <c r="E41" s="60"/>
      <c r="F41" s="60"/>
      <c r="G41" s="60"/>
      <c r="H41" s="60"/>
      <c r="I41" s="60"/>
      <c r="J41" s="60"/>
      <c r="K41" s="60"/>
      <c r="L41" s="60"/>
      <c r="M41" s="60"/>
      <c r="N41" s="60"/>
      <c r="O41" s="60"/>
      <c r="P41" s="60"/>
      <c r="Q41" s="60"/>
    </row>
    <row r="42" spans="1:17" x14ac:dyDescent="0.25">
      <c r="A42" s="12"/>
      <c r="B42" s="60"/>
      <c r="C42" s="60"/>
      <c r="D42" s="60"/>
      <c r="E42" s="60"/>
      <c r="F42" s="60"/>
      <c r="G42" s="60"/>
      <c r="H42" s="60"/>
      <c r="I42" s="60"/>
      <c r="J42" s="60"/>
      <c r="K42" s="60"/>
      <c r="L42" s="60"/>
      <c r="M42" s="60"/>
      <c r="N42" s="60"/>
      <c r="O42" s="60"/>
      <c r="P42" s="60"/>
      <c r="Q42" s="60"/>
    </row>
    <row r="43" spans="1:17" x14ac:dyDescent="0.25">
      <c r="A43" s="12"/>
      <c r="B43" s="60" t="s">
        <v>245</v>
      </c>
      <c r="C43" s="60"/>
      <c r="D43" s="60"/>
      <c r="E43" s="60"/>
      <c r="F43" s="60"/>
      <c r="G43" s="60"/>
      <c r="H43" s="60"/>
      <c r="I43" s="60"/>
      <c r="J43" s="60"/>
      <c r="K43" s="60"/>
      <c r="L43" s="60"/>
      <c r="M43" s="60"/>
      <c r="N43" s="60"/>
      <c r="O43" s="60"/>
      <c r="P43" s="60"/>
      <c r="Q43" s="60"/>
    </row>
    <row r="44" spans="1:17" x14ac:dyDescent="0.25">
      <c r="A44" s="12"/>
      <c r="B44" s="60"/>
      <c r="C44" s="60"/>
      <c r="D44" s="60"/>
      <c r="E44" s="60"/>
      <c r="F44" s="60"/>
      <c r="G44" s="60"/>
      <c r="H44" s="60"/>
      <c r="I44" s="60"/>
      <c r="J44" s="60"/>
      <c r="K44" s="60"/>
      <c r="L44" s="60"/>
      <c r="M44" s="60"/>
      <c r="N44" s="60"/>
      <c r="O44" s="60"/>
      <c r="P44" s="60"/>
      <c r="Q44" s="60"/>
    </row>
    <row r="45" spans="1:17" x14ac:dyDescent="0.25">
      <c r="A45" s="12"/>
      <c r="B45" s="60" t="s">
        <v>246</v>
      </c>
      <c r="C45" s="60"/>
      <c r="D45" s="60"/>
      <c r="E45" s="60"/>
      <c r="F45" s="60"/>
      <c r="G45" s="60"/>
      <c r="H45" s="60"/>
      <c r="I45" s="60"/>
      <c r="J45" s="60"/>
      <c r="K45" s="60"/>
      <c r="L45" s="60"/>
      <c r="M45" s="60"/>
      <c r="N45" s="60"/>
      <c r="O45" s="60"/>
      <c r="P45" s="60"/>
      <c r="Q45" s="60"/>
    </row>
    <row r="46" spans="1:17" x14ac:dyDescent="0.25">
      <c r="A46" s="12"/>
      <c r="B46" s="60"/>
      <c r="C46" s="60"/>
      <c r="D46" s="60"/>
      <c r="E46" s="60"/>
      <c r="F46" s="60"/>
      <c r="G46" s="60"/>
      <c r="H46" s="60"/>
      <c r="I46" s="60"/>
      <c r="J46" s="60"/>
      <c r="K46" s="60"/>
      <c r="L46" s="60"/>
      <c r="M46" s="60"/>
      <c r="N46" s="60"/>
      <c r="O46" s="60"/>
      <c r="P46" s="60"/>
      <c r="Q46" s="60"/>
    </row>
    <row r="47" spans="1:17" x14ac:dyDescent="0.25">
      <c r="A47" s="12"/>
      <c r="B47" s="62" t="s">
        <v>247</v>
      </c>
      <c r="C47" s="62"/>
      <c r="D47" s="62"/>
      <c r="E47" s="62"/>
      <c r="F47" s="62"/>
      <c r="G47" s="62"/>
      <c r="H47" s="62"/>
      <c r="I47" s="62"/>
      <c r="J47" s="62"/>
      <c r="K47" s="62"/>
      <c r="L47" s="62"/>
      <c r="M47" s="62"/>
      <c r="N47" s="62"/>
      <c r="O47" s="62"/>
      <c r="P47" s="62"/>
      <c r="Q47" s="62"/>
    </row>
    <row r="48" spans="1:17" x14ac:dyDescent="0.25">
      <c r="A48" s="12"/>
      <c r="B48" s="60"/>
      <c r="C48" s="60"/>
      <c r="D48" s="60"/>
      <c r="E48" s="60"/>
      <c r="F48" s="60"/>
      <c r="G48" s="60"/>
      <c r="H48" s="60"/>
      <c r="I48" s="60"/>
      <c r="J48" s="60"/>
      <c r="K48" s="60"/>
      <c r="L48" s="60"/>
      <c r="M48" s="60"/>
      <c r="N48" s="60"/>
      <c r="O48" s="60"/>
      <c r="P48" s="60"/>
      <c r="Q48" s="60"/>
    </row>
    <row r="49" spans="1:17" ht="25.5" customHeight="1" x14ac:dyDescent="0.25">
      <c r="A49" s="12"/>
      <c r="B49" s="60" t="s">
        <v>248</v>
      </c>
      <c r="C49" s="60"/>
      <c r="D49" s="60"/>
      <c r="E49" s="60"/>
      <c r="F49" s="60"/>
      <c r="G49" s="60"/>
      <c r="H49" s="60"/>
      <c r="I49" s="60"/>
      <c r="J49" s="60"/>
      <c r="K49" s="60"/>
      <c r="L49" s="60"/>
      <c r="M49" s="60"/>
      <c r="N49" s="60"/>
      <c r="O49" s="60"/>
      <c r="P49" s="60"/>
      <c r="Q49" s="60"/>
    </row>
    <row r="50" spans="1:17" x14ac:dyDescent="0.25">
      <c r="A50" s="12"/>
      <c r="B50" s="60"/>
      <c r="C50" s="60"/>
      <c r="D50" s="60"/>
      <c r="E50" s="60"/>
      <c r="F50" s="60"/>
      <c r="G50" s="60"/>
      <c r="H50" s="60"/>
      <c r="I50" s="60"/>
      <c r="J50" s="60"/>
      <c r="K50" s="60"/>
      <c r="L50" s="60"/>
      <c r="M50" s="60"/>
      <c r="N50" s="60"/>
      <c r="O50" s="60"/>
      <c r="P50" s="60"/>
      <c r="Q50" s="60"/>
    </row>
    <row r="51" spans="1:17" ht="25.5" customHeight="1" x14ac:dyDescent="0.25">
      <c r="A51" s="12"/>
      <c r="B51" s="60" t="s">
        <v>249</v>
      </c>
      <c r="C51" s="60"/>
      <c r="D51" s="60"/>
      <c r="E51" s="60"/>
      <c r="F51" s="60"/>
      <c r="G51" s="60"/>
      <c r="H51" s="60"/>
      <c r="I51" s="60"/>
      <c r="J51" s="60"/>
      <c r="K51" s="60"/>
      <c r="L51" s="60"/>
      <c r="M51" s="60"/>
      <c r="N51" s="60"/>
      <c r="O51" s="60"/>
      <c r="P51" s="60"/>
      <c r="Q51" s="60"/>
    </row>
    <row r="52" spans="1:17" x14ac:dyDescent="0.25">
      <c r="A52" s="12"/>
      <c r="B52" s="60"/>
      <c r="C52" s="60"/>
      <c r="D52" s="60"/>
      <c r="E52" s="60"/>
      <c r="F52" s="60"/>
      <c r="G52" s="60"/>
      <c r="H52" s="60"/>
      <c r="I52" s="60"/>
      <c r="J52" s="60"/>
      <c r="K52" s="60"/>
      <c r="L52" s="60"/>
      <c r="M52" s="60"/>
      <c r="N52" s="60"/>
      <c r="O52" s="60"/>
      <c r="P52" s="60"/>
      <c r="Q52" s="60"/>
    </row>
    <row r="53" spans="1:17" ht="15.75" thickBot="1" x14ac:dyDescent="0.3">
      <c r="A53" s="12"/>
      <c r="B53" s="19"/>
      <c r="C53" s="14"/>
      <c r="D53" s="20"/>
      <c r="E53" s="14"/>
      <c r="F53" s="35" t="s">
        <v>232</v>
      </c>
      <c r="G53" s="35"/>
      <c r="H53" s="35"/>
      <c r="I53" s="35"/>
      <c r="J53" s="35"/>
      <c r="K53" s="14"/>
    </row>
    <row r="54" spans="1:17" ht="15.75" thickBot="1" x14ac:dyDescent="0.3">
      <c r="A54" s="12"/>
      <c r="B54" s="19"/>
      <c r="C54" s="14"/>
      <c r="D54" s="20"/>
      <c r="E54" s="14"/>
      <c r="F54" s="17">
        <v>2012</v>
      </c>
      <c r="G54" s="41"/>
      <c r="H54" s="43">
        <v>2013</v>
      </c>
      <c r="I54" s="43"/>
      <c r="J54" s="43"/>
      <c r="K54" s="14"/>
    </row>
    <row r="55" spans="1:17" ht="15.75" thickBot="1" x14ac:dyDescent="0.3">
      <c r="A55" s="12"/>
      <c r="B55" s="19"/>
      <c r="C55" s="14"/>
      <c r="D55" s="17" t="s">
        <v>250</v>
      </c>
      <c r="E55" s="14"/>
      <c r="F55" s="17" t="s">
        <v>237</v>
      </c>
      <c r="G55" s="14"/>
      <c r="H55" s="17" t="s">
        <v>237</v>
      </c>
      <c r="I55" s="14"/>
      <c r="J55" s="17" t="s">
        <v>238</v>
      </c>
      <c r="K55" s="14"/>
    </row>
    <row r="56" spans="1:17" x14ac:dyDescent="0.25">
      <c r="A56" s="12"/>
      <c r="B56" s="19"/>
      <c r="C56" s="14"/>
      <c r="D56" s="20"/>
      <c r="E56" s="14"/>
      <c r="F56" s="20"/>
      <c r="G56" s="14"/>
      <c r="H56" s="20"/>
      <c r="I56" s="14"/>
      <c r="J56" s="20"/>
      <c r="K56" s="14"/>
    </row>
    <row r="57" spans="1:17" x14ac:dyDescent="0.25">
      <c r="A57" s="12"/>
      <c r="B57" s="21" t="s">
        <v>251</v>
      </c>
      <c r="C57" s="22"/>
      <c r="D57" s="25" t="s">
        <v>252</v>
      </c>
      <c r="E57" s="22"/>
      <c r="F57" s="23">
        <v>184523</v>
      </c>
      <c r="G57" s="22"/>
      <c r="H57" s="23">
        <v>210343</v>
      </c>
      <c r="I57" s="22"/>
      <c r="J57" s="23">
        <v>34746</v>
      </c>
      <c r="K57" s="22"/>
    </row>
    <row r="58" spans="1:17" x14ac:dyDescent="0.25">
      <c r="A58" s="12"/>
      <c r="B58" s="26" t="s">
        <v>253</v>
      </c>
      <c r="C58" s="14"/>
      <c r="D58" s="13" t="s">
        <v>254</v>
      </c>
      <c r="E58" s="14"/>
      <c r="F58" s="27">
        <v>230108</v>
      </c>
      <c r="G58" s="14"/>
      <c r="H58" s="27">
        <v>158040</v>
      </c>
      <c r="I58" s="14"/>
      <c r="J58" s="27">
        <v>26106</v>
      </c>
      <c r="K58" s="14"/>
    </row>
    <row r="59" spans="1:17" ht="15.75" thickBot="1" x14ac:dyDescent="0.3">
      <c r="A59" s="12"/>
      <c r="B59" s="21" t="s">
        <v>255</v>
      </c>
      <c r="C59" s="22"/>
      <c r="D59" s="25" t="s">
        <v>239</v>
      </c>
      <c r="E59" s="22"/>
      <c r="F59" s="29">
        <v>958284</v>
      </c>
      <c r="G59" s="22"/>
      <c r="H59" s="29">
        <v>900821</v>
      </c>
      <c r="I59" s="22"/>
      <c r="J59" s="29">
        <v>148805</v>
      </c>
      <c r="K59" s="22"/>
    </row>
    <row r="60" spans="1:17" ht="15.75" thickBot="1" x14ac:dyDescent="0.3">
      <c r="A60" s="12"/>
      <c r="B60" s="42" t="s">
        <v>125</v>
      </c>
      <c r="C60" s="14"/>
      <c r="D60" s="20"/>
      <c r="E60" s="14"/>
      <c r="F60" s="32">
        <v>1372915</v>
      </c>
      <c r="G60" s="14"/>
      <c r="H60" s="32">
        <v>1269204</v>
      </c>
      <c r="I60" s="14"/>
      <c r="J60" s="32">
        <v>209657</v>
      </c>
      <c r="K60" s="14"/>
    </row>
    <row r="61" spans="1:17" ht="15.75" thickTop="1" x14ac:dyDescent="0.25">
      <c r="A61" s="12"/>
      <c r="B61" s="60"/>
      <c r="C61" s="60"/>
      <c r="D61" s="60"/>
      <c r="E61" s="60"/>
      <c r="F61" s="60"/>
      <c r="G61" s="60"/>
      <c r="H61" s="60"/>
      <c r="I61" s="60"/>
      <c r="J61" s="60"/>
      <c r="K61" s="60"/>
      <c r="L61" s="60"/>
      <c r="M61" s="60"/>
      <c r="N61" s="60"/>
      <c r="O61" s="60"/>
      <c r="P61" s="60"/>
      <c r="Q61" s="60"/>
    </row>
    <row r="62" spans="1:17" ht="38.25" customHeight="1" x14ac:dyDescent="0.25">
      <c r="A62" s="12"/>
      <c r="B62" s="60" t="s">
        <v>256</v>
      </c>
      <c r="C62" s="60"/>
      <c r="D62" s="60"/>
      <c r="E62" s="60"/>
      <c r="F62" s="60"/>
      <c r="G62" s="60"/>
      <c r="H62" s="60"/>
      <c r="I62" s="60"/>
      <c r="J62" s="60"/>
      <c r="K62" s="60"/>
      <c r="L62" s="60"/>
      <c r="M62" s="60"/>
      <c r="N62" s="60"/>
      <c r="O62" s="60"/>
      <c r="P62" s="60"/>
      <c r="Q62" s="60"/>
    </row>
    <row r="63" spans="1:17" x14ac:dyDescent="0.25">
      <c r="A63" s="12"/>
      <c r="B63" s="63"/>
      <c r="C63" s="63"/>
      <c r="D63" s="63"/>
      <c r="E63" s="63"/>
      <c r="F63" s="63"/>
      <c r="G63" s="63"/>
      <c r="H63" s="63"/>
      <c r="I63" s="63"/>
      <c r="J63" s="63"/>
      <c r="K63" s="63"/>
      <c r="L63" s="63"/>
      <c r="M63" s="63"/>
      <c r="N63" s="63"/>
      <c r="O63" s="63"/>
      <c r="P63" s="63"/>
      <c r="Q63" s="63"/>
    </row>
    <row r="64" spans="1:17" x14ac:dyDescent="0.25">
      <c r="A64" s="12"/>
      <c r="B64" s="62" t="s">
        <v>257</v>
      </c>
      <c r="C64" s="62"/>
      <c r="D64" s="62"/>
      <c r="E64" s="62"/>
      <c r="F64" s="62"/>
      <c r="G64" s="62"/>
      <c r="H64" s="62"/>
      <c r="I64" s="62"/>
      <c r="J64" s="62"/>
      <c r="K64" s="62"/>
      <c r="L64" s="62"/>
      <c r="M64" s="62"/>
      <c r="N64" s="62"/>
      <c r="O64" s="62"/>
      <c r="P64" s="62"/>
      <c r="Q64" s="62"/>
    </row>
    <row r="65" spans="1:17" x14ac:dyDescent="0.25">
      <c r="A65" s="12"/>
      <c r="B65" s="60"/>
      <c r="C65" s="60"/>
      <c r="D65" s="60"/>
      <c r="E65" s="60"/>
      <c r="F65" s="60"/>
      <c r="G65" s="60"/>
      <c r="H65" s="60"/>
      <c r="I65" s="60"/>
      <c r="J65" s="60"/>
      <c r="K65" s="60"/>
      <c r="L65" s="60"/>
      <c r="M65" s="60"/>
      <c r="N65" s="60"/>
      <c r="O65" s="60"/>
      <c r="P65" s="60"/>
      <c r="Q65" s="60"/>
    </row>
    <row r="66" spans="1:17" x14ac:dyDescent="0.25">
      <c r="A66" s="12"/>
      <c r="B66" s="60" t="s">
        <v>258</v>
      </c>
      <c r="C66" s="60"/>
      <c r="D66" s="60"/>
      <c r="E66" s="60"/>
      <c r="F66" s="60"/>
      <c r="G66" s="60"/>
      <c r="H66" s="60"/>
      <c r="I66" s="60"/>
      <c r="J66" s="60"/>
      <c r="K66" s="60"/>
      <c r="L66" s="60"/>
      <c r="M66" s="60"/>
      <c r="N66" s="60"/>
      <c r="O66" s="60"/>
      <c r="P66" s="60"/>
      <c r="Q66" s="60"/>
    </row>
    <row r="67" spans="1:17" x14ac:dyDescent="0.25">
      <c r="A67" s="12"/>
      <c r="B67" s="60"/>
      <c r="C67" s="60"/>
      <c r="D67" s="60"/>
      <c r="E67" s="60"/>
      <c r="F67" s="60"/>
      <c r="G67" s="60"/>
      <c r="H67" s="60"/>
      <c r="I67" s="60"/>
      <c r="J67" s="60"/>
      <c r="K67" s="60"/>
      <c r="L67" s="60"/>
      <c r="M67" s="60"/>
      <c r="N67" s="60"/>
      <c r="O67" s="60"/>
      <c r="P67" s="60"/>
      <c r="Q67" s="60"/>
    </row>
    <row r="68" spans="1:17" ht="15.75" thickBot="1" x14ac:dyDescent="0.3">
      <c r="A68" s="12"/>
      <c r="B68" s="14"/>
      <c r="C68" s="15"/>
      <c r="D68" s="35" t="s">
        <v>259</v>
      </c>
      <c r="E68" s="35"/>
      <c r="F68" s="35"/>
      <c r="G68" s="15"/>
      <c r="H68" s="35" t="s">
        <v>236</v>
      </c>
      <c r="I68" s="35"/>
      <c r="J68" s="35"/>
      <c r="K68" s="15"/>
    </row>
    <row r="69" spans="1:17" x14ac:dyDescent="0.25">
      <c r="A69" s="12"/>
      <c r="B69" s="36"/>
      <c r="C69" s="37"/>
      <c r="D69" s="16" t="s">
        <v>260</v>
      </c>
      <c r="E69" s="38"/>
      <c r="F69" s="16" t="s">
        <v>237</v>
      </c>
      <c r="G69" s="37"/>
      <c r="H69" s="16" t="s">
        <v>260</v>
      </c>
      <c r="I69" s="38"/>
      <c r="J69" s="16" t="s">
        <v>237</v>
      </c>
      <c r="K69" s="37"/>
    </row>
    <row r="70" spans="1:17" ht="15.75" thickBot="1" x14ac:dyDescent="0.3">
      <c r="A70" s="12"/>
      <c r="B70" s="36"/>
      <c r="C70" s="37"/>
      <c r="D70" s="17" t="s">
        <v>261</v>
      </c>
      <c r="E70" s="37"/>
      <c r="F70" s="17" t="s">
        <v>262</v>
      </c>
      <c r="G70" s="37"/>
      <c r="H70" s="17" t="s">
        <v>261</v>
      </c>
      <c r="I70" s="37"/>
      <c r="J70" s="17" t="s">
        <v>262</v>
      </c>
      <c r="K70" s="37"/>
    </row>
    <row r="71" spans="1:17" ht="26.25" x14ac:dyDescent="0.25">
      <c r="A71" s="12"/>
      <c r="B71" s="21" t="s">
        <v>263</v>
      </c>
      <c r="C71" s="22"/>
      <c r="D71" s="44"/>
      <c r="E71" s="22"/>
      <c r="F71" s="44"/>
      <c r="G71" s="22"/>
      <c r="H71" s="44"/>
      <c r="I71" s="22"/>
      <c r="J71" s="44"/>
      <c r="K71" s="22"/>
    </row>
    <row r="72" spans="1:17" x14ac:dyDescent="0.25">
      <c r="A72" s="12"/>
      <c r="B72" s="26" t="s">
        <v>264</v>
      </c>
      <c r="C72" s="14"/>
      <c r="D72" s="20"/>
      <c r="E72" s="14"/>
      <c r="F72" s="20"/>
      <c r="G72" s="14"/>
      <c r="H72" s="20"/>
      <c r="I72" s="14"/>
      <c r="J72" s="20"/>
      <c r="K72" s="14"/>
    </row>
    <row r="73" spans="1:17" x14ac:dyDescent="0.25">
      <c r="A73" s="12"/>
      <c r="B73" s="45" t="s">
        <v>265</v>
      </c>
      <c r="C73" s="22"/>
      <c r="D73" s="23">
        <v>1006387</v>
      </c>
      <c r="E73" s="22"/>
      <c r="F73" s="23">
        <v>1006387</v>
      </c>
      <c r="G73" s="22"/>
      <c r="H73" s="23">
        <v>579288</v>
      </c>
      <c r="I73" s="22"/>
      <c r="J73" s="23">
        <v>579288</v>
      </c>
      <c r="K73" s="22"/>
    </row>
    <row r="74" spans="1:17" x14ac:dyDescent="0.25">
      <c r="A74" s="12"/>
      <c r="B74" s="46" t="s">
        <v>266</v>
      </c>
      <c r="C74" s="14"/>
      <c r="D74" s="27">
        <v>98542</v>
      </c>
      <c r="E74" s="14"/>
      <c r="F74" s="27">
        <v>619383</v>
      </c>
      <c r="G74" s="14"/>
      <c r="H74" s="27">
        <v>36033</v>
      </c>
      <c r="I74" s="14"/>
      <c r="J74" s="27">
        <v>219694</v>
      </c>
      <c r="K74" s="14"/>
    </row>
    <row r="75" spans="1:17" ht="26.25" x14ac:dyDescent="0.25">
      <c r="A75" s="12"/>
      <c r="B75" s="45" t="s">
        <v>267</v>
      </c>
      <c r="C75" s="22"/>
      <c r="D75" s="23">
        <v>9479</v>
      </c>
      <c r="E75" s="22"/>
      <c r="F75" s="23">
        <v>78841</v>
      </c>
      <c r="G75" s="22"/>
      <c r="H75" s="23">
        <v>5875</v>
      </c>
      <c r="I75" s="22"/>
      <c r="J75" s="23">
        <v>49457</v>
      </c>
      <c r="K75" s="22"/>
    </row>
    <row r="76" spans="1:17" x14ac:dyDescent="0.25">
      <c r="A76" s="12"/>
      <c r="B76" s="46" t="s">
        <v>268</v>
      </c>
      <c r="C76" s="14"/>
      <c r="D76" s="28">
        <v>833</v>
      </c>
      <c r="E76" s="14"/>
      <c r="F76" s="28">
        <v>61</v>
      </c>
      <c r="G76" s="14"/>
      <c r="H76" s="28">
        <v>10</v>
      </c>
      <c r="I76" s="14"/>
      <c r="J76" s="28">
        <v>1</v>
      </c>
      <c r="K76" s="14"/>
    </row>
    <row r="77" spans="1:17" ht="26.25" x14ac:dyDescent="0.25">
      <c r="A77" s="12"/>
      <c r="B77" s="45" t="s">
        <v>269</v>
      </c>
      <c r="C77" s="22"/>
      <c r="D77" s="23">
        <v>1811</v>
      </c>
      <c r="E77" s="22"/>
      <c r="F77" s="23">
        <v>18403</v>
      </c>
      <c r="G77" s="22"/>
      <c r="H77" s="24">
        <v>210</v>
      </c>
      <c r="I77" s="22"/>
      <c r="J77" s="23">
        <v>2111</v>
      </c>
      <c r="K77" s="22"/>
    </row>
    <row r="78" spans="1:17" ht="26.25" x14ac:dyDescent="0.25">
      <c r="A78" s="12"/>
      <c r="B78" s="26" t="s">
        <v>270</v>
      </c>
      <c r="C78" s="14"/>
      <c r="D78" s="20"/>
      <c r="E78" s="14"/>
      <c r="F78" s="20"/>
      <c r="G78" s="14"/>
      <c r="H78" s="20"/>
      <c r="I78" s="14"/>
      <c r="J78" s="20"/>
      <c r="K78" s="14"/>
    </row>
    <row r="79" spans="1:17" x14ac:dyDescent="0.25">
      <c r="A79" s="12"/>
      <c r="B79" s="45" t="s">
        <v>265</v>
      </c>
      <c r="C79" s="22"/>
      <c r="D79" s="24">
        <v>10</v>
      </c>
      <c r="E79" s="22"/>
      <c r="F79" s="24">
        <v>10</v>
      </c>
      <c r="G79" s="22"/>
      <c r="H79" s="23">
        <v>3232</v>
      </c>
      <c r="I79" s="22"/>
      <c r="J79" s="23">
        <v>3232</v>
      </c>
      <c r="K79" s="22"/>
    </row>
    <row r="80" spans="1:17" x14ac:dyDescent="0.25">
      <c r="A80" s="12"/>
      <c r="B80" s="46" t="s">
        <v>271</v>
      </c>
      <c r="C80" s="14"/>
      <c r="D80" s="27">
        <v>30806</v>
      </c>
      <c r="E80" s="14"/>
      <c r="F80" s="27">
        <v>193630</v>
      </c>
      <c r="G80" s="14"/>
      <c r="H80" s="27">
        <v>4446</v>
      </c>
      <c r="I80" s="14"/>
      <c r="J80" s="27">
        <v>27109</v>
      </c>
      <c r="K80" s="14"/>
    </row>
    <row r="81" spans="1:11" x14ac:dyDescent="0.25">
      <c r="A81" s="12"/>
      <c r="B81" s="45" t="s">
        <v>272</v>
      </c>
      <c r="C81" s="22"/>
      <c r="D81" s="23">
        <v>5171</v>
      </c>
      <c r="E81" s="22"/>
      <c r="F81" s="23">
        <v>43010</v>
      </c>
      <c r="G81" s="22"/>
      <c r="H81" s="24">
        <v>105</v>
      </c>
      <c r="I81" s="22"/>
      <c r="J81" s="24">
        <v>888</v>
      </c>
      <c r="K81" s="22"/>
    </row>
    <row r="82" spans="1:11" x14ac:dyDescent="0.25">
      <c r="A82" s="12"/>
      <c r="B82" s="46" t="s">
        <v>273</v>
      </c>
      <c r="C82" s="14"/>
      <c r="D82" s="28" t="s">
        <v>274</v>
      </c>
      <c r="E82" s="14"/>
      <c r="F82" s="28" t="s">
        <v>274</v>
      </c>
      <c r="G82" s="14"/>
      <c r="H82" s="28">
        <v>103</v>
      </c>
      <c r="I82" s="14"/>
      <c r="J82" s="28">
        <v>494</v>
      </c>
      <c r="K82" s="14"/>
    </row>
    <row r="83" spans="1:11" x14ac:dyDescent="0.25">
      <c r="A83" s="12"/>
      <c r="B83" s="21" t="s">
        <v>275</v>
      </c>
      <c r="C83" s="22"/>
      <c r="D83" s="44"/>
      <c r="E83" s="22"/>
      <c r="F83" s="44"/>
      <c r="G83" s="22"/>
      <c r="H83" s="44"/>
      <c r="I83" s="22"/>
      <c r="J83" s="44"/>
      <c r="K83" s="22"/>
    </row>
    <row r="84" spans="1:11" x14ac:dyDescent="0.25">
      <c r="A84" s="12"/>
      <c r="B84" s="46" t="s">
        <v>271</v>
      </c>
      <c r="C84" s="14"/>
      <c r="D84" s="28">
        <v>404</v>
      </c>
      <c r="E84" s="14"/>
      <c r="F84" s="27">
        <v>2555</v>
      </c>
      <c r="G84" s="14"/>
      <c r="H84" s="27">
        <v>3803</v>
      </c>
      <c r="I84" s="14"/>
      <c r="J84" s="27">
        <v>23153</v>
      </c>
      <c r="K84" s="14"/>
    </row>
    <row r="85" spans="1:11" x14ac:dyDescent="0.25">
      <c r="A85" s="12"/>
      <c r="B85" s="45" t="s">
        <v>276</v>
      </c>
      <c r="C85" s="22"/>
      <c r="D85" s="23">
        <v>48925</v>
      </c>
      <c r="E85" s="22"/>
      <c r="F85" s="23">
        <v>3574</v>
      </c>
      <c r="G85" s="22"/>
      <c r="H85" s="23">
        <v>358882</v>
      </c>
      <c r="I85" s="22"/>
      <c r="J85" s="23">
        <v>20733</v>
      </c>
      <c r="K85" s="22"/>
    </row>
    <row r="86" spans="1:11" x14ac:dyDescent="0.25">
      <c r="A86" s="12"/>
      <c r="B86" s="26" t="s">
        <v>277</v>
      </c>
      <c r="C86" s="14"/>
      <c r="D86" s="20"/>
      <c r="E86" s="14"/>
      <c r="F86" s="20"/>
      <c r="G86" s="14"/>
      <c r="H86" s="20"/>
      <c r="I86" s="14"/>
      <c r="J86" s="20"/>
      <c r="K86" s="14"/>
    </row>
    <row r="87" spans="1:11" x14ac:dyDescent="0.25">
      <c r="A87" s="12"/>
      <c r="B87" s="45" t="s">
        <v>271</v>
      </c>
      <c r="C87" s="22"/>
      <c r="D87" s="24">
        <v>490</v>
      </c>
      <c r="E87" s="22"/>
      <c r="F87" s="23">
        <v>3077</v>
      </c>
      <c r="G87" s="22"/>
      <c r="H87" s="24">
        <v>110</v>
      </c>
      <c r="I87" s="22"/>
      <c r="J87" s="24">
        <v>671</v>
      </c>
      <c r="K87" s="22"/>
    </row>
    <row r="88" spans="1:11" x14ac:dyDescent="0.25">
      <c r="A88" s="12"/>
      <c r="B88" s="46" t="s">
        <v>278</v>
      </c>
      <c r="C88" s="14"/>
      <c r="D88" s="28">
        <v>15</v>
      </c>
      <c r="E88" s="14"/>
      <c r="F88" s="28">
        <v>76</v>
      </c>
      <c r="G88" s="14"/>
      <c r="H88" s="28">
        <v>104</v>
      </c>
      <c r="I88" s="14"/>
      <c r="J88" s="28">
        <v>513</v>
      </c>
      <c r="K88" s="14"/>
    </row>
    <row r="89" spans="1:11" x14ac:dyDescent="0.25">
      <c r="A89" s="12"/>
      <c r="B89" s="45" t="s">
        <v>272</v>
      </c>
      <c r="C89" s="22"/>
      <c r="D89" s="24" t="s">
        <v>274</v>
      </c>
      <c r="E89" s="22"/>
      <c r="F89" s="24" t="s">
        <v>274</v>
      </c>
      <c r="G89" s="22"/>
      <c r="H89" s="24">
        <v>5</v>
      </c>
      <c r="I89" s="22"/>
      <c r="J89" s="24">
        <v>40</v>
      </c>
      <c r="K89" s="22"/>
    </row>
    <row r="90" spans="1:11" ht="28.5" x14ac:dyDescent="0.25">
      <c r="A90" s="12"/>
      <c r="B90" s="46" t="s">
        <v>279</v>
      </c>
      <c r="C90" s="14"/>
      <c r="D90" s="28" t="s">
        <v>274</v>
      </c>
      <c r="E90" s="14"/>
      <c r="F90" s="28" t="s">
        <v>274</v>
      </c>
      <c r="G90" s="14"/>
      <c r="H90" s="28">
        <v>5</v>
      </c>
      <c r="I90" s="14"/>
      <c r="J90" s="28">
        <v>9</v>
      </c>
      <c r="K90" s="14"/>
    </row>
    <row r="91" spans="1:11" x14ac:dyDescent="0.25">
      <c r="A91" s="12"/>
      <c r="B91" s="21" t="s">
        <v>280</v>
      </c>
      <c r="C91" s="22"/>
      <c r="D91" s="44"/>
      <c r="E91" s="22"/>
      <c r="F91" s="44"/>
      <c r="G91" s="22"/>
      <c r="H91" s="44"/>
      <c r="I91" s="22"/>
      <c r="J91" s="44"/>
      <c r="K91" s="22"/>
    </row>
    <row r="92" spans="1:11" x14ac:dyDescent="0.25">
      <c r="A92" s="12"/>
      <c r="B92" s="46" t="s">
        <v>271</v>
      </c>
      <c r="C92" s="14"/>
      <c r="D92" s="28">
        <v>890</v>
      </c>
      <c r="E92" s="14"/>
      <c r="F92" s="27">
        <v>5610</v>
      </c>
      <c r="G92" s="14"/>
      <c r="H92" s="28">
        <v>171</v>
      </c>
      <c r="I92" s="14"/>
      <c r="J92" s="27">
        <v>1053</v>
      </c>
      <c r="K92" s="14"/>
    </row>
    <row r="93" spans="1:11" x14ac:dyDescent="0.25">
      <c r="A93" s="12"/>
      <c r="B93" s="45" t="s">
        <v>272</v>
      </c>
      <c r="C93" s="22"/>
      <c r="D93" s="23">
        <v>11811</v>
      </c>
      <c r="E93" s="22"/>
      <c r="F93" s="23">
        <v>98239</v>
      </c>
      <c r="G93" s="22"/>
      <c r="H93" s="23">
        <v>10208</v>
      </c>
      <c r="I93" s="22"/>
      <c r="J93" s="23">
        <v>85887</v>
      </c>
      <c r="K93" s="22"/>
    </row>
    <row r="94" spans="1:11" x14ac:dyDescent="0.25">
      <c r="A94" s="12"/>
      <c r="B94" s="46" t="s">
        <v>281</v>
      </c>
      <c r="C94" s="14"/>
      <c r="D94" s="28">
        <v>176</v>
      </c>
      <c r="E94" s="14"/>
      <c r="F94" s="27">
        <v>1200</v>
      </c>
      <c r="G94" s="14"/>
      <c r="H94" s="28">
        <v>81</v>
      </c>
      <c r="I94" s="14"/>
      <c r="J94" s="28">
        <v>558</v>
      </c>
      <c r="K94" s="14"/>
    </row>
    <row r="95" spans="1:11" x14ac:dyDescent="0.25">
      <c r="A95" s="12"/>
      <c r="B95" s="45" t="s">
        <v>282</v>
      </c>
      <c r="C95" s="22"/>
      <c r="D95" s="24" t="s">
        <v>274</v>
      </c>
      <c r="E95" s="22"/>
      <c r="F95" s="24" t="s">
        <v>274</v>
      </c>
      <c r="G95" s="22"/>
      <c r="H95" s="24">
        <v>86</v>
      </c>
      <c r="I95" s="22"/>
      <c r="J95" s="24">
        <v>881</v>
      </c>
      <c r="K95" s="22"/>
    </row>
    <row r="96" spans="1:11" x14ac:dyDescent="0.25">
      <c r="A96" s="12"/>
      <c r="B96" s="46" t="s">
        <v>283</v>
      </c>
      <c r="C96" s="14"/>
      <c r="D96" s="28" t="s">
        <v>274</v>
      </c>
      <c r="E96" s="14"/>
      <c r="F96" s="28" t="s">
        <v>274</v>
      </c>
      <c r="G96" s="14"/>
      <c r="H96" s="27">
        <v>2764</v>
      </c>
      <c r="I96" s="14"/>
      <c r="J96" s="27">
        <v>3047</v>
      </c>
      <c r="K96" s="14"/>
    </row>
    <row r="97" spans="1:11" x14ac:dyDescent="0.25">
      <c r="A97" s="12"/>
      <c r="B97" s="45" t="s">
        <v>284</v>
      </c>
      <c r="C97" s="22"/>
      <c r="D97" s="24" t="s">
        <v>274</v>
      </c>
      <c r="E97" s="22"/>
      <c r="F97" s="24" t="s">
        <v>274</v>
      </c>
      <c r="G97" s="22"/>
      <c r="H97" s="24">
        <v>40</v>
      </c>
      <c r="I97" s="22"/>
      <c r="J97" s="24">
        <v>113</v>
      </c>
      <c r="K97" s="22"/>
    </row>
    <row r="98" spans="1:11" ht="26.25" x14ac:dyDescent="0.25">
      <c r="A98" s="12"/>
      <c r="B98" s="46" t="s">
        <v>285</v>
      </c>
      <c r="C98" s="14"/>
      <c r="D98" s="28" t="s">
        <v>274</v>
      </c>
      <c r="E98" s="14"/>
      <c r="F98" s="28" t="s">
        <v>274</v>
      </c>
      <c r="G98" s="14"/>
      <c r="H98" s="28">
        <v>209</v>
      </c>
      <c r="I98" s="14"/>
      <c r="J98" s="28">
        <v>157</v>
      </c>
      <c r="K98" s="14"/>
    </row>
    <row r="99" spans="1:11" x14ac:dyDescent="0.25">
      <c r="A99" s="12"/>
      <c r="B99" s="21" t="s">
        <v>286</v>
      </c>
      <c r="C99" s="22"/>
      <c r="D99" s="44"/>
      <c r="E99" s="22"/>
      <c r="F99" s="44"/>
      <c r="G99" s="22"/>
      <c r="H99" s="44"/>
      <c r="I99" s="22"/>
      <c r="J99" s="44"/>
      <c r="K99" s="22"/>
    </row>
    <row r="100" spans="1:11" x14ac:dyDescent="0.25">
      <c r="A100" s="12"/>
      <c r="B100" s="46" t="s">
        <v>271</v>
      </c>
      <c r="C100" s="14"/>
      <c r="D100" s="27">
        <v>1380</v>
      </c>
      <c r="E100" s="14"/>
      <c r="F100" s="27">
        <v>8676</v>
      </c>
      <c r="G100" s="14"/>
      <c r="H100" s="27">
        <v>11198</v>
      </c>
      <c r="I100" s="14"/>
      <c r="J100" s="27">
        <v>68271</v>
      </c>
      <c r="K100" s="14"/>
    </row>
    <row r="101" spans="1:11" x14ac:dyDescent="0.25">
      <c r="A101" s="12"/>
      <c r="B101" s="45" t="s">
        <v>287</v>
      </c>
      <c r="C101" s="22"/>
      <c r="D101" s="24" t="s">
        <v>274</v>
      </c>
      <c r="E101" s="22"/>
      <c r="F101" s="24" t="s">
        <v>274</v>
      </c>
      <c r="G101" s="22"/>
      <c r="H101" s="24">
        <v>594</v>
      </c>
      <c r="I101" s="22"/>
      <c r="J101" s="23">
        <v>1692</v>
      </c>
      <c r="K101" s="22"/>
    </row>
    <row r="102" spans="1:11" x14ac:dyDescent="0.25">
      <c r="A102" s="12"/>
      <c r="B102" s="26" t="s">
        <v>288</v>
      </c>
      <c r="C102" s="14"/>
      <c r="D102" s="20"/>
      <c r="E102" s="14"/>
      <c r="F102" s="20"/>
      <c r="G102" s="14"/>
      <c r="H102" s="20"/>
      <c r="I102" s="14"/>
      <c r="J102" s="20"/>
      <c r="K102" s="14"/>
    </row>
    <row r="103" spans="1:11" x14ac:dyDescent="0.25">
      <c r="A103" s="12"/>
      <c r="B103" s="21" t="s">
        <v>289</v>
      </c>
      <c r="C103" s="22"/>
      <c r="D103" s="24" t="s">
        <v>274</v>
      </c>
      <c r="E103" s="22"/>
      <c r="F103" s="24" t="s">
        <v>274</v>
      </c>
      <c r="G103" s="22"/>
      <c r="H103" s="23">
        <v>1379</v>
      </c>
      <c r="I103" s="22"/>
      <c r="J103" s="23">
        <v>7491</v>
      </c>
      <c r="K103" s="22"/>
    </row>
    <row r="104" spans="1:11" ht="15.75" thickBot="1" x14ac:dyDescent="0.3">
      <c r="A104" s="12"/>
      <c r="B104" s="26" t="s">
        <v>271</v>
      </c>
      <c r="C104" s="14"/>
      <c r="D104" s="28" t="s">
        <v>274</v>
      </c>
      <c r="E104" s="14"/>
      <c r="F104" s="47" t="s">
        <v>274</v>
      </c>
      <c r="G104" s="14"/>
      <c r="H104" s="27">
        <v>1123</v>
      </c>
      <c r="I104" s="14"/>
      <c r="J104" s="48">
        <v>6674</v>
      </c>
      <c r="K104" s="14"/>
    </row>
    <row r="105" spans="1:11" ht="15.75" thickBot="1" x14ac:dyDescent="0.3">
      <c r="A105" s="12"/>
      <c r="B105" s="49" t="s">
        <v>290</v>
      </c>
      <c r="C105" s="22"/>
      <c r="D105" s="44"/>
      <c r="E105" s="22"/>
      <c r="F105" s="50">
        <v>2082732</v>
      </c>
      <c r="G105" s="22"/>
      <c r="H105" s="44"/>
      <c r="I105" s="22"/>
      <c r="J105" s="50">
        <v>1103217</v>
      </c>
      <c r="K105" s="22"/>
    </row>
    <row r="106" spans="1:11" ht="15.75" thickTop="1" x14ac:dyDescent="0.25">
      <c r="A106" s="12"/>
      <c r="B106" s="19"/>
      <c r="C106" s="14"/>
      <c r="D106" s="20"/>
      <c r="E106" s="14"/>
      <c r="F106" s="20"/>
      <c r="G106" s="14"/>
      <c r="H106" s="20"/>
      <c r="I106" s="14"/>
      <c r="J106" s="20"/>
      <c r="K106" s="14"/>
    </row>
    <row r="107" spans="1:11" ht="26.25" x14ac:dyDescent="0.25">
      <c r="A107" s="12"/>
      <c r="B107" s="21" t="s">
        <v>291</v>
      </c>
      <c r="C107" s="22"/>
      <c r="D107" s="44"/>
      <c r="E107" s="22"/>
      <c r="F107" s="44"/>
      <c r="G107" s="22"/>
      <c r="H107" s="44"/>
      <c r="I107" s="22"/>
      <c r="J107" s="44"/>
      <c r="K107" s="22"/>
    </row>
    <row r="108" spans="1:11" x14ac:dyDescent="0.25">
      <c r="A108" s="12"/>
      <c r="B108" s="26" t="s">
        <v>264</v>
      </c>
      <c r="C108" s="14"/>
      <c r="D108" s="20"/>
      <c r="E108" s="14"/>
      <c r="F108" s="20"/>
      <c r="G108" s="14"/>
      <c r="H108" s="20"/>
      <c r="I108" s="14"/>
      <c r="J108" s="20"/>
      <c r="K108" s="14"/>
    </row>
    <row r="109" spans="1:11" x14ac:dyDescent="0.25">
      <c r="A109" s="12"/>
      <c r="B109" s="45" t="s">
        <v>265</v>
      </c>
      <c r="C109" s="22"/>
      <c r="D109" s="23">
        <v>912446</v>
      </c>
      <c r="E109" s="22"/>
      <c r="F109" s="23">
        <v>912446</v>
      </c>
      <c r="G109" s="22"/>
      <c r="H109" s="23">
        <v>1476050</v>
      </c>
      <c r="I109" s="22"/>
      <c r="J109" s="23">
        <v>1476050</v>
      </c>
      <c r="K109" s="22"/>
    </row>
    <row r="110" spans="1:11" x14ac:dyDescent="0.25">
      <c r="A110" s="12"/>
      <c r="B110" s="46" t="s">
        <v>271</v>
      </c>
      <c r="C110" s="14"/>
      <c r="D110" s="27">
        <v>6845</v>
      </c>
      <c r="E110" s="14"/>
      <c r="F110" s="27">
        <v>43023</v>
      </c>
      <c r="G110" s="14"/>
      <c r="H110" s="27">
        <v>27693</v>
      </c>
      <c r="I110" s="14"/>
      <c r="J110" s="27">
        <v>168841</v>
      </c>
      <c r="K110" s="14"/>
    </row>
    <row r="111" spans="1:11" x14ac:dyDescent="0.25">
      <c r="A111" s="12"/>
      <c r="B111" s="45" t="s">
        <v>272</v>
      </c>
      <c r="C111" s="22"/>
      <c r="D111" s="23">
        <v>1358</v>
      </c>
      <c r="E111" s="22"/>
      <c r="F111" s="23">
        <v>11292</v>
      </c>
      <c r="G111" s="22"/>
      <c r="H111" s="23">
        <v>5434</v>
      </c>
      <c r="I111" s="22"/>
      <c r="J111" s="23">
        <v>45747</v>
      </c>
      <c r="K111" s="22"/>
    </row>
    <row r="112" spans="1:11" x14ac:dyDescent="0.25">
      <c r="A112" s="12"/>
      <c r="B112" s="46" t="s">
        <v>292</v>
      </c>
      <c r="C112" s="14"/>
      <c r="D112" s="28">
        <v>13</v>
      </c>
      <c r="E112" s="14"/>
      <c r="F112" s="28">
        <v>85</v>
      </c>
      <c r="G112" s="14"/>
      <c r="H112" s="28">
        <v>13</v>
      </c>
      <c r="I112" s="14"/>
      <c r="J112" s="28">
        <v>85</v>
      </c>
      <c r="K112" s="14"/>
    </row>
    <row r="113" spans="1:17" x14ac:dyDescent="0.25">
      <c r="A113" s="12"/>
      <c r="B113" s="21" t="s">
        <v>293</v>
      </c>
      <c r="C113" s="22"/>
      <c r="D113" s="44"/>
      <c r="E113" s="22"/>
      <c r="F113" s="44"/>
      <c r="G113" s="22"/>
      <c r="H113" s="44"/>
      <c r="I113" s="22"/>
      <c r="J113" s="44"/>
      <c r="K113" s="22"/>
    </row>
    <row r="114" spans="1:17" x14ac:dyDescent="0.25">
      <c r="A114" s="12"/>
      <c r="B114" s="46" t="s">
        <v>271</v>
      </c>
      <c r="C114" s="14"/>
      <c r="D114" s="28" t="s">
        <v>274</v>
      </c>
      <c r="E114" s="14"/>
      <c r="F114" s="28" t="s">
        <v>274</v>
      </c>
      <c r="G114" s="14"/>
      <c r="H114" s="28">
        <v>139</v>
      </c>
      <c r="I114" s="14"/>
      <c r="J114" s="28">
        <v>845</v>
      </c>
      <c r="K114" s="14"/>
    </row>
    <row r="115" spans="1:17" x14ac:dyDescent="0.25">
      <c r="A115" s="12"/>
      <c r="B115" s="21" t="s">
        <v>280</v>
      </c>
      <c r="C115" s="22"/>
      <c r="D115" s="44"/>
      <c r="E115" s="22"/>
      <c r="F115" s="44"/>
      <c r="G115" s="22"/>
      <c r="H115" s="44"/>
      <c r="I115" s="22"/>
      <c r="J115" s="44"/>
      <c r="K115" s="22"/>
    </row>
    <row r="116" spans="1:17" x14ac:dyDescent="0.25">
      <c r="A116" s="12"/>
      <c r="B116" s="46" t="s">
        <v>292</v>
      </c>
      <c r="C116" s="14"/>
      <c r="D116" s="28">
        <v>5</v>
      </c>
      <c r="E116" s="14"/>
      <c r="F116" s="28">
        <v>32</v>
      </c>
      <c r="G116" s="14"/>
      <c r="H116" s="28" t="s">
        <v>274</v>
      </c>
      <c r="I116" s="14"/>
      <c r="J116" s="28" t="s">
        <v>274</v>
      </c>
      <c r="K116" s="14"/>
    </row>
    <row r="117" spans="1:17" x14ac:dyDescent="0.25">
      <c r="A117" s="12"/>
      <c r="B117" s="45" t="s">
        <v>294</v>
      </c>
      <c r="C117" s="22"/>
      <c r="D117" s="24" t="s">
        <v>274</v>
      </c>
      <c r="E117" s="22"/>
      <c r="F117" s="24" t="s">
        <v>274</v>
      </c>
      <c r="G117" s="22"/>
      <c r="H117" s="24">
        <v>73</v>
      </c>
      <c r="I117" s="22"/>
      <c r="J117" s="24">
        <v>618</v>
      </c>
      <c r="K117" s="22"/>
    </row>
    <row r="118" spans="1:17" x14ac:dyDescent="0.25">
      <c r="A118" s="12"/>
      <c r="B118" s="46" t="s">
        <v>295</v>
      </c>
      <c r="C118" s="14"/>
      <c r="D118" s="28" t="s">
        <v>274</v>
      </c>
      <c r="E118" s="14"/>
      <c r="F118" s="28" t="s">
        <v>274</v>
      </c>
      <c r="G118" s="14"/>
      <c r="H118" s="28">
        <v>2</v>
      </c>
      <c r="I118" s="14"/>
      <c r="J118" s="28">
        <v>2</v>
      </c>
      <c r="K118" s="14"/>
    </row>
    <row r="119" spans="1:17" x14ac:dyDescent="0.25">
      <c r="A119" s="12"/>
      <c r="B119" s="21" t="s">
        <v>288</v>
      </c>
      <c r="C119" s="22"/>
      <c r="D119" s="44"/>
      <c r="E119" s="22"/>
      <c r="F119" s="44"/>
      <c r="G119" s="22"/>
      <c r="H119" s="44"/>
      <c r="I119" s="22"/>
      <c r="J119" s="44"/>
      <c r="K119" s="22"/>
    </row>
    <row r="120" spans="1:17" ht="15.75" thickBot="1" x14ac:dyDescent="0.3">
      <c r="A120" s="12"/>
      <c r="B120" s="46" t="s">
        <v>289</v>
      </c>
      <c r="C120" s="14"/>
      <c r="D120" s="20"/>
      <c r="E120" s="14"/>
      <c r="F120" s="51" t="s">
        <v>274</v>
      </c>
      <c r="G120" s="14"/>
      <c r="H120" s="28">
        <v>26</v>
      </c>
      <c r="I120" s="14"/>
      <c r="J120" s="47">
        <v>142</v>
      </c>
      <c r="K120" s="14"/>
    </row>
    <row r="121" spans="1:17" ht="15.75" thickBot="1" x14ac:dyDescent="0.3">
      <c r="A121" s="12"/>
      <c r="B121" s="49" t="s">
        <v>296</v>
      </c>
      <c r="C121" s="22"/>
      <c r="D121" s="44"/>
      <c r="E121" s="22"/>
      <c r="F121" s="50">
        <v>966878</v>
      </c>
      <c r="G121" s="22"/>
      <c r="H121" s="44"/>
      <c r="I121" s="22"/>
      <c r="J121" s="50">
        <v>1692330</v>
      </c>
      <c r="K121" s="22"/>
    </row>
    <row r="122" spans="1:17" ht="15.75" thickTop="1" x14ac:dyDescent="0.25">
      <c r="A122" s="12"/>
      <c r="B122" s="63"/>
      <c r="C122" s="63"/>
      <c r="D122" s="63"/>
      <c r="E122" s="63"/>
      <c r="F122" s="63"/>
      <c r="G122" s="63"/>
      <c r="H122" s="63"/>
      <c r="I122" s="63"/>
      <c r="J122" s="63"/>
      <c r="K122" s="63"/>
      <c r="L122" s="63"/>
      <c r="M122" s="63"/>
      <c r="N122" s="63"/>
      <c r="O122" s="63"/>
      <c r="P122" s="63"/>
      <c r="Q122" s="63"/>
    </row>
    <row r="123" spans="1:17" ht="25.5" customHeight="1" x14ac:dyDescent="0.25">
      <c r="A123" s="12"/>
      <c r="B123" s="60" t="s">
        <v>297</v>
      </c>
      <c r="C123" s="60"/>
      <c r="D123" s="60"/>
      <c r="E123" s="60"/>
      <c r="F123" s="60"/>
      <c r="G123" s="60"/>
      <c r="H123" s="60"/>
      <c r="I123" s="60"/>
      <c r="J123" s="60"/>
      <c r="K123" s="60"/>
      <c r="L123" s="60"/>
      <c r="M123" s="60"/>
      <c r="N123" s="60"/>
      <c r="O123" s="60"/>
      <c r="P123" s="60"/>
      <c r="Q123" s="60"/>
    </row>
    <row r="124" spans="1:17" x14ac:dyDescent="0.25">
      <c r="A124" s="12"/>
      <c r="B124" s="60"/>
      <c r="C124" s="60"/>
      <c r="D124" s="60"/>
      <c r="E124" s="60"/>
      <c r="F124" s="60"/>
      <c r="G124" s="60"/>
      <c r="H124" s="60"/>
      <c r="I124" s="60"/>
      <c r="J124" s="60"/>
      <c r="K124" s="60"/>
      <c r="L124" s="60"/>
      <c r="M124" s="60"/>
      <c r="N124" s="60"/>
      <c r="O124" s="60"/>
      <c r="P124" s="60"/>
      <c r="Q124" s="60"/>
    </row>
    <row r="125" spans="1:17" x14ac:dyDescent="0.25">
      <c r="A125" s="12"/>
      <c r="B125" s="61" t="s">
        <v>298</v>
      </c>
      <c r="C125" s="61"/>
      <c r="D125" s="61"/>
      <c r="E125" s="61"/>
      <c r="F125" s="61"/>
      <c r="G125" s="61"/>
      <c r="H125" s="61"/>
      <c r="I125" s="61"/>
      <c r="J125" s="61"/>
      <c r="K125" s="61"/>
      <c r="L125" s="61"/>
      <c r="M125" s="61"/>
      <c r="N125" s="61"/>
      <c r="O125" s="61"/>
      <c r="P125" s="61"/>
      <c r="Q125" s="61"/>
    </row>
    <row r="126" spans="1:17" x14ac:dyDescent="0.25">
      <c r="A126" s="12"/>
      <c r="B126" s="60"/>
      <c r="C126" s="60"/>
      <c r="D126" s="60"/>
      <c r="E126" s="60"/>
      <c r="F126" s="60"/>
      <c r="G126" s="60"/>
      <c r="H126" s="60"/>
      <c r="I126" s="60"/>
      <c r="J126" s="60"/>
      <c r="K126" s="60"/>
      <c r="L126" s="60"/>
      <c r="M126" s="60"/>
      <c r="N126" s="60"/>
      <c r="O126" s="60"/>
      <c r="P126" s="60"/>
      <c r="Q126" s="60"/>
    </row>
    <row r="127" spans="1:17" ht="38.25" customHeight="1" x14ac:dyDescent="0.25">
      <c r="A127" s="12"/>
      <c r="B127" s="60" t="s">
        <v>299</v>
      </c>
      <c r="C127" s="60"/>
      <c r="D127" s="60"/>
      <c r="E127" s="60"/>
      <c r="F127" s="60"/>
      <c r="G127" s="60"/>
      <c r="H127" s="60"/>
      <c r="I127" s="60"/>
      <c r="J127" s="60"/>
      <c r="K127" s="60"/>
      <c r="L127" s="60"/>
      <c r="M127" s="60"/>
      <c r="N127" s="60"/>
      <c r="O127" s="60"/>
      <c r="P127" s="60"/>
      <c r="Q127" s="60"/>
    </row>
    <row r="128" spans="1:17" x14ac:dyDescent="0.25">
      <c r="A128" s="12"/>
      <c r="B128" s="60"/>
      <c r="C128" s="60"/>
      <c r="D128" s="60"/>
      <c r="E128" s="60"/>
      <c r="F128" s="60"/>
      <c r="G128" s="60"/>
      <c r="H128" s="60"/>
      <c r="I128" s="60"/>
      <c r="J128" s="60"/>
      <c r="K128" s="60"/>
      <c r="L128" s="60"/>
      <c r="M128" s="60"/>
      <c r="N128" s="60"/>
      <c r="O128" s="60"/>
      <c r="P128" s="60"/>
      <c r="Q128" s="60"/>
    </row>
    <row r="129" spans="1:17" x14ac:dyDescent="0.25">
      <c r="A129" s="12"/>
      <c r="B129" s="61" t="s">
        <v>300</v>
      </c>
      <c r="C129" s="61"/>
      <c r="D129" s="61"/>
      <c r="E129" s="61"/>
      <c r="F129" s="61"/>
      <c r="G129" s="61"/>
      <c r="H129" s="61"/>
      <c r="I129" s="61"/>
      <c r="J129" s="61"/>
      <c r="K129" s="61"/>
      <c r="L129" s="61"/>
      <c r="M129" s="61"/>
      <c r="N129" s="61"/>
      <c r="O129" s="61"/>
      <c r="P129" s="61"/>
      <c r="Q129" s="61"/>
    </row>
    <row r="130" spans="1:17" x14ac:dyDescent="0.25">
      <c r="A130" s="12"/>
      <c r="B130" s="60"/>
      <c r="C130" s="60"/>
      <c r="D130" s="60"/>
      <c r="E130" s="60"/>
      <c r="F130" s="60"/>
      <c r="G130" s="60"/>
      <c r="H130" s="60"/>
      <c r="I130" s="60"/>
      <c r="J130" s="60"/>
      <c r="K130" s="60"/>
      <c r="L130" s="60"/>
      <c r="M130" s="60"/>
      <c r="N130" s="60"/>
      <c r="O130" s="60"/>
      <c r="P130" s="60"/>
      <c r="Q130" s="60"/>
    </row>
    <row r="131" spans="1:17" ht="25.5" customHeight="1" x14ac:dyDescent="0.25">
      <c r="A131" s="12"/>
      <c r="B131" s="60" t="s">
        <v>301</v>
      </c>
      <c r="C131" s="60"/>
      <c r="D131" s="60"/>
      <c r="E131" s="60"/>
      <c r="F131" s="60"/>
      <c r="G131" s="60"/>
      <c r="H131" s="60"/>
      <c r="I131" s="60"/>
      <c r="J131" s="60"/>
      <c r="K131" s="60"/>
      <c r="L131" s="60"/>
      <c r="M131" s="60"/>
      <c r="N131" s="60"/>
      <c r="O131" s="60"/>
      <c r="P131" s="60"/>
      <c r="Q131" s="60"/>
    </row>
    <row r="132" spans="1:17" x14ac:dyDescent="0.25">
      <c r="A132" s="12"/>
      <c r="B132" s="60"/>
      <c r="C132" s="60"/>
      <c r="D132" s="60"/>
      <c r="E132" s="60"/>
      <c r="F132" s="60"/>
      <c r="G132" s="60"/>
      <c r="H132" s="60"/>
      <c r="I132" s="60"/>
      <c r="J132" s="60"/>
      <c r="K132" s="60"/>
      <c r="L132" s="60"/>
      <c r="M132" s="60"/>
      <c r="N132" s="60"/>
      <c r="O132" s="60"/>
      <c r="P132" s="60"/>
      <c r="Q132" s="60"/>
    </row>
    <row r="133" spans="1:17" ht="25.5" customHeight="1" x14ac:dyDescent="0.25">
      <c r="A133" s="12"/>
      <c r="B133" s="60" t="s">
        <v>302</v>
      </c>
      <c r="C133" s="60"/>
      <c r="D133" s="60"/>
      <c r="E133" s="60"/>
      <c r="F133" s="60"/>
      <c r="G133" s="60"/>
      <c r="H133" s="60"/>
      <c r="I133" s="60"/>
      <c r="J133" s="60"/>
      <c r="K133" s="60"/>
      <c r="L133" s="60"/>
      <c r="M133" s="60"/>
      <c r="N133" s="60"/>
      <c r="O133" s="60"/>
      <c r="P133" s="60"/>
      <c r="Q133" s="60"/>
    </row>
    <row r="134" spans="1:17" x14ac:dyDescent="0.25">
      <c r="A134" s="12"/>
      <c r="B134" s="60"/>
      <c r="C134" s="60"/>
      <c r="D134" s="60"/>
      <c r="E134" s="60"/>
      <c r="F134" s="60"/>
      <c r="G134" s="60"/>
      <c r="H134" s="60"/>
      <c r="I134" s="60"/>
      <c r="J134" s="60"/>
      <c r="K134" s="60"/>
      <c r="L134" s="60"/>
      <c r="M134" s="60"/>
      <c r="N134" s="60"/>
      <c r="O134" s="60"/>
      <c r="P134" s="60"/>
      <c r="Q134" s="60"/>
    </row>
    <row r="135" spans="1:17" x14ac:dyDescent="0.25">
      <c r="A135" s="12"/>
      <c r="B135" s="60" t="s">
        <v>303</v>
      </c>
      <c r="C135" s="60"/>
      <c r="D135" s="60"/>
      <c r="E135" s="60"/>
      <c r="F135" s="60"/>
      <c r="G135" s="60"/>
      <c r="H135" s="60"/>
      <c r="I135" s="60"/>
      <c r="J135" s="60"/>
      <c r="K135" s="60"/>
      <c r="L135" s="60"/>
      <c r="M135" s="60"/>
      <c r="N135" s="60"/>
      <c r="O135" s="60"/>
      <c r="P135" s="60"/>
      <c r="Q135" s="60"/>
    </row>
    <row r="136" spans="1:17" x14ac:dyDescent="0.25">
      <c r="A136" s="12"/>
      <c r="B136" s="60"/>
      <c r="C136" s="60"/>
      <c r="D136" s="60"/>
      <c r="E136" s="60"/>
      <c r="F136" s="60"/>
      <c r="G136" s="60"/>
      <c r="H136" s="60"/>
      <c r="I136" s="60"/>
      <c r="J136" s="60"/>
      <c r="K136" s="60"/>
      <c r="L136" s="60"/>
      <c r="M136" s="60"/>
      <c r="N136" s="60"/>
      <c r="O136" s="60"/>
      <c r="P136" s="60"/>
      <c r="Q136" s="60"/>
    </row>
    <row r="137" spans="1:17" ht="25.5" customHeight="1" x14ac:dyDescent="0.25">
      <c r="A137" s="12"/>
      <c r="B137" s="60" t="s">
        <v>304</v>
      </c>
      <c r="C137" s="60"/>
      <c r="D137" s="60"/>
      <c r="E137" s="60"/>
      <c r="F137" s="60"/>
      <c r="G137" s="60"/>
      <c r="H137" s="60"/>
      <c r="I137" s="60"/>
      <c r="J137" s="60"/>
      <c r="K137" s="60"/>
      <c r="L137" s="60"/>
      <c r="M137" s="60"/>
      <c r="N137" s="60"/>
      <c r="O137" s="60"/>
      <c r="P137" s="60"/>
      <c r="Q137" s="60"/>
    </row>
    <row r="138" spans="1:17" x14ac:dyDescent="0.25">
      <c r="A138" s="12"/>
      <c r="B138" s="60"/>
      <c r="C138" s="60"/>
      <c r="D138" s="60"/>
      <c r="E138" s="60"/>
      <c r="F138" s="60"/>
      <c r="G138" s="60"/>
      <c r="H138" s="60"/>
      <c r="I138" s="60"/>
      <c r="J138" s="60"/>
      <c r="K138" s="60"/>
      <c r="L138" s="60"/>
      <c r="M138" s="60"/>
      <c r="N138" s="60"/>
      <c r="O138" s="60"/>
      <c r="P138" s="60"/>
      <c r="Q138" s="60"/>
    </row>
    <row r="139" spans="1:17" x14ac:dyDescent="0.25">
      <c r="A139" s="12"/>
      <c r="B139" s="61" t="s">
        <v>305</v>
      </c>
      <c r="C139" s="61"/>
      <c r="D139" s="61"/>
      <c r="E139" s="61"/>
      <c r="F139" s="61"/>
      <c r="G139" s="61"/>
      <c r="H139" s="61"/>
      <c r="I139" s="61"/>
      <c r="J139" s="61"/>
      <c r="K139" s="61"/>
      <c r="L139" s="61"/>
      <c r="M139" s="61"/>
      <c r="N139" s="61"/>
      <c r="O139" s="61"/>
      <c r="P139" s="61"/>
      <c r="Q139" s="61"/>
    </row>
    <row r="140" spans="1:17" x14ac:dyDescent="0.25">
      <c r="A140" s="12"/>
      <c r="B140" s="60"/>
      <c r="C140" s="60"/>
      <c r="D140" s="60"/>
      <c r="E140" s="60"/>
      <c r="F140" s="60"/>
      <c r="G140" s="60"/>
      <c r="H140" s="60"/>
      <c r="I140" s="60"/>
      <c r="J140" s="60"/>
      <c r="K140" s="60"/>
      <c r="L140" s="60"/>
      <c r="M140" s="60"/>
      <c r="N140" s="60"/>
      <c r="O140" s="60"/>
      <c r="P140" s="60"/>
      <c r="Q140" s="60"/>
    </row>
    <row r="141" spans="1:17" x14ac:dyDescent="0.25">
      <c r="A141" s="12"/>
      <c r="B141" s="60" t="s">
        <v>306</v>
      </c>
      <c r="C141" s="60"/>
      <c r="D141" s="60"/>
      <c r="E141" s="60"/>
      <c r="F141" s="60"/>
      <c r="G141" s="60"/>
      <c r="H141" s="60"/>
      <c r="I141" s="60"/>
      <c r="J141" s="60"/>
      <c r="K141" s="60"/>
      <c r="L141" s="60"/>
      <c r="M141" s="60"/>
      <c r="N141" s="60"/>
      <c r="O141" s="60"/>
      <c r="P141" s="60"/>
      <c r="Q141" s="60"/>
    </row>
    <row r="142" spans="1:17" x14ac:dyDescent="0.25">
      <c r="A142" s="12"/>
      <c r="B142" s="60"/>
      <c r="C142" s="60"/>
      <c r="D142" s="60"/>
      <c r="E142" s="60"/>
      <c r="F142" s="60"/>
      <c r="G142" s="60"/>
      <c r="H142" s="60"/>
      <c r="I142" s="60"/>
      <c r="J142" s="60"/>
      <c r="K142" s="60"/>
      <c r="L142" s="60"/>
      <c r="M142" s="60"/>
      <c r="N142" s="60"/>
      <c r="O142" s="60"/>
      <c r="P142" s="60"/>
      <c r="Q142" s="60"/>
    </row>
    <row r="143" spans="1:17" ht="25.5" customHeight="1" x14ac:dyDescent="0.25">
      <c r="A143" s="12"/>
      <c r="B143" s="60" t="s">
        <v>307</v>
      </c>
      <c r="C143" s="60"/>
      <c r="D143" s="60"/>
      <c r="E143" s="60"/>
      <c r="F143" s="60"/>
      <c r="G143" s="60"/>
      <c r="H143" s="60"/>
      <c r="I143" s="60"/>
      <c r="J143" s="60"/>
      <c r="K143" s="60"/>
      <c r="L143" s="60"/>
      <c r="M143" s="60"/>
      <c r="N143" s="60"/>
      <c r="O143" s="60"/>
      <c r="P143" s="60"/>
      <c r="Q143" s="60"/>
    </row>
    <row r="144" spans="1:17" x14ac:dyDescent="0.25">
      <c r="A144" s="12"/>
      <c r="B144" s="63"/>
      <c r="C144" s="63"/>
      <c r="D144" s="63"/>
      <c r="E144" s="63"/>
      <c r="F144" s="63"/>
      <c r="G144" s="63"/>
      <c r="H144" s="63"/>
      <c r="I144" s="63"/>
      <c r="J144" s="63"/>
      <c r="K144" s="63"/>
      <c r="L144" s="63"/>
      <c r="M144" s="63"/>
      <c r="N144" s="63"/>
      <c r="O144" s="63"/>
      <c r="P144" s="63"/>
      <c r="Q144" s="63"/>
    </row>
    <row r="145" spans="1:17" x14ac:dyDescent="0.25">
      <c r="A145" s="12"/>
      <c r="B145" s="61" t="s">
        <v>308</v>
      </c>
      <c r="C145" s="61"/>
      <c r="D145" s="61"/>
      <c r="E145" s="61"/>
      <c r="F145" s="61"/>
      <c r="G145" s="61"/>
      <c r="H145" s="61"/>
      <c r="I145" s="61"/>
      <c r="J145" s="61"/>
      <c r="K145" s="61"/>
      <c r="L145" s="61"/>
      <c r="M145" s="61"/>
      <c r="N145" s="61"/>
      <c r="O145" s="61"/>
      <c r="P145" s="61"/>
      <c r="Q145" s="61"/>
    </row>
    <row r="146" spans="1:17" x14ac:dyDescent="0.25">
      <c r="A146" s="12"/>
      <c r="B146" s="60"/>
      <c r="C146" s="60"/>
      <c r="D146" s="60"/>
      <c r="E146" s="60"/>
      <c r="F146" s="60"/>
      <c r="G146" s="60"/>
      <c r="H146" s="60"/>
      <c r="I146" s="60"/>
      <c r="J146" s="60"/>
      <c r="K146" s="60"/>
      <c r="L146" s="60"/>
      <c r="M146" s="60"/>
      <c r="N146" s="60"/>
      <c r="O146" s="60"/>
      <c r="P146" s="60"/>
      <c r="Q146" s="60"/>
    </row>
    <row r="147" spans="1:17" ht="25.5" customHeight="1" x14ac:dyDescent="0.25">
      <c r="A147" s="12"/>
      <c r="B147" s="60" t="s">
        <v>309</v>
      </c>
      <c r="C147" s="60"/>
      <c r="D147" s="60"/>
      <c r="E147" s="60"/>
      <c r="F147" s="60"/>
      <c r="G147" s="60"/>
      <c r="H147" s="60"/>
      <c r="I147" s="60"/>
      <c r="J147" s="60"/>
      <c r="K147" s="60"/>
      <c r="L147" s="60"/>
      <c r="M147" s="60"/>
      <c r="N147" s="60"/>
      <c r="O147" s="60"/>
      <c r="P147" s="60"/>
      <c r="Q147" s="60"/>
    </row>
    <row r="148" spans="1:17" x14ac:dyDescent="0.25">
      <c r="A148" s="12"/>
      <c r="B148" s="60"/>
      <c r="C148" s="60"/>
      <c r="D148" s="60"/>
      <c r="E148" s="60"/>
      <c r="F148" s="60"/>
      <c r="G148" s="60"/>
      <c r="H148" s="60"/>
      <c r="I148" s="60"/>
      <c r="J148" s="60"/>
      <c r="K148" s="60"/>
      <c r="L148" s="60"/>
      <c r="M148" s="60"/>
      <c r="N148" s="60"/>
      <c r="O148" s="60"/>
      <c r="P148" s="60"/>
      <c r="Q148" s="60"/>
    </row>
    <row r="149" spans="1:17" x14ac:dyDescent="0.25">
      <c r="A149" s="12"/>
      <c r="B149" s="61" t="s">
        <v>310</v>
      </c>
      <c r="C149" s="61"/>
      <c r="D149" s="61"/>
      <c r="E149" s="61"/>
      <c r="F149" s="61"/>
      <c r="G149" s="61"/>
      <c r="H149" s="61"/>
      <c r="I149" s="61"/>
      <c r="J149" s="61"/>
      <c r="K149" s="61"/>
      <c r="L149" s="61"/>
      <c r="M149" s="61"/>
      <c r="N149" s="61"/>
      <c r="O149" s="61"/>
      <c r="P149" s="61"/>
      <c r="Q149" s="61"/>
    </row>
    <row r="150" spans="1:17" x14ac:dyDescent="0.25">
      <c r="A150" s="12"/>
      <c r="B150" s="60"/>
      <c r="C150" s="60"/>
      <c r="D150" s="60"/>
      <c r="E150" s="60"/>
      <c r="F150" s="60"/>
      <c r="G150" s="60"/>
      <c r="H150" s="60"/>
      <c r="I150" s="60"/>
      <c r="J150" s="60"/>
      <c r="K150" s="60"/>
      <c r="L150" s="60"/>
      <c r="M150" s="60"/>
      <c r="N150" s="60"/>
      <c r="O150" s="60"/>
      <c r="P150" s="60"/>
      <c r="Q150" s="60"/>
    </row>
    <row r="151" spans="1:17" ht="38.25" customHeight="1" x14ac:dyDescent="0.25">
      <c r="A151" s="12"/>
      <c r="B151" s="60" t="s">
        <v>311</v>
      </c>
      <c r="C151" s="60"/>
      <c r="D151" s="60"/>
      <c r="E151" s="60"/>
      <c r="F151" s="60"/>
      <c r="G151" s="60"/>
      <c r="H151" s="60"/>
      <c r="I151" s="60"/>
      <c r="J151" s="60"/>
      <c r="K151" s="60"/>
      <c r="L151" s="60"/>
      <c r="M151" s="60"/>
      <c r="N151" s="60"/>
      <c r="O151" s="60"/>
      <c r="P151" s="60"/>
      <c r="Q151" s="60"/>
    </row>
    <row r="152" spans="1:17" x14ac:dyDescent="0.25">
      <c r="A152" s="12"/>
      <c r="B152" s="60"/>
      <c r="C152" s="60"/>
      <c r="D152" s="60"/>
      <c r="E152" s="60"/>
      <c r="F152" s="60"/>
      <c r="G152" s="60"/>
      <c r="H152" s="60"/>
      <c r="I152" s="60"/>
      <c r="J152" s="60"/>
      <c r="K152" s="60"/>
      <c r="L152" s="60"/>
      <c r="M152" s="60"/>
      <c r="N152" s="60"/>
      <c r="O152" s="60"/>
      <c r="P152" s="60"/>
      <c r="Q152" s="60"/>
    </row>
    <row r="153" spans="1:17" x14ac:dyDescent="0.25">
      <c r="A153" s="12"/>
      <c r="B153" s="61" t="s">
        <v>312</v>
      </c>
      <c r="C153" s="61"/>
      <c r="D153" s="61"/>
      <c r="E153" s="61"/>
      <c r="F153" s="61"/>
      <c r="G153" s="61"/>
      <c r="H153" s="61"/>
      <c r="I153" s="61"/>
      <c r="J153" s="61"/>
      <c r="K153" s="61"/>
      <c r="L153" s="61"/>
      <c r="M153" s="61"/>
      <c r="N153" s="61"/>
      <c r="O153" s="61"/>
      <c r="P153" s="61"/>
      <c r="Q153" s="61"/>
    </row>
    <row r="154" spans="1:17" x14ac:dyDescent="0.25">
      <c r="A154" s="12"/>
      <c r="B154" s="60"/>
      <c r="C154" s="60"/>
      <c r="D154" s="60"/>
      <c r="E154" s="60"/>
      <c r="F154" s="60"/>
      <c r="G154" s="60"/>
      <c r="H154" s="60"/>
      <c r="I154" s="60"/>
      <c r="J154" s="60"/>
      <c r="K154" s="60"/>
      <c r="L154" s="60"/>
      <c r="M154" s="60"/>
      <c r="N154" s="60"/>
      <c r="O154" s="60"/>
      <c r="P154" s="60"/>
      <c r="Q154" s="60"/>
    </row>
    <row r="155" spans="1:17" x14ac:dyDescent="0.25">
      <c r="A155" s="12"/>
      <c r="B155" s="60" t="s">
        <v>313</v>
      </c>
      <c r="C155" s="60"/>
      <c r="D155" s="60"/>
      <c r="E155" s="60"/>
      <c r="F155" s="60"/>
      <c r="G155" s="60"/>
      <c r="H155" s="60"/>
      <c r="I155" s="60"/>
      <c r="J155" s="60"/>
      <c r="K155" s="60"/>
      <c r="L155" s="60"/>
      <c r="M155" s="60"/>
      <c r="N155" s="60"/>
      <c r="O155" s="60"/>
      <c r="P155" s="60"/>
      <c r="Q155" s="60"/>
    </row>
    <row r="156" spans="1:17" x14ac:dyDescent="0.25">
      <c r="A156" s="12"/>
      <c r="B156" s="60"/>
      <c r="C156" s="60"/>
      <c r="D156" s="60"/>
      <c r="E156" s="60"/>
      <c r="F156" s="60"/>
      <c r="G156" s="60"/>
      <c r="H156" s="60"/>
      <c r="I156" s="60"/>
      <c r="J156" s="60"/>
      <c r="K156" s="60"/>
      <c r="L156" s="60"/>
      <c r="M156" s="60"/>
      <c r="N156" s="60"/>
      <c r="O156" s="60"/>
      <c r="P156" s="60"/>
      <c r="Q156" s="60"/>
    </row>
    <row r="157" spans="1:17" x14ac:dyDescent="0.25">
      <c r="A157" s="12"/>
      <c r="B157" s="61" t="s">
        <v>314</v>
      </c>
      <c r="C157" s="61"/>
      <c r="D157" s="61"/>
      <c r="E157" s="61"/>
      <c r="F157" s="61"/>
      <c r="G157" s="61"/>
      <c r="H157" s="61"/>
      <c r="I157" s="61"/>
      <c r="J157" s="61"/>
      <c r="K157" s="61"/>
      <c r="L157" s="61"/>
      <c r="M157" s="61"/>
      <c r="N157" s="61"/>
      <c r="O157" s="61"/>
      <c r="P157" s="61"/>
      <c r="Q157" s="61"/>
    </row>
    <row r="158" spans="1:17" x14ac:dyDescent="0.25">
      <c r="A158" s="12"/>
      <c r="B158" s="60"/>
      <c r="C158" s="60"/>
      <c r="D158" s="60"/>
      <c r="E158" s="60"/>
      <c r="F158" s="60"/>
      <c r="G158" s="60"/>
      <c r="H158" s="60"/>
      <c r="I158" s="60"/>
      <c r="J158" s="60"/>
      <c r="K158" s="60"/>
      <c r="L158" s="60"/>
      <c r="M158" s="60"/>
      <c r="N158" s="60"/>
      <c r="O158" s="60"/>
      <c r="P158" s="60"/>
      <c r="Q158" s="60"/>
    </row>
    <row r="159" spans="1:17" ht="38.25" customHeight="1" x14ac:dyDescent="0.25">
      <c r="A159" s="12"/>
      <c r="B159" s="60" t="s">
        <v>315</v>
      </c>
      <c r="C159" s="60"/>
      <c r="D159" s="60"/>
      <c r="E159" s="60"/>
      <c r="F159" s="60"/>
      <c r="G159" s="60"/>
      <c r="H159" s="60"/>
      <c r="I159" s="60"/>
      <c r="J159" s="60"/>
      <c r="K159" s="60"/>
      <c r="L159" s="60"/>
      <c r="M159" s="60"/>
      <c r="N159" s="60"/>
      <c r="O159" s="60"/>
      <c r="P159" s="60"/>
      <c r="Q159" s="60"/>
    </row>
    <row r="160" spans="1:17" x14ac:dyDescent="0.25">
      <c r="A160" s="12"/>
      <c r="B160" s="60"/>
      <c r="C160" s="60"/>
      <c r="D160" s="60"/>
      <c r="E160" s="60"/>
      <c r="F160" s="60"/>
      <c r="G160" s="60"/>
      <c r="H160" s="60"/>
      <c r="I160" s="60"/>
      <c r="J160" s="60"/>
      <c r="K160" s="60"/>
      <c r="L160" s="60"/>
      <c r="M160" s="60"/>
      <c r="N160" s="60"/>
      <c r="O160" s="60"/>
      <c r="P160" s="60"/>
      <c r="Q160" s="60"/>
    </row>
    <row r="161" spans="1:17" x14ac:dyDescent="0.25">
      <c r="A161" s="12"/>
      <c r="B161" s="61" t="s">
        <v>316</v>
      </c>
      <c r="C161" s="61"/>
      <c r="D161" s="61"/>
      <c r="E161" s="61"/>
      <c r="F161" s="61"/>
      <c r="G161" s="61"/>
      <c r="H161" s="61"/>
      <c r="I161" s="61"/>
      <c r="J161" s="61"/>
      <c r="K161" s="61"/>
      <c r="L161" s="61"/>
      <c r="M161" s="61"/>
      <c r="N161" s="61"/>
      <c r="O161" s="61"/>
      <c r="P161" s="61"/>
      <c r="Q161" s="61"/>
    </row>
    <row r="162" spans="1:17" x14ac:dyDescent="0.25">
      <c r="A162" s="12"/>
      <c r="B162" s="60"/>
      <c r="C162" s="60"/>
      <c r="D162" s="60"/>
      <c r="E162" s="60"/>
      <c r="F162" s="60"/>
      <c r="G162" s="60"/>
      <c r="H162" s="60"/>
      <c r="I162" s="60"/>
      <c r="J162" s="60"/>
      <c r="K162" s="60"/>
      <c r="L162" s="60"/>
      <c r="M162" s="60"/>
      <c r="N162" s="60"/>
      <c r="O162" s="60"/>
      <c r="P162" s="60"/>
      <c r="Q162" s="60"/>
    </row>
    <row r="163" spans="1:17" x14ac:dyDescent="0.25">
      <c r="A163" s="12"/>
      <c r="B163" s="62" t="s">
        <v>317</v>
      </c>
      <c r="C163" s="62"/>
      <c r="D163" s="62"/>
      <c r="E163" s="62"/>
      <c r="F163" s="62"/>
      <c r="G163" s="62"/>
      <c r="H163" s="62"/>
      <c r="I163" s="62"/>
      <c r="J163" s="62"/>
      <c r="K163" s="62"/>
      <c r="L163" s="62"/>
      <c r="M163" s="62"/>
      <c r="N163" s="62"/>
      <c r="O163" s="62"/>
      <c r="P163" s="62"/>
      <c r="Q163" s="62"/>
    </row>
    <row r="164" spans="1:17" x14ac:dyDescent="0.25">
      <c r="A164" s="12"/>
      <c r="B164" s="60"/>
      <c r="C164" s="60"/>
      <c r="D164" s="60"/>
      <c r="E164" s="60"/>
      <c r="F164" s="60"/>
      <c r="G164" s="60"/>
      <c r="H164" s="60"/>
      <c r="I164" s="60"/>
      <c r="J164" s="60"/>
      <c r="K164" s="60"/>
      <c r="L164" s="60"/>
      <c r="M164" s="60"/>
      <c r="N164" s="60"/>
      <c r="O164" s="60"/>
      <c r="P164" s="60"/>
      <c r="Q164" s="60"/>
    </row>
    <row r="165" spans="1:17" ht="25.5" customHeight="1" x14ac:dyDescent="0.25">
      <c r="A165" s="12"/>
      <c r="B165" s="60" t="s">
        <v>318</v>
      </c>
      <c r="C165" s="60"/>
      <c r="D165" s="60"/>
      <c r="E165" s="60"/>
      <c r="F165" s="60"/>
      <c r="G165" s="60"/>
      <c r="H165" s="60"/>
      <c r="I165" s="60"/>
      <c r="J165" s="60"/>
      <c r="K165" s="60"/>
      <c r="L165" s="60"/>
      <c r="M165" s="60"/>
      <c r="N165" s="60"/>
      <c r="O165" s="60"/>
      <c r="P165" s="60"/>
      <c r="Q165" s="60"/>
    </row>
    <row r="166" spans="1:17" x14ac:dyDescent="0.25">
      <c r="A166" s="12"/>
      <c r="B166" s="60"/>
      <c r="C166" s="60"/>
      <c r="D166" s="60"/>
      <c r="E166" s="60"/>
      <c r="F166" s="60"/>
      <c r="G166" s="60"/>
      <c r="H166" s="60"/>
      <c r="I166" s="60"/>
      <c r="J166" s="60"/>
      <c r="K166" s="60"/>
      <c r="L166" s="60"/>
      <c r="M166" s="60"/>
      <c r="N166" s="60"/>
      <c r="O166" s="60"/>
      <c r="P166" s="60"/>
      <c r="Q166" s="60"/>
    </row>
    <row r="167" spans="1:17" x14ac:dyDescent="0.25">
      <c r="A167" s="12"/>
      <c r="B167" s="21" t="s">
        <v>319</v>
      </c>
      <c r="C167" s="22"/>
      <c r="D167" s="24" t="s">
        <v>320</v>
      </c>
      <c r="E167" s="22"/>
    </row>
    <row r="168" spans="1:17" x14ac:dyDescent="0.25">
      <c r="A168" s="12"/>
      <c r="B168" s="52" t="s">
        <v>321</v>
      </c>
      <c r="C168" s="14"/>
      <c r="D168" s="28" t="s">
        <v>322</v>
      </c>
      <c r="E168" s="14"/>
    </row>
    <row r="169" spans="1:17" x14ac:dyDescent="0.25">
      <c r="A169" s="12"/>
      <c r="B169" s="53" t="s">
        <v>323</v>
      </c>
      <c r="C169" s="22"/>
      <c r="D169" s="24" t="s">
        <v>324</v>
      </c>
      <c r="E169" s="22"/>
    </row>
    <row r="170" spans="1:17" x14ac:dyDescent="0.25">
      <c r="A170" s="12"/>
      <c r="B170" s="52" t="s">
        <v>325</v>
      </c>
      <c r="C170" s="14"/>
      <c r="D170" s="28" t="s">
        <v>326</v>
      </c>
      <c r="E170" s="14"/>
    </row>
    <row r="171" spans="1:17" x14ac:dyDescent="0.25">
      <c r="A171" s="12"/>
      <c r="B171" s="60"/>
      <c r="C171" s="60"/>
      <c r="D171" s="60"/>
      <c r="E171" s="60"/>
      <c r="F171" s="60"/>
      <c r="G171" s="60"/>
      <c r="H171" s="60"/>
      <c r="I171" s="60"/>
      <c r="J171" s="60"/>
      <c r="K171" s="60"/>
      <c r="L171" s="60"/>
      <c r="M171" s="60"/>
      <c r="N171" s="60"/>
      <c r="O171" s="60"/>
      <c r="P171" s="60"/>
      <c r="Q171" s="60"/>
    </row>
    <row r="172" spans="1:17" x14ac:dyDescent="0.25">
      <c r="A172" s="12"/>
      <c r="B172" s="60" t="s">
        <v>327</v>
      </c>
      <c r="C172" s="60"/>
      <c r="D172" s="60"/>
      <c r="E172" s="60"/>
      <c r="F172" s="60"/>
      <c r="G172" s="60"/>
      <c r="H172" s="60"/>
      <c r="I172" s="60"/>
      <c r="J172" s="60"/>
      <c r="K172" s="60"/>
      <c r="L172" s="60"/>
      <c r="M172" s="60"/>
      <c r="N172" s="60"/>
      <c r="O172" s="60"/>
      <c r="P172" s="60"/>
      <c r="Q172" s="60"/>
    </row>
    <row r="173" spans="1:17" x14ac:dyDescent="0.25">
      <c r="A173" s="12"/>
      <c r="B173" s="60"/>
      <c r="C173" s="60"/>
      <c r="D173" s="60"/>
      <c r="E173" s="60"/>
      <c r="F173" s="60"/>
      <c r="G173" s="60"/>
      <c r="H173" s="60"/>
      <c r="I173" s="60"/>
      <c r="J173" s="60"/>
      <c r="K173" s="60"/>
      <c r="L173" s="60"/>
      <c r="M173" s="60"/>
      <c r="N173" s="60"/>
      <c r="O173" s="60"/>
      <c r="P173" s="60"/>
      <c r="Q173" s="60"/>
    </row>
    <row r="174" spans="1:17" x14ac:dyDescent="0.25">
      <c r="A174" s="12"/>
      <c r="B174" s="60" t="s">
        <v>328</v>
      </c>
      <c r="C174" s="60"/>
      <c r="D174" s="60"/>
      <c r="E174" s="60"/>
      <c r="F174" s="60"/>
      <c r="G174" s="60"/>
      <c r="H174" s="60"/>
      <c r="I174" s="60"/>
      <c r="J174" s="60"/>
      <c r="K174" s="60"/>
      <c r="L174" s="60"/>
      <c r="M174" s="60"/>
      <c r="N174" s="60"/>
      <c r="O174" s="60"/>
      <c r="P174" s="60"/>
      <c r="Q174" s="60"/>
    </row>
    <row r="175" spans="1:17" x14ac:dyDescent="0.25">
      <c r="A175" s="12"/>
      <c r="B175" s="63"/>
      <c r="C175" s="63"/>
      <c r="D175" s="63"/>
      <c r="E175" s="63"/>
      <c r="F175" s="63"/>
      <c r="G175" s="63"/>
      <c r="H175" s="63"/>
      <c r="I175" s="63"/>
      <c r="J175" s="63"/>
      <c r="K175" s="63"/>
      <c r="L175" s="63"/>
      <c r="M175" s="63"/>
      <c r="N175" s="63"/>
      <c r="O175" s="63"/>
      <c r="P175" s="63"/>
      <c r="Q175" s="63"/>
    </row>
    <row r="176" spans="1:17" x14ac:dyDescent="0.25">
      <c r="A176" s="12"/>
      <c r="B176" s="62" t="s">
        <v>329</v>
      </c>
      <c r="C176" s="62"/>
      <c r="D176" s="62"/>
      <c r="E176" s="62"/>
      <c r="F176" s="62"/>
      <c r="G176" s="62"/>
      <c r="H176" s="62"/>
      <c r="I176" s="62"/>
      <c r="J176" s="62"/>
      <c r="K176" s="62"/>
      <c r="L176" s="62"/>
      <c r="M176" s="62"/>
      <c r="N176" s="62"/>
      <c r="O176" s="62"/>
      <c r="P176" s="62"/>
      <c r="Q176" s="62"/>
    </row>
    <row r="177" spans="1:17" x14ac:dyDescent="0.25">
      <c r="A177" s="12"/>
      <c r="B177" s="60"/>
      <c r="C177" s="60"/>
      <c r="D177" s="60"/>
      <c r="E177" s="60"/>
      <c r="F177" s="60"/>
      <c r="G177" s="60"/>
      <c r="H177" s="60"/>
      <c r="I177" s="60"/>
      <c r="J177" s="60"/>
      <c r="K177" s="60"/>
      <c r="L177" s="60"/>
      <c r="M177" s="60"/>
      <c r="N177" s="60"/>
      <c r="O177" s="60"/>
      <c r="P177" s="60"/>
      <c r="Q177" s="60"/>
    </row>
    <row r="178" spans="1:17" ht="25.5" customHeight="1" x14ac:dyDescent="0.25">
      <c r="A178" s="12"/>
      <c r="B178" s="60" t="s">
        <v>330</v>
      </c>
      <c r="C178" s="60"/>
      <c r="D178" s="60"/>
      <c r="E178" s="60"/>
      <c r="F178" s="60"/>
      <c r="G178" s="60"/>
      <c r="H178" s="60"/>
      <c r="I178" s="60"/>
      <c r="J178" s="60"/>
      <c r="K178" s="60"/>
      <c r="L178" s="60"/>
      <c r="M178" s="60"/>
      <c r="N178" s="60"/>
      <c r="O178" s="60"/>
      <c r="P178" s="60"/>
      <c r="Q178" s="60"/>
    </row>
    <row r="179" spans="1:17" x14ac:dyDescent="0.25">
      <c r="A179" s="12"/>
      <c r="B179" s="60"/>
      <c r="C179" s="60"/>
      <c r="D179" s="60"/>
      <c r="E179" s="60"/>
      <c r="F179" s="60"/>
      <c r="G179" s="60"/>
      <c r="H179" s="60"/>
      <c r="I179" s="60"/>
      <c r="J179" s="60"/>
      <c r="K179" s="60"/>
      <c r="L179" s="60"/>
      <c r="M179" s="60"/>
      <c r="N179" s="60"/>
      <c r="O179" s="60"/>
      <c r="P179" s="60"/>
      <c r="Q179" s="60"/>
    </row>
    <row r="180" spans="1:17" x14ac:dyDescent="0.25">
      <c r="A180" s="12"/>
      <c r="B180" s="62" t="s">
        <v>331</v>
      </c>
      <c r="C180" s="62"/>
      <c r="D180" s="62"/>
      <c r="E180" s="62"/>
      <c r="F180" s="62"/>
      <c r="G180" s="62"/>
      <c r="H180" s="62"/>
      <c r="I180" s="62"/>
      <c r="J180" s="62"/>
      <c r="K180" s="62"/>
      <c r="L180" s="62"/>
      <c r="M180" s="62"/>
      <c r="N180" s="62"/>
      <c r="O180" s="62"/>
      <c r="P180" s="62"/>
      <c r="Q180" s="62"/>
    </row>
    <row r="181" spans="1:17" x14ac:dyDescent="0.25">
      <c r="A181" s="12"/>
      <c r="B181" s="60"/>
      <c r="C181" s="60"/>
      <c r="D181" s="60"/>
      <c r="E181" s="60"/>
      <c r="F181" s="60"/>
      <c r="G181" s="60"/>
      <c r="H181" s="60"/>
      <c r="I181" s="60"/>
      <c r="J181" s="60"/>
      <c r="K181" s="60"/>
      <c r="L181" s="60"/>
      <c r="M181" s="60"/>
      <c r="N181" s="60"/>
      <c r="O181" s="60"/>
      <c r="P181" s="60"/>
      <c r="Q181" s="60"/>
    </row>
    <row r="182" spans="1:17" x14ac:dyDescent="0.25">
      <c r="A182" s="12"/>
      <c r="B182" s="60" t="s">
        <v>332</v>
      </c>
      <c r="C182" s="60"/>
      <c r="D182" s="60"/>
      <c r="E182" s="60"/>
      <c r="F182" s="60"/>
      <c r="G182" s="60"/>
      <c r="H182" s="60"/>
      <c r="I182" s="60"/>
      <c r="J182" s="60"/>
      <c r="K182" s="60"/>
      <c r="L182" s="60"/>
      <c r="M182" s="60"/>
      <c r="N182" s="60"/>
      <c r="O182" s="60"/>
      <c r="P182" s="60"/>
      <c r="Q182" s="60"/>
    </row>
    <row r="183" spans="1:17" x14ac:dyDescent="0.25">
      <c r="A183" s="12"/>
      <c r="B183" s="60"/>
      <c r="C183" s="60"/>
      <c r="D183" s="60"/>
      <c r="E183" s="60"/>
      <c r="F183" s="60"/>
      <c r="G183" s="60"/>
      <c r="H183" s="60"/>
      <c r="I183" s="60"/>
      <c r="J183" s="60"/>
      <c r="K183" s="60"/>
      <c r="L183" s="60"/>
      <c r="M183" s="60"/>
      <c r="N183" s="60"/>
      <c r="O183" s="60"/>
      <c r="P183" s="60"/>
      <c r="Q183" s="60"/>
    </row>
    <row r="184" spans="1:17" x14ac:dyDescent="0.25">
      <c r="A184" s="12"/>
      <c r="B184" s="60" t="s">
        <v>333</v>
      </c>
      <c r="C184" s="60"/>
      <c r="D184" s="60"/>
      <c r="E184" s="60"/>
      <c r="F184" s="60"/>
      <c r="G184" s="60"/>
      <c r="H184" s="60"/>
      <c r="I184" s="60"/>
      <c r="J184" s="60"/>
      <c r="K184" s="60"/>
      <c r="L184" s="60"/>
      <c r="M184" s="60"/>
      <c r="N184" s="60"/>
      <c r="O184" s="60"/>
      <c r="P184" s="60"/>
      <c r="Q184" s="60"/>
    </row>
    <row r="185" spans="1:17" x14ac:dyDescent="0.25">
      <c r="A185" s="12"/>
      <c r="B185" s="60"/>
      <c r="C185" s="60"/>
      <c r="D185" s="60"/>
      <c r="E185" s="60"/>
      <c r="F185" s="60"/>
      <c r="G185" s="60"/>
      <c r="H185" s="60"/>
      <c r="I185" s="60"/>
      <c r="J185" s="60"/>
      <c r="K185" s="60"/>
      <c r="L185" s="60"/>
      <c r="M185" s="60"/>
      <c r="N185" s="60"/>
      <c r="O185" s="60"/>
      <c r="P185" s="60"/>
      <c r="Q185" s="60"/>
    </row>
    <row r="186" spans="1:17" x14ac:dyDescent="0.25">
      <c r="A186" s="12"/>
      <c r="B186" s="25" t="s">
        <v>334</v>
      </c>
      <c r="C186" s="54"/>
      <c r="D186" s="24" t="s">
        <v>335</v>
      </c>
      <c r="E186" s="54"/>
    </row>
    <row r="187" spans="1:17" x14ac:dyDescent="0.25">
      <c r="A187" s="12"/>
      <c r="B187" s="52" t="s">
        <v>336</v>
      </c>
      <c r="C187" s="14"/>
      <c r="D187" s="28" t="s">
        <v>337</v>
      </c>
      <c r="E187" s="14"/>
    </row>
    <row r="188" spans="1:17" x14ac:dyDescent="0.25">
      <c r="A188" s="12"/>
      <c r="B188" s="53" t="s">
        <v>338</v>
      </c>
      <c r="C188" s="22"/>
      <c r="D188" s="24" t="s">
        <v>339</v>
      </c>
      <c r="E188" s="22"/>
    </row>
    <row r="189" spans="1:17" x14ac:dyDescent="0.25">
      <c r="A189" s="12"/>
      <c r="B189" s="52" t="s">
        <v>340</v>
      </c>
      <c r="C189" s="14"/>
      <c r="D189" s="28" t="s">
        <v>341</v>
      </c>
      <c r="E189" s="14"/>
    </row>
    <row r="190" spans="1:17" x14ac:dyDescent="0.25">
      <c r="A190" s="12"/>
      <c r="B190" s="63"/>
      <c r="C190" s="63"/>
      <c r="D190" s="63"/>
      <c r="E190" s="63"/>
      <c r="F190" s="63"/>
      <c r="G190" s="63"/>
      <c r="H190" s="63"/>
      <c r="I190" s="63"/>
      <c r="J190" s="63"/>
      <c r="K190" s="63"/>
      <c r="L190" s="63"/>
      <c r="M190" s="63"/>
      <c r="N190" s="63"/>
      <c r="O190" s="63"/>
      <c r="P190" s="63"/>
      <c r="Q190" s="63"/>
    </row>
    <row r="191" spans="1:17" x14ac:dyDescent="0.25">
      <c r="A191" s="12"/>
      <c r="B191" s="62" t="s">
        <v>342</v>
      </c>
      <c r="C191" s="62"/>
      <c r="D191" s="62"/>
      <c r="E191" s="62"/>
      <c r="F191" s="62"/>
      <c r="G191" s="62"/>
      <c r="H191" s="62"/>
      <c r="I191" s="62"/>
      <c r="J191" s="62"/>
      <c r="K191" s="62"/>
      <c r="L191" s="62"/>
      <c r="M191" s="62"/>
      <c r="N191" s="62"/>
      <c r="O191" s="62"/>
      <c r="P191" s="62"/>
      <c r="Q191" s="62"/>
    </row>
    <row r="192" spans="1:17" x14ac:dyDescent="0.25">
      <c r="A192" s="12"/>
      <c r="B192" s="60"/>
      <c r="C192" s="60"/>
      <c r="D192" s="60"/>
      <c r="E192" s="60"/>
      <c r="F192" s="60"/>
      <c r="G192" s="60"/>
      <c r="H192" s="60"/>
      <c r="I192" s="60"/>
      <c r="J192" s="60"/>
      <c r="K192" s="60"/>
      <c r="L192" s="60"/>
      <c r="M192" s="60"/>
      <c r="N192" s="60"/>
      <c r="O192" s="60"/>
      <c r="P192" s="60"/>
      <c r="Q192" s="60"/>
    </row>
    <row r="193" spans="1:17" ht="25.5" customHeight="1" x14ac:dyDescent="0.25">
      <c r="A193" s="12"/>
      <c r="B193" s="60" t="s">
        <v>343</v>
      </c>
      <c r="C193" s="60"/>
      <c r="D193" s="60"/>
      <c r="E193" s="60"/>
      <c r="F193" s="60"/>
      <c r="G193" s="60"/>
      <c r="H193" s="60"/>
      <c r="I193" s="60"/>
      <c r="J193" s="60"/>
      <c r="K193" s="60"/>
      <c r="L193" s="60"/>
      <c r="M193" s="60"/>
      <c r="N193" s="60"/>
      <c r="O193" s="60"/>
      <c r="P193" s="60"/>
      <c r="Q193" s="60"/>
    </row>
    <row r="194" spans="1:17" x14ac:dyDescent="0.25">
      <c r="A194" s="12"/>
      <c r="B194" s="60"/>
      <c r="C194" s="60"/>
      <c r="D194" s="60"/>
      <c r="E194" s="60"/>
      <c r="F194" s="60"/>
      <c r="G194" s="60"/>
      <c r="H194" s="60"/>
      <c r="I194" s="60"/>
      <c r="J194" s="60"/>
      <c r="K194" s="60"/>
      <c r="L194" s="60"/>
      <c r="M194" s="60"/>
      <c r="N194" s="60"/>
      <c r="O194" s="60"/>
      <c r="P194" s="60"/>
      <c r="Q194" s="60"/>
    </row>
    <row r="195" spans="1:17" ht="38.25" customHeight="1" x14ac:dyDescent="0.25">
      <c r="A195" s="12"/>
      <c r="B195" s="60" t="s">
        <v>344</v>
      </c>
      <c r="C195" s="60"/>
      <c r="D195" s="60"/>
      <c r="E195" s="60"/>
      <c r="F195" s="60"/>
      <c r="G195" s="60"/>
      <c r="H195" s="60"/>
      <c r="I195" s="60"/>
      <c r="J195" s="60"/>
      <c r="K195" s="60"/>
      <c r="L195" s="60"/>
      <c r="M195" s="60"/>
      <c r="N195" s="60"/>
      <c r="O195" s="60"/>
      <c r="P195" s="60"/>
      <c r="Q195" s="60"/>
    </row>
    <row r="196" spans="1:17" x14ac:dyDescent="0.25">
      <c r="A196" s="12"/>
      <c r="B196" s="60"/>
      <c r="C196" s="60"/>
      <c r="D196" s="60"/>
      <c r="E196" s="60"/>
      <c r="F196" s="60"/>
      <c r="G196" s="60"/>
      <c r="H196" s="60"/>
      <c r="I196" s="60"/>
      <c r="J196" s="60"/>
      <c r="K196" s="60"/>
      <c r="L196" s="60"/>
      <c r="M196" s="60"/>
      <c r="N196" s="60"/>
      <c r="O196" s="60"/>
      <c r="P196" s="60"/>
      <c r="Q196" s="60"/>
    </row>
    <row r="197" spans="1:17" x14ac:dyDescent="0.25">
      <c r="A197" s="12"/>
      <c r="B197" s="60" t="s">
        <v>345</v>
      </c>
      <c r="C197" s="60"/>
      <c r="D197" s="60"/>
      <c r="E197" s="60"/>
      <c r="F197" s="60"/>
      <c r="G197" s="60"/>
      <c r="H197" s="60"/>
      <c r="I197" s="60"/>
      <c r="J197" s="60"/>
      <c r="K197" s="60"/>
      <c r="L197" s="60"/>
      <c r="M197" s="60"/>
      <c r="N197" s="60"/>
      <c r="O197" s="60"/>
      <c r="P197" s="60"/>
      <c r="Q197" s="60"/>
    </row>
    <row r="198" spans="1:17" x14ac:dyDescent="0.25">
      <c r="A198" s="12"/>
      <c r="B198" s="60"/>
      <c r="C198" s="60"/>
      <c r="D198" s="60"/>
      <c r="E198" s="60"/>
      <c r="F198" s="60"/>
      <c r="G198" s="60"/>
      <c r="H198" s="60"/>
      <c r="I198" s="60"/>
      <c r="J198" s="60"/>
      <c r="K198" s="60"/>
      <c r="L198" s="60"/>
      <c r="M198" s="60"/>
      <c r="N198" s="60"/>
      <c r="O198" s="60"/>
      <c r="P198" s="60"/>
      <c r="Q198" s="60"/>
    </row>
    <row r="199" spans="1:17" x14ac:dyDescent="0.25">
      <c r="A199" s="12"/>
      <c r="B199" s="62" t="s">
        <v>346</v>
      </c>
      <c r="C199" s="62"/>
      <c r="D199" s="62"/>
      <c r="E199" s="62"/>
      <c r="F199" s="62"/>
      <c r="G199" s="62"/>
      <c r="H199" s="62"/>
      <c r="I199" s="62"/>
      <c r="J199" s="62"/>
      <c r="K199" s="62"/>
      <c r="L199" s="62"/>
      <c r="M199" s="62"/>
      <c r="N199" s="62"/>
      <c r="O199" s="62"/>
      <c r="P199" s="62"/>
      <c r="Q199" s="62"/>
    </row>
    <row r="200" spans="1:17" x14ac:dyDescent="0.25">
      <c r="A200" s="12"/>
      <c r="B200" s="60"/>
      <c r="C200" s="60"/>
      <c r="D200" s="60"/>
      <c r="E200" s="60"/>
      <c r="F200" s="60"/>
      <c r="G200" s="60"/>
      <c r="H200" s="60"/>
      <c r="I200" s="60"/>
      <c r="J200" s="60"/>
      <c r="K200" s="60"/>
      <c r="L200" s="60"/>
      <c r="M200" s="60"/>
      <c r="N200" s="60"/>
      <c r="O200" s="60"/>
      <c r="P200" s="60"/>
      <c r="Q200" s="60"/>
    </row>
    <row r="201" spans="1:17" x14ac:dyDescent="0.25">
      <c r="A201" s="12"/>
      <c r="B201" s="60" t="s">
        <v>347</v>
      </c>
      <c r="C201" s="60"/>
      <c r="D201" s="60"/>
      <c r="E201" s="60"/>
      <c r="F201" s="60"/>
      <c r="G201" s="60"/>
      <c r="H201" s="60"/>
      <c r="I201" s="60"/>
      <c r="J201" s="60"/>
      <c r="K201" s="60"/>
      <c r="L201" s="60"/>
      <c r="M201" s="60"/>
      <c r="N201" s="60"/>
      <c r="O201" s="60"/>
      <c r="P201" s="60"/>
      <c r="Q201" s="60"/>
    </row>
    <row r="202" spans="1:17" x14ac:dyDescent="0.25">
      <c r="A202" s="12"/>
      <c r="B202" s="60"/>
      <c r="C202" s="60"/>
      <c r="D202" s="60"/>
      <c r="E202" s="60"/>
      <c r="F202" s="60"/>
      <c r="G202" s="60"/>
      <c r="H202" s="60"/>
      <c r="I202" s="60"/>
      <c r="J202" s="60"/>
      <c r="K202" s="60"/>
      <c r="L202" s="60"/>
      <c r="M202" s="60"/>
      <c r="N202" s="60"/>
      <c r="O202" s="60"/>
      <c r="P202" s="60"/>
      <c r="Q202" s="60"/>
    </row>
    <row r="203" spans="1:17" x14ac:dyDescent="0.25">
      <c r="A203" s="12"/>
      <c r="B203" s="60" t="s">
        <v>348</v>
      </c>
      <c r="C203" s="60"/>
      <c r="D203" s="60"/>
      <c r="E203" s="60"/>
      <c r="F203" s="60"/>
      <c r="G203" s="60"/>
      <c r="H203" s="60"/>
      <c r="I203" s="60"/>
      <c r="J203" s="60"/>
      <c r="K203" s="60"/>
      <c r="L203" s="60"/>
      <c r="M203" s="60"/>
      <c r="N203" s="60"/>
      <c r="O203" s="60"/>
      <c r="P203" s="60"/>
      <c r="Q203" s="60"/>
    </row>
    <row r="204" spans="1:17" x14ac:dyDescent="0.25">
      <c r="A204" s="12"/>
      <c r="B204" s="60"/>
      <c r="C204" s="60"/>
      <c r="D204" s="60"/>
      <c r="E204" s="60"/>
      <c r="F204" s="60"/>
      <c r="G204" s="60"/>
      <c r="H204" s="60"/>
      <c r="I204" s="60"/>
      <c r="J204" s="60"/>
      <c r="K204" s="60"/>
      <c r="L204" s="60"/>
      <c r="M204" s="60"/>
      <c r="N204" s="60"/>
      <c r="O204" s="60"/>
      <c r="P204" s="60"/>
      <c r="Q204" s="60"/>
    </row>
    <row r="205" spans="1:17" x14ac:dyDescent="0.25">
      <c r="A205" s="12"/>
      <c r="B205" s="60" t="s">
        <v>349</v>
      </c>
      <c r="C205" s="60"/>
      <c r="D205" s="60"/>
      <c r="E205" s="60"/>
      <c r="F205" s="60"/>
      <c r="G205" s="60"/>
      <c r="H205" s="60"/>
      <c r="I205" s="60"/>
      <c r="J205" s="60"/>
      <c r="K205" s="60"/>
      <c r="L205" s="60"/>
      <c r="M205" s="60"/>
      <c r="N205" s="60"/>
      <c r="O205" s="60"/>
      <c r="P205" s="60"/>
      <c r="Q205" s="60"/>
    </row>
    <row r="206" spans="1:17" x14ac:dyDescent="0.25">
      <c r="A206" s="12"/>
      <c r="B206" s="63"/>
      <c r="C206" s="63"/>
      <c r="D206" s="63"/>
      <c r="E206" s="63"/>
      <c r="F206" s="63"/>
      <c r="G206" s="63"/>
      <c r="H206" s="63"/>
      <c r="I206" s="63"/>
      <c r="J206" s="63"/>
      <c r="K206" s="63"/>
      <c r="L206" s="63"/>
      <c r="M206" s="63"/>
      <c r="N206" s="63"/>
      <c r="O206" s="63"/>
      <c r="P206" s="63"/>
      <c r="Q206" s="63"/>
    </row>
    <row r="207" spans="1:17" x14ac:dyDescent="0.25">
      <c r="A207" s="12"/>
      <c r="B207" s="60" t="s">
        <v>350</v>
      </c>
      <c r="C207" s="60"/>
      <c r="D207" s="60"/>
      <c r="E207" s="60"/>
      <c r="F207" s="60"/>
      <c r="G207" s="60"/>
      <c r="H207" s="60"/>
      <c r="I207" s="60"/>
      <c r="J207" s="60"/>
      <c r="K207" s="60"/>
      <c r="L207" s="60"/>
      <c r="M207" s="60"/>
      <c r="N207" s="60"/>
      <c r="O207" s="60"/>
      <c r="P207" s="60"/>
      <c r="Q207" s="60"/>
    </row>
    <row r="208" spans="1:17" x14ac:dyDescent="0.25">
      <c r="A208" s="12"/>
      <c r="B208" s="63"/>
      <c r="C208" s="63"/>
      <c r="D208" s="63"/>
      <c r="E208" s="63"/>
      <c r="F208" s="63"/>
      <c r="G208" s="63"/>
      <c r="H208" s="63"/>
      <c r="I208" s="63"/>
      <c r="J208" s="63"/>
      <c r="K208" s="63"/>
      <c r="L208" s="63"/>
      <c r="M208" s="63"/>
      <c r="N208" s="63"/>
      <c r="O208" s="63"/>
      <c r="P208" s="63"/>
      <c r="Q208" s="63"/>
    </row>
    <row r="209" spans="1:17" x14ac:dyDescent="0.25">
      <c r="A209" s="12"/>
      <c r="B209" s="60" t="s">
        <v>351</v>
      </c>
      <c r="C209" s="60"/>
      <c r="D209" s="60"/>
      <c r="E209" s="60"/>
      <c r="F209" s="60"/>
      <c r="G209" s="60"/>
      <c r="H209" s="60"/>
      <c r="I209" s="60"/>
      <c r="J209" s="60"/>
      <c r="K209" s="60"/>
      <c r="L209" s="60"/>
      <c r="M209" s="60"/>
      <c r="N209" s="60"/>
      <c r="O209" s="60"/>
      <c r="P209" s="60"/>
      <c r="Q209" s="60"/>
    </row>
    <row r="210" spans="1:17" x14ac:dyDescent="0.25">
      <c r="A210" s="12"/>
      <c r="B210" s="60"/>
      <c r="C210" s="60"/>
      <c r="D210" s="60"/>
      <c r="E210" s="60"/>
      <c r="F210" s="60"/>
      <c r="G210" s="60"/>
      <c r="H210" s="60"/>
      <c r="I210" s="60"/>
      <c r="J210" s="60"/>
      <c r="K210" s="60"/>
      <c r="L210" s="60"/>
      <c r="M210" s="60"/>
      <c r="N210" s="60"/>
      <c r="O210" s="60"/>
      <c r="P210" s="60"/>
      <c r="Q210" s="60"/>
    </row>
    <row r="211" spans="1:17" x14ac:dyDescent="0.25">
      <c r="A211" s="12"/>
      <c r="B211" s="61" t="s">
        <v>352</v>
      </c>
      <c r="C211" s="61"/>
      <c r="D211" s="61"/>
      <c r="E211" s="61"/>
      <c r="F211" s="61"/>
      <c r="G211" s="61"/>
      <c r="H211" s="61"/>
      <c r="I211" s="61"/>
      <c r="J211" s="61"/>
      <c r="K211" s="61"/>
      <c r="L211" s="61"/>
      <c r="M211" s="61"/>
      <c r="N211" s="61"/>
      <c r="O211" s="61"/>
      <c r="P211" s="61"/>
      <c r="Q211" s="61"/>
    </row>
    <row r="212" spans="1:17" x14ac:dyDescent="0.25">
      <c r="A212" s="12"/>
      <c r="B212" s="60"/>
      <c r="C212" s="60"/>
      <c r="D212" s="60"/>
      <c r="E212" s="60"/>
      <c r="F212" s="60"/>
      <c r="G212" s="60"/>
      <c r="H212" s="60"/>
      <c r="I212" s="60"/>
      <c r="J212" s="60"/>
      <c r="K212" s="60"/>
      <c r="L212" s="60"/>
      <c r="M212" s="60"/>
      <c r="N212" s="60"/>
      <c r="O212" s="60"/>
      <c r="P212" s="60"/>
      <c r="Q212" s="60"/>
    </row>
    <row r="213" spans="1:17" x14ac:dyDescent="0.25">
      <c r="A213" s="12"/>
      <c r="B213" s="60" t="s">
        <v>353</v>
      </c>
      <c r="C213" s="60"/>
      <c r="D213" s="60"/>
      <c r="E213" s="60"/>
      <c r="F213" s="60"/>
      <c r="G213" s="60"/>
      <c r="H213" s="60"/>
      <c r="I213" s="60"/>
      <c r="J213" s="60"/>
      <c r="K213" s="60"/>
      <c r="L213" s="60"/>
      <c r="M213" s="60"/>
      <c r="N213" s="60"/>
      <c r="O213" s="60"/>
      <c r="P213" s="60"/>
      <c r="Q213" s="60"/>
    </row>
    <row r="214" spans="1:17" x14ac:dyDescent="0.25">
      <c r="A214" s="12"/>
      <c r="B214" s="60"/>
      <c r="C214" s="60"/>
      <c r="D214" s="60"/>
      <c r="E214" s="60"/>
      <c r="F214" s="60"/>
      <c r="G214" s="60"/>
      <c r="H214" s="60"/>
      <c r="I214" s="60"/>
      <c r="J214" s="60"/>
      <c r="K214" s="60"/>
      <c r="L214" s="60"/>
      <c r="M214" s="60"/>
      <c r="N214" s="60"/>
      <c r="O214" s="60"/>
      <c r="P214" s="60"/>
      <c r="Q214" s="60"/>
    </row>
    <row r="215" spans="1:17" x14ac:dyDescent="0.25">
      <c r="A215" s="12"/>
      <c r="B215" s="61" t="s">
        <v>354</v>
      </c>
      <c r="C215" s="61"/>
      <c r="D215" s="61"/>
      <c r="E215" s="61"/>
      <c r="F215" s="61"/>
      <c r="G215" s="61"/>
      <c r="H215" s="61"/>
      <c r="I215" s="61"/>
      <c r="J215" s="61"/>
      <c r="K215" s="61"/>
      <c r="L215" s="61"/>
      <c r="M215" s="61"/>
      <c r="N215" s="61"/>
      <c r="O215" s="61"/>
      <c r="P215" s="61"/>
      <c r="Q215" s="61"/>
    </row>
    <row r="216" spans="1:17" x14ac:dyDescent="0.25">
      <c r="A216" s="12"/>
      <c r="B216" s="60"/>
      <c r="C216" s="60"/>
      <c r="D216" s="60"/>
      <c r="E216" s="60"/>
      <c r="F216" s="60"/>
      <c r="G216" s="60"/>
      <c r="H216" s="60"/>
      <c r="I216" s="60"/>
      <c r="J216" s="60"/>
      <c r="K216" s="60"/>
      <c r="L216" s="60"/>
      <c r="M216" s="60"/>
      <c r="N216" s="60"/>
      <c r="O216" s="60"/>
      <c r="P216" s="60"/>
      <c r="Q216" s="60"/>
    </row>
    <row r="217" spans="1:17" ht="25.5" customHeight="1" x14ac:dyDescent="0.25">
      <c r="A217" s="12"/>
      <c r="B217" s="60" t="s">
        <v>355</v>
      </c>
      <c r="C217" s="60"/>
      <c r="D217" s="60"/>
      <c r="E217" s="60"/>
      <c r="F217" s="60"/>
      <c r="G217" s="60"/>
      <c r="H217" s="60"/>
      <c r="I217" s="60"/>
      <c r="J217" s="60"/>
      <c r="K217" s="60"/>
      <c r="L217" s="60"/>
      <c r="M217" s="60"/>
      <c r="N217" s="60"/>
      <c r="O217" s="60"/>
      <c r="P217" s="60"/>
      <c r="Q217" s="60"/>
    </row>
    <row r="218" spans="1:17" x14ac:dyDescent="0.25">
      <c r="A218" s="12"/>
      <c r="B218" s="60"/>
      <c r="C218" s="60"/>
      <c r="D218" s="60"/>
      <c r="E218" s="60"/>
      <c r="F218" s="60"/>
      <c r="G218" s="60"/>
      <c r="H218" s="60"/>
      <c r="I218" s="60"/>
      <c r="J218" s="60"/>
      <c r="K218" s="60"/>
      <c r="L218" s="60"/>
      <c r="M218" s="60"/>
      <c r="N218" s="60"/>
      <c r="O218" s="60"/>
      <c r="P218" s="60"/>
      <c r="Q218" s="60"/>
    </row>
    <row r="219" spans="1:17" ht="25.5" customHeight="1" x14ac:dyDescent="0.25">
      <c r="A219" s="12"/>
      <c r="B219" s="60" t="s">
        <v>356</v>
      </c>
      <c r="C219" s="60"/>
      <c r="D219" s="60"/>
      <c r="E219" s="60"/>
      <c r="F219" s="60"/>
      <c r="G219" s="60"/>
      <c r="H219" s="60"/>
      <c r="I219" s="60"/>
      <c r="J219" s="60"/>
      <c r="K219" s="60"/>
      <c r="L219" s="60"/>
      <c r="M219" s="60"/>
      <c r="N219" s="60"/>
      <c r="O219" s="60"/>
      <c r="P219" s="60"/>
      <c r="Q219" s="60"/>
    </row>
    <row r="220" spans="1:17" x14ac:dyDescent="0.25">
      <c r="A220" s="12"/>
      <c r="B220" s="60"/>
      <c r="C220" s="60"/>
      <c r="D220" s="60"/>
      <c r="E220" s="60"/>
      <c r="F220" s="60"/>
      <c r="G220" s="60"/>
      <c r="H220" s="60"/>
      <c r="I220" s="60"/>
      <c r="J220" s="60"/>
      <c r="K220" s="60"/>
      <c r="L220" s="60"/>
      <c r="M220" s="60"/>
      <c r="N220" s="60"/>
      <c r="O220" s="60"/>
      <c r="P220" s="60"/>
      <c r="Q220" s="60"/>
    </row>
    <row r="221" spans="1:17" x14ac:dyDescent="0.25">
      <c r="A221" s="12"/>
      <c r="B221" s="61" t="s">
        <v>357</v>
      </c>
      <c r="C221" s="61"/>
      <c r="D221" s="61"/>
      <c r="E221" s="61"/>
      <c r="F221" s="61"/>
      <c r="G221" s="61"/>
      <c r="H221" s="61"/>
      <c r="I221" s="61"/>
      <c r="J221" s="61"/>
      <c r="K221" s="61"/>
      <c r="L221" s="61"/>
      <c r="M221" s="61"/>
      <c r="N221" s="61"/>
      <c r="O221" s="61"/>
      <c r="P221" s="61"/>
      <c r="Q221" s="61"/>
    </row>
    <row r="222" spans="1:17" x14ac:dyDescent="0.25">
      <c r="A222" s="12"/>
      <c r="B222" s="60"/>
      <c r="C222" s="60"/>
      <c r="D222" s="60"/>
      <c r="E222" s="60"/>
      <c r="F222" s="60"/>
      <c r="G222" s="60"/>
      <c r="H222" s="60"/>
      <c r="I222" s="60"/>
      <c r="J222" s="60"/>
      <c r="K222" s="60"/>
      <c r="L222" s="60"/>
      <c r="M222" s="60"/>
      <c r="N222" s="60"/>
      <c r="O222" s="60"/>
      <c r="P222" s="60"/>
      <c r="Q222" s="60"/>
    </row>
    <row r="223" spans="1:17" ht="25.5" customHeight="1" x14ac:dyDescent="0.25">
      <c r="A223" s="12"/>
      <c r="B223" s="60" t="s">
        <v>358</v>
      </c>
      <c r="C223" s="60"/>
      <c r="D223" s="60"/>
      <c r="E223" s="60"/>
      <c r="F223" s="60"/>
      <c r="G223" s="60"/>
      <c r="H223" s="60"/>
      <c r="I223" s="60"/>
      <c r="J223" s="60"/>
      <c r="K223" s="60"/>
      <c r="L223" s="60"/>
      <c r="M223" s="60"/>
      <c r="N223" s="60"/>
      <c r="O223" s="60"/>
      <c r="P223" s="60"/>
      <c r="Q223" s="60"/>
    </row>
    <row r="224" spans="1:17" x14ac:dyDescent="0.25">
      <c r="A224" s="12"/>
      <c r="B224" s="60"/>
      <c r="C224" s="60"/>
      <c r="D224" s="60"/>
      <c r="E224" s="60"/>
      <c r="F224" s="60"/>
      <c r="G224" s="60"/>
      <c r="H224" s="60"/>
      <c r="I224" s="60"/>
      <c r="J224" s="60"/>
      <c r="K224" s="60"/>
      <c r="L224" s="60"/>
      <c r="M224" s="60"/>
      <c r="N224" s="60"/>
      <c r="O224" s="60"/>
      <c r="P224" s="60"/>
      <c r="Q224" s="60"/>
    </row>
    <row r="225" spans="1:17" x14ac:dyDescent="0.25">
      <c r="A225" s="12"/>
      <c r="B225" s="61" t="s">
        <v>359</v>
      </c>
      <c r="C225" s="61"/>
      <c r="D225" s="61"/>
      <c r="E225" s="61"/>
      <c r="F225" s="61"/>
      <c r="G225" s="61"/>
      <c r="H225" s="61"/>
      <c r="I225" s="61"/>
      <c r="J225" s="61"/>
      <c r="K225" s="61"/>
      <c r="L225" s="61"/>
      <c r="M225" s="61"/>
      <c r="N225" s="61"/>
      <c r="O225" s="61"/>
      <c r="P225" s="61"/>
      <c r="Q225" s="61"/>
    </row>
    <row r="226" spans="1:17" x14ac:dyDescent="0.25">
      <c r="A226" s="12"/>
      <c r="B226" s="60"/>
      <c r="C226" s="60"/>
      <c r="D226" s="60"/>
      <c r="E226" s="60"/>
      <c r="F226" s="60"/>
      <c r="G226" s="60"/>
      <c r="H226" s="60"/>
      <c r="I226" s="60"/>
      <c r="J226" s="60"/>
      <c r="K226" s="60"/>
      <c r="L226" s="60"/>
      <c r="M226" s="60"/>
      <c r="N226" s="60"/>
      <c r="O226" s="60"/>
      <c r="P226" s="60"/>
      <c r="Q226" s="60"/>
    </row>
    <row r="227" spans="1:17" ht="25.5" customHeight="1" x14ac:dyDescent="0.25">
      <c r="A227" s="12"/>
      <c r="B227" s="60" t="s">
        <v>360</v>
      </c>
      <c r="C227" s="60"/>
      <c r="D227" s="60"/>
      <c r="E227" s="60"/>
      <c r="F227" s="60"/>
      <c r="G227" s="60"/>
      <c r="H227" s="60"/>
      <c r="I227" s="60"/>
      <c r="J227" s="60"/>
      <c r="K227" s="60"/>
      <c r="L227" s="60"/>
      <c r="M227" s="60"/>
      <c r="N227" s="60"/>
      <c r="O227" s="60"/>
      <c r="P227" s="60"/>
      <c r="Q227" s="60"/>
    </row>
    <row r="228" spans="1:17" x14ac:dyDescent="0.25">
      <c r="A228" s="12"/>
      <c r="B228" s="60"/>
      <c r="C228" s="60"/>
      <c r="D228" s="60"/>
      <c r="E228" s="60"/>
      <c r="F228" s="60"/>
      <c r="G228" s="60"/>
      <c r="H228" s="60"/>
      <c r="I228" s="60"/>
      <c r="J228" s="60"/>
      <c r="K228" s="60"/>
      <c r="L228" s="60"/>
      <c r="M228" s="60"/>
      <c r="N228" s="60"/>
      <c r="O228" s="60"/>
      <c r="P228" s="60"/>
      <c r="Q228" s="60"/>
    </row>
    <row r="229" spans="1:17" ht="51" customHeight="1" x14ac:dyDescent="0.25">
      <c r="A229" s="12"/>
      <c r="B229" s="60" t="s">
        <v>361</v>
      </c>
      <c r="C229" s="60"/>
      <c r="D229" s="60"/>
      <c r="E229" s="60"/>
      <c r="F229" s="60"/>
      <c r="G229" s="60"/>
      <c r="H229" s="60"/>
      <c r="I229" s="60"/>
      <c r="J229" s="60"/>
      <c r="K229" s="60"/>
      <c r="L229" s="60"/>
      <c r="M229" s="60"/>
      <c r="N229" s="60"/>
      <c r="O229" s="60"/>
      <c r="P229" s="60"/>
      <c r="Q229" s="60"/>
    </row>
    <row r="230" spans="1:17" x14ac:dyDescent="0.25">
      <c r="A230" s="12"/>
      <c r="B230" s="64"/>
      <c r="C230" s="64"/>
      <c r="D230" s="64"/>
      <c r="E230" s="64"/>
      <c r="F230" s="64"/>
      <c r="G230" s="64"/>
      <c r="H230" s="64"/>
      <c r="I230" s="64"/>
      <c r="J230" s="64"/>
      <c r="K230" s="64"/>
      <c r="L230" s="64"/>
      <c r="M230" s="64"/>
      <c r="N230" s="64"/>
      <c r="O230" s="64"/>
      <c r="P230" s="64"/>
      <c r="Q230" s="64"/>
    </row>
    <row r="231" spans="1:17" x14ac:dyDescent="0.25">
      <c r="A231" s="12"/>
      <c r="B231" s="60" t="s">
        <v>362</v>
      </c>
      <c r="C231" s="60"/>
      <c r="D231" s="60"/>
      <c r="E231" s="60"/>
      <c r="F231" s="60"/>
      <c r="G231" s="60"/>
      <c r="H231" s="60"/>
      <c r="I231" s="60"/>
      <c r="J231" s="60"/>
      <c r="K231" s="60"/>
      <c r="L231" s="60"/>
      <c r="M231" s="60"/>
      <c r="N231" s="60"/>
      <c r="O231" s="60"/>
      <c r="P231" s="60"/>
      <c r="Q231" s="60"/>
    </row>
    <row r="232" spans="1:17" x14ac:dyDescent="0.25">
      <c r="A232" s="12"/>
      <c r="B232" s="63"/>
      <c r="C232" s="63"/>
      <c r="D232" s="63"/>
      <c r="E232" s="63"/>
      <c r="F232" s="63"/>
      <c r="G232" s="63"/>
      <c r="H232" s="63"/>
      <c r="I232" s="63"/>
      <c r="J232" s="63"/>
      <c r="K232" s="63"/>
      <c r="L232" s="63"/>
      <c r="M232" s="63"/>
      <c r="N232" s="63"/>
      <c r="O232" s="63"/>
      <c r="P232" s="63"/>
      <c r="Q232" s="63"/>
    </row>
    <row r="233" spans="1:17" ht="25.5" customHeight="1" x14ac:dyDescent="0.25">
      <c r="A233" s="12"/>
      <c r="B233" s="60" t="s">
        <v>363</v>
      </c>
      <c r="C233" s="60"/>
      <c r="D233" s="60"/>
      <c r="E233" s="60"/>
      <c r="F233" s="60"/>
      <c r="G233" s="60"/>
      <c r="H233" s="60"/>
      <c r="I233" s="60"/>
      <c r="J233" s="60"/>
      <c r="K233" s="60"/>
      <c r="L233" s="60"/>
      <c r="M233" s="60"/>
      <c r="N233" s="60"/>
      <c r="O233" s="60"/>
      <c r="P233" s="60"/>
      <c r="Q233" s="60"/>
    </row>
    <row r="234" spans="1:17" x14ac:dyDescent="0.25">
      <c r="A234" s="12"/>
      <c r="B234" s="60"/>
      <c r="C234" s="60"/>
      <c r="D234" s="60"/>
      <c r="E234" s="60"/>
      <c r="F234" s="60"/>
      <c r="G234" s="60"/>
      <c r="H234" s="60"/>
      <c r="I234" s="60"/>
      <c r="J234" s="60"/>
      <c r="K234" s="60"/>
      <c r="L234" s="60"/>
      <c r="M234" s="60"/>
      <c r="N234" s="60"/>
      <c r="O234" s="60"/>
      <c r="P234" s="60"/>
      <c r="Q234" s="60"/>
    </row>
    <row r="235" spans="1:17" x14ac:dyDescent="0.25">
      <c r="A235" s="12"/>
      <c r="B235" s="61" t="s">
        <v>364</v>
      </c>
      <c r="C235" s="61"/>
      <c r="D235" s="61"/>
      <c r="E235" s="61"/>
      <c r="F235" s="61"/>
      <c r="G235" s="61"/>
      <c r="H235" s="61"/>
      <c r="I235" s="61"/>
      <c r="J235" s="61"/>
      <c r="K235" s="61"/>
      <c r="L235" s="61"/>
      <c r="M235" s="61"/>
      <c r="N235" s="61"/>
      <c r="O235" s="61"/>
      <c r="P235" s="61"/>
      <c r="Q235" s="61"/>
    </row>
    <row r="236" spans="1:17" x14ac:dyDescent="0.25">
      <c r="A236" s="12"/>
      <c r="B236" s="60"/>
      <c r="C236" s="60"/>
      <c r="D236" s="60"/>
      <c r="E236" s="60"/>
      <c r="F236" s="60"/>
      <c r="G236" s="60"/>
      <c r="H236" s="60"/>
      <c r="I236" s="60"/>
      <c r="J236" s="60"/>
      <c r="K236" s="60"/>
      <c r="L236" s="60"/>
      <c r="M236" s="60"/>
      <c r="N236" s="60"/>
      <c r="O236" s="60"/>
      <c r="P236" s="60"/>
      <c r="Q236" s="60"/>
    </row>
    <row r="237" spans="1:17" ht="38.25" customHeight="1" x14ac:dyDescent="0.25">
      <c r="A237" s="12"/>
      <c r="B237" s="60" t="s">
        <v>365</v>
      </c>
      <c r="C237" s="60"/>
      <c r="D237" s="60"/>
      <c r="E237" s="60"/>
      <c r="F237" s="60"/>
      <c r="G237" s="60"/>
      <c r="H237" s="60"/>
      <c r="I237" s="60"/>
      <c r="J237" s="60"/>
      <c r="K237" s="60"/>
      <c r="L237" s="60"/>
      <c r="M237" s="60"/>
      <c r="N237" s="60"/>
      <c r="O237" s="60"/>
      <c r="P237" s="60"/>
      <c r="Q237" s="60"/>
    </row>
    <row r="238" spans="1:17" x14ac:dyDescent="0.25">
      <c r="A238" s="12"/>
      <c r="B238" s="60"/>
      <c r="C238" s="60"/>
      <c r="D238" s="60"/>
      <c r="E238" s="60"/>
      <c r="F238" s="60"/>
      <c r="G238" s="60"/>
      <c r="H238" s="60"/>
      <c r="I238" s="60"/>
      <c r="J238" s="60"/>
      <c r="K238" s="60"/>
      <c r="L238" s="60"/>
      <c r="M238" s="60"/>
      <c r="N238" s="60"/>
      <c r="O238" s="60"/>
      <c r="P238" s="60"/>
      <c r="Q238" s="60"/>
    </row>
    <row r="239" spans="1:17" x14ac:dyDescent="0.25">
      <c r="A239" s="12"/>
      <c r="B239" s="65" t="s">
        <v>366</v>
      </c>
      <c r="C239" s="65"/>
      <c r="D239" s="65"/>
      <c r="E239" s="65"/>
      <c r="F239" s="65"/>
      <c r="G239" s="65"/>
      <c r="H239" s="65"/>
      <c r="I239" s="65"/>
      <c r="J239" s="65"/>
      <c r="K239" s="65"/>
      <c r="L239" s="65"/>
      <c r="M239" s="65"/>
      <c r="N239" s="65"/>
      <c r="O239" s="65"/>
      <c r="P239" s="65"/>
      <c r="Q239" s="65"/>
    </row>
    <row r="240" spans="1:17" x14ac:dyDescent="0.25">
      <c r="A240" s="12"/>
      <c r="B240" s="63"/>
      <c r="C240" s="63"/>
      <c r="D240" s="63"/>
      <c r="E240" s="63"/>
      <c r="F240" s="63"/>
      <c r="G240" s="63"/>
      <c r="H240" s="63"/>
      <c r="I240" s="63"/>
      <c r="J240" s="63"/>
      <c r="K240" s="63"/>
      <c r="L240" s="63"/>
      <c r="M240" s="63"/>
      <c r="N240" s="63"/>
      <c r="O240" s="63"/>
      <c r="P240" s="63"/>
      <c r="Q240" s="63"/>
    </row>
    <row r="241" spans="1:17" x14ac:dyDescent="0.25">
      <c r="A241" s="12"/>
      <c r="B241" s="60" t="s">
        <v>367</v>
      </c>
      <c r="C241" s="60"/>
      <c r="D241" s="60"/>
      <c r="E241" s="60"/>
      <c r="F241" s="60"/>
      <c r="G241" s="60"/>
      <c r="H241" s="60"/>
      <c r="I241" s="60"/>
      <c r="J241" s="60"/>
      <c r="K241" s="60"/>
      <c r="L241" s="60"/>
      <c r="M241" s="60"/>
      <c r="N241" s="60"/>
      <c r="O241" s="60"/>
      <c r="P241" s="60"/>
      <c r="Q241" s="60"/>
    </row>
    <row r="242" spans="1:17" x14ac:dyDescent="0.25">
      <c r="A242" s="12"/>
      <c r="B242" s="60"/>
      <c r="C242" s="60"/>
      <c r="D242" s="60"/>
      <c r="E242" s="60"/>
      <c r="F242" s="60"/>
      <c r="G242" s="60"/>
      <c r="H242" s="60"/>
      <c r="I242" s="60"/>
      <c r="J242" s="60"/>
      <c r="K242" s="60"/>
      <c r="L242" s="60"/>
      <c r="M242" s="60"/>
      <c r="N242" s="60"/>
      <c r="O242" s="60"/>
      <c r="P242" s="60"/>
      <c r="Q242" s="60"/>
    </row>
    <row r="243" spans="1:17" x14ac:dyDescent="0.25">
      <c r="A243" s="12"/>
      <c r="B243" s="60" t="s">
        <v>368</v>
      </c>
      <c r="C243" s="60"/>
      <c r="D243" s="60"/>
      <c r="E243" s="60"/>
      <c r="F243" s="60"/>
      <c r="G243" s="60"/>
      <c r="H243" s="60"/>
      <c r="I243" s="60"/>
      <c r="J243" s="60"/>
      <c r="K243" s="60"/>
      <c r="L243" s="60"/>
      <c r="M243" s="60"/>
      <c r="N243" s="60"/>
      <c r="O243" s="60"/>
      <c r="P243" s="60"/>
      <c r="Q243" s="60"/>
    </row>
    <row r="244" spans="1:17" x14ac:dyDescent="0.25">
      <c r="A244" s="12"/>
      <c r="B244" s="60"/>
      <c r="C244" s="60"/>
      <c r="D244" s="60"/>
      <c r="E244" s="60"/>
      <c r="F244" s="60"/>
      <c r="G244" s="60"/>
      <c r="H244" s="60"/>
      <c r="I244" s="60"/>
      <c r="J244" s="60"/>
      <c r="K244" s="60"/>
      <c r="L244" s="60"/>
      <c r="M244" s="60"/>
      <c r="N244" s="60"/>
      <c r="O244" s="60"/>
      <c r="P244" s="60"/>
      <c r="Q244" s="60"/>
    </row>
    <row r="245" spans="1:17" ht="25.5" customHeight="1" x14ac:dyDescent="0.25">
      <c r="A245" s="12"/>
      <c r="B245" s="60" t="s">
        <v>369</v>
      </c>
      <c r="C245" s="60"/>
      <c r="D245" s="60"/>
      <c r="E245" s="60"/>
      <c r="F245" s="60"/>
      <c r="G245" s="60"/>
      <c r="H245" s="60"/>
      <c r="I245" s="60"/>
      <c r="J245" s="60"/>
      <c r="K245" s="60"/>
      <c r="L245" s="60"/>
      <c r="M245" s="60"/>
      <c r="N245" s="60"/>
      <c r="O245" s="60"/>
      <c r="P245" s="60"/>
      <c r="Q245" s="60"/>
    </row>
    <row r="246" spans="1:17" x14ac:dyDescent="0.25">
      <c r="A246" s="12"/>
      <c r="B246" s="60"/>
      <c r="C246" s="60"/>
      <c r="D246" s="60"/>
      <c r="E246" s="60"/>
      <c r="F246" s="60"/>
      <c r="G246" s="60"/>
      <c r="H246" s="60"/>
      <c r="I246" s="60"/>
      <c r="J246" s="60"/>
      <c r="K246" s="60"/>
      <c r="L246" s="60"/>
      <c r="M246" s="60"/>
      <c r="N246" s="60"/>
      <c r="O246" s="60"/>
      <c r="P246" s="60"/>
      <c r="Q246" s="60"/>
    </row>
    <row r="247" spans="1:17" ht="25.5" customHeight="1" x14ac:dyDescent="0.25">
      <c r="A247" s="12"/>
      <c r="B247" s="60" t="s">
        <v>370</v>
      </c>
      <c r="C247" s="60"/>
      <c r="D247" s="60"/>
      <c r="E247" s="60"/>
      <c r="F247" s="60"/>
      <c r="G247" s="60"/>
      <c r="H247" s="60"/>
      <c r="I247" s="60"/>
      <c r="J247" s="60"/>
      <c r="K247" s="60"/>
      <c r="L247" s="60"/>
      <c r="M247" s="60"/>
      <c r="N247" s="60"/>
      <c r="O247" s="60"/>
      <c r="P247" s="60"/>
      <c r="Q247" s="60"/>
    </row>
    <row r="248" spans="1:17" x14ac:dyDescent="0.25">
      <c r="A248" s="12"/>
      <c r="B248" s="60"/>
      <c r="C248" s="60"/>
      <c r="D248" s="60"/>
      <c r="E248" s="60"/>
      <c r="F248" s="60"/>
      <c r="G248" s="60"/>
      <c r="H248" s="60"/>
      <c r="I248" s="60"/>
      <c r="J248" s="60"/>
      <c r="K248" s="60"/>
      <c r="L248" s="60"/>
      <c r="M248" s="60"/>
      <c r="N248" s="60"/>
      <c r="O248" s="60"/>
      <c r="P248" s="60"/>
      <c r="Q248" s="60"/>
    </row>
    <row r="249" spans="1:17" ht="25.5" customHeight="1" x14ac:dyDescent="0.25">
      <c r="A249" s="12"/>
      <c r="B249" s="60" t="s">
        <v>371</v>
      </c>
      <c r="C249" s="60"/>
      <c r="D249" s="60"/>
      <c r="E249" s="60"/>
      <c r="F249" s="60"/>
      <c r="G249" s="60"/>
      <c r="H249" s="60"/>
      <c r="I249" s="60"/>
      <c r="J249" s="60"/>
      <c r="K249" s="60"/>
      <c r="L249" s="60"/>
      <c r="M249" s="60"/>
      <c r="N249" s="60"/>
      <c r="O249" s="60"/>
      <c r="P249" s="60"/>
      <c r="Q249" s="60"/>
    </row>
    <row r="250" spans="1:17" x14ac:dyDescent="0.25">
      <c r="A250" s="12"/>
      <c r="B250" s="60"/>
      <c r="C250" s="60"/>
      <c r="D250" s="60"/>
      <c r="E250" s="60"/>
      <c r="F250" s="60"/>
      <c r="G250" s="60"/>
      <c r="H250" s="60"/>
      <c r="I250" s="60"/>
      <c r="J250" s="60"/>
      <c r="K250" s="60"/>
      <c r="L250" s="60"/>
      <c r="M250" s="60"/>
      <c r="N250" s="60"/>
      <c r="O250" s="60"/>
      <c r="P250" s="60"/>
      <c r="Q250" s="60"/>
    </row>
    <row r="251" spans="1:17" x14ac:dyDescent="0.25">
      <c r="A251" s="12"/>
      <c r="B251" s="60" t="s">
        <v>372</v>
      </c>
      <c r="C251" s="60"/>
      <c r="D251" s="60"/>
      <c r="E251" s="60"/>
      <c r="F251" s="60"/>
      <c r="G251" s="60"/>
      <c r="H251" s="60"/>
      <c r="I251" s="60"/>
      <c r="J251" s="60"/>
      <c r="K251" s="60"/>
      <c r="L251" s="60"/>
      <c r="M251" s="60"/>
      <c r="N251" s="60"/>
      <c r="O251" s="60"/>
      <c r="P251" s="60"/>
      <c r="Q251" s="60"/>
    </row>
    <row r="252" spans="1:17" x14ac:dyDescent="0.25">
      <c r="A252" s="12"/>
      <c r="B252" s="60"/>
      <c r="C252" s="60"/>
      <c r="D252" s="60"/>
      <c r="E252" s="60"/>
      <c r="F252" s="60"/>
      <c r="G252" s="60"/>
      <c r="H252" s="60"/>
      <c r="I252" s="60"/>
      <c r="J252" s="60"/>
      <c r="K252" s="60"/>
      <c r="L252" s="60"/>
      <c r="M252" s="60"/>
      <c r="N252" s="60"/>
      <c r="O252" s="60"/>
      <c r="P252" s="60"/>
      <c r="Q252" s="60"/>
    </row>
    <row r="253" spans="1:17" x14ac:dyDescent="0.25">
      <c r="A253" s="12"/>
      <c r="B253" s="60" t="s">
        <v>373</v>
      </c>
      <c r="C253" s="60"/>
      <c r="D253" s="60"/>
      <c r="E253" s="60"/>
      <c r="F253" s="60"/>
      <c r="G253" s="60"/>
      <c r="H253" s="60"/>
      <c r="I253" s="60"/>
      <c r="J253" s="60"/>
      <c r="K253" s="60"/>
      <c r="L253" s="60"/>
      <c r="M253" s="60"/>
      <c r="N253" s="60"/>
      <c r="O253" s="60"/>
      <c r="P253" s="60"/>
      <c r="Q253" s="60"/>
    </row>
    <row r="254" spans="1:17" x14ac:dyDescent="0.25">
      <c r="A254" s="12"/>
      <c r="B254" s="60"/>
      <c r="C254" s="60"/>
      <c r="D254" s="60"/>
      <c r="E254" s="60"/>
      <c r="F254" s="60"/>
      <c r="G254" s="60"/>
      <c r="H254" s="60"/>
      <c r="I254" s="60"/>
      <c r="J254" s="60"/>
      <c r="K254" s="60"/>
      <c r="L254" s="60"/>
      <c r="M254" s="60"/>
      <c r="N254" s="60"/>
      <c r="O254" s="60"/>
      <c r="P254" s="60"/>
      <c r="Q254" s="60"/>
    </row>
    <row r="255" spans="1:17" x14ac:dyDescent="0.25">
      <c r="A255" s="12"/>
      <c r="B255" s="60" t="s">
        <v>374</v>
      </c>
      <c r="C255" s="60"/>
      <c r="D255" s="60"/>
      <c r="E255" s="60"/>
      <c r="F255" s="60"/>
      <c r="G255" s="60"/>
      <c r="H255" s="60"/>
      <c r="I255" s="60"/>
      <c r="J255" s="60"/>
      <c r="K255" s="60"/>
      <c r="L255" s="60"/>
      <c r="M255" s="60"/>
      <c r="N255" s="60"/>
      <c r="O255" s="60"/>
      <c r="P255" s="60"/>
      <c r="Q255" s="60"/>
    </row>
    <row r="256" spans="1:17" x14ac:dyDescent="0.25">
      <c r="A256" s="12"/>
      <c r="B256" s="63"/>
      <c r="C256" s="63"/>
      <c r="D256" s="63"/>
      <c r="E256" s="63"/>
      <c r="F256" s="63"/>
      <c r="G256" s="63"/>
      <c r="H256" s="63"/>
      <c r="I256" s="63"/>
      <c r="J256" s="63"/>
      <c r="K256" s="63"/>
      <c r="L256" s="63"/>
      <c r="M256" s="63"/>
      <c r="N256" s="63"/>
      <c r="O256" s="63"/>
      <c r="P256" s="63"/>
      <c r="Q256" s="63"/>
    </row>
    <row r="257" spans="1:17" x14ac:dyDescent="0.25">
      <c r="A257" s="12"/>
      <c r="B257" s="60" t="s">
        <v>375</v>
      </c>
      <c r="C257" s="60"/>
      <c r="D257" s="60"/>
      <c r="E257" s="60"/>
      <c r="F257" s="60"/>
      <c r="G257" s="60"/>
      <c r="H257" s="60"/>
      <c r="I257" s="60"/>
      <c r="J257" s="60"/>
      <c r="K257" s="60"/>
      <c r="L257" s="60"/>
      <c r="M257" s="60"/>
      <c r="N257" s="60"/>
      <c r="O257" s="60"/>
      <c r="P257" s="60"/>
      <c r="Q257" s="60"/>
    </row>
    <row r="258" spans="1:17" x14ac:dyDescent="0.25">
      <c r="A258" s="12"/>
      <c r="B258" s="60"/>
      <c r="C258" s="60"/>
      <c r="D258" s="60"/>
      <c r="E258" s="60"/>
      <c r="F258" s="60"/>
      <c r="G258" s="60"/>
      <c r="H258" s="60"/>
      <c r="I258" s="60"/>
      <c r="J258" s="60"/>
      <c r="K258" s="60"/>
      <c r="L258" s="60"/>
      <c r="M258" s="60"/>
      <c r="N258" s="60"/>
      <c r="O258" s="60"/>
      <c r="P258" s="60"/>
      <c r="Q258" s="60"/>
    </row>
    <row r="259" spans="1:17" x14ac:dyDescent="0.25">
      <c r="A259" s="12"/>
      <c r="B259" s="61" t="s">
        <v>376</v>
      </c>
      <c r="C259" s="61"/>
      <c r="D259" s="61"/>
      <c r="E259" s="61"/>
      <c r="F259" s="61"/>
      <c r="G259" s="61"/>
      <c r="H259" s="61"/>
      <c r="I259" s="61"/>
      <c r="J259" s="61"/>
      <c r="K259" s="61"/>
      <c r="L259" s="61"/>
      <c r="M259" s="61"/>
      <c r="N259" s="61"/>
      <c r="O259" s="61"/>
      <c r="P259" s="61"/>
      <c r="Q259" s="61"/>
    </row>
    <row r="260" spans="1:17" x14ac:dyDescent="0.25">
      <c r="A260" s="12"/>
      <c r="B260" s="60"/>
      <c r="C260" s="60"/>
      <c r="D260" s="60"/>
      <c r="E260" s="60"/>
      <c r="F260" s="60"/>
      <c r="G260" s="60"/>
      <c r="H260" s="60"/>
      <c r="I260" s="60"/>
      <c r="J260" s="60"/>
      <c r="K260" s="60"/>
      <c r="L260" s="60"/>
      <c r="M260" s="60"/>
      <c r="N260" s="60"/>
      <c r="O260" s="60"/>
      <c r="P260" s="60"/>
      <c r="Q260" s="60"/>
    </row>
    <row r="261" spans="1:17" x14ac:dyDescent="0.25">
      <c r="A261" s="12"/>
      <c r="B261" s="60" t="s">
        <v>377</v>
      </c>
      <c r="C261" s="60"/>
      <c r="D261" s="60"/>
      <c r="E261" s="60"/>
      <c r="F261" s="60"/>
      <c r="G261" s="60"/>
      <c r="H261" s="60"/>
      <c r="I261" s="60"/>
      <c r="J261" s="60"/>
      <c r="K261" s="60"/>
      <c r="L261" s="60"/>
      <c r="M261" s="60"/>
      <c r="N261" s="60"/>
      <c r="O261" s="60"/>
      <c r="P261" s="60"/>
      <c r="Q261" s="60"/>
    </row>
    <row r="262" spans="1:17" x14ac:dyDescent="0.25">
      <c r="A262" s="12"/>
      <c r="B262" s="60"/>
      <c r="C262" s="60"/>
      <c r="D262" s="60"/>
      <c r="E262" s="60"/>
      <c r="F262" s="60"/>
      <c r="G262" s="60"/>
      <c r="H262" s="60"/>
      <c r="I262" s="60"/>
      <c r="J262" s="60"/>
      <c r="K262" s="60"/>
      <c r="L262" s="60"/>
      <c r="M262" s="60"/>
      <c r="N262" s="60"/>
      <c r="O262" s="60"/>
      <c r="P262" s="60"/>
      <c r="Q262" s="60"/>
    </row>
    <row r="263" spans="1:17" x14ac:dyDescent="0.25">
      <c r="A263" s="12"/>
      <c r="B263" s="61" t="s">
        <v>378</v>
      </c>
      <c r="C263" s="61"/>
      <c r="D263" s="61"/>
      <c r="E263" s="61"/>
      <c r="F263" s="61"/>
      <c r="G263" s="61"/>
      <c r="H263" s="61"/>
      <c r="I263" s="61"/>
      <c r="J263" s="61"/>
      <c r="K263" s="61"/>
      <c r="L263" s="61"/>
      <c r="M263" s="61"/>
      <c r="N263" s="61"/>
      <c r="O263" s="61"/>
      <c r="P263" s="61"/>
      <c r="Q263" s="61"/>
    </row>
    <row r="264" spans="1:17" x14ac:dyDescent="0.25">
      <c r="A264" s="12"/>
      <c r="B264" s="60"/>
      <c r="C264" s="60"/>
      <c r="D264" s="60"/>
      <c r="E264" s="60"/>
      <c r="F264" s="60"/>
      <c r="G264" s="60"/>
      <c r="H264" s="60"/>
      <c r="I264" s="60"/>
      <c r="J264" s="60"/>
      <c r="K264" s="60"/>
      <c r="L264" s="60"/>
      <c r="M264" s="60"/>
      <c r="N264" s="60"/>
      <c r="O264" s="60"/>
      <c r="P264" s="60"/>
      <c r="Q264" s="60"/>
    </row>
    <row r="265" spans="1:17" ht="25.5" customHeight="1" x14ac:dyDescent="0.25">
      <c r="A265" s="12"/>
      <c r="B265" s="60" t="s">
        <v>379</v>
      </c>
      <c r="C265" s="60"/>
      <c r="D265" s="60"/>
      <c r="E265" s="60"/>
      <c r="F265" s="60"/>
      <c r="G265" s="60"/>
      <c r="H265" s="60"/>
      <c r="I265" s="60"/>
      <c r="J265" s="60"/>
      <c r="K265" s="60"/>
      <c r="L265" s="60"/>
      <c r="M265" s="60"/>
      <c r="N265" s="60"/>
      <c r="O265" s="60"/>
      <c r="P265" s="60"/>
      <c r="Q265" s="60"/>
    </row>
    <row r="266" spans="1:17" x14ac:dyDescent="0.25">
      <c r="A266" s="12"/>
      <c r="B266" s="60"/>
      <c r="C266" s="60"/>
      <c r="D266" s="60"/>
      <c r="E266" s="60"/>
      <c r="F266" s="60"/>
      <c r="G266" s="60"/>
      <c r="H266" s="60"/>
      <c r="I266" s="60"/>
      <c r="J266" s="60"/>
      <c r="K266" s="60"/>
      <c r="L266" s="60"/>
      <c r="M266" s="60"/>
      <c r="N266" s="60"/>
      <c r="O266" s="60"/>
      <c r="P266" s="60"/>
      <c r="Q266" s="60"/>
    </row>
    <row r="267" spans="1:17" x14ac:dyDescent="0.25">
      <c r="A267" s="12"/>
      <c r="B267" s="61" t="s">
        <v>380</v>
      </c>
      <c r="C267" s="61"/>
      <c r="D267" s="61"/>
      <c r="E267" s="61"/>
      <c r="F267" s="61"/>
      <c r="G267" s="61"/>
      <c r="H267" s="61"/>
      <c r="I267" s="61"/>
      <c r="J267" s="61"/>
      <c r="K267" s="61"/>
      <c r="L267" s="61"/>
      <c r="M267" s="61"/>
      <c r="N267" s="61"/>
      <c r="O267" s="61"/>
      <c r="P267" s="61"/>
      <c r="Q267" s="61"/>
    </row>
    <row r="268" spans="1:17" x14ac:dyDescent="0.25">
      <c r="A268" s="12"/>
      <c r="B268" s="60"/>
      <c r="C268" s="60"/>
      <c r="D268" s="60"/>
      <c r="E268" s="60"/>
      <c r="F268" s="60"/>
      <c r="G268" s="60"/>
      <c r="H268" s="60"/>
      <c r="I268" s="60"/>
      <c r="J268" s="60"/>
      <c r="K268" s="60"/>
      <c r="L268" s="60"/>
      <c r="M268" s="60"/>
      <c r="N268" s="60"/>
      <c r="O268" s="60"/>
      <c r="P268" s="60"/>
      <c r="Q268" s="60"/>
    </row>
    <row r="269" spans="1:17" ht="38.25" customHeight="1" x14ac:dyDescent="0.25">
      <c r="A269" s="12"/>
      <c r="B269" s="60" t="s">
        <v>381</v>
      </c>
      <c r="C269" s="60"/>
      <c r="D269" s="60"/>
      <c r="E269" s="60"/>
      <c r="F269" s="60"/>
      <c r="G269" s="60"/>
      <c r="H269" s="60"/>
      <c r="I269" s="60"/>
      <c r="J269" s="60"/>
      <c r="K269" s="60"/>
      <c r="L269" s="60"/>
      <c r="M269" s="60"/>
      <c r="N269" s="60"/>
      <c r="O269" s="60"/>
      <c r="P269" s="60"/>
      <c r="Q269" s="60"/>
    </row>
    <row r="270" spans="1:17" x14ac:dyDescent="0.25">
      <c r="A270" s="12"/>
      <c r="B270" s="60"/>
      <c r="C270" s="60"/>
      <c r="D270" s="60"/>
      <c r="E270" s="60"/>
      <c r="F270" s="60"/>
      <c r="G270" s="60"/>
      <c r="H270" s="60"/>
      <c r="I270" s="60"/>
      <c r="J270" s="60"/>
      <c r="K270" s="60"/>
      <c r="L270" s="60"/>
      <c r="M270" s="60"/>
      <c r="N270" s="60"/>
      <c r="O270" s="60"/>
      <c r="P270" s="60"/>
      <c r="Q270" s="60"/>
    </row>
    <row r="271" spans="1:17" ht="38.25" customHeight="1" x14ac:dyDescent="0.25">
      <c r="A271" s="12"/>
      <c r="B271" s="60" t="s">
        <v>382</v>
      </c>
      <c r="C271" s="60"/>
      <c r="D271" s="60"/>
      <c r="E271" s="60"/>
      <c r="F271" s="60"/>
      <c r="G271" s="60"/>
      <c r="H271" s="60"/>
      <c r="I271" s="60"/>
      <c r="J271" s="60"/>
      <c r="K271" s="60"/>
      <c r="L271" s="60"/>
      <c r="M271" s="60"/>
      <c r="N271" s="60"/>
      <c r="O271" s="60"/>
      <c r="P271" s="60"/>
      <c r="Q271" s="60"/>
    </row>
    <row r="272" spans="1:17" x14ac:dyDescent="0.25">
      <c r="A272" s="12"/>
      <c r="B272" s="60"/>
      <c r="C272" s="60"/>
      <c r="D272" s="60"/>
      <c r="E272" s="60"/>
      <c r="F272" s="60"/>
      <c r="G272" s="60"/>
      <c r="H272" s="60"/>
      <c r="I272" s="60"/>
      <c r="J272" s="60"/>
      <c r="K272" s="60"/>
      <c r="L272" s="60"/>
      <c r="M272" s="60"/>
      <c r="N272" s="60"/>
      <c r="O272" s="60"/>
      <c r="P272" s="60"/>
      <c r="Q272" s="60"/>
    </row>
    <row r="273" spans="1:17" x14ac:dyDescent="0.25">
      <c r="A273" s="12"/>
      <c r="B273" s="60" t="s">
        <v>383</v>
      </c>
      <c r="C273" s="60"/>
      <c r="D273" s="60"/>
      <c r="E273" s="60"/>
      <c r="F273" s="60"/>
      <c r="G273" s="60"/>
      <c r="H273" s="60"/>
      <c r="I273" s="60"/>
      <c r="J273" s="60"/>
      <c r="K273" s="60"/>
      <c r="L273" s="60"/>
      <c r="M273" s="60"/>
      <c r="N273" s="60"/>
      <c r="O273" s="60"/>
      <c r="P273" s="60"/>
      <c r="Q273" s="60"/>
    </row>
    <row r="274" spans="1:17" x14ac:dyDescent="0.25">
      <c r="A274" s="12"/>
      <c r="B274" s="60"/>
      <c r="C274" s="60"/>
      <c r="D274" s="60"/>
      <c r="E274" s="60"/>
      <c r="F274" s="60"/>
      <c r="G274" s="60"/>
      <c r="H274" s="60"/>
      <c r="I274" s="60"/>
      <c r="J274" s="60"/>
      <c r="K274" s="60"/>
      <c r="L274" s="60"/>
      <c r="M274" s="60"/>
      <c r="N274" s="60"/>
      <c r="O274" s="60"/>
      <c r="P274" s="60"/>
      <c r="Q274" s="60"/>
    </row>
    <row r="275" spans="1:17" x14ac:dyDescent="0.25">
      <c r="A275" s="12"/>
      <c r="B275" s="60" t="s">
        <v>384</v>
      </c>
      <c r="C275" s="60"/>
      <c r="D275" s="60"/>
      <c r="E275" s="60"/>
      <c r="F275" s="60"/>
      <c r="G275" s="60"/>
      <c r="H275" s="60"/>
      <c r="I275" s="60"/>
      <c r="J275" s="60"/>
      <c r="K275" s="60"/>
      <c r="L275" s="60"/>
      <c r="M275" s="60"/>
      <c r="N275" s="60"/>
      <c r="O275" s="60"/>
      <c r="P275" s="60"/>
      <c r="Q275" s="60"/>
    </row>
    <row r="276" spans="1:17" x14ac:dyDescent="0.25">
      <c r="A276" s="12"/>
      <c r="B276" s="60"/>
      <c r="C276" s="60"/>
      <c r="D276" s="60"/>
      <c r="E276" s="60"/>
      <c r="F276" s="60"/>
      <c r="G276" s="60"/>
      <c r="H276" s="60"/>
      <c r="I276" s="60"/>
      <c r="J276" s="60"/>
      <c r="K276" s="60"/>
      <c r="L276" s="60"/>
      <c r="M276" s="60"/>
      <c r="N276" s="60"/>
      <c r="O276" s="60"/>
      <c r="P276" s="60"/>
      <c r="Q276" s="60"/>
    </row>
    <row r="277" spans="1:17" ht="15.75" thickBot="1" x14ac:dyDescent="0.3">
      <c r="A277" s="12"/>
      <c r="B277" s="14"/>
      <c r="C277" s="15"/>
      <c r="D277" s="35" t="s">
        <v>385</v>
      </c>
      <c r="E277" s="35"/>
      <c r="F277" s="35"/>
      <c r="G277" s="35"/>
      <c r="H277" s="35"/>
      <c r="I277" s="35"/>
      <c r="J277" s="35"/>
      <c r="K277" s="15"/>
    </row>
    <row r="278" spans="1:17" ht="15.75" thickBot="1" x14ac:dyDescent="0.3">
      <c r="A278" s="12"/>
      <c r="B278" s="14"/>
      <c r="C278" s="15"/>
      <c r="D278" s="17">
        <v>2011</v>
      </c>
      <c r="E278" s="15"/>
      <c r="F278" s="17">
        <v>2012</v>
      </c>
      <c r="G278" s="15"/>
      <c r="H278" s="43">
        <v>2013</v>
      </c>
      <c r="I278" s="43"/>
      <c r="J278" s="43"/>
      <c r="K278" s="15"/>
    </row>
    <row r="279" spans="1:17" ht="15.75" thickBot="1" x14ac:dyDescent="0.3">
      <c r="A279" s="12"/>
      <c r="B279" s="14"/>
      <c r="C279" s="15"/>
      <c r="D279" s="17" t="s">
        <v>237</v>
      </c>
      <c r="E279" s="15"/>
      <c r="F279" s="17" t="s">
        <v>237</v>
      </c>
      <c r="G279" s="15"/>
      <c r="H279" s="17" t="s">
        <v>237</v>
      </c>
      <c r="I279" s="15"/>
      <c r="J279" s="17" t="s">
        <v>238</v>
      </c>
      <c r="K279" s="15"/>
    </row>
    <row r="280" spans="1:17" x14ac:dyDescent="0.25">
      <c r="A280" s="12"/>
      <c r="B280" s="19"/>
      <c r="C280" s="14"/>
      <c r="D280" s="20"/>
      <c r="E280" s="14"/>
      <c r="F280" s="20"/>
      <c r="G280" s="14"/>
      <c r="H280" s="20"/>
      <c r="I280" s="14"/>
      <c r="J280" s="20"/>
      <c r="K280" s="14"/>
    </row>
    <row r="281" spans="1:17" x14ac:dyDescent="0.25">
      <c r="A281" s="12"/>
      <c r="B281" s="21" t="s">
        <v>386</v>
      </c>
      <c r="C281" s="22"/>
      <c r="D281" s="23">
        <v>303641</v>
      </c>
      <c r="E281" s="22"/>
      <c r="F281" s="23">
        <v>457733</v>
      </c>
      <c r="G281" s="22"/>
      <c r="H281" s="23">
        <v>555357</v>
      </c>
      <c r="I281" s="22"/>
      <c r="J281" s="23">
        <v>91738</v>
      </c>
      <c r="K281" s="22"/>
    </row>
    <row r="282" spans="1:17" x14ac:dyDescent="0.25">
      <c r="A282" s="12"/>
      <c r="B282" s="26" t="s">
        <v>387</v>
      </c>
      <c r="C282" s="14"/>
      <c r="D282" s="27">
        <v>154092</v>
      </c>
      <c r="E282" s="14"/>
      <c r="F282" s="27">
        <v>109915</v>
      </c>
      <c r="G282" s="14"/>
      <c r="H282" s="27">
        <v>125900</v>
      </c>
      <c r="I282" s="14"/>
      <c r="J282" s="27">
        <v>20797</v>
      </c>
      <c r="K282" s="14"/>
    </row>
    <row r="283" spans="1:17" ht="15.75" thickBot="1" x14ac:dyDescent="0.3">
      <c r="A283" s="12"/>
      <c r="B283" s="21" t="s">
        <v>388</v>
      </c>
      <c r="C283" s="22"/>
      <c r="D283" s="30" t="s">
        <v>274</v>
      </c>
      <c r="E283" s="22"/>
      <c r="F283" s="30" t="s">
        <v>389</v>
      </c>
      <c r="G283" s="25" t="s">
        <v>390</v>
      </c>
      <c r="H283" s="30" t="s">
        <v>391</v>
      </c>
      <c r="I283" s="25" t="s">
        <v>390</v>
      </c>
      <c r="J283" s="30" t="s">
        <v>392</v>
      </c>
      <c r="K283" s="25" t="s">
        <v>390</v>
      </c>
    </row>
    <row r="284" spans="1:17" ht="15.75" thickBot="1" x14ac:dyDescent="0.3">
      <c r="A284" s="12"/>
      <c r="B284" s="31" t="s">
        <v>393</v>
      </c>
      <c r="C284" s="14"/>
      <c r="D284" s="32">
        <v>457733</v>
      </c>
      <c r="E284" s="14"/>
      <c r="F284" s="32">
        <v>555357</v>
      </c>
      <c r="G284" s="14"/>
      <c r="H284" s="32">
        <v>666946</v>
      </c>
      <c r="I284" s="14"/>
      <c r="J284" s="32">
        <v>110171</v>
      </c>
      <c r="K284" s="14"/>
    </row>
    <row r="285" spans="1:17" ht="27.75" thickTop="1" thickBot="1" x14ac:dyDescent="0.3">
      <c r="A285" s="12"/>
      <c r="B285" s="49" t="s">
        <v>394</v>
      </c>
      <c r="C285" s="22"/>
      <c r="D285" s="56">
        <v>32383</v>
      </c>
      <c r="E285" s="22"/>
      <c r="F285" s="56">
        <v>35819</v>
      </c>
      <c r="G285" s="22"/>
      <c r="H285" s="56">
        <v>40632</v>
      </c>
      <c r="I285" s="22"/>
      <c r="J285" s="56">
        <v>6712</v>
      </c>
      <c r="K285" s="22"/>
    </row>
    <row r="286" spans="1:17" ht="27" thickBot="1" x14ac:dyDescent="0.3">
      <c r="A286" s="12"/>
      <c r="B286" s="31" t="s">
        <v>395</v>
      </c>
      <c r="C286" s="14"/>
      <c r="D286" s="32">
        <v>425350</v>
      </c>
      <c r="E286" s="14"/>
      <c r="F286" s="32">
        <v>519538</v>
      </c>
      <c r="G286" s="14"/>
      <c r="H286" s="32">
        <v>626314</v>
      </c>
      <c r="I286" s="14"/>
      <c r="J286" s="32">
        <v>103459</v>
      </c>
      <c r="K286" s="14"/>
    </row>
    <row r="287" spans="1:17" ht="15.75" thickTop="1" x14ac:dyDescent="0.25">
      <c r="A287" s="12"/>
      <c r="B287" s="63"/>
      <c r="C287" s="63"/>
      <c r="D287" s="63"/>
      <c r="E287" s="63"/>
      <c r="F287" s="63"/>
      <c r="G287" s="63"/>
      <c r="H287" s="63"/>
      <c r="I287" s="63"/>
      <c r="J287" s="63"/>
      <c r="K287" s="63"/>
      <c r="L287" s="63"/>
      <c r="M287" s="63"/>
      <c r="N287" s="63"/>
      <c r="O287" s="63"/>
      <c r="P287" s="63"/>
      <c r="Q287" s="63"/>
    </row>
    <row r="288" spans="1:17" x14ac:dyDescent="0.25">
      <c r="A288" s="12"/>
      <c r="B288" s="61" t="s">
        <v>396</v>
      </c>
      <c r="C288" s="61"/>
      <c r="D288" s="61"/>
      <c r="E288" s="61"/>
      <c r="F288" s="61"/>
      <c r="G288" s="61"/>
      <c r="H288" s="61"/>
      <c r="I288" s="61"/>
      <c r="J288" s="61"/>
      <c r="K288" s="61"/>
      <c r="L288" s="61"/>
      <c r="M288" s="61"/>
      <c r="N288" s="61"/>
      <c r="O288" s="61"/>
      <c r="P288" s="61"/>
      <c r="Q288" s="61"/>
    </row>
    <row r="289" spans="1:17" x14ac:dyDescent="0.25">
      <c r="A289" s="12"/>
      <c r="B289" s="60"/>
      <c r="C289" s="60"/>
      <c r="D289" s="60"/>
      <c r="E289" s="60"/>
      <c r="F289" s="60"/>
      <c r="G289" s="60"/>
      <c r="H289" s="60"/>
      <c r="I289" s="60"/>
      <c r="J289" s="60"/>
      <c r="K289" s="60"/>
      <c r="L289" s="60"/>
      <c r="M289" s="60"/>
      <c r="N289" s="60"/>
      <c r="O289" s="60"/>
      <c r="P289" s="60"/>
      <c r="Q289" s="60"/>
    </row>
    <row r="290" spans="1:17" x14ac:dyDescent="0.25">
      <c r="A290" s="12"/>
      <c r="B290" s="60" t="s">
        <v>397</v>
      </c>
      <c r="C290" s="60"/>
      <c r="D290" s="60"/>
      <c r="E290" s="60"/>
      <c r="F290" s="60"/>
      <c r="G290" s="60"/>
      <c r="H290" s="60"/>
      <c r="I290" s="60"/>
      <c r="J290" s="60"/>
      <c r="K290" s="60"/>
      <c r="L290" s="60"/>
      <c r="M290" s="60"/>
      <c r="N290" s="60"/>
      <c r="O290" s="60"/>
      <c r="P290" s="60"/>
      <c r="Q290" s="60"/>
    </row>
    <row r="291" spans="1:17" x14ac:dyDescent="0.25">
      <c r="A291" s="12"/>
      <c r="B291" s="60"/>
      <c r="C291" s="60"/>
      <c r="D291" s="60"/>
      <c r="E291" s="60"/>
      <c r="F291" s="60"/>
      <c r="G291" s="60"/>
      <c r="H291" s="60"/>
      <c r="I291" s="60"/>
      <c r="J291" s="60"/>
      <c r="K291" s="60"/>
      <c r="L291" s="60"/>
      <c r="M291" s="60"/>
      <c r="N291" s="60"/>
      <c r="O291" s="60"/>
      <c r="P291" s="60"/>
      <c r="Q291" s="60"/>
    </row>
    <row r="292" spans="1:17" x14ac:dyDescent="0.25">
      <c r="A292" s="12"/>
      <c r="B292" s="61" t="s">
        <v>398</v>
      </c>
      <c r="C292" s="61"/>
      <c r="D292" s="61"/>
      <c r="E292" s="61"/>
      <c r="F292" s="61"/>
      <c r="G292" s="61"/>
      <c r="H292" s="61"/>
      <c r="I292" s="61"/>
      <c r="J292" s="61"/>
      <c r="K292" s="61"/>
      <c r="L292" s="61"/>
      <c r="M292" s="61"/>
      <c r="N292" s="61"/>
      <c r="O292" s="61"/>
      <c r="P292" s="61"/>
      <c r="Q292" s="61"/>
    </row>
    <row r="293" spans="1:17" x14ac:dyDescent="0.25">
      <c r="A293" s="12"/>
      <c r="B293" s="60"/>
      <c r="C293" s="60"/>
      <c r="D293" s="60"/>
      <c r="E293" s="60"/>
      <c r="F293" s="60"/>
      <c r="G293" s="60"/>
      <c r="H293" s="60"/>
      <c r="I293" s="60"/>
      <c r="J293" s="60"/>
      <c r="K293" s="60"/>
      <c r="L293" s="60"/>
      <c r="M293" s="60"/>
      <c r="N293" s="60"/>
      <c r="O293" s="60"/>
      <c r="P293" s="60"/>
      <c r="Q293" s="60"/>
    </row>
    <row r="294" spans="1:17" ht="38.25" customHeight="1" x14ac:dyDescent="0.25">
      <c r="A294" s="12"/>
      <c r="B294" s="60" t="s">
        <v>399</v>
      </c>
      <c r="C294" s="60"/>
      <c r="D294" s="60"/>
      <c r="E294" s="60"/>
      <c r="F294" s="60"/>
      <c r="G294" s="60"/>
      <c r="H294" s="60"/>
      <c r="I294" s="60"/>
      <c r="J294" s="60"/>
      <c r="K294" s="60"/>
      <c r="L294" s="60"/>
      <c r="M294" s="60"/>
      <c r="N294" s="60"/>
      <c r="O294" s="60"/>
      <c r="P294" s="60"/>
      <c r="Q294" s="60"/>
    </row>
    <row r="295" spans="1:17" x14ac:dyDescent="0.25">
      <c r="A295" s="12"/>
      <c r="B295" s="60"/>
      <c r="C295" s="60"/>
      <c r="D295" s="60"/>
      <c r="E295" s="60"/>
      <c r="F295" s="60"/>
      <c r="G295" s="60"/>
      <c r="H295" s="60"/>
      <c r="I295" s="60"/>
      <c r="J295" s="60"/>
      <c r="K295" s="60"/>
      <c r="L295" s="60"/>
      <c r="M295" s="60"/>
      <c r="N295" s="60"/>
      <c r="O295" s="60"/>
      <c r="P295" s="60"/>
      <c r="Q295" s="60"/>
    </row>
    <row r="296" spans="1:17" ht="25.5" customHeight="1" x14ac:dyDescent="0.25">
      <c r="A296" s="12"/>
      <c r="B296" s="60" t="s">
        <v>400</v>
      </c>
      <c r="C296" s="60"/>
      <c r="D296" s="60"/>
      <c r="E296" s="60"/>
      <c r="F296" s="60"/>
      <c r="G296" s="60"/>
      <c r="H296" s="60"/>
      <c r="I296" s="60"/>
      <c r="J296" s="60"/>
      <c r="K296" s="60"/>
      <c r="L296" s="60"/>
      <c r="M296" s="60"/>
      <c r="N296" s="60"/>
      <c r="O296" s="60"/>
      <c r="P296" s="60"/>
      <c r="Q296" s="60"/>
    </row>
    <row r="297" spans="1:17" x14ac:dyDescent="0.25">
      <c r="A297" s="12"/>
      <c r="B297" s="60"/>
      <c r="C297" s="60"/>
      <c r="D297" s="60"/>
      <c r="E297" s="60"/>
      <c r="F297" s="60"/>
      <c r="G297" s="60"/>
      <c r="H297" s="60"/>
      <c r="I297" s="60"/>
      <c r="J297" s="60"/>
      <c r="K297" s="60"/>
      <c r="L297" s="60"/>
      <c r="M297" s="60"/>
      <c r="N297" s="60"/>
      <c r="O297" s="60"/>
      <c r="P297" s="60"/>
      <c r="Q297" s="60"/>
    </row>
    <row r="298" spans="1:17" x14ac:dyDescent="0.25">
      <c r="A298" s="12"/>
      <c r="B298" s="61" t="s">
        <v>401</v>
      </c>
      <c r="C298" s="61"/>
      <c r="D298" s="61"/>
      <c r="E298" s="61"/>
      <c r="F298" s="61"/>
      <c r="G298" s="61"/>
      <c r="H298" s="61"/>
      <c r="I298" s="61"/>
      <c r="J298" s="61"/>
      <c r="K298" s="61"/>
      <c r="L298" s="61"/>
      <c r="M298" s="61"/>
      <c r="N298" s="61"/>
      <c r="O298" s="61"/>
      <c r="P298" s="61"/>
      <c r="Q298" s="61"/>
    </row>
    <row r="299" spans="1:17" x14ac:dyDescent="0.25">
      <c r="A299" s="12"/>
      <c r="B299" s="60"/>
      <c r="C299" s="60"/>
      <c r="D299" s="60"/>
      <c r="E299" s="60"/>
      <c r="F299" s="60"/>
      <c r="G299" s="60"/>
      <c r="H299" s="60"/>
      <c r="I299" s="60"/>
      <c r="J299" s="60"/>
      <c r="K299" s="60"/>
      <c r="L299" s="60"/>
      <c r="M299" s="60"/>
      <c r="N299" s="60"/>
      <c r="O299" s="60"/>
      <c r="P299" s="60"/>
      <c r="Q299" s="60"/>
    </row>
    <row r="300" spans="1:17" x14ac:dyDescent="0.25">
      <c r="A300" s="12"/>
      <c r="B300" s="60" t="s">
        <v>402</v>
      </c>
      <c r="C300" s="60"/>
      <c r="D300" s="60"/>
      <c r="E300" s="60"/>
      <c r="F300" s="60"/>
      <c r="G300" s="60"/>
      <c r="H300" s="60"/>
      <c r="I300" s="60"/>
      <c r="J300" s="60"/>
      <c r="K300" s="60"/>
      <c r="L300" s="60"/>
      <c r="M300" s="60"/>
      <c r="N300" s="60"/>
      <c r="O300" s="60"/>
      <c r="P300" s="60"/>
      <c r="Q300" s="60"/>
    </row>
    <row r="301" spans="1:17" x14ac:dyDescent="0.25">
      <c r="A301" s="12"/>
      <c r="B301" s="60"/>
      <c r="C301" s="60"/>
      <c r="D301" s="60"/>
      <c r="E301" s="60"/>
      <c r="F301" s="60"/>
      <c r="G301" s="60"/>
      <c r="H301" s="60"/>
      <c r="I301" s="60"/>
      <c r="J301" s="60"/>
      <c r="K301" s="60"/>
      <c r="L301" s="60"/>
      <c r="M301" s="60"/>
      <c r="N301" s="60"/>
      <c r="O301" s="60"/>
      <c r="P301" s="60"/>
      <c r="Q301" s="60"/>
    </row>
    <row r="302" spans="1:17" ht="25.5" customHeight="1" x14ac:dyDescent="0.25">
      <c r="A302" s="12"/>
      <c r="B302" s="60" t="s">
        <v>403</v>
      </c>
      <c r="C302" s="60"/>
      <c r="D302" s="60"/>
      <c r="E302" s="60"/>
      <c r="F302" s="60"/>
      <c r="G302" s="60"/>
      <c r="H302" s="60"/>
      <c r="I302" s="60"/>
      <c r="J302" s="60"/>
      <c r="K302" s="60"/>
      <c r="L302" s="60"/>
      <c r="M302" s="60"/>
      <c r="N302" s="60"/>
      <c r="O302" s="60"/>
      <c r="P302" s="60"/>
      <c r="Q302" s="60"/>
    </row>
    <row r="303" spans="1:17" x14ac:dyDescent="0.25">
      <c r="A303" s="12"/>
      <c r="B303" s="60"/>
      <c r="C303" s="60"/>
      <c r="D303" s="60"/>
      <c r="E303" s="60"/>
      <c r="F303" s="60"/>
      <c r="G303" s="60"/>
      <c r="H303" s="60"/>
      <c r="I303" s="60"/>
      <c r="J303" s="60"/>
      <c r="K303" s="60"/>
      <c r="L303" s="60"/>
      <c r="M303" s="60"/>
      <c r="N303" s="60"/>
      <c r="O303" s="60"/>
      <c r="P303" s="60"/>
      <c r="Q303" s="60"/>
    </row>
    <row r="304" spans="1:17" x14ac:dyDescent="0.25">
      <c r="A304" s="12"/>
      <c r="B304" s="61" t="s">
        <v>404</v>
      </c>
      <c r="C304" s="61"/>
      <c r="D304" s="61"/>
      <c r="E304" s="61"/>
      <c r="F304" s="61"/>
      <c r="G304" s="61"/>
      <c r="H304" s="61"/>
      <c r="I304" s="61"/>
      <c r="J304" s="61"/>
      <c r="K304" s="61"/>
      <c r="L304" s="61"/>
      <c r="M304" s="61"/>
      <c r="N304" s="61"/>
      <c r="O304" s="61"/>
      <c r="P304" s="61"/>
      <c r="Q304" s="61"/>
    </row>
    <row r="305" spans="1:17" x14ac:dyDescent="0.25">
      <c r="A305" s="12"/>
      <c r="B305" s="60"/>
      <c r="C305" s="60"/>
      <c r="D305" s="60"/>
      <c r="E305" s="60"/>
      <c r="F305" s="60"/>
      <c r="G305" s="60"/>
      <c r="H305" s="60"/>
      <c r="I305" s="60"/>
      <c r="J305" s="60"/>
      <c r="K305" s="60"/>
      <c r="L305" s="60"/>
      <c r="M305" s="60"/>
      <c r="N305" s="60"/>
      <c r="O305" s="60"/>
      <c r="P305" s="60"/>
      <c r="Q305" s="60"/>
    </row>
    <row r="306" spans="1:17" ht="25.5" customHeight="1" x14ac:dyDescent="0.25">
      <c r="A306" s="12"/>
      <c r="B306" s="60" t="s">
        <v>405</v>
      </c>
      <c r="C306" s="60"/>
      <c r="D306" s="60"/>
      <c r="E306" s="60"/>
      <c r="F306" s="60"/>
      <c r="G306" s="60"/>
      <c r="H306" s="60"/>
      <c r="I306" s="60"/>
      <c r="J306" s="60"/>
      <c r="K306" s="60"/>
      <c r="L306" s="60"/>
      <c r="M306" s="60"/>
      <c r="N306" s="60"/>
      <c r="O306" s="60"/>
      <c r="P306" s="60"/>
      <c r="Q306" s="60"/>
    </row>
    <row r="307" spans="1:17" x14ac:dyDescent="0.25">
      <c r="A307" s="12"/>
      <c r="B307" s="60"/>
      <c r="C307" s="60"/>
      <c r="D307" s="60"/>
      <c r="E307" s="60"/>
      <c r="F307" s="60"/>
      <c r="G307" s="60"/>
      <c r="H307" s="60"/>
      <c r="I307" s="60"/>
      <c r="J307" s="60"/>
      <c r="K307" s="60"/>
      <c r="L307" s="60"/>
      <c r="M307" s="60"/>
      <c r="N307" s="60"/>
      <c r="O307" s="60"/>
      <c r="P307" s="60"/>
      <c r="Q307" s="60"/>
    </row>
    <row r="308" spans="1:17" x14ac:dyDescent="0.25">
      <c r="A308" s="12"/>
      <c r="B308" s="61" t="s">
        <v>406</v>
      </c>
      <c r="C308" s="61"/>
      <c r="D308" s="61"/>
      <c r="E308" s="61"/>
      <c r="F308" s="61"/>
      <c r="G308" s="61"/>
      <c r="H308" s="61"/>
      <c r="I308" s="61"/>
      <c r="J308" s="61"/>
      <c r="K308" s="61"/>
      <c r="L308" s="61"/>
      <c r="M308" s="61"/>
      <c r="N308" s="61"/>
      <c r="O308" s="61"/>
      <c r="P308" s="61"/>
      <c r="Q308" s="61"/>
    </row>
    <row r="309" spans="1:17" x14ac:dyDescent="0.25">
      <c r="A309" s="12"/>
      <c r="B309" s="60"/>
      <c r="C309" s="60"/>
      <c r="D309" s="60"/>
      <c r="E309" s="60"/>
      <c r="F309" s="60"/>
      <c r="G309" s="60"/>
      <c r="H309" s="60"/>
      <c r="I309" s="60"/>
      <c r="J309" s="60"/>
      <c r="K309" s="60"/>
      <c r="L309" s="60"/>
      <c r="M309" s="60"/>
      <c r="N309" s="60"/>
      <c r="O309" s="60"/>
      <c r="P309" s="60"/>
      <c r="Q309" s="60"/>
    </row>
    <row r="310" spans="1:17" x14ac:dyDescent="0.25">
      <c r="A310" s="12"/>
      <c r="B310" s="60" t="s">
        <v>407</v>
      </c>
      <c r="C310" s="60"/>
      <c r="D310" s="60"/>
      <c r="E310" s="60"/>
      <c r="F310" s="60"/>
      <c r="G310" s="60"/>
      <c r="H310" s="60"/>
      <c r="I310" s="60"/>
      <c r="J310" s="60"/>
      <c r="K310" s="60"/>
      <c r="L310" s="60"/>
      <c r="M310" s="60"/>
      <c r="N310" s="60"/>
      <c r="O310" s="60"/>
      <c r="P310" s="60"/>
      <c r="Q310" s="60"/>
    </row>
    <row r="311" spans="1:17" x14ac:dyDescent="0.25">
      <c r="A311" s="12"/>
      <c r="B311" s="60"/>
      <c r="C311" s="60"/>
      <c r="D311" s="60"/>
      <c r="E311" s="60"/>
      <c r="F311" s="60"/>
      <c r="G311" s="60"/>
      <c r="H311" s="60"/>
      <c r="I311" s="60"/>
      <c r="J311" s="60"/>
      <c r="K311" s="60"/>
      <c r="L311" s="60"/>
      <c r="M311" s="60"/>
      <c r="N311" s="60"/>
      <c r="O311" s="60"/>
      <c r="P311" s="60"/>
      <c r="Q311" s="60"/>
    </row>
    <row r="312" spans="1:17" ht="25.5" customHeight="1" x14ac:dyDescent="0.25">
      <c r="A312" s="12"/>
      <c r="B312" s="60" t="s">
        <v>408</v>
      </c>
      <c r="C312" s="60"/>
      <c r="D312" s="60"/>
      <c r="E312" s="60"/>
      <c r="F312" s="60"/>
      <c r="G312" s="60"/>
      <c r="H312" s="60"/>
      <c r="I312" s="60"/>
      <c r="J312" s="60"/>
      <c r="K312" s="60"/>
      <c r="L312" s="60"/>
      <c r="M312" s="60"/>
      <c r="N312" s="60"/>
      <c r="O312" s="60"/>
      <c r="P312" s="60"/>
      <c r="Q312" s="60"/>
    </row>
    <row r="313" spans="1:17" x14ac:dyDescent="0.25">
      <c r="A313" s="12"/>
      <c r="B313" s="63"/>
      <c r="C313" s="63"/>
      <c r="D313" s="63"/>
      <c r="E313" s="63"/>
      <c r="F313" s="63"/>
      <c r="G313" s="63"/>
      <c r="H313" s="63"/>
      <c r="I313" s="63"/>
      <c r="J313" s="63"/>
      <c r="K313" s="63"/>
      <c r="L313" s="63"/>
      <c r="M313" s="63"/>
      <c r="N313" s="63"/>
      <c r="O313" s="63"/>
      <c r="P313" s="63"/>
      <c r="Q313" s="63"/>
    </row>
    <row r="314" spans="1:17" x14ac:dyDescent="0.25">
      <c r="A314" s="12"/>
      <c r="B314" s="61" t="s">
        <v>409</v>
      </c>
      <c r="C314" s="61"/>
      <c r="D314" s="61"/>
      <c r="E314" s="61"/>
      <c r="F314" s="61"/>
      <c r="G314" s="61"/>
      <c r="H314" s="61"/>
      <c r="I314" s="61"/>
      <c r="J314" s="61"/>
      <c r="K314" s="61"/>
      <c r="L314" s="61"/>
      <c r="M314" s="61"/>
      <c r="N314" s="61"/>
      <c r="O314" s="61"/>
      <c r="P314" s="61"/>
      <c r="Q314" s="61"/>
    </row>
    <row r="315" spans="1:17" x14ac:dyDescent="0.25">
      <c r="A315" s="12"/>
      <c r="B315" s="60"/>
      <c r="C315" s="60"/>
      <c r="D315" s="60"/>
      <c r="E315" s="60"/>
      <c r="F315" s="60"/>
      <c r="G315" s="60"/>
      <c r="H315" s="60"/>
      <c r="I315" s="60"/>
      <c r="J315" s="60"/>
      <c r="K315" s="60"/>
      <c r="L315" s="60"/>
      <c r="M315" s="60"/>
      <c r="N315" s="60"/>
      <c r="O315" s="60"/>
      <c r="P315" s="60"/>
      <c r="Q315" s="60"/>
    </row>
    <row r="316" spans="1:17" ht="25.5" customHeight="1" x14ac:dyDescent="0.25">
      <c r="A316" s="12"/>
      <c r="B316" s="60" t="s">
        <v>410</v>
      </c>
      <c r="C316" s="60"/>
      <c r="D316" s="60"/>
      <c r="E316" s="60"/>
      <c r="F316" s="60"/>
      <c r="G316" s="60"/>
      <c r="H316" s="60"/>
      <c r="I316" s="60"/>
      <c r="J316" s="60"/>
      <c r="K316" s="60"/>
      <c r="L316" s="60"/>
      <c r="M316" s="60"/>
      <c r="N316" s="60"/>
      <c r="O316" s="60"/>
      <c r="P316" s="60"/>
      <c r="Q316" s="60"/>
    </row>
    <row r="317" spans="1:17" x14ac:dyDescent="0.25">
      <c r="A317" s="12"/>
      <c r="B317" s="60"/>
      <c r="C317" s="60"/>
      <c r="D317" s="60"/>
      <c r="E317" s="60"/>
      <c r="F317" s="60"/>
      <c r="G317" s="60"/>
      <c r="H317" s="60"/>
      <c r="I317" s="60"/>
      <c r="J317" s="60"/>
      <c r="K317" s="60"/>
      <c r="L317" s="60"/>
      <c r="M317" s="60"/>
      <c r="N317" s="60"/>
      <c r="O317" s="60"/>
      <c r="P317" s="60"/>
      <c r="Q317" s="60"/>
    </row>
    <row r="318" spans="1:17" x14ac:dyDescent="0.25">
      <c r="A318" s="12"/>
      <c r="B318" s="66" t="s">
        <v>411</v>
      </c>
      <c r="C318" s="66"/>
      <c r="D318" s="66"/>
      <c r="E318" s="66"/>
      <c r="F318" s="66"/>
      <c r="G318" s="66"/>
      <c r="H318" s="66"/>
      <c r="I318" s="66"/>
      <c r="J318" s="66"/>
      <c r="K318" s="66"/>
      <c r="L318" s="66"/>
      <c r="M318" s="66"/>
      <c r="N318" s="66"/>
      <c r="O318" s="66"/>
      <c r="P318" s="66"/>
      <c r="Q318" s="66"/>
    </row>
    <row r="319" spans="1:17" x14ac:dyDescent="0.25">
      <c r="A319" s="12"/>
      <c r="B319" s="66" t="s">
        <v>412</v>
      </c>
      <c r="C319" s="66"/>
      <c r="D319" s="66"/>
      <c r="E319" s="66"/>
      <c r="F319" s="66"/>
      <c r="G319" s="66"/>
      <c r="H319" s="66"/>
      <c r="I319" s="66"/>
      <c r="J319" s="66"/>
      <c r="K319" s="66"/>
      <c r="L319" s="66"/>
      <c r="M319" s="66"/>
      <c r="N319" s="66"/>
      <c r="O319" s="66"/>
      <c r="P319" s="66"/>
      <c r="Q319" s="66"/>
    </row>
    <row r="320" spans="1:17" x14ac:dyDescent="0.25">
      <c r="A320" s="12"/>
      <c r="B320" s="66" t="s">
        <v>413</v>
      </c>
      <c r="C320" s="66"/>
      <c r="D320" s="66"/>
      <c r="E320" s="66"/>
      <c r="F320" s="66"/>
      <c r="G320" s="66"/>
      <c r="H320" s="66"/>
      <c r="I320" s="66"/>
      <c r="J320" s="66"/>
      <c r="K320" s="66"/>
      <c r="L320" s="66"/>
      <c r="M320" s="66"/>
      <c r="N320" s="66"/>
      <c r="O320" s="66"/>
      <c r="P320" s="66"/>
      <c r="Q320" s="66"/>
    </row>
    <row r="321" spans="1:17" x14ac:dyDescent="0.25">
      <c r="A321" s="12"/>
      <c r="B321" s="66"/>
      <c r="C321" s="66"/>
      <c r="D321" s="66"/>
      <c r="E321" s="66"/>
      <c r="F321" s="66"/>
      <c r="G321" s="66"/>
      <c r="H321" s="66"/>
      <c r="I321" s="66"/>
      <c r="J321" s="66"/>
      <c r="K321" s="66"/>
      <c r="L321" s="66"/>
      <c r="M321" s="66"/>
      <c r="N321" s="66"/>
      <c r="O321" s="66"/>
      <c r="P321" s="66"/>
      <c r="Q321" s="66"/>
    </row>
    <row r="322" spans="1:17" x14ac:dyDescent="0.25">
      <c r="A322" s="12"/>
      <c r="B322" s="60" t="s">
        <v>414</v>
      </c>
      <c r="C322" s="60"/>
      <c r="D322" s="60"/>
      <c r="E322" s="60"/>
      <c r="F322" s="60"/>
      <c r="G322" s="60"/>
      <c r="H322" s="60"/>
      <c r="I322" s="60"/>
      <c r="J322" s="60"/>
      <c r="K322" s="60"/>
      <c r="L322" s="60"/>
      <c r="M322" s="60"/>
      <c r="N322" s="60"/>
      <c r="O322" s="60"/>
      <c r="P322" s="60"/>
      <c r="Q322" s="60"/>
    </row>
    <row r="323" spans="1:17" x14ac:dyDescent="0.25">
      <c r="A323" s="12"/>
      <c r="B323" s="60"/>
      <c r="C323" s="60"/>
      <c r="D323" s="60"/>
      <c r="E323" s="60"/>
      <c r="F323" s="60"/>
      <c r="G323" s="60"/>
      <c r="H323" s="60"/>
      <c r="I323" s="60"/>
      <c r="J323" s="60"/>
      <c r="K323" s="60"/>
      <c r="L323" s="60"/>
      <c r="M323" s="60"/>
      <c r="N323" s="60"/>
      <c r="O323" s="60"/>
      <c r="P323" s="60"/>
      <c r="Q323" s="60"/>
    </row>
    <row r="324" spans="1:17" x14ac:dyDescent="0.25">
      <c r="A324" s="12"/>
      <c r="B324" s="60" t="s">
        <v>415</v>
      </c>
      <c r="C324" s="60"/>
      <c r="D324" s="60"/>
      <c r="E324" s="60"/>
      <c r="F324" s="60"/>
      <c r="G324" s="60"/>
      <c r="H324" s="60"/>
      <c r="I324" s="60"/>
      <c r="J324" s="60"/>
      <c r="K324" s="60"/>
      <c r="L324" s="60"/>
      <c r="M324" s="60"/>
      <c r="N324" s="60"/>
      <c r="O324" s="60"/>
      <c r="P324" s="60"/>
      <c r="Q324" s="60"/>
    </row>
    <row r="325" spans="1:17" x14ac:dyDescent="0.25">
      <c r="A325" s="12"/>
      <c r="B325" s="60"/>
      <c r="C325" s="60"/>
      <c r="D325" s="60"/>
      <c r="E325" s="60"/>
      <c r="F325" s="60"/>
      <c r="G325" s="60"/>
      <c r="H325" s="60"/>
      <c r="I325" s="60"/>
      <c r="J325" s="60"/>
      <c r="K325" s="60"/>
      <c r="L325" s="60"/>
      <c r="M325" s="60"/>
      <c r="N325" s="60"/>
      <c r="O325" s="60"/>
      <c r="P325" s="60"/>
      <c r="Q325" s="60"/>
    </row>
    <row r="326" spans="1:17" x14ac:dyDescent="0.25">
      <c r="A326" s="12"/>
      <c r="B326" s="61" t="s">
        <v>416</v>
      </c>
      <c r="C326" s="61"/>
      <c r="D326" s="61"/>
      <c r="E326" s="61"/>
      <c r="F326" s="61"/>
      <c r="G326" s="61"/>
      <c r="H326" s="61"/>
      <c r="I326" s="61"/>
      <c r="J326" s="61"/>
      <c r="K326" s="61"/>
      <c r="L326" s="61"/>
      <c r="M326" s="61"/>
      <c r="N326" s="61"/>
      <c r="O326" s="61"/>
      <c r="P326" s="61"/>
      <c r="Q326" s="61"/>
    </row>
    <row r="327" spans="1:17" x14ac:dyDescent="0.25">
      <c r="A327" s="12"/>
      <c r="B327" s="60"/>
      <c r="C327" s="60"/>
      <c r="D327" s="60"/>
      <c r="E327" s="60"/>
      <c r="F327" s="60"/>
      <c r="G327" s="60"/>
      <c r="H327" s="60"/>
      <c r="I327" s="60"/>
      <c r="J327" s="60"/>
      <c r="K327" s="60"/>
      <c r="L327" s="60"/>
      <c r="M327" s="60"/>
      <c r="N327" s="60"/>
      <c r="O327" s="60"/>
      <c r="P327" s="60"/>
      <c r="Q327" s="60"/>
    </row>
    <row r="328" spans="1:17" ht="38.25" customHeight="1" x14ac:dyDescent="0.25">
      <c r="A328" s="12"/>
      <c r="B328" s="60" t="s">
        <v>417</v>
      </c>
      <c r="C328" s="60"/>
      <c r="D328" s="60"/>
      <c r="E328" s="60"/>
      <c r="F328" s="60"/>
      <c r="G328" s="60"/>
      <c r="H328" s="60"/>
      <c r="I328" s="60"/>
      <c r="J328" s="60"/>
      <c r="K328" s="60"/>
      <c r="L328" s="60"/>
      <c r="M328" s="60"/>
      <c r="N328" s="60"/>
      <c r="O328" s="60"/>
      <c r="P328" s="60"/>
      <c r="Q328" s="60"/>
    </row>
    <row r="329" spans="1:17" x14ac:dyDescent="0.25">
      <c r="A329" s="12"/>
      <c r="B329" s="60"/>
      <c r="C329" s="60"/>
      <c r="D329" s="60"/>
      <c r="E329" s="60"/>
      <c r="F329" s="60"/>
      <c r="G329" s="60"/>
      <c r="H329" s="60"/>
      <c r="I329" s="60"/>
      <c r="J329" s="60"/>
      <c r="K329" s="60"/>
      <c r="L329" s="60"/>
      <c r="M329" s="60"/>
      <c r="N329" s="60"/>
      <c r="O329" s="60"/>
      <c r="P329" s="60"/>
      <c r="Q329" s="60"/>
    </row>
    <row r="330" spans="1:17" ht="25.5" customHeight="1" x14ac:dyDescent="0.25">
      <c r="A330" s="12"/>
      <c r="B330" s="60" t="s">
        <v>418</v>
      </c>
      <c r="C330" s="60"/>
      <c r="D330" s="60"/>
      <c r="E330" s="60"/>
      <c r="F330" s="60"/>
      <c r="G330" s="60"/>
      <c r="H330" s="60"/>
      <c r="I330" s="60"/>
      <c r="J330" s="60"/>
      <c r="K330" s="60"/>
      <c r="L330" s="60"/>
      <c r="M330" s="60"/>
      <c r="N330" s="60"/>
      <c r="O330" s="60"/>
      <c r="P330" s="60"/>
      <c r="Q330" s="60"/>
    </row>
  </sheetData>
  <mergeCells count="265">
    <mergeCell ref="B329:Q329"/>
    <mergeCell ref="B330:Q330"/>
    <mergeCell ref="B323:Q323"/>
    <mergeCell ref="B324:Q324"/>
    <mergeCell ref="B325:Q325"/>
    <mergeCell ref="B326:Q326"/>
    <mergeCell ref="B327:Q327"/>
    <mergeCell ref="B328:Q328"/>
    <mergeCell ref="B317:Q317"/>
    <mergeCell ref="B318:Q318"/>
    <mergeCell ref="B319:Q319"/>
    <mergeCell ref="B320:Q320"/>
    <mergeCell ref="B321:Q321"/>
    <mergeCell ref="B322:Q322"/>
    <mergeCell ref="B311:Q311"/>
    <mergeCell ref="B312:Q312"/>
    <mergeCell ref="B313:Q313"/>
    <mergeCell ref="B314:Q314"/>
    <mergeCell ref="B315:Q315"/>
    <mergeCell ref="B316:Q316"/>
    <mergeCell ref="B305:Q305"/>
    <mergeCell ref="B306:Q306"/>
    <mergeCell ref="B307:Q307"/>
    <mergeCell ref="B308:Q308"/>
    <mergeCell ref="B309:Q309"/>
    <mergeCell ref="B310:Q310"/>
    <mergeCell ref="B299:Q299"/>
    <mergeCell ref="B300:Q300"/>
    <mergeCell ref="B301:Q301"/>
    <mergeCell ref="B302:Q302"/>
    <mergeCell ref="B303:Q303"/>
    <mergeCell ref="B304:Q304"/>
    <mergeCell ref="B293:Q293"/>
    <mergeCell ref="B294:Q294"/>
    <mergeCell ref="B295:Q295"/>
    <mergeCell ref="B296:Q296"/>
    <mergeCell ref="B297:Q297"/>
    <mergeCell ref="B298:Q298"/>
    <mergeCell ref="B287:Q287"/>
    <mergeCell ref="B288:Q288"/>
    <mergeCell ref="B289:Q289"/>
    <mergeCell ref="B290:Q290"/>
    <mergeCell ref="B291:Q291"/>
    <mergeCell ref="B292:Q292"/>
    <mergeCell ref="B271:Q271"/>
    <mergeCell ref="B272:Q272"/>
    <mergeCell ref="B273:Q273"/>
    <mergeCell ref="B274:Q274"/>
    <mergeCell ref="B275:Q275"/>
    <mergeCell ref="B276:Q276"/>
    <mergeCell ref="B265:Q265"/>
    <mergeCell ref="B266:Q266"/>
    <mergeCell ref="B267:Q267"/>
    <mergeCell ref="B268:Q268"/>
    <mergeCell ref="B269:Q269"/>
    <mergeCell ref="B270:Q270"/>
    <mergeCell ref="B259:Q259"/>
    <mergeCell ref="B260:Q260"/>
    <mergeCell ref="B261:Q261"/>
    <mergeCell ref="B262:Q262"/>
    <mergeCell ref="B263:Q263"/>
    <mergeCell ref="B264:Q264"/>
    <mergeCell ref="B253:Q253"/>
    <mergeCell ref="B254:Q254"/>
    <mergeCell ref="B255:Q255"/>
    <mergeCell ref="B256:Q256"/>
    <mergeCell ref="B257:Q257"/>
    <mergeCell ref="B258:Q258"/>
    <mergeCell ref="B247:Q247"/>
    <mergeCell ref="B248:Q248"/>
    <mergeCell ref="B249:Q249"/>
    <mergeCell ref="B250:Q250"/>
    <mergeCell ref="B251:Q251"/>
    <mergeCell ref="B252:Q252"/>
    <mergeCell ref="B241:Q241"/>
    <mergeCell ref="B242:Q242"/>
    <mergeCell ref="B243:Q243"/>
    <mergeCell ref="B244:Q244"/>
    <mergeCell ref="B245:Q245"/>
    <mergeCell ref="B246:Q246"/>
    <mergeCell ref="B235:Q235"/>
    <mergeCell ref="B236:Q236"/>
    <mergeCell ref="B237:Q237"/>
    <mergeCell ref="B238:Q238"/>
    <mergeCell ref="B239:Q239"/>
    <mergeCell ref="B240:Q240"/>
    <mergeCell ref="B229:Q229"/>
    <mergeCell ref="B230:Q230"/>
    <mergeCell ref="B231:Q231"/>
    <mergeCell ref="B232:Q232"/>
    <mergeCell ref="B233:Q233"/>
    <mergeCell ref="B234:Q234"/>
    <mergeCell ref="B223:Q223"/>
    <mergeCell ref="B224:Q224"/>
    <mergeCell ref="B225:Q225"/>
    <mergeCell ref="B226:Q226"/>
    <mergeCell ref="B227:Q227"/>
    <mergeCell ref="B228:Q228"/>
    <mergeCell ref="B217:Q217"/>
    <mergeCell ref="B218:Q218"/>
    <mergeCell ref="B219:Q219"/>
    <mergeCell ref="B220:Q220"/>
    <mergeCell ref="B221:Q221"/>
    <mergeCell ref="B222:Q222"/>
    <mergeCell ref="B211:Q211"/>
    <mergeCell ref="B212:Q212"/>
    <mergeCell ref="B213:Q213"/>
    <mergeCell ref="B214:Q214"/>
    <mergeCell ref="B215:Q215"/>
    <mergeCell ref="B216:Q216"/>
    <mergeCell ref="B205:Q205"/>
    <mergeCell ref="B206:Q206"/>
    <mergeCell ref="B207:Q207"/>
    <mergeCell ref="B208:Q208"/>
    <mergeCell ref="B209:Q209"/>
    <mergeCell ref="B210:Q210"/>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3:Q183"/>
    <mergeCell ref="B184:Q184"/>
    <mergeCell ref="B185:Q185"/>
    <mergeCell ref="B190:Q190"/>
    <mergeCell ref="B191:Q191"/>
    <mergeCell ref="B192:Q192"/>
    <mergeCell ref="B177:Q177"/>
    <mergeCell ref="B178:Q178"/>
    <mergeCell ref="B179:Q179"/>
    <mergeCell ref="B180:Q180"/>
    <mergeCell ref="B181:Q181"/>
    <mergeCell ref="B182:Q182"/>
    <mergeCell ref="B171:Q171"/>
    <mergeCell ref="B172:Q172"/>
    <mergeCell ref="B173:Q173"/>
    <mergeCell ref="B174:Q174"/>
    <mergeCell ref="B175:Q175"/>
    <mergeCell ref="B176:Q176"/>
    <mergeCell ref="B161:Q161"/>
    <mergeCell ref="B162:Q162"/>
    <mergeCell ref="B163:Q163"/>
    <mergeCell ref="B164:Q164"/>
    <mergeCell ref="B165:Q165"/>
    <mergeCell ref="B166:Q166"/>
    <mergeCell ref="B155:Q155"/>
    <mergeCell ref="B156:Q156"/>
    <mergeCell ref="B157:Q157"/>
    <mergeCell ref="B158:Q158"/>
    <mergeCell ref="B159:Q159"/>
    <mergeCell ref="B160:Q160"/>
    <mergeCell ref="B149:Q149"/>
    <mergeCell ref="B150:Q150"/>
    <mergeCell ref="B151:Q151"/>
    <mergeCell ref="B152:Q152"/>
    <mergeCell ref="B153:Q153"/>
    <mergeCell ref="B154:Q154"/>
    <mergeCell ref="B143:Q143"/>
    <mergeCell ref="B144:Q144"/>
    <mergeCell ref="B145:Q145"/>
    <mergeCell ref="B146:Q146"/>
    <mergeCell ref="B147:Q147"/>
    <mergeCell ref="B148:Q148"/>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25:Q125"/>
    <mergeCell ref="B126:Q126"/>
    <mergeCell ref="B127:Q127"/>
    <mergeCell ref="B128:Q128"/>
    <mergeCell ref="B129:Q129"/>
    <mergeCell ref="B130:Q130"/>
    <mergeCell ref="B65:Q65"/>
    <mergeCell ref="B66:Q66"/>
    <mergeCell ref="B67:Q67"/>
    <mergeCell ref="B122:Q122"/>
    <mergeCell ref="B123:Q123"/>
    <mergeCell ref="B124:Q124"/>
    <mergeCell ref="B51:Q51"/>
    <mergeCell ref="B52:Q52"/>
    <mergeCell ref="B61:Q61"/>
    <mergeCell ref="B62:Q62"/>
    <mergeCell ref="B63:Q63"/>
    <mergeCell ref="B64:Q64"/>
    <mergeCell ref="B45:Q45"/>
    <mergeCell ref="B46:Q46"/>
    <mergeCell ref="B47:Q47"/>
    <mergeCell ref="B48:Q48"/>
    <mergeCell ref="B49:Q49"/>
    <mergeCell ref="B50:Q50"/>
    <mergeCell ref="B39:Q39"/>
    <mergeCell ref="B40:Q40"/>
    <mergeCell ref="B41:Q41"/>
    <mergeCell ref="B42:Q42"/>
    <mergeCell ref="B43:Q43"/>
    <mergeCell ref="B44:Q44"/>
    <mergeCell ref="B24:Q24"/>
    <mergeCell ref="B25:Q25"/>
    <mergeCell ref="B26:Q26"/>
    <mergeCell ref="B27:Q27"/>
    <mergeCell ref="B28:Q28"/>
    <mergeCell ref="B38:Q38"/>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K69:K70"/>
    <mergeCell ref="D277:J277"/>
    <mergeCell ref="H278:J278"/>
    <mergeCell ref="A1:A2"/>
    <mergeCell ref="B1:Q1"/>
    <mergeCell ref="B2:Q2"/>
    <mergeCell ref="B3:Q3"/>
    <mergeCell ref="A4:A330"/>
    <mergeCell ref="B4:Q4"/>
    <mergeCell ref="B5:Q5"/>
    <mergeCell ref="Q30:Q31"/>
    <mergeCell ref="F53:J53"/>
    <mergeCell ref="H54:J54"/>
    <mergeCell ref="D68:F68"/>
    <mergeCell ref="H68:J68"/>
    <mergeCell ref="B69:B70"/>
    <mergeCell ref="C69:C70"/>
    <mergeCell ref="E69:E70"/>
    <mergeCell ref="G69:G70"/>
    <mergeCell ref="I69:I70"/>
    <mergeCell ref="D29:P29"/>
    <mergeCell ref="B30:B31"/>
    <mergeCell ref="C30:C31"/>
    <mergeCell ref="E30:E31"/>
    <mergeCell ref="G30:G31"/>
    <mergeCell ref="I30:I31"/>
    <mergeCell ref="K30:K31"/>
    <mergeCell ref="L30:N31"/>
    <mergeCell ref="O30:O3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5" width="12.28515625" bestFit="1" customWidth="1"/>
    <col min="6" max="9" width="35.7109375" bestFit="1" customWidth="1"/>
  </cols>
  <sheetData>
    <row r="1" spans="1:9" ht="15" customHeight="1" x14ac:dyDescent="0.25">
      <c r="A1" s="1" t="s">
        <v>1785</v>
      </c>
      <c r="B1" s="7" t="s">
        <v>1</v>
      </c>
      <c r="C1" s="7"/>
      <c r="D1" s="7"/>
      <c r="E1" s="7"/>
      <c r="F1" s="7"/>
      <c r="G1" s="7"/>
      <c r="H1" s="7"/>
      <c r="I1" s="7"/>
    </row>
    <row r="2" spans="1:9" ht="30" x14ac:dyDescent="0.25">
      <c r="A2" s="1" t="s">
        <v>27</v>
      </c>
      <c r="B2" s="1" t="s">
        <v>2</v>
      </c>
      <c r="C2" s="1" t="s">
        <v>2</v>
      </c>
      <c r="D2" s="1" t="s">
        <v>30</v>
      </c>
      <c r="E2" s="1" t="s">
        <v>80</v>
      </c>
      <c r="F2" s="1" t="s">
        <v>2</v>
      </c>
      <c r="G2" s="1" t="s">
        <v>2</v>
      </c>
      <c r="H2" s="1" t="s">
        <v>30</v>
      </c>
      <c r="I2" s="1" t="s">
        <v>80</v>
      </c>
    </row>
    <row r="3" spans="1:9" x14ac:dyDescent="0.25">
      <c r="A3" s="1"/>
      <c r="B3" s="1" t="s">
        <v>28</v>
      </c>
      <c r="C3" s="1" t="s">
        <v>29</v>
      </c>
      <c r="D3" s="1" t="s">
        <v>29</v>
      </c>
      <c r="E3" s="1" t="s">
        <v>29</v>
      </c>
      <c r="F3" s="1" t="s">
        <v>1783</v>
      </c>
      <c r="G3" s="1" t="s">
        <v>1783</v>
      </c>
      <c r="H3" s="1" t="s">
        <v>1783</v>
      </c>
      <c r="I3" s="1" t="s">
        <v>1783</v>
      </c>
    </row>
    <row r="4" spans="1:9" x14ac:dyDescent="0.25">
      <c r="A4" s="1"/>
      <c r="B4" s="1"/>
      <c r="C4" s="1"/>
      <c r="D4" s="1"/>
      <c r="E4" s="1"/>
      <c r="F4" s="1" t="s">
        <v>28</v>
      </c>
      <c r="G4" s="1" t="s">
        <v>29</v>
      </c>
      <c r="H4" s="1" t="s">
        <v>29</v>
      </c>
      <c r="I4" s="1" t="s">
        <v>29</v>
      </c>
    </row>
    <row r="5" spans="1:9" ht="30" x14ac:dyDescent="0.25">
      <c r="A5" s="3" t="s">
        <v>1055</v>
      </c>
      <c r="B5" s="4" t="s">
        <v>3</v>
      </c>
      <c r="C5" s="4" t="s">
        <v>3</v>
      </c>
      <c r="D5" s="4" t="s">
        <v>3</v>
      </c>
      <c r="E5" s="4" t="s">
        <v>3</v>
      </c>
      <c r="F5" s="4" t="s">
        <v>3</v>
      </c>
      <c r="G5" s="4" t="s">
        <v>3</v>
      </c>
      <c r="H5" s="4" t="s">
        <v>3</v>
      </c>
      <c r="I5" s="4" t="s">
        <v>3</v>
      </c>
    </row>
    <row r="6" spans="1:9" x14ac:dyDescent="0.25">
      <c r="A6" s="2" t="s">
        <v>93</v>
      </c>
      <c r="B6" s="8">
        <v>175804</v>
      </c>
      <c r="C6" s="6">
        <v>1064263</v>
      </c>
      <c r="D6" s="6">
        <v>893332</v>
      </c>
      <c r="E6" s="6">
        <v>818022</v>
      </c>
      <c r="F6" s="8">
        <v>31608</v>
      </c>
      <c r="G6" s="6">
        <v>191343</v>
      </c>
      <c r="H6" s="6">
        <v>131577</v>
      </c>
      <c r="I6" s="6">
        <v>128075</v>
      </c>
    </row>
    <row r="7" spans="1:9" x14ac:dyDescent="0.25">
      <c r="A7" s="2" t="s">
        <v>94</v>
      </c>
      <c r="B7" s="6">
        <v>122433</v>
      </c>
      <c r="C7" s="6">
        <v>741168</v>
      </c>
      <c r="D7" s="6">
        <v>804587</v>
      </c>
      <c r="E7" s="6">
        <v>602728</v>
      </c>
      <c r="F7" s="6">
        <v>3004</v>
      </c>
      <c r="G7" s="6">
        <v>18187</v>
      </c>
      <c r="H7" s="6">
        <v>40068</v>
      </c>
      <c r="I7" s="6">
        <v>68282</v>
      </c>
    </row>
    <row r="8" spans="1:9" x14ac:dyDescent="0.25">
      <c r="A8" s="2" t="s">
        <v>95</v>
      </c>
      <c r="B8" s="6">
        <v>47666</v>
      </c>
      <c r="C8" s="6">
        <v>288558</v>
      </c>
      <c r="D8" s="6">
        <v>187538</v>
      </c>
      <c r="E8" s="6">
        <v>284909</v>
      </c>
      <c r="F8" s="4">
        <v>502</v>
      </c>
      <c r="G8" s="6">
        <v>3041</v>
      </c>
      <c r="H8" s="6">
        <v>9120</v>
      </c>
      <c r="I8" s="6">
        <v>4147</v>
      </c>
    </row>
    <row r="9" spans="1:9" x14ac:dyDescent="0.25">
      <c r="A9" s="2" t="s">
        <v>100</v>
      </c>
      <c r="B9" s="6">
        <v>425729</v>
      </c>
      <c r="C9" s="6">
        <v>2577236</v>
      </c>
      <c r="D9" s="6">
        <v>2154515</v>
      </c>
      <c r="E9" s="6">
        <v>5144747</v>
      </c>
      <c r="F9" s="6">
        <v>35114</v>
      </c>
      <c r="G9" s="6">
        <v>212571</v>
      </c>
      <c r="H9" s="6">
        <v>180765</v>
      </c>
      <c r="I9" s="6">
        <v>200504</v>
      </c>
    </row>
    <row r="10" spans="1:9" x14ac:dyDescent="0.25">
      <c r="A10" s="2" t="s">
        <v>1056</v>
      </c>
      <c r="B10" s="4">
        <v>198</v>
      </c>
      <c r="C10" s="6">
        <v>1197</v>
      </c>
      <c r="D10" s="4">
        <v>507</v>
      </c>
      <c r="E10" s="6">
        <v>-9557</v>
      </c>
      <c r="F10" s="6">
        <v>-284842</v>
      </c>
      <c r="G10" s="6">
        <v>-1724346</v>
      </c>
      <c r="H10" s="6">
        <v>-2867279</v>
      </c>
      <c r="I10" s="6">
        <v>-2952999</v>
      </c>
    </row>
    <row r="11" spans="1:9" x14ac:dyDescent="0.25">
      <c r="A11" s="2" t="s">
        <v>104</v>
      </c>
      <c r="B11" s="6">
        <v>-160496</v>
      </c>
      <c r="C11" s="6">
        <v>-971597</v>
      </c>
      <c r="D11" s="6">
        <v>-897124</v>
      </c>
      <c r="E11" s="6">
        <v>-626737</v>
      </c>
      <c r="F11" s="4">
        <v>-701</v>
      </c>
      <c r="G11" s="6">
        <v>-4244</v>
      </c>
      <c r="H11" s="6">
        <v>-14967</v>
      </c>
      <c r="I11" s="6">
        <v>-76176</v>
      </c>
    </row>
    <row r="12" spans="1:9" x14ac:dyDescent="0.25">
      <c r="A12" s="2" t="s">
        <v>105</v>
      </c>
      <c r="B12" s="6">
        <v>5182</v>
      </c>
      <c r="C12" s="6">
        <v>31372</v>
      </c>
      <c r="D12" s="6">
        <v>46446</v>
      </c>
      <c r="E12" s="6">
        <v>28852</v>
      </c>
      <c r="F12" s="4">
        <v>1</v>
      </c>
      <c r="G12" s="4">
        <v>4</v>
      </c>
      <c r="H12" s="4">
        <v>35</v>
      </c>
      <c r="I12" s="4">
        <v>193</v>
      </c>
    </row>
    <row r="13" spans="1:9" ht="30" x14ac:dyDescent="0.25">
      <c r="A13" s="2" t="s">
        <v>1065</v>
      </c>
      <c r="B13" s="6">
        <v>-5324</v>
      </c>
      <c r="C13" s="6">
        <v>-32230</v>
      </c>
      <c r="D13" s="6">
        <v>-78599</v>
      </c>
      <c r="E13" s="6">
        <v>-190475</v>
      </c>
      <c r="F13" s="4">
        <v>-580</v>
      </c>
      <c r="G13" s="6">
        <v>-3511</v>
      </c>
      <c r="H13" s="6">
        <v>-1436</v>
      </c>
      <c r="I13" s="6">
        <v>5297</v>
      </c>
    </row>
    <row r="14" spans="1:9" x14ac:dyDescent="0.25">
      <c r="A14" s="2" t="s">
        <v>108</v>
      </c>
      <c r="B14" s="6">
        <v>10864</v>
      </c>
      <c r="C14" s="6">
        <v>65767</v>
      </c>
      <c r="D14" s="6">
        <v>54457</v>
      </c>
      <c r="E14" s="6">
        <v>41593</v>
      </c>
      <c r="F14" s="4">
        <v>41</v>
      </c>
      <c r="G14" s="4">
        <v>243</v>
      </c>
      <c r="H14" s="4" t="s">
        <v>3</v>
      </c>
      <c r="I14" s="6">
        <v>15278</v>
      </c>
    </row>
    <row r="15" spans="1:9" x14ac:dyDescent="0.25">
      <c r="A15" s="2" t="s">
        <v>109</v>
      </c>
      <c r="B15" s="6">
        <v>-334319</v>
      </c>
      <c r="C15" s="6">
        <v>-2023873</v>
      </c>
      <c r="D15" s="6">
        <v>-3397629</v>
      </c>
      <c r="E15" s="6">
        <v>-3399190</v>
      </c>
      <c r="F15" s="6">
        <v>-321195</v>
      </c>
      <c r="G15" s="6">
        <v>-1944425</v>
      </c>
      <c r="H15" s="6">
        <v>-3064412</v>
      </c>
      <c r="I15" s="6">
        <v>-3208911</v>
      </c>
    </row>
    <row r="16" spans="1:9" ht="30" x14ac:dyDescent="0.25">
      <c r="A16" s="2" t="s">
        <v>113</v>
      </c>
      <c r="B16" s="6">
        <v>-321195</v>
      </c>
      <c r="C16" s="6">
        <v>-1944425</v>
      </c>
      <c r="D16" s="6">
        <v>-3064412</v>
      </c>
      <c r="E16" s="6">
        <v>-3208911</v>
      </c>
      <c r="F16" s="6">
        <v>-321195</v>
      </c>
      <c r="G16" s="6">
        <v>-1944425</v>
      </c>
      <c r="H16" s="6">
        <v>-3064412</v>
      </c>
      <c r="I16" s="6">
        <v>-3208911</v>
      </c>
    </row>
    <row r="17" spans="1:9" ht="30" x14ac:dyDescent="0.25">
      <c r="A17" s="2" t="s">
        <v>115</v>
      </c>
      <c r="B17" s="6">
        <v>8109</v>
      </c>
      <c r="C17" s="6">
        <v>49089</v>
      </c>
      <c r="D17" s="6">
        <v>115598</v>
      </c>
      <c r="E17" s="6">
        <v>70166</v>
      </c>
      <c r="F17" s="6">
        <v>8850</v>
      </c>
      <c r="G17" s="6">
        <v>53575</v>
      </c>
      <c r="H17" s="6">
        <v>96872</v>
      </c>
      <c r="I17" s="6">
        <v>79247</v>
      </c>
    </row>
    <row r="18" spans="1:9" ht="30" x14ac:dyDescent="0.25">
      <c r="A18" s="2" t="s">
        <v>116</v>
      </c>
      <c r="B18" s="4">
        <v>-177</v>
      </c>
      <c r="C18" s="6">
        <v>-1070</v>
      </c>
      <c r="D18" s="6">
        <v>1513</v>
      </c>
      <c r="E18" s="4">
        <v>556</v>
      </c>
      <c r="F18" s="4">
        <v>-177</v>
      </c>
      <c r="G18" s="6">
        <v>-1070</v>
      </c>
      <c r="H18" s="6">
        <v>1513</v>
      </c>
      <c r="I18" s="4">
        <v>569</v>
      </c>
    </row>
    <row r="19" spans="1:9" ht="30" x14ac:dyDescent="0.25">
      <c r="A19" s="2" t="s">
        <v>119</v>
      </c>
      <c r="B19" s="8">
        <v>-312522</v>
      </c>
      <c r="C19" s="6">
        <v>-1891920</v>
      </c>
      <c r="D19" s="6">
        <v>-2966027</v>
      </c>
      <c r="E19" s="6">
        <v>-3129095</v>
      </c>
      <c r="F19" s="8">
        <v>-312522</v>
      </c>
      <c r="G19" s="6">
        <v>-1891920</v>
      </c>
      <c r="H19" s="6">
        <v>-2966027</v>
      </c>
      <c r="I19" s="6">
        <v>-3129095</v>
      </c>
    </row>
  </sheetData>
  <mergeCells count="1">
    <mergeCell ref="B1:I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5" width="12.28515625" bestFit="1" customWidth="1"/>
    <col min="6" max="9" width="35.7109375" bestFit="1" customWidth="1"/>
  </cols>
  <sheetData>
    <row r="1" spans="1:9" ht="15" customHeight="1" x14ac:dyDescent="0.25">
      <c r="A1" s="1" t="s">
        <v>1786</v>
      </c>
      <c r="B1" s="7" t="s">
        <v>1</v>
      </c>
      <c r="C1" s="7"/>
      <c r="D1" s="7"/>
      <c r="E1" s="7"/>
      <c r="F1" s="7"/>
      <c r="G1" s="7"/>
      <c r="H1" s="7"/>
      <c r="I1" s="7"/>
    </row>
    <row r="2" spans="1:9" ht="30" x14ac:dyDescent="0.25">
      <c r="A2" s="1" t="s">
        <v>27</v>
      </c>
      <c r="B2" s="1" t="s">
        <v>2</v>
      </c>
      <c r="C2" s="1" t="s">
        <v>2</v>
      </c>
      <c r="D2" s="1" t="s">
        <v>30</v>
      </c>
      <c r="E2" s="1" t="s">
        <v>80</v>
      </c>
      <c r="F2" s="1" t="s">
        <v>2</v>
      </c>
      <c r="G2" s="1" t="s">
        <v>2</v>
      </c>
      <c r="H2" s="1" t="s">
        <v>30</v>
      </c>
      <c r="I2" s="1" t="s">
        <v>80</v>
      </c>
    </row>
    <row r="3" spans="1:9" x14ac:dyDescent="0.25">
      <c r="A3" s="1"/>
      <c r="B3" s="1" t="s">
        <v>28</v>
      </c>
      <c r="C3" s="1" t="s">
        <v>29</v>
      </c>
      <c r="D3" s="1" t="s">
        <v>29</v>
      </c>
      <c r="E3" s="1" t="s">
        <v>29</v>
      </c>
      <c r="F3" s="1" t="s">
        <v>1783</v>
      </c>
      <c r="G3" s="1" t="s">
        <v>1783</v>
      </c>
      <c r="H3" s="1" t="s">
        <v>1783</v>
      </c>
      <c r="I3" s="1" t="s">
        <v>1783</v>
      </c>
    </row>
    <row r="4" spans="1:9" x14ac:dyDescent="0.25">
      <c r="A4" s="1"/>
      <c r="B4" s="1"/>
      <c r="C4" s="1"/>
      <c r="D4" s="1"/>
      <c r="E4" s="1"/>
      <c r="F4" s="1" t="s">
        <v>28</v>
      </c>
      <c r="G4" s="1" t="s">
        <v>29</v>
      </c>
      <c r="H4" s="1" t="s">
        <v>29</v>
      </c>
      <c r="I4" s="1" t="s">
        <v>29</v>
      </c>
    </row>
    <row r="5" spans="1:9" x14ac:dyDescent="0.25">
      <c r="A5" s="3" t="s">
        <v>1077</v>
      </c>
      <c r="B5" s="4" t="s">
        <v>3</v>
      </c>
      <c r="C5" s="4" t="s">
        <v>3</v>
      </c>
      <c r="D5" s="4" t="s">
        <v>3</v>
      </c>
      <c r="E5" s="4" t="s">
        <v>3</v>
      </c>
      <c r="F5" s="4" t="s">
        <v>3</v>
      </c>
      <c r="G5" s="4" t="s">
        <v>3</v>
      </c>
      <c r="H5" s="4" t="s">
        <v>3</v>
      </c>
      <c r="I5" s="4" t="s">
        <v>3</v>
      </c>
    </row>
    <row r="6" spans="1:9" ht="30" x14ac:dyDescent="0.25">
      <c r="A6" s="2" t="s">
        <v>171</v>
      </c>
      <c r="B6" s="8">
        <v>58237</v>
      </c>
      <c r="C6" s="6">
        <v>352551</v>
      </c>
      <c r="D6" s="6">
        <v>-2055694</v>
      </c>
      <c r="E6" s="6">
        <v>340829</v>
      </c>
      <c r="F6" s="8">
        <v>-24496</v>
      </c>
      <c r="G6" s="6">
        <v>-148292</v>
      </c>
      <c r="H6" s="6">
        <v>-125541</v>
      </c>
      <c r="I6" s="6">
        <v>-143769</v>
      </c>
    </row>
    <row r="7" spans="1:9" x14ac:dyDescent="0.25">
      <c r="A7" s="3" t="s">
        <v>1083</v>
      </c>
      <c r="B7" s="4" t="s">
        <v>3</v>
      </c>
      <c r="C7" s="4" t="s">
        <v>3</v>
      </c>
      <c r="D7" s="4" t="s">
        <v>3</v>
      </c>
      <c r="E7" s="4" t="s">
        <v>3</v>
      </c>
      <c r="F7" s="4" t="s">
        <v>3</v>
      </c>
      <c r="G7" s="4" t="s">
        <v>3</v>
      </c>
      <c r="H7" s="4" t="s">
        <v>3</v>
      </c>
      <c r="I7" s="4" t="s">
        <v>3</v>
      </c>
    </row>
    <row r="8" spans="1:9" x14ac:dyDescent="0.25">
      <c r="A8" s="2" t="s">
        <v>1084</v>
      </c>
      <c r="B8" s="4" t="s">
        <v>3</v>
      </c>
      <c r="C8" s="4" t="s">
        <v>3</v>
      </c>
      <c r="D8" s="4" t="s">
        <v>3</v>
      </c>
      <c r="E8" s="4" t="s">
        <v>3</v>
      </c>
      <c r="F8" s="6">
        <v>-18874</v>
      </c>
      <c r="G8" s="6">
        <v>-114256</v>
      </c>
      <c r="H8" s="6">
        <v>-294285</v>
      </c>
      <c r="I8" s="6">
        <v>-725010</v>
      </c>
    </row>
    <row r="9" spans="1:9" ht="30" x14ac:dyDescent="0.25">
      <c r="A9" s="2" t="s">
        <v>1089</v>
      </c>
      <c r="B9" s="4" t="s">
        <v>3</v>
      </c>
      <c r="C9" s="4" t="s">
        <v>3</v>
      </c>
      <c r="D9" s="4" t="s">
        <v>3</v>
      </c>
      <c r="E9" s="4" t="s">
        <v>3</v>
      </c>
      <c r="F9" s="6">
        <v>60828</v>
      </c>
      <c r="G9" s="6">
        <v>368232</v>
      </c>
      <c r="H9" s="6">
        <v>710998</v>
      </c>
      <c r="I9" s="6">
        <v>580404</v>
      </c>
    </row>
    <row r="10" spans="1:9" x14ac:dyDescent="0.25">
      <c r="A10" s="2" t="s">
        <v>184</v>
      </c>
      <c r="B10" s="6">
        <v>-110773</v>
      </c>
      <c r="C10" s="6">
        <v>-670585</v>
      </c>
      <c r="D10" s="6">
        <v>-2027791</v>
      </c>
      <c r="E10" s="6">
        <v>-5504655</v>
      </c>
      <c r="F10" s="6">
        <v>41954</v>
      </c>
      <c r="G10" s="6">
        <v>253976</v>
      </c>
      <c r="H10" s="6">
        <v>416713</v>
      </c>
      <c r="I10" s="6">
        <v>-144606</v>
      </c>
    </row>
    <row r="11" spans="1:9" x14ac:dyDescent="0.25">
      <c r="A11" s="3" t="s">
        <v>185</v>
      </c>
      <c r="B11" s="4" t="s">
        <v>3</v>
      </c>
      <c r="C11" s="4" t="s">
        <v>3</v>
      </c>
      <c r="D11" s="4" t="s">
        <v>3</v>
      </c>
      <c r="E11" s="4" t="s">
        <v>3</v>
      </c>
      <c r="F11" s="4" t="s">
        <v>3</v>
      </c>
      <c r="G11" s="4" t="s">
        <v>3</v>
      </c>
      <c r="H11" s="4" t="s">
        <v>3</v>
      </c>
      <c r="I11" s="4" t="s">
        <v>3</v>
      </c>
    </row>
    <row r="12" spans="1:9" x14ac:dyDescent="0.25">
      <c r="A12" s="2" t="s">
        <v>186</v>
      </c>
      <c r="B12" s="6">
        <v>1036615</v>
      </c>
      <c r="C12" s="6">
        <v>6275359</v>
      </c>
      <c r="D12" s="6">
        <v>8752384</v>
      </c>
      <c r="E12" s="6">
        <v>7034958</v>
      </c>
      <c r="F12" s="4" t="s">
        <v>3</v>
      </c>
      <c r="G12" s="4" t="s">
        <v>3</v>
      </c>
      <c r="H12" s="6">
        <v>109191</v>
      </c>
      <c r="I12" s="6">
        <v>578435</v>
      </c>
    </row>
    <row r="13" spans="1:9" x14ac:dyDescent="0.25">
      <c r="A13" s="2" t="s">
        <v>188</v>
      </c>
      <c r="B13" s="6">
        <v>-1170441</v>
      </c>
      <c r="C13" s="6">
        <v>-7085496</v>
      </c>
      <c r="D13" s="6">
        <v>-11339100</v>
      </c>
      <c r="E13" s="6">
        <v>-6344037</v>
      </c>
      <c r="F13" s="6">
        <v>-18153</v>
      </c>
      <c r="G13" s="6">
        <v>-109891</v>
      </c>
      <c r="H13" s="6">
        <v>-558165</v>
      </c>
      <c r="I13" s="4" t="s">
        <v>3</v>
      </c>
    </row>
    <row r="14" spans="1:9" x14ac:dyDescent="0.25">
      <c r="A14" s="2" t="s">
        <v>192</v>
      </c>
      <c r="B14" s="4">
        <v>662</v>
      </c>
      <c r="C14" s="6">
        <v>4005</v>
      </c>
      <c r="D14" s="4" t="s">
        <v>3</v>
      </c>
      <c r="E14" s="4">
        <v>601</v>
      </c>
      <c r="F14" s="4">
        <v>662</v>
      </c>
      <c r="G14" s="6">
        <v>4005</v>
      </c>
      <c r="H14" s="4" t="s">
        <v>3</v>
      </c>
      <c r="I14" s="4">
        <v>601</v>
      </c>
    </row>
    <row r="15" spans="1:9" ht="30" x14ac:dyDescent="0.25">
      <c r="A15" s="2" t="s">
        <v>196</v>
      </c>
      <c r="B15" s="4" t="s">
        <v>3</v>
      </c>
      <c r="C15" s="4" t="s">
        <v>3</v>
      </c>
      <c r="D15" s="6">
        <v>-7552</v>
      </c>
      <c r="E15" s="4" t="s">
        <v>3</v>
      </c>
      <c r="F15" s="4" t="s">
        <v>3</v>
      </c>
      <c r="G15" s="4" t="s">
        <v>3</v>
      </c>
      <c r="H15" s="6">
        <v>-7552</v>
      </c>
      <c r="I15" s="4" t="s">
        <v>3</v>
      </c>
    </row>
    <row r="16" spans="1:9" x14ac:dyDescent="0.25">
      <c r="A16" s="2" t="s">
        <v>201</v>
      </c>
      <c r="B16" s="4" t="s">
        <v>3</v>
      </c>
      <c r="C16" s="4" t="s">
        <v>3</v>
      </c>
      <c r="D16" s="6">
        <v>-3493</v>
      </c>
      <c r="E16" s="6">
        <v>-123838</v>
      </c>
      <c r="F16" s="4" t="s">
        <v>3</v>
      </c>
      <c r="G16" s="4" t="s">
        <v>3</v>
      </c>
      <c r="H16" s="6">
        <v>-3493</v>
      </c>
      <c r="I16" s="6">
        <v>-123838</v>
      </c>
    </row>
    <row r="17" spans="1:9" ht="30" x14ac:dyDescent="0.25">
      <c r="A17" s="2" t="s">
        <v>202</v>
      </c>
      <c r="B17" s="6">
        <v>-103977</v>
      </c>
      <c r="C17" s="6">
        <v>-629450</v>
      </c>
      <c r="D17" s="6">
        <v>2003847</v>
      </c>
      <c r="E17" s="6">
        <v>3554893</v>
      </c>
      <c r="F17" s="6">
        <v>-17491</v>
      </c>
      <c r="G17" s="6">
        <v>-105886</v>
      </c>
      <c r="H17" s="6">
        <v>-460019</v>
      </c>
      <c r="I17" s="6">
        <v>455198</v>
      </c>
    </row>
    <row r="18" spans="1:9" ht="30" x14ac:dyDescent="0.25">
      <c r="A18" s="2" t="s">
        <v>204</v>
      </c>
      <c r="B18" s="6">
        <v>-161783</v>
      </c>
      <c r="C18" s="6">
        <v>-979387</v>
      </c>
      <c r="D18" s="6">
        <v>-2096173</v>
      </c>
      <c r="E18" s="6">
        <v>-1675094</v>
      </c>
      <c r="F18" s="4">
        <v>-33</v>
      </c>
      <c r="G18" s="4">
        <v>-202</v>
      </c>
      <c r="H18" s="6">
        <v>-168847</v>
      </c>
      <c r="I18" s="6">
        <v>166823</v>
      </c>
    </row>
    <row r="19" spans="1:9" ht="30" x14ac:dyDescent="0.25">
      <c r="A19" s="2" t="s">
        <v>205</v>
      </c>
      <c r="B19" s="6">
        <v>344395</v>
      </c>
      <c r="C19" s="6">
        <v>2084865</v>
      </c>
      <c r="D19" s="6">
        <v>4181038</v>
      </c>
      <c r="E19" s="6">
        <v>5856132</v>
      </c>
      <c r="F19" s="4">
        <v>777</v>
      </c>
      <c r="G19" s="6">
        <v>4706</v>
      </c>
      <c r="H19" s="6">
        <v>173553</v>
      </c>
      <c r="I19" s="6">
        <v>6730</v>
      </c>
    </row>
    <row r="20" spans="1:9" ht="30" x14ac:dyDescent="0.25">
      <c r="A20" s="2" t="s">
        <v>206</v>
      </c>
      <c r="B20" s="6">
        <v>182612</v>
      </c>
      <c r="C20" s="6">
        <v>1105478</v>
      </c>
      <c r="D20" s="6">
        <v>2084865</v>
      </c>
      <c r="E20" s="6">
        <v>4181038</v>
      </c>
      <c r="F20" s="4">
        <v>744</v>
      </c>
      <c r="G20" s="6">
        <v>4504</v>
      </c>
      <c r="H20" s="6">
        <v>4706</v>
      </c>
      <c r="I20" s="6">
        <v>173553</v>
      </c>
    </row>
    <row r="21" spans="1:9" ht="30" x14ac:dyDescent="0.25">
      <c r="A21" s="3" t="s">
        <v>210</v>
      </c>
      <c r="B21" s="4" t="s">
        <v>3</v>
      </c>
      <c r="C21" s="4" t="s">
        <v>3</v>
      </c>
      <c r="D21" s="4" t="s">
        <v>3</v>
      </c>
      <c r="E21" s="4" t="s">
        <v>3</v>
      </c>
      <c r="F21" s="4" t="s">
        <v>3</v>
      </c>
      <c r="G21" s="4" t="s">
        <v>3</v>
      </c>
      <c r="H21" s="4" t="s">
        <v>3</v>
      </c>
      <c r="I21" s="4" t="s">
        <v>3</v>
      </c>
    </row>
    <row r="22" spans="1:9" ht="30" x14ac:dyDescent="0.25">
      <c r="A22" s="2" t="s">
        <v>214</v>
      </c>
      <c r="B22" s="4" t="s">
        <v>3</v>
      </c>
      <c r="C22" s="4" t="s">
        <v>3</v>
      </c>
      <c r="D22" s="6">
        <v>130127</v>
      </c>
      <c r="E22" s="4" t="s">
        <v>3</v>
      </c>
      <c r="F22" s="4" t="s">
        <v>3</v>
      </c>
      <c r="G22" s="4" t="s">
        <v>3</v>
      </c>
      <c r="H22" s="6">
        <v>130127</v>
      </c>
      <c r="I22" s="4" t="s">
        <v>3</v>
      </c>
    </row>
  </sheetData>
  <mergeCells count="1">
    <mergeCell ref="B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19.42578125" bestFit="1" customWidth="1"/>
    <col min="2" max="2" width="36.5703125" bestFit="1" customWidth="1"/>
    <col min="3" max="3" width="30.28515625" customWidth="1"/>
    <col min="4" max="4" width="29.28515625" customWidth="1"/>
    <col min="5" max="5" width="5.140625" customWidth="1"/>
    <col min="6" max="6" width="29.28515625" customWidth="1"/>
    <col min="7" max="7" width="5.140625" customWidth="1"/>
    <col min="8" max="8" width="26.42578125" customWidth="1"/>
    <col min="9" max="9" width="5.140625" customWidth="1"/>
    <col min="10" max="10" width="23.140625" customWidth="1"/>
    <col min="11" max="11" width="5.140625" customWidth="1"/>
  </cols>
  <sheetData>
    <row r="1" spans="1:11" ht="15" customHeight="1" x14ac:dyDescent="0.25">
      <c r="A1" s="7" t="s">
        <v>4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9</v>
      </c>
      <c r="B3" s="58" t="s">
        <v>3</v>
      </c>
      <c r="C3" s="58"/>
      <c r="D3" s="58"/>
      <c r="E3" s="58"/>
      <c r="F3" s="58"/>
      <c r="G3" s="58"/>
      <c r="H3" s="58"/>
      <c r="I3" s="58"/>
      <c r="J3" s="58"/>
      <c r="K3" s="58"/>
    </row>
    <row r="4" spans="1:11" ht="15" customHeight="1" x14ac:dyDescent="0.25">
      <c r="A4" s="12" t="s">
        <v>419</v>
      </c>
      <c r="B4" s="58" t="s">
        <v>3</v>
      </c>
      <c r="C4" s="58"/>
      <c r="D4" s="58"/>
      <c r="E4" s="58"/>
      <c r="F4" s="58"/>
      <c r="G4" s="58"/>
      <c r="H4" s="58"/>
      <c r="I4" s="58"/>
      <c r="J4" s="58"/>
      <c r="K4" s="58"/>
    </row>
    <row r="5" spans="1:11" x14ac:dyDescent="0.25">
      <c r="A5" s="12"/>
      <c r="B5" s="71" t="s">
        <v>420</v>
      </c>
      <c r="C5" s="71"/>
      <c r="D5" s="71"/>
      <c r="E5" s="71"/>
      <c r="F5" s="71"/>
      <c r="G5" s="71"/>
      <c r="H5" s="71"/>
      <c r="I5" s="71"/>
      <c r="J5" s="71"/>
      <c r="K5" s="71"/>
    </row>
    <row r="6" spans="1:11" x14ac:dyDescent="0.25">
      <c r="A6" s="12"/>
      <c r="B6" s="63"/>
      <c r="C6" s="63"/>
      <c r="D6" s="63"/>
      <c r="E6" s="63"/>
      <c r="F6" s="63"/>
      <c r="G6" s="63"/>
      <c r="H6" s="63"/>
      <c r="I6" s="63"/>
      <c r="J6" s="63"/>
      <c r="K6" s="63"/>
    </row>
    <row r="7" spans="1:11" x14ac:dyDescent="0.25">
      <c r="A7" s="12"/>
      <c r="B7" s="60" t="s">
        <v>421</v>
      </c>
      <c r="C7" s="60"/>
      <c r="D7" s="60"/>
      <c r="E7" s="60"/>
      <c r="F7" s="60"/>
      <c r="G7" s="60"/>
      <c r="H7" s="60"/>
      <c r="I7" s="60"/>
      <c r="J7" s="60"/>
      <c r="K7" s="60"/>
    </row>
    <row r="8" spans="1:11" x14ac:dyDescent="0.25">
      <c r="A8" s="12"/>
      <c r="B8" s="60"/>
      <c r="C8" s="60"/>
      <c r="D8" s="60"/>
      <c r="E8" s="60"/>
      <c r="F8" s="60"/>
      <c r="G8" s="60"/>
      <c r="H8" s="60"/>
      <c r="I8" s="60"/>
      <c r="J8" s="60"/>
      <c r="K8" s="60"/>
    </row>
    <row r="9" spans="1:11" ht="15.75" thickBot="1" x14ac:dyDescent="0.3">
      <c r="A9" s="12"/>
      <c r="B9" s="14"/>
      <c r="C9" s="15"/>
      <c r="D9" s="35" t="s">
        <v>232</v>
      </c>
      <c r="E9" s="35"/>
      <c r="F9" s="35"/>
      <c r="G9" s="35"/>
      <c r="H9" s="35"/>
      <c r="I9" s="15"/>
    </row>
    <row r="10" spans="1:11" ht="15.75" thickBot="1" x14ac:dyDescent="0.3">
      <c r="A10" s="12"/>
      <c r="B10" s="14"/>
      <c r="C10" s="15"/>
      <c r="D10" s="17">
        <v>2012</v>
      </c>
      <c r="E10" s="67"/>
      <c r="F10" s="43">
        <v>2013</v>
      </c>
      <c r="G10" s="43"/>
      <c r="H10" s="43"/>
      <c r="I10" s="15"/>
    </row>
    <row r="11" spans="1:11" ht="15.75" thickBot="1" x14ac:dyDescent="0.3">
      <c r="A11" s="12"/>
      <c r="B11" s="14"/>
      <c r="C11" s="15"/>
      <c r="D11" s="17" t="s">
        <v>237</v>
      </c>
      <c r="E11" s="15"/>
      <c r="F11" s="17" t="s">
        <v>237</v>
      </c>
      <c r="G11" s="67"/>
      <c r="H11" s="18" t="s">
        <v>238</v>
      </c>
      <c r="I11" s="15"/>
    </row>
    <row r="12" spans="1:11" x14ac:dyDescent="0.25">
      <c r="A12" s="12"/>
      <c r="B12" s="19"/>
      <c r="C12" s="14"/>
      <c r="D12" s="20"/>
      <c r="E12" s="14"/>
      <c r="F12" s="20"/>
      <c r="G12" s="14"/>
      <c r="H12" s="20"/>
      <c r="I12" s="14"/>
    </row>
    <row r="13" spans="1:11" x14ac:dyDescent="0.25">
      <c r="A13" s="12"/>
      <c r="B13" s="21" t="s">
        <v>170</v>
      </c>
      <c r="C13" s="22"/>
      <c r="D13" s="23">
        <v>3921502</v>
      </c>
      <c r="E13" s="22"/>
      <c r="F13" s="23">
        <v>4510727</v>
      </c>
      <c r="G13" s="22"/>
      <c r="H13" s="23">
        <v>745119</v>
      </c>
      <c r="I13" s="22"/>
    </row>
    <row r="14" spans="1:11" ht="15.75" thickBot="1" x14ac:dyDescent="0.3">
      <c r="A14" s="12"/>
      <c r="B14" s="26" t="s">
        <v>422</v>
      </c>
      <c r="C14" s="14"/>
      <c r="D14" s="47" t="s">
        <v>423</v>
      </c>
      <c r="E14" s="13" t="s">
        <v>390</v>
      </c>
      <c r="F14" s="47" t="s">
        <v>424</v>
      </c>
      <c r="G14" s="13" t="s">
        <v>390</v>
      </c>
      <c r="H14" s="47" t="s">
        <v>425</v>
      </c>
      <c r="I14" s="13" t="s">
        <v>390</v>
      </c>
    </row>
    <row r="15" spans="1:11" ht="15.75" thickBot="1" x14ac:dyDescent="0.3">
      <c r="A15" s="12"/>
      <c r="B15" s="68" t="s">
        <v>426</v>
      </c>
      <c r="C15" s="22"/>
      <c r="D15" s="50">
        <v>3634151</v>
      </c>
      <c r="E15" s="22"/>
      <c r="F15" s="50">
        <v>4223730</v>
      </c>
      <c r="G15" s="22"/>
      <c r="H15" s="50">
        <v>697710</v>
      </c>
      <c r="I15" s="22"/>
    </row>
    <row r="16" spans="1:11" ht="15.75" thickTop="1" x14ac:dyDescent="0.25">
      <c r="A16" s="12"/>
      <c r="B16" s="63"/>
      <c r="C16" s="63"/>
      <c r="D16" s="63"/>
      <c r="E16" s="63"/>
      <c r="F16" s="63"/>
      <c r="G16" s="63"/>
      <c r="H16" s="63"/>
      <c r="I16" s="63"/>
      <c r="J16" s="63"/>
      <c r="K16" s="63"/>
    </row>
    <row r="17" spans="1:11" x14ac:dyDescent="0.25">
      <c r="A17" s="12"/>
      <c r="B17" s="60" t="s">
        <v>427</v>
      </c>
      <c r="C17" s="60"/>
      <c r="D17" s="60"/>
      <c r="E17" s="60"/>
      <c r="F17" s="60"/>
      <c r="G17" s="60"/>
      <c r="H17" s="60"/>
      <c r="I17" s="60"/>
      <c r="J17" s="60"/>
      <c r="K17" s="60"/>
    </row>
    <row r="18" spans="1:11" x14ac:dyDescent="0.25">
      <c r="A18" s="12"/>
      <c r="B18" s="60"/>
      <c r="C18" s="60"/>
      <c r="D18" s="60"/>
      <c r="E18" s="60"/>
      <c r="F18" s="60"/>
      <c r="G18" s="60"/>
      <c r="H18" s="60"/>
      <c r="I18" s="60"/>
      <c r="J18" s="60"/>
      <c r="K18" s="60"/>
    </row>
    <row r="19" spans="1:11" ht="15.75" thickBot="1" x14ac:dyDescent="0.3">
      <c r="A19" s="12"/>
      <c r="B19" s="14"/>
      <c r="C19" s="15"/>
      <c r="D19" s="35" t="s">
        <v>428</v>
      </c>
      <c r="E19" s="35"/>
      <c r="F19" s="35"/>
      <c r="G19" s="35"/>
      <c r="H19" s="35"/>
      <c r="I19" s="35"/>
      <c r="J19" s="35"/>
      <c r="K19" s="15"/>
    </row>
    <row r="20" spans="1:11" ht="15.75" thickBot="1" x14ac:dyDescent="0.3">
      <c r="A20" s="12"/>
      <c r="B20" s="14"/>
      <c r="C20" s="15"/>
      <c r="D20" s="17">
        <v>2011</v>
      </c>
      <c r="E20" s="15"/>
      <c r="F20" s="17">
        <v>2012</v>
      </c>
      <c r="G20" s="15"/>
      <c r="H20" s="43">
        <v>2013</v>
      </c>
      <c r="I20" s="43"/>
      <c r="J20" s="43"/>
      <c r="K20" s="15"/>
    </row>
    <row r="21" spans="1:11" ht="15.75" thickBot="1" x14ac:dyDescent="0.3">
      <c r="A21" s="12"/>
      <c r="B21" s="14"/>
      <c r="C21" s="15"/>
      <c r="D21" s="17" t="s">
        <v>237</v>
      </c>
      <c r="E21" s="15"/>
      <c r="F21" s="17" t="s">
        <v>237</v>
      </c>
      <c r="G21" s="15"/>
      <c r="H21" s="17" t="s">
        <v>237</v>
      </c>
      <c r="I21" s="15"/>
      <c r="J21" s="17" t="s">
        <v>238</v>
      </c>
      <c r="K21" s="15"/>
    </row>
    <row r="22" spans="1:11" x14ac:dyDescent="0.25">
      <c r="A22" s="12"/>
      <c r="B22" s="19"/>
      <c r="C22" s="14"/>
      <c r="D22" s="20"/>
      <c r="E22" s="14"/>
      <c r="F22" s="20"/>
      <c r="G22" s="14"/>
      <c r="H22" s="20"/>
      <c r="I22" s="14"/>
      <c r="J22" s="20"/>
      <c r="K22" s="14"/>
    </row>
    <row r="23" spans="1:11" x14ac:dyDescent="0.25">
      <c r="A23" s="12"/>
      <c r="B23" s="21" t="s">
        <v>386</v>
      </c>
      <c r="C23" s="22"/>
      <c r="D23" s="24" t="s">
        <v>429</v>
      </c>
      <c r="E23" s="25" t="s">
        <v>390</v>
      </c>
      <c r="F23" s="24" t="s">
        <v>430</v>
      </c>
      <c r="G23" s="25" t="s">
        <v>390</v>
      </c>
      <c r="H23" s="24" t="s">
        <v>423</v>
      </c>
      <c r="I23" s="25" t="s">
        <v>390</v>
      </c>
      <c r="J23" s="24" t="s">
        <v>431</v>
      </c>
      <c r="K23" s="25" t="s">
        <v>390</v>
      </c>
    </row>
    <row r="24" spans="1:11" x14ac:dyDescent="0.25">
      <c r="A24" s="12"/>
      <c r="B24" s="26" t="s">
        <v>432</v>
      </c>
      <c r="C24" s="14"/>
      <c r="D24" s="28" t="s">
        <v>433</v>
      </c>
      <c r="E24" s="13" t="s">
        <v>390</v>
      </c>
      <c r="F24" s="28" t="s">
        <v>434</v>
      </c>
      <c r="G24" s="13" t="s">
        <v>390</v>
      </c>
      <c r="H24" s="28" t="s">
        <v>435</v>
      </c>
      <c r="I24" s="13" t="s">
        <v>390</v>
      </c>
      <c r="J24" s="28" t="s">
        <v>436</v>
      </c>
      <c r="K24" s="13" t="s">
        <v>390</v>
      </c>
    </row>
    <row r="25" spans="1:11" ht="26.25" x14ac:dyDescent="0.25">
      <c r="A25" s="12"/>
      <c r="B25" s="21" t="s">
        <v>437</v>
      </c>
      <c r="C25" s="22"/>
      <c r="D25" s="23">
        <v>6624</v>
      </c>
      <c r="E25" s="22"/>
      <c r="F25" s="23">
        <v>5401</v>
      </c>
      <c r="G25" s="22"/>
      <c r="H25" s="23">
        <v>16998</v>
      </c>
      <c r="I25" s="22"/>
      <c r="J25" s="23">
        <v>2808</v>
      </c>
      <c r="K25" s="22"/>
    </row>
    <row r="26" spans="1:11" ht="15.75" thickBot="1" x14ac:dyDescent="0.3">
      <c r="A26" s="12"/>
      <c r="B26" s="26" t="s">
        <v>438</v>
      </c>
      <c r="C26" s="14"/>
      <c r="D26" s="48">
        <v>5164</v>
      </c>
      <c r="E26" s="14"/>
      <c r="F26" s="48">
        <v>124516</v>
      </c>
      <c r="G26" s="14"/>
      <c r="H26" s="48">
        <v>3419</v>
      </c>
      <c r="I26" s="14"/>
      <c r="J26" s="47">
        <v>564</v>
      </c>
      <c r="K26" s="14"/>
    </row>
    <row r="27" spans="1:11" ht="15.75" thickBot="1" x14ac:dyDescent="0.3">
      <c r="A27" s="12"/>
      <c r="B27" s="49" t="s">
        <v>439</v>
      </c>
      <c r="C27" s="22"/>
      <c r="D27" s="69" t="s">
        <v>430</v>
      </c>
      <c r="E27" s="70" t="s">
        <v>390</v>
      </c>
      <c r="F27" s="69" t="s">
        <v>423</v>
      </c>
      <c r="G27" s="70" t="s">
        <v>390</v>
      </c>
      <c r="H27" s="69" t="s">
        <v>424</v>
      </c>
      <c r="I27" s="70" t="s">
        <v>390</v>
      </c>
      <c r="J27" s="69" t="s">
        <v>425</v>
      </c>
      <c r="K27" s="70" t="s">
        <v>390</v>
      </c>
    </row>
    <row r="28" spans="1:11" ht="15.75" thickTop="1" x14ac:dyDescent="0.25">
      <c r="A28" s="12"/>
      <c r="B28" s="60"/>
      <c r="C28" s="60"/>
      <c r="D28" s="60"/>
      <c r="E28" s="60"/>
      <c r="F28" s="60"/>
      <c r="G28" s="60"/>
      <c r="H28" s="60"/>
      <c r="I28" s="60"/>
      <c r="J28" s="60"/>
      <c r="K28" s="60"/>
    </row>
    <row r="29" spans="1:11" ht="51" customHeight="1" x14ac:dyDescent="0.25">
      <c r="A29" s="12"/>
      <c r="B29" s="60" t="s">
        <v>440</v>
      </c>
      <c r="C29" s="60"/>
      <c r="D29" s="60"/>
      <c r="E29" s="60"/>
      <c r="F29" s="60"/>
      <c r="G29" s="60"/>
      <c r="H29" s="60"/>
      <c r="I29" s="60"/>
      <c r="J29" s="60"/>
      <c r="K29" s="60"/>
    </row>
    <row r="30" spans="1:11" x14ac:dyDescent="0.25">
      <c r="A30" s="12"/>
      <c r="B30" s="60"/>
      <c r="C30" s="60"/>
      <c r="D30" s="60"/>
      <c r="E30" s="60"/>
      <c r="F30" s="60"/>
      <c r="G30" s="60"/>
      <c r="H30" s="60"/>
      <c r="I30" s="60"/>
      <c r="J30" s="60"/>
      <c r="K30" s="60"/>
    </row>
    <row r="31" spans="1:11" x14ac:dyDescent="0.25">
      <c r="A31" s="12"/>
      <c r="B31" s="60" t="s">
        <v>441</v>
      </c>
      <c r="C31" s="60"/>
      <c r="D31" s="60"/>
      <c r="E31" s="60"/>
      <c r="F31" s="60"/>
      <c r="G31" s="60"/>
      <c r="H31" s="60"/>
      <c r="I31" s="60"/>
      <c r="J31" s="60"/>
      <c r="K31" s="60"/>
    </row>
  </sheetData>
  <mergeCells count="21">
    <mergeCell ref="B18:K18"/>
    <mergeCell ref="B28:K28"/>
    <mergeCell ref="B29:K29"/>
    <mergeCell ref="B30:K30"/>
    <mergeCell ref="B31:K31"/>
    <mergeCell ref="B5:K5"/>
    <mergeCell ref="B6:K6"/>
    <mergeCell ref="B7:K7"/>
    <mergeCell ref="B8:K8"/>
    <mergeCell ref="B16:K16"/>
    <mergeCell ref="B17:K17"/>
    <mergeCell ref="D9:H9"/>
    <mergeCell ref="F10:H10"/>
    <mergeCell ref="D19:J19"/>
    <mergeCell ref="H20:J20"/>
    <mergeCell ref="A1:A2"/>
    <mergeCell ref="B1:K1"/>
    <mergeCell ref="B2:K2"/>
    <mergeCell ref="B3:K3"/>
    <mergeCell ref="A4:A31"/>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1.140625" bestFit="1" customWidth="1"/>
    <col min="2" max="2" width="36.5703125" customWidth="1"/>
    <col min="3" max="3" width="22.85546875" customWidth="1"/>
    <col min="4" max="4" width="22.140625" customWidth="1"/>
    <col min="5" max="5" width="22.85546875" customWidth="1"/>
    <col min="6" max="6" width="22.140625" customWidth="1"/>
    <col min="7" max="7" width="22.85546875" customWidth="1"/>
    <col min="8" max="8" width="18.5703125" customWidth="1"/>
    <col min="9" max="9" width="22.85546875" customWidth="1"/>
  </cols>
  <sheetData>
    <row r="1" spans="1:9" ht="15" customHeight="1" x14ac:dyDescent="0.25">
      <c r="A1" s="7" t="s">
        <v>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v>
      </c>
      <c r="B3" s="58" t="s">
        <v>3</v>
      </c>
      <c r="C3" s="58"/>
      <c r="D3" s="58"/>
      <c r="E3" s="58"/>
      <c r="F3" s="58"/>
      <c r="G3" s="58"/>
      <c r="H3" s="58"/>
      <c r="I3" s="58"/>
    </row>
    <row r="4" spans="1:9" ht="15" customHeight="1" x14ac:dyDescent="0.25">
      <c r="A4" s="12" t="s">
        <v>35</v>
      </c>
      <c r="B4" s="58" t="s">
        <v>3</v>
      </c>
      <c r="C4" s="58"/>
      <c r="D4" s="58"/>
      <c r="E4" s="58"/>
      <c r="F4" s="58"/>
      <c r="G4" s="58"/>
      <c r="H4" s="58"/>
      <c r="I4" s="58"/>
    </row>
    <row r="5" spans="1:9" x14ac:dyDescent="0.25">
      <c r="A5" s="12"/>
      <c r="B5" s="71" t="s">
        <v>442</v>
      </c>
      <c r="C5" s="71"/>
      <c r="D5" s="71"/>
      <c r="E5" s="71"/>
      <c r="F5" s="71"/>
      <c r="G5" s="71"/>
      <c r="H5" s="71"/>
      <c r="I5" s="71"/>
    </row>
    <row r="6" spans="1:9" x14ac:dyDescent="0.25">
      <c r="A6" s="12"/>
      <c r="B6" s="63"/>
      <c r="C6" s="63"/>
      <c r="D6" s="63"/>
      <c r="E6" s="63"/>
      <c r="F6" s="63"/>
      <c r="G6" s="63"/>
      <c r="H6" s="63"/>
      <c r="I6" s="63"/>
    </row>
    <row r="7" spans="1:9" x14ac:dyDescent="0.25">
      <c r="A7" s="12"/>
      <c r="B7" s="60" t="s">
        <v>443</v>
      </c>
      <c r="C7" s="60"/>
      <c r="D7" s="60"/>
      <c r="E7" s="60"/>
      <c r="F7" s="60"/>
      <c r="G7" s="60"/>
      <c r="H7" s="60"/>
      <c r="I7" s="60"/>
    </row>
    <row r="8" spans="1:9" x14ac:dyDescent="0.25">
      <c r="A8" s="12"/>
      <c r="B8" s="60"/>
      <c r="C8" s="60"/>
      <c r="D8" s="60"/>
      <c r="E8" s="60"/>
      <c r="F8" s="60"/>
      <c r="G8" s="60"/>
      <c r="H8" s="60"/>
      <c r="I8" s="60"/>
    </row>
    <row r="9" spans="1:9" ht="15.75" thickBot="1" x14ac:dyDescent="0.3">
      <c r="A9" s="12"/>
      <c r="B9" s="14"/>
      <c r="C9" s="15"/>
      <c r="D9" s="35" t="s">
        <v>232</v>
      </c>
      <c r="E9" s="35"/>
      <c r="F9" s="35"/>
      <c r="G9" s="35"/>
      <c r="H9" s="35"/>
      <c r="I9" s="15"/>
    </row>
    <row r="10" spans="1:9" ht="15.75" thickBot="1" x14ac:dyDescent="0.3">
      <c r="A10" s="12"/>
      <c r="B10" s="14"/>
      <c r="C10" s="15"/>
      <c r="D10" s="17">
        <v>2012</v>
      </c>
      <c r="E10" s="15"/>
      <c r="F10" s="43">
        <v>2013</v>
      </c>
      <c r="G10" s="43"/>
      <c r="H10" s="43"/>
      <c r="I10" s="15"/>
    </row>
    <row r="11" spans="1:9" ht="15.75" thickBot="1" x14ac:dyDescent="0.3">
      <c r="A11" s="12"/>
      <c r="B11" s="14"/>
      <c r="C11" s="15"/>
      <c r="D11" s="17" t="s">
        <v>237</v>
      </c>
      <c r="E11" s="15"/>
      <c r="F11" s="17" t="s">
        <v>237</v>
      </c>
      <c r="G11" s="15"/>
      <c r="H11" s="17" t="s">
        <v>238</v>
      </c>
      <c r="I11" s="15"/>
    </row>
    <row r="12" spans="1:9" x14ac:dyDescent="0.25">
      <c r="A12" s="12"/>
      <c r="B12" s="19"/>
      <c r="C12" s="14"/>
      <c r="D12" s="20"/>
      <c r="E12" s="14"/>
      <c r="F12" s="20"/>
      <c r="G12" s="14"/>
      <c r="H12" s="20"/>
      <c r="I12" s="14"/>
    </row>
    <row r="13" spans="1:9" x14ac:dyDescent="0.25">
      <c r="A13" s="12"/>
      <c r="B13" s="21" t="s">
        <v>444</v>
      </c>
      <c r="C13" s="22"/>
      <c r="D13" s="23">
        <v>727300</v>
      </c>
      <c r="E13" s="22"/>
      <c r="F13" s="23">
        <v>788852</v>
      </c>
      <c r="G13" s="22"/>
      <c r="H13" s="23">
        <v>130308</v>
      </c>
      <c r="I13" s="22"/>
    </row>
    <row r="14" spans="1:9" x14ac:dyDescent="0.25">
      <c r="A14" s="12"/>
      <c r="B14" s="26" t="s">
        <v>445</v>
      </c>
      <c r="C14" s="14"/>
      <c r="D14" s="27">
        <v>288456</v>
      </c>
      <c r="E14" s="14"/>
      <c r="F14" s="27">
        <v>370811</v>
      </c>
      <c r="G14" s="14"/>
      <c r="H14" s="27">
        <v>61254</v>
      </c>
      <c r="I14" s="14"/>
    </row>
    <row r="15" spans="1:9" ht="15.75" thickBot="1" x14ac:dyDescent="0.3">
      <c r="A15" s="12"/>
      <c r="B15" s="21" t="s">
        <v>446</v>
      </c>
      <c r="C15" s="22"/>
      <c r="D15" s="29">
        <v>1507794</v>
      </c>
      <c r="E15" s="22"/>
      <c r="F15" s="29">
        <v>1005239</v>
      </c>
      <c r="G15" s="22"/>
      <c r="H15" s="29">
        <v>166054</v>
      </c>
      <c r="I15" s="22"/>
    </row>
    <row r="16" spans="1:9" ht="15.75" thickBot="1" x14ac:dyDescent="0.3">
      <c r="A16" s="12"/>
      <c r="B16" s="42" t="s">
        <v>447</v>
      </c>
      <c r="C16" s="14"/>
      <c r="D16" s="32">
        <v>2523550</v>
      </c>
      <c r="E16" s="14"/>
      <c r="F16" s="32">
        <v>2164902</v>
      </c>
      <c r="G16" s="14"/>
      <c r="H16" s="32">
        <v>357616</v>
      </c>
      <c r="I16" s="14"/>
    </row>
    <row r="17" spans="1:9" ht="15.75" thickTop="1" x14ac:dyDescent="0.25">
      <c r="A17" s="12"/>
      <c r="B17" s="60"/>
      <c r="C17" s="60"/>
      <c r="D17" s="60"/>
      <c r="E17" s="60"/>
      <c r="F17" s="60"/>
      <c r="G17" s="60"/>
      <c r="H17" s="60"/>
      <c r="I17" s="60"/>
    </row>
    <row r="18" spans="1:9" x14ac:dyDescent="0.25">
      <c r="A18" s="12"/>
      <c r="B18" s="60" t="s">
        <v>448</v>
      </c>
      <c r="C18" s="60"/>
      <c r="D18" s="60"/>
      <c r="E18" s="60"/>
      <c r="F18" s="60"/>
      <c r="G18" s="60"/>
      <c r="H18" s="60"/>
      <c r="I18" s="60"/>
    </row>
  </sheetData>
  <mergeCells count="14">
    <mergeCell ref="B7:I7"/>
    <mergeCell ref="B8:I8"/>
    <mergeCell ref="B17:I17"/>
    <mergeCell ref="B18:I18"/>
    <mergeCell ref="D9:H9"/>
    <mergeCell ref="F10:H10"/>
    <mergeCell ref="A1:A2"/>
    <mergeCell ref="B1:I1"/>
    <mergeCell ref="B2:I2"/>
    <mergeCell ref="B3:I3"/>
    <mergeCell ref="A4:A1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8.7109375" bestFit="1" customWidth="1"/>
    <col min="2" max="2" width="36.5703125" customWidth="1"/>
    <col min="3" max="3" width="25.85546875" customWidth="1"/>
    <col min="4" max="4" width="27.85546875" customWidth="1"/>
    <col min="5" max="5" width="4.42578125" customWidth="1"/>
    <col min="6" max="6" width="27.85546875" customWidth="1"/>
    <col min="7" max="7" width="4.42578125" customWidth="1"/>
    <col min="8" max="8" width="25" customWidth="1"/>
    <col min="9" max="9" width="4.42578125" customWidth="1"/>
    <col min="10" max="10" width="21" customWidth="1"/>
    <col min="11" max="11" width="25.85546875" customWidth="1"/>
  </cols>
  <sheetData>
    <row r="1" spans="1:11" ht="15" customHeight="1" x14ac:dyDescent="0.25">
      <c r="A1" s="7" t="s">
        <v>3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7</v>
      </c>
      <c r="B3" s="58" t="s">
        <v>3</v>
      </c>
      <c r="C3" s="58"/>
      <c r="D3" s="58"/>
      <c r="E3" s="58"/>
      <c r="F3" s="58"/>
      <c r="G3" s="58"/>
      <c r="H3" s="58"/>
      <c r="I3" s="58"/>
      <c r="J3" s="58"/>
      <c r="K3" s="58"/>
    </row>
    <row r="4" spans="1:11" ht="15" customHeight="1" x14ac:dyDescent="0.25">
      <c r="A4" s="12" t="s">
        <v>317</v>
      </c>
      <c r="B4" s="58" t="s">
        <v>3</v>
      </c>
      <c r="C4" s="58"/>
      <c r="D4" s="58"/>
      <c r="E4" s="58"/>
      <c r="F4" s="58"/>
      <c r="G4" s="58"/>
      <c r="H4" s="58"/>
      <c r="I4" s="58"/>
      <c r="J4" s="58"/>
      <c r="K4" s="58"/>
    </row>
    <row r="5" spans="1:11" x14ac:dyDescent="0.25">
      <c r="A5" s="12"/>
      <c r="B5" s="71" t="s">
        <v>449</v>
      </c>
      <c r="C5" s="71"/>
      <c r="D5" s="71"/>
      <c r="E5" s="71"/>
      <c r="F5" s="71"/>
      <c r="G5" s="71"/>
      <c r="H5" s="71"/>
      <c r="I5" s="71"/>
      <c r="J5" s="71"/>
      <c r="K5" s="71"/>
    </row>
    <row r="6" spans="1:11" x14ac:dyDescent="0.25">
      <c r="A6" s="12"/>
      <c r="B6" s="63"/>
      <c r="C6" s="63"/>
      <c r="D6" s="63"/>
      <c r="E6" s="63"/>
      <c r="F6" s="63"/>
      <c r="G6" s="63"/>
      <c r="H6" s="63"/>
      <c r="I6" s="63"/>
      <c r="J6" s="63"/>
      <c r="K6" s="63"/>
    </row>
    <row r="7" spans="1:11" x14ac:dyDescent="0.25">
      <c r="A7" s="12"/>
      <c r="B7" s="60" t="s">
        <v>450</v>
      </c>
      <c r="C7" s="60"/>
      <c r="D7" s="60"/>
      <c r="E7" s="60"/>
      <c r="F7" s="60"/>
      <c r="G7" s="60"/>
      <c r="H7" s="60"/>
      <c r="I7" s="60"/>
      <c r="J7" s="60"/>
      <c r="K7" s="60"/>
    </row>
    <row r="8" spans="1:11" x14ac:dyDescent="0.25">
      <c r="A8" s="12"/>
      <c r="B8" s="60"/>
      <c r="C8" s="60"/>
      <c r="D8" s="60"/>
      <c r="E8" s="60"/>
      <c r="F8" s="60"/>
      <c r="G8" s="60"/>
      <c r="H8" s="60"/>
      <c r="I8" s="60"/>
      <c r="J8" s="60"/>
      <c r="K8" s="60"/>
    </row>
    <row r="9" spans="1:11" ht="15.75" thickBot="1" x14ac:dyDescent="0.3">
      <c r="A9" s="12"/>
      <c r="B9" s="14"/>
      <c r="C9" s="15"/>
      <c r="D9" s="17">
        <v>2012</v>
      </c>
      <c r="E9" s="15"/>
      <c r="F9" s="35">
        <v>2013</v>
      </c>
      <c r="G9" s="35"/>
      <c r="H9" s="35"/>
      <c r="I9" s="15"/>
    </row>
    <row r="10" spans="1:11" ht="15.75" thickBot="1" x14ac:dyDescent="0.3">
      <c r="A10" s="12"/>
      <c r="B10" s="14"/>
      <c r="C10" s="15"/>
      <c r="D10" s="17" t="s">
        <v>237</v>
      </c>
      <c r="E10" s="15"/>
      <c r="F10" s="17" t="s">
        <v>237</v>
      </c>
      <c r="G10" s="15"/>
      <c r="H10" s="17" t="s">
        <v>238</v>
      </c>
      <c r="I10" s="15"/>
    </row>
    <row r="11" spans="1:11" x14ac:dyDescent="0.25">
      <c r="A11" s="12"/>
      <c r="B11" s="21" t="s">
        <v>319</v>
      </c>
      <c r="C11" s="22"/>
      <c r="D11" s="23">
        <v>2923470</v>
      </c>
      <c r="E11" s="22"/>
      <c r="F11" s="23">
        <v>3883457</v>
      </c>
      <c r="G11" s="22"/>
      <c r="H11" s="23">
        <v>641501</v>
      </c>
      <c r="I11" s="22"/>
    </row>
    <row r="12" spans="1:11" x14ac:dyDescent="0.25">
      <c r="A12" s="12"/>
      <c r="B12" s="26" t="s">
        <v>321</v>
      </c>
      <c r="C12" s="14"/>
      <c r="D12" s="27">
        <v>13875105</v>
      </c>
      <c r="E12" s="14"/>
      <c r="F12" s="27">
        <v>15089200</v>
      </c>
      <c r="G12" s="14"/>
      <c r="H12" s="27">
        <v>2492558</v>
      </c>
      <c r="I12" s="14"/>
    </row>
    <row r="13" spans="1:11" x14ac:dyDescent="0.25">
      <c r="A13" s="12"/>
      <c r="B13" s="21" t="s">
        <v>323</v>
      </c>
      <c r="C13" s="22"/>
      <c r="D13" s="23">
        <v>114284</v>
      </c>
      <c r="E13" s="22"/>
      <c r="F13" s="23">
        <v>165932</v>
      </c>
      <c r="G13" s="22"/>
      <c r="H13" s="23">
        <v>27410</v>
      </c>
      <c r="I13" s="22"/>
    </row>
    <row r="14" spans="1:11" x14ac:dyDescent="0.25">
      <c r="A14" s="12"/>
      <c r="B14" s="26" t="s">
        <v>325</v>
      </c>
      <c r="C14" s="14"/>
      <c r="D14" s="27">
        <v>114373</v>
      </c>
      <c r="E14" s="14"/>
      <c r="F14" s="27">
        <v>115443</v>
      </c>
      <c r="G14" s="14"/>
      <c r="H14" s="27">
        <v>19070</v>
      </c>
      <c r="I14" s="14"/>
    </row>
    <row r="15" spans="1:11" x14ac:dyDescent="0.25">
      <c r="A15" s="12"/>
      <c r="B15" s="21" t="s">
        <v>451</v>
      </c>
      <c r="C15" s="22"/>
      <c r="D15" s="23">
        <v>1530642</v>
      </c>
      <c r="E15" s="22"/>
      <c r="F15" s="23">
        <v>763534</v>
      </c>
      <c r="G15" s="22"/>
      <c r="H15" s="23">
        <v>126127</v>
      </c>
      <c r="I15" s="22"/>
    </row>
    <row r="16" spans="1:11" x14ac:dyDescent="0.25">
      <c r="A16" s="12"/>
      <c r="B16" s="31" t="s">
        <v>452</v>
      </c>
      <c r="C16" s="14"/>
      <c r="D16" s="72">
        <v>18557874</v>
      </c>
      <c r="E16" s="14"/>
      <c r="F16" s="72">
        <v>20017566</v>
      </c>
      <c r="G16" s="14"/>
      <c r="H16" s="72">
        <v>3306666</v>
      </c>
      <c r="I16" s="14"/>
    </row>
    <row r="17" spans="1:11" x14ac:dyDescent="0.25">
      <c r="A17" s="12"/>
      <c r="B17" s="21" t="s">
        <v>453</v>
      </c>
      <c r="C17" s="22"/>
      <c r="D17" s="24" t="s">
        <v>454</v>
      </c>
      <c r="E17" s="25" t="s">
        <v>390</v>
      </c>
      <c r="F17" s="24" t="s">
        <v>455</v>
      </c>
      <c r="G17" s="25" t="s">
        <v>390</v>
      </c>
      <c r="H17" s="24" t="s">
        <v>456</v>
      </c>
      <c r="I17" s="25" t="s">
        <v>390</v>
      </c>
    </row>
    <row r="18" spans="1:11" ht="15.75" thickBot="1" x14ac:dyDescent="0.3">
      <c r="A18" s="12"/>
      <c r="B18" s="26" t="s">
        <v>457</v>
      </c>
      <c r="C18" s="14"/>
      <c r="D18" s="47" t="s">
        <v>458</v>
      </c>
      <c r="E18" s="13" t="s">
        <v>390</v>
      </c>
      <c r="F18" s="47" t="s">
        <v>458</v>
      </c>
      <c r="G18" s="13" t="s">
        <v>390</v>
      </c>
      <c r="H18" s="47" t="s">
        <v>459</v>
      </c>
      <c r="I18" s="13" t="s">
        <v>390</v>
      </c>
    </row>
    <row r="19" spans="1:11" ht="15.75" thickBot="1" x14ac:dyDescent="0.3">
      <c r="A19" s="12"/>
      <c r="B19" s="68" t="s">
        <v>460</v>
      </c>
      <c r="C19" s="22"/>
      <c r="D19" s="50">
        <v>13218200</v>
      </c>
      <c r="E19" s="22"/>
      <c r="F19" s="50">
        <v>13484122</v>
      </c>
      <c r="G19" s="22"/>
      <c r="H19" s="50">
        <v>2227418</v>
      </c>
      <c r="I19" s="22"/>
    </row>
    <row r="20" spans="1:11" ht="15.75" thickTop="1" x14ac:dyDescent="0.25">
      <c r="A20" s="12"/>
      <c r="B20" s="60"/>
      <c r="C20" s="60"/>
      <c r="D20" s="60"/>
      <c r="E20" s="60"/>
      <c r="F20" s="60"/>
      <c r="G20" s="60"/>
      <c r="H20" s="60"/>
      <c r="I20" s="60"/>
      <c r="J20" s="60"/>
      <c r="K20" s="60"/>
    </row>
    <row r="21" spans="1:11" ht="25.5" customHeight="1" x14ac:dyDescent="0.25">
      <c r="A21" s="12"/>
      <c r="B21" s="60" t="s">
        <v>461</v>
      </c>
      <c r="C21" s="60"/>
      <c r="D21" s="60"/>
      <c r="E21" s="60"/>
      <c r="F21" s="60"/>
      <c r="G21" s="60"/>
      <c r="H21" s="60"/>
      <c r="I21" s="60"/>
      <c r="J21" s="60"/>
      <c r="K21" s="60"/>
    </row>
    <row r="22" spans="1:11" x14ac:dyDescent="0.25">
      <c r="A22" s="12"/>
      <c r="B22" s="60"/>
      <c r="C22" s="60"/>
      <c r="D22" s="60"/>
      <c r="E22" s="60"/>
      <c r="F22" s="60"/>
      <c r="G22" s="60"/>
      <c r="H22" s="60"/>
      <c r="I22" s="60"/>
      <c r="J22" s="60"/>
      <c r="K22" s="60"/>
    </row>
    <row r="23" spans="1:11" x14ac:dyDescent="0.25">
      <c r="A23" s="12"/>
      <c r="B23" s="60" t="s">
        <v>462</v>
      </c>
      <c r="C23" s="60"/>
      <c r="D23" s="60"/>
      <c r="E23" s="60"/>
      <c r="F23" s="60"/>
      <c r="G23" s="60"/>
      <c r="H23" s="60"/>
      <c r="I23" s="60"/>
      <c r="J23" s="60"/>
      <c r="K23" s="60"/>
    </row>
    <row r="24" spans="1:11" x14ac:dyDescent="0.25">
      <c r="A24" s="12"/>
      <c r="B24" s="60"/>
      <c r="C24" s="60"/>
      <c r="D24" s="60"/>
      <c r="E24" s="60"/>
      <c r="F24" s="60"/>
      <c r="G24" s="60"/>
      <c r="H24" s="60"/>
      <c r="I24" s="60"/>
      <c r="J24" s="60"/>
      <c r="K24" s="60"/>
    </row>
    <row r="25" spans="1:11" ht="15.75" thickBot="1" x14ac:dyDescent="0.3">
      <c r="A25" s="12"/>
      <c r="B25" s="14"/>
      <c r="C25" s="15"/>
      <c r="D25" s="35" t="s">
        <v>428</v>
      </c>
      <c r="E25" s="35"/>
      <c r="F25" s="35"/>
      <c r="G25" s="35"/>
      <c r="H25" s="35"/>
      <c r="I25" s="35"/>
      <c r="J25" s="35"/>
      <c r="K25" s="15"/>
    </row>
    <row r="26" spans="1:11" ht="15.75" thickBot="1" x14ac:dyDescent="0.3">
      <c r="A26" s="12"/>
      <c r="B26" s="14"/>
      <c r="C26" s="15"/>
      <c r="D26" s="17">
        <v>2011</v>
      </c>
      <c r="E26" s="15"/>
      <c r="F26" s="17">
        <v>2012</v>
      </c>
      <c r="G26" s="15"/>
      <c r="H26" s="43">
        <v>2013</v>
      </c>
      <c r="I26" s="43"/>
      <c r="J26" s="43"/>
      <c r="K26" s="15"/>
    </row>
    <row r="27" spans="1:11" ht="15.75" thickBot="1" x14ac:dyDescent="0.3">
      <c r="A27" s="12"/>
      <c r="B27" s="14"/>
      <c r="C27" s="15"/>
      <c r="D27" s="17" t="s">
        <v>237</v>
      </c>
      <c r="E27" s="15"/>
      <c r="F27" s="17" t="s">
        <v>237</v>
      </c>
      <c r="G27" s="15"/>
      <c r="H27" s="17" t="s">
        <v>237</v>
      </c>
      <c r="I27" s="15"/>
      <c r="J27" s="17" t="s">
        <v>238</v>
      </c>
      <c r="K27" s="15"/>
    </row>
    <row r="28" spans="1:11" x14ac:dyDescent="0.25">
      <c r="A28" s="12"/>
      <c r="B28" s="19"/>
      <c r="C28" s="14"/>
      <c r="D28" s="20"/>
      <c r="E28" s="14"/>
      <c r="F28" s="20"/>
      <c r="G28" s="14"/>
      <c r="H28" s="20"/>
      <c r="I28" s="14"/>
      <c r="J28" s="20"/>
      <c r="K28" s="14"/>
    </row>
    <row r="29" spans="1:11" x14ac:dyDescent="0.25">
      <c r="A29" s="12"/>
      <c r="B29" s="21" t="s">
        <v>86</v>
      </c>
      <c r="C29" s="22"/>
      <c r="D29" s="23">
        <v>754977</v>
      </c>
      <c r="E29" s="22"/>
      <c r="F29" s="23">
        <v>1051098</v>
      </c>
      <c r="G29" s="22"/>
      <c r="H29" s="23">
        <v>1192906</v>
      </c>
      <c r="I29" s="22"/>
      <c r="J29" s="23">
        <v>197054</v>
      </c>
      <c r="K29" s="22"/>
    </row>
    <row r="30" spans="1:11" x14ac:dyDescent="0.25">
      <c r="A30" s="12"/>
      <c r="B30" s="26" t="s">
        <v>93</v>
      </c>
      <c r="C30" s="14"/>
      <c r="D30" s="28">
        <v>993</v>
      </c>
      <c r="E30" s="14"/>
      <c r="F30" s="27">
        <v>1396</v>
      </c>
      <c r="G30" s="14"/>
      <c r="H30" s="27">
        <v>1813</v>
      </c>
      <c r="I30" s="14"/>
      <c r="J30" s="28">
        <v>299</v>
      </c>
      <c r="K30" s="14"/>
    </row>
    <row r="31" spans="1:11" x14ac:dyDescent="0.25">
      <c r="A31" s="12"/>
      <c r="B31" s="21" t="s">
        <v>94</v>
      </c>
      <c r="C31" s="22"/>
      <c r="D31" s="23">
        <v>36473</v>
      </c>
      <c r="E31" s="22"/>
      <c r="F31" s="23">
        <v>55343</v>
      </c>
      <c r="G31" s="22"/>
      <c r="H31" s="23">
        <v>60029</v>
      </c>
      <c r="I31" s="22"/>
      <c r="J31" s="23">
        <v>9916</v>
      </c>
      <c r="K31" s="22"/>
    </row>
    <row r="32" spans="1:11" ht="15.75" thickBot="1" x14ac:dyDescent="0.3">
      <c r="A32" s="12"/>
      <c r="B32" s="26" t="s">
        <v>95</v>
      </c>
      <c r="C32" s="14"/>
      <c r="D32" s="48">
        <v>34355</v>
      </c>
      <c r="E32" s="14"/>
      <c r="F32" s="48">
        <v>30016</v>
      </c>
      <c r="G32" s="14"/>
      <c r="H32" s="48">
        <v>24573</v>
      </c>
      <c r="I32" s="14"/>
      <c r="J32" s="48">
        <v>4059</v>
      </c>
      <c r="K32" s="14"/>
    </row>
    <row r="33" spans="1:11" ht="15.75" thickBot="1" x14ac:dyDescent="0.3">
      <c r="A33" s="12"/>
      <c r="B33" s="68" t="s">
        <v>463</v>
      </c>
      <c r="C33" s="22"/>
      <c r="D33" s="50">
        <v>826798</v>
      </c>
      <c r="E33" s="22"/>
      <c r="F33" s="50">
        <v>1137853</v>
      </c>
      <c r="G33" s="22"/>
      <c r="H33" s="50">
        <v>1279321</v>
      </c>
      <c r="I33" s="22"/>
      <c r="J33" s="50">
        <v>211328</v>
      </c>
      <c r="K33" s="22"/>
    </row>
    <row r="34" spans="1:11" ht="15.75" thickTop="1" x14ac:dyDescent="0.25">
      <c r="A34" s="12"/>
      <c r="B34" s="60"/>
      <c r="C34" s="60"/>
      <c r="D34" s="60"/>
      <c r="E34" s="60"/>
      <c r="F34" s="60"/>
      <c r="G34" s="60"/>
      <c r="H34" s="60"/>
      <c r="I34" s="60"/>
      <c r="J34" s="60"/>
      <c r="K34" s="60"/>
    </row>
    <row r="35" spans="1:11" x14ac:dyDescent="0.25">
      <c r="A35" s="12"/>
      <c r="B35" s="60" t="s">
        <v>464</v>
      </c>
      <c r="C35" s="60"/>
      <c r="D35" s="60"/>
      <c r="E35" s="60"/>
      <c r="F35" s="60"/>
      <c r="G35" s="60"/>
      <c r="H35" s="60"/>
      <c r="I35" s="60"/>
      <c r="J35" s="60"/>
      <c r="K35" s="60"/>
    </row>
    <row r="36" spans="1:11" x14ac:dyDescent="0.25">
      <c r="A36" s="12"/>
      <c r="B36" s="60"/>
      <c r="C36" s="60"/>
      <c r="D36" s="60"/>
      <c r="E36" s="60"/>
      <c r="F36" s="60"/>
      <c r="G36" s="60"/>
      <c r="H36" s="60"/>
      <c r="I36" s="60"/>
      <c r="J36" s="60"/>
      <c r="K36" s="60"/>
    </row>
    <row r="37" spans="1:11" ht="15.75" thickBot="1" x14ac:dyDescent="0.3">
      <c r="A37" s="12"/>
      <c r="B37" s="14"/>
      <c r="C37" s="15"/>
      <c r="D37" s="35" t="s">
        <v>428</v>
      </c>
      <c r="E37" s="35"/>
      <c r="F37" s="35"/>
      <c r="G37" s="35"/>
      <c r="H37" s="35"/>
      <c r="I37" s="35"/>
      <c r="J37" s="35"/>
      <c r="K37" s="15"/>
    </row>
    <row r="38" spans="1:11" ht="15.75" thickBot="1" x14ac:dyDescent="0.3">
      <c r="A38" s="12"/>
      <c r="B38" s="14"/>
      <c r="C38" s="15"/>
      <c r="D38" s="17">
        <v>2011</v>
      </c>
      <c r="E38" s="15"/>
      <c r="F38" s="17">
        <v>2012</v>
      </c>
      <c r="G38" s="15"/>
      <c r="H38" s="43">
        <v>2013</v>
      </c>
      <c r="I38" s="43"/>
      <c r="J38" s="43"/>
      <c r="K38" s="15"/>
    </row>
    <row r="39" spans="1:11" ht="15.75" thickBot="1" x14ac:dyDescent="0.3">
      <c r="A39" s="12"/>
      <c r="B39" s="14"/>
      <c r="C39" s="15"/>
      <c r="D39" s="17" t="s">
        <v>237</v>
      </c>
      <c r="E39" s="15"/>
      <c r="F39" s="17" t="s">
        <v>237</v>
      </c>
      <c r="G39" s="15"/>
      <c r="H39" s="17" t="s">
        <v>237</v>
      </c>
      <c r="I39" s="15"/>
      <c r="J39" s="17" t="s">
        <v>238</v>
      </c>
      <c r="K39" s="73"/>
    </row>
    <row r="40" spans="1:11" x14ac:dyDescent="0.25">
      <c r="A40" s="12"/>
      <c r="B40" s="19"/>
      <c r="C40" s="14"/>
      <c r="D40" s="20"/>
      <c r="E40" s="14"/>
      <c r="F40" s="20"/>
      <c r="G40" s="14"/>
      <c r="H40" s="20"/>
      <c r="I40" s="14"/>
      <c r="J40" s="20"/>
      <c r="K40" s="14"/>
    </row>
    <row r="41" spans="1:11" x14ac:dyDescent="0.25">
      <c r="A41" s="12"/>
      <c r="B41" s="21" t="s">
        <v>465</v>
      </c>
      <c r="C41" s="22"/>
      <c r="D41" s="23">
        <v>202138</v>
      </c>
      <c r="E41" s="22"/>
      <c r="F41" s="23">
        <v>130967</v>
      </c>
      <c r="G41" s="22"/>
      <c r="H41" s="23">
        <v>53998</v>
      </c>
      <c r="I41" s="22"/>
      <c r="J41" s="23">
        <v>8920</v>
      </c>
      <c r="K41" s="22"/>
    </row>
    <row r="42" spans="1:11" ht="15.75" thickBot="1" x14ac:dyDescent="0.3">
      <c r="A42" s="12"/>
      <c r="B42" s="26" t="s">
        <v>466</v>
      </c>
      <c r="C42" s="14"/>
      <c r="D42" s="48">
        <v>626737</v>
      </c>
      <c r="E42" s="14"/>
      <c r="F42" s="48">
        <v>897124</v>
      </c>
      <c r="G42" s="14"/>
      <c r="H42" s="48">
        <v>971597</v>
      </c>
      <c r="I42" s="14"/>
      <c r="J42" s="48">
        <v>160496</v>
      </c>
      <c r="K42" s="14"/>
    </row>
    <row r="43" spans="1:11" ht="15.75" thickBot="1" x14ac:dyDescent="0.3">
      <c r="A43" s="12"/>
      <c r="B43" s="68" t="s">
        <v>467</v>
      </c>
      <c r="C43" s="22"/>
      <c r="D43" s="50">
        <v>828875</v>
      </c>
      <c r="E43" s="22"/>
      <c r="F43" s="50">
        <v>1028091</v>
      </c>
      <c r="G43" s="22"/>
      <c r="H43" s="50">
        <v>1025595</v>
      </c>
      <c r="I43" s="22"/>
      <c r="J43" s="50">
        <v>169416</v>
      </c>
      <c r="K43" s="22"/>
    </row>
    <row r="44" spans="1:11" ht="15.75" thickTop="1" x14ac:dyDescent="0.25">
      <c r="A44" s="12"/>
      <c r="B44" s="60"/>
      <c r="C44" s="60"/>
      <c r="D44" s="60"/>
      <c r="E44" s="60"/>
      <c r="F44" s="60"/>
      <c r="G44" s="60"/>
      <c r="H44" s="60"/>
      <c r="I44" s="60"/>
      <c r="J44" s="60"/>
      <c r="K44" s="60"/>
    </row>
    <row r="45" spans="1:11" x14ac:dyDescent="0.25">
      <c r="A45" s="12"/>
      <c r="B45" s="60" t="s">
        <v>468</v>
      </c>
      <c r="C45" s="60"/>
      <c r="D45" s="60"/>
      <c r="E45" s="60"/>
      <c r="F45" s="60"/>
      <c r="G45" s="60"/>
      <c r="H45" s="60"/>
      <c r="I45" s="60"/>
      <c r="J45" s="60"/>
      <c r="K45" s="60"/>
    </row>
  </sheetData>
  <mergeCells count="25">
    <mergeCell ref="B36:K36"/>
    <mergeCell ref="B44:K44"/>
    <mergeCell ref="B45:K45"/>
    <mergeCell ref="B21:K21"/>
    <mergeCell ref="B22:K22"/>
    <mergeCell ref="B23:K23"/>
    <mergeCell ref="B24:K24"/>
    <mergeCell ref="B34:K34"/>
    <mergeCell ref="B35:K35"/>
    <mergeCell ref="B4:K4"/>
    <mergeCell ref="B5:K5"/>
    <mergeCell ref="B6:K6"/>
    <mergeCell ref="B7:K7"/>
    <mergeCell ref="B8:K8"/>
    <mergeCell ref="B20:K20"/>
    <mergeCell ref="F9:H9"/>
    <mergeCell ref="D25:J25"/>
    <mergeCell ref="H26:J26"/>
    <mergeCell ref="D37:J37"/>
    <mergeCell ref="H38:J38"/>
    <mergeCell ref="A1:A2"/>
    <mergeCell ref="B1:K1"/>
    <mergeCell ref="B2:K2"/>
    <mergeCell ref="B3:K3"/>
    <mergeCell ref="A4:A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3" max="3" width="29" customWidth="1"/>
    <col min="4" max="4" width="36.5703125" customWidth="1"/>
    <col min="5" max="5" width="5" customWidth="1"/>
    <col min="6" max="6" width="18" customWidth="1"/>
    <col min="7" max="7" width="5" customWidth="1"/>
    <col min="8" max="8" width="36.5703125" customWidth="1"/>
    <col min="9" max="9" width="5" customWidth="1"/>
    <col min="10" max="10" width="20" customWidth="1"/>
    <col min="11" max="11" width="5" customWidth="1"/>
    <col min="12" max="12" width="17" customWidth="1"/>
    <col min="13" max="13" width="5" customWidth="1"/>
  </cols>
  <sheetData>
    <row r="1" spans="1:13" ht="15" customHeight="1" x14ac:dyDescent="0.25">
      <c r="A1" s="7" t="s">
        <v>4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69</v>
      </c>
      <c r="B3" s="58" t="s">
        <v>3</v>
      </c>
      <c r="C3" s="58"/>
      <c r="D3" s="58"/>
      <c r="E3" s="58"/>
      <c r="F3" s="58"/>
      <c r="G3" s="58"/>
      <c r="H3" s="58"/>
      <c r="I3" s="58"/>
      <c r="J3" s="58"/>
      <c r="K3" s="58"/>
      <c r="L3" s="58"/>
      <c r="M3" s="58"/>
    </row>
    <row r="4" spans="1:13" ht="15" customHeight="1" x14ac:dyDescent="0.25">
      <c r="A4" s="12" t="s">
        <v>469</v>
      </c>
      <c r="B4" s="58" t="s">
        <v>3</v>
      </c>
      <c r="C4" s="58"/>
      <c r="D4" s="58"/>
      <c r="E4" s="58"/>
      <c r="F4" s="58"/>
      <c r="G4" s="58"/>
      <c r="H4" s="58"/>
      <c r="I4" s="58"/>
      <c r="J4" s="58"/>
      <c r="K4" s="58"/>
      <c r="L4" s="58"/>
      <c r="M4" s="58"/>
    </row>
    <row r="5" spans="1:13" x14ac:dyDescent="0.25">
      <c r="A5" s="12"/>
      <c r="B5" s="59" t="s">
        <v>470</v>
      </c>
      <c r="C5" s="59"/>
      <c r="D5" s="59"/>
      <c r="E5" s="59"/>
      <c r="F5" s="59"/>
      <c r="G5" s="59"/>
      <c r="H5" s="59"/>
      <c r="I5" s="59"/>
      <c r="J5" s="59"/>
      <c r="K5" s="59"/>
      <c r="L5" s="59"/>
      <c r="M5" s="59"/>
    </row>
    <row r="6" spans="1:13" x14ac:dyDescent="0.25">
      <c r="A6" s="12"/>
      <c r="B6" s="60"/>
      <c r="C6" s="60"/>
      <c r="D6" s="60"/>
      <c r="E6" s="60"/>
      <c r="F6" s="60"/>
      <c r="G6" s="60"/>
      <c r="H6" s="60"/>
      <c r="I6" s="60"/>
      <c r="J6" s="60"/>
      <c r="K6" s="60"/>
      <c r="L6" s="60"/>
      <c r="M6" s="60"/>
    </row>
    <row r="7" spans="1:13" ht="25.5" customHeight="1" x14ac:dyDescent="0.25">
      <c r="A7" s="12"/>
      <c r="B7" s="60" t="s">
        <v>471</v>
      </c>
      <c r="C7" s="60"/>
      <c r="D7" s="60"/>
      <c r="E7" s="60"/>
      <c r="F7" s="60"/>
      <c r="G7" s="60"/>
      <c r="H7" s="60"/>
      <c r="I7" s="60"/>
      <c r="J7" s="60"/>
      <c r="K7" s="60"/>
      <c r="L7" s="60"/>
      <c r="M7" s="60"/>
    </row>
    <row r="8" spans="1:13" x14ac:dyDescent="0.25">
      <c r="A8" s="12"/>
      <c r="B8" s="60"/>
      <c r="C8" s="60"/>
      <c r="D8" s="60"/>
      <c r="E8" s="60"/>
      <c r="F8" s="60"/>
      <c r="G8" s="60"/>
      <c r="H8" s="60"/>
      <c r="I8" s="60"/>
      <c r="J8" s="60"/>
      <c r="K8" s="60"/>
      <c r="L8" s="60"/>
      <c r="M8" s="60"/>
    </row>
    <row r="9" spans="1:13" x14ac:dyDescent="0.25">
      <c r="A9" s="12"/>
      <c r="B9" s="59" t="s">
        <v>472</v>
      </c>
      <c r="C9" s="59"/>
      <c r="D9" s="59"/>
      <c r="E9" s="59"/>
      <c r="F9" s="59"/>
      <c r="G9" s="59"/>
      <c r="H9" s="59"/>
      <c r="I9" s="59"/>
      <c r="J9" s="59"/>
      <c r="K9" s="59"/>
      <c r="L9" s="59"/>
      <c r="M9" s="59"/>
    </row>
    <row r="10" spans="1:13" x14ac:dyDescent="0.25">
      <c r="A10" s="12"/>
      <c r="B10" s="60"/>
      <c r="C10" s="60"/>
      <c r="D10" s="60"/>
      <c r="E10" s="60"/>
      <c r="F10" s="60"/>
      <c r="G10" s="60"/>
      <c r="H10" s="60"/>
      <c r="I10" s="60"/>
      <c r="J10" s="60"/>
      <c r="K10" s="60"/>
      <c r="L10" s="60"/>
      <c r="M10" s="60"/>
    </row>
    <row r="11" spans="1:13" ht="89.25" customHeight="1" x14ac:dyDescent="0.25">
      <c r="A11" s="12"/>
      <c r="B11" s="60" t="s">
        <v>473</v>
      </c>
      <c r="C11" s="60"/>
      <c r="D11" s="60"/>
      <c r="E11" s="60"/>
      <c r="F11" s="60"/>
      <c r="G11" s="60"/>
      <c r="H11" s="60"/>
      <c r="I11" s="60"/>
      <c r="J11" s="60"/>
      <c r="K11" s="60"/>
      <c r="L11" s="60"/>
      <c r="M11" s="60"/>
    </row>
    <row r="12" spans="1:13" x14ac:dyDescent="0.25">
      <c r="A12" s="12"/>
      <c r="B12" s="60"/>
      <c r="C12" s="60"/>
      <c r="D12" s="60"/>
      <c r="E12" s="60"/>
      <c r="F12" s="60"/>
      <c r="G12" s="60"/>
      <c r="H12" s="60"/>
      <c r="I12" s="60"/>
      <c r="J12" s="60"/>
      <c r="K12" s="60"/>
      <c r="L12" s="60"/>
      <c r="M12" s="60"/>
    </row>
    <row r="13" spans="1:13" x14ac:dyDescent="0.25">
      <c r="A13" s="12"/>
      <c r="B13" s="59" t="s">
        <v>474</v>
      </c>
      <c r="C13" s="59"/>
      <c r="D13" s="59"/>
      <c r="E13" s="59"/>
      <c r="F13" s="59"/>
      <c r="G13" s="59"/>
      <c r="H13" s="59"/>
      <c r="I13" s="59"/>
      <c r="J13" s="59"/>
      <c r="K13" s="59"/>
      <c r="L13" s="59"/>
      <c r="M13" s="59"/>
    </row>
    <row r="14" spans="1:13" x14ac:dyDescent="0.25">
      <c r="A14" s="12"/>
      <c r="B14" s="60"/>
      <c r="C14" s="60"/>
      <c r="D14" s="60"/>
      <c r="E14" s="60"/>
      <c r="F14" s="60"/>
      <c r="G14" s="60"/>
      <c r="H14" s="60"/>
      <c r="I14" s="60"/>
      <c r="J14" s="60"/>
      <c r="K14" s="60"/>
      <c r="L14" s="60"/>
      <c r="M14" s="60"/>
    </row>
    <row r="15" spans="1:13" ht="38.25" customHeight="1" x14ac:dyDescent="0.25">
      <c r="A15" s="12"/>
      <c r="B15" s="60" t="s">
        <v>475</v>
      </c>
      <c r="C15" s="60"/>
      <c r="D15" s="60"/>
      <c r="E15" s="60"/>
      <c r="F15" s="60"/>
      <c r="G15" s="60"/>
      <c r="H15" s="60"/>
      <c r="I15" s="60"/>
      <c r="J15" s="60"/>
      <c r="K15" s="60"/>
      <c r="L15" s="60"/>
      <c r="M15" s="60"/>
    </row>
    <row r="16" spans="1:13" x14ac:dyDescent="0.25">
      <c r="A16" s="12"/>
      <c r="B16" s="63"/>
      <c r="C16" s="63"/>
      <c r="D16" s="63"/>
      <c r="E16" s="63"/>
      <c r="F16" s="63"/>
      <c r="G16" s="63"/>
      <c r="H16" s="63"/>
      <c r="I16" s="63"/>
      <c r="J16" s="63"/>
      <c r="K16" s="63"/>
      <c r="L16" s="63"/>
      <c r="M16" s="63"/>
    </row>
    <row r="17" spans="1:13" x14ac:dyDescent="0.25">
      <c r="A17" s="12"/>
      <c r="B17" s="59" t="s">
        <v>476</v>
      </c>
      <c r="C17" s="59"/>
      <c r="D17" s="59"/>
      <c r="E17" s="59"/>
      <c r="F17" s="59"/>
      <c r="G17" s="59"/>
      <c r="H17" s="59"/>
      <c r="I17" s="59"/>
      <c r="J17" s="59"/>
      <c r="K17" s="59"/>
      <c r="L17" s="59"/>
      <c r="M17" s="59"/>
    </row>
    <row r="18" spans="1:13" x14ac:dyDescent="0.25">
      <c r="A18" s="12"/>
      <c r="B18" s="60"/>
      <c r="C18" s="60"/>
      <c r="D18" s="60"/>
      <c r="E18" s="60"/>
      <c r="F18" s="60"/>
      <c r="G18" s="60"/>
      <c r="H18" s="60"/>
      <c r="I18" s="60"/>
      <c r="J18" s="60"/>
      <c r="K18" s="60"/>
      <c r="L18" s="60"/>
      <c r="M18" s="60"/>
    </row>
    <row r="19" spans="1:13" x14ac:dyDescent="0.25">
      <c r="A19" s="12"/>
      <c r="B19" s="60" t="s">
        <v>477</v>
      </c>
      <c r="C19" s="60"/>
      <c r="D19" s="60"/>
      <c r="E19" s="60"/>
      <c r="F19" s="60"/>
      <c r="G19" s="60"/>
      <c r="H19" s="60"/>
      <c r="I19" s="60"/>
      <c r="J19" s="60"/>
      <c r="K19" s="60"/>
      <c r="L19" s="60"/>
      <c r="M19" s="60"/>
    </row>
    <row r="20" spans="1:13" x14ac:dyDescent="0.25">
      <c r="A20" s="12"/>
      <c r="B20" s="60"/>
      <c r="C20" s="60"/>
      <c r="D20" s="60"/>
      <c r="E20" s="60"/>
      <c r="F20" s="60"/>
      <c r="G20" s="60"/>
      <c r="H20" s="60"/>
      <c r="I20" s="60"/>
      <c r="J20" s="60"/>
      <c r="K20" s="60"/>
      <c r="L20" s="60"/>
      <c r="M20" s="60"/>
    </row>
    <row r="21" spans="1:13" ht="15.75" thickBot="1" x14ac:dyDescent="0.3">
      <c r="A21" s="12"/>
      <c r="B21" s="14"/>
      <c r="C21" s="15"/>
      <c r="D21" s="15"/>
      <c r="E21" s="15"/>
      <c r="F21" s="35" t="s">
        <v>478</v>
      </c>
      <c r="G21" s="35"/>
      <c r="H21" s="35"/>
      <c r="I21" s="35"/>
      <c r="J21" s="35"/>
      <c r="K21" s="15"/>
    </row>
    <row r="22" spans="1:13" ht="15.75" thickBot="1" x14ac:dyDescent="0.3">
      <c r="A22" s="12"/>
      <c r="B22" s="14"/>
      <c r="C22" s="15"/>
      <c r="D22" s="15"/>
      <c r="E22" s="15"/>
      <c r="F22" s="17">
        <v>2012</v>
      </c>
      <c r="G22" s="67"/>
      <c r="H22" s="43">
        <v>2013</v>
      </c>
      <c r="I22" s="43"/>
      <c r="J22" s="43"/>
      <c r="K22" s="15"/>
    </row>
    <row r="23" spans="1:13" ht="15.75" thickBot="1" x14ac:dyDescent="0.3">
      <c r="A23" s="12"/>
      <c r="B23" s="14"/>
      <c r="C23" s="15"/>
      <c r="D23" s="17" t="s">
        <v>479</v>
      </c>
      <c r="E23" s="15"/>
      <c r="F23" s="17" t="s">
        <v>237</v>
      </c>
      <c r="G23" s="15"/>
      <c r="H23" s="17" t="s">
        <v>237</v>
      </c>
      <c r="I23" s="15"/>
      <c r="J23" s="17" t="s">
        <v>238</v>
      </c>
      <c r="K23" s="15"/>
    </row>
    <row r="24" spans="1:13" x14ac:dyDescent="0.25">
      <c r="A24" s="12"/>
      <c r="B24" s="53" t="s">
        <v>480</v>
      </c>
      <c r="C24" s="22"/>
      <c r="D24" s="44"/>
      <c r="E24" s="22"/>
      <c r="F24" s="44"/>
      <c r="G24" s="22"/>
      <c r="H24" s="44"/>
      <c r="I24" s="22"/>
      <c r="J24" s="44"/>
      <c r="K24" s="22"/>
    </row>
    <row r="25" spans="1:13" ht="15.75" thickBot="1" x14ac:dyDescent="0.3">
      <c r="A25" s="12"/>
      <c r="B25" s="74" t="s">
        <v>481</v>
      </c>
      <c r="C25" s="14"/>
      <c r="D25" s="13" t="s">
        <v>39</v>
      </c>
      <c r="E25" s="14"/>
      <c r="F25" s="48">
        <v>3323</v>
      </c>
      <c r="G25" s="14"/>
      <c r="H25" s="47" t="s">
        <v>274</v>
      </c>
      <c r="I25" s="14"/>
      <c r="J25" s="47" t="s">
        <v>274</v>
      </c>
      <c r="K25" s="14"/>
    </row>
    <row r="26" spans="1:13" ht="15.75" thickBot="1" x14ac:dyDescent="0.3">
      <c r="A26" s="12"/>
      <c r="B26" s="53" t="s">
        <v>482</v>
      </c>
      <c r="C26" s="22"/>
      <c r="D26" s="22"/>
      <c r="E26" s="22"/>
      <c r="F26" s="75">
        <v>3323</v>
      </c>
      <c r="G26" s="22"/>
      <c r="H26" s="76" t="s">
        <v>274</v>
      </c>
      <c r="I26" s="22"/>
      <c r="J26" s="76" t="s">
        <v>274</v>
      </c>
      <c r="K26" s="22"/>
    </row>
    <row r="27" spans="1:13" ht="15.75" thickTop="1" x14ac:dyDescent="0.25">
      <c r="A27" s="12"/>
      <c r="B27" s="19"/>
      <c r="C27" s="14"/>
      <c r="D27" s="14"/>
      <c r="E27" s="14"/>
      <c r="F27" s="20"/>
      <c r="G27" s="14"/>
      <c r="H27" s="20"/>
      <c r="I27" s="14"/>
      <c r="J27" s="20"/>
      <c r="K27" s="14"/>
    </row>
    <row r="28" spans="1:13" x14ac:dyDescent="0.25">
      <c r="A28" s="12"/>
      <c r="B28" s="53" t="s">
        <v>483</v>
      </c>
      <c r="C28" s="22"/>
      <c r="D28" s="22"/>
      <c r="E28" s="22"/>
      <c r="F28" s="44"/>
      <c r="G28" s="22"/>
      <c r="H28" s="44"/>
      <c r="I28" s="22"/>
      <c r="J28" s="44"/>
      <c r="K28" s="22"/>
    </row>
    <row r="29" spans="1:13" ht="15.75" thickBot="1" x14ac:dyDescent="0.3">
      <c r="A29" s="12"/>
      <c r="B29" s="74" t="s">
        <v>481</v>
      </c>
      <c r="C29" s="14"/>
      <c r="D29" s="13" t="s">
        <v>53</v>
      </c>
      <c r="E29" s="14"/>
      <c r="F29" s="47" t="s">
        <v>274</v>
      </c>
      <c r="G29" s="14"/>
      <c r="H29" s="47">
        <v>707</v>
      </c>
      <c r="I29" s="14"/>
      <c r="J29" s="47">
        <v>117</v>
      </c>
      <c r="K29" s="14"/>
    </row>
    <row r="30" spans="1:13" ht="15.75" thickBot="1" x14ac:dyDescent="0.3">
      <c r="A30" s="12"/>
      <c r="B30" s="53" t="s">
        <v>482</v>
      </c>
      <c r="C30" s="22"/>
      <c r="D30" s="22"/>
      <c r="E30" s="22"/>
      <c r="F30" s="76" t="s">
        <v>274</v>
      </c>
      <c r="G30" s="22"/>
      <c r="H30" s="76">
        <v>707</v>
      </c>
      <c r="I30" s="22"/>
      <c r="J30" s="76">
        <v>117</v>
      </c>
      <c r="K30" s="22"/>
    </row>
    <row r="31" spans="1:13" ht="15.75" thickTop="1" x14ac:dyDescent="0.25">
      <c r="A31" s="12"/>
      <c r="B31" s="19"/>
      <c r="C31" s="14"/>
      <c r="D31" s="14"/>
      <c r="E31" s="14"/>
      <c r="F31" s="20"/>
      <c r="G31" s="14"/>
      <c r="H31" s="20"/>
      <c r="I31" s="14"/>
      <c r="J31" s="20"/>
      <c r="K31" s="14"/>
    </row>
    <row r="32" spans="1:13" ht="15.75" thickBot="1" x14ac:dyDescent="0.3">
      <c r="A32" s="12"/>
      <c r="B32" s="77" t="s">
        <v>484</v>
      </c>
      <c r="C32" s="22"/>
      <c r="D32" s="25" t="s">
        <v>53</v>
      </c>
      <c r="E32" s="22"/>
      <c r="F32" s="29">
        <v>13557</v>
      </c>
      <c r="G32" s="22"/>
      <c r="H32" s="29">
        <v>3733</v>
      </c>
      <c r="I32" s="22"/>
      <c r="J32" s="30">
        <v>617</v>
      </c>
      <c r="K32" s="22"/>
    </row>
    <row r="33" spans="1:13" ht="15.75" thickBot="1" x14ac:dyDescent="0.3">
      <c r="A33" s="12"/>
      <c r="B33" s="52" t="s">
        <v>485</v>
      </c>
      <c r="C33" s="14"/>
      <c r="D33" s="20"/>
      <c r="E33" s="14"/>
      <c r="F33" s="78">
        <v>13557</v>
      </c>
      <c r="G33" s="14"/>
      <c r="H33" s="78">
        <v>3733</v>
      </c>
      <c r="I33" s="14"/>
      <c r="J33" s="79">
        <v>617</v>
      </c>
      <c r="K33" s="14"/>
    </row>
    <row r="34" spans="1:13" ht="15.75" thickTop="1" x14ac:dyDescent="0.25">
      <c r="A34" s="12"/>
      <c r="B34" s="60"/>
      <c r="C34" s="60"/>
      <c r="D34" s="60"/>
      <c r="E34" s="60"/>
      <c r="F34" s="60"/>
      <c r="G34" s="60"/>
      <c r="H34" s="60"/>
      <c r="I34" s="60"/>
      <c r="J34" s="60"/>
      <c r="K34" s="60"/>
      <c r="L34" s="60"/>
      <c r="M34" s="60"/>
    </row>
    <row r="35" spans="1:13" x14ac:dyDescent="0.25">
      <c r="A35" s="12"/>
      <c r="B35" s="71" t="s">
        <v>486</v>
      </c>
      <c r="C35" s="71"/>
      <c r="D35" s="71"/>
      <c r="E35" s="71"/>
      <c r="F35" s="71"/>
      <c r="G35" s="71"/>
      <c r="H35" s="71"/>
      <c r="I35" s="71"/>
      <c r="J35" s="71"/>
      <c r="K35" s="71"/>
      <c r="L35" s="71"/>
      <c r="M35" s="71"/>
    </row>
    <row r="36" spans="1:13" x14ac:dyDescent="0.25">
      <c r="A36" s="12"/>
      <c r="B36" s="63"/>
      <c r="C36" s="63"/>
      <c r="D36" s="63"/>
      <c r="E36" s="63"/>
      <c r="F36" s="63"/>
      <c r="G36" s="63"/>
      <c r="H36" s="63"/>
      <c r="I36" s="63"/>
      <c r="J36" s="63"/>
      <c r="K36" s="63"/>
      <c r="L36" s="63"/>
      <c r="M36" s="63"/>
    </row>
    <row r="37" spans="1:13" x14ac:dyDescent="0.25">
      <c r="A37" s="12"/>
      <c r="B37" s="60" t="s">
        <v>487</v>
      </c>
      <c r="C37" s="60"/>
      <c r="D37" s="60"/>
      <c r="E37" s="60"/>
      <c r="F37" s="60"/>
      <c r="G37" s="60"/>
      <c r="H37" s="60"/>
      <c r="I37" s="60"/>
      <c r="J37" s="60"/>
      <c r="K37" s="60"/>
      <c r="L37" s="60"/>
      <c r="M37" s="60"/>
    </row>
    <row r="38" spans="1:13" x14ac:dyDescent="0.25">
      <c r="A38" s="12"/>
      <c r="B38" s="60"/>
      <c r="C38" s="60"/>
      <c r="D38" s="60"/>
      <c r="E38" s="60"/>
      <c r="F38" s="60"/>
      <c r="G38" s="60"/>
      <c r="H38" s="60"/>
      <c r="I38" s="60"/>
      <c r="J38" s="60"/>
      <c r="K38" s="60"/>
      <c r="L38" s="60"/>
      <c r="M38" s="60"/>
    </row>
    <row r="39" spans="1:13" x14ac:dyDescent="0.25">
      <c r="A39" s="12"/>
      <c r="B39" s="82" t="s">
        <v>488</v>
      </c>
      <c r="C39" s="37"/>
      <c r="D39" s="39" t="s">
        <v>489</v>
      </c>
      <c r="E39" s="39"/>
      <c r="F39" s="39"/>
      <c r="G39" s="37"/>
      <c r="H39" s="16" t="s">
        <v>493</v>
      </c>
      <c r="I39" s="37"/>
      <c r="J39" s="39" t="s">
        <v>489</v>
      </c>
      <c r="K39" s="39"/>
      <c r="L39" s="39"/>
      <c r="M39" s="37"/>
    </row>
    <row r="40" spans="1:13" x14ac:dyDescent="0.25">
      <c r="A40" s="12"/>
      <c r="B40" s="82"/>
      <c r="C40" s="37"/>
      <c r="D40" s="39" t="s">
        <v>490</v>
      </c>
      <c r="E40" s="39"/>
      <c r="F40" s="39"/>
      <c r="G40" s="37"/>
      <c r="H40" s="16" t="s">
        <v>494</v>
      </c>
      <c r="I40" s="37"/>
      <c r="J40" s="39" t="s">
        <v>494</v>
      </c>
      <c r="K40" s="39"/>
      <c r="L40" s="39"/>
      <c r="M40" s="37"/>
    </row>
    <row r="41" spans="1:13" x14ac:dyDescent="0.25">
      <c r="A41" s="12"/>
      <c r="B41" s="82"/>
      <c r="C41" s="37"/>
      <c r="D41" s="39" t="s">
        <v>491</v>
      </c>
      <c r="E41" s="39"/>
      <c r="F41" s="39"/>
      <c r="G41" s="37"/>
      <c r="H41" s="16" t="s">
        <v>495</v>
      </c>
      <c r="I41" s="37"/>
      <c r="J41" s="39" t="s">
        <v>497</v>
      </c>
      <c r="K41" s="39"/>
      <c r="L41" s="39"/>
      <c r="M41" s="37"/>
    </row>
    <row r="42" spans="1:13" x14ac:dyDescent="0.25">
      <c r="A42" s="12"/>
      <c r="B42" s="82"/>
      <c r="C42" s="37"/>
      <c r="D42" s="39" t="s">
        <v>492</v>
      </c>
      <c r="E42" s="39"/>
      <c r="F42" s="39"/>
      <c r="G42" s="37"/>
      <c r="H42" s="16" t="s">
        <v>491</v>
      </c>
      <c r="I42" s="37"/>
      <c r="J42" s="39" t="s">
        <v>496</v>
      </c>
      <c r="K42" s="39"/>
      <c r="L42" s="39"/>
      <c r="M42" s="37"/>
    </row>
    <row r="43" spans="1:13" ht="15.75" thickBot="1" x14ac:dyDescent="0.3">
      <c r="A43" s="12"/>
      <c r="B43" s="82"/>
      <c r="C43" s="37"/>
      <c r="D43" s="83"/>
      <c r="E43" s="83"/>
      <c r="F43" s="83"/>
      <c r="G43" s="37"/>
      <c r="H43" s="16" t="s">
        <v>496</v>
      </c>
      <c r="I43" s="37"/>
      <c r="J43" s="35" t="s">
        <v>498</v>
      </c>
      <c r="K43" s="35"/>
      <c r="L43" s="35"/>
      <c r="M43" s="37"/>
    </row>
    <row r="44" spans="1:13" ht="15.75" thickBot="1" x14ac:dyDescent="0.3">
      <c r="A44" s="12"/>
      <c r="B44" s="81" t="s">
        <v>499</v>
      </c>
      <c r="C44" s="15"/>
      <c r="D44" s="17" t="s">
        <v>237</v>
      </c>
      <c r="E44" s="15"/>
      <c r="F44" s="18" t="s">
        <v>238</v>
      </c>
      <c r="G44" s="15"/>
      <c r="H44" s="17" t="s">
        <v>498</v>
      </c>
      <c r="I44" s="15"/>
      <c r="J44" s="17" t="s">
        <v>237</v>
      </c>
      <c r="K44" s="67"/>
      <c r="L44" s="18" t="s">
        <v>238</v>
      </c>
      <c r="M44" s="15"/>
    </row>
    <row r="45" spans="1:13" x14ac:dyDescent="0.25">
      <c r="A45" s="12"/>
      <c r="B45" s="49">
        <v>2011</v>
      </c>
      <c r="C45" s="22"/>
      <c r="D45" s="44"/>
      <c r="E45" s="22"/>
      <c r="F45" s="44"/>
      <c r="G45" s="22"/>
      <c r="H45" s="54"/>
      <c r="I45" s="22"/>
      <c r="J45" s="44"/>
      <c r="K45" s="22"/>
      <c r="L45" s="44"/>
      <c r="M45" s="22"/>
    </row>
    <row r="46" spans="1:13" x14ac:dyDescent="0.25">
      <c r="A46" s="12"/>
      <c r="B46" s="26" t="s">
        <v>500</v>
      </c>
      <c r="C46" s="14"/>
      <c r="D46" s="28" t="s">
        <v>501</v>
      </c>
      <c r="E46" s="13" t="s">
        <v>390</v>
      </c>
      <c r="F46" s="20"/>
      <c r="G46" s="14"/>
      <c r="H46" s="55" t="s">
        <v>106</v>
      </c>
      <c r="I46" s="14"/>
      <c r="J46" s="28" t="s">
        <v>502</v>
      </c>
      <c r="K46" s="13" t="s">
        <v>390</v>
      </c>
      <c r="L46" s="20"/>
      <c r="M46" s="14"/>
    </row>
    <row r="47" spans="1:13" x14ac:dyDescent="0.25">
      <c r="A47" s="12"/>
      <c r="B47" s="49">
        <v>2012</v>
      </c>
      <c r="C47" s="22"/>
      <c r="D47" s="44"/>
      <c r="E47" s="22"/>
      <c r="F47" s="44"/>
      <c r="G47" s="22"/>
      <c r="H47" s="54"/>
      <c r="I47" s="22"/>
      <c r="J47" s="44"/>
      <c r="K47" s="22"/>
      <c r="L47" s="44"/>
      <c r="M47" s="22"/>
    </row>
    <row r="48" spans="1:13" x14ac:dyDescent="0.25">
      <c r="A48" s="12"/>
      <c r="B48" s="26" t="s">
        <v>500</v>
      </c>
      <c r="C48" s="14"/>
      <c r="D48" s="28" t="s">
        <v>503</v>
      </c>
      <c r="E48" s="13" t="s">
        <v>390</v>
      </c>
      <c r="F48" s="20"/>
      <c r="G48" s="14"/>
      <c r="H48" s="55" t="s">
        <v>106</v>
      </c>
      <c r="I48" s="14"/>
      <c r="J48" s="28" t="s">
        <v>504</v>
      </c>
      <c r="K48" s="13" t="s">
        <v>390</v>
      </c>
      <c r="L48" s="20"/>
      <c r="M48" s="14"/>
    </row>
    <row r="49" spans="1:13" x14ac:dyDescent="0.25">
      <c r="A49" s="12"/>
      <c r="B49" s="49">
        <v>2013</v>
      </c>
      <c r="C49" s="22"/>
      <c r="D49" s="44"/>
      <c r="E49" s="22"/>
      <c r="F49" s="44"/>
      <c r="G49" s="22"/>
      <c r="H49" s="54"/>
      <c r="I49" s="22"/>
      <c r="J49" s="44"/>
      <c r="K49" s="22"/>
      <c r="L49" s="44"/>
      <c r="M49" s="22"/>
    </row>
    <row r="50" spans="1:13" x14ac:dyDescent="0.25">
      <c r="A50" s="12"/>
      <c r="B50" s="26" t="s">
        <v>500</v>
      </c>
      <c r="C50" s="14"/>
      <c r="D50" s="28" t="s">
        <v>505</v>
      </c>
      <c r="E50" s="13" t="s">
        <v>390</v>
      </c>
      <c r="F50" s="28" t="s">
        <v>506</v>
      </c>
      <c r="G50" s="13" t="s">
        <v>390</v>
      </c>
      <c r="H50" s="55" t="s">
        <v>106</v>
      </c>
      <c r="I50" s="14"/>
      <c r="J50" s="28" t="s">
        <v>507</v>
      </c>
      <c r="K50" s="13" t="s">
        <v>390</v>
      </c>
      <c r="L50" s="28" t="s">
        <v>508</v>
      </c>
      <c r="M50" s="13" t="s">
        <v>390</v>
      </c>
    </row>
    <row r="51" spans="1:13" x14ac:dyDescent="0.25">
      <c r="A51" s="12"/>
      <c r="B51" s="63"/>
      <c r="C51" s="63"/>
      <c r="D51" s="63"/>
      <c r="E51" s="63"/>
      <c r="F51" s="63"/>
      <c r="G51" s="63"/>
      <c r="H51" s="63"/>
      <c r="I51" s="63"/>
      <c r="J51" s="63"/>
      <c r="K51" s="63"/>
      <c r="L51" s="63"/>
      <c r="M51" s="63"/>
    </row>
    <row r="52" spans="1:13" x14ac:dyDescent="0.25">
      <c r="A52" s="12"/>
      <c r="B52" s="59" t="s">
        <v>509</v>
      </c>
      <c r="C52" s="59"/>
      <c r="D52" s="59"/>
      <c r="E52" s="59"/>
      <c r="F52" s="59"/>
      <c r="G52" s="59"/>
      <c r="H52" s="59"/>
      <c r="I52" s="59"/>
      <c r="J52" s="59"/>
      <c r="K52" s="59"/>
      <c r="L52" s="59"/>
      <c r="M52" s="59"/>
    </row>
    <row r="53" spans="1:13" x14ac:dyDescent="0.25">
      <c r="A53" s="12"/>
      <c r="B53" s="60"/>
      <c r="C53" s="60"/>
      <c r="D53" s="60"/>
      <c r="E53" s="60"/>
      <c r="F53" s="60"/>
      <c r="G53" s="60"/>
      <c r="H53" s="60"/>
      <c r="I53" s="60"/>
      <c r="J53" s="60"/>
      <c r="K53" s="60"/>
      <c r="L53" s="60"/>
      <c r="M53" s="60"/>
    </row>
    <row r="54" spans="1:13" x14ac:dyDescent="0.25">
      <c r="A54" s="12"/>
      <c r="B54" s="60" t="s">
        <v>510</v>
      </c>
      <c r="C54" s="60"/>
      <c r="D54" s="60"/>
      <c r="E54" s="60"/>
      <c r="F54" s="60"/>
      <c r="G54" s="60"/>
      <c r="H54" s="60"/>
      <c r="I54" s="60"/>
      <c r="J54" s="60"/>
      <c r="K54" s="60"/>
      <c r="L54" s="60"/>
      <c r="M54" s="60"/>
    </row>
    <row r="55" spans="1:13" x14ac:dyDescent="0.25">
      <c r="A55" s="12"/>
      <c r="B55" s="60"/>
      <c r="C55" s="60"/>
      <c r="D55" s="60"/>
      <c r="E55" s="60"/>
      <c r="F55" s="60"/>
      <c r="G55" s="60"/>
      <c r="H55" s="60"/>
      <c r="I55" s="60"/>
      <c r="J55" s="60"/>
      <c r="K55" s="60"/>
      <c r="L55" s="60"/>
      <c r="M55" s="60"/>
    </row>
    <row r="56" spans="1:13" x14ac:dyDescent="0.25">
      <c r="A56" s="12"/>
      <c r="B56" s="36"/>
      <c r="C56" s="37"/>
      <c r="D56" s="39" t="s">
        <v>511</v>
      </c>
      <c r="E56" s="37"/>
      <c r="F56" s="39" t="s">
        <v>512</v>
      </c>
      <c r="G56" s="39"/>
      <c r="H56" s="39"/>
      <c r="I56" s="39"/>
      <c r="J56" s="39"/>
      <c r="K56" s="39"/>
      <c r="L56" s="39"/>
      <c r="M56" s="37"/>
    </row>
    <row r="57" spans="1:13" ht="15.75" thickBot="1" x14ac:dyDescent="0.3">
      <c r="A57" s="12"/>
      <c r="B57" s="36"/>
      <c r="C57" s="37"/>
      <c r="D57" s="39"/>
      <c r="E57" s="37"/>
      <c r="F57" s="35" t="s">
        <v>513</v>
      </c>
      <c r="G57" s="35"/>
      <c r="H57" s="35"/>
      <c r="I57" s="35"/>
      <c r="J57" s="35"/>
      <c r="K57" s="35"/>
      <c r="L57" s="35"/>
      <c r="M57" s="37"/>
    </row>
    <row r="58" spans="1:13" ht="15.75" thickBot="1" x14ac:dyDescent="0.3">
      <c r="A58" s="12"/>
      <c r="B58" s="14"/>
      <c r="C58" s="15"/>
      <c r="D58" s="84" t="s">
        <v>514</v>
      </c>
      <c r="E58" s="85"/>
      <c r="F58" s="17">
        <v>2011</v>
      </c>
      <c r="G58" s="67"/>
      <c r="H58" s="18">
        <v>2012</v>
      </c>
      <c r="I58" s="67"/>
      <c r="J58" s="43">
        <v>2013</v>
      </c>
      <c r="K58" s="43"/>
      <c r="L58" s="43"/>
      <c r="M58" s="15"/>
    </row>
    <row r="59" spans="1:13" ht="15.75" thickBot="1" x14ac:dyDescent="0.3">
      <c r="A59" s="12"/>
      <c r="B59" s="14"/>
      <c r="C59" s="15"/>
      <c r="D59" s="86" t="s">
        <v>515</v>
      </c>
      <c r="E59" s="85"/>
      <c r="F59" s="17" t="s">
        <v>237</v>
      </c>
      <c r="G59" s="15"/>
      <c r="H59" s="17" t="s">
        <v>237</v>
      </c>
      <c r="I59" s="15"/>
      <c r="J59" s="17" t="s">
        <v>237</v>
      </c>
      <c r="K59" s="15"/>
      <c r="L59" s="17" t="s">
        <v>238</v>
      </c>
      <c r="M59" s="15"/>
    </row>
    <row r="60" spans="1:13" ht="26.25" x14ac:dyDescent="0.25">
      <c r="A60" s="12"/>
      <c r="B60" s="21" t="s">
        <v>516</v>
      </c>
      <c r="C60" s="22"/>
      <c r="D60" s="87"/>
      <c r="E60" s="87"/>
      <c r="F60" s="44"/>
      <c r="G60" s="22"/>
      <c r="H60" s="44"/>
      <c r="I60" s="22"/>
      <c r="J60" s="44"/>
      <c r="K60" s="22"/>
      <c r="L60" s="44"/>
      <c r="M60" s="22"/>
    </row>
    <row r="61" spans="1:13" ht="15.75" thickBot="1" x14ac:dyDescent="0.3">
      <c r="A61" s="12"/>
      <c r="B61" s="26" t="s">
        <v>517</v>
      </c>
      <c r="C61" s="14"/>
      <c r="D61" s="55" t="s">
        <v>104</v>
      </c>
      <c r="E61" s="15"/>
      <c r="F61" s="47" t="s">
        <v>518</v>
      </c>
      <c r="G61" s="13" t="s">
        <v>390</v>
      </c>
      <c r="H61" s="47" t="s">
        <v>519</v>
      </c>
      <c r="I61" s="13" t="s">
        <v>390</v>
      </c>
      <c r="J61" s="47" t="s">
        <v>520</v>
      </c>
      <c r="K61" s="13" t="s">
        <v>390</v>
      </c>
      <c r="L61" s="47" t="s">
        <v>521</v>
      </c>
      <c r="M61" s="13" t="s">
        <v>390</v>
      </c>
    </row>
    <row r="62" spans="1:13" ht="15.75" thickBot="1" x14ac:dyDescent="0.3">
      <c r="A62" s="12"/>
      <c r="B62" s="21" t="s">
        <v>125</v>
      </c>
      <c r="C62" s="22"/>
      <c r="D62" s="87"/>
      <c r="E62" s="87"/>
      <c r="F62" s="76" t="s">
        <v>518</v>
      </c>
      <c r="G62" s="25" t="s">
        <v>390</v>
      </c>
      <c r="H62" s="76" t="s">
        <v>519</v>
      </c>
      <c r="I62" s="25" t="s">
        <v>390</v>
      </c>
      <c r="J62" s="76" t="s">
        <v>520</v>
      </c>
      <c r="K62" s="25" t="s">
        <v>390</v>
      </c>
      <c r="L62" s="76" t="s">
        <v>521</v>
      </c>
      <c r="M62" s="25" t="s">
        <v>390</v>
      </c>
    </row>
  </sheetData>
  <mergeCells count="57">
    <mergeCell ref="B53:M53"/>
    <mergeCell ref="B54:M54"/>
    <mergeCell ref="B55:M55"/>
    <mergeCell ref="B20:M20"/>
    <mergeCell ref="B34:M34"/>
    <mergeCell ref="B35:M35"/>
    <mergeCell ref="B36:M36"/>
    <mergeCell ref="B37:M37"/>
    <mergeCell ref="B38:M38"/>
    <mergeCell ref="B14:M14"/>
    <mergeCell ref="B15:M15"/>
    <mergeCell ref="B16:M16"/>
    <mergeCell ref="B17:M17"/>
    <mergeCell ref="B18:M18"/>
    <mergeCell ref="B19:M19"/>
    <mergeCell ref="B8:M8"/>
    <mergeCell ref="B9:M9"/>
    <mergeCell ref="B10:M10"/>
    <mergeCell ref="B11:M11"/>
    <mergeCell ref="B12:M12"/>
    <mergeCell ref="B13:M13"/>
    <mergeCell ref="J58:L58"/>
    <mergeCell ref="A1:A2"/>
    <mergeCell ref="B1:M1"/>
    <mergeCell ref="B2:M2"/>
    <mergeCell ref="B3:M3"/>
    <mergeCell ref="A4:A62"/>
    <mergeCell ref="B4:M4"/>
    <mergeCell ref="B5:M5"/>
    <mergeCell ref="B6:M6"/>
    <mergeCell ref="B7:M7"/>
    <mergeCell ref="M39:M43"/>
    <mergeCell ref="B56:B57"/>
    <mergeCell ref="C56:C57"/>
    <mergeCell ref="D56:D57"/>
    <mergeCell ref="E56:E57"/>
    <mergeCell ref="F56:L56"/>
    <mergeCell ref="F57:L57"/>
    <mergeCell ref="M56:M57"/>
    <mergeCell ref="B51:M51"/>
    <mergeCell ref="B52:M52"/>
    <mergeCell ref="I39:I43"/>
    <mergeCell ref="J39:L39"/>
    <mergeCell ref="J40:L40"/>
    <mergeCell ref="J41:L41"/>
    <mergeCell ref="J42:L42"/>
    <mergeCell ref="J43:L43"/>
    <mergeCell ref="F21:J21"/>
    <mergeCell ref="H22:J22"/>
    <mergeCell ref="B39:B43"/>
    <mergeCell ref="C39:C43"/>
    <mergeCell ref="D39:F39"/>
    <mergeCell ref="D40:F40"/>
    <mergeCell ref="D41:F41"/>
    <mergeCell ref="D42:F42"/>
    <mergeCell ref="D43:F43"/>
    <mergeCell ref="G39:G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24.140625" bestFit="1" customWidth="1"/>
    <col min="2" max="2" width="36.5703125" bestFit="1" customWidth="1"/>
    <col min="3" max="3" width="16.28515625" customWidth="1"/>
    <col min="4" max="4" width="25.42578125" customWidth="1"/>
    <col min="5" max="5" width="2.7109375" customWidth="1"/>
    <col min="6" max="6" width="20.140625" customWidth="1"/>
    <col min="7" max="7" width="16.28515625" customWidth="1"/>
    <col min="8" max="8" width="16.42578125" customWidth="1"/>
    <col min="9" max="9" width="16.28515625" customWidth="1"/>
    <col min="10" max="10" width="19.140625" customWidth="1"/>
    <col min="11" max="11" width="16.28515625" customWidth="1"/>
  </cols>
  <sheetData>
    <row r="1" spans="1:11" ht="15" customHeight="1" x14ac:dyDescent="0.25">
      <c r="A1" s="7" t="s">
        <v>5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2</v>
      </c>
      <c r="B3" s="58" t="s">
        <v>3</v>
      </c>
      <c r="C3" s="58"/>
      <c r="D3" s="58"/>
      <c r="E3" s="58"/>
      <c r="F3" s="58"/>
      <c r="G3" s="58"/>
      <c r="H3" s="58"/>
      <c r="I3" s="58"/>
      <c r="J3" s="58"/>
      <c r="K3" s="58"/>
    </row>
    <row r="4" spans="1:11" ht="15" customHeight="1" x14ac:dyDescent="0.25">
      <c r="A4" s="12" t="s">
        <v>522</v>
      </c>
      <c r="B4" s="58" t="s">
        <v>3</v>
      </c>
      <c r="C4" s="58"/>
      <c r="D4" s="58"/>
      <c r="E4" s="58"/>
      <c r="F4" s="58"/>
      <c r="G4" s="58"/>
      <c r="H4" s="58"/>
      <c r="I4" s="58"/>
      <c r="J4" s="58"/>
      <c r="K4" s="58"/>
    </row>
    <row r="5" spans="1:11" x14ac:dyDescent="0.25">
      <c r="A5" s="12"/>
      <c r="B5" s="59" t="s">
        <v>523</v>
      </c>
      <c r="C5" s="59"/>
      <c r="D5" s="59"/>
      <c r="E5" s="59"/>
      <c r="F5" s="59"/>
      <c r="G5" s="59"/>
      <c r="H5" s="59"/>
      <c r="I5" s="59"/>
      <c r="J5" s="59"/>
      <c r="K5" s="59"/>
    </row>
    <row r="6" spans="1:11" x14ac:dyDescent="0.25">
      <c r="A6" s="12"/>
      <c r="B6" s="60"/>
      <c r="C6" s="60"/>
      <c r="D6" s="60"/>
      <c r="E6" s="60"/>
      <c r="F6" s="60"/>
      <c r="G6" s="60"/>
      <c r="H6" s="60"/>
      <c r="I6" s="60"/>
      <c r="J6" s="60"/>
      <c r="K6" s="60"/>
    </row>
    <row r="7" spans="1:11" x14ac:dyDescent="0.25">
      <c r="A7" s="12"/>
      <c r="B7" s="62" t="s">
        <v>524</v>
      </c>
      <c r="C7" s="62"/>
      <c r="D7" s="62"/>
      <c r="E7" s="62"/>
      <c r="F7" s="62"/>
      <c r="G7" s="62"/>
      <c r="H7" s="62"/>
      <c r="I7" s="62"/>
      <c r="J7" s="62"/>
      <c r="K7" s="62"/>
    </row>
    <row r="8" spans="1:11" x14ac:dyDescent="0.25">
      <c r="A8" s="12"/>
      <c r="B8" s="60"/>
      <c r="C8" s="60"/>
      <c r="D8" s="60"/>
      <c r="E8" s="60"/>
      <c r="F8" s="60"/>
      <c r="G8" s="60"/>
      <c r="H8" s="60"/>
      <c r="I8" s="60"/>
      <c r="J8" s="60"/>
      <c r="K8" s="60"/>
    </row>
    <row r="9" spans="1:11" x14ac:dyDescent="0.25">
      <c r="A9" s="12"/>
      <c r="B9" s="60" t="s">
        <v>525</v>
      </c>
      <c r="C9" s="60"/>
      <c r="D9" s="60"/>
      <c r="E9" s="60"/>
      <c r="F9" s="60"/>
      <c r="G9" s="60"/>
      <c r="H9" s="60"/>
      <c r="I9" s="60"/>
      <c r="J9" s="60"/>
      <c r="K9" s="60"/>
    </row>
    <row r="10" spans="1:11" x14ac:dyDescent="0.25">
      <c r="A10" s="12"/>
      <c r="B10" s="60"/>
      <c r="C10" s="60"/>
      <c r="D10" s="60"/>
      <c r="E10" s="60"/>
      <c r="F10" s="60"/>
      <c r="G10" s="60"/>
      <c r="H10" s="60"/>
      <c r="I10" s="60"/>
      <c r="J10" s="60"/>
      <c r="K10" s="60"/>
    </row>
    <row r="11" spans="1:11" x14ac:dyDescent="0.25">
      <c r="A11" s="12"/>
      <c r="B11" s="36"/>
      <c r="C11" s="37"/>
      <c r="D11" s="37"/>
      <c r="E11" s="37"/>
      <c r="F11" s="39" t="s">
        <v>526</v>
      </c>
      <c r="G11" s="39"/>
      <c r="H11" s="39"/>
      <c r="I11" s="39"/>
      <c r="J11" s="39"/>
      <c r="K11" s="37"/>
    </row>
    <row r="12" spans="1:11" ht="15.75" thickBot="1" x14ac:dyDescent="0.3">
      <c r="A12" s="12"/>
      <c r="B12" s="36"/>
      <c r="C12" s="37"/>
      <c r="D12" s="37"/>
      <c r="E12" s="37"/>
      <c r="F12" s="35" t="s">
        <v>259</v>
      </c>
      <c r="G12" s="35"/>
      <c r="H12" s="35"/>
      <c r="I12" s="35"/>
      <c r="J12" s="35"/>
      <c r="K12" s="37"/>
    </row>
    <row r="13" spans="1:11" x14ac:dyDescent="0.25">
      <c r="A13" s="12"/>
      <c r="B13" s="14"/>
      <c r="C13" s="15"/>
      <c r="D13" s="15"/>
      <c r="E13" s="15"/>
      <c r="F13" s="16" t="s">
        <v>527</v>
      </c>
      <c r="G13" s="67"/>
      <c r="H13" s="67"/>
      <c r="I13" s="67"/>
      <c r="J13" s="67"/>
      <c r="K13" s="15"/>
    </row>
    <row r="14" spans="1:11" x14ac:dyDescent="0.25">
      <c r="A14" s="12"/>
      <c r="B14" s="14"/>
      <c r="C14" s="15"/>
      <c r="D14" s="15"/>
      <c r="E14" s="15"/>
      <c r="F14" s="16" t="s">
        <v>528</v>
      </c>
      <c r="G14" s="15"/>
      <c r="H14" s="16" t="s">
        <v>529</v>
      </c>
      <c r="I14" s="15"/>
      <c r="J14" s="15"/>
      <c r="K14" s="15"/>
    </row>
    <row r="15" spans="1:11" x14ac:dyDescent="0.25">
      <c r="A15" s="12"/>
      <c r="B15" s="14"/>
      <c r="C15" s="15"/>
      <c r="D15" s="15"/>
      <c r="E15" s="15"/>
      <c r="F15" s="16" t="s">
        <v>530</v>
      </c>
      <c r="G15" s="15"/>
      <c r="H15" s="16" t="s">
        <v>531</v>
      </c>
      <c r="I15" s="15"/>
      <c r="J15" s="16" t="s">
        <v>529</v>
      </c>
      <c r="K15" s="15"/>
    </row>
    <row r="16" spans="1:11" x14ac:dyDescent="0.25">
      <c r="A16" s="12"/>
      <c r="B16" s="14"/>
      <c r="C16" s="15"/>
      <c r="D16" s="15"/>
      <c r="E16" s="15"/>
      <c r="F16" s="16" t="s">
        <v>532</v>
      </c>
      <c r="G16" s="15"/>
      <c r="H16" s="16" t="s">
        <v>533</v>
      </c>
      <c r="I16" s="15"/>
      <c r="J16" s="16" t="s">
        <v>534</v>
      </c>
      <c r="K16" s="15"/>
    </row>
    <row r="17" spans="1:11" x14ac:dyDescent="0.25">
      <c r="A17" s="12"/>
      <c r="B17" s="14"/>
      <c r="C17" s="15"/>
      <c r="D17" s="16" t="s">
        <v>232</v>
      </c>
      <c r="E17" s="15"/>
      <c r="F17" s="16" t="s">
        <v>535</v>
      </c>
      <c r="G17" s="15"/>
      <c r="H17" s="16" t="s">
        <v>536</v>
      </c>
      <c r="I17" s="15"/>
      <c r="J17" s="16" t="s">
        <v>536</v>
      </c>
      <c r="K17" s="15"/>
    </row>
    <row r="18" spans="1:11" ht="15.75" thickBot="1" x14ac:dyDescent="0.3">
      <c r="A18" s="12"/>
      <c r="B18" s="14"/>
      <c r="C18" s="15"/>
      <c r="D18" s="17">
        <v>2012</v>
      </c>
      <c r="E18" s="15"/>
      <c r="F18" s="17" t="s">
        <v>537</v>
      </c>
      <c r="G18" s="15"/>
      <c r="H18" s="17" t="s">
        <v>538</v>
      </c>
      <c r="I18" s="15"/>
      <c r="J18" s="17" t="s">
        <v>539</v>
      </c>
      <c r="K18" s="15"/>
    </row>
    <row r="19" spans="1:11" x14ac:dyDescent="0.25">
      <c r="A19" s="12"/>
      <c r="B19" s="21" t="s">
        <v>480</v>
      </c>
      <c r="C19" s="22"/>
      <c r="D19" s="44"/>
      <c r="E19" s="22"/>
      <c r="F19" s="44"/>
      <c r="G19" s="22"/>
      <c r="H19" s="44"/>
      <c r="I19" s="22"/>
      <c r="J19" s="44"/>
      <c r="K19" s="22"/>
    </row>
    <row r="20" spans="1:11" ht="15.75" thickBot="1" x14ac:dyDescent="0.3">
      <c r="A20" s="12"/>
      <c r="B20" s="46" t="s">
        <v>540</v>
      </c>
      <c r="C20" s="14"/>
      <c r="D20" s="48">
        <v>3323</v>
      </c>
      <c r="E20" s="14"/>
      <c r="F20" s="47" t="s">
        <v>274</v>
      </c>
      <c r="G20" s="14"/>
      <c r="H20" s="48">
        <v>3323</v>
      </c>
      <c r="I20" s="14"/>
      <c r="J20" s="47" t="s">
        <v>274</v>
      </c>
      <c r="K20" s="14"/>
    </row>
    <row r="21" spans="1:11" ht="15.75" thickBot="1" x14ac:dyDescent="0.3">
      <c r="A21" s="12"/>
      <c r="B21" s="21" t="s">
        <v>125</v>
      </c>
      <c r="C21" s="22"/>
      <c r="D21" s="75">
        <v>3323</v>
      </c>
      <c r="E21" s="22"/>
      <c r="F21" s="76" t="s">
        <v>274</v>
      </c>
      <c r="G21" s="22"/>
      <c r="H21" s="75">
        <v>3323</v>
      </c>
      <c r="I21" s="22"/>
      <c r="J21" s="76" t="s">
        <v>274</v>
      </c>
      <c r="K21" s="22"/>
    </row>
    <row r="22" spans="1:11" ht="15.75" thickTop="1" x14ac:dyDescent="0.25">
      <c r="A22" s="12"/>
      <c r="B22" s="19"/>
      <c r="C22" s="14"/>
      <c r="D22" s="20"/>
      <c r="E22" s="14"/>
      <c r="F22" s="20"/>
      <c r="G22" s="14"/>
      <c r="H22" s="20"/>
      <c r="I22" s="14"/>
      <c r="J22" s="20"/>
      <c r="K22" s="14"/>
    </row>
    <row r="23" spans="1:11" x14ac:dyDescent="0.25">
      <c r="A23" s="12"/>
      <c r="B23" s="21" t="s">
        <v>541</v>
      </c>
      <c r="C23" s="22"/>
      <c r="D23" s="44"/>
      <c r="E23" s="22"/>
      <c r="F23" s="44"/>
      <c r="G23" s="22"/>
      <c r="H23" s="44"/>
      <c r="I23" s="22"/>
      <c r="J23" s="44"/>
      <c r="K23" s="22"/>
    </row>
    <row r="24" spans="1:11" ht="15.75" thickBot="1" x14ac:dyDescent="0.3">
      <c r="A24" s="12"/>
      <c r="B24" s="46" t="s">
        <v>542</v>
      </c>
      <c r="C24" s="14"/>
      <c r="D24" s="48">
        <v>13557</v>
      </c>
      <c r="E24" s="14"/>
      <c r="F24" s="47" t="s">
        <v>274</v>
      </c>
      <c r="G24" s="14"/>
      <c r="H24" s="47" t="s">
        <v>274</v>
      </c>
      <c r="I24" s="14"/>
      <c r="J24" s="48">
        <v>13557</v>
      </c>
      <c r="K24" s="14"/>
    </row>
    <row r="25" spans="1:11" ht="15.75" thickBot="1" x14ac:dyDescent="0.3">
      <c r="A25" s="12"/>
      <c r="B25" s="45" t="s">
        <v>125</v>
      </c>
      <c r="C25" s="22"/>
      <c r="D25" s="75">
        <v>13557</v>
      </c>
      <c r="E25" s="22"/>
      <c r="F25" s="76" t="s">
        <v>274</v>
      </c>
      <c r="G25" s="22"/>
      <c r="H25" s="76" t="s">
        <v>274</v>
      </c>
      <c r="I25" s="22"/>
      <c r="J25" s="75">
        <v>13557</v>
      </c>
      <c r="K25" s="22"/>
    </row>
    <row r="26" spans="1:11" ht="15.75" thickTop="1" x14ac:dyDescent="0.25">
      <c r="A26" s="12"/>
      <c r="B26" s="63"/>
      <c r="C26" s="63"/>
      <c r="D26" s="63"/>
      <c r="E26" s="63"/>
      <c r="F26" s="63"/>
      <c r="G26" s="63"/>
      <c r="H26" s="63"/>
      <c r="I26" s="63"/>
      <c r="J26" s="63"/>
      <c r="K26" s="63"/>
    </row>
    <row r="27" spans="1:11" x14ac:dyDescent="0.25">
      <c r="A27" s="12"/>
      <c r="B27" s="88"/>
      <c r="C27" s="37"/>
      <c r="D27" s="37"/>
      <c r="E27" s="37"/>
      <c r="F27" s="39" t="s">
        <v>526</v>
      </c>
      <c r="G27" s="39"/>
      <c r="H27" s="39"/>
      <c r="I27" s="39"/>
      <c r="J27" s="39"/>
      <c r="K27" s="37"/>
    </row>
    <row r="28" spans="1:11" ht="15.75" thickBot="1" x14ac:dyDescent="0.3">
      <c r="A28" s="12"/>
      <c r="B28" s="88"/>
      <c r="C28" s="37"/>
      <c r="D28" s="37"/>
      <c r="E28" s="37"/>
      <c r="F28" s="35" t="s">
        <v>236</v>
      </c>
      <c r="G28" s="35"/>
      <c r="H28" s="35"/>
      <c r="I28" s="35"/>
      <c r="J28" s="35"/>
      <c r="K28" s="37"/>
    </row>
    <row r="29" spans="1:11" x14ac:dyDescent="0.25">
      <c r="A29" s="12"/>
      <c r="B29" s="19"/>
      <c r="C29" s="15"/>
      <c r="D29" s="15"/>
      <c r="E29" s="15"/>
      <c r="F29" s="16" t="s">
        <v>527</v>
      </c>
      <c r="G29" s="67"/>
      <c r="H29" s="67"/>
      <c r="I29" s="67"/>
      <c r="J29" s="67"/>
      <c r="K29" s="15"/>
    </row>
    <row r="30" spans="1:11" x14ac:dyDescent="0.25">
      <c r="A30" s="12"/>
      <c r="B30" s="19"/>
      <c r="C30" s="15"/>
      <c r="D30" s="15"/>
      <c r="E30" s="15"/>
      <c r="F30" s="16" t="s">
        <v>528</v>
      </c>
      <c r="G30" s="15"/>
      <c r="H30" s="16" t="s">
        <v>529</v>
      </c>
      <c r="I30" s="15"/>
      <c r="J30" s="15"/>
      <c r="K30" s="15"/>
    </row>
    <row r="31" spans="1:11" x14ac:dyDescent="0.25">
      <c r="A31" s="12"/>
      <c r="B31" s="19"/>
      <c r="C31" s="15"/>
      <c r="D31" s="15"/>
      <c r="E31" s="15"/>
      <c r="F31" s="16" t="s">
        <v>530</v>
      </c>
      <c r="G31" s="15"/>
      <c r="H31" s="16" t="s">
        <v>531</v>
      </c>
      <c r="I31" s="15"/>
      <c r="J31" s="16" t="s">
        <v>529</v>
      </c>
      <c r="K31" s="15"/>
    </row>
    <row r="32" spans="1:11" x14ac:dyDescent="0.25">
      <c r="A32" s="12"/>
      <c r="B32" s="19"/>
      <c r="C32" s="15"/>
      <c r="D32" s="15"/>
      <c r="E32" s="15"/>
      <c r="F32" s="16" t="s">
        <v>532</v>
      </c>
      <c r="G32" s="15"/>
      <c r="H32" s="16" t="s">
        <v>533</v>
      </c>
      <c r="I32" s="15"/>
      <c r="J32" s="16" t="s">
        <v>534</v>
      </c>
      <c r="K32" s="15"/>
    </row>
    <row r="33" spans="1:11" x14ac:dyDescent="0.25">
      <c r="A33" s="12"/>
      <c r="B33" s="19"/>
      <c r="C33" s="15"/>
      <c r="D33" s="16" t="s">
        <v>232</v>
      </c>
      <c r="E33" s="15"/>
      <c r="F33" s="16" t="s">
        <v>535</v>
      </c>
      <c r="G33" s="15"/>
      <c r="H33" s="16" t="s">
        <v>536</v>
      </c>
      <c r="I33" s="15"/>
      <c r="J33" s="16" t="s">
        <v>536</v>
      </c>
      <c r="K33" s="15"/>
    </row>
    <row r="34" spans="1:11" ht="15.75" thickBot="1" x14ac:dyDescent="0.3">
      <c r="A34" s="12"/>
      <c r="B34" s="19"/>
      <c r="C34" s="15"/>
      <c r="D34" s="17">
        <v>2013</v>
      </c>
      <c r="E34" s="15"/>
      <c r="F34" s="17" t="s">
        <v>537</v>
      </c>
      <c r="G34" s="15"/>
      <c r="H34" s="17" t="s">
        <v>538</v>
      </c>
      <c r="I34" s="15"/>
      <c r="J34" s="17" t="s">
        <v>539</v>
      </c>
      <c r="K34" s="15"/>
    </row>
    <row r="35" spans="1:11" x14ac:dyDescent="0.25">
      <c r="A35" s="12"/>
      <c r="B35" s="21" t="s">
        <v>541</v>
      </c>
      <c r="C35" s="22"/>
      <c r="D35" s="44"/>
      <c r="E35" s="22"/>
      <c r="F35" s="44"/>
      <c r="G35" s="22"/>
      <c r="H35" s="44"/>
      <c r="I35" s="22"/>
      <c r="J35" s="44"/>
      <c r="K35" s="22"/>
    </row>
    <row r="36" spans="1:11" ht="15.75" thickBot="1" x14ac:dyDescent="0.3">
      <c r="A36" s="12"/>
      <c r="B36" s="46" t="s">
        <v>540</v>
      </c>
      <c r="C36" s="14"/>
      <c r="D36" s="47">
        <v>707</v>
      </c>
      <c r="E36" s="14"/>
      <c r="F36" s="47" t="s">
        <v>274</v>
      </c>
      <c r="G36" s="14"/>
      <c r="H36" s="47">
        <v>707</v>
      </c>
      <c r="I36" s="14"/>
      <c r="J36" s="47" t="s">
        <v>274</v>
      </c>
      <c r="K36" s="14"/>
    </row>
    <row r="37" spans="1:11" ht="15.75" thickBot="1" x14ac:dyDescent="0.3">
      <c r="A37" s="12"/>
      <c r="B37" s="45" t="s">
        <v>542</v>
      </c>
      <c r="C37" s="22"/>
      <c r="D37" s="29">
        <v>3733</v>
      </c>
      <c r="E37" s="22"/>
      <c r="F37" s="30" t="s">
        <v>274</v>
      </c>
      <c r="G37" s="22"/>
      <c r="H37" s="30" t="s">
        <v>274</v>
      </c>
      <c r="I37" s="22"/>
      <c r="J37" s="29">
        <v>3733</v>
      </c>
      <c r="K37" s="22"/>
    </row>
    <row r="38" spans="1:11" ht="15.75" thickBot="1" x14ac:dyDescent="0.3">
      <c r="A38" s="12"/>
      <c r="B38" s="46" t="s">
        <v>125</v>
      </c>
      <c r="C38" s="14"/>
      <c r="D38" s="78">
        <v>4440</v>
      </c>
      <c r="E38" s="14"/>
      <c r="F38" s="79" t="s">
        <v>274</v>
      </c>
      <c r="G38" s="14"/>
      <c r="H38" s="79">
        <v>707</v>
      </c>
      <c r="I38" s="14"/>
      <c r="J38" s="78">
        <v>3733</v>
      </c>
      <c r="K38" s="14"/>
    </row>
    <row r="39" spans="1:11" ht="15.75" thickTop="1" x14ac:dyDescent="0.25">
      <c r="A39" s="12"/>
      <c r="B39" s="63"/>
      <c r="C39" s="63"/>
      <c r="D39" s="63"/>
      <c r="E39" s="63"/>
      <c r="F39" s="63"/>
      <c r="G39" s="63"/>
      <c r="H39" s="63"/>
      <c r="I39" s="63"/>
      <c r="J39" s="63"/>
      <c r="K39" s="63"/>
    </row>
    <row r="40" spans="1:11" x14ac:dyDescent="0.25">
      <c r="A40" s="12"/>
      <c r="B40" s="60" t="s">
        <v>543</v>
      </c>
      <c r="C40" s="60"/>
      <c r="D40" s="60"/>
      <c r="E40" s="60"/>
      <c r="F40" s="60"/>
      <c r="G40" s="60"/>
      <c r="H40" s="60"/>
      <c r="I40" s="60"/>
      <c r="J40" s="60"/>
      <c r="K40" s="60"/>
    </row>
    <row r="41" spans="1:11" x14ac:dyDescent="0.25">
      <c r="A41" s="12"/>
      <c r="B41" s="60"/>
      <c r="C41" s="60"/>
      <c r="D41" s="60"/>
      <c r="E41" s="60"/>
      <c r="F41" s="60"/>
      <c r="G41" s="60"/>
      <c r="H41" s="60"/>
      <c r="I41" s="60"/>
      <c r="J41" s="60"/>
      <c r="K41" s="60"/>
    </row>
    <row r="42" spans="1:11" ht="15.75" thickBot="1" x14ac:dyDescent="0.3">
      <c r="A42" s="12"/>
      <c r="B42" s="14"/>
      <c r="C42" s="15"/>
      <c r="D42" s="17" t="s">
        <v>544</v>
      </c>
      <c r="E42" s="15"/>
    </row>
    <row r="43" spans="1:11" x14ac:dyDescent="0.25">
      <c r="A43" s="12"/>
      <c r="B43" s="14"/>
      <c r="C43" s="15"/>
      <c r="D43" s="16" t="s">
        <v>545</v>
      </c>
      <c r="E43" s="15"/>
    </row>
    <row r="44" spans="1:11" x14ac:dyDescent="0.25">
      <c r="A44" s="12"/>
      <c r="B44" s="21" t="s">
        <v>546</v>
      </c>
      <c r="C44" s="22"/>
      <c r="D44" s="23">
        <v>30663</v>
      </c>
      <c r="E44" s="22"/>
    </row>
    <row r="45" spans="1:11" x14ac:dyDescent="0.25">
      <c r="A45" s="12"/>
      <c r="B45" s="46" t="s">
        <v>547</v>
      </c>
      <c r="C45" s="14"/>
      <c r="D45" s="20"/>
      <c r="E45" s="14"/>
    </row>
    <row r="46" spans="1:11" x14ac:dyDescent="0.25">
      <c r="A46" s="12"/>
      <c r="B46" s="89" t="s">
        <v>548</v>
      </c>
      <c r="C46" s="22"/>
      <c r="D46" s="23">
        <v>8481</v>
      </c>
      <c r="E46" s="22"/>
    </row>
    <row r="47" spans="1:11" ht="26.25" x14ac:dyDescent="0.25">
      <c r="A47" s="12"/>
      <c r="B47" s="11" t="s">
        <v>549</v>
      </c>
      <c r="C47" s="14"/>
      <c r="D47" s="28" t="s">
        <v>274</v>
      </c>
      <c r="E47" s="14"/>
    </row>
    <row r="48" spans="1:11" ht="15.75" thickBot="1" x14ac:dyDescent="0.3">
      <c r="A48" s="12"/>
      <c r="B48" s="45" t="s">
        <v>550</v>
      </c>
      <c r="C48" s="22"/>
      <c r="D48" s="30" t="s">
        <v>551</v>
      </c>
      <c r="E48" s="25" t="s">
        <v>390</v>
      </c>
    </row>
    <row r="49" spans="1:11" ht="15.75" thickBot="1" x14ac:dyDescent="0.3">
      <c r="A49" s="12"/>
      <c r="B49" s="31" t="s">
        <v>552</v>
      </c>
      <c r="C49" s="14"/>
      <c r="D49" s="32">
        <v>23370</v>
      </c>
      <c r="E49" s="14"/>
    </row>
    <row r="50" spans="1:11" ht="15.75" thickTop="1" x14ac:dyDescent="0.25">
      <c r="A50" s="12"/>
      <c r="B50" s="21" t="s">
        <v>553</v>
      </c>
      <c r="C50" s="22"/>
      <c r="D50" s="44"/>
      <c r="E50" s="22"/>
    </row>
    <row r="51" spans="1:11" ht="41.25" x14ac:dyDescent="0.25">
      <c r="A51" s="12"/>
      <c r="B51" s="11" t="s">
        <v>554</v>
      </c>
      <c r="C51" s="14"/>
      <c r="D51" s="28" t="s">
        <v>555</v>
      </c>
      <c r="E51" s="13" t="s">
        <v>390</v>
      </c>
    </row>
    <row r="52" spans="1:11" x14ac:dyDescent="0.25">
      <c r="A52" s="12"/>
      <c r="B52" s="60"/>
      <c r="C52" s="60"/>
      <c r="D52" s="60"/>
      <c r="E52" s="60"/>
      <c r="F52" s="60"/>
      <c r="G52" s="60"/>
      <c r="H52" s="60"/>
      <c r="I52" s="60"/>
      <c r="J52" s="60"/>
      <c r="K52" s="60"/>
    </row>
    <row r="53" spans="1:11" ht="15.75" thickBot="1" x14ac:dyDescent="0.3">
      <c r="A53" s="12"/>
      <c r="B53" s="14"/>
      <c r="C53" s="15"/>
      <c r="D53" s="17" t="s">
        <v>544</v>
      </c>
      <c r="E53" s="15"/>
    </row>
    <row r="54" spans="1:11" x14ac:dyDescent="0.25">
      <c r="A54" s="12"/>
      <c r="B54" s="14"/>
      <c r="C54" s="15"/>
      <c r="D54" s="16" t="s">
        <v>545</v>
      </c>
      <c r="E54" s="15"/>
    </row>
    <row r="55" spans="1:11" x14ac:dyDescent="0.25">
      <c r="A55" s="12"/>
      <c r="B55" s="21" t="s">
        <v>552</v>
      </c>
      <c r="C55" s="22"/>
      <c r="D55" s="23">
        <v>23370</v>
      </c>
      <c r="E55" s="22"/>
    </row>
    <row r="56" spans="1:11" x14ac:dyDescent="0.25">
      <c r="A56" s="12"/>
      <c r="B56" s="46" t="s">
        <v>547</v>
      </c>
      <c r="C56" s="14"/>
      <c r="D56" s="20"/>
      <c r="E56" s="14"/>
    </row>
    <row r="57" spans="1:11" x14ac:dyDescent="0.25">
      <c r="A57" s="12"/>
      <c r="B57" s="89" t="s">
        <v>548</v>
      </c>
      <c r="C57" s="22"/>
      <c r="D57" s="23">
        <v>1958</v>
      </c>
      <c r="E57" s="22"/>
    </row>
    <row r="58" spans="1:11" ht="26.25" x14ac:dyDescent="0.25">
      <c r="A58" s="12"/>
      <c r="B58" s="11" t="s">
        <v>549</v>
      </c>
      <c r="C58" s="14"/>
      <c r="D58" s="28" t="s">
        <v>274</v>
      </c>
      <c r="E58" s="14"/>
    </row>
    <row r="59" spans="1:11" ht="15.75" thickBot="1" x14ac:dyDescent="0.3">
      <c r="A59" s="12"/>
      <c r="B59" s="45" t="s">
        <v>550</v>
      </c>
      <c r="C59" s="22"/>
      <c r="D59" s="30" t="s">
        <v>556</v>
      </c>
      <c r="E59" s="25" t="s">
        <v>390</v>
      </c>
    </row>
    <row r="60" spans="1:11" ht="15.75" thickBot="1" x14ac:dyDescent="0.3">
      <c r="A60" s="12"/>
      <c r="B60" s="31" t="s">
        <v>557</v>
      </c>
      <c r="C60" s="14"/>
      <c r="D60" s="32">
        <v>13557</v>
      </c>
      <c r="E60" s="14"/>
    </row>
    <row r="61" spans="1:11" ht="15.75" thickTop="1" x14ac:dyDescent="0.25">
      <c r="A61" s="12"/>
      <c r="B61" s="21" t="s">
        <v>558</v>
      </c>
      <c r="C61" s="22"/>
      <c r="D61" s="44"/>
      <c r="E61" s="22"/>
    </row>
    <row r="62" spans="1:11" ht="41.25" x14ac:dyDescent="0.25">
      <c r="A62" s="12"/>
      <c r="B62" s="11" t="s">
        <v>559</v>
      </c>
      <c r="C62" s="14"/>
      <c r="D62" s="28" t="s">
        <v>560</v>
      </c>
      <c r="E62" s="13" t="s">
        <v>390</v>
      </c>
    </row>
    <row r="63" spans="1:11" x14ac:dyDescent="0.25">
      <c r="A63" s="12"/>
      <c r="B63" s="60"/>
      <c r="C63" s="60"/>
      <c r="D63" s="60"/>
      <c r="E63" s="60"/>
      <c r="F63" s="60"/>
      <c r="G63" s="60"/>
      <c r="H63" s="60"/>
      <c r="I63" s="60"/>
      <c r="J63" s="60"/>
      <c r="K63" s="60"/>
    </row>
    <row r="64" spans="1:11" ht="15.75" thickBot="1" x14ac:dyDescent="0.3">
      <c r="A64" s="12"/>
      <c r="B64" s="14"/>
      <c r="C64" s="15"/>
      <c r="D64" s="17" t="s">
        <v>544</v>
      </c>
      <c r="E64" s="15"/>
    </row>
    <row r="65" spans="1:11" x14ac:dyDescent="0.25">
      <c r="A65" s="12"/>
      <c r="B65" s="14"/>
      <c r="C65" s="15"/>
      <c r="D65" s="16" t="s">
        <v>545</v>
      </c>
      <c r="E65" s="15"/>
    </row>
    <row r="66" spans="1:11" x14ac:dyDescent="0.25">
      <c r="A66" s="12"/>
      <c r="B66" s="21" t="s">
        <v>557</v>
      </c>
      <c r="C66" s="22"/>
      <c r="D66" s="23">
        <v>13557</v>
      </c>
      <c r="E66" s="22"/>
    </row>
    <row r="67" spans="1:11" x14ac:dyDescent="0.25">
      <c r="A67" s="12"/>
      <c r="B67" s="46" t="s">
        <v>547</v>
      </c>
      <c r="C67" s="14"/>
      <c r="D67" s="20"/>
      <c r="E67" s="14"/>
    </row>
    <row r="68" spans="1:11" x14ac:dyDescent="0.25">
      <c r="A68" s="12"/>
      <c r="B68" s="89" t="s">
        <v>548</v>
      </c>
      <c r="C68" s="22"/>
      <c r="D68" s="24">
        <v>103</v>
      </c>
      <c r="E68" s="22"/>
    </row>
    <row r="69" spans="1:11" ht="26.25" x14ac:dyDescent="0.25">
      <c r="A69" s="12"/>
      <c r="B69" s="11" t="s">
        <v>549</v>
      </c>
      <c r="C69" s="14"/>
      <c r="D69" s="20"/>
      <c r="E69" s="14"/>
    </row>
    <row r="70" spans="1:11" ht="15.75" thickBot="1" x14ac:dyDescent="0.3">
      <c r="A70" s="12"/>
      <c r="B70" s="45" t="s">
        <v>550</v>
      </c>
      <c r="C70" s="22"/>
      <c r="D70" s="30" t="s">
        <v>561</v>
      </c>
      <c r="E70" s="25" t="s">
        <v>390</v>
      </c>
    </row>
    <row r="71" spans="1:11" ht="15.75" thickBot="1" x14ac:dyDescent="0.3">
      <c r="A71" s="12"/>
      <c r="B71" s="31" t="s">
        <v>562</v>
      </c>
      <c r="C71" s="14"/>
      <c r="D71" s="32">
        <v>3733</v>
      </c>
      <c r="E71" s="14"/>
    </row>
    <row r="72" spans="1:11" ht="15.75" thickTop="1" x14ac:dyDescent="0.25">
      <c r="A72" s="12"/>
      <c r="B72" s="21" t="s">
        <v>563</v>
      </c>
      <c r="C72" s="22"/>
      <c r="D72" s="44"/>
      <c r="E72" s="22"/>
    </row>
    <row r="73" spans="1:11" ht="41.25" x14ac:dyDescent="0.25">
      <c r="A73" s="12"/>
      <c r="B73" s="11" t="s">
        <v>564</v>
      </c>
      <c r="C73" s="14"/>
      <c r="D73" s="28" t="s">
        <v>565</v>
      </c>
      <c r="E73" s="13" t="s">
        <v>390</v>
      </c>
    </row>
    <row r="74" spans="1:11" x14ac:dyDescent="0.25">
      <c r="A74" s="12"/>
      <c r="B74" s="63"/>
      <c r="C74" s="63"/>
      <c r="D74" s="63"/>
      <c r="E74" s="63"/>
      <c r="F74" s="63"/>
      <c r="G74" s="63"/>
      <c r="H74" s="63"/>
      <c r="I74" s="63"/>
      <c r="J74" s="63"/>
      <c r="K74" s="63"/>
    </row>
    <row r="75" spans="1:11" x14ac:dyDescent="0.25">
      <c r="A75" s="12"/>
      <c r="B75" s="62" t="s">
        <v>566</v>
      </c>
      <c r="C75" s="62"/>
      <c r="D75" s="62"/>
      <c r="E75" s="62"/>
      <c r="F75" s="62"/>
      <c r="G75" s="62"/>
      <c r="H75" s="62"/>
      <c r="I75" s="62"/>
      <c r="J75" s="62"/>
      <c r="K75" s="62"/>
    </row>
    <row r="76" spans="1:11" x14ac:dyDescent="0.25">
      <c r="A76" s="12"/>
      <c r="B76" s="60"/>
      <c r="C76" s="60"/>
      <c r="D76" s="60"/>
      <c r="E76" s="60"/>
      <c r="F76" s="60"/>
      <c r="G76" s="60"/>
      <c r="H76" s="60"/>
      <c r="I76" s="60"/>
      <c r="J76" s="60"/>
      <c r="K76" s="60"/>
    </row>
    <row r="77" spans="1:11" x14ac:dyDescent="0.25">
      <c r="A77" s="12"/>
      <c r="B77" s="60" t="s">
        <v>567</v>
      </c>
      <c r="C77" s="60"/>
      <c r="D77" s="60"/>
      <c r="E77" s="60"/>
      <c r="F77" s="60"/>
      <c r="G77" s="60"/>
      <c r="H77" s="60"/>
      <c r="I77" s="60"/>
      <c r="J77" s="60"/>
      <c r="K77" s="60"/>
    </row>
    <row r="78" spans="1:11" x14ac:dyDescent="0.25">
      <c r="A78" s="12"/>
      <c r="B78" s="60"/>
      <c r="C78" s="60"/>
      <c r="D78" s="60"/>
      <c r="E78" s="60"/>
      <c r="F78" s="60"/>
      <c r="G78" s="60"/>
      <c r="H78" s="60"/>
      <c r="I78" s="60"/>
      <c r="J78" s="60"/>
      <c r="K78" s="60"/>
    </row>
    <row r="79" spans="1:11" ht="25.5" customHeight="1" x14ac:dyDescent="0.25">
      <c r="A79" s="12"/>
      <c r="B79" s="90" t="s">
        <v>568</v>
      </c>
      <c r="C79" s="90"/>
      <c r="D79" s="90"/>
      <c r="E79" s="90"/>
      <c r="F79" s="90"/>
      <c r="G79" s="90"/>
      <c r="H79" s="90"/>
      <c r="I79" s="90"/>
      <c r="J79" s="90"/>
      <c r="K79" s="90"/>
    </row>
    <row r="80" spans="1:11" x14ac:dyDescent="0.25">
      <c r="A80" s="12"/>
      <c r="B80" s="90"/>
      <c r="C80" s="90"/>
      <c r="D80" s="90"/>
      <c r="E80" s="90"/>
      <c r="F80" s="90"/>
      <c r="G80" s="90"/>
      <c r="H80" s="90"/>
      <c r="I80" s="90"/>
      <c r="J80" s="90"/>
      <c r="K80" s="90"/>
    </row>
    <row r="81" spans="1:11" ht="38.25" customHeight="1" x14ac:dyDescent="0.25">
      <c r="A81" s="12"/>
      <c r="B81" s="90" t="s">
        <v>569</v>
      </c>
      <c r="C81" s="90"/>
      <c r="D81" s="90"/>
      <c r="E81" s="90"/>
      <c r="F81" s="90"/>
      <c r="G81" s="90"/>
      <c r="H81" s="90"/>
      <c r="I81" s="90"/>
      <c r="J81" s="90"/>
      <c r="K81" s="90"/>
    </row>
    <row r="82" spans="1:11" x14ac:dyDescent="0.25">
      <c r="A82" s="12"/>
      <c r="B82" s="90"/>
      <c r="C82" s="90"/>
      <c r="D82" s="90"/>
      <c r="E82" s="90"/>
      <c r="F82" s="90"/>
      <c r="G82" s="90"/>
      <c r="H82" s="90"/>
      <c r="I82" s="90"/>
      <c r="J82" s="90"/>
      <c r="K82" s="90"/>
    </row>
    <row r="83" spans="1:11" ht="38.25" customHeight="1" x14ac:dyDescent="0.25">
      <c r="A83" s="12"/>
      <c r="B83" s="90" t="s">
        <v>570</v>
      </c>
      <c r="C83" s="90"/>
      <c r="D83" s="90"/>
      <c r="E83" s="90"/>
      <c r="F83" s="90"/>
      <c r="G83" s="90"/>
      <c r="H83" s="90"/>
      <c r="I83" s="90"/>
      <c r="J83" s="90"/>
      <c r="K83" s="90"/>
    </row>
    <row r="84" spans="1:11" x14ac:dyDescent="0.25">
      <c r="A84" s="12"/>
      <c r="B84" s="90"/>
      <c r="C84" s="90"/>
      <c r="D84" s="90"/>
      <c r="E84" s="90"/>
      <c r="F84" s="90"/>
      <c r="G84" s="90"/>
      <c r="H84" s="90"/>
      <c r="I84" s="90"/>
      <c r="J84" s="90"/>
      <c r="K84" s="90"/>
    </row>
    <row r="85" spans="1:11" x14ac:dyDescent="0.25">
      <c r="A85" s="12"/>
      <c r="B85" s="90" t="s">
        <v>571</v>
      </c>
      <c r="C85" s="90"/>
      <c r="D85" s="90"/>
      <c r="E85" s="90"/>
      <c r="F85" s="90"/>
      <c r="G85" s="90"/>
      <c r="H85" s="90"/>
      <c r="I85" s="90"/>
      <c r="J85" s="90"/>
      <c r="K85" s="90"/>
    </row>
    <row r="86" spans="1:11" x14ac:dyDescent="0.25">
      <c r="A86" s="12"/>
      <c r="B86" s="90"/>
      <c r="C86" s="90"/>
      <c r="D86" s="90"/>
      <c r="E86" s="90"/>
      <c r="F86" s="90"/>
      <c r="G86" s="90"/>
      <c r="H86" s="90"/>
      <c r="I86" s="90"/>
      <c r="J86" s="90"/>
      <c r="K86" s="90"/>
    </row>
    <row r="87" spans="1:11" x14ac:dyDescent="0.25">
      <c r="A87" s="12"/>
      <c r="B87" s="90" t="s">
        <v>572</v>
      </c>
      <c r="C87" s="90"/>
      <c r="D87" s="90"/>
      <c r="E87" s="90"/>
      <c r="F87" s="90"/>
      <c r="G87" s="90"/>
      <c r="H87" s="90"/>
      <c r="I87" s="90"/>
      <c r="J87" s="90"/>
      <c r="K87" s="90"/>
    </row>
  </sheetData>
  <mergeCells count="46">
    <mergeCell ref="B84:K84"/>
    <mergeCell ref="B85:K85"/>
    <mergeCell ref="B86:K86"/>
    <mergeCell ref="B87:K87"/>
    <mergeCell ref="B78:K78"/>
    <mergeCell ref="B79:K79"/>
    <mergeCell ref="B80:K80"/>
    <mergeCell ref="B81:K81"/>
    <mergeCell ref="B82:K82"/>
    <mergeCell ref="B83:K83"/>
    <mergeCell ref="B52:K52"/>
    <mergeCell ref="B63:K63"/>
    <mergeCell ref="B74:K74"/>
    <mergeCell ref="B75:K75"/>
    <mergeCell ref="B76:K76"/>
    <mergeCell ref="B77:K77"/>
    <mergeCell ref="B9:K9"/>
    <mergeCell ref="B10:K10"/>
    <mergeCell ref="B26:K26"/>
    <mergeCell ref="B39:K39"/>
    <mergeCell ref="B40:K40"/>
    <mergeCell ref="B41:K41"/>
    <mergeCell ref="A1:A2"/>
    <mergeCell ref="B1:K1"/>
    <mergeCell ref="B2:K2"/>
    <mergeCell ref="B3:K3"/>
    <mergeCell ref="A4:A87"/>
    <mergeCell ref="B4:K4"/>
    <mergeCell ref="B5:K5"/>
    <mergeCell ref="B6:K6"/>
    <mergeCell ref="B7:K7"/>
    <mergeCell ref="B8:K8"/>
    <mergeCell ref="K11:K12"/>
    <mergeCell ref="B27:B28"/>
    <mergeCell ref="C27:C28"/>
    <mergeCell ref="D27:D28"/>
    <mergeCell ref="E27:E28"/>
    <mergeCell ref="F27:J27"/>
    <mergeCell ref="F28:J28"/>
    <mergeCell ref="K27:K28"/>
    <mergeCell ref="B11:B12"/>
    <mergeCell ref="C11:C12"/>
    <mergeCell ref="D11:D12"/>
    <mergeCell ref="E11:E12"/>
    <mergeCell ref="F11:J11"/>
    <mergeCell ref="F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573</v>
      </c>
      <c r="B1" s="1" t="s">
        <v>1</v>
      </c>
    </row>
    <row r="2" spans="1:2" x14ac:dyDescent="0.25">
      <c r="A2" s="7"/>
      <c r="B2" s="1" t="s">
        <v>2</v>
      </c>
    </row>
    <row r="3" spans="1:2" x14ac:dyDescent="0.25">
      <c r="A3" s="3" t="s">
        <v>573</v>
      </c>
      <c r="B3" s="4" t="s">
        <v>3</v>
      </c>
    </row>
    <row r="4" spans="1:2" x14ac:dyDescent="0.25">
      <c r="A4" s="12" t="s">
        <v>573</v>
      </c>
      <c r="B4" s="4" t="s">
        <v>3</v>
      </c>
    </row>
    <row r="5" spans="1:2" x14ac:dyDescent="0.25">
      <c r="A5" s="12"/>
      <c r="B5" s="10" t="s">
        <v>574</v>
      </c>
    </row>
    <row r="6" spans="1:2" x14ac:dyDescent="0.25">
      <c r="A6" s="12"/>
      <c r="B6" s="11"/>
    </row>
    <row r="7" spans="1:2" ht="77.25" x14ac:dyDescent="0.25">
      <c r="A7" s="12"/>
      <c r="B7" s="11" t="s">
        <v>575</v>
      </c>
    </row>
    <row r="8" spans="1:2" x14ac:dyDescent="0.25">
      <c r="A8" s="12"/>
      <c r="B8" s="11"/>
    </row>
    <row r="9" spans="1:2" ht="153.75" x14ac:dyDescent="0.25">
      <c r="A9" s="12"/>
      <c r="B9" s="11" t="s">
        <v>576</v>
      </c>
    </row>
    <row r="10" spans="1:2" x14ac:dyDescent="0.25">
      <c r="A10" s="12"/>
      <c r="B10" s="11"/>
    </row>
    <row r="11" spans="1:2" ht="204.75" x14ac:dyDescent="0.25">
      <c r="A11" s="12"/>
      <c r="B11" s="11" t="s">
        <v>577</v>
      </c>
    </row>
    <row r="12" spans="1:2" x14ac:dyDescent="0.25">
      <c r="A12" s="12"/>
      <c r="B12" s="11"/>
    </row>
    <row r="13" spans="1:2" ht="370.5" x14ac:dyDescent="0.25">
      <c r="A13" s="12"/>
      <c r="B13" s="11" t="s">
        <v>578</v>
      </c>
    </row>
    <row r="14" spans="1:2" x14ac:dyDescent="0.25">
      <c r="A14" s="12"/>
      <c r="B14" s="11"/>
    </row>
    <row r="15" spans="1:2" ht="166.5" x14ac:dyDescent="0.25">
      <c r="A15" s="12"/>
      <c r="B15" s="11" t="s">
        <v>579</v>
      </c>
    </row>
    <row r="16" spans="1:2" x14ac:dyDescent="0.25">
      <c r="A16" s="12"/>
      <c r="B16" s="11"/>
    </row>
    <row r="17" spans="1:2" ht="90" x14ac:dyDescent="0.25">
      <c r="A17" s="12"/>
      <c r="B17" s="11" t="s">
        <v>580</v>
      </c>
    </row>
    <row r="18" spans="1:2" x14ac:dyDescent="0.25">
      <c r="A18" s="12"/>
      <c r="B18" s="11"/>
    </row>
    <row r="19" spans="1:2" ht="294" x14ac:dyDescent="0.25">
      <c r="A19" s="12"/>
      <c r="B19" s="11" t="s">
        <v>581</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11" bestFit="1" customWidth="1"/>
    <col min="2" max="2" width="36.5703125" bestFit="1" customWidth="1"/>
    <col min="3" max="3" width="25.5703125" customWidth="1"/>
    <col min="4" max="4" width="24.7109375" customWidth="1"/>
    <col min="5" max="5" width="4.28515625" customWidth="1"/>
    <col min="6" max="6" width="24.7109375" customWidth="1"/>
    <col min="7" max="7" width="4.28515625" customWidth="1"/>
    <col min="8" max="8" width="24.7109375" customWidth="1"/>
    <col min="9" max="9" width="4.28515625" customWidth="1"/>
  </cols>
  <sheetData>
    <row r="1" spans="1:9" ht="15" customHeight="1" x14ac:dyDescent="0.25">
      <c r="A1" s="7" t="s">
        <v>5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2</v>
      </c>
      <c r="B3" s="58" t="s">
        <v>3</v>
      </c>
      <c r="C3" s="58"/>
      <c r="D3" s="58"/>
      <c r="E3" s="58"/>
      <c r="F3" s="58"/>
      <c r="G3" s="58"/>
      <c r="H3" s="58"/>
      <c r="I3" s="58"/>
    </row>
    <row r="4" spans="1:9" ht="15" customHeight="1" x14ac:dyDescent="0.25">
      <c r="A4" s="12" t="s">
        <v>582</v>
      </c>
      <c r="B4" s="58" t="s">
        <v>3</v>
      </c>
      <c r="C4" s="58"/>
      <c r="D4" s="58"/>
      <c r="E4" s="58"/>
      <c r="F4" s="58"/>
      <c r="G4" s="58"/>
      <c r="H4" s="58"/>
      <c r="I4" s="58"/>
    </row>
    <row r="5" spans="1:9" x14ac:dyDescent="0.25">
      <c r="A5" s="12"/>
      <c r="B5" s="71" t="s">
        <v>583</v>
      </c>
      <c r="C5" s="71"/>
      <c r="D5" s="71"/>
      <c r="E5" s="71"/>
      <c r="F5" s="71"/>
      <c r="G5" s="71"/>
      <c r="H5" s="71"/>
      <c r="I5" s="71"/>
    </row>
    <row r="6" spans="1:9" x14ac:dyDescent="0.25">
      <c r="A6" s="12"/>
      <c r="B6" s="63"/>
      <c r="C6" s="63"/>
      <c r="D6" s="63"/>
      <c r="E6" s="63"/>
      <c r="F6" s="63"/>
      <c r="G6" s="63"/>
      <c r="H6" s="63"/>
      <c r="I6" s="63"/>
    </row>
    <row r="7" spans="1:9" x14ac:dyDescent="0.25">
      <c r="A7" s="12"/>
      <c r="B7" s="62" t="s">
        <v>584</v>
      </c>
      <c r="C7" s="62"/>
      <c r="D7" s="62"/>
      <c r="E7" s="62"/>
      <c r="F7" s="62"/>
      <c r="G7" s="62"/>
      <c r="H7" s="62"/>
      <c r="I7" s="62"/>
    </row>
    <row r="8" spans="1:9" x14ac:dyDescent="0.25">
      <c r="A8" s="12"/>
      <c r="B8" s="60"/>
      <c r="C8" s="60"/>
      <c r="D8" s="60"/>
      <c r="E8" s="60"/>
      <c r="F8" s="60"/>
      <c r="G8" s="60"/>
      <c r="H8" s="60"/>
      <c r="I8" s="60"/>
    </row>
    <row r="9" spans="1:9" x14ac:dyDescent="0.25">
      <c r="A9" s="12"/>
      <c r="B9" s="60" t="s">
        <v>585</v>
      </c>
      <c r="C9" s="60"/>
      <c r="D9" s="60"/>
      <c r="E9" s="60"/>
      <c r="F9" s="60"/>
      <c r="G9" s="60"/>
      <c r="H9" s="60"/>
      <c r="I9" s="60"/>
    </row>
    <row r="10" spans="1:9" x14ac:dyDescent="0.25">
      <c r="A10" s="12"/>
      <c r="B10" s="60"/>
      <c r="C10" s="60"/>
      <c r="D10" s="60"/>
      <c r="E10" s="60"/>
      <c r="F10" s="60"/>
      <c r="G10" s="60"/>
      <c r="H10" s="60"/>
      <c r="I10" s="60"/>
    </row>
    <row r="11" spans="1:9" ht="15.75" thickBot="1" x14ac:dyDescent="0.3">
      <c r="A11" s="12"/>
      <c r="B11" s="14"/>
      <c r="C11" s="15"/>
      <c r="D11" s="35" t="s">
        <v>428</v>
      </c>
      <c r="E11" s="35"/>
      <c r="F11" s="35"/>
      <c r="G11" s="35"/>
      <c r="H11" s="35"/>
      <c r="I11" s="15"/>
    </row>
    <row r="12" spans="1:9" ht="15.75" thickBot="1" x14ac:dyDescent="0.3">
      <c r="A12" s="12"/>
      <c r="B12" s="14"/>
      <c r="C12" s="15"/>
      <c r="D12" s="17">
        <v>2012</v>
      </c>
      <c r="E12" s="15"/>
      <c r="F12" s="43">
        <v>2013</v>
      </c>
      <c r="G12" s="43"/>
      <c r="H12" s="43"/>
      <c r="I12" s="15"/>
    </row>
    <row r="13" spans="1:9" ht="15.75" thickBot="1" x14ac:dyDescent="0.3">
      <c r="A13" s="12"/>
      <c r="B13" s="14"/>
      <c r="C13" s="15"/>
      <c r="D13" s="17" t="s">
        <v>237</v>
      </c>
      <c r="E13" s="15"/>
      <c r="F13" s="17" t="s">
        <v>237</v>
      </c>
      <c r="G13" s="15"/>
      <c r="H13" s="17" t="s">
        <v>238</v>
      </c>
      <c r="I13" s="15"/>
    </row>
    <row r="14" spans="1:9" x14ac:dyDescent="0.25">
      <c r="A14" s="12"/>
      <c r="B14" s="19"/>
      <c r="C14" s="14"/>
      <c r="D14" s="20"/>
      <c r="E14" s="14"/>
      <c r="F14" s="20"/>
      <c r="G14" s="14"/>
      <c r="H14" s="20"/>
      <c r="I14" s="14"/>
    </row>
    <row r="15" spans="1:9" x14ac:dyDescent="0.25">
      <c r="A15" s="12"/>
      <c r="B15" s="21" t="s">
        <v>586</v>
      </c>
      <c r="C15" s="22"/>
      <c r="D15" s="23">
        <v>391448</v>
      </c>
      <c r="E15" s="22"/>
      <c r="F15" s="23">
        <v>212038</v>
      </c>
      <c r="G15" s="22"/>
      <c r="H15" s="23">
        <v>35026</v>
      </c>
      <c r="I15" s="22"/>
    </row>
    <row r="16" spans="1:9" x14ac:dyDescent="0.25">
      <c r="A16" s="12"/>
      <c r="B16" s="26" t="s">
        <v>587</v>
      </c>
      <c r="C16" s="14"/>
      <c r="D16" s="27">
        <v>3448503</v>
      </c>
      <c r="E16" s="14"/>
      <c r="F16" s="27">
        <v>3602902</v>
      </c>
      <c r="G16" s="14"/>
      <c r="H16" s="27">
        <v>595157</v>
      </c>
      <c r="I16" s="14"/>
    </row>
    <row r="17" spans="1:9" ht="26.25" x14ac:dyDescent="0.25">
      <c r="A17" s="12"/>
      <c r="B17" s="21" t="s">
        <v>588</v>
      </c>
      <c r="C17" s="22"/>
      <c r="D17" s="23">
        <v>773248</v>
      </c>
      <c r="E17" s="22"/>
      <c r="F17" s="23">
        <v>891073</v>
      </c>
      <c r="G17" s="22"/>
      <c r="H17" s="23">
        <v>147195</v>
      </c>
      <c r="I17" s="22"/>
    </row>
    <row r="18" spans="1:9" x14ac:dyDescent="0.25">
      <c r="A18" s="12"/>
      <c r="B18" s="26" t="s">
        <v>589</v>
      </c>
      <c r="C18" s="14"/>
      <c r="D18" s="28" t="s">
        <v>274</v>
      </c>
      <c r="E18" s="14"/>
      <c r="F18" s="27">
        <v>130000</v>
      </c>
      <c r="G18" s="14"/>
      <c r="H18" s="27">
        <v>21474</v>
      </c>
      <c r="I18" s="14"/>
    </row>
    <row r="19" spans="1:9" x14ac:dyDescent="0.25">
      <c r="A19" s="12"/>
      <c r="B19" s="21" t="s">
        <v>590</v>
      </c>
      <c r="C19" s="22"/>
      <c r="D19" s="23">
        <v>1397292</v>
      </c>
      <c r="E19" s="22"/>
      <c r="F19" s="23">
        <v>429846</v>
      </c>
      <c r="G19" s="22"/>
      <c r="H19" s="23">
        <v>71006</v>
      </c>
      <c r="I19" s="22"/>
    </row>
    <row r="20" spans="1:9" ht="15.75" thickBot="1" x14ac:dyDescent="0.3">
      <c r="A20" s="12"/>
      <c r="B20" s="26" t="s">
        <v>591</v>
      </c>
      <c r="C20" s="14"/>
      <c r="D20" s="48">
        <v>1515524</v>
      </c>
      <c r="E20" s="14"/>
      <c r="F20" s="48">
        <v>1450018</v>
      </c>
      <c r="G20" s="14"/>
      <c r="H20" s="48">
        <v>239526</v>
      </c>
      <c r="I20" s="14"/>
    </row>
    <row r="21" spans="1:9" ht="27" thickBot="1" x14ac:dyDescent="0.3">
      <c r="A21" s="12"/>
      <c r="B21" s="49" t="s">
        <v>592</v>
      </c>
      <c r="C21" s="22"/>
      <c r="D21" s="50">
        <v>7526015</v>
      </c>
      <c r="E21" s="22"/>
      <c r="F21" s="50">
        <v>6715877</v>
      </c>
      <c r="G21" s="22"/>
      <c r="H21" s="50">
        <v>1109384</v>
      </c>
      <c r="I21" s="22"/>
    </row>
    <row r="22" spans="1:9" ht="15.75" thickTop="1" x14ac:dyDescent="0.25">
      <c r="A22" s="12"/>
      <c r="B22" s="60"/>
      <c r="C22" s="60"/>
      <c r="D22" s="60"/>
      <c r="E22" s="60"/>
      <c r="F22" s="60"/>
      <c r="G22" s="60"/>
      <c r="H22" s="60"/>
      <c r="I22" s="60"/>
    </row>
    <row r="23" spans="1:9" ht="38.25" customHeight="1" x14ac:dyDescent="0.25">
      <c r="A23" s="12"/>
      <c r="B23" s="60" t="s">
        <v>593</v>
      </c>
      <c r="C23" s="60"/>
      <c r="D23" s="60"/>
      <c r="E23" s="60"/>
      <c r="F23" s="60"/>
      <c r="G23" s="60"/>
      <c r="H23" s="60"/>
      <c r="I23" s="60"/>
    </row>
    <row r="24" spans="1:9" x14ac:dyDescent="0.25">
      <c r="A24" s="12"/>
      <c r="B24" s="60"/>
      <c r="C24" s="60"/>
      <c r="D24" s="60"/>
      <c r="E24" s="60"/>
      <c r="F24" s="60"/>
      <c r="G24" s="60"/>
      <c r="H24" s="60"/>
      <c r="I24" s="60"/>
    </row>
    <row r="25" spans="1:9" x14ac:dyDescent="0.25">
      <c r="A25" s="12"/>
      <c r="B25" s="62" t="s">
        <v>594</v>
      </c>
      <c r="C25" s="62"/>
      <c r="D25" s="62"/>
      <c r="E25" s="62"/>
      <c r="F25" s="62"/>
      <c r="G25" s="62"/>
      <c r="H25" s="62"/>
      <c r="I25" s="62"/>
    </row>
    <row r="26" spans="1:9" x14ac:dyDescent="0.25">
      <c r="A26" s="12"/>
      <c r="B26" s="60"/>
      <c r="C26" s="60"/>
      <c r="D26" s="60"/>
      <c r="E26" s="60"/>
      <c r="F26" s="60"/>
      <c r="G26" s="60"/>
      <c r="H26" s="60"/>
      <c r="I26" s="60"/>
    </row>
    <row r="27" spans="1:9" ht="15.75" thickBot="1" x14ac:dyDescent="0.3">
      <c r="A27" s="12"/>
      <c r="B27" s="14"/>
      <c r="C27" s="15"/>
      <c r="D27" s="35" t="s">
        <v>428</v>
      </c>
      <c r="E27" s="35"/>
      <c r="F27" s="35"/>
      <c r="G27" s="35"/>
      <c r="H27" s="35"/>
      <c r="I27" s="15"/>
    </row>
    <row r="28" spans="1:9" ht="15.75" thickBot="1" x14ac:dyDescent="0.3">
      <c r="A28" s="12"/>
      <c r="B28" s="14"/>
      <c r="C28" s="15"/>
      <c r="D28" s="17">
        <v>2012</v>
      </c>
      <c r="E28" s="15"/>
      <c r="F28" s="43">
        <v>2013</v>
      </c>
      <c r="G28" s="43"/>
      <c r="H28" s="43"/>
      <c r="I28" s="15"/>
    </row>
    <row r="29" spans="1:9" ht="15.75" thickBot="1" x14ac:dyDescent="0.3">
      <c r="A29" s="12"/>
      <c r="B29" s="14"/>
      <c r="C29" s="15"/>
      <c r="D29" s="17" t="s">
        <v>237</v>
      </c>
      <c r="E29" s="15"/>
      <c r="F29" s="17" t="s">
        <v>237</v>
      </c>
      <c r="G29" s="15"/>
      <c r="H29" s="17" t="s">
        <v>238</v>
      </c>
      <c r="I29" s="15"/>
    </row>
    <row r="30" spans="1:9" x14ac:dyDescent="0.25">
      <c r="A30" s="12"/>
      <c r="B30" s="21" t="s">
        <v>595</v>
      </c>
      <c r="C30" s="22"/>
      <c r="D30" s="44"/>
      <c r="E30" s="22"/>
      <c r="F30" s="44"/>
      <c r="G30" s="22"/>
      <c r="H30" s="44"/>
      <c r="I30" s="22"/>
    </row>
    <row r="31" spans="1:9" ht="26.25" x14ac:dyDescent="0.25">
      <c r="A31" s="12"/>
      <c r="B31" s="46" t="s">
        <v>596</v>
      </c>
      <c r="C31" s="14"/>
      <c r="D31" s="27">
        <v>3390651</v>
      </c>
      <c r="E31" s="14"/>
      <c r="F31" s="27">
        <v>3733730</v>
      </c>
      <c r="G31" s="14"/>
      <c r="H31" s="27">
        <v>616769</v>
      </c>
      <c r="I31" s="14"/>
    </row>
    <row r="32" spans="1:9" x14ac:dyDescent="0.25">
      <c r="A32" s="12"/>
      <c r="B32" s="45" t="s">
        <v>590</v>
      </c>
      <c r="C32" s="22"/>
      <c r="D32" s="23">
        <v>300000</v>
      </c>
      <c r="E32" s="22"/>
      <c r="F32" s="24" t="s">
        <v>274</v>
      </c>
      <c r="G32" s="22"/>
      <c r="H32" s="24" t="s">
        <v>274</v>
      </c>
      <c r="I32" s="22"/>
    </row>
    <row r="33" spans="1:9" x14ac:dyDescent="0.25">
      <c r="A33" s="12"/>
      <c r="B33" s="46" t="s">
        <v>587</v>
      </c>
      <c r="C33" s="14"/>
      <c r="D33" s="27">
        <v>549710</v>
      </c>
      <c r="E33" s="14"/>
      <c r="F33" s="27">
        <v>852283</v>
      </c>
      <c r="G33" s="14"/>
      <c r="H33" s="27">
        <v>140787</v>
      </c>
      <c r="I33" s="14"/>
    </row>
    <row r="34" spans="1:9" x14ac:dyDescent="0.25">
      <c r="A34" s="12"/>
      <c r="B34" s="45" t="s">
        <v>597</v>
      </c>
      <c r="C34" s="22"/>
      <c r="D34" s="23">
        <v>1271849</v>
      </c>
      <c r="E34" s="22"/>
      <c r="F34" s="23">
        <v>374242</v>
      </c>
      <c r="G34" s="22"/>
      <c r="H34" s="23">
        <v>61820</v>
      </c>
      <c r="I34" s="22"/>
    </row>
    <row r="35" spans="1:9" x14ac:dyDescent="0.25">
      <c r="A35" s="12"/>
      <c r="B35" s="26" t="s">
        <v>598</v>
      </c>
      <c r="C35" s="14"/>
      <c r="D35" s="20"/>
      <c r="E35" s="14"/>
      <c r="F35" s="20"/>
      <c r="G35" s="14"/>
      <c r="H35" s="20"/>
      <c r="I35" s="14"/>
    </row>
    <row r="36" spans="1:9" ht="27" thickBot="1" x14ac:dyDescent="0.3">
      <c r="A36" s="12"/>
      <c r="B36" s="45" t="s">
        <v>588</v>
      </c>
      <c r="C36" s="22"/>
      <c r="D36" s="29">
        <v>79770</v>
      </c>
      <c r="E36" s="22"/>
      <c r="F36" s="29">
        <v>598046</v>
      </c>
      <c r="G36" s="22"/>
      <c r="H36" s="29">
        <v>98790</v>
      </c>
      <c r="I36" s="22"/>
    </row>
    <row r="37" spans="1:9" x14ac:dyDescent="0.25">
      <c r="A37" s="12"/>
      <c r="B37" s="19"/>
      <c r="C37" s="14"/>
      <c r="D37" s="27">
        <v>5591980</v>
      </c>
      <c r="E37" s="14"/>
      <c r="F37" s="27">
        <v>5558301</v>
      </c>
      <c r="G37" s="14"/>
      <c r="H37" s="27">
        <v>918166</v>
      </c>
      <c r="I37" s="14"/>
    </row>
    <row r="38" spans="1:9" ht="15.75" thickBot="1" x14ac:dyDescent="0.3">
      <c r="A38" s="12"/>
      <c r="B38" s="21" t="s">
        <v>599</v>
      </c>
      <c r="C38" s="22"/>
      <c r="D38" s="30" t="s">
        <v>600</v>
      </c>
      <c r="E38" s="25" t="s">
        <v>390</v>
      </c>
      <c r="F38" s="30" t="s">
        <v>601</v>
      </c>
      <c r="G38" s="25" t="s">
        <v>390</v>
      </c>
      <c r="H38" s="30" t="s">
        <v>602</v>
      </c>
      <c r="I38" s="25" t="s">
        <v>390</v>
      </c>
    </row>
    <row r="39" spans="1:9" ht="15.75" thickBot="1" x14ac:dyDescent="0.3">
      <c r="A39" s="12"/>
      <c r="B39" s="31" t="s">
        <v>603</v>
      </c>
      <c r="C39" s="14"/>
      <c r="D39" s="32">
        <v>4076456</v>
      </c>
      <c r="E39" s="14"/>
      <c r="F39" s="32">
        <v>4108283</v>
      </c>
      <c r="G39" s="14"/>
      <c r="H39" s="32">
        <v>678640</v>
      </c>
      <c r="I39" s="14"/>
    </row>
    <row r="40" spans="1:9" ht="15.75" thickTop="1" x14ac:dyDescent="0.25">
      <c r="A40" s="12"/>
      <c r="B40" s="60"/>
      <c r="C40" s="60"/>
      <c r="D40" s="60"/>
      <c r="E40" s="60"/>
      <c r="F40" s="60"/>
      <c r="G40" s="60"/>
      <c r="H40" s="60"/>
      <c r="I40" s="60"/>
    </row>
    <row r="41" spans="1:9" ht="25.5" customHeight="1" x14ac:dyDescent="0.25">
      <c r="A41" s="12"/>
      <c r="B41" s="60" t="s">
        <v>604</v>
      </c>
      <c r="C41" s="60"/>
      <c r="D41" s="60"/>
      <c r="E41" s="60"/>
      <c r="F41" s="60"/>
      <c r="G41" s="60"/>
      <c r="H41" s="60"/>
      <c r="I41" s="60"/>
    </row>
    <row r="42" spans="1:9" x14ac:dyDescent="0.25">
      <c r="A42" s="12"/>
      <c r="B42" s="60"/>
      <c r="C42" s="60"/>
      <c r="D42" s="60"/>
      <c r="E42" s="60"/>
      <c r="F42" s="60"/>
      <c r="G42" s="60"/>
      <c r="H42" s="60"/>
      <c r="I42" s="60"/>
    </row>
    <row r="43" spans="1:9" x14ac:dyDescent="0.25">
      <c r="A43" s="12"/>
      <c r="B43" s="60" t="s">
        <v>605</v>
      </c>
      <c r="C43" s="60"/>
      <c r="D43" s="60"/>
      <c r="E43" s="60"/>
      <c r="F43" s="60"/>
      <c r="G43" s="60"/>
      <c r="H43" s="60"/>
      <c r="I43" s="60"/>
    </row>
    <row r="44" spans="1:9" x14ac:dyDescent="0.25">
      <c r="A44" s="12"/>
      <c r="B44" s="60"/>
      <c r="C44" s="60"/>
      <c r="D44" s="60"/>
      <c r="E44" s="60"/>
      <c r="F44" s="60"/>
      <c r="G44" s="60"/>
      <c r="H44" s="60"/>
      <c r="I44" s="60"/>
    </row>
    <row r="45" spans="1:9" ht="38.25" customHeight="1" x14ac:dyDescent="0.25">
      <c r="A45" s="12"/>
      <c r="B45" s="60" t="s">
        <v>606</v>
      </c>
      <c r="C45" s="60"/>
      <c r="D45" s="60"/>
      <c r="E45" s="60"/>
      <c r="F45" s="60"/>
      <c r="G45" s="60"/>
      <c r="H45" s="60"/>
      <c r="I45" s="60"/>
    </row>
    <row r="46" spans="1:9" x14ac:dyDescent="0.25">
      <c r="A46" s="12"/>
      <c r="B46" s="60"/>
      <c r="C46" s="60"/>
      <c r="D46" s="60"/>
      <c r="E46" s="60"/>
      <c r="F46" s="60"/>
      <c r="G46" s="60"/>
      <c r="H46" s="60"/>
      <c r="I46" s="60"/>
    </row>
    <row r="47" spans="1:9" ht="25.5" customHeight="1" x14ac:dyDescent="0.25">
      <c r="A47" s="12"/>
      <c r="B47" s="60" t="s">
        <v>607</v>
      </c>
      <c r="C47" s="60"/>
      <c r="D47" s="60"/>
      <c r="E47" s="60"/>
      <c r="F47" s="60"/>
      <c r="G47" s="60"/>
      <c r="H47" s="60"/>
      <c r="I47" s="60"/>
    </row>
    <row r="48" spans="1:9" x14ac:dyDescent="0.25">
      <c r="A48" s="12"/>
      <c r="B48" s="60"/>
      <c r="C48" s="60"/>
      <c r="D48" s="60"/>
      <c r="E48" s="60"/>
      <c r="F48" s="60"/>
      <c r="G48" s="60"/>
      <c r="H48" s="60"/>
      <c r="I48" s="60"/>
    </row>
    <row r="49" spans="1:9" ht="25.5" customHeight="1" x14ac:dyDescent="0.25">
      <c r="A49" s="12"/>
      <c r="B49" s="60" t="s">
        <v>608</v>
      </c>
      <c r="C49" s="60"/>
      <c r="D49" s="60"/>
      <c r="E49" s="60"/>
      <c r="F49" s="60"/>
      <c r="G49" s="60"/>
      <c r="H49" s="60"/>
      <c r="I49" s="60"/>
    </row>
    <row r="50" spans="1:9" x14ac:dyDescent="0.25">
      <c r="A50" s="12"/>
      <c r="B50" s="60"/>
      <c r="C50" s="60"/>
      <c r="D50" s="60"/>
      <c r="E50" s="60"/>
      <c r="F50" s="60"/>
      <c r="G50" s="60"/>
      <c r="H50" s="60"/>
      <c r="I50" s="60"/>
    </row>
    <row r="51" spans="1:9" ht="38.25" customHeight="1" x14ac:dyDescent="0.25">
      <c r="A51" s="12"/>
      <c r="B51" s="60" t="s">
        <v>609</v>
      </c>
      <c r="C51" s="60"/>
      <c r="D51" s="60"/>
      <c r="E51" s="60"/>
      <c r="F51" s="60"/>
      <c r="G51" s="60"/>
      <c r="H51" s="60"/>
      <c r="I51" s="60"/>
    </row>
    <row r="52" spans="1:9" x14ac:dyDescent="0.25">
      <c r="A52" s="12"/>
      <c r="B52" s="60"/>
      <c r="C52" s="60"/>
      <c r="D52" s="60"/>
      <c r="E52" s="60"/>
      <c r="F52" s="60"/>
      <c r="G52" s="60"/>
      <c r="H52" s="60"/>
      <c r="I52" s="60"/>
    </row>
    <row r="53" spans="1:9" ht="38.25" customHeight="1" x14ac:dyDescent="0.25">
      <c r="A53" s="12"/>
      <c r="B53" s="60" t="s">
        <v>610</v>
      </c>
      <c r="C53" s="60"/>
      <c r="D53" s="60"/>
      <c r="E53" s="60"/>
      <c r="F53" s="60"/>
      <c r="G53" s="60"/>
      <c r="H53" s="60"/>
      <c r="I53" s="60"/>
    </row>
    <row r="54" spans="1:9" x14ac:dyDescent="0.25">
      <c r="A54" s="12"/>
      <c r="B54" s="60"/>
      <c r="C54" s="60"/>
      <c r="D54" s="60"/>
      <c r="E54" s="60"/>
      <c r="F54" s="60"/>
      <c r="G54" s="60"/>
      <c r="H54" s="60"/>
      <c r="I54" s="60"/>
    </row>
    <row r="55" spans="1:9" ht="25.5" customHeight="1" x14ac:dyDescent="0.25">
      <c r="A55" s="12"/>
      <c r="B55" s="60" t="s">
        <v>611</v>
      </c>
      <c r="C55" s="60"/>
      <c r="D55" s="60"/>
      <c r="E55" s="60"/>
      <c r="F55" s="60"/>
      <c r="G55" s="60"/>
      <c r="H55" s="60"/>
      <c r="I55" s="60"/>
    </row>
    <row r="56" spans="1:9" x14ac:dyDescent="0.25">
      <c r="A56" s="12"/>
      <c r="B56" s="60"/>
      <c r="C56" s="60"/>
      <c r="D56" s="60"/>
      <c r="E56" s="60"/>
      <c r="F56" s="60"/>
      <c r="G56" s="60"/>
      <c r="H56" s="60"/>
      <c r="I56" s="60"/>
    </row>
    <row r="57" spans="1:9" ht="25.5" customHeight="1" x14ac:dyDescent="0.25">
      <c r="A57" s="12"/>
      <c r="B57" s="60" t="s">
        <v>612</v>
      </c>
      <c r="C57" s="60"/>
      <c r="D57" s="60"/>
      <c r="E57" s="60"/>
      <c r="F57" s="60"/>
      <c r="G57" s="60"/>
      <c r="H57" s="60"/>
      <c r="I57" s="60"/>
    </row>
    <row r="58" spans="1:9" x14ac:dyDescent="0.25">
      <c r="A58" s="12"/>
      <c r="B58" s="60"/>
      <c r="C58" s="60"/>
      <c r="D58" s="60"/>
      <c r="E58" s="60"/>
      <c r="F58" s="60"/>
      <c r="G58" s="60"/>
      <c r="H58" s="60"/>
      <c r="I58" s="60"/>
    </row>
    <row r="59" spans="1:9" ht="38.25" customHeight="1" x14ac:dyDescent="0.25">
      <c r="A59" s="12"/>
      <c r="B59" s="60" t="s">
        <v>613</v>
      </c>
      <c r="C59" s="60"/>
      <c r="D59" s="60"/>
      <c r="E59" s="60"/>
      <c r="F59" s="60"/>
      <c r="G59" s="60"/>
      <c r="H59" s="60"/>
      <c r="I59" s="60"/>
    </row>
    <row r="60" spans="1:9" x14ac:dyDescent="0.25">
      <c r="A60" s="12"/>
      <c r="B60" s="60"/>
      <c r="C60" s="60"/>
      <c r="D60" s="60"/>
      <c r="E60" s="60"/>
      <c r="F60" s="60"/>
      <c r="G60" s="60"/>
      <c r="H60" s="60"/>
      <c r="I60" s="60"/>
    </row>
    <row r="61" spans="1:9" ht="38.25" customHeight="1" x14ac:dyDescent="0.25">
      <c r="A61" s="12"/>
      <c r="B61" s="60" t="s">
        <v>614</v>
      </c>
      <c r="C61" s="60"/>
      <c r="D61" s="60"/>
      <c r="E61" s="60"/>
      <c r="F61" s="60"/>
      <c r="G61" s="60"/>
      <c r="H61" s="60"/>
      <c r="I61" s="60"/>
    </row>
    <row r="62" spans="1:9" x14ac:dyDescent="0.25">
      <c r="A62" s="12"/>
      <c r="B62" s="60"/>
      <c r="C62" s="60"/>
      <c r="D62" s="60"/>
      <c r="E62" s="60"/>
      <c r="F62" s="60"/>
      <c r="G62" s="60"/>
      <c r="H62" s="60"/>
      <c r="I62" s="60"/>
    </row>
    <row r="63" spans="1:9" ht="38.25" customHeight="1" x14ac:dyDescent="0.25">
      <c r="A63" s="12"/>
      <c r="B63" s="60" t="s">
        <v>615</v>
      </c>
      <c r="C63" s="60"/>
      <c r="D63" s="60"/>
      <c r="E63" s="60"/>
      <c r="F63" s="60"/>
      <c r="G63" s="60"/>
      <c r="H63" s="60"/>
      <c r="I63" s="60"/>
    </row>
    <row r="64" spans="1:9" x14ac:dyDescent="0.25">
      <c r="A64" s="12"/>
      <c r="B64" s="60"/>
      <c r="C64" s="60"/>
      <c r="D64" s="60"/>
      <c r="E64" s="60"/>
      <c r="F64" s="60"/>
      <c r="G64" s="60"/>
      <c r="H64" s="60"/>
      <c r="I64" s="60"/>
    </row>
    <row r="65" spans="1:9" ht="51" customHeight="1" x14ac:dyDescent="0.25">
      <c r="A65" s="12"/>
      <c r="B65" s="60" t="s">
        <v>616</v>
      </c>
      <c r="C65" s="60"/>
      <c r="D65" s="60"/>
      <c r="E65" s="60"/>
      <c r="F65" s="60"/>
      <c r="G65" s="60"/>
      <c r="H65" s="60"/>
      <c r="I65" s="60"/>
    </row>
    <row r="66" spans="1:9" x14ac:dyDescent="0.25">
      <c r="A66" s="12"/>
      <c r="B66" s="60"/>
      <c r="C66" s="60"/>
      <c r="D66" s="60"/>
      <c r="E66" s="60"/>
      <c r="F66" s="60"/>
      <c r="G66" s="60"/>
      <c r="H66" s="60"/>
      <c r="I66" s="60"/>
    </row>
    <row r="67" spans="1:9" ht="38.25" customHeight="1" x14ac:dyDescent="0.25">
      <c r="A67" s="12"/>
      <c r="B67" s="60" t="s">
        <v>617</v>
      </c>
      <c r="C67" s="60"/>
      <c r="D67" s="60"/>
      <c r="E67" s="60"/>
      <c r="F67" s="60"/>
      <c r="G67" s="60"/>
      <c r="H67" s="60"/>
      <c r="I67" s="60"/>
    </row>
    <row r="68" spans="1:9" x14ac:dyDescent="0.25">
      <c r="A68" s="12"/>
      <c r="B68" s="60"/>
      <c r="C68" s="60"/>
      <c r="D68" s="60"/>
      <c r="E68" s="60"/>
      <c r="F68" s="60"/>
      <c r="G68" s="60"/>
      <c r="H68" s="60"/>
      <c r="I68" s="60"/>
    </row>
    <row r="69" spans="1:9" ht="51" customHeight="1" x14ac:dyDescent="0.25">
      <c r="A69" s="12"/>
      <c r="B69" s="60" t="s">
        <v>618</v>
      </c>
      <c r="C69" s="60"/>
      <c r="D69" s="60"/>
      <c r="E69" s="60"/>
      <c r="F69" s="60"/>
      <c r="G69" s="60"/>
      <c r="H69" s="60"/>
      <c r="I69" s="60"/>
    </row>
    <row r="70" spans="1:9" x14ac:dyDescent="0.25">
      <c r="A70" s="12"/>
      <c r="B70" s="60"/>
      <c r="C70" s="60"/>
      <c r="D70" s="60"/>
      <c r="E70" s="60"/>
      <c r="F70" s="60"/>
      <c r="G70" s="60"/>
      <c r="H70" s="60"/>
      <c r="I70" s="60"/>
    </row>
    <row r="71" spans="1:9" ht="25.5" customHeight="1" x14ac:dyDescent="0.25">
      <c r="A71" s="12"/>
      <c r="B71" s="60" t="s">
        <v>619</v>
      </c>
      <c r="C71" s="60"/>
      <c r="D71" s="60"/>
      <c r="E71" s="60"/>
      <c r="F71" s="60"/>
      <c r="G71" s="60"/>
      <c r="H71" s="60"/>
      <c r="I71" s="60"/>
    </row>
    <row r="72" spans="1:9" x14ac:dyDescent="0.25">
      <c r="A72" s="12"/>
      <c r="B72" s="60"/>
      <c r="C72" s="60"/>
      <c r="D72" s="60"/>
      <c r="E72" s="60"/>
      <c r="F72" s="60"/>
      <c r="G72" s="60"/>
      <c r="H72" s="60"/>
      <c r="I72" s="60"/>
    </row>
    <row r="73" spans="1:9" ht="25.5" customHeight="1" x14ac:dyDescent="0.25">
      <c r="A73" s="12"/>
      <c r="B73" s="60" t="s">
        <v>620</v>
      </c>
      <c r="C73" s="60"/>
      <c r="D73" s="60"/>
      <c r="E73" s="60"/>
      <c r="F73" s="60"/>
      <c r="G73" s="60"/>
      <c r="H73" s="60"/>
      <c r="I73" s="60"/>
    </row>
    <row r="74" spans="1:9" x14ac:dyDescent="0.25">
      <c r="A74" s="12"/>
      <c r="B74" s="60"/>
      <c r="C74" s="60"/>
      <c r="D74" s="60"/>
      <c r="E74" s="60"/>
      <c r="F74" s="60"/>
      <c r="G74" s="60"/>
      <c r="H74" s="60"/>
      <c r="I74" s="60"/>
    </row>
    <row r="75" spans="1:9" ht="25.5" customHeight="1" x14ac:dyDescent="0.25">
      <c r="A75" s="12"/>
      <c r="B75" s="60" t="s">
        <v>621</v>
      </c>
      <c r="C75" s="60"/>
      <c r="D75" s="60"/>
      <c r="E75" s="60"/>
      <c r="F75" s="60"/>
      <c r="G75" s="60"/>
      <c r="H75" s="60"/>
      <c r="I75" s="60"/>
    </row>
    <row r="76" spans="1:9" x14ac:dyDescent="0.25">
      <c r="A76" s="12"/>
      <c r="B76" s="60"/>
      <c r="C76" s="60"/>
      <c r="D76" s="60"/>
      <c r="E76" s="60"/>
      <c r="F76" s="60"/>
      <c r="G76" s="60"/>
      <c r="H76" s="60"/>
      <c r="I76" s="60"/>
    </row>
    <row r="77" spans="1:9" ht="25.5" customHeight="1" x14ac:dyDescent="0.25">
      <c r="A77" s="12"/>
      <c r="B77" s="60" t="s">
        <v>622</v>
      </c>
      <c r="C77" s="60"/>
      <c r="D77" s="60"/>
      <c r="E77" s="60"/>
      <c r="F77" s="60"/>
      <c r="G77" s="60"/>
      <c r="H77" s="60"/>
      <c r="I77" s="60"/>
    </row>
    <row r="78" spans="1:9" x14ac:dyDescent="0.25">
      <c r="A78" s="12"/>
      <c r="B78" s="60"/>
      <c r="C78" s="60"/>
      <c r="D78" s="60"/>
      <c r="E78" s="60"/>
      <c r="F78" s="60"/>
      <c r="G78" s="60"/>
      <c r="H78" s="60"/>
      <c r="I78" s="60"/>
    </row>
    <row r="79" spans="1:9" ht="25.5" customHeight="1" x14ac:dyDescent="0.25">
      <c r="A79" s="12"/>
      <c r="B79" s="60" t="s">
        <v>623</v>
      </c>
      <c r="C79" s="60"/>
      <c r="D79" s="60"/>
      <c r="E79" s="60"/>
      <c r="F79" s="60"/>
      <c r="G79" s="60"/>
      <c r="H79" s="60"/>
      <c r="I79" s="60"/>
    </row>
    <row r="80" spans="1:9" x14ac:dyDescent="0.25">
      <c r="A80" s="12"/>
      <c r="B80" s="60"/>
      <c r="C80" s="60"/>
      <c r="D80" s="60"/>
      <c r="E80" s="60"/>
      <c r="F80" s="60"/>
      <c r="G80" s="60"/>
      <c r="H80" s="60"/>
      <c r="I80" s="60"/>
    </row>
    <row r="81" spans="1:9" ht="25.5" customHeight="1" x14ac:dyDescent="0.25">
      <c r="A81" s="12"/>
      <c r="B81" s="60" t="s">
        <v>624</v>
      </c>
      <c r="C81" s="60"/>
      <c r="D81" s="60"/>
      <c r="E81" s="60"/>
      <c r="F81" s="60"/>
      <c r="G81" s="60"/>
      <c r="H81" s="60"/>
      <c r="I81" s="60"/>
    </row>
    <row r="82" spans="1:9" x14ac:dyDescent="0.25">
      <c r="A82" s="12"/>
      <c r="B82" s="60"/>
      <c r="C82" s="60"/>
      <c r="D82" s="60"/>
      <c r="E82" s="60"/>
      <c r="F82" s="60"/>
      <c r="G82" s="60"/>
      <c r="H82" s="60"/>
      <c r="I82" s="60"/>
    </row>
    <row r="83" spans="1:9" x14ac:dyDescent="0.25">
      <c r="A83" s="12"/>
      <c r="B83" s="60" t="s">
        <v>625</v>
      </c>
      <c r="C83" s="60"/>
      <c r="D83" s="60"/>
      <c r="E83" s="60"/>
      <c r="F83" s="60"/>
      <c r="G83" s="60"/>
      <c r="H83" s="60"/>
      <c r="I83" s="60"/>
    </row>
    <row r="84" spans="1:9" x14ac:dyDescent="0.25">
      <c r="A84" s="12"/>
      <c r="B84" s="60"/>
      <c r="C84" s="60"/>
      <c r="D84" s="60"/>
      <c r="E84" s="60"/>
      <c r="F84" s="60"/>
      <c r="G84" s="60"/>
      <c r="H84" s="60"/>
      <c r="I84" s="60"/>
    </row>
    <row r="85" spans="1:9" ht="15.75" thickBot="1" x14ac:dyDescent="0.3">
      <c r="A85" s="12"/>
      <c r="B85" s="81" t="s">
        <v>626</v>
      </c>
      <c r="C85" s="15"/>
      <c r="D85" s="17" t="s">
        <v>237</v>
      </c>
      <c r="E85" s="15"/>
      <c r="F85" s="17" t="s">
        <v>238</v>
      </c>
      <c r="G85" s="15"/>
    </row>
    <row r="86" spans="1:9" x14ac:dyDescent="0.25">
      <c r="A86" s="12"/>
      <c r="B86" s="21">
        <v>2014</v>
      </c>
      <c r="C86" s="22"/>
      <c r="D86" s="23">
        <v>1450018</v>
      </c>
      <c r="E86" s="22"/>
      <c r="F86" s="23">
        <v>239526</v>
      </c>
      <c r="G86" s="22"/>
    </row>
    <row r="87" spans="1:9" x14ac:dyDescent="0.25">
      <c r="A87" s="12"/>
      <c r="B87" s="26">
        <v>2015</v>
      </c>
      <c r="C87" s="14"/>
      <c r="D87" s="27">
        <v>1253087</v>
      </c>
      <c r="E87" s="14"/>
      <c r="F87" s="27">
        <v>206995</v>
      </c>
      <c r="G87" s="14"/>
    </row>
    <row r="88" spans="1:9" x14ac:dyDescent="0.25">
      <c r="A88" s="12"/>
      <c r="B88" s="21">
        <v>2016</v>
      </c>
      <c r="C88" s="22"/>
      <c r="D88" s="23">
        <v>1226028</v>
      </c>
      <c r="E88" s="22"/>
      <c r="F88" s="23">
        <v>202525</v>
      </c>
      <c r="G88" s="22"/>
    </row>
    <row r="89" spans="1:9" x14ac:dyDescent="0.25">
      <c r="A89" s="12"/>
      <c r="B89" s="26">
        <v>2017</v>
      </c>
      <c r="C89" s="14"/>
      <c r="D89" s="27">
        <v>585538</v>
      </c>
      <c r="E89" s="14"/>
      <c r="F89" s="27">
        <v>96724</v>
      </c>
      <c r="G89" s="14"/>
    </row>
    <row r="90" spans="1:9" x14ac:dyDescent="0.25">
      <c r="A90" s="12"/>
      <c r="B90" s="21">
        <v>2018</v>
      </c>
      <c r="C90" s="22"/>
      <c r="D90" s="23">
        <v>602747</v>
      </c>
      <c r="E90" s="22"/>
      <c r="F90" s="23">
        <v>99567</v>
      </c>
      <c r="G90" s="22"/>
    </row>
    <row r="91" spans="1:9" x14ac:dyDescent="0.25">
      <c r="A91" s="12"/>
      <c r="B91" s="26" t="s">
        <v>627</v>
      </c>
      <c r="C91" s="14"/>
      <c r="D91" s="27">
        <v>440883</v>
      </c>
      <c r="E91" s="14"/>
      <c r="F91" s="27">
        <v>72828</v>
      </c>
      <c r="G91" s="14"/>
    </row>
    <row r="92" spans="1:9" x14ac:dyDescent="0.25">
      <c r="A92" s="12"/>
      <c r="B92" s="49" t="s">
        <v>125</v>
      </c>
      <c r="C92" s="22"/>
      <c r="D92" s="91">
        <v>5558301</v>
      </c>
      <c r="E92" s="22"/>
      <c r="F92" s="91">
        <v>918165</v>
      </c>
      <c r="G92" s="22"/>
    </row>
    <row r="93" spans="1:9" x14ac:dyDescent="0.25">
      <c r="A93" s="12"/>
      <c r="B93" s="60"/>
      <c r="C93" s="60"/>
      <c r="D93" s="60"/>
      <c r="E93" s="60"/>
      <c r="F93" s="60"/>
      <c r="G93" s="60"/>
      <c r="H93" s="60"/>
      <c r="I93" s="60"/>
    </row>
    <row r="94" spans="1:9" ht="25.5" customHeight="1" x14ac:dyDescent="0.25">
      <c r="A94" s="12"/>
      <c r="B94" s="60" t="s">
        <v>628</v>
      </c>
      <c r="C94" s="60"/>
      <c r="D94" s="60"/>
      <c r="E94" s="60"/>
      <c r="F94" s="60"/>
      <c r="G94" s="60"/>
      <c r="H94" s="60"/>
      <c r="I94" s="60"/>
    </row>
    <row r="95" spans="1:9" x14ac:dyDescent="0.25">
      <c r="A95" s="12"/>
      <c r="B95" s="60"/>
      <c r="C95" s="60"/>
      <c r="D95" s="60"/>
      <c r="E95" s="60"/>
      <c r="F95" s="60"/>
      <c r="G95" s="60"/>
      <c r="H95" s="60"/>
      <c r="I95" s="60"/>
    </row>
    <row r="96" spans="1:9" ht="25.5" customHeight="1" x14ac:dyDescent="0.25">
      <c r="A96" s="12"/>
      <c r="B96" s="60" t="s">
        <v>629</v>
      </c>
      <c r="C96" s="60"/>
      <c r="D96" s="60"/>
      <c r="E96" s="60"/>
      <c r="F96" s="60"/>
      <c r="G96" s="60"/>
      <c r="H96" s="60"/>
      <c r="I96" s="60"/>
    </row>
  </sheetData>
  <mergeCells count="70">
    <mergeCell ref="B83:I83"/>
    <mergeCell ref="B84:I84"/>
    <mergeCell ref="B93:I93"/>
    <mergeCell ref="B94:I94"/>
    <mergeCell ref="B95:I95"/>
    <mergeCell ref="B96:I96"/>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2:I22"/>
    <mergeCell ref="B23:I23"/>
    <mergeCell ref="B24:I24"/>
    <mergeCell ref="B25:I25"/>
    <mergeCell ref="B26:I26"/>
    <mergeCell ref="B40:I40"/>
    <mergeCell ref="B5:I5"/>
    <mergeCell ref="B6:I6"/>
    <mergeCell ref="B7:I7"/>
    <mergeCell ref="B8:I8"/>
    <mergeCell ref="B9:I9"/>
    <mergeCell ref="B10:I10"/>
    <mergeCell ref="D11:H11"/>
    <mergeCell ref="F12:H12"/>
    <mergeCell ref="D27:H27"/>
    <mergeCell ref="F28:H28"/>
    <mergeCell ref="A1:A2"/>
    <mergeCell ref="B1:I1"/>
    <mergeCell ref="B2:I2"/>
    <mergeCell ref="B3:I3"/>
    <mergeCell ref="A4:A96"/>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4.28515625" bestFit="1" customWidth="1"/>
    <col min="2" max="2" width="36.5703125" customWidth="1"/>
    <col min="3" max="3" width="36.28515625" customWidth="1"/>
    <col min="4" max="4" width="21.5703125" customWidth="1"/>
    <col min="5" max="5" width="6.140625" customWidth="1"/>
    <col min="6" max="6" width="18.7109375" customWidth="1"/>
    <col min="7" max="7" width="6.140625" customWidth="1"/>
    <col min="8" max="8" width="18.7109375" customWidth="1"/>
    <col min="9" max="9" width="36.28515625" customWidth="1"/>
    <col min="10" max="10" width="15.85546875" customWidth="1"/>
    <col min="11" max="11" width="36.28515625" customWidth="1"/>
  </cols>
  <sheetData>
    <row r="1" spans="1:11" ht="15" customHeight="1" x14ac:dyDescent="0.25">
      <c r="A1" s="7" t="s">
        <v>6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31</v>
      </c>
      <c r="B3" s="58" t="s">
        <v>3</v>
      </c>
      <c r="C3" s="58"/>
      <c r="D3" s="58"/>
      <c r="E3" s="58"/>
      <c r="F3" s="58"/>
      <c r="G3" s="58"/>
      <c r="H3" s="58"/>
      <c r="I3" s="58"/>
      <c r="J3" s="58"/>
      <c r="K3" s="58"/>
    </row>
    <row r="4" spans="1:11" ht="15" customHeight="1" x14ac:dyDescent="0.25">
      <c r="A4" s="12" t="s">
        <v>630</v>
      </c>
      <c r="B4" s="58" t="s">
        <v>3</v>
      </c>
      <c r="C4" s="58"/>
      <c r="D4" s="58"/>
      <c r="E4" s="58"/>
      <c r="F4" s="58"/>
      <c r="G4" s="58"/>
      <c r="H4" s="58"/>
      <c r="I4" s="58"/>
      <c r="J4" s="58"/>
      <c r="K4" s="58"/>
    </row>
    <row r="5" spans="1:11" x14ac:dyDescent="0.25">
      <c r="A5" s="12"/>
      <c r="B5" s="59" t="s">
        <v>632</v>
      </c>
      <c r="C5" s="59"/>
      <c r="D5" s="59"/>
      <c r="E5" s="59"/>
      <c r="F5" s="59"/>
      <c r="G5" s="59"/>
      <c r="H5" s="59"/>
      <c r="I5" s="59"/>
      <c r="J5" s="59"/>
      <c r="K5" s="59"/>
    </row>
    <row r="6" spans="1:11" x14ac:dyDescent="0.25">
      <c r="A6" s="12"/>
      <c r="B6" s="60"/>
      <c r="C6" s="60"/>
      <c r="D6" s="60"/>
      <c r="E6" s="60"/>
      <c r="F6" s="60"/>
      <c r="G6" s="60"/>
      <c r="H6" s="60"/>
      <c r="I6" s="60"/>
      <c r="J6" s="60"/>
      <c r="K6" s="60"/>
    </row>
    <row r="7" spans="1:11" ht="38.25" customHeight="1" x14ac:dyDescent="0.25">
      <c r="A7" s="12"/>
      <c r="B7" s="60" t="s">
        <v>633</v>
      </c>
      <c r="C7" s="60"/>
      <c r="D7" s="60"/>
      <c r="E7" s="60"/>
      <c r="F7" s="60"/>
      <c r="G7" s="60"/>
      <c r="H7" s="60"/>
      <c r="I7" s="60"/>
      <c r="J7" s="60"/>
      <c r="K7" s="60"/>
    </row>
    <row r="8" spans="1:11" x14ac:dyDescent="0.25">
      <c r="A8" s="12"/>
      <c r="B8" s="60"/>
      <c r="C8" s="60"/>
      <c r="D8" s="60"/>
      <c r="E8" s="60"/>
      <c r="F8" s="60"/>
      <c r="G8" s="60"/>
      <c r="H8" s="60"/>
      <c r="I8" s="60"/>
      <c r="J8" s="60"/>
      <c r="K8" s="60"/>
    </row>
    <row r="9" spans="1:11" x14ac:dyDescent="0.25">
      <c r="A9" s="12"/>
      <c r="B9" s="60" t="s">
        <v>634</v>
      </c>
      <c r="C9" s="60"/>
      <c r="D9" s="60"/>
      <c r="E9" s="60"/>
      <c r="F9" s="60"/>
      <c r="G9" s="60"/>
      <c r="H9" s="60"/>
      <c r="I9" s="60"/>
      <c r="J9" s="60"/>
      <c r="K9" s="60"/>
    </row>
    <row r="10" spans="1:11" x14ac:dyDescent="0.25">
      <c r="A10" s="12"/>
      <c r="B10" s="60"/>
      <c r="C10" s="60"/>
      <c r="D10" s="60"/>
      <c r="E10" s="60"/>
      <c r="F10" s="60"/>
      <c r="G10" s="60"/>
      <c r="H10" s="60"/>
      <c r="I10" s="60"/>
      <c r="J10" s="60"/>
      <c r="K10" s="60"/>
    </row>
    <row r="11" spans="1:11" ht="15.75" thickBot="1" x14ac:dyDescent="0.3">
      <c r="A11" s="12"/>
      <c r="B11" s="14"/>
      <c r="C11" s="15"/>
      <c r="D11" s="35" t="s">
        <v>428</v>
      </c>
      <c r="E11" s="35"/>
      <c r="F11" s="35"/>
      <c r="G11" s="35"/>
      <c r="H11" s="35"/>
      <c r="I11" s="35"/>
      <c r="J11" s="35"/>
      <c r="K11" s="15"/>
    </row>
    <row r="12" spans="1:11" ht="15.75" thickBot="1" x14ac:dyDescent="0.3">
      <c r="A12" s="12"/>
      <c r="B12" s="14"/>
      <c r="C12" s="15"/>
      <c r="D12" s="17">
        <v>2011</v>
      </c>
      <c r="E12" s="15"/>
      <c r="F12" s="17">
        <v>2012</v>
      </c>
      <c r="G12" s="15"/>
      <c r="H12" s="43">
        <v>2013</v>
      </c>
      <c r="I12" s="43"/>
      <c r="J12" s="43"/>
      <c r="K12" s="15"/>
    </row>
    <row r="13" spans="1:11" ht="15.75" thickBot="1" x14ac:dyDescent="0.3">
      <c r="A13" s="12"/>
      <c r="B13" s="14"/>
      <c r="C13" s="15"/>
      <c r="D13" s="17" t="s">
        <v>237</v>
      </c>
      <c r="E13" s="15"/>
      <c r="F13" s="17" t="s">
        <v>237</v>
      </c>
      <c r="G13" s="15"/>
      <c r="H13" s="17" t="s">
        <v>237</v>
      </c>
      <c r="I13" s="15"/>
      <c r="J13" s="17" t="s">
        <v>238</v>
      </c>
      <c r="K13" s="15"/>
    </row>
    <row r="14" spans="1:11" x14ac:dyDescent="0.25">
      <c r="A14" s="12"/>
      <c r="B14" s="19"/>
      <c r="C14" s="14"/>
      <c r="D14" s="20"/>
      <c r="E14" s="14"/>
      <c r="F14" s="20"/>
      <c r="G14" s="14"/>
      <c r="H14" s="20"/>
      <c r="I14" s="14"/>
      <c r="J14" s="20"/>
      <c r="K14" s="14"/>
    </row>
    <row r="15" spans="1:11" x14ac:dyDescent="0.25">
      <c r="A15" s="12"/>
      <c r="B15" s="21" t="s">
        <v>635</v>
      </c>
      <c r="C15" s="22"/>
      <c r="D15" s="23">
        <v>1483</v>
      </c>
      <c r="E15" s="22"/>
      <c r="F15" s="24">
        <v>520</v>
      </c>
      <c r="G15" s="22"/>
      <c r="H15" s="24" t="s">
        <v>274</v>
      </c>
      <c r="I15" s="22"/>
      <c r="J15" s="24" t="s">
        <v>274</v>
      </c>
      <c r="K15" s="22"/>
    </row>
    <row r="16" spans="1:11" ht="15.75" thickBot="1" x14ac:dyDescent="0.3">
      <c r="A16" s="12"/>
      <c r="B16" s="26" t="s">
        <v>465</v>
      </c>
      <c r="C16" s="14"/>
      <c r="D16" s="47" t="s">
        <v>636</v>
      </c>
      <c r="E16" s="13" t="s">
        <v>390</v>
      </c>
      <c r="F16" s="47" t="s">
        <v>637</v>
      </c>
      <c r="G16" s="13" t="s">
        <v>390</v>
      </c>
      <c r="H16" s="47" t="s">
        <v>274</v>
      </c>
      <c r="I16" s="14"/>
      <c r="J16" s="47" t="s">
        <v>274</v>
      </c>
      <c r="K16" s="14"/>
    </row>
    <row r="17" spans="1:11" ht="15.75" thickBot="1" x14ac:dyDescent="0.3">
      <c r="A17" s="12"/>
      <c r="B17" s="49" t="s">
        <v>638</v>
      </c>
      <c r="C17" s="22"/>
      <c r="D17" s="50">
        <v>1121</v>
      </c>
      <c r="E17" s="22"/>
      <c r="F17" s="69">
        <v>455</v>
      </c>
      <c r="G17" s="22"/>
      <c r="H17" s="69" t="s">
        <v>274</v>
      </c>
      <c r="I17" s="22"/>
      <c r="J17" s="69" t="s">
        <v>274</v>
      </c>
      <c r="K17" s="22"/>
    </row>
    <row r="18" spans="1:11" ht="15.75" thickTop="1" x14ac:dyDescent="0.25">
      <c r="A18" s="12"/>
      <c r="B18" s="63"/>
      <c r="C18" s="63"/>
      <c r="D18" s="63"/>
      <c r="E18" s="63"/>
      <c r="F18" s="63"/>
      <c r="G18" s="63"/>
      <c r="H18" s="63"/>
      <c r="I18" s="63"/>
      <c r="J18" s="63"/>
      <c r="K18" s="63"/>
    </row>
  </sheetData>
  <mergeCells count="15">
    <mergeCell ref="B7:K7"/>
    <mergeCell ref="B8:K8"/>
    <mergeCell ref="B9:K9"/>
    <mergeCell ref="B10:K10"/>
    <mergeCell ref="B18:K18"/>
    <mergeCell ref="D11:J11"/>
    <mergeCell ref="H12:J12"/>
    <mergeCell ref="A1:A2"/>
    <mergeCell ref="B1:K1"/>
    <mergeCell ref="B2:K2"/>
    <mergeCell ref="B3:K3"/>
    <mergeCell ref="A4:A18"/>
    <mergeCell ref="B4:K4"/>
    <mergeCell ref="B5:K5"/>
    <mergeCell ref="B6: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639</v>
      </c>
      <c r="B1" s="1" t="s">
        <v>1</v>
      </c>
    </row>
    <row r="2" spans="1:2" x14ac:dyDescent="0.25">
      <c r="A2" s="7"/>
      <c r="B2" s="1" t="s">
        <v>2</v>
      </c>
    </row>
    <row r="3" spans="1:2" x14ac:dyDescent="0.25">
      <c r="A3" s="3" t="s">
        <v>640</v>
      </c>
      <c r="B3" s="4" t="s">
        <v>3</v>
      </c>
    </row>
    <row r="4" spans="1:2" x14ac:dyDescent="0.25">
      <c r="A4" s="12" t="s">
        <v>639</v>
      </c>
      <c r="B4" s="4" t="s">
        <v>3</v>
      </c>
    </row>
    <row r="5" spans="1:2" x14ac:dyDescent="0.25">
      <c r="A5" s="12"/>
      <c r="B5" s="34" t="s">
        <v>641</v>
      </c>
    </row>
    <row r="6" spans="1:2" x14ac:dyDescent="0.25">
      <c r="A6" s="12"/>
      <c r="B6" s="13"/>
    </row>
    <row r="7" spans="1:2" ht="192" x14ac:dyDescent="0.25">
      <c r="A7" s="12"/>
      <c r="B7" s="11" t="s">
        <v>642</v>
      </c>
    </row>
    <row r="8" spans="1:2" x14ac:dyDescent="0.25">
      <c r="A8" s="12"/>
      <c r="B8" s="11"/>
    </row>
    <row r="9" spans="1:2" ht="268.5" x14ac:dyDescent="0.25">
      <c r="A9" s="12"/>
      <c r="B9" s="11" t="s">
        <v>643</v>
      </c>
    </row>
    <row r="10" spans="1:2" x14ac:dyDescent="0.25">
      <c r="A10" s="12"/>
      <c r="B10" s="11"/>
    </row>
    <row r="11" spans="1:2" ht="77.25" x14ac:dyDescent="0.25">
      <c r="A11" s="12"/>
      <c r="B11" s="11" t="s">
        <v>644</v>
      </c>
    </row>
    <row r="12" spans="1:2" x14ac:dyDescent="0.25">
      <c r="A12" s="12"/>
      <c r="B12" s="11"/>
    </row>
    <row r="13" spans="1:2" ht="51.75" x14ac:dyDescent="0.25">
      <c r="A13" s="12"/>
      <c r="B13" s="11" t="s">
        <v>645</v>
      </c>
    </row>
    <row r="14" spans="1:2" x14ac:dyDescent="0.25">
      <c r="A14" s="12"/>
      <c r="B14" s="11"/>
    </row>
    <row r="15" spans="1:2" ht="115.5" x14ac:dyDescent="0.25">
      <c r="A15" s="12"/>
      <c r="B15" s="57" t="s">
        <v>646</v>
      </c>
    </row>
    <row r="16" spans="1:2" x14ac:dyDescent="0.25">
      <c r="A16" s="12"/>
      <c r="B16" s="57"/>
    </row>
    <row r="17" spans="1:2" ht="306.75" x14ac:dyDescent="0.25">
      <c r="A17" s="12"/>
      <c r="B17" s="57" t="s">
        <v>647</v>
      </c>
    </row>
    <row r="18" spans="1:2" x14ac:dyDescent="0.25">
      <c r="A18" s="12"/>
      <c r="B18" s="57"/>
    </row>
    <row r="19" spans="1:2" ht="192" x14ac:dyDescent="0.25">
      <c r="A19" s="12"/>
      <c r="B19" s="57" t="s">
        <v>648</v>
      </c>
    </row>
    <row r="20" spans="1:2" x14ac:dyDescent="0.25">
      <c r="A20" s="12"/>
      <c r="B20" s="57"/>
    </row>
    <row r="21" spans="1:2" ht="102.75" x14ac:dyDescent="0.25">
      <c r="A21" s="12"/>
      <c r="B21" s="11" t="s">
        <v>649</v>
      </c>
    </row>
    <row r="22" spans="1:2" x14ac:dyDescent="0.25">
      <c r="A22" s="12"/>
      <c r="B22" s="11"/>
    </row>
    <row r="23" spans="1:2" ht="166.5" x14ac:dyDescent="0.25">
      <c r="A23" s="12"/>
      <c r="B23" s="11" t="s">
        <v>650</v>
      </c>
    </row>
    <row r="24" spans="1:2" x14ac:dyDescent="0.25">
      <c r="A24" s="12"/>
      <c r="B24" s="11"/>
    </row>
    <row r="25" spans="1:2" ht="332.25" x14ac:dyDescent="0.25">
      <c r="A25" s="12"/>
      <c r="B25" s="11" t="s">
        <v>651</v>
      </c>
    </row>
    <row r="26" spans="1:2" x14ac:dyDescent="0.25">
      <c r="A26" s="12"/>
      <c r="B26" s="11"/>
    </row>
    <row r="27" spans="1:2" ht="204.75" x14ac:dyDescent="0.25">
      <c r="A27" s="12"/>
      <c r="B27" s="11" t="s">
        <v>652</v>
      </c>
    </row>
    <row r="28" spans="1:2" x14ac:dyDescent="0.25">
      <c r="A28" s="12"/>
      <c r="B28" s="11"/>
    </row>
    <row r="29" spans="1:2" ht="204.75" x14ac:dyDescent="0.25">
      <c r="A29" s="12"/>
      <c r="B29" s="11" t="s">
        <v>653</v>
      </c>
    </row>
    <row r="30" spans="1:2" x14ac:dyDescent="0.25">
      <c r="A30" s="12"/>
      <c r="B30" s="11"/>
    </row>
    <row r="31" spans="1:2" ht="141" x14ac:dyDescent="0.25">
      <c r="A31" s="12"/>
      <c r="B31" s="11" t="s">
        <v>654</v>
      </c>
    </row>
    <row r="32" spans="1:2" x14ac:dyDescent="0.25">
      <c r="A32" s="12"/>
      <c r="B32" s="11"/>
    </row>
    <row r="33" spans="1:2" ht="192" x14ac:dyDescent="0.25">
      <c r="A33" s="12"/>
      <c r="B33" s="11" t="s">
        <v>655</v>
      </c>
    </row>
    <row r="34" spans="1:2" x14ac:dyDescent="0.25">
      <c r="A34" s="12"/>
      <c r="B34" s="11"/>
    </row>
    <row r="35" spans="1:2" ht="153.75" x14ac:dyDescent="0.25">
      <c r="A35" s="12"/>
      <c r="B35" s="11" t="s">
        <v>656</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1" t="s">
        <v>2</v>
      </c>
      <c r="C1" s="1" t="s">
        <v>2</v>
      </c>
      <c r="D1" s="1" t="s">
        <v>30</v>
      </c>
    </row>
    <row r="2" spans="1:4" ht="30" x14ac:dyDescent="0.25">
      <c r="A2" s="1" t="s">
        <v>27</v>
      </c>
      <c r="B2" s="1" t="s">
        <v>28</v>
      </c>
      <c r="C2" s="1" t="s">
        <v>29</v>
      </c>
      <c r="D2" s="1" t="s">
        <v>29</v>
      </c>
    </row>
    <row r="3" spans="1:4" x14ac:dyDescent="0.25">
      <c r="A3" s="3" t="s">
        <v>31</v>
      </c>
      <c r="B3" s="4" t="s">
        <v>3</v>
      </c>
      <c r="C3" s="4" t="s">
        <v>3</v>
      </c>
      <c r="D3" s="4" t="s">
        <v>3</v>
      </c>
    </row>
    <row r="4" spans="1:4" x14ac:dyDescent="0.25">
      <c r="A4" s="2" t="s">
        <v>32</v>
      </c>
      <c r="B4" s="8">
        <v>182612</v>
      </c>
      <c r="C4" s="6">
        <v>1105478</v>
      </c>
      <c r="D4" s="6">
        <v>2084865</v>
      </c>
    </row>
    <row r="5" spans="1:4" x14ac:dyDescent="0.25">
      <c r="A5" s="2" t="s">
        <v>33</v>
      </c>
      <c r="B5" s="6">
        <v>279553</v>
      </c>
      <c r="C5" s="6">
        <v>1692330</v>
      </c>
      <c r="D5" s="6">
        <v>966878</v>
      </c>
    </row>
    <row r="6" spans="1:4" x14ac:dyDescent="0.25">
      <c r="A6" s="2" t="s">
        <v>34</v>
      </c>
      <c r="B6" s="6">
        <v>697710</v>
      </c>
      <c r="C6" s="6">
        <v>4223730</v>
      </c>
      <c r="D6" s="6">
        <v>3634151</v>
      </c>
    </row>
    <row r="7" spans="1:4" x14ac:dyDescent="0.25">
      <c r="A7" s="2" t="s">
        <v>35</v>
      </c>
      <c r="B7" s="6">
        <v>357616</v>
      </c>
      <c r="C7" s="6">
        <v>2164902</v>
      </c>
      <c r="D7" s="6">
        <v>2523550</v>
      </c>
    </row>
    <row r="8" spans="1:4" x14ac:dyDescent="0.25">
      <c r="A8" s="2" t="s">
        <v>36</v>
      </c>
      <c r="B8" s="6">
        <v>105819</v>
      </c>
      <c r="C8" s="6">
        <v>640597</v>
      </c>
      <c r="D8" s="6">
        <v>239912</v>
      </c>
    </row>
    <row r="9" spans="1:4" x14ac:dyDescent="0.25">
      <c r="A9" s="2" t="s">
        <v>37</v>
      </c>
      <c r="B9" s="6">
        <v>93645</v>
      </c>
      <c r="C9" s="6">
        <v>566899</v>
      </c>
      <c r="D9" s="6">
        <v>559815</v>
      </c>
    </row>
    <row r="10" spans="1:4" ht="30" x14ac:dyDescent="0.25">
      <c r="A10" s="2" t="s">
        <v>38</v>
      </c>
      <c r="B10" s="6">
        <v>107695</v>
      </c>
      <c r="C10" s="6">
        <v>651951</v>
      </c>
      <c r="D10" s="6">
        <v>694578</v>
      </c>
    </row>
    <row r="11" spans="1:4" ht="30" x14ac:dyDescent="0.25">
      <c r="A11" s="2" t="s">
        <v>39</v>
      </c>
      <c r="B11" s="6">
        <v>51314</v>
      </c>
      <c r="C11" s="6">
        <v>310641</v>
      </c>
      <c r="D11" s="6">
        <v>409125</v>
      </c>
    </row>
    <row r="12" spans="1:4" x14ac:dyDescent="0.25">
      <c r="A12" s="2" t="s">
        <v>40</v>
      </c>
      <c r="B12" s="6">
        <v>1875964</v>
      </c>
      <c r="C12" s="6">
        <v>11356528</v>
      </c>
      <c r="D12" s="6">
        <v>11112874</v>
      </c>
    </row>
    <row r="13" spans="1:4" x14ac:dyDescent="0.25">
      <c r="A13" s="2" t="s">
        <v>41</v>
      </c>
      <c r="B13" s="6">
        <v>5286</v>
      </c>
      <c r="C13" s="6">
        <v>32000</v>
      </c>
      <c r="D13" s="4" t="s">
        <v>3</v>
      </c>
    </row>
    <row r="14" spans="1:4" x14ac:dyDescent="0.25">
      <c r="A14" s="2" t="s">
        <v>42</v>
      </c>
      <c r="B14" s="6">
        <v>146119</v>
      </c>
      <c r="C14" s="6">
        <v>884562</v>
      </c>
      <c r="D14" s="6">
        <v>1280131</v>
      </c>
    </row>
    <row r="15" spans="1:4" x14ac:dyDescent="0.25">
      <c r="A15" s="2" t="s">
        <v>43</v>
      </c>
      <c r="B15" s="6">
        <v>2227418</v>
      </c>
      <c r="C15" s="6">
        <v>13484122</v>
      </c>
      <c r="D15" s="6">
        <v>13218200</v>
      </c>
    </row>
    <row r="16" spans="1:4" x14ac:dyDescent="0.25">
      <c r="A16" s="2" t="s">
        <v>44</v>
      </c>
      <c r="B16" s="6">
        <v>116104</v>
      </c>
      <c r="C16" s="6">
        <v>702858</v>
      </c>
      <c r="D16" s="6">
        <v>710183</v>
      </c>
    </row>
    <row r="17" spans="1:4" x14ac:dyDescent="0.25">
      <c r="A17" s="2" t="s">
        <v>45</v>
      </c>
      <c r="B17" s="6">
        <v>9735</v>
      </c>
      <c r="C17" s="6">
        <v>58936</v>
      </c>
      <c r="D17" s="6">
        <v>62812</v>
      </c>
    </row>
    <row r="18" spans="1:4" x14ac:dyDescent="0.25">
      <c r="A18" s="2" t="s">
        <v>46</v>
      </c>
      <c r="B18" s="6">
        <v>153716</v>
      </c>
      <c r="C18" s="6">
        <v>930538</v>
      </c>
      <c r="D18" s="6">
        <v>769386</v>
      </c>
    </row>
    <row r="19" spans="1:4" x14ac:dyDescent="0.25">
      <c r="A19" s="2" t="s">
        <v>47</v>
      </c>
      <c r="B19" s="6">
        <v>4534342</v>
      </c>
      <c r="C19" s="6">
        <v>27449544</v>
      </c>
      <c r="D19" s="6">
        <v>27153586</v>
      </c>
    </row>
    <row r="20" spans="1:4" x14ac:dyDescent="0.25">
      <c r="A20" s="3" t="s">
        <v>48</v>
      </c>
      <c r="B20" s="4" t="s">
        <v>3</v>
      </c>
      <c r="C20" s="4" t="s">
        <v>3</v>
      </c>
      <c r="D20" s="4" t="s">
        <v>3</v>
      </c>
    </row>
    <row r="21" spans="1:4" ht="30" x14ac:dyDescent="0.25">
      <c r="A21" s="2" t="s">
        <v>49</v>
      </c>
      <c r="B21" s="6">
        <v>1109384</v>
      </c>
      <c r="C21" s="6">
        <v>6715877</v>
      </c>
      <c r="D21" s="6">
        <v>7526015</v>
      </c>
    </row>
    <row r="22" spans="1:4" x14ac:dyDescent="0.25">
      <c r="A22" s="2" t="s">
        <v>50</v>
      </c>
      <c r="B22" s="6">
        <v>931622</v>
      </c>
      <c r="C22" s="6">
        <v>5639756</v>
      </c>
      <c r="D22" s="6">
        <v>3680259</v>
      </c>
    </row>
    <row r="23" spans="1:4" x14ac:dyDescent="0.25">
      <c r="A23" s="2" t="s">
        <v>51</v>
      </c>
      <c r="B23" s="6">
        <v>99378</v>
      </c>
      <c r="C23" s="6">
        <v>601602</v>
      </c>
      <c r="D23" s="6">
        <v>813679</v>
      </c>
    </row>
    <row r="24" spans="1:4" x14ac:dyDescent="0.25">
      <c r="A24" s="2" t="s">
        <v>52</v>
      </c>
      <c r="B24" s="6">
        <v>75629</v>
      </c>
      <c r="C24" s="6">
        <v>457838</v>
      </c>
      <c r="D24" s="6">
        <v>353558</v>
      </c>
    </row>
    <row r="25" spans="1:4" ht="30" x14ac:dyDescent="0.25">
      <c r="A25" s="2" t="s">
        <v>53</v>
      </c>
      <c r="B25" s="6">
        <v>146601</v>
      </c>
      <c r="C25" s="6">
        <v>887479</v>
      </c>
      <c r="D25" s="6">
        <v>567458</v>
      </c>
    </row>
    <row r="26" spans="1:4" x14ac:dyDescent="0.25">
      <c r="A26" s="2" t="s">
        <v>54</v>
      </c>
      <c r="B26" s="6">
        <v>2362614</v>
      </c>
      <c r="C26" s="6">
        <v>14302552</v>
      </c>
      <c r="D26" s="6">
        <v>12940969</v>
      </c>
    </row>
    <row r="27" spans="1:4" x14ac:dyDescent="0.25">
      <c r="A27" s="2" t="s">
        <v>55</v>
      </c>
      <c r="B27" s="6">
        <v>646655</v>
      </c>
      <c r="C27" s="6">
        <v>3914656</v>
      </c>
      <c r="D27" s="6">
        <v>3911907</v>
      </c>
    </row>
    <row r="28" spans="1:4" ht="30" x14ac:dyDescent="0.25">
      <c r="A28" s="2" t="s">
        <v>56</v>
      </c>
      <c r="B28" s="6">
        <v>678640</v>
      </c>
      <c r="C28" s="6">
        <v>4108283</v>
      </c>
      <c r="D28" s="6">
        <v>4076456</v>
      </c>
    </row>
    <row r="29" spans="1:4" ht="30" x14ac:dyDescent="0.25">
      <c r="A29" s="2" t="s">
        <v>57</v>
      </c>
      <c r="B29" s="6">
        <v>181816</v>
      </c>
      <c r="C29" s="6">
        <v>1100661</v>
      </c>
      <c r="D29" s="6">
        <v>851694</v>
      </c>
    </row>
    <row r="30" spans="1:4" x14ac:dyDescent="0.25">
      <c r="A30" s="2" t="s">
        <v>58</v>
      </c>
      <c r="B30" s="6">
        <v>313251</v>
      </c>
      <c r="C30" s="6">
        <v>1896327</v>
      </c>
      <c r="D30" s="6">
        <v>1155789</v>
      </c>
    </row>
    <row r="31" spans="1:4" x14ac:dyDescent="0.25">
      <c r="A31" s="2" t="s">
        <v>59</v>
      </c>
      <c r="B31" s="6">
        <v>4182976</v>
      </c>
      <c r="C31" s="6">
        <v>25322479</v>
      </c>
      <c r="D31" s="6">
        <v>22936815</v>
      </c>
    </row>
    <row r="32" spans="1:4" x14ac:dyDescent="0.25">
      <c r="A32" s="3" t="s">
        <v>60</v>
      </c>
      <c r="B32" s="4" t="s">
        <v>3</v>
      </c>
      <c r="C32" s="4" t="s">
        <v>3</v>
      </c>
      <c r="D32" s="4" t="s">
        <v>3</v>
      </c>
    </row>
    <row r="33" spans="1:4" ht="120" x14ac:dyDescent="0.25">
      <c r="A33" s="2" t="s">
        <v>61</v>
      </c>
      <c r="B33" s="6">
        <v>2024</v>
      </c>
      <c r="C33" s="6">
        <v>12252</v>
      </c>
      <c r="D33" s="6">
        <v>12241</v>
      </c>
    </row>
    <row r="34" spans="1:4" x14ac:dyDescent="0.25">
      <c r="A34" s="2" t="s">
        <v>62</v>
      </c>
      <c r="B34" s="6">
        <v>1104143</v>
      </c>
      <c r="C34" s="6">
        <v>6684145</v>
      </c>
      <c r="D34" s="6">
        <v>6654082</v>
      </c>
    </row>
    <row r="35" spans="1:4" ht="45" x14ac:dyDescent="0.25">
      <c r="A35" s="2" t="s">
        <v>63</v>
      </c>
      <c r="B35" s="6">
        <v>-21034</v>
      </c>
      <c r="C35" s="6">
        <v>-127331</v>
      </c>
      <c r="D35" s="6">
        <v>-127331</v>
      </c>
    </row>
    <row r="36" spans="1:4" ht="30" x14ac:dyDescent="0.25">
      <c r="A36" s="2" t="s">
        <v>64</v>
      </c>
      <c r="B36" s="6">
        <v>47886</v>
      </c>
      <c r="C36" s="6">
        <v>289889</v>
      </c>
      <c r="D36" s="6">
        <v>237384</v>
      </c>
    </row>
    <row r="37" spans="1:4" x14ac:dyDescent="0.25">
      <c r="A37" s="2" t="s">
        <v>65</v>
      </c>
      <c r="B37" s="6">
        <v>-1049100</v>
      </c>
      <c r="C37" s="6">
        <v>-6350935</v>
      </c>
      <c r="D37" s="6">
        <v>-4406510</v>
      </c>
    </row>
    <row r="38" spans="1:4" ht="30" x14ac:dyDescent="0.25">
      <c r="A38" s="2" t="s">
        <v>66</v>
      </c>
      <c r="B38" s="6">
        <v>83919</v>
      </c>
      <c r="C38" s="6">
        <v>508020</v>
      </c>
      <c r="D38" s="6">
        <v>2369866</v>
      </c>
    </row>
    <row r="39" spans="1:4" x14ac:dyDescent="0.25">
      <c r="A39" s="2" t="s">
        <v>67</v>
      </c>
      <c r="B39" s="6">
        <v>267447</v>
      </c>
      <c r="C39" s="6">
        <v>1619045</v>
      </c>
      <c r="D39" s="6">
        <v>1846905</v>
      </c>
    </row>
    <row r="40" spans="1:4" x14ac:dyDescent="0.25">
      <c r="A40" s="2" t="s">
        <v>68</v>
      </c>
      <c r="B40" s="6">
        <v>351366</v>
      </c>
      <c r="C40" s="6">
        <v>2127065</v>
      </c>
      <c r="D40" s="6">
        <v>4216771</v>
      </c>
    </row>
    <row r="41" spans="1:4" x14ac:dyDescent="0.25">
      <c r="A41" s="2" t="s">
        <v>69</v>
      </c>
      <c r="B41" s="4" t="s">
        <v>70</v>
      </c>
      <c r="C41" s="4" t="s">
        <v>70</v>
      </c>
      <c r="D41" s="4" t="s">
        <v>3</v>
      </c>
    </row>
    <row r="42" spans="1:4" ht="30" x14ac:dyDescent="0.25">
      <c r="A42" s="2" t="s">
        <v>71</v>
      </c>
      <c r="B42" s="8">
        <v>4534342</v>
      </c>
      <c r="C42" s="6">
        <v>27449544</v>
      </c>
      <c r="D42" s="6">
        <v>271535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5</v>
      </c>
      <c r="B1" s="1" t="s">
        <v>1</v>
      </c>
    </row>
    <row r="2" spans="1:2" x14ac:dyDescent="0.25">
      <c r="A2" s="7"/>
      <c r="B2" s="1" t="s">
        <v>2</v>
      </c>
    </row>
    <row r="3" spans="1:2" x14ac:dyDescent="0.25">
      <c r="A3" s="3" t="s">
        <v>55</v>
      </c>
      <c r="B3" s="4" t="s">
        <v>3</v>
      </c>
    </row>
    <row r="4" spans="1:2" x14ac:dyDescent="0.25">
      <c r="A4" s="12" t="s">
        <v>55</v>
      </c>
      <c r="B4" s="4" t="s">
        <v>3</v>
      </c>
    </row>
    <row r="5" spans="1:2" x14ac:dyDescent="0.25">
      <c r="A5" s="12"/>
      <c r="B5" s="34" t="s">
        <v>657</v>
      </c>
    </row>
    <row r="6" spans="1:2" x14ac:dyDescent="0.25">
      <c r="A6" s="12"/>
      <c r="B6" s="13"/>
    </row>
    <row r="7" spans="1:2" ht="357.75" x14ac:dyDescent="0.25">
      <c r="A7" s="12"/>
      <c r="B7" s="11" t="s">
        <v>658</v>
      </c>
    </row>
    <row r="8" spans="1:2" x14ac:dyDescent="0.25">
      <c r="A8" s="12"/>
      <c r="B8" s="11"/>
    </row>
    <row r="9" spans="1:2" ht="64.5" x14ac:dyDescent="0.25">
      <c r="A9" s="12"/>
      <c r="B9" s="11" t="s">
        <v>659</v>
      </c>
    </row>
    <row r="10" spans="1:2" x14ac:dyDescent="0.25">
      <c r="A10" s="12"/>
      <c r="B10" s="11"/>
    </row>
    <row r="11" spans="1:2" ht="90" x14ac:dyDescent="0.25">
      <c r="A11" s="12"/>
      <c r="B11" s="11" t="s">
        <v>660</v>
      </c>
    </row>
    <row r="12" spans="1:2" x14ac:dyDescent="0.25">
      <c r="A12" s="12"/>
      <c r="B12" s="11"/>
    </row>
    <row r="13" spans="1:2" ht="230.25" x14ac:dyDescent="0.25">
      <c r="A13" s="12"/>
      <c r="B13" s="11" t="s">
        <v>66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662</v>
      </c>
      <c r="B1" s="1" t="s">
        <v>1</v>
      </c>
    </row>
    <row r="2" spans="1:2" x14ac:dyDescent="0.25">
      <c r="A2" s="7"/>
      <c r="B2" s="1" t="s">
        <v>2</v>
      </c>
    </row>
    <row r="3" spans="1:2" x14ac:dyDescent="0.25">
      <c r="A3" s="3" t="s">
        <v>662</v>
      </c>
      <c r="B3" s="4" t="s">
        <v>3</v>
      </c>
    </row>
    <row r="4" spans="1:2" x14ac:dyDescent="0.25">
      <c r="A4" s="12" t="s">
        <v>662</v>
      </c>
      <c r="B4" s="4" t="s">
        <v>3</v>
      </c>
    </row>
    <row r="5" spans="1:2" x14ac:dyDescent="0.25">
      <c r="A5" s="12"/>
      <c r="B5" s="34" t="s">
        <v>663</v>
      </c>
    </row>
    <row r="6" spans="1:2" x14ac:dyDescent="0.25">
      <c r="A6" s="12"/>
      <c r="B6" s="13"/>
    </row>
    <row r="7" spans="1:2" ht="268.5" x14ac:dyDescent="0.25">
      <c r="A7" s="12"/>
      <c r="B7" s="11" t="s">
        <v>664</v>
      </c>
    </row>
    <row r="8" spans="1:2" x14ac:dyDescent="0.25">
      <c r="A8" s="12"/>
      <c r="B8" s="11"/>
    </row>
    <row r="9" spans="1:2" ht="332.25" x14ac:dyDescent="0.25">
      <c r="A9" s="12"/>
      <c r="B9" s="11" t="s">
        <v>665</v>
      </c>
    </row>
    <row r="10" spans="1:2" x14ac:dyDescent="0.25">
      <c r="A10" s="12"/>
      <c r="B10" s="11"/>
    </row>
    <row r="11" spans="1:2" ht="141" x14ac:dyDescent="0.25">
      <c r="A11" s="12"/>
      <c r="B11" s="11" t="s">
        <v>666</v>
      </c>
    </row>
    <row r="12" spans="1:2" x14ac:dyDescent="0.25">
      <c r="A12" s="12"/>
      <c r="B12" s="11"/>
    </row>
    <row r="13" spans="1:2" ht="370.5" x14ac:dyDescent="0.25">
      <c r="A13" s="12"/>
      <c r="B13" s="11" t="s">
        <v>66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668</v>
      </c>
      <c r="B1" s="1" t="s">
        <v>1</v>
      </c>
    </row>
    <row r="2" spans="1:2" x14ac:dyDescent="0.25">
      <c r="A2" s="7"/>
      <c r="B2" s="1" t="s">
        <v>2</v>
      </c>
    </row>
    <row r="3" spans="1:2" x14ac:dyDescent="0.25">
      <c r="A3" s="3" t="s">
        <v>668</v>
      </c>
      <c r="B3" s="4" t="s">
        <v>3</v>
      </c>
    </row>
    <row r="4" spans="1:2" x14ac:dyDescent="0.25">
      <c r="A4" s="12" t="s">
        <v>668</v>
      </c>
      <c r="B4" s="4" t="s">
        <v>3</v>
      </c>
    </row>
    <row r="5" spans="1:2" x14ac:dyDescent="0.25">
      <c r="A5" s="12"/>
      <c r="B5" s="34" t="s">
        <v>669</v>
      </c>
    </row>
    <row r="6" spans="1:2" x14ac:dyDescent="0.25">
      <c r="A6" s="12"/>
      <c r="B6" s="13"/>
    </row>
    <row r="7" spans="1:2" ht="370.5" x14ac:dyDescent="0.25">
      <c r="A7" s="12"/>
      <c r="B7" s="11" t="s">
        <v>67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9.7109375" bestFit="1" customWidth="1"/>
    <col min="2" max="2" width="36.5703125" bestFit="1" customWidth="1"/>
    <col min="3" max="3" width="28.85546875" customWidth="1"/>
    <col min="4" max="4" width="23.42578125" customWidth="1"/>
    <col min="5" max="5" width="4.7109375" customWidth="1"/>
    <col min="6" max="6" width="23.42578125" customWidth="1"/>
    <col min="7" max="7" width="4.7109375" customWidth="1"/>
    <col min="8" max="8" width="20.140625" customWidth="1"/>
    <col min="9" max="9" width="4.7109375" customWidth="1"/>
  </cols>
  <sheetData>
    <row r="1" spans="1:9" ht="15" customHeight="1" x14ac:dyDescent="0.25">
      <c r="A1" s="7" t="s">
        <v>6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71</v>
      </c>
      <c r="B3" s="58" t="s">
        <v>3</v>
      </c>
      <c r="C3" s="58"/>
      <c r="D3" s="58"/>
      <c r="E3" s="58"/>
      <c r="F3" s="58"/>
      <c r="G3" s="58"/>
      <c r="H3" s="58"/>
      <c r="I3" s="58"/>
    </row>
    <row r="4" spans="1:9" ht="15" customHeight="1" x14ac:dyDescent="0.25">
      <c r="A4" s="12" t="s">
        <v>671</v>
      </c>
      <c r="B4" s="58" t="s">
        <v>3</v>
      </c>
      <c r="C4" s="58"/>
      <c r="D4" s="58"/>
      <c r="E4" s="58"/>
      <c r="F4" s="58"/>
      <c r="G4" s="58"/>
      <c r="H4" s="58"/>
      <c r="I4" s="58"/>
    </row>
    <row r="5" spans="1:9" x14ac:dyDescent="0.25">
      <c r="A5" s="12"/>
      <c r="B5" s="71" t="s">
        <v>672</v>
      </c>
      <c r="C5" s="71"/>
      <c r="D5" s="71"/>
      <c r="E5" s="71"/>
      <c r="F5" s="71"/>
      <c r="G5" s="71"/>
      <c r="H5" s="71"/>
      <c r="I5" s="71"/>
    </row>
    <row r="6" spans="1:9" x14ac:dyDescent="0.25">
      <c r="A6" s="12"/>
      <c r="B6" s="63"/>
      <c r="C6" s="63"/>
      <c r="D6" s="63"/>
      <c r="E6" s="63"/>
      <c r="F6" s="63"/>
      <c r="G6" s="63"/>
      <c r="H6" s="63"/>
      <c r="I6" s="63"/>
    </row>
    <row r="7" spans="1:9" ht="63.75" customHeight="1" x14ac:dyDescent="0.25">
      <c r="A7" s="12"/>
      <c r="B7" s="60" t="s">
        <v>673</v>
      </c>
      <c r="C7" s="60"/>
      <c r="D7" s="60"/>
      <c r="E7" s="60"/>
      <c r="F7" s="60"/>
      <c r="G7" s="60"/>
      <c r="H7" s="60"/>
      <c r="I7" s="60"/>
    </row>
    <row r="8" spans="1:9" x14ac:dyDescent="0.25">
      <c r="A8" s="12"/>
      <c r="B8" s="60"/>
      <c r="C8" s="60"/>
      <c r="D8" s="60"/>
      <c r="E8" s="60"/>
      <c r="F8" s="60"/>
      <c r="G8" s="60"/>
      <c r="H8" s="60"/>
      <c r="I8" s="60"/>
    </row>
    <row r="9" spans="1:9" ht="63.75" customHeight="1" x14ac:dyDescent="0.25">
      <c r="A9" s="12"/>
      <c r="B9" s="60" t="s">
        <v>674</v>
      </c>
      <c r="C9" s="60"/>
      <c r="D9" s="60"/>
      <c r="E9" s="60"/>
      <c r="F9" s="60"/>
      <c r="G9" s="60"/>
      <c r="H9" s="60"/>
      <c r="I9" s="60"/>
    </row>
    <row r="10" spans="1:9" x14ac:dyDescent="0.25">
      <c r="A10" s="12"/>
      <c r="B10" s="60"/>
      <c r="C10" s="60"/>
      <c r="D10" s="60"/>
      <c r="E10" s="60"/>
      <c r="F10" s="60"/>
      <c r="G10" s="60"/>
      <c r="H10" s="60"/>
      <c r="I10" s="60"/>
    </row>
    <row r="11" spans="1:9" ht="76.5" customHeight="1" x14ac:dyDescent="0.25">
      <c r="A11" s="12"/>
      <c r="B11" s="60" t="s">
        <v>675</v>
      </c>
      <c r="C11" s="60"/>
      <c r="D11" s="60"/>
      <c r="E11" s="60"/>
      <c r="F11" s="60"/>
      <c r="G11" s="60"/>
      <c r="H11" s="60"/>
      <c r="I11" s="60"/>
    </row>
    <row r="12" spans="1:9" x14ac:dyDescent="0.25">
      <c r="A12" s="12"/>
      <c r="B12" s="60"/>
      <c r="C12" s="60"/>
      <c r="D12" s="60"/>
      <c r="E12" s="60"/>
      <c r="F12" s="60"/>
      <c r="G12" s="60"/>
      <c r="H12" s="60"/>
      <c r="I12" s="60"/>
    </row>
    <row r="13" spans="1:9" x14ac:dyDescent="0.25">
      <c r="A13" s="12"/>
      <c r="B13" s="60" t="s">
        <v>676</v>
      </c>
      <c r="C13" s="60"/>
      <c r="D13" s="60"/>
      <c r="E13" s="60"/>
      <c r="F13" s="60"/>
      <c r="G13" s="60"/>
      <c r="H13" s="60"/>
      <c r="I13" s="60"/>
    </row>
    <row r="14" spans="1:9" x14ac:dyDescent="0.25">
      <c r="A14" s="12"/>
      <c r="B14" s="60"/>
      <c r="C14" s="60"/>
      <c r="D14" s="60"/>
      <c r="E14" s="60"/>
      <c r="F14" s="60"/>
      <c r="G14" s="60"/>
      <c r="H14" s="60"/>
      <c r="I14" s="60"/>
    </row>
    <row r="15" spans="1:9" ht="15.75" thickBot="1" x14ac:dyDescent="0.3">
      <c r="A15" s="12"/>
      <c r="B15" s="14"/>
      <c r="C15" s="15"/>
      <c r="D15" s="35" t="s">
        <v>428</v>
      </c>
      <c r="E15" s="35"/>
      <c r="F15" s="35"/>
      <c r="G15" s="35"/>
      <c r="H15" s="35"/>
      <c r="I15" s="15"/>
    </row>
    <row r="16" spans="1:9" ht="15.75" thickBot="1" x14ac:dyDescent="0.3">
      <c r="A16" s="12"/>
      <c r="B16" s="14"/>
      <c r="C16" s="15"/>
      <c r="D16" s="17">
        <v>2012</v>
      </c>
      <c r="E16" s="15"/>
      <c r="F16" s="43">
        <v>2013</v>
      </c>
      <c r="G16" s="43"/>
      <c r="H16" s="43"/>
      <c r="I16" s="15"/>
    </row>
    <row r="17" spans="1:9" ht="15.75" thickBot="1" x14ac:dyDescent="0.3">
      <c r="A17" s="12"/>
      <c r="B17" s="14"/>
      <c r="C17" s="15"/>
      <c r="D17" s="17" t="s">
        <v>237</v>
      </c>
      <c r="E17" s="15"/>
      <c r="F17" s="17" t="s">
        <v>237</v>
      </c>
      <c r="G17" s="15"/>
      <c r="H17" s="17" t="s">
        <v>238</v>
      </c>
      <c r="I17" s="15"/>
    </row>
    <row r="18" spans="1:9" x14ac:dyDescent="0.25">
      <c r="A18" s="12"/>
      <c r="B18" s="19"/>
      <c r="C18" s="14"/>
      <c r="D18" s="20"/>
      <c r="E18" s="14"/>
      <c r="F18" s="20"/>
      <c r="G18" s="14"/>
      <c r="H18" s="20"/>
      <c r="I18" s="14"/>
    </row>
    <row r="19" spans="1:9" x14ac:dyDescent="0.25">
      <c r="A19" s="12"/>
      <c r="B19" s="21" t="s">
        <v>677</v>
      </c>
      <c r="C19" s="22"/>
      <c r="D19" s="23">
        <v>196301</v>
      </c>
      <c r="E19" s="22"/>
      <c r="F19" s="23">
        <v>422502</v>
      </c>
      <c r="G19" s="22"/>
      <c r="H19" s="23">
        <v>69792</v>
      </c>
      <c r="I19" s="22"/>
    </row>
    <row r="20" spans="1:9" ht="15.75" thickBot="1" x14ac:dyDescent="0.3">
      <c r="A20" s="12"/>
      <c r="B20" s="26" t="s">
        <v>678</v>
      </c>
      <c r="C20" s="14"/>
      <c r="D20" s="47" t="s">
        <v>679</v>
      </c>
      <c r="E20" s="13" t="s">
        <v>390</v>
      </c>
      <c r="F20" s="47" t="s">
        <v>680</v>
      </c>
      <c r="G20" s="13" t="s">
        <v>390</v>
      </c>
      <c r="H20" s="47" t="s">
        <v>681</v>
      </c>
      <c r="I20" s="13" t="s">
        <v>390</v>
      </c>
    </row>
    <row r="21" spans="1:9" ht="15.75" thickBot="1" x14ac:dyDescent="0.3">
      <c r="A21" s="12"/>
      <c r="B21" s="68" t="s">
        <v>682</v>
      </c>
      <c r="C21" s="22"/>
      <c r="D21" s="50">
        <v>182706</v>
      </c>
      <c r="E21" s="22"/>
      <c r="F21" s="50">
        <v>386461</v>
      </c>
      <c r="G21" s="22"/>
      <c r="H21" s="50">
        <v>63838</v>
      </c>
      <c r="I21" s="22"/>
    </row>
    <row r="22" spans="1:9" ht="15.75" thickTop="1" x14ac:dyDescent="0.25">
      <c r="A22" s="12"/>
      <c r="B22" s="60"/>
      <c r="C22" s="60"/>
      <c r="D22" s="60"/>
      <c r="E22" s="60"/>
      <c r="F22" s="60"/>
      <c r="G22" s="60"/>
      <c r="H22" s="60"/>
      <c r="I22" s="60"/>
    </row>
    <row r="23" spans="1:9" x14ac:dyDescent="0.25">
      <c r="A23" s="12"/>
      <c r="B23" s="60" t="s">
        <v>683</v>
      </c>
      <c r="C23" s="60"/>
      <c r="D23" s="60"/>
      <c r="E23" s="60"/>
      <c r="F23" s="60"/>
      <c r="G23" s="60"/>
      <c r="H23" s="60"/>
      <c r="I23" s="60"/>
    </row>
    <row r="24" spans="1:9" x14ac:dyDescent="0.25">
      <c r="A24" s="12"/>
      <c r="B24" s="63"/>
      <c r="C24" s="63"/>
      <c r="D24" s="63"/>
      <c r="E24" s="63"/>
      <c r="F24" s="63"/>
      <c r="G24" s="63"/>
      <c r="H24" s="63"/>
      <c r="I24" s="63"/>
    </row>
    <row r="25" spans="1:9" ht="15.75" thickBot="1" x14ac:dyDescent="0.3">
      <c r="A25" s="12"/>
      <c r="B25" s="14"/>
      <c r="C25" s="15"/>
      <c r="D25" s="17" t="s">
        <v>237</v>
      </c>
      <c r="E25" s="15"/>
      <c r="F25" s="17" t="s">
        <v>238</v>
      </c>
      <c r="G25" s="15"/>
    </row>
    <row r="26" spans="1:9" x14ac:dyDescent="0.25">
      <c r="A26" s="12"/>
      <c r="B26" s="53" t="s">
        <v>684</v>
      </c>
      <c r="C26" s="22"/>
      <c r="D26" s="44"/>
      <c r="E26" s="22"/>
      <c r="F26" s="44"/>
      <c r="G26" s="22"/>
    </row>
    <row r="27" spans="1:9" x14ac:dyDescent="0.25">
      <c r="A27" s="12"/>
      <c r="B27" s="52">
        <v>2014</v>
      </c>
      <c r="C27" s="14"/>
      <c r="D27" s="27">
        <v>73138</v>
      </c>
      <c r="E27" s="14"/>
      <c r="F27" s="27">
        <v>12081</v>
      </c>
      <c r="G27" s="14"/>
    </row>
    <row r="28" spans="1:9" x14ac:dyDescent="0.25">
      <c r="A28" s="12"/>
      <c r="B28" s="53">
        <v>2015</v>
      </c>
      <c r="C28" s="22"/>
      <c r="D28" s="23">
        <v>70492</v>
      </c>
      <c r="E28" s="22"/>
      <c r="F28" s="23">
        <v>11644</v>
      </c>
      <c r="G28" s="22"/>
    </row>
    <row r="29" spans="1:9" x14ac:dyDescent="0.25">
      <c r="A29" s="12"/>
      <c r="B29" s="52">
        <v>2016</v>
      </c>
      <c r="C29" s="14"/>
      <c r="D29" s="27">
        <v>62310</v>
      </c>
      <c r="E29" s="14"/>
      <c r="F29" s="27">
        <v>10293</v>
      </c>
      <c r="G29" s="14"/>
    </row>
    <row r="30" spans="1:9" x14ac:dyDescent="0.25">
      <c r="A30" s="12"/>
      <c r="B30" s="53">
        <v>2017</v>
      </c>
      <c r="C30" s="22"/>
      <c r="D30" s="23">
        <v>44479</v>
      </c>
      <c r="E30" s="22"/>
      <c r="F30" s="23">
        <v>7347</v>
      </c>
      <c r="G30" s="22"/>
    </row>
    <row r="31" spans="1:9" x14ac:dyDescent="0.25">
      <c r="A31" s="12"/>
      <c r="B31" s="52">
        <v>2018</v>
      </c>
      <c r="C31" s="14"/>
      <c r="D31" s="27">
        <v>43227</v>
      </c>
      <c r="E31" s="14"/>
      <c r="F31" s="27">
        <v>7141</v>
      </c>
      <c r="G31" s="14"/>
    </row>
    <row r="32" spans="1:9" ht="15.75" thickBot="1" x14ac:dyDescent="0.3">
      <c r="A32" s="12"/>
      <c r="B32" s="53" t="s">
        <v>627</v>
      </c>
      <c r="C32" s="22"/>
      <c r="D32" s="29">
        <v>156480</v>
      </c>
      <c r="E32" s="22"/>
      <c r="F32" s="29">
        <v>25849</v>
      </c>
      <c r="G32" s="22"/>
    </row>
    <row r="33" spans="1:7" x14ac:dyDescent="0.25">
      <c r="A33" s="12"/>
      <c r="B33" s="52" t="s">
        <v>685</v>
      </c>
      <c r="C33" s="14"/>
      <c r="D33" s="27">
        <v>450126</v>
      </c>
      <c r="E33" s="14"/>
      <c r="F33" s="27">
        <v>74355</v>
      </c>
      <c r="G33" s="14"/>
    </row>
    <row r="34" spans="1:7" ht="15.75" thickBot="1" x14ac:dyDescent="0.3">
      <c r="A34" s="12"/>
      <c r="B34" s="53" t="s">
        <v>686</v>
      </c>
      <c r="C34" s="22"/>
      <c r="D34" s="29">
        <v>118909</v>
      </c>
      <c r="E34" s="22"/>
      <c r="F34" s="29">
        <v>19642</v>
      </c>
      <c r="G34" s="22"/>
    </row>
    <row r="35" spans="1:7" ht="25.5" x14ac:dyDescent="0.25">
      <c r="A35" s="12"/>
      <c r="B35" s="52" t="s">
        <v>687</v>
      </c>
      <c r="C35" s="14"/>
      <c r="D35" s="27">
        <v>331217</v>
      </c>
      <c r="E35" s="14"/>
      <c r="F35" s="27">
        <v>54713</v>
      </c>
      <c r="G35" s="14"/>
    </row>
    <row r="36" spans="1:7" ht="15.75" thickBot="1" x14ac:dyDescent="0.3">
      <c r="A36" s="12"/>
      <c r="B36" s="53" t="s">
        <v>688</v>
      </c>
      <c r="C36" s="22"/>
      <c r="D36" s="29">
        <v>49127</v>
      </c>
      <c r="E36" s="22"/>
      <c r="F36" s="29">
        <v>8115</v>
      </c>
      <c r="G36" s="22"/>
    </row>
    <row r="37" spans="1:7" ht="15.75" thickBot="1" x14ac:dyDescent="0.3">
      <c r="A37" s="12"/>
      <c r="B37" s="52" t="s">
        <v>689</v>
      </c>
      <c r="C37" s="14"/>
      <c r="D37" s="78">
        <v>282090</v>
      </c>
      <c r="E37" s="14"/>
      <c r="F37" s="78">
        <v>46598</v>
      </c>
    </row>
  </sheetData>
  <mergeCells count="21">
    <mergeCell ref="B13:I13"/>
    <mergeCell ref="B14:I14"/>
    <mergeCell ref="B22:I22"/>
    <mergeCell ref="B23:I23"/>
    <mergeCell ref="B24:I24"/>
    <mergeCell ref="B7:I7"/>
    <mergeCell ref="B8:I8"/>
    <mergeCell ref="B9:I9"/>
    <mergeCell ref="B10:I10"/>
    <mergeCell ref="B11:I11"/>
    <mergeCell ref="B12:I12"/>
    <mergeCell ref="D15:H15"/>
    <mergeCell ref="F16:H16"/>
    <mergeCell ref="A1:A2"/>
    <mergeCell ref="B1:I1"/>
    <mergeCell ref="B2:I2"/>
    <mergeCell ref="B3:I3"/>
    <mergeCell ref="A4:A37"/>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690</v>
      </c>
      <c r="B1" s="1" t="s">
        <v>1</v>
      </c>
    </row>
    <row r="2" spans="1:2" x14ac:dyDescent="0.25">
      <c r="A2" s="7"/>
      <c r="B2" s="1" t="s">
        <v>2</v>
      </c>
    </row>
    <row r="3" spans="1:2" ht="30" x14ac:dyDescent="0.25">
      <c r="A3" s="3" t="s">
        <v>690</v>
      </c>
      <c r="B3" s="4" t="s">
        <v>3</v>
      </c>
    </row>
    <row r="4" spans="1:2" x14ac:dyDescent="0.25">
      <c r="A4" s="12" t="s">
        <v>690</v>
      </c>
      <c r="B4" s="4" t="s">
        <v>3</v>
      </c>
    </row>
    <row r="5" spans="1:2" ht="26.25" x14ac:dyDescent="0.25">
      <c r="A5" s="12"/>
      <c r="B5" s="34" t="s">
        <v>691</v>
      </c>
    </row>
    <row r="6" spans="1:2" x14ac:dyDescent="0.25">
      <c r="A6" s="12"/>
      <c r="B6" s="13"/>
    </row>
    <row r="7" spans="1:2" ht="409.6" x14ac:dyDescent="0.25">
      <c r="A7" s="12"/>
      <c r="B7" s="11" t="s">
        <v>692</v>
      </c>
    </row>
    <row r="8" spans="1:2" x14ac:dyDescent="0.25">
      <c r="A8" s="12"/>
      <c r="B8" s="11"/>
    </row>
    <row r="9" spans="1:2" ht="409.6" x14ac:dyDescent="0.25">
      <c r="A9" s="12"/>
      <c r="B9" s="11" t="s">
        <v>693</v>
      </c>
    </row>
    <row r="10" spans="1:2" x14ac:dyDescent="0.25">
      <c r="A10" s="12"/>
      <c r="B10" s="11"/>
    </row>
    <row r="11" spans="1:2" ht="204.75" x14ac:dyDescent="0.25">
      <c r="A11" s="12"/>
      <c r="B11" s="11" t="s">
        <v>694</v>
      </c>
    </row>
    <row r="12" spans="1:2" x14ac:dyDescent="0.25">
      <c r="A12" s="12"/>
      <c r="B12" s="11"/>
    </row>
    <row r="13" spans="1:2" ht="409.6" x14ac:dyDescent="0.25">
      <c r="A13" s="12"/>
      <c r="B13" s="11" t="s">
        <v>695</v>
      </c>
    </row>
    <row r="14" spans="1:2" x14ac:dyDescent="0.25">
      <c r="A14" s="12"/>
      <c r="B14" s="13"/>
    </row>
    <row r="15" spans="1:2" ht="243" x14ac:dyDescent="0.25">
      <c r="A15" s="12"/>
      <c r="B15" s="11" t="s">
        <v>696</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1" width="13.140625" bestFit="1" customWidth="1"/>
    <col min="2" max="2" width="36.5703125" bestFit="1" customWidth="1"/>
    <col min="3" max="3" width="28.28515625" customWidth="1"/>
    <col min="4" max="4" width="29.28515625" customWidth="1"/>
    <col min="5" max="5" width="4.7109375" customWidth="1"/>
    <col min="6" max="6" width="29.28515625" customWidth="1"/>
    <col min="7" max="7" width="4.7109375" customWidth="1"/>
    <col min="8" max="8" width="29.28515625" customWidth="1"/>
    <col min="9" max="9" width="4.7109375" customWidth="1"/>
    <col min="10" max="10" width="24.85546875" customWidth="1"/>
    <col min="11" max="11" width="4.7109375" customWidth="1"/>
  </cols>
  <sheetData>
    <row r="1" spans="1:11" ht="15" customHeight="1" x14ac:dyDescent="0.25">
      <c r="A1" s="7" t="s">
        <v>6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97</v>
      </c>
      <c r="B3" s="58" t="s">
        <v>3</v>
      </c>
      <c r="C3" s="58"/>
      <c r="D3" s="58"/>
      <c r="E3" s="58"/>
      <c r="F3" s="58"/>
      <c r="G3" s="58"/>
      <c r="H3" s="58"/>
      <c r="I3" s="58"/>
      <c r="J3" s="58"/>
      <c r="K3" s="58"/>
    </row>
    <row r="4" spans="1:11" ht="15" customHeight="1" x14ac:dyDescent="0.25">
      <c r="A4" s="12" t="s">
        <v>697</v>
      </c>
      <c r="B4" s="58" t="s">
        <v>3</v>
      </c>
      <c r="C4" s="58"/>
      <c r="D4" s="58"/>
      <c r="E4" s="58"/>
      <c r="F4" s="58"/>
      <c r="G4" s="58"/>
      <c r="H4" s="58"/>
      <c r="I4" s="58"/>
      <c r="J4" s="58"/>
      <c r="K4" s="58"/>
    </row>
    <row r="5" spans="1:11" x14ac:dyDescent="0.25">
      <c r="A5" s="12"/>
      <c r="B5" s="71" t="s">
        <v>698</v>
      </c>
      <c r="C5" s="71"/>
      <c r="D5" s="71"/>
      <c r="E5" s="71"/>
      <c r="F5" s="71"/>
      <c r="G5" s="71"/>
      <c r="H5" s="71"/>
      <c r="I5" s="71"/>
      <c r="J5" s="71"/>
      <c r="K5" s="71"/>
    </row>
    <row r="6" spans="1:11" x14ac:dyDescent="0.25">
      <c r="A6" s="12"/>
      <c r="B6" s="63"/>
      <c r="C6" s="63"/>
      <c r="D6" s="63"/>
      <c r="E6" s="63"/>
      <c r="F6" s="63"/>
      <c r="G6" s="63"/>
      <c r="H6" s="63"/>
      <c r="I6" s="63"/>
      <c r="J6" s="63"/>
      <c r="K6" s="63"/>
    </row>
    <row r="7" spans="1:11" x14ac:dyDescent="0.25">
      <c r="A7" s="12"/>
      <c r="B7" s="61" t="s">
        <v>699</v>
      </c>
      <c r="C7" s="61"/>
      <c r="D7" s="61"/>
      <c r="E7" s="61"/>
      <c r="F7" s="61"/>
      <c r="G7" s="61"/>
      <c r="H7" s="61"/>
      <c r="I7" s="61"/>
      <c r="J7" s="61"/>
      <c r="K7" s="61"/>
    </row>
    <row r="8" spans="1:11" x14ac:dyDescent="0.25">
      <c r="A8" s="12"/>
      <c r="B8" s="60"/>
      <c r="C8" s="60"/>
      <c r="D8" s="60"/>
      <c r="E8" s="60"/>
      <c r="F8" s="60"/>
      <c r="G8" s="60"/>
      <c r="H8" s="60"/>
      <c r="I8" s="60"/>
      <c r="J8" s="60"/>
      <c r="K8" s="60"/>
    </row>
    <row r="9" spans="1:11" x14ac:dyDescent="0.25">
      <c r="A9" s="12"/>
      <c r="B9" s="60" t="s">
        <v>700</v>
      </c>
      <c r="C9" s="60"/>
      <c r="D9" s="60"/>
      <c r="E9" s="60"/>
      <c r="F9" s="60"/>
      <c r="G9" s="60"/>
      <c r="H9" s="60"/>
      <c r="I9" s="60"/>
      <c r="J9" s="60"/>
      <c r="K9" s="60"/>
    </row>
    <row r="10" spans="1:11" x14ac:dyDescent="0.25">
      <c r="A10" s="12"/>
      <c r="B10" s="60"/>
      <c r="C10" s="60"/>
      <c r="D10" s="60"/>
      <c r="E10" s="60"/>
      <c r="F10" s="60"/>
      <c r="G10" s="60"/>
      <c r="H10" s="60"/>
      <c r="I10" s="60"/>
      <c r="J10" s="60"/>
      <c r="K10" s="60"/>
    </row>
    <row r="11" spans="1:11" x14ac:dyDescent="0.25">
      <c r="A11" s="12"/>
      <c r="B11" s="61" t="s">
        <v>242</v>
      </c>
      <c r="C11" s="61"/>
      <c r="D11" s="61"/>
      <c r="E11" s="61"/>
      <c r="F11" s="61"/>
      <c r="G11" s="61"/>
      <c r="H11" s="61"/>
      <c r="I11" s="61"/>
      <c r="J11" s="61"/>
      <c r="K11" s="61"/>
    </row>
    <row r="12" spans="1:11" x14ac:dyDescent="0.25">
      <c r="A12" s="12"/>
      <c r="B12" s="60"/>
      <c r="C12" s="60"/>
      <c r="D12" s="60"/>
      <c r="E12" s="60"/>
      <c r="F12" s="60"/>
      <c r="G12" s="60"/>
      <c r="H12" s="60"/>
      <c r="I12" s="60"/>
      <c r="J12" s="60"/>
      <c r="K12" s="60"/>
    </row>
    <row r="13" spans="1:11" ht="25.5" customHeight="1" x14ac:dyDescent="0.25">
      <c r="A13" s="12"/>
      <c r="B13" s="60" t="s">
        <v>701</v>
      </c>
      <c r="C13" s="60"/>
      <c r="D13" s="60"/>
      <c r="E13" s="60"/>
      <c r="F13" s="60"/>
      <c r="G13" s="60"/>
      <c r="H13" s="60"/>
      <c r="I13" s="60"/>
      <c r="J13" s="60"/>
      <c r="K13" s="60"/>
    </row>
    <row r="14" spans="1:11" x14ac:dyDescent="0.25">
      <c r="A14" s="12"/>
      <c r="B14" s="60"/>
      <c r="C14" s="60"/>
      <c r="D14" s="60"/>
      <c r="E14" s="60"/>
      <c r="F14" s="60"/>
      <c r="G14" s="60"/>
      <c r="H14" s="60"/>
      <c r="I14" s="60"/>
      <c r="J14" s="60"/>
      <c r="K14" s="60"/>
    </row>
    <row r="15" spans="1:11" ht="25.5" customHeight="1" x14ac:dyDescent="0.25">
      <c r="A15" s="12"/>
      <c r="B15" s="66" t="s">
        <v>702</v>
      </c>
      <c r="C15" s="66"/>
      <c r="D15" s="66"/>
      <c r="E15" s="66"/>
      <c r="F15" s="66"/>
      <c r="G15" s="66"/>
      <c r="H15" s="66"/>
      <c r="I15" s="66"/>
      <c r="J15" s="66"/>
      <c r="K15" s="66"/>
    </row>
    <row r="16" spans="1:11" x14ac:dyDescent="0.25">
      <c r="A16" s="12"/>
      <c r="B16" s="66"/>
      <c r="C16" s="66"/>
      <c r="D16" s="66"/>
      <c r="E16" s="66"/>
      <c r="F16" s="66"/>
      <c r="G16" s="66"/>
      <c r="H16" s="66"/>
      <c r="I16" s="66"/>
      <c r="J16" s="66"/>
      <c r="K16" s="66"/>
    </row>
    <row r="17" spans="1:11" x14ac:dyDescent="0.25">
      <c r="A17" s="12"/>
      <c r="B17" s="66" t="s">
        <v>703</v>
      </c>
      <c r="C17" s="66"/>
      <c r="D17" s="66"/>
      <c r="E17" s="66"/>
      <c r="F17" s="66"/>
      <c r="G17" s="66"/>
      <c r="H17" s="66"/>
      <c r="I17" s="66"/>
      <c r="J17" s="66"/>
      <c r="K17" s="66"/>
    </row>
    <row r="18" spans="1:11" x14ac:dyDescent="0.25">
      <c r="A18" s="12"/>
      <c r="B18" s="66"/>
      <c r="C18" s="66"/>
      <c r="D18" s="66"/>
      <c r="E18" s="66"/>
      <c r="F18" s="66"/>
      <c r="G18" s="66"/>
      <c r="H18" s="66"/>
      <c r="I18" s="66"/>
      <c r="J18" s="66"/>
      <c r="K18" s="66"/>
    </row>
    <row r="19" spans="1:11" x14ac:dyDescent="0.25">
      <c r="A19" s="12"/>
      <c r="B19" s="66" t="s">
        <v>704</v>
      </c>
      <c r="C19" s="66"/>
      <c r="D19" s="66"/>
      <c r="E19" s="66"/>
      <c r="F19" s="66"/>
      <c r="G19" s="66"/>
      <c r="H19" s="66"/>
      <c r="I19" s="66"/>
      <c r="J19" s="66"/>
      <c r="K19" s="66"/>
    </row>
    <row r="20" spans="1:11" x14ac:dyDescent="0.25">
      <c r="A20" s="12"/>
      <c r="B20" s="66"/>
      <c r="C20" s="66"/>
      <c r="D20" s="66"/>
      <c r="E20" s="66"/>
      <c r="F20" s="66"/>
      <c r="G20" s="66"/>
      <c r="H20" s="66"/>
      <c r="I20" s="66"/>
      <c r="J20" s="66"/>
      <c r="K20" s="66"/>
    </row>
    <row r="21" spans="1:11" ht="25.5" customHeight="1" x14ac:dyDescent="0.25">
      <c r="A21" s="12"/>
      <c r="B21" s="66" t="s">
        <v>705</v>
      </c>
      <c r="C21" s="66"/>
      <c r="D21" s="66"/>
      <c r="E21" s="66"/>
      <c r="F21" s="66"/>
      <c r="G21" s="66"/>
      <c r="H21" s="66"/>
      <c r="I21" s="66"/>
      <c r="J21" s="66"/>
      <c r="K21" s="66"/>
    </row>
    <row r="22" spans="1:11" x14ac:dyDescent="0.25">
      <c r="A22" s="12"/>
      <c r="B22" s="66"/>
      <c r="C22" s="66"/>
      <c r="D22" s="66"/>
      <c r="E22" s="66"/>
      <c r="F22" s="66"/>
      <c r="G22" s="66"/>
      <c r="H22" s="66"/>
      <c r="I22" s="66"/>
      <c r="J22" s="66"/>
      <c r="K22" s="66"/>
    </row>
    <row r="23" spans="1:11" x14ac:dyDescent="0.25">
      <c r="A23" s="12"/>
      <c r="B23" s="66" t="s">
        <v>706</v>
      </c>
      <c r="C23" s="66"/>
      <c r="D23" s="66"/>
      <c r="E23" s="66"/>
      <c r="F23" s="66"/>
      <c r="G23" s="66"/>
      <c r="H23" s="66"/>
      <c r="I23" s="66"/>
      <c r="J23" s="66"/>
      <c r="K23" s="66"/>
    </row>
    <row r="24" spans="1:11" x14ac:dyDescent="0.25">
      <c r="A24" s="12"/>
      <c r="B24" s="66"/>
      <c r="C24" s="66"/>
      <c r="D24" s="66"/>
      <c r="E24" s="66"/>
      <c r="F24" s="66"/>
      <c r="G24" s="66"/>
      <c r="H24" s="66"/>
      <c r="I24" s="66"/>
      <c r="J24" s="66"/>
      <c r="K24" s="66"/>
    </row>
    <row r="25" spans="1:11" ht="38.25" customHeight="1" x14ac:dyDescent="0.25">
      <c r="A25" s="12"/>
      <c r="B25" s="66" t="s">
        <v>707</v>
      </c>
      <c r="C25" s="66"/>
      <c r="D25" s="66"/>
      <c r="E25" s="66"/>
      <c r="F25" s="66"/>
      <c r="G25" s="66"/>
      <c r="H25" s="66"/>
      <c r="I25" s="66"/>
      <c r="J25" s="66"/>
      <c r="K25" s="66"/>
    </row>
    <row r="26" spans="1:11" x14ac:dyDescent="0.25">
      <c r="A26" s="12"/>
      <c r="B26" s="66"/>
      <c r="C26" s="66"/>
      <c r="D26" s="66"/>
      <c r="E26" s="66"/>
      <c r="F26" s="66"/>
      <c r="G26" s="66"/>
      <c r="H26" s="66"/>
      <c r="I26" s="66"/>
      <c r="J26" s="66"/>
      <c r="K26" s="66"/>
    </row>
    <row r="27" spans="1:11" ht="25.5" customHeight="1" x14ac:dyDescent="0.25">
      <c r="A27" s="12"/>
      <c r="B27" s="66" t="s">
        <v>708</v>
      </c>
      <c r="C27" s="66"/>
      <c r="D27" s="66"/>
      <c r="E27" s="66"/>
      <c r="F27" s="66"/>
      <c r="G27" s="66"/>
      <c r="H27" s="66"/>
      <c r="I27" s="66"/>
      <c r="J27" s="66"/>
      <c r="K27" s="66"/>
    </row>
    <row r="28" spans="1:11" x14ac:dyDescent="0.25">
      <c r="A28" s="12"/>
      <c r="B28" s="66"/>
      <c r="C28" s="66"/>
      <c r="D28" s="66"/>
      <c r="E28" s="66"/>
      <c r="F28" s="66"/>
      <c r="G28" s="66"/>
      <c r="H28" s="66"/>
      <c r="I28" s="66"/>
      <c r="J28" s="66"/>
      <c r="K28" s="66"/>
    </row>
    <row r="29" spans="1:11" x14ac:dyDescent="0.25">
      <c r="A29" s="12"/>
      <c r="B29" s="66" t="s">
        <v>709</v>
      </c>
      <c r="C29" s="66"/>
      <c r="D29" s="66"/>
      <c r="E29" s="66"/>
      <c r="F29" s="66"/>
      <c r="G29" s="66"/>
      <c r="H29" s="66"/>
      <c r="I29" s="66"/>
      <c r="J29" s="66"/>
      <c r="K29" s="66"/>
    </row>
    <row r="30" spans="1:11" x14ac:dyDescent="0.25">
      <c r="A30" s="12"/>
      <c r="B30" s="66"/>
      <c r="C30" s="66"/>
      <c r="D30" s="66"/>
      <c r="E30" s="66"/>
      <c r="F30" s="66"/>
      <c r="G30" s="66"/>
      <c r="H30" s="66"/>
      <c r="I30" s="66"/>
      <c r="J30" s="66"/>
      <c r="K30" s="66"/>
    </row>
    <row r="31" spans="1:11" x14ac:dyDescent="0.25">
      <c r="A31" s="12"/>
      <c r="B31" s="61" t="s">
        <v>710</v>
      </c>
      <c r="C31" s="61"/>
      <c r="D31" s="61"/>
      <c r="E31" s="61"/>
      <c r="F31" s="61"/>
      <c r="G31" s="61"/>
      <c r="H31" s="61"/>
      <c r="I31" s="61"/>
      <c r="J31" s="61"/>
      <c r="K31" s="61"/>
    </row>
    <row r="32" spans="1:11" x14ac:dyDescent="0.25">
      <c r="A32" s="12"/>
      <c r="B32" s="60"/>
      <c r="C32" s="60"/>
      <c r="D32" s="60"/>
      <c r="E32" s="60"/>
      <c r="F32" s="60"/>
      <c r="G32" s="60"/>
      <c r="H32" s="60"/>
      <c r="I32" s="60"/>
      <c r="J32" s="60"/>
      <c r="K32" s="60"/>
    </row>
    <row r="33" spans="1:11" x14ac:dyDescent="0.25">
      <c r="A33" s="12"/>
      <c r="B33" s="60" t="s">
        <v>711</v>
      </c>
      <c r="C33" s="60"/>
      <c r="D33" s="60"/>
      <c r="E33" s="60"/>
      <c r="F33" s="60"/>
      <c r="G33" s="60"/>
      <c r="H33" s="60"/>
      <c r="I33" s="60"/>
      <c r="J33" s="60"/>
      <c r="K33" s="60"/>
    </row>
    <row r="34" spans="1:11" x14ac:dyDescent="0.25">
      <c r="A34" s="12"/>
      <c r="B34" s="60"/>
      <c r="C34" s="60"/>
      <c r="D34" s="60"/>
      <c r="E34" s="60"/>
      <c r="F34" s="60"/>
      <c r="G34" s="60"/>
      <c r="H34" s="60"/>
      <c r="I34" s="60"/>
      <c r="J34" s="60"/>
      <c r="K34" s="60"/>
    </row>
    <row r="35" spans="1:11" ht="38.25" customHeight="1" x14ac:dyDescent="0.25">
      <c r="A35" s="12"/>
      <c r="B35" s="96" t="s">
        <v>712</v>
      </c>
      <c r="C35" s="96"/>
      <c r="D35" s="96"/>
      <c r="E35" s="96"/>
      <c r="F35" s="96"/>
      <c r="G35" s="96"/>
      <c r="H35" s="96"/>
      <c r="I35" s="96"/>
      <c r="J35" s="96"/>
      <c r="K35" s="96"/>
    </row>
    <row r="36" spans="1:11" x14ac:dyDescent="0.25">
      <c r="A36" s="12"/>
      <c r="B36" s="96"/>
      <c r="C36" s="96"/>
      <c r="D36" s="96"/>
      <c r="E36" s="96"/>
      <c r="F36" s="96"/>
      <c r="G36" s="96"/>
      <c r="H36" s="96"/>
      <c r="I36" s="96"/>
      <c r="J36" s="96"/>
      <c r="K36" s="96"/>
    </row>
    <row r="37" spans="1:11" ht="25.5" customHeight="1" x14ac:dyDescent="0.25">
      <c r="A37" s="12"/>
      <c r="B37" s="96" t="s">
        <v>713</v>
      </c>
      <c r="C37" s="96"/>
      <c r="D37" s="96"/>
      <c r="E37" s="96"/>
      <c r="F37" s="96"/>
      <c r="G37" s="96"/>
      <c r="H37" s="96"/>
      <c r="I37" s="96"/>
      <c r="J37" s="96"/>
      <c r="K37" s="96"/>
    </row>
    <row r="38" spans="1:11" x14ac:dyDescent="0.25">
      <c r="A38" s="12"/>
      <c r="B38" s="63"/>
      <c r="C38" s="63"/>
      <c r="D38" s="63"/>
      <c r="E38" s="63"/>
      <c r="F38" s="63"/>
      <c r="G38" s="63"/>
      <c r="H38" s="63"/>
      <c r="I38" s="63"/>
      <c r="J38" s="63"/>
      <c r="K38" s="63"/>
    </row>
    <row r="39" spans="1:11" x14ac:dyDescent="0.25">
      <c r="A39" s="12"/>
      <c r="B39" s="60" t="s">
        <v>714</v>
      </c>
      <c r="C39" s="60"/>
      <c r="D39" s="60"/>
      <c r="E39" s="60"/>
      <c r="F39" s="60"/>
      <c r="G39" s="60"/>
      <c r="H39" s="60"/>
      <c r="I39" s="60"/>
      <c r="J39" s="60"/>
      <c r="K39" s="60"/>
    </row>
    <row r="40" spans="1:11" x14ac:dyDescent="0.25">
      <c r="A40" s="12"/>
      <c r="B40" s="63"/>
      <c r="C40" s="63"/>
      <c r="D40" s="63"/>
      <c r="E40" s="63"/>
      <c r="F40" s="63"/>
      <c r="G40" s="63"/>
      <c r="H40" s="63"/>
      <c r="I40" s="63"/>
      <c r="J40" s="63"/>
      <c r="K40" s="63"/>
    </row>
    <row r="41" spans="1:11" ht="15.75" thickBot="1" x14ac:dyDescent="0.3">
      <c r="A41" s="12"/>
      <c r="B41" s="14"/>
      <c r="C41" s="15"/>
      <c r="D41" s="35" t="s">
        <v>428</v>
      </c>
      <c r="E41" s="35"/>
      <c r="F41" s="35"/>
      <c r="G41" s="35"/>
      <c r="H41" s="35"/>
      <c r="I41" s="35"/>
      <c r="J41" s="35"/>
      <c r="K41" s="15"/>
    </row>
    <row r="42" spans="1:11" ht="15.75" thickBot="1" x14ac:dyDescent="0.3">
      <c r="A42" s="12"/>
      <c r="B42" s="14"/>
      <c r="C42" s="15"/>
      <c r="D42" s="17">
        <v>2011</v>
      </c>
      <c r="E42" s="15"/>
      <c r="F42" s="17">
        <v>2012</v>
      </c>
      <c r="G42" s="15"/>
      <c r="H42" s="43">
        <v>2013</v>
      </c>
      <c r="I42" s="43"/>
      <c r="J42" s="43"/>
      <c r="K42" s="15"/>
    </row>
    <row r="43" spans="1:11" ht="15.75" thickBot="1" x14ac:dyDescent="0.3">
      <c r="A43" s="12"/>
      <c r="B43" s="14"/>
      <c r="C43" s="15"/>
      <c r="D43" s="17" t="s">
        <v>237</v>
      </c>
      <c r="E43" s="15"/>
      <c r="F43" s="17" t="s">
        <v>237</v>
      </c>
      <c r="G43" s="15"/>
      <c r="H43" s="17" t="s">
        <v>237</v>
      </c>
      <c r="I43" s="15"/>
      <c r="J43" s="17" t="s">
        <v>238</v>
      </c>
      <c r="K43" s="15"/>
    </row>
    <row r="44" spans="1:11" x14ac:dyDescent="0.25">
      <c r="A44" s="12"/>
      <c r="B44" s="19"/>
      <c r="C44" s="14"/>
      <c r="D44" s="20"/>
      <c r="E44" s="14"/>
      <c r="F44" s="20"/>
      <c r="G44" s="14"/>
      <c r="H44" s="20"/>
      <c r="I44" s="14"/>
      <c r="J44" s="20"/>
      <c r="K44" s="14"/>
    </row>
    <row r="45" spans="1:11" x14ac:dyDescent="0.25">
      <c r="A45" s="12"/>
      <c r="B45" s="21" t="s">
        <v>715</v>
      </c>
      <c r="C45" s="22"/>
      <c r="D45" s="24" t="s">
        <v>716</v>
      </c>
      <c r="E45" s="25" t="s">
        <v>390</v>
      </c>
      <c r="F45" s="24" t="s">
        <v>717</v>
      </c>
      <c r="G45" s="25" t="s">
        <v>390</v>
      </c>
      <c r="H45" s="24" t="s">
        <v>718</v>
      </c>
      <c r="I45" s="25" t="s">
        <v>390</v>
      </c>
      <c r="J45" s="24" t="s">
        <v>719</v>
      </c>
      <c r="K45" s="25" t="s">
        <v>390</v>
      </c>
    </row>
    <row r="46" spans="1:11" x14ac:dyDescent="0.25">
      <c r="A46" s="12"/>
      <c r="B46" s="26" t="s">
        <v>242</v>
      </c>
      <c r="C46" s="14"/>
      <c r="D46" s="28" t="s">
        <v>720</v>
      </c>
      <c r="E46" s="13" t="s">
        <v>390</v>
      </c>
      <c r="F46" s="28" t="s">
        <v>721</v>
      </c>
      <c r="G46" s="13" t="s">
        <v>390</v>
      </c>
      <c r="H46" s="28" t="s">
        <v>722</v>
      </c>
      <c r="I46" s="13" t="s">
        <v>390</v>
      </c>
      <c r="J46" s="28" t="s">
        <v>723</v>
      </c>
      <c r="K46" s="13" t="s">
        <v>390</v>
      </c>
    </row>
    <row r="47" spans="1:11" x14ac:dyDescent="0.25">
      <c r="A47" s="12"/>
      <c r="B47" s="21" t="s">
        <v>724</v>
      </c>
      <c r="C47" s="22"/>
      <c r="D47" s="23">
        <v>17024</v>
      </c>
      <c r="E47" s="22"/>
      <c r="F47" s="24" t="s">
        <v>725</v>
      </c>
      <c r="G47" s="25" t="s">
        <v>390</v>
      </c>
      <c r="H47" s="23">
        <v>56678</v>
      </c>
      <c r="I47" s="22"/>
      <c r="J47" s="23">
        <v>9363</v>
      </c>
      <c r="K47" s="22"/>
    </row>
    <row r="48" spans="1:11" ht="15.75" thickBot="1" x14ac:dyDescent="0.3">
      <c r="A48" s="12"/>
      <c r="B48" s="26" t="s">
        <v>726</v>
      </c>
      <c r="C48" s="14"/>
      <c r="D48" s="47" t="s">
        <v>727</v>
      </c>
      <c r="E48" s="13" t="s">
        <v>390</v>
      </c>
      <c r="F48" s="47" t="s">
        <v>728</v>
      </c>
      <c r="G48" s="13" t="s">
        <v>390</v>
      </c>
      <c r="H48" s="48">
        <v>8476</v>
      </c>
      <c r="I48" s="14"/>
      <c r="J48" s="48">
        <v>1400</v>
      </c>
      <c r="K48" s="14"/>
    </row>
    <row r="49" spans="1:11" ht="15.75" thickBot="1" x14ac:dyDescent="0.3">
      <c r="A49" s="12"/>
      <c r="B49" s="49" t="s">
        <v>729</v>
      </c>
      <c r="C49" s="22"/>
      <c r="D49" s="69" t="s">
        <v>730</v>
      </c>
      <c r="E49" s="70" t="s">
        <v>390</v>
      </c>
      <c r="F49" s="69" t="s">
        <v>731</v>
      </c>
      <c r="G49" s="70" t="s">
        <v>390</v>
      </c>
      <c r="H49" s="69" t="s">
        <v>732</v>
      </c>
      <c r="I49" s="70" t="s">
        <v>390</v>
      </c>
      <c r="J49" s="69" t="s">
        <v>733</v>
      </c>
      <c r="K49" s="70" t="s">
        <v>390</v>
      </c>
    </row>
    <row r="50" spans="1:11" ht="15.75" thickTop="1" x14ac:dyDescent="0.25">
      <c r="A50" s="12"/>
      <c r="B50" s="60"/>
      <c r="C50" s="60"/>
      <c r="D50" s="60"/>
      <c r="E50" s="60"/>
      <c r="F50" s="60"/>
      <c r="G50" s="60"/>
      <c r="H50" s="60"/>
      <c r="I50" s="60"/>
      <c r="J50" s="60"/>
      <c r="K50" s="60"/>
    </row>
    <row r="51" spans="1:11" x14ac:dyDescent="0.25">
      <c r="A51" s="12"/>
      <c r="B51" s="63" t="s">
        <v>734</v>
      </c>
      <c r="C51" s="63"/>
      <c r="D51" s="63"/>
      <c r="E51" s="63"/>
      <c r="F51" s="63"/>
      <c r="G51" s="63"/>
      <c r="H51" s="63"/>
      <c r="I51" s="63"/>
      <c r="J51" s="63"/>
      <c r="K51" s="63"/>
    </row>
    <row r="52" spans="1:11" x14ac:dyDescent="0.25">
      <c r="A52" s="12"/>
      <c r="B52" s="60"/>
      <c r="C52" s="60"/>
      <c r="D52" s="60"/>
      <c r="E52" s="60"/>
      <c r="F52" s="60"/>
      <c r="G52" s="60"/>
      <c r="H52" s="60"/>
      <c r="I52" s="60"/>
      <c r="J52" s="60"/>
      <c r="K52" s="60"/>
    </row>
    <row r="53" spans="1:11" ht="15.75" thickBot="1" x14ac:dyDescent="0.3">
      <c r="A53" s="12"/>
      <c r="B53" s="14"/>
      <c r="C53" s="15"/>
      <c r="D53" s="35" t="s">
        <v>428</v>
      </c>
      <c r="E53" s="35"/>
      <c r="F53" s="35"/>
      <c r="G53" s="35"/>
      <c r="H53" s="35"/>
      <c r="I53" s="35"/>
      <c r="J53" s="35"/>
      <c r="K53" s="15"/>
    </row>
    <row r="54" spans="1:11" ht="15.75" thickBot="1" x14ac:dyDescent="0.3">
      <c r="A54" s="12"/>
      <c r="B54" s="14"/>
      <c r="C54" s="15"/>
      <c r="D54" s="17">
        <v>2011</v>
      </c>
      <c r="E54" s="15"/>
      <c r="F54" s="17">
        <v>2012</v>
      </c>
      <c r="G54" s="15"/>
      <c r="H54" s="43">
        <v>2013</v>
      </c>
      <c r="I54" s="43"/>
      <c r="J54" s="43"/>
      <c r="K54" s="15"/>
    </row>
    <row r="55" spans="1:11" ht="15.75" thickBot="1" x14ac:dyDescent="0.3">
      <c r="A55" s="12"/>
      <c r="B55" s="14"/>
      <c r="C55" s="15"/>
      <c r="D55" s="17" t="s">
        <v>237</v>
      </c>
      <c r="E55" s="15"/>
      <c r="F55" s="17" t="s">
        <v>237</v>
      </c>
      <c r="G55" s="15"/>
      <c r="H55" s="17" t="s">
        <v>237</v>
      </c>
      <c r="I55" s="15"/>
      <c r="J55" s="17" t="s">
        <v>238</v>
      </c>
      <c r="K55" s="15"/>
    </row>
    <row r="56" spans="1:11" x14ac:dyDescent="0.25">
      <c r="A56" s="12"/>
      <c r="B56" s="19"/>
      <c r="C56" s="14"/>
      <c r="D56" s="20"/>
      <c r="E56" s="14"/>
      <c r="F56" s="20"/>
      <c r="G56" s="14"/>
      <c r="H56" s="20"/>
      <c r="I56" s="14"/>
      <c r="J56" s="20"/>
      <c r="K56" s="14"/>
    </row>
    <row r="57" spans="1:11" x14ac:dyDescent="0.25">
      <c r="A57" s="12"/>
      <c r="B57" s="21" t="s">
        <v>735</v>
      </c>
      <c r="C57" s="22"/>
      <c r="D57" s="44"/>
      <c r="E57" s="22"/>
      <c r="F57" s="44"/>
      <c r="G57" s="22"/>
      <c r="H57" s="44"/>
      <c r="I57" s="22"/>
      <c r="J57" s="44"/>
      <c r="K57" s="22"/>
    </row>
    <row r="58" spans="1:11" x14ac:dyDescent="0.25">
      <c r="A58" s="12"/>
      <c r="B58" s="46" t="s">
        <v>242</v>
      </c>
      <c r="C58" s="14"/>
      <c r="D58" s="27">
        <v>135848</v>
      </c>
      <c r="E58" s="14"/>
      <c r="F58" s="28">
        <v>285</v>
      </c>
      <c r="G58" s="14"/>
      <c r="H58" s="27">
        <v>49655</v>
      </c>
      <c r="I58" s="14"/>
      <c r="J58" s="27">
        <v>8202</v>
      </c>
      <c r="K58" s="14"/>
    </row>
    <row r="59" spans="1:11" x14ac:dyDescent="0.25">
      <c r="A59" s="12"/>
      <c r="B59" s="45" t="s">
        <v>724</v>
      </c>
      <c r="C59" s="22"/>
      <c r="D59" s="23">
        <v>7380</v>
      </c>
      <c r="E59" s="22"/>
      <c r="F59" s="23">
        <v>4503</v>
      </c>
      <c r="G59" s="22"/>
      <c r="H59" s="24">
        <v>77</v>
      </c>
      <c r="I59" s="22"/>
      <c r="J59" s="24">
        <v>13</v>
      </c>
      <c r="K59" s="22"/>
    </row>
    <row r="60" spans="1:11" ht="15.75" thickBot="1" x14ac:dyDescent="0.3">
      <c r="A60" s="12"/>
      <c r="B60" s="46" t="s">
        <v>726</v>
      </c>
      <c r="C60" s="14"/>
      <c r="D60" s="48">
        <v>38855</v>
      </c>
      <c r="E60" s="14"/>
      <c r="F60" s="48">
        <v>9622</v>
      </c>
      <c r="G60" s="14"/>
      <c r="H60" s="48">
        <v>11909</v>
      </c>
      <c r="I60" s="14"/>
      <c r="J60" s="48">
        <v>1967</v>
      </c>
      <c r="K60" s="14"/>
    </row>
    <row r="61" spans="1:11" ht="15.75" thickBot="1" x14ac:dyDescent="0.3">
      <c r="A61" s="12"/>
      <c r="B61" s="21" t="s">
        <v>736</v>
      </c>
      <c r="C61" s="22"/>
      <c r="D61" s="29">
        <v>182083</v>
      </c>
      <c r="E61" s="22"/>
      <c r="F61" s="29">
        <v>14410</v>
      </c>
      <c r="G61" s="22"/>
      <c r="H61" s="29">
        <v>61641</v>
      </c>
      <c r="I61" s="22"/>
      <c r="J61" s="29">
        <v>10182</v>
      </c>
      <c r="K61" s="22"/>
    </row>
    <row r="62" spans="1:11" x14ac:dyDescent="0.25">
      <c r="A62" s="12"/>
      <c r="B62" s="26" t="s">
        <v>737</v>
      </c>
      <c r="C62" s="14"/>
      <c r="D62" s="20"/>
      <c r="E62" s="14"/>
      <c r="F62" s="20"/>
      <c r="G62" s="14"/>
      <c r="H62" s="20"/>
      <c r="I62" s="14"/>
      <c r="J62" s="20"/>
      <c r="K62" s="14"/>
    </row>
    <row r="63" spans="1:11" x14ac:dyDescent="0.25">
      <c r="A63" s="12"/>
      <c r="B63" s="45" t="s">
        <v>242</v>
      </c>
      <c r="C63" s="22"/>
      <c r="D63" s="24" t="s">
        <v>738</v>
      </c>
      <c r="E63" s="25" t="s">
        <v>390</v>
      </c>
      <c r="F63" s="24" t="s">
        <v>739</v>
      </c>
      <c r="G63" s="25" t="s">
        <v>390</v>
      </c>
      <c r="H63" s="24" t="s">
        <v>740</v>
      </c>
      <c r="I63" s="25" t="s">
        <v>390</v>
      </c>
      <c r="J63" s="24" t="s">
        <v>741</v>
      </c>
      <c r="K63" s="25" t="s">
        <v>390</v>
      </c>
    </row>
    <row r="64" spans="1:11" ht="15.75" thickBot="1" x14ac:dyDescent="0.3">
      <c r="A64" s="12"/>
      <c r="B64" s="46" t="s">
        <v>726</v>
      </c>
      <c r="C64" s="14"/>
      <c r="D64" s="48">
        <v>7010</v>
      </c>
      <c r="E64" s="14"/>
      <c r="F64" s="47" t="s">
        <v>742</v>
      </c>
      <c r="G64" s="13" t="s">
        <v>390</v>
      </c>
      <c r="H64" s="47" t="s">
        <v>743</v>
      </c>
      <c r="I64" s="13" t="s">
        <v>390</v>
      </c>
      <c r="J64" s="47" t="s">
        <v>744</v>
      </c>
      <c r="K64" s="13" t="s">
        <v>390</v>
      </c>
    </row>
    <row r="65" spans="1:11" ht="15.75" thickBot="1" x14ac:dyDescent="0.3">
      <c r="A65" s="12"/>
      <c r="B65" s="21" t="s">
        <v>745</v>
      </c>
      <c r="C65" s="22"/>
      <c r="D65" s="30" t="s">
        <v>746</v>
      </c>
      <c r="E65" s="25" t="s">
        <v>390</v>
      </c>
      <c r="F65" s="30" t="s">
        <v>747</v>
      </c>
      <c r="G65" s="25" t="s">
        <v>390</v>
      </c>
      <c r="H65" s="30" t="s">
        <v>748</v>
      </c>
      <c r="I65" s="25" t="s">
        <v>390</v>
      </c>
      <c r="J65" s="30" t="s">
        <v>749</v>
      </c>
      <c r="K65" s="25" t="s">
        <v>390</v>
      </c>
    </row>
    <row r="66" spans="1:11" ht="15.75" thickBot="1" x14ac:dyDescent="0.3">
      <c r="A66" s="12"/>
      <c r="B66" s="31" t="s">
        <v>750</v>
      </c>
      <c r="C66" s="14"/>
      <c r="D66" s="33" t="s">
        <v>751</v>
      </c>
      <c r="E66" s="34" t="s">
        <v>390</v>
      </c>
      <c r="F66" s="33" t="s">
        <v>752</v>
      </c>
      <c r="G66" s="34" t="s">
        <v>390</v>
      </c>
      <c r="H66" s="32">
        <v>31025</v>
      </c>
      <c r="I66" s="14"/>
      <c r="J66" s="32">
        <v>5125</v>
      </c>
      <c r="K66" s="14"/>
    </row>
    <row r="67" spans="1:11" ht="15.75" thickTop="1" x14ac:dyDescent="0.25">
      <c r="A67" s="12"/>
      <c r="B67" s="63"/>
      <c r="C67" s="63"/>
      <c r="D67" s="63"/>
      <c r="E67" s="63"/>
      <c r="F67" s="63"/>
      <c r="G67" s="63"/>
      <c r="H67" s="63"/>
      <c r="I67" s="63"/>
      <c r="J67" s="63"/>
      <c r="K67" s="63"/>
    </row>
    <row r="68" spans="1:11" ht="25.5" customHeight="1" x14ac:dyDescent="0.25">
      <c r="A68" s="12"/>
      <c r="B68" s="60" t="s">
        <v>753</v>
      </c>
      <c r="C68" s="60"/>
      <c r="D68" s="60"/>
      <c r="E68" s="60"/>
      <c r="F68" s="60"/>
      <c r="G68" s="60"/>
      <c r="H68" s="60"/>
      <c r="I68" s="60"/>
      <c r="J68" s="60"/>
      <c r="K68" s="60"/>
    </row>
    <row r="69" spans="1:11" x14ac:dyDescent="0.25">
      <c r="A69" s="12"/>
      <c r="B69" s="63"/>
      <c r="C69" s="63"/>
      <c r="D69" s="63"/>
      <c r="E69" s="63"/>
      <c r="F69" s="63"/>
      <c r="G69" s="63"/>
      <c r="H69" s="63"/>
      <c r="I69" s="63"/>
      <c r="J69" s="63"/>
      <c r="K69" s="63"/>
    </row>
    <row r="70" spans="1:11" ht="15.75" thickBot="1" x14ac:dyDescent="0.3">
      <c r="A70" s="12"/>
      <c r="B70" s="14"/>
      <c r="C70" s="15"/>
      <c r="D70" s="35" t="s">
        <v>428</v>
      </c>
      <c r="E70" s="35"/>
      <c r="F70" s="35"/>
      <c r="G70" s="35"/>
      <c r="H70" s="35"/>
      <c r="I70" s="35"/>
      <c r="J70" s="35"/>
      <c r="K70" s="15"/>
    </row>
    <row r="71" spans="1:11" ht="15.75" thickBot="1" x14ac:dyDescent="0.3">
      <c r="A71" s="12"/>
      <c r="B71" s="14"/>
      <c r="C71" s="15"/>
      <c r="D71" s="17">
        <v>2011</v>
      </c>
      <c r="E71" s="15"/>
      <c r="F71" s="17">
        <v>2012</v>
      </c>
      <c r="G71" s="15"/>
      <c r="H71" s="43">
        <v>2013</v>
      </c>
      <c r="I71" s="43"/>
      <c r="J71" s="43"/>
      <c r="K71" s="15"/>
    </row>
    <row r="72" spans="1:11" ht="15.75" thickBot="1" x14ac:dyDescent="0.3">
      <c r="A72" s="12"/>
      <c r="B72" s="14"/>
      <c r="C72" s="15"/>
      <c r="D72" s="17" t="s">
        <v>237</v>
      </c>
      <c r="E72" s="15"/>
      <c r="F72" s="17" t="s">
        <v>237</v>
      </c>
      <c r="G72" s="15"/>
      <c r="H72" s="17" t="s">
        <v>237</v>
      </c>
      <c r="I72" s="15"/>
      <c r="J72" s="17" t="s">
        <v>238</v>
      </c>
      <c r="K72" s="15"/>
    </row>
    <row r="73" spans="1:11" x14ac:dyDescent="0.25">
      <c r="A73" s="12"/>
      <c r="B73" s="19"/>
      <c r="C73" s="14"/>
      <c r="D73" s="20"/>
      <c r="E73" s="14"/>
      <c r="F73" s="20"/>
      <c r="G73" s="14"/>
      <c r="H73" s="20"/>
      <c r="I73" s="14"/>
      <c r="J73" s="20"/>
      <c r="K73" s="14"/>
    </row>
    <row r="74" spans="1:11" x14ac:dyDescent="0.25">
      <c r="A74" s="12"/>
      <c r="B74" s="21" t="s">
        <v>754</v>
      </c>
      <c r="C74" s="22"/>
      <c r="D74" s="24" t="s">
        <v>755</v>
      </c>
      <c r="E74" s="25" t="s">
        <v>390</v>
      </c>
      <c r="F74" s="24" t="s">
        <v>756</v>
      </c>
      <c r="G74" s="25" t="s">
        <v>390</v>
      </c>
      <c r="H74" s="24" t="s">
        <v>757</v>
      </c>
      <c r="I74" s="25" t="s">
        <v>390</v>
      </c>
      <c r="J74" s="24" t="s">
        <v>758</v>
      </c>
      <c r="K74" s="25" t="s">
        <v>390</v>
      </c>
    </row>
    <row r="75" spans="1:11" x14ac:dyDescent="0.25">
      <c r="A75" s="12"/>
      <c r="B75" s="26" t="s">
        <v>759</v>
      </c>
      <c r="C75" s="14"/>
      <c r="D75" s="27">
        <v>22119</v>
      </c>
      <c r="E75" s="14"/>
      <c r="F75" s="27">
        <v>215678</v>
      </c>
      <c r="G75" s="14"/>
      <c r="H75" s="27">
        <v>138736</v>
      </c>
      <c r="I75" s="14"/>
      <c r="J75" s="27">
        <v>22918</v>
      </c>
      <c r="K75" s="14"/>
    </row>
    <row r="76" spans="1:11" x14ac:dyDescent="0.25">
      <c r="A76" s="12"/>
      <c r="B76" s="21" t="s">
        <v>760</v>
      </c>
      <c r="C76" s="22"/>
      <c r="D76" s="23">
        <v>95814</v>
      </c>
      <c r="E76" s="22"/>
      <c r="F76" s="23">
        <v>109157</v>
      </c>
      <c r="G76" s="22"/>
      <c r="H76" s="23">
        <v>57459</v>
      </c>
      <c r="I76" s="22"/>
      <c r="J76" s="23">
        <v>9492</v>
      </c>
      <c r="K76" s="22"/>
    </row>
    <row r="77" spans="1:11" x14ac:dyDescent="0.25">
      <c r="A77" s="12"/>
      <c r="B77" s="26" t="s">
        <v>761</v>
      </c>
      <c r="C77" s="14"/>
      <c r="D77" s="28" t="s">
        <v>762</v>
      </c>
      <c r="E77" s="13" t="s">
        <v>390</v>
      </c>
      <c r="F77" s="27">
        <v>124965</v>
      </c>
      <c r="G77" s="14"/>
      <c r="H77" s="27">
        <v>12866</v>
      </c>
      <c r="I77" s="14"/>
      <c r="J77" s="27">
        <v>2125</v>
      </c>
      <c r="K77" s="14"/>
    </row>
    <row r="78" spans="1:11" x14ac:dyDescent="0.25">
      <c r="A78" s="12"/>
      <c r="B78" s="21" t="s">
        <v>763</v>
      </c>
      <c r="C78" s="22"/>
      <c r="D78" s="24" t="s">
        <v>764</v>
      </c>
      <c r="E78" s="25" t="s">
        <v>390</v>
      </c>
      <c r="F78" s="24" t="s">
        <v>274</v>
      </c>
      <c r="G78" s="22"/>
      <c r="H78" s="24" t="s">
        <v>765</v>
      </c>
      <c r="I78" s="25" t="s">
        <v>390</v>
      </c>
      <c r="J78" s="24" t="s">
        <v>766</v>
      </c>
      <c r="K78" s="25" t="s">
        <v>390</v>
      </c>
    </row>
    <row r="79" spans="1:11" x14ac:dyDescent="0.25">
      <c r="A79" s="12"/>
      <c r="B79" s="26" t="s">
        <v>767</v>
      </c>
      <c r="C79" s="14"/>
      <c r="D79" s="28" t="s">
        <v>768</v>
      </c>
      <c r="E79" s="13" t="s">
        <v>390</v>
      </c>
      <c r="F79" s="28" t="s">
        <v>769</v>
      </c>
      <c r="G79" s="13" t="s">
        <v>390</v>
      </c>
      <c r="H79" s="28" t="s">
        <v>770</v>
      </c>
      <c r="I79" s="13" t="s">
        <v>390</v>
      </c>
      <c r="J79" s="28" t="s">
        <v>771</v>
      </c>
      <c r="K79" s="13" t="s">
        <v>390</v>
      </c>
    </row>
    <row r="80" spans="1:11" x14ac:dyDescent="0.25">
      <c r="A80" s="12"/>
      <c r="B80" s="21" t="s">
        <v>772</v>
      </c>
      <c r="C80" s="22"/>
      <c r="D80" s="44"/>
      <c r="E80" s="22"/>
      <c r="F80" s="44"/>
      <c r="G80" s="22"/>
      <c r="H80" s="44"/>
      <c r="I80" s="22"/>
      <c r="J80" s="44"/>
      <c r="K80" s="22"/>
    </row>
    <row r="81" spans="1:11" x14ac:dyDescent="0.25">
      <c r="A81" s="12"/>
      <c r="B81" s="46" t="s">
        <v>97</v>
      </c>
      <c r="C81" s="14"/>
      <c r="D81" s="27">
        <v>68346</v>
      </c>
      <c r="E81" s="14"/>
      <c r="F81" s="28" t="s">
        <v>274</v>
      </c>
      <c r="G81" s="14"/>
      <c r="H81" s="28" t="s">
        <v>274</v>
      </c>
      <c r="I81" s="14"/>
      <c r="J81" s="28" t="s">
        <v>274</v>
      </c>
      <c r="K81" s="14"/>
    </row>
    <row r="82" spans="1:11" x14ac:dyDescent="0.25">
      <c r="A82" s="12"/>
      <c r="B82" s="45" t="s">
        <v>773</v>
      </c>
      <c r="C82" s="22"/>
      <c r="D82" s="23">
        <v>2672</v>
      </c>
      <c r="E82" s="22"/>
      <c r="F82" s="23">
        <v>7386</v>
      </c>
      <c r="G82" s="22"/>
      <c r="H82" s="23">
        <v>1630</v>
      </c>
      <c r="I82" s="22"/>
      <c r="J82" s="24">
        <v>269</v>
      </c>
      <c r="K82" s="22"/>
    </row>
    <row r="83" spans="1:11" x14ac:dyDescent="0.25">
      <c r="A83" s="12"/>
      <c r="B83" s="46" t="s">
        <v>774</v>
      </c>
      <c r="C83" s="14"/>
      <c r="D83" s="27">
        <v>18483</v>
      </c>
      <c r="E83" s="14"/>
      <c r="F83" s="27">
        <v>8876</v>
      </c>
      <c r="G83" s="14"/>
      <c r="H83" s="27">
        <v>3972</v>
      </c>
      <c r="I83" s="14"/>
      <c r="J83" s="28">
        <v>656</v>
      </c>
      <c r="K83" s="14"/>
    </row>
    <row r="84" spans="1:11" x14ac:dyDescent="0.25">
      <c r="A84" s="12"/>
      <c r="B84" s="45" t="s">
        <v>775</v>
      </c>
      <c r="C84" s="22"/>
      <c r="D84" s="23">
        <v>1335</v>
      </c>
      <c r="E84" s="22"/>
      <c r="F84" s="23">
        <v>2092</v>
      </c>
      <c r="G84" s="22"/>
      <c r="H84" s="23">
        <v>1951</v>
      </c>
      <c r="I84" s="22"/>
      <c r="J84" s="24">
        <v>322</v>
      </c>
      <c r="K84" s="22"/>
    </row>
    <row r="85" spans="1:11" x14ac:dyDescent="0.25">
      <c r="A85" s="12"/>
      <c r="B85" s="26" t="s">
        <v>776</v>
      </c>
      <c r="C85" s="14"/>
      <c r="D85" s="27">
        <v>627295</v>
      </c>
      <c r="E85" s="14"/>
      <c r="F85" s="27">
        <v>194715</v>
      </c>
      <c r="G85" s="14"/>
      <c r="H85" s="27">
        <v>352978</v>
      </c>
      <c r="I85" s="14"/>
      <c r="J85" s="27">
        <v>58308</v>
      </c>
      <c r="K85" s="14"/>
    </row>
    <row r="86" spans="1:11" x14ac:dyDescent="0.25">
      <c r="A86" s="12"/>
      <c r="B86" s="21" t="s">
        <v>777</v>
      </c>
      <c r="C86" s="22"/>
      <c r="D86" s="23">
        <v>10400</v>
      </c>
      <c r="E86" s="22"/>
      <c r="F86" s="23">
        <v>9529</v>
      </c>
      <c r="G86" s="22"/>
      <c r="H86" s="23">
        <v>2016</v>
      </c>
      <c r="I86" s="22"/>
      <c r="J86" s="24">
        <v>333</v>
      </c>
      <c r="K86" s="22"/>
    </row>
    <row r="87" spans="1:11" ht="15.75" thickBot="1" x14ac:dyDescent="0.3">
      <c r="A87" s="12"/>
      <c r="B87" s="26" t="s">
        <v>778</v>
      </c>
      <c r="C87" s="14"/>
      <c r="D87" s="47" t="s">
        <v>779</v>
      </c>
      <c r="E87" s="13" t="s">
        <v>390</v>
      </c>
      <c r="F87" s="48">
        <v>9106</v>
      </c>
      <c r="G87" s="14"/>
      <c r="H87" s="48">
        <v>2330</v>
      </c>
      <c r="I87" s="14"/>
      <c r="J87" s="47">
        <v>385</v>
      </c>
      <c r="K87" s="14"/>
    </row>
    <row r="88" spans="1:11" ht="15.75" thickBot="1" x14ac:dyDescent="0.3">
      <c r="A88" s="12"/>
      <c r="B88" s="92" t="s">
        <v>780</v>
      </c>
      <c r="C88" s="22"/>
      <c r="D88" s="69" t="s">
        <v>751</v>
      </c>
      <c r="E88" s="70" t="s">
        <v>390</v>
      </c>
      <c r="F88" s="69" t="s">
        <v>752</v>
      </c>
      <c r="G88" s="70" t="s">
        <v>390</v>
      </c>
      <c r="H88" s="50">
        <v>31025</v>
      </c>
      <c r="I88" s="22"/>
      <c r="J88" s="50">
        <v>5125</v>
      </c>
      <c r="K88" s="22"/>
    </row>
    <row r="89" spans="1:11" ht="15.75" thickTop="1" x14ac:dyDescent="0.25">
      <c r="A89" s="12"/>
      <c r="B89" s="63"/>
      <c r="C89" s="63"/>
      <c r="D89" s="63"/>
      <c r="E89" s="63"/>
      <c r="F89" s="63"/>
      <c r="G89" s="63"/>
      <c r="H89" s="63"/>
      <c r="I89" s="63"/>
      <c r="J89" s="63"/>
      <c r="K89" s="63"/>
    </row>
    <row r="90" spans="1:11" ht="25.5" customHeight="1" x14ac:dyDescent="0.25">
      <c r="A90" s="12"/>
      <c r="B90" s="60" t="s">
        <v>781</v>
      </c>
      <c r="C90" s="60"/>
      <c r="D90" s="60"/>
      <c r="E90" s="60"/>
      <c r="F90" s="60"/>
      <c r="G90" s="60"/>
      <c r="H90" s="60"/>
      <c r="I90" s="60"/>
      <c r="J90" s="60"/>
      <c r="K90" s="60"/>
    </row>
    <row r="91" spans="1:11" x14ac:dyDescent="0.25">
      <c r="A91" s="12"/>
      <c r="B91" s="60"/>
      <c r="C91" s="60"/>
      <c r="D91" s="60"/>
      <c r="E91" s="60"/>
      <c r="F91" s="60"/>
      <c r="G91" s="60"/>
      <c r="H91" s="60"/>
      <c r="I91" s="60"/>
      <c r="J91" s="60"/>
      <c r="K91" s="60"/>
    </row>
    <row r="92" spans="1:11" x14ac:dyDescent="0.25">
      <c r="A92" s="12"/>
      <c r="B92" s="60" t="s">
        <v>782</v>
      </c>
      <c r="C92" s="60"/>
      <c r="D92" s="60"/>
      <c r="E92" s="60"/>
      <c r="F92" s="60"/>
      <c r="G92" s="60"/>
      <c r="H92" s="60"/>
      <c r="I92" s="60"/>
      <c r="J92" s="60"/>
      <c r="K92" s="60"/>
    </row>
    <row r="93" spans="1:11" x14ac:dyDescent="0.25">
      <c r="A93" s="12"/>
      <c r="B93" s="60"/>
      <c r="C93" s="60"/>
      <c r="D93" s="60"/>
      <c r="E93" s="60"/>
      <c r="F93" s="60"/>
      <c r="G93" s="60"/>
      <c r="H93" s="60"/>
      <c r="I93" s="60"/>
      <c r="J93" s="60"/>
      <c r="K93" s="60"/>
    </row>
    <row r="94" spans="1:11" x14ac:dyDescent="0.25">
      <c r="A94" s="12"/>
      <c r="B94" s="60" t="s">
        <v>783</v>
      </c>
      <c r="C94" s="60"/>
      <c r="D94" s="60"/>
      <c r="E94" s="60"/>
      <c r="F94" s="60"/>
      <c r="G94" s="60"/>
      <c r="H94" s="60"/>
      <c r="I94" s="60"/>
      <c r="J94" s="60"/>
      <c r="K94" s="60"/>
    </row>
    <row r="95" spans="1:11" x14ac:dyDescent="0.25">
      <c r="A95" s="12"/>
      <c r="B95" s="63"/>
      <c r="C95" s="63"/>
      <c r="D95" s="63"/>
      <c r="E95" s="63"/>
      <c r="F95" s="63"/>
      <c r="G95" s="63"/>
      <c r="H95" s="63"/>
      <c r="I95" s="63"/>
      <c r="J95" s="63"/>
      <c r="K95" s="63"/>
    </row>
    <row r="96" spans="1:11" ht="15.75" thickBot="1" x14ac:dyDescent="0.3">
      <c r="A96" s="12"/>
      <c r="B96" s="14"/>
      <c r="C96" s="15"/>
      <c r="D96" s="35" t="s">
        <v>428</v>
      </c>
      <c r="E96" s="35"/>
      <c r="F96" s="35"/>
      <c r="G96" s="35"/>
      <c r="H96" s="35"/>
      <c r="I96" s="15"/>
    </row>
    <row r="97" spans="1:9" ht="15.75" thickBot="1" x14ac:dyDescent="0.3">
      <c r="A97" s="12"/>
      <c r="B97" s="14"/>
      <c r="C97" s="15"/>
      <c r="D97" s="17">
        <v>2012</v>
      </c>
      <c r="E97" s="15"/>
      <c r="F97" s="43">
        <v>2013</v>
      </c>
      <c r="G97" s="43"/>
      <c r="H97" s="43"/>
      <c r="I97" s="15"/>
    </row>
    <row r="98" spans="1:9" ht="15.75" thickBot="1" x14ac:dyDescent="0.3">
      <c r="A98" s="12"/>
      <c r="B98" s="14"/>
      <c r="C98" s="15"/>
      <c r="D98" s="17" t="s">
        <v>237</v>
      </c>
      <c r="E98" s="15"/>
      <c r="F98" s="17" t="s">
        <v>237</v>
      </c>
      <c r="G98" s="15"/>
      <c r="H98" s="17" t="s">
        <v>238</v>
      </c>
      <c r="I98" s="15"/>
    </row>
    <row r="99" spans="1:9" x14ac:dyDescent="0.25">
      <c r="A99" s="12"/>
      <c r="B99" s="49" t="s">
        <v>784</v>
      </c>
      <c r="C99" s="22"/>
      <c r="D99" s="44"/>
      <c r="E99" s="22"/>
      <c r="F99" s="44"/>
      <c r="G99" s="22"/>
      <c r="H99" s="44"/>
      <c r="I99" s="22"/>
    </row>
    <row r="100" spans="1:9" x14ac:dyDescent="0.25">
      <c r="A100" s="12"/>
      <c r="B100" s="19"/>
      <c r="C100" s="14"/>
      <c r="D100" s="20"/>
      <c r="E100" s="14"/>
      <c r="F100" s="20"/>
      <c r="G100" s="14"/>
      <c r="H100" s="20"/>
      <c r="I100" s="14"/>
    </row>
    <row r="101" spans="1:9" ht="26.25" x14ac:dyDescent="0.25">
      <c r="A101" s="12"/>
      <c r="B101" s="21" t="s">
        <v>785</v>
      </c>
      <c r="C101" s="22"/>
      <c r="D101" s="23">
        <v>61853</v>
      </c>
      <c r="E101" s="22"/>
      <c r="F101" s="23">
        <v>59631</v>
      </c>
      <c r="G101" s="22"/>
      <c r="H101" s="23">
        <v>9850</v>
      </c>
      <c r="I101" s="22"/>
    </row>
    <row r="102" spans="1:9" x14ac:dyDescent="0.25">
      <c r="A102" s="12"/>
      <c r="B102" s="26" t="s">
        <v>35</v>
      </c>
      <c r="C102" s="14"/>
      <c r="D102" s="27">
        <v>23727</v>
      </c>
      <c r="E102" s="14"/>
      <c r="F102" s="27">
        <v>7035</v>
      </c>
      <c r="G102" s="14"/>
      <c r="H102" s="27">
        <v>1162</v>
      </c>
      <c r="I102" s="14"/>
    </row>
    <row r="103" spans="1:9" x14ac:dyDescent="0.25">
      <c r="A103" s="12"/>
      <c r="B103" s="21" t="s">
        <v>786</v>
      </c>
      <c r="C103" s="22"/>
      <c r="D103" s="23">
        <v>6969</v>
      </c>
      <c r="E103" s="22"/>
      <c r="F103" s="23">
        <v>10018</v>
      </c>
      <c r="G103" s="22"/>
      <c r="H103" s="23">
        <v>1655</v>
      </c>
      <c r="I103" s="22"/>
    </row>
    <row r="104" spans="1:9" x14ac:dyDescent="0.25">
      <c r="A104" s="12"/>
      <c r="B104" s="26" t="s">
        <v>787</v>
      </c>
      <c r="C104" s="14"/>
      <c r="D104" s="27">
        <v>85277</v>
      </c>
      <c r="E104" s="14"/>
      <c r="F104" s="27">
        <v>105842</v>
      </c>
      <c r="G104" s="14"/>
      <c r="H104" s="27">
        <v>17484</v>
      </c>
      <c r="I104" s="14"/>
    </row>
    <row r="105" spans="1:9" x14ac:dyDescent="0.25">
      <c r="A105" s="12"/>
      <c r="B105" s="21" t="s">
        <v>788</v>
      </c>
      <c r="C105" s="22"/>
      <c r="D105" s="23">
        <v>588342</v>
      </c>
      <c r="E105" s="22"/>
      <c r="F105" s="23">
        <v>617045</v>
      </c>
      <c r="G105" s="22"/>
      <c r="H105" s="23">
        <v>101928</v>
      </c>
      <c r="I105" s="22"/>
    </row>
    <row r="106" spans="1:9" ht="26.25" x14ac:dyDescent="0.25">
      <c r="A106" s="12"/>
      <c r="B106" s="26" t="s">
        <v>789</v>
      </c>
      <c r="C106" s="14"/>
      <c r="D106" s="27">
        <v>1535</v>
      </c>
      <c r="E106" s="14"/>
      <c r="F106" s="28">
        <v>552</v>
      </c>
      <c r="G106" s="14"/>
      <c r="H106" s="28">
        <v>91</v>
      </c>
      <c r="I106" s="14"/>
    </row>
    <row r="107" spans="1:9" x14ac:dyDescent="0.25">
      <c r="A107" s="12"/>
      <c r="B107" s="21" t="s">
        <v>790</v>
      </c>
      <c r="C107" s="22"/>
      <c r="D107" s="23">
        <v>620210</v>
      </c>
      <c r="E107" s="22"/>
      <c r="F107" s="23">
        <v>876685</v>
      </c>
      <c r="G107" s="22"/>
      <c r="H107" s="23">
        <v>144818</v>
      </c>
      <c r="I107" s="22"/>
    </row>
    <row r="108" spans="1:9" x14ac:dyDescent="0.25">
      <c r="A108" s="12"/>
      <c r="B108" s="26" t="s">
        <v>791</v>
      </c>
      <c r="C108" s="14"/>
      <c r="D108" s="27">
        <v>3139</v>
      </c>
      <c r="E108" s="14"/>
      <c r="F108" s="27">
        <v>3178</v>
      </c>
      <c r="G108" s="14"/>
      <c r="H108" s="28">
        <v>525</v>
      </c>
      <c r="I108" s="14"/>
    </row>
    <row r="109" spans="1:9" ht="27" thickBot="1" x14ac:dyDescent="0.3">
      <c r="A109" s="12"/>
      <c r="B109" s="45" t="s">
        <v>792</v>
      </c>
      <c r="C109" s="22"/>
      <c r="D109" s="29">
        <v>111272</v>
      </c>
      <c r="E109" s="22"/>
      <c r="F109" s="29">
        <v>199782</v>
      </c>
      <c r="G109" s="22"/>
      <c r="H109" s="29">
        <v>33002</v>
      </c>
      <c r="I109" s="22"/>
    </row>
    <row r="110" spans="1:9" ht="15.75" thickBot="1" x14ac:dyDescent="0.3">
      <c r="A110" s="12"/>
      <c r="B110" s="31" t="s">
        <v>793</v>
      </c>
      <c r="C110" s="14"/>
      <c r="D110" s="93">
        <v>1502324</v>
      </c>
      <c r="E110" s="14"/>
      <c r="F110" s="93">
        <v>1879768</v>
      </c>
      <c r="G110" s="14"/>
      <c r="H110" s="93">
        <v>310515</v>
      </c>
      <c r="I110" s="14"/>
    </row>
    <row r="111" spans="1:9" ht="15.75" thickBot="1" x14ac:dyDescent="0.3">
      <c r="A111" s="12"/>
      <c r="B111" s="45" t="s">
        <v>794</v>
      </c>
      <c r="C111" s="22"/>
      <c r="D111" s="30" t="s">
        <v>795</v>
      </c>
      <c r="E111" s="25" t="s">
        <v>390</v>
      </c>
      <c r="F111" s="30" t="s">
        <v>796</v>
      </c>
      <c r="G111" s="25" t="s">
        <v>390</v>
      </c>
      <c r="H111" s="30" t="s">
        <v>797</v>
      </c>
      <c r="I111" s="25" t="s">
        <v>390</v>
      </c>
    </row>
    <row r="112" spans="1:9" ht="15.75" thickBot="1" x14ac:dyDescent="0.3">
      <c r="A112" s="12"/>
      <c r="B112" s="31" t="s">
        <v>798</v>
      </c>
      <c r="C112" s="14"/>
      <c r="D112" s="93">
        <v>680314</v>
      </c>
      <c r="E112" s="14"/>
      <c r="F112" s="93">
        <v>704780</v>
      </c>
      <c r="G112" s="14"/>
      <c r="H112" s="93">
        <v>116421</v>
      </c>
      <c r="I112" s="14"/>
    </row>
    <row r="113" spans="1:11" x14ac:dyDescent="0.25">
      <c r="A113" s="12"/>
      <c r="B113" s="94"/>
      <c r="C113" s="22"/>
      <c r="D113" s="44"/>
      <c r="E113" s="22"/>
      <c r="F113" s="44"/>
      <c r="G113" s="22"/>
      <c r="H113" s="44"/>
      <c r="I113" s="22"/>
    </row>
    <row r="114" spans="1:11" x14ac:dyDescent="0.25">
      <c r="A114" s="12"/>
      <c r="B114" s="31" t="s">
        <v>799</v>
      </c>
      <c r="C114" s="14"/>
      <c r="D114" s="20"/>
      <c r="E114" s="14"/>
      <c r="F114" s="20"/>
      <c r="G114" s="14"/>
      <c r="H114" s="20"/>
      <c r="I114" s="14"/>
    </row>
    <row r="115" spans="1:11" x14ac:dyDescent="0.25">
      <c r="A115" s="12"/>
      <c r="B115" s="94"/>
      <c r="C115" s="22"/>
      <c r="D115" s="44"/>
      <c r="E115" s="22"/>
      <c r="F115" s="44"/>
      <c r="G115" s="22"/>
      <c r="H115" s="44"/>
      <c r="I115" s="22"/>
    </row>
    <row r="116" spans="1:11" x14ac:dyDescent="0.25">
      <c r="A116" s="12"/>
      <c r="B116" s="26" t="s">
        <v>788</v>
      </c>
      <c r="C116" s="14"/>
      <c r="D116" s="28" t="s">
        <v>800</v>
      </c>
      <c r="E116" s="13" t="s">
        <v>390</v>
      </c>
      <c r="F116" s="28" t="s">
        <v>801</v>
      </c>
      <c r="G116" s="13" t="s">
        <v>390</v>
      </c>
      <c r="H116" s="28" t="s">
        <v>802</v>
      </c>
      <c r="I116" s="13" t="s">
        <v>390</v>
      </c>
    </row>
    <row r="117" spans="1:11" x14ac:dyDescent="0.25">
      <c r="A117" s="12"/>
      <c r="B117" s="21" t="s">
        <v>803</v>
      </c>
      <c r="C117" s="22"/>
      <c r="D117" s="24" t="s">
        <v>804</v>
      </c>
      <c r="E117" s="25" t="s">
        <v>390</v>
      </c>
      <c r="F117" s="24" t="s">
        <v>805</v>
      </c>
      <c r="G117" s="25" t="s">
        <v>390</v>
      </c>
      <c r="H117" s="24" t="s">
        <v>806</v>
      </c>
      <c r="I117" s="25" t="s">
        <v>390</v>
      </c>
    </row>
    <row r="118" spans="1:11" ht="15.75" thickBot="1" x14ac:dyDescent="0.3">
      <c r="A118" s="12"/>
      <c r="B118" s="26" t="s">
        <v>807</v>
      </c>
      <c r="C118" s="14"/>
      <c r="D118" s="47" t="s">
        <v>808</v>
      </c>
      <c r="E118" s="13" t="s">
        <v>390</v>
      </c>
      <c r="F118" s="47" t="s">
        <v>809</v>
      </c>
      <c r="G118" s="13" t="s">
        <v>390</v>
      </c>
      <c r="H118" s="47" t="s">
        <v>810</v>
      </c>
      <c r="I118" s="13" t="s">
        <v>390</v>
      </c>
    </row>
    <row r="119" spans="1:11" ht="15.75" thickBot="1" x14ac:dyDescent="0.3">
      <c r="A119" s="12"/>
      <c r="B119" s="21" t="s">
        <v>811</v>
      </c>
      <c r="C119" s="22"/>
      <c r="D119" s="30" t="s">
        <v>812</v>
      </c>
      <c r="E119" s="25" t="s">
        <v>390</v>
      </c>
      <c r="F119" s="30" t="s">
        <v>813</v>
      </c>
      <c r="G119" s="25" t="s">
        <v>390</v>
      </c>
      <c r="H119" s="30" t="s">
        <v>814</v>
      </c>
      <c r="I119" s="25" t="s">
        <v>390</v>
      </c>
    </row>
    <row r="120" spans="1:11" x14ac:dyDescent="0.25">
      <c r="A120" s="12"/>
      <c r="B120" s="19"/>
      <c r="C120" s="14"/>
      <c r="D120" s="20"/>
      <c r="E120" s="14"/>
      <c r="F120" s="20"/>
      <c r="G120" s="14"/>
      <c r="H120" s="20"/>
      <c r="I120" s="14"/>
    </row>
    <row r="121" spans="1:11" ht="15.75" thickBot="1" x14ac:dyDescent="0.3">
      <c r="A121" s="12"/>
      <c r="B121" s="49" t="s">
        <v>798</v>
      </c>
      <c r="C121" s="22"/>
      <c r="D121" s="50">
        <v>641208</v>
      </c>
      <c r="E121" s="22"/>
      <c r="F121" s="50">
        <v>671824</v>
      </c>
      <c r="G121" s="22"/>
      <c r="H121" s="50">
        <v>110977</v>
      </c>
      <c r="I121" s="22"/>
    </row>
    <row r="122" spans="1:11" ht="15.75" thickTop="1" x14ac:dyDescent="0.25">
      <c r="A122" s="12"/>
      <c r="B122" s="63"/>
      <c r="C122" s="63"/>
      <c r="D122" s="63"/>
      <c r="E122" s="63"/>
      <c r="F122" s="63"/>
      <c r="G122" s="63"/>
      <c r="H122" s="63"/>
      <c r="I122" s="63"/>
      <c r="J122" s="63"/>
      <c r="K122" s="63"/>
    </row>
    <row r="123" spans="1:11" ht="15.75" thickBot="1" x14ac:dyDescent="0.3">
      <c r="A123" s="12"/>
      <c r="B123" s="14"/>
      <c r="C123" s="15"/>
      <c r="D123" s="35" t="s">
        <v>428</v>
      </c>
      <c r="E123" s="35"/>
      <c r="F123" s="35"/>
      <c r="G123" s="35"/>
      <c r="H123" s="35"/>
      <c r="I123" s="15"/>
    </row>
    <row r="124" spans="1:11" ht="15.75" thickBot="1" x14ac:dyDescent="0.3">
      <c r="A124" s="12"/>
      <c r="B124" s="14"/>
      <c r="C124" s="15"/>
      <c r="D124" s="17">
        <v>2012</v>
      </c>
      <c r="E124" s="15"/>
      <c r="F124" s="43">
        <v>2013</v>
      </c>
      <c r="G124" s="43"/>
      <c r="H124" s="43"/>
      <c r="I124" s="15"/>
    </row>
    <row r="125" spans="1:11" ht="15.75" thickBot="1" x14ac:dyDescent="0.3">
      <c r="A125" s="12"/>
      <c r="B125" s="14"/>
      <c r="C125" s="15"/>
      <c r="D125" s="17" t="s">
        <v>237</v>
      </c>
      <c r="E125" s="15"/>
      <c r="F125" s="17" t="s">
        <v>237</v>
      </c>
      <c r="G125" s="15"/>
      <c r="H125" s="17" t="s">
        <v>238</v>
      </c>
      <c r="I125" s="15"/>
    </row>
    <row r="126" spans="1:11" x14ac:dyDescent="0.25">
      <c r="A126" s="12"/>
      <c r="B126" s="19"/>
      <c r="C126" s="14"/>
      <c r="D126" s="20"/>
      <c r="E126" s="14"/>
      <c r="F126" s="20"/>
      <c r="G126" s="14"/>
      <c r="H126" s="20"/>
      <c r="I126" s="14"/>
    </row>
    <row r="127" spans="1:11" ht="38.25" x14ac:dyDescent="0.25">
      <c r="A127" s="12"/>
      <c r="B127" s="53" t="s">
        <v>815</v>
      </c>
      <c r="C127" s="22"/>
      <c r="D127" s="23">
        <v>114002</v>
      </c>
      <c r="E127" s="22"/>
      <c r="F127" s="23">
        <v>114357</v>
      </c>
      <c r="G127" s="22"/>
      <c r="H127" s="23">
        <v>18890</v>
      </c>
      <c r="I127" s="22"/>
    </row>
    <row r="128" spans="1:11" ht="25.5" x14ac:dyDescent="0.25">
      <c r="A128" s="12"/>
      <c r="B128" s="52" t="s">
        <v>816</v>
      </c>
      <c r="C128" s="14"/>
      <c r="D128" s="27">
        <v>548085</v>
      </c>
      <c r="E128" s="14"/>
      <c r="F128" s="27">
        <v>576628</v>
      </c>
      <c r="G128" s="14"/>
      <c r="H128" s="27">
        <v>95252</v>
      </c>
      <c r="I128" s="14"/>
    </row>
    <row r="129" spans="1:11" ht="38.25" x14ac:dyDescent="0.25">
      <c r="A129" s="12"/>
      <c r="B129" s="53" t="s">
        <v>817</v>
      </c>
      <c r="C129" s="22"/>
      <c r="D129" s="24" t="s">
        <v>808</v>
      </c>
      <c r="E129" s="25" t="s">
        <v>390</v>
      </c>
      <c r="F129" s="24" t="s">
        <v>809</v>
      </c>
      <c r="G129" s="25" t="s">
        <v>390</v>
      </c>
      <c r="H129" s="24" t="s">
        <v>810</v>
      </c>
      <c r="I129" s="25" t="s">
        <v>390</v>
      </c>
    </row>
    <row r="130" spans="1:11" ht="26.25" thickBot="1" x14ac:dyDescent="0.3">
      <c r="A130" s="12"/>
      <c r="B130" s="52" t="s">
        <v>818</v>
      </c>
      <c r="C130" s="14"/>
      <c r="D130" s="47" t="s">
        <v>819</v>
      </c>
      <c r="E130" s="13" t="s">
        <v>390</v>
      </c>
      <c r="F130" s="47" t="s">
        <v>820</v>
      </c>
      <c r="G130" s="13" t="s">
        <v>390</v>
      </c>
      <c r="H130" s="47" t="s">
        <v>821</v>
      </c>
      <c r="I130" s="13" t="s">
        <v>390</v>
      </c>
    </row>
    <row r="131" spans="1:11" ht="15.75" thickBot="1" x14ac:dyDescent="0.3">
      <c r="A131" s="12"/>
      <c r="B131" s="95" t="s">
        <v>798</v>
      </c>
      <c r="C131" s="22"/>
      <c r="D131" s="50">
        <v>641208</v>
      </c>
      <c r="E131" s="22"/>
      <c r="F131" s="50">
        <v>671824</v>
      </c>
      <c r="G131" s="22"/>
      <c r="H131" s="50">
        <v>110977</v>
      </c>
      <c r="I131" s="22"/>
    </row>
    <row r="132" spans="1:11" ht="15.75" thickTop="1" x14ac:dyDescent="0.25">
      <c r="A132" s="12"/>
      <c r="B132" s="60"/>
      <c r="C132" s="60"/>
      <c r="D132" s="60"/>
      <c r="E132" s="60"/>
      <c r="F132" s="60"/>
      <c r="G132" s="60"/>
      <c r="H132" s="60"/>
      <c r="I132" s="60"/>
      <c r="J132" s="60"/>
      <c r="K132" s="60"/>
    </row>
    <row r="133" spans="1:11" ht="25.5" customHeight="1" x14ac:dyDescent="0.25">
      <c r="A133" s="12"/>
      <c r="B133" s="60" t="s">
        <v>822</v>
      </c>
      <c r="C133" s="60"/>
      <c r="D133" s="60"/>
      <c r="E133" s="60"/>
      <c r="F133" s="60"/>
      <c r="G133" s="60"/>
      <c r="H133" s="60"/>
      <c r="I133" s="60"/>
      <c r="J133" s="60"/>
      <c r="K133" s="60"/>
    </row>
    <row r="134" spans="1:11" x14ac:dyDescent="0.25">
      <c r="A134" s="12"/>
      <c r="B134" s="60"/>
      <c r="C134" s="60"/>
      <c r="D134" s="60"/>
      <c r="E134" s="60"/>
      <c r="F134" s="60"/>
      <c r="G134" s="60"/>
      <c r="H134" s="60"/>
      <c r="I134" s="60"/>
      <c r="J134" s="60"/>
      <c r="K134" s="60"/>
    </row>
    <row r="135" spans="1:11" x14ac:dyDescent="0.25">
      <c r="A135" s="12"/>
      <c r="B135" s="60" t="s">
        <v>823</v>
      </c>
      <c r="C135" s="60"/>
      <c r="D135" s="60"/>
      <c r="E135" s="60"/>
      <c r="F135" s="60"/>
      <c r="G135" s="60"/>
      <c r="H135" s="60"/>
      <c r="I135" s="60"/>
      <c r="J135" s="60"/>
      <c r="K135" s="60"/>
    </row>
    <row r="136" spans="1:11" x14ac:dyDescent="0.25">
      <c r="A136" s="12"/>
      <c r="B136" s="63"/>
      <c r="C136" s="63"/>
      <c r="D136" s="63"/>
      <c r="E136" s="63"/>
      <c r="F136" s="63"/>
      <c r="G136" s="63"/>
      <c r="H136" s="63"/>
      <c r="I136" s="63"/>
      <c r="J136" s="63"/>
      <c r="K136" s="63"/>
    </row>
    <row r="137" spans="1:11" ht="15.75" thickBot="1" x14ac:dyDescent="0.3">
      <c r="A137" s="12"/>
      <c r="B137" s="14"/>
      <c r="C137" s="15"/>
      <c r="D137" s="35" t="s">
        <v>385</v>
      </c>
      <c r="E137" s="35"/>
      <c r="F137" s="35"/>
      <c r="G137" s="35"/>
      <c r="H137" s="35"/>
      <c r="I137" s="35"/>
      <c r="J137" s="35"/>
      <c r="K137" s="15"/>
    </row>
    <row r="138" spans="1:11" ht="15.75" thickBot="1" x14ac:dyDescent="0.3">
      <c r="A138" s="12"/>
      <c r="B138" s="14"/>
      <c r="C138" s="15"/>
      <c r="D138" s="17">
        <v>2011</v>
      </c>
      <c r="E138" s="15"/>
      <c r="F138" s="17">
        <v>2012</v>
      </c>
      <c r="G138" s="15"/>
      <c r="H138" s="43">
        <v>2013</v>
      </c>
      <c r="I138" s="43"/>
      <c r="J138" s="43"/>
      <c r="K138" s="15"/>
    </row>
    <row r="139" spans="1:11" ht="15.75" thickBot="1" x14ac:dyDescent="0.3">
      <c r="A139" s="12"/>
      <c r="B139" s="14"/>
      <c r="C139" s="15"/>
      <c r="D139" s="17" t="s">
        <v>237</v>
      </c>
      <c r="E139" s="15"/>
      <c r="F139" s="17" t="s">
        <v>237</v>
      </c>
      <c r="G139" s="15"/>
      <c r="H139" s="17" t="s">
        <v>237</v>
      </c>
      <c r="I139" s="15"/>
      <c r="J139" s="17" t="s">
        <v>238</v>
      </c>
      <c r="K139" s="15"/>
    </row>
    <row r="140" spans="1:11" x14ac:dyDescent="0.25">
      <c r="A140" s="12"/>
      <c r="B140" s="19"/>
      <c r="C140" s="14"/>
      <c r="D140" s="20"/>
      <c r="E140" s="14"/>
      <c r="F140" s="20"/>
      <c r="G140" s="14"/>
      <c r="H140" s="20"/>
      <c r="I140" s="14"/>
      <c r="J140" s="20"/>
      <c r="K140" s="14"/>
    </row>
    <row r="141" spans="1:11" x14ac:dyDescent="0.25">
      <c r="A141" s="12"/>
      <c r="B141" s="53" t="s">
        <v>824</v>
      </c>
      <c r="C141" s="22"/>
      <c r="D141" s="24" t="s">
        <v>274</v>
      </c>
      <c r="E141" s="22"/>
      <c r="F141" s="23">
        <v>627295</v>
      </c>
      <c r="G141" s="22"/>
      <c r="H141" s="23">
        <v>822010</v>
      </c>
      <c r="I141" s="22"/>
      <c r="J141" s="23">
        <v>135786</v>
      </c>
      <c r="K141" s="22"/>
    </row>
    <row r="142" spans="1:11" x14ac:dyDescent="0.25">
      <c r="A142" s="12"/>
      <c r="B142" s="52" t="s">
        <v>825</v>
      </c>
      <c r="C142" s="14"/>
      <c r="D142" s="27">
        <v>627295</v>
      </c>
      <c r="E142" s="14"/>
      <c r="F142" s="27">
        <v>244809</v>
      </c>
      <c r="G142" s="14"/>
      <c r="H142" s="27">
        <v>474397</v>
      </c>
      <c r="I142" s="14"/>
      <c r="J142" s="27">
        <v>78365</v>
      </c>
      <c r="K142" s="14"/>
    </row>
    <row r="143" spans="1:11" ht="15.75" thickBot="1" x14ac:dyDescent="0.3">
      <c r="A143" s="12"/>
      <c r="B143" s="53" t="s">
        <v>826</v>
      </c>
      <c r="C143" s="22"/>
      <c r="D143" s="30" t="s">
        <v>274</v>
      </c>
      <c r="E143" s="22"/>
      <c r="F143" s="30" t="s">
        <v>827</v>
      </c>
      <c r="G143" s="25" t="s">
        <v>390</v>
      </c>
      <c r="H143" s="30" t="s">
        <v>828</v>
      </c>
      <c r="I143" s="25" t="s">
        <v>390</v>
      </c>
      <c r="J143" s="30" t="s">
        <v>829</v>
      </c>
      <c r="K143" s="25" t="s">
        <v>390</v>
      </c>
    </row>
    <row r="144" spans="1:11" ht="15.75" thickBot="1" x14ac:dyDescent="0.3">
      <c r="A144" s="12"/>
      <c r="B144" s="26" t="s">
        <v>830</v>
      </c>
      <c r="C144" s="14"/>
      <c r="D144" s="78">
        <v>627295</v>
      </c>
      <c r="E144" s="14"/>
      <c r="F144" s="78">
        <v>822010</v>
      </c>
      <c r="G144" s="14"/>
      <c r="H144" s="78">
        <v>1174988</v>
      </c>
      <c r="I144" s="14"/>
      <c r="J144" s="78">
        <v>194094</v>
      </c>
      <c r="K144" s="14"/>
    </row>
    <row r="145" spans="1:11" ht="15.75" thickTop="1" x14ac:dyDescent="0.25">
      <c r="A145" s="12"/>
      <c r="B145" s="60"/>
      <c r="C145" s="60"/>
      <c r="D145" s="60"/>
      <c r="E145" s="60"/>
      <c r="F145" s="60"/>
      <c r="G145" s="60"/>
      <c r="H145" s="60"/>
      <c r="I145" s="60"/>
      <c r="J145" s="60"/>
      <c r="K145" s="60"/>
    </row>
    <row r="146" spans="1:11" ht="38.25" customHeight="1" x14ac:dyDescent="0.25">
      <c r="A146" s="12"/>
      <c r="B146" s="60" t="s">
        <v>831</v>
      </c>
      <c r="C146" s="60"/>
      <c r="D146" s="60"/>
      <c r="E146" s="60"/>
      <c r="F146" s="60"/>
      <c r="G146" s="60"/>
      <c r="H146" s="60"/>
      <c r="I146" s="60"/>
      <c r="J146" s="60"/>
      <c r="K146" s="60"/>
    </row>
    <row r="147" spans="1:11" x14ac:dyDescent="0.25">
      <c r="A147" s="12"/>
      <c r="B147" s="60"/>
      <c r="C147" s="60"/>
      <c r="D147" s="60"/>
      <c r="E147" s="60"/>
      <c r="F147" s="60"/>
      <c r="G147" s="60"/>
      <c r="H147" s="60"/>
      <c r="I147" s="60"/>
      <c r="J147" s="60"/>
      <c r="K147" s="60"/>
    </row>
    <row r="148" spans="1:11" ht="63.75" customHeight="1" x14ac:dyDescent="0.25">
      <c r="A148" s="12"/>
      <c r="B148" s="60" t="s">
        <v>832</v>
      </c>
      <c r="C148" s="60"/>
      <c r="D148" s="60"/>
      <c r="E148" s="60"/>
      <c r="F148" s="60"/>
      <c r="G148" s="60"/>
      <c r="H148" s="60"/>
      <c r="I148" s="60"/>
      <c r="J148" s="60"/>
      <c r="K148" s="60"/>
    </row>
    <row r="149" spans="1:11" x14ac:dyDescent="0.25">
      <c r="A149" s="12"/>
      <c r="B149" s="60"/>
      <c r="C149" s="60"/>
      <c r="D149" s="60"/>
      <c r="E149" s="60"/>
      <c r="F149" s="60"/>
      <c r="G149" s="60"/>
      <c r="H149" s="60"/>
      <c r="I149" s="60"/>
      <c r="J149" s="60"/>
      <c r="K149" s="60"/>
    </row>
    <row r="150" spans="1:11" ht="38.25" customHeight="1" x14ac:dyDescent="0.25">
      <c r="A150" s="12"/>
      <c r="B150" s="60" t="s">
        <v>833</v>
      </c>
      <c r="C150" s="60"/>
      <c r="D150" s="60"/>
      <c r="E150" s="60"/>
      <c r="F150" s="60"/>
      <c r="G150" s="60"/>
      <c r="H150" s="60"/>
      <c r="I150" s="60"/>
      <c r="J150" s="60"/>
      <c r="K150" s="60"/>
    </row>
    <row r="151" spans="1:11" x14ac:dyDescent="0.25">
      <c r="A151" s="12"/>
      <c r="B151" s="63"/>
      <c r="C151" s="63"/>
      <c r="D151" s="63"/>
      <c r="E151" s="63"/>
      <c r="F151" s="63"/>
      <c r="G151" s="63"/>
      <c r="H151" s="63"/>
      <c r="I151" s="63"/>
      <c r="J151" s="63"/>
      <c r="K151" s="63"/>
    </row>
    <row r="152" spans="1:11" x14ac:dyDescent="0.25">
      <c r="A152" s="12"/>
      <c r="B152" s="60" t="s">
        <v>834</v>
      </c>
      <c r="C152" s="60"/>
      <c r="D152" s="60"/>
      <c r="E152" s="60"/>
      <c r="F152" s="60"/>
      <c r="G152" s="60"/>
      <c r="H152" s="60"/>
      <c r="I152" s="60"/>
      <c r="J152" s="60"/>
      <c r="K152" s="60"/>
    </row>
    <row r="153" spans="1:11" x14ac:dyDescent="0.25">
      <c r="A153" s="12"/>
      <c r="B153" s="60"/>
      <c r="C153" s="60"/>
      <c r="D153" s="60"/>
      <c r="E153" s="60"/>
      <c r="F153" s="60"/>
      <c r="G153" s="60"/>
      <c r="H153" s="60"/>
      <c r="I153" s="60"/>
      <c r="J153" s="60"/>
      <c r="K153" s="60"/>
    </row>
    <row r="154" spans="1:11" ht="51" customHeight="1" x14ac:dyDescent="0.25">
      <c r="A154" s="12"/>
      <c r="B154" s="60" t="s">
        <v>835</v>
      </c>
      <c r="C154" s="60"/>
      <c r="D154" s="60"/>
      <c r="E154" s="60"/>
      <c r="F154" s="60"/>
      <c r="G154" s="60"/>
      <c r="H154" s="60"/>
      <c r="I154" s="60"/>
      <c r="J154" s="60"/>
      <c r="K154" s="60"/>
    </row>
  </sheetData>
  <mergeCells count="83">
    <mergeCell ref="B151:K151"/>
    <mergeCell ref="B152:K152"/>
    <mergeCell ref="B153:K153"/>
    <mergeCell ref="B154:K154"/>
    <mergeCell ref="B145:K145"/>
    <mergeCell ref="B146:K146"/>
    <mergeCell ref="B147:K147"/>
    <mergeCell ref="B148:K148"/>
    <mergeCell ref="B149:K149"/>
    <mergeCell ref="B150:K150"/>
    <mergeCell ref="B95:K95"/>
    <mergeCell ref="B122:K122"/>
    <mergeCell ref="B132:K132"/>
    <mergeCell ref="B133:K133"/>
    <mergeCell ref="B134:K134"/>
    <mergeCell ref="B135:K135"/>
    <mergeCell ref="B89:K89"/>
    <mergeCell ref="B90:K90"/>
    <mergeCell ref="B91:K91"/>
    <mergeCell ref="B92:K92"/>
    <mergeCell ref="B93:K93"/>
    <mergeCell ref="B94:K94"/>
    <mergeCell ref="B39:K39"/>
    <mergeCell ref="B40:K40"/>
    <mergeCell ref="B50:K50"/>
    <mergeCell ref="B51:K51"/>
    <mergeCell ref="B52:K52"/>
    <mergeCell ref="B67:K67"/>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54"/>
    <mergeCell ref="B4:K4"/>
    <mergeCell ref="B5:K5"/>
    <mergeCell ref="B6:K6"/>
    <mergeCell ref="B7:K7"/>
    <mergeCell ref="B8:K8"/>
    <mergeCell ref="D96:H96"/>
    <mergeCell ref="F97:H97"/>
    <mergeCell ref="D123:H123"/>
    <mergeCell ref="F124:H124"/>
    <mergeCell ref="D137:J137"/>
    <mergeCell ref="H138:J138"/>
    <mergeCell ref="B136:K136"/>
    <mergeCell ref="D41:J41"/>
    <mergeCell ref="H42:J42"/>
    <mergeCell ref="D53:J53"/>
    <mergeCell ref="H54:J54"/>
    <mergeCell ref="D70:J70"/>
    <mergeCell ref="H71:J71"/>
    <mergeCell ref="B68:K68"/>
    <mergeCell ref="B69:K6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26.42578125" bestFit="1" customWidth="1"/>
    <col min="2" max="2" width="36.5703125" bestFit="1" customWidth="1"/>
    <col min="3" max="3" width="20.5703125" customWidth="1"/>
    <col min="4" max="4" width="36.5703125" customWidth="1"/>
    <col min="5" max="5" width="3.42578125" customWidth="1"/>
    <col min="6" max="6" width="36.5703125" customWidth="1"/>
    <col min="7" max="7" width="13.5703125" customWidth="1"/>
    <col min="8" max="8" width="14.42578125" customWidth="1"/>
    <col min="9" max="9" width="21.28515625" customWidth="1"/>
    <col min="10" max="10" width="12.28515625" customWidth="1"/>
    <col min="11" max="11" width="9.5703125" customWidth="1"/>
    <col min="12" max="12" width="12.28515625" customWidth="1"/>
    <col min="13" max="13" width="20.5703125" customWidth="1"/>
  </cols>
  <sheetData>
    <row r="1" spans="1:13" ht="15" customHeight="1" x14ac:dyDescent="0.25">
      <c r="A1" s="7" t="s">
        <v>8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37</v>
      </c>
      <c r="B3" s="58" t="s">
        <v>3</v>
      </c>
      <c r="C3" s="58"/>
      <c r="D3" s="58"/>
      <c r="E3" s="58"/>
      <c r="F3" s="58"/>
      <c r="G3" s="58"/>
      <c r="H3" s="58"/>
      <c r="I3" s="58"/>
      <c r="J3" s="58"/>
      <c r="K3" s="58"/>
      <c r="L3" s="58"/>
      <c r="M3" s="58"/>
    </row>
    <row r="4" spans="1:13" ht="15" customHeight="1" x14ac:dyDescent="0.25">
      <c r="A4" s="12" t="s">
        <v>836</v>
      </c>
      <c r="B4" s="58" t="s">
        <v>3</v>
      </c>
      <c r="C4" s="58"/>
      <c r="D4" s="58"/>
      <c r="E4" s="58"/>
      <c r="F4" s="58"/>
      <c r="G4" s="58"/>
      <c r="H4" s="58"/>
      <c r="I4" s="58"/>
      <c r="J4" s="58"/>
      <c r="K4" s="58"/>
      <c r="L4" s="58"/>
      <c r="M4" s="58"/>
    </row>
    <row r="5" spans="1:13" x14ac:dyDescent="0.25">
      <c r="A5" s="12"/>
      <c r="B5" s="71" t="s">
        <v>838</v>
      </c>
      <c r="C5" s="71"/>
      <c r="D5" s="71"/>
      <c r="E5" s="71"/>
      <c r="F5" s="71"/>
      <c r="G5" s="71"/>
      <c r="H5" s="71"/>
      <c r="I5" s="71"/>
      <c r="J5" s="71"/>
      <c r="K5" s="71"/>
      <c r="L5" s="71"/>
      <c r="M5" s="71"/>
    </row>
    <row r="6" spans="1:13" x14ac:dyDescent="0.25">
      <c r="A6" s="12"/>
      <c r="B6" s="63"/>
      <c r="C6" s="63"/>
      <c r="D6" s="63"/>
      <c r="E6" s="63"/>
      <c r="F6" s="63"/>
      <c r="G6" s="63"/>
      <c r="H6" s="63"/>
      <c r="I6" s="63"/>
      <c r="J6" s="63"/>
      <c r="K6" s="63"/>
      <c r="L6" s="63"/>
      <c r="M6" s="63"/>
    </row>
    <row r="7" spans="1:13" ht="38.25" customHeight="1" x14ac:dyDescent="0.25">
      <c r="A7" s="12"/>
      <c r="B7" s="60" t="s">
        <v>839</v>
      </c>
      <c r="C7" s="60"/>
      <c r="D7" s="60"/>
      <c r="E7" s="60"/>
      <c r="F7" s="60"/>
      <c r="G7" s="60"/>
      <c r="H7" s="60"/>
      <c r="I7" s="60"/>
      <c r="J7" s="60"/>
      <c r="K7" s="60"/>
      <c r="L7" s="60"/>
      <c r="M7" s="60"/>
    </row>
    <row r="8" spans="1:13" x14ac:dyDescent="0.25">
      <c r="A8" s="12"/>
      <c r="B8" s="60"/>
      <c r="C8" s="60"/>
      <c r="D8" s="60"/>
      <c r="E8" s="60"/>
      <c r="F8" s="60"/>
      <c r="G8" s="60"/>
      <c r="H8" s="60"/>
      <c r="I8" s="60"/>
      <c r="J8" s="60"/>
      <c r="K8" s="60"/>
      <c r="L8" s="60"/>
      <c r="M8" s="60"/>
    </row>
    <row r="9" spans="1:13" x14ac:dyDescent="0.25">
      <c r="A9" s="12"/>
      <c r="B9" s="61" t="s">
        <v>840</v>
      </c>
      <c r="C9" s="61"/>
      <c r="D9" s="61"/>
      <c r="E9" s="61"/>
      <c r="F9" s="61"/>
      <c r="G9" s="61"/>
      <c r="H9" s="61"/>
      <c r="I9" s="61"/>
      <c r="J9" s="61"/>
      <c r="K9" s="61"/>
      <c r="L9" s="61"/>
      <c r="M9" s="61"/>
    </row>
    <row r="10" spans="1:13" x14ac:dyDescent="0.25">
      <c r="A10" s="12"/>
      <c r="B10" s="60"/>
      <c r="C10" s="60"/>
      <c r="D10" s="60"/>
      <c r="E10" s="60"/>
      <c r="F10" s="60"/>
      <c r="G10" s="60"/>
      <c r="H10" s="60"/>
      <c r="I10" s="60"/>
      <c r="J10" s="60"/>
      <c r="K10" s="60"/>
      <c r="L10" s="60"/>
      <c r="M10" s="60"/>
    </row>
    <row r="11" spans="1:13" ht="63.75" customHeight="1" x14ac:dyDescent="0.25">
      <c r="A11" s="12"/>
      <c r="B11" s="60" t="s">
        <v>841</v>
      </c>
      <c r="C11" s="60"/>
      <c r="D11" s="60"/>
      <c r="E11" s="60"/>
      <c r="F11" s="60"/>
      <c r="G11" s="60"/>
      <c r="H11" s="60"/>
      <c r="I11" s="60"/>
      <c r="J11" s="60"/>
      <c r="K11" s="60"/>
      <c r="L11" s="60"/>
      <c r="M11" s="60"/>
    </row>
    <row r="12" spans="1:13" x14ac:dyDescent="0.25">
      <c r="A12" s="12"/>
      <c r="B12" s="60"/>
      <c r="C12" s="60"/>
      <c r="D12" s="60"/>
      <c r="E12" s="60"/>
      <c r="F12" s="60"/>
      <c r="G12" s="60"/>
      <c r="H12" s="60"/>
      <c r="I12" s="60"/>
      <c r="J12" s="60"/>
      <c r="K12" s="60"/>
      <c r="L12" s="60"/>
      <c r="M12" s="60"/>
    </row>
    <row r="13" spans="1:13" ht="63.75" customHeight="1" x14ac:dyDescent="0.25">
      <c r="A13" s="12"/>
      <c r="B13" s="60" t="s">
        <v>842</v>
      </c>
      <c r="C13" s="60"/>
      <c r="D13" s="60"/>
      <c r="E13" s="60"/>
      <c r="F13" s="60"/>
      <c r="G13" s="60"/>
      <c r="H13" s="60"/>
      <c r="I13" s="60"/>
      <c r="J13" s="60"/>
      <c r="K13" s="60"/>
      <c r="L13" s="60"/>
      <c r="M13" s="60"/>
    </row>
    <row r="14" spans="1:13" x14ac:dyDescent="0.25">
      <c r="A14" s="12"/>
      <c r="B14" s="60"/>
      <c r="C14" s="60"/>
      <c r="D14" s="60"/>
      <c r="E14" s="60"/>
      <c r="F14" s="60"/>
      <c r="G14" s="60"/>
      <c r="H14" s="60"/>
      <c r="I14" s="60"/>
      <c r="J14" s="60"/>
      <c r="K14" s="60"/>
      <c r="L14" s="60"/>
      <c r="M14" s="60"/>
    </row>
    <row r="15" spans="1:13" x14ac:dyDescent="0.25">
      <c r="A15" s="12"/>
      <c r="B15" s="60" t="s">
        <v>843</v>
      </c>
      <c r="C15" s="60"/>
      <c r="D15" s="60"/>
      <c r="E15" s="60"/>
      <c r="F15" s="60"/>
      <c r="G15" s="60"/>
      <c r="H15" s="60"/>
      <c r="I15" s="60"/>
      <c r="J15" s="60"/>
      <c r="K15" s="60"/>
      <c r="L15" s="60"/>
      <c r="M15" s="60"/>
    </row>
    <row r="16" spans="1:13" x14ac:dyDescent="0.25">
      <c r="A16" s="12"/>
      <c r="B16" s="63"/>
      <c r="C16" s="63"/>
      <c r="D16" s="63"/>
      <c r="E16" s="63"/>
      <c r="F16" s="63"/>
      <c r="G16" s="63"/>
      <c r="H16" s="63"/>
      <c r="I16" s="63"/>
      <c r="J16" s="63"/>
      <c r="K16" s="63"/>
      <c r="L16" s="63"/>
      <c r="M16" s="63"/>
    </row>
    <row r="17" spans="1:13" x14ac:dyDescent="0.25">
      <c r="A17" s="12"/>
      <c r="B17" s="36"/>
      <c r="C17" s="37"/>
      <c r="D17" s="16" t="s">
        <v>844</v>
      </c>
      <c r="E17" s="37"/>
      <c r="F17" s="16" t="s">
        <v>846</v>
      </c>
      <c r="G17" s="37"/>
    </row>
    <row r="18" spans="1:13" ht="15.75" thickBot="1" x14ac:dyDescent="0.3">
      <c r="A18" s="12"/>
      <c r="B18" s="36"/>
      <c r="C18" s="37"/>
      <c r="D18" s="17" t="s">
        <v>845</v>
      </c>
      <c r="E18" s="37"/>
      <c r="F18" s="17" t="s">
        <v>847</v>
      </c>
      <c r="G18" s="37"/>
    </row>
    <row r="19" spans="1:13" x14ac:dyDescent="0.25">
      <c r="A19" s="12"/>
      <c r="B19" s="19"/>
      <c r="C19" s="14"/>
      <c r="D19" s="20"/>
      <c r="E19" s="14"/>
      <c r="F19" s="20"/>
      <c r="G19" s="14"/>
    </row>
    <row r="20" spans="1:13" x14ac:dyDescent="0.25">
      <c r="A20" s="12"/>
      <c r="B20" s="49" t="s">
        <v>848</v>
      </c>
      <c r="C20" s="22"/>
      <c r="D20" s="91">
        <v>1031528</v>
      </c>
      <c r="E20" s="22"/>
      <c r="F20" s="97" t="s">
        <v>849</v>
      </c>
      <c r="G20" s="22"/>
    </row>
    <row r="21" spans="1:13" x14ac:dyDescent="0.25">
      <c r="A21" s="12"/>
      <c r="B21" s="26" t="s">
        <v>850</v>
      </c>
      <c r="C21" s="14"/>
      <c r="D21" s="27">
        <v>20000</v>
      </c>
      <c r="E21" s="14"/>
      <c r="F21" s="28" t="s">
        <v>851</v>
      </c>
      <c r="G21" s="14"/>
    </row>
    <row r="22" spans="1:13" x14ac:dyDescent="0.25">
      <c r="A22" s="12"/>
      <c r="B22" s="21" t="s">
        <v>852</v>
      </c>
      <c r="C22" s="22"/>
      <c r="D22" s="24" t="s">
        <v>853</v>
      </c>
      <c r="E22" s="25" t="s">
        <v>390</v>
      </c>
      <c r="F22" s="24" t="s">
        <v>854</v>
      </c>
      <c r="G22" s="22"/>
    </row>
    <row r="23" spans="1:13" x14ac:dyDescent="0.25">
      <c r="A23" s="12"/>
      <c r="B23" s="26" t="s">
        <v>855</v>
      </c>
      <c r="C23" s="14"/>
      <c r="D23" s="28" t="s">
        <v>856</v>
      </c>
      <c r="E23" s="13" t="s">
        <v>390</v>
      </c>
      <c r="F23" s="28" t="s">
        <v>857</v>
      </c>
      <c r="G23" s="14"/>
    </row>
    <row r="24" spans="1:13" x14ac:dyDescent="0.25">
      <c r="A24" s="12"/>
      <c r="B24" s="49" t="s">
        <v>858</v>
      </c>
      <c r="C24" s="22"/>
      <c r="D24" s="91">
        <v>523316</v>
      </c>
      <c r="E24" s="22"/>
      <c r="F24" s="97" t="s">
        <v>854</v>
      </c>
      <c r="G24" s="22"/>
    </row>
    <row r="25" spans="1:13" x14ac:dyDescent="0.25">
      <c r="A25" s="12"/>
      <c r="B25" s="26" t="s">
        <v>852</v>
      </c>
      <c r="C25" s="14"/>
      <c r="D25" s="28" t="s">
        <v>859</v>
      </c>
      <c r="E25" s="13" t="s">
        <v>390</v>
      </c>
      <c r="F25" s="28" t="s">
        <v>854</v>
      </c>
      <c r="G25" s="14"/>
    </row>
    <row r="26" spans="1:13" ht="26.25" x14ac:dyDescent="0.25">
      <c r="A26" s="12"/>
      <c r="B26" s="49" t="s">
        <v>860</v>
      </c>
      <c r="C26" s="22"/>
      <c r="D26" s="97" t="s">
        <v>274</v>
      </c>
      <c r="E26" s="22"/>
      <c r="F26" s="97" t="s">
        <v>274</v>
      </c>
      <c r="G26" s="22"/>
    </row>
    <row r="27" spans="1:13" x14ac:dyDescent="0.25">
      <c r="A27" s="12"/>
      <c r="B27" s="63"/>
      <c r="C27" s="63"/>
      <c r="D27" s="63"/>
      <c r="E27" s="63"/>
      <c r="F27" s="63"/>
      <c r="G27" s="63"/>
      <c r="H27" s="63"/>
      <c r="I27" s="63"/>
      <c r="J27" s="63"/>
      <c r="K27" s="63"/>
      <c r="L27" s="63"/>
      <c r="M27" s="63"/>
    </row>
    <row r="28" spans="1:13" x14ac:dyDescent="0.25">
      <c r="A28" s="12"/>
      <c r="B28" s="60" t="s">
        <v>861</v>
      </c>
      <c r="C28" s="60"/>
      <c r="D28" s="60"/>
      <c r="E28" s="60"/>
      <c r="F28" s="60"/>
      <c r="G28" s="60"/>
      <c r="H28" s="60"/>
      <c r="I28" s="60"/>
      <c r="J28" s="60"/>
      <c r="K28" s="60"/>
      <c r="L28" s="60"/>
      <c r="M28" s="60"/>
    </row>
    <row r="29" spans="1:13" x14ac:dyDescent="0.25">
      <c r="A29" s="12"/>
      <c r="B29" s="60"/>
      <c r="C29" s="60"/>
      <c r="D29" s="60"/>
      <c r="E29" s="60"/>
      <c r="F29" s="60"/>
      <c r="G29" s="60"/>
      <c r="H29" s="60"/>
      <c r="I29" s="60"/>
      <c r="J29" s="60"/>
      <c r="K29" s="60"/>
      <c r="L29" s="60"/>
      <c r="M29" s="60"/>
    </row>
    <row r="30" spans="1:13" x14ac:dyDescent="0.25">
      <c r="A30" s="12"/>
      <c r="B30" s="60" t="s">
        <v>862</v>
      </c>
      <c r="C30" s="60"/>
      <c r="D30" s="60"/>
      <c r="E30" s="60"/>
      <c r="F30" s="60"/>
      <c r="G30" s="60"/>
      <c r="H30" s="60"/>
      <c r="I30" s="60"/>
      <c r="J30" s="60"/>
      <c r="K30" s="60"/>
      <c r="L30" s="60"/>
      <c r="M30" s="60"/>
    </row>
    <row r="31" spans="1:13" x14ac:dyDescent="0.25">
      <c r="A31" s="12"/>
      <c r="B31" s="63"/>
      <c r="C31" s="63"/>
      <c r="D31" s="63"/>
      <c r="E31" s="63"/>
      <c r="F31" s="63"/>
      <c r="G31" s="63"/>
      <c r="H31" s="63"/>
      <c r="I31" s="63"/>
      <c r="J31" s="63"/>
      <c r="K31" s="63"/>
      <c r="L31" s="63"/>
      <c r="M31" s="63"/>
    </row>
    <row r="32" spans="1:13" ht="15.75" thickBot="1" x14ac:dyDescent="0.3">
      <c r="A32" s="12"/>
      <c r="B32" s="14"/>
      <c r="C32" s="15"/>
      <c r="D32" s="35" t="s">
        <v>428</v>
      </c>
      <c r="E32" s="35"/>
      <c r="F32" s="35"/>
      <c r="G32" s="35"/>
      <c r="H32" s="35"/>
      <c r="I32" s="35"/>
      <c r="J32" s="35"/>
      <c r="K32" s="15"/>
    </row>
    <row r="33" spans="1:13" ht="15.75" thickBot="1" x14ac:dyDescent="0.3">
      <c r="A33" s="12"/>
      <c r="B33" s="14"/>
      <c r="C33" s="15"/>
      <c r="D33" s="17">
        <v>2011</v>
      </c>
      <c r="E33" s="15"/>
      <c r="F33" s="17">
        <v>2012</v>
      </c>
      <c r="G33" s="15"/>
      <c r="H33" s="43">
        <v>2013</v>
      </c>
      <c r="I33" s="43"/>
      <c r="J33" s="43"/>
      <c r="K33" s="15"/>
    </row>
    <row r="34" spans="1:13" ht="15.75" thickBot="1" x14ac:dyDescent="0.3">
      <c r="A34" s="12"/>
      <c r="B34" s="14"/>
      <c r="C34" s="15"/>
      <c r="D34" s="17" t="s">
        <v>237</v>
      </c>
      <c r="E34" s="15"/>
      <c r="F34" s="17" t="s">
        <v>237</v>
      </c>
      <c r="G34" s="15"/>
      <c r="H34" s="17" t="s">
        <v>237</v>
      </c>
      <c r="I34" s="15"/>
      <c r="J34" s="17" t="s">
        <v>238</v>
      </c>
      <c r="K34" s="15"/>
    </row>
    <row r="35" spans="1:13" x14ac:dyDescent="0.25">
      <c r="A35" s="12"/>
      <c r="B35" s="19"/>
      <c r="C35" s="14"/>
      <c r="D35" s="20"/>
      <c r="E35" s="14"/>
      <c r="F35" s="20"/>
      <c r="G35" s="14"/>
      <c r="H35" s="20"/>
      <c r="I35" s="14"/>
      <c r="J35" s="20"/>
      <c r="K35" s="14"/>
    </row>
    <row r="36" spans="1:13" x14ac:dyDescent="0.25">
      <c r="A36" s="12"/>
      <c r="B36" s="21" t="s">
        <v>86</v>
      </c>
      <c r="C36" s="22"/>
      <c r="D36" s="23">
        <v>1047</v>
      </c>
      <c r="E36" s="22"/>
      <c r="F36" s="24">
        <v>50</v>
      </c>
      <c r="G36" s="22"/>
      <c r="H36" s="97" t="s">
        <v>274</v>
      </c>
      <c r="I36" s="22"/>
      <c r="J36" s="97" t="s">
        <v>274</v>
      </c>
      <c r="K36" s="22"/>
    </row>
    <row r="37" spans="1:13" x14ac:dyDescent="0.25">
      <c r="A37" s="12"/>
      <c r="B37" s="26" t="s">
        <v>93</v>
      </c>
      <c r="C37" s="14"/>
      <c r="D37" s="28">
        <v>612</v>
      </c>
      <c r="E37" s="14"/>
      <c r="F37" s="28">
        <v>29</v>
      </c>
      <c r="G37" s="14"/>
      <c r="H37" s="98" t="s">
        <v>274</v>
      </c>
      <c r="I37" s="14"/>
      <c r="J37" s="98" t="s">
        <v>274</v>
      </c>
      <c r="K37" s="14"/>
    </row>
    <row r="38" spans="1:13" x14ac:dyDescent="0.25">
      <c r="A38" s="12"/>
      <c r="B38" s="21" t="s">
        <v>94</v>
      </c>
      <c r="C38" s="22"/>
      <c r="D38" s="23">
        <v>14606</v>
      </c>
      <c r="E38" s="22"/>
      <c r="F38" s="24">
        <v>787</v>
      </c>
      <c r="G38" s="22"/>
      <c r="H38" s="97" t="s">
        <v>274</v>
      </c>
      <c r="I38" s="22"/>
      <c r="J38" s="97" t="s">
        <v>274</v>
      </c>
      <c r="K38" s="22"/>
    </row>
    <row r="39" spans="1:13" ht="15.75" thickBot="1" x14ac:dyDescent="0.3">
      <c r="A39" s="12"/>
      <c r="B39" s="26" t="s">
        <v>95</v>
      </c>
      <c r="C39" s="14"/>
      <c r="D39" s="47">
        <v>192</v>
      </c>
      <c r="E39" s="14"/>
      <c r="F39" s="47">
        <v>9</v>
      </c>
      <c r="G39" s="14"/>
      <c r="H39" s="51" t="s">
        <v>274</v>
      </c>
      <c r="I39" s="14"/>
      <c r="J39" s="51" t="s">
        <v>274</v>
      </c>
      <c r="K39" s="14"/>
    </row>
    <row r="40" spans="1:13" ht="27" thickBot="1" x14ac:dyDescent="0.3">
      <c r="A40" s="12"/>
      <c r="B40" s="49" t="s">
        <v>863</v>
      </c>
      <c r="C40" s="22"/>
      <c r="D40" s="50">
        <v>16457</v>
      </c>
      <c r="E40" s="22"/>
      <c r="F40" s="69">
        <v>875</v>
      </c>
      <c r="G40" s="22"/>
      <c r="H40" s="76" t="s">
        <v>274</v>
      </c>
      <c r="I40" s="22"/>
      <c r="J40" s="76" t="s">
        <v>274</v>
      </c>
      <c r="K40" s="22"/>
    </row>
    <row r="41" spans="1:13" ht="15.75" thickTop="1" x14ac:dyDescent="0.25">
      <c r="A41" s="12"/>
      <c r="B41" s="60"/>
      <c r="C41" s="60"/>
      <c r="D41" s="60"/>
      <c r="E41" s="60"/>
      <c r="F41" s="60"/>
      <c r="G41" s="60"/>
      <c r="H41" s="60"/>
      <c r="I41" s="60"/>
      <c r="J41" s="60"/>
      <c r="K41" s="60"/>
      <c r="L41" s="60"/>
      <c r="M41" s="60"/>
    </row>
    <row r="42" spans="1:13" x14ac:dyDescent="0.25">
      <c r="A42" s="12"/>
      <c r="B42" s="61" t="s">
        <v>864</v>
      </c>
      <c r="C42" s="61"/>
      <c r="D42" s="61"/>
      <c r="E42" s="61"/>
      <c r="F42" s="61"/>
      <c r="G42" s="61"/>
      <c r="H42" s="61"/>
      <c r="I42" s="61"/>
      <c r="J42" s="61"/>
      <c r="K42" s="61"/>
      <c r="L42" s="61"/>
      <c r="M42" s="61"/>
    </row>
    <row r="43" spans="1:13" x14ac:dyDescent="0.25">
      <c r="A43" s="12"/>
      <c r="B43" s="60"/>
      <c r="C43" s="60"/>
      <c r="D43" s="60"/>
      <c r="E43" s="60"/>
      <c r="F43" s="60"/>
      <c r="G43" s="60"/>
      <c r="H43" s="60"/>
      <c r="I43" s="60"/>
      <c r="J43" s="60"/>
      <c r="K43" s="60"/>
      <c r="L43" s="60"/>
      <c r="M43" s="60"/>
    </row>
    <row r="44" spans="1:13" x14ac:dyDescent="0.25">
      <c r="A44" s="12"/>
      <c r="B44" s="60" t="s">
        <v>865</v>
      </c>
      <c r="C44" s="60"/>
      <c r="D44" s="60"/>
      <c r="E44" s="60"/>
      <c r="F44" s="60"/>
      <c r="G44" s="60"/>
      <c r="H44" s="60"/>
      <c r="I44" s="60"/>
      <c r="J44" s="60"/>
      <c r="K44" s="60"/>
      <c r="L44" s="60"/>
      <c r="M44" s="60"/>
    </row>
    <row r="45" spans="1:13" x14ac:dyDescent="0.25">
      <c r="A45" s="12"/>
      <c r="B45" s="63"/>
      <c r="C45" s="63"/>
      <c r="D45" s="63"/>
      <c r="E45" s="63"/>
      <c r="F45" s="63"/>
      <c r="G45" s="63"/>
      <c r="H45" s="63"/>
      <c r="I45" s="63"/>
      <c r="J45" s="63"/>
      <c r="K45" s="63"/>
      <c r="L45" s="63"/>
      <c r="M45" s="63"/>
    </row>
    <row r="46" spans="1:13" x14ac:dyDescent="0.25">
      <c r="A46" s="12"/>
      <c r="B46" s="36"/>
      <c r="C46" s="37"/>
      <c r="D46" s="16" t="s">
        <v>866</v>
      </c>
      <c r="E46" s="37"/>
      <c r="F46" s="39" t="s">
        <v>868</v>
      </c>
      <c r="G46" s="39"/>
      <c r="H46" s="37"/>
      <c r="I46" s="16" t="s">
        <v>868</v>
      </c>
      <c r="J46" s="37"/>
      <c r="K46" s="39" t="s">
        <v>874</v>
      </c>
      <c r="L46" s="39"/>
      <c r="M46" s="37"/>
    </row>
    <row r="47" spans="1:13" x14ac:dyDescent="0.25">
      <c r="A47" s="12"/>
      <c r="B47" s="36"/>
      <c r="C47" s="37"/>
      <c r="D47" s="16" t="s">
        <v>867</v>
      </c>
      <c r="E47" s="37"/>
      <c r="F47" s="39" t="s">
        <v>869</v>
      </c>
      <c r="G47" s="39"/>
      <c r="H47" s="37"/>
      <c r="I47" s="16" t="s">
        <v>869</v>
      </c>
      <c r="J47" s="37"/>
      <c r="K47" s="39" t="s">
        <v>875</v>
      </c>
      <c r="L47" s="39"/>
      <c r="M47" s="37"/>
    </row>
    <row r="48" spans="1:13" x14ac:dyDescent="0.25">
      <c r="A48" s="12"/>
      <c r="B48" s="36"/>
      <c r="C48" s="37"/>
      <c r="D48" s="4"/>
      <c r="E48" s="37"/>
      <c r="F48" s="39" t="s">
        <v>870</v>
      </c>
      <c r="G48" s="39"/>
      <c r="H48" s="37"/>
      <c r="I48" s="16" t="s">
        <v>871</v>
      </c>
      <c r="J48" s="37"/>
      <c r="K48" s="39" t="s">
        <v>876</v>
      </c>
      <c r="L48" s="39"/>
      <c r="M48" s="37"/>
    </row>
    <row r="49" spans="1:13" x14ac:dyDescent="0.25">
      <c r="A49" s="12"/>
      <c r="B49" s="36"/>
      <c r="C49" s="37"/>
      <c r="D49" s="4"/>
      <c r="E49" s="37"/>
      <c r="F49" s="58"/>
      <c r="G49" s="58"/>
      <c r="H49" s="37"/>
      <c r="I49" s="16" t="s">
        <v>872</v>
      </c>
      <c r="J49" s="37"/>
      <c r="K49" s="58"/>
      <c r="L49" s="58"/>
      <c r="M49" s="37"/>
    </row>
    <row r="50" spans="1:13" ht="15.75" thickBot="1" x14ac:dyDescent="0.3">
      <c r="A50" s="12"/>
      <c r="B50" s="36"/>
      <c r="C50" s="37"/>
      <c r="D50" s="80"/>
      <c r="E50" s="37"/>
      <c r="F50" s="83"/>
      <c r="G50" s="83"/>
      <c r="H50" s="37"/>
      <c r="I50" s="17" t="s">
        <v>873</v>
      </c>
      <c r="J50" s="37"/>
      <c r="K50" s="83"/>
      <c r="L50" s="83"/>
      <c r="M50" s="37"/>
    </row>
    <row r="51" spans="1:13" x14ac:dyDescent="0.25">
      <c r="A51" s="12"/>
      <c r="B51" s="19"/>
      <c r="C51" s="14"/>
      <c r="D51" s="20"/>
      <c r="E51" s="14"/>
      <c r="F51" s="104"/>
      <c r="G51" s="104"/>
      <c r="H51" s="14"/>
      <c r="I51" s="20"/>
      <c r="J51" s="14"/>
      <c r="K51" s="104"/>
      <c r="L51" s="104"/>
      <c r="M51" s="14"/>
    </row>
    <row r="52" spans="1:13" x14ac:dyDescent="0.25">
      <c r="A52" s="12"/>
      <c r="B52" s="49" t="s">
        <v>848</v>
      </c>
      <c r="C52" s="22"/>
      <c r="D52" s="91">
        <v>4812887</v>
      </c>
      <c r="E52" s="22"/>
      <c r="F52" s="70" t="s">
        <v>238</v>
      </c>
      <c r="G52" s="97">
        <v>10.58</v>
      </c>
      <c r="H52" s="22"/>
      <c r="I52" s="44"/>
      <c r="J52" s="22"/>
      <c r="K52" s="105"/>
      <c r="L52" s="105"/>
      <c r="M52" s="22"/>
    </row>
    <row r="53" spans="1:13" x14ac:dyDescent="0.25">
      <c r="A53" s="12"/>
      <c r="B53" s="26" t="s">
        <v>850</v>
      </c>
      <c r="C53" s="14"/>
      <c r="D53" s="27">
        <v>4030306</v>
      </c>
      <c r="E53" s="14"/>
      <c r="F53" s="106">
        <v>5.19</v>
      </c>
      <c r="G53" s="106"/>
      <c r="H53" s="14"/>
      <c r="I53" s="20"/>
      <c r="J53" s="14"/>
      <c r="K53" s="103"/>
      <c r="L53" s="103"/>
      <c r="M53" s="14"/>
    </row>
    <row r="54" spans="1:13" x14ac:dyDescent="0.25">
      <c r="A54" s="12"/>
      <c r="B54" s="21" t="s">
        <v>877</v>
      </c>
      <c r="C54" s="22"/>
      <c r="D54" s="24" t="s">
        <v>878</v>
      </c>
      <c r="E54" s="25" t="s">
        <v>390</v>
      </c>
      <c r="F54" s="107" t="s">
        <v>879</v>
      </c>
      <c r="G54" s="107"/>
      <c r="H54" s="25" t="s">
        <v>390</v>
      </c>
      <c r="I54" s="44"/>
      <c r="J54" s="22"/>
      <c r="K54" s="25" t="s">
        <v>238</v>
      </c>
      <c r="L54" s="24">
        <v>4</v>
      </c>
      <c r="M54" s="22"/>
    </row>
    <row r="55" spans="1:13" x14ac:dyDescent="0.25">
      <c r="A55" s="12"/>
      <c r="B55" s="26" t="s">
        <v>880</v>
      </c>
      <c r="C55" s="14"/>
      <c r="D55" s="28" t="s">
        <v>881</v>
      </c>
      <c r="E55" s="13" t="s">
        <v>390</v>
      </c>
      <c r="F55" s="106" t="s">
        <v>882</v>
      </c>
      <c r="G55" s="106"/>
      <c r="H55" s="13" t="s">
        <v>390</v>
      </c>
      <c r="I55" s="20"/>
      <c r="J55" s="14"/>
      <c r="K55" s="103"/>
      <c r="L55" s="103"/>
      <c r="M55" s="14"/>
    </row>
    <row r="56" spans="1:13" x14ac:dyDescent="0.25">
      <c r="A56" s="12"/>
      <c r="B56" s="49" t="s">
        <v>858</v>
      </c>
      <c r="C56" s="22"/>
      <c r="D56" s="91">
        <v>5824106</v>
      </c>
      <c r="E56" s="22"/>
      <c r="F56" s="70" t="s">
        <v>238</v>
      </c>
      <c r="G56" s="97">
        <v>4.63</v>
      </c>
      <c r="H56" s="22"/>
      <c r="I56" s="44"/>
      <c r="J56" s="22"/>
      <c r="K56" s="105"/>
      <c r="L56" s="105"/>
      <c r="M56" s="22"/>
    </row>
    <row r="57" spans="1:13" x14ac:dyDescent="0.25">
      <c r="A57" s="12"/>
      <c r="B57" s="26" t="s">
        <v>850</v>
      </c>
      <c r="C57" s="14"/>
      <c r="D57" s="28" t="s">
        <v>274</v>
      </c>
      <c r="E57" s="14"/>
      <c r="F57" s="106" t="s">
        <v>274</v>
      </c>
      <c r="G57" s="106"/>
      <c r="H57" s="14"/>
      <c r="I57" s="20"/>
      <c r="J57" s="14"/>
      <c r="K57" s="103"/>
      <c r="L57" s="103"/>
      <c r="M57" s="14"/>
    </row>
    <row r="58" spans="1:13" x14ac:dyDescent="0.25">
      <c r="A58" s="12"/>
      <c r="B58" s="21" t="s">
        <v>877</v>
      </c>
      <c r="C58" s="22"/>
      <c r="D58" s="24" t="s">
        <v>274</v>
      </c>
      <c r="E58" s="22"/>
      <c r="F58" s="107" t="s">
        <v>274</v>
      </c>
      <c r="G58" s="107"/>
      <c r="H58" s="22"/>
      <c r="I58" s="44"/>
      <c r="J58" s="22"/>
      <c r="K58" s="105"/>
      <c r="L58" s="105"/>
      <c r="M58" s="22"/>
    </row>
    <row r="59" spans="1:13" ht="15.75" thickBot="1" x14ac:dyDescent="0.3">
      <c r="A59" s="12"/>
      <c r="B59" s="26" t="s">
        <v>880</v>
      </c>
      <c r="C59" s="14"/>
      <c r="D59" s="47" t="s">
        <v>883</v>
      </c>
      <c r="E59" s="13" t="s">
        <v>390</v>
      </c>
      <c r="F59" s="108">
        <v>5.46</v>
      </c>
      <c r="G59" s="108"/>
      <c r="H59" s="14"/>
      <c r="I59" s="20"/>
      <c r="J59" s="14"/>
      <c r="K59" s="103"/>
      <c r="L59" s="103"/>
      <c r="M59" s="14"/>
    </row>
    <row r="60" spans="1:13" x14ac:dyDescent="0.25">
      <c r="A60" s="12"/>
      <c r="B60" s="49" t="s">
        <v>884</v>
      </c>
      <c r="C60" s="22"/>
      <c r="D60" s="91">
        <v>5349942</v>
      </c>
      <c r="E60" s="22"/>
      <c r="F60" s="70" t="s">
        <v>238</v>
      </c>
      <c r="G60" s="99">
        <v>4.55</v>
      </c>
      <c r="H60" s="22"/>
      <c r="I60" s="44"/>
      <c r="J60" s="22"/>
      <c r="K60" s="105"/>
      <c r="L60" s="105"/>
      <c r="M60" s="22"/>
    </row>
    <row r="61" spans="1:13" x14ac:dyDescent="0.25">
      <c r="A61" s="12"/>
      <c r="B61" s="26" t="s">
        <v>850</v>
      </c>
      <c r="C61" s="14"/>
      <c r="D61" s="28" t="s">
        <v>274</v>
      </c>
      <c r="E61" s="14"/>
      <c r="F61" s="106" t="s">
        <v>274</v>
      </c>
      <c r="G61" s="106"/>
      <c r="H61" s="14"/>
      <c r="I61" s="20"/>
      <c r="J61" s="14"/>
      <c r="K61" s="103"/>
      <c r="L61" s="103"/>
      <c r="M61" s="14"/>
    </row>
    <row r="62" spans="1:13" x14ac:dyDescent="0.25">
      <c r="A62" s="12"/>
      <c r="B62" s="21" t="s">
        <v>877</v>
      </c>
      <c r="C62" s="22"/>
      <c r="D62" s="24" t="s">
        <v>885</v>
      </c>
      <c r="E62" s="25" t="s">
        <v>390</v>
      </c>
      <c r="F62" s="107" t="s">
        <v>886</v>
      </c>
      <c r="G62" s="107"/>
      <c r="H62" s="25" t="s">
        <v>390</v>
      </c>
      <c r="I62" s="44"/>
      <c r="J62" s="22"/>
      <c r="K62" s="25" t="s">
        <v>238</v>
      </c>
      <c r="L62" s="24">
        <v>638</v>
      </c>
      <c r="M62" s="22"/>
    </row>
    <row r="63" spans="1:13" ht="15.75" thickBot="1" x14ac:dyDescent="0.3">
      <c r="A63" s="12"/>
      <c r="B63" s="26" t="s">
        <v>880</v>
      </c>
      <c r="C63" s="14"/>
      <c r="D63" s="79" t="s">
        <v>887</v>
      </c>
      <c r="E63" s="13" t="s">
        <v>390</v>
      </c>
      <c r="F63" s="109" t="s">
        <v>888</v>
      </c>
      <c r="G63" s="109"/>
      <c r="H63" s="13" t="s">
        <v>390</v>
      </c>
      <c r="I63" s="20"/>
      <c r="J63" s="14"/>
      <c r="K63" s="103"/>
      <c r="L63" s="103"/>
      <c r="M63" s="14"/>
    </row>
    <row r="64" spans="1:13" ht="15.75" thickTop="1" x14ac:dyDescent="0.25">
      <c r="A64" s="12"/>
      <c r="B64" s="49" t="s">
        <v>889</v>
      </c>
      <c r="C64" s="22"/>
      <c r="D64" s="91">
        <v>5169567</v>
      </c>
      <c r="E64" s="22"/>
      <c r="F64" s="70" t="s">
        <v>238</v>
      </c>
      <c r="G64" s="100">
        <v>4.58</v>
      </c>
      <c r="H64" s="22"/>
      <c r="I64" s="97" t="s">
        <v>890</v>
      </c>
      <c r="J64" s="22"/>
      <c r="K64" s="70" t="s">
        <v>238</v>
      </c>
      <c r="L64" s="91">
        <v>8218</v>
      </c>
      <c r="M64" s="22"/>
    </row>
    <row r="65" spans="1:13" ht="27" thickBot="1" x14ac:dyDescent="0.3">
      <c r="A65" s="12"/>
      <c r="B65" s="26" t="s">
        <v>891</v>
      </c>
      <c r="C65" s="14"/>
      <c r="D65" s="78">
        <v>5169567</v>
      </c>
      <c r="E65" s="14"/>
      <c r="F65" s="101" t="s">
        <v>238</v>
      </c>
      <c r="G65" s="79">
        <v>4.58</v>
      </c>
      <c r="H65" s="14"/>
      <c r="I65" s="79" t="s">
        <v>890</v>
      </c>
      <c r="J65" s="14"/>
      <c r="K65" s="101" t="s">
        <v>238</v>
      </c>
      <c r="L65" s="78">
        <v>8218</v>
      </c>
      <c r="M65" s="14"/>
    </row>
    <row r="66" spans="1:13" ht="16.5" thickTop="1" thickBot="1" x14ac:dyDescent="0.3">
      <c r="A66" s="12"/>
      <c r="B66" s="21" t="s">
        <v>892</v>
      </c>
      <c r="C66" s="22"/>
      <c r="D66" s="75">
        <v>3980812</v>
      </c>
      <c r="E66" s="22"/>
      <c r="F66" s="102" t="s">
        <v>238</v>
      </c>
      <c r="G66" s="76">
        <v>3.33</v>
      </c>
      <c r="H66" s="22"/>
      <c r="I66" s="76" t="s">
        <v>893</v>
      </c>
      <c r="J66" s="22"/>
      <c r="K66" s="102" t="s">
        <v>238</v>
      </c>
      <c r="L66" s="75">
        <v>7200</v>
      </c>
      <c r="M66" s="22"/>
    </row>
    <row r="67" spans="1:13" ht="15.75" thickTop="1" x14ac:dyDescent="0.25">
      <c r="A67" s="12"/>
      <c r="B67" s="63"/>
      <c r="C67" s="63"/>
      <c r="D67" s="63"/>
      <c r="E67" s="63"/>
      <c r="F67" s="63"/>
      <c r="G67" s="63"/>
      <c r="H67" s="63"/>
      <c r="I67" s="63"/>
      <c r="J67" s="63"/>
      <c r="K67" s="63"/>
      <c r="L67" s="63"/>
      <c r="M67" s="63"/>
    </row>
    <row r="68" spans="1:13" ht="25.5" customHeight="1" x14ac:dyDescent="0.25">
      <c r="A68" s="12"/>
      <c r="B68" s="60" t="s">
        <v>894</v>
      </c>
      <c r="C68" s="60"/>
      <c r="D68" s="60"/>
      <c r="E68" s="60"/>
      <c r="F68" s="60"/>
      <c r="G68" s="60"/>
      <c r="H68" s="60"/>
      <c r="I68" s="60"/>
      <c r="J68" s="60"/>
      <c r="K68" s="60"/>
      <c r="L68" s="60"/>
      <c r="M68" s="60"/>
    </row>
    <row r="69" spans="1:13" x14ac:dyDescent="0.25">
      <c r="A69" s="12"/>
      <c r="B69" s="63"/>
      <c r="C69" s="63"/>
      <c r="D69" s="63"/>
      <c r="E69" s="63"/>
      <c r="F69" s="63"/>
      <c r="G69" s="63"/>
      <c r="H69" s="63"/>
      <c r="I69" s="63"/>
      <c r="J69" s="63"/>
      <c r="K69" s="63"/>
      <c r="L69" s="63"/>
      <c r="M69" s="63"/>
    </row>
    <row r="70" spans="1:13" ht="15.75" thickBot="1" x14ac:dyDescent="0.3">
      <c r="A70" s="12"/>
      <c r="B70" s="14"/>
      <c r="C70" s="15"/>
      <c r="D70" s="17" t="s">
        <v>895</v>
      </c>
      <c r="E70" s="15"/>
    </row>
    <row r="71" spans="1:13" x14ac:dyDescent="0.25">
      <c r="A71" s="12"/>
      <c r="B71" s="19"/>
      <c r="C71" s="14"/>
      <c r="D71" s="20"/>
      <c r="E71" s="14"/>
    </row>
    <row r="72" spans="1:13" x14ac:dyDescent="0.25">
      <c r="A72" s="12"/>
      <c r="B72" s="21" t="s">
        <v>896</v>
      </c>
      <c r="C72" s="22"/>
      <c r="D72" s="110">
        <v>0.94</v>
      </c>
      <c r="E72" s="22"/>
    </row>
    <row r="73" spans="1:13" x14ac:dyDescent="0.25">
      <c r="A73" s="12"/>
      <c r="B73" s="26" t="s">
        <v>897</v>
      </c>
      <c r="C73" s="14"/>
      <c r="D73" s="111">
        <v>0</v>
      </c>
      <c r="E73" s="14"/>
    </row>
    <row r="74" spans="1:13" x14ac:dyDescent="0.25">
      <c r="A74" s="12"/>
      <c r="B74" s="21" t="s">
        <v>898</v>
      </c>
      <c r="C74" s="22"/>
      <c r="D74" s="112" t="s">
        <v>899</v>
      </c>
      <c r="E74" s="22"/>
    </row>
    <row r="75" spans="1:13" x14ac:dyDescent="0.25">
      <c r="A75" s="12"/>
      <c r="B75" s="26" t="s">
        <v>900</v>
      </c>
      <c r="C75" s="14"/>
      <c r="D75" s="113">
        <v>1.7399999999999999E-2</v>
      </c>
      <c r="E75" s="14"/>
    </row>
    <row r="76" spans="1:13" ht="26.25" x14ac:dyDescent="0.25">
      <c r="A76" s="12"/>
      <c r="B76" s="21" t="s">
        <v>901</v>
      </c>
      <c r="C76" s="22"/>
      <c r="D76" s="112" t="s">
        <v>902</v>
      </c>
      <c r="E76" s="22"/>
    </row>
    <row r="77" spans="1:13" x14ac:dyDescent="0.25">
      <c r="A77" s="12"/>
      <c r="B77" s="63"/>
      <c r="C77" s="63"/>
      <c r="D77" s="63"/>
      <c r="E77" s="63"/>
      <c r="F77" s="63"/>
      <c r="G77" s="63"/>
      <c r="H77" s="63"/>
      <c r="I77" s="63"/>
      <c r="J77" s="63"/>
      <c r="K77" s="63"/>
      <c r="L77" s="63"/>
      <c r="M77" s="63"/>
    </row>
    <row r="78" spans="1:13" x14ac:dyDescent="0.25">
      <c r="A78" s="12"/>
      <c r="B78" s="60" t="s">
        <v>903</v>
      </c>
      <c r="C78" s="60"/>
      <c r="D78" s="60"/>
      <c r="E78" s="60"/>
      <c r="F78" s="60"/>
      <c r="G78" s="60"/>
      <c r="H78" s="60"/>
      <c r="I78" s="60"/>
      <c r="J78" s="60"/>
      <c r="K78" s="60"/>
      <c r="L78" s="60"/>
      <c r="M78" s="60"/>
    </row>
    <row r="79" spans="1:13" x14ac:dyDescent="0.25">
      <c r="A79" s="12"/>
      <c r="B79" s="60"/>
      <c r="C79" s="60"/>
      <c r="D79" s="60"/>
      <c r="E79" s="60"/>
      <c r="F79" s="60"/>
      <c r="G79" s="60"/>
      <c r="H79" s="60"/>
      <c r="I79" s="60"/>
      <c r="J79" s="60"/>
      <c r="K79" s="60"/>
      <c r="L79" s="60"/>
      <c r="M79" s="60"/>
    </row>
    <row r="80" spans="1:13" x14ac:dyDescent="0.25">
      <c r="A80" s="12"/>
      <c r="B80" s="60" t="s">
        <v>904</v>
      </c>
      <c r="C80" s="60"/>
      <c r="D80" s="60"/>
      <c r="E80" s="60"/>
      <c r="F80" s="60"/>
      <c r="G80" s="60"/>
      <c r="H80" s="60"/>
      <c r="I80" s="60"/>
      <c r="J80" s="60"/>
      <c r="K80" s="60"/>
      <c r="L80" s="60"/>
      <c r="M80" s="60"/>
    </row>
    <row r="81" spans="1:13" x14ac:dyDescent="0.25">
      <c r="A81" s="12"/>
      <c r="B81" s="60"/>
      <c r="C81" s="60"/>
      <c r="D81" s="60"/>
      <c r="E81" s="60"/>
      <c r="F81" s="60"/>
      <c r="G81" s="60"/>
      <c r="H81" s="60"/>
      <c r="I81" s="60"/>
      <c r="J81" s="60"/>
      <c r="K81" s="60"/>
      <c r="L81" s="60"/>
      <c r="M81" s="60"/>
    </row>
    <row r="82" spans="1:13" ht="51" customHeight="1" x14ac:dyDescent="0.25">
      <c r="A82" s="12"/>
      <c r="B82" s="60" t="s">
        <v>905</v>
      </c>
      <c r="C82" s="60"/>
      <c r="D82" s="60"/>
      <c r="E82" s="60"/>
      <c r="F82" s="60"/>
      <c r="G82" s="60"/>
      <c r="H82" s="60"/>
      <c r="I82" s="60"/>
      <c r="J82" s="60"/>
      <c r="K82" s="60"/>
      <c r="L82" s="60"/>
      <c r="M82" s="60"/>
    </row>
    <row r="83" spans="1:13" x14ac:dyDescent="0.25">
      <c r="A83" s="12"/>
      <c r="B83" s="60"/>
      <c r="C83" s="60"/>
      <c r="D83" s="60"/>
      <c r="E83" s="60"/>
      <c r="F83" s="60"/>
      <c r="G83" s="60"/>
      <c r="H83" s="60"/>
      <c r="I83" s="60"/>
      <c r="J83" s="60"/>
      <c r="K83" s="60"/>
      <c r="L83" s="60"/>
      <c r="M83" s="60"/>
    </row>
    <row r="84" spans="1:13" ht="25.5" customHeight="1" x14ac:dyDescent="0.25">
      <c r="A84" s="12"/>
      <c r="B84" s="60" t="s">
        <v>906</v>
      </c>
      <c r="C84" s="60"/>
      <c r="D84" s="60"/>
      <c r="E84" s="60"/>
      <c r="F84" s="60"/>
      <c r="G84" s="60"/>
      <c r="H84" s="60"/>
      <c r="I84" s="60"/>
      <c r="J84" s="60"/>
      <c r="K84" s="60"/>
      <c r="L84" s="60"/>
      <c r="M84" s="60"/>
    </row>
    <row r="85" spans="1:13" x14ac:dyDescent="0.25">
      <c r="A85" s="12"/>
      <c r="B85" s="63"/>
      <c r="C85" s="63"/>
      <c r="D85" s="63"/>
      <c r="E85" s="63"/>
      <c r="F85" s="63"/>
      <c r="G85" s="63"/>
      <c r="H85" s="63"/>
      <c r="I85" s="63"/>
      <c r="J85" s="63"/>
      <c r="K85" s="63"/>
      <c r="L85" s="63"/>
      <c r="M85" s="63"/>
    </row>
    <row r="86" spans="1:13" ht="15.75" thickBot="1" x14ac:dyDescent="0.3">
      <c r="A86" s="12"/>
      <c r="B86" s="14"/>
      <c r="C86" s="15"/>
      <c r="D86" s="35" t="s">
        <v>428</v>
      </c>
      <c r="E86" s="35"/>
      <c r="F86" s="35"/>
      <c r="G86" s="35"/>
      <c r="H86" s="35"/>
      <c r="I86" s="35"/>
      <c r="J86" s="35"/>
      <c r="K86" s="15"/>
    </row>
    <row r="87" spans="1:13" ht="15.75" thickBot="1" x14ac:dyDescent="0.3">
      <c r="A87" s="12"/>
      <c r="B87" s="14"/>
      <c r="C87" s="15"/>
      <c r="D87" s="17">
        <v>2011</v>
      </c>
      <c r="E87" s="15"/>
      <c r="F87" s="17">
        <v>2012</v>
      </c>
      <c r="G87" s="15"/>
      <c r="H87" s="43">
        <v>2013</v>
      </c>
      <c r="I87" s="43"/>
      <c r="J87" s="43"/>
      <c r="K87" s="15"/>
    </row>
    <row r="88" spans="1:13" ht="15.75" thickBot="1" x14ac:dyDescent="0.3">
      <c r="A88" s="12"/>
      <c r="B88" s="14"/>
      <c r="C88" s="15"/>
      <c r="D88" s="17" t="s">
        <v>237</v>
      </c>
      <c r="E88" s="15"/>
      <c r="F88" s="17" t="s">
        <v>237</v>
      </c>
      <c r="G88" s="15"/>
      <c r="H88" s="17" t="s">
        <v>237</v>
      </c>
      <c r="I88" s="15"/>
      <c r="J88" s="17" t="s">
        <v>238</v>
      </c>
      <c r="K88" s="15"/>
    </row>
    <row r="89" spans="1:13" x14ac:dyDescent="0.25">
      <c r="A89" s="12"/>
      <c r="B89" s="19"/>
      <c r="C89" s="14"/>
      <c r="D89" s="20"/>
      <c r="E89" s="14"/>
      <c r="F89" s="20"/>
      <c r="G89" s="14"/>
      <c r="H89" s="20"/>
      <c r="I89" s="14"/>
      <c r="J89" s="20"/>
      <c r="K89" s="14"/>
    </row>
    <row r="90" spans="1:13" x14ac:dyDescent="0.25">
      <c r="A90" s="12"/>
      <c r="B90" s="21" t="s">
        <v>86</v>
      </c>
      <c r="C90" s="22"/>
      <c r="D90" s="23">
        <v>5128</v>
      </c>
      <c r="E90" s="22"/>
      <c r="F90" s="23">
        <v>5417</v>
      </c>
      <c r="G90" s="22"/>
      <c r="H90" s="23">
        <v>3314</v>
      </c>
      <c r="I90" s="22"/>
      <c r="J90" s="24">
        <v>547</v>
      </c>
      <c r="K90" s="22"/>
    </row>
    <row r="91" spans="1:13" x14ac:dyDescent="0.25">
      <c r="A91" s="12"/>
      <c r="B91" s="26" t="s">
        <v>93</v>
      </c>
      <c r="C91" s="14"/>
      <c r="D91" s="27">
        <v>9212</v>
      </c>
      <c r="E91" s="14"/>
      <c r="F91" s="27">
        <v>4551</v>
      </c>
      <c r="G91" s="14"/>
      <c r="H91" s="27">
        <v>2582</v>
      </c>
      <c r="I91" s="14"/>
      <c r="J91" s="28">
        <v>427</v>
      </c>
      <c r="K91" s="14"/>
    </row>
    <row r="92" spans="1:13" x14ac:dyDescent="0.25">
      <c r="A92" s="12"/>
      <c r="B92" s="21" t="s">
        <v>94</v>
      </c>
      <c r="C92" s="22"/>
      <c r="D92" s="23">
        <v>39104</v>
      </c>
      <c r="E92" s="22"/>
      <c r="F92" s="23">
        <v>20179</v>
      </c>
      <c r="G92" s="22"/>
      <c r="H92" s="23">
        <v>6949</v>
      </c>
      <c r="I92" s="22"/>
      <c r="J92" s="23">
        <v>1148</v>
      </c>
      <c r="K92" s="22"/>
    </row>
    <row r="93" spans="1:13" ht="15.75" thickBot="1" x14ac:dyDescent="0.3">
      <c r="A93" s="12"/>
      <c r="B93" s="26" t="s">
        <v>95</v>
      </c>
      <c r="C93" s="14"/>
      <c r="D93" s="48">
        <v>3957</v>
      </c>
      <c r="E93" s="14"/>
      <c r="F93" s="48">
        <v>4481</v>
      </c>
      <c r="G93" s="14"/>
      <c r="H93" s="48">
        <v>3040</v>
      </c>
      <c r="I93" s="14"/>
      <c r="J93" s="47">
        <v>502</v>
      </c>
      <c r="K93" s="14"/>
    </row>
    <row r="94" spans="1:13" ht="27" thickBot="1" x14ac:dyDescent="0.3">
      <c r="A94" s="12"/>
      <c r="B94" s="49" t="s">
        <v>907</v>
      </c>
      <c r="C94" s="22"/>
      <c r="D94" s="50">
        <v>57401</v>
      </c>
      <c r="E94" s="22"/>
      <c r="F94" s="50">
        <v>34628</v>
      </c>
      <c r="G94" s="22"/>
      <c r="H94" s="50">
        <v>15885</v>
      </c>
      <c r="I94" s="22"/>
      <c r="J94" s="50">
        <v>2624</v>
      </c>
      <c r="K94" s="22"/>
    </row>
    <row r="95" spans="1:13" ht="15.75" thickTop="1" x14ac:dyDescent="0.25">
      <c r="A95" s="12"/>
      <c r="B95" s="60"/>
      <c r="C95" s="60"/>
      <c r="D95" s="60"/>
      <c r="E95" s="60"/>
      <c r="F95" s="60"/>
      <c r="G95" s="60"/>
      <c r="H95" s="60"/>
      <c r="I95" s="60"/>
      <c r="J95" s="60"/>
      <c r="K95" s="60"/>
      <c r="L95" s="60"/>
      <c r="M95" s="60"/>
    </row>
    <row r="96" spans="1:13" x14ac:dyDescent="0.25">
      <c r="A96" s="12"/>
      <c r="B96" s="60" t="s">
        <v>908</v>
      </c>
      <c r="C96" s="60"/>
      <c r="D96" s="60"/>
      <c r="E96" s="60"/>
      <c r="F96" s="60"/>
      <c r="G96" s="60"/>
      <c r="H96" s="60"/>
      <c r="I96" s="60"/>
      <c r="J96" s="60"/>
      <c r="K96" s="60"/>
      <c r="L96" s="60"/>
      <c r="M96" s="60"/>
    </row>
  </sheetData>
  <mergeCells count="87">
    <mergeCell ref="B96:M96"/>
    <mergeCell ref="B81:M81"/>
    <mergeCell ref="B82:M82"/>
    <mergeCell ref="B83:M83"/>
    <mergeCell ref="B84:M84"/>
    <mergeCell ref="B85:M85"/>
    <mergeCell ref="B95:M95"/>
    <mergeCell ref="B68:M68"/>
    <mergeCell ref="B69:M69"/>
    <mergeCell ref="B77:M77"/>
    <mergeCell ref="B78:M78"/>
    <mergeCell ref="B79:M79"/>
    <mergeCell ref="B80:M80"/>
    <mergeCell ref="B41:M41"/>
    <mergeCell ref="B42:M42"/>
    <mergeCell ref="B43:M43"/>
    <mergeCell ref="B44:M44"/>
    <mergeCell ref="B45:M45"/>
    <mergeCell ref="B67:M67"/>
    <mergeCell ref="B16:M16"/>
    <mergeCell ref="B27:M27"/>
    <mergeCell ref="B28:M28"/>
    <mergeCell ref="B29:M29"/>
    <mergeCell ref="B30:M30"/>
    <mergeCell ref="B31:M31"/>
    <mergeCell ref="B10:M10"/>
    <mergeCell ref="B11:M11"/>
    <mergeCell ref="B12:M12"/>
    <mergeCell ref="B13:M13"/>
    <mergeCell ref="B14:M14"/>
    <mergeCell ref="B15:M15"/>
    <mergeCell ref="B4:M4"/>
    <mergeCell ref="B5:M5"/>
    <mergeCell ref="B6:M6"/>
    <mergeCell ref="B7:M7"/>
    <mergeCell ref="B8:M8"/>
    <mergeCell ref="B9:M9"/>
    <mergeCell ref="F62:G62"/>
    <mergeCell ref="F63:G63"/>
    <mergeCell ref="K63:L63"/>
    <mergeCell ref="D86:J86"/>
    <mergeCell ref="H87:J87"/>
    <mergeCell ref="A1:A2"/>
    <mergeCell ref="B1:M1"/>
    <mergeCell ref="B2:M2"/>
    <mergeCell ref="B3:M3"/>
    <mergeCell ref="A4:A96"/>
    <mergeCell ref="F58:G58"/>
    <mergeCell ref="K58:L58"/>
    <mergeCell ref="F59:G59"/>
    <mergeCell ref="K59:L59"/>
    <mergeCell ref="K60:L60"/>
    <mergeCell ref="F61:G61"/>
    <mergeCell ref="K61:L61"/>
    <mergeCell ref="F54:G54"/>
    <mergeCell ref="F55:G55"/>
    <mergeCell ref="K55:L55"/>
    <mergeCell ref="K56:L56"/>
    <mergeCell ref="F57:G57"/>
    <mergeCell ref="K57:L57"/>
    <mergeCell ref="M46:M50"/>
    <mergeCell ref="F51:G51"/>
    <mergeCell ref="K51:L51"/>
    <mergeCell ref="K52:L52"/>
    <mergeCell ref="F53:G53"/>
    <mergeCell ref="K53:L53"/>
    <mergeCell ref="H46:H50"/>
    <mergeCell ref="J46:J50"/>
    <mergeCell ref="K46:L46"/>
    <mergeCell ref="K47:L47"/>
    <mergeCell ref="K48:L48"/>
    <mergeCell ref="K49:L49"/>
    <mergeCell ref="K50:L50"/>
    <mergeCell ref="B46:B50"/>
    <mergeCell ref="C46:C50"/>
    <mergeCell ref="E46:E50"/>
    <mergeCell ref="F46:G46"/>
    <mergeCell ref="F47:G47"/>
    <mergeCell ref="F48:G48"/>
    <mergeCell ref="F49:G49"/>
    <mergeCell ref="F50:G50"/>
    <mergeCell ref="B17:B18"/>
    <mergeCell ref="C17:C18"/>
    <mergeCell ref="E17:E18"/>
    <mergeCell ref="G17:G18"/>
    <mergeCell ref="D32:J32"/>
    <mergeCell ref="H33:J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3.5703125" bestFit="1" customWidth="1"/>
    <col min="2" max="2" width="36.5703125" bestFit="1" customWidth="1"/>
    <col min="3" max="3" width="27.140625" customWidth="1"/>
    <col min="4" max="4" width="28.5703125" customWidth="1"/>
    <col min="5" max="5" width="4.42578125" customWidth="1"/>
    <col min="6" max="6" width="28.5703125" customWidth="1"/>
    <col min="7" max="7" width="4.42578125" customWidth="1"/>
    <col min="8" max="8" width="28.5703125" customWidth="1"/>
    <col min="9" max="9" width="4.42578125" customWidth="1"/>
    <col min="10" max="10" width="28.5703125" customWidth="1"/>
    <col min="11" max="11" width="4.42578125" customWidth="1"/>
  </cols>
  <sheetData>
    <row r="1" spans="1:11" ht="15" customHeight="1" x14ac:dyDescent="0.25">
      <c r="A1" s="7" t="s">
        <v>9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09</v>
      </c>
      <c r="B3" s="58" t="s">
        <v>3</v>
      </c>
      <c r="C3" s="58"/>
      <c r="D3" s="58"/>
      <c r="E3" s="58"/>
      <c r="F3" s="58"/>
      <c r="G3" s="58"/>
      <c r="H3" s="58"/>
      <c r="I3" s="58"/>
      <c r="J3" s="58"/>
      <c r="K3" s="58"/>
    </row>
    <row r="4" spans="1:11" ht="15" customHeight="1" x14ac:dyDescent="0.25">
      <c r="A4" s="12" t="s">
        <v>909</v>
      </c>
      <c r="B4" s="58" t="s">
        <v>3</v>
      </c>
      <c r="C4" s="58"/>
      <c r="D4" s="58"/>
      <c r="E4" s="58"/>
      <c r="F4" s="58"/>
      <c r="G4" s="58"/>
      <c r="H4" s="58"/>
      <c r="I4" s="58"/>
      <c r="J4" s="58"/>
      <c r="K4" s="58"/>
    </row>
    <row r="5" spans="1:11" x14ac:dyDescent="0.25">
      <c r="A5" s="12"/>
      <c r="B5" s="71" t="s">
        <v>910</v>
      </c>
      <c r="C5" s="71"/>
      <c r="D5" s="71"/>
      <c r="E5" s="71"/>
      <c r="F5" s="71"/>
      <c r="G5" s="71"/>
      <c r="H5" s="71"/>
      <c r="I5" s="71"/>
      <c r="J5" s="71"/>
      <c r="K5" s="71"/>
    </row>
    <row r="6" spans="1:11" x14ac:dyDescent="0.25">
      <c r="A6" s="12"/>
      <c r="B6" s="63"/>
      <c r="C6" s="63"/>
      <c r="D6" s="63"/>
      <c r="E6" s="63"/>
      <c r="F6" s="63"/>
      <c r="G6" s="63"/>
      <c r="H6" s="63"/>
      <c r="I6" s="63"/>
      <c r="J6" s="63"/>
      <c r="K6" s="63"/>
    </row>
    <row r="7" spans="1:11" x14ac:dyDescent="0.25">
      <c r="A7" s="12"/>
      <c r="B7" s="62" t="s">
        <v>911</v>
      </c>
      <c r="C7" s="62"/>
      <c r="D7" s="62"/>
      <c r="E7" s="62"/>
      <c r="F7" s="62"/>
      <c r="G7" s="62"/>
      <c r="H7" s="62"/>
      <c r="I7" s="62"/>
      <c r="J7" s="62"/>
      <c r="K7" s="62"/>
    </row>
    <row r="8" spans="1:11" x14ac:dyDescent="0.25">
      <c r="A8" s="12"/>
      <c r="B8" s="60"/>
      <c r="C8" s="60"/>
      <c r="D8" s="60"/>
      <c r="E8" s="60"/>
      <c r="F8" s="60"/>
      <c r="G8" s="60"/>
      <c r="H8" s="60"/>
      <c r="I8" s="60"/>
      <c r="J8" s="60"/>
      <c r="K8" s="60"/>
    </row>
    <row r="9" spans="1:11" x14ac:dyDescent="0.25">
      <c r="A9" s="12"/>
      <c r="B9" s="60" t="s">
        <v>912</v>
      </c>
      <c r="C9" s="60"/>
      <c r="D9" s="60"/>
      <c r="E9" s="60"/>
      <c r="F9" s="60"/>
      <c r="G9" s="60"/>
      <c r="H9" s="60"/>
      <c r="I9" s="60"/>
      <c r="J9" s="60"/>
      <c r="K9" s="60"/>
    </row>
    <row r="10" spans="1:11" x14ac:dyDescent="0.25">
      <c r="A10" s="12"/>
      <c r="B10" s="63"/>
      <c r="C10" s="63"/>
      <c r="D10" s="63"/>
      <c r="E10" s="63"/>
      <c r="F10" s="63"/>
      <c r="G10" s="63"/>
      <c r="H10" s="63"/>
      <c r="I10" s="63"/>
      <c r="J10" s="63"/>
      <c r="K10" s="63"/>
    </row>
    <row r="11" spans="1:11" ht="15.75" thickBot="1" x14ac:dyDescent="0.3">
      <c r="A11" s="12"/>
      <c r="B11" s="14"/>
      <c r="C11" s="15"/>
      <c r="D11" s="35" t="s">
        <v>428</v>
      </c>
      <c r="E11" s="35"/>
      <c r="F11" s="35"/>
      <c r="G11" s="35"/>
      <c r="H11" s="35"/>
      <c r="I11" s="35"/>
      <c r="J11" s="35"/>
      <c r="K11" s="15"/>
    </row>
    <row r="12" spans="1:11" ht="15.75" thickBot="1" x14ac:dyDescent="0.3">
      <c r="A12" s="12"/>
      <c r="B12" s="14"/>
      <c r="C12" s="15"/>
      <c r="D12" s="17">
        <v>2011</v>
      </c>
      <c r="E12" s="15"/>
      <c r="F12" s="17">
        <v>2012</v>
      </c>
      <c r="G12" s="15"/>
      <c r="H12" s="43">
        <v>2013</v>
      </c>
      <c r="I12" s="43"/>
      <c r="J12" s="43"/>
      <c r="K12" s="15"/>
    </row>
    <row r="13" spans="1:11" ht="15.75" thickBot="1" x14ac:dyDescent="0.3">
      <c r="A13" s="12"/>
      <c r="B13" s="14"/>
      <c r="C13" s="15"/>
      <c r="D13" s="17" t="s">
        <v>237</v>
      </c>
      <c r="E13" s="15"/>
      <c r="F13" s="17" t="s">
        <v>237</v>
      </c>
      <c r="G13" s="15"/>
      <c r="H13" s="17" t="s">
        <v>237</v>
      </c>
      <c r="I13" s="15"/>
      <c r="J13" s="17" t="s">
        <v>238</v>
      </c>
      <c r="K13" s="15"/>
    </row>
    <row r="14" spans="1:11" x14ac:dyDescent="0.25">
      <c r="A14" s="12"/>
      <c r="B14" s="49" t="s">
        <v>913</v>
      </c>
      <c r="C14" s="22"/>
      <c r="D14" s="44"/>
      <c r="E14" s="22"/>
      <c r="F14" s="44"/>
      <c r="G14" s="22"/>
      <c r="H14" s="44"/>
      <c r="I14" s="22"/>
      <c r="J14" s="44"/>
      <c r="K14" s="22"/>
    </row>
    <row r="15" spans="1:11" x14ac:dyDescent="0.25">
      <c r="A15" s="12"/>
      <c r="B15" s="26" t="s">
        <v>113</v>
      </c>
      <c r="C15" s="14"/>
      <c r="D15" s="28" t="s">
        <v>914</v>
      </c>
      <c r="E15" s="13" t="s">
        <v>390</v>
      </c>
      <c r="F15" s="28" t="s">
        <v>915</v>
      </c>
      <c r="G15" s="13" t="s">
        <v>390</v>
      </c>
      <c r="H15" s="28" t="s">
        <v>916</v>
      </c>
      <c r="I15" s="13" t="s">
        <v>390</v>
      </c>
      <c r="J15" s="28" t="s">
        <v>917</v>
      </c>
      <c r="K15" s="13" t="s">
        <v>390</v>
      </c>
    </row>
    <row r="16" spans="1:11" x14ac:dyDescent="0.25">
      <c r="A16" s="12"/>
      <c r="B16" s="49" t="s">
        <v>918</v>
      </c>
      <c r="C16" s="22"/>
      <c r="D16" s="44"/>
      <c r="E16" s="22"/>
      <c r="F16" s="44"/>
      <c r="G16" s="22"/>
      <c r="H16" s="44"/>
      <c r="I16" s="22"/>
      <c r="J16" s="44"/>
      <c r="K16" s="22"/>
    </row>
    <row r="17" spans="1:11" ht="26.25" x14ac:dyDescent="0.25">
      <c r="A17" s="12"/>
      <c r="B17" s="26" t="s">
        <v>919</v>
      </c>
      <c r="C17" s="14"/>
      <c r="D17" s="27">
        <v>156805040</v>
      </c>
      <c r="E17" s="14"/>
      <c r="F17" s="27">
        <v>156425307</v>
      </c>
      <c r="G17" s="14"/>
      <c r="H17" s="27">
        <v>156619791</v>
      </c>
      <c r="I17" s="14"/>
      <c r="J17" s="27">
        <v>156619791</v>
      </c>
      <c r="K17" s="14"/>
    </row>
    <row r="18" spans="1:11" x14ac:dyDescent="0.25">
      <c r="A18" s="12"/>
      <c r="B18" s="21" t="s">
        <v>911</v>
      </c>
      <c r="C18" s="22"/>
      <c r="D18" s="24" t="s">
        <v>920</v>
      </c>
      <c r="E18" s="25" t="s">
        <v>390</v>
      </c>
      <c r="F18" s="24" t="s">
        <v>921</v>
      </c>
      <c r="G18" s="25" t="s">
        <v>390</v>
      </c>
      <c r="H18" s="24" t="s">
        <v>922</v>
      </c>
      <c r="I18" s="25" t="s">
        <v>390</v>
      </c>
      <c r="J18" s="24" t="s">
        <v>923</v>
      </c>
      <c r="K18" s="25" t="s">
        <v>390</v>
      </c>
    </row>
    <row r="19" spans="1:11" x14ac:dyDescent="0.25">
      <c r="A19" s="12"/>
      <c r="B19" s="63"/>
      <c r="C19" s="63"/>
      <c r="D19" s="63"/>
      <c r="E19" s="63"/>
      <c r="F19" s="63"/>
      <c r="G19" s="63"/>
      <c r="H19" s="63"/>
      <c r="I19" s="63"/>
      <c r="J19" s="63"/>
      <c r="K19" s="63"/>
    </row>
    <row r="20" spans="1:11" x14ac:dyDescent="0.25">
      <c r="A20" s="12"/>
      <c r="B20" s="60" t="s">
        <v>924</v>
      </c>
      <c r="C20" s="60"/>
      <c r="D20" s="60"/>
      <c r="E20" s="60"/>
      <c r="F20" s="60"/>
      <c r="G20" s="60"/>
      <c r="H20" s="60"/>
      <c r="I20" s="60"/>
      <c r="J20" s="60"/>
      <c r="K20" s="60"/>
    </row>
    <row r="21" spans="1:11" x14ac:dyDescent="0.25">
      <c r="A21" s="12"/>
      <c r="B21" s="63"/>
      <c r="C21" s="63"/>
      <c r="D21" s="63"/>
      <c r="E21" s="63"/>
      <c r="F21" s="63"/>
      <c r="G21" s="63"/>
      <c r="H21" s="63"/>
      <c r="I21" s="63"/>
      <c r="J21" s="63"/>
      <c r="K21" s="63"/>
    </row>
    <row r="22" spans="1:11" ht="15.75" thickBot="1" x14ac:dyDescent="0.3">
      <c r="A22" s="12"/>
      <c r="B22" s="14"/>
      <c r="C22" s="15"/>
      <c r="D22" s="35" t="s">
        <v>428</v>
      </c>
      <c r="E22" s="35"/>
      <c r="F22" s="35"/>
      <c r="G22" s="35"/>
      <c r="H22" s="35"/>
      <c r="I22" s="15"/>
    </row>
    <row r="23" spans="1:11" ht="15.75" thickBot="1" x14ac:dyDescent="0.3">
      <c r="A23" s="12"/>
      <c r="B23" s="14"/>
      <c r="C23" s="15"/>
      <c r="D23" s="17">
        <v>2011</v>
      </c>
      <c r="E23" s="15"/>
      <c r="F23" s="17">
        <v>2012</v>
      </c>
      <c r="G23" s="15"/>
      <c r="H23" s="17">
        <v>2013</v>
      </c>
      <c r="I23" s="15"/>
    </row>
    <row r="24" spans="1:11" x14ac:dyDescent="0.25">
      <c r="A24" s="12"/>
      <c r="B24" s="19"/>
      <c r="C24" s="14"/>
      <c r="D24" s="20"/>
      <c r="E24" s="14"/>
      <c r="F24" s="20"/>
      <c r="G24" s="14"/>
      <c r="H24" s="20"/>
      <c r="I24" s="14"/>
    </row>
    <row r="25" spans="1:11" ht="26.25" x14ac:dyDescent="0.25">
      <c r="A25" s="12"/>
      <c r="B25" s="21" t="s">
        <v>925</v>
      </c>
      <c r="C25" s="22"/>
      <c r="D25" s="23">
        <v>27650</v>
      </c>
      <c r="E25" s="22"/>
      <c r="F25" s="23">
        <v>26441</v>
      </c>
      <c r="G25" s="22"/>
      <c r="H25" s="24" t="s">
        <v>274</v>
      </c>
      <c r="I25" s="22"/>
    </row>
    <row r="26" spans="1:11" ht="26.25" x14ac:dyDescent="0.25">
      <c r="A26" s="12"/>
      <c r="B26" s="26" t="s">
        <v>926</v>
      </c>
      <c r="C26" s="14"/>
      <c r="D26" s="27">
        <v>3339525</v>
      </c>
      <c r="E26" s="14"/>
      <c r="F26" s="27">
        <v>176460</v>
      </c>
      <c r="G26" s="14"/>
      <c r="H26" s="28" t="s">
        <v>274</v>
      </c>
      <c r="I26" s="14"/>
    </row>
    <row r="27" spans="1:11" ht="26.25" x14ac:dyDescent="0.25">
      <c r="A27" s="12"/>
      <c r="B27" s="21" t="s">
        <v>927</v>
      </c>
      <c r="C27" s="22"/>
      <c r="D27" s="23">
        <v>6347422</v>
      </c>
      <c r="E27" s="22"/>
      <c r="F27" s="23">
        <v>5349942</v>
      </c>
      <c r="G27" s="22"/>
      <c r="H27" s="23">
        <v>5169567</v>
      </c>
      <c r="I27" s="22"/>
    </row>
    <row r="28" spans="1:11" ht="26.25" x14ac:dyDescent="0.25">
      <c r="A28" s="12"/>
      <c r="B28" s="26" t="s">
        <v>928</v>
      </c>
      <c r="C28" s="14"/>
      <c r="D28" s="27">
        <v>1540773</v>
      </c>
      <c r="E28" s="14"/>
      <c r="F28" s="28" t="s">
        <v>274</v>
      </c>
      <c r="G28" s="14"/>
      <c r="H28" s="28" t="s">
        <v>274</v>
      </c>
      <c r="I28" s="14"/>
    </row>
    <row r="29" spans="1:11" x14ac:dyDescent="0.25">
      <c r="A29" s="12"/>
      <c r="B29" s="60"/>
      <c r="C29" s="60"/>
      <c r="D29" s="60"/>
      <c r="E29" s="60"/>
      <c r="F29" s="60"/>
      <c r="G29" s="60"/>
      <c r="H29" s="60"/>
      <c r="I29" s="60"/>
      <c r="J29" s="60"/>
      <c r="K29" s="60"/>
    </row>
    <row r="30" spans="1:11" ht="51" customHeight="1" x14ac:dyDescent="0.25">
      <c r="A30" s="12"/>
      <c r="B30" s="60" t="s">
        <v>929</v>
      </c>
      <c r="C30" s="60"/>
      <c r="D30" s="60"/>
      <c r="E30" s="60"/>
      <c r="F30" s="60"/>
      <c r="G30" s="60"/>
      <c r="H30" s="60"/>
      <c r="I30" s="60"/>
      <c r="J30" s="60"/>
      <c r="K30" s="60"/>
    </row>
  </sheetData>
  <mergeCells count="20">
    <mergeCell ref="B20:K20"/>
    <mergeCell ref="B21:K21"/>
    <mergeCell ref="B29:K29"/>
    <mergeCell ref="B30:K30"/>
    <mergeCell ref="B6:K6"/>
    <mergeCell ref="B7:K7"/>
    <mergeCell ref="B8:K8"/>
    <mergeCell ref="B9:K9"/>
    <mergeCell ref="B10:K10"/>
    <mergeCell ref="B19:K19"/>
    <mergeCell ref="D11:J11"/>
    <mergeCell ref="H12:J12"/>
    <mergeCell ref="D22:H22"/>
    <mergeCell ref="A1:A2"/>
    <mergeCell ref="B1:K1"/>
    <mergeCell ref="B2:K2"/>
    <mergeCell ref="B3:K3"/>
    <mergeCell ref="A4:A30"/>
    <mergeCell ref="B4:K4"/>
    <mergeCell ref="B5:K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5" bestFit="1" customWidth="1"/>
    <col min="2" max="2" width="36.5703125" bestFit="1" customWidth="1"/>
    <col min="3" max="3" width="28.42578125" customWidth="1"/>
    <col min="4" max="4" width="25" customWidth="1"/>
    <col min="5" max="5" width="4.85546875" customWidth="1"/>
    <col min="6" max="6" width="25" customWidth="1"/>
    <col min="7" max="7" width="4.85546875" customWidth="1"/>
    <col min="8" max="8" width="24.5703125" customWidth="1"/>
    <col min="9" max="9" width="4.85546875" customWidth="1"/>
    <col min="10" max="10" width="20.5703125" customWidth="1"/>
    <col min="11" max="11" width="28.42578125" customWidth="1"/>
  </cols>
  <sheetData>
    <row r="1" spans="1:11" ht="15" customHeight="1" x14ac:dyDescent="0.25">
      <c r="A1" s="7" t="s">
        <v>9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30</v>
      </c>
      <c r="B3" s="58" t="s">
        <v>3</v>
      </c>
      <c r="C3" s="58"/>
      <c r="D3" s="58"/>
      <c r="E3" s="58"/>
      <c r="F3" s="58"/>
      <c r="G3" s="58"/>
      <c r="H3" s="58"/>
      <c r="I3" s="58"/>
      <c r="J3" s="58"/>
      <c r="K3" s="58"/>
    </row>
    <row r="4" spans="1:11" ht="15" customHeight="1" x14ac:dyDescent="0.25">
      <c r="A4" s="12" t="s">
        <v>930</v>
      </c>
      <c r="B4" s="58" t="s">
        <v>3</v>
      </c>
      <c r="C4" s="58"/>
      <c r="D4" s="58"/>
      <c r="E4" s="58"/>
      <c r="F4" s="58"/>
      <c r="G4" s="58"/>
      <c r="H4" s="58"/>
      <c r="I4" s="58"/>
      <c r="J4" s="58"/>
      <c r="K4" s="58"/>
    </row>
    <row r="5" spans="1:11" x14ac:dyDescent="0.25">
      <c r="A5" s="12"/>
      <c r="B5" s="71" t="s">
        <v>931</v>
      </c>
      <c r="C5" s="71"/>
      <c r="D5" s="71"/>
      <c r="E5" s="71"/>
      <c r="F5" s="71"/>
      <c r="G5" s="71"/>
      <c r="H5" s="71"/>
      <c r="I5" s="71"/>
      <c r="J5" s="71"/>
      <c r="K5" s="71"/>
    </row>
    <row r="6" spans="1:11" x14ac:dyDescent="0.25">
      <c r="A6" s="12"/>
      <c r="B6" s="63"/>
      <c r="C6" s="63"/>
      <c r="D6" s="63"/>
      <c r="E6" s="63"/>
      <c r="F6" s="63"/>
      <c r="G6" s="63"/>
      <c r="H6" s="63"/>
      <c r="I6" s="63"/>
      <c r="J6" s="63"/>
      <c r="K6" s="63"/>
    </row>
    <row r="7" spans="1:11" x14ac:dyDescent="0.25">
      <c r="A7" s="12"/>
      <c r="B7" s="60" t="s">
        <v>932</v>
      </c>
      <c r="C7" s="60"/>
      <c r="D7" s="60"/>
      <c r="E7" s="60"/>
      <c r="F7" s="60"/>
      <c r="G7" s="60"/>
      <c r="H7" s="60"/>
      <c r="I7" s="60"/>
      <c r="J7" s="60"/>
      <c r="K7" s="60"/>
    </row>
    <row r="8" spans="1:11" x14ac:dyDescent="0.25">
      <c r="A8" s="12"/>
      <c r="B8" s="63"/>
      <c r="C8" s="63"/>
      <c r="D8" s="63"/>
      <c r="E8" s="63"/>
      <c r="F8" s="63"/>
      <c r="G8" s="63"/>
      <c r="H8" s="63"/>
      <c r="I8" s="63"/>
      <c r="J8" s="63"/>
      <c r="K8" s="63"/>
    </row>
    <row r="9" spans="1:11" ht="15.75" thickBot="1" x14ac:dyDescent="0.3">
      <c r="A9" s="12"/>
      <c r="B9" s="14"/>
      <c r="C9" s="15"/>
      <c r="D9" s="35" t="s">
        <v>428</v>
      </c>
      <c r="E9" s="35"/>
      <c r="F9" s="35"/>
      <c r="G9" s="35"/>
      <c r="H9" s="35"/>
      <c r="I9" s="35"/>
      <c r="J9" s="35"/>
      <c r="K9" s="15"/>
    </row>
    <row r="10" spans="1:11" ht="15.75" thickBot="1" x14ac:dyDescent="0.3">
      <c r="A10" s="12"/>
      <c r="B10" s="14"/>
      <c r="C10" s="15"/>
      <c r="D10" s="17">
        <v>2011</v>
      </c>
      <c r="E10" s="15"/>
      <c r="F10" s="17">
        <v>2012</v>
      </c>
      <c r="G10" s="15"/>
      <c r="H10" s="43">
        <v>2013</v>
      </c>
      <c r="I10" s="43"/>
      <c r="J10" s="43"/>
      <c r="K10" s="15"/>
    </row>
    <row r="11" spans="1:11" ht="15.75" thickBot="1" x14ac:dyDescent="0.3">
      <c r="A11" s="12"/>
      <c r="B11" s="14"/>
      <c r="C11" s="15"/>
      <c r="D11" s="17" t="s">
        <v>237</v>
      </c>
      <c r="E11" s="15"/>
      <c r="F11" s="17" t="s">
        <v>237</v>
      </c>
      <c r="G11" s="15"/>
      <c r="H11" s="17" t="s">
        <v>237</v>
      </c>
      <c r="I11" s="15"/>
      <c r="J11" s="17" t="s">
        <v>238</v>
      </c>
      <c r="K11" s="15"/>
    </row>
    <row r="12" spans="1:11" x14ac:dyDescent="0.25">
      <c r="A12" s="12"/>
      <c r="B12" s="19"/>
      <c r="C12" s="14"/>
      <c r="D12" s="20"/>
      <c r="E12" s="14"/>
      <c r="F12" s="20"/>
      <c r="G12" s="14"/>
      <c r="H12" s="20"/>
      <c r="I12" s="14"/>
      <c r="J12" s="20"/>
      <c r="K12" s="14"/>
    </row>
    <row r="13" spans="1:11" ht="26.25" x14ac:dyDescent="0.25">
      <c r="A13" s="12"/>
      <c r="B13" s="21" t="s">
        <v>933</v>
      </c>
      <c r="C13" s="22"/>
      <c r="D13" s="23">
        <v>343226</v>
      </c>
      <c r="E13" s="22"/>
      <c r="F13" s="23">
        <v>452268</v>
      </c>
      <c r="G13" s="22"/>
      <c r="H13" s="23">
        <v>896881</v>
      </c>
      <c r="I13" s="22"/>
      <c r="J13" s="23">
        <v>148154</v>
      </c>
      <c r="K13" s="22"/>
    </row>
    <row r="14" spans="1:11" ht="26.25" x14ac:dyDescent="0.25">
      <c r="A14" s="12"/>
      <c r="B14" s="26" t="s">
        <v>934</v>
      </c>
      <c r="C14" s="14"/>
      <c r="D14" s="27">
        <v>1322363</v>
      </c>
      <c r="E14" s="14"/>
      <c r="F14" s="27">
        <v>1144343</v>
      </c>
      <c r="G14" s="14"/>
      <c r="H14" s="27">
        <v>1187857</v>
      </c>
      <c r="I14" s="14"/>
      <c r="J14" s="27">
        <v>196220</v>
      </c>
      <c r="K14" s="14"/>
    </row>
    <row r="15" spans="1:11" x14ac:dyDescent="0.25">
      <c r="A15" s="12"/>
      <c r="B15" s="63"/>
      <c r="C15" s="63"/>
      <c r="D15" s="63"/>
      <c r="E15" s="63"/>
      <c r="F15" s="63"/>
      <c r="G15" s="63"/>
      <c r="H15" s="63"/>
      <c r="I15" s="63"/>
      <c r="J15" s="63"/>
      <c r="K15" s="63"/>
    </row>
    <row r="16" spans="1:11" ht="15.75" thickBot="1" x14ac:dyDescent="0.3">
      <c r="A16" s="12"/>
      <c r="B16" s="14"/>
      <c r="C16" s="15"/>
      <c r="D16" s="35" t="s">
        <v>232</v>
      </c>
      <c r="E16" s="35"/>
      <c r="F16" s="35"/>
      <c r="G16" s="35"/>
      <c r="H16" s="35"/>
      <c r="I16" s="15"/>
    </row>
    <row r="17" spans="1:11" ht="15.75" thickBot="1" x14ac:dyDescent="0.3">
      <c r="A17" s="12"/>
      <c r="B17" s="14"/>
      <c r="C17" s="15"/>
      <c r="D17" s="17">
        <v>2012</v>
      </c>
      <c r="E17" s="15"/>
      <c r="F17" s="43">
        <v>2013</v>
      </c>
      <c r="G17" s="43"/>
      <c r="H17" s="43"/>
      <c r="I17" s="15"/>
    </row>
    <row r="18" spans="1:11" ht="15.75" thickBot="1" x14ac:dyDescent="0.3">
      <c r="A18" s="12"/>
      <c r="B18" s="14"/>
      <c r="C18" s="15"/>
      <c r="D18" s="17" t="s">
        <v>237</v>
      </c>
      <c r="E18" s="15"/>
      <c r="F18" s="17" t="s">
        <v>237</v>
      </c>
      <c r="G18" s="15"/>
      <c r="H18" s="17" t="s">
        <v>238</v>
      </c>
      <c r="I18" s="15"/>
    </row>
    <row r="19" spans="1:11" x14ac:dyDescent="0.25">
      <c r="A19" s="12"/>
      <c r="B19" s="19"/>
      <c r="C19" s="14"/>
      <c r="D19" s="20"/>
      <c r="E19" s="14"/>
      <c r="F19" s="20"/>
      <c r="G19" s="14"/>
      <c r="H19" s="20"/>
      <c r="I19" s="14"/>
    </row>
    <row r="20" spans="1:11" ht="26.25" x14ac:dyDescent="0.25">
      <c r="A20" s="12"/>
      <c r="B20" s="21" t="s">
        <v>935</v>
      </c>
      <c r="C20" s="22"/>
      <c r="D20" s="23">
        <v>284515</v>
      </c>
      <c r="E20" s="22"/>
      <c r="F20" s="23">
        <v>448830</v>
      </c>
      <c r="G20" s="22"/>
      <c r="H20" s="23">
        <v>74141</v>
      </c>
      <c r="I20" s="22"/>
    </row>
    <row r="21" spans="1:11" ht="26.25" x14ac:dyDescent="0.25">
      <c r="A21" s="12"/>
      <c r="B21" s="26" t="s">
        <v>936</v>
      </c>
      <c r="C21" s="14"/>
      <c r="D21" s="27">
        <v>183269</v>
      </c>
      <c r="E21" s="14"/>
      <c r="F21" s="27">
        <v>157362</v>
      </c>
      <c r="G21" s="14"/>
      <c r="H21" s="27">
        <v>25994</v>
      </c>
      <c r="I21" s="14"/>
    </row>
    <row r="22" spans="1:11" ht="27" thickBot="1" x14ac:dyDescent="0.3">
      <c r="A22" s="12"/>
      <c r="B22" s="21" t="s">
        <v>937</v>
      </c>
      <c r="C22" s="22"/>
      <c r="D22" s="29">
        <v>226794</v>
      </c>
      <c r="E22" s="22"/>
      <c r="F22" s="29">
        <v>45759</v>
      </c>
      <c r="G22" s="22"/>
      <c r="H22" s="29">
        <v>7560</v>
      </c>
      <c r="I22" s="22"/>
    </row>
    <row r="23" spans="1:11" ht="15.75" thickBot="1" x14ac:dyDescent="0.3">
      <c r="A23" s="12"/>
      <c r="B23" s="42" t="s">
        <v>938</v>
      </c>
      <c r="C23" s="14"/>
      <c r="D23" s="32">
        <v>694578</v>
      </c>
      <c r="E23" s="14"/>
      <c r="F23" s="32">
        <v>651951</v>
      </c>
      <c r="G23" s="14"/>
      <c r="H23" s="32">
        <v>107695</v>
      </c>
      <c r="I23" s="14"/>
    </row>
    <row r="24" spans="1:11" ht="15.75" thickTop="1" x14ac:dyDescent="0.25">
      <c r="A24" s="12"/>
      <c r="B24" s="94"/>
      <c r="C24" s="22"/>
      <c r="D24" s="44"/>
      <c r="E24" s="22"/>
      <c r="F24" s="44"/>
      <c r="G24" s="22"/>
      <c r="H24" s="44"/>
      <c r="I24" s="22"/>
    </row>
    <row r="25" spans="1:11" ht="28.5" thickBot="1" x14ac:dyDescent="0.3">
      <c r="A25" s="12"/>
      <c r="B25" s="31" t="s">
        <v>939</v>
      </c>
      <c r="C25" s="14"/>
      <c r="D25" s="33" t="s">
        <v>274</v>
      </c>
      <c r="E25" s="14"/>
      <c r="F25" s="78">
        <v>32000</v>
      </c>
      <c r="G25" s="14"/>
      <c r="H25" s="78">
        <v>5286</v>
      </c>
      <c r="I25" s="14"/>
    </row>
    <row r="26" spans="1:11" ht="15.75" thickTop="1" x14ac:dyDescent="0.25">
      <c r="A26" s="12"/>
      <c r="B26" s="94"/>
      <c r="C26" s="22"/>
      <c r="D26" s="44"/>
      <c r="E26" s="22"/>
      <c r="F26" s="44"/>
      <c r="G26" s="22"/>
      <c r="H26" s="44"/>
      <c r="I26" s="22"/>
    </row>
    <row r="27" spans="1:11" ht="39.75" thickBot="1" x14ac:dyDescent="0.3">
      <c r="A27" s="12"/>
      <c r="B27" s="26" t="s">
        <v>940</v>
      </c>
      <c r="C27" s="14"/>
      <c r="D27" s="48">
        <v>21249</v>
      </c>
      <c r="E27" s="14"/>
      <c r="F27" s="48">
        <v>26458</v>
      </c>
      <c r="G27" s="14"/>
      <c r="H27" s="48">
        <v>4371</v>
      </c>
      <c r="I27" s="14"/>
    </row>
    <row r="28" spans="1:11" ht="15.75" thickBot="1" x14ac:dyDescent="0.3">
      <c r="A28" s="12"/>
      <c r="B28" s="68" t="s">
        <v>941</v>
      </c>
      <c r="C28" s="22"/>
      <c r="D28" s="50">
        <v>21249</v>
      </c>
      <c r="E28" s="22"/>
      <c r="F28" s="50">
        <v>26458</v>
      </c>
      <c r="G28" s="22"/>
      <c r="H28" s="50">
        <v>4371</v>
      </c>
      <c r="I28" s="22"/>
    </row>
    <row r="29" spans="1:11" ht="15.75" thickTop="1" x14ac:dyDescent="0.25">
      <c r="A29" s="12"/>
      <c r="B29" s="19"/>
      <c r="C29" s="14"/>
      <c r="D29" s="20"/>
      <c r="E29" s="14"/>
      <c r="F29" s="20"/>
      <c r="G29" s="14"/>
      <c r="H29" s="20"/>
      <c r="I29" s="14"/>
    </row>
    <row r="30" spans="1:11" ht="15.75" thickBot="1" x14ac:dyDescent="0.3">
      <c r="A30" s="12"/>
      <c r="B30" s="21" t="s">
        <v>942</v>
      </c>
      <c r="C30" s="22"/>
      <c r="D30" s="30" t="s">
        <v>943</v>
      </c>
      <c r="E30" s="25" t="s">
        <v>390</v>
      </c>
      <c r="F30" s="30" t="s">
        <v>944</v>
      </c>
      <c r="G30" s="25" t="s">
        <v>390</v>
      </c>
      <c r="H30" s="30" t="s">
        <v>945</v>
      </c>
      <c r="I30" s="25" t="s">
        <v>390</v>
      </c>
    </row>
    <row r="31" spans="1:11" ht="15.75" thickBot="1" x14ac:dyDescent="0.3">
      <c r="A31" s="12"/>
      <c r="B31" s="42" t="s">
        <v>946</v>
      </c>
      <c r="C31" s="14"/>
      <c r="D31" s="33" t="s">
        <v>943</v>
      </c>
      <c r="E31" s="34" t="s">
        <v>390</v>
      </c>
      <c r="F31" s="33" t="s">
        <v>944</v>
      </c>
      <c r="G31" s="34" t="s">
        <v>390</v>
      </c>
      <c r="H31" s="33" t="s">
        <v>945</v>
      </c>
      <c r="I31" s="34" t="s">
        <v>390</v>
      </c>
    </row>
    <row r="32" spans="1:11" ht="15.75" thickTop="1" x14ac:dyDescent="0.25">
      <c r="A32" s="12"/>
      <c r="B32" s="63"/>
      <c r="C32" s="63"/>
      <c r="D32" s="63"/>
      <c r="E32" s="63"/>
      <c r="F32" s="63"/>
      <c r="G32" s="63"/>
      <c r="H32" s="63"/>
      <c r="I32" s="63"/>
      <c r="J32" s="63"/>
      <c r="K32" s="63"/>
    </row>
    <row r="33" spans="1:11" x14ac:dyDescent="0.25">
      <c r="A33" s="12"/>
      <c r="B33" s="63" t="s">
        <v>947</v>
      </c>
      <c r="C33" s="63"/>
      <c r="D33" s="63"/>
      <c r="E33" s="63"/>
      <c r="F33" s="63"/>
      <c r="G33" s="63"/>
      <c r="H33" s="63"/>
      <c r="I33" s="63"/>
      <c r="J33" s="63"/>
      <c r="K33" s="63"/>
    </row>
    <row r="34" spans="1:11" x14ac:dyDescent="0.25">
      <c r="A34" s="12"/>
      <c r="B34" s="63"/>
      <c r="C34" s="63"/>
      <c r="D34" s="63"/>
      <c r="E34" s="63"/>
      <c r="F34" s="63"/>
      <c r="G34" s="63"/>
      <c r="H34" s="63"/>
      <c r="I34" s="63"/>
      <c r="J34" s="63"/>
      <c r="K34" s="63"/>
    </row>
    <row r="35" spans="1:11" ht="51" customHeight="1" x14ac:dyDescent="0.25">
      <c r="A35" s="12"/>
      <c r="B35" s="60" t="s">
        <v>948</v>
      </c>
      <c r="C35" s="60"/>
      <c r="D35" s="60"/>
      <c r="E35" s="60"/>
      <c r="F35" s="60"/>
      <c r="G35" s="60"/>
      <c r="H35" s="60"/>
      <c r="I35" s="60"/>
      <c r="J35" s="60"/>
      <c r="K35" s="60"/>
    </row>
    <row r="36" spans="1:11" x14ac:dyDescent="0.25">
      <c r="A36" s="12"/>
      <c r="B36" s="60"/>
      <c r="C36" s="60"/>
      <c r="D36" s="60"/>
      <c r="E36" s="60"/>
      <c r="F36" s="60"/>
      <c r="G36" s="60"/>
      <c r="H36" s="60"/>
      <c r="I36" s="60"/>
      <c r="J36" s="60"/>
      <c r="K36" s="60"/>
    </row>
    <row r="37" spans="1:11" ht="51" customHeight="1" x14ac:dyDescent="0.25">
      <c r="A37" s="12"/>
      <c r="B37" s="60" t="s">
        <v>949</v>
      </c>
      <c r="C37" s="60"/>
      <c r="D37" s="60"/>
      <c r="E37" s="60"/>
      <c r="F37" s="60"/>
      <c r="G37" s="60"/>
      <c r="H37" s="60"/>
      <c r="I37" s="60"/>
      <c r="J37" s="60"/>
      <c r="K37" s="60"/>
    </row>
    <row r="38" spans="1:11" x14ac:dyDescent="0.25">
      <c r="A38" s="12"/>
      <c r="B38" s="60"/>
      <c r="C38" s="60"/>
      <c r="D38" s="60"/>
      <c r="E38" s="60"/>
      <c r="F38" s="60"/>
      <c r="G38" s="60"/>
      <c r="H38" s="60"/>
      <c r="I38" s="60"/>
      <c r="J38" s="60"/>
      <c r="K38" s="60"/>
    </row>
    <row r="39" spans="1:11" ht="38.25" customHeight="1" x14ac:dyDescent="0.25">
      <c r="A39" s="12"/>
      <c r="B39" s="60" t="s">
        <v>950</v>
      </c>
      <c r="C39" s="60"/>
      <c r="D39" s="60"/>
      <c r="E39" s="60"/>
      <c r="F39" s="60"/>
      <c r="G39" s="60"/>
      <c r="H39" s="60"/>
      <c r="I39" s="60"/>
      <c r="J39" s="60"/>
      <c r="K39" s="60"/>
    </row>
    <row r="40" spans="1:11" x14ac:dyDescent="0.25">
      <c r="A40" s="12"/>
      <c r="B40" s="60"/>
      <c r="C40" s="60"/>
      <c r="D40" s="60"/>
      <c r="E40" s="60"/>
      <c r="F40" s="60"/>
      <c r="G40" s="60"/>
      <c r="H40" s="60"/>
      <c r="I40" s="60"/>
      <c r="J40" s="60"/>
      <c r="K40" s="60"/>
    </row>
    <row r="41" spans="1:11" ht="38.25" customHeight="1" x14ac:dyDescent="0.25">
      <c r="A41" s="12"/>
      <c r="B41" s="60" t="s">
        <v>951</v>
      </c>
      <c r="C41" s="60"/>
      <c r="D41" s="60"/>
      <c r="E41" s="60"/>
      <c r="F41" s="60"/>
      <c r="G41" s="60"/>
      <c r="H41" s="60"/>
      <c r="I41" s="60"/>
      <c r="J41" s="60"/>
      <c r="K41" s="60"/>
    </row>
    <row r="42" spans="1:11" x14ac:dyDescent="0.25">
      <c r="A42" s="12"/>
      <c r="B42" s="60"/>
      <c r="C42" s="60"/>
      <c r="D42" s="60"/>
      <c r="E42" s="60"/>
      <c r="F42" s="60"/>
      <c r="G42" s="60"/>
      <c r="H42" s="60"/>
      <c r="I42" s="60"/>
      <c r="J42" s="60"/>
      <c r="K42" s="60"/>
    </row>
    <row r="43" spans="1:11" ht="51" customHeight="1" x14ac:dyDescent="0.25">
      <c r="A43" s="12"/>
      <c r="B43" s="60" t="s">
        <v>952</v>
      </c>
      <c r="C43" s="60"/>
      <c r="D43" s="60"/>
      <c r="E43" s="60"/>
      <c r="F43" s="60"/>
      <c r="G43" s="60"/>
      <c r="H43" s="60"/>
      <c r="I43" s="60"/>
      <c r="J43" s="60"/>
      <c r="K43" s="60"/>
    </row>
    <row r="44" spans="1:11" x14ac:dyDescent="0.25">
      <c r="A44" s="12"/>
      <c r="B44" s="60"/>
      <c r="C44" s="60"/>
      <c r="D44" s="60"/>
      <c r="E44" s="60"/>
      <c r="F44" s="60"/>
      <c r="G44" s="60"/>
      <c r="H44" s="60"/>
      <c r="I44" s="60"/>
      <c r="J44" s="60"/>
      <c r="K44" s="60"/>
    </row>
    <row r="45" spans="1:11" x14ac:dyDescent="0.25">
      <c r="A45" s="12"/>
      <c r="B45" s="60" t="s">
        <v>953</v>
      </c>
      <c r="C45" s="60"/>
      <c r="D45" s="60"/>
      <c r="E45" s="60"/>
      <c r="F45" s="60"/>
      <c r="G45" s="60"/>
      <c r="H45" s="60"/>
      <c r="I45" s="60"/>
      <c r="J45" s="60"/>
      <c r="K45" s="60"/>
    </row>
  </sheetData>
  <mergeCells count="29">
    <mergeCell ref="B45:K45"/>
    <mergeCell ref="B39:K39"/>
    <mergeCell ref="B40:K40"/>
    <mergeCell ref="B41:K41"/>
    <mergeCell ref="B42:K42"/>
    <mergeCell ref="B43:K43"/>
    <mergeCell ref="B44:K44"/>
    <mergeCell ref="B33:K33"/>
    <mergeCell ref="B34:K34"/>
    <mergeCell ref="B35:K35"/>
    <mergeCell ref="B36:K36"/>
    <mergeCell ref="B37:K37"/>
    <mergeCell ref="B38:K38"/>
    <mergeCell ref="B5:K5"/>
    <mergeCell ref="B6:K6"/>
    <mergeCell ref="B7:K7"/>
    <mergeCell ref="B8:K8"/>
    <mergeCell ref="B15:K15"/>
    <mergeCell ref="B32:K32"/>
    <mergeCell ref="D9:J9"/>
    <mergeCell ref="H10:J10"/>
    <mergeCell ref="D16:H16"/>
    <mergeCell ref="F17:H17"/>
    <mergeCell ref="A1:A2"/>
    <mergeCell ref="B1:K1"/>
    <mergeCell ref="B2:K2"/>
    <mergeCell ref="B3:K3"/>
    <mergeCell ref="A4:A45"/>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1" bestFit="1" customWidth="1"/>
    <col min="2" max="2" width="36.5703125" customWidth="1"/>
    <col min="3" max="3" width="16.140625" customWidth="1"/>
    <col min="4" max="4" width="17.42578125" customWidth="1"/>
    <col min="5" max="5" width="16.140625" customWidth="1"/>
    <col min="6" max="6" width="15.7109375" customWidth="1"/>
    <col min="7" max="7" width="16.140625" customWidth="1"/>
  </cols>
  <sheetData>
    <row r="1" spans="1:7" ht="15" customHeight="1" x14ac:dyDescent="0.25">
      <c r="A1" s="7" t="s">
        <v>954</v>
      </c>
      <c r="B1" s="7" t="s">
        <v>1</v>
      </c>
      <c r="C1" s="7"/>
      <c r="D1" s="7"/>
      <c r="E1" s="7"/>
      <c r="F1" s="7"/>
      <c r="G1" s="7"/>
    </row>
    <row r="2" spans="1:7" ht="15" customHeight="1" x14ac:dyDescent="0.25">
      <c r="A2" s="7"/>
      <c r="B2" s="7" t="s">
        <v>2</v>
      </c>
      <c r="C2" s="7"/>
      <c r="D2" s="7"/>
      <c r="E2" s="7"/>
      <c r="F2" s="7"/>
      <c r="G2" s="7"/>
    </row>
    <row r="3" spans="1:7" ht="15" customHeight="1" x14ac:dyDescent="0.25">
      <c r="A3" s="3" t="s">
        <v>954</v>
      </c>
      <c r="B3" s="58" t="s">
        <v>3</v>
      </c>
      <c r="C3" s="58"/>
      <c r="D3" s="58"/>
      <c r="E3" s="58"/>
      <c r="F3" s="58"/>
      <c r="G3" s="58"/>
    </row>
    <row r="4" spans="1:7" ht="15" customHeight="1" x14ac:dyDescent="0.25">
      <c r="A4" s="12" t="s">
        <v>954</v>
      </c>
      <c r="B4" s="58" t="s">
        <v>3</v>
      </c>
      <c r="C4" s="58"/>
      <c r="D4" s="58"/>
      <c r="E4" s="58"/>
      <c r="F4" s="58"/>
      <c r="G4" s="58"/>
    </row>
    <row r="5" spans="1:7" x14ac:dyDescent="0.25">
      <c r="A5" s="12"/>
      <c r="B5" s="71" t="s">
        <v>955</v>
      </c>
      <c r="C5" s="71"/>
      <c r="D5" s="71"/>
      <c r="E5" s="71"/>
      <c r="F5" s="71"/>
      <c r="G5" s="71"/>
    </row>
    <row r="6" spans="1:7" x14ac:dyDescent="0.25">
      <c r="A6" s="12"/>
      <c r="B6" s="63"/>
      <c r="C6" s="63"/>
      <c r="D6" s="63"/>
      <c r="E6" s="63"/>
      <c r="F6" s="63"/>
      <c r="G6" s="63"/>
    </row>
    <row r="7" spans="1:7" x14ac:dyDescent="0.25">
      <c r="A7" s="12"/>
      <c r="B7" s="60" t="s">
        <v>956</v>
      </c>
      <c r="C7" s="60"/>
      <c r="D7" s="60"/>
      <c r="E7" s="60"/>
      <c r="F7" s="60"/>
      <c r="G7" s="60"/>
    </row>
    <row r="8" spans="1:7" x14ac:dyDescent="0.25">
      <c r="A8" s="12"/>
      <c r="B8" s="60"/>
      <c r="C8" s="60"/>
      <c r="D8" s="60"/>
      <c r="E8" s="60"/>
      <c r="F8" s="60"/>
      <c r="G8" s="60"/>
    </row>
    <row r="9" spans="1:7" x14ac:dyDescent="0.25">
      <c r="A9" s="12"/>
      <c r="B9" s="60" t="s">
        <v>957</v>
      </c>
      <c r="C9" s="60"/>
      <c r="D9" s="60"/>
      <c r="E9" s="60"/>
      <c r="F9" s="60"/>
      <c r="G9" s="60"/>
    </row>
    <row r="10" spans="1:7" x14ac:dyDescent="0.25">
      <c r="A10" s="12"/>
      <c r="B10" s="60"/>
      <c r="C10" s="60"/>
      <c r="D10" s="60"/>
      <c r="E10" s="60"/>
      <c r="F10" s="60"/>
      <c r="G10" s="60"/>
    </row>
    <row r="11" spans="1:7" ht="38.25" customHeight="1" x14ac:dyDescent="0.25">
      <c r="A11" s="12"/>
      <c r="B11" s="60" t="s">
        <v>958</v>
      </c>
      <c r="C11" s="60"/>
      <c r="D11" s="60"/>
      <c r="E11" s="60"/>
      <c r="F11" s="60"/>
      <c r="G11" s="60"/>
    </row>
    <row r="12" spans="1:7" x14ac:dyDescent="0.25">
      <c r="A12" s="12"/>
      <c r="B12" s="63"/>
      <c r="C12" s="63"/>
      <c r="D12" s="63"/>
      <c r="E12" s="63"/>
      <c r="F12" s="63"/>
      <c r="G12" s="63"/>
    </row>
    <row r="13" spans="1:7" ht="15.75" thickBot="1" x14ac:dyDescent="0.3">
      <c r="A13" s="12"/>
      <c r="B13" s="81" t="s">
        <v>626</v>
      </c>
      <c r="C13" s="15"/>
      <c r="D13" s="17" t="s">
        <v>237</v>
      </c>
      <c r="E13" s="15"/>
      <c r="F13" s="17" t="s">
        <v>238</v>
      </c>
      <c r="G13" s="15"/>
    </row>
    <row r="14" spans="1:7" x14ac:dyDescent="0.25">
      <c r="A14" s="12"/>
      <c r="B14" s="21">
        <v>2014</v>
      </c>
      <c r="C14" s="22"/>
      <c r="D14" s="23">
        <v>2907305</v>
      </c>
      <c r="E14" s="22"/>
      <c r="F14" s="23">
        <v>480253</v>
      </c>
      <c r="G14" s="22"/>
    </row>
    <row r="15" spans="1:7" x14ac:dyDescent="0.25">
      <c r="A15" s="12"/>
      <c r="B15" s="26">
        <v>2015</v>
      </c>
      <c r="C15" s="14"/>
      <c r="D15" s="27">
        <v>2747669</v>
      </c>
      <c r="E15" s="14"/>
      <c r="F15" s="27">
        <v>453883</v>
      </c>
      <c r="G15" s="14"/>
    </row>
    <row r="16" spans="1:7" x14ac:dyDescent="0.25">
      <c r="A16" s="12"/>
      <c r="B16" s="21">
        <v>2016</v>
      </c>
      <c r="C16" s="22"/>
      <c r="D16" s="23">
        <v>2614709</v>
      </c>
      <c r="E16" s="22"/>
      <c r="F16" s="23">
        <v>431919</v>
      </c>
      <c r="G16" s="22"/>
    </row>
    <row r="17" spans="1:7" x14ac:dyDescent="0.25">
      <c r="A17" s="12"/>
      <c r="B17" s="26">
        <v>2017</v>
      </c>
      <c r="C17" s="14"/>
      <c r="D17" s="27">
        <v>2553336</v>
      </c>
      <c r="E17" s="14"/>
      <c r="F17" s="27">
        <v>421781</v>
      </c>
      <c r="G17" s="14"/>
    </row>
    <row r="18" spans="1:7" x14ac:dyDescent="0.25">
      <c r="A18" s="12"/>
      <c r="B18" s="21">
        <v>2018</v>
      </c>
      <c r="C18" s="22"/>
      <c r="D18" s="23">
        <v>2792683</v>
      </c>
      <c r="E18" s="22"/>
      <c r="F18" s="23">
        <v>461318</v>
      </c>
      <c r="G18" s="22"/>
    </row>
    <row r="19" spans="1:7" x14ac:dyDescent="0.25">
      <c r="A19" s="12"/>
      <c r="B19" s="26" t="s">
        <v>627</v>
      </c>
      <c r="C19" s="14"/>
      <c r="D19" s="27">
        <v>2591183</v>
      </c>
      <c r="E19" s="14"/>
      <c r="F19" s="27">
        <v>428033</v>
      </c>
      <c r="G19" s="14"/>
    </row>
    <row r="20" spans="1:7" x14ac:dyDescent="0.25">
      <c r="A20" s="12"/>
      <c r="B20" s="49" t="s">
        <v>125</v>
      </c>
      <c r="C20" s="22"/>
      <c r="D20" s="91">
        <v>16206885</v>
      </c>
      <c r="E20" s="22"/>
      <c r="F20" s="91">
        <v>2677187</v>
      </c>
      <c r="G20" s="22"/>
    </row>
    <row r="21" spans="1:7" x14ac:dyDescent="0.25">
      <c r="A21" s="12"/>
      <c r="B21" s="60"/>
      <c r="C21" s="60"/>
      <c r="D21" s="60"/>
      <c r="E21" s="60"/>
      <c r="F21" s="60"/>
      <c r="G21" s="60"/>
    </row>
    <row r="22" spans="1:7" ht="38.25" customHeight="1" x14ac:dyDescent="0.25">
      <c r="A22" s="12"/>
      <c r="B22" s="60" t="s">
        <v>959</v>
      </c>
      <c r="C22" s="60"/>
      <c r="D22" s="60"/>
      <c r="E22" s="60"/>
      <c r="F22" s="60"/>
      <c r="G22" s="60"/>
    </row>
    <row r="23" spans="1:7" x14ac:dyDescent="0.25">
      <c r="A23" s="12"/>
      <c r="B23" s="60"/>
      <c r="C23" s="60"/>
      <c r="D23" s="60"/>
      <c r="E23" s="60"/>
      <c r="F23" s="60"/>
      <c r="G23" s="60"/>
    </row>
    <row r="24" spans="1:7" ht="38.25" customHeight="1" x14ac:dyDescent="0.25">
      <c r="A24" s="12"/>
      <c r="B24" s="60" t="s">
        <v>960</v>
      </c>
      <c r="C24" s="60"/>
      <c r="D24" s="60"/>
      <c r="E24" s="60"/>
      <c r="F24" s="60"/>
      <c r="G24" s="60"/>
    </row>
    <row r="25" spans="1:7" x14ac:dyDescent="0.25">
      <c r="A25" s="12"/>
      <c r="B25" s="60"/>
      <c r="C25" s="60"/>
      <c r="D25" s="60"/>
      <c r="E25" s="60"/>
      <c r="F25" s="60"/>
      <c r="G25" s="60"/>
    </row>
    <row r="26" spans="1:7" ht="102" customHeight="1" x14ac:dyDescent="0.25">
      <c r="A26" s="12"/>
      <c r="B26" s="60" t="s">
        <v>961</v>
      </c>
      <c r="C26" s="60"/>
      <c r="D26" s="60"/>
      <c r="E26" s="60"/>
      <c r="F26" s="60"/>
      <c r="G26" s="60"/>
    </row>
    <row r="27" spans="1:7" x14ac:dyDescent="0.25">
      <c r="A27" s="12"/>
      <c r="B27" s="60"/>
      <c r="C27" s="60"/>
      <c r="D27" s="60"/>
      <c r="E27" s="60"/>
      <c r="F27" s="60"/>
      <c r="G27" s="60"/>
    </row>
    <row r="28" spans="1:7" ht="89.25" customHeight="1" x14ac:dyDescent="0.25">
      <c r="A28" s="12"/>
      <c r="B28" s="60" t="s">
        <v>962</v>
      </c>
      <c r="C28" s="60"/>
      <c r="D28" s="60"/>
      <c r="E28" s="60"/>
      <c r="F28" s="60"/>
      <c r="G28" s="60"/>
    </row>
    <row r="29" spans="1:7" x14ac:dyDescent="0.25">
      <c r="A29" s="12"/>
      <c r="B29" s="60"/>
      <c r="C29" s="60"/>
      <c r="D29" s="60"/>
      <c r="E29" s="60"/>
      <c r="F29" s="60"/>
      <c r="G29" s="60"/>
    </row>
    <row r="30" spans="1:7" ht="89.25" customHeight="1" x14ac:dyDescent="0.25">
      <c r="A30" s="12"/>
      <c r="B30" s="60" t="s">
        <v>963</v>
      </c>
      <c r="C30" s="60"/>
      <c r="D30" s="60"/>
      <c r="E30" s="60"/>
      <c r="F30" s="60"/>
      <c r="G30" s="60"/>
    </row>
  </sheetData>
  <mergeCells count="24">
    <mergeCell ref="B29:G29"/>
    <mergeCell ref="B30:G30"/>
    <mergeCell ref="B23:G23"/>
    <mergeCell ref="B24:G24"/>
    <mergeCell ref="B25:G25"/>
    <mergeCell ref="B26:G26"/>
    <mergeCell ref="B27:G27"/>
    <mergeCell ref="B28:G28"/>
    <mergeCell ref="B9:G9"/>
    <mergeCell ref="B10:G10"/>
    <mergeCell ref="B11:G11"/>
    <mergeCell ref="B12:G12"/>
    <mergeCell ref="B21:G21"/>
    <mergeCell ref="B22:G22"/>
    <mergeCell ref="A1:A2"/>
    <mergeCell ref="B1:G1"/>
    <mergeCell ref="B2:G2"/>
    <mergeCell ref="B3:G3"/>
    <mergeCell ref="A4:A30"/>
    <mergeCell ref="B4:G4"/>
    <mergeCell ref="B5:G5"/>
    <mergeCell ref="B6:G6"/>
    <mergeCell ref="B7:G7"/>
    <mergeCell ref="B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30</v>
      </c>
    </row>
    <row r="2" spans="1:3" x14ac:dyDescent="0.25">
      <c r="A2" s="3" t="s">
        <v>26</v>
      </c>
      <c r="B2" s="4" t="s">
        <v>3</v>
      </c>
      <c r="C2" s="4" t="s">
        <v>3</v>
      </c>
    </row>
    <row r="3" spans="1:3" ht="30" x14ac:dyDescent="0.25">
      <c r="A3" s="2" t="s">
        <v>73</v>
      </c>
      <c r="B3" s="9">
        <v>0.01</v>
      </c>
      <c r="C3" s="9">
        <v>0.01</v>
      </c>
    </row>
    <row r="4" spans="1:3" x14ac:dyDescent="0.25">
      <c r="A4" s="2" t="s">
        <v>74</v>
      </c>
      <c r="B4" s="6">
        <v>1000000000</v>
      </c>
      <c r="C4" s="6">
        <v>1000000000</v>
      </c>
    </row>
    <row r="5" spans="1:3" x14ac:dyDescent="0.25">
      <c r="A5" s="2" t="s">
        <v>75</v>
      </c>
      <c r="B5" s="6">
        <v>162490478</v>
      </c>
      <c r="C5" s="6">
        <v>162311728</v>
      </c>
    </row>
    <row r="6" spans="1:3" x14ac:dyDescent="0.25">
      <c r="A6" s="2" t="s">
        <v>76</v>
      </c>
      <c r="B6" s="6">
        <v>156763770</v>
      </c>
      <c r="C6" s="6">
        <v>156585020</v>
      </c>
    </row>
    <row r="7" spans="1:3" x14ac:dyDescent="0.25">
      <c r="A7" s="2" t="s">
        <v>77</v>
      </c>
      <c r="B7" s="6">
        <v>5726708</v>
      </c>
      <c r="C7" s="6">
        <v>57267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4.85546875" bestFit="1" customWidth="1"/>
    <col min="2" max="2" width="36.5703125" customWidth="1"/>
    <col min="3" max="3" width="25.28515625" customWidth="1"/>
    <col min="4" max="4" width="30.42578125" customWidth="1"/>
    <col min="5" max="5" width="25.28515625" customWidth="1"/>
    <col min="6" max="6" width="33.140625" customWidth="1"/>
    <col min="7" max="7" width="25.28515625" customWidth="1"/>
    <col min="8" max="8" width="29.5703125" customWidth="1"/>
    <col min="9" max="9" width="4.28515625" customWidth="1"/>
    <col min="10" max="10" width="27.28515625" customWidth="1"/>
    <col min="11" max="11" width="4.28515625" customWidth="1"/>
    <col min="12" max="12" width="17.7109375" customWidth="1"/>
    <col min="13" max="13" width="25.28515625" customWidth="1"/>
    <col min="14" max="14" width="17.7109375" customWidth="1"/>
    <col min="15" max="15" width="25.28515625" customWidth="1"/>
  </cols>
  <sheetData>
    <row r="1" spans="1:15" ht="15" customHeight="1" x14ac:dyDescent="0.25">
      <c r="A1" s="7" t="s">
        <v>3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1</v>
      </c>
      <c r="B3" s="58" t="s">
        <v>3</v>
      </c>
      <c r="C3" s="58"/>
      <c r="D3" s="58"/>
      <c r="E3" s="58"/>
      <c r="F3" s="58"/>
      <c r="G3" s="58"/>
      <c r="H3" s="58"/>
      <c r="I3" s="58"/>
      <c r="J3" s="58"/>
      <c r="K3" s="58"/>
      <c r="L3" s="58"/>
      <c r="M3" s="58"/>
      <c r="N3" s="58"/>
      <c r="O3" s="58"/>
    </row>
    <row r="4" spans="1:15" ht="15" customHeight="1" x14ac:dyDescent="0.25">
      <c r="A4" s="12" t="s">
        <v>331</v>
      </c>
      <c r="B4" s="58" t="s">
        <v>3</v>
      </c>
      <c r="C4" s="58"/>
      <c r="D4" s="58"/>
      <c r="E4" s="58"/>
      <c r="F4" s="58"/>
      <c r="G4" s="58"/>
      <c r="H4" s="58"/>
      <c r="I4" s="58"/>
      <c r="J4" s="58"/>
      <c r="K4" s="58"/>
      <c r="L4" s="58"/>
      <c r="M4" s="58"/>
      <c r="N4" s="58"/>
      <c r="O4" s="58"/>
    </row>
    <row r="5" spans="1:15" x14ac:dyDescent="0.25">
      <c r="A5" s="12"/>
      <c r="B5" s="71" t="s">
        <v>964</v>
      </c>
      <c r="C5" s="71"/>
      <c r="D5" s="71"/>
      <c r="E5" s="71"/>
      <c r="F5" s="71"/>
      <c r="G5" s="71"/>
      <c r="H5" s="71"/>
      <c r="I5" s="71"/>
      <c r="J5" s="71"/>
      <c r="K5" s="71"/>
      <c r="L5" s="71"/>
      <c r="M5" s="71"/>
      <c r="N5" s="71"/>
      <c r="O5" s="71"/>
    </row>
    <row r="6" spans="1:15" x14ac:dyDescent="0.25">
      <c r="A6" s="12"/>
      <c r="B6" s="63"/>
      <c r="C6" s="63"/>
      <c r="D6" s="63"/>
      <c r="E6" s="63"/>
      <c r="F6" s="63"/>
      <c r="G6" s="63"/>
      <c r="H6" s="63"/>
      <c r="I6" s="63"/>
      <c r="J6" s="63"/>
      <c r="K6" s="63"/>
      <c r="L6" s="63"/>
      <c r="M6" s="63"/>
      <c r="N6" s="63"/>
      <c r="O6" s="63"/>
    </row>
    <row r="7" spans="1:15" x14ac:dyDescent="0.25">
      <c r="A7" s="12"/>
      <c r="B7" s="65" t="s">
        <v>965</v>
      </c>
      <c r="C7" s="65"/>
      <c r="D7" s="65"/>
      <c r="E7" s="65"/>
      <c r="F7" s="65"/>
      <c r="G7" s="65"/>
      <c r="H7" s="65"/>
      <c r="I7" s="65"/>
      <c r="J7" s="65"/>
      <c r="K7" s="65"/>
      <c r="L7" s="65"/>
      <c r="M7" s="65"/>
      <c r="N7" s="65"/>
      <c r="O7" s="65"/>
    </row>
    <row r="8" spans="1:15" x14ac:dyDescent="0.25">
      <c r="A8" s="12"/>
      <c r="B8" s="63"/>
      <c r="C8" s="63"/>
      <c r="D8" s="63"/>
      <c r="E8" s="63"/>
      <c r="F8" s="63"/>
      <c r="G8" s="63"/>
      <c r="H8" s="63"/>
      <c r="I8" s="63"/>
      <c r="J8" s="63"/>
      <c r="K8" s="63"/>
      <c r="L8" s="63"/>
      <c r="M8" s="63"/>
      <c r="N8" s="63"/>
      <c r="O8" s="63"/>
    </row>
    <row r="9" spans="1:15" ht="25.5" customHeight="1" x14ac:dyDescent="0.25">
      <c r="A9" s="12"/>
      <c r="B9" s="60" t="s">
        <v>966</v>
      </c>
      <c r="C9" s="60"/>
      <c r="D9" s="60"/>
      <c r="E9" s="60"/>
      <c r="F9" s="60"/>
      <c r="G9" s="60"/>
      <c r="H9" s="60"/>
      <c r="I9" s="60"/>
      <c r="J9" s="60"/>
      <c r="K9" s="60"/>
      <c r="L9" s="60"/>
      <c r="M9" s="60"/>
      <c r="N9" s="60"/>
      <c r="O9" s="60"/>
    </row>
    <row r="10" spans="1:15" x14ac:dyDescent="0.25">
      <c r="A10" s="12"/>
      <c r="B10" s="60"/>
      <c r="C10" s="60"/>
      <c r="D10" s="60"/>
      <c r="E10" s="60"/>
      <c r="F10" s="60"/>
      <c r="G10" s="60"/>
      <c r="H10" s="60"/>
      <c r="I10" s="60"/>
      <c r="J10" s="60"/>
      <c r="K10" s="60"/>
      <c r="L10" s="60"/>
      <c r="M10" s="60"/>
      <c r="N10" s="60"/>
      <c r="O10" s="60"/>
    </row>
    <row r="11" spans="1:15" x14ac:dyDescent="0.25">
      <c r="A11" s="12"/>
      <c r="B11" s="61" t="s">
        <v>967</v>
      </c>
      <c r="C11" s="61"/>
      <c r="D11" s="61"/>
      <c r="E11" s="61"/>
      <c r="F11" s="61"/>
      <c r="G11" s="61"/>
      <c r="H11" s="61"/>
      <c r="I11" s="61"/>
      <c r="J11" s="61"/>
      <c r="K11" s="61"/>
      <c r="L11" s="61"/>
      <c r="M11" s="61"/>
      <c r="N11" s="61"/>
      <c r="O11" s="61"/>
    </row>
    <row r="12" spans="1:15" x14ac:dyDescent="0.25">
      <c r="A12" s="12"/>
      <c r="B12" s="60"/>
      <c r="C12" s="60"/>
      <c r="D12" s="60"/>
      <c r="E12" s="60"/>
      <c r="F12" s="60"/>
      <c r="G12" s="60"/>
      <c r="H12" s="60"/>
      <c r="I12" s="60"/>
      <c r="J12" s="60"/>
      <c r="K12" s="60"/>
      <c r="L12" s="60"/>
      <c r="M12" s="60"/>
      <c r="N12" s="60"/>
      <c r="O12" s="60"/>
    </row>
    <row r="13" spans="1:15" x14ac:dyDescent="0.25">
      <c r="A13" s="12"/>
      <c r="B13" s="60" t="s">
        <v>968</v>
      </c>
      <c r="C13" s="60"/>
      <c r="D13" s="60"/>
      <c r="E13" s="60"/>
      <c r="F13" s="60"/>
      <c r="G13" s="60"/>
      <c r="H13" s="60"/>
      <c r="I13" s="60"/>
      <c r="J13" s="60"/>
      <c r="K13" s="60"/>
      <c r="L13" s="60"/>
      <c r="M13" s="60"/>
      <c r="N13" s="60"/>
      <c r="O13" s="60"/>
    </row>
    <row r="14" spans="1:15" x14ac:dyDescent="0.25">
      <c r="A14" s="12"/>
      <c r="B14" s="60"/>
      <c r="C14" s="60"/>
      <c r="D14" s="60"/>
      <c r="E14" s="60"/>
      <c r="F14" s="60"/>
      <c r="G14" s="60"/>
      <c r="H14" s="60"/>
      <c r="I14" s="60"/>
      <c r="J14" s="60"/>
      <c r="K14" s="60"/>
      <c r="L14" s="60"/>
      <c r="M14" s="60"/>
      <c r="N14" s="60"/>
      <c r="O14" s="60"/>
    </row>
    <row r="15" spans="1:15" ht="15.75" thickBot="1" x14ac:dyDescent="0.3">
      <c r="A15" s="12"/>
      <c r="B15" s="14"/>
      <c r="C15" s="15"/>
      <c r="D15" s="35" t="s">
        <v>259</v>
      </c>
      <c r="E15" s="35"/>
      <c r="F15" s="35"/>
      <c r="G15" s="35"/>
      <c r="H15" s="35"/>
      <c r="I15" s="35"/>
      <c r="J15" s="35"/>
      <c r="K15" s="35"/>
      <c r="L15" s="35"/>
      <c r="M15" s="35"/>
      <c r="N15" s="35"/>
      <c r="O15" s="15"/>
    </row>
    <row r="16" spans="1:15" x14ac:dyDescent="0.25">
      <c r="A16" s="12"/>
      <c r="B16" s="36"/>
      <c r="C16" s="37"/>
      <c r="D16" s="16" t="s">
        <v>868</v>
      </c>
      <c r="E16" s="38"/>
      <c r="F16" s="16" t="s">
        <v>972</v>
      </c>
      <c r="G16" s="38"/>
      <c r="H16" s="16" t="s">
        <v>974</v>
      </c>
      <c r="I16" s="38"/>
      <c r="J16" s="40" t="s">
        <v>975</v>
      </c>
      <c r="K16" s="38"/>
      <c r="L16" s="40" t="s">
        <v>976</v>
      </c>
      <c r="M16" s="40"/>
      <c r="N16" s="40"/>
      <c r="O16" s="37"/>
    </row>
    <row r="17" spans="1:15" x14ac:dyDescent="0.25">
      <c r="A17" s="12"/>
      <c r="B17" s="36"/>
      <c r="C17" s="37"/>
      <c r="D17" s="16" t="s">
        <v>969</v>
      </c>
      <c r="E17" s="37"/>
      <c r="F17" s="16" t="s">
        <v>973</v>
      </c>
      <c r="G17" s="37"/>
      <c r="H17" s="16" t="s">
        <v>970</v>
      </c>
      <c r="I17" s="37"/>
      <c r="J17" s="39"/>
      <c r="K17" s="37"/>
      <c r="L17" s="39"/>
      <c r="M17" s="39"/>
      <c r="N17" s="39"/>
      <c r="O17" s="37"/>
    </row>
    <row r="18" spans="1:15" x14ac:dyDescent="0.25">
      <c r="A18" s="12"/>
      <c r="B18" s="36"/>
      <c r="C18" s="37"/>
      <c r="D18" s="16" t="s">
        <v>970</v>
      </c>
      <c r="E18" s="37"/>
      <c r="F18" s="4"/>
      <c r="G18" s="37"/>
      <c r="H18" s="4"/>
      <c r="I18" s="37"/>
      <c r="J18" s="39"/>
      <c r="K18" s="37"/>
      <c r="L18" s="39"/>
      <c r="M18" s="39"/>
      <c r="N18" s="39"/>
      <c r="O18" s="37"/>
    </row>
    <row r="19" spans="1:15" ht="15.75" thickBot="1" x14ac:dyDescent="0.3">
      <c r="A19" s="12"/>
      <c r="B19" s="36"/>
      <c r="C19" s="37"/>
      <c r="D19" s="17" t="s">
        <v>971</v>
      </c>
      <c r="E19" s="37"/>
      <c r="F19" s="80"/>
      <c r="G19" s="37"/>
      <c r="H19" s="80"/>
      <c r="I19" s="37"/>
      <c r="J19" s="35"/>
      <c r="K19" s="37"/>
      <c r="L19" s="35"/>
      <c r="M19" s="35"/>
      <c r="N19" s="35"/>
      <c r="O19" s="37"/>
    </row>
    <row r="20" spans="1:15" ht="15.75" thickBot="1" x14ac:dyDescent="0.3">
      <c r="A20" s="12"/>
      <c r="B20" s="14"/>
      <c r="C20" s="15"/>
      <c r="D20" s="17" t="s">
        <v>977</v>
      </c>
      <c r="E20" s="15"/>
      <c r="F20" s="17" t="s">
        <v>237</v>
      </c>
      <c r="G20" s="15"/>
      <c r="H20" s="17" t="s">
        <v>237</v>
      </c>
      <c r="I20" s="15"/>
      <c r="J20" s="17" t="s">
        <v>237</v>
      </c>
      <c r="K20" s="15"/>
      <c r="L20" s="17" t="s">
        <v>237</v>
      </c>
      <c r="M20" s="15"/>
      <c r="N20" s="17" t="s">
        <v>238</v>
      </c>
      <c r="O20" s="15"/>
    </row>
    <row r="21" spans="1:15" x14ac:dyDescent="0.25">
      <c r="A21" s="12"/>
      <c r="B21" s="19"/>
      <c r="C21" s="14"/>
      <c r="D21" s="20"/>
      <c r="E21" s="14"/>
      <c r="F21" s="20"/>
      <c r="G21" s="14"/>
      <c r="H21" s="20"/>
      <c r="I21" s="14"/>
      <c r="J21" s="20"/>
      <c r="K21" s="14"/>
      <c r="L21" s="20"/>
      <c r="M21" s="14"/>
      <c r="N21" s="20"/>
      <c r="O21" s="14"/>
    </row>
    <row r="22" spans="1:15" x14ac:dyDescent="0.25">
      <c r="A22" s="12"/>
      <c r="B22" s="21" t="s">
        <v>978</v>
      </c>
      <c r="C22" s="22"/>
      <c r="D22" s="112" t="s">
        <v>979</v>
      </c>
      <c r="E22" s="22"/>
      <c r="F22" s="23">
        <v>57672</v>
      </c>
      <c r="G22" s="22"/>
      <c r="H22" s="24" t="s">
        <v>274</v>
      </c>
      <c r="I22" s="22"/>
      <c r="J22" s="24" t="s">
        <v>274</v>
      </c>
      <c r="K22" s="22"/>
      <c r="L22" s="23">
        <v>57672</v>
      </c>
      <c r="M22" s="22"/>
      <c r="N22" s="23">
        <v>9257</v>
      </c>
      <c r="O22" s="22"/>
    </row>
    <row r="23" spans="1:15" x14ac:dyDescent="0.25">
      <c r="A23" s="12"/>
      <c r="B23" s="26" t="s">
        <v>980</v>
      </c>
      <c r="C23" s="14"/>
      <c r="D23" s="55">
        <v>5.7</v>
      </c>
      <c r="E23" s="14"/>
      <c r="F23" s="27">
        <v>209084</v>
      </c>
      <c r="G23" s="14"/>
      <c r="H23" s="28" t="s">
        <v>981</v>
      </c>
      <c r="I23" s="13" t="s">
        <v>390</v>
      </c>
      <c r="J23" s="28" t="s">
        <v>274</v>
      </c>
      <c r="K23" s="14"/>
      <c r="L23" s="27">
        <v>1550</v>
      </c>
      <c r="M23" s="14"/>
      <c r="N23" s="28">
        <v>249</v>
      </c>
      <c r="O23" s="14"/>
    </row>
    <row r="24" spans="1:15" x14ac:dyDescent="0.25">
      <c r="A24" s="12"/>
      <c r="B24" s="21" t="s">
        <v>982</v>
      </c>
      <c r="C24" s="22"/>
      <c r="D24" s="112">
        <v>5.8</v>
      </c>
      <c r="E24" s="22"/>
      <c r="F24" s="23">
        <v>66671</v>
      </c>
      <c r="G24" s="22"/>
      <c r="H24" s="24" t="s">
        <v>983</v>
      </c>
      <c r="I24" s="25" t="s">
        <v>390</v>
      </c>
      <c r="J24" s="24" t="s">
        <v>274</v>
      </c>
      <c r="K24" s="22"/>
      <c r="L24" s="23">
        <v>3590</v>
      </c>
      <c r="M24" s="22"/>
      <c r="N24" s="24">
        <v>576</v>
      </c>
      <c r="O24" s="22"/>
    </row>
    <row r="25" spans="1:15" x14ac:dyDescent="0.25">
      <c r="A25" s="12"/>
      <c r="B25" s="26" t="s">
        <v>338</v>
      </c>
      <c r="C25" s="14"/>
      <c r="D25" s="55">
        <v>1.3</v>
      </c>
      <c r="E25" s="14"/>
      <c r="F25" s="27">
        <v>23274</v>
      </c>
      <c r="G25" s="14"/>
      <c r="H25" s="28" t="s">
        <v>984</v>
      </c>
      <c r="I25" s="13" t="s">
        <v>390</v>
      </c>
      <c r="J25" s="28" t="s">
        <v>274</v>
      </c>
      <c r="K25" s="14"/>
      <c r="L25" s="28" t="s">
        <v>274</v>
      </c>
      <c r="M25" s="14"/>
      <c r="N25" s="28" t="s">
        <v>274</v>
      </c>
      <c r="O25" s="14"/>
    </row>
    <row r="26" spans="1:15" x14ac:dyDescent="0.25">
      <c r="A26" s="12"/>
      <c r="B26" s="21" t="s">
        <v>985</v>
      </c>
      <c r="C26" s="22"/>
      <c r="D26" s="112">
        <v>0.5</v>
      </c>
      <c r="E26" s="22"/>
      <c r="F26" s="23">
        <v>4303</v>
      </c>
      <c r="G26" s="22"/>
      <c r="H26" s="24" t="s">
        <v>986</v>
      </c>
      <c r="I26" s="25" t="s">
        <v>390</v>
      </c>
      <c r="J26" s="24" t="s">
        <v>274</v>
      </c>
      <c r="K26" s="22"/>
      <c r="L26" s="24" t="s">
        <v>274</v>
      </c>
      <c r="M26" s="22"/>
      <c r="N26" s="24" t="s">
        <v>274</v>
      </c>
      <c r="O26" s="22"/>
    </row>
    <row r="27" spans="1:15" ht="15.75" thickBot="1" x14ac:dyDescent="0.3">
      <c r="A27" s="12"/>
      <c r="B27" s="26" t="s">
        <v>987</v>
      </c>
      <c r="C27" s="14"/>
      <c r="D27" s="55">
        <v>9</v>
      </c>
      <c r="E27" s="14"/>
      <c r="F27" s="48">
        <v>137820</v>
      </c>
      <c r="G27" s="14"/>
      <c r="H27" s="47" t="s">
        <v>988</v>
      </c>
      <c r="I27" s="13" t="s">
        <v>390</v>
      </c>
      <c r="J27" s="47" t="s">
        <v>989</v>
      </c>
      <c r="K27" s="13" t="s">
        <v>390</v>
      </c>
      <c r="L27" s="47" t="s">
        <v>274</v>
      </c>
      <c r="M27" s="14"/>
      <c r="N27" s="47" t="s">
        <v>274</v>
      </c>
      <c r="O27" s="14"/>
    </row>
    <row r="28" spans="1:15" ht="15.75" thickBot="1" x14ac:dyDescent="0.3">
      <c r="A28" s="12"/>
      <c r="B28" s="49" t="s">
        <v>125</v>
      </c>
      <c r="C28" s="22"/>
      <c r="D28" s="44"/>
      <c r="E28" s="22"/>
      <c r="F28" s="50">
        <v>498824</v>
      </c>
      <c r="G28" s="22"/>
      <c r="H28" s="69" t="s">
        <v>990</v>
      </c>
      <c r="I28" s="70" t="s">
        <v>390</v>
      </c>
      <c r="J28" s="69" t="s">
        <v>989</v>
      </c>
      <c r="K28" s="70" t="s">
        <v>390</v>
      </c>
      <c r="L28" s="50">
        <v>62812</v>
      </c>
      <c r="M28" s="22"/>
      <c r="N28" s="50">
        <v>10082</v>
      </c>
      <c r="O28" s="22"/>
    </row>
    <row r="29" spans="1:15" ht="15.75" thickTop="1" x14ac:dyDescent="0.25">
      <c r="A29" s="12"/>
      <c r="B29" s="60"/>
      <c r="C29" s="60"/>
      <c r="D29" s="60"/>
      <c r="E29" s="60"/>
      <c r="F29" s="60"/>
      <c r="G29" s="60"/>
      <c r="H29" s="60"/>
      <c r="I29" s="60"/>
      <c r="J29" s="60"/>
      <c r="K29" s="60"/>
      <c r="L29" s="60"/>
      <c r="M29" s="60"/>
      <c r="N29" s="60"/>
      <c r="O29" s="60"/>
    </row>
    <row r="30" spans="1:15" ht="15.75" thickBot="1" x14ac:dyDescent="0.3">
      <c r="A30" s="12"/>
      <c r="B30" s="14"/>
      <c r="C30" s="15"/>
      <c r="D30" s="35" t="s">
        <v>236</v>
      </c>
      <c r="E30" s="35"/>
      <c r="F30" s="35"/>
      <c r="G30" s="35"/>
      <c r="H30" s="35"/>
      <c r="I30" s="35"/>
      <c r="J30" s="35"/>
      <c r="K30" s="35"/>
      <c r="L30" s="35"/>
      <c r="M30" s="35"/>
      <c r="N30" s="35"/>
      <c r="O30" s="15"/>
    </row>
    <row r="31" spans="1:15" x14ac:dyDescent="0.25">
      <c r="A31" s="12"/>
      <c r="B31" s="36"/>
      <c r="C31" s="37"/>
      <c r="D31" s="16" t="s">
        <v>868</v>
      </c>
      <c r="E31" s="38"/>
      <c r="F31" s="16" t="s">
        <v>972</v>
      </c>
      <c r="G31" s="38"/>
      <c r="H31" s="16" t="s">
        <v>974</v>
      </c>
      <c r="I31" s="38"/>
      <c r="J31" s="40" t="s">
        <v>975</v>
      </c>
      <c r="K31" s="38"/>
      <c r="L31" s="40" t="s">
        <v>976</v>
      </c>
      <c r="M31" s="40"/>
      <c r="N31" s="40"/>
      <c r="O31" s="37"/>
    </row>
    <row r="32" spans="1:15" x14ac:dyDescent="0.25">
      <c r="A32" s="12"/>
      <c r="B32" s="36"/>
      <c r="C32" s="37"/>
      <c r="D32" s="16" t="s">
        <v>969</v>
      </c>
      <c r="E32" s="37"/>
      <c r="F32" s="16" t="s">
        <v>973</v>
      </c>
      <c r="G32" s="37"/>
      <c r="H32" s="16" t="s">
        <v>970</v>
      </c>
      <c r="I32" s="37"/>
      <c r="J32" s="39"/>
      <c r="K32" s="37"/>
      <c r="L32" s="39"/>
      <c r="M32" s="39"/>
      <c r="N32" s="39"/>
      <c r="O32" s="37"/>
    </row>
    <row r="33" spans="1:15" x14ac:dyDescent="0.25">
      <c r="A33" s="12"/>
      <c r="B33" s="36"/>
      <c r="C33" s="37"/>
      <c r="D33" s="16" t="s">
        <v>970</v>
      </c>
      <c r="E33" s="37"/>
      <c r="F33" s="4"/>
      <c r="G33" s="37"/>
      <c r="H33" s="4"/>
      <c r="I33" s="37"/>
      <c r="J33" s="39"/>
      <c r="K33" s="37"/>
      <c r="L33" s="39"/>
      <c r="M33" s="39"/>
      <c r="N33" s="39"/>
      <c r="O33" s="37"/>
    </row>
    <row r="34" spans="1:15" ht="15.75" thickBot="1" x14ac:dyDescent="0.3">
      <c r="A34" s="12"/>
      <c r="B34" s="36"/>
      <c r="C34" s="37"/>
      <c r="D34" s="17" t="s">
        <v>971</v>
      </c>
      <c r="E34" s="37"/>
      <c r="F34" s="80"/>
      <c r="G34" s="37"/>
      <c r="H34" s="80"/>
      <c r="I34" s="37"/>
      <c r="J34" s="35"/>
      <c r="K34" s="37"/>
      <c r="L34" s="35"/>
      <c r="M34" s="35"/>
      <c r="N34" s="35"/>
      <c r="O34" s="37"/>
    </row>
    <row r="35" spans="1:15" ht="15.75" thickBot="1" x14ac:dyDescent="0.3">
      <c r="A35" s="12"/>
      <c r="B35" s="14"/>
      <c r="C35" s="15"/>
      <c r="D35" s="17" t="s">
        <v>977</v>
      </c>
      <c r="E35" s="15"/>
      <c r="F35" s="17" t="s">
        <v>237</v>
      </c>
      <c r="G35" s="15"/>
      <c r="H35" s="17" t="s">
        <v>237</v>
      </c>
      <c r="I35" s="15"/>
      <c r="J35" s="17" t="s">
        <v>237</v>
      </c>
      <c r="K35" s="15"/>
      <c r="L35" s="17" t="s">
        <v>237</v>
      </c>
      <c r="M35" s="15"/>
      <c r="N35" s="17" t="s">
        <v>238</v>
      </c>
      <c r="O35" s="15"/>
    </row>
    <row r="36" spans="1:15" x14ac:dyDescent="0.25">
      <c r="A36" s="12"/>
      <c r="B36" s="19"/>
      <c r="C36" s="14"/>
      <c r="D36" s="20"/>
      <c r="E36" s="14"/>
      <c r="F36" s="20"/>
      <c r="G36" s="14"/>
      <c r="H36" s="20"/>
      <c r="I36" s="14"/>
      <c r="J36" s="20"/>
      <c r="K36" s="14"/>
      <c r="L36" s="20"/>
      <c r="M36" s="14"/>
      <c r="N36" s="20"/>
      <c r="O36" s="14"/>
    </row>
    <row r="37" spans="1:15" x14ac:dyDescent="0.25">
      <c r="A37" s="12"/>
      <c r="B37" s="21" t="s">
        <v>978</v>
      </c>
      <c r="C37" s="22"/>
      <c r="D37" s="112" t="s">
        <v>979</v>
      </c>
      <c r="E37" s="22"/>
      <c r="F37" s="23">
        <v>57672</v>
      </c>
      <c r="G37" s="22"/>
      <c r="H37" s="24" t="s">
        <v>274</v>
      </c>
      <c r="I37" s="22"/>
      <c r="J37" s="24" t="s">
        <v>274</v>
      </c>
      <c r="K37" s="22"/>
      <c r="L37" s="23">
        <v>57672</v>
      </c>
      <c r="M37" s="22"/>
      <c r="N37" s="23">
        <v>9527</v>
      </c>
      <c r="O37" s="22"/>
    </row>
    <row r="38" spans="1:15" x14ac:dyDescent="0.25">
      <c r="A38" s="12"/>
      <c r="B38" s="26" t="s">
        <v>980</v>
      </c>
      <c r="C38" s="14"/>
      <c r="D38" s="55">
        <v>5.7</v>
      </c>
      <c r="E38" s="14"/>
      <c r="F38" s="27">
        <v>209084</v>
      </c>
      <c r="G38" s="14"/>
      <c r="H38" s="28" t="s">
        <v>991</v>
      </c>
      <c r="I38" s="13" t="s">
        <v>390</v>
      </c>
      <c r="J38" s="28" t="s">
        <v>274</v>
      </c>
      <c r="K38" s="14"/>
      <c r="L38" s="27">
        <v>1264</v>
      </c>
      <c r="M38" s="14"/>
      <c r="N38" s="28">
        <v>208</v>
      </c>
      <c r="O38" s="14"/>
    </row>
    <row r="39" spans="1:15" x14ac:dyDescent="0.25">
      <c r="A39" s="12"/>
      <c r="B39" s="21" t="s">
        <v>982</v>
      </c>
      <c r="C39" s="22"/>
      <c r="D39" s="112">
        <v>5.8</v>
      </c>
      <c r="E39" s="22"/>
      <c r="F39" s="23">
        <v>66671</v>
      </c>
      <c r="G39" s="22"/>
      <c r="H39" s="24" t="s">
        <v>992</v>
      </c>
      <c r="I39" s="25" t="s">
        <v>390</v>
      </c>
      <c r="J39" s="24" t="s">
        <v>274</v>
      </c>
      <c r="K39" s="22"/>
      <c r="L39" s="24" t="s">
        <v>274</v>
      </c>
      <c r="M39" s="22"/>
      <c r="N39" s="24" t="s">
        <v>274</v>
      </c>
      <c r="O39" s="22"/>
    </row>
    <row r="40" spans="1:15" x14ac:dyDescent="0.25">
      <c r="A40" s="12"/>
      <c r="B40" s="26" t="s">
        <v>338</v>
      </c>
      <c r="C40" s="14"/>
      <c r="D40" s="55">
        <v>1.3</v>
      </c>
      <c r="E40" s="14"/>
      <c r="F40" s="27">
        <v>23274</v>
      </c>
      <c r="G40" s="14"/>
      <c r="H40" s="28" t="s">
        <v>984</v>
      </c>
      <c r="I40" s="13" t="s">
        <v>390</v>
      </c>
      <c r="J40" s="28" t="s">
        <v>274</v>
      </c>
      <c r="K40" s="14"/>
      <c r="L40" s="28" t="s">
        <v>274</v>
      </c>
      <c r="M40" s="14"/>
      <c r="N40" s="28" t="s">
        <v>274</v>
      </c>
      <c r="O40" s="14"/>
    </row>
    <row r="41" spans="1:15" x14ac:dyDescent="0.25">
      <c r="A41" s="12"/>
      <c r="B41" s="21" t="s">
        <v>985</v>
      </c>
      <c r="C41" s="22"/>
      <c r="D41" s="112">
        <v>0.5</v>
      </c>
      <c r="E41" s="22"/>
      <c r="F41" s="23">
        <v>4303</v>
      </c>
      <c r="G41" s="22"/>
      <c r="H41" s="24" t="s">
        <v>986</v>
      </c>
      <c r="I41" s="25" t="s">
        <v>390</v>
      </c>
      <c r="J41" s="24" t="s">
        <v>274</v>
      </c>
      <c r="K41" s="22"/>
      <c r="L41" s="24" t="s">
        <v>274</v>
      </c>
      <c r="M41" s="22"/>
      <c r="N41" s="24" t="s">
        <v>274</v>
      </c>
      <c r="O41" s="22"/>
    </row>
    <row r="42" spans="1:15" ht="15.75" thickBot="1" x14ac:dyDescent="0.3">
      <c r="A42" s="12"/>
      <c r="B42" s="26" t="s">
        <v>987</v>
      </c>
      <c r="C42" s="14"/>
      <c r="D42" s="55">
        <v>9</v>
      </c>
      <c r="E42" s="14"/>
      <c r="F42" s="48">
        <v>137820</v>
      </c>
      <c r="G42" s="14"/>
      <c r="H42" s="47" t="s">
        <v>988</v>
      </c>
      <c r="I42" s="13" t="s">
        <v>390</v>
      </c>
      <c r="J42" s="47" t="s">
        <v>989</v>
      </c>
      <c r="K42" s="13" t="s">
        <v>390</v>
      </c>
      <c r="L42" s="47" t="s">
        <v>274</v>
      </c>
      <c r="M42" s="14"/>
      <c r="N42" s="47" t="s">
        <v>274</v>
      </c>
      <c r="O42" s="14"/>
    </row>
    <row r="43" spans="1:15" ht="15.75" thickBot="1" x14ac:dyDescent="0.3">
      <c r="A43" s="12"/>
      <c r="B43" s="49" t="s">
        <v>125</v>
      </c>
      <c r="C43" s="22"/>
      <c r="D43" s="44"/>
      <c r="E43" s="22"/>
      <c r="F43" s="50">
        <v>498824</v>
      </c>
      <c r="G43" s="22"/>
      <c r="H43" s="69" t="s">
        <v>993</v>
      </c>
      <c r="I43" s="70" t="s">
        <v>390</v>
      </c>
      <c r="J43" s="69" t="s">
        <v>989</v>
      </c>
      <c r="K43" s="70" t="s">
        <v>390</v>
      </c>
      <c r="L43" s="50">
        <v>58936</v>
      </c>
      <c r="M43" s="22"/>
      <c r="N43" s="50">
        <v>9735</v>
      </c>
      <c r="O43" s="22"/>
    </row>
    <row r="44" spans="1:15" ht="15.75" thickTop="1" x14ac:dyDescent="0.25">
      <c r="A44" s="12"/>
      <c r="B44" s="60"/>
      <c r="C44" s="60"/>
      <c r="D44" s="60"/>
      <c r="E44" s="60"/>
      <c r="F44" s="60"/>
      <c r="G44" s="60"/>
      <c r="H44" s="60"/>
      <c r="I44" s="60"/>
      <c r="J44" s="60"/>
      <c r="K44" s="60"/>
      <c r="L44" s="60"/>
      <c r="M44" s="60"/>
      <c r="N44" s="60"/>
      <c r="O44" s="60"/>
    </row>
    <row r="45" spans="1:15" ht="25.5" customHeight="1" x14ac:dyDescent="0.25">
      <c r="A45" s="12"/>
      <c r="B45" s="60" t="s">
        <v>994</v>
      </c>
      <c r="C45" s="60"/>
      <c r="D45" s="60"/>
      <c r="E45" s="60"/>
      <c r="F45" s="60"/>
      <c r="G45" s="60"/>
      <c r="H45" s="60"/>
      <c r="I45" s="60"/>
      <c r="J45" s="60"/>
      <c r="K45" s="60"/>
      <c r="L45" s="60"/>
      <c r="M45" s="60"/>
      <c r="N45" s="60"/>
      <c r="O45" s="60"/>
    </row>
    <row r="46" spans="1:15" x14ac:dyDescent="0.25">
      <c r="A46" s="12"/>
      <c r="B46" s="60"/>
      <c r="C46" s="60"/>
      <c r="D46" s="60"/>
      <c r="E46" s="60"/>
      <c r="F46" s="60"/>
      <c r="G46" s="60"/>
      <c r="H46" s="60"/>
      <c r="I46" s="60"/>
      <c r="J46" s="60"/>
      <c r="K46" s="60"/>
      <c r="L46" s="60"/>
      <c r="M46" s="60"/>
      <c r="N46" s="60"/>
      <c r="O46" s="60"/>
    </row>
    <row r="47" spans="1:15" x14ac:dyDescent="0.25">
      <c r="A47" s="12"/>
      <c r="B47" s="60" t="s">
        <v>995</v>
      </c>
      <c r="C47" s="60"/>
      <c r="D47" s="60"/>
      <c r="E47" s="60"/>
      <c r="F47" s="60"/>
      <c r="G47" s="60"/>
      <c r="H47" s="60"/>
      <c r="I47" s="60"/>
      <c r="J47" s="60"/>
      <c r="K47" s="60"/>
      <c r="L47" s="60"/>
      <c r="M47" s="60"/>
      <c r="N47" s="60"/>
      <c r="O47" s="60"/>
    </row>
    <row r="48" spans="1:15" x14ac:dyDescent="0.25">
      <c r="A48" s="12"/>
      <c r="B48" s="60"/>
      <c r="C48" s="60"/>
      <c r="D48" s="60"/>
      <c r="E48" s="60"/>
      <c r="F48" s="60"/>
      <c r="G48" s="60"/>
      <c r="H48" s="60"/>
      <c r="I48" s="60"/>
      <c r="J48" s="60"/>
      <c r="K48" s="60"/>
      <c r="L48" s="60"/>
      <c r="M48" s="60"/>
      <c r="N48" s="60"/>
      <c r="O48" s="60"/>
    </row>
    <row r="49" spans="1:15" ht="38.25" customHeight="1" x14ac:dyDescent="0.25">
      <c r="A49" s="12"/>
      <c r="B49" s="60" t="s">
        <v>996</v>
      </c>
      <c r="C49" s="60"/>
      <c r="D49" s="60"/>
      <c r="E49" s="60"/>
      <c r="F49" s="60"/>
      <c r="G49" s="60"/>
      <c r="H49" s="60"/>
      <c r="I49" s="60"/>
      <c r="J49" s="60"/>
      <c r="K49" s="60"/>
      <c r="L49" s="60"/>
      <c r="M49" s="60"/>
      <c r="N49" s="60"/>
      <c r="O49" s="60"/>
    </row>
    <row r="50" spans="1:15" x14ac:dyDescent="0.25">
      <c r="A50" s="12"/>
      <c r="B50" s="63"/>
      <c r="C50" s="63"/>
      <c r="D50" s="63"/>
      <c r="E50" s="63"/>
      <c r="F50" s="63"/>
      <c r="G50" s="63"/>
      <c r="H50" s="63"/>
      <c r="I50" s="63"/>
      <c r="J50" s="63"/>
      <c r="K50" s="63"/>
      <c r="L50" s="63"/>
      <c r="M50" s="63"/>
      <c r="N50" s="63"/>
      <c r="O50" s="63"/>
    </row>
    <row r="51" spans="1:15" x14ac:dyDescent="0.25">
      <c r="A51" s="12"/>
      <c r="B51" s="60" t="s">
        <v>997</v>
      </c>
      <c r="C51" s="60"/>
      <c r="D51" s="60"/>
      <c r="E51" s="60"/>
      <c r="F51" s="60"/>
      <c r="G51" s="60"/>
      <c r="H51" s="60"/>
      <c r="I51" s="60"/>
      <c r="J51" s="60"/>
      <c r="K51" s="60"/>
      <c r="L51" s="60"/>
      <c r="M51" s="60"/>
      <c r="N51" s="60"/>
      <c r="O51" s="60"/>
    </row>
    <row r="52" spans="1:15" x14ac:dyDescent="0.25">
      <c r="A52" s="12"/>
      <c r="B52" s="60"/>
      <c r="C52" s="60"/>
      <c r="D52" s="60"/>
      <c r="E52" s="60"/>
      <c r="F52" s="60"/>
      <c r="G52" s="60"/>
      <c r="H52" s="60"/>
      <c r="I52" s="60"/>
      <c r="J52" s="60"/>
      <c r="K52" s="60"/>
      <c r="L52" s="60"/>
      <c r="M52" s="60"/>
      <c r="N52" s="60"/>
      <c r="O52" s="60"/>
    </row>
    <row r="53" spans="1:15" ht="15.75" thickBot="1" x14ac:dyDescent="0.3">
      <c r="A53" s="12"/>
      <c r="B53" s="14"/>
      <c r="C53" s="15"/>
      <c r="D53" s="35" t="s">
        <v>428</v>
      </c>
      <c r="E53" s="35"/>
      <c r="F53" s="35"/>
      <c r="G53" s="35"/>
      <c r="H53" s="35"/>
      <c r="I53" s="35"/>
      <c r="J53" s="35"/>
      <c r="K53" s="15"/>
    </row>
    <row r="54" spans="1:15" ht="15.75" thickBot="1" x14ac:dyDescent="0.3">
      <c r="A54" s="12"/>
      <c r="B54" s="14"/>
      <c r="C54" s="15"/>
      <c r="D54" s="17">
        <v>2011</v>
      </c>
      <c r="E54" s="15"/>
      <c r="F54" s="17">
        <v>2012</v>
      </c>
      <c r="G54" s="15"/>
      <c r="H54" s="43">
        <v>2013</v>
      </c>
      <c r="I54" s="43"/>
      <c r="J54" s="43"/>
      <c r="K54" s="15"/>
    </row>
    <row r="55" spans="1:15" ht="15.75" thickBot="1" x14ac:dyDescent="0.3">
      <c r="A55" s="12"/>
      <c r="B55" s="14"/>
      <c r="C55" s="15"/>
      <c r="D55" s="17" t="s">
        <v>237</v>
      </c>
      <c r="E55" s="15"/>
      <c r="F55" s="17" t="s">
        <v>237</v>
      </c>
      <c r="G55" s="15"/>
      <c r="H55" s="17" t="s">
        <v>237</v>
      </c>
      <c r="I55" s="15"/>
      <c r="J55" s="17" t="s">
        <v>238</v>
      </c>
      <c r="K55" s="15"/>
    </row>
    <row r="56" spans="1:15" x14ac:dyDescent="0.25">
      <c r="A56" s="12"/>
      <c r="B56" s="19"/>
      <c r="C56" s="14"/>
      <c r="D56" s="20"/>
      <c r="E56" s="14"/>
      <c r="F56" s="20"/>
      <c r="G56" s="14"/>
      <c r="H56" s="20"/>
      <c r="I56" s="14"/>
      <c r="J56" s="20"/>
      <c r="K56" s="14"/>
    </row>
    <row r="57" spans="1:15" x14ac:dyDescent="0.25">
      <c r="A57" s="12"/>
      <c r="B57" s="53" t="s">
        <v>93</v>
      </c>
      <c r="C57" s="22"/>
      <c r="D57" s="44"/>
      <c r="E57" s="22"/>
      <c r="F57" s="44"/>
      <c r="G57" s="22"/>
      <c r="H57" s="44"/>
      <c r="I57" s="22"/>
      <c r="J57" s="44"/>
      <c r="K57" s="22"/>
    </row>
    <row r="58" spans="1:15" x14ac:dyDescent="0.25">
      <c r="A58" s="12"/>
      <c r="B58" s="74" t="s">
        <v>982</v>
      </c>
      <c r="C58" s="14"/>
      <c r="D58" s="27">
        <v>11585</v>
      </c>
      <c r="E58" s="14"/>
      <c r="F58" s="27">
        <v>11367</v>
      </c>
      <c r="G58" s="14"/>
      <c r="H58" s="27">
        <v>3590</v>
      </c>
      <c r="I58" s="14"/>
      <c r="J58" s="28">
        <v>593</v>
      </c>
      <c r="K58" s="14"/>
    </row>
    <row r="59" spans="1:15" x14ac:dyDescent="0.25">
      <c r="A59" s="12"/>
      <c r="B59" s="53" t="s">
        <v>94</v>
      </c>
      <c r="C59" s="22"/>
      <c r="D59" s="44"/>
      <c r="E59" s="22"/>
      <c r="F59" s="44"/>
      <c r="G59" s="22"/>
      <c r="H59" s="44"/>
      <c r="I59" s="22"/>
      <c r="J59" s="44"/>
      <c r="K59" s="22"/>
    </row>
    <row r="60" spans="1:15" ht="15.75" thickBot="1" x14ac:dyDescent="0.3">
      <c r="A60" s="12"/>
      <c r="B60" s="74" t="s">
        <v>980</v>
      </c>
      <c r="C60" s="14"/>
      <c r="D60" s="48">
        <v>38523</v>
      </c>
      <c r="E60" s="14"/>
      <c r="F60" s="48">
        <v>36207</v>
      </c>
      <c r="G60" s="14"/>
      <c r="H60" s="47">
        <v>286</v>
      </c>
      <c r="I60" s="14"/>
      <c r="J60" s="47">
        <v>47</v>
      </c>
      <c r="K60" s="14"/>
    </row>
    <row r="61" spans="1:15" ht="15.75" thickBot="1" x14ac:dyDescent="0.3">
      <c r="A61" s="12"/>
      <c r="B61" s="49" t="s">
        <v>998</v>
      </c>
      <c r="C61" s="22"/>
      <c r="D61" s="50">
        <v>50108</v>
      </c>
      <c r="E61" s="22"/>
      <c r="F61" s="50">
        <v>47574</v>
      </c>
      <c r="G61" s="22"/>
      <c r="H61" s="50">
        <v>3876</v>
      </c>
      <c r="I61" s="22"/>
      <c r="J61" s="69">
        <v>640</v>
      </c>
      <c r="K61" s="22"/>
    </row>
    <row r="62" spans="1:15" ht="15.75" thickTop="1" x14ac:dyDescent="0.25">
      <c r="A62" s="12"/>
      <c r="B62" s="60"/>
      <c r="C62" s="60"/>
      <c r="D62" s="60"/>
      <c r="E62" s="60"/>
      <c r="F62" s="60"/>
      <c r="G62" s="60"/>
      <c r="H62" s="60"/>
      <c r="I62" s="60"/>
      <c r="J62" s="60"/>
      <c r="K62" s="60"/>
      <c r="L62" s="60"/>
      <c r="M62" s="60"/>
      <c r="N62" s="60"/>
      <c r="O62" s="60"/>
    </row>
    <row r="63" spans="1:15" x14ac:dyDescent="0.25">
      <c r="A63" s="12"/>
      <c r="B63" s="60" t="s">
        <v>999</v>
      </c>
      <c r="C63" s="60"/>
      <c r="D63" s="60"/>
      <c r="E63" s="60"/>
      <c r="F63" s="60"/>
      <c r="G63" s="60"/>
      <c r="H63" s="60"/>
      <c r="I63" s="60"/>
      <c r="J63" s="60"/>
      <c r="K63" s="60"/>
      <c r="L63" s="60"/>
      <c r="M63" s="60"/>
      <c r="N63" s="60"/>
      <c r="O63" s="60"/>
    </row>
    <row r="64" spans="1:15" x14ac:dyDescent="0.25">
      <c r="A64" s="12"/>
      <c r="B64" s="60"/>
      <c r="C64" s="60"/>
      <c r="D64" s="60"/>
      <c r="E64" s="60"/>
      <c r="F64" s="60"/>
      <c r="G64" s="60"/>
      <c r="H64" s="60"/>
      <c r="I64" s="60"/>
      <c r="J64" s="60"/>
      <c r="K64" s="60"/>
      <c r="L64" s="60"/>
      <c r="M64" s="60"/>
      <c r="N64" s="60"/>
      <c r="O64" s="60"/>
    </row>
    <row r="65" spans="1:15" x14ac:dyDescent="0.25">
      <c r="A65" s="12"/>
      <c r="B65" s="36"/>
      <c r="C65" s="37"/>
      <c r="D65" s="16" t="s">
        <v>232</v>
      </c>
      <c r="E65" s="37"/>
    </row>
    <row r="66" spans="1:15" ht="15.75" thickBot="1" x14ac:dyDescent="0.3">
      <c r="A66" s="12"/>
      <c r="B66" s="36"/>
      <c r="C66" s="37"/>
      <c r="D66" s="17">
        <v>2013</v>
      </c>
      <c r="E66" s="37"/>
    </row>
    <row r="67" spans="1:15" ht="15.75" thickBot="1" x14ac:dyDescent="0.3">
      <c r="A67" s="12"/>
      <c r="B67" s="14"/>
      <c r="C67" s="15"/>
      <c r="D67" s="17" t="s">
        <v>237</v>
      </c>
      <c r="E67" s="15"/>
    </row>
    <row r="68" spans="1:15" x14ac:dyDescent="0.25">
      <c r="A68" s="12"/>
      <c r="B68" s="21">
        <v>2014</v>
      </c>
      <c r="C68" s="22"/>
      <c r="D68" s="24">
        <v>265</v>
      </c>
      <c r="E68" s="22"/>
    </row>
    <row r="69" spans="1:15" x14ac:dyDescent="0.25">
      <c r="A69" s="12"/>
      <c r="B69" s="26">
        <v>2015</v>
      </c>
      <c r="C69" s="14"/>
      <c r="D69" s="28">
        <v>265</v>
      </c>
      <c r="E69" s="14"/>
    </row>
    <row r="70" spans="1:15" x14ac:dyDescent="0.25">
      <c r="A70" s="12"/>
      <c r="B70" s="21">
        <v>2016</v>
      </c>
      <c r="C70" s="22"/>
      <c r="D70" s="24">
        <v>265</v>
      </c>
      <c r="E70" s="22"/>
    </row>
    <row r="71" spans="1:15" x14ac:dyDescent="0.25">
      <c r="A71" s="12"/>
      <c r="B71" s="26">
        <v>2017</v>
      </c>
      <c r="C71" s="14"/>
      <c r="D71" s="28">
        <v>265</v>
      </c>
      <c r="E71" s="14"/>
    </row>
    <row r="72" spans="1:15" x14ac:dyDescent="0.25">
      <c r="A72" s="12"/>
      <c r="B72" s="21">
        <v>2018</v>
      </c>
      <c r="C72" s="22"/>
      <c r="D72" s="24">
        <v>204</v>
      </c>
      <c r="E72" s="22"/>
    </row>
    <row r="73" spans="1:15" x14ac:dyDescent="0.25">
      <c r="A73" s="12"/>
      <c r="B73" s="63"/>
      <c r="C73" s="63"/>
      <c r="D73" s="63"/>
      <c r="E73" s="63"/>
      <c r="F73" s="63"/>
      <c r="G73" s="63"/>
      <c r="H73" s="63"/>
      <c r="I73" s="63"/>
      <c r="J73" s="63"/>
      <c r="K73" s="63"/>
      <c r="L73" s="63"/>
      <c r="M73" s="63"/>
      <c r="N73" s="63"/>
      <c r="O73" s="63"/>
    </row>
  </sheetData>
  <mergeCells count="55">
    <mergeCell ref="B62:O62"/>
    <mergeCell ref="B63:O63"/>
    <mergeCell ref="B64:O64"/>
    <mergeCell ref="B73:O73"/>
    <mergeCell ref="B29:O29"/>
    <mergeCell ref="B44:O44"/>
    <mergeCell ref="B45:O45"/>
    <mergeCell ref="B46:O46"/>
    <mergeCell ref="B47:O47"/>
    <mergeCell ref="B48:O48"/>
    <mergeCell ref="B9:O9"/>
    <mergeCell ref="B10:O10"/>
    <mergeCell ref="B11:O11"/>
    <mergeCell ref="B12:O12"/>
    <mergeCell ref="B13:O13"/>
    <mergeCell ref="B14:O14"/>
    <mergeCell ref="A1:A2"/>
    <mergeCell ref="B1:O1"/>
    <mergeCell ref="B2:O2"/>
    <mergeCell ref="B3:O3"/>
    <mergeCell ref="A4:A73"/>
    <mergeCell ref="B4:O4"/>
    <mergeCell ref="B5:O5"/>
    <mergeCell ref="B6:O6"/>
    <mergeCell ref="B7:O7"/>
    <mergeCell ref="B8:O8"/>
    <mergeCell ref="O31:O34"/>
    <mergeCell ref="D53:J53"/>
    <mergeCell ref="H54:J54"/>
    <mergeCell ref="B65:B66"/>
    <mergeCell ref="C65:C66"/>
    <mergeCell ref="E65:E66"/>
    <mergeCell ref="B49:O49"/>
    <mergeCell ref="B50:O50"/>
    <mergeCell ref="B51:O51"/>
    <mergeCell ref="B52:O52"/>
    <mergeCell ref="O16:O19"/>
    <mergeCell ref="D30:N30"/>
    <mergeCell ref="B31:B34"/>
    <mergeCell ref="C31:C34"/>
    <mergeCell ref="E31:E34"/>
    <mergeCell ref="G31:G34"/>
    <mergeCell ref="I31:I34"/>
    <mergeCell ref="J31:J34"/>
    <mergeCell ref="K31:K34"/>
    <mergeCell ref="L31:N34"/>
    <mergeCell ref="D15:N15"/>
    <mergeCell ref="B16:B19"/>
    <mergeCell ref="C16:C19"/>
    <mergeCell ref="E16:E19"/>
    <mergeCell ref="G16:G19"/>
    <mergeCell ref="I16:I19"/>
    <mergeCell ref="J16:J19"/>
    <mergeCell ref="K16:K19"/>
    <mergeCell ref="L16:N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11" bestFit="1" customWidth="1"/>
    <col min="2" max="2" width="36.5703125" customWidth="1"/>
    <col min="3" max="3" width="18.85546875" customWidth="1"/>
    <col min="4" max="4" width="21.5703125" customWidth="1"/>
    <col min="5" max="5" width="3.140625" customWidth="1"/>
  </cols>
  <sheetData>
    <row r="1" spans="1:5" ht="15" customHeight="1" x14ac:dyDescent="0.25">
      <c r="A1" s="7" t="s">
        <v>1000</v>
      </c>
      <c r="B1" s="7" t="s">
        <v>1</v>
      </c>
      <c r="C1" s="7"/>
      <c r="D1" s="7"/>
      <c r="E1" s="7"/>
    </row>
    <row r="2" spans="1:5" ht="15" customHeight="1" x14ac:dyDescent="0.25">
      <c r="A2" s="7"/>
      <c r="B2" s="7" t="s">
        <v>2</v>
      </c>
      <c r="C2" s="7"/>
      <c r="D2" s="7"/>
      <c r="E2" s="7"/>
    </row>
    <row r="3" spans="1:5" ht="15" customHeight="1" x14ac:dyDescent="0.25">
      <c r="A3" s="3" t="s">
        <v>1000</v>
      </c>
      <c r="B3" s="58" t="s">
        <v>3</v>
      </c>
      <c r="C3" s="58"/>
      <c r="D3" s="58"/>
      <c r="E3" s="58"/>
    </row>
    <row r="4" spans="1:5" ht="15" customHeight="1" x14ac:dyDescent="0.25">
      <c r="A4" s="12" t="s">
        <v>1000</v>
      </c>
      <c r="B4" s="58" t="s">
        <v>3</v>
      </c>
      <c r="C4" s="58"/>
      <c r="D4" s="58"/>
      <c r="E4" s="58"/>
    </row>
    <row r="5" spans="1:5" x14ac:dyDescent="0.25">
      <c r="A5" s="12"/>
      <c r="B5" s="71" t="s">
        <v>1001</v>
      </c>
      <c r="C5" s="71"/>
      <c r="D5" s="71"/>
      <c r="E5" s="71"/>
    </row>
    <row r="6" spans="1:5" x14ac:dyDescent="0.25">
      <c r="A6" s="12"/>
      <c r="B6" s="63"/>
      <c r="C6" s="63"/>
      <c r="D6" s="63"/>
      <c r="E6" s="63"/>
    </row>
    <row r="7" spans="1:5" ht="63.75" customHeight="1" x14ac:dyDescent="0.25">
      <c r="A7" s="12"/>
      <c r="B7" s="60" t="s">
        <v>1002</v>
      </c>
      <c r="C7" s="60"/>
      <c r="D7" s="60"/>
      <c r="E7" s="60"/>
    </row>
    <row r="8" spans="1:5" x14ac:dyDescent="0.25">
      <c r="A8" s="12"/>
      <c r="B8" s="60"/>
      <c r="C8" s="60"/>
      <c r="D8" s="60"/>
      <c r="E8" s="60"/>
    </row>
    <row r="9" spans="1:5" ht="38.25" customHeight="1" x14ac:dyDescent="0.25">
      <c r="A9" s="12"/>
      <c r="B9" s="60" t="s">
        <v>1003</v>
      </c>
      <c r="C9" s="60"/>
      <c r="D9" s="60"/>
      <c r="E9" s="60"/>
    </row>
    <row r="10" spans="1:5" x14ac:dyDescent="0.25">
      <c r="A10" s="12"/>
      <c r="B10" s="60"/>
      <c r="C10" s="60"/>
      <c r="D10" s="60"/>
      <c r="E10" s="60"/>
    </row>
    <row r="11" spans="1:5" ht="38.25" customHeight="1" x14ac:dyDescent="0.25">
      <c r="A11" s="12"/>
      <c r="B11" s="60" t="s">
        <v>1004</v>
      </c>
      <c r="C11" s="60"/>
      <c r="D11" s="60"/>
      <c r="E11" s="60"/>
    </row>
    <row r="12" spans="1:5" x14ac:dyDescent="0.25">
      <c r="A12" s="12"/>
      <c r="B12" s="60"/>
      <c r="C12" s="60"/>
      <c r="D12" s="60"/>
      <c r="E12" s="60"/>
    </row>
    <row r="13" spans="1:5" ht="15.75" thickBot="1" x14ac:dyDescent="0.3">
      <c r="A13" s="12"/>
      <c r="B13" s="14"/>
      <c r="C13" s="15"/>
      <c r="D13" s="17" t="s">
        <v>1005</v>
      </c>
      <c r="E13" s="15"/>
    </row>
    <row r="14" spans="1:5" ht="15.75" thickBot="1" x14ac:dyDescent="0.3">
      <c r="A14" s="12"/>
      <c r="B14" s="14"/>
      <c r="C14" s="15"/>
      <c r="D14" s="17" t="s">
        <v>237</v>
      </c>
      <c r="E14" s="15"/>
    </row>
    <row r="15" spans="1:5" x14ac:dyDescent="0.25">
      <c r="A15" s="12"/>
      <c r="B15" s="21" t="s">
        <v>47</v>
      </c>
      <c r="C15" s="22"/>
      <c r="D15" s="23">
        <v>184382</v>
      </c>
      <c r="E15" s="22"/>
    </row>
    <row r="16" spans="1:5" ht="15.75" thickBot="1" x14ac:dyDescent="0.3">
      <c r="A16" s="12"/>
      <c r="B16" s="26" t="s">
        <v>59</v>
      </c>
      <c r="C16" s="14"/>
      <c r="D16" s="47" t="s">
        <v>1006</v>
      </c>
      <c r="E16" s="13" t="s">
        <v>390</v>
      </c>
    </row>
    <row r="17" spans="1:5" ht="15.75" thickBot="1" x14ac:dyDescent="0.3">
      <c r="A17" s="12"/>
      <c r="B17" s="49" t="s">
        <v>1007</v>
      </c>
      <c r="C17" s="22"/>
      <c r="D17" s="50">
        <v>85253</v>
      </c>
      <c r="E17" s="22"/>
    </row>
    <row r="18" spans="1:5" ht="15.75" thickTop="1" x14ac:dyDescent="0.25">
      <c r="A18" s="12"/>
      <c r="B18" s="31" t="s">
        <v>1008</v>
      </c>
      <c r="C18" s="14"/>
      <c r="D18" s="72">
        <v>17051</v>
      </c>
      <c r="E18" s="14"/>
    </row>
    <row r="19" spans="1:5" ht="15.75" thickBot="1" x14ac:dyDescent="0.3">
      <c r="A19" s="12"/>
      <c r="B19" s="45" t="s">
        <v>1009</v>
      </c>
      <c r="C19" s="22"/>
      <c r="D19" s="29">
        <v>16000</v>
      </c>
      <c r="E19" s="22"/>
    </row>
    <row r="20" spans="1:5" ht="15.75" thickBot="1" x14ac:dyDescent="0.3">
      <c r="A20" s="12"/>
      <c r="B20" s="31" t="s">
        <v>1010</v>
      </c>
      <c r="C20" s="14"/>
      <c r="D20" s="32">
        <v>52202</v>
      </c>
      <c r="E20" s="14"/>
    </row>
    <row r="21" spans="1:5" ht="15.75" thickTop="1" x14ac:dyDescent="0.25">
      <c r="A21" s="12"/>
      <c r="B21" s="60"/>
      <c r="C21" s="60"/>
      <c r="D21" s="60"/>
      <c r="E21" s="60"/>
    </row>
    <row r="22" spans="1:5" ht="25.5" customHeight="1" x14ac:dyDescent="0.25">
      <c r="A22" s="12"/>
      <c r="B22" s="60" t="s">
        <v>1011</v>
      </c>
      <c r="C22" s="60"/>
      <c r="D22" s="60"/>
      <c r="E22" s="60"/>
    </row>
    <row r="23" spans="1:5" x14ac:dyDescent="0.25">
      <c r="A23" s="12"/>
      <c r="B23" s="60"/>
      <c r="C23" s="60"/>
      <c r="D23" s="60"/>
      <c r="E23" s="60"/>
    </row>
    <row r="24" spans="1:5" ht="25.5" customHeight="1" x14ac:dyDescent="0.25">
      <c r="A24" s="12"/>
      <c r="B24" s="60" t="s">
        <v>1012</v>
      </c>
      <c r="C24" s="60"/>
      <c r="D24" s="60"/>
      <c r="E24" s="60"/>
    </row>
  </sheetData>
  <mergeCells count="18">
    <mergeCell ref="B23:E23"/>
    <mergeCell ref="B24:E24"/>
    <mergeCell ref="B9:E9"/>
    <mergeCell ref="B10:E10"/>
    <mergeCell ref="B11:E11"/>
    <mergeCell ref="B12:E12"/>
    <mergeCell ref="B21:E21"/>
    <mergeCell ref="B22:E22"/>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1.140625" bestFit="1" customWidth="1"/>
    <col min="2" max="2" width="36.5703125" bestFit="1" customWidth="1"/>
    <col min="4" max="4" width="9.85546875" bestFit="1" customWidth="1"/>
    <col min="6" max="6" width="9.85546875" bestFit="1" customWidth="1"/>
    <col min="8" max="8" width="9.85546875" bestFit="1" customWidth="1"/>
    <col min="10" max="10" width="8.85546875" bestFit="1" customWidth="1"/>
  </cols>
  <sheetData>
    <row r="1" spans="1:11" ht="15" customHeight="1" x14ac:dyDescent="0.25">
      <c r="A1" s="7" t="s">
        <v>10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13</v>
      </c>
      <c r="B3" s="58" t="s">
        <v>3</v>
      </c>
      <c r="C3" s="58"/>
      <c r="D3" s="58"/>
      <c r="E3" s="58"/>
      <c r="F3" s="58"/>
      <c r="G3" s="58"/>
      <c r="H3" s="58"/>
      <c r="I3" s="58"/>
      <c r="J3" s="58"/>
      <c r="K3" s="58"/>
    </row>
    <row r="4" spans="1:11" ht="15" customHeight="1" x14ac:dyDescent="0.25">
      <c r="A4" s="12" t="s">
        <v>1013</v>
      </c>
      <c r="B4" s="58" t="s">
        <v>3</v>
      </c>
      <c r="C4" s="58"/>
      <c r="D4" s="58"/>
      <c r="E4" s="58"/>
      <c r="F4" s="58"/>
      <c r="G4" s="58"/>
      <c r="H4" s="58"/>
      <c r="I4" s="58"/>
      <c r="J4" s="58"/>
      <c r="K4" s="58"/>
    </row>
    <row r="5" spans="1:11" x14ac:dyDescent="0.25">
      <c r="A5" s="12"/>
      <c r="B5" s="71" t="s">
        <v>1014</v>
      </c>
      <c r="C5" s="71"/>
      <c r="D5" s="71"/>
      <c r="E5" s="71"/>
      <c r="F5" s="71"/>
      <c r="G5" s="71"/>
      <c r="H5" s="71"/>
      <c r="I5" s="71"/>
      <c r="J5" s="71"/>
      <c r="K5" s="71"/>
    </row>
    <row r="6" spans="1:11" x14ac:dyDescent="0.25">
      <c r="A6" s="12"/>
      <c r="B6" s="63"/>
      <c r="C6" s="63"/>
      <c r="D6" s="63"/>
      <c r="E6" s="63"/>
      <c r="F6" s="63"/>
      <c r="G6" s="63"/>
      <c r="H6" s="63"/>
      <c r="I6" s="63"/>
      <c r="J6" s="63"/>
      <c r="K6" s="63"/>
    </row>
    <row r="7" spans="1:11" x14ac:dyDescent="0.25">
      <c r="A7" s="12"/>
      <c r="B7" s="60" t="s">
        <v>1015</v>
      </c>
      <c r="C7" s="60"/>
      <c r="D7" s="60"/>
      <c r="E7" s="60"/>
      <c r="F7" s="60"/>
      <c r="G7" s="60"/>
      <c r="H7" s="60"/>
      <c r="I7" s="60"/>
      <c r="J7" s="60"/>
      <c r="K7" s="60"/>
    </row>
    <row r="8" spans="1:11" x14ac:dyDescent="0.25">
      <c r="A8" s="12"/>
      <c r="B8" s="60"/>
      <c r="C8" s="60"/>
      <c r="D8" s="60"/>
      <c r="E8" s="60"/>
      <c r="F8" s="60"/>
      <c r="G8" s="60"/>
      <c r="H8" s="60"/>
      <c r="I8" s="60"/>
      <c r="J8" s="60"/>
      <c r="K8" s="60"/>
    </row>
    <row r="9" spans="1:11" ht="15.75" thickBot="1" x14ac:dyDescent="0.3">
      <c r="A9" s="12"/>
      <c r="B9" s="14"/>
      <c r="C9" s="15"/>
      <c r="D9" s="35" t="s">
        <v>428</v>
      </c>
      <c r="E9" s="35"/>
      <c r="F9" s="35"/>
      <c r="G9" s="35"/>
      <c r="H9" s="35"/>
      <c r="I9" s="35"/>
      <c r="J9" s="35"/>
      <c r="K9" s="15"/>
    </row>
    <row r="10" spans="1:11" ht="15.75" thickBot="1" x14ac:dyDescent="0.3">
      <c r="A10" s="12"/>
      <c r="B10" s="14"/>
      <c r="C10" s="15"/>
      <c r="D10" s="17">
        <v>2011</v>
      </c>
      <c r="E10" s="15"/>
      <c r="F10" s="17">
        <v>2012</v>
      </c>
      <c r="G10" s="15"/>
      <c r="H10" s="43">
        <v>2013</v>
      </c>
      <c r="I10" s="43"/>
      <c r="J10" s="43"/>
      <c r="K10" s="15"/>
    </row>
    <row r="11" spans="1:11" ht="15.75" thickBot="1" x14ac:dyDescent="0.3">
      <c r="A11" s="12"/>
      <c r="B11" s="14"/>
      <c r="C11" s="15"/>
      <c r="D11" s="17" t="s">
        <v>237</v>
      </c>
      <c r="E11" s="15"/>
      <c r="F11" s="17" t="s">
        <v>237</v>
      </c>
      <c r="G11" s="15"/>
      <c r="H11" s="17" t="s">
        <v>237</v>
      </c>
      <c r="I11" s="15"/>
      <c r="J11" s="17" t="s">
        <v>238</v>
      </c>
      <c r="K11" s="15"/>
    </row>
    <row r="12" spans="1:11" x14ac:dyDescent="0.25">
      <c r="A12" s="12"/>
      <c r="B12" s="21" t="s">
        <v>280</v>
      </c>
      <c r="C12" s="22"/>
      <c r="D12" s="44"/>
      <c r="E12" s="22"/>
      <c r="F12" s="44"/>
      <c r="G12" s="22"/>
      <c r="H12" s="44"/>
      <c r="I12" s="22"/>
      <c r="J12" s="44"/>
      <c r="K12" s="22"/>
    </row>
    <row r="13" spans="1:11" x14ac:dyDescent="0.25">
      <c r="A13" s="12"/>
      <c r="B13" s="46" t="s">
        <v>1016</v>
      </c>
      <c r="C13" s="14"/>
      <c r="D13" s="27">
        <v>6595109</v>
      </c>
      <c r="E13" s="14"/>
      <c r="F13" s="27">
        <v>4765312</v>
      </c>
      <c r="G13" s="14"/>
      <c r="H13" s="27">
        <v>2439058</v>
      </c>
      <c r="I13" s="14"/>
      <c r="J13" s="27">
        <v>402904</v>
      </c>
      <c r="K13" s="14"/>
    </row>
    <row r="14" spans="1:11" x14ac:dyDescent="0.25">
      <c r="A14" s="12"/>
      <c r="B14" s="45" t="s">
        <v>1017</v>
      </c>
      <c r="C14" s="22"/>
      <c r="D14" s="23">
        <v>511757</v>
      </c>
      <c r="E14" s="22"/>
      <c r="F14" s="23">
        <v>381910</v>
      </c>
      <c r="G14" s="22"/>
      <c r="H14" s="23">
        <v>131414</v>
      </c>
      <c r="I14" s="22"/>
      <c r="J14" s="23">
        <v>21708</v>
      </c>
      <c r="K14" s="22"/>
    </row>
    <row r="15" spans="1:11" x14ac:dyDescent="0.25">
      <c r="A15" s="12"/>
      <c r="B15" s="46" t="s">
        <v>1018</v>
      </c>
      <c r="C15" s="14"/>
      <c r="D15" s="27">
        <v>352107</v>
      </c>
      <c r="E15" s="14"/>
      <c r="F15" s="27">
        <v>75898</v>
      </c>
      <c r="G15" s="14"/>
      <c r="H15" s="27">
        <v>156557</v>
      </c>
      <c r="I15" s="14"/>
      <c r="J15" s="27">
        <v>25861</v>
      </c>
      <c r="K15" s="14"/>
    </row>
    <row r="16" spans="1:11" x14ac:dyDescent="0.25">
      <c r="A16" s="12"/>
      <c r="B16" s="45" t="s">
        <v>1019</v>
      </c>
      <c r="C16" s="22"/>
      <c r="D16" s="23">
        <v>700646</v>
      </c>
      <c r="E16" s="22"/>
      <c r="F16" s="23">
        <v>389218</v>
      </c>
      <c r="G16" s="22"/>
      <c r="H16" s="23">
        <v>95013</v>
      </c>
      <c r="I16" s="22"/>
      <c r="J16" s="23">
        <v>15695</v>
      </c>
      <c r="K16" s="22"/>
    </row>
    <row r="17" spans="1:11" x14ac:dyDescent="0.25">
      <c r="A17" s="12"/>
      <c r="B17" s="46" t="s">
        <v>1020</v>
      </c>
      <c r="C17" s="14"/>
      <c r="D17" s="27">
        <v>70236</v>
      </c>
      <c r="E17" s="14"/>
      <c r="F17" s="27">
        <v>56653</v>
      </c>
      <c r="G17" s="14"/>
      <c r="H17" s="27">
        <v>93149</v>
      </c>
      <c r="I17" s="14"/>
      <c r="J17" s="27">
        <v>15387</v>
      </c>
      <c r="K17" s="14"/>
    </row>
    <row r="18" spans="1:11" x14ac:dyDescent="0.25">
      <c r="A18" s="12"/>
      <c r="B18" s="45" t="s">
        <v>1021</v>
      </c>
      <c r="C18" s="22"/>
      <c r="D18" s="23">
        <v>222413</v>
      </c>
      <c r="E18" s="22"/>
      <c r="F18" s="23">
        <v>502843</v>
      </c>
      <c r="G18" s="22"/>
      <c r="H18" s="23">
        <v>227163</v>
      </c>
      <c r="I18" s="22"/>
      <c r="J18" s="23">
        <v>37525</v>
      </c>
      <c r="K18" s="22"/>
    </row>
    <row r="19" spans="1:11" x14ac:dyDescent="0.25">
      <c r="A19" s="12"/>
      <c r="B19" s="46" t="s">
        <v>1022</v>
      </c>
      <c r="C19" s="14"/>
      <c r="D19" s="27">
        <v>9899</v>
      </c>
      <c r="E19" s="14"/>
      <c r="F19" s="27">
        <v>9529</v>
      </c>
      <c r="G19" s="14"/>
      <c r="H19" s="27">
        <v>1134</v>
      </c>
      <c r="I19" s="14"/>
      <c r="J19" s="28">
        <v>187</v>
      </c>
      <c r="K19" s="14"/>
    </row>
    <row r="20" spans="1:11" x14ac:dyDescent="0.25">
      <c r="A20" s="12"/>
      <c r="B20" s="45" t="s">
        <v>1023</v>
      </c>
      <c r="C20" s="22"/>
      <c r="D20" s="23">
        <v>210487</v>
      </c>
      <c r="E20" s="22"/>
      <c r="F20" s="23">
        <v>477138</v>
      </c>
      <c r="G20" s="22"/>
      <c r="H20" s="23">
        <v>325619</v>
      </c>
      <c r="I20" s="22"/>
      <c r="J20" s="23">
        <v>53788</v>
      </c>
      <c r="K20" s="22"/>
    </row>
    <row r="21" spans="1:11" x14ac:dyDescent="0.25">
      <c r="A21" s="12"/>
      <c r="B21" s="46" t="s">
        <v>1024</v>
      </c>
      <c r="C21" s="14"/>
      <c r="D21" s="27">
        <v>227122</v>
      </c>
      <c r="E21" s="14"/>
      <c r="F21" s="27">
        <v>117381</v>
      </c>
      <c r="G21" s="14"/>
      <c r="H21" s="27">
        <v>403014</v>
      </c>
      <c r="I21" s="14"/>
      <c r="J21" s="27">
        <v>66573</v>
      </c>
      <c r="K21" s="14"/>
    </row>
    <row r="22" spans="1:11" ht="15.75" thickBot="1" x14ac:dyDescent="0.3">
      <c r="A22" s="12"/>
      <c r="B22" s="45" t="s">
        <v>1025</v>
      </c>
      <c r="C22" s="22"/>
      <c r="D22" s="29">
        <v>169516</v>
      </c>
      <c r="E22" s="22"/>
      <c r="F22" s="29">
        <v>89960</v>
      </c>
      <c r="G22" s="22"/>
      <c r="H22" s="29">
        <v>164973</v>
      </c>
      <c r="I22" s="22"/>
      <c r="J22" s="29">
        <v>27252</v>
      </c>
      <c r="K22" s="22"/>
    </row>
    <row r="23" spans="1:11" ht="15.75" thickBot="1" x14ac:dyDescent="0.3">
      <c r="A23" s="12"/>
      <c r="B23" s="31" t="s">
        <v>1026</v>
      </c>
      <c r="C23" s="14"/>
      <c r="D23" s="93">
        <v>9069292</v>
      </c>
      <c r="E23" s="14"/>
      <c r="F23" s="93">
        <v>6865842</v>
      </c>
      <c r="G23" s="14"/>
      <c r="H23" s="93">
        <v>4037094</v>
      </c>
      <c r="I23" s="14"/>
      <c r="J23" s="93">
        <v>666880</v>
      </c>
      <c r="K23" s="14"/>
    </row>
    <row r="24" spans="1:11" ht="26.25" x14ac:dyDescent="0.25">
      <c r="A24" s="12"/>
      <c r="B24" s="21" t="s">
        <v>1027</v>
      </c>
      <c r="C24" s="22"/>
      <c r="D24" s="23">
        <v>3261886</v>
      </c>
      <c r="E24" s="22"/>
      <c r="F24" s="23">
        <v>2653341</v>
      </c>
      <c r="G24" s="22"/>
      <c r="H24" s="23">
        <v>4546482</v>
      </c>
      <c r="I24" s="22"/>
      <c r="J24" s="23">
        <v>751025</v>
      </c>
      <c r="K24" s="22"/>
    </row>
    <row r="25" spans="1:11" x14ac:dyDescent="0.25">
      <c r="A25" s="12"/>
      <c r="B25" s="26" t="s">
        <v>1028</v>
      </c>
      <c r="C25" s="14"/>
      <c r="D25" s="28" t="s">
        <v>274</v>
      </c>
      <c r="E25" s="14"/>
      <c r="F25" s="27">
        <v>7674</v>
      </c>
      <c r="G25" s="14"/>
      <c r="H25" s="28">
        <v>756</v>
      </c>
      <c r="I25" s="14"/>
      <c r="J25" s="28">
        <v>125</v>
      </c>
      <c r="K25" s="14"/>
    </row>
    <row r="26" spans="1:11" x14ac:dyDescent="0.25">
      <c r="A26" s="12"/>
      <c r="B26" s="21" t="s">
        <v>1029</v>
      </c>
      <c r="C26" s="22"/>
      <c r="D26" s="23">
        <v>2137219</v>
      </c>
      <c r="E26" s="22"/>
      <c r="F26" s="23">
        <v>1600695</v>
      </c>
      <c r="G26" s="22"/>
      <c r="H26" s="23">
        <v>2906262</v>
      </c>
      <c r="I26" s="22"/>
      <c r="J26" s="23">
        <v>480080</v>
      </c>
      <c r="K26" s="22"/>
    </row>
    <row r="27" spans="1:11" x14ac:dyDescent="0.25">
      <c r="A27" s="12"/>
      <c r="B27" s="26" t="s">
        <v>275</v>
      </c>
      <c r="C27" s="14"/>
      <c r="D27" s="27">
        <v>51236</v>
      </c>
      <c r="E27" s="14"/>
      <c r="F27" s="27">
        <v>81911</v>
      </c>
      <c r="G27" s="14"/>
      <c r="H27" s="27">
        <v>972604</v>
      </c>
      <c r="I27" s="14"/>
      <c r="J27" s="27">
        <v>160663</v>
      </c>
      <c r="K27" s="14"/>
    </row>
    <row r="28" spans="1:11" x14ac:dyDescent="0.25">
      <c r="A28" s="12"/>
      <c r="B28" s="21" t="s">
        <v>254</v>
      </c>
      <c r="C28" s="22"/>
      <c r="D28" s="23">
        <v>13036</v>
      </c>
      <c r="E28" s="22"/>
      <c r="F28" s="23">
        <v>16775</v>
      </c>
      <c r="G28" s="22"/>
      <c r="H28" s="24" t="s">
        <v>274</v>
      </c>
      <c r="I28" s="22"/>
      <c r="J28" s="24" t="s">
        <v>274</v>
      </c>
      <c r="K28" s="22"/>
    </row>
    <row r="29" spans="1:11" ht="15.75" thickBot="1" x14ac:dyDescent="0.3">
      <c r="A29" s="12"/>
      <c r="B29" s="26" t="s">
        <v>710</v>
      </c>
      <c r="C29" s="14"/>
      <c r="D29" s="48">
        <v>145296</v>
      </c>
      <c r="E29" s="14"/>
      <c r="F29" s="48">
        <v>165690</v>
      </c>
      <c r="G29" s="14"/>
      <c r="H29" s="48">
        <v>954895</v>
      </c>
      <c r="I29" s="14"/>
      <c r="J29" s="48">
        <v>157738</v>
      </c>
      <c r="K29" s="14"/>
    </row>
    <row r="30" spans="1:11" ht="15.75" thickBot="1" x14ac:dyDescent="0.3">
      <c r="A30" s="12"/>
      <c r="B30" s="49" t="s">
        <v>85</v>
      </c>
      <c r="C30" s="22"/>
      <c r="D30" s="50">
        <v>14677965</v>
      </c>
      <c r="E30" s="22"/>
      <c r="F30" s="50">
        <v>11391928</v>
      </c>
      <c r="G30" s="22"/>
      <c r="H30" s="50">
        <v>13418093</v>
      </c>
      <c r="I30" s="22"/>
      <c r="J30" s="50">
        <v>2216511</v>
      </c>
      <c r="K30" s="22"/>
    </row>
  </sheetData>
  <mergeCells count="12">
    <mergeCell ref="B7:K7"/>
    <mergeCell ref="B8:K8"/>
    <mergeCell ref="D9:J9"/>
    <mergeCell ref="H10:J10"/>
    <mergeCell ref="A1:A2"/>
    <mergeCell ref="B1:K1"/>
    <mergeCell ref="B2:K2"/>
    <mergeCell ref="B3:K3"/>
    <mergeCell ref="A4:A30"/>
    <mergeCell ref="B4:K4"/>
    <mergeCell ref="B5:K5"/>
    <mergeCell ref="B6: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31.42578125" bestFit="1" customWidth="1"/>
    <col min="2" max="2" width="36.5703125" bestFit="1" customWidth="1"/>
    <col min="4" max="4" width="11" bestFit="1" customWidth="1"/>
    <col min="5" max="5" width="1.5703125" bestFit="1" customWidth="1"/>
    <col min="6" max="6" width="9.42578125" bestFit="1" customWidth="1"/>
    <col min="7" max="7" width="1.5703125" bestFit="1" customWidth="1"/>
    <col min="8" max="8" width="9.42578125" bestFit="1" customWidth="1"/>
    <col min="9" max="9" width="1.5703125" bestFit="1" customWidth="1"/>
    <col min="10" max="10" width="8" bestFit="1" customWidth="1"/>
    <col min="11" max="11" width="1.5703125" bestFit="1" customWidth="1"/>
  </cols>
  <sheetData>
    <row r="1" spans="1:11" ht="15" customHeight="1" x14ac:dyDescent="0.25">
      <c r="A1" s="7" t="s">
        <v>10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30</v>
      </c>
      <c r="B3" s="58" t="s">
        <v>3</v>
      </c>
      <c r="C3" s="58"/>
      <c r="D3" s="58"/>
      <c r="E3" s="58"/>
      <c r="F3" s="58"/>
      <c r="G3" s="58"/>
      <c r="H3" s="58"/>
      <c r="I3" s="58"/>
      <c r="J3" s="58"/>
      <c r="K3" s="58"/>
    </row>
    <row r="4" spans="1:11" ht="15" customHeight="1" x14ac:dyDescent="0.25">
      <c r="A4" s="12" t="s">
        <v>1030</v>
      </c>
      <c r="B4" s="58" t="s">
        <v>3</v>
      </c>
      <c r="C4" s="58"/>
      <c r="D4" s="58"/>
      <c r="E4" s="58"/>
      <c r="F4" s="58"/>
      <c r="G4" s="58"/>
      <c r="H4" s="58"/>
      <c r="I4" s="58"/>
      <c r="J4" s="58"/>
      <c r="K4" s="58"/>
    </row>
    <row r="5" spans="1:11" x14ac:dyDescent="0.25">
      <c r="A5" s="12"/>
      <c r="B5" s="71" t="s">
        <v>1031</v>
      </c>
      <c r="C5" s="71"/>
      <c r="D5" s="71"/>
      <c r="E5" s="71"/>
      <c r="F5" s="71"/>
      <c r="G5" s="71"/>
      <c r="H5" s="71"/>
      <c r="I5" s="71"/>
      <c r="J5" s="71"/>
      <c r="K5" s="71"/>
    </row>
    <row r="6" spans="1:11" x14ac:dyDescent="0.25">
      <c r="A6" s="12"/>
      <c r="B6" s="63"/>
      <c r="C6" s="63"/>
      <c r="D6" s="63"/>
      <c r="E6" s="63"/>
      <c r="F6" s="63"/>
      <c r="G6" s="63"/>
      <c r="H6" s="63"/>
      <c r="I6" s="63"/>
      <c r="J6" s="63"/>
      <c r="K6" s="63"/>
    </row>
    <row r="7" spans="1:11" x14ac:dyDescent="0.25">
      <c r="A7" s="12"/>
      <c r="B7" s="60" t="s">
        <v>1032</v>
      </c>
      <c r="C7" s="60"/>
      <c r="D7" s="60"/>
      <c r="E7" s="60"/>
      <c r="F7" s="60"/>
      <c r="G7" s="60"/>
      <c r="H7" s="60"/>
      <c r="I7" s="60"/>
      <c r="J7" s="60"/>
      <c r="K7" s="60"/>
    </row>
    <row r="8" spans="1:11" x14ac:dyDescent="0.25">
      <c r="A8" s="12"/>
      <c r="B8" s="60"/>
      <c r="C8" s="60"/>
      <c r="D8" s="60"/>
      <c r="E8" s="60"/>
      <c r="F8" s="60"/>
      <c r="G8" s="60"/>
      <c r="H8" s="60"/>
      <c r="I8" s="60"/>
      <c r="J8" s="60"/>
      <c r="K8" s="60"/>
    </row>
    <row r="9" spans="1:11" x14ac:dyDescent="0.25">
      <c r="A9" s="12"/>
      <c r="B9" s="122" t="s">
        <v>1033</v>
      </c>
      <c r="C9" s="122"/>
      <c r="D9" s="122"/>
      <c r="E9" s="122"/>
      <c r="F9" s="122"/>
      <c r="G9" s="122"/>
      <c r="H9" s="122"/>
      <c r="I9" s="122"/>
      <c r="J9" s="122"/>
      <c r="K9" s="122"/>
    </row>
    <row r="10" spans="1:11" x14ac:dyDescent="0.25">
      <c r="A10" s="12"/>
      <c r="B10" s="64" t="s">
        <v>1034</v>
      </c>
      <c r="C10" s="64"/>
      <c r="D10" s="64"/>
      <c r="E10" s="64"/>
      <c r="F10" s="64"/>
      <c r="G10" s="64"/>
      <c r="H10" s="64"/>
      <c r="I10" s="64"/>
      <c r="J10" s="64"/>
      <c r="K10" s="64"/>
    </row>
    <row r="11" spans="1:11" x14ac:dyDescent="0.25">
      <c r="A11" s="12"/>
      <c r="B11" s="64"/>
      <c r="C11" s="64"/>
      <c r="D11" s="64"/>
      <c r="E11" s="64"/>
      <c r="F11" s="64"/>
      <c r="G11" s="64"/>
      <c r="H11" s="64"/>
      <c r="I11" s="64"/>
      <c r="J11" s="64"/>
      <c r="K11" s="64"/>
    </row>
    <row r="12" spans="1:11" x14ac:dyDescent="0.25">
      <c r="A12" s="12"/>
      <c r="B12" s="36"/>
      <c r="C12" s="37"/>
      <c r="D12" s="16" t="s">
        <v>232</v>
      </c>
      <c r="E12" s="37"/>
      <c r="F12" s="39" t="s">
        <v>232</v>
      </c>
      <c r="G12" s="39"/>
      <c r="H12" s="39"/>
      <c r="I12" s="37"/>
    </row>
    <row r="13" spans="1:11" ht="15.75" thickBot="1" x14ac:dyDescent="0.3">
      <c r="A13" s="12"/>
      <c r="B13" s="36"/>
      <c r="C13" s="37"/>
      <c r="D13" s="17">
        <v>2012</v>
      </c>
      <c r="E13" s="37"/>
      <c r="F13" s="35">
        <v>2013</v>
      </c>
      <c r="G13" s="35"/>
      <c r="H13" s="35"/>
      <c r="I13" s="37"/>
    </row>
    <row r="14" spans="1:11" ht="15.75" thickBot="1" x14ac:dyDescent="0.3">
      <c r="A14" s="12"/>
      <c r="B14" s="14"/>
      <c r="C14" s="15"/>
      <c r="D14" s="17" t="s">
        <v>237</v>
      </c>
      <c r="E14" s="15"/>
      <c r="F14" s="17" t="s">
        <v>237</v>
      </c>
      <c r="G14" s="15"/>
      <c r="H14" s="17" t="s">
        <v>238</v>
      </c>
      <c r="I14" s="15"/>
    </row>
    <row r="15" spans="1:11" x14ac:dyDescent="0.25">
      <c r="A15" s="12"/>
      <c r="B15" s="95" t="s">
        <v>1035</v>
      </c>
      <c r="C15" s="22"/>
      <c r="D15" s="44"/>
      <c r="E15" s="22"/>
      <c r="F15" s="44"/>
      <c r="G15" s="22"/>
      <c r="H15" s="44"/>
      <c r="I15" s="22"/>
    </row>
    <row r="16" spans="1:11" x14ac:dyDescent="0.25">
      <c r="A16" s="12"/>
      <c r="B16" s="19"/>
      <c r="C16" s="14"/>
      <c r="D16" s="20"/>
      <c r="E16" s="14"/>
      <c r="F16" s="20"/>
      <c r="G16" s="14"/>
      <c r="H16" s="20"/>
      <c r="I16" s="14"/>
    </row>
    <row r="17" spans="1:9" x14ac:dyDescent="0.25">
      <c r="A17" s="12"/>
      <c r="B17" s="114" t="s">
        <v>31</v>
      </c>
      <c r="C17" s="22"/>
      <c r="D17" s="44"/>
      <c r="E17" s="22"/>
      <c r="F17" s="44"/>
      <c r="G17" s="22"/>
      <c r="H17" s="44"/>
      <c r="I17" s="22"/>
    </row>
    <row r="18" spans="1:9" x14ac:dyDescent="0.25">
      <c r="A18" s="12"/>
      <c r="B18" s="52" t="s">
        <v>1036</v>
      </c>
      <c r="C18" s="14"/>
      <c r="D18" s="27">
        <v>4706</v>
      </c>
      <c r="E18" s="14"/>
      <c r="F18" s="27">
        <v>4504</v>
      </c>
      <c r="G18" s="14"/>
      <c r="H18" s="28">
        <v>744</v>
      </c>
      <c r="I18" s="14"/>
    </row>
    <row r="19" spans="1:9" x14ac:dyDescent="0.25">
      <c r="A19" s="12"/>
      <c r="B19" s="53" t="s">
        <v>1037</v>
      </c>
      <c r="C19" s="22"/>
      <c r="D19" s="23">
        <v>2292439</v>
      </c>
      <c r="E19" s="22"/>
      <c r="F19" s="23">
        <v>2126459</v>
      </c>
      <c r="G19" s="22"/>
      <c r="H19" s="23">
        <v>351266</v>
      </c>
      <c r="I19" s="22"/>
    </row>
    <row r="20" spans="1:9" ht="15.75" thickBot="1" x14ac:dyDescent="0.3">
      <c r="A20" s="12"/>
      <c r="B20" s="52" t="s">
        <v>39</v>
      </c>
      <c r="C20" s="14"/>
      <c r="D20" s="48">
        <v>179946</v>
      </c>
      <c r="E20" s="14"/>
      <c r="F20" s="48">
        <v>183723</v>
      </c>
      <c r="G20" s="14"/>
      <c r="H20" s="48">
        <v>30348</v>
      </c>
      <c r="I20" s="14"/>
    </row>
    <row r="21" spans="1:9" ht="15.75" thickBot="1" x14ac:dyDescent="0.3">
      <c r="A21" s="12"/>
      <c r="B21" s="95" t="s">
        <v>40</v>
      </c>
      <c r="C21" s="22"/>
      <c r="D21" s="56">
        <v>2477091</v>
      </c>
      <c r="E21" s="22"/>
      <c r="F21" s="56">
        <v>2314686</v>
      </c>
      <c r="G21" s="22"/>
      <c r="H21" s="56">
        <v>382358</v>
      </c>
      <c r="I21" s="22"/>
    </row>
    <row r="22" spans="1:9" ht="15.75" thickBot="1" x14ac:dyDescent="0.3">
      <c r="A22" s="12"/>
      <c r="B22" s="52" t="s">
        <v>1038</v>
      </c>
      <c r="C22" s="14"/>
      <c r="D22" s="48">
        <v>2486455</v>
      </c>
      <c r="E22" s="14"/>
      <c r="F22" s="48">
        <v>810971</v>
      </c>
      <c r="G22" s="14"/>
      <c r="H22" s="48">
        <v>133963</v>
      </c>
      <c r="I22" s="14"/>
    </row>
    <row r="23" spans="1:9" ht="15.75" thickBot="1" x14ac:dyDescent="0.3">
      <c r="A23" s="12"/>
      <c r="B23" s="95" t="s">
        <v>47</v>
      </c>
      <c r="C23" s="22"/>
      <c r="D23" s="50">
        <v>4963546</v>
      </c>
      <c r="E23" s="22"/>
      <c r="F23" s="50">
        <v>3125657</v>
      </c>
      <c r="G23" s="22"/>
      <c r="H23" s="50">
        <v>516321</v>
      </c>
      <c r="I23" s="22"/>
    </row>
    <row r="24" spans="1:9" ht="15.75" thickTop="1" x14ac:dyDescent="0.25">
      <c r="A24" s="12"/>
      <c r="B24" s="19"/>
      <c r="C24" s="14"/>
      <c r="D24" s="20"/>
      <c r="E24" s="14"/>
      <c r="F24" s="20"/>
      <c r="G24" s="14"/>
      <c r="H24" s="20"/>
      <c r="I24" s="14"/>
    </row>
    <row r="25" spans="1:9" ht="25.5" x14ac:dyDescent="0.25">
      <c r="A25" s="12"/>
      <c r="B25" s="95" t="s">
        <v>1039</v>
      </c>
      <c r="C25" s="22"/>
      <c r="D25" s="44"/>
      <c r="E25" s="22"/>
      <c r="F25" s="44"/>
      <c r="G25" s="22"/>
      <c r="H25" s="44"/>
      <c r="I25" s="22"/>
    </row>
    <row r="26" spans="1:9" x14ac:dyDescent="0.25">
      <c r="A26" s="12"/>
      <c r="B26" s="19"/>
      <c r="C26" s="14"/>
      <c r="D26" s="20"/>
      <c r="E26" s="14"/>
      <c r="F26" s="20"/>
      <c r="G26" s="14"/>
      <c r="H26" s="20"/>
      <c r="I26" s="14"/>
    </row>
    <row r="27" spans="1:9" x14ac:dyDescent="0.25">
      <c r="A27" s="12"/>
      <c r="B27" s="114" t="s">
        <v>48</v>
      </c>
      <c r="C27" s="22"/>
      <c r="D27" s="44"/>
      <c r="E27" s="22"/>
      <c r="F27" s="44"/>
      <c r="G27" s="22"/>
      <c r="H27" s="44"/>
      <c r="I27" s="22"/>
    </row>
    <row r="28" spans="1:9" x14ac:dyDescent="0.25">
      <c r="A28" s="12"/>
      <c r="B28" s="52" t="s">
        <v>1040</v>
      </c>
      <c r="C28" s="14"/>
      <c r="D28" s="27">
        <v>328593</v>
      </c>
      <c r="E28" s="14"/>
      <c r="F28" s="27">
        <v>212038</v>
      </c>
      <c r="G28" s="14"/>
      <c r="H28" s="27">
        <v>35026</v>
      </c>
      <c r="I28" s="14"/>
    </row>
    <row r="29" spans="1:9" x14ac:dyDescent="0.25">
      <c r="A29" s="12"/>
      <c r="B29" s="53" t="s">
        <v>52</v>
      </c>
      <c r="C29" s="22"/>
      <c r="D29" s="23">
        <v>2195188</v>
      </c>
      <c r="E29" s="22"/>
      <c r="F29" s="23">
        <v>2283184</v>
      </c>
      <c r="G29" s="22"/>
      <c r="H29" s="23">
        <v>377155</v>
      </c>
      <c r="I29" s="22"/>
    </row>
    <row r="30" spans="1:9" ht="26.25" thickBot="1" x14ac:dyDescent="0.3">
      <c r="A30" s="12"/>
      <c r="B30" s="52" t="s">
        <v>53</v>
      </c>
      <c r="C30" s="14"/>
      <c r="D30" s="48">
        <v>69899</v>
      </c>
      <c r="E30" s="14"/>
      <c r="F30" s="48">
        <v>122415</v>
      </c>
      <c r="G30" s="14"/>
      <c r="H30" s="48">
        <v>20221</v>
      </c>
      <c r="I30" s="14"/>
    </row>
    <row r="31" spans="1:9" ht="15.75" thickBot="1" x14ac:dyDescent="0.3">
      <c r="A31" s="12"/>
      <c r="B31" s="95" t="s">
        <v>54</v>
      </c>
      <c r="C31" s="22"/>
      <c r="D31" s="56">
        <v>2593680</v>
      </c>
      <c r="E31" s="22"/>
      <c r="F31" s="56">
        <v>2617637</v>
      </c>
      <c r="G31" s="22"/>
      <c r="H31" s="56">
        <v>432402</v>
      </c>
      <c r="I31" s="22"/>
    </row>
    <row r="32" spans="1:9" ht="15.75" thickBot="1" x14ac:dyDescent="0.3">
      <c r="A32" s="12"/>
      <c r="B32" s="115" t="s">
        <v>59</v>
      </c>
      <c r="C32" s="14"/>
      <c r="D32" s="32">
        <v>2593680</v>
      </c>
      <c r="E32" s="14"/>
      <c r="F32" s="32">
        <v>2617637</v>
      </c>
      <c r="G32" s="14"/>
      <c r="H32" s="32">
        <v>432402</v>
      </c>
      <c r="I32" s="14"/>
    </row>
    <row r="33" spans="1:9" ht="15.75" thickTop="1" x14ac:dyDescent="0.25">
      <c r="A33" s="12"/>
      <c r="B33" s="94"/>
      <c r="C33" s="22"/>
      <c r="D33" s="44"/>
      <c r="E33" s="22"/>
      <c r="F33" s="44"/>
      <c r="G33" s="22"/>
      <c r="H33" s="44"/>
      <c r="I33" s="22"/>
    </row>
    <row r="34" spans="1:9" x14ac:dyDescent="0.25">
      <c r="A34" s="12"/>
      <c r="B34" s="116" t="s">
        <v>1041</v>
      </c>
      <c r="C34" s="14"/>
      <c r="D34" s="20"/>
      <c r="E34" s="14"/>
      <c r="F34" s="20"/>
      <c r="G34" s="14"/>
      <c r="H34" s="20"/>
      <c r="I34" s="14"/>
    </row>
    <row r="35" spans="1:9" x14ac:dyDescent="0.25">
      <c r="A35" s="12"/>
      <c r="B35" s="53" t="s">
        <v>1042</v>
      </c>
      <c r="C35" s="22"/>
      <c r="D35" s="44"/>
      <c r="E35" s="22"/>
      <c r="F35" s="44"/>
      <c r="G35" s="22"/>
      <c r="H35" s="44"/>
      <c r="I35" s="22"/>
    </row>
    <row r="36" spans="1:9" x14ac:dyDescent="0.25">
      <c r="A36" s="12"/>
      <c r="B36" s="52" t="s">
        <v>1043</v>
      </c>
      <c r="C36" s="14"/>
      <c r="D36" s="20"/>
      <c r="E36" s="14"/>
      <c r="F36" s="20"/>
      <c r="G36" s="14"/>
      <c r="H36" s="20"/>
      <c r="I36" s="14"/>
    </row>
    <row r="37" spans="1:9" x14ac:dyDescent="0.25">
      <c r="A37" s="12"/>
      <c r="B37" s="53" t="s">
        <v>1044</v>
      </c>
      <c r="C37" s="22"/>
      <c r="D37" s="44"/>
      <c r="E37" s="22"/>
      <c r="F37" s="44"/>
      <c r="G37" s="22"/>
      <c r="H37" s="44"/>
      <c r="I37" s="22"/>
    </row>
    <row r="38" spans="1:9" ht="38.25" x14ac:dyDescent="0.25">
      <c r="A38" s="12"/>
      <c r="B38" s="52" t="s">
        <v>1045</v>
      </c>
      <c r="C38" s="14"/>
      <c r="D38" s="20"/>
      <c r="E38" s="14"/>
      <c r="F38" s="20"/>
      <c r="G38" s="14"/>
      <c r="H38" s="20"/>
      <c r="I38" s="14"/>
    </row>
    <row r="39" spans="1:9" ht="38.25" x14ac:dyDescent="0.25">
      <c r="A39" s="12"/>
      <c r="B39" s="53" t="s">
        <v>1046</v>
      </c>
      <c r="C39" s="22"/>
      <c r="D39" s="23">
        <v>12241</v>
      </c>
      <c r="E39" s="22"/>
      <c r="F39" s="23">
        <v>12252</v>
      </c>
      <c r="G39" s="22"/>
      <c r="H39" s="23">
        <v>2024</v>
      </c>
      <c r="I39" s="22"/>
    </row>
    <row r="40" spans="1:9" x14ac:dyDescent="0.25">
      <c r="A40" s="12"/>
      <c r="B40" s="52" t="s">
        <v>62</v>
      </c>
      <c r="C40" s="14"/>
      <c r="D40" s="27">
        <v>6654082</v>
      </c>
      <c r="E40" s="14"/>
      <c r="F40" s="27">
        <v>6684145</v>
      </c>
      <c r="G40" s="14"/>
      <c r="H40" s="27">
        <v>1104143</v>
      </c>
      <c r="I40" s="14"/>
    </row>
    <row r="41" spans="1:9" x14ac:dyDescent="0.25">
      <c r="A41" s="12"/>
      <c r="B41" s="117"/>
      <c r="C41" s="22"/>
      <c r="D41" s="44"/>
      <c r="E41" s="22"/>
      <c r="F41" s="44"/>
      <c r="G41" s="22"/>
      <c r="H41" s="44"/>
      <c r="I41" s="22"/>
    </row>
    <row r="42" spans="1:9" ht="38.25" x14ac:dyDescent="0.25">
      <c r="A42" s="12"/>
      <c r="B42" s="52" t="s">
        <v>1047</v>
      </c>
      <c r="C42" s="14"/>
      <c r="D42" s="28" t="s">
        <v>1048</v>
      </c>
      <c r="E42" s="13" t="s">
        <v>390</v>
      </c>
      <c r="F42" s="28" t="s">
        <v>1048</v>
      </c>
      <c r="G42" s="13" t="s">
        <v>390</v>
      </c>
      <c r="H42" s="28" t="s">
        <v>1049</v>
      </c>
      <c r="I42" s="13" t="s">
        <v>390</v>
      </c>
    </row>
    <row r="43" spans="1:9" x14ac:dyDescent="0.25">
      <c r="A43" s="12"/>
      <c r="B43" s="53" t="s">
        <v>64</v>
      </c>
      <c r="C43" s="22"/>
      <c r="D43" s="23">
        <v>237384</v>
      </c>
      <c r="E43" s="22"/>
      <c r="F43" s="23">
        <v>289889</v>
      </c>
      <c r="G43" s="22"/>
      <c r="H43" s="23">
        <v>47886</v>
      </c>
      <c r="I43" s="22"/>
    </row>
    <row r="44" spans="1:9" ht="15.75" thickBot="1" x14ac:dyDescent="0.3">
      <c r="A44" s="12"/>
      <c r="B44" s="52" t="s">
        <v>65</v>
      </c>
      <c r="C44" s="14"/>
      <c r="D44" s="47" t="s">
        <v>1050</v>
      </c>
      <c r="E44" s="13" t="s">
        <v>390</v>
      </c>
      <c r="F44" s="47" t="s">
        <v>1051</v>
      </c>
      <c r="G44" s="13" t="s">
        <v>390</v>
      </c>
      <c r="H44" s="47" t="s">
        <v>1052</v>
      </c>
      <c r="I44" s="13" t="s">
        <v>390</v>
      </c>
    </row>
    <row r="45" spans="1:9" ht="15.75" thickBot="1" x14ac:dyDescent="0.3">
      <c r="A45" s="12"/>
      <c r="B45" s="95" t="s">
        <v>1053</v>
      </c>
      <c r="C45" s="22"/>
      <c r="D45" s="56">
        <v>2369866</v>
      </c>
      <c r="E45" s="22"/>
      <c r="F45" s="56">
        <v>508020</v>
      </c>
      <c r="G45" s="22"/>
      <c r="H45" s="56">
        <v>83919</v>
      </c>
      <c r="I45" s="22"/>
    </row>
    <row r="46" spans="1:9" x14ac:dyDescent="0.25">
      <c r="A46" s="12"/>
      <c r="B46" s="19"/>
      <c r="C46" s="14"/>
      <c r="D46" s="20"/>
      <c r="E46" s="14"/>
      <c r="F46" s="20"/>
      <c r="G46" s="14"/>
      <c r="H46" s="20"/>
      <c r="I46" s="14"/>
    </row>
    <row r="47" spans="1:9" ht="15.75" thickBot="1" x14ac:dyDescent="0.3">
      <c r="A47" s="12"/>
      <c r="B47" s="53" t="s">
        <v>69</v>
      </c>
      <c r="C47" s="22"/>
      <c r="D47" s="118" t="s">
        <v>274</v>
      </c>
      <c r="E47" s="22"/>
      <c r="F47" s="118" t="s">
        <v>274</v>
      </c>
      <c r="G47" s="22"/>
      <c r="H47" s="118" t="s">
        <v>274</v>
      </c>
      <c r="I47" s="22"/>
    </row>
    <row r="48" spans="1:9" x14ac:dyDescent="0.25">
      <c r="A48" s="12"/>
      <c r="B48" s="19"/>
      <c r="C48" s="14"/>
      <c r="D48" s="20"/>
      <c r="E48" s="14"/>
      <c r="F48" s="20"/>
      <c r="G48" s="14"/>
      <c r="H48" s="20"/>
      <c r="I48" s="14"/>
    </row>
    <row r="49" spans="1:11" ht="15.75" thickBot="1" x14ac:dyDescent="0.3">
      <c r="A49" s="12"/>
      <c r="B49" s="95" t="s">
        <v>1054</v>
      </c>
      <c r="C49" s="22"/>
      <c r="D49" s="50">
        <v>4963546</v>
      </c>
      <c r="E49" s="22"/>
      <c r="F49" s="50">
        <v>3125657</v>
      </c>
      <c r="G49" s="22"/>
      <c r="H49" s="50">
        <v>516321</v>
      </c>
      <c r="I49" s="22"/>
    </row>
    <row r="50" spans="1:11" ht="15.75" thickTop="1" x14ac:dyDescent="0.25">
      <c r="A50" s="12"/>
      <c r="B50" s="64"/>
      <c r="C50" s="64"/>
      <c r="D50" s="64"/>
      <c r="E50" s="64"/>
      <c r="F50" s="64"/>
      <c r="G50" s="64"/>
      <c r="H50" s="64"/>
      <c r="I50" s="64"/>
      <c r="J50" s="64"/>
      <c r="K50" s="64"/>
    </row>
    <row r="51" spans="1:11" x14ac:dyDescent="0.25">
      <c r="A51" s="12"/>
      <c r="B51" s="122" t="s">
        <v>1055</v>
      </c>
      <c r="C51" s="122"/>
      <c r="D51" s="122"/>
      <c r="E51" s="122"/>
      <c r="F51" s="122"/>
      <c r="G51" s="122"/>
      <c r="H51" s="122"/>
      <c r="I51" s="122"/>
      <c r="J51" s="122"/>
      <c r="K51" s="122"/>
    </row>
    <row r="52" spans="1:11" x14ac:dyDescent="0.25">
      <c r="A52" s="12"/>
      <c r="B52" s="64" t="s">
        <v>1034</v>
      </c>
      <c r="C52" s="64"/>
      <c r="D52" s="64"/>
      <c r="E52" s="64"/>
      <c r="F52" s="64"/>
      <c r="G52" s="64"/>
      <c r="H52" s="64"/>
      <c r="I52" s="64"/>
      <c r="J52" s="64"/>
      <c r="K52" s="64"/>
    </row>
    <row r="53" spans="1:11" x14ac:dyDescent="0.25">
      <c r="A53" s="12"/>
      <c r="B53" s="64"/>
      <c r="C53" s="64"/>
      <c r="D53" s="64"/>
      <c r="E53" s="64"/>
      <c r="F53" s="64"/>
      <c r="G53" s="64"/>
      <c r="H53" s="64"/>
      <c r="I53" s="64"/>
      <c r="J53" s="64"/>
      <c r="K53" s="64"/>
    </row>
    <row r="54" spans="1:11" ht="15.75" thickBot="1" x14ac:dyDescent="0.3">
      <c r="A54" s="12"/>
      <c r="B54" s="14"/>
      <c r="C54" s="15"/>
      <c r="D54" s="35" t="s">
        <v>385</v>
      </c>
      <c r="E54" s="35"/>
      <c r="F54" s="35"/>
      <c r="G54" s="35"/>
      <c r="H54" s="35"/>
      <c r="I54" s="35"/>
      <c r="J54" s="35"/>
      <c r="K54" s="15"/>
    </row>
    <row r="55" spans="1:11" ht="15.75" thickBot="1" x14ac:dyDescent="0.3">
      <c r="A55" s="12"/>
      <c r="B55" s="14"/>
      <c r="C55" s="15"/>
      <c r="D55" s="17">
        <v>2011</v>
      </c>
      <c r="E55" s="15"/>
      <c r="F55" s="17">
        <v>2012</v>
      </c>
      <c r="G55" s="15"/>
      <c r="H55" s="43">
        <v>2013</v>
      </c>
      <c r="I55" s="43"/>
      <c r="J55" s="43"/>
      <c r="K55" s="15"/>
    </row>
    <row r="56" spans="1:11" ht="15.75" thickBot="1" x14ac:dyDescent="0.3">
      <c r="A56" s="12"/>
      <c r="B56" s="14"/>
      <c r="C56" s="15"/>
      <c r="D56" s="17" t="s">
        <v>237</v>
      </c>
      <c r="E56" s="15"/>
      <c r="F56" s="17" t="s">
        <v>237</v>
      </c>
      <c r="G56" s="15"/>
      <c r="H56" s="17" t="s">
        <v>237</v>
      </c>
      <c r="I56" s="15"/>
      <c r="J56" s="17" t="s">
        <v>238</v>
      </c>
      <c r="K56" s="15"/>
    </row>
    <row r="57" spans="1:11" x14ac:dyDescent="0.25">
      <c r="A57" s="12"/>
      <c r="B57" s="21" t="s">
        <v>93</v>
      </c>
      <c r="C57" s="22"/>
      <c r="D57" s="23">
        <v>128075</v>
      </c>
      <c r="E57" s="22"/>
      <c r="F57" s="23">
        <v>131577</v>
      </c>
      <c r="G57" s="22"/>
      <c r="H57" s="23">
        <v>191343</v>
      </c>
      <c r="I57" s="22"/>
      <c r="J57" s="23">
        <v>31608</v>
      </c>
      <c r="K57" s="22"/>
    </row>
    <row r="58" spans="1:11" x14ac:dyDescent="0.25">
      <c r="A58" s="12"/>
      <c r="B58" s="26" t="s">
        <v>94</v>
      </c>
      <c r="C58" s="14"/>
      <c r="D58" s="27">
        <v>68282</v>
      </c>
      <c r="E58" s="14"/>
      <c r="F58" s="27">
        <v>40068</v>
      </c>
      <c r="G58" s="14"/>
      <c r="H58" s="27">
        <v>18187</v>
      </c>
      <c r="I58" s="14"/>
      <c r="J58" s="27">
        <v>3004</v>
      </c>
      <c r="K58" s="14"/>
    </row>
    <row r="59" spans="1:11" ht="15.75" thickBot="1" x14ac:dyDescent="0.3">
      <c r="A59" s="12"/>
      <c r="B59" s="21" t="s">
        <v>95</v>
      </c>
      <c r="C59" s="22"/>
      <c r="D59" s="29">
        <v>4147</v>
      </c>
      <c r="E59" s="22"/>
      <c r="F59" s="29">
        <v>9120</v>
      </c>
      <c r="G59" s="22"/>
      <c r="H59" s="29">
        <v>3041</v>
      </c>
      <c r="I59" s="22"/>
      <c r="J59" s="30">
        <v>502</v>
      </c>
      <c r="K59" s="22"/>
    </row>
    <row r="60" spans="1:11" ht="15.75" thickBot="1" x14ac:dyDescent="0.3">
      <c r="A60" s="12"/>
      <c r="B60" s="31" t="s">
        <v>100</v>
      </c>
      <c r="C60" s="14"/>
      <c r="D60" s="93">
        <v>200504</v>
      </c>
      <c r="E60" s="14"/>
      <c r="F60" s="93">
        <v>180765</v>
      </c>
      <c r="G60" s="14"/>
      <c r="H60" s="93">
        <v>212571</v>
      </c>
      <c r="I60" s="14"/>
      <c r="J60" s="93">
        <v>35114</v>
      </c>
      <c r="K60" s="14"/>
    </row>
    <row r="61" spans="1:11" x14ac:dyDescent="0.25">
      <c r="A61" s="12"/>
      <c r="B61" s="21" t="s">
        <v>1056</v>
      </c>
      <c r="C61" s="22"/>
      <c r="D61" s="24" t="s">
        <v>1057</v>
      </c>
      <c r="E61" s="25" t="s">
        <v>390</v>
      </c>
      <c r="F61" s="24" t="s">
        <v>1058</v>
      </c>
      <c r="G61" s="25" t="s">
        <v>390</v>
      </c>
      <c r="H61" s="24" t="s">
        <v>1059</v>
      </c>
      <c r="I61" s="25" t="s">
        <v>390</v>
      </c>
      <c r="J61" s="24" t="s">
        <v>1060</v>
      </c>
      <c r="K61" s="25" t="s">
        <v>390</v>
      </c>
    </row>
    <row r="62" spans="1:11" x14ac:dyDescent="0.25">
      <c r="A62" s="12"/>
      <c r="B62" s="26" t="s">
        <v>104</v>
      </c>
      <c r="C62" s="14"/>
      <c r="D62" s="28" t="s">
        <v>1061</v>
      </c>
      <c r="E62" s="13" t="s">
        <v>390</v>
      </c>
      <c r="F62" s="28" t="s">
        <v>1062</v>
      </c>
      <c r="G62" s="13" t="s">
        <v>390</v>
      </c>
      <c r="H62" s="28" t="s">
        <v>1063</v>
      </c>
      <c r="I62" s="13" t="s">
        <v>390</v>
      </c>
      <c r="J62" s="28" t="s">
        <v>1064</v>
      </c>
      <c r="K62" s="13" t="s">
        <v>390</v>
      </c>
    </row>
    <row r="63" spans="1:11" x14ac:dyDescent="0.25">
      <c r="A63" s="12"/>
      <c r="B63" s="21" t="s">
        <v>105</v>
      </c>
      <c r="C63" s="22"/>
      <c r="D63" s="24">
        <v>193</v>
      </c>
      <c r="E63" s="22"/>
      <c r="F63" s="24">
        <v>35</v>
      </c>
      <c r="G63" s="22"/>
      <c r="H63" s="24">
        <v>4</v>
      </c>
      <c r="I63" s="22"/>
      <c r="J63" s="24">
        <v>1</v>
      </c>
      <c r="K63" s="22"/>
    </row>
    <row r="64" spans="1:11" x14ac:dyDescent="0.25">
      <c r="A64" s="12"/>
      <c r="B64" s="26" t="s">
        <v>1065</v>
      </c>
      <c r="C64" s="14"/>
      <c r="D64" s="27">
        <v>5297</v>
      </c>
      <c r="E64" s="14"/>
      <c r="F64" s="28" t="s">
        <v>1066</v>
      </c>
      <c r="G64" s="13" t="s">
        <v>390</v>
      </c>
      <c r="H64" s="28" t="s">
        <v>1067</v>
      </c>
      <c r="I64" s="13" t="s">
        <v>390</v>
      </c>
      <c r="J64" s="28" t="s">
        <v>1068</v>
      </c>
      <c r="K64" s="13" t="s">
        <v>390</v>
      </c>
    </row>
    <row r="65" spans="1:11" ht="15.75" thickBot="1" x14ac:dyDescent="0.3">
      <c r="A65" s="12"/>
      <c r="B65" s="21" t="s">
        <v>108</v>
      </c>
      <c r="C65" s="22"/>
      <c r="D65" s="29">
        <v>15278</v>
      </c>
      <c r="E65" s="22"/>
      <c r="F65" s="30" t="s">
        <v>274</v>
      </c>
      <c r="G65" s="22"/>
      <c r="H65" s="30">
        <v>243</v>
      </c>
      <c r="I65" s="22"/>
      <c r="J65" s="30">
        <v>41</v>
      </c>
      <c r="K65" s="22"/>
    </row>
    <row r="66" spans="1:11" x14ac:dyDescent="0.25">
      <c r="A66" s="12"/>
      <c r="B66" s="42" t="s">
        <v>109</v>
      </c>
      <c r="C66" s="14"/>
      <c r="D66" s="98" t="s">
        <v>914</v>
      </c>
      <c r="E66" s="34" t="s">
        <v>390</v>
      </c>
      <c r="F66" s="98" t="s">
        <v>915</v>
      </c>
      <c r="G66" s="34" t="s">
        <v>390</v>
      </c>
      <c r="H66" s="98" t="s">
        <v>916</v>
      </c>
      <c r="I66" s="34" t="s">
        <v>390</v>
      </c>
      <c r="J66" s="98" t="s">
        <v>917</v>
      </c>
      <c r="K66" s="34" t="s">
        <v>390</v>
      </c>
    </row>
    <row r="67" spans="1:11" ht="15.75" thickBot="1" x14ac:dyDescent="0.3">
      <c r="A67" s="12"/>
      <c r="B67" s="21" t="s">
        <v>1069</v>
      </c>
      <c r="C67" s="22"/>
      <c r="D67" s="30" t="s">
        <v>274</v>
      </c>
      <c r="E67" s="22"/>
      <c r="F67" s="30" t="s">
        <v>274</v>
      </c>
      <c r="G67" s="22"/>
      <c r="H67" s="30" t="s">
        <v>274</v>
      </c>
      <c r="I67" s="22"/>
      <c r="J67" s="30" t="s">
        <v>274</v>
      </c>
      <c r="K67" s="22"/>
    </row>
    <row r="68" spans="1:11" ht="15.75" thickBot="1" x14ac:dyDescent="0.3">
      <c r="A68" s="12"/>
      <c r="B68" s="119" t="s">
        <v>111</v>
      </c>
      <c r="C68" s="14"/>
      <c r="D68" s="51" t="s">
        <v>914</v>
      </c>
      <c r="E68" s="34" t="s">
        <v>390</v>
      </c>
      <c r="F68" s="51" t="s">
        <v>915</v>
      </c>
      <c r="G68" s="34" t="s">
        <v>390</v>
      </c>
      <c r="H68" s="51" t="s">
        <v>916</v>
      </c>
      <c r="I68" s="34" t="s">
        <v>390</v>
      </c>
      <c r="J68" s="51" t="s">
        <v>917</v>
      </c>
      <c r="K68" s="34" t="s">
        <v>390</v>
      </c>
    </row>
    <row r="69" spans="1:11" ht="25.5" x14ac:dyDescent="0.25">
      <c r="A69" s="12"/>
      <c r="B69" s="53" t="s">
        <v>115</v>
      </c>
      <c r="C69" s="22"/>
      <c r="D69" s="23">
        <v>79247</v>
      </c>
      <c r="E69" s="22"/>
      <c r="F69" s="23">
        <v>96872</v>
      </c>
      <c r="G69" s="22"/>
      <c r="H69" s="23">
        <v>53575</v>
      </c>
      <c r="I69" s="22"/>
      <c r="J69" s="23">
        <v>8850</v>
      </c>
      <c r="K69" s="22"/>
    </row>
    <row r="70" spans="1:11" ht="15.75" thickBot="1" x14ac:dyDescent="0.3">
      <c r="A70" s="12"/>
      <c r="B70" s="52" t="s">
        <v>116</v>
      </c>
      <c r="C70" s="14"/>
      <c r="D70" s="47">
        <v>569</v>
      </c>
      <c r="E70" s="14"/>
      <c r="F70" s="48">
        <v>1513</v>
      </c>
      <c r="G70" s="14"/>
      <c r="H70" s="47" t="s">
        <v>1070</v>
      </c>
      <c r="I70" s="13" t="s">
        <v>390</v>
      </c>
      <c r="J70" s="47" t="s">
        <v>1071</v>
      </c>
      <c r="K70" s="13" t="s">
        <v>390</v>
      </c>
    </row>
    <row r="71" spans="1:11" x14ac:dyDescent="0.25">
      <c r="A71" s="12"/>
      <c r="B71" s="120" t="s">
        <v>117</v>
      </c>
      <c r="C71" s="22"/>
      <c r="D71" s="97" t="s">
        <v>1072</v>
      </c>
      <c r="E71" s="70" t="s">
        <v>390</v>
      </c>
      <c r="F71" s="97" t="s">
        <v>1073</v>
      </c>
      <c r="G71" s="70" t="s">
        <v>390</v>
      </c>
      <c r="H71" s="97" t="s">
        <v>1074</v>
      </c>
      <c r="I71" s="70" t="s">
        <v>390</v>
      </c>
      <c r="J71" s="97" t="s">
        <v>1075</v>
      </c>
      <c r="K71" s="70" t="s">
        <v>390</v>
      </c>
    </row>
    <row r="72" spans="1:11" x14ac:dyDescent="0.25">
      <c r="A72" s="12"/>
      <c r="B72" s="63"/>
      <c r="C72" s="63"/>
      <c r="D72" s="63"/>
      <c r="E72" s="63"/>
      <c r="F72" s="63"/>
      <c r="G72" s="63"/>
      <c r="H72" s="63"/>
      <c r="I72" s="63"/>
      <c r="J72" s="63"/>
      <c r="K72" s="63"/>
    </row>
    <row r="73" spans="1:11" x14ac:dyDescent="0.25">
      <c r="A73" s="12"/>
      <c r="B73" s="122" t="s">
        <v>1076</v>
      </c>
      <c r="C73" s="122"/>
      <c r="D73" s="122"/>
      <c r="E73" s="122"/>
      <c r="F73" s="122"/>
      <c r="G73" s="122"/>
      <c r="H73" s="122"/>
      <c r="I73" s="122"/>
      <c r="J73" s="122"/>
      <c r="K73" s="122"/>
    </row>
    <row r="74" spans="1:11" x14ac:dyDescent="0.25">
      <c r="A74" s="12"/>
      <c r="B74" s="64" t="s">
        <v>1034</v>
      </c>
      <c r="C74" s="64"/>
      <c r="D74" s="64"/>
      <c r="E74" s="64"/>
      <c r="F74" s="64"/>
      <c r="G74" s="64"/>
      <c r="H74" s="64"/>
      <c r="I74" s="64"/>
      <c r="J74" s="64"/>
      <c r="K74" s="64"/>
    </row>
    <row r="75" spans="1:11" x14ac:dyDescent="0.25">
      <c r="A75" s="12"/>
      <c r="B75" s="64"/>
      <c r="C75" s="64"/>
      <c r="D75" s="64"/>
      <c r="E75" s="64"/>
      <c r="F75" s="64"/>
      <c r="G75" s="64"/>
      <c r="H75" s="64"/>
      <c r="I75" s="64"/>
      <c r="J75" s="64"/>
      <c r="K75" s="64"/>
    </row>
    <row r="76" spans="1:11" ht="15.75" thickBot="1" x14ac:dyDescent="0.3">
      <c r="A76" s="12"/>
      <c r="B76" s="14"/>
      <c r="C76" s="15"/>
      <c r="D76" s="35" t="s">
        <v>385</v>
      </c>
      <c r="E76" s="35"/>
      <c r="F76" s="35"/>
      <c r="G76" s="35"/>
      <c r="H76" s="35"/>
      <c r="I76" s="35"/>
      <c r="J76" s="35"/>
      <c r="K76" s="15"/>
    </row>
    <row r="77" spans="1:11" ht="15.75" thickBot="1" x14ac:dyDescent="0.3">
      <c r="A77" s="12"/>
      <c r="B77" s="14"/>
      <c r="C77" s="15"/>
      <c r="D77" s="17">
        <v>2011</v>
      </c>
      <c r="E77" s="15"/>
      <c r="F77" s="17">
        <v>2012</v>
      </c>
      <c r="G77" s="15"/>
      <c r="H77" s="43">
        <v>2013</v>
      </c>
      <c r="I77" s="43"/>
      <c r="J77" s="43"/>
      <c r="K77" s="15"/>
    </row>
    <row r="78" spans="1:11" ht="15.75" thickBot="1" x14ac:dyDescent="0.3">
      <c r="A78" s="12"/>
      <c r="B78" s="14"/>
      <c r="C78" s="15"/>
      <c r="D78" s="17" t="s">
        <v>237</v>
      </c>
      <c r="E78" s="15"/>
      <c r="F78" s="17" t="s">
        <v>237</v>
      </c>
      <c r="G78" s="15"/>
      <c r="H78" s="17" t="s">
        <v>237</v>
      </c>
      <c r="I78" s="15"/>
      <c r="J78" s="17" t="s">
        <v>238</v>
      </c>
      <c r="K78" s="15"/>
    </row>
    <row r="79" spans="1:11" x14ac:dyDescent="0.25">
      <c r="A79" s="12"/>
      <c r="B79" s="49" t="s">
        <v>1077</v>
      </c>
      <c r="C79" s="22"/>
      <c r="D79" s="44"/>
      <c r="E79" s="22"/>
      <c r="F79" s="44"/>
      <c r="G79" s="22"/>
      <c r="H79" s="44"/>
      <c r="I79" s="22"/>
      <c r="J79" s="44"/>
      <c r="K79" s="22"/>
    </row>
    <row r="80" spans="1:11" ht="15.75" thickBot="1" x14ac:dyDescent="0.3">
      <c r="A80" s="12"/>
      <c r="B80" s="42" t="s">
        <v>1078</v>
      </c>
      <c r="C80" s="14"/>
      <c r="D80" s="33" t="s">
        <v>1079</v>
      </c>
      <c r="E80" s="34" t="s">
        <v>390</v>
      </c>
      <c r="F80" s="33" t="s">
        <v>1080</v>
      </c>
      <c r="G80" s="34" t="s">
        <v>390</v>
      </c>
      <c r="H80" s="33" t="s">
        <v>1081</v>
      </c>
      <c r="I80" s="34" t="s">
        <v>390</v>
      </c>
      <c r="J80" s="33" t="s">
        <v>1082</v>
      </c>
      <c r="K80" s="34" t="s">
        <v>390</v>
      </c>
    </row>
    <row r="81" spans="1:11" ht="15.75" thickTop="1" x14ac:dyDescent="0.25">
      <c r="A81" s="12"/>
      <c r="B81" s="94"/>
      <c r="C81" s="22"/>
      <c r="D81" s="44"/>
      <c r="E81" s="22"/>
      <c r="F81" s="44"/>
      <c r="G81" s="22"/>
      <c r="H81" s="44"/>
      <c r="I81" s="22"/>
      <c r="J81" s="44"/>
      <c r="K81" s="22"/>
    </row>
    <row r="82" spans="1:11" x14ac:dyDescent="0.25">
      <c r="A82" s="12"/>
      <c r="B82" s="31" t="s">
        <v>1083</v>
      </c>
      <c r="C82" s="14"/>
      <c r="D82" s="20"/>
      <c r="E82" s="14"/>
      <c r="F82" s="20"/>
      <c r="G82" s="14"/>
      <c r="H82" s="20"/>
      <c r="I82" s="14"/>
      <c r="J82" s="20"/>
      <c r="K82" s="14"/>
    </row>
    <row r="83" spans="1:11" x14ac:dyDescent="0.25">
      <c r="A83" s="12"/>
      <c r="B83" s="45" t="s">
        <v>1084</v>
      </c>
      <c r="C83" s="22"/>
      <c r="D83" s="24" t="s">
        <v>1085</v>
      </c>
      <c r="E83" s="25" t="s">
        <v>390</v>
      </c>
      <c r="F83" s="24" t="s">
        <v>1086</v>
      </c>
      <c r="G83" s="25" t="s">
        <v>390</v>
      </c>
      <c r="H83" s="24" t="s">
        <v>1087</v>
      </c>
      <c r="I83" s="25" t="s">
        <v>390</v>
      </c>
      <c r="J83" s="24" t="s">
        <v>1088</v>
      </c>
      <c r="K83" s="25" t="s">
        <v>390</v>
      </c>
    </row>
    <row r="84" spans="1:11" ht="26.25" x14ac:dyDescent="0.25">
      <c r="A84" s="12"/>
      <c r="B84" s="46" t="s">
        <v>1089</v>
      </c>
      <c r="C84" s="14"/>
      <c r="D84" s="27">
        <v>580404</v>
      </c>
      <c r="E84" s="14"/>
      <c r="F84" s="27">
        <v>710998</v>
      </c>
      <c r="G84" s="14"/>
      <c r="H84" s="27">
        <v>368232</v>
      </c>
      <c r="I84" s="14"/>
      <c r="J84" s="27">
        <v>60828</v>
      </c>
      <c r="K84" s="14"/>
    </row>
    <row r="85" spans="1:11" ht="27" thickBot="1" x14ac:dyDescent="0.3">
      <c r="A85" s="12"/>
      <c r="B85" s="49" t="s">
        <v>1090</v>
      </c>
      <c r="C85" s="22"/>
      <c r="D85" s="118" t="s">
        <v>1091</v>
      </c>
      <c r="E85" s="70" t="s">
        <v>390</v>
      </c>
      <c r="F85" s="56">
        <v>416713</v>
      </c>
      <c r="G85" s="22"/>
      <c r="H85" s="56">
        <v>253976</v>
      </c>
      <c r="I85" s="22"/>
      <c r="J85" s="56">
        <v>41954</v>
      </c>
      <c r="K85" s="22"/>
    </row>
    <row r="86" spans="1:11" x14ac:dyDescent="0.25">
      <c r="A86" s="12"/>
      <c r="B86" s="31" t="s">
        <v>185</v>
      </c>
      <c r="C86" s="14"/>
      <c r="D86" s="20"/>
      <c r="E86" s="14"/>
      <c r="F86" s="20"/>
      <c r="G86" s="14"/>
      <c r="H86" s="20"/>
      <c r="I86" s="14"/>
      <c r="J86" s="20"/>
      <c r="K86" s="14"/>
    </row>
    <row r="87" spans="1:11" x14ac:dyDescent="0.25">
      <c r="A87" s="12"/>
      <c r="B87" s="45" t="s">
        <v>186</v>
      </c>
      <c r="C87" s="22"/>
      <c r="D87" s="23">
        <v>578435</v>
      </c>
      <c r="E87" s="22"/>
      <c r="F87" s="23">
        <v>109191</v>
      </c>
      <c r="G87" s="22"/>
      <c r="H87" s="24" t="s">
        <v>274</v>
      </c>
      <c r="I87" s="22"/>
      <c r="J87" s="24" t="s">
        <v>274</v>
      </c>
      <c r="K87" s="22"/>
    </row>
    <row r="88" spans="1:11" x14ac:dyDescent="0.25">
      <c r="A88" s="12"/>
      <c r="B88" s="46" t="s">
        <v>188</v>
      </c>
      <c r="C88" s="14"/>
      <c r="D88" s="28" t="s">
        <v>274</v>
      </c>
      <c r="E88" s="14"/>
      <c r="F88" s="28" t="s">
        <v>1092</v>
      </c>
      <c r="G88" s="13" t="s">
        <v>390</v>
      </c>
      <c r="H88" s="28" t="s">
        <v>1093</v>
      </c>
      <c r="I88" s="13" t="s">
        <v>390</v>
      </c>
      <c r="J88" s="28" t="s">
        <v>1094</v>
      </c>
      <c r="K88" s="13" t="s">
        <v>390</v>
      </c>
    </row>
    <row r="89" spans="1:11" x14ac:dyDescent="0.25">
      <c r="A89" s="12"/>
      <c r="B89" s="45" t="s">
        <v>192</v>
      </c>
      <c r="C89" s="22"/>
      <c r="D89" s="24">
        <v>601</v>
      </c>
      <c r="E89" s="22"/>
      <c r="F89" s="24" t="s">
        <v>274</v>
      </c>
      <c r="G89" s="22"/>
      <c r="H89" s="23">
        <v>4005</v>
      </c>
      <c r="I89" s="22"/>
      <c r="J89" s="24">
        <v>662</v>
      </c>
      <c r="K89" s="22"/>
    </row>
    <row r="90" spans="1:11" ht="26.25" x14ac:dyDescent="0.25">
      <c r="A90" s="12"/>
      <c r="B90" s="46" t="s">
        <v>196</v>
      </c>
      <c r="C90" s="14"/>
      <c r="D90" s="28" t="s">
        <v>274</v>
      </c>
      <c r="E90" s="14"/>
      <c r="F90" s="28" t="s">
        <v>1095</v>
      </c>
      <c r="G90" s="13" t="s">
        <v>390</v>
      </c>
      <c r="H90" s="28" t="s">
        <v>274</v>
      </c>
      <c r="I90" s="14"/>
      <c r="J90" s="28" t="s">
        <v>274</v>
      </c>
      <c r="K90" s="14"/>
    </row>
    <row r="91" spans="1:11" ht="15.75" thickBot="1" x14ac:dyDescent="0.3">
      <c r="A91" s="12"/>
      <c r="B91" s="45" t="s">
        <v>201</v>
      </c>
      <c r="C91" s="22"/>
      <c r="D91" s="30" t="s">
        <v>1096</v>
      </c>
      <c r="E91" s="25" t="s">
        <v>390</v>
      </c>
      <c r="F91" s="30" t="s">
        <v>1097</v>
      </c>
      <c r="G91" s="25" t="s">
        <v>390</v>
      </c>
      <c r="H91" s="30" t="s">
        <v>274</v>
      </c>
      <c r="I91" s="22"/>
      <c r="J91" s="30" t="s">
        <v>274</v>
      </c>
      <c r="K91" s="22"/>
    </row>
    <row r="92" spans="1:11" ht="27" thickBot="1" x14ac:dyDescent="0.3">
      <c r="A92" s="12"/>
      <c r="B92" s="31" t="s">
        <v>202</v>
      </c>
      <c r="C92" s="14"/>
      <c r="D92" s="93">
        <v>455198</v>
      </c>
      <c r="E92" s="14"/>
      <c r="F92" s="51" t="s">
        <v>1098</v>
      </c>
      <c r="G92" s="34" t="s">
        <v>390</v>
      </c>
      <c r="H92" s="51" t="s">
        <v>1099</v>
      </c>
      <c r="I92" s="34" t="s">
        <v>390</v>
      </c>
      <c r="J92" s="51" t="s">
        <v>1100</v>
      </c>
      <c r="K92" s="34" t="s">
        <v>390</v>
      </c>
    </row>
    <row r="93" spans="1:11" ht="15.75" thickBot="1" x14ac:dyDescent="0.3">
      <c r="A93" s="12"/>
      <c r="B93" s="49" t="s">
        <v>1101</v>
      </c>
      <c r="C93" s="22"/>
      <c r="D93" s="56">
        <v>166823</v>
      </c>
      <c r="E93" s="22"/>
      <c r="F93" s="118" t="s">
        <v>1102</v>
      </c>
      <c r="G93" s="70" t="s">
        <v>390</v>
      </c>
      <c r="H93" s="118" t="s">
        <v>1103</v>
      </c>
      <c r="I93" s="70" t="s">
        <v>390</v>
      </c>
      <c r="J93" s="118" t="s">
        <v>1104</v>
      </c>
      <c r="K93" s="70" t="s">
        <v>390</v>
      </c>
    </row>
    <row r="94" spans="1:11" x14ac:dyDescent="0.25">
      <c r="A94" s="12"/>
      <c r="B94" s="46" t="s">
        <v>1105</v>
      </c>
      <c r="C94" s="14"/>
      <c r="D94" s="27">
        <v>6730</v>
      </c>
      <c r="E94" s="14"/>
      <c r="F94" s="27">
        <v>173553</v>
      </c>
      <c r="G94" s="14"/>
      <c r="H94" s="27">
        <v>4706</v>
      </c>
      <c r="I94" s="14"/>
      <c r="J94" s="28">
        <v>777</v>
      </c>
      <c r="K94" s="14"/>
    </row>
    <row r="95" spans="1:11" ht="15.75" thickBot="1" x14ac:dyDescent="0.3">
      <c r="A95" s="12"/>
      <c r="B95" s="49" t="s">
        <v>1106</v>
      </c>
      <c r="C95" s="22"/>
      <c r="D95" s="50">
        <v>173553</v>
      </c>
      <c r="E95" s="22"/>
      <c r="F95" s="50">
        <v>4706</v>
      </c>
      <c r="G95" s="22"/>
      <c r="H95" s="50">
        <v>4504</v>
      </c>
      <c r="I95" s="22"/>
      <c r="J95" s="69">
        <v>744</v>
      </c>
      <c r="K95" s="22"/>
    </row>
    <row r="96" spans="1:11" ht="27" thickTop="1" x14ac:dyDescent="0.25">
      <c r="A96" s="12"/>
      <c r="B96" s="121" t="s">
        <v>210</v>
      </c>
      <c r="C96" s="14"/>
      <c r="D96" s="20"/>
      <c r="E96" s="14"/>
      <c r="F96" s="20"/>
      <c r="G96" s="14"/>
      <c r="H96" s="20"/>
      <c r="I96" s="14"/>
      <c r="J96" s="20"/>
      <c r="K96" s="14"/>
    </row>
    <row r="97" spans="1:11" ht="26.25" x14ac:dyDescent="0.25">
      <c r="A97" s="12"/>
      <c r="B97" s="45" t="s">
        <v>214</v>
      </c>
      <c r="C97" s="22"/>
      <c r="D97" s="24" t="s">
        <v>274</v>
      </c>
      <c r="E97" s="22"/>
      <c r="F97" s="23">
        <v>130127</v>
      </c>
      <c r="G97" s="22"/>
      <c r="H97" s="24" t="s">
        <v>274</v>
      </c>
      <c r="I97" s="22"/>
      <c r="J97" s="24" t="s">
        <v>274</v>
      </c>
      <c r="K97" s="22"/>
    </row>
  </sheetData>
  <mergeCells count="31">
    <mergeCell ref="B73:K73"/>
    <mergeCell ref="B74:K74"/>
    <mergeCell ref="B75:K75"/>
    <mergeCell ref="B11:K11"/>
    <mergeCell ref="B50:K50"/>
    <mergeCell ref="B51:K51"/>
    <mergeCell ref="B52:K52"/>
    <mergeCell ref="B53:K53"/>
    <mergeCell ref="B72:K72"/>
    <mergeCell ref="B5:K5"/>
    <mergeCell ref="B6:K6"/>
    <mergeCell ref="B7:K7"/>
    <mergeCell ref="B8:K8"/>
    <mergeCell ref="B9:K9"/>
    <mergeCell ref="B10:K10"/>
    <mergeCell ref="D54:J54"/>
    <mergeCell ref="H55:J55"/>
    <mergeCell ref="D76:J76"/>
    <mergeCell ref="H77:J77"/>
    <mergeCell ref="A1:A2"/>
    <mergeCell ref="B1:K1"/>
    <mergeCell ref="B2:K2"/>
    <mergeCell ref="B3:K3"/>
    <mergeCell ref="A4:A97"/>
    <mergeCell ref="B4:K4"/>
    <mergeCell ref="B12:B13"/>
    <mergeCell ref="C12:C13"/>
    <mergeCell ref="E12:E13"/>
    <mergeCell ref="F12:H12"/>
    <mergeCell ref="F13:H13"/>
    <mergeCell ref="I12: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8"/>
  <sheetViews>
    <sheetView showGridLines="0" workbookViewId="0"/>
  </sheetViews>
  <sheetFormatPr defaultRowHeight="15" x14ac:dyDescent="0.25"/>
  <cols>
    <col min="1" max="2" width="36.5703125" bestFit="1" customWidth="1"/>
    <col min="3" max="3" width="26" customWidth="1"/>
    <col min="4" max="4" width="31.28515625" customWidth="1"/>
    <col min="5" max="5" width="26" customWidth="1"/>
    <col min="6" max="6" width="27.42578125" customWidth="1"/>
    <col min="7" max="7" width="8.85546875" customWidth="1"/>
    <col min="8" max="8" width="32.7109375" customWidth="1"/>
    <col min="9" max="9" width="4.140625" customWidth="1"/>
    <col min="10" max="10" width="27.42578125" customWidth="1"/>
    <col min="11" max="11" width="8.85546875" customWidth="1"/>
    <col min="12" max="12" width="25.28515625" customWidth="1"/>
    <col min="13" max="13" width="26" customWidth="1"/>
    <col min="14" max="14" width="25.28515625" customWidth="1"/>
    <col min="15" max="15" width="26" customWidth="1"/>
    <col min="16" max="16" width="21.7109375" customWidth="1"/>
    <col min="17" max="17" width="8.85546875" customWidth="1"/>
  </cols>
  <sheetData>
    <row r="1" spans="1:17" ht="30" customHeight="1" x14ac:dyDescent="0.25">
      <c r="A1" s="7" t="s">
        <v>11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18</v>
      </c>
      <c r="B3" s="58" t="s">
        <v>3</v>
      </c>
      <c r="C3" s="58"/>
      <c r="D3" s="58"/>
      <c r="E3" s="58"/>
      <c r="F3" s="58"/>
      <c r="G3" s="58"/>
      <c r="H3" s="58"/>
      <c r="I3" s="58"/>
      <c r="J3" s="58"/>
      <c r="K3" s="58"/>
      <c r="L3" s="58"/>
      <c r="M3" s="58"/>
      <c r="N3" s="58"/>
      <c r="O3" s="58"/>
      <c r="P3" s="58"/>
      <c r="Q3" s="58"/>
    </row>
    <row r="4" spans="1:17" ht="15" customHeight="1" x14ac:dyDescent="0.25">
      <c r="A4" s="12" t="s">
        <v>1108</v>
      </c>
      <c r="B4" s="58" t="s">
        <v>3</v>
      </c>
      <c r="C4" s="58"/>
      <c r="D4" s="58"/>
      <c r="E4" s="58"/>
      <c r="F4" s="58"/>
      <c r="G4" s="58"/>
      <c r="H4" s="58"/>
      <c r="I4" s="58"/>
      <c r="J4" s="58"/>
      <c r="K4" s="58"/>
      <c r="L4" s="58"/>
      <c r="M4" s="58"/>
      <c r="N4" s="58"/>
      <c r="O4" s="58"/>
      <c r="P4" s="58"/>
      <c r="Q4" s="58"/>
    </row>
    <row r="5" spans="1:17" x14ac:dyDescent="0.25">
      <c r="A5" s="12"/>
      <c r="B5" s="61" t="s">
        <v>220</v>
      </c>
      <c r="C5" s="61"/>
      <c r="D5" s="61"/>
      <c r="E5" s="61"/>
      <c r="F5" s="61"/>
      <c r="G5" s="61"/>
      <c r="H5" s="61"/>
      <c r="I5" s="61"/>
      <c r="J5" s="61"/>
      <c r="K5" s="61"/>
      <c r="L5" s="61"/>
      <c r="M5" s="61"/>
      <c r="N5" s="61"/>
      <c r="O5" s="61"/>
      <c r="P5" s="61"/>
      <c r="Q5" s="61"/>
    </row>
    <row r="6" spans="1:17" x14ac:dyDescent="0.25">
      <c r="A6" s="12"/>
      <c r="B6" s="60"/>
      <c r="C6" s="60"/>
      <c r="D6" s="60"/>
      <c r="E6" s="60"/>
      <c r="F6" s="60"/>
      <c r="G6" s="60"/>
      <c r="H6" s="60"/>
      <c r="I6" s="60"/>
      <c r="J6" s="60"/>
      <c r="K6" s="60"/>
      <c r="L6" s="60"/>
      <c r="M6" s="60"/>
      <c r="N6" s="60"/>
      <c r="O6" s="60"/>
      <c r="P6" s="60"/>
      <c r="Q6" s="60"/>
    </row>
    <row r="7" spans="1:17" x14ac:dyDescent="0.25">
      <c r="A7" s="12"/>
      <c r="B7" s="60" t="s">
        <v>221</v>
      </c>
      <c r="C7" s="60"/>
      <c r="D7" s="60"/>
      <c r="E7" s="60"/>
      <c r="F7" s="60"/>
      <c r="G7" s="60"/>
      <c r="H7" s="60"/>
      <c r="I7" s="60"/>
      <c r="J7" s="60"/>
      <c r="K7" s="60"/>
      <c r="L7" s="60"/>
      <c r="M7" s="60"/>
      <c r="N7" s="60"/>
      <c r="O7" s="60"/>
      <c r="P7" s="60"/>
      <c r="Q7" s="60"/>
    </row>
    <row r="8" spans="1:17" x14ac:dyDescent="0.25">
      <c r="A8" s="12"/>
      <c r="B8" s="60"/>
      <c r="C8" s="60"/>
      <c r="D8" s="60"/>
      <c r="E8" s="60"/>
      <c r="F8" s="60"/>
      <c r="G8" s="60"/>
      <c r="H8" s="60"/>
      <c r="I8" s="60"/>
      <c r="J8" s="60"/>
      <c r="K8" s="60"/>
      <c r="L8" s="60"/>
      <c r="M8" s="60"/>
      <c r="N8" s="60"/>
      <c r="O8" s="60"/>
      <c r="P8" s="60"/>
      <c r="Q8" s="60"/>
    </row>
    <row r="9" spans="1:17" ht="25.5" customHeight="1" x14ac:dyDescent="0.25">
      <c r="A9" s="12"/>
      <c r="B9" s="60" t="s">
        <v>222</v>
      </c>
      <c r="C9" s="60"/>
      <c r="D9" s="60"/>
      <c r="E9" s="60"/>
      <c r="F9" s="60"/>
      <c r="G9" s="60"/>
      <c r="H9" s="60"/>
      <c r="I9" s="60"/>
      <c r="J9" s="60"/>
      <c r="K9" s="60"/>
      <c r="L9" s="60"/>
      <c r="M9" s="60"/>
      <c r="N9" s="60"/>
      <c r="O9" s="60"/>
      <c r="P9" s="60"/>
      <c r="Q9" s="60"/>
    </row>
    <row r="10" spans="1:17" x14ac:dyDescent="0.25">
      <c r="A10" s="12"/>
      <c r="B10" s="60"/>
      <c r="C10" s="60"/>
      <c r="D10" s="60"/>
      <c r="E10" s="60"/>
      <c r="F10" s="60"/>
      <c r="G10" s="60"/>
      <c r="H10" s="60"/>
      <c r="I10" s="60"/>
      <c r="J10" s="60"/>
      <c r="K10" s="60"/>
      <c r="L10" s="60"/>
      <c r="M10" s="60"/>
      <c r="N10" s="60"/>
      <c r="O10" s="60"/>
      <c r="P10" s="60"/>
      <c r="Q10" s="60"/>
    </row>
    <row r="11" spans="1:17" ht="25.5" customHeight="1" x14ac:dyDescent="0.25">
      <c r="A11" s="12"/>
      <c r="B11" s="60" t="s">
        <v>223</v>
      </c>
      <c r="C11" s="60"/>
      <c r="D11" s="60"/>
      <c r="E11" s="60"/>
      <c r="F11" s="60"/>
      <c r="G11" s="60"/>
      <c r="H11" s="60"/>
      <c r="I11" s="60"/>
      <c r="J11" s="60"/>
      <c r="K11" s="60"/>
      <c r="L11" s="60"/>
      <c r="M11" s="60"/>
      <c r="N11" s="60"/>
      <c r="O11" s="60"/>
      <c r="P11" s="60"/>
      <c r="Q11" s="60"/>
    </row>
    <row r="12" spans="1:17" x14ac:dyDescent="0.25">
      <c r="A12" s="12"/>
      <c r="B12" s="60"/>
      <c r="C12" s="60"/>
      <c r="D12" s="60"/>
      <c r="E12" s="60"/>
      <c r="F12" s="60"/>
      <c r="G12" s="60"/>
      <c r="H12" s="60"/>
      <c r="I12" s="60"/>
      <c r="J12" s="60"/>
      <c r="K12" s="60"/>
      <c r="L12" s="60"/>
      <c r="M12" s="60"/>
      <c r="N12" s="60"/>
      <c r="O12" s="60"/>
      <c r="P12" s="60"/>
      <c r="Q12" s="60"/>
    </row>
    <row r="13" spans="1:17" ht="38.25" customHeight="1" x14ac:dyDescent="0.25">
      <c r="A13" s="12"/>
      <c r="B13" s="60" t="s">
        <v>224</v>
      </c>
      <c r="C13" s="60"/>
      <c r="D13" s="60"/>
      <c r="E13" s="60"/>
      <c r="F13" s="60"/>
      <c r="G13" s="60"/>
      <c r="H13" s="60"/>
      <c r="I13" s="60"/>
      <c r="J13" s="60"/>
      <c r="K13" s="60"/>
      <c r="L13" s="60"/>
      <c r="M13" s="60"/>
      <c r="N13" s="60"/>
      <c r="O13" s="60"/>
      <c r="P13" s="60"/>
      <c r="Q13" s="60"/>
    </row>
    <row r="14" spans="1:17" ht="15" customHeight="1" x14ac:dyDescent="0.25">
      <c r="A14" s="12" t="s">
        <v>1109</v>
      </c>
      <c r="B14" s="58" t="s">
        <v>3</v>
      </c>
      <c r="C14" s="58"/>
      <c r="D14" s="58"/>
      <c r="E14" s="58"/>
      <c r="F14" s="58"/>
      <c r="G14" s="58"/>
      <c r="H14" s="58"/>
      <c r="I14" s="58"/>
      <c r="J14" s="58"/>
      <c r="K14" s="58"/>
      <c r="L14" s="58"/>
      <c r="M14" s="58"/>
      <c r="N14" s="58"/>
      <c r="O14" s="58"/>
      <c r="P14" s="58"/>
      <c r="Q14" s="58"/>
    </row>
    <row r="15" spans="1:17" x14ac:dyDescent="0.25">
      <c r="A15" s="12"/>
      <c r="B15" s="61" t="s">
        <v>225</v>
      </c>
      <c r="C15" s="61"/>
      <c r="D15" s="61"/>
      <c r="E15" s="61"/>
      <c r="F15" s="61"/>
      <c r="G15" s="61"/>
      <c r="H15" s="61"/>
      <c r="I15" s="61"/>
      <c r="J15" s="61"/>
      <c r="K15" s="61"/>
      <c r="L15" s="61"/>
      <c r="M15" s="61"/>
      <c r="N15" s="61"/>
      <c r="O15" s="61"/>
      <c r="P15" s="61"/>
      <c r="Q15" s="61"/>
    </row>
    <row r="16" spans="1:17" x14ac:dyDescent="0.25">
      <c r="A16" s="12"/>
      <c r="B16" s="60"/>
      <c r="C16" s="60"/>
      <c r="D16" s="60"/>
      <c r="E16" s="60"/>
      <c r="F16" s="60"/>
      <c r="G16" s="60"/>
      <c r="H16" s="60"/>
      <c r="I16" s="60"/>
      <c r="J16" s="60"/>
      <c r="K16" s="60"/>
      <c r="L16" s="60"/>
      <c r="M16" s="60"/>
      <c r="N16" s="60"/>
      <c r="O16" s="60"/>
      <c r="P16" s="60"/>
      <c r="Q16" s="60"/>
    </row>
    <row r="17" spans="1:17" x14ac:dyDescent="0.25">
      <c r="A17" s="12"/>
      <c r="B17" s="60" t="s">
        <v>226</v>
      </c>
      <c r="C17" s="60"/>
      <c r="D17" s="60"/>
      <c r="E17" s="60"/>
      <c r="F17" s="60"/>
      <c r="G17" s="60"/>
      <c r="H17" s="60"/>
      <c r="I17" s="60"/>
      <c r="J17" s="60"/>
      <c r="K17" s="60"/>
      <c r="L17" s="60"/>
      <c r="M17" s="60"/>
      <c r="N17" s="60"/>
      <c r="O17" s="60"/>
      <c r="P17" s="60"/>
      <c r="Q17" s="60"/>
    </row>
    <row r="18" spans="1:17" ht="15" customHeight="1" x14ac:dyDescent="0.25">
      <c r="A18" s="12" t="s">
        <v>1110</v>
      </c>
      <c r="B18" s="58" t="s">
        <v>3</v>
      </c>
      <c r="C18" s="58"/>
      <c r="D18" s="58"/>
      <c r="E18" s="58"/>
      <c r="F18" s="58"/>
      <c r="G18" s="58"/>
      <c r="H18" s="58"/>
      <c r="I18" s="58"/>
      <c r="J18" s="58"/>
      <c r="K18" s="58"/>
      <c r="L18" s="58"/>
      <c r="M18" s="58"/>
      <c r="N18" s="58"/>
      <c r="O18" s="58"/>
      <c r="P18" s="58"/>
      <c r="Q18" s="58"/>
    </row>
    <row r="19" spans="1:17" x14ac:dyDescent="0.25">
      <c r="A19" s="12"/>
      <c r="B19" s="61" t="s">
        <v>227</v>
      </c>
      <c r="C19" s="61"/>
      <c r="D19" s="61"/>
      <c r="E19" s="61"/>
      <c r="F19" s="61"/>
      <c r="G19" s="61"/>
      <c r="H19" s="61"/>
      <c r="I19" s="61"/>
      <c r="J19" s="61"/>
      <c r="K19" s="61"/>
      <c r="L19" s="61"/>
      <c r="M19" s="61"/>
      <c r="N19" s="61"/>
      <c r="O19" s="61"/>
      <c r="P19" s="61"/>
      <c r="Q19" s="61"/>
    </row>
    <row r="20" spans="1:17" x14ac:dyDescent="0.25">
      <c r="A20" s="12"/>
      <c r="B20" s="60"/>
      <c r="C20" s="60"/>
      <c r="D20" s="60"/>
      <c r="E20" s="60"/>
      <c r="F20" s="60"/>
      <c r="G20" s="60"/>
      <c r="H20" s="60"/>
      <c r="I20" s="60"/>
      <c r="J20" s="60"/>
      <c r="K20" s="60"/>
      <c r="L20" s="60"/>
      <c r="M20" s="60"/>
      <c r="N20" s="60"/>
      <c r="O20" s="60"/>
      <c r="P20" s="60"/>
      <c r="Q20" s="60"/>
    </row>
    <row r="21" spans="1:17" x14ac:dyDescent="0.25">
      <c r="A21" s="12"/>
      <c r="B21" s="62" t="s">
        <v>228</v>
      </c>
      <c r="C21" s="62"/>
      <c r="D21" s="62"/>
      <c r="E21" s="62"/>
      <c r="F21" s="62"/>
      <c r="G21" s="62"/>
      <c r="H21" s="62"/>
      <c r="I21" s="62"/>
      <c r="J21" s="62"/>
      <c r="K21" s="62"/>
      <c r="L21" s="62"/>
      <c r="M21" s="62"/>
      <c r="N21" s="62"/>
      <c r="O21" s="62"/>
      <c r="P21" s="62"/>
      <c r="Q21" s="62"/>
    </row>
    <row r="22" spans="1:17" x14ac:dyDescent="0.25">
      <c r="A22" s="12"/>
      <c r="B22" s="60"/>
      <c r="C22" s="60"/>
      <c r="D22" s="60"/>
      <c r="E22" s="60"/>
      <c r="F22" s="60"/>
      <c r="G22" s="60"/>
      <c r="H22" s="60"/>
      <c r="I22" s="60"/>
      <c r="J22" s="60"/>
      <c r="K22" s="60"/>
      <c r="L22" s="60"/>
      <c r="M22" s="60"/>
      <c r="N22" s="60"/>
      <c r="O22" s="60"/>
      <c r="P22" s="60"/>
      <c r="Q22" s="60"/>
    </row>
    <row r="23" spans="1:17" ht="25.5" customHeight="1" x14ac:dyDescent="0.25">
      <c r="A23" s="12"/>
      <c r="B23" s="60" t="s">
        <v>229</v>
      </c>
      <c r="C23" s="60"/>
      <c r="D23" s="60"/>
      <c r="E23" s="60"/>
      <c r="F23" s="60"/>
      <c r="G23" s="60"/>
      <c r="H23" s="60"/>
      <c r="I23" s="60"/>
      <c r="J23" s="60"/>
      <c r="K23" s="60"/>
      <c r="L23" s="60"/>
      <c r="M23" s="60"/>
      <c r="N23" s="60"/>
      <c r="O23" s="60"/>
      <c r="P23" s="60"/>
      <c r="Q23" s="60"/>
    </row>
    <row r="24" spans="1:17" x14ac:dyDescent="0.25">
      <c r="A24" s="12"/>
      <c r="B24" s="63"/>
      <c r="C24" s="63"/>
      <c r="D24" s="63"/>
      <c r="E24" s="63"/>
      <c r="F24" s="63"/>
      <c r="G24" s="63"/>
      <c r="H24" s="63"/>
      <c r="I24" s="63"/>
      <c r="J24" s="63"/>
      <c r="K24" s="63"/>
      <c r="L24" s="63"/>
      <c r="M24" s="63"/>
      <c r="N24" s="63"/>
      <c r="O24" s="63"/>
      <c r="P24" s="63"/>
      <c r="Q24" s="63"/>
    </row>
    <row r="25" spans="1:17" x14ac:dyDescent="0.25">
      <c r="A25" s="12"/>
      <c r="B25" s="60" t="s">
        <v>230</v>
      </c>
      <c r="C25" s="60"/>
      <c r="D25" s="60"/>
      <c r="E25" s="60"/>
      <c r="F25" s="60"/>
      <c r="G25" s="60"/>
      <c r="H25" s="60"/>
      <c r="I25" s="60"/>
      <c r="J25" s="60"/>
      <c r="K25" s="60"/>
      <c r="L25" s="60"/>
      <c r="M25" s="60"/>
      <c r="N25" s="60"/>
      <c r="O25" s="60"/>
      <c r="P25" s="60"/>
      <c r="Q25" s="60"/>
    </row>
    <row r="26" spans="1:17" x14ac:dyDescent="0.25">
      <c r="A26" s="12"/>
      <c r="B26" s="60"/>
      <c r="C26" s="60"/>
      <c r="D26" s="60"/>
      <c r="E26" s="60"/>
      <c r="F26" s="60"/>
      <c r="G26" s="60"/>
      <c r="H26" s="60"/>
      <c r="I26" s="60"/>
      <c r="J26" s="60"/>
      <c r="K26" s="60"/>
      <c r="L26" s="60"/>
      <c r="M26" s="60"/>
      <c r="N26" s="60"/>
      <c r="O26" s="60"/>
      <c r="P26" s="60"/>
      <c r="Q26" s="60"/>
    </row>
    <row r="27" spans="1:17" ht="15.75" thickBot="1" x14ac:dyDescent="0.3">
      <c r="A27" s="12"/>
      <c r="B27" s="14"/>
      <c r="C27" s="15"/>
      <c r="D27" s="35" t="s">
        <v>231</v>
      </c>
      <c r="E27" s="35"/>
      <c r="F27" s="35"/>
      <c r="G27" s="35"/>
      <c r="H27" s="35"/>
      <c r="I27" s="35"/>
      <c r="J27" s="35"/>
      <c r="K27" s="35"/>
      <c r="L27" s="35"/>
      <c r="M27" s="35"/>
      <c r="N27" s="35"/>
      <c r="O27" s="35"/>
      <c r="P27" s="35"/>
      <c r="Q27" s="15"/>
    </row>
    <row r="28" spans="1:17" x14ac:dyDescent="0.25">
      <c r="A28" s="12"/>
      <c r="B28" s="36"/>
      <c r="C28" s="37"/>
      <c r="D28" s="16" t="s">
        <v>232</v>
      </c>
      <c r="E28" s="38"/>
      <c r="F28" s="16" t="s">
        <v>233</v>
      </c>
      <c r="G28" s="38"/>
      <c r="H28" s="16" t="s">
        <v>235</v>
      </c>
      <c r="I28" s="38"/>
      <c r="J28" s="16" t="s">
        <v>233</v>
      </c>
      <c r="K28" s="38"/>
      <c r="L28" s="40" t="s">
        <v>236</v>
      </c>
      <c r="M28" s="40"/>
      <c r="N28" s="40"/>
      <c r="O28" s="38"/>
      <c r="P28" s="16" t="s">
        <v>233</v>
      </c>
      <c r="Q28" s="37"/>
    </row>
    <row r="29" spans="1:17" ht="15.75" thickBot="1" x14ac:dyDescent="0.3">
      <c r="A29" s="12"/>
      <c r="B29" s="36"/>
      <c r="C29" s="37"/>
      <c r="D29" s="17">
        <v>2011</v>
      </c>
      <c r="E29" s="37"/>
      <c r="F29" s="17" t="s">
        <v>234</v>
      </c>
      <c r="G29" s="37"/>
      <c r="H29" s="17">
        <v>2012</v>
      </c>
      <c r="I29" s="37"/>
      <c r="J29" s="17" t="s">
        <v>234</v>
      </c>
      <c r="K29" s="37"/>
      <c r="L29" s="35"/>
      <c r="M29" s="35"/>
      <c r="N29" s="35"/>
      <c r="O29" s="37"/>
      <c r="P29" s="17" t="s">
        <v>234</v>
      </c>
      <c r="Q29" s="37"/>
    </row>
    <row r="30" spans="1:17" ht="15.75" thickBot="1" x14ac:dyDescent="0.3">
      <c r="A30" s="12"/>
      <c r="B30" s="14"/>
      <c r="C30" s="15"/>
      <c r="D30" s="17" t="s">
        <v>237</v>
      </c>
      <c r="E30" s="15"/>
      <c r="F30" s="15"/>
      <c r="G30" s="15"/>
      <c r="H30" s="17" t="s">
        <v>237</v>
      </c>
      <c r="I30" s="15"/>
      <c r="J30" s="15"/>
      <c r="K30" s="15"/>
      <c r="L30" s="17" t="s">
        <v>237</v>
      </c>
      <c r="M30" s="15"/>
      <c r="N30" s="18" t="s">
        <v>238</v>
      </c>
      <c r="O30" s="15"/>
      <c r="P30" s="15"/>
      <c r="Q30" s="15"/>
    </row>
    <row r="31" spans="1:17" x14ac:dyDescent="0.25">
      <c r="A31" s="12"/>
      <c r="B31" s="19"/>
      <c r="C31" s="14"/>
      <c r="D31" s="20"/>
      <c r="E31" s="14"/>
      <c r="F31" s="20"/>
      <c r="G31" s="14"/>
      <c r="H31" s="20"/>
      <c r="I31" s="14"/>
      <c r="J31" s="20"/>
      <c r="K31" s="14"/>
      <c r="L31" s="20"/>
      <c r="M31" s="14"/>
      <c r="N31" s="20"/>
      <c r="O31" s="14"/>
      <c r="P31" s="20"/>
      <c r="Q31" s="14"/>
    </row>
    <row r="32" spans="1:17" x14ac:dyDescent="0.25">
      <c r="A32" s="12"/>
      <c r="B32" s="21" t="s">
        <v>239</v>
      </c>
      <c r="C32" s="22"/>
      <c r="D32" s="23">
        <v>6595109</v>
      </c>
      <c r="E32" s="22"/>
      <c r="F32" s="24">
        <v>45</v>
      </c>
      <c r="G32" s="25" t="s">
        <v>240</v>
      </c>
      <c r="H32" s="23">
        <v>4765312</v>
      </c>
      <c r="I32" s="22"/>
      <c r="J32" s="24">
        <v>42</v>
      </c>
      <c r="K32" s="25" t="s">
        <v>240</v>
      </c>
      <c r="L32" s="23">
        <v>2439058</v>
      </c>
      <c r="M32" s="22"/>
      <c r="N32" s="23">
        <v>402904</v>
      </c>
      <c r="O32" s="22"/>
      <c r="P32" s="24">
        <v>18</v>
      </c>
      <c r="Q32" s="25" t="s">
        <v>240</v>
      </c>
    </row>
    <row r="33" spans="1:17" x14ac:dyDescent="0.25">
      <c r="A33" s="12"/>
      <c r="B33" s="26" t="s">
        <v>241</v>
      </c>
      <c r="C33" s="14"/>
      <c r="D33" s="27">
        <v>2137219</v>
      </c>
      <c r="E33" s="14"/>
      <c r="F33" s="28">
        <v>15</v>
      </c>
      <c r="G33" s="13" t="s">
        <v>240</v>
      </c>
      <c r="H33" s="27">
        <v>1600695</v>
      </c>
      <c r="I33" s="14"/>
      <c r="J33" s="28">
        <v>14</v>
      </c>
      <c r="K33" s="13" t="s">
        <v>240</v>
      </c>
      <c r="L33" s="27">
        <v>2906262</v>
      </c>
      <c r="M33" s="14"/>
      <c r="N33" s="27">
        <v>480080</v>
      </c>
      <c r="O33" s="14"/>
      <c r="P33" s="28">
        <v>22</v>
      </c>
      <c r="Q33" s="13" t="s">
        <v>240</v>
      </c>
    </row>
    <row r="34" spans="1:17" ht="15.75" thickBot="1" x14ac:dyDescent="0.3">
      <c r="A34" s="12"/>
      <c r="B34" s="21" t="s">
        <v>242</v>
      </c>
      <c r="C34" s="22"/>
      <c r="D34" s="29">
        <v>3261886</v>
      </c>
      <c r="E34" s="22"/>
      <c r="F34" s="30">
        <v>22</v>
      </c>
      <c r="G34" s="25" t="s">
        <v>240</v>
      </c>
      <c r="H34" s="29">
        <v>2653341</v>
      </c>
      <c r="I34" s="22"/>
      <c r="J34" s="30">
        <v>23</v>
      </c>
      <c r="K34" s="25" t="s">
        <v>240</v>
      </c>
      <c r="L34" s="29">
        <v>4546482</v>
      </c>
      <c r="M34" s="22"/>
      <c r="N34" s="29">
        <v>751025</v>
      </c>
      <c r="O34" s="22"/>
      <c r="P34" s="30">
        <v>34</v>
      </c>
      <c r="Q34" s="25" t="s">
        <v>240</v>
      </c>
    </row>
    <row r="35" spans="1:17" ht="15.75" thickBot="1" x14ac:dyDescent="0.3">
      <c r="A35" s="12"/>
      <c r="B35" s="31" t="s">
        <v>125</v>
      </c>
      <c r="C35" s="14"/>
      <c r="D35" s="32">
        <v>11994214</v>
      </c>
      <c r="E35" s="14"/>
      <c r="F35" s="33">
        <v>82</v>
      </c>
      <c r="G35" s="34" t="s">
        <v>240</v>
      </c>
      <c r="H35" s="32">
        <v>9019348</v>
      </c>
      <c r="I35" s="14"/>
      <c r="J35" s="33">
        <v>79</v>
      </c>
      <c r="K35" s="34" t="s">
        <v>240</v>
      </c>
      <c r="L35" s="32">
        <v>9891802</v>
      </c>
      <c r="M35" s="14"/>
      <c r="N35" s="32">
        <v>1634009</v>
      </c>
      <c r="O35" s="14"/>
      <c r="P35" s="33">
        <v>74</v>
      </c>
      <c r="Q35" s="34" t="s">
        <v>240</v>
      </c>
    </row>
    <row r="36" spans="1:17" ht="15.75" thickTop="1" x14ac:dyDescent="0.25">
      <c r="A36" s="12"/>
      <c r="B36" s="60"/>
      <c r="C36" s="60"/>
      <c r="D36" s="60"/>
      <c r="E36" s="60"/>
      <c r="F36" s="60"/>
      <c r="G36" s="60"/>
      <c r="H36" s="60"/>
      <c r="I36" s="60"/>
      <c r="J36" s="60"/>
      <c r="K36" s="60"/>
      <c r="L36" s="60"/>
      <c r="M36" s="60"/>
      <c r="N36" s="60"/>
      <c r="O36" s="60"/>
      <c r="P36" s="60"/>
      <c r="Q36" s="60"/>
    </row>
    <row r="37" spans="1:17" x14ac:dyDescent="0.25">
      <c r="A37" s="12"/>
      <c r="B37" s="60" t="s">
        <v>243</v>
      </c>
      <c r="C37" s="60"/>
      <c r="D37" s="60"/>
      <c r="E37" s="60"/>
      <c r="F37" s="60"/>
      <c r="G37" s="60"/>
      <c r="H37" s="60"/>
      <c r="I37" s="60"/>
      <c r="J37" s="60"/>
      <c r="K37" s="60"/>
      <c r="L37" s="60"/>
      <c r="M37" s="60"/>
      <c r="N37" s="60"/>
      <c r="O37" s="60"/>
      <c r="P37" s="60"/>
      <c r="Q37" s="60"/>
    </row>
    <row r="38" spans="1:17" x14ac:dyDescent="0.25">
      <c r="A38" s="12"/>
      <c r="B38" s="60"/>
      <c r="C38" s="60"/>
      <c r="D38" s="60"/>
      <c r="E38" s="60"/>
      <c r="F38" s="60"/>
      <c r="G38" s="60"/>
      <c r="H38" s="60"/>
      <c r="I38" s="60"/>
      <c r="J38" s="60"/>
      <c r="K38" s="60"/>
      <c r="L38" s="60"/>
      <c r="M38" s="60"/>
      <c r="N38" s="60"/>
      <c r="O38" s="60"/>
      <c r="P38" s="60"/>
      <c r="Q38" s="60"/>
    </row>
    <row r="39" spans="1:17" ht="25.5" customHeight="1" x14ac:dyDescent="0.25">
      <c r="A39" s="12"/>
      <c r="B39" s="60" t="s">
        <v>244</v>
      </c>
      <c r="C39" s="60"/>
      <c r="D39" s="60"/>
      <c r="E39" s="60"/>
      <c r="F39" s="60"/>
      <c r="G39" s="60"/>
      <c r="H39" s="60"/>
      <c r="I39" s="60"/>
      <c r="J39" s="60"/>
      <c r="K39" s="60"/>
      <c r="L39" s="60"/>
      <c r="M39" s="60"/>
      <c r="N39" s="60"/>
      <c r="O39" s="60"/>
      <c r="P39" s="60"/>
      <c r="Q39" s="60"/>
    </row>
    <row r="40" spans="1:17" x14ac:dyDescent="0.25">
      <c r="A40" s="12"/>
      <c r="B40" s="60"/>
      <c r="C40" s="60"/>
      <c r="D40" s="60"/>
      <c r="E40" s="60"/>
      <c r="F40" s="60"/>
      <c r="G40" s="60"/>
      <c r="H40" s="60"/>
      <c r="I40" s="60"/>
      <c r="J40" s="60"/>
      <c r="K40" s="60"/>
      <c r="L40" s="60"/>
      <c r="M40" s="60"/>
      <c r="N40" s="60"/>
      <c r="O40" s="60"/>
      <c r="P40" s="60"/>
      <c r="Q40" s="60"/>
    </row>
    <row r="41" spans="1:17" x14ac:dyDescent="0.25">
      <c r="A41" s="12"/>
      <c r="B41" s="60" t="s">
        <v>245</v>
      </c>
      <c r="C41" s="60"/>
      <c r="D41" s="60"/>
      <c r="E41" s="60"/>
      <c r="F41" s="60"/>
      <c r="G41" s="60"/>
      <c r="H41" s="60"/>
      <c r="I41" s="60"/>
      <c r="J41" s="60"/>
      <c r="K41" s="60"/>
      <c r="L41" s="60"/>
      <c r="M41" s="60"/>
      <c r="N41" s="60"/>
      <c r="O41" s="60"/>
      <c r="P41" s="60"/>
      <c r="Q41" s="60"/>
    </row>
    <row r="42" spans="1:17" x14ac:dyDescent="0.25">
      <c r="A42" s="12"/>
      <c r="B42" s="60"/>
      <c r="C42" s="60"/>
      <c r="D42" s="60"/>
      <c r="E42" s="60"/>
      <c r="F42" s="60"/>
      <c r="G42" s="60"/>
      <c r="H42" s="60"/>
      <c r="I42" s="60"/>
      <c r="J42" s="60"/>
      <c r="K42" s="60"/>
      <c r="L42" s="60"/>
      <c r="M42" s="60"/>
      <c r="N42" s="60"/>
      <c r="O42" s="60"/>
      <c r="P42" s="60"/>
      <c r="Q42" s="60"/>
    </row>
    <row r="43" spans="1:17" x14ac:dyDescent="0.25">
      <c r="A43" s="12"/>
      <c r="B43" s="60" t="s">
        <v>246</v>
      </c>
      <c r="C43" s="60"/>
      <c r="D43" s="60"/>
      <c r="E43" s="60"/>
      <c r="F43" s="60"/>
      <c r="G43" s="60"/>
      <c r="H43" s="60"/>
      <c r="I43" s="60"/>
      <c r="J43" s="60"/>
      <c r="K43" s="60"/>
      <c r="L43" s="60"/>
      <c r="M43" s="60"/>
      <c r="N43" s="60"/>
      <c r="O43" s="60"/>
      <c r="P43" s="60"/>
      <c r="Q43" s="60"/>
    </row>
    <row r="44" spans="1:17" x14ac:dyDescent="0.25">
      <c r="A44" s="12"/>
      <c r="B44" s="60"/>
      <c r="C44" s="60"/>
      <c r="D44" s="60"/>
      <c r="E44" s="60"/>
      <c r="F44" s="60"/>
      <c r="G44" s="60"/>
      <c r="H44" s="60"/>
      <c r="I44" s="60"/>
      <c r="J44" s="60"/>
      <c r="K44" s="60"/>
      <c r="L44" s="60"/>
      <c r="M44" s="60"/>
      <c r="N44" s="60"/>
      <c r="O44" s="60"/>
      <c r="P44" s="60"/>
      <c r="Q44" s="60"/>
    </row>
    <row r="45" spans="1:17" x14ac:dyDescent="0.25">
      <c r="A45" s="12"/>
      <c r="B45" s="62" t="s">
        <v>247</v>
      </c>
      <c r="C45" s="62"/>
      <c r="D45" s="62"/>
      <c r="E45" s="62"/>
      <c r="F45" s="62"/>
      <c r="G45" s="62"/>
      <c r="H45" s="62"/>
      <c r="I45" s="62"/>
      <c r="J45" s="62"/>
      <c r="K45" s="62"/>
      <c r="L45" s="62"/>
      <c r="M45" s="62"/>
      <c r="N45" s="62"/>
      <c r="O45" s="62"/>
      <c r="P45" s="62"/>
      <c r="Q45" s="62"/>
    </row>
    <row r="46" spans="1:17" x14ac:dyDescent="0.25">
      <c r="A46" s="12"/>
      <c r="B46" s="60"/>
      <c r="C46" s="60"/>
      <c r="D46" s="60"/>
      <c r="E46" s="60"/>
      <c r="F46" s="60"/>
      <c r="G46" s="60"/>
      <c r="H46" s="60"/>
      <c r="I46" s="60"/>
      <c r="J46" s="60"/>
      <c r="K46" s="60"/>
      <c r="L46" s="60"/>
      <c r="M46" s="60"/>
      <c r="N46" s="60"/>
      <c r="O46" s="60"/>
      <c r="P46" s="60"/>
      <c r="Q46" s="60"/>
    </row>
    <row r="47" spans="1:17" ht="25.5" customHeight="1" x14ac:dyDescent="0.25">
      <c r="A47" s="12"/>
      <c r="B47" s="60" t="s">
        <v>248</v>
      </c>
      <c r="C47" s="60"/>
      <c r="D47" s="60"/>
      <c r="E47" s="60"/>
      <c r="F47" s="60"/>
      <c r="G47" s="60"/>
      <c r="H47" s="60"/>
      <c r="I47" s="60"/>
      <c r="J47" s="60"/>
      <c r="K47" s="60"/>
      <c r="L47" s="60"/>
      <c r="M47" s="60"/>
      <c r="N47" s="60"/>
      <c r="O47" s="60"/>
      <c r="P47" s="60"/>
      <c r="Q47" s="60"/>
    </row>
    <row r="48" spans="1:17" x14ac:dyDescent="0.25">
      <c r="A48" s="12"/>
      <c r="B48" s="60"/>
      <c r="C48" s="60"/>
      <c r="D48" s="60"/>
      <c r="E48" s="60"/>
      <c r="F48" s="60"/>
      <c r="G48" s="60"/>
      <c r="H48" s="60"/>
      <c r="I48" s="60"/>
      <c r="J48" s="60"/>
      <c r="K48" s="60"/>
      <c r="L48" s="60"/>
      <c r="M48" s="60"/>
      <c r="N48" s="60"/>
      <c r="O48" s="60"/>
      <c r="P48" s="60"/>
      <c r="Q48" s="60"/>
    </row>
    <row r="49" spans="1:17" ht="25.5" customHeight="1" x14ac:dyDescent="0.25">
      <c r="A49" s="12"/>
      <c r="B49" s="60" t="s">
        <v>249</v>
      </c>
      <c r="C49" s="60"/>
      <c r="D49" s="60"/>
      <c r="E49" s="60"/>
      <c r="F49" s="60"/>
      <c r="G49" s="60"/>
      <c r="H49" s="60"/>
      <c r="I49" s="60"/>
      <c r="J49" s="60"/>
      <c r="K49" s="60"/>
      <c r="L49" s="60"/>
      <c r="M49" s="60"/>
      <c r="N49" s="60"/>
      <c r="O49" s="60"/>
      <c r="P49" s="60"/>
      <c r="Q49" s="60"/>
    </row>
    <row r="50" spans="1:17" x14ac:dyDescent="0.25">
      <c r="A50" s="12"/>
      <c r="B50" s="60"/>
      <c r="C50" s="60"/>
      <c r="D50" s="60"/>
      <c r="E50" s="60"/>
      <c r="F50" s="60"/>
      <c r="G50" s="60"/>
      <c r="H50" s="60"/>
      <c r="I50" s="60"/>
      <c r="J50" s="60"/>
      <c r="K50" s="60"/>
      <c r="L50" s="60"/>
      <c r="M50" s="60"/>
      <c r="N50" s="60"/>
      <c r="O50" s="60"/>
      <c r="P50" s="60"/>
      <c r="Q50" s="60"/>
    </row>
    <row r="51" spans="1:17" ht="15.75" thickBot="1" x14ac:dyDescent="0.3">
      <c r="A51" s="12"/>
      <c r="B51" s="19"/>
      <c r="C51" s="14"/>
      <c r="D51" s="20"/>
      <c r="E51" s="14"/>
      <c r="F51" s="35" t="s">
        <v>232</v>
      </c>
      <c r="G51" s="35"/>
      <c r="H51" s="35"/>
      <c r="I51" s="35"/>
      <c r="J51" s="35"/>
      <c r="K51" s="14"/>
    </row>
    <row r="52" spans="1:17" ht="15.75" thickBot="1" x14ac:dyDescent="0.3">
      <c r="A52" s="12"/>
      <c r="B52" s="19"/>
      <c r="C52" s="14"/>
      <c r="D52" s="20"/>
      <c r="E52" s="14"/>
      <c r="F52" s="17">
        <v>2012</v>
      </c>
      <c r="G52" s="41"/>
      <c r="H52" s="43">
        <v>2013</v>
      </c>
      <c r="I52" s="43"/>
      <c r="J52" s="43"/>
      <c r="K52" s="14"/>
    </row>
    <row r="53" spans="1:17" ht="15.75" thickBot="1" x14ac:dyDescent="0.3">
      <c r="A53" s="12"/>
      <c r="B53" s="19"/>
      <c r="C53" s="14"/>
      <c r="D53" s="17" t="s">
        <v>250</v>
      </c>
      <c r="E53" s="14"/>
      <c r="F53" s="17" t="s">
        <v>237</v>
      </c>
      <c r="G53" s="14"/>
      <c r="H53" s="17" t="s">
        <v>237</v>
      </c>
      <c r="I53" s="14"/>
      <c r="J53" s="17" t="s">
        <v>238</v>
      </c>
      <c r="K53" s="14"/>
    </row>
    <row r="54" spans="1:17" x14ac:dyDescent="0.25">
      <c r="A54" s="12"/>
      <c r="B54" s="19"/>
      <c r="C54" s="14"/>
      <c r="D54" s="20"/>
      <c r="E54" s="14"/>
      <c r="F54" s="20"/>
      <c r="G54" s="14"/>
      <c r="H54" s="20"/>
      <c r="I54" s="14"/>
      <c r="J54" s="20"/>
      <c r="K54" s="14"/>
    </row>
    <row r="55" spans="1:17" x14ac:dyDescent="0.25">
      <c r="A55" s="12"/>
      <c r="B55" s="21" t="s">
        <v>251</v>
      </c>
      <c r="C55" s="22"/>
      <c r="D55" s="25" t="s">
        <v>252</v>
      </c>
      <c r="E55" s="22"/>
      <c r="F55" s="23">
        <v>184523</v>
      </c>
      <c r="G55" s="22"/>
      <c r="H55" s="23">
        <v>210343</v>
      </c>
      <c r="I55" s="22"/>
      <c r="J55" s="23">
        <v>34746</v>
      </c>
      <c r="K55" s="22"/>
    </row>
    <row r="56" spans="1:17" x14ac:dyDescent="0.25">
      <c r="A56" s="12"/>
      <c r="B56" s="26" t="s">
        <v>253</v>
      </c>
      <c r="C56" s="14"/>
      <c r="D56" s="13" t="s">
        <v>254</v>
      </c>
      <c r="E56" s="14"/>
      <c r="F56" s="27">
        <v>230108</v>
      </c>
      <c r="G56" s="14"/>
      <c r="H56" s="27">
        <v>158040</v>
      </c>
      <c r="I56" s="14"/>
      <c r="J56" s="27">
        <v>26106</v>
      </c>
      <c r="K56" s="14"/>
    </row>
    <row r="57" spans="1:17" ht="15.75" thickBot="1" x14ac:dyDescent="0.3">
      <c r="A57" s="12"/>
      <c r="B57" s="21" t="s">
        <v>255</v>
      </c>
      <c r="C57" s="22"/>
      <c r="D57" s="25" t="s">
        <v>239</v>
      </c>
      <c r="E57" s="22"/>
      <c r="F57" s="29">
        <v>958284</v>
      </c>
      <c r="G57" s="22"/>
      <c r="H57" s="29">
        <v>900821</v>
      </c>
      <c r="I57" s="22"/>
      <c r="J57" s="29">
        <v>148805</v>
      </c>
      <c r="K57" s="22"/>
    </row>
    <row r="58" spans="1:17" ht="15.75" thickBot="1" x14ac:dyDescent="0.3">
      <c r="A58" s="12"/>
      <c r="B58" s="42" t="s">
        <v>125</v>
      </c>
      <c r="C58" s="14"/>
      <c r="D58" s="20"/>
      <c r="E58" s="14"/>
      <c r="F58" s="32">
        <v>1372915</v>
      </c>
      <c r="G58" s="14"/>
      <c r="H58" s="32">
        <v>1269204</v>
      </c>
      <c r="I58" s="14"/>
      <c r="J58" s="32">
        <v>209657</v>
      </c>
      <c r="K58" s="14"/>
    </row>
    <row r="59" spans="1:17" ht="15.75" thickTop="1" x14ac:dyDescent="0.25">
      <c r="A59" s="12"/>
      <c r="B59" s="60"/>
      <c r="C59" s="60"/>
      <c r="D59" s="60"/>
      <c r="E59" s="60"/>
      <c r="F59" s="60"/>
      <c r="G59" s="60"/>
      <c r="H59" s="60"/>
      <c r="I59" s="60"/>
      <c r="J59" s="60"/>
      <c r="K59" s="60"/>
      <c r="L59" s="60"/>
      <c r="M59" s="60"/>
      <c r="N59" s="60"/>
      <c r="O59" s="60"/>
      <c r="P59" s="60"/>
      <c r="Q59" s="60"/>
    </row>
    <row r="60" spans="1:17" ht="38.25" customHeight="1" x14ac:dyDescent="0.25">
      <c r="A60" s="12"/>
      <c r="B60" s="60" t="s">
        <v>256</v>
      </c>
      <c r="C60" s="60"/>
      <c r="D60" s="60"/>
      <c r="E60" s="60"/>
      <c r="F60" s="60"/>
      <c r="G60" s="60"/>
      <c r="H60" s="60"/>
      <c r="I60" s="60"/>
      <c r="J60" s="60"/>
      <c r="K60" s="60"/>
      <c r="L60" s="60"/>
      <c r="M60" s="60"/>
      <c r="N60" s="60"/>
      <c r="O60" s="60"/>
      <c r="P60" s="60"/>
      <c r="Q60" s="60"/>
    </row>
    <row r="61" spans="1:17" x14ac:dyDescent="0.25">
      <c r="A61" s="12"/>
      <c r="B61" s="63"/>
      <c r="C61" s="63"/>
      <c r="D61" s="63"/>
      <c r="E61" s="63"/>
      <c r="F61" s="63"/>
      <c r="G61" s="63"/>
      <c r="H61" s="63"/>
      <c r="I61" s="63"/>
      <c r="J61" s="63"/>
      <c r="K61" s="63"/>
      <c r="L61" s="63"/>
      <c r="M61" s="63"/>
      <c r="N61" s="63"/>
      <c r="O61" s="63"/>
      <c r="P61" s="63"/>
      <c r="Q61" s="63"/>
    </row>
    <row r="62" spans="1:17" x14ac:dyDescent="0.25">
      <c r="A62" s="12"/>
      <c r="B62" s="62" t="s">
        <v>257</v>
      </c>
      <c r="C62" s="62"/>
      <c r="D62" s="62"/>
      <c r="E62" s="62"/>
      <c r="F62" s="62"/>
      <c r="G62" s="62"/>
      <c r="H62" s="62"/>
      <c r="I62" s="62"/>
      <c r="J62" s="62"/>
      <c r="K62" s="62"/>
      <c r="L62" s="62"/>
      <c r="M62" s="62"/>
      <c r="N62" s="62"/>
      <c r="O62" s="62"/>
      <c r="P62" s="62"/>
      <c r="Q62" s="62"/>
    </row>
    <row r="63" spans="1:17" x14ac:dyDescent="0.25">
      <c r="A63" s="12"/>
      <c r="B63" s="60"/>
      <c r="C63" s="60"/>
      <c r="D63" s="60"/>
      <c r="E63" s="60"/>
      <c r="F63" s="60"/>
      <c r="G63" s="60"/>
      <c r="H63" s="60"/>
      <c r="I63" s="60"/>
      <c r="J63" s="60"/>
      <c r="K63" s="60"/>
      <c r="L63" s="60"/>
      <c r="M63" s="60"/>
      <c r="N63" s="60"/>
      <c r="O63" s="60"/>
      <c r="P63" s="60"/>
      <c r="Q63" s="60"/>
    </row>
    <row r="64" spans="1:17" x14ac:dyDescent="0.25">
      <c r="A64" s="12"/>
      <c r="B64" s="60" t="s">
        <v>258</v>
      </c>
      <c r="C64" s="60"/>
      <c r="D64" s="60"/>
      <c r="E64" s="60"/>
      <c r="F64" s="60"/>
      <c r="G64" s="60"/>
      <c r="H64" s="60"/>
      <c r="I64" s="60"/>
      <c r="J64" s="60"/>
      <c r="K64" s="60"/>
      <c r="L64" s="60"/>
      <c r="M64" s="60"/>
      <c r="N64" s="60"/>
      <c r="O64" s="60"/>
      <c r="P64" s="60"/>
      <c r="Q64" s="60"/>
    </row>
    <row r="65" spans="1:17" x14ac:dyDescent="0.25">
      <c r="A65" s="12"/>
      <c r="B65" s="60"/>
      <c r="C65" s="60"/>
      <c r="D65" s="60"/>
      <c r="E65" s="60"/>
      <c r="F65" s="60"/>
      <c r="G65" s="60"/>
      <c r="H65" s="60"/>
      <c r="I65" s="60"/>
      <c r="J65" s="60"/>
      <c r="K65" s="60"/>
      <c r="L65" s="60"/>
      <c r="M65" s="60"/>
      <c r="N65" s="60"/>
      <c r="O65" s="60"/>
      <c r="P65" s="60"/>
      <c r="Q65" s="60"/>
    </row>
    <row r="66" spans="1:17" ht="15.75" thickBot="1" x14ac:dyDescent="0.3">
      <c r="A66" s="12"/>
      <c r="B66" s="14"/>
      <c r="C66" s="15"/>
      <c r="D66" s="35" t="s">
        <v>259</v>
      </c>
      <c r="E66" s="35"/>
      <c r="F66" s="35"/>
      <c r="G66" s="15"/>
      <c r="H66" s="35" t="s">
        <v>236</v>
      </c>
      <c r="I66" s="35"/>
      <c r="J66" s="35"/>
      <c r="K66" s="15"/>
    </row>
    <row r="67" spans="1:17" x14ac:dyDescent="0.25">
      <c r="A67" s="12"/>
      <c r="B67" s="36"/>
      <c r="C67" s="37"/>
      <c r="D67" s="16" t="s">
        <v>260</v>
      </c>
      <c r="E67" s="38"/>
      <c r="F67" s="16" t="s">
        <v>237</v>
      </c>
      <c r="G67" s="37"/>
      <c r="H67" s="16" t="s">
        <v>260</v>
      </c>
      <c r="I67" s="38"/>
      <c r="J67" s="16" t="s">
        <v>237</v>
      </c>
      <c r="K67" s="37"/>
    </row>
    <row r="68" spans="1:17" ht="15.75" thickBot="1" x14ac:dyDescent="0.3">
      <c r="A68" s="12"/>
      <c r="B68" s="36"/>
      <c r="C68" s="37"/>
      <c r="D68" s="17" t="s">
        <v>261</v>
      </c>
      <c r="E68" s="37"/>
      <c r="F68" s="17" t="s">
        <v>262</v>
      </c>
      <c r="G68" s="37"/>
      <c r="H68" s="17" t="s">
        <v>261</v>
      </c>
      <c r="I68" s="37"/>
      <c r="J68" s="17" t="s">
        <v>262</v>
      </c>
      <c r="K68" s="37"/>
    </row>
    <row r="69" spans="1:17" ht="26.25" x14ac:dyDescent="0.25">
      <c r="A69" s="12"/>
      <c r="B69" s="21" t="s">
        <v>263</v>
      </c>
      <c r="C69" s="22"/>
      <c r="D69" s="44"/>
      <c r="E69" s="22"/>
      <c r="F69" s="44"/>
      <c r="G69" s="22"/>
      <c r="H69" s="44"/>
      <c r="I69" s="22"/>
      <c r="J69" s="44"/>
      <c r="K69" s="22"/>
    </row>
    <row r="70" spans="1:17" x14ac:dyDescent="0.25">
      <c r="A70" s="12"/>
      <c r="B70" s="26" t="s">
        <v>264</v>
      </c>
      <c r="C70" s="14"/>
      <c r="D70" s="20"/>
      <c r="E70" s="14"/>
      <c r="F70" s="20"/>
      <c r="G70" s="14"/>
      <c r="H70" s="20"/>
      <c r="I70" s="14"/>
      <c r="J70" s="20"/>
      <c r="K70" s="14"/>
    </row>
    <row r="71" spans="1:17" x14ac:dyDescent="0.25">
      <c r="A71" s="12"/>
      <c r="B71" s="45" t="s">
        <v>265</v>
      </c>
      <c r="C71" s="22"/>
      <c r="D71" s="23">
        <v>1006387</v>
      </c>
      <c r="E71" s="22"/>
      <c r="F71" s="23">
        <v>1006387</v>
      </c>
      <c r="G71" s="22"/>
      <c r="H71" s="23">
        <v>579288</v>
      </c>
      <c r="I71" s="22"/>
      <c r="J71" s="23">
        <v>579288</v>
      </c>
      <c r="K71" s="22"/>
    </row>
    <row r="72" spans="1:17" x14ac:dyDescent="0.25">
      <c r="A72" s="12"/>
      <c r="B72" s="46" t="s">
        <v>266</v>
      </c>
      <c r="C72" s="14"/>
      <c r="D72" s="27">
        <v>98542</v>
      </c>
      <c r="E72" s="14"/>
      <c r="F72" s="27">
        <v>619383</v>
      </c>
      <c r="G72" s="14"/>
      <c r="H72" s="27">
        <v>36033</v>
      </c>
      <c r="I72" s="14"/>
      <c r="J72" s="27">
        <v>219694</v>
      </c>
      <c r="K72" s="14"/>
    </row>
    <row r="73" spans="1:17" ht="26.25" x14ac:dyDescent="0.25">
      <c r="A73" s="12"/>
      <c r="B73" s="45" t="s">
        <v>267</v>
      </c>
      <c r="C73" s="22"/>
      <c r="D73" s="23">
        <v>9479</v>
      </c>
      <c r="E73" s="22"/>
      <c r="F73" s="23">
        <v>78841</v>
      </c>
      <c r="G73" s="22"/>
      <c r="H73" s="23">
        <v>5875</v>
      </c>
      <c r="I73" s="22"/>
      <c r="J73" s="23">
        <v>49457</v>
      </c>
      <c r="K73" s="22"/>
    </row>
    <row r="74" spans="1:17" x14ac:dyDescent="0.25">
      <c r="A74" s="12"/>
      <c r="B74" s="46" t="s">
        <v>268</v>
      </c>
      <c r="C74" s="14"/>
      <c r="D74" s="28">
        <v>833</v>
      </c>
      <c r="E74" s="14"/>
      <c r="F74" s="28">
        <v>61</v>
      </c>
      <c r="G74" s="14"/>
      <c r="H74" s="28">
        <v>10</v>
      </c>
      <c r="I74" s="14"/>
      <c r="J74" s="28">
        <v>1</v>
      </c>
      <c r="K74" s="14"/>
    </row>
    <row r="75" spans="1:17" ht="26.25" x14ac:dyDescent="0.25">
      <c r="A75" s="12"/>
      <c r="B75" s="45" t="s">
        <v>269</v>
      </c>
      <c r="C75" s="22"/>
      <c r="D75" s="23">
        <v>1811</v>
      </c>
      <c r="E75" s="22"/>
      <c r="F75" s="23">
        <v>18403</v>
      </c>
      <c r="G75" s="22"/>
      <c r="H75" s="24">
        <v>210</v>
      </c>
      <c r="I75" s="22"/>
      <c r="J75" s="23">
        <v>2111</v>
      </c>
      <c r="K75" s="22"/>
    </row>
    <row r="76" spans="1:17" ht="26.25" x14ac:dyDescent="0.25">
      <c r="A76" s="12"/>
      <c r="B76" s="26" t="s">
        <v>270</v>
      </c>
      <c r="C76" s="14"/>
      <c r="D76" s="20"/>
      <c r="E76" s="14"/>
      <c r="F76" s="20"/>
      <c r="G76" s="14"/>
      <c r="H76" s="20"/>
      <c r="I76" s="14"/>
      <c r="J76" s="20"/>
      <c r="K76" s="14"/>
    </row>
    <row r="77" spans="1:17" x14ac:dyDescent="0.25">
      <c r="A77" s="12"/>
      <c r="B77" s="45" t="s">
        <v>265</v>
      </c>
      <c r="C77" s="22"/>
      <c r="D77" s="24">
        <v>10</v>
      </c>
      <c r="E77" s="22"/>
      <c r="F77" s="24">
        <v>10</v>
      </c>
      <c r="G77" s="22"/>
      <c r="H77" s="23">
        <v>3232</v>
      </c>
      <c r="I77" s="22"/>
      <c r="J77" s="23">
        <v>3232</v>
      </c>
      <c r="K77" s="22"/>
    </row>
    <row r="78" spans="1:17" x14ac:dyDescent="0.25">
      <c r="A78" s="12"/>
      <c r="B78" s="46" t="s">
        <v>271</v>
      </c>
      <c r="C78" s="14"/>
      <c r="D78" s="27">
        <v>30806</v>
      </c>
      <c r="E78" s="14"/>
      <c r="F78" s="27">
        <v>193630</v>
      </c>
      <c r="G78" s="14"/>
      <c r="H78" s="27">
        <v>4446</v>
      </c>
      <c r="I78" s="14"/>
      <c r="J78" s="27">
        <v>27109</v>
      </c>
      <c r="K78" s="14"/>
    </row>
    <row r="79" spans="1:17" x14ac:dyDescent="0.25">
      <c r="A79" s="12"/>
      <c r="B79" s="45" t="s">
        <v>272</v>
      </c>
      <c r="C79" s="22"/>
      <c r="D79" s="23">
        <v>5171</v>
      </c>
      <c r="E79" s="22"/>
      <c r="F79" s="23">
        <v>43010</v>
      </c>
      <c r="G79" s="22"/>
      <c r="H79" s="24">
        <v>105</v>
      </c>
      <c r="I79" s="22"/>
      <c r="J79" s="24">
        <v>888</v>
      </c>
      <c r="K79" s="22"/>
    </row>
    <row r="80" spans="1:17" x14ac:dyDescent="0.25">
      <c r="A80" s="12"/>
      <c r="B80" s="46" t="s">
        <v>273</v>
      </c>
      <c r="C80" s="14"/>
      <c r="D80" s="28" t="s">
        <v>274</v>
      </c>
      <c r="E80" s="14"/>
      <c r="F80" s="28" t="s">
        <v>274</v>
      </c>
      <c r="G80" s="14"/>
      <c r="H80" s="28">
        <v>103</v>
      </c>
      <c r="I80" s="14"/>
      <c r="J80" s="28">
        <v>494</v>
      </c>
      <c r="K80" s="14"/>
    </row>
    <row r="81" spans="1:11" x14ac:dyDescent="0.25">
      <c r="A81" s="12"/>
      <c r="B81" s="21" t="s">
        <v>275</v>
      </c>
      <c r="C81" s="22"/>
      <c r="D81" s="44"/>
      <c r="E81" s="22"/>
      <c r="F81" s="44"/>
      <c r="G81" s="22"/>
      <c r="H81" s="44"/>
      <c r="I81" s="22"/>
      <c r="J81" s="44"/>
      <c r="K81" s="22"/>
    </row>
    <row r="82" spans="1:11" x14ac:dyDescent="0.25">
      <c r="A82" s="12"/>
      <c r="B82" s="46" t="s">
        <v>271</v>
      </c>
      <c r="C82" s="14"/>
      <c r="D82" s="28">
        <v>404</v>
      </c>
      <c r="E82" s="14"/>
      <c r="F82" s="27">
        <v>2555</v>
      </c>
      <c r="G82" s="14"/>
      <c r="H82" s="27">
        <v>3803</v>
      </c>
      <c r="I82" s="14"/>
      <c r="J82" s="27">
        <v>23153</v>
      </c>
      <c r="K82" s="14"/>
    </row>
    <row r="83" spans="1:11" x14ac:dyDescent="0.25">
      <c r="A83" s="12"/>
      <c r="B83" s="45" t="s">
        <v>276</v>
      </c>
      <c r="C83" s="22"/>
      <c r="D83" s="23">
        <v>48925</v>
      </c>
      <c r="E83" s="22"/>
      <c r="F83" s="23">
        <v>3574</v>
      </c>
      <c r="G83" s="22"/>
      <c r="H83" s="23">
        <v>358882</v>
      </c>
      <c r="I83" s="22"/>
      <c r="J83" s="23">
        <v>20733</v>
      </c>
      <c r="K83" s="22"/>
    </row>
    <row r="84" spans="1:11" x14ac:dyDescent="0.25">
      <c r="A84" s="12"/>
      <c r="B84" s="26" t="s">
        <v>277</v>
      </c>
      <c r="C84" s="14"/>
      <c r="D84" s="20"/>
      <c r="E84" s="14"/>
      <c r="F84" s="20"/>
      <c r="G84" s="14"/>
      <c r="H84" s="20"/>
      <c r="I84" s="14"/>
      <c r="J84" s="20"/>
      <c r="K84" s="14"/>
    </row>
    <row r="85" spans="1:11" x14ac:dyDescent="0.25">
      <c r="A85" s="12"/>
      <c r="B85" s="45" t="s">
        <v>271</v>
      </c>
      <c r="C85" s="22"/>
      <c r="D85" s="24">
        <v>490</v>
      </c>
      <c r="E85" s="22"/>
      <c r="F85" s="23">
        <v>3077</v>
      </c>
      <c r="G85" s="22"/>
      <c r="H85" s="24">
        <v>110</v>
      </c>
      <c r="I85" s="22"/>
      <c r="J85" s="24">
        <v>671</v>
      </c>
      <c r="K85" s="22"/>
    </row>
    <row r="86" spans="1:11" x14ac:dyDescent="0.25">
      <c r="A86" s="12"/>
      <c r="B86" s="46" t="s">
        <v>278</v>
      </c>
      <c r="C86" s="14"/>
      <c r="D86" s="28">
        <v>15</v>
      </c>
      <c r="E86" s="14"/>
      <c r="F86" s="28">
        <v>76</v>
      </c>
      <c r="G86" s="14"/>
      <c r="H86" s="28">
        <v>104</v>
      </c>
      <c r="I86" s="14"/>
      <c r="J86" s="28">
        <v>513</v>
      </c>
      <c r="K86" s="14"/>
    </row>
    <row r="87" spans="1:11" x14ac:dyDescent="0.25">
      <c r="A87" s="12"/>
      <c r="B87" s="45" t="s">
        <v>272</v>
      </c>
      <c r="C87" s="22"/>
      <c r="D87" s="24" t="s">
        <v>274</v>
      </c>
      <c r="E87" s="22"/>
      <c r="F87" s="24" t="s">
        <v>274</v>
      </c>
      <c r="G87" s="22"/>
      <c r="H87" s="24">
        <v>5</v>
      </c>
      <c r="I87" s="22"/>
      <c r="J87" s="24">
        <v>40</v>
      </c>
      <c r="K87" s="22"/>
    </row>
    <row r="88" spans="1:11" ht="28.5" x14ac:dyDescent="0.25">
      <c r="A88" s="12"/>
      <c r="B88" s="46" t="s">
        <v>279</v>
      </c>
      <c r="C88" s="14"/>
      <c r="D88" s="28" t="s">
        <v>274</v>
      </c>
      <c r="E88" s="14"/>
      <c r="F88" s="28" t="s">
        <v>274</v>
      </c>
      <c r="G88" s="14"/>
      <c r="H88" s="28">
        <v>5</v>
      </c>
      <c r="I88" s="14"/>
      <c r="J88" s="28">
        <v>9</v>
      </c>
      <c r="K88" s="14"/>
    </row>
    <row r="89" spans="1:11" x14ac:dyDescent="0.25">
      <c r="A89" s="12"/>
      <c r="B89" s="21" t="s">
        <v>280</v>
      </c>
      <c r="C89" s="22"/>
      <c r="D89" s="44"/>
      <c r="E89" s="22"/>
      <c r="F89" s="44"/>
      <c r="G89" s="22"/>
      <c r="H89" s="44"/>
      <c r="I89" s="22"/>
      <c r="J89" s="44"/>
      <c r="K89" s="22"/>
    </row>
    <row r="90" spans="1:11" x14ac:dyDescent="0.25">
      <c r="A90" s="12"/>
      <c r="B90" s="46" t="s">
        <v>271</v>
      </c>
      <c r="C90" s="14"/>
      <c r="D90" s="28">
        <v>890</v>
      </c>
      <c r="E90" s="14"/>
      <c r="F90" s="27">
        <v>5610</v>
      </c>
      <c r="G90" s="14"/>
      <c r="H90" s="28">
        <v>171</v>
      </c>
      <c r="I90" s="14"/>
      <c r="J90" s="27">
        <v>1053</v>
      </c>
      <c r="K90" s="14"/>
    </row>
    <row r="91" spans="1:11" x14ac:dyDescent="0.25">
      <c r="A91" s="12"/>
      <c r="B91" s="45" t="s">
        <v>272</v>
      </c>
      <c r="C91" s="22"/>
      <c r="D91" s="23">
        <v>11811</v>
      </c>
      <c r="E91" s="22"/>
      <c r="F91" s="23">
        <v>98239</v>
      </c>
      <c r="G91" s="22"/>
      <c r="H91" s="23">
        <v>10208</v>
      </c>
      <c r="I91" s="22"/>
      <c r="J91" s="23">
        <v>85887</v>
      </c>
      <c r="K91" s="22"/>
    </row>
    <row r="92" spans="1:11" x14ac:dyDescent="0.25">
      <c r="A92" s="12"/>
      <c r="B92" s="46" t="s">
        <v>281</v>
      </c>
      <c r="C92" s="14"/>
      <c r="D92" s="28">
        <v>176</v>
      </c>
      <c r="E92" s="14"/>
      <c r="F92" s="27">
        <v>1200</v>
      </c>
      <c r="G92" s="14"/>
      <c r="H92" s="28">
        <v>81</v>
      </c>
      <c r="I92" s="14"/>
      <c r="J92" s="28">
        <v>558</v>
      </c>
      <c r="K92" s="14"/>
    </row>
    <row r="93" spans="1:11" x14ac:dyDescent="0.25">
      <c r="A93" s="12"/>
      <c r="B93" s="45" t="s">
        <v>282</v>
      </c>
      <c r="C93" s="22"/>
      <c r="D93" s="24" t="s">
        <v>274</v>
      </c>
      <c r="E93" s="22"/>
      <c r="F93" s="24" t="s">
        <v>274</v>
      </c>
      <c r="G93" s="22"/>
      <c r="H93" s="24">
        <v>86</v>
      </c>
      <c r="I93" s="22"/>
      <c r="J93" s="24">
        <v>881</v>
      </c>
      <c r="K93" s="22"/>
    </row>
    <row r="94" spans="1:11" x14ac:dyDescent="0.25">
      <c r="A94" s="12"/>
      <c r="B94" s="46" t="s">
        <v>283</v>
      </c>
      <c r="C94" s="14"/>
      <c r="D94" s="28" t="s">
        <v>274</v>
      </c>
      <c r="E94" s="14"/>
      <c r="F94" s="28" t="s">
        <v>274</v>
      </c>
      <c r="G94" s="14"/>
      <c r="H94" s="27">
        <v>2764</v>
      </c>
      <c r="I94" s="14"/>
      <c r="J94" s="27">
        <v>3047</v>
      </c>
      <c r="K94" s="14"/>
    </row>
    <row r="95" spans="1:11" x14ac:dyDescent="0.25">
      <c r="A95" s="12"/>
      <c r="B95" s="45" t="s">
        <v>284</v>
      </c>
      <c r="C95" s="22"/>
      <c r="D95" s="24" t="s">
        <v>274</v>
      </c>
      <c r="E95" s="22"/>
      <c r="F95" s="24" t="s">
        <v>274</v>
      </c>
      <c r="G95" s="22"/>
      <c r="H95" s="24">
        <v>40</v>
      </c>
      <c r="I95" s="22"/>
      <c r="J95" s="24">
        <v>113</v>
      </c>
      <c r="K95" s="22"/>
    </row>
    <row r="96" spans="1:11" ht="26.25" x14ac:dyDescent="0.25">
      <c r="A96" s="12"/>
      <c r="B96" s="46" t="s">
        <v>285</v>
      </c>
      <c r="C96" s="14"/>
      <c r="D96" s="28" t="s">
        <v>274</v>
      </c>
      <c r="E96" s="14"/>
      <c r="F96" s="28" t="s">
        <v>274</v>
      </c>
      <c r="G96" s="14"/>
      <c r="H96" s="28">
        <v>209</v>
      </c>
      <c r="I96" s="14"/>
      <c r="J96" s="28">
        <v>157</v>
      </c>
      <c r="K96" s="14"/>
    </row>
    <row r="97" spans="1:11" x14ac:dyDescent="0.25">
      <c r="A97" s="12"/>
      <c r="B97" s="21" t="s">
        <v>286</v>
      </c>
      <c r="C97" s="22"/>
      <c r="D97" s="44"/>
      <c r="E97" s="22"/>
      <c r="F97" s="44"/>
      <c r="G97" s="22"/>
      <c r="H97" s="44"/>
      <c r="I97" s="22"/>
      <c r="J97" s="44"/>
      <c r="K97" s="22"/>
    </row>
    <row r="98" spans="1:11" x14ac:dyDescent="0.25">
      <c r="A98" s="12"/>
      <c r="B98" s="46" t="s">
        <v>271</v>
      </c>
      <c r="C98" s="14"/>
      <c r="D98" s="27">
        <v>1380</v>
      </c>
      <c r="E98" s="14"/>
      <c r="F98" s="27">
        <v>8676</v>
      </c>
      <c r="G98" s="14"/>
      <c r="H98" s="27">
        <v>11198</v>
      </c>
      <c r="I98" s="14"/>
      <c r="J98" s="27">
        <v>68271</v>
      </c>
      <c r="K98" s="14"/>
    </row>
    <row r="99" spans="1:11" x14ac:dyDescent="0.25">
      <c r="A99" s="12"/>
      <c r="B99" s="45" t="s">
        <v>287</v>
      </c>
      <c r="C99" s="22"/>
      <c r="D99" s="24" t="s">
        <v>274</v>
      </c>
      <c r="E99" s="22"/>
      <c r="F99" s="24" t="s">
        <v>274</v>
      </c>
      <c r="G99" s="22"/>
      <c r="H99" s="24">
        <v>594</v>
      </c>
      <c r="I99" s="22"/>
      <c r="J99" s="23">
        <v>1692</v>
      </c>
      <c r="K99" s="22"/>
    </row>
    <row r="100" spans="1:11" x14ac:dyDescent="0.25">
      <c r="A100" s="12"/>
      <c r="B100" s="26" t="s">
        <v>288</v>
      </c>
      <c r="C100" s="14"/>
      <c r="D100" s="20"/>
      <c r="E100" s="14"/>
      <c r="F100" s="20"/>
      <c r="G100" s="14"/>
      <c r="H100" s="20"/>
      <c r="I100" s="14"/>
      <c r="J100" s="20"/>
      <c r="K100" s="14"/>
    </row>
    <row r="101" spans="1:11" x14ac:dyDescent="0.25">
      <c r="A101" s="12"/>
      <c r="B101" s="21" t="s">
        <v>289</v>
      </c>
      <c r="C101" s="22"/>
      <c r="D101" s="24" t="s">
        <v>274</v>
      </c>
      <c r="E101" s="22"/>
      <c r="F101" s="24" t="s">
        <v>274</v>
      </c>
      <c r="G101" s="22"/>
      <c r="H101" s="23">
        <v>1379</v>
      </c>
      <c r="I101" s="22"/>
      <c r="J101" s="23">
        <v>7491</v>
      </c>
      <c r="K101" s="22"/>
    </row>
    <row r="102" spans="1:11" ht="15.75" thickBot="1" x14ac:dyDescent="0.3">
      <c r="A102" s="12"/>
      <c r="B102" s="26" t="s">
        <v>271</v>
      </c>
      <c r="C102" s="14"/>
      <c r="D102" s="28" t="s">
        <v>274</v>
      </c>
      <c r="E102" s="14"/>
      <c r="F102" s="47" t="s">
        <v>274</v>
      </c>
      <c r="G102" s="14"/>
      <c r="H102" s="27">
        <v>1123</v>
      </c>
      <c r="I102" s="14"/>
      <c r="J102" s="48">
        <v>6674</v>
      </c>
      <c r="K102" s="14"/>
    </row>
    <row r="103" spans="1:11" ht="15.75" thickBot="1" x14ac:dyDescent="0.3">
      <c r="A103" s="12"/>
      <c r="B103" s="49" t="s">
        <v>290</v>
      </c>
      <c r="C103" s="22"/>
      <c r="D103" s="44"/>
      <c r="E103" s="22"/>
      <c r="F103" s="50">
        <v>2082732</v>
      </c>
      <c r="G103" s="22"/>
      <c r="H103" s="44"/>
      <c r="I103" s="22"/>
      <c r="J103" s="50">
        <v>1103217</v>
      </c>
      <c r="K103" s="22"/>
    </row>
    <row r="104" spans="1:11" ht="15.75" thickTop="1" x14ac:dyDescent="0.25">
      <c r="A104" s="12"/>
      <c r="B104" s="19"/>
      <c r="C104" s="14"/>
      <c r="D104" s="20"/>
      <c r="E104" s="14"/>
      <c r="F104" s="20"/>
      <c r="G104" s="14"/>
      <c r="H104" s="20"/>
      <c r="I104" s="14"/>
      <c r="J104" s="20"/>
      <c r="K104" s="14"/>
    </row>
    <row r="105" spans="1:11" ht="26.25" x14ac:dyDescent="0.25">
      <c r="A105" s="12"/>
      <c r="B105" s="21" t="s">
        <v>291</v>
      </c>
      <c r="C105" s="22"/>
      <c r="D105" s="44"/>
      <c r="E105" s="22"/>
      <c r="F105" s="44"/>
      <c r="G105" s="22"/>
      <c r="H105" s="44"/>
      <c r="I105" s="22"/>
      <c r="J105" s="44"/>
      <c r="K105" s="22"/>
    </row>
    <row r="106" spans="1:11" x14ac:dyDescent="0.25">
      <c r="A106" s="12"/>
      <c r="B106" s="26" t="s">
        <v>264</v>
      </c>
      <c r="C106" s="14"/>
      <c r="D106" s="20"/>
      <c r="E106" s="14"/>
      <c r="F106" s="20"/>
      <c r="G106" s="14"/>
      <c r="H106" s="20"/>
      <c r="I106" s="14"/>
      <c r="J106" s="20"/>
      <c r="K106" s="14"/>
    </row>
    <row r="107" spans="1:11" x14ac:dyDescent="0.25">
      <c r="A107" s="12"/>
      <c r="B107" s="45" t="s">
        <v>265</v>
      </c>
      <c r="C107" s="22"/>
      <c r="D107" s="23">
        <v>912446</v>
      </c>
      <c r="E107" s="22"/>
      <c r="F107" s="23">
        <v>912446</v>
      </c>
      <c r="G107" s="22"/>
      <c r="H107" s="23">
        <v>1476050</v>
      </c>
      <c r="I107" s="22"/>
      <c r="J107" s="23">
        <v>1476050</v>
      </c>
      <c r="K107" s="22"/>
    </row>
    <row r="108" spans="1:11" x14ac:dyDescent="0.25">
      <c r="A108" s="12"/>
      <c r="B108" s="46" t="s">
        <v>271</v>
      </c>
      <c r="C108" s="14"/>
      <c r="D108" s="27">
        <v>6845</v>
      </c>
      <c r="E108" s="14"/>
      <c r="F108" s="27">
        <v>43023</v>
      </c>
      <c r="G108" s="14"/>
      <c r="H108" s="27">
        <v>27693</v>
      </c>
      <c r="I108" s="14"/>
      <c r="J108" s="27">
        <v>168841</v>
      </c>
      <c r="K108" s="14"/>
    </row>
    <row r="109" spans="1:11" x14ac:dyDescent="0.25">
      <c r="A109" s="12"/>
      <c r="B109" s="45" t="s">
        <v>272</v>
      </c>
      <c r="C109" s="22"/>
      <c r="D109" s="23">
        <v>1358</v>
      </c>
      <c r="E109" s="22"/>
      <c r="F109" s="23">
        <v>11292</v>
      </c>
      <c r="G109" s="22"/>
      <c r="H109" s="23">
        <v>5434</v>
      </c>
      <c r="I109" s="22"/>
      <c r="J109" s="23">
        <v>45747</v>
      </c>
      <c r="K109" s="22"/>
    </row>
    <row r="110" spans="1:11" x14ac:dyDescent="0.25">
      <c r="A110" s="12"/>
      <c r="B110" s="46" t="s">
        <v>292</v>
      </c>
      <c r="C110" s="14"/>
      <c r="D110" s="28">
        <v>13</v>
      </c>
      <c r="E110" s="14"/>
      <c r="F110" s="28">
        <v>85</v>
      </c>
      <c r="G110" s="14"/>
      <c r="H110" s="28">
        <v>13</v>
      </c>
      <c r="I110" s="14"/>
      <c r="J110" s="28">
        <v>85</v>
      </c>
      <c r="K110" s="14"/>
    </row>
    <row r="111" spans="1:11" x14ac:dyDescent="0.25">
      <c r="A111" s="12"/>
      <c r="B111" s="21" t="s">
        <v>293</v>
      </c>
      <c r="C111" s="22"/>
      <c r="D111" s="44"/>
      <c r="E111" s="22"/>
      <c r="F111" s="44"/>
      <c r="G111" s="22"/>
      <c r="H111" s="44"/>
      <c r="I111" s="22"/>
      <c r="J111" s="44"/>
      <c r="K111" s="22"/>
    </row>
    <row r="112" spans="1:11" x14ac:dyDescent="0.25">
      <c r="A112" s="12"/>
      <c r="B112" s="46" t="s">
        <v>271</v>
      </c>
      <c r="C112" s="14"/>
      <c r="D112" s="28" t="s">
        <v>274</v>
      </c>
      <c r="E112" s="14"/>
      <c r="F112" s="28" t="s">
        <v>274</v>
      </c>
      <c r="G112" s="14"/>
      <c r="H112" s="28">
        <v>139</v>
      </c>
      <c r="I112" s="14"/>
      <c r="J112" s="28">
        <v>845</v>
      </c>
      <c r="K112" s="14"/>
    </row>
    <row r="113" spans="1:17" x14ac:dyDescent="0.25">
      <c r="A113" s="12"/>
      <c r="B113" s="21" t="s">
        <v>280</v>
      </c>
      <c r="C113" s="22"/>
      <c r="D113" s="44"/>
      <c r="E113" s="22"/>
      <c r="F113" s="44"/>
      <c r="G113" s="22"/>
      <c r="H113" s="44"/>
      <c r="I113" s="22"/>
      <c r="J113" s="44"/>
      <c r="K113" s="22"/>
    </row>
    <row r="114" spans="1:17" x14ac:dyDescent="0.25">
      <c r="A114" s="12"/>
      <c r="B114" s="46" t="s">
        <v>292</v>
      </c>
      <c r="C114" s="14"/>
      <c r="D114" s="28">
        <v>5</v>
      </c>
      <c r="E114" s="14"/>
      <c r="F114" s="28">
        <v>32</v>
      </c>
      <c r="G114" s="14"/>
      <c r="H114" s="28" t="s">
        <v>274</v>
      </c>
      <c r="I114" s="14"/>
      <c r="J114" s="28" t="s">
        <v>274</v>
      </c>
      <c r="K114" s="14"/>
    </row>
    <row r="115" spans="1:17" x14ac:dyDescent="0.25">
      <c r="A115" s="12"/>
      <c r="B115" s="45" t="s">
        <v>294</v>
      </c>
      <c r="C115" s="22"/>
      <c r="D115" s="24" t="s">
        <v>274</v>
      </c>
      <c r="E115" s="22"/>
      <c r="F115" s="24" t="s">
        <v>274</v>
      </c>
      <c r="G115" s="22"/>
      <c r="H115" s="24">
        <v>73</v>
      </c>
      <c r="I115" s="22"/>
      <c r="J115" s="24">
        <v>618</v>
      </c>
      <c r="K115" s="22"/>
    </row>
    <row r="116" spans="1:17" x14ac:dyDescent="0.25">
      <c r="A116" s="12"/>
      <c r="B116" s="46" t="s">
        <v>295</v>
      </c>
      <c r="C116" s="14"/>
      <c r="D116" s="28" t="s">
        <v>274</v>
      </c>
      <c r="E116" s="14"/>
      <c r="F116" s="28" t="s">
        <v>274</v>
      </c>
      <c r="G116" s="14"/>
      <c r="H116" s="28">
        <v>2</v>
      </c>
      <c r="I116" s="14"/>
      <c r="J116" s="28">
        <v>2</v>
      </c>
      <c r="K116" s="14"/>
    </row>
    <row r="117" spans="1:17" x14ac:dyDescent="0.25">
      <c r="A117" s="12"/>
      <c r="B117" s="21" t="s">
        <v>288</v>
      </c>
      <c r="C117" s="22"/>
      <c r="D117" s="44"/>
      <c r="E117" s="22"/>
      <c r="F117" s="44"/>
      <c r="G117" s="22"/>
      <c r="H117" s="44"/>
      <c r="I117" s="22"/>
      <c r="J117" s="44"/>
      <c r="K117" s="22"/>
    </row>
    <row r="118" spans="1:17" ht="15.75" thickBot="1" x14ac:dyDescent="0.3">
      <c r="A118" s="12"/>
      <c r="B118" s="46" t="s">
        <v>289</v>
      </c>
      <c r="C118" s="14"/>
      <c r="D118" s="20"/>
      <c r="E118" s="14"/>
      <c r="F118" s="51" t="s">
        <v>274</v>
      </c>
      <c r="G118" s="14"/>
      <c r="H118" s="28">
        <v>26</v>
      </c>
      <c r="I118" s="14"/>
      <c r="J118" s="47">
        <v>142</v>
      </c>
      <c r="K118" s="14"/>
    </row>
    <row r="119" spans="1:17" ht="15.75" thickBot="1" x14ac:dyDescent="0.3">
      <c r="A119" s="12"/>
      <c r="B119" s="49" t="s">
        <v>296</v>
      </c>
      <c r="C119" s="22"/>
      <c r="D119" s="44"/>
      <c r="E119" s="22"/>
      <c r="F119" s="50">
        <v>966878</v>
      </c>
      <c r="G119" s="22"/>
      <c r="H119" s="44"/>
      <c r="I119" s="22"/>
      <c r="J119" s="50">
        <v>1692330</v>
      </c>
      <c r="K119" s="22"/>
    </row>
    <row r="120" spans="1:17" ht="15.75" thickTop="1" x14ac:dyDescent="0.25">
      <c r="A120" s="12"/>
      <c r="B120" s="63"/>
      <c r="C120" s="63"/>
      <c r="D120" s="63"/>
      <c r="E120" s="63"/>
      <c r="F120" s="63"/>
      <c r="G120" s="63"/>
      <c r="H120" s="63"/>
      <c r="I120" s="63"/>
      <c r="J120" s="63"/>
      <c r="K120" s="63"/>
      <c r="L120" s="63"/>
      <c r="M120" s="63"/>
      <c r="N120" s="63"/>
      <c r="O120" s="63"/>
      <c r="P120" s="63"/>
      <c r="Q120" s="63"/>
    </row>
    <row r="121" spans="1:17" ht="25.5" customHeight="1" x14ac:dyDescent="0.25">
      <c r="A121" s="12"/>
      <c r="B121" s="60" t="s">
        <v>297</v>
      </c>
      <c r="C121" s="60"/>
      <c r="D121" s="60"/>
      <c r="E121" s="60"/>
      <c r="F121" s="60"/>
      <c r="G121" s="60"/>
      <c r="H121" s="60"/>
      <c r="I121" s="60"/>
      <c r="J121" s="60"/>
      <c r="K121" s="60"/>
      <c r="L121" s="60"/>
      <c r="M121" s="60"/>
      <c r="N121" s="60"/>
      <c r="O121" s="60"/>
      <c r="P121" s="60"/>
      <c r="Q121" s="60"/>
    </row>
    <row r="122" spans="1:17" ht="15" customHeight="1" x14ac:dyDescent="0.25">
      <c r="A122" s="12" t="s">
        <v>1111</v>
      </c>
      <c r="B122" s="58" t="s">
        <v>3</v>
      </c>
      <c r="C122" s="58"/>
      <c r="D122" s="58"/>
      <c r="E122" s="58"/>
      <c r="F122" s="58"/>
      <c r="G122" s="58"/>
      <c r="H122" s="58"/>
      <c r="I122" s="58"/>
      <c r="J122" s="58"/>
      <c r="K122" s="58"/>
      <c r="L122" s="58"/>
      <c r="M122" s="58"/>
      <c r="N122" s="58"/>
      <c r="O122" s="58"/>
      <c r="P122" s="58"/>
      <c r="Q122" s="58"/>
    </row>
    <row r="123" spans="1:17" x14ac:dyDescent="0.25">
      <c r="A123" s="12"/>
      <c r="B123" s="61" t="s">
        <v>298</v>
      </c>
      <c r="C123" s="61"/>
      <c r="D123" s="61"/>
      <c r="E123" s="61"/>
      <c r="F123" s="61"/>
      <c r="G123" s="61"/>
      <c r="H123" s="61"/>
      <c r="I123" s="61"/>
      <c r="J123" s="61"/>
      <c r="K123" s="61"/>
      <c r="L123" s="61"/>
      <c r="M123" s="61"/>
      <c r="N123" s="61"/>
      <c r="O123" s="61"/>
      <c r="P123" s="61"/>
      <c r="Q123" s="61"/>
    </row>
    <row r="124" spans="1:17" x14ac:dyDescent="0.25">
      <c r="A124" s="12"/>
      <c r="B124" s="60"/>
      <c r="C124" s="60"/>
      <c r="D124" s="60"/>
      <c r="E124" s="60"/>
      <c r="F124" s="60"/>
      <c r="G124" s="60"/>
      <c r="H124" s="60"/>
      <c r="I124" s="60"/>
      <c r="J124" s="60"/>
      <c r="K124" s="60"/>
      <c r="L124" s="60"/>
      <c r="M124" s="60"/>
      <c r="N124" s="60"/>
      <c r="O124" s="60"/>
      <c r="P124" s="60"/>
      <c r="Q124" s="60"/>
    </row>
    <row r="125" spans="1:17" ht="38.25" customHeight="1" x14ac:dyDescent="0.25">
      <c r="A125" s="12"/>
      <c r="B125" s="60" t="s">
        <v>299</v>
      </c>
      <c r="C125" s="60"/>
      <c r="D125" s="60"/>
      <c r="E125" s="60"/>
      <c r="F125" s="60"/>
      <c r="G125" s="60"/>
      <c r="H125" s="60"/>
      <c r="I125" s="60"/>
      <c r="J125" s="60"/>
      <c r="K125" s="60"/>
      <c r="L125" s="60"/>
      <c r="M125" s="60"/>
      <c r="N125" s="60"/>
      <c r="O125" s="60"/>
      <c r="P125" s="60"/>
      <c r="Q125" s="60"/>
    </row>
    <row r="126" spans="1:17" ht="15" customHeight="1" x14ac:dyDescent="0.25">
      <c r="A126" s="12" t="s">
        <v>472</v>
      </c>
      <c r="B126" s="58" t="s">
        <v>3</v>
      </c>
      <c r="C126" s="58"/>
      <c r="D126" s="58"/>
      <c r="E126" s="58"/>
      <c r="F126" s="58"/>
      <c r="G126" s="58"/>
      <c r="H126" s="58"/>
      <c r="I126" s="58"/>
      <c r="J126" s="58"/>
      <c r="K126" s="58"/>
      <c r="L126" s="58"/>
      <c r="M126" s="58"/>
      <c r="N126" s="58"/>
      <c r="O126" s="58"/>
      <c r="P126" s="58"/>
      <c r="Q126" s="58"/>
    </row>
    <row r="127" spans="1:17" x14ac:dyDescent="0.25">
      <c r="A127" s="12"/>
      <c r="B127" s="61" t="s">
        <v>300</v>
      </c>
      <c r="C127" s="61"/>
      <c r="D127" s="61"/>
      <c r="E127" s="61"/>
      <c r="F127" s="61"/>
      <c r="G127" s="61"/>
      <c r="H127" s="61"/>
      <c r="I127" s="61"/>
      <c r="J127" s="61"/>
      <c r="K127" s="61"/>
      <c r="L127" s="61"/>
      <c r="M127" s="61"/>
      <c r="N127" s="61"/>
      <c r="O127" s="61"/>
      <c r="P127" s="61"/>
      <c r="Q127" s="61"/>
    </row>
    <row r="128" spans="1:17" x14ac:dyDescent="0.25">
      <c r="A128" s="12"/>
      <c r="B128" s="60"/>
      <c r="C128" s="60"/>
      <c r="D128" s="60"/>
      <c r="E128" s="60"/>
      <c r="F128" s="60"/>
      <c r="G128" s="60"/>
      <c r="H128" s="60"/>
      <c r="I128" s="60"/>
      <c r="J128" s="60"/>
      <c r="K128" s="60"/>
      <c r="L128" s="60"/>
      <c r="M128" s="60"/>
      <c r="N128" s="60"/>
      <c r="O128" s="60"/>
      <c r="P128" s="60"/>
      <c r="Q128" s="60"/>
    </row>
    <row r="129" spans="1:17" ht="25.5" customHeight="1" x14ac:dyDescent="0.25">
      <c r="A129" s="12"/>
      <c r="B129" s="60" t="s">
        <v>301</v>
      </c>
      <c r="C129" s="60"/>
      <c r="D129" s="60"/>
      <c r="E129" s="60"/>
      <c r="F129" s="60"/>
      <c r="G129" s="60"/>
      <c r="H129" s="60"/>
      <c r="I129" s="60"/>
      <c r="J129" s="60"/>
      <c r="K129" s="60"/>
      <c r="L129" s="60"/>
      <c r="M129" s="60"/>
      <c r="N129" s="60"/>
      <c r="O129" s="60"/>
      <c r="P129" s="60"/>
      <c r="Q129" s="60"/>
    </row>
    <row r="130" spans="1:17" x14ac:dyDescent="0.25">
      <c r="A130" s="12"/>
      <c r="B130" s="60"/>
      <c r="C130" s="60"/>
      <c r="D130" s="60"/>
      <c r="E130" s="60"/>
      <c r="F130" s="60"/>
      <c r="G130" s="60"/>
      <c r="H130" s="60"/>
      <c r="I130" s="60"/>
      <c r="J130" s="60"/>
      <c r="K130" s="60"/>
      <c r="L130" s="60"/>
      <c r="M130" s="60"/>
      <c r="N130" s="60"/>
      <c r="O130" s="60"/>
      <c r="P130" s="60"/>
      <c r="Q130" s="60"/>
    </row>
    <row r="131" spans="1:17" ht="25.5" customHeight="1" x14ac:dyDescent="0.25">
      <c r="A131" s="12"/>
      <c r="B131" s="60" t="s">
        <v>302</v>
      </c>
      <c r="C131" s="60"/>
      <c r="D131" s="60"/>
      <c r="E131" s="60"/>
      <c r="F131" s="60"/>
      <c r="G131" s="60"/>
      <c r="H131" s="60"/>
      <c r="I131" s="60"/>
      <c r="J131" s="60"/>
      <c r="K131" s="60"/>
      <c r="L131" s="60"/>
      <c r="M131" s="60"/>
      <c r="N131" s="60"/>
      <c r="O131" s="60"/>
      <c r="P131" s="60"/>
      <c r="Q131" s="60"/>
    </row>
    <row r="132" spans="1:17" x14ac:dyDescent="0.25">
      <c r="A132" s="12"/>
      <c r="B132" s="60"/>
      <c r="C132" s="60"/>
      <c r="D132" s="60"/>
      <c r="E132" s="60"/>
      <c r="F132" s="60"/>
      <c r="G132" s="60"/>
      <c r="H132" s="60"/>
      <c r="I132" s="60"/>
      <c r="J132" s="60"/>
      <c r="K132" s="60"/>
      <c r="L132" s="60"/>
      <c r="M132" s="60"/>
      <c r="N132" s="60"/>
      <c r="O132" s="60"/>
      <c r="P132" s="60"/>
      <c r="Q132" s="60"/>
    </row>
    <row r="133" spans="1:17" x14ac:dyDescent="0.25">
      <c r="A133" s="12"/>
      <c r="B133" s="60" t="s">
        <v>303</v>
      </c>
      <c r="C133" s="60"/>
      <c r="D133" s="60"/>
      <c r="E133" s="60"/>
      <c r="F133" s="60"/>
      <c r="G133" s="60"/>
      <c r="H133" s="60"/>
      <c r="I133" s="60"/>
      <c r="J133" s="60"/>
      <c r="K133" s="60"/>
      <c r="L133" s="60"/>
      <c r="M133" s="60"/>
      <c r="N133" s="60"/>
      <c r="O133" s="60"/>
      <c r="P133" s="60"/>
      <c r="Q133" s="60"/>
    </row>
    <row r="134" spans="1:17" x14ac:dyDescent="0.25">
      <c r="A134" s="12"/>
      <c r="B134" s="60"/>
      <c r="C134" s="60"/>
      <c r="D134" s="60"/>
      <c r="E134" s="60"/>
      <c r="F134" s="60"/>
      <c r="G134" s="60"/>
      <c r="H134" s="60"/>
      <c r="I134" s="60"/>
      <c r="J134" s="60"/>
      <c r="K134" s="60"/>
      <c r="L134" s="60"/>
      <c r="M134" s="60"/>
      <c r="N134" s="60"/>
      <c r="O134" s="60"/>
      <c r="P134" s="60"/>
      <c r="Q134" s="60"/>
    </row>
    <row r="135" spans="1:17" ht="25.5" customHeight="1" x14ac:dyDescent="0.25">
      <c r="A135" s="12"/>
      <c r="B135" s="60" t="s">
        <v>304</v>
      </c>
      <c r="C135" s="60"/>
      <c r="D135" s="60"/>
      <c r="E135" s="60"/>
      <c r="F135" s="60"/>
      <c r="G135" s="60"/>
      <c r="H135" s="60"/>
      <c r="I135" s="60"/>
      <c r="J135" s="60"/>
      <c r="K135" s="60"/>
      <c r="L135" s="60"/>
      <c r="M135" s="60"/>
      <c r="N135" s="60"/>
      <c r="O135" s="60"/>
      <c r="P135" s="60"/>
      <c r="Q135" s="60"/>
    </row>
    <row r="136" spans="1:17" ht="15" customHeight="1" x14ac:dyDescent="0.25">
      <c r="A136" s="12" t="s">
        <v>1112</v>
      </c>
      <c r="B136" s="58" t="s">
        <v>3</v>
      </c>
      <c r="C136" s="58"/>
      <c r="D136" s="58"/>
      <c r="E136" s="58"/>
      <c r="F136" s="58"/>
      <c r="G136" s="58"/>
      <c r="H136" s="58"/>
      <c r="I136" s="58"/>
      <c r="J136" s="58"/>
      <c r="K136" s="58"/>
      <c r="L136" s="58"/>
      <c r="M136" s="58"/>
      <c r="N136" s="58"/>
      <c r="O136" s="58"/>
      <c r="P136" s="58"/>
      <c r="Q136" s="58"/>
    </row>
    <row r="137" spans="1:17" x14ac:dyDescent="0.25">
      <c r="A137" s="12"/>
      <c r="B137" s="61" t="s">
        <v>305</v>
      </c>
      <c r="C137" s="61"/>
      <c r="D137" s="61"/>
      <c r="E137" s="61"/>
      <c r="F137" s="61"/>
      <c r="G137" s="61"/>
      <c r="H137" s="61"/>
      <c r="I137" s="61"/>
      <c r="J137" s="61"/>
      <c r="K137" s="61"/>
      <c r="L137" s="61"/>
      <c r="M137" s="61"/>
      <c r="N137" s="61"/>
      <c r="O137" s="61"/>
      <c r="P137" s="61"/>
      <c r="Q137" s="61"/>
    </row>
    <row r="138" spans="1:17" x14ac:dyDescent="0.25">
      <c r="A138" s="12"/>
      <c r="B138" s="60"/>
      <c r="C138" s="60"/>
      <c r="D138" s="60"/>
      <c r="E138" s="60"/>
      <c r="F138" s="60"/>
      <c r="G138" s="60"/>
      <c r="H138" s="60"/>
      <c r="I138" s="60"/>
      <c r="J138" s="60"/>
      <c r="K138" s="60"/>
      <c r="L138" s="60"/>
      <c r="M138" s="60"/>
      <c r="N138" s="60"/>
      <c r="O138" s="60"/>
      <c r="P138" s="60"/>
      <c r="Q138" s="60"/>
    </row>
    <row r="139" spans="1:17" x14ac:dyDescent="0.25">
      <c r="A139" s="12"/>
      <c r="B139" s="60" t="s">
        <v>306</v>
      </c>
      <c r="C139" s="60"/>
      <c r="D139" s="60"/>
      <c r="E139" s="60"/>
      <c r="F139" s="60"/>
      <c r="G139" s="60"/>
      <c r="H139" s="60"/>
      <c r="I139" s="60"/>
      <c r="J139" s="60"/>
      <c r="K139" s="60"/>
      <c r="L139" s="60"/>
      <c r="M139" s="60"/>
      <c r="N139" s="60"/>
      <c r="O139" s="60"/>
      <c r="P139" s="60"/>
      <c r="Q139" s="60"/>
    </row>
    <row r="140" spans="1:17" x14ac:dyDescent="0.25">
      <c r="A140" s="12"/>
      <c r="B140" s="60"/>
      <c r="C140" s="60"/>
      <c r="D140" s="60"/>
      <c r="E140" s="60"/>
      <c r="F140" s="60"/>
      <c r="G140" s="60"/>
      <c r="H140" s="60"/>
      <c r="I140" s="60"/>
      <c r="J140" s="60"/>
      <c r="K140" s="60"/>
      <c r="L140" s="60"/>
      <c r="M140" s="60"/>
      <c r="N140" s="60"/>
      <c r="O140" s="60"/>
      <c r="P140" s="60"/>
      <c r="Q140" s="60"/>
    </row>
    <row r="141" spans="1:17" ht="25.5" customHeight="1" x14ac:dyDescent="0.25">
      <c r="A141" s="12"/>
      <c r="B141" s="60" t="s">
        <v>307</v>
      </c>
      <c r="C141" s="60"/>
      <c r="D141" s="60"/>
      <c r="E141" s="60"/>
      <c r="F141" s="60"/>
      <c r="G141" s="60"/>
      <c r="H141" s="60"/>
      <c r="I141" s="60"/>
      <c r="J141" s="60"/>
      <c r="K141" s="60"/>
      <c r="L141" s="60"/>
      <c r="M141" s="60"/>
      <c r="N141" s="60"/>
      <c r="O141" s="60"/>
      <c r="P141" s="60"/>
      <c r="Q141" s="60"/>
    </row>
    <row r="142" spans="1:17" ht="15" customHeight="1" x14ac:dyDescent="0.25">
      <c r="A142" s="12" t="s">
        <v>419</v>
      </c>
      <c r="B142" s="58" t="s">
        <v>3</v>
      </c>
      <c r="C142" s="58"/>
      <c r="D142" s="58"/>
      <c r="E142" s="58"/>
      <c r="F142" s="58"/>
      <c r="G142" s="58"/>
      <c r="H142" s="58"/>
      <c r="I142" s="58"/>
      <c r="J142" s="58"/>
      <c r="K142" s="58"/>
      <c r="L142" s="58"/>
      <c r="M142" s="58"/>
      <c r="N142" s="58"/>
      <c r="O142" s="58"/>
      <c r="P142" s="58"/>
      <c r="Q142" s="58"/>
    </row>
    <row r="143" spans="1:17" x14ac:dyDescent="0.25">
      <c r="A143" s="12"/>
      <c r="B143" s="61" t="s">
        <v>308</v>
      </c>
      <c r="C143" s="61"/>
      <c r="D143" s="61"/>
      <c r="E143" s="61"/>
      <c r="F143" s="61"/>
      <c r="G143" s="61"/>
      <c r="H143" s="61"/>
      <c r="I143" s="61"/>
      <c r="J143" s="61"/>
      <c r="K143" s="61"/>
      <c r="L143" s="61"/>
      <c r="M143" s="61"/>
      <c r="N143" s="61"/>
      <c r="O143" s="61"/>
      <c r="P143" s="61"/>
      <c r="Q143" s="61"/>
    </row>
    <row r="144" spans="1:17" x14ac:dyDescent="0.25">
      <c r="A144" s="12"/>
      <c r="B144" s="60"/>
      <c r="C144" s="60"/>
      <c r="D144" s="60"/>
      <c r="E144" s="60"/>
      <c r="F144" s="60"/>
      <c r="G144" s="60"/>
      <c r="H144" s="60"/>
      <c r="I144" s="60"/>
      <c r="J144" s="60"/>
      <c r="K144" s="60"/>
      <c r="L144" s="60"/>
      <c r="M144" s="60"/>
      <c r="N144" s="60"/>
      <c r="O144" s="60"/>
      <c r="P144" s="60"/>
      <c r="Q144" s="60"/>
    </row>
    <row r="145" spans="1:17" ht="25.5" customHeight="1" x14ac:dyDescent="0.25">
      <c r="A145" s="12"/>
      <c r="B145" s="60" t="s">
        <v>309</v>
      </c>
      <c r="C145" s="60"/>
      <c r="D145" s="60"/>
      <c r="E145" s="60"/>
      <c r="F145" s="60"/>
      <c r="G145" s="60"/>
      <c r="H145" s="60"/>
      <c r="I145" s="60"/>
      <c r="J145" s="60"/>
      <c r="K145" s="60"/>
      <c r="L145" s="60"/>
      <c r="M145" s="60"/>
      <c r="N145" s="60"/>
      <c r="O145" s="60"/>
      <c r="P145" s="60"/>
      <c r="Q145" s="60"/>
    </row>
    <row r="146" spans="1:17" x14ac:dyDescent="0.25">
      <c r="A146" s="12"/>
      <c r="B146" s="60"/>
      <c r="C146" s="60"/>
      <c r="D146" s="60"/>
      <c r="E146" s="60"/>
      <c r="F146" s="60"/>
      <c r="G146" s="60"/>
      <c r="H146" s="60"/>
      <c r="I146" s="60"/>
      <c r="J146" s="60"/>
      <c r="K146" s="60"/>
      <c r="L146" s="60"/>
      <c r="M146" s="60"/>
      <c r="N146" s="60"/>
      <c r="O146" s="60"/>
      <c r="P146" s="60"/>
      <c r="Q146" s="60"/>
    </row>
    <row r="147" spans="1:17" x14ac:dyDescent="0.25">
      <c r="A147" s="12"/>
      <c r="B147" s="61" t="s">
        <v>310</v>
      </c>
      <c r="C147" s="61"/>
      <c r="D147" s="61"/>
      <c r="E147" s="61"/>
      <c r="F147" s="61"/>
      <c r="G147" s="61"/>
      <c r="H147" s="61"/>
      <c r="I147" s="61"/>
      <c r="J147" s="61"/>
      <c r="K147" s="61"/>
      <c r="L147" s="61"/>
      <c r="M147" s="61"/>
      <c r="N147" s="61"/>
      <c r="O147" s="61"/>
      <c r="P147" s="61"/>
      <c r="Q147" s="61"/>
    </row>
    <row r="148" spans="1:17" x14ac:dyDescent="0.25">
      <c r="A148" s="12"/>
      <c r="B148" s="60"/>
      <c r="C148" s="60"/>
      <c r="D148" s="60"/>
      <c r="E148" s="60"/>
      <c r="F148" s="60"/>
      <c r="G148" s="60"/>
      <c r="H148" s="60"/>
      <c r="I148" s="60"/>
      <c r="J148" s="60"/>
      <c r="K148" s="60"/>
      <c r="L148" s="60"/>
      <c r="M148" s="60"/>
      <c r="N148" s="60"/>
      <c r="O148" s="60"/>
      <c r="P148" s="60"/>
      <c r="Q148" s="60"/>
    </row>
    <row r="149" spans="1:17" ht="38.25" customHeight="1" x14ac:dyDescent="0.25">
      <c r="A149" s="12"/>
      <c r="B149" s="60" t="s">
        <v>311</v>
      </c>
      <c r="C149" s="60"/>
      <c r="D149" s="60"/>
      <c r="E149" s="60"/>
      <c r="F149" s="60"/>
      <c r="G149" s="60"/>
      <c r="H149" s="60"/>
      <c r="I149" s="60"/>
      <c r="J149" s="60"/>
      <c r="K149" s="60"/>
      <c r="L149" s="60"/>
      <c r="M149" s="60"/>
      <c r="N149" s="60"/>
      <c r="O149" s="60"/>
      <c r="P149" s="60"/>
      <c r="Q149" s="60"/>
    </row>
    <row r="150" spans="1:17" ht="15" customHeight="1" x14ac:dyDescent="0.25">
      <c r="A150" s="12" t="s">
        <v>35</v>
      </c>
      <c r="B150" s="58" t="s">
        <v>3</v>
      </c>
      <c r="C150" s="58"/>
      <c r="D150" s="58"/>
      <c r="E150" s="58"/>
      <c r="F150" s="58"/>
      <c r="G150" s="58"/>
      <c r="H150" s="58"/>
      <c r="I150" s="58"/>
      <c r="J150" s="58"/>
      <c r="K150" s="58"/>
      <c r="L150" s="58"/>
      <c r="M150" s="58"/>
      <c r="N150" s="58"/>
      <c r="O150" s="58"/>
      <c r="P150" s="58"/>
      <c r="Q150" s="58"/>
    </row>
    <row r="151" spans="1:17" x14ac:dyDescent="0.25">
      <c r="A151" s="12"/>
      <c r="B151" s="61" t="s">
        <v>312</v>
      </c>
      <c r="C151" s="61"/>
      <c r="D151" s="61"/>
      <c r="E151" s="61"/>
      <c r="F151" s="61"/>
      <c r="G151" s="61"/>
      <c r="H151" s="61"/>
      <c r="I151" s="61"/>
      <c r="J151" s="61"/>
      <c r="K151" s="61"/>
      <c r="L151" s="61"/>
      <c r="M151" s="61"/>
      <c r="N151" s="61"/>
      <c r="O151" s="61"/>
      <c r="P151" s="61"/>
      <c r="Q151" s="61"/>
    </row>
    <row r="152" spans="1:17" x14ac:dyDescent="0.25">
      <c r="A152" s="12"/>
      <c r="B152" s="60"/>
      <c r="C152" s="60"/>
      <c r="D152" s="60"/>
      <c r="E152" s="60"/>
      <c r="F152" s="60"/>
      <c r="G152" s="60"/>
      <c r="H152" s="60"/>
      <c r="I152" s="60"/>
      <c r="J152" s="60"/>
      <c r="K152" s="60"/>
      <c r="L152" s="60"/>
      <c r="M152" s="60"/>
      <c r="N152" s="60"/>
      <c r="O152" s="60"/>
      <c r="P152" s="60"/>
      <c r="Q152" s="60"/>
    </row>
    <row r="153" spans="1:17" x14ac:dyDescent="0.25">
      <c r="A153" s="12"/>
      <c r="B153" s="60" t="s">
        <v>313</v>
      </c>
      <c r="C153" s="60"/>
      <c r="D153" s="60"/>
      <c r="E153" s="60"/>
      <c r="F153" s="60"/>
      <c r="G153" s="60"/>
      <c r="H153" s="60"/>
      <c r="I153" s="60"/>
      <c r="J153" s="60"/>
      <c r="K153" s="60"/>
      <c r="L153" s="60"/>
      <c r="M153" s="60"/>
      <c r="N153" s="60"/>
      <c r="O153" s="60"/>
      <c r="P153" s="60"/>
      <c r="Q153" s="60"/>
    </row>
    <row r="154" spans="1:17" ht="15" customHeight="1" x14ac:dyDescent="0.25">
      <c r="A154" s="12" t="s">
        <v>1113</v>
      </c>
      <c r="B154" s="58" t="s">
        <v>3</v>
      </c>
      <c r="C154" s="58"/>
      <c r="D154" s="58"/>
      <c r="E154" s="58"/>
      <c r="F154" s="58"/>
      <c r="G154" s="58"/>
      <c r="H154" s="58"/>
      <c r="I154" s="58"/>
      <c r="J154" s="58"/>
      <c r="K154" s="58"/>
      <c r="L154" s="58"/>
      <c r="M154" s="58"/>
      <c r="N154" s="58"/>
      <c r="O154" s="58"/>
      <c r="P154" s="58"/>
      <c r="Q154" s="58"/>
    </row>
    <row r="155" spans="1:17" x14ac:dyDescent="0.25">
      <c r="A155" s="12"/>
      <c r="B155" s="61" t="s">
        <v>314</v>
      </c>
      <c r="C155" s="61"/>
      <c r="D155" s="61"/>
      <c r="E155" s="61"/>
      <c r="F155" s="61"/>
      <c r="G155" s="61"/>
      <c r="H155" s="61"/>
      <c r="I155" s="61"/>
      <c r="J155" s="61"/>
      <c r="K155" s="61"/>
      <c r="L155" s="61"/>
      <c r="M155" s="61"/>
      <c r="N155" s="61"/>
      <c r="O155" s="61"/>
      <c r="P155" s="61"/>
      <c r="Q155" s="61"/>
    </row>
    <row r="156" spans="1:17" x14ac:dyDescent="0.25">
      <c r="A156" s="12"/>
      <c r="B156" s="60"/>
      <c r="C156" s="60"/>
      <c r="D156" s="60"/>
      <c r="E156" s="60"/>
      <c r="F156" s="60"/>
      <c r="G156" s="60"/>
      <c r="H156" s="60"/>
      <c r="I156" s="60"/>
      <c r="J156" s="60"/>
      <c r="K156" s="60"/>
      <c r="L156" s="60"/>
      <c r="M156" s="60"/>
      <c r="N156" s="60"/>
      <c r="O156" s="60"/>
      <c r="P156" s="60"/>
      <c r="Q156" s="60"/>
    </row>
    <row r="157" spans="1:17" ht="38.25" customHeight="1" x14ac:dyDescent="0.25">
      <c r="A157" s="12"/>
      <c r="B157" s="60" t="s">
        <v>315</v>
      </c>
      <c r="C157" s="60"/>
      <c r="D157" s="60"/>
      <c r="E157" s="60"/>
      <c r="F157" s="60"/>
      <c r="G157" s="60"/>
      <c r="H157" s="60"/>
      <c r="I157" s="60"/>
      <c r="J157" s="60"/>
      <c r="K157" s="60"/>
      <c r="L157" s="60"/>
      <c r="M157" s="60"/>
      <c r="N157" s="60"/>
      <c r="O157" s="60"/>
      <c r="P157" s="60"/>
      <c r="Q157" s="60"/>
    </row>
    <row r="158" spans="1:17" ht="15" customHeight="1" x14ac:dyDescent="0.25">
      <c r="A158" s="12" t="s">
        <v>1114</v>
      </c>
      <c r="B158" s="58" t="s">
        <v>3</v>
      </c>
      <c r="C158" s="58"/>
      <c r="D158" s="58"/>
      <c r="E158" s="58"/>
      <c r="F158" s="58"/>
      <c r="G158" s="58"/>
      <c r="H158" s="58"/>
      <c r="I158" s="58"/>
      <c r="J158" s="58"/>
      <c r="K158" s="58"/>
      <c r="L158" s="58"/>
      <c r="M158" s="58"/>
      <c r="N158" s="58"/>
      <c r="O158" s="58"/>
      <c r="P158" s="58"/>
      <c r="Q158" s="58"/>
    </row>
    <row r="159" spans="1:17" x14ac:dyDescent="0.25">
      <c r="A159" s="12"/>
      <c r="B159" s="61" t="s">
        <v>316</v>
      </c>
      <c r="C159" s="61"/>
      <c r="D159" s="61"/>
      <c r="E159" s="61"/>
      <c r="F159" s="61"/>
      <c r="G159" s="61"/>
      <c r="H159" s="61"/>
      <c r="I159" s="61"/>
      <c r="J159" s="61"/>
      <c r="K159" s="61"/>
      <c r="L159" s="61"/>
      <c r="M159" s="61"/>
      <c r="N159" s="61"/>
      <c r="O159" s="61"/>
      <c r="P159" s="61"/>
      <c r="Q159" s="61"/>
    </row>
    <row r="160" spans="1:17" x14ac:dyDescent="0.25">
      <c r="A160" s="12"/>
      <c r="B160" s="60"/>
      <c r="C160" s="60"/>
      <c r="D160" s="60"/>
      <c r="E160" s="60"/>
      <c r="F160" s="60"/>
      <c r="G160" s="60"/>
      <c r="H160" s="60"/>
      <c r="I160" s="60"/>
      <c r="J160" s="60"/>
      <c r="K160" s="60"/>
      <c r="L160" s="60"/>
      <c r="M160" s="60"/>
      <c r="N160" s="60"/>
      <c r="O160" s="60"/>
      <c r="P160" s="60"/>
      <c r="Q160" s="60"/>
    </row>
    <row r="161" spans="1:17" x14ac:dyDescent="0.25">
      <c r="A161" s="12"/>
      <c r="B161" s="62" t="s">
        <v>317</v>
      </c>
      <c r="C161" s="62"/>
      <c r="D161" s="62"/>
      <c r="E161" s="62"/>
      <c r="F161" s="62"/>
      <c r="G161" s="62"/>
      <c r="H161" s="62"/>
      <c r="I161" s="62"/>
      <c r="J161" s="62"/>
      <c r="K161" s="62"/>
      <c r="L161" s="62"/>
      <c r="M161" s="62"/>
      <c r="N161" s="62"/>
      <c r="O161" s="62"/>
      <c r="P161" s="62"/>
      <c r="Q161" s="62"/>
    </row>
    <row r="162" spans="1:17" x14ac:dyDescent="0.25">
      <c r="A162" s="12"/>
      <c r="B162" s="60"/>
      <c r="C162" s="60"/>
      <c r="D162" s="60"/>
      <c r="E162" s="60"/>
      <c r="F162" s="60"/>
      <c r="G162" s="60"/>
      <c r="H162" s="60"/>
      <c r="I162" s="60"/>
      <c r="J162" s="60"/>
      <c r="K162" s="60"/>
      <c r="L162" s="60"/>
      <c r="M162" s="60"/>
      <c r="N162" s="60"/>
      <c r="O162" s="60"/>
      <c r="P162" s="60"/>
      <c r="Q162" s="60"/>
    </row>
    <row r="163" spans="1:17" ht="25.5" customHeight="1" x14ac:dyDescent="0.25">
      <c r="A163" s="12"/>
      <c r="B163" s="60" t="s">
        <v>318</v>
      </c>
      <c r="C163" s="60"/>
      <c r="D163" s="60"/>
      <c r="E163" s="60"/>
      <c r="F163" s="60"/>
      <c r="G163" s="60"/>
      <c r="H163" s="60"/>
      <c r="I163" s="60"/>
      <c r="J163" s="60"/>
      <c r="K163" s="60"/>
      <c r="L163" s="60"/>
      <c r="M163" s="60"/>
      <c r="N163" s="60"/>
      <c r="O163" s="60"/>
      <c r="P163" s="60"/>
      <c r="Q163" s="60"/>
    </row>
    <row r="164" spans="1:17" x14ac:dyDescent="0.25">
      <c r="A164" s="12"/>
      <c r="B164" s="60"/>
      <c r="C164" s="60"/>
      <c r="D164" s="60"/>
      <c r="E164" s="60"/>
      <c r="F164" s="60"/>
      <c r="G164" s="60"/>
      <c r="H164" s="60"/>
      <c r="I164" s="60"/>
      <c r="J164" s="60"/>
      <c r="K164" s="60"/>
      <c r="L164" s="60"/>
      <c r="M164" s="60"/>
      <c r="N164" s="60"/>
      <c r="O164" s="60"/>
      <c r="P164" s="60"/>
      <c r="Q164" s="60"/>
    </row>
    <row r="165" spans="1:17" x14ac:dyDescent="0.25">
      <c r="A165" s="12"/>
      <c r="B165" s="21" t="s">
        <v>319</v>
      </c>
      <c r="C165" s="22"/>
      <c r="D165" s="24" t="s">
        <v>320</v>
      </c>
      <c r="E165" s="22"/>
    </row>
    <row r="166" spans="1:17" x14ac:dyDescent="0.25">
      <c r="A166" s="12"/>
      <c r="B166" s="52" t="s">
        <v>321</v>
      </c>
      <c r="C166" s="14"/>
      <c r="D166" s="28" t="s">
        <v>322</v>
      </c>
      <c r="E166" s="14"/>
    </row>
    <row r="167" spans="1:17" x14ac:dyDescent="0.25">
      <c r="A167" s="12"/>
      <c r="B167" s="53" t="s">
        <v>323</v>
      </c>
      <c r="C167" s="22"/>
      <c r="D167" s="24" t="s">
        <v>324</v>
      </c>
      <c r="E167" s="22"/>
    </row>
    <row r="168" spans="1:17" x14ac:dyDescent="0.25">
      <c r="A168" s="12"/>
      <c r="B168" s="52" t="s">
        <v>325</v>
      </c>
      <c r="C168" s="14"/>
      <c r="D168" s="28" t="s">
        <v>326</v>
      </c>
      <c r="E168" s="14"/>
    </row>
    <row r="169" spans="1:17" x14ac:dyDescent="0.25">
      <c r="A169" s="12"/>
      <c r="B169" s="60"/>
      <c r="C169" s="60"/>
      <c r="D169" s="60"/>
      <c r="E169" s="60"/>
      <c r="F169" s="60"/>
      <c r="G169" s="60"/>
      <c r="H169" s="60"/>
      <c r="I169" s="60"/>
      <c r="J169" s="60"/>
      <c r="K169" s="60"/>
      <c r="L169" s="60"/>
      <c r="M169" s="60"/>
      <c r="N169" s="60"/>
      <c r="O169" s="60"/>
      <c r="P169" s="60"/>
      <c r="Q169" s="60"/>
    </row>
    <row r="170" spans="1:17" x14ac:dyDescent="0.25">
      <c r="A170" s="12"/>
      <c r="B170" s="60" t="s">
        <v>327</v>
      </c>
      <c r="C170" s="60"/>
      <c r="D170" s="60"/>
      <c r="E170" s="60"/>
      <c r="F170" s="60"/>
      <c r="G170" s="60"/>
      <c r="H170" s="60"/>
      <c r="I170" s="60"/>
      <c r="J170" s="60"/>
      <c r="K170" s="60"/>
      <c r="L170" s="60"/>
      <c r="M170" s="60"/>
      <c r="N170" s="60"/>
      <c r="O170" s="60"/>
      <c r="P170" s="60"/>
      <c r="Q170" s="60"/>
    </row>
    <row r="171" spans="1:17" x14ac:dyDescent="0.25">
      <c r="A171" s="12"/>
      <c r="B171" s="60"/>
      <c r="C171" s="60"/>
      <c r="D171" s="60"/>
      <c r="E171" s="60"/>
      <c r="F171" s="60"/>
      <c r="G171" s="60"/>
      <c r="H171" s="60"/>
      <c r="I171" s="60"/>
      <c r="J171" s="60"/>
      <c r="K171" s="60"/>
      <c r="L171" s="60"/>
      <c r="M171" s="60"/>
      <c r="N171" s="60"/>
      <c r="O171" s="60"/>
      <c r="P171" s="60"/>
      <c r="Q171" s="60"/>
    </row>
    <row r="172" spans="1:17" x14ac:dyDescent="0.25">
      <c r="A172" s="12"/>
      <c r="B172" s="60" t="s">
        <v>328</v>
      </c>
      <c r="C172" s="60"/>
      <c r="D172" s="60"/>
      <c r="E172" s="60"/>
      <c r="F172" s="60"/>
      <c r="G172" s="60"/>
      <c r="H172" s="60"/>
      <c r="I172" s="60"/>
      <c r="J172" s="60"/>
      <c r="K172" s="60"/>
      <c r="L172" s="60"/>
      <c r="M172" s="60"/>
      <c r="N172" s="60"/>
      <c r="O172" s="60"/>
      <c r="P172" s="60"/>
      <c r="Q172" s="60"/>
    </row>
    <row r="173" spans="1:17" x14ac:dyDescent="0.25">
      <c r="A173" s="12"/>
      <c r="B173" s="63"/>
      <c r="C173" s="63"/>
      <c r="D173" s="63"/>
      <c r="E173" s="63"/>
      <c r="F173" s="63"/>
      <c r="G173" s="63"/>
      <c r="H173" s="63"/>
      <c r="I173" s="63"/>
      <c r="J173" s="63"/>
      <c r="K173" s="63"/>
      <c r="L173" s="63"/>
      <c r="M173" s="63"/>
      <c r="N173" s="63"/>
      <c r="O173" s="63"/>
      <c r="P173" s="63"/>
      <c r="Q173" s="63"/>
    </row>
    <row r="174" spans="1:17" x14ac:dyDescent="0.25">
      <c r="A174" s="12"/>
      <c r="B174" s="62" t="s">
        <v>329</v>
      </c>
      <c r="C174" s="62"/>
      <c r="D174" s="62"/>
      <c r="E174" s="62"/>
      <c r="F174" s="62"/>
      <c r="G174" s="62"/>
      <c r="H174" s="62"/>
      <c r="I174" s="62"/>
      <c r="J174" s="62"/>
      <c r="K174" s="62"/>
      <c r="L174" s="62"/>
      <c r="M174" s="62"/>
      <c r="N174" s="62"/>
      <c r="O174" s="62"/>
      <c r="P174" s="62"/>
      <c r="Q174" s="62"/>
    </row>
    <row r="175" spans="1:17" x14ac:dyDescent="0.25">
      <c r="A175" s="12"/>
      <c r="B175" s="60"/>
      <c r="C175" s="60"/>
      <c r="D175" s="60"/>
      <c r="E175" s="60"/>
      <c r="F175" s="60"/>
      <c r="G175" s="60"/>
      <c r="H175" s="60"/>
      <c r="I175" s="60"/>
      <c r="J175" s="60"/>
      <c r="K175" s="60"/>
      <c r="L175" s="60"/>
      <c r="M175" s="60"/>
      <c r="N175" s="60"/>
      <c r="O175" s="60"/>
      <c r="P175" s="60"/>
      <c r="Q175" s="60"/>
    </row>
    <row r="176" spans="1:17" ht="25.5" customHeight="1" x14ac:dyDescent="0.25">
      <c r="A176" s="12"/>
      <c r="B176" s="60" t="s">
        <v>330</v>
      </c>
      <c r="C176" s="60"/>
      <c r="D176" s="60"/>
      <c r="E176" s="60"/>
      <c r="F176" s="60"/>
      <c r="G176" s="60"/>
      <c r="H176" s="60"/>
      <c r="I176" s="60"/>
      <c r="J176" s="60"/>
      <c r="K176" s="60"/>
      <c r="L176" s="60"/>
      <c r="M176" s="60"/>
      <c r="N176" s="60"/>
      <c r="O176" s="60"/>
      <c r="P176" s="60"/>
      <c r="Q176" s="60"/>
    </row>
    <row r="177" spans="1:17" x14ac:dyDescent="0.25">
      <c r="A177" s="12"/>
      <c r="B177" s="60"/>
      <c r="C177" s="60"/>
      <c r="D177" s="60"/>
      <c r="E177" s="60"/>
      <c r="F177" s="60"/>
      <c r="G177" s="60"/>
      <c r="H177" s="60"/>
      <c r="I177" s="60"/>
      <c r="J177" s="60"/>
      <c r="K177" s="60"/>
      <c r="L177" s="60"/>
      <c r="M177" s="60"/>
      <c r="N177" s="60"/>
      <c r="O177" s="60"/>
      <c r="P177" s="60"/>
      <c r="Q177" s="60"/>
    </row>
    <row r="178" spans="1:17" x14ac:dyDescent="0.25">
      <c r="A178" s="12"/>
      <c r="B178" s="62" t="s">
        <v>331</v>
      </c>
      <c r="C178" s="62"/>
      <c r="D178" s="62"/>
      <c r="E178" s="62"/>
      <c r="F178" s="62"/>
      <c r="G178" s="62"/>
      <c r="H178" s="62"/>
      <c r="I178" s="62"/>
      <c r="J178" s="62"/>
      <c r="K178" s="62"/>
      <c r="L178" s="62"/>
      <c r="M178" s="62"/>
      <c r="N178" s="62"/>
      <c r="O178" s="62"/>
      <c r="P178" s="62"/>
      <c r="Q178" s="62"/>
    </row>
    <row r="179" spans="1:17" x14ac:dyDescent="0.25">
      <c r="A179" s="12"/>
      <c r="B179" s="60"/>
      <c r="C179" s="60"/>
      <c r="D179" s="60"/>
      <c r="E179" s="60"/>
      <c r="F179" s="60"/>
      <c r="G179" s="60"/>
      <c r="H179" s="60"/>
      <c r="I179" s="60"/>
      <c r="J179" s="60"/>
      <c r="K179" s="60"/>
      <c r="L179" s="60"/>
      <c r="M179" s="60"/>
      <c r="N179" s="60"/>
      <c r="O179" s="60"/>
      <c r="P179" s="60"/>
      <c r="Q179" s="60"/>
    </row>
    <row r="180" spans="1:17" x14ac:dyDescent="0.25">
      <c r="A180" s="12"/>
      <c r="B180" s="60" t="s">
        <v>332</v>
      </c>
      <c r="C180" s="60"/>
      <c r="D180" s="60"/>
      <c r="E180" s="60"/>
      <c r="F180" s="60"/>
      <c r="G180" s="60"/>
      <c r="H180" s="60"/>
      <c r="I180" s="60"/>
      <c r="J180" s="60"/>
      <c r="K180" s="60"/>
      <c r="L180" s="60"/>
      <c r="M180" s="60"/>
      <c r="N180" s="60"/>
      <c r="O180" s="60"/>
      <c r="P180" s="60"/>
      <c r="Q180" s="60"/>
    </row>
    <row r="181" spans="1:17" x14ac:dyDescent="0.25">
      <c r="A181" s="12"/>
      <c r="B181" s="60"/>
      <c r="C181" s="60"/>
      <c r="D181" s="60"/>
      <c r="E181" s="60"/>
      <c r="F181" s="60"/>
      <c r="G181" s="60"/>
      <c r="H181" s="60"/>
      <c r="I181" s="60"/>
      <c r="J181" s="60"/>
      <c r="K181" s="60"/>
      <c r="L181" s="60"/>
      <c r="M181" s="60"/>
      <c r="N181" s="60"/>
      <c r="O181" s="60"/>
      <c r="P181" s="60"/>
      <c r="Q181" s="60"/>
    </row>
    <row r="182" spans="1:17" x14ac:dyDescent="0.25">
      <c r="A182" s="12"/>
      <c r="B182" s="60" t="s">
        <v>333</v>
      </c>
      <c r="C182" s="60"/>
      <c r="D182" s="60"/>
      <c r="E182" s="60"/>
      <c r="F182" s="60"/>
      <c r="G182" s="60"/>
      <c r="H182" s="60"/>
      <c r="I182" s="60"/>
      <c r="J182" s="60"/>
      <c r="K182" s="60"/>
      <c r="L182" s="60"/>
      <c r="M182" s="60"/>
      <c r="N182" s="60"/>
      <c r="O182" s="60"/>
      <c r="P182" s="60"/>
      <c r="Q182" s="60"/>
    </row>
    <row r="183" spans="1:17" x14ac:dyDescent="0.25">
      <c r="A183" s="12"/>
      <c r="B183" s="60"/>
      <c r="C183" s="60"/>
      <c r="D183" s="60"/>
      <c r="E183" s="60"/>
      <c r="F183" s="60"/>
      <c r="G183" s="60"/>
      <c r="H183" s="60"/>
      <c r="I183" s="60"/>
      <c r="J183" s="60"/>
      <c r="K183" s="60"/>
      <c r="L183" s="60"/>
      <c r="M183" s="60"/>
      <c r="N183" s="60"/>
      <c r="O183" s="60"/>
      <c r="P183" s="60"/>
      <c r="Q183" s="60"/>
    </row>
    <row r="184" spans="1:17" x14ac:dyDescent="0.25">
      <c r="A184" s="12"/>
      <c r="B184" s="25" t="s">
        <v>334</v>
      </c>
      <c r="C184" s="54"/>
      <c r="D184" s="24" t="s">
        <v>335</v>
      </c>
      <c r="E184" s="54"/>
    </row>
    <row r="185" spans="1:17" x14ac:dyDescent="0.25">
      <c r="A185" s="12"/>
      <c r="B185" s="52" t="s">
        <v>336</v>
      </c>
      <c r="C185" s="14"/>
      <c r="D185" s="28" t="s">
        <v>337</v>
      </c>
      <c r="E185" s="14"/>
    </row>
    <row r="186" spans="1:17" x14ac:dyDescent="0.25">
      <c r="A186" s="12"/>
      <c r="B186" s="53" t="s">
        <v>338</v>
      </c>
      <c r="C186" s="22"/>
      <c r="D186" s="24" t="s">
        <v>339</v>
      </c>
      <c r="E186" s="22"/>
    </row>
    <row r="187" spans="1:17" x14ac:dyDescent="0.25">
      <c r="A187" s="12"/>
      <c r="B187" s="52" t="s">
        <v>340</v>
      </c>
      <c r="C187" s="14"/>
      <c r="D187" s="28" t="s">
        <v>341</v>
      </c>
      <c r="E187" s="14"/>
    </row>
    <row r="188" spans="1:17" x14ac:dyDescent="0.25">
      <c r="A188" s="12"/>
      <c r="B188" s="63"/>
      <c r="C188" s="63"/>
      <c r="D188" s="63"/>
      <c r="E188" s="63"/>
      <c r="F188" s="63"/>
      <c r="G188" s="63"/>
      <c r="H188" s="63"/>
      <c r="I188" s="63"/>
      <c r="J188" s="63"/>
      <c r="K188" s="63"/>
      <c r="L188" s="63"/>
      <c r="M188" s="63"/>
      <c r="N188" s="63"/>
      <c r="O188" s="63"/>
      <c r="P188" s="63"/>
      <c r="Q188" s="63"/>
    </row>
    <row r="189" spans="1:17" x14ac:dyDescent="0.25">
      <c r="A189" s="12"/>
      <c r="B189" s="62" t="s">
        <v>342</v>
      </c>
      <c r="C189" s="62"/>
      <c r="D189" s="62"/>
      <c r="E189" s="62"/>
      <c r="F189" s="62"/>
      <c r="G189" s="62"/>
      <c r="H189" s="62"/>
      <c r="I189" s="62"/>
      <c r="J189" s="62"/>
      <c r="K189" s="62"/>
      <c r="L189" s="62"/>
      <c r="M189" s="62"/>
      <c r="N189" s="62"/>
      <c r="O189" s="62"/>
      <c r="P189" s="62"/>
      <c r="Q189" s="62"/>
    </row>
    <row r="190" spans="1:17" x14ac:dyDescent="0.25">
      <c r="A190" s="12"/>
      <c r="B190" s="60"/>
      <c r="C190" s="60"/>
      <c r="D190" s="60"/>
      <c r="E190" s="60"/>
      <c r="F190" s="60"/>
      <c r="G190" s="60"/>
      <c r="H190" s="60"/>
      <c r="I190" s="60"/>
      <c r="J190" s="60"/>
      <c r="K190" s="60"/>
      <c r="L190" s="60"/>
      <c r="M190" s="60"/>
      <c r="N190" s="60"/>
      <c r="O190" s="60"/>
      <c r="P190" s="60"/>
      <c r="Q190" s="60"/>
    </row>
    <row r="191" spans="1:17" ht="25.5" customHeight="1" x14ac:dyDescent="0.25">
      <c r="A191" s="12"/>
      <c r="B191" s="60" t="s">
        <v>343</v>
      </c>
      <c r="C191" s="60"/>
      <c r="D191" s="60"/>
      <c r="E191" s="60"/>
      <c r="F191" s="60"/>
      <c r="G191" s="60"/>
      <c r="H191" s="60"/>
      <c r="I191" s="60"/>
      <c r="J191" s="60"/>
      <c r="K191" s="60"/>
      <c r="L191" s="60"/>
      <c r="M191" s="60"/>
      <c r="N191" s="60"/>
      <c r="O191" s="60"/>
      <c r="P191" s="60"/>
      <c r="Q191" s="60"/>
    </row>
    <row r="192" spans="1:17" x14ac:dyDescent="0.25">
      <c r="A192" s="12"/>
      <c r="B192" s="60"/>
      <c r="C192" s="60"/>
      <c r="D192" s="60"/>
      <c r="E192" s="60"/>
      <c r="F192" s="60"/>
      <c r="G192" s="60"/>
      <c r="H192" s="60"/>
      <c r="I192" s="60"/>
      <c r="J192" s="60"/>
      <c r="K192" s="60"/>
      <c r="L192" s="60"/>
      <c r="M192" s="60"/>
      <c r="N192" s="60"/>
      <c r="O192" s="60"/>
      <c r="P192" s="60"/>
      <c r="Q192" s="60"/>
    </row>
    <row r="193" spans="1:17" ht="38.25" customHeight="1" x14ac:dyDescent="0.25">
      <c r="A193" s="12"/>
      <c r="B193" s="60" t="s">
        <v>344</v>
      </c>
      <c r="C193" s="60"/>
      <c r="D193" s="60"/>
      <c r="E193" s="60"/>
      <c r="F193" s="60"/>
      <c r="G193" s="60"/>
      <c r="H193" s="60"/>
      <c r="I193" s="60"/>
      <c r="J193" s="60"/>
      <c r="K193" s="60"/>
      <c r="L193" s="60"/>
      <c r="M193" s="60"/>
      <c r="N193" s="60"/>
      <c r="O193" s="60"/>
      <c r="P193" s="60"/>
      <c r="Q193" s="60"/>
    </row>
    <row r="194" spans="1:17" x14ac:dyDescent="0.25">
      <c r="A194" s="12"/>
      <c r="B194" s="60"/>
      <c r="C194" s="60"/>
      <c r="D194" s="60"/>
      <c r="E194" s="60"/>
      <c r="F194" s="60"/>
      <c r="G194" s="60"/>
      <c r="H194" s="60"/>
      <c r="I194" s="60"/>
      <c r="J194" s="60"/>
      <c r="K194" s="60"/>
      <c r="L194" s="60"/>
      <c r="M194" s="60"/>
      <c r="N194" s="60"/>
      <c r="O194" s="60"/>
      <c r="P194" s="60"/>
      <c r="Q194" s="60"/>
    </row>
    <row r="195" spans="1:17" x14ac:dyDescent="0.25">
      <c r="A195" s="12"/>
      <c r="B195" s="60" t="s">
        <v>345</v>
      </c>
      <c r="C195" s="60"/>
      <c r="D195" s="60"/>
      <c r="E195" s="60"/>
      <c r="F195" s="60"/>
      <c r="G195" s="60"/>
      <c r="H195" s="60"/>
      <c r="I195" s="60"/>
      <c r="J195" s="60"/>
      <c r="K195" s="60"/>
      <c r="L195" s="60"/>
      <c r="M195" s="60"/>
      <c r="N195" s="60"/>
      <c r="O195" s="60"/>
      <c r="P195" s="60"/>
      <c r="Q195" s="60"/>
    </row>
    <row r="196" spans="1:17" x14ac:dyDescent="0.25">
      <c r="A196" s="12"/>
      <c r="B196" s="60"/>
      <c r="C196" s="60"/>
      <c r="D196" s="60"/>
      <c r="E196" s="60"/>
      <c r="F196" s="60"/>
      <c r="G196" s="60"/>
      <c r="H196" s="60"/>
      <c r="I196" s="60"/>
      <c r="J196" s="60"/>
      <c r="K196" s="60"/>
      <c r="L196" s="60"/>
      <c r="M196" s="60"/>
      <c r="N196" s="60"/>
      <c r="O196" s="60"/>
      <c r="P196" s="60"/>
      <c r="Q196" s="60"/>
    </row>
    <row r="197" spans="1:17" x14ac:dyDescent="0.25">
      <c r="A197" s="12"/>
      <c r="B197" s="62" t="s">
        <v>346</v>
      </c>
      <c r="C197" s="62"/>
      <c r="D197" s="62"/>
      <c r="E197" s="62"/>
      <c r="F197" s="62"/>
      <c r="G197" s="62"/>
      <c r="H197" s="62"/>
      <c r="I197" s="62"/>
      <c r="J197" s="62"/>
      <c r="K197" s="62"/>
      <c r="L197" s="62"/>
      <c r="M197" s="62"/>
      <c r="N197" s="62"/>
      <c r="O197" s="62"/>
      <c r="P197" s="62"/>
      <c r="Q197" s="62"/>
    </row>
    <row r="198" spans="1:17" x14ac:dyDescent="0.25">
      <c r="A198" s="12"/>
      <c r="B198" s="60"/>
      <c r="C198" s="60"/>
      <c r="D198" s="60"/>
      <c r="E198" s="60"/>
      <c r="F198" s="60"/>
      <c r="G198" s="60"/>
      <c r="H198" s="60"/>
      <c r="I198" s="60"/>
      <c r="J198" s="60"/>
      <c r="K198" s="60"/>
      <c r="L198" s="60"/>
      <c r="M198" s="60"/>
      <c r="N198" s="60"/>
      <c r="O198" s="60"/>
      <c r="P198" s="60"/>
      <c r="Q198" s="60"/>
    </row>
    <row r="199" spans="1:17" x14ac:dyDescent="0.25">
      <c r="A199" s="12"/>
      <c r="B199" s="60" t="s">
        <v>347</v>
      </c>
      <c r="C199" s="60"/>
      <c r="D199" s="60"/>
      <c r="E199" s="60"/>
      <c r="F199" s="60"/>
      <c r="G199" s="60"/>
      <c r="H199" s="60"/>
      <c r="I199" s="60"/>
      <c r="J199" s="60"/>
      <c r="K199" s="60"/>
      <c r="L199" s="60"/>
      <c r="M199" s="60"/>
      <c r="N199" s="60"/>
      <c r="O199" s="60"/>
      <c r="P199" s="60"/>
      <c r="Q199" s="60"/>
    </row>
    <row r="200" spans="1:17" x14ac:dyDescent="0.25">
      <c r="A200" s="12"/>
      <c r="B200" s="60"/>
      <c r="C200" s="60"/>
      <c r="D200" s="60"/>
      <c r="E200" s="60"/>
      <c r="F200" s="60"/>
      <c r="G200" s="60"/>
      <c r="H200" s="60"/>
      <c r="I200" s="60"/>
      <c r="J200" s="60"/>
      <c r="K200" s="60"/>
      <c r="L200" s="60"/>
      <c r="M200" s="60"/>
      <c r="N200" s="60"/>
      <c r="O200" s="60"/>
      <c r="P200" s="60"/>
      <c r="Q200" s="60"/>
    </row>
    <row r="201" spans="1:17" x14ac:dyDescent="0.25">
      <c r="A201" s="12"/>
      <c r="B201" s="60" t="s">
        <v>348</v>
      </c>
      <c r="C201" s="60"/>
      <c r="D201" s="60"/>
      <c r="E201" s="60"/>
      <c r="F201" s="60"/>
      <c r="G201" s="60"/>
      <c r="H201" s="60"/>
      <c r="I201" s="60"/>
      <c r="J201" s="60"/>
      <c r="K201" s="60"/>
      <c r="L201" s="60"/>
      <c r="M201" s="60"/>
      <c r="N201" s="60"/>
      <c r="O201" s="60"/>
      <c r="P201" s="60"/>
      <c r="Q201" s="60"/>
    </row>
    <row r="202" spans="1:17" x14ac:dyDescent="0.25">
      <c r="A202" s="12"/>
      <c r="B202" s="60"/>
      <c r="C202" s="60"/>
      <c r="D202" s="60"/>
      <c r="E202" s="60"/>
      <c r="F202" s="60"/>
      <c r="G202" s="60"/>
      <c r="H202" s="60"/>
      <c r="I202" s="60"/>
      <c r="J202" s="60"/>
      <c r="K202" s="60"/>
      <c r="L202" s="60"/>
      <c r="M202" s="60"/>
      <c r="N202" s="60"/>
      <c r="O202" s="60"/>
      <c r="P202" s="60"/>
      <c r="Q202" s="60"/>
    </row>
    <row r="203" spans="1:17" x14ac:dyDescent="0.25">
      <c r="A203" s="12"/>
      <c r="B203" s="60" t="s">
        <v>349</v>
      </c>
      <c r="C203" s="60"/>
      <c r="D203" s="60"/>
      <c r="E203" s="60"/>
      <c r="F203" s="60"/>
      <c r="G203" s="60"/>
      <c r="H203" s="60"/>
      <c r="I203" s="60"/>
      <c r="J203" s="60"/>
      <c r="K203" s="60"/>
      <c r="L203" s="60"/>
      <c r="M203" s="60"/>
      <c r="N203" s="60"/>
      <c r="O203" s="60"/>
      <c r="P203" s="60"/>
      <c r="Q203" s="60"/>
    </row>
    <row r="204" spans="1:17" x14ac:dyDescent="0.25">
      <c r="A204" s="12"/>
      <c r="B204" s="63"/>
      <c r="C204" s="63"/>
      <c r="D204" s="63"/>
      <c r="E204" s="63"/>
      <c r="F204" s="63"/>
      <c r="G204" s="63"/>
      <c r="H204" s="63"/>
      <c r="I204" s="63"/>
      <c r="J204" s="63"/>
      <c r="K204" s="63"/>
      <c r="L204" s="63"/>
      <c r="M204" s="63"/>
      <c r="N204" s="63"/>
      <c r="O204" s="63"/>
      <c r="P204" s="63"/>
      <c r="Q204" s="63"/>
    </row>
    <row r="205" spans="1:17" x14ac:dyDescent="0.25">
      <c r="A205" s="12"/>
      <c r="B205" s="60" t="s">
        <v>350</v>
      </c>
      <c r="C205" s="60"/>
      <c r="D205" s="60"/>
      <c r="E205" s="60"/>
      <c r="F205" s="60"/>
      <c r="G205" s="60"/>
      <c r="H205" s="60"/>
      <c r="I205" s="60"/>
      <c r="J205" s="60"/>
      <c r="K205" s="60"/>
      <c r="L205" s="60"/>
      <c r="M205" s="60"/>
      <c r="N205" s="60"/>
      <c r="O205" s="60"/>
      <c r="P205" s="60"/>
      <c r="Q205" s="60"/>
    </row>
    <row r="206" spans="1:17" x14ac:dyDescent="0.25">
      <c r="A206" s="12"/>
      <c r="B206" s="63"/>
      <c r="C206" s="63"/>
      <c r="D206" s="63"/>
      <c r="E206" s="63"/>
      <c r="F206" s="63"/>
      <c r="G206" s="63"/>
      <c r="H206" s="63"/>
      <c r="I206" s="63"/>
      <c r="J206" s="63"/>
      <c r="K206" s="63"/>
      <c r="L206" s="63"/>
      <c r="M206" s="63"/>
      <c r="N206" s="63"/>
      <c r="O206" s="63"/>
      <c r="P206" s="63"/>
      <c r="Q206" s="63"/>
    </row>
    <row r="207" spans="1:17" x14ac:dyDescent="0.25">
      <c r="A207" s="12"/>
      <c r="B207" s="60" t="s">
        <v>351</v>
      </c>
      <c r="C207" s="60"/>
      <c r="D207" s="60"/>
      <c r="E207" s="60"/>
      <c r="F207" s="60"/>
      <c r="G207" s="60"/>
      <c r="H207" s="60"/>
      <c r="I207" s="60"/>
      <c r="J207" s="60"/>
      <c r="K207" s="60"/>
      <c r="L207" s="60"/>
      <c r="M207" s="60"/>
      <c r="N207" s="60"/>
      <c r="O207" s="60"/>
      <c r="P207" s="60"/>
      <c r="Q207" s="60"/>
    </row>
    <row r="208" spans="1:17" ht="15" customHeight="1" x14ac:dyDescent="0.25">
      <c r="A208" s="12" t="s">
        <v>1115</v>
      </c>
      <c r="B208" s="58" t="s">
        <v>3</v>
      </c>
      <c r="C208" s="58"/>
      <c r="D208" s="58"/>
      <c r="E208" s="58"/>
      <c r="F208" s="58"/>
      <c r="G208" s="58"/>
      <c r="H208" s="58"/>
      <c r="I208" s="58"/>
      <c r="J208" s="58"/>
      <c r="K208" s="58"/>
      <c r="L208" s="58"/>
      <c r="M208" s="58"/>
      <c r="N208" s="58"/>
      <c r="O208" s="58"/>
      <c r="P208" s="58"/>
      <c r="Q208" s="58"/>
    </row>
    <row r="209" spans="1:17" x14ac:dyDescent="0.25">
      <c r="A209" s="12"/>
      <c r="B209" s="61" t="s">
        <v>352</v>
      </c>
      <c r="C209" s="61"/>
      <c r="D209" s="61"/>
      <c r="E209" s="61"/>
      <c r="F209" s="61"/>
      <c r="G209" s="61"/>
      <c r="H209" s="61"/>
      <c r="I209" s="61"/>
      <c r="J209" s="61"/>
      <c r="K209" s="61"/>
      <c r="L209" s="61"/>
      <c r="M209" s="61"/>
      <c r="N209" s="61"/>
      <c r="O209" s="61"/>
      <c r="P209" s="61"/>
      <c r="Q209" s="61"/>
    </row>
    <row r="210" spans="1:17" x14ac:dyDescent="0.25">
      <c r="A210" s="12"/>
      <c r="B210" s="60"/>
      <c r="C210" s="60"/>
      <c r="D210" s="60"/>
      <c r="E210" s="60"/>
      <c r="F210" s="60"/>
      <c r="G210" s="60"/>
      <c r="H210" s="60"/>
      <c r="I210" s="60"/>
      <c r="J210" s="60"/>
      <c r="K210" s="60"/>
      <c r="L210" s="60"/>
      <c r="M210" s="60"/>
      <c r="N210" s="60"/>
      <c r="O210" s="60"/>
      <c r="P210" s="60"/>
      <c r="Q210" s="60"/>
    </row>
    <row r="211" spans="1:17" x14ac:dyDescent="0.25">
      <c r="A211" s="12"/>
      <c r="B211" s="60" t="s">
        <v>353</v>
      </c>
      <c r="C211" s="60"/>
      <c r="D211" s="60"/>
      <c r="E211" s="60"/>
      <c r="F211" s="60"/>
      <c r="G211" s="60"/>
      <c r="H211" s="60"/>
      <c r="I211" s="60"/>
      <c r="J211" s="60"/>
      <c r="K211" s="60"/>
      <c r="L211" s="60"/>
      <c r="M211" s="60"/>
      <c r="N211" s="60"/>
      <c r="O211" s="60"/>
      <c r="P211" s="60"/>
      <c r="Q211" s="60"/>
    </row>
    <row r="212" spans="1:17" ht="15" customHeight="1" x14ac:dyDescent="0.25">
      <c r="A212" s="12" t="s">
        <v>573</v>
      </c>
      <c r="B212" s="58" t="s">
        <v>3</v>
      </c>
      <c r="C212" s="58"/>
      <c r="D212" s="58"/>
      <c r="E212" s="58"/>
      <c r="F212" s="58"/>
      <c r="G212" s="58"/>
      <c r="H212" s="58"/>
      <c r="I212" s="58"/>
      <c r="J212" s="58"/>
      <c r="K212" s="58"/>
      <c r="L212" s="58"/>
      <c r="M212" s="58"/>
      <c r="N212" s="58"/>
      <c r="O212" s="58"/>
      <c r="P212" s="58"/>
      <c r="Q212" s="58"/>
    </row>
    <row r="213" spans="1:17" x14ac:dyDescent="0.25">
      <c r="A213" s="12"/>
      <c r="B213" s="61" t="s">
        <v>354</v>
      </c>
      <c r="C213" s="61"/>
      <c r="D213" s="61"/>
      <c r="E213" s="61"/>
      <c r="F213" s="61"/>
      <c r="G213" s="61"/>
      <c r="H213" s="61"/>
      <c r="I213" s="61"/>
      <c r="J213" s="61"/>
      <c r="K213" s="61"/>
      <c r="L213" s="61"/>
      <c r="M213" s="61"/>
      <c r="N213" s="61"/>
      <c r="O213" s="61"/>
      <c r="P213" s="61"/>
      <c r="Q213" s="61"/>
    </row>
    <row r="214" spans="1:17" x14ac:dyDescent="0.25">
      <c r="A214" s="12"/>
      <c r="B214" s="60"/>
      <c r="C214" s="60"/>
      <c r="D214" s="60"/>
      <c r="E214" s="60"/>
      <c r="F214" s="60"/>
      <c r="G214" s="60"/>
      <c r="H214" s="60"/>
      <c r="I214" s="60"/>
      <c r="J214" s="60"/>
      <c r="K214" s="60"/>
      <c r="L214" s="60"/>
      <c r="M214" s="60"/>
      <c r="N214" s="60"/>
      <c r="O214" s="60"/>
      <c r="P214" s="60"/>
      <c r="Q214" s="60"/>
    </row>
    <row r="215" spans="1:17" ht="25.5" customHeight="1" x14ac:dyDescent="0.25">
      <c r="A215" s="12"/>
      <c r="B215" s="60" t="s">
        <v>355</v>
      </c>
      <c r="C215" s="60"/>
      <c r="D215" s="60"/>
      <c r="E215" s="60"/>
      <c r="F215" s="60"/>
      <c r="G215" s="60"/>
      <c r="H215" s="60"/>
      <c r="I215" s="60"/>
      <c r="J215" s="60"/>
      <c r="K215" s="60"/>
      <c r="L215" s="60"/>
      <c r="M215" s="60"/>
      <c r="N215" s="60"/>
      <c r="O215" s="60"/>
      <c r="P215" s="60"/>
      <c r="Q215" s="60"/>
    </row>
    <row r="216" spans="1:17" x14ac:dyDescent="0.25">
      <c r="A216" s="12"/>
      <c r="B216" s="60"/>
      <c r="C216" s="60"/>
      <c r="D216" s="60"/>
      <c r="E216" s="60"/>
      <c r="F216" s="60"/>
      <c r="G216" s="60"/>
      <c r="H216" s="60"/>
      <c r="I216" s="60"/>
      <c r="J216" s="60"/>
      <c r="K216" s="60"/>
      <c r="L216" s="60"/>
      <c r="M216" s="60"/>
      <c r="N216" s="60"/>
      <c r="O216" s="60"/>
      <c r="P216" s="60"/>
      <c r="Q216" s="60"/>
    </row>
    <row r="217" spans="1:17" ht="25.5" customHeight="1" x14ac:dyDescent="0.25">
      <c r="A217" s="12"/>
      <c r="B217" s="60" t="s">
        <v>356</v>
      </c>
      <c r="C217" s="60"/>
      <c r="D217" s="60"/>
      <c r="E217" s="60"/>
      <c r="F217" s="60"/>
      <c r="G217" s="60"/>
      <c r="H217" s="60"/>
      <c r="I217" s="60"/>
      <c r="J217" s="60"/>
      <c r="K217" s="60"/>
      <c r="L217" s="60"/>
      <c r="M217" s="60"/>
      <c r="N217" s="60"/>
      <c r="O217" s="60"/>
      <c r="P217" s="60"/>
      <c r="Q217" s="60"/>
    </row>
    <row r="218" spans="1:17" ht="15" customHeight="1" x14ac:dyDescent="0.25">
      <c r="A218" s="12" t="s">
        <v>1116</v>
      </c>
      <c r="B218" s="58" t="s">
        <v>3</v>
      </c>
      <c r="C218" s="58"/>
      <c r="D218" s="58"/>
      <c r="E218" s="58"/>
      <c r="F218" s="58"/>
      <c r="G218" s="58"/>
      <c r="H218" s="58"/>
      <c r="I218" s="58"/>
      <c r="J218" s="58"/>
      <c r="K218" s="58"/>
      <c r="L218" s="58"/>
      <c r="M218" s="58"/>
      <c r="N218" s="58"/>
      <c r="O218" s="58"/>
      <c r="P218" s="58"/>
      <c r="Q218" s="58"/>
    </row>
    <row r="219" spans="1:17" x14ac:dyDescent="0.25">
      <c r="A219" s="12"/>
      <c r="B219" s="61" t="s">
        <v>357</v>
      </c>
      <c r="C219" s="61"/>
      <c r="D219" s="61"/>
      <c r="E219" s="61"/>
      <c r="F219" s="61"/>
      <c r="G219" s="61"/>
      <c r="H219" s="61"/>
      <c r="I219" s="61"/>
      <c r="J219" s="61"/>
      <c r="K219" s="61"/>
      <c r="L219" s="61"/>
      <c r="M219" s="61"/>
      <c r="N219" s="61"/>
      <c r="O219" s="61"/>
      <c r="P219" s="61"/>
      <c r="Q219" s="61"/>
    </row>
    <row r="220" spans="1:17" x14ac:dyDescent="0.25">
      <c r="A220" s="12"/>
      <c r="B220" s="60"/>
      <c r="C220" s="60"/>
      <c r="D220" s="60"/>
      <c r="E220" s="60"/>
      <c r="F220" s="60"/>
      <c r="G220" s="60"/>
      <c r="H220" s="60"/>
      <c r="I220" s="60"/>
      <c r="J220" s="60"/>
      <c r="K220" s="60"/>
      <c r="L220" s="60"/>
      <c r="M220" s="60"/>
      <c r="N220" s="60"/>
      <c r="O220" s="60"/>
      <c r="P220" s="60"/>
      <c r="Q220" s="60"/>
    </row>
    <row r="221" spans="1:17" ht="25.5" customHeight="1" x14ac:dyDescent="0.25">
      <c r="A221" s="12"/>
      <c r="B221" s="60" t="s">
        <v>358</v>
      </c>
      <c r="C221" s="60"/>
      <c r="D221" s="60"/>
      <c r="E221" s="60"/>
      <c r="F221" s="60"/>
      <c r="G221" s="60"/>
      <c r="H221" s="60"/>
      <c r="I221" s="60"/>
      <c r="J221" s="60"/>
      <c r="K221" s="60"/>
      <c r="L221" s="60"/>
      <c r="M221" s="60"/>
      <c r="N221" s="60"/>
      <c r="O221" s="60"/>
      <c r="P221" s="60"/>
      <c r="Q221" s="60"/>
    </row>
    <row r="222" spans="1:17" ht="15" customHeight="1" x14ac:dyDescent="0.25">
      <c r="A222" s="12" t="s">
        <v>1117</v>
      </c>
      <c r="B222" s="58" t="s">
        <v>3</v>
      </c>
      <c r="C222" s="58"/>
      <c r="D222" s="58"/>
      <c r="E222" s="58"/>
      <c r="F222" s="58"/>
      <c r="G222" s="58"/>
      <c r="H222" s="58"/>
      <c r="I222" s="58"/>
      <c r="J222" s="58"/>
      <c r="K222" s="58"/>
      <c r="L222" s="58"/>
      <c r="M222" s="58"/>
      <c r="N222" s="58"/>
      <c r="O222" s="58"/>
      <c r="P222" s="58"/>
      <c r="Q222" s="58"/>
    </row>
    <row r="223" spans="1:17" x14ac:dyDescent="0.25">
      <c r="A223" s="12"/>
      <c r="B223" s="61" t="s">
        <v>359</v>
      </c>
      <c r="C223" s="61"/>
      <c r="D223" s="61"/>
      <c r="E223" s="61"/>
      <c r="F223" s="61"/>
      <c r="G223" s="61"/>
      <c r="H223" s="61"/>
      <c r="I223" s="61"/>
      <c r="J223" s="61"/>
      <c r="K223" s="61"/>
      <c r="L223" s="61"/>
      <c r="M223" s="61"/>
      <c r="N223" s="61"/>
      <c r="O223" s="61"/>
      <c r="P223" s="61"/>
      <c r="Q223" s="61"/>
    </row>
    <row r="224" spans="1:17" x14ac:dyDescent="0.25">
      <c r="A224" s="12"/>
      <c r="B224" s="60"/>
      <c r="C224" s="60"/>
      <c r="D224" s="60"/>
      <c r="E224" s="60"/>
      <c r="F224" s="60"/>
      <c r="G224" s="60"/>
      <c r="H224" s="60"/>
      <c r="I224" s="60"/>
      <c r="J224" s="60"/>
      <c r="K224" s="60"/>
      <c r="L224" s="60"/>
      <c r="M224" s="60"/>
      <c r="N224" s="60"/>
      <c r="O224" s="60"/>
      <c r="P224" s="60"/>
      <c r="Q224" s="60"/>
    </row>
    <row r="225" spans="1:17" ht="25.5" customHeight="1" x14ac:dyDescent="0.25">
      <c r="A225" s="12"/>
      <c r="B225" s="60" t="s">
        <v>360</v>
      </c>
      <c r="C225" s="60"/>
      <c r="D225" s="60"/>
      <c r="E225" s="60"/>
      <c r="F225" s="60"/>
      <c r="G225" s="60"/>
      <c r="H225" s="60"/>
      <c r="I225" s="60"/>
      <c r="J225" s="60"/>
      <c r="K225" s="60"/>
      <c r="L225" s="60"/>
      <c r="M225" s="60"/>
      <c r="N225" s="60"/>
      <c r="O225" s="60"/>
      <c r="P225" s="60"/>
      <c r="Q225" s="60"/>
    </row>
    <row r="226" spans="1:17" x14ac:dyDescent="0.25">
      <c r="A226" s="12"/>
      <c r="B226" s="60"/>
      <c r="C226" s="60"/>
      <c r="D226" s="60"/>
      <c r="E226" s="60"/>
      <c r="F226" s="60"/>
      <c r="G226" s="60"/>
      <c r="H226" s="60"/>
      <c r="I226" s="60"/>
      <c r="J226" s="60"/>
      <c r="K226" s="60"/>
      <c r="L226" s="60"/>
      <c r="M226" s="60"/>
      <c r="N226" s="60"/>
      <c r="O226" s="60"/>
      <c r="P226" s="60"/>
      <c r="Q226" s="60"/>
    </row>
    <row r="227" spans="1:17" ht="51" customHeight="1" x14ac:dyDescent="0.25">
      <c r="A227" s="12"/>
      <c r="B227" s="60" t="s">
        <v>361</v>
      </c>
      <c r="C227" s="60"/>
      <c r="D227" s="60"/>
      <c r="E227" s="60"/>
      <c r="F227" s="60"/>
      <c r="G227" s="60"/>
      <c r="H227" s="60"/>
      <c r="I227" s="60"/>
      <c r="J227" s="60"/>
      <c r="K227" s="60"/>
      <c r="L227" s="60"/>
      <c r="M227" s="60"/>
      <c r="N227" s="60"/>
      <c r="O227" s="60"/>
      <c r="P227" s="60"/>
      <c r="Q227" s="60"/>
    </row>
    <row r="228" spans="1:17" x14ac:dyDescent="0.25">
      <c r="A228" s="12"/>
      <c r="B228" s="64"/>
      <c r="C228" s="64"/>
      <c r="D228" s="64"/>
      <c r="E228" s="64"/>
      <c r="F228" s="64"/>
      <c r="G228" s="64"/>
      <c r="H228" s="64"/>
      <c r="I228" s="64"/>
      <c r="J228" s="64"/>
      <c r="K228" s="64"/>
      <c r="L228" s="64"/>
      <c r="M228" s="64"/>
      <c r="N228" s="64"/>
      <c r="O228" s="64"/>
      <c r="P228" s="64"/>
      <c r="Q228" s="64"/>
    </row>
    <row r="229" spans="1:17" x14ac:dyDescent="0.25">
      <c r="A229" s="12"/>
      <c r="B229" s="60" t="s">
        <v>362</v>
      </c>
      <c r="C229" s="60"/>
      <c r="D229" s="60"/>
      <c r="E229" s="60"/>
      <c r="F229" s="60"/>
      <c r="G229" s="60"/>
      <c r="H229" s="60"/>
      <c r="I229" s="60"/>
      <c r="J229" s="60"/>
      <c r="K229" s="60"/>
      <c r="L229" s="60"/>
      <c r="M229" s="60"/>
      <c r="N229" s="60"/>
      <c r="O229" s="60"/>
      <c r="P229" s="60"/>
      <c r="Q229" s="60"/>
    </row>
    <row r="230" spans="1:17" x14ac:dyDescent="0.25">
      <c r="A230" s="12"/>
      <c r="B230" s="63"/>
      <c r="C230" s="63"/>
      <c r="D230" s="63"/>
      <c r="E230" s="63"/>
      <c r="F230" s="63"/>
      <c r="G230" s="63"/>
      <c r="H230" s="63"/>
      <c r="I230" s="63"/>
      <c r="J230" s="63"/>
      <c r="K230" s="63"/>
      <c r="L230" s="63"/>
      <c r="M230" s="63"/>
      <c r="N230" s="63"/>
      <c r="O230" s="63"/>
      <c r="P230" s="63"/>
      <c r="Q230" s="63"/>
    </row>
    <row r="231" spans="1:17" ht="25.5" customHeight="1" x14ac:dyDescent="0.25">
      <c r="A231" s="12"/>
      <c r="B231" s="60" t="s">
        <v>363</v>
      </c>
      <c r="C231" s="60"/>
      <c r="D231" s="60"/>
      <c r="E231" s="60"/>
      <c r="F231" s="60"/>
      <c r="G231" s="60"/>
      <c r="H231" s="60"/>
      <c r="I231" s="60"/>
      <c r="J231" s="60"/>
      <c r="K231" s="60"/>
      <c r="L231" s="60"/>
      <c r="M231" s="60"/>
      <c r="N231" s="60"/>
      <c r="O231" s="60"/>
      <c r="P231" s="60"/>
      <c r="Q231" s="60"/>
    </row>
    <row r="232" spans="1:17" ht="15" customHeight="1" x14ac:dyDescent="0.25">
      <c r="A232" s="12" t="s">
        <v>1118</v>
      </c>
      <c r="B232" s="58" t="s">
        <v>3</v>
      </c>
      <c r="C232" s="58"/>
      <c r="D232" s="58"/>
      <c r="E232" s="58"/>
      <c r="F232" s="58"/>
      <c r="G232" s="58"/>
      <c r="H232" s="58"/>
      <c r="I232" s="58"/>
      <c r="J232" s="58"/>
      <c r="K232" s="58"/>
      <c r="L232" s="58"/>
      <c r="M232" s="58"/>
      <c r="N232" s="58"/>
      <c r="O232" s="58"/>
      <c r="P232" s="58"/>
      <c r="Q232" s="58"/>
    </row>
    <row r="233" spans="1:17" x14ac:dyDescent="0.25">
      <c r="A233" s="12"/>
      <c r="B233" s="61" t="s">
        <v>364</v>
      </c>
      <c r="C233" s="61"/>
      <c r="D233" s="61"/>
      <c r="E233" s="61"/>
      <c r="F233" s="61"/>
      <c r="G233" s="61"/>
      <c r="H233" s="61"/>
      <c r="I233" s="61"/>
      <c r="J233" s="61"/>
      <c r="K233" s="61"/>
      <c r="L233" s="61"/>
      <c r="M233" s="61"/>
      <c r="N233" s="61"/>
      <c r="O233" s="61"/>
      <c r="P233" s="61"/>
      <c r="Q233" s="61"/>
    </row>
    <row r="234" spans="1:17" x14ac:dyDescent="0.25">
      <c r="A234" s="12"/>
      <c r="B234" s="60"/>
      <c r="C234" s="60"/>
      <c r="D234" s="60"/>
      <c r="E234" s="60"/>
      <c r="F234" s="60"/>
      <c r="G234" s="60"/>
      <c r="H234" s="60"/>
      <c r="I234" s="60"/>
      <c r="J234" s="60"/>
      <c r="K234" s="60"/>
      <c r="L234" s="60"/>
      <c r="M234" s="60"/>
      <c r="N234" s="60"/>
      <c r="O234" s="60"/>
      <c r="P234" s="60"/>
      <c r="Q234" s="60"/>
    </row>
    <row r="235" spans="1:17" ht="38.25" customHeight="1" x14ac:dyDescent="0.25">
      <c r="A235" s="12"/>
      <c r="B235" s="60" t="s">
        <v>365</v>
      </c>
      <c r="C235" s="60"/>
      <c r="D235" s="60"/>
      <c r="E235" s="60"/>
      <c r="F235" s="60"/>
      <c r="G235" s="60"/>
      <c r="H235" s="60"/>
      <c r="I235" s="60"/>
      <c r="J235" s="60"/>
      <c r="K235" s="60"/>
      <c r="L235" s="60"/>
      <c r="M235" s="60"/>
      <c r="N235" s="60"/>
      <c r="O235" s="60"/>
      <c r="P235" s="60"/>
      <c r="Q235" s="60"/>
    </row>
    <row r="236" spans="1:17" ht="15" customHeight="1" x14ac:dyDescent="0.25">
      <c r="A236" s="12" t="s">
        <v>1119</v>
      </c>
      <c r="B236" s="58" t="s">
        <v>3</v>
      </c>
      <c r="C236" s="58"/>
      <c r="D236" s="58"/>
      <c r="E236" s="58"/>
      <c r="F236" s="58"/>
      <c r="G236" s="58"/>
      <c r="H236" s="58"/>
      <c r="I236" s="58"/>
      <c r="J236" s="58"/>
      <c r="K236" s="58"/>
      <c r="L236" s="58"/>
      <c r="M236" s="58"/>
      <c r="N236" s="58"/>
      <c r="O236" s="58"/>
      <c r="P236" s="58"/>
      <c r="Q236" s="58"/>
    </row>
    <row r="237" spans="1:17" x14ac:dyDescent="0.25">
      <c r="A237" s="12"/>
      <c r="B237" s="65" t="s">
        <v>366</v>
      </c>
      <c r="C237" s="65"/>
      <c r="D237" s="65"/>
      <c r="E237" s="65"/>
      <c r="F237" s="65"/>
      <c r="G237" s="65"/>
      <c r="H237" s="65"/>
      <c r="I237" s="65"/>
      <c r="J237" s="65"/>
      <c r="K237" s="65"/>
      <c r="L237" s="65"/>
      <c r="M237" s="65"/>
      <c r="N237" s="65"/>
      <c r="O237" s="65"/>
      <c r="P237" s="65"/>
      <c r="Q237" s="65"/>
    </row>
    <row r="238" spans="1:17" x14ac:dyDescent="0.25">
      <c r="A238" s="12"/>
      <c r="B238" s="63"/>
      <c r="C238" s="63"/>
      <c r="D238" s="63"/>
      <c r="E238" s="63"/>
      <c r="F238" s="63"/>
      <c r="G238" s="63"/>
      <c r="H238" s="63"/>
      <c r="I238" s="63"/>
      <c r="J238" s="63"/>
      <c r="K238" s="63"/>
      <c r="L238" s="63"/>
      <c r="M238" s="63"/>
      <c r="N238" s="63"/>
      <c r="O238" s="63"/>
      <c r="P238" s="63"/>
      <c r="Q238" s="63"/>
    </row>
    <row r="239" spans="1:17" x14ac:dyDescent="0.25">
      <c r="A239" s="12"/>
      <c r="B239" s="60" t="s">
        <v>367</v>
      </c>
      <c r="C239" s="60"/>
      <c r="D239" s="60"/>
      <c r="E239" s="60"/>
      <c r="F239" s="60"/>
      <c r="G239" s="60"/>
      <c r="H239" s="60"/>
      <c r="I239" s="60"/>
      <c r="J239" s="60"/>
      <c r="K239" s="60"/>
      <c r="L239" s="60"/>
      <c r="M239" s="60"/>
      <c r="N239" s="60"/>
      <c r="O239" s="60"/>
      <c r="P239" s="60"/>
      <c r="Q239" s="60"/>
    </row>
    <row r="240" spans="1:17" x14ac:dyDescent="0.25">
      <c r="A240" s="12"/>
      <c r="B240" s="60"/>
      <c r="C240" s="60"/>
      <c r="D240" s="60"/>
      <c r="E240" s="60"/>
      <c r="F240" s="60"/>
      <c r="G240" s="60"/>
      <c r="H240" s="60"/>
      <c r="I240" s="60"/>
      <c r="J240" s="60"/>
      <c r="K240" s="60"/>
      <c r="L240" s="60"/>
      <c r="M240" s="60"/>
      <c r="N240" s="60"/>
      <c r="O240" s="60"/>
      <c r="P240" s="60"/>
      <c r="Q240" s="60"/>
    </row>
    <row r="241" spans="1:17" x14ac:dyDescent="0.25">
      <c r="A241" s="12"/>
      <c r="B241" s="60" t="s">
        <v>368</v>
      </c>
      <c r="C241" s="60"/>
      <c r="D241" s="60"/>
      <c r="E241" s="60"/>
      <c r="F241" s="60"/>
      <c r="G241" s="60"/>
      <c r="H241" s="60"/>
      <c r="I241" s="60"/>
      <c r="J241" s="60"/>
      <c r="K241" s="60"/>
      <c r="L241" s="60"/>
      <c r="M241" s="60"/>
      <c r="N241" s="60"/>
      <c r="O241" s="60"/>
      <c r="P241" s="60"/>
      <c r="Q241" s="60"/>
    </row>
    <row r="242" spans="1:17" x14ac:dyDescent="0.25">
      <c r="A242" s="12"/>
      <c r="B242" s="60"/>
      <c r="C242" s="60"/>
      <c r="D242" s="60"/>
      <c r="E242" s="60"/>
      <c r="F242" s="60"/>
      <c r="G242" s="60"/>
      <c r="H242" s="60"/>
      <c r="I242" s="60"/>
      <c r="J242" s="60"/>
      <c r="K242" s="60"/>
      <c r="L242" s="60"/>
      <c r="M242" s="60"/>
      <c r="N242" s="60"/>
      <c r="O242" s="60"/>
      <c r="P242" s="60"/>
      <c r="Q242" s="60"/>
    </row>
    <row r="243" spans="1:17" ht="25.5" customHeight="1" x14ac:dyDescent="0.25">
      <c r="A243" s="12"/>
      <c r="B243" s="60" t="s">
        <v>369</v>
      </c>
      <c r="C243" s="60"/>
      <c r="D243" s="60"/>
      <c r="E243" s="60"/>
      <c r="F243" s="60"/>
      <c r="G243" s="60"/>
      <c r="H243" s="60"/>
      <c r="I243" s="60"/>
      <c r="J243" s="60"/>
      <c r="K243" s="60"/>
      <c r="L243" s="60"/>
      <c r="M243" s="60"/>
      <c r="N243" s="60"/>
      <c r="O243" s="60"/>
      <c r="P243" s="60"/>
      <c r="Q243" s="60"/>
    </row>
    <row r="244" spans="1:17" x14ac:dyDescent="0.25">
      <c r="A244" s="12"/>
      <c r="B244" s="60"/>
      <c r="C244" s="60"/>
      <c r="D244" s="60"/>
      <c r="E244" s="60"/>
      <c r="F244" s="60"/>
      <c r="G244" s="60"/>
      <c r="H244" s="60"/>
      <c r="I244" s="60"/>
      <c r="J244" s="60"/>
      <c r="K244" s="60"/>
      <c r="L244" s="60"/>
      <c r="M244" s="60"/>
      <c r="N244" s="60"/>
      <c r="O244" s="60"/>
      <c r="P244" s="60"/>
      <c r="Q244" s="60"/>
    </row>
    <row r="245" spans="1:17" ht="25.5" customHeight="1" x14ac:dyDescent="0.25">
      <c r="A245" s="12"/>
      <c r="B245" s="60" t="s">
        <v>370</v>
      </c>
      <c r="C245" s="60"/>
      <c r="D245" s="60"/>
      <c r="E245" s="60"/>
      <c r="F245" s="60"/>
      <c r="G245" s="60"/>
      <c r="H245" s="60"/>
      <c r="I245" s="60"/>
      <c r="J245" s="60"/>
      <c r="K245" s="60"/>
      <c r="L245" s="60"/>
      <c r="M245" s="60"/>
      <c r="N245" s="60"/>
      <c r="O245" s="60"/>
      <c r="P245" s="60"/>
      <c r="Q245" s="60"/>
    </row>
    <row r="246" spans="1:17" x14ac:dyDescent="0.25">
      <c r="A246" s="12"/>
      <c r="B246" s="60"/>
      <c r="C246" s="60"/>
      <c r="D246" s="60"/>
      <c r="E246" s="60"/>
      <c r="F246" s="60"/>
      <c r="G246" s="60"/>
      <c r="H246" s="60"/>
      <c r="I246" s="60"/>
      <c r="J246" s="60"/>
      <c r="K246" s="60"/>
      <c r="L246" s="60"/>
      <c r="M246" s="60"/>
      <c r="N246" s="60"/>
      <c r="O246" s="60"/>
      <c r="P246" s="60"/>
      <c r="Q246" s="60"/>
    </row>
    <row r="247" spans="1:17" ht="25.5" customHeight="1" x14ac:dyDescent="0.25">
      <c r="A247" s="12"/>
      <c r="B247" s="60" t="s">
        <v>371</v>
      </c>
      <c r="C247" s="60"/>
      <c r="D247" s="60"/>
      <c r="E247" s="60"/>
      <c r="F247" s="60"/>
      <c r="G247" s="60"/>
      <c r="H247" s="60"/>
      <c r="I247" s="60"/>
      <c r="J247" s="60"/>
      <c r="K247" s="60"/>
      <c r="L247" s="60"/>
      <c r="M247" s="60"/>
      <c r="N247" s="60"/>
      <c r="O247" s="60"/>
      <c r="P247" s="60"/>
      <c r="Q247" s="60"/>
    </row>
    <row r="248" spans="1:17" x14ac:dyDescent="0.25">
      <c r="A248" s="12"/>
      <c r="B248" s="60"/>
      <c r="C248" s="60"/>
      <c r="D248" s="60"/>
      <c r="E248" s="60"/>
      <c r="F248" s="60"/>
      <c r="G248" s="60"/>
      <c r="H248" s="60"/>
      <c r="I248" s="60"/>
      <c r="J248" s="60"/>
      <c r="K248" s="60"/>
      <c r="L248" s="60"/>
      <c r="M248" s="60"/>
      <c r="N248" s="60"/>
      <c r="O248" s="60"/>
      <c r="P248" s="60"/>
      <c r="Q248" s="60"/>
    </row>
    <row r="249" spans="1:17" x14ac:dyDescent="0.25">
      <c r="A249" s="12"/>
      <c r="B249" s="60" t="s">
        <v>372</v>
      </c>
      <c r="C249" s="60"/>
      <c r="D249" s="60"/>
      <c r="E249" s="60"/>
      <c r="F249" s="60"/>
      <c r="G249" s="60"/>
      <c r="H249" s="60"/>
      <c r="I249" s="60"/>
      <c r="J249" s="60"/>
      <c r="K249" s="60"/>
      <c r="L249" s="60"/>
      <c r="M249" s="60"/>
      <c r="N249" s="60"/>
      <c r="O249" s="60"/>
      <c r="P249" s="60"/>
      <c r="Q249" s="60"/>
    </row>
    <row r="250" spans="1:17" x14ac:dyDescent="0.25">
      <c r="A250" s="12"/>
      <c r="B250" s="60"/>
      <c r="C250" s="60"/>
      <c r="D250" s="60"/>
      <c r="E250" s="60"/>
      <c r="F250" s="60"/>
      <c r="G250" s="60"/>
      <c r="H250" s="60"/>
      <c r="I250" s="60"/>
      <c r="J250" s="60"/>
      <c r="K250" s="60"/>
      <c r="L250" s="60"/>
      <c r="M250" s="60"/>
      <c r="N250" s="60"/>
      <c r="O250" s="60"/>
      <c r="P250" s="60"/>
      <c r="Q250" s="60"/>
    </row>
    <row r="251" spans="1:17" x14ac:dyDescent="0.25">
      <c r="A251" s="12"/>
      <c r="B251" s="60" t="s">
        <v>373</v>
      </c>
      <c r="C251" s="60"/>
      <c r="D251" s="60"/>
      <c r="E251" s="60"/>
      <c r="F251" s="60"/>
      <c r="G251" s="60"/>
      <c r="H251" s="60"/>
      <c r="I251" s="60"/>
      <c r="J251" s="60"/>
      <c r="K251" s="60"/>
      <c r="L251" s="60"/>
      <c r="M251" s="60"/>
      <c r="N251" s="60"/>
      <c r="O251" s="60"/>
      <c r="P251" s="60"/>
      <c r="Q251" s="60"/>
    </row>
    <row r="252" spans="1:17" x14ac:dyDescent="0.25">
      <c r="A252" s="12"/>
      <c r="B252" s="60"/>
      <c r="C252" s="60"/>
      <c r="D252" s="60"/>
      <c r="E252" s="60"/>
      <c r="F252" s="60"/>
      <c r="G252" s="60"/>
      <c r="H252" s="60"/>
      <c r="I252" s="60"/>
      <c r="J252" s="60"/>
      <c r="K252" s="60"/>
      <c r="L252" s="60"/>
      <c r="M252" s="60"/>
      <c r="N252" s="60"/>
      <c r="O252" s="60"/>
      <c r="P252" s="60"/>
      <c r="Q252" s="60"/>
    </row>
    <row r="253" spans="1:17" x14ac:dyDescent="0.25">
      <c r="A253" s="12"/>
      <c r="B253" s="60" t="s">
        <v>374</v>
      </c>
      <c r="C253" s="60"/>
      <c r="D253" s="60"/>
      <c r="E253" s="60"/>
      <c r="F253" s="60"/>
      <c r="G253" s="60"/>
      <c r="H253" s="60"/>
      <c r="I253" s="60"/>
      <c r="J253" s="60"/>
      <c r="K253" s="60"/>
      <c r="L253" s="60"/>
      <c r="M253" s="60"/>
      <c r="N253" s="60"/>
      <c r="O253" s="60"/>
      <c r="P253" s="60"/>
      <c r="Q253" s="60"/>
    </row>
    <row r="254" spans="1:17" x14ac:dyDescent="0.25">
      <c r="A254" s="12"/>
      <c r="B254" s="63"/>
      <c r="C254" s="63"/>
      <c r="D254" s="63"/>
      <c r="E254" s="63"/>
      <c r="F254" s="63"/>
      <c r="G254" s="63"/>
      <c r="H254" s="63"/>
      <c r="I254" s="63"/>
      <c r="J254" s="63"/>
      <c r="K254" s="63"/>
      <c r="L254" s="63"/>
      <c r="M254" s="63"/>
      <c r="N254" s="63"/>
      <c r="O254" s="63"/>
      <c r="P254" s="63"/>
      <c r="Q254" s="63"/>
    </row>
    <row r="255" spans="1:17" x14ac:dyDescent="0.25">
      <c r="A255" s="12"/>
      <c r="B255" s="60" t="s">
        <v>375</v>
      </c>
      <c r="C255" s="60"/>
      <c r="D255" s="60"/>
      <c r="E255" s="60"/>
      <c r="F255" s="60"/>
      <c r="G255" s="60"/>
      <c r="H255" s="60"/>
      <c r="I255" s="60"/>
      <c r="J255" s="60"/>
      <c r="K255" s="60"/>
      <c r="L255" s="60"/>
      <c r="M255" s="60"/>
      <c r="N255" s="60"/>
      <c r="O255" s="60"/>
      <c r="P255" s="60"/>
      <c r="Q255" s="60"/>
    </row>
    <row r="256" spans="1:17" ht="15" customHeight="1" x14ac:dyDescent="0.25">
      <c r="A256" s="12" t="s">
        <v>1120</v>
      </c>
      <c r="B256" s="58" t="s">
        <v>3</v>
      </c>
      <c r="C256" s="58"/>
      <c r="D256" s="58"/>
      <c r="E256" s="58"/>
      <c r="F256" s="58"/>
      <c r="G256" s="58"/>
      <c r="H256" s="58"/>
      <c r="I256" s="58"/>
      <c r="J256" s="58"/>
      <c r="K256" s="58"/>
      <c r="L256" s="58"/>
      <c r="M256" s="58"/>
      <c r="N256" s="58"/>
      <c r="O256" s="58"/>
      <c r="P256" s="58"/>
      <c r="Q256" s="58"/>
    </row>
    <row r="257" spans="1:17" x14ac:dyDescent="0.25">
      <c r="A257" s="12"/>
      <c r="B257" s="61" t="s">
        <v>376</v>
      </c>
      <c r="C257" s="61"/>
      <c r="D257" s="61"/>
      <c r="E257" s="61"/>
      <c r="F257" s="61"/>
      <c r="G257" s="61"/>
      <c r="H257" s="61"/>
      <c r="I257" s="61"/>
      <c r="J257" s="61"/>
      <c r="K257" s="61"/>
      <c r="L257" s="61"/>
      <c r="M257" s="61"/>
      <c r="N257" s="61"/>
      <c r="O257" s="61"/>
      <c r="P257" s="61"/>
      <c r="Q257" s="61"/>
    </row>
    <row r="258" spans="1:17" x14ac:dyDescent="0.25">
      <c r="A258" s="12"/>
      <c r="B258" s="60"/>
      <c r="C258" s="60"/>
      <c r="D258" s="60"/>
      <c r="E258" s="60"/>
      <c r="F258" s="60"/>
      <c r="G258" s="60"/>
      <c r="H258" s="60"/>
      <c r="I258" s="60"/>
      <c r="J258" s="60"/>
      <c r="K258" s="60"/>
      <c r="L258" s="60"/>
      <c r="M258" s="60"/>
      <c r="N258" s="60"/>
      <c r="O258" s="60"/>
      <c r="P258" s="60"/>
      <c r="Q258" s="60"/>
    </row>
    <row r="259" spans="1:17" x14ac:dyDescent="0.25">
      <c r="A259" s="12"/>
      <c r="B259" s="60" t="s">
        <v>377</v>
      </c>
      <c r="C259" s="60"/>
      <c r="D259" s="60"/>
      <c r="E259" s="60"/>
      <c r="F259" s="60"/>
      <c r="G259" s="60"/>
      <c r="H259" s="60"/>
      <c r="I259" s="60"/>
      <c r="J259" s="60"/>
      <c r="K259" s="60"/>
      <c r="L259" s="60"/>
      <c r="M259" s="60"/>
      <c r="N259" s="60"/>
      <c r="O259" s="60"/>
      <c r="P259" s="60"/>
      <c r="Q259" s="60"/>
    </row>
    <row r="260" spans="1:17" ht="15" customHeight="1" x14ac:dyDescent="0.25">
      <c r="A260" s="12" t="s">
        <v>1121</v>
      </c>
      <c r="B260" s="58" t="s">
        <v>3</v>
      </c>
      <c r="C260" s="58"/>
      <c r="D260" s="58"/>
      <c r="E260" s="58"/>
      <c r="F260" s="58"/>
      <c r="G260" s="58"/>
      <c r="H260" s="58"/>
      <c r="I260" s="58"/>
      <c r="J260" s="58"/>
      <c r="K260" s="58"/>
      <c r="L260" s="58"/>
      <c r="M260" s="58"/>
      <c r="N260" s="58"/>
      <c r="O260" s="58"/>
      <c r="P260" s="58"/>
      <c r="Q260" s="58"/>
    </row>
    <row r="261" spans="1:17" x14ac:dyDescent="0.25">
      <c r="A261" s="12"/>
      <c r="B261" s="61" t="s">
        <v>378</v>
      </c>
      <c r="C261" s="61"/>
      <c r="D261" s="61"/>
      <c r="E261" s="61"/>
      <c r="F261" s="61"/>
      <c r="G261" s="61"/>
      <c r="H261" s="61"/>
      <c r="I261" s="61"/>
      <c r="J261" s="61"/>
      <c r="K261" s="61"/>
      <c r="L261" s="61"/>
      <c r="M261" s="61"/>
      <c r="N261" s="61"/>
      <c r="O261" s="61"/>
      <c r="P261" s="61"/>
      <c r="Q261" s="61"/>
    </row>
    <row r="262" spans="1:17" x14ac:dyDescent="0.25">
      <c r="A262" s="12"/>
      <c r="B262" s="60"/>
      <c r="C262" s="60"/>
      <c r="D262" s="60"/>
      <c r="E262" s="60"/>
      <c r="F262" s="60"/>
      <c r="G262" s="60"/>
      <c r="H262" s="60"/>
      <c r="I262" s="60"/>
      <c r="J262" s="60"/>
      <c r="K262" s="60"/>
      <c r="L262" s="60"/>
      <c r="M262" s="60"/>
      <c r="N262" s="60"/>
      <c r="O262" s="60"/>
      <c r="P262" s="60"/>
      <c r="Q262" s="60"/>
    </row>
    <row r="263" spans="1:17" ht="25.5" customHeight="1" x14ac:dyDescent="0.25">
      <c r="A263" s="12"/>
      <c r="B263" s="60" t="s">
        <v>379</v>
      </c>
      <c r="C263" s="60"/>
      <c r="D263" s="60"/>
      <c r="E263" s="60"/>
      <c r="F263" s="60"/>
      <c r="G263" s="60"/>
      <c r="H263" s="60"/>
      <c r="I263" s="60"/>
      <c r="J263" s="60"/>
      <c r="K263" s="60"/>
      <c r="L263" s="60"/>
      <c r="M263" s="60"/>
      <c r="N263" s="60"/>
      <c r="O263" s="60"/>
      <c r="P263" s="60"/>
      <c r="Q263" s="60"/>
    </row>
    <row r="264" spans="1:17" ht="15" customHeight="1" x14ac:dyDescent="0.25">
      <c r="A264" s="12" t="s">
        <v>1122</v>
      </c>
      <c r="B264" s="58" t="s">
        <v>3</v>
      </c>
      <c r="C264" s="58"/>
      <c r="D264" s="58"/>
      <c r="E264" s="58"/>
      <c r="F264" s="58"/>
      <c r="G264" s="58"/>
      <c r="H264" s="58"/>
      <c r="I264" s="58"/>
      <c r="J264" s="58"/>
      <c r="K264" s="58"/>
      <c r="L264" s="58"/>
      <c r="M264" s="58"/>
      <c r="N264" s="58"/>
      <c r="O264" s="58"/>
      <c r="P264" s="58"/>
      <c r="Q264" s="58"/>
    </row>
    <row r="265" spans="1:17" x14ac:dyDescent="0.25">
      <c r="A265" s="12"/>
      <c r="B265" s="61" t="s">
        <v>380</v>
      </c>
      <c r="C265" s="61"/>
      <c r="D265" s="61"/>
      <c r="E265" s="61"/>
      <c r="F265" s="61"/>
      <c r="G265" s="61"/>
      <c r="H265" s="61"/>
      <c r="I265" s="61"/>
      <c r="J265" s="61"/>
      <c r="K265" s="61"/>
      <c r="L265" s="61"/>
      <c r="M265" s="61"/>
      <c r="N265" s="61"/>
      <c r="O265" s="61"/>
      <c r="P265" s="61"/>
      <c r="Q265" s="61"/>
    </row>
    <row r="266" spans="1:17" x14ac:dyDescent="0.25">
      <c r="A266" s="12"/>
      <c r="B266" s="60"/>
      <c r="C266" s="60"/>
      <c r="D266" s="60"/>
      <c r="E266" s="60"/>
      <c r="F266" s="60"/>
      <c r="G266" s="60"/>
      <c r="H266" s="60"/>
      <c r="I266" s="60"/>
      <c r="J266" s="60"/>
      <c r="K266" s="60"/>
      <c r="L266" s="60"/>
      <c r="M266" s="60"/>
      <c r="N266" s="60"/>
      <c r="O266" s="60"/>
      <c r="P266" s="60"/>
      <c r="Q266" s="60"/>
    </row>
    <row r="267" spans="1:17" ht="38.25" customHeight="1" x14ac:dyDescent="0.25">
      <c r="A267" s="12"/>
      <c r="B267" s="60" t="s">
        <v>381</v>
      </c>
      <c r="C267" s="60"/>
      <c r="D267" s="60"/>
      <c r="E267" s="60"/>
      <c r="F267" s="60"/>
      <c r="G267" s="60"/>
      <c r="H267" s="60"/>
      <c r="I267" s="60"/>
      <c r="J267" s="60"/>
      <c r="K267" s="60"/>
      <c r="L267" s="60"/>
      <c r="M267" s="60"/>
      <c r="N267" s="60"/>
      <c r="O267" s="60"/>
      <c r="P267" s="60"/>
      <c r="Q267" s="60"/>
    </row>
    <row r="268" spans="1:17" x14ac:dyDescent="0.25">
      <c r="A268" s="12"/>
      <c r="B268" s="60"/>
      <c r="C268" s="60"/>
      <c r="D268" s="60"/>
      <c r="E268" s="60"/>
      <c r="F268" s="60"/>
      <c r="G268" s="60"/>
      <c r="H268" s="60"/>
      <c r="I268" s="60"/>
      <c r="J268" s="60"/>
      <c r="K268" s="60"/>
      <c r="L268" s="60"/>
      <c r="M268" s="60"/>
      <c r="N268" s="60"/>
      <c r="O268" s="60"/>
      <c r="P268" s="60"/>
      <c r="Q268" s="60"/>
    </row>
    <row r="269" spans="1:17" ht="38.25" customHeight="1" x14ac:dyDescent="0.25">
      <c r="A269" s="12"/>
      <c r="B269" s="60" t="s">
        <v>382</v>
      </c>
      <c r="C269" s="60"/>
      <c r="D269" s="60"/>
      <c r="E269" s="60"/>
      <c r="F269" s="60"/>
      <c r="G269" s="60"/>
      <c r="H269" s="60"/>
      <c r="I269" s="60"/>
      <c r="J269" s="60"/>
      <c r="K269" s="60"/>
      <c r="L269" s="60"/>
      <c r="M269" s="60"/>
      <c r="N269" s="60"/>
      <c r="O269" s="60"/>
      <c r="P269" s="60"/>
      <c r="Q269" s="60"/>
    </row>
    <row r="270" spans="1:17" x14ac:dyDescent="0.25">
      <c r="A270" s="12"/>
      <c r="B270" s="60"/>
      <c r="C270" s="60"/>
      <c r="D270" s="60"/>
      <c r="E270" s="60"/>
      <c r="F270" s="60"/>
      <c r="G270" s="60"/>
      <c r="H270" s="60"/>
      <c r="I270" s="60"/>
      <c r="J270" s="60"/>
      <c r="K270" s="60"/>
      <c r="L270" s="60"/>
      <c r="M270" s="60"/>
      <c r="N270" s="60"/>
      <c r="O270" s="60"/>
      <c r="P270" s="60"/>
      <c r="Q270" s="60"/>
    </row>
    <row r="271" spans="1:17" x14ac:dyDescent="0.25">
      <c r="A271" s="12"/>
      <c r="B271" s="60" t="s">
        <v>383</v>
      </c>
      <c r="C271" s="60"/>
      <c r="D271" s="60"/>
      <c r="E271" s="60"/>
      <c r="F271" s="60"/>
      <c r="G271" s="60"/>
      <c r="H271" s="60"/>
      <c r="I271" s="60"/>
      <c r="J271" s="60"/>
      <c r="K271" s="60"/>
      <c r="L271" s="60"/>
      <c r="M271" s="60"/>
      <c r="N271" s="60"/>
      <c r="O271" s="60"/>
      <c r="P271" s="60"/>
      <c r="Q271" s="60"/>
    </row>
    <row r="272" spans="1:17" x14ac:dyDescent="0.25">
      <c r="A272" s="12"/>
      <c r="B272" s="60"/>
      <c r="C272" s="60"/>
      <c r="D272" s="60"/>
      <c r="E272" s="60"/>
      <c r="F272" s="60"/>
      <c r="G272" s="60"/>
      <c r="H272" s="60"/>
      <c r="I272" s="60"/>
      <c r="J272" s="60"/>
      <c r="K272" s="60"/>
      <c r="L272" s="60"/>
      <c r="M272" s="60"/>
      <c r="N272" s="60"/>
      <c r="O272" s="60"/>
      <c r="P272" s="60"/>
      <c r="Q272" s="60"/>
    </row>
    <row r="273" spans="1:17" x14ac:dyDescent="0.25">
      <c r="A273" s="12"/>
      <c r="B273" s="60" t="s">
        <v>384</v>
      </c>
      <c r="C273" s="60"/>
      <c r="D273" s="60"/>
      <c r="E273" s="60"/>
      <c r="F273" s="60"/>
      <c r="G273" s="60"/>
      <c r="H273" s="60"/>
      <c r="I273" s="60"/>
      <c r="J273" s="60"/>
      <c r="K273" s="60"/>
      <c r="L273" s="60"/>
      <c r="M273" s="60"/>
      <c r="N273" s="60"/>
      <c r="O273" s="60"/>
      <c r="P273" s="60"/>
      <c r="Q273" s="60"/>
    </row>
    <row r="274" spans="1:17" x14ac:dyDescent="0.25">
      <c r="A274" s="12"/>
      <c r="B274" s="60"/>
      <c r="C274" s="60"/>
      <c r="D274" s="60"/>
      <c r="E274" s="60"/>
      <c r="F274" s="60"/>
      <c r="G274" s="60"/>
      <c r="H274" s="60"/>
      <c r="I274" s="60"/>
      <c r="J274" s="60"/>
      <c r="K274" s="60"/>
      <c r="L274" s="60"/>
      <c r="M274" s="60"/>
      <c r="N274" s="60"/>
      <c r="O274" s="60"/>
      <c r="P274" s="60"/>
      <c r="Q274" s="60"/>
    </row>
    <row r="275" spans="1:17" ht="15.75" thickBot="1" x14ac:dyDescent="0.3">
      <c r="A275" s="12"/>
      <c r="B275" s="14"/>
      <c r="C275" s="15"/>
      <c r="D275" s="35" t="s">
        <v>385</v>
      </c>
      <c r="E275" s="35"/>
      <c r="F275" s="35"/>
      <c r="G275" s="35"/>
      <c r="H275" s="35"/>
      <c r="I275" s="35"/>
      <c r="J275" s="35"/>
      <c r="K275" s="15"/>
    </row>
    <row r="276" spans="1:17" ht="15.75" thickBot="1" x14ac:dyDescent="0.3">
      <c r="A276" s="12"/>
      <c r="B276" s="14"/>
      <c r="C276" s="15"/>
      <c r="D276" s="17">
        <v>2011</v>
      </c>
      <c r="E276" s="15"/>
      <c r="F276" s="17">
        <v>2012</v>
      </c>
      <c r="G276" s="15"/>
      <c r="H276" s="43">
        <v>2013</v>
      </c>
      <c r="I276" s="43"/>
      <c r="J276" s="43"/>
      <c r="K276" s="15"/>
    </row>
    <row r="277" spans="1:17" ht="15.75" thickBot="1" x14ac:dyDescent="0.3">
      <c r="A277" s="12"/>
      <c r="B277" s="14"/>
      <c r="C277" s="15"/>
      <c r="D277" s="17" t="s">
        <v>237</v>
      </c>
      <c r="E277" s="15"/>
      <c r="F277" s="17" t="s">
        <v>237</v>
      </c>
      <c r="G277" s="15"/>
      <c r="H277" s="17" t="s">
        <v>237</v>
      </c>
      <c r="I277" s="15"/>
      <c r="J277" s="17" t="s">
        <v>238</v>
      </c>
      <c r="K277" s="15"/>
    </row>
    <row r="278" spans="1:17" x14ac:dyDescent="0.25">
      <c r="A278" s="12"/>
      <c r="B278" s="19"/>
      <c r="C278" s="14"/>
      <c r="D278" s="20"/>
      <c r="E278" s="14"/>
      <c r="F278" s="20"/>
      <c r="G278" s="14"/>
      <c r="H278" s="20"/>
      <c r="I278" s="14"/>
      <c r="J278" s="20"/>
      <c r="K278" s="14"/>
    </row>
    <row r="279" spans="1:17" x14ac:dyDescent="0.25">
      <c r="A279" s="12"/>
      <c r="B279" s="21" t="s">
        <v>386</v>
      </c>
      <c r="C279" s="22"/>
      <c r="D279" s="23">
        <v>303641</v>
      </c>
      <c r="E279" s="22"/>
      <c r="F279" s="23">
        <v>457733</v>
      </c>
      <c r="G279" s="22"/>
      <c r="H279" s="23">
        <v>555357</v>
      </c>
      <c r="I279" s="22"/>
      <c r="J279" s="23">
        <v>91738</v>
      </c>
      <c r="K279" s="22"/>
    </row>
    <row r="280" spans="1:17" x14ac:dyDescent="0.25">
      <c r="A280" s="12"/>
      <c r="B280" s="26" t="s">
        <v>387</v>
      </c>
      <c r="C280" s="14"/>
      <c r="D280" s="27">
        <v>154092</v>
      </c>
      <c r="E280" s="14"/>
      <c r="F280" s="27">
        <v>109915</v>
      </c>
      <c r="G280" s="14"/>
      <c r="H280" s="27">
        <v>125900</v>
      </c>
      <c r="I280" s="14"/>
      <c r="J280" s="27">
        <v>20797</v>
      </c>
      <c r="K280" s="14"/>
    </row>
    <row r="281" spans="1:17" ht="15.75" thickBot="1" x14ac:dyDescent="0.3">
      <c r="A281" s="12"/>
      <c r="B281" s="21" t="s">
        <v>388</v>
      </c>
      <c r="C281" s="22"/>
      <c r="D281" s="30" t="s">
        <v>274</v>
      </c>
      <c r="E281" s="22"/>
      <c r="F281" s="30" t="s">
        <v>389</v>
      </c>
      <c r="G281" s="25" t="s">
        <v>390</v>
      </c>
      <c r="H281" s="30" t="s">
        <v>391</v>
      </c>
      <c r="I281" s="25" t="s">
        <v>390</v>
      </c>
      <c r="J281" s="30" t="s">
        <v>392</v>
      </c>
      <c r="K281" s="25" t="s">
        <v>390</v>
      </c>
    </row>
    <row r="282" spans="1:17" ht="15.75" thickBot="1" x14ac:dyDescent="0.3">
      <c r="A282" s="12"/>
      <c r="B282" s="31" t="s">
        <v>393</v>
      </c>
      <c r="C282" s="14"/>
      <c r="D282" s="32">
        <v>457733</v>
      </c>
      <c r="E282" s="14"/>
      <c r="F282" s="32">
        <v>555357</v>
      </c>
      <c r="G282" s="14"/>
      <c r="H282" s="32">
        <v>666946</v>
      </c>
      <c r="I282" s="14"/>
      <c r="J282" s="32">
        <v>110171</v>
      </c>
      <c r="K282" s="14"/>
    </row>
    <row r="283" spans="1:17" ht="27.75" thickTop="1" thickBot="1" x14ac:dyDescent="0.3">
      <c r="A283" s="12"/>
      <c r="B283" s="49" t="s">
        <v>394</v>
      </c>
      <c r="C283" s="22"/>
      <c r="D283" s="56">
        <v>32383</v>
      </c>
      <c r="E283" s="22"/>
      <c r="F283" s="56">
        <v>35819</v>
      </c>
      <c r="G283" s="22"/>
      <c r="H283" s="56">
        <v>40632</v>
      </c>
      <c r="I283" s="22"/>
      <c r="J283" s="56">
        <v>6712</v>
      </c>
      <c r="K283" s="22"/>
    </row>
    <row r="284" spans="1:17" ht="27" thickBot="1" x14ac:dyDescent="0.3">
      <c r="A284" s="12"/>
      <c r="B284" s="31" t="s">
        <v>395</v>
      </c>
      <c r="C284" s="14"/>
      <c r="D284" s="32">
        <v>425350</v>
      </c>
      <c r="E284" s="14"/>
      <c r="F284" s="32">
        <v>519538</v>
      </c>
      <c r="G284" s="14"/>
      <c r="H284" s="32">
        <v>626314</v>
      </c>
      <c r="I284" s="14"/>
      <c r="J284" s="32">
        <v>103459</v>
      </c>
      <c r="K284" s="14"/>
    </row>
    <row r="285" spans="1:17" ht="15.75" thickTop="1" x14ac:dyDescent="0.25">
      <c r="A285" s="12" t="s">
        <v>1123</v>
      </c>
      <c r="B285" s="58" t="s">
        <v>3</v>
      </c>
      <c r="C285" s="58"/>
      <c r="D285" s="58"/>
      <c r="E285" s="58"/>
      <c r="F285" s="58"/>
      <c r="G285" s="58"/>
      <c r="H285" s="58"/>
      <c r="I285" s="58"/>
      <c r="J285" s="58"/>
      <c r="K285" s="58"/>
      <c r="L285" s="58"/>
      <c r="M285" s="58"/>
      <c r="N285" s="58"/>
      <c r="O285" s="58"/>
      <c r="P285" s="58"/>
      <c r="Q285" s="58"/>
    </row>
    <row r="286" spans="1:17" x14ac:dyDescent="0.25">
      <c r="A286" s="12"/>
      <c r="B286" s="61" t="s">
        <v>396</v>
      </c>
      <c r="C286" s="61"/>
      <c r="D286" s="61"/>
      <c r="E286" s="61"/>
      <c r="F286" s="61"/>
      <c r="G286" s="61"/>
      <c r="H286" s="61"/>
      <c r="I286" s="61"/>
      <c r="J286" s="61"/>
      <c r="K286" s="61"/>
      <c r="L286" s="61"/>
      <c r="M286" s="61"/>
      <c r="N286" s="61"/>
      <c r="O286" s="61"/>
      <c r="P286" s="61"/>
      <c r="Q286" s="61"/>
    </row>
    <row r="287" spans="1:17" x14ac:dyDescent="0.25">
      <c r="A287" s="12"/>
      <c r="B287" s="60"/>
      <c r="C287" s="60"/>
      <c r="D287" s="60"/>
      <c r="E287" s="60"/>
      <c r="F287" s="60"/>
      <c r="G287" s="60"/>
      <c r="H287" s="60"/>
      <c r="I287" s="60"/>
      <c r="J287" s="60"/>
      <c r="K287" s="60"/>
      <c r="L287" s="60"/>
      <c r="M287" s="60"/>
      <c r="N287" s="60"/>
      <c r="O287" s="60"/>
      <c r="P287" s="60"/>
      <c r="Q287" s="60"/>
    </row>
    <row r="288" spans="1:17" x14ac:dyDescent="0.25">
      <c r="A288" s="12"/>
      <c r="B288" s="60" t="s">
        <v>397</v>
      </c>
      <c r="C288" s="60"/>
      <c r="D288" s="60"/>
      <c r="E288" s="60"/>
      <c r="F288" s="60"/>
      <c r="G288" s="60"/>
      <c r="H288" s="60"/>
      <c r="I288" s="60"/>
      <c r="J288" s="60"/>
      <c r="K288" s="60"/>
      <c r="L288" s="60"/>
      <c r="M288" s="60"/>
      <c r="N288" s="60"/>
      <c r="O288" s="60"/>
      <c r="P288" s="60"/>
      <c r="Q288" s="60"/>
    </row>
    <row r="289" spans="1:17" ht="15" customHeight="1" x14ac:dyDescent="0.25">
      <c r="A289" s="12" t="s">
        <v>697</v>
      </c>
      <c r="B289" s="58" t="s">
        <v>3</v>
      </c>
      <c r="C289" s="58"/>
      <c r="D289" s="58"/>
      <c r="E289" s="58"/>
      <c r="F289" s="58"/>
      <c r="G289" s="58"/>
      <c r="H289" s="58"/>
      <c r="I289" s="58"/>
      <c r="J289" s="58"/>
      <c r="K289" s="58"/>
      <c r="L289" s="58"/>
      <c r="M289" s="58"/>
      <c r="N289" s="58"/>
      <c r="O289" s="58"/>
      <c r="P289" s="58"/>
      <c r="Q289" s="58"/>
    </row>
    <row r="290" spans="1:17" x14ac:dyDescent="0.25">
      <c r="A290" s="12"/>
      <c r="B290" s="61" t="s">
        <v>398</v>
      </c>
      <c r="C290" s="61"/>
      <c r="D290" s="61"/>
      <c r="E290" s="61"/>
      <c r="F290" s="61"/>
      <c r="G290" s="61"/>
      <c r="H290" s="61"/>
      <c r="I290" s="61"/>
      <c r="J290" s="61"/>
      <c r="K290" s="61"/>
      <c r="L290" s="61"/>
      <c r="M290" s="61"/>
      <c r="N290" s="61"/>
      <c r="O290" s="61"/>
      <c r="P290" s="61"/>
      <c r="Q290" s="61"/>
    </row>
    <row r="291" spans="1:17" x14ac:dyDescent="0.25">
      <c r="A291" s="12"/>
      <c r="B291" s="60"/>
      <c r="C291" s="60"/>
      <c r="D291" s="60"/>
      <c r="E291" s="60"/>
      <c r="F291" s="60"/>
      <c r="G291" s="60"/>
      <c r="H291" s="60"/>
      <c r="I291" s="60"/>
      <c r="J291" s="60"/>
      <c r="K291" s="60"/>
      <c r="L291" s="60"/>
      <c r="M291" s="60"/>
      <c r="N291" s="60"/>
      <c r="O291" s="60"/>
      <c r="P291" s="60"/>
      <c r="Q291" s="60"/>
    </row>
    <row r="292" spans="1:17" ht="38.25" customHeight="1" x14ac:dyDescent="0.25">
      <c r="A292" s="12"/>
      <c r="B292" s="60" t="s">
        <v>399</v>
      </c>
      <c r="C292" s="60"/>
      <c r="D292" s="60"/>
      <c r="E292" s="60"/>
      <c r="F292" s="60"/>
      <c r="G292" s="60"/>
      <c r="H292" s="60"/>
      <c r="I292" s="60"/>
      <c r="J292" s="60"/>
      <c r="K292" s="60"/>
      <c r="L292" s="60"/>
      <c r="M292" s="60"/>
      <c r="N292" s="60"/>
      <c r="O292" s="60"/>
      <c r="P292" s="60"/>
      <c r="Q292" s="60"/>
    </row>
    <row r="293" spans="1:17" x14ac:dyDescent="0.25">
      <c r="A293" s="12"/>
      <c r="B293" s="60"/>
      <c r="C293" s="60"/>
      <c r="D293" s="60"/>
      <c r="E293" s="60"/>
      <c r="F293" s="60"/>
      <c r="G293" s="60"/>
      <c r="H293" s="60"/>
      <c r="I293" s="60"/>
      <c r="J293" s="60"/>
      <c r="K293" s="60"/>
      <c r="L293" s="60"/>
      <c r="M293" s="60"/>
      <c r="N293" s="60"/>
      <c r="O293" s="60"/>
      <c r="P293" s="60"/>
      <c r="Q293" s="60"/>
    </row>
    <row r="294" spans="1:17" ht="25.5" customHeight="1" x14ac:dyDescent="0.25">
      <c r="A294" s="12"/>
      <c r="B294" s="60" t="s">
        <v>400</v>
      </c>
      <c r="C294" s="60"/>
      <c r="D294" s="60"/>
      <c r="E294" s="60"/>
      <c r="F294" s="60"/>
      <c r="G294" s="60"/>
      <c r="H294" s="60"/>
      <c r="I294" s="60"/>
      <c r="J294" s="60"/>
      <c r="K294" s="60"/>
      <c r="L294" s="60"/>
      <c r="M294" s="60"/>
      <c r="N294" s="60"/>
      <c r="O294" s="60"/>
      <c r="P294" s="60"/>
      <c r="Q294" s="60"/>
    </row>
    <row r="295" spans="1:17" ht="15" customHeight="1" x14ac:dyDescent="0.25">
      <c r="A295" s="12" t="s">
        <v>954</v>
      </c>
      <c r="B295" s="58" t="s">
        <v>3</v>
      </c>
      <c r="C295" s="58"/>
      <c r="D295" s="58"/>
      <c r="E295" s="58"/>
      <c r="F295" s="58"/>
      <c r="G295" s="58"/>
      <c r="H295" s="58"/>
      <c r="I295" s="58"/>
      <c r="J295" s="58"/>
      <c r="K295" s="58"/>
      <c r="L295" s="58"/>
      <c r="M295" s="58"/>
      <c r="N295" s="58"/>
      <c r="O295" s="58"/>
      <c r="P295" s="58"/>
      <c r="Q295" s="58"/>
    </row>
    <row r="296" spans="1:17" x14ac:dyDescent="0.25">
      <c r="A296" s="12"/>
      <c r="B296" s="61" t="s">
        <v>401</v>
      </c>
      <c r="C296" s="61"/>
      <c r="D296" s="61"/>
      <c r="E296" s="61"/>
      <c r="F296" s="61"/>
      <c r="G296" s="61"/>
      <c r="H296" s="61"/>
      <c r="I296" s="61"/>
      <c r="J296" s="61"/>
      <c r="K296" s="61"/>
      <c r="L296" s="61"/>
      <c r="M296" s="61"/>
      <c r="N296" s="61"/>
      <c r="O296" s="61"/>
      <c r="P296" s="61"/>
      <c r="Q296" s="61"/>
    </row>
    <row r="297" spans="1:17" x14ac:dyDescent="0.25">
      <c r="A297" s="12"/>
      <c r="B297" s="60"/>
      <c r="C297" s="60"/>
      <c r="D297" s="60"/>
      <c r="E297" s="60"/>
      <c r="F297" s="60"/>
      <c r="G297" s="60"/>
      <c r="H297" s="60"/>
      <c r="I297" s="60"/>
      <c r="J297" s="60"/>
      <c r="K297" s="60"/>
      <c r="L297" s="60"/>
      <c r="M297" s="60"/>
      <c r="N297" s="60"/>
      <c r="O297" s="60"/>
      <c r="P297" s="60"/>
      <c r="Q297" s="60"/>
    </row>
    <row r="298" spans="1:17" x14ac:dyDescent="0.25">
      <c r="A298" s="12"/>
      <c r="B298" s="60" t="s">
        <v>402</v>
      </c>
      <c r="C298" s="60"/>
      <c r="D298" s="60"/>
      <c r="E298" s="60"/>
      <c r="F298" s="60"/>
      <c r="G298" s="60"/>
      <c r="H298" s="60"/>
      <c r="I298" s="60"/>
      <c r="J298" s="60"/>
      <c r="K298" s="60"/>
      <c r="L298" s="60"/>
      <c r="M298" s="60"/>
      <c r="N298" s="60"/>
      <c r="O298" s="60"/>
      <c r="P298" s="60"/>
      <c r="Q298" s="60"/>
    </row>
    <row r="299" spans="1:17" x14ac:dyDescent="0.25">
      <c r="A299" s="12"/>
      <c r="B299" s="60"/>
      <c r="C299" s="60"/>
      <c r="D299" s="60"/>
      <c r="E299" s="60"/>
      <c r="F299" s="60"/>
      <c r="G299" s="60"/>
      <c r="H299" s="60"/>
      <c r="I299" s="60"/>
      <c r="J299" s="60"/>
      <c r="K299" s="60"/>
      <c r="L299" s="60"/>
      <c r="M299" s="60"/>
      <c r="N299" s="60"/>
      <c r="O299" s="60"/>
      <c r="P299" s="60"/>
      <c r="Q299" s="60"/>
    </row>
    <row r="300" spans="1:17" ht="25.5" customHeight="1" x14ac:dyDescent="0.25">
      <c r="A300" s="12"/>
      <c r="B300" s="60" t="s">
        <v>403</v>
      </c>
      <c r="C300" s="60"/>
      <c r="D300" s="60"/>
      <c r="E300" s="60"/>
      <c r="F300" s="60"/>
      <c r="G300" s="60"/>
      <c r="H300" s="60"/>
      <c r="I300" s="60"/>
      <c r="J300" s="60"/>
      <c r="K300" s="60"/>
      <c r="L300" s="60"/>
      <c r="M300" s="60"/>
      <c r="N300" s="60"/>
      <c r="O300" s="60"/>
      <c r="P300" s="60"/>
      <c r="Q300" s="60"/>
    </row>
    <row r="301" spans="1:17" ht="15" customHeight="1" x14ac:dyDescent="0.25">
      <c r="A301" s="12" t="s">
        <v>1124</v>
      </c>
      <c r="B301" s="58" t="s">
        <v>3</v>
      </c>
      <c r="C301" s="58"/>
      <c r="D301" s="58"/>
      <c r="E301" s="58"/>
      <c r="F301" s="58"/>
      <c r="G301" s="58"/>
      <c r="H301" s="58"/>
      <c r="I301" s="58"/>
      <c r="J301" s="58"/>
      <c r="K301" s="58"/>
      <c r="L301" s="58"/>
      <c r="M301" s="58"/>
      <c r="N301" s="58"/>
      <c r="O301" s="58"/>
      <c r="P301" s="58"/>
      <c r="Q301" s="58"/>
    </row>
    <row r="302" spans="1:17" x14ac:dyDescent="0.25">
      <c r="A302" s="12"/>
      <c r="B302" s="61" t="s">
        <v>404</v>
      </c>
      <c r="C302" s="61"/>
      <c r="D302" s="61"/>
      <c r="E302" s="61"/>
      <c r="F302" s="61"/>
      <c r="G302" s="61"/>
      <c r="H302" s="61"/>
      <c r="I302" s="61"/>
      <c r="J302" s="61"/>
      <c r="K302" s="61"/>
      <c r="L302" s="61"/>
      <c r="M302" s="61"/>
      <c r="N302" s="61"/>
      <c r="O302" s="61"/>
      <c r="P302" s="61"/>
      <c r="Q302" s="61"/>
    </row>
    <row r="303" spans="1:17" x14ac:dyDescent="0.25">
      <c r="A303" s="12"/>
      <c r="B303" s="60"/>
      <c r="C303" s="60"/>
      <c r="D303" s="60"/>
      <c r="E303" s="60"/>
      <c r="F303" s="60"/>
      <c r="G303" s="60"/>
      <c r="H303" s="60"/>
      <c r="I303" s="60"/>
      <c r="J303" s="60"/>
      <c r="K303" s="60"/>
      <c r="L303" s="60"/>
      <c r="M303" s="60"/>
      <c r="N303" s="60"/>
      <c r="O303" s="60"/>
      <c r="P303" s="60"/>
      <c r="Q303" s="60"/>
    </row>
    <row r="304" spans="1:17" ht="25.5" customHeight="1" x14ac:dyDescent="0.25">
      <c r="A304" s="12"/>
      <c r="B304" s="60" t="s">
        <v>405</v>
      </c>
      <c r="C304" s="60"/>
      <c r="D304" s="60"/>
      <c r="E304" s="60"/>
      <c r="F304" s="60"/>
      <c r="G304" s="60"/>
      <c r="H304" s="60"/>
      <c r="I304" s="60"/>
      <c r="J304" s="60"/>
      <c r="K304" s="60"/>
      <c r="L304" s="60"/>
      <c r="M304" s="60"/>
      <c r="N304" s="60"/>
      <c r="O304" s="60"/>
      <c r="P304" s="60"/>
      <c r="Q304" s="60"/>
    </row>
    <row r="305" spans="1:17" ht="15" customHeight="1" x14ac:dyDescent="0.25">
      <c r="A305" s="12" t="s">
        <v>1125</v>
      </c>
      <c r="B305" s="58" t="s">
        <v>3</v>
      </c>
      <c r="C305" s="58"/>
      <c r="D305" s="58"/>
      <c r="E305" s="58"/>
      <c r="F305" s="58"/>
      <c r="G305" s="58"/>
      <c r="H305" s="58"/>
      <c r="I305" s="58"/>
      <c r="J305" s="58"/>
      <c r="K305" s="58"/>
      <c r="L305" s="58"/>
      <c r="M305" s="58"/>
      <c r="N305" s="58"/>
      <c r="O305" s="58"/>
      <c r="P305" s="58"/>
      <c r="Q305" s="58"/>
    </row>
    <row r="306" spans="1:17" x14ac:dyDescent="0.25">
      <c r="A306" s="12"/>
      <c r="B306" s="61" t="s">
        <v>406</v>
      </c>
      <c r="C306" s="61"/>
      <c r="D306" s="61"/>
      <c r="E306" s="61"/>
      <c r="F306" s="61"/>
      <c r="G306" s="61"/>
      <c r="H306" s="61"/>
      <c r="I306" s="61"/>
      <c r="J306" s="61"/>
      <c r="K306" s="61"/>
      <c r="L306" s="61"/>
      <c r="M306" s="61"/>
      <c r="N306" s="61"/>
      <c r="O306" s="61"/>
      <c r="P306" s="61"/>
      <c r="Q306" s="61"/>
    </row>
    <row r="307" spans="1:17" x14ac:dyDescent="0.25">
      <c r="A307" s="12"/>
      <c r="B307" s="60"/>
      <c r="C307" s="60"/>
      <c r="D307" s="60"/>
      <c r="E307" s="60"/>
      <c r="F307" s="60"/>
      <c r="G307" s="60"/>
      <c r="H307" s="60"/>
      <c r="I307" s="60"/>
      <c r="J307" s="60"/>
      <c r="K307" s="60"/>
      <c r="L307" s="60"/>
      <c r="M307" s="60"/>
      <c r="N307" s="60"/>
      <c r="O307" s="60"/>
      <c r="P307" s="60"/>
      <c r="Q307" s="60"/>
    </row>
    <row r="308" spans="1:17" x14ac:dyDescent="0.25">
      <c r="A308" s="12"/>
      <c r="B308" s="60" t="s">
        <v>407</v>
      </c>
      <c r="C308" s="60"/>
      <c r="D308" s="60"/>
      <c r="E308" s="60"/>
      <c r="F308" s="60"/>
      <c r="G308" s="60"/>
      <c r="H308" s="60"/>
      <c r="I308" s="60"/>
      <c r="J308" s="60"/>
      <c r="K308" s="60"/>
      <c r="L308" s="60"/>
      <c r="M308" s="60"/>
      <c r="N308" s="60"/>
      <c r="O308" s="60"/>
      <c r="P308" s="60"/>
      <c r="Q308" s="60"/>
    </row>
    <row r="309" spans="1:17" x14ac:dyDescent="0.25">
      <c r="A309" s="12"/>
      <c r="B309" s="60"/>
      <c r="C309" s="60"/>
      <c r="D309" s="60"/>
      <c r="E309" s="60"/>
      <c r="F309" s="60"/>
      <c r="G309" s="60"/>
      <c r="H309" s="60"/>
      <c r="I309" s="60"/>
      <c r="J309" s="60"/>
      <c r="K309" s="60"/>
      <c r="L309" s="60"/>
      <c r="M309" s="60"/>
      <c r="N309" s="60"/>
      <c r="O309" s="60"/>
      <c r="P309" s="60"/>
      <c r="Q309" s="60"/>
    </row>
    <row r="310" spans="1:17" ht="25.5" customHeight="1" x14ac:dyDescent="0.25">
      <c r="A310" s="12"/>
      <c r="B310" s="60" t="s">
        <v>408</v>
      </c>
      <c r="C310" s="60"/>
      <c r="D310" s="60"/>
      <c r="E310" s="60"/>
      <c r="F310" s="60"/>
      <c r="G310" s="60"/>
      <c r="H310" s="60"/>
      <c r="I310" s="60"/>
      <c r="J310" s="60"/>
      <c r="K310" s="60"/>
      <c r="L310" s="60"/>
      <c r="M310" s="60"/>
      <c r="N310" s="60"/>
      <c r="O310" s="60"/>
      <c r="P310" s="60"/>
      <c r="Q310" s="60"/>
    </row>
    <row r="311" spans="1:17" ht="15" customHeight="1" x14ac:dyDescent="0.25">
      <c r="A311" s="12" t="s">
        <v>522</v>
      </c>
      <c r="B311" s="58" t="s">
        <v>3</v>
      </c>
      <c r="C311" s="58"/>
      <c r="D311" s="58"/>
      <c r="E311" s="58"/>
      <c r="F311" s="58"/>
      <c r="G311" s="58"/>
      <c r="H311" s="58"/>
      <c r="I311" s="58"/>
      <c r="J311" s="58"/>
      <c r="K311" s="58"/>
      <c r="L311" s="58"/>
      <c r="M311" s="58"/>
      <c r="N311" s="58"/>
      <c r="O311" s="58"/>
      <c r="P311" s="58"/>
      <c r="Q311" s="58"/>
    </row>
    <row r="312" spans="1:17" x14ac:dyDescent="0.25">
      <c r="A312" s="12"/>
      <c r="B312" s="61" t="s">
        <v>409</v>
      </c>
      <c r="C312" s="61"/>
      <c r="D312" s="61"/>
      <c r="E312" s="61"/>
      <c r="F312" s="61"/>
      <c r="G312" s="61"/>
      <c r="H312" s="61"/>
      <c r="I312" s="61"/>
      <c r="J312" s="61"/>
      <c r="K312" s="61"/>
      <c r="L312" s="61"/>
      <c r="M312" s="61"/>
      <c r="N312" s="61"/>
      <c r="O312" s="61"/>
      <c r="P312" s="61"/>
      <c r="Q312" s="61"/>
    </row>
    <row r="313" spans="1:17" x14ac:dyDescent="0.25">
      <c r="A313" s="12"/>
      <c r="B313" s="60"/>
      <c r="C313" s="60"/>
      <c r="D313" s="60"/>
      <c r="E313" s="60"/>
      <c r="F313" s="60"/>
      <c r="G313" s="60"/>
      <c r="H313" s="60"/>
      <c r="I313" s="60"/>
      <c r="J313" s="60"/>
      <c r="K313" s="60"/>
      <c r="L313" s="60"/>
      <c r="M313" s="60"/>
      <c r="N313" s="60"/>
      <c r="O313" s="60"/>
      <c r="P313" s="60"/>
      <c r="Q313" s="60"/>
    </row>
    <row r="314" spans="1:17" ht="25.5" customHeight="1" x14ac:dyDescent="0.25">
      <c r="A314" s="12"/>
      <c r="B314" s="60" t="s">
        <v>410</v>
      </c>
      <c r="C314" s="60"/>
      <c r="D314" s="60"/>
      <c r="E314" s="60"/>
      <c r="F314" s="60"/>
      <c r="G314" s="60"/>
      <c r="H314" s="60"/>
      <c r="I314" s="60"/>
      <c r="J314" s="60"/>
      <c r="K314" s="60"/>
      <c r="L314" s="60"/>
      <c r="M314" s="60"/>
      <c r="N314" s="60"/>
      <c r="O314" s="60"/>
      <c r="P314" s="60"/>
      <c r="Q314" s="60"/>
    </row>
    <row r="315" spans="1:17" x14ac:dyDescent="0.25">
      <c r="A315" s="12"/>
      <c r="B315" s="60"/>
      <c r="C315" s="60"/>
      <c r="D315" s="60"/>
      <c r="E315" s="60"/>
      <c r="F315" s="60"/>
      <c r="G315" s="60"/>
      <c r="H315" s="60"/>
      <c r="I315" s="60"/>
      <c r="J315" s="60"/>
      <c r="K315" s="60"/>
      <c r="L315" s="60"/>
      <c r="M315" s="60"/>
      <c r="N315" s="60"/>
      <c r="O315" s="60"/>
      <c r="P315" s="60"/>
      <c r="Q315" s="60"/>
    </row>
    <row r="316" spans="1:17" x14ac:dyDescent="0.25">
      <c r="A316" s="12"/>
      <c r="B316" s="66" t="s">
        <v>411</v>
      </c>
      <c r="C316" s="66"/>
      <c r="D316" s="66"/>
      <c r="E316" s="66"/>
      <c r="F316" s="66"/>
      <c r="G316" s="66"/>
      <c r="H316" s="66"/>
      <c r="I316" s="66"/>
      <c r="J316" s="66"/>
      <c r="K316" s="66"/>
      <c r="L316" s="66"/>
      <c r="M316" s="66"/>
      <c r="N316" s="66"/>
      <c r="O316" s="66"/>
      <c r="P316" s="66"/>
      <c r="Q316" s="66"/>
    </row>
    <row r="317" spans="1:17" x14ac:dyDescent="0.25">
      <c r="A317" s="12"/>
      <c r="B317" s="66" t="s">
        <v>412</v>
      </c>
      <c r="C317" s="66"/>
      <c r="D317" s="66"/>
      <c r="E317" s="66"/>
      <c r="F317" s="66"/>
      <c r="G317" s="66"/>
      <c r="H317" s="66"/>
      <c r="I317" s="66"/>
      <c r="J317" s="66"/>
      <c r="K317" s="66"/>
      <c r="L317" s="66"/>
      <c r="M317" s="66"/>
      <c r="N317" s="66"/>
      <c r="O317" s="66"/>
      <c r="P317" s="66"/>
      <c r="Q317" s="66"/>
    </row>
    <row r="318" spans="1:17" x14ac:dyDescent="0.25">
      <c r="A318" s="12"/>
      <c r="B318" s="66" t="s">
        <v>413</v>
      </c>
      <c r="C318" s="66"/>
      <c r="D318" s="66"/>
      <c r="E318" s="66"/>
      <c r="F318" s="66"/>
      <c r="G318" s="66"/>
      <c r="H318" s="66"/>
      <c r="I318" s="66"/>
      <c r="J318" s="66"/>
      <c r="K318" s="66"/>
      <c r="L318" s="66"/>
      <c r="M318" s="66"/>
      <c r="N318" s="66"/>
      <c r="O318" s="66"/>
      <c r="P318" s="66"/>
      <c r="Q318" s="66"/>
    </row>
    <row r="319" spans="1:17" x14ac:dyDescent="0.25">
      <c r="A319" s="12"/>
      <c r="B319" s="66"/>
      <c r="C319" s="66"/>
      <c r="D319" s="66"/>
      <c r="E319" s="66"/>
      <c r="F319" s="66"/>
      <c r="G319" s="66"/>
      <c r="H319" s="66"/>
      <c r="I319" s="66"/>
      <c r="J319" s="66"/>
      <c r="K319" s="66"/>
      <c r="L319" s="66"/>
      <c r="M319" s="66"/>
      <c r="N319" s="66"/>
      <c r="O319" s="66"/>
      <c r="P319" s="66"/>
      <c r="Q319" s="66"/>
    </row>
    <row r="320" spans="1:17" x14ac:dyDescent="0.25">
      <c r="A320" s="12"/>
      <c r="B320" s="60" t="s">
        <v>414</v>
      </c>
      <c r="C320" s="60"/>
      <c r="D320" s="60"/>
      <c r="E320" s="60"/>
      <c r="F320" s="60"/>
      <c r="G320" s="60"/>
      <c r="H320" s="60"/>
      <c r="I320" s="60"/>
      <c r="J320" s="60"/>
      <c r="K320" s="60"/>
      <c r="L320" s="60"/>
      <c r="M320" s="60"/>
      <c r="N320" s="60"/>
      <c r="O320" s="60"/>
      <c r="P320" s="60"/>
      <c r="Q320" s="60"/>
    </row>
    <row r="321" spans="1:17" x14ac:dyDescent="0.25">
      <c r="A321" s="12"/>
      <c r="B321" s="60"/>
      <c r="C321" s="60"/>
      <c r="D321" s="60"/>
      <c r="E321" s="60"/>
      <c r="F321" s="60"/>
      <c r="G321" s="60"/>
      <c r="H321" s="60"/>
      <c r="I321" s="60"/>
      <c r="J321" s="60"/>
      <c r="K321" s="60"/>
      <c r="L321" s="60"/>
      <c r="M321" s="60"/>
      <c r="N321" s="60"/>
      <c r="O321" s="60"/>
      <c r="P321" s="60"/>
      <c r="Q321" s="60"/>
    </row>
    <row r="322" spans="1:17" x14ac:dyDescent="0.25">
      <c r="A322" s="12"/>
      <c r="B322" s="60" t="s">
        <v>415</v>
      </c>
      <c r="C322" s="60"/>
      <c r="D322" s="60"/>
      <c r="E322" s="60"/>
      <c r="F322" s="60"/>
      <c r="G322" s="60"/>
      <c r="H322" s="60"/>
      <c r="I322" s="60"/>
      <c r="J322" s="60"/>
      <c r="K322" s="60"/>
      <c r="L322" s="60"/>
      <c r="M322" s="60"/>
      <c r="N322" s="60"/>
      <c r="O322" s="60"/>
      <c r="P322" s="60"/>
      <c r="Q322" s="60"/>
    </row>
    <row r="323" spans="1:17" ht="15" customHeight="1" x14ac:dyDescent="0.25">
      <c r="A323" s="12" t="s">
        <v>1126</v>
      </c>
      <c r="B323" s="58" t="s">
        <v>3</v>
      </c>
      <c r="C323" s="58"/>
      <c r="D323" s="58"/>
      <c r="E323" s="58"/>
      <c r="F323" s="58"/>
      <c r="G323" s="58"/>
      <c r="H323" s="58"/>
      <c r="I323" s="58"/>
      <c r="J323" s="58"/>
      <c r="K323" s="58"/>
      <c r="L323" s="58"/>
      <c r="M323" s="58"/>
      <c r="N323" s="58"/>
      <c r="O323" s="58"/>
      <c r="P323" s="58"/>
      <c r="Q323" s="58"/>
    </row>
    <row r="324" spans="1:17" x14ac:dyDescent="0.25">
      <c r="A324" s="12"/>
      <c r="B324" s="61" t="s">
        <v>416</v>
      </c>
      <c r="C324" s="61"/>
      <c r="D324" s="61"/>
      <c r="E324" s="61"/>
      <c r="F324" s="61"/>
      <c r="G324" s="61"/>
      <c r="H324" s="61"/>
      <c r="I324" s="61"/>
      <c r="J324" s="61"/>
      <c r="K324" s="61"/>
      <c r="L324" s="61"/>
      <c r="M324" s="61"/>
      <c r="N324" s="61"/>
      <c r="O324" s="61"/>
      <c r="P324" s="61"/>
      <c r="Q324" s="61"/>
    </row>
    <row r="325" spans="1:17" x14ac:dyDescent="0.25">
      <c r="A325" s="12"/>
      <c r="B325" s="60"/>
      <c r="C325" s="60"/>
      <c r="D325" s="60"/>
      <c r="E325" s="60"/>
      <c r="F325" s="60"/>
      <c r="G325" s="60"/>
      <c r="H325" s="60"/>
      <c r="I325" s="60"/>
      <c r="J325" s="60"/>
      <c r="K325" s="60"/>
      <c r="L325" s="60"/>
      <c r="M325" s="60"/>
      <c r="N325" s="60"/>
      <c r="O325" s="60"/>
      <c r="P325" s="60"/>
      <c r="Q325" s="60"/>
    </row>
    <row r="326" spans="1:17" ht="38.25" customHeight="1" x14ac:dyDescent="0.25">
      <c r="A326" s="12"/>
      <c r="B326" s="60" t="s">
        <v>417</v>
      </c>
      <c r="C326" s="60"/>
      <c r="D326" s="60"/>
      <c r="E326" s="60"/>
      <c r="F326" s="60"/>
      <c r="G326" s="60"/>
      <c r="H326" s="60"/>
      <c r="I326" s="60"/>
      <c r="J326" s="60"/>
      <c r="K326" s="60"/>
      <c r="L326" s="60"/>
      <c r="M326" s="60"/>
      <c r="N326" s="60"/>
      <c r="O326" s="60"/>
      <c r="P326" s="60"/>
      <c r="Q326" s="60"/>
    </row>
    <row r="327" spans="1:17" x14ac:dyDescent="0.25">
      <c r="A327" s="12"/>
      <c r="B327" s="60"/>
      <c r="C327" s="60"/>
      <c r="D327" s="60"/>
      <c r="E327" s="60"/>
      <c r="F327" s="60"/>
      <c r="G327" s="60"/>
      <c r="H327" s="60"/>
      <c r="I327" s="60"/>
      <c r="J327" s="60"/>
      <c r="K327" s="60"/>
      <c r="L327" s="60"/>
      <c r="M327" s="60"/>
      <c r="N327" s="60"/>
      <c r="O327" s="60"/>
      <c r="P327" s="60"/>
      <c r="Q327" s="60"/>
    </row>
    <row r="328" spans="1:17" ht="25.5" customHeight="1" x14ac:dyDescent="0.25">
      <c r="A328" s="12"/>
      <c r="B328" s="60" t="s">
        <v>418</v>
      </c>
      <c r="C328" s="60"/>
      <c r="D328" s="60"/>
      <c r="E328" s="60"/>
      <c r="F328" s="60"/>
      <c r="G328" s="60"/>
      <c r="H328" s="60"/>
      <c r="I328" s="60"/>
      <c r="J328" s="60"/>
      <c r="K328" s="60"/>
      <c r="L328" s="60"/>
      <c r="M328" s="60"/>
      <c r="N328" s="60"/>
      <c r="O328" s="60"/>
      <c r="P328" s="60"/>
      <c r="Q328" s="60"/>
    </row>
  </sheetData>
  <mergeCells count="288">
    <mergeCell ref="B327:Q327"/>
    <mergeCell ref="B328:Q328"/>
    <mergeCell ref="B318:Q318"/>
    <mergeCell ref="B319:Q319"/>
    <mergeCell ref="B320:Q320"/>
    <mergeCell ref="B321:Q321"/>
    <mergeCell ref="B322:Q322"/>
    <mergeCell ref="A323:A328"/>
    <mergeCell ref="B323:Q323"/>
    <mergeCell ref="B324:Q324"/>
    <mergeCell ref="B325:Q325"/>
    <mergeCell ref="B326:Q326"/>
    <mergeCell ref="B309:Q309"/>
    <mergeCell ref="B310:Q310"/>
    <mergeCell ref="A311:A322"/>
    <mergeCell ref="B311:Q311"/>
    <mergeCell ref="B312:Q312"/>
    <mergeCell ref="B313:Q313"/>
    <mergeCell ref="B314:Q314"/>
    <mergeCell ref="B315:Q315"/>
    <mergeCell ref="B316:Q316"/>
    <mergeCell ref="B317:Q317"/>
    <mergeCell ref="A301:A304"/>
    <mergeCell ref="B301:Q301"/>
    <mergeCell ref="B302:Q302"/>
    <mergeCell ref="B303:Q303"/>
    <mergeCell ref="B304:Q304"/>
    <mergeCell ref="A305:A310"/>
    <mergeCell ref="B305:Q305"/>
    <mergeCell ref="B306:Q306"/>
    <mergeCell ref="B307:Q307"/>
    <mergeCell ref="B308:Q308"/>
    <mergeCell ref="A295:A300"/>
    <mergeCell ref="B295:Q295"/>
    <mergeCell ref="B296:Q296"/>
    <mergeCell ref="B297:Q297"/>
    <mergeCell ref="B298:Q298"/>
    <mergeCell ref="B299:Q299"/>
    <mergeCell ref="B300:Q300"/>
    <mergeCell ref="A289:A294"/>
    <mergeCell ref="B289:Q289"/>
    <mergeCell ref="B290:Q290"/>
    <mergeCell ref="B291:Q291"/>
    <mergeCell ref="B292:Q292"/>
    <mergeCell ref="B293:Q293"/>
    <mergeCell ref="B294:Q294"/>
    <mergeCell ref="B274:Q274"/>
    <mergeCell ref="A285:A288"/>
    <mergeCell ref="B285:Q285"/>
    <mergeCell ref="B286:Q286"/>
    <mergeCell ref="B287:Q287"/>
    <mergeCell ref="B288:Q288"/>
    <mergeCell ref="B268:Q268"/>
    <mergeCell ref="B269:Q269"/>
    <mergeCell ref="B270:Q270"/>
    <mergeCell ref="B271:Q271"/>
    <mergeCell ref="B272:Q272"/>
    <mergeCell ref="B273:Q273"/>
    <mergeCell ref="A260:A263"/>
    <mergeCell ref="B260:Q260"/>
    <mergeCell ref="B261:Q261"/>
    <mergeCell ref="B262:Q262"/>
    <mergeCell ref="B263:Q263"/>
    <mergeCell ref="A264:A284"/>
    <mergeCell ref="B264:Q264"/>
    <mergeCell ref="B265:Q265"/>
    <mergeCell ref="B266:Q266"/>
    <mergeCell ref="B267:Q267"/>
    <mergeCell ref="B252:Q252"/>
    <mergeCell ref="B253:Q253"/>
    <mergeCell ref="B254:Q254"/>
    <mergeCell ref="B255:Q255"/>
    <mergeCell ref="A256:A259"/>
    <mergeCell ref="B256:Q256"/>
    <mergeCell ref="B257:Q257"/>
    <mergeCell ref="B258:Q258"/>
    <mergeCell ref="B259:Q259"/>
    <mergeCell ref="B246:Q246"/>
    <mergeCell ref="B247:Q247"/>
    <mergeCell ref="B248:Q248"/>
    <mergeCell ref="B249:Q249"/>
    <mergeCell ref="B250:Q250"/>
    <mergeCell ref="B251:Q251"/>
    <mergeCell ref="B240:Q240"/>
    <mergeCell ref="B241:Q241"/>
    <mergeCell ref="B242:Q242"/>
    <mergeCell ref="B243:Q243"/>
    <mergeCell ref="B244:Q244"/>
    <mergeCell ref="B245:Q245"/>
    <mergeCell ref="A232:A235"/>
    <mergeCell ref="B232:Q232"/>
    <mergeCell ref="B233:Q233"/>
    <mergeCell ref="B234:Q234"/>
    <mergeCell ref="B235:Q235"/>
    <mergeCell ref="A236:A255"/>
    <mergeCell ref="B236:Q236"/>
    <mergeCell ref="B237:Q237"/>
    <mergeCell ref="B238:Q238"/>
    <mergeCell ref="B239:Q239"/>
    <mergeCell ref="B226:Q226"/>
    <mergeCell ref="B227:Q227"/>
    <mergeCell ref="B228:Q228"/>
    <mergeCell ref="B229:Q229"/>
    <mergeCell ref="B230:Q230"/>
    <mergeCell ref="B231:Q231"/>
    <mergeCell ref="A218:A221"/>
    <mergeCell ref="B218:Q218"/>
    <mergeCell ref="B219:Q219"/>
    <mergeCell ref="B220:Q220"/>
    <mergeCell ref="B221:Q221"/>
    <mergeCell ref="A222:A231"/>
    <mergeCell ref="B222:Q222"/>
    <mergeCell ref="B223:Q223"/>
    <mergeCell ref="B224:Q224"/>
    <mergeCell ref="B225:Q225"/>
    <mergeCell ref="A212:A217"/>
    <mergeCell ref="B212:Q212"/>
    <mergeCell ref="B213:Q213"/>
    <mergeCell ref="B214:Q214"/>
    <mergeCell ref="B215:Q215"/>
    <mergeCell ref="B216:Q216"/>
    <mergeCell ref="B217:Q217"/>
    <mergeCell ref="B205:Q205"/>
    <mergeCell ref="B206:Q206"/>
    <mergeCell ref="B207:Q207"/>
    <mergeCell ref="A208:A211"/>
    <mergeCell ref="B208:Q208"/>
    <mergeCell ref="B209:Q209"/>
    <mergeCell ref="B210:Q210"/>
    <mergeCell ref="B211:Q211"/>
    <mergeCell ref="B199:Q199"/>
    <mergeCell ref="B200:Q200"/>
    <mergeCell ref="B201:Q201"/>
    <mergeCell ref="B202:Q202"/>
    <mergeCell ref="B203:Q203"/>
    <mergeCell ref="B204:Q204"/>
    <mergeCell ref="B193:Q193"/>
    <mergeCell ref="B194:Q194"/>
    <mergeCell ref="B195:Q195"/>
    <mergeCell ref="B196:Q196"/>
    <mergeCell ref="B197:Q197"/>
    <mergeCell ref="B198:Q198"/>
    <mergeCell ref="B183:Q183"/>
    <mergeCell ref="B188:Q188"/>
    <mergeCell ref="B189:Q189"/>
    <mergeCell ref="B190:Q190"/>
    <mergeCell ref="B191:Q191"/>
    <mergeCell ref="B192:Q192"/>
    <mergeCell ref="B177:Q177"/>
    <mergeCell ref="B178:Q178"/>
    <mergeCell ref="B179:Q179"/>
    <mergeCell ref="B180:Q180"/>
    <mergeCell ref="B181:Q181"/>
    <mergeCell ref="B182:Q182"/>
    <mergeCell ref="B171:Q171"/>
    <mergeCell ref="B172:Q172"/>
    <mergeCell ref="B173:Q173"/>
    <mergeCell ref="B174:Q174"/>
    <mergeCell ref="B175:Q175"/>
    <mergeCell ref="B176:Q176"/>
    <mergeCell ref="A158:A207"/>
    <mergeCell ref="B158:Q158"/>
    <mergeCell ref="B159:Q159"/>
    <mergeCell ref="B160:Q160"/>
    <mergeCell ref="B161:Q161"/>
    <mergeCell ref="B162:Q162"/>
    <mergeCell ref="B163:Q163"/>
    <mergeCell ref="B164:Q164"/>
    <mergeCell ref="B169:Q169"/>
    <mergeCell ref="B170:Q170"/>
    <mergeCell ref="A150:A153"/>
    <mergeCell ref="B150:Q150"/>
    <mergeCell ref="B151:Q151"/>
    <mergeCell ref="B152:Q152"/>
    <mergeCell ref="B153:Q153"/>
    <mergeCell ref="A154:A157"/>
    <mergeCell ref="B154:Q154"/>
    <mergeCell ref="B155:Q155"/>
    <mergeCell ref="B156:Q156"/>
    <mergeCell ref="B157:Q157"/>
    <mergeCell ref="A142:A149"/>
    <mergeCell ref="B142:Q142"/>
    <mergeCell ref="B143:Q143"/>
    <mergeCell ref="B144:Q144"/>
    <mergeCell ref="B145:Q145"/>
    <mergeCell ref="B146:Q146"/>
    <mergeCell ref="B147:Q147"/>
    <mergeCell ref="B148:Q148"/>
    <mergeCell ref="B149:Q149"/>
    <mergeCell ref="A136:A141"/>
    <mergeCell ref="B136:Q136"/>
    <mergeCell ref="B137:Q137"/>
    <mergeCell ref="B138:Q138"/>
    <mergeCell ref="B139:Q139"/>
    <mergeCell ref="B140:Q140"/>
    <mergeCell ref="B141:Q141"/>
    <mergeCell ref="B130:Q130"/>
    <mergeCell ref="B131:Q131"/>
    <mergeCell ref="B132:Q132"/>
    <mergeCell ref="B133:Q133"/>
    <mergeCell ref="B134:Q134"/>
    <mergeCell ref="B135:Q135"/>
    <mergeCell ref="A122:A125"/>
    <mergeCell ref="B122:Q122"/>
    <mergeCell ref="B123:Q123"/>
    <mergeCell ref="B124:Q124"/>
    <mergeCell ref="B125:Q125"/>
    <mergeCell ref="A126:A135"/>
    <mergeCell ref="B126:Q126"/>
    <mergeCell ref="B127:Q127"/>
    <mergeCell ref="B128:Q128"/>
    <mergeCell ref="B129:Q129"/>
    <mergeCell ref="B62:Q62"/>
    <mergeCell ref="B63:Q63"/>
    <mergeCell ref="B64:Q64"/>
    <mergeCell ref="B65:Q65"/>
    <mergeCell ref="B120:Q120"/>
    <mergeCell ref="B121:Q121"/>
    <mergeCell ref="B48:Q48"/>
    <mergeCell ref="B49:Q49"/>
    <mergeCell ref="B50:Q50"/>
    <mergeCell ref="B59:Q59"/>
    <mergeCell ref="B60:Q60"/>
    <mergeCell ref="B61:Q61"/>
    <mergeCell ref="B42:Q42"/>
    <mergeCell ref="B43:Q43"/>
    <mergeCell ref="B44:Q44"/>
    <mergeCell ref="B45:Q45"/>
    <mergeCell ref="B46:Q46"/>
    <mergeCell ref="B47:Q47"/>
    <mergeCell ref="B36:Q36"/>
    <mergeCell ref="B37:Q37"/>
    <mergeCell ref="B38:Q38"/>
    <mergeCell ref="B39:Q39"/>
    <mergeCell ref="B40:Q40"/>
    <mergeCell ref="B41:Q41"/>
    <mergeCell ref="A18:A121"/>
    <mergeCell ref="B18:Q18"/>
    <mergeCell ref="B19:Q19"/>
    <mergeCell ref="B20:Q20"/>
    <mergeCell ref="B21:Q21"/>
    <mergeCell ref="B22:Q22"/>
    <mergeCell ref="B23:Q23"/>
    <mergeCell ref="B24:Q24"/>
    <mergeCell ref="B25:Q25"/>
    <mergeCell ref="B26:Q26"/>
    <mergeCell ref="B12:Q12"/>
    <mergeCell ref="B13:Q13"/>
    <mergeCell ref="A14:A17"/>
    <mergeCell ref="B14:Q14"/>
    <mergeCell ref="B15:Q15"/>
    <mergeCell ref="B16:Q16"/>
    <mergeCell ref="B17:Q17"/>
    <mergeCell ref="B6:Q6"/>
    <mergeCell ref="B7:Q7"/>
    <mergeCell ref="B8:Q8"/>
    <mergeCell ref="B9:Q9"/>
    <mergeCell ref="B10:Q10"/>
    <mergeCell ref="B11:Q11"/>
    <mergeCell ref="K67:K68"/>
    <mergeCell ref="D275:J275"/>
    <mergeCell ref="H276:J276"/>
    <mergeCell ref="A1:A2"/>
    <mergeCell ref="B1:Q1"/>
    <mergeCell ref="B2:Q2"/>
    <mergeCell ref="B3:Q3"/>
    <mergeCell ref="A4:A13"/>
    <mergeCell ref="B4:Q4"/>
    <mergeCell ref="B5:Q5"/>
    <mergeCell ref="Q28:Q29"/>
    <mergeCell ref="F51:J51"/>
    <mergeCell ref="H52:J52"/>
    <mergeCell ref="D66:F66"/>
    <mergeCell ref="H66:J66"/>
    <mergeCell ref="B67:B68"/>
    <mergeCell ref="C67:C68"/>
    <mergeCell ref="E67:E68"/>
    <mergeCell ref="G67:G68"/>
    <mergeCell ref="I67:I68"/>
    <mergeCell ref="D27:P27"/>
    <mergeCell ref="B28:B29"/>
    <mergeCell ref="C28:C29"/>
    <mergeCell ref="E28:E29"/>
    <mergeCell ref="G28:G29"/>
    <mergeCell ref="I28:I29"/>
    <mergeCell ref="K28:K29"/>
    <mergeCell ref="L28:N29"/>
    <mergeCell ref="O28:O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x14ac:dyDescent="0.25"/>
  <cols>
    <col min="1" max="2" width="36.5703125" bestFit="1" customWidth="1"/>
    <col min="4" max="4" width="11" bestFit="1" customWidth="1"/>
    <col min="6" max="6" width="9.5703125" bestFit="1" customWidth="1"/>
    <col min="7" max="7" width="3.140625" bestFit="1" customWidth="1"/>
    <col min="8" max="8" width="11.42578125" bestFit="1" customWidth="1"/>
    <col min="9" max="9" width="1.5703125" bestFit="1" customWidth="1"/>
    <col min="10" max="10" width="9.5703125" bestFit="1" customWidth="1"/>
    <col min="11" max="11" width="3.140625" bestFit="1" customWidth="1"/>
    <col min="12" max="12" width="8.85546875" bestFit="1" customWidth="1"/>
    <col min="14" max="14" width="8.85546875" bestFit="1" customWidth="1"/>
    <col min="16" max="16" width="7.5703125" bestFit="1" customWidth="1"/>
    <col min="17" max="17" width="3.140625" bestFit="1" customWidth="1"/>
  </cols>
  <sheetData>
    <row r="1" spans="1:17" ht="30" customHeight="1" x14ac:dyDescent="0.25">
      <c r="A1" s="7" t="s">
        <v>11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18</v>
      </c>
      <c r="B3" s="58" t="s">
        <v>3</v>
      </c>
      <c r="C3" s="58"/>
      <c r="D3" s="58"/>
      <c r="E3" s="58"/>
      <c r="F3" s="58"/>
      <c r="G3" s="58"/>
      <c r="H3" s="58"/>
      <c r="I3" s="58"/>
      <c r="J3" s="58"/>
      <c r="K3" s="58"/>
      <c r="L3" s="58"/>
      <c r="M3" s="58"/>
      <c r="N3" s="58"/>
      <c r="O3" s="58"/>
      <c r="P3" s="58"/>
      <c r="Q3" s="58"/>
    </row>
    <row r="4" spans="1:17" ht="15" customHeight="1" x14ac:dyDescent="0.25">
      <c r="A4" s="12" t="s">
        <v>1128</v>
      </c>
      <c r="B4" s="58" t="s">
        <v>3</v>
      </c>
      <c r="C4" s="58"/>
      <c r="D4" s="58"/>
      <c r="E4" s="58"/>
      <c r="F4" s="58"/>
      <c r="G4" s="58"/>
      <c r="H4" s="58"/>
      <c r="I4" s="58"/>
      <c r="J4" s="58"/>
      <c r="K4" s="58"/>
      <c r="L4" s="58"/>
      <c r="M4" s="58"/>
      <c r="N4" s="58"/>
      <c r="O4" s="58"/>
      <c r="P4" s="58"/>
      <c r="Q4" s="58"/>
    </row>
    <row r="5" spans="1:17" x14ac:dyDescent="0.25">
      <c r="A5" s="12"/>
      <c r="B5" s="60"/>
      <c r="C5" s="60"/>
      <c r="D5" s="60"/>
      <c r="E5" s="60"/>
      <c r="F5" s="60"/>
      <c r="G5" s="60"/>
      <c r="H5" s="60"/>
      <c r="I5" s="60"/>
      <c r="J5" s="60"/>
      <c r="K5" s="60"/>
      <c r="L5" s="60"/>
      <c r="M5" s="60"/>
      <c r="N5" s="60"/>
      <c r="O5" s="60"/>
      <c r="P5" s="60"/>
      <c r="Q5" s="60"/>
    </row>
    <row r="6" spans="1:17" x14ac:dyDescent="0.25">
      <c r="A6" s="12"/>
      <c r="B6" s="60"/>
      <c r="C6" s="60"/>
      <c r="D6" s="60"/>
      <c r="E6" s="60"/>
      <c r="F6" s="60"/>
      <c r="G6" s="60"/>
      <c r="H6" s="60"/>
      <c r="I6" s="60"/>
      <c r="J6" s="60"/>
      <c r="K6" s="60"/>
      <c r="L6" s="60"/>
      <c r="M6" s="60"/>
      <c r="N6" s="60"/>
      <c r="O6" s="60"/>
      <c r="P6" s="60"/>
      <c r="Q6" s="60"/>
    </row>
    <row r="7" spans="1:17" ht="15.75" thickBot="1" x14ac:dyDescent="0.3">
      <c r="A7" s="12"/>
      <c r="B7" s="14"/>
      <c r="C7" s="15"/>
      <c r="D7" s="35" t="s">
        <v>231</v>
      </c>
      <c r="E7" s="35"/>
      <c r="F7" s="35"/>
      <c r="G7" s="35"/>
      <c r="H7" s="35"/>
      <c r="I7" s="35"/>
      <c r="J7" s="35"/>
      <c r="K7" s="35"/>
      <c r="L7" s="35"/>
      <c r="M7" s="35"/>
      <c r="N7" s="35"/>
      <c r="O7" s="35"/>
      <c r="P7" s="35"/>
      <c r="Q7" s="15"/>
    </row>
    <row r="8" spans="1:17" x14ac:dyDescent="0.25">
      <c r="A8" s="12"/>
      <c r="B8" s="36"/>
      <c r="C8" s="37"/>
      <c r="D8" s="16" t="s">
        <v>232</v>
      </c>
      <c r="E8" s="38"/>
      <c r="F8" s="16" t="s">
        <v>233</v>
      </c>
      <c r="G8" s="38"/>
      <c r="H8" s="16" t="s">
        <v>235</v>
      </c>
      <c r="I8" s="38"/>
      <c r="J8" s="16" t="s">
        <v>233</v>
      </c>
      <c r="K8" s="38"/>
      <c r="L8" s="40" t="s">
        <v>236</v>
      </c>
      <c r="M8" s="40"/>
      <c r="N8" s="40"/>
      <c r="O8" s="38"/>
      <c r="P8" s="16" t="s">
        <v>233</v>
      </c>
      <c r="Q8" s="37"/>
    </row>
    <row r="9" spans="1:17" ht="15.75" thickBot="1" x14ac:dyDescent="0.3">
      <c r="A9" s="12"/>
      <c r="B9" s="36"/>
      <c r="C9" s="37"/>
      <c r="D9" s="17">
        <v>2011</v>
      </c>
      <c r="E9" s="37"/>
      <c r="F9" s="17" t="s">
        <v>234</v>
      </c>
      <c r="G9" s="37"/>
      <c r="H9" s="17">
        <v>2012</v>
      </c>
      <c r="I9" s="37"/>
      <c r="J9" s="17" t="s">
        <v>234</v>
      </c>
      <c r="K9" s="37"/>
      <c r="L9" s="35"/>
      <c r="M9" s="35"/>
      <c r="N9" s="35"/>
      <c r="O9" s="37"/>
      <c r="P9" s="17" t="s">
        <v>234</v>
      </c>
      <c r="Q9" s="37"/>
    </row>
    <row r="10" spans="1:17" ht="15.75" thickBot="1" x14ac:dyDescent="0.3">
      <c r="A10" s="12"/>
      <c r="B10" s="14"/>
      <c r="C10" s="15"/>
      <c r="D10" s="17" t="s">
        <v>237</v>
      </c>
      <c r="E10" s="15"/>
      <c r="F10" s="15"/>
      <c r="G10" s="15"/>
      <c r="H10" s="17" t="s">
        <v>237</v>
      </c>
      <c r="I10" s="15"/>
      <c r="J10" s="15"/>
      <c r="K10" s="15"/>
      <c r="L10" s="17" t="s">
        <v>237</v>
      </c>
      <c r="M10" s="15"/>
      <c r="N10" s="18" t="s">
        <v>238</v>
      </c>
      <c r="O10" s="15"/>
      <c r="P10" s="15"/>
      <c r="Q10" s="15"/>
    </row>
    <row r="11" spans="1:17" x14ac:dyDescent="0.25">
      <c r="A11" s="12"/>
      <c r="B11" s="19"/>
      <c r="C11" s="14"/>
      <c r="D11" s="20"/>
      <c r="E11" s="14"/>
      <c r="F11" s="20"/>
      <c r="G11" s="14"/>
      <c r="H11" s="20"/>
      <c r="I11" s="14"/>
      <c r="J11" s="20"/>
      <c r="K11" s="14"/>
      <c r="L11" s="20"/>
      <c r="M11" s="14"/>
      <c r="N11" s="20"/>
      <c r="O11" s="14"/>
      <c r="P11" s="20"/>
      <c r="Q11" s="14"/>
    </row>
    <row r="12" spans="1:17" x14ac:dyDescent="0.25">
      <c r="A12" s="12"/>
      <c r="B12" s="21" t="s">
        <v>239</v>
      </c>
      <c r="C12" s="22"/>
      <c r="D12" s="23">
        <v>6595109</v>
      </c>
      <c r="E12" s="22"/>
      <c r="F12" s="24">
        <v>45</v>
      </c>
      <c r="G12" s="25" t="s">
        <v>240</v>
      </c>
      <c r="H12" s="23">
        <v>4765312</v>
      </c>
      <c r="I12" s="22"/>
      <c r="J12" s="24">
        <v>42</v>
      </c>
      <c r="K12" s="25" t="s">
        <v>240</v>
      </c>
      <c r="L12" s="23">
        <v>2439058</v>
      </c>
      <c r="M12" s="22"/>
      <c r="N12" s="23">
        <v>402904</v>
      </c>
      <c r="O12" s="22"/>
      <c r="P12" s="24">
        <v>18</v>
      </c>
      <c r="Q12" s="25" t="s">
        <v>240</v>
      </c>
    </row>
    <row r="13" spans="1:17" x14ac:dyDescent="0.25">
      <c r="A13" s="12"/>
      <c r="B13" s="26" t="s">
        <v>241</v>
      </c>
      <c r="C13" s="14"/>
      <c r="D13" s="27">
        <v>2137219</v>
      </c>
      <c r="E13" s="14"/>
      <c r="F13" s="28">
        <v>15</v>
      </c>
      <c r="G13" s="13" t="s">
        <v>240</v>
      </c>
      <c r="H13" s="27">
        <v>1600695</v>
      </c>
      <c r="I13" s="14"/>
      <c r="J13" s="28">
        <v>14</v>
      </c>
      <c r="K13" s="13" t="s">
        <v>240</v>
      </c>
      <c r="L13" s="27">
        <v>2906262</v>
      </c>
      <c r="M13" s="14"/>
      <c r="N13" s="27">
        <v>480080</v>
      </c>
      <c r="O13" s="14"/>
      <c r="P13" s="28">
        <v>22</v>
      </c>
      <c r="Q13" s="13" t="s">
        <v>240</v>
      </c>
    </row>
    <row r="14" spans="1:17" ht="15.75" thickBot="1" x14ac:dyDescent="0.3">
      <c r="A14" s="12"/>
      <c r="B14" s="21" t="s">
        <v>242</v>
      </c>
      <c r="C14" s="22"/>
      <c r="D14" s="29">
        <v>3261886</v>
      </c>
      <c r="E14" s="22"/>
      <c r="F14" s="30">
        <v>22</v>
      </c>
      <c r="G14" s="25" t="s">
        <v>240</v>
      </c>
      <c r="H14" s="29">
        <v>2653341</v>
      </c>
      <c r="I14" s="22"/>
      <c r="J14" s="30">
        <v>23</v>
      </c>
      <c r="K14" s="25" t="s">
        <v>240</v>
      </c>
      <c r="L14" s="29">
        <v>4546482</v>
      </c>
      <c r="M14" s="22"/>
      <c r="N14" s="29">
        <v>751025</v>
      </c>
      <c r="O14" s="22"/>
      <c r="P14" s="30">
        <v>34</v>
      </c>
      <c r="Q14" s="25" t="s">
        <v>240</v>
      </c>
    </row>
    <row r="15" spans="1:17" ht="15.75" thickBot="1" x14ac:dyDescent="0.3">
      <c r="A15" s="12"/>
      <c r="B15" s="31" t="s">
        <v>125</v>
      </c>
      <c r="C15" s="14"/>
      <c r="D15" s="32">
        <v>11994214</v>
      </c>
      <c r="E15" s="14"/>
      <c r="F15" s="33">
        <v>82</v>
      </c>
      <c r="G15" s="34" t="s">
        <v>240</v>
      </c>
      <c r="H15" s="32">
        <v>9019348</v>
      </c>
      <c r="I15" s="14"/>
      <c r="J15" s="33">
        <v>79</v>
      </c>
      <c r="K15" s="34" t="s">
        <v>240</v>
      </c>
      <c r="L15" s="32">
        <v>9891802</v>
      </c>
      <c r="M15" s="14"/>
      <c r="N15" s="32">
        <v>1634009</v>
      </c>
      <c r="O15" s="14"/>
      <c r="P15" s="33">
        <v>74</v>
      </c>
      <c r="Q15" s="34" t="s">
        <v>240</v>
      </c>
    </row>
    <row r="16" spans="1:17" ht="15.75" thickTop="1" x14ac:dyDescent="0.25">
      <c r="A16" s="12" t="s">
        <v>1129</v>
      </c>
      <c r="B16" s="58" t="s">
        <v>3</v>
      </c>
      <c r="C16" s="58"/>
      <c r="D16" s="58"/>
      <c r="E16" s="58"/>
      <c r="F16" s="58"/>
      <c r="G16" s="58"/>
      <c r="H16" s="58"/>
      <c r="I16" s="58"/>
      <c r="J16" s="58"/>
      <c r="K16" s="58"/>
      <c r="L16" s="58"/>
      <c r="M16" s="58"/>
      <c r="N16" s="58"/>
      <c r="O16" s="58"/>
      <c r="P16" s="58"/>
      <c r="Q16" s="58"/>
    </row>
    <row r="17" spans="1:17" x14ac:dyDescent="0.25">
      <c r="A17" s="12"/>
      <c r="B17" s="60"/>
      <c r="C17" s="60"/>
      <c r="D17" s="60"/>
      <c r="E17" s="60"/>
      <c r="F17" s="60"/>
      <c r="G17" s="60"/>
      <c r="H17" s="60"/>
      <c r="I17" s="60"/>
      <c r="J17" s="60"/>
      <c r="K17" s="60"/>
      <c r="L17" s="60"/>
      <c r="M17" s="60"/>
      <c r="N17" s="60"/>
      <c r="O17" s="60"/>
      <c r="P17" s="60"/>
      <c r="Q17" s="60"/>
    </row>
    <row r="18" spans="1:17" x14ac:dyDescent="0.25">
      <c r="A18" s="12"/>
      <c r="B18" s="60"/>
      <c r="C18" s="60"/>
      <c r="D18" s="60"/>
      <c r="E18" s="60"/>
      <c r="F18" s="60"/>
      <c r="G18" s="60"/>
      <c r="H18" s="60"/>
      <c r="I18" s="60"/>
      <c r="J18" s="60"/>
      <c r="K18" s="60"/>
      <c r="L18" s="60"/>
      <c r="M18" s="60"/>
      <c r="N18" s="60"/>
      <c r="O18" s="60"/>
      <c r="P18" s="60"/>
      <c r="Q18" s="60"/>
    </row>
    <row r="19" spans="1:17" ht="15.75" thickBot="1" x14ac:dyDescent="0.3">
      <c r="A19" s="12"/>
      <c r="B19" s="19"/>
      <c r="C19" s="14"/>
      <c r="D19" s="20"/>
      <c r="E19" s="14"/>
      <c r="F19" s="35" t="s">
        <v>232</v>
      </c>
      <c r="G19" s="35"/>
      <c r="H19" s="35"/>
      <c r="I19" s="35"/>
      <c r="J19" s="35"/>
      <c r="K19" s="14"/>
    </row>
    <row r="20" spans="1:17" ht="15.75" thickBot="1" x14ac:dyDescent="0.3">
      <c r="A20" s="12"/>
      <c r="B20" s="19"/>
      <c r="C20" s="14"/>
      <c r="D20" s="20"/>
      <c r="E20" s="14"/>
      <c r="F20" s="17">
        <v>2012</v>
      </c>
      <c r="G20" s="41"/>
      <c r="H20" s="43">
        <v>2013</v>
      </c>
      <c r="I20" s="43"/>
      <c r="J20" s="43"/>
      <c r="K20" s="14"/>
    </row>
    <row r="21" spans="1:17" ht="15.75" thickBot="1" x14ac:dyDescent="0.3">
      <c r="A21" s="12"/>
      <c r="B21" s="19"/>
      <c r="C21" s="14"/>
      <c r="D21" s="17" t="s">
        <v>250</v>
      </c>
      <c r="E21" s="14"/>
      <c r="F21" s="17" t="s">
        <v>237</v>
      </c>
      <c r="G21" s="14"/>
      <c r="H21" s="17" t="s">
        <v>237</v>
      </c>
      <c r="I21" s="14"/>
      <c r="J21" s="17" t="s">
        <v>238</v>
      </c>
      <c r="K21" s="14"/>
    </row>
    <row r="22" spans="1:17" x14ac:dyDescent="0.25">
      <c r="A22" s="12"/>
      <c r="B22" s="19"/>
      <c r="C22" s="14"/>
      <c r="D22" s="20"/>
      <c r="E22" s="14"/>
      <c r="F22" s="20"/>
      <c r="G22" s="14"/>
      <c r="H22" s="20"/>
      <c r="I22" s="14"/>
      <c r="J22" s="20"/>
      <c r="K22" s="14"/>
    </row>
    <row r="23" spans="1:17" x14ac:dyDescent="0.25">
      <c r="A23" s="12"/>
      <c r="B23" s="21" t="s">
        <v>251</v>
      </c>
      <c r="C23" s="22"/>
      <c r="D23" s="25" t="s">
        <v>252</v>
      </c>
      <c r="E23" s="22"/>
      <c r="F23" s="23">
        <v>184523</v>
      </c>
      <c r="G23" s="22"/>
      <c r="H23" s="23">
        <v>210343</v>
      </c>
      <c r="I23" s="22"/>
      <c r="J23" s="23">
        <v>34746</v>
      </c>
      <c r="K23" s="22"/>
    </row>
    <row r="24" spans="1:17" x14ac:dyDescent="0.25">
      <c r="A24" s="12"/>
      <c r="B24" s="26" t="s">
        <v>253</v>
      </c>
      <c r="C24" s="14"/>
      <c r="D24" s="13" t="s">
        <v>254</v>
      </c>
      <c r="E24" s="14"/>
      <c r="F24" s="27">
        <v>230108</v>
      </c>
      <c r="G24" s="14"/>
      <c r="H24" s="27">
        <v>158040</v>
      </c>
      <c r="I24" s="14"/>
      <c r="J24" s="27">
        <v>26106</v>
      </c>
      <c r="K24" s="14"/>
    </row>
    <row r="25" spans="1:17" ht="15.75" thickBot="1" x14ac:dyDescent="0.3">
      <c r="A25" s="12"/>
      <c r="B25" s="21" t="s">
        <v>255</v>
      </c>
      <c r="C25" s="22"/>
      <c r="D25" s="25" t="s">
        <v>239</v>
      </c>
      <c r="E25" s="22"/>
      <c r="F25" s="29">
        <v>958284</v>
      </c>
      <c r="G25" s="22"/>
      <c r="H25" s="29">
        <v>900821</v>
      </c>
      <c r="I25" s="22"/>
      <c r="J25" s="29">
        <v>148805</v>
      </c>
      <c r="K25" s="22"/>
    </row>
    <row r="26" spans="1:17" ht="15.75" thickBot="1" x14ac:dyDescent="0.3">
      <c r="A26" s="12"/>
      <c r="B26" s="42" t="s">
        <v>125</v>
      </c>
      <c r="C26" s="14"/>
      <c r="D26" s="20"/>
      <c r="E26" s="14"/>
      <c r="F26" s="32">
        <v>1372915</v>
      </c>
      <c r="G26" s="14"/>
      <c r="H26" s="32">
        <v>1269204</v>
      </c>
      <c r="I26" s="14"/>
      <c r="J26" s="32">
        <v>209657</v>
      </c>
      <c r="K26" s="14"/>
    </row>
    <row r="27" spans="1:17" ht="15.75" thickTop="1" x14ac:dyDescent="0.25">
      <c r="A27" s="12" t="s">
        <v>257</v>
      </c>
      <c r="B27" s="58" t="s">
        <v>3</v>
      </c>
      <c r="C27" s="58"/>
      <c r="D27" s="58"/>
      <c r="E27" s="58"/>
      <c r="F27" s="58"/>
      <c r="G27" s="58"/>
      <c r="H27" s="58"/>
      <c r="I27" s="58"/>
      <c r="J27" s="58"/>
      <c r="K27" s="58"/>
      <c r="L27" s="58"/>
      <c r="M27" s="58"/>
      <c r="N27" s="58"/>
      <c r="O27" s="58"/>
      <c r="P27" s="58"/>
      <c r="Q27" s="58"/>
    </row>
    <row r="28" spans="1:17" x14ac:dyDescent="0.25">
      <c r="A28" s="12"/>
      <c r="B28" s="60"/>
      <c r="C28" s="60"/>
      <c r="D28" s="60"/>
      <c r="E28" s="60"/>
      <c r="F28" s="60"/>
      <c r="G28" s="60"/>
      <c r="H28" s="60"/>
      <c r="I28" s="60"/>
      <c r="J28" s="60"/>
      <c r="K28" s="60"/>
      <c r="L28" s="60"/>
      <c r="M28" s="60"/>
      <c r="N28" s="60"/>
      <c r="O28" s="60"/>
      <c r="P28" s="60"/>
      <c r="Q28" s="60"/>
    </row>
    <row r="29" spans="1:17" x14ac:dyDescent="0.25">
      <c r="A29" s="12"/>
      <c r="B29" s="60"/>
      <c r="C29" s="60"/>
      <c r="D29" s="60"/>
      <c r="E29" s="60"/>
      <c r="F29" s="60"/>
      <c r="G29" s="60"/>
      <c r="H29" s="60"/>
      <c r="I29" s="60"/>
      <c r="J29" s="60"/>
      <c r="K29" s="60"/>
      <c r="L29" s="60"/>
      <c r="M29" s="60"/>
      <c r="N29" s="60"/>
      <c r="O29" s="60"/>
      <c r="P29" s="60"/>
      <c r="Q29" s="60"/>
    </row>
    <row r="30" spans="1:17" ht="15.75" thickBot="1" x14ac:dyDescent="0.3">
      <c r="A30" s="12"/>
      <c r="B30" s="14"/>
      <c r="C30" s="15"/>
      <c r="D30" s="35" t="s">
        <v>259</v>
      </c>
      <c r="E30" s="35"/>
      <c r="F30" s="35"/>
      <c r="G30" s="15"/>
      <c r="H30" s="35" t="s">
        <v>236</v>
      </c>
      <c r="I30" s="35"/>
      <c r="J30" s="35"/>
      <c r="K30" s="15"/>
    </row>
    <row r="31" spans="1:17" x14ac:dyDescent="0.25">
      <c r="A31" s="12"/>
      <c r="B31" s="36"/>
      <c r="C31" s="37"/>
      <c r="D31" s="16" t="s">
        <v>260</v>
      </c>
      <c r="E31" s="38"/>
      <c r="F31" s="16" t="s">
        <v>237</v>
      </c>
      <c r="G31" s="37"/>
      <c r="H31" s="16" t="s">
        <v>260</v>
      </c>
      <c r="I31" s="38"/>
      <c r="J31" s="16" t="s">
        <v>237</v>
      </c>
      <c r="K31" s="37"/>
    </row>
    <row r="32" spans="1:17" ht="15.75" thickBot="1" x14ac:dyDescent="0.3">
      <c r="A32" s="12"/>
      <c r="B32" s="36"/>
      <c r="C32" s="37"/>
      <c r="D32" s="17" t="s">
        <v>261</v>
      </c>
      <c r="E32" s="37"/>
      <c r="F32" s="17" t="s">
        <v>262</v>
      </c>
      <c r="G32" s="37"/>
      <c r="H32" s="17" t="s">
        <v>261</v>
      </c>
      <c r="I32" s="37"/>
      <c r="J32" s="17" t="s">
        <v>262</v>
      </c>
      <c r="K32" s="37"/>
    </row>
    <row r="33" spans="1:11" ht="26.25" x14ac:dyDescent="0.25">
      <c r="A33" s="12"/>
      <c r="B33" s="21" t="s">
        <v>263</v>
      </c>
      <c r="C33" s="22"/>
      <c r="D33" s="44"/>
      <c r="E33" s="22"/>
      <c r="F33" s="44"/>
      <c r="G33" s="22"/>
      <c r="H33" s="44"/>
      <c r="I33" s="22"/>
      <c r="J33" s="44"/>
      <c r="K33" s="22"/>
    </row>
    <row r="34" spans="1:11" x14ac:dyDescent="0.25">
      <c r="A34" s="12"/>
      <c r="B34" s="26" t="s">
        <v>264</v>
      </c>
      <c r="C34" s="14"/>
      <c r="D34" s="20"/>
      <c r="E34" s="14"/>
      <c r="F34" s="20"/>
      <c r="G34" s="14"/>
      <c r="H34" s="20"/>
      <c r="I34" s="14"/>
      <c r="J34" s="20"/>
      <c r="K34" s="14"/>
    </row>
    <row r="35" spans="1:11" x14ac:dyDescent="0.25">
      <c r="A35" s="12"/>
      <c r="B35" s="45" t="s">
        <v>265</v>
      </c>
      <c r="C35" s="22"/>
      <c r="D35" s="23">
        <v>1006387</v>
      </c>
      <c r="E35" s="22"/>
      <c r="F35" s="23">
        <v>1006387</v>
      </c>
      <c r="G35" s="22"/>
      <c r="H35" s="23">
        <v>579288</v>
      </c>
      <c r="I35" s="22"/>
      <c r="J35" s="23">
        <v>579288</v>
      </c>
      <c r="K35" s="22"/>
    </row>
    <row r="36" spans="1:11" x14ac:dyDescent="0.25">
      <c r="A36" s="12"/>
      <c r="B36" s="46" t="s">
        <v>266</v>
      </c>
      <c r="C36" s="14"/>
      <c r="D36" s="27">
        <v>98542</v>
      </c>
      <c r="E36" s="14"/>
      <c r="F36" s="27">
        <v>619383</v>
      </c>
      <c r="G36" s="14"/>
      <c r="H36" s="27">
        <v>36033</v>
      </c>
      <c r="I36" s="14"/>
      <c r="J36" s="27">
        <v>219694</v>
      </c>
      <c r="K36" s="14"/>
    </row>
    <row r="37" spans="1:11" ht="26.25" x14ac:dyDescent="0.25">
      <c r="A37" s="12"/>
      <c r="B37" s="45" t="s">
        <v>267</v>
      </c>
      <c r="C37" s="22"/>
      <c r="D37" s="23">
        <v>9479</v>
      </c>
      <c r="E37" s="22"/>
      <c r="F37" s="23">
        <v>78841</v>
      </c>
      <c r="G37" s="22"/>
      <c r="H37" s="23">
        <v>5875</v>
      </c>
      <c r="I37" s="22"/>
      <c r="J37" s="23">
        <v>49457</v>
      </c>
      <c r="K37" s="22"/>
    </row>
    <row r="38" spans="1:11" x14ac:dyDescent="0.25">
      <c r="A38" s="12"/>
      <c r="B38" s="46" t="s">
        <v>268</v>
      </c>
      <c r="C38" s="14"/>
      <c r="D38" s="28">
        <v>833</v>
      </c>
      <c r="E38" s="14"/>
      <c r="F38" s="28">
        <v>61</v>
      </c>
      <c r="G38" s="14"/>
      <c r="H38" s="28">
        <v>10</v>
      </c>
      <c r="I38" s="14"/>
      <c r="J38" s="28">
        <v>1</v>
      </c>
      <c r="K38" s="14"/>
    </row>
    <row r="39" spans="1:11" ht="26.25" x14ac:dyDescent="0.25">
      <c r="A39" s="12"/>
      <c r="B39" s="45" t="s">
        <v>269</v>
      </c>
      <c r="C39" s="22"/>
      <c r="D39" s="23">
        <v>1811</v>
      </c>
      <c r="E39" s="22"/>
      <c r="F39" s="23">
        <v>18403</v>
      </c>
      <c r="G39" s="22"/>
      <c r="H39" s="24">
        <v>210</v>
      </c>
      <c r="I39" s="22"/>
      <c r="J39" s="23">
        <v>2111</v>
      </c>
      <c r="K39" s="22"/>
    </row>
    <row r="40" spans="1:11" ht="26.25" x14ac:dyDescent="0.25">
      <c r="A40" s="12"/>
      <c r="B40" s="26" t="s">
        <v>270</v>
      </c>
      <c r="C40" s="14"/>
      <c r="D40" s="20"/>
      <c r="E40" s="14"/>
      <c r="F40" s="20"/>
      <c r="G40" s="14"/>
      <c r="H40" s="20"/>
      <c r="I40" s="14"/>
      <c r="J40" s="20"/>
      <c r="K40" s="14"/>
    </row>
    <row r="41" spans="1:11" x14ac:dyDescent="0.25">
      <c r="A41" s="12"/>
      <c r="B41" s="45" t="s">
        <v>265</v>
      </c>
      <c r="C41" s="22"/>
      <c r="D41" s="24">
        <v>10</v>
      </c>
      <c r="E41" s="22"/>
      <c r="F41" s="24">
        <v>10</v>
      </c>
      <c r="G41" s="22"/>
      <c r="H41" s="23">
        <v>3232</v>
      </c>
      <c r="I41" s="22"/>
      <c r="J41" s="23">
        <v>3232</v>
      </c>
      <c r="K41" s="22"/>
    </row>
    <row r="42" spans="1:11" x14ac:dyDescent="0.25">
      <c r="A42" s="12"/>
      <c r="B42" s="46" t="s">
        <v>271</v>
      </c>
      <c r="C42" s="14"/>
      <c r="D42" s="27">
        <v>30806</v>
      </c>
      <c r="E42" s="14"/>
      <c r="F42" s="27">
        <v>193630</v>
      </c>
      <c r="G42" s="14"/>
      <c r="H42" s="27">
        <v>4446</v>
      </c>
      <c r="I42" s="14"/>
      <c r="J42" s="27">
        <v>27109</v>
      </c>
      <c r="K42" s="14"/>
    </row>
    <row r="43" spans="1:11" x14ac:dyDescent="0.25">
      <c r="A43" s="12"/>
      <c r="B43" s="45" t="s">
        <v>272</v>
      </c>
      <c r="C43" s="22"/>
      <c r="D43" s="23">
        <v>5171</v>
      </c>
      <c r="E43" s="22"/>
      <c r="F43" s="23">
        <v>43010</v>
      </c>
      <c r="G43" s="22"/>
      <c r="H43" s="24">
        <v>105</v>
      </c>
      <c r="I43" s="22"/>
      <c r="J43" s="24">
        <v>888</v>
      </c>
      <c r="K43" s="22"/>
    </row>
    <row r="44" spans="1:11" x14ac:dyDescent="0.25">
      <c r="A44" s="12"/>
      <c r="B44" s="46" t="s">
        <v>273</v>
      </c>
      <c r="C44" s="14"/>
      <c r="D44" s="28" t="s">
        <v>274</v>
      </c>
      <c r="E44" s="14"/>
      <c r="F44" s="28" t="s">
        <v>274</v>
      </c>
      <c r="G44" s="14"/>
      <c r="H44" s="28">
        <v>103</v>
      </c>
      <c r="I44" s="14"/>
      <c r="J44" s="28">
        <v>494</v>
      </c>
      <c r="K44" s="14"/>
    </row>
    <row r="45" spans="1:11" x14ac:dyDescent="0.25">
      <c r="A45" s="12"/>
      <c r="B45" s="21" t="s">
        <v>275</v>
      </c>
      <c r="C45" s="22"/>
      <c r="D45" s="44"/>
      <c r="E45" s="22"/>
      <c r="F45" s="44"/>
      <c r="G45" s="22"/>
      <c r="H45" s="44"/>
      <c r="I45" s="22"/>
      <c r="J45" s="44"/>
      <c r="K45" s="22"/>
    </row>
    <row r="46" spans="1:11" x14ac:dyDescent="0.25">
      <c r="A46" s="12"/>
      <c r="B46" s="46" t="s">
        <v>271</v>
      </c>
      <c r="C46" s="14"/>
      <c r="D46" s="28">
        <v>404</v>
      </c>
      <c r="E46" s="14"/>
      <c r="F46" s="27">
        <v>2555</v>
      </c>
      <c r="G46" s="14"/>
      <c r="H46" s="27">
        <v>3803</v>
      </c>
      <c r="I46" s="14"/>
      <c r="J46" s="27">
        <v>23153</v>
      </c>
      <c r="K46" s="14"/>
    </row>
    <row r="47" spans="1:11" x14ac:dyDescent="0.25">
      <c r="A47" s="12"/>
      <c r="B47" s="45" t="s">
        <v>276</v>
      </c>
      <c r="C47" s="22"/>
      <c r="D47" s="23">
        <v>48925</v>
      </c>
      <c r="E47" s="22"/>
      <c r="F47" s="23">
        <v>3574</v>
      </c>
      <c r="G47" s="22"/>
      <c r="H47" s="23">
        <v>358882</v>
      </c>
      <c r="I47" s="22"/>
      <c r="J47" s="23">
        <v>20733</v>
      </c>
      <c r="K47" s="22"/>
    </row>
    <row r="48" spans="1:11" x14ac:dyDescent="0.25">
      <c r="A48" s="12"/>
      <c r="B48" s="26" t="s">
        <v>277</v>
      </c>
      <c r="C48" s="14"/>
      <c r="D48" s="20"/>
      <c r="E48" s="14"/>
      <c r="F48" s="20"/>
      <c r="G48" s="14"/>
      <c r="H48" s="20"/>
      <c r="I48" s="14"/>
      <c r="J48" s="20"/>
      <c r="K48" s="14"/>
    </row>
    <row r="49" spans="1:11" x14ac:dyDescent="0.25">
      <c r="A49" s="12"/>
      <c r="B49" s="45" t="s">
        <v>271</v>
      </c>
      <c r="C49" s="22"/>
      <c r="D49" s="24">
        <v>490</v>
      </c>
      <c r="E49" s="22"/>
      <c r="F49" s="23">
        <v>3077</v>
      </c>
      <c r="G49" s="22"/>
      <c r="H49" s="24">
        <v>110</v>
      </c>
      <c r="I49" s="22"/>
      <c r="J49" s="24">
        <v>671</v>
      </c>
      <c r="K49" s="22"/>
    </row>
    <row r="50" spans="1:11" x14ac:dyDescent="0.25">
      <c r="A50" s="12"/>
      <c r="B50" s="46" t="s">
        <v>278</v>
      </c>
      <c r="C50" s="14"/>
      <c r="D50" s="28">
        <v>15</v>
      </c>
      <c r="E50" s="14"/>
      <c r="F50" s="28">
        <v>76</v>
      </c>
      <c r="G50" s="14"/>
      <c r="H50" s="28">
        <v>104</v>
      </c>
      <c r="I50" s="14"/>
      <c r="J50" s="28">
        <v>513</v>
      </c>
      <c r="K50" s="14"/>
    </row>
    <row r="51" spans="1:11" x14ac:dyDescent="0.25">
      <c r="A51" s="12"/>
      <c r="B51" s="45" t="s">
        <v>272</v>
      </c>
      <c r="C51" s="22"/>
      <c r="D51" s="24" t="s">
        <v>274</v>
      </c>
      <c r="E51" s="22"/>
      <c r="F51" s="24" t="s">
        <v>274</v>
      </c>
      <c r="G51" s="22"/>
      <c r="H51" s="24">
        <v>5</v>
      </c>
      <c r="I51" s="22"/>
      <c r="J51" s="24">
        <v>40</v>
      </c>
      <c r="K51" s="22"/>
    </row>
    <row r="52" spans="1:11" ht="28.5" x14ac:dyDescent="0.25">
      <c r="A52" s="12"/>
      <c r="B52" s="46" t="s">
        <v>279</v>
      </c>
      <c r="C52" s="14"/>
      <c r="D52" s="28" t="s">
        <v>274</v>
      </c>
      <c r="E52" s="14"/>
      <c r="F52" s="28" t="s">
        <v>274</v>
      </c>
      <c r="G52" s="14"/>
      <c r="H52" s="28">
        <v>5</v>
      </c>
      <c r="I52" s="14"/>
      <c r="J52" s="28">
        <v>9</v>
      </c>
      <c r="K52" s="14"/>
    </row>
    <row r="53" spans="1:11" x14ac:dyDescent="0.25">
      <c r="A53" s="12"/>
      <c r="B53" s="21" t="s">
        <v>280</v>
      </c>
      <c r="C53" s="22"/>
      <c r="D53" s="44"/>
      <c r="E53" s="22"/>
      <c r="F53" s="44"/>
      <c r="G53" s="22"/>
      <c r="H53" s="44"/>
      <c r="I53" s="22"/>
      <c r="J53" s="44"/>
      <c r="K53" s="22"/>
    </row>
    <row r="54" spans="1:11" x14ac:dyDescent="0.25">
      <c r="A54" s="12"/>
      <c r="B54" s="46" t="s">
        <v>271</v>
      </c>
      <c r="C54" s="14"/>
      <c r="D54" s="28">
        <v>890</v>
      </c>
      <c r="E54" s="14"/>
      <c r="F54" s="27">
        <v>5610</v>
      </c>
      <c r="G54" s="14"/>
      <c r="H54" s="28">
        <v>171</v>
      </c>
      <c r="I54" s="14"/>
      <c r="J54" s="27">
        <v>1053</v>
      </c>
      <c r="K54" s="14"/>
    </row>
    <row r="55" spans="1:11" x14ac:dyDescent="0.25">
      <c r="A55" s="12"/>
      <c r="B55" s="45" t="s">
        <v>272</v>
      </c>
      <c r="C55" s="22"/>
      <c r="D55" s="23">
        <v>11811</v>
      </c>
      <c r="E55" s="22"/>
      <c r="F55" s="23">
        <v>98239</v>
      </c>
      <c r="G55" s="22"/>
      <c r="H55" s="23">
        <v>10208</v>
      </c>
      <c r="I55" s="22"/>
      <c r="J55" s="23">
        <v>85887</v>
      </c>
      <c r="K55" s="22"/>
    </row>
    <row r="56" spans="1:11" x14ac:dyDescent="0.25">
      <c r="A56" s="12"/>
      <c r="B56" s="46" t="s">
        <v>281</v>
      </c>
      <c r="C56" s="14"/>
      <c r="D56" s="28">
        <v>176</v>
      </c>
      <c r="E56" s="14"/>
      <c r="F56" s="27">
        <v>1200</v>
      </c>
      <c r="G56" s="14"/>
      <c r="H56" s="28">
        <v>81</v>
      </c>
      <c r="I56" s="14"/>
      <c r="J56" s="28">
        <v>558</v>
      </c>
      <c r="K56" s="14"/>
    </row>
    <row r="57" spans="1:11" x14ac:dyDescent="0.25">
      <c r="A57" s="12"/>
      <c r="B57" s="45" t="s">
        <v>282</v>
      </c>
      <c r="C57" s="22"/>
      <c r="D57" s="24" t="s">
        <v>274</v>
      </c>
      <c r="E57" s="22"/>
      <c r="F57" s="24" t="s">
        <v>274</v>
      </c>
      <c r="G57" s="22"/>
      <c r="H57" s="24">
        <v>86</v>
      </c>
      <c r="I57" s="22"/>
      <c r="J57" s="24">
        <v>881</v>
      </c>
      <c r="K57" s="22"/>
    </row>
    <row r="58" spans="1:11" x14ac:dyDescent="0.25">
      <c r="A58" s="12"/>
      <c r="B58" s="46" t="s">
        <v>283</v>
      </c>
      <c r="C58" s="14"/>
      <c r="D58" s="28" t="s">
        <v>274</v>
      </c>
      <c r="E58" s="14"/>
      <c r="F58" s="28" t="s">
        <v>274</v>
      </c>
      <c r="G58" s="14"/>
      <c r="H58" s="27">
        <v>2764</v>
      </c>
      <c r="I58" s="14"/>
      <c r="J58" s="27">
        <v>3047</v>
      </c>
      <c r="K58" s="14"/>
    </row>
    <row r="59" spans="1:11" x14ac:dyDescent="0.25">
      <c r="A59" s="12"/>
      <c r="B59" s="45" t="s">
        <v>284</v>
      </c>
      <c r="C59" s="22"/>
      <c r="D59" s="24" t="s">
        <v>274</v>
      </c>
      <c r="E59" s="22"/>
      <c r="F59" s="24" t="s">
        <v>274</v>
      </c>
      <c r="G59" s="22"/>
      <c r="H59" s="24">
        <v>40</v>
      </c>
      <c r="I59" s="22"/>
      <c r="J59" s="24">
        <v>113</v>
      </c>
      <c r="K59" s="22"/>
    </row>
    <row r="60" spans="1:11" ht="26.25" x14ac:dyDescent="0.25">
      <c r="A60" s="12"/>
      <c r="B60" s="46" t="s">
        <v>285</v>
      </c>
      <c r="C60" s="14"/>
      <c r="D60" s="28" t="s">
        <v>274</v>
      </c>
      <c r="E60" s="14"/>
      <c r="F60" s="28" t="s">
        <v>274</v>
      </c>
      <c r="G60" s="14"/>
      <c r="H60" s="28">
        <v>209</v>
      </c>
      <c r="I60" s="14"/>
      <c r="J60" s="28">
        <v>157</v>
      </c>
      <c r="K60" s="14"/>
    </row>
    <row r="61" spans="1:11" x14ac:dyDescent="0.25">
      <c r="A61" s="12"/>
      <c r="B61" s="21" t="s">
        <v>286</v>
      </c>
      <c r="C61" s="22"/>
      <c r="D61" s="44"/>
      <c r="E61" s="22"/>
      <c r="F61" s="44"/>
      <c r="G61" s="22"/>
      <c r="H61" s="44"/>
      <c r="I61" s="22"/>
      <c r="J61" s="44"/>
      <c r="K61" s="22"/>
    </row>
    <row r="62" spans="1:11" x14ac:dyDescent="0.25">
      <c r="A62" s="12"/>
      <c r="B62" s="46" t="s">
        <v>271</v>
      </c>
      <c r="C62" s="14"/>
      <c r="D62" s="27">
        <v>1380</v>
      </c>
      <c r="E62" s="14"/>
      <c r="F62" s="27">
        <v>8676</v>
      </c>
      <c r="G62" s="14"/>
      <c r="H62" s="27">
        <v>11198</v>
      </c>
      <c r="I62" s="14"/>
      <c r="J62" s="27">
        <v>68271</v>
      </c>
      <c r="K62" s="14"/>
    </row>
    <row r="63" spans="1:11" x14ac:dyDescent="0.25">
      <c r="A63" s="12"/>
      <c r="B63" s="45" t="s">
        <v>287</v>
      </c>
      <c r="C63" s="22"/>
      <c r="D63" s="24" t="s">
        <v>274</v>
      </c>
      <c r="E63" s="22"/>
      <c r="F63" s="24" t="s">
        <v>274</v>
      </c>
      <c r="G63" s="22"/>
      <c r="H63" s="24">
        <v>594</v>
      </c>
      <c r="I63" s="22"/>
      <c r="J63" s="23">
        <v>1692</v>
      </c>
      <c r="K63" s="22"/>
    </row>
    <row r="64" spans="1:11" x14ac:dyDescent="0.25">
      <c r="A64" s="12"/>
      <c r="B64" s="26" t="s">
        <v>288</v>
      </c>
      <c r="C64" s="14"/>
      <c r="D64" s="20"/>
      <c r="E64" s="14"/>
      <c r="F64" s="20"/>
      <c r="G64" s="14"/>
      <c r="H64" s="20"/>
      <c r="I64" s="14"/>
      <c r="J64" s="20"/>
      <c r="K64" s="14"/>
    </row>
    <row r="65" spans="1:11" x14ac:dyDescent="0.25">
      <c r="A65" s="12"/>
      <c r="B65" s="21" t="s">
        <v>289</v>
      </c>
      <c r="C65" s="22"/>
      <c r="D65" s="24" t="s">
        <v>274</v>
      </c>
      <c r="E65" s="22"/>
      <c r="F65" s="24" t="s">
        <v>274</v>
      </c>
      <c r="G65" s="22"/>
      <c r="H65" s="23">
        <v>1379</v>
      </c>
      <c r="I65" s="22"/>
      <c r="J65" s="23">
        <v>7491</v>
      </c>
      <c r="K65" s="22"/>
    </row>
    <row r="66" spans="1:11" ht="15.75" thickBot="1" x14ac:dyDescent="0.3">
      <c r="A66" s="12"/>
      <c r="B66" s="26" t="s">
        <v>271</v>
      </c>
      <c r="C66" s="14"/>
      <c r="D66" s="28" t="s">
        <v>274</v>
      </c>
      <c r="E66" s="14"/>
      <c r="F66" s="47" t="s">
        <v>274</v>
      </c>
      <c r="G66" s="14"/>
      <c r="H66" s="27">
        <v>1123</v>
      </c>
      <c r="I66" s="14"/>
      <c r="J66" s="48">
        <v>6674</v>
      </c>
      <c r="K66" s="14"/>
    </row>
    <row r="67" spans="1:11" ht="15.75" thickBot="1" x14ac:dyDescent="0.3">
      <c r="A67" s="12"/>
      <c r="B67" s="49" t="s">
        <v>290</v>
      </c>
      <c r="C67" s="22"/>
      <c r="D67" s="44"/>
      <c r="E67" s="22"/>
      <c r="F67" s="50">
        <v>2082732</v>
      </c>
      <c r="G67" s="22"/>
      <c r="H67" s="44"/>
      <c r="I67" s="22"/>
      <c r="J67" s="50">
        <v>1103217</v>
      </c>
      <c r="K67" s="22"/>
    </row>
    <row r="68" spans="1:11" ht="15.75" thickTop="1" x14ac:dyDescent="0.25">
      <c r="A68" s="12"/>
      <c r="B68" s="19"/>
      <c r="C68" s="14"/>
      <c r="D68" s="20"/>
      <c r="E68" s="14"/>
      <c r="F68" s="20"/>
      <c r="G68" s="14"/>
      <c r="H68" s="20"/>
      <c r="I68" s="14"/>
      <c r="J68" s="20"/>
      <c r="K68" s="14"/>
    </row>
    <row r="69" spans="1:11" ht="26.25" x14ac:dyDescent="0.25">
      <c r="A69" s="12"/>
      <c r="B69" s="21" t="s">
        <v>291</v>
      </c>
      <c r="C69" s="22"/>
      <c r="D69" s="44"/>
      <c r="E69" s="22"/>
      <c r="F69" s="44"/>
      <c r="G69" s="22"/>
      <c r="H69" s="44"/>
      <c r="I69" s="22"/>
      <c r="J69" s="44"/>
      <c r="K69" s="22"/>
    </row>
    <row r="70" spans="1:11" x14ac:dyDescent="0.25">
      <c r="A70" s="12"/>
      <c r="B70" s="26" t="s">
        <v>264</v>
      </c>
      <c r="C70" s="14"/>
      <c r="D70" s="20"/>
      <c r="E70" s="14"/>
      <c r="F70" s="20"/>
      <c r="G70" s="14"/>
      <c r="H70" s="20"/>
      <c r="I70" s="14"/>
      <c r="J70" s="20"/>
      <c r="K70" s="14"/>
    </row>
    <row r="71" spans="1:11" x14ac:dyDescent="0.25">
      <c r="A71" s="12"/>
      <c r="B71" s="45" t="s">
        <v>265</v>
      </c>
      <c r="C71" s="22"/>
      <c r="D71" s="23">
        <v>912446</v>
      </c>
      <c r="E71" s="22"/>
      <c r="F71" s="23">
        <v>912446</v>
      </c>
      <c r="G71" s="22"/>
      <c r="H71" s="23">
        <v>1476050</v>
      </c>
      <c r="I71" s="22"/>
      <c r="J71" s="23">
        <v>1476050</v>
      </c>
      <c r="K71" s="22"/>
    </row>
    <row r="72" spans="1:11" x14ac:dyDescent="0.25">
      <c r="A72" s="12"/>
      <c r="B72" s="46" t="s">
        <v>271</v>
      </c>
      <c r="C72" s="14"/>
      <c r="D72" s="27">
        <v>6845</v>
      </c>
      <c r="E72" s="14"/>
      <c r="F72" s="27">
        <v>43023</v>
      </c>
      <c r="G72" s="14"/>
      <c r="H72" s="27">
        <v>27693</v>
      </c>
      <c r="I72" s="14"/>
      <c r="J72" s="27">
        <v>168841</v>
      </c>
      <c r="K72" s="14"/>
    </row>
    <row r="73" spans="1:11" x14ac:dyDescent="0.25">
      <c r="A73" s="12"/>
      <c r="B73" s="45" t="s">
        <v>272</v>
      </c>
      <c r="C73" s="22"/>
      <c r="D73" s="23">
        <v>1358</v>
      </c>
      <c r="E73" s="22"/>
      <c r="F73" s="23">
        <v>11292</v>
      </c>
      <c r="G73" s="22"/>
      <c r="H73" s="23">
        <v>5434</v>
      </c>
      <c r="I73" s="22"/>
      <c r="J73" s="23">
        <v>45747</v>
      </c>
      <c r="K73" s="22"/>
    </row>
    <row r="74" spans="1:11" x14ac:dyDescent="0.25">
      <c r="A74" s="12"/>
      <c r="B74" s="46" t="s">
        <v>292</v>
      </c>
      <c r="C74" s="14"/>
      <c r="D74" s="28">
        <v>13</v>
      </c>
      <c r="E74" s="14"/>
      <c r="F74" s="28">
        <v>85</v>
      </c>
      <c r="G74" s="14"/>
      <c r="H74" s="28">
        <v>13</v>
      </c>
      <c r="I74" s="14"/>
      <c r="J74" s="28">
        <v>85</v>
      </c>
      <c r="K74" s="14"/>
    </row>
    <row r="75" spans="1:11" x14ac:dyDescent="0.25">
      <c r="A75" s="12"/>
      <c r="B75" s="21" t="s">
        <v>293</v>
      </c>
      <c r="C75" s="22"/>
      <c r="D75" s="44"/>
      <c r="E75" s="22"/>
      <c r="F75" s="44"/>
      <c r="G75" s="22"/>
      <c r="H75" s="44"/>
      <c r="I75" s="22"/>
      <c r="J75" s="44"/>
      <c r="K75" s="22"/>
    </row>
    <row r="76" spans="1:11" x14ac:dyDescent="0.25">
      <c r="A76" s="12"/>
      <c r="B76" s="46" t="s">
        <v>271</v>
      </c>
      <c r="C76" s="14"/>
      <c r="D76" s="28" t="s">
        <v>274</v>
      </c>
      <c r="E76" s="14"/>
      <c r="F76" s="28" t="s">
        <v>274</v>
      </c>
      <c r="G76" s="14"/>
      <c r="H76" s="28">
        <v>139</v>
      </c>
      <c r="I76" s="14"/>
      <c r="J76" s="28">
        <v>845</v>
      </c>
      <c r="K76" s="14"/>
    </row>
    <row r="77" spans="1:11" x14ac:dyDescent="0.25">
      <c r="A77" s="12"/>
      <c r="B77" s="21" t="s">
        <v>280</v>
      </c>
      <c r="C77" s="22"/>
      <c r="D77" s="44"/>
      <c r="E77" s="22"/>
      <c r="F77" s="44"/>
      <c r="G77" s="22"/>
      <c r="H77" s="44"/>
      <c r="I77" s="22"/>
      <c r="J77" s="44"/>
      <c r="K77" s="22"/>
    </row>
    <row r="78" spans="1:11" x14ac:dyDescent="0.25">
      <c r="A78" s="12"/>
      <c r="B78" s="46" t="s">
        <v>292</v>
      </c>
      <c r="C78" s="14"/>
      <c r="D78" s="28">
        <v>5</v>
      </c>
      <c r="E78" s="14"/>
      <c r="F78" s="28">
        <v>32</v>
      </c>
      <c r="G78" s="14"/>
      <c r="H78" s="28" t="s">
        <v>274</v>
      </c>
      <c r="I78" s="14"/>
      <c r="J78" s="28" t="s">
        <v>274</v>
      </c>
      <c r="K78" s="14"/>
    </row>
    <row r="79" spans="1:11" x14ac:dyDescent="0.25">
      <c r="A79" s="12"/>
      <c r="B79" s="45" t="s">
        <v>294</v>
      </c>
      <c r="C79" s="22"/>
      <c r="D79" s="24" t="s">
        <v>274</v>
      </c>
      <c r="E79" s="22"/>
      <c r="F79" s="24" t="s">
        <v>274</v>
      </c>
      <c r="G79" s="22"/>
      <c r="H79" s="24">
        <v>73</v>
      </c>
      <c r="I79" s="22"/>
      <c r="J79" s="24">
        <v>618</v>
      </c>
      <c r="K79" s="22"/>
    </row>
    <row r="80" spans="1:11" x14ac:dyDescent="0.25">
      <c r="A80" s="12"/>
      <c r="B80" s="46" t="s">
        <v>295</v>
      </c>
      <c r="C80" s="14"/>
      <c r="D80" s="28" t="s">
        <v>274</v>
      </c>
      <c r="E80" s="14"/>
      <c r="F80" s="28" t="s">
        <v>274</v>
      </c>
      <c r="G80" s="14"/>
      <c r="H80" s="28">
        <v>2</v>
      </c>
      <c r="I80" s="14"/>
      <c r="J80" s="28">
        <v>2</v>
      </c>
      <c r="K80" s="14"/>
    </row>
    <row r="81" spans="1:17" x14ac:dyDescent="0.25">
      <c r="A81" s="12"/>
      <c r="B81" s="21" t="s">
        <v>288</v>
      </c>
      <c r="C81" s="22"/>
      <c r="D81" s="44"/>
      <c r="E81" s="22"/>
      <c r="F81" s="44"/>
      <c r="G81" s="22"/>
      <c r="H81" s="44"/>
      <c r="I81" s="22"/>
      <c r="J81" s="44"/>
      <c r="K81" s="22"/>
    </row>
    <row r="82" spans="1:17" ht="15.75" thickBot="1" x14ac:dyDescent="0.3">
      <c r="A82" s="12"/>
      <c r="B82" s="46" t="s">
        <v>289</v>
      </c>
      <c r="C82" s="14"/>
      <c r="D82" s="20"/>
      <c r="E82" s="14"/>
      <c r="F82" s="51" t="s">
        <v>274</v>
      </c>
      <c r="G82" s="14"/>
      <c r="H82" s="28">
        <v>26</v>
      </c>
      <c r="I82" s="14"/>
      <c r="J82" s="47">
        <v>142</v>
      </c>
      <c r="K82" s="14"/>
    </row>
    <row r="83" spans="1:17" ht="15.75" thickBot="1" x14ac:dyDescent="0.3">
      <c r="A83" s="12"/>
      <c r="B83" s="49" t="s">
        <v>296</v>
      </c>
      <c r="C83" s="22"/>
      <c r="D83" s="44"/>
      <c r="E83" s="22"/>
      <c r="F83" s="50">
        <v>966878</v>
      </c>
      <c r="G83" s="22"/>
      <c r="H83" s="44"/>
      <c r="I83" s="22"/>
      <c r="J83" s="50">
        <v>1692330</v>
      </c>
      <c r="K83" s="22"/>
    </row>
    <row r="84" spans="1:17" ht="15.75" thickTop="1" x14ac:dyDescent="0.25">
      <c r="A84" s="12" t="s">
        <v>1130</v>
      </c>
      <c r="B84" s="58" t="s">
        <v>3</v>
      </c>
      <c r="C84" s="58"/>
      <c r="D84" s="58"/>
      <c r="E84" s="58"/>
      <c r="F84" s="58"/>
      <c r="G84" s="58"/>
      <c r="H84" s="58"/>
      <c r="I84" s="58"/>
      <c r="J84" s="58"/>
      <c r="K84" s="58"/>
      <c r="L84" s="58"/>
      <c r="M84" s="58"/>
      <c r="N84" s="58"/>
      <c r="O84" s="58"/>
      <c r="P84" s="58"/>
      <c r="Q84" s="58"/>
    </row>
    <row r="85" spans="1:17" x14ac:dyDescent="0.25">
      <c r="A85" s="12"/>
      <c r="B85" s="60"/>
      <c r="C85" s="60"/>
      <c r="D85" s="60"/>
      <c r="E85" s="60"/>
      <c r="F85" s="60"/>
      <c r="G85" s="60"/>
      <c r="H85" s="60"/>
      <c r="I85" s="60"/>
      <c r="J85" s="60"/>
      <c r="K85" s="60"/>
      <c r="L85" s="60"/>
      <c r="M85" s="60"/>
      <c r="N85" s="60"/>
      <c r="O85" s="60"/>
      <c r="P85" s="60"/>
      <c r="Q85" s="60"/>
    </row>
    <row r="86" spans="1:17" x14ac:dyDescent="0.25">
      <c r="A86" s="12"/>
      <c r="B86" s="60"/>
      <c r="C86" s="60"/>
      <c r="D86" s="60"/>
      <c r="E86" s="60"/>
      <c r="F86" s="60"/>
      <c r="G86" s="60"/>
      <c r="H86" s="60"/>
      <c r="I86" s="60"/>
      <c r="J86" s="60"/>
      <c r="K86" s="60"/>
      <c r="L86" s="60"/>
      <c r="M86" s="60"/>
      <c r="N86" s="60"/>
      <c r="O86" s="60"/>
      <c r="P86" s="60"/>
      <c r="Q86" s="60"/>
    </row>
    <row r="87" spans="1:17" x14ac:dyDescent="0.25">
      <c r="A87" s="12"/>
      <c r="B87" s="21" t="s">
        <v>319</v>
      </c>
      <c r="C87" s="22"/>
      <c r="D87" s="24" t="s">
        <v>320</v>
      </c>
      <c r="E87" s="22"/>
    </row>
    <row r="88" spans="1:17" x14ac:dyDescent="0.25">
      <c r="A88" s="12"/>
      <c r="B88" s="52" t="s">
        <v>321</v>
      </c>
      <c r="C88" s="14"/>
      <c r="D88" s="28" t="s">
        <v>322</v>
      </c>
      <c r="E88" s="14"/>
    </row>
    <row r="89" spans="1:17" x14ac:dyDescent="0.25">
      <c r="A89" s="12"/>
      <c r="B89" s="53" t="s">
        <v>323</v>
      </c>
      <c r="C89" s="22"/>
      <c r="D89" s="24" t="s">
        <v>324</v>
      </c>
      <c r="E89" s="22"/>
    </row>
    <row r="90" spans="1:17" x14ac:dyDescent="0.25">
      <c r="A90" s="12"/>
      <c r="B90" s="52" t="s">
        <v>325</v>
      </c>
      <c r="C90" s="14"/>
      <c r="D90" s="28" t="s">
        <v>326</v>
      </c>
      <c r="E90" s="14"/>
    </row>
    <row r="91" spans="1:17" ht="15" customHeight="1" x14ac:dyDescent="0.25">
      <c r="A91" s="12" t="s">
        <v>1131</v>
      </c>
      <c r="B91" s="58" t="s">
        <v>3</v>
      </c>
      <c r="C91" s="58"/>
      <c r="D91" s="58"/>
      <c r="E91" s="58"/>
      <c r="F91" s="58"/>
      <c r="G91" s="58"/>
      <c r="H91" s="58"/>
      <c r="I91" s="58"/>
      <c r="J91" s="58"/>
      <c r="K91" s="58"/>
      <c r="L91" s="58"/>
      <c r="M91" s="58"/>
      <c r="N91" s="58"/>
      <c r="O91" s="58"/>
      <c r="P91" s="58"/>
      <c r="Q91" s="58"/>
    </row>
    <row r="92" spans="1:17" x14ac:dyDescent="0.25">
      <c r="A92" s="12"/>
      <c r="B92" s="60"/>
      <c r="C92" s="60"/>
      <c r="D92" s="60"/>
      <c r="E92" s="60"/>
      <c r="F92" s="60"/>
      <c r="G92" s="60"/>
      <c r="H92" s="60"/>
      <c r="I92" s="60"/>
      <c r="J92" s="60"/>
      <c r="K92" s="60"/>
      <c r="L92" s="60"/>
      <c r="M92" s="60"/>
      <c r="N92" s="60"/>
      <c r="O92" s="60"/>
      <c r="P92" s="60"/>
      <c r="Q92" s="60"/>
    </row>
    <row r="93" spans="1:17" x14ac:dyDescent="0.25">
      <c r="A93" s="12"/>
      <c r="B93" s="60"/>
      <c r="C93" s="60"/>
      <c r="D93" s="60"/>
      <c r="E93" s="60"/>
      <c r="F93" s="60"/>
      <c r="G93" s="60"/>
      <c r="H93" s="60"/>
      <c r="I93" s="60"/>
      <c r="J93" s="60"/>
      <c r="K93" s="60"/>
      <c r="L93" s="60"/>
      <c r="M93" s="60"/>
      <c r="N93" s="60"/>
      <c r="O93" s="60"/>
      <c r="P93" s="60"/>
      <c r="Q93" s="60"/>
    </row>
    <row r="94" spans="1:17" x14ac:dyDescent="0.25">
      <c r="A94" s="12"/>
      <c r="B94" s="25" t="s">
        <v>334</v>
      </c>
      <c r="C94" s="54"/>
      <c r="D94" s="24" t="s">
        <v>335</v>
      </c>
      <c r="E94" s="54"/>
    </row>
    <row r="95" spans="1:17" x14ac:dyDescent="0.25">
      <c r="A95" s="12"/>
      <c r="B95" s="52" t="s">
        <v>336</v>
      </c>
      <c r="C95" s="14"/>
      <c r="D95" s="28" t="s">
        <v>337</v>
      </c>
      <c r="E95" s="14"/>
    </row>
    <row r="96" spans="1:17" x14ac:dyDescent="0.25">
      <c r="A96" s="12"/>
      <c r="B96" s="53" t="s">
        <v>338</v>
      </c>
      <c r="C96" s="22"/>
      <c r="D96" s="24" t="s">
        <v>339</v>
      </c>
      <c r="E96" s="22"/>
    </row>
    <row r="97" spans="1:17" x14ac:dyDescent="0.25">
      <c r="A97" s="12"/>
      <c r="B97" s="52" t="s">
        <v>340</v>
      </c>
      <c r="C97" s="14"/>
      <c r="D97" s="28" t="s">
        <v>341</v>
      </c>
      <c r="E97" s="14"/>
    </row>
    <row r="98" spans="1:17" ht="15" customHeight="1" x14ac:dyDescent="0.25">
      <c r="A98" s="12" t="s">
        <v>1132</v>
      </c>
      <c r="B98" s="58" t="s">
        <v>3</v>
      </c>
      <c r="C98" s="58"/>
      <c r="D98" s="58"/>
      <c r="E98" s="58"/>
      <c r="F98" s="58"/>
      <c r="G98" s="58"/>
      <c r="H98" s="58"/>
      <c r="I98" s="58"/>
      <c r="J98" s="58"/>
      <c r="K98" s="58"/>
      <c r="L98" s="58"/>
      <c r="M98" s="58"/>
      <c r="N98" s="58"/>
      <c r="O98" s="58"/>
      <c r="P98" s="58"/>
      <c r="Q98" s="58"/>
    </row>
    <row r="99" spans="1:17" x14ac:dyDescent="0.25">
      <c r="A99" s="12"/>
      <c r="B99" s="60"/>
      <c r="C99" s="60"/>
      <c r="D99" s="60"/>
      <c r="E99" s="60"/>
      <c r="F99" s="60"/>
      <c r="G99" s="60"/>
      <c r="H99" s="60"/>
      <c r="I99" s="60"/>
      <c r="J99" s="60"/>
      <c r="K99" s="60"/>
      <c r="L99" s="60"/>
      <c r="M99" s="60"/>
      <c r="N99" s="60"/>
      <c r="O99" s="60"/>
      <c r="P99" s="60"/>
      <c r="Q99" s="60"/>
    </row>
    <row r="100" spans="1:17" x14ac:dyDescent="0.25">
      <c r="A100" s="12"/>
      <c r="B100" s="60"/>
      <c r="C100" s="60"/>
      <c r="D100" s="60"/>
      <c r="E100" s="60"/>
      <c r="F100" s="60"/>
      <c r="G100" s="60"/>
      <c r="H100" s="60"/>
      <c r="I100" s="60"/>
      <c r="J100" s="60"/>
      <c r="K100" s="60"/>
      <c r="L100" s="60"/>
      <c r="M100" s="60"/>
      <c r="N100" s="60"/>
      <c r="O100" s="60"/>
      <c r="P100" s="60"/>
      <c r="Q100" s="60"/>
    </row>
    <row r="101" spans="1:17" ht="15.75" thickBot="1" x14ac:dyDescent="0.3">
      <c r="A101" s="12"/>
      <c r="B101" s="14"/>
      <c r="C101" s="15"/>
      <c r="D101" s="35" t="s">
        <v>385</v>
      </c>
      <c r="E101" s="35"/>
      <c r="F101" s="35"/>
      <c r="G101" s="35"/>
      <c r="H101" s="35"/>
      <c r="I101" s="35"/>
      <c r="J101" s="35"/>
      <c r="K101" s="15"/>
    </row>
    <row r="102" spans="1:17" ht="15.75" thickBot="1" x14ac:dyDescent="0.3">
      <c r="A102" s="12"/>
      <c r="B102" s="14"/>
      <c r="C102" s="15"/>
      <c r="D102" s="17">
        <v>2011</v>
      </c>
      <c r="E102" s="15"/>
      <c r="F102" s="17">
        <v>2012</v>
      </c>
      <c r="G102" s="15"/>
      <c r="H102" s="43">
        <v>2013</v>
      </c>
      <c r="I102" s="43"/>
      <c r="J102" s="43"/>
      <c r="K102" s="15"/>
    </row>
    <row r="103" spans="1:17" ht="15.75" thickBot="1" x14ac:dyDescent="0.3">
      <c r="A103" s="12"/>
      <c r="B103" s="14"/>
      <c r="C103" s="15"/>
      <c r="D103" s="17" t="s">
        <v>237</v>
      </c>
      <c r="E103" s="15"/>
      <c r="F103" s="17" t="s">
        <v>237</v>
      </c>
      <c r="G103" s="15"/>
      <c r="H103" s="17" t="s">
        <v>237</v>
      </c>
      <c r="I103" s="15"/>
      <c r="J103" s="17" t="s">
        <v>238</v>
      </c>
      <c r="K103" s="15"/>
    </row>
    <row r="104" spans="1:17" x14ac:dyDescent="0.25">
      <c r="A104" s="12"/>
      <c r="B104" s="19"/>
      <c r="C104" s="14"/>
      <c r="D104" s="20"/>
      <c r="E104" s="14"/>
      <c r="F104" s="20"/>
      <c r="G104" s="14"/>
      <c r="H104" s="20"/>
      <c r="I104" s="14"/>
      <c r="J104" s="20"/>
      <c r="K104" s="14"/>
    </row>
    <row r="105" spans="1:17" x14ac:dyDescent="0.25">
      <c r="A105" s="12"/>
      <c r="B105" s="21" t="s">
        <v>386</v>
      </c>
      <c r="C105" s="22"/>
      <c r="D105" s="23">
        <v>303641</v>
      </c>
      <c r="E105" s="22"/>
      <c r="F105" s="23">
        <v>457733</v>
      </c>
      <c r="G105" s="22"/>
      <c r="H105" s="23">
        <v>555357</v>
      </c>
      <c r="I105" s="22"/>
      <c r="J105" s="23">
        <v>91738</v>
      </c>
      <c r="K105" s="22"/>
    </row>
    <row r="106" spans="1:17" x14ac:dyDescent="0.25">
      <c r="A106" s="12"/>
      <c r="B106" s="26" t="s">
        <v>387</v>
      </c>
      <c r="C106" s="14"/>
      <c r="D106" s="27">
        <v>154092</v>
      </c>
      <c r="E106" s="14"/>
      <c r="F106" s="27">
        <v>109915</v>
      </c>
      <c r="G106" s="14"/>
      <c r="H106" s="27">
        <v>125900</v>
      </c>
      <c r="I106" s="14"/>
      <c r="J106" s="27">
        <v>20797</v>
      </c>
      <c r="K106" s="14"/>
    </row>
    <row r="107" spans="1:17" ht="15.75" thickBot="1" x14ac:dyDescent="0.3">
      <c r="A107" s="12"/>
      <c r="B107" s="21" t="s">
        <v>388</v>
      </c>
      <c r="C107" s="22"/>
      <c r="D107" s="30" t="s">
        <v>274</v>
      </c>
      <c r="E107" s="22"/>
      <c r="F107" s="30" t="s">
        <v>389</v>
      </c>
      <c r="G107" s="25" t="s">
        <v>390</v>
      </c>
      <c r="H107" s="30" t="s">
        <v>391</v>
      </c>
      <c r="I107" s="25" t="s">
        <v>390</v>
      </c>
      <c r="J107" s="30" t="s">
        <v>392</v>
      </c>
      <c r="K107" s="25" t="s">
        <v>390</v>
      </c>
    </row>
    <row r="108" spans="1:17" ht="15.75" thickBot="1" x14ac:dyDescent="0.3">
      <c r="A108" s="12"/>
      <c r="B108" s="31" t="s">
        <v>393</v>
      </c>
      <c r="C108" s="14"/>
      <c r="D108" s="32">
        <v>457733</v>
      </c>
      <c r="E108" s="14"/>
      <c r="F108" s="32">
        <v>555357</v>
      </c>
      <c r="G108" s="14"/>
      <c r="H108" s="32">
        <v>666946</v>
      </c>
      <c r="I108" s="14"/>
      <c r="J108" s="32">
        <v>110171</v>
      </c>
      <c r="K108" s="14"/>
    </row>
    <row r="109" spans="1:17" ht="27.75" thickTop="1" thickBot="1" x14ac:dyDescent="0.3">
      <c r="A109" s="12"/>
      <c r="B109" s="49" t="s">
        <v>394</v>
      </c>
      <c r="C109" s="22"/>
      <c r="D109" s="56">
        <v>32383</v>
      </c>
      <c r="E109" s="22"/>
      <c r="F109" s="56">
        <v>35819</v>
      </c>
      <c r="G109" s="22"/>
      <c r="H109" s="56">
        <v>40632</v>
      </c>
      <c r="I109" s="22"/>
      <c r="J109" s="56">
        <v>6712</v>
      </c>
      <c r="K109" s="22"/>
    </row>
    <row r="110" spans="1:17" ht="27" thickBot="1" x14ac:dyDescent="0.3">
      <c r="A110" s="12"/>
      <c r="B110" s="31" t="s">
        <v>395</v>
      </c>
      <c r="C110" s="14"/>
      <c r="D110" s="32">
        <v>425350</v>
      </c>
      <c r="E110" s="14"/>
      <c r="F110" s="32">
        <v>519538</v>
      </c>
      <c r="G110" s="14"/>
      <c r="H110" s="32">
        <v>626314</v>
      </c>
      <c r="I110" s="14"/>
      <c r="J110" s="32">
        <v>103459</v>
      </c>
      <c r="K110" s="14"/>
    </row>
  </sheetData>
  <mergeCells count="50">
    <mergeCell ref="A98:A110"/>
    <mergeCell ref="B98:Q98"/>
    <mergeCell ref="B99:Q99"/>
    <mergeCell ref="B100:Q100"/>
    <mergeCell ref="A84:A90"/>
    <mergeCell ref="B84:Q84"/>
    <mergeCell ref="B85:Q85"/>
    <mergeCell ref="B86:Q86"/>
    <mergeCell ref="A91:A97"/>
    <mergeCell ref="B91:Q91"/>
    <mergeCell ref="B92:Q92"/>
    <mergeCell ref="B93:Q93"/>
    <mergeCell ref="B6:Q6"/>
    <mergeCell ref="A16:A26"/>
    <mergeCell ref="B16:Q16"/>
    <mergeCell ref="B17:Q17"/>
    <mergeCell ref="B18:Q18"/>
    <mergeCell ref="A27:A83"/>
    <mergeCell ref="B27:Q27"/>
    <mergeCell ref="B28:Q28"/>
    <mergeCell ref="B29:Q29"/>
    <mergeCell ref="K31:K32"/>
    <mergeCell ref="D101:J101"/>
    <mergeCell ref="H102:J102"/>
    <mergeCell ref="A1:A2"/>
    <mergeCell ref="B1:Q1"/>
    <mergeCell ref="B2:Q2"/>
    <mergeCell ref="B3:Q3"/>
    <mergeCell ref="A4:A15"/>
    <mergeCell ref="B4:Q4"/>
    <mergeCell ref="B5:Q5"/>
    <mergeCell ref="Q8:Q9"/>
    <mergeCell ref="F19:J19"/>
    <mergeCell ref="H20:J20"/>
    <mergeCell ref="D30:F30"/>
    <mergeCell ref="H30:J30"/>
    <mergeCell ref="B31:B32"/>
    <mergeCell ref="C31:C32"/>
    <mergeCell ref="E31:E32"/>
    <mergeCell ref="G31:G32"/>
    <mergeCell ref="I31:I32"/>
    <mergeCell ref="D7:P7"/>
    <mergeCell ref="B8:B9"/>
    <mergeCell ref="C8:C9"/>
    <mergeCell ref="E8:E9"/>
    <mergeCell ref="G8:G9"/>
    <mergeCell ref="I8:I9"/>
    <mergeCell ref="K8:K9"/>
    <mergeCell ref="L8:N9"/>
    <mergeCell ref="O8: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8.85546875" bestFit="1" customWidth="1"/>
    <col min="7" max="7" width="1.5703125" bestFit="1" customWidth="1"/>
    <col min="8" max="8" width="8" bestFit="1" customWidth="1"/>
    <col min="9" max="9" width="1.5703125" bestFit="1" customWidth="1"/>
    <col min="10" max="10" width="7" bestFit="1" customWidth="1"/>
    <col min="11" max="11" width="1.5703125" bestFit="1" customWidth="1"/>
  </cols>
  <sheetData>
    <row r="1" spans="1:11" ht="15" customHeight="1" x14ac:dyDescent="0.25">
      <c r="A1" s="7" t="s">
        <v>11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19</v>
      </c>
      <c r="B3" s="58" t="s">
        <v>3</v>
      </c>
      <c r="C3" s="58"/>
      <c r="D3" s="58"/>
      <c r="E3" s="58"/>
      <c r="F3" s="58"/>
      <c r="G3" s="58"/>
      <c r="H3" s="58"/>
      <c r="I3" s="58"/>
      <c r="J3" s="58"/>
      <c r="K3" s="58"/>
    </row>
    <row r="4" spans="1:11" ht="15" customHeight="1" x14ac:dyDescent="0.25">
      <c r="A4" s="12" t="s">
        <v>1134</v>
      </c>
      <c r="B4" s="58" t="s">
        <v>3</v>
      </c>
      <c r="C4" s="58"/>
      <c r="D4" s="58"/>
      <c r="E4" s="58"/>
      <c r="F4" s="58"/>
      <c r="G4" s="58"/>
      <c r="H4" s="58"/>
      <c r="I4" s="58"/>
      <c r="J4" s="58"/>
      <c r="K4" s="58"/>
    </row>
    <row r="5" spans="1:11" x14ac:dyDescent="0.25">
      <c r="A5" s="12"/>
      <c r="B5" s="60"/>
      <c r="C5" s="60"/>
      <c r="D5" s="60"/>
      <c r="E5" s="60"/>
      <c r="F5" s="60"/>
      <c r="G5" s="60"/>
      <c r="H5" s="60"/>
      <c r="I5" s="60"/>
      <c r="J5" s="60"/>
      <c r="K5" s="60"/>
    </row>
    <row r="6" spans="1:11" x14ac:dyDescent="0.25">
      <c r="A6" s="12"/>
      <c r="B6" s="60"/>
      <c r="C6" s="60"/>
      <c r="D6" s="60"/>
      <c r="E6" s="60"/>
      <c r="F6" s="60"/>
      <c r="G6" s="60"/>
      <c r="H6" s="60"/>
      <c r="I6" s="60"/>
      <c r="J6" s="60"/>
      <c r="K6" s="60"/>
    </row>
    <row r="7" spans="1:11" ht="15.75" thickBot="1" x14ac:dyDescent="0.3">
      <c r="A7" s="12"/>
      <c r="B7" s="14"/>
      <c r="C7" s="15"/>
      <c r="D7" s="35" t="s">
        <v>232</v>
      </c>
      <c r="E7" s="35"/>
      <c r="F7" s="35"/>
      <c r="G7" s="35"/>
      <c r="H7" s="35"/>
      <c r="I7" s="15"/>
    </row>
    <row r="8" spans="1:11" ht="15.75" thickBot="1" x14ac:dyDescent="0.3">
      <c r="A8" s="12"/>
      <c r="B8" s="14"/>
      <c r="C8" s="15"/>
      <c r="D8" s="17">
        <v>2012</v>
      </c>
      <c r="E8" s="67"/>
      <c r="F8" s="43">
        <v>2013</v>
      </c>
      <c r="G8" s="43"/>
      <c r="H8" s="43"/>
      <c r="I8" s="15"/>
    </row>
    <row r="9" spans="1:11" ht="15.75" thickBot="1" x14ac:dyDescent="0.3">
      <c r="A9" s="12"/>
      <c r="B9" s="14"/>
      <c r="C9" s="15"/>
      <c r="D9" s="17" t="s">
        <v>237</v>
      </c>
      <c r="E9" s="15"/>
      <c r="F9" s="17" t="s">
        <v>237</v>
      </c>
      <c r="G9" s="67"/>
      <c r="H9" s="18" t="s">
        <v>238</v>
      </c>
      <c r="I9" s="15"/>
    </row>
    <row r="10" spans="1:11" x14ac:dyDescent="0.25">
      <c r="A10" s="12"/>
      <c r="B10" s="19"/>
      <c r="C10" s="14"/>
      <c r="D10" s="20"/>
      <c r="E10" s="14"/>
      <c r="F10" s="20"/>
      <c r="G10" s="14"/>
      <c r="H10" s="20"/>
      <c r="I10" s="14"/>
    </row>
    <row r="11" spans="1:11" x14ac:dyDescent="0.25">
      <c r="A11" s="12"/>
      <c r="B11" s="21" t="s">
        <v>170</v>
      </c>
      <c r="C11" s="22"/>
      <c r="D11" s="23">
        <v>3921502</v>
      </c>
      <c r="E11" s="22"/>
      <c r="F11" s="23">
        <v>4510727</v>
      </c>
      <c r="G11" s="22"/>
      <c r="H11" s="23">
        <v>745119</v>
      </c>
      <c r="I11" s="22"/>
    </row>
    <row r="12" spans="1:11" ht="15.75" thickBot="1" x14ac:dyDescent="0.3">
      <c r="A12" s="12"/>
      <c r="B12" s="26" t="s">
        <v>422</v>
      </c>
      <c r="C12" s="14"/>
      <c r="D12" s="47" t="s">
        <v>423</v>
      </c>
      <c r="E12" s="13" t="s">
        <v>390</v>
      </c>
      <c r="F12" s="47" t="s">
        <v>424</v>
      </c>
      <c r="G12" s="13" t="s">
        <v>390</v>
      </c>
      <c r="H12" s="47" t="s">
        <v>425</v>
      </c>
      <c r="I12" s="13" t="s">
        <v>390</v>
      </c>
    </row>
    <row r="13" spans="1:11" ht="15.75" thickBot="1" x14ac:dyDescent="0.3">
      <c r="A13" s="12"/>
      <c r="B13" s="68" t="s">
        <v>426</v>
      </c>
      <c r="C13" s="22"/>
      <c r="D13" s="50">
        <v>3634151</v>
      </c>
      <c r="E13" s="22"/>
      <c r="F13" s="50">
        <v>4223730</v>
      </c>
      <c r="G13" s="22"/>
      <c r="H13" s="50">
        <v>697710</v>
      </c>
      <c r="I13" s="22"/>
    </row>
    <row r="14" spans="1:11" ht="15.75" thickTop="1" x14ac:dyDescent="0.25">
      <c r="A14" s="12" t="s">
        <v>1135</v>
      </c>
      <c r="B14" s="58" t="s">
        <v>3</v>
      </c>
      <c r="C14" s="58"/>
      <c r="D14" s="58"/>
      <c r="E14" s="58"/>
      <c r="F14" s="58"/>
      <c r="G14" s="58"/>
      <c r="H14" s="58"/>
      <c r="I14" s="58"/>
      <c r="J14" s="58"/>
      <c r="K14" s="58"/>
    </row>
    <row r="15" spans="1:11" x14ac:dyDescent="0.25">
      <c r="A15" s="12"/>
      <c r="B15" s="60"/>
      <c r="C15" s="60"/>
      <c r="D15" s="60"/>
      <c r="E15" s="60"/>
      <c r="F15" s="60"/>
      <c r="G15" s="60"/>
      <c r="H15" s="60"/>
      <c r="I15" s="60"/>
      <c r="J15" s="60"/>
      <c r="K15" s="60"/>
    </row>
    <row r="16" spans="1:11" x14ac:dyDescent="0.25">
      <c r="A16" s="12"/>
      <c r="B16" s="60"/>
      <c r="C16" s="60"/>
      <c r="D16" s="60"/>
      <c r="E16" s="60"/>
      <c r="F16" s="60"/>
      <c r="G16" s="60"/>
      <c r="H16" s="60"/>
      <c r="I16" s="60"/>
      <c r="J16" s="60"/>
      <c r="K16" s="60"/>
    </row>
    <row r="17" spans="1:11" ht="15.75" thickBot="1" x14ac:dyDescent="0.3">
      <c r="A17" s="12"/>
      <c r="B17" s="14"/>
      <c r="C17" s="15"/>
      <c r="D17" s="35" t="s">
        <v>428</v>
      </c>
      <c r="E17" s="35"/>
      <c r="F17" s="35"/>
      <c r="G17" s="35"/>
      <c r="H17" s="35"/>
      <c r="I17" s="35"/>
      <c r="J17" s="35"/>
      <c r="K17" s="15"/>
    </row>
    <row r="18" spans="1:11" ht="15.75" thickBot="1" x14ac:dyDescent="0.3">
      <c r="A18" s="12"/>
      <c r="B18" s="14"/>
      <c r="C18" s="15"/>
      <c r="D18" s="17">
        <v>2011</v>
      </c>
      <c r="E18" s="15"/>
      <c r="F18" s="17">
        <v>2012</v>
      </c>
      <c r="G18" s="15"/>
      <c r="H18" s="43">
        <v>2013</v>
      </c>
      <c r="I18" s="43"/>
      <c r="J18" s="43"/>
      <c r="K18" s="15"/>
    </row>
    <row r="19" spans="1:11" ht="15.75" thickBot="1" x14ac:dyDescent="0.3">
      <c r="A19" s="12"/>
      <c r="B19" s="14"/>
      <c r="C19" s="15"/>
      <c r="D19" s="17" t="s">
        <v>237</v>
      </c>
      <c r="E19" s="15"/>
      <c r="F19" s="17" t="s">
        <v>237</v>
      </c>
      <c r="G19" s="15"/>
      <c r="H19" s="17" t="s">
        <v>237</v>
      </c>
      <c r="I19" s="15"/>
      <c r="J19" s="17" t="s">
        <v>238</v>
      </c>
      <c r="K19" s="15"/>
    </row>
    <row r="20" spans="1:11" x14ac:dyDescent="0.25">
      <c r="A20" s="12"/>
      <c r="B20" s="19"/>
      <c r="C20" s="14"/>
      <c r="D20" s="20"/>
      <c r="E20" s="14"/>
      <c r="F20" s="20"/>
      <c r="G20" s="14"/>
      <c r="H20" s="20"/>
      <c r="I20" s="14"/>
      <c r="J20" s="20"/>
      <c r="K20" s="14"/>
    </row>
    <row r="21" spans="1:11" x14ac:dyDescent="0.25">
      <c r="A21" s="12"/>
      <c r="B21" s="21" t="s">
        <v>386</v>
      </c>
      <c r="C21" s="22"/>
      <c r="D21" s="24" t="s">
        <v>429</v>
      </c>
      <c r="E21" s="25" t="s">
        <v>390</v>
      </c>
      <c r="F21" s="24" t="s">
        <v>430</v>
      </c>
      <c r="G21" s="25" t="s">
        <v>390</v>
      </c>
      <c r="H21" s="24" t="s">
        <v>423</v>
      </c>
      <c r="I21" s="25" t="s">
        <v>390</v>
      </c>
      <c r="J21" s="24" t="s">
        <v>431</v>
      </c>
      <c r="K21" s="25" t="s">
        <v>390</v>
      </c>
    </row>
    <row r="22" spans="1:11" x14ac:dyDescent="0.25">
      <c r="A22" s="12"/>
      <c r="B22" s="26" t="s">
        <v>432</v>
      </c>
      <c r="C22" s="14"/>
      <c r="D22" s="28" t="s">
        <v>433</v>
      </c>
      <c r="E22" s="13" t="s">
        <v>390</v>
      </c>
      <c r="F22" s="28" t="s">
        <v>434</v>
      </c>
      <c r="G22" s="13" t="s">
        <v>390</v>
      </c>
      <c r="H22" s="28" t="s">
        <v>435</v>
      </c>
      <c r="I22" s="13" t="s">
        <v>390</v>
      </c>
      <c r="J22" s="28" t="s">
        <v>436</v>
      </c>
      <c r="K22" s="13" t="s">
        <v>390</v>
      </c>
    </row>
    <row r="23" spans="1:11" ht="26.25" x14ac:dyDescent="0.25">
      <c r="A23" s="12"/>
      <c r="B23" s="21" t="s">
        <v>437</v>
      </c>
      <c r="C23" s="22"/>
      <c r="D23" s="23">
        <v>6624</v>
      </c>
      <c r="E23" s="22"/>
      <c r="F23" s="23">
        <v>5401</v>
      </c>
      <c r="G23" s="22"/>
      <c r="H23" s="23">
        <v>16998</v>
      </c>
      <c r="I23" s="22"/>
      <c r="J23" s="23">
        <v>2808</v>
      </c>
      <c r="K23" s="22"/>
    </row>
    <row r="24" spans="1:11" ht="15.75" thickBot="1" x14ac:dyDescent="0.3">
      <c r="A24" s="12"/>
      <c r="B24" s="26" t="s">
        <v>438</v>
      </c>
      <c r="C24" s="14"/>
      <c r="D24" s="48">
        <v>5164</v>
      </c>
      <c r="E24" s="14"/>
      <c r="F24" s="48">
        <v>124516</v>
      </c>
      <c r="G24" s="14"/>
      <c r="H24" s="48">
        <v>3419</v>
      </c>
      <c r="I24" s="14"/>
      <c r="J24" s="47">
        <v>564</v>
      </c>
      <c r="K24" s="14"/>
    </row>
    <row r="25" spans="1:11" ht="15.75" thickBot="1" x14ac:dyDescent="0.3">
      <c r="A25" s="12"/>
      <c r="B25" s="49" t="s">
        <v>439</v>
      </c>
      <c r="C25" s="22"/>
      <c r="D25" s="69" t="s">
        <v>430</v>
      </c>
      <c r="E25" s="70" t="s">
        <v>390</v>
      </c>
      <c r="F25" s="69" t="s">
        <v>423</v>
      </c>
      <c r="G25" s="70" t="s">
        <v>390</v>
      </c>
      <c r="H25" s="69" t="s">
        <v>424</v>
      </c>
      <c r="I25" s="70" t="s">
        <v>390</v>
      </c>
      <c r="J25" s="69" t="s">
        <v>425</v>
      </c>
      <c r="K25" s="70" t="s">
        <v>390</v>
      </c>
    </row>
  </sheetData>
  <mergeCells count="16">
    <mergeCell ref="B5:K5"/>
    <mergeCell ref="B6:K6"/>
    <mergeCell ref="A14:A25"/>
    <mergeCell ref="B14:K14"/>
    <mergeCell ref="B15:K15"/>
    <mergeCell ref="B16:K16"/>
    <mergeCell ref="D7:H7"/>
    <mergeCell ref="F8:H8"/>
    <mergeCell ref="D17:J17"/>
    <mergeCell ref="H18:J18"/>
    <mergeCell ref="A1:A2"/>
    <mergeCell ref="B1:K1"/>
    <mergeCell ref="B2:K2"/>
    <mergeCell ref="B3:K3"/>
    <mergeCell ref="A4:A13"/>
    <mergeCell ref="B4: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28515625" bestFit="1" customWidth="1"/>
    <col min="4" max="4" width="8.85546875" bestFit="1" customWidth="1"/>
    <col min="6" max="6" width="8.85546875" bestFit="1" customWidth="1"/>
    <col min="8" max="8" width="7.42578125" bestFit="1" customWidth="1"/>
  </cols>
  <sheetData>
    <row r="1" spans="1:9" ht="15" customHeight="1" x14ac:dyDescent="0.25">
      <c r="A1" s="7" t="s">
        <v>11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v>
      </c>
      <c r="B3" s="58" t="s">
        <v>3</v>
      </c>
      <c r="C3" s="58"/>
      <c r="D3" s="58"/>
      <c r="E3" s="58"/>
      <c r="F3" s="58"/>
      <c r="G3" s="58"/>
      <c r="H3" s="58"/>
      <c r="I3" s="58"/>
    </row>
    <row r="4" spans="1:9" ht="15" customHeight="1" x14ac:dyDescent="0.25">
      <c r="A4" s="12" t="s">
        <v>1137</v>
      </c>
      <c r="B4" s="58" t="s">
        <v>3</v>
      </c>
      <c r="C4" s="58"/>
      <c r="D4" s="58"/>
      <c r="E4" s="58"/>
      <c r="F4" s="58"/>
      <c r="G4" s="58"/>
      <c r="H4" s="58"/>
      <c r="I4" s="58"/>
    </row>
    <row r="5" spans="1:9" x14ac:dyDescent="0.25">
      <c r="A5" s="12"/>
      <c r="B5" s="60"/>
      <c r="C5" s="60"/>
      <c r="D5" s="60"/>
      <c r="E5" s="60"/>
      <c r="F5" s="60"/>
      <c r="G5" s="60"/>
      <c r="H5" s="60"/>
      <c r="I5" s="60"/>
    </row>
    <row r="6" spans="1:9" x14ac:dyDescent="0.25">
      <c r="A6" s="12"/>
      <c r="B6" s="60"/>
      <c r="C6" s="60"/>
      <c r="D6" s="60"/>
      <c r="E6" s="60"/>
      <c r="F6" s="60"/>
      <c r="G6" s="60"/>
      <c r="H6" s="60"/>
      <c r="I6" s="60"/>
    </row>
    <row r="7" spans="1:9" ht="15.75" thickBot="1" x14ac:dyDescent="0.3">
      <c r="A7" s="12"/>
      <c r="B7" s="14"/>
      <c r="C7" s="15"/>
      <c r="D7" s="35" t="s">
        <v>232</v>
      </c>
      <c r="E7" s="35"/>
      <c r="F7" s="35"/>
      <c r="G7" s="35"/>
      <c r="H7" s="35"/>
      <c r="I7" s="15"/>
    </row>
    <row r="8" spans="1:9" ht="15.75" thickBot="1" x14ac:dyDescent="0.3">
      <c r="A8" s="12"/>
      <c r="B8" s="14"/>
      <c r="C8" s="15"/>
      <c r="D8" s="17">
        <v>2012</v>
      </c>
      <c r="E8" s="15"/>
      <c r="F8" s="43">
        <v>2013</v>
      </c>
      <c r="G8" s="43"/>
      <c r="H8" s="43"/>
      <c r="I8" s="15"/>
    </row>
    <row r="9" spans="1:9" ht="15.75" thickBot="1" x14ac:dyDescent="0.3">
      <c r="A9" s="12"/>
      <c r="B9" s="14"/>
      <c r="C9" s="15"/>
      <c r="D9" s="17" t="s">
        <v>237</v>
      </c>
      <c r="E9" s="15"/>
      <c r="F9" s="17" t="s">
        <v>237</v>
      </c>
      <c r="G9" s="15"/>
      <c r="H9" s="17" t="s">
        <v>238</v>
      </c>
      <c r="I9" s="15"/>
    </row>
    <row r="10" spans="1:9" x14ac:dyDescent="0.25">
      <c r="A10" s="12"/>
      <c r="B10" s="19"/>
      <c r="C10" s="14"/>
      <c r="D10" s="20"/>
      <c r="E10" s="14"/>
      <c r="F10" s="20"/>
      <c r="G10" s="14"/>
      <c r="H10" s="20"/>
      <c r="I10" s="14"/>
    </row>
    <row r="11" spans="1:9" x14ac:dyDescent="0.25">
      <c r="A11" s="12"/>
      <c r="B11" s="21" t="s">
        <v>444</v>
      </c>
      <c r="C11" s="22"/>
      <c r="D11" s="23">
        <v>727300</v>
      </c>
      <c r="E11" s="22"/>
      <c r="F11" s="23">
        <v>788852</v>
      </c>
      <c r="G11" s="22"/>
      <c r="H11" s="23">
        <v>130308</v>
      </c>
      <c r="I11" s="22"/>
    </row>
    <row r="12" spans="1:9" x14ac:dyDescent="0.25">
      <c r="A12" s="12"/>
      <c r="B12" s="26" t="s">
        <v>445</v>
      </c>
      <c r="C12" s="14"/>
      <c r="D12" s="27">
        <v>288456</v>
      </c>
      <c r="E12" s="14"/>
      <c r="F12" s="27">
        <v>370811</v>
      </c>
      <c r="G12" s="14"/>
      <c r="H12" s="27">
        <v>61254</v>
      </c>
      <c r="I12" s="14"/>
    </row>
    <row r="13" spans="1:9" ht="15.75" thickBot="1" x14ac:dyDescent="0.3">
      <c r="A13" s="12"/>
      <c r="B13" s="21" t="s">
        <v>446</v>
      </c>
      <c r="C13" s="22"/>
      <c r="D13" s="29">
        <v>1507794</v>
      </c>
      <c r="E13" s="22"/>
      <c r="F13" s="29">
        <v>1005239</v>
      </c>
      <c r="G13" s="22"/>
      <c r="H13" s="29">
        <v>166054</v>
      </c>
      <c r="I13" s="22"/>
    </row>
    <row r="14" spans="1:9" ht="15.75" thickBot="1" x14ac:dyDescent="0.3">
      <c r="A14" s="12"/>
      <c r="B14" s="42" t="s">
        <v>447</v>
      </c>
      <c r="C14" s="14"/>
      <c r="D14" s="32">
        <v>2523550</v>
      </c>
      <c r="E14" s="14"/>
      <c r="F14" s="32">
        <v>2164902</v>
      </c>
      <c r="G14" s="14"/>
      <c r="H14" s="32">
        <v>357616</v>
      </c>
    </row>
  </sheetData>
  <mergeCells count="10">
    <mergeCell ref="D7:H7"/>
    <mergeCell ref="F8:H8"/>
    <mergeCell ref="A1:A2"/>
    <mergeCell ref="B1:I1"/>
    <mergeCell ref="B2:I2"/>
    <mergeCell ref="B3:I3"/>
    <mergeCell ref="A4:A14"/>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6.28515625" bestFit="1" customWidth="1"/>
    <col min="4" max="4" width="9.85546875" bestFit="1" customWidth="1"/>
    <col min="5" max="5" width="1.5703125" bestFit="1" customWidth="1"/>
    <col min="6" max="6" width="9.85546875" bestFit="1" customWidth="1"/>
    <col min="7" max="7" width="1.5703125" bestFit="1" customWidth="1"/>
    <col min="8" max="8" width="8.85546875" bestFit="1" customWidth="1"/>
    <col min="9" max="9" width="1.5703125" bestFit="1" customWidth="1"/>
    <col min="10" max="10" width="7.42578125" bestFit="1" customWidth="1"/>
  </cols>
  <sheetData>
    <row r="1" spans="1:11" ht="15" customHeight="1" x14ac:dyDescent="0.25">
      <c r="A1" s="7" t="s">
        <v>11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7</v>
      </c>
      <c r="B3" s="58" t="s">
        <v>3</v>
      </c>
      <c r="C3" s="58"/>
      <c r="D3" s="58"/>
      <c r="E3" s="58"/>
      <c r="F3" s="58"/>
      <c r="G3" s="58"/>
      <c r="H3" s="58"/>
      <c r="I3" s="58"/>
      <c r="J3" s="58"/>
      <c r="K3" s="58"/>
    </row>
    <row r="4" spans="1:11" ht="15" customHeight="1" x14ac:dyDescent="0.25">
      <c r="A4" s="12" t="s">
        <v>1139</v>
      </c>
      <c r="B4" s="58" t="s">
        <v>3</v>
      </c>
      <c r="C4" s="58"/>
      <c r="D4" s="58"/>
      <c r="E4" s="58"/>
      <c r="F4" s="58"/>
      <c r="G4" s="58"/>
      <c r="H4" s="58"/>
      <c r="I4" s="58"/>
      <c r="J4" s="58"/>
      <c r="K4" s="58"/>
    </row>
    <row r="5" spans="1:11" x14ac:dyDescent="0.25">
      <c r="A5" s="12"/>
      <c r="B5" s="60"/>
      <c r="C5" s="60"/>
      <c r="D5" s="60"/>
      <c r="E5" s="60"/>
      <c r="F5" s="60"/>
      <c r="G5" s="60"/>
      <c r="H5" s="60"/>
      <c r="I5" s="60"/>
      <c r="J5" s="60"/>
      <c r="K5" s="60"/>
    </row>
    <row r="6" spans="1:11" x14ac:dyDescent="0.25">
      <c r="A6" s="12"/>
      <c r="B6" s="60"/>
      <c r="C6" s="60"/>
      <c r="D6" s="60"/>
      <c r="E6" s="60"/>
      <c r="F6" s="60"/>
      <c r="G6" s="60"/>
      <c r="H6" s="60"/>
      <c r="I6" s="60"/>
      <c r="J6" s="60"/>
      <c r="K6" s="60"/>
    </row>
    <row r="7" spans="1:11" ht="15.75" thickBot="1" x14ac:dyDescent="0.3">
      <c r="A7" s="12"/>
      <c r="B7" s="14"/>
      <c r="C7" s="15"/>
      <c r="D7" s="17">
        <v>2012</v>
      </c>
      <c r="E7" s="15"/>
      <c r="F7" s="35">
        <v>2013</v>
      </c>
      <c r="G7" s="35"/>
      <c r="H7" s="35"/>
      <c r="I7" s="15"/>
    </row>
    <row r="8" spans="1:11" ht="15.75" thickBot="1" x14ac:dyDescent="0.3">
      <c r="A8" s="12"/>
      <c r="B8" s="14"/>
      <c r="C8" s="15"/>
      <c r="D8" s="17" t="s">
        <v>237</v>
      </c>
      <c r="E8" s="15"/>
      <c r="F8" s="17" t="s">
        <v>237</v>
      </c>
      <c r="G8" s="15"/>
      <c r="H8" s="17" t="s">
        <v>238</v>
      </c>
      <c r="I8" s="15"/>
    </row>
    <row r="9" spans="1:11" x14ac:dyDescent="0.25">
      <c r="A9" s="12"/>
      <c r="B9" s="21" t="s">
        <v>319</v>
      </c>
      <c r="C9" s="22"/>
      <c r="D9" s="23">
        <v>2923470</v>
      </c>
      <c r="E9" s="22"/>
      <c r="F9" s="23">
        <v>3883457</v>
      </c>
      <c r="G9" s="22"/>
      <c r="H9" s="23">
        <v>641501</v>
      </c>
      <c r="I9" s="22"/>
    </row>
    <row r="10" spans="1:11" x14ac:dyDescent="0.25">
      <c r="A10" s="12"/>
      <c r="B10" s="26" t="s">
        <v>321</v>
      </c>
      <c r="C10" s="14"/>
      <c r="D10" s="27">
        <v>13875105</v>
      </c>
      <c r="E10" s="14"/>
      <c r="F10" s="27">
        <v>15089200</v>
      </c>
      <c r="G10" s="14"/>
      <c r="H10" s="27">
        <v>2492558</v>
      </c>
      <c r="I10" s="14"/>
    </row>
    <row r="11" spans="1:11" x14ac:dyDescent="0.25">
      <c r="A11" s="12"/>
      <c r="B11" s="21" t="s">
        <v>323</v>
      </c>
      <c r="C11" s="22"/>
      <c r="D11" s="23">
        <v>114284</v>
      </c>
      <c r="E11" s="22"/>
      <c r="F11" s="23">
        <v>165932</v>
      </c>
      <c r="G11" s="22"/>
      <c r="H11" s="23">
        <v>27410</v>
      </c>
      <c r="I11" s="22"/>
    </row>
    <row r="12" spans="1:11" x14ac:dyDescent="0.25">
      <c r="A12" s="12"/>
      <c r="B12" s="26" t="s">
        <v>325</v>
      </c>
      <c r="C12" s="14"/>
      <c r="D12" s="27">
        <v>114373</v>
      </c>
      <c r="E12" s="14"/>
      <c r="F12" s="27">
        <v>115443</v>
      </c>
      <c r="G12" s="14"/>
      <c r="H12" s="27">
        <v>19070</v>
      </c>
      <c r="I12" s="14"/>
    </row>
    <row r="13" spans="1:11" x14ac:dyDescent="0.25">
      <c r="A13" s="12"/>
      <c r="B13" s="21" t="s">
        <v>451</v>
      </c>
      <c r="C13" s="22"/>
      <c r="D13" s="23">
        <v>1530642</v>
      </c>
      <c r="E13" s="22"/>
      <c r="F13" s="23">
        <v>763534</v>
      </c>
      <c r="G13" s="22"/>
      <c r="H13" s="23">
        <v>126127</v>
      </c>
      <c r="I13" s="22"/>
    </row>
    <row r="14" spans="1:11" x14ac:dyDescent="0.25">
      <c r="A14" s="12"/>
      <c r="B14" s="31" t="s">
        <v>452</v>
      </c>
      <c r="C14" s="14"/>
      <c r="D14" s="72">
        <v>18557874</v>
      </c>
      <c r="E14" s="14"/>
      <c r="F14" s="72">
        <v>20017566</v>
      </c>
      <c r="G14" s="14"/>
      <c r="H14" s="72">
        <v>3306666</v>
      </c>
      <c r="I14" s="14"/>
    </row>
    <row r="15" spans="1:11" x14ac:dyDescent="0.25">
      <c r="A15" s="12"/>
      <c r="B15" s="21" t="s">
        <v>453</v>
      </c>
      <c r="C15" s="22"/>
      <c r="D15" s="24" t="s">
        <v>454</v>
      </c>
      <c r="E15" s="25" t="s">
        <v>390</v>
      </c>
      <c r="F15" s="24" t="s">
        <v>455</v>
      </c>
      <c r="G15" s="25" t="s">
        <v>390</v>
      </c>
      <c r="H15" s="24" t="s">
        <v>456</v>
      </c>
      <c r="I15" s="25" t="s">
        <v>390</v>
      </c>
    </row>
    <row r="16" spans="1:11" ht="15.75" thickBot="1" x14ac:dyDescent="0.3">
      <c r="A16" s="12"/>
      <c r="B16" s="26" t="s">
        <v>457</v>
      </c>
      <c r="C16" s="14"/>
      <c r="D16" s="47" t="s">
        <v>458</v>
      </c>
      <c r="E16" s="13" t="s">
        <v>390</v>
      </c>
      <c r="F16" s="47" t="s">
        <v>458</v>
      </c>
      <c r="G16" s="13" t="s">
        <v>390</v>
      </c>
      <c r="H16" s="47" t="s">
        <v>459</v>
      </c>
      <c r="I16" s="13" t="s">
        <v>390</v>
      </c>
    </row>
    <row r="17" spans="1:11" ht="15.75" thickBot="1" x14ac:dyDescent="0.3">
      <c r="A17" s="12"/>
      <c r="B17" s="68" t="s">
        <v>460</v>
      </c>
      <c r="C17" s="22"/>
      <c r="D17" s="50">
        <v>13218200</v>
      </c>
      <c r="E17" s="22"/>
      <c r="F17" s="50">
        <v>13484122</v>
      </c>
      <c r="G17" s="22"/>
      <c r="H17" s="50">
        <v>2227418</v>
      </c>
      <c r="I17" s="22"/>
    </row>
    <row r="18" spans="1:11" ht="15.75" thickTop="1" x14ac:dyDescent="0.25">
      <c r="A18" s="12" t="s">
        <v>1140</v>
      </c>
      <c r="B18" s="58" t="s">
        <v>3</v>
      </c>
      <c r="C18" s="58"/>
      <c r="D18" s="58"/>
      <c r="E18" s="58"/>
      <c r="F18" s="58"/>
      <c r="G18" s="58"/>
      <c r="H18" s="58"/>
      <c r="I18" s="58"/>
      <c r="J18" s="58"/>
      <c r="K18" s="58"/>
    </row>
    <row r="19" spans="1:11" x14ac:dyDescent="0.25">
      <c r="A19" s="12"/>
      <c r="B19" s="60"/>
      <c r="C19" s="60"/>
      <c r="D19" s="60"/>
      <c r="E19" s="60"/>
      <c r="F19" s="60"/>
      <c r="G19" s="60"/>
      <c r="H19" s="60"/>
      <c r="I19" s="60"/>
      <c r="J19" s="60"/>
      <c r="K19" s="60"/>
    </row>
    <row r="20" spans="1:11" x14ac:dyDescent="0.25">
      <c r="A20" s="12"/>
      <c r="B20" s="60"/>
      <c r="C20" s="60"/>
      <c r="D20" s="60"/>
      <c r="E20" s="60"/>
      <c r="F20" s="60"/>
      <c r="G20" s="60"/>
      <c r="H20" s="60"/>
      <c r="I20" s="60"/>
      <c r="J20" s="60"/>
      <c r="K20" s="60"/>
    </row>
    <row r="21" spans="1:11" ht="15.75" thickBot="1" x14ac:dyDescent="0.3">
      <c r="A21" s="12"/>
      <c r="B21" s="14"/>
      <c r="C21" s="15"/>
      <c r="D21" s="35" t="s">
        <v>428</v>
      </c>
      <c r="E21" s="35"/>
      <c r="F21" s="35"/>
      <c r="G21" s="35"/>
      <c r="H21" s="35"/>
      <c r="I21" s="35"/>
      <c r="J21" s="35"/>
      <c r="K21" s="15"/>
    </row>
    <row r="22" spans="1:11" ht="15.75" thickBot="1" x14ac:dyDescent="0.3">
      <c r="A22" s="12"/>
      <c r="B22" s="14"/>
      <c r="C22" s="15"/>
      <c r="D22" s="17">
        <v>2011</v>
      </c>
      <c r="E22" s="15"/>
      <c r="F22" s="17">
        <v>2012</v>
      </c>
      <c r="G22" s="15"/>
      <c r="H22" s="43">
        <v>2013</v>
      </c>
      <c r="I22" s="43"/>
      <c r="J22" s="43"/>
      <c r="K22" s="15"/>
    </row>
    <row r="23" spans="1:11" ht="15.75" thickBot="1" x14ac:dyDescent="0.3">
      <c r="A23" s="12"/>
      <c r="B23" s="14"/>
      <c r="C23" s="15"/>
      <c r="D23" s="17" t="s">
        <v>237</v>
      </c>
      <c r="E23" s="15"/>
      <c r="F23" s="17" t="s">
        <v>237</v>
      </c>
      <c r="G23" s="15"/>
      <c r="H23" s="17" t="s">
        <v>237</v>
      </c>
      <c r="I23" s="15"/>
      <c r="J23" s="17" t="s">
        <v>238</v>
      </c>
      <c r="K23" s="15"/>
    </row>
    <row r="24" spans="1:11" x14ac:dyDescent="0.25">
      <c r="A24" s="12"/>
      <c r="B24" s="19"/>
      <c r="C24" s="14"/>
      <c r="D24" s="20"/>
      <c r="E24" s="14"/>
      <c r="F24" s="20"/>
      <c r="G24" s="14"/>
      <c r="H24" s="20"/>
      <c r="I24" s="14"/>
      <c r="J24" s="20"/>
      <c r="K24" s="14"/>
    </row>
    <row r="25" spans="1:11" x14ac:dyDescent="0.25">
      <c r="A25" s="12"/>
      <c r="B25" s="21" t="s">
        <v>86</v>
      </c>
      <c r="C25" s="22"/>
      <c r="D25" s="23">
        <v>754977</v>
      </c>
      <c r="E25" s="22"/>
      <c r="F25" s="23">
        <v>1051098</v>
      </c>
      <c r="G25" s="22"/>
      <c r="H25" s="23">
        <v>1192906</v>
      </c>
      <c r="I25" s="22"/>
      <c r="J25" s="23">
        <v>197054</v>
      </c>
      <c r="K25" s="22"/>
    </row>
    <row r="26" spans="1:11" x14ac:dyDescent="0.25">
      <c r="A26" s="12"/>
      <c r="B26" s="26" t="s">
        <v>93</v>
      </c>
      <c r="C26" s="14"/>
      <c r="D26" s="28">
        <v>993</v>
      </c>
      <c r="E26" s="14"/>
      <c r="F26" s="27">
        <v>1396</v>
      </c>
      <c r="G26" s="14"/>
      <c r="H26" s="27">
        <v>1813</v>
      </c>
      <c r="I26" s="14"/>
      <c r="J26" s="28">
        <v>299</v>
      </c>
      <c r="K26" s="14"/>
    </row>
    <row r="27" spans="1:11" x14ac:dyDescent="0.25">
      <c r="A27" s="12"/>
      <c r="B27" s="21" t="s">
        <v>94</v>
      </c>
      <c r="C27" s="22"/>
      <c r="D27" s="23">
        <v>36473</v>
      </c>
      <c r="E27" s="22"/>
      <c r="F27" s="23">
        <v>55343</v>
      </c>
      <c r="G27" s="22"/>
      <c r="H27" s="23">
        <v>60029</v>
      </c>
      <c r="I27" s="22"/>
      <c r="J27" s="23">
        <v>9916</v>
      </c>
      <c r="K27" s="22"/>
    </row>
    <row r="28" spans="1:11" ht="15.75" thickBot="1" x14ac:dyDescent="0.3">
      <c r="A28" s="12"/>
      <c r="B28" s="26" t="s">
        <v>95</v>
      </c>
      <c r="C28" s="14"/>
      <c r="D28" s="48">
        <v>34355</v>
      </c>
      <c r="E28" s="14"/>
      <c r="F28" s="48">
        <v>30016</v>
      </c>
      <c r="G28" s="14"/>
      <c r="H28" s="48">
        <v>24573</v>
      </c>
      <c r="I28" s="14"/>
      <c r="J28" s="48">
        <v>4059</v>
      </c>
      <c r="K28" s="14"/>
    </row>
    <row r="29" spans="1:11" ht="15.75" thickBot="1" x14ac:dyDescent="0.3">
      <c r="A29" s="12"/>
      <c r="B29" s="68" t="s">
        <v>463</v>
      </c>
      <c r="C29" s="22"/>
      <c r="D29" s="50">
        <v>826798</v>
      </c>
      <c r="E29" s="22"/>
      <c r="F29" s="50">
        <v>1137853</v>
      </c>
      <c r="G29" s="22"/>
      <c r="H29" s="50">
        <v>1279321</v>
      </c>
      <c r="I29" s="22"/>
      <c r="J29" s="50">
        <v>211328</v>
      </c>
      <c r="K29" s="22"/>
    </row>
    <row r="30" spans="1:11" ht="15.75" thickTop="1" x14ac:dyDescent="0.25">
      <c r="A30" s="12" t="s">
        <v>1141</v>
      </c>
      <c r="B30" s="58" t="s">
        <v>3</v>
      </c>
      <c r="C30" s="58"/>
      <c r="D30" s="58"/>
      <c r="E30" s="58"/>
      <c r="F30" s="58"/>
      <c r="G30" s="58"/>
      <c r="H30" s="58"/>
      <c r="I30" s="58"/>
      <c r="J30" s="58"/>
      <c r="K30" s="58"/>
    </row>
    <row r="31" spans="1:11" x14ac:dyDescent="0.25">
      <c r="A31" s="12"/>
      <c r="B31" s="60"/>
      <c r="C31" s="60"/>
      <c r="D31" s="60"/>
      <c r="E31" s="60"/>
      <c r="F31" s="60"/>
      <c r="G31" s="60"/>
      <c r="H31" s="60"/>
      <c r="I31" s="60"/>
      <c r="J31" s="60"/>
      <c r="K31" s="60"/>
    </row>
    <row r="32" spans="1:11" x14ac:dyDescent="0.25">
      <c r="A32" s="12"/>
      <c r="B32" s="60"/>
      <c r="C32" s="60"/>
      <c r="D32" s="60"/>
      <c r="E32" s="60"/>
      <c r="F32" s="60"/>
      <c r="G32" s="60"/>
      <c r="H32" s="60"/>
      <c r="I32" s="60"/>
      <c r="J32" s="60"/>
      <c r="K32" s="60"/>
    </row>
    <row r="33" spans="1:11" ht="15.75" thickBot="1" x14ac:dyDescent="0.3">
      <c r="A33" s="12"/>
      <c r="B33" s="14"/>
      <c r="C33" s="15"/>
      <c r="D33" s="35" t="s">
        <v>428</v>
      </c>
      <c r="E33" s="35"/>
      <c r="F33" s="35"/>
      <c r="G33" s="35"/>
      <c r="H33" s="35"/>
      <c r="I33" s="35"/>
      <c r="J33" s="35"/>
      <c r="K33" s="15"/>
    </row>
    <row r="34" spans="1:11" ht="15.75" thickBot="1" x14ac:dyDescent="0.3">
      <c r="A34" s="12"/>
      <c r="B34" s="14"/>
      <c r="C34" s="15"/>
      <c r="D34" s="17">
        <v>2011</v>
      </c>
      <c r="E34" s="15"/>
      <c r="F34" s="17">
        <v>2012</v>
      </c>
      <c r="G34" s="15"/>
      <c r="H34" s="43">
        <v>2013</v>
      </c>
      <c r="I34" s="43"/>
      <c r="J34" s="43"/>
      <c r="K34" s="15"/>
    </row>
    <row r="35" spans="1:11" ht="15.75" thickBot="1" x14ac:dyDescent="0.3">
      <c r="A35" s="12"/>
      <c r="B35" s="14"/>
      <c r="C35" s="15"/>
      <c r="D35" s="17" t="s">
        <v>237</v>
      </c>
      <c r="E35" s="15"/>
      <c r="F35" s="17" t="s">
        <v>237</v>
      </c>
      <c r="G35" s="15"/>
      <c r="H35" s="17" t="s">
        <v>237</v>
      </c>
      <c r="I35" s="15"/>
      <c r="J35" s="17" t="s">
        <v>238</v>
      </c>
      <c r="K35" s="73"/>
    </row>
    <row r="36" spans="1:11" x14ac:dyDescent="0.25">
      <c r="A36" s="12"/>
      <c r="B36" s="19"/>
      <c r="C36" s="14"/>
      <c r="D36" s="20"/>
      <c r="E36" s="14"/>
      <c r="F36" s="20"/>
      <c r="G36" s="14"/>
      <c r="H36" s="20"/>
      <c r="I36" s="14"/>
      <c r="J36" s="20"/>
      <c r="K36" s="14"/>
    </row>
    <row r="37" spans="1:11" x14ac:dyDescent="0.25">
      <c r="A37" s="12"/>
      <c r="B37" s="21" t="s">
        <v>465</v>
      </c>
      <c r="C37" s="22"/>
      <c r="D37" s="23">
        <v>202138</v>
      </c>
      <c r="E37" s="22"/>
      <c r="F37" s="23">
        <v>130967</v>
      </c>
      <c r="G37" s="22"/>
      <c r="H37" s="23">
        <v>53998</v>
      </c>
      <c r="I37" s="22"/>
      <c r="J37" s="23">
        <v>8920</v>
      </c>
      <c r="K37" s="22"/>
    </row>
    <row r="38" spans="1:11" ht="15.75" thickBot="1" x14ac:dyDescent="0.3">
      <c r="A38" s="12"/>
      <c r="B38" s="26" t="s">
        <v>466</v>
      </c>
      <c r="C38" s="14"/>
      <c r="D38" s="48">
        <v>626737</v>
      </c>
      <c r="E38" s="14"/>
      <c r="F38" s="48">
        <v>897124</v>
      </c>
      <c r="G38" s="14"/>
      <c r="H38" s="48">
        <v>971597</v>
      </c>
      <c r="I38" s="14"/>
      <c r="J38" s="48">
        <v>160496</v>
      </c>
      <c r="K38" s="14"/>
    </row>
    <row r="39" spans="1:11" ht="15.75" thickBot="1" x14ac:dyDescent="0.3">
      <c r="A39" s="12"/>
      <c r="B39" s="68" t="s">
        <v>467</v>
      </c>
      <c r="C39" s="22"/>
      <c r="D39" s="50">
        <v>828875</v>
      </c>
      <c r="E39" s="22"/>
      <c r="F39" s="50">
        <v>1028091</v>
      </c>
      <c r="G39" s="22"/>
      <c r="H39" s="50">
        <v>1025595</v>
      </c>
      <c r="I39" s="22"/>
      <c r="J39" s="50">
        <v>169416</v>
      </c>
      <c r="K39" s="22"/>
    </row>
  </sheetData>
  <mergeCells count="21">
    <mergeCell ref="A30:A39"/>
    <mergeCell ref="B30:K30"/>
    <mergeCell ref="B31:K31"/>
    <mergeCell ref="B32:K32"/>
    <mergeCell ref="B4:K4"/>
    <mergeCell ref="B5:K5"/>
    <mergeCell ref="B6:K6"/>
    <mergeCell ref="A18:A29"/>
    <mergeCell ref="B18:K18"/>
    <mergeCell ref="B19:K19"/>
    <mergeCell ref="B20:K20"/>
    <mergeCell ref="F7:H7"/>
    <mergeCell ref="D21:J21"/>
    <mergeCell ref="H22:J22"/>
    <mergeCell ref="D33:J33"/>
    <mergeCell ref="H34:J34"/>
    <mergeCell ref="A1:A2"/>
    <mergeCell ref="B1:K1"/>
    <mergeCell ref="B2:K2"/>
    <mergeCell ref="B3:K3"/>
    <mergeCell ref="A4: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2" width="36.5703125" bestFit="1" customWidth="1"/>
    <col min="4" max="4" width="36.28515625" bestFit="1" customWidth="1"/>
    <col min="5" max="5" width="1.5703125" bestFit="1" customWidth="1"/>
    <col min="6" max="6" width="5.7109375" bestFit="1" customWidth="1"/>
    <col min="7" max="7" width="1.5703125" bestFit="1" customWidth="1"/>
    <col min="8" max="8" width="27.42578125" bestFit="1" customWidth="1"/>
    <col min="9" max="9" width="1.5703125" bestFit="1" customWidth="1"/>
    <col min="10" max="10" width="8.42578125" customWidth="1"/>
    <col min="11" max="11" width="2" customWidth="1"/>
    <col min="12" max="12" width="7.28515625" customWidth="1"/>
    <col min="13" max="13" width="1.5703125" bestFit="1" customWidth="1"/>
  </cols>
  <sheetData>
    <row r="1" spans="1:13" ht="15" customHeight="1" x14ac:dyDescent="0.25">
      <c r="A1" s="7" t="s">
        <v>11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69</v>
      </c>
      <c r="B3" s="58" t="s">
        <v>3</v>
      </c>
      <c r="C3" s="58"/>
      <c r="D3" s="58"/>
      <c r="E3" s="58"/>
      <c r="F3" s="58"/>
      <c r="G3" s="58"/>
      <c r="H3" s="58"/>
      <c r="I3" s="58"/>
      <c r="J3" s="58"/>
      <c r="K3" s="58"/>
      <c r="L3" s="58"/>
      <c r="M3" s="58"/>
    </row>
    <row r="4" spans="1:13" ht="15" customHeight="1" x14ac:dyDescent="0.25">
      <c r="A4" s="12" t="s">
        <v>1143</v>
      </c>
      <c r="B4" s="58" t="s">
        <v>3</v>
      </c>
      <c r="C4" s="58"/>
      <c r="D4" s="58"/>
      <c r="E4" s="58"/>
      <c r="F4" s="58"/>
      <c r="G4" s="58"/>
      <c r="H4" s="58"/>
      <c r="I4" s="58"/>
      <c r="J4" s="58"/>
      <c r="K4" s="58"/>
      <c r="L4" s="58"/>
      <c r="M4" s="58"/>
    </row>
    <row r="5" spans="1:13" x14ac:dyDescent="0.25">
      <c r="A5" s="12"/>
      <c r="B5" s="60"/>
      <c r="C5" s="60"/>
      <c r="D5" s="60"/>
      <c r="E5" s="60"/>
      <c r="F5" s="60"/>
      <c r="G5" s="60"/>
      <c r="H5" s="60"/>
      <c r="I5" s="60"/>
      <c r="J5" s="60"/>
      <c r="K5" s="60"/>
      <c r="L5" s="60"/>
      <c r="M5" s="60"/>
    </row>
    <row r="6" spans="1:13" x14ac:dyDescent="0.25">
      <c r="A6" s="12"/>
      <c r="B6" s="60"/>
      <c r="C6" s="60"/>
      <c r="D6" s="60"/>
      <c r="E6" s="60"/>
      <c r="F6" s="60"/>
      <c r="G6" s="60"/>
      <c r="H6" s="60"/>
      <c r="I6" s="60"/>
      <c r="J6" s="60"/>
      <c r="K6" s="60"/>
      <c r="L6" s="60"/>
      <c r="M6" s="60"/>
    </row>
    <row r="7" spans="1:13" ht="15.75" thickBot="1" x14ac:dyDescent="0.3">
      <c r="A7" s="12"/>
      <c r="B7" s="14"/>
      <c r="C7" s="15"/>
      <c r="D7" s="15"/>
      <c r="E7" s="15"/>
      <c r="F7" s="35" t="s">
        <v>478</v>
      </c>
      <c r="G7" s="35"/>
      <c r="H7" s="35"/>
      <c r="I7" s="35"/>
      <c r="J7" s="35"/>
      <c r="K7" s="15"/>
    </row>
    <row r="8" spans="1:13" ht="15.75" thickBot="1" x14ac:dyDescent="0.3">
      <c r="A8" s="12"/>
      <c r="B8" s="14"/>
      <c r="C8" s="15"/>
      <c r="D8" s="15"/>
      <c r="E8" s="15"/>
      <c r="F8" s="17">
        <v>2012</v>
      </c>
      <c r="G8" s="67"/>
      <c r="H8" s="43">
        <v>2013</v>
      </c>
      <c r="I8" s="43"/>
      <c r="J8" s="43"/>
      <c r="K8" s="15"/>
    </row>
    <row r="9" spans="1:13" ht="15.75" thickBot="1" x14ac:dyDescent="0.3">
      <c r="A9" s="12"/>
      <c r="B9" s="14"/>
      <c r="C9" s="15"/>
      <c r="D9" s="17" t="s">
        <v>479</v>
      </c>
      <c r="E9" s="15"/>
      <c r="F9" s="17" t="s">
        <v>237</v>
      </c>
      <c r="G9" s="15"/>
      <c r="H9" s="17" t="s">
        <v>237</v>
      </c>
      <c r="I9" s="15"/>
      <c r="J9" s="17" t="s">
        <v>238</v>
      </c>
      <c r="K9" s="15"/>
    </row>
    <row r="10" spans="1:13" x14ac:dyDescent="0.25">
      <c r="A10" s="12"/>
      <c r="B10" s="53" t="s">
        <v>480</v>
      </c>
      <c r="C10" s="22"/>
      <c r="D10" s="44"/>
      <c r="E10" s="22"/>
      <c r="F10" s="44"/>
      <c r="G10" s="22"/>
      <c r="H10" s="44"/>
      <c r="I10" s="22"/>
      <c r="J10" s="44"/>
      <c r="K10" s="22"/>
    </row>
    <row r="11" spans="1:13" ht="15.75" thickBot="1" x14ac:dyDescent="0.3">
      <c r="A11" s="12"/>
      <c r="B11" s="74" t="s">
        <v>481</v>
      </c>
      <c r="C11" s="14"/>
      <c r="D11" s="13" t="s">
        <v>39</v>
      </c>
      <c r="E11" s="14"/>
      <c r="F11" s="48">
        <v>3323</v>
      </c>
      <c r="G11" s="14"/>
      <c r="H11" s="47" t="s">
        <v>274</v>
      </c>
      <c r="I11" s="14"/>
      <c r="J11" s="47" t="s">
        <v>274</v>
      </c>
      <c r="K11" s="14"/>
    </row>
    <row r="12" spans="1:13" ht="15.75" thickBot="1" x14ac:dyDescent="0.3">
      <c r="A12" s="12"/>
      <c r="B12" s="53" t="s">
        <v>482</v>
      </c>
      <c r="C12" s="22"/>
      <c r="D12" s="22"/>
      <c r="E12" s="22"/>
      <c r="F12" s="75">
        <v>3323</v>
      </c>
      <c r="G12" s="22"/>
      <c r="H12" s="76" t="s">
        <v>274</v>
      </c>
      <c r="I12" s="22"/>
      <c r="J12" s="76" t="s">
        <v>274</v>
      </c>
      <c r="K12" s="22"/>
    </row>
    <row r="13" spans="1:13" ht="15.75" thickTop="1" x14ac:dyDescent="0.25">
      <c r="A13" s="12"/>
      <c r="B13" s="19"/>
      <c r="C13" s="14"/>
      <c r="D13" s="14"/>
      <c r="E13" s="14"/>
      <c r="F13" s="20"/>
      <c r="G13" s="14"/>
      <c r="H13" s="20"/>
      <c r="I13" s="14"/>
      <c r="J13" s="20"/>
      <c r="K13" s="14"/>
    </row>
    <row r="14" spans="1:13" x14ac:dyDescent="0.25">
      <c r="A14" s="12"/>
      <c r="B14" s="53" t="s">
        <v>483</v>
      </c>
      <c r="C14" s="22"/>
      <c r="D14" s="22"/>
      <c r="E14" s="22"/>
      <c r="F14" s="44"/>
      <c r="G14" s="22"/>
      <c r="H14" s="44"/>
      <c r="I14" s="22"/>
      <c r="J14" s="44"/>
      <c r="K14" s="22"/>
    </row>
    <row r="15" spans="1:13" ht="15.75" thickBot="1" x14ac:dyDescent="0.3">
      <c r="A15" s="12"/>
      <c r="B15" s="74" t="s">
        <v>481</v>
      </c>
      <c r="C15" s="14"/>
      <c r="D15" s="13" t="s">
        <v>53</v>
      </c>
      <c r="E15" s="14"/>
      <c r="F15" s="47" t="s">
        <v>274</v>
      </c>
      <c r="G15" s="14"/>
      <c r="H15" s="47">
        <v>707</v>
      </c>
      <c r="I15" s="14"/>
      <c r="J15" s="47">
        <v>117</v>
      </c>
      <c r="K15" s="14"/>
    </row>
    <row r="16" spans="1:13" ht="15.75" thickBot="1" x14ac:dyDescent="0.3">
      <c r="A16" s="12"/>
      <c r="B16" s="53" t="s">
        <v>482</v>
      </c>
      <c r="C16" s="22"/>
      <c r="D16" s="22"/>
      <c r="E16" s="22"/>
      <c r="F16" s="76" t="s">
        <v>274</v>
      </c>
      <c r="G16" s="22"/>
      <c r="H16" s="76">
        <v>707</v>
      </c>
      <c r="I16" s="22"/>
      <c r="J16" s="76">
        <v>117</v>
      </c>
      <c r="K16" s="22"/>
    </row>
    <row r="17" spans="1:13" ht="15.75" thickTop="1" x14ac:dyDescent="0.25">
      <c r="A17" s="12"/>
      <c r="B17" s="19"/>
      <c r="C17" s="14"/>
      <c r="D17" s="14"/>
      <c r="E17" s="14"/>
      <c r="F17" s="20"/>
      <c r="G17" s="14"/>
      <c r="H17" s="20"/>
      <c r="I17" s="14"/>
      <c r="J17" s="20"/>
      <c r="K17" s="14"/>
    </row>
    <row r="18" spans="1:13" ht="15.75" thickBot="1" x14ac:dyDescent="0.3">
      <c r="A18" s="12"/>
      <c r="B18" s="77" t="s">
        <v>484</v>
      </c>
      <c r="C18" s="22"/>
      <c r="D18" s="25" t="s">
        <v>53</v>
      </c>
      <c r="E18" s="22"/>
      <c r="F18" s="29">
        <v>13557</v>
      </c>
      <c r="G18" s="22"/>
      <c r="H18" s="29">
        <v>3733</v>
      </c>
      <c r="I18" s="22"/>
      <c r="J18" s="30">
        <v>617</v>
      </c>
      <c r="K18" s="22"/>
    </row>
    <row r="19" spans="1:13" ht="15.75" thickBot="1" x14ac:dyDescent="0.3">
      <c r="A19" s="12"/>
      <c r="B19" s="52" t="s">
        <v>485</v>
      </c>
      <c r="C19" s="14"/>
      <c r="D19" s="20"/>
      <c r="E19" s="14"/>
      <c r="F19" s="78">
        <v>13557</v>
      </c>
      <c r="G19" s="14"/>
      <c r="H19" s="78">
        <v>3733</v>
      </c>
      <c r="I19" s="14"/>
      <c r="J19" s="79">
        <v>617</v>
      </c>
      <c r="K19" s="14"/>
    </row>
    <row r="20" spans="1:13" ht="15.75" thickTop="1" x14ac:dyDescent="0.25">
      <c r="A20" s="12" t="s">
        <v>1144</v>
      </c>
      <c r="B20" s="58" t="s">
        <v>3</v>
      </c>
      <c r="C20" s="58"/>
      <c r="D20" s="58"/>
      <c r="E20" s="58"/>
      <c r="F20" s="58"/>
      <c r="G20" s="58"/>
      <c r="H20" s="58"/>
      <c r="I20" s="58"/>
      <c r="J20" s="58"/>
      <c r="K20" s="58"/>
      <c r="L20" s="58"/>
      <c r="M20" s="58"/>
    </row>
    <row r="21" spans="1:13" x14ac:dyDescent="0.25">
      <c r="A21" s="12"/>
      <c r="B21" s="60"/>
      <c r="C21" s="60"/>
      <c r="D21" s="60"/>
      <c r="E21" s="60"/>
      <c r="F21" s="60"/>
      <c r="G21" s="60"/>
      <c r="H21" s="60"/>
      <c r="I21" s="60"/>
      <c r="J21" s="60"/>
      <c r="K21" s="60"/>
      <c r="L21" s="60"/>
      <c r="M21" s="60"/>
    </row>
    <row r="22" spans="1:13" x14ac:dyDescent="0.25">
      <c r="A22" s="12"/>
      <c r="B22" s="60"/>
      <c r="C22" s="60"/>
      <c r="D22" s="60"/>
      <c r="E22" s="60"/>
      <c r="F22" s="60"/>
      <c r="G22" s="60"/>
      <c r="H22" s="60"/>
      <c r="I22" s="60"/>
      <c r="J22" s="60"/>
      <c r="K22" s="60"/>
      <c r="L22" s="60"/>
      <c r="M22" s="60"/>
    </row>
    <row r="23" spans="1:13" x14ac:dyDescent="0.25">
      <c r="A23" s="12"/>
      <c r="B23" s="82" t="s">
        <v>488</v>
      </c>
      <c r="C23" s="37"/>
      <c r="D23" s="39" t="s">
        <v>489</v>
      </c>
      <c r="E23" s="39"/>
      <c r="F23" s="39"/>
      <c r="G23" s="37"/>
      <c r="H23" s="16" t="s">
        <v>493</v>
      </c>
      <c r="I23" s="37"/>
      <c r="J23" s="39" t="s">
        <v>489</v>
      </c>
      <c r="K23" s="39"/>
      <c r="L23" s="39"/>
      <c r="M23" s="37"/>
    </row>
    <row r="24" spans="1:13" x14ac:dyDescent="0.25">
      <c r="A24" s="12"/>
      <c r="B24" s="82"/>
      <c r="C24" s="37"/>
      <c r="D24" s="39" t="s">
        <v>490</v>
      </c>
      <c r="E24" s="39"/>
      <c r="F24" s="39"/>
      <c r="G24" s="37"/>
      <c r="H24" s="16" t="s">
        <v>494</v>
      </c>
      <c r="I24" s="37"/>
      <c r="J24" s="39" t="s">
        <v>494</v>
      </c>
      <c r="K24" s="39"/>
      <c r="L24" s="39"/>
      <c r="M24" s="37"/>
    </row>
    <row r="25" spans="1:13" x14ac:dyDescent="0.25">
      <c r="A25" s="12"/>
      <c r="B25" s="82"/>
      <c r="C25" s="37"/>
      <c r="D25" s="39" t="s">
        <v>491</v>
      </c>
      <c r="E25" s="39"/>
      <c r="F25" s="39"/>
      <c r="G25" s="37"/>
      <c r="H25" s="16" t="s">
        <v>495</v>
      </c>
      <c r="I25" s="37"/>
      <c r="J25" s="39" t="s">
        <v>497</v>
      </c>
      <c r="K25" s="39"/>
      <c r="L25" s="39"/>
      <c r="M25" s="37"/>
    </row>
    <row r="26" spans="1:13" x14ac:dyDescent="0.25">
      <c r="A26" s="12"/>
      <c r="B26" s="82"/>
      <c r="C26" s="37"/>
      <c r="D26" s="39" t="s">
        <v>492</v>
      </c>
      <c r="E26" s="39"/>
      <c r="F26" s="39"/>
      <c r="G26" s="37"/>
      <c r="H26" s="16" t="s">
        <v>491</v>
      </c>
      <c r="I26" s="37"/>
      <c r="J26" s="39" t="s">
        <v>496</v>
      </c>
      <c r="K26" s="39"/>
      <c r="L26" s="39"/>
      <c r="M26" s="37"/>
    </row>
    <row r="27" spans="1:13" ht="15.75" thickBot="1" x14ac:dyDescent="0.3">
      <c r="A27" s="12"/>
      <c r="B27" s="82"/>
      <c r="C27" s="37"/>
      <c r="D27" s="83"/>
      <c r="E27" s="83"/>
      <c r="F27" s="83"/>
      <c r="G27" s="37"/>
      <c r="H27" s="16" t="s">
        <v>496</v>
      </c>
      <c r="I27" s="37"/>
      <c r="J27" s="35" t="s">
        <v>498</v>
      </c>
      <c r="K27" s="35"/>
      <c r="L27" s="35"/>
      <c r="M27" s="37"/>
    </row>
    <row r="28" spans="1:13" ht="15.75" thickBot="1" x14ac:dyDescent="0.3">
      <c r="A28" s="12"/>
      <c r="B28" s="81" t="s">
        <v>499</v>
      </c>
      <c r="C28" s="15"/>
      <c r="D28" s="17" t="s">
        <v>237</v>
      </c>
      <c r="E28" s="15"/>
      <c r="F28" s="18" t="s">
        <v>238</v>
      </c>
      <c r="G28" s="15"/>
      <c r="H28" s="17" t="s">
        <v>498</v>
      </c>
      <c r="I28" s="15"/>
      <c r="J28" s="17" t="s">
        <v>237</v>
      </c>
      <c r="K28" s="67"/>
      <c r="L28" s="18" t="s">
        <v>238</v>
      </c>
      <c r="M28" s="15"/>
    </row>
    <row r="29" spans="1:13" x14ac:dyDescent="0.25">
      <c r="A29" s="12"/>
      <c r="B29" s="49">
        <v>2011</v>
      </c>
      <c r="C29" s="22"/>
      <c r="D29" s="44"/>
      <c r="E29" s="22"/>
      <c r="F29" s="44"/>
      <c r="G29" s="22"/>
      <c r="H29" s="54"/>
      <c r="I29" s="22"/>
      <c r="J29" s="44"/>
      <c r="K29" s="22"/>
      <c r="L29" s="44"/>
      <c r="M29" s="22"/>
    </row>
    <row r="30" spans="1:13" x14ac:dyDescent="0.25">
      <c r="A30" s="12"/>
      <c r="B30" s="26" t="s">
        <v>500</v>
      </c>
      <c r="C30" s="14"/>
      <c r="D30" s="28" t="s">
        <v>501</v>
      </c>
      <c r="E30" s="13" t="s">
        <v>390</v>
      </c>
      <c r="F30" s="20"/>
      <c r="G30" s="14"/>
      <c r="H30" s="55" t="s">
        <v>106</v>
      </c>
      <c r="I30" s="14"/>
      <c r="J30" s="28" t="s">
        <v>502</v>
      </c>
      <c r="K30" s="13" t="s">
        <v>390</v>
      </c>
      <c r="L30" s="20"/>
      <c r="M30" s="14"/>
    </row>
    <row r="31" spans="1:13" x14ac:dyDescent="0.25">
      <c r="A31" s="12"/>
      <c r="B31" s="49">
        <v>2012</v>
      </c>
      <c r="C31" s="22"/>
      <c r="D31" s="44"/>
      <c r="E31" s="22"/>
      <c r="F31" s="44"/>
      <c r="G31" s="22"/>
      <c r="H31" s="54"/>
      <c r="I31" s="22"/>
      <c r="J31" s="44"/>
      <c r="K31" s="22"/>
      <c r="L31" s="44"/>
      <c r="M31" s="22"/>
    </row>
    <row r="32" spans="1:13" x14ac:dyDescent="0.25">
      <c r="A32" s="12"/>
      <c r="B32" s="26" t="s">
        <v>500</v>
      </c>
      <c r="C32" s="14"/>
      <c r="D32" s="28" t="s">
        <v>503</v>
      </c>
      <c r="E32" s="13" t="s">
        <v>390</v>
      </c>
      <c r="F32" s="20"/>
      <c r="G32" s="14"/>
      <c r="H32" s="55" t="s">
        <v>106</v>
      </c>
      <c r="I32" s="14"/>
      <c r="J32" s="28" t="s">
        <v>504</v>
      </c>
      <c r="K32" s="13" t="s">
        <v>390</v>
      </c>
      <c r="L32" s="20"/>
      <c r="M32" s="14"/>
    </row>
    <row r="33" spans="1:13" x14ac:dyDescent="0.25">
      <c r="A33" s="12"/>
      <c r="B33" s="49">
        <v>2013</v>
      </c>
      <c r="C33" s="22"/>
      <c r="D33" s="44"/>
      <c r="E33" s="22"/>
      <c r="F33" s="44"/>
      <c r="G33" s="22"/>
      <c r="H33" s="54"/>
      <c r="I33" s="22"/>
      <c r="J33" s="44"/>
      <c r="K33" s="22"/>
      <c r="L33" s="44"/>
      <c r="M33" s="22"/>
    </row>
    <row r="34" spans="1:13" x14ac:dyDescent="0.25">
      <c r="A34" s="12"/>
      <c r="B34" s="26" t="s">
        <v>500</v>
      </c>
      <c r="C34" s="14"/>
      <c r="D34" s="28" t="s">
        <v>505</v>
      </c>
      <c r="E34" s="13" t="s">
        <v>390</v>
      </c>
      <c r="F34" s="28" t="s">
        <v>506</v>
      </c>
      <c r="G34" s="13" t="s">
        <v>390</v>
      </c>
      <c r="H34" s="55" t="s">
        <v>106</v>
      </c>
      <c r="I34" s="14"/>
      <c r="J34" s="28" t="s">
        <v>507</v>
      </c>
      <c r="K34" s="13" t="s">
        <v>390</v>
      </c>
      <c r="L34" s="28" t="s">
        <v>508</v>
      </c>
      <c r="M34" s="13" t="s">
        <v>390</v>
      </c>
    </row>
    <row r="35" spans="1:13" ht="15" customHeight="1" x14ac:dyDescent="0.25">
      <c r="A35" s="12" t="s">
        <v>1145</v>
      </c>
      <c r="B35" s="58" t="s">
        <v>3</v>
      </c>
      <c r="C35" s="58"/>
      <c r="D35" s="58"/>
      <c r="E35" s="58"/>
      <c r="F35" s="58"/>
      <c r="G35" s="58"/>
      <c r="H35" s="58"/>
      <c r="I35" s="58"/>
      <c r="J35" s="58"/>
      <c r="K35" s="58"/>
      <c r="L35" s="58"/>
      <c r="M35" s="58"/>
    </row>
    <row r="36" spans="1:13" x14ac:dyDescent="0.25">
      <c r="A36" s="12"/>
      <c r="B36" s="60"/>
      <c r="C36" s="60"/>
      <c r="D36" s="60"/>
      <c r="E36" s="60"/>
      <c r="F36" s="60"/>
      <c r="G36" s="60"/>
      <c r="H36" s="60"/>
      <c r="I36" s="60"/>
      <c r="J36" s="60"/>
      <c r="K36" s="60"/>
      <c r="L36" s="60"/>
      <c r="M36" s="60"/>
    </row>
    <row r="37" spans="1:13" x14ac:dyDescent="0.25">
      <c r="A37" s="12"/>
      <c r="B37" s="60"/>
      <c r="C37" s="60"/>
      <c r="D37" s="60"/>
      <c r="E37" s="60"/>
      <c r="F37" s="60"/>
      <c r="G37" s="60"/>
      <c r="H37" s="60"/>
      <c r="I37" s="60"/>
      <c r="J37" s="60"/>
      <c r="K37" s="60"/>
      <c r="L37" s="60"/>
      <c r="M37" s="60"/>
    </row>
    <row r="38" spans="1:13" x14ac:dyDescent="0.25">
      <c r="A38" s="12"/>
      <c r="B38" s="36"/>
      <c r="C38" s="37"/>
      <c r="D38" s="39" t="s">
        <v>511</v>
      </c>
      <c r="E38" s="37"/>
      <c r="F38" s="39" t="s">
        <v>512</v>
      </c>
      <c r="G38" s="39"/>
      <c r="H38" s="39"/>
      <c r="I38" s="39"/>
      <c r="J38" s="39"/>
      <c r="K38" s="39"/>
      <c r="L38" s="39"/>
      <c r="M38" s="37"/>
    </row>
    <row r="39" spans="1:13" ht="15.75" thickBot="1" x14ac:dyDescent="0.3">
      <c r="A39" s="12"/>
      <c r="B39" s="36"/>
      <c r="C39" s="37"/>
      <c r="D39" s="39"/>
      <c r="E39" s="37"/>
      <c r="F39" s="35" t="s">
        <v>513</v>
      </c>
      <c r="G39" s="35"/>
      <c r="H39" s="35"/>
      <c r="I39" s="35"/>
      <c r="J39" s="35"/>
      <c r="K39" s="35"/>
      <c r="L39" s="35"/>
      <c r="M39" s="37"/>
    </row>
    <row r="40" spans="1:13" ht="15.75" thickBot="1" x14ac:dyDescent="0.3">
      <c r="A40" s="12"/>
      <c r="B40" s="14"/>
      <c r="C40" s="15"/>
      <c r="D40" s="84" t="s">
        <v>514</v>
      </c>
      <c r="E40" s="85"/>
      <c r="F40" s="17">
        <v>2011</v>
      </c>
      <c r="G40" s="67"/>
      <c r="H40" s="18">
        <v>2012</v>
      </c>
      <c r="I40" s="67"/>
      <c r="J40" s="43">
        <v>2013</v>
      </c>
      <c r="K40" s="43"/>
      <c r="L40" s="43"/>
      <c r="M40" s="15"/>
    </row>
    <row r="41" spans="1:13" ht="15.75" thickBot="1" x14ac:dyDescent="0.3">
      <c r="A41" s="12"/>
      <c r="B41" s="14"/>
      <c r="C41" s="15"/>
      <c r="D41" s="86" t="s">
        <v>515</v>
      </c>
      <c r="E41" s="85"/>
      <c r="F41" s="17" t="s">
        <v>237</v>
      </c>
      <c r="G41" s="15"/>
      <c r="H41" s="17" t="s">
        <v>237</v>
      </c>
      <c r="I41" s="15"/>
      <c r="J41" s="17" t="s">
        <v>237</v>
      </c>
      <c r="K41" s="15"/>
      <c r="L41" s="17" t="s">
        <v>238</v>
      </c>
      <c r="M41" s="15"/>
    </row>
    <row r="42" spans="1:13" ht="26.25" x14ac:dyDescent="0.25">
      <c r="A42" s="12"/>
      <c r="B42" s="21" t="s">
        <v>516</v>
      </c>
      <c r="C42" s="22"/>
      <c r="D42" s="87"/>
      <c r="E42" s="87"/>
      <c r="F42" s="44"/>
      <c r="G42" s="22"/>
      <c r="H42" s="44"/>
      <c r="I42" s="22"/>
      <c r="J42" s="44"/>
      <c r="K42" s="22"/>
      <c r="L42" s="44"/>
      <c r="M42" s="22"/>
    </row>
    <row r="43" spans="1:13" ht="15.75" thickBot="1" x14ac:dyDescent="0.3">
      <c r="A43" s="12"/>
      <c r="B43" s="26" t="s">
        <v>517</v>
      </c>
      <c r="C43" s="14"/>
      <c r="D43" s="55" t="s">
        <v>104</v>
      </c>
      <c r="E43" s="15"/>
      <c r="F43" s="47" t="s">
        <v>518</v>
      </c>
      <c r="G43" s="13" t="s">
        <v>390</v>
      </c>
      <c r="H43" s="47" t="s">
        <v>519</v>
      </c>
      <c r="I43" s="13" t="s">
        <v>390</v>
      </c>
      <c r="J43" s="47" t="s">
        <v>520</v>
      </c>
      <c r="K43" s="13" t="s">
        <v>390</v>
      </c>
      <c r="L43" s="47" t="s">
        <v>521</v>
      </c>
      <c r="M43" s="13" t="s">
        <v>390</v>
      </c>
    </row>
    <row r="44" spans="1:13" ht="15.75" thickBot="1" x14ac:dyDescent="0.3">
      <c r="A44" s="12"/>
      <c r="B44" s="21" t="s">
        <v>125</v>
      </c>
      <c r="C44" s="22"/>
      <c r="D44" s="87"/>
      <c r="E44" s="87"/>
      <c r="F44" s="76" t="s">
        <v>518</v>
      </c>
      <c r="G44" s="25" t="s">
        <v>390</v>
      </c>
      <c r="H44" s="76" t="s">
        <v>519</v>
      </c>
      <c r="I44" s="25" t="s">
        <v>390</v>
      </c>
      <c r="J44" s="76" t="s">
        <v>520</v>
      </c>
      <c r="K44" s="25" t="s">
        <v>390</v>
      </c>
      <c r="L44" s="76" t="s">
        <v>521</v>
      </c>
      <c r="M44" s="25" t="s">
        <v>390</v>
      </c>
    </row>
  </sheetData>
  <mergeCells count="41">
    <mergeCell ref="B20:M20"/>
    <mergeCell ref="B21:M21"/>
    <mergeCell ref="B22:M22"/>
    <mergeCell ref="A35:A44"/>
    <mergeCell ref="B35:M35"/>
    <mergeCell ref="B36:M36"/>
    <mergeCell ref="B37:M37"/>
    <mergeCell ref="J40:L40"/>
    <mergeCell ref="A1:A2"/>
    <mergeCell ref="B1:M1"/>
    <mergeCell ref="B2:M2"/>
    <mergeCell ref="B3:M3"/>
    <mergeCell ref="A4:A19"/>
    <mergeCell ref="B4:M4"/>
    <mergeCell ref="B5:M5"/>
    <mergeCell ref="B6:M6"/>
    <mergeCell ref="A20:A34"/>
    <mergeCell ref="M23:M27"/>
    <mergeCell ref="B38:B39"/>
    <mergeCell ref="C38:C39"/>
    <mergeCell ref="D38:D39"/>
    <mergeCell ref="E38:E39"/>
    <mergeCell ref="F38:L38"/>
    <mergeCell ref="F39:L39"/>
    <mergeCell ref="M38:M39"/>
    <mergeCell ref="I23:I27"/>
    <mergeCell ref="J23:L23"/>
    <mergeCell ref="J24:L24"/>
    <mergeCell ref="J25:L25"/>
    <mergeCell ref="J26:L26"/>
    <mergeCell ref="J27:L27"/>
    <mergeCell ref="F7:J7"/>
    <mergeCell ref="H8:J8"/>
    <mergeCell ref="B23:B27"/>
    <mergeCell ref="C23:C27"/>
    <mergeCell ref="D23:F23"/>
    <mergeCell ref="D24:F24"/>
    <mergeCell ref="D25:F25"/>
    <mergeCell ref="D26:F26"/>
    <mergeCell ref="D27:F27"/>
    <mergeCell ref="G23:G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1</v>
      </c>
      <c r="C1" s="7"/>
      <c r="D1" s="7"/>
      <c r="E1" s="7"/>
    </row>
    <row r="2" spans="1:5" ht="30" x14ac:dyDescent="0.25">
      <c r="A2" s="1" t="s">
        <v>79</v>
      </c>
      <c r="B2" s="1" t="s">
        <v>2</v>
      </c>
      <c r="C2" s="1" t="s">
        <v>2</v>
      </c>
      <c r="D2" s="1" t="s">
        <v>30</v>
      </c>
      <c r="E2" s="1" t="s">
        <v>80</v>
      </c>
    </row>
    <row r="3" spans="1:5" x14ac:dyDescent="0.25">
      <c r="A3" s="1"/>
      <c r="B3" s="1" t="s">
        <v>28</v>
      </c>
      <c r="C3" s="1" t="s">
        <v>29</v>
      </c>
      <c r="D3" s="1" t="s">
        <v>29</v>
      </c>
      <c r="E3" s="1" t="s">
        <v>29</v>
      </c>
    </row>
    <row r="4" spans="1:5" x14ac:dyDescent="0.25">
      <c r="A4" s="3" t="s">
        <v>81</v>
      </c>
      <c r="B4" s="4" t="s">
        <v>3</v>
      </c>
      <c r="C4" s="4" t="s">
        <v>3</v>
      </c>
      <c r="D4" s="4" t="s">
        <v>3</v>
      </c>
      <c r="E4" s="4" t="s">
        <v>3</v>
      </c>
    </row>
    <row r="5" spans="1:5" x14ac:dyDescent="0.25">
      <c r="A5" s="2" t="s">
        <v>82</v>
      </c>
      <c r="B5" s="8">
        <v>2066638</v>
      </c>
      <c r="C5" s="6">
        <v>12510809</v>
      </c>
      <c r="D5" s="6">
        <v>10989767</v>
      </c>
      <c r="E5" s="6">
        <v>14397086</v>
      </c>
    </row>
    <row r="6" spans="1:5" x14ac:dyDescent="0.25">
      <c r="A6" s="2" t="s">
        <v>83</v>
      </c>
      <c r="B6" s="6">
        <v>67501</v>
      </c>
      <c r="C6" s="6">
        <v>408630</v>
      </c>
      <c r="D6" s="6">
        <v>171013</v>
      </c>
      <c r="E6" s="6">
        <v>53731</v>
      </c>
    </row>
    <row r="7" spans="1:5" x14ac:dyDescent="0.25">
      <c r="A7" s="2" t="s">
        <v>84</v>
      </c>
      <c r="B7" s="6">
        <v>82372</v>
      </c>
      <c r="C7" s="6">
        <v>498654</v>
      </c>
      <c r="D7" s="6">
        <v>231148</v>
      </c>
      <c r="E7" s="6">
        <v>227148</v>
      </c>
    </row>
    <row r="8" spans="1:5" x14ac:dyDescent="0.25">
      <c r="A8" s="2" t="s">
        <v>85</v>
      </c>
      <c r="B8" s="6">
        <v>2216511</v>
      </c>
      <c r="C8" s="6">
        <v>13418093</v>
      </c>
      <c r="D8" s="6">
        <v>11391928</v>
      </c>
      <c r="E8" s="6">
        <v>14677965</v>
      </c>
    </row>
    <row r="9" spans="1:5" x14ac:dyDescent="0.25">
      <c r="A9" s="3" t="s">
        <v>86</v>
      </c>
      <c r="B9" s="4" t="s">
        <v>3</v>
      </c>
      <c r="C9" s="4" t="s">
        <v>3</v>
      </c>
      <c r="D9" s="4" t="s">
        <v>3</v>
      </c>
      <c r="E9" s="4" t="s">
        <v>3</v>
      </c>
    </row>
    <row r="10" spans="1:5" x14ac:dyDescent="0.25">
      <c r="A10" s="2" t="s">
        <v>87</v>
      </c>
      <c r="B10" s="6">
        <v>1830076</v>
      </c>
      <c r="C10" s="6">
        <v>11078733</v>
      </c>
      <c r="D10" s="6">
        <v>11329951</v>
      </c>
      <c r="E10" s="6">
        <v>11905502</v>
      </c>
    </row>
    <row r="11" spans="1:5" x14ac:dyDescent="0.25">
      <c r="A11" s="2" t="s">
        <v>88</v>
      </c>
      <c r="B11" s="6">
        <v>61838</v>
      </c>
      <c r="C11" s="6">
        <v>374350</v>
      </c>
      <c r="D11" s="6">
        <v>155310</v>
      </c>
      <c r="E11" s="6">
        <v>43280</v>
      </c>
    </row>
    <row r="12" spans="1:5" x14ac:dyDescent="0.25">
      <c r="A12" s="2" t="s">
        <v>89</v>
      </c>
      <c r="B12" s="6">
        <v>83611</v>
      </c>
      <c r="C12" s="6">
        <v>506156</v>
      </c>
      <c r="D12" s="6">
        <v>275468</v>
      </c>
      <c r="E12" s="6">
        <v>279504</v>
      </c>
    </row>
    <row r="13" spans="1:5" x14ac:dyDescent="0.25">
      <c r="A13" s="2" t="s">
        <v>90</v>
      </c>
      <c r="B13" s="6">
        <v>1975525</v>
      </c>
      <c r="C13" s="6">
        <v>11959239</v>
      </c>
      <c r="D13" s="6">
        <v>11760729</v>
      </c>
      <c r="E13" s="6">
        <v>12228286</v>
      </c>
    </row>
    <row r="14" spans="1:5" x14ac:dyDescent="0.25">
      <c r="A14" s="2" t="s">
        <v>91</v>
      </c>
      <c r="B14" s="6">
        <v>240986</v>
      </c>
      <c r="C14" s="6">
        <v>1458854</v>
      </c>
      <c r="D14" s="6">
        <v>-368801</v>
      </c>
      <c r="E14" s="6">
        <v>2449679</v>
      </c>
    </row>
    <row r="15" spans="1:5" x14ac:dyDescent="0.25">
      <c r="A15" s="3" t="s">
        <v>92</v>
      </c>
      <c r="B15" s="4" t="s">
        <v>3</v>
      </c>
      <c r="C15" s="4" t="s">
        <v>3</v>
      </c>
      <c r="D15" s="4" t="s">
        <v>3</v>
      </c>
      <c r="E15" s="4" t="s">
        <v>3</v>
      </c>
    </row>
    <row r="16" spans="1:5" x14ac:dyDescent="0.25">
      <c r="A16" s="2" t="s">
        <v>93</v>
      </c>
      <c r="B16" s="6">
        <v>175804</v>
      </c>
      <c r="C16" s="6">
        <v>1064263</v>
      </c>
      <c r="D16" s="6">
        <v>893332</v>
      </c>
      <c r="E16" s="6">
        <v>818022</v>
      </c>
    </row>
    <row r="17" spans="1:5" x14ac:dyDescent="0.25">
      <c r="A17" s="2" t="s">
        <v>94</v>
      </c>
      <c r="B17" s="6">
        <v>122433</v>
      </c>
      <c r="C17" s="6">
        <v>741168</v>
      </c>
      <c r="D17" s="6">
        <v>804587</v>
      </c>
      <c r="E17" s="6">
        <v>602728</v>
      </c>
    </row>
    <row r="18" spans="1:5" x14ac:dyDescent="0.25">
      <c r="A18" s="2" t="s">
        <v>95</v>
      </c>
      <c r="B18" s="6">
        <v>47666</v>
      </c>
      <c r="C18" s="6">
        <v>288558</v>
      </c>
      <c r="D18" s="6">
        <v>187538</v>
      </c>
      <c r="E18" s="6">
        <v>284909</v>
      </c>
    </row>
    <row r="19" spans="1:5" ht="30" x14ac:dyDescent="0.25">
      <c r="A19" s="2" t="s">
        <v>96</v>
      </c>
      <c r="B19" s="4">
        <v>506</v>
      </c>
      <c r="C19" s="6">
        <v>3065</v>
      </c>
      <c r="D19" s="6">
        <v>68561</v>
      </c>
      <c r="E19" s="6">
        <v>38988</v>
      </c>
    </row>
    <row r="20" spans="1:5" x14ac:dyDescent="0.25">
      <c r="A20" s="2" t="s">
        <v>97</v>
      </c>
      <c r="B20" s="4" t="s">
        <v>3</v>
      </c>
      <c r="C20" s="4" t="s">
        <v>3</v>
      </c>
      <c r="D20" s="4" t="s">
        <v>3</v>
      </c>
      <c r="E20" s="6">
        <v>273382</v>
      </c>
    </row>
    <row r="21" spans="1:5" x14ac:dyDescent="0.25">
      <c r="A21" s="2" t="s">
        <v>98</v>
      </c>
      <c r="B21" s="4" t="s">
        <v>3</v>
      </c>
      <c r="C21" s="4">
        <v>0</v>
      </c>
      <c r="D21" s="6">
        <v>200497</v>
      </c>
      <c r="E21" s="6">
        <v>2275024</v>
      </c>
    </row>
    <row r="22" spans="1:5" ht="30" x14ac:dyDescent="0.25">
      <c r="A22" s="2" t="s">
        <v>99</v>
      </c>
      <c r="B22" s="6">
        <v>79320</v>
      </c>
      <c r="C22" s="6">
        <v>480182</v>
      </c>
      <c r="D22" s="4" t="s">
        <v>3</v>
      </c>
      <c r="E22" s="6">
        <v>851694</v>
      </c>
    </row>
    <row r="23" spans="1:5" x14ac:dyDescent="0.25">
      <c r="A23" s="2" t="s">
        <v>100</v>
      </c>
      <c r="B23" s="6">
        <v>425729</v>
      </c>
      <c r="C23" s="6">
        <v>2577236</v>
      </c>
      <c r="D23" s="6">
        <v>2154515</v>
      </c>
      <c r="E23" s="6">
        <v>5144747</v>
      </c>
    </row>
    <row r="24" spans="1:5" x14ac:dyDescent="0.25">
      <c r="A24" s="2" t="s">
        <v>101</v>
      </c>
      <c r="B24" s="6">
        <v>-184743</v>
      </c>
      <c r="C24" s="6">
        <v>-1118382</v>
      </c>
      <c r="D24" s="6">
        <v>-2523316</v>
      </c>
      <c r="E24" s="6">
        <v>-2695068</v>
      </c>
    </row>
    <row r="25" spans="1:5" x14ac:dyDescent="0.25">
      <c r="A25" s="3" t="s">
        <v>102</v>
      </c>
      <c r="B25" s="4" t="s">
        <v>3</v>
      </c>
      <c r="C25" s="4" t="s">
        <v>3</v>
      </c>
      <c r="D25" s="4" t="s">
        <v>3</v>
      </c>
      <c r="E25" s="4" t="s">
        <v>3</v>
      </c>
    </row>
    <row r="26" spans="1:5" ht="30" x14ac:dyDescent="0.25">
      <c r="A26" s="2" t="s">
        <v>103</v>
      </c>
      <c r="B26" s="4">
        <v>198</v>
      </c>
      <c r="C26" s="6">
        <v>1197</v>
      </c>
      <c r="D26" s="4">
        <v>507</v>
      </c>
      <c r="E26" s="6">
        <v>-9557</v>
      </c>
    </row>
    <row r="27" spans="1:5" x14ac:dyDescent="0.25">
      <c r="A27" s="2" t="s">
        <v>104</v>
      </c>
      <c r="B27" s="6">
        <v>-160496</v>
      </c>
      <c r="C27" s="6">
        <v>-971597</v>
      </c>
      <c r="D27" s="6">
        <v>-897124</v>
      </c>
      <c r="E27" s="6">
        <v>-626737</v>
      </c>
    </row>
    <row r="28" spans="1:5" x14ac:dyDescent="0.25">
      <c r="A28" s="2" t="s">
        <v>105</v>
      </c>
      <c r="B28" s="6">
        <v>5182</v>
      </c>
      <c r="C28" s="6">
        <v>31372</v>
      </c>
      <c r="D28" s="6">
        <v>46446</v>
      </c>
      <c r="E28" s="6">
        <v>28852</v>
      </c>
    </row>
    <row r="29" spans="1:5" x14ac:dyDescent="0.25">
      <c r="A29" s="2" t="s">
        <v>106</v>
      </c>
      <c r="B29" s="6">
        <v>-5324</v>
      </c>
      <c r="C29" s="6">
        <v>-32230</v>
      </c>
      <c r="D29" s="6">
        <v>-78599</v>
      </c>
      <c r="E29" s="6">
        <v>-190475</v>
      </c>
    </row>
    <row r="30" spans="1:5" ht="30" x14ac:dyDescent="0.25">
      <c r="A30" s="2" t="s">
        <v>107</v>
      </c>
      <c r="B30" s="4" t="s">
        <v>3</v>
      </c>
      <c r="C30" s="4" t="s">
        <v>3</v>
      </c>
      <c r="D30" s="4" t="s">
        <v>3</v>
      </c>
      <c r="E30" s="6">
        <v>52202</v>
      </c>
    </row>
    <row r="31" spans="1:5" x14ac:dyDescent="0.25">
      <c r="A31" s="2" t="s">
        <v>108</v>
      </c>
      <c r="B31" s="6">
        <v>10864</v>
      </c>
      <c r="C31" s="6">
        <v>65767</v>
      </c>
      <c r="D31" s="6">
        <v>54457</v>
      </c>
      <c r="E31" s="6">
        <v>41593</v>
      </c>
    </row>
    <row r="32" spans="1:5" x14ac:dyDescent="0.25">
      <c r="A32" s="2" t="s">
        <v>109</v>
      </c>
      <c r="B32" s="6">
        <v>-334319</v>
      </c>
      <c r="C32" s="6">
        <v>-2023873</v>
      </c>
      <c r="D32" s="6">
        <v>-3397629</v>
      </c>
      <c r="E32" s="6">
        <v>-3399190</v>
      </c>
    </row>
    <row r="33" spans="1:5" x14ac:dyDescent="0.25">
      <c r="A33" s="2" t="s">
        <v>110</v>
      </c>
      <c r="B33" s="6">
        <v>-5125</v>
      </c>
      <c r="C33" s="6">
        <v>-31025</v>
      </c>
      <c r="D33" s="6">
        <v>205742</v>
      </c>
      <c r="E33" s="6">
        <v>133413</v>
      </c>
    </row>
    <row r="34" spans="1:5" x14ac:dyDescent="0.25">
      <c r="A34" s="2" t="s">
        <v>111</v>
      </c>
      <c r="B34" s="6">
        <v>-339444</v>
      </c>
      <c r="C34" s="6">
        <v>-2054898</v>
      </c>
      <c r="D34" s="6">
        <v>-3191887</v>
      </c>
      <c r="E34" s="6">
        <v>-3265777</v>
      </c>
    </row>
    <row r="35" spans="1:5" ht="30" x14ac:dyDescent="0.25">
      <c r="A35" s="2" t="s">
        <v>112</v>
      </c>
      <c r="B35" s="6">
        <v>18249</v>
      </c>
      <c r="C35" s="6">
        <v>110473</v>
      </c>
      <c r="D35" s="6">
        <v>127475</v>
      </c>
      <c r="E35" s="6">
        <v>56866</v>
      </c>
    </row>
    <row r="36" spans="1:5" ht="30" x14ac:dyDescent="0.25">
      <c r="A36" s="2" t="s">
        <v>113</v>
      </c>
      <c r="B36" s="6">
        <v>-321195</v>
      </c>
      <c r="C36" s="6">
        <v>-1944425</v>
      </c>
      <c r="D36" s="6">
        <v>-3064412</v>
      </c>
      <c r="E36" s="6">
        <v>-3208911</v>
      </c>
    </row>
    <row r="37" spans="1:5" ht="30" x14ac:dyDescent="0.25">
      <c r="A37" s="2" t="s">
        <v>114</v>
      </c>
      <c r="B37" s="9">
        <v>-2.0499999999999998</v>
      </c>
      <c r="C37" s="4">
        <v>-12.41</v>
      </c>
      <c r="D37" s="4">
        <v>-19.59</v>
      </c>
      <c r="E37" s="4">
        <v>-20.46</v>
      </c>
    </row>
    <row r="38" spans="1:5" x14ac:dyDescent="0.25">
      <c r="A38" s="2" t="s">
        <v>111</v>
      </c>
      <c r="B38" s="6">
        <v>-339444</v>
      </c>
      <c r="C38" s="6">
        <v>-2054898</v>
      </c>
      <c r="D38" s="6">
        <v>-3191887</v>
      </c>
      <c r="E38" s="6">
        <v>-3265777</v>
      </c>
    </row>
    <row r="39" spans="1:5" ht="30" x14ac:dyDescent="0.25">
      <c r="A39" s="2" t="s">
        <v>115</v>
      </c>
      <c r="B39" s="6">
        <v>8109</v>
      </c>
      <c r="C39" s="6">
        <v>49089</v>
      </c>
      <c r="D39" s="6">
        <v>115598</v>
      </c>
      <c r="E39" s="6">
        <v>70166</v>
      </c>
    </row>
    <row r="40" spans="1:5" ht="30" x14ac:dyDescent="0.25">
      <c r="A40" s="2" t="s">
        <v>116</v>
      </c>
      <c r="B40" s="4">
        <v>-177</v>
      </c>
      <c r="C40" s="6">
        <v>-1070</v>
      </c>
      <c r="D40" s="6">
        <v>1513</v>
      </c>
      <c r="E40" s="4">
        <v>556</v>
      </c>
    </row>
    <row r="41" spans="1:5" x14ac:dyDescent="0.25">
      <c r="A41" s="2" t="s">
        <v>117</v>
      </c>
      <c r="B41" s="6">
        <v>-331512</v>
      </c>
      <c r="C41" s="6">
        <v>-2006879</v>
      </c>
      <c r="D41" s="6">
        <v>-3074776</v>
      </c>
      <c r="E41" s="6">
        <v>-3195055</v>
      </c>
    </row>
    <row r="42" spans="1:5" ht="30" x14ac:dyDescent="0.25">
      <c r="A42" s="2" t="s">
        <v>118</v>
      </c>
      <c r="B42" s="6">
        <v>18990</v>
      </c>
      <c r="C42" s="6">
        <v>114959</v>
      </c>
      <c r="D42" s="6">
        <v>108749</v>
      </c>
      <c r="E42" s="6">
        <v>65960</v>
      </c>
    </row>
    <row r="43" spans="1:5" ht="30" x14ac:dyDescent="0.25">
      <c r="A43" s="2" t="s">
        <v>119</v>
      </c>
      <c r="B43" s="8">
        <v>-312522</v>
      </c>
      <c r="C43" s="6">
        <v>-1891920</v>
      </c>
      <c r="D43" s="6">
        <v>-2966027</v>
      </c>
      <c r="E43" s="6">
        <v>-3129095</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2" width="36.5703125" bestFit="1" customWidth="1"/>
    <col min="4" max="4" width="14.42578125" bestFit="1" customWidth="1"/>
    <col min="5" max="5" width="1.5703125" bestFit="1" customWidth="1"/>
    <col min="6" max="6" width="11.42578125" bestFit="1" customWidth="1"/>
    <col min="8" max="8" width="9.28515625" bestFit="1" customWidth="1"/>
    <col min="10" max="10" width="10.85546875" bestFit="1" customWidth="1"/>
  </cols>
  <sheetData>
    <row r="1" spans="1:11" ht="15" customHeight="1" x14ac:dyDescent="0.25">
      <c r="A1" s="7" t="s">
        <v>11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2</v>
      </c>
      <c r="B3" s="58" t="s">
        <v>3</v>
      </c>
      <c r="C3" s="58"/>
      <c r="D3" s="58"/>
      <c r="E3" s="58"/>
      <c r="F3" s="58"/>
      <c r="G3" s="58"/>
      <c r="H3" s="58"/>
      <c r="I3" s="58"/>
      <c r="J3" s="58"/>
      <c r="K3" s="58"/>
    </row>
    <row r="4" spans="1:11" ht="15" customHeight="1" x14ac:dyDescent="0.25">
      <c r="A4" s="12" t="s">
        <v>1147</v>
      </c>
      <c r="B4" s="58" t="s">
        <v>3</v>
      </c>
      <c r="C4" s="58"/>
      <c r="D4" s="58"/>
      <c r="E4" s="58"/>
      <c r="F4" s="58"/>
      <c r="G4" s="58"/>
      <c r="H4" s="58"/>
      <c r="I4" s="58"/>
      <c r="J4" s="58"/>
      <c r="K4" s="58"/>
    </row>
    <row r="5" spans="1:11" x14ac:dyDescent="0.25">
      <c r="A5" s="12"/>
      <c r="B5" s="60"/>
      <c r="C5" s="60"/>
      <c r="D5" s="60"/>
      <c r="E5" s="60"/>
      <c r="F5" s="60"/>
      <c r="G5" s="60"/>
      <c r="H5" s="60"/>
      <c r="I5" s="60"/>
      <c r="J5" s="60"/>
      <c r="K5" s="60"/>
    </row>
    <row r="6" spans="1:11" x14ac:dyDescent="0.25">
      <c r="A6" s="12"/>
      <c r="B6" s="60"/>
      <c r="C6" s="60"/>
      <c r="D6" s="60"/>
      <c r="E6" s="60"/>
      <c r="F6" s="60"/>
      <c r="G6" s="60"/>
      <c r="H6" s="60"/>
      <c r="I6" s="60"/>
      <c r="J6" s="60"/>
      <c r="K6" s="60"/>
    </row>
    <row r="7" spans="1:11" x14ac:dyDescent="0.25">
      <c r="A7" s="12"/>
      <c r="B7" s="36"/>
      <c r="C7" s="37"/>
      <c r="D7" s="37"/>
      <c r="E7" s="37"/>
      <c r="F7" s="39" t="s">
        <v>526</v>
      </c>
      <c r="G7" s="39"/>
      <c r="H7" s="39"/>
      <c r="I7" s="39"/>
      <c r="J7" s="39"/>
      <c r="K7" s="37"/>
    </row>
    <row r="8" spans="1:11" ht="15.75" thickBot="1" x14ac:dyDescent="0.3">
      <c r="A8" s="12"/>
      <c r="B8" s="36"/>
      <c r="C8" s="37"/>
      <c r="D8" s="37"/>
      <c r="E8" s="37"/>
      <c r="F8" s="35" t="s">
        <v>259</v>
      </c>
      <c r="G8" s="35"/>
      <c r="H8" s="35"/>
      <c r="I8" s="35"/>
      <c r="J8" s="35"/>
      <c r="K8" s="37"/>
    </row>
    <row r="9" spans="1:11" x14ac:dyDescent="0.25">
      <c r="A9" s="12"/>
      <c r="B9" s="14"/>
      <c r="C9" s="15"/>
      <c r="D9" s="15"/>
      <c r="E9" s="15"/>
      <c r="F9" s="16" t="s">
        <v>527</v>
      </c>
      <c r="G9" s="67"/>
      <c r="H9" s="67"/>
      <c r="I9" s="67"/>
      <c r="J9" s="67"/>
      <c r="K9" s="15"/>
    </row>
    <row r="10" spans="1:11" x14ac:dyDescent="0.25">
      <c r="A10" s="12"/>
      <c r="B10" s="14"/>
      <c r="C10" s="15"/>
      <c r="D10" s="15"/>
      <c r="E10" s="15"/>
      <c r="F10" s="16" t="s">
        <v>528</v>
      </c>
      <c r="G10" s="15"/>
      <c r="H10" s="16" t="s">
        <v>529</v>
      </c>
      <c r="I10" s="15"/>
      <c r="J10" s="15"/>
      <c r="K10" s="15"/>
    </row>
    <row r="11" spans="1:11" x14ac:dyDescent="0.25">
      <c r="A11" s="12"/>
      <c r="B11" s="14"/>
      <c r="C11" s="15"/>
      <c r="D11" s="15"/>
      <c r="E11" s="15"/>
      <c r="F11" s="16" t="s">
        <v>530</v>
      </c>
      <c r="G11" s="15"/>
      <c r="H11" s="16" t="s">
        <v>531</v>
      </c>
      <c r="I11" s="15"/>
      <c r="J11" s="16" t="s">
        <v>529</v>
      </c>
      <c r="K11" s="15"/>
    </row>
    <row r="12" spans="1:11" x14ac:dyDescent="0.25">
      <c r="A12" s="12"/>
      <c r="B12" s="14"/>
      <c r="C12" s="15"/>
      <c r="D12" s="15"/>
      <c r="E12" s="15"/>
      <c r="F12" s="16" t="s">
        <v>532</v>
      </c>
      <c r="G12" s="15"/>
      <c r="H12" s="16" t="s">
        <v>533</v>
      </c>
      <c r="I12" s="15"/>
      <c r="J12" s="16" t="s">
        <v>534</v>
      </c>
      <c r="K12" s="15"/>
    </row>
    <row r="13" spans="1:11" x14ac:dyDescent="0.25">
      <c r="A13" s="12"/>
      <c r="B13" s="14"/>
      <c r="C13" s="15"/>
      <c r="D13" s="16" t="s">
        <v>232</v>
      </c>
      <c r="E13" s="15"/>
      <c r="F13" s="16" t="s">
        <v>535</v>
      </c>
      <c r="G13" s="15"/>
      <c r="H13" s="16" t="s">
        <v>536</v>
      </c>
      <c r="I13" s="15"/>
      <c r="J13" s="16" t="s">
        <v>536</v>
      </c>
      <c r="K13" s="15"/>
    </row>
    <row r="14" spans="1:11" ht="15.75" thickBot="1" x14ac:dyDescent="0.3">
      <c r="A14" s="12"/>
      <c r="B14" s="14"/>
      <c r="C14" s="15"/>
      <c r="D14" s="17">
        <v>2012</v>
      </c>
      <c r="E14" s="15"/>
      <c r="F14" s="17" t="s">
        <v>537</v>
      </c>
      <c r="G14" s="15"/>
      <c r="H14" s="17" t="s">
        <v>538</v>
      </c>
      <c r="I14" s="15"/>
      <c r="J14" s="17" t="s">
        <v>539</v>
      </c>
      <c r="K14" s="15"/>
    </row>
    <row r="15" spans="1:11" x14ac:dyDescent="0.25">
      <c r="A15" s="12"/>
      <c r="B15" s="21" t="s">
        <v>480</v>
      </c>
      <c r="C15" s="22"/>
      <c r="D15" s="44"/>
      <c r="E15" s="22"/>
      <c r="F15" s="44"/>
      <c r="G15" s="22"/>
      <c r="H15" s="44"/>
      <c r="I15" s="22"/>
      <c r="J15" s="44"/>
      <c r="K15" s="22"/>
    </row>
    <row r="16" spans="1:11" ht="15.75" thickBot="1" x14ac:dyDescent="0.3">
      <c r="A16" s="12"/>
      <c r="B16" s="46" t="s">
        <v>540</v>
      </c>
      <c r="C16" s="14"/>
      <c r="D16" s="48">
        <v>3323</v>
      </c>
      <c r="E16" s="14"/>
      <c r="F16" s="47" t="s">
        <v>274</v>
      </c>
      <c r="G16" s="14"/>
      <c r="H16" s="48">
        <v>3323</v>
      </c>
      <c r="I16" s="14"/>
      <c r="J16" s="47" t="s">
        <v>274</v>
      </c>
      <c r="K16" s="14"/>
    </row>
    <row r="17" spans="1:11" ht="15.75" thickBot="1" x14ac:dyDescent="0.3">
      <c r="A17" s="12"/>
      <c r="B17" s="21" t="s">
        <v>125</v>
      </c>
      <c r="C17" s="22"/>
      <c r="D17" s="75">
        <v>3323</v>
      </c>
      <c r="E17" s="22"/>
      <c r="F17" s="76" t="s">
        <v>274</v>
      </c>
      <c r="G17" s="22"/>
      <c r="H17" s="75">
        <v>3323</v>
      </c>
      <c r="I17" s="22"/>
      <c r="J17" s="76" t="s">
        <v>274</v>
      </c>
      <c r="K17" s="22"/>
    </row>
    <row r="18" spans="1:11" ht="15.75" thickTop="1" x14ac:dyDescent="0.25">
      <c r="A18" s="12"/>
      <c r="B18" s="19"/>
      <c r="C18" s="14"/>
      <c r="D18" s="20"/>
      <c r="E18" s="14"/>
      <c r="F18" s="20"/>
      <c r="G18" s="14"/>
      <c r="H18" s="20"/>
      <c r="I18" s="14"/>
      <c r="J18" s="20"/>
      <c r="K18" s="14"/>
    </row>
    <row r="19" spans="1:11" x14ac:dyDescent="0.25">
      <c r="A19" s="12"/>
      <c r="B19" s="21" t="s">
        <v>541</v>
      </c>
      <c r="C19" s="22"/>
      <c r="D19" s="44"/>
      <c r="E19" s="22"/>
      <c r="F19" s="44"/>
      <c r="G19" s="22"/>
      <c r="H19" s="44"/>
      <c r="I19" s="22"/>
      <c r="J19" s="44"/>
      <c r="K19" s="22"/>
    </row>
    <row r="20" spans="1:11" ht="15.75" thickBot="1" x14ac:dyDescent="0.3">
      <c r="A20" s="12"/>
      <c r="B20" s="46" t="s">
        <v>542</v>
      </c>
      <c r="C20" s="14"/>
      <c r="D20" s="48">
        <v>13557</v>
      </c>
      <c r="E20" s="14"/>
      <c r="F20" s="47" t="s">
        <v>274</v>
      </c>
      <c r="G20" s="14"/>
      <c r="H20" s="47" t="s">
        <v>274</v>
      </c>
      <c r="I20" s="14"/>
      <c r="J20" s="48">
        <v>13557</v>
      </c>
      <c r="K20" s="14"/>
    </row>
    <row r="21" spans="1:11" ht="15.75" thickBot="1" x14ac:dyDescent="0.3">
      <c r="A21" s="12"/>
      <c r="B21" s="45" t="s">
        <v>125</v>
      </c>
      <c r="C21" s="22"/>
      <c r="D21" s="75">
        <v>13557</v>
      </c>
      <c r="E21" s="22"/>
      <c r="F21" s="76" t="s">
        <v>274</v>
      </c>
      <c r="G21" s="22"/>
      <c r="H21" s="76" t="s">
        <v>274</v>
      </c>
      <c r="I21" s="22"/>
      <c r="J21" s="75">
        <v>13557</v>
      </c>
      <c r="K21" s="22"/>
    </row>
    <row r="22" spans="1:11" ht="15.75" thickTop="1" x14ac:dyDescent="0.25">
      <c r="A22" s="12"/>
      <c r="B22" s="63"/>
      <c r="C22" s="63"/>
      <c r="D22" s="63"/>
      <c r="E22" s="63"/>
      <c r="F22" s="63"/>
      <c r="G22" s="63"/>
      <c r="H22" s="63"/>
      <c r="I22" s="63"/>
      <c r="J22" s="63"/>
      <c r="K22" s="63"/>
    </row>
    <row r="23" spans="1:11" x14ac:dyDescent="0.25">
      <c r="A23" s="12"/>
      <c r="B23" s="88"/>
      <c r="C23" s="37"/>
      <c r="D23" s="37"/>
      <c r="E23" s="37"/>
      <c r="F23" s="39" t="s">
        <v>526</v>
      </c>
      <c r="G23" s="39"/>
      <c r="H23" s="39"/>
      <c r="I23" s="39"/>
      <c r="J23" s="39"/>
      <c r="K23" s="37"/>
    </row>
    <row r="24" spans="1:11" ht="15.75" thickBot="1" x14ac:dyDescent="0.3">
      <c r="A24" s="12"/>
      <c r="B24" s="88"/>
      <c r="C24" s="37"/>
      <c r="D24" s="37"/>
      <c r="E24" s="37"/>
      <c r="F24" s="35" t="s">
        <v>236</v>
      </c>
      <c r="G24" s="35"/>
      <c r="H24" s="35"/>
      <c r="I24" s="35"/>
      <c r="J24" s="35"/>
      <c r="K24" s="37"/>
    </row>
    <row r="25" spans="1:11" x14ac:dyDescent="0.25">
      <c r="A25" s="12"/>
      <c r="B25" s="19"/>
      <c r="C25" s="15"/>
      <c r="D25" s="15"/>
      <c r="E25" s="15"/>
      <c r="F25" s="16" t="s">
        <v>527</v>
      </c>
      <c r="G25" s="67"/>
      <c r="H25" s="67"/>
      <c r="I25" s="67"/>
      <c r="J25" s="67"/>
      <c r="K25" s="15"/>
    </row>
    <row r="26" spans="1:11" x14ac:dyDescent="0.25">
      <c r="A26" s="12"/>
      <c r="B26" s="19"/>
      <c r="C26" s="15"/>
      <c r="D26" s="15"/>
      <c r="E26" s="15"/>
      <c r="F26" s="16" t="s">
        <v>528</v>
      </c>
      <c r="G26" s="15"/>
      <c r="H26" s="16" t="s">
        <v>529</v>
      </c>
      <c r="I26" s="15"/>
      <c r="J26" s="15"/>
      <c r="K26" s="15"/>
    </row>
    <row r="27" spans="1:11" x14ac:dyDescent="0.25">
      <c r="A27" s="12"/>
      <c r="B27" s="19"/>
      <c r="C27" s="15"/>
      <c r="D27" s="15"/>
      <c r="E27" s="15"/>
      <c r="F27" s="16" t="s">
        <v>530</v>
      </c>
      <c r="G27" s="15"/>
      <c r="H27" s="16" t="s">
        <v>531</v>
      </c>
      <c r="I27" s="15"/>
      <c r="J27" s="16" t="s">
        <v>529</v>
      </c>
      <c r="K27" s="15"/>
    </row>
    <row r="28" spans="1:11" x14ac:dyDescent="0.25">
      <c r="A28" s="12"/>
      <c r="B28" s="19"/>
      <c r="C28" s="15"/>
      <c r="D28" s="15"/>
      <c r="E28" s="15"/>
      <c r="F28" s="16" t="s">
        <v>532</v>
      </c>
      <c r="G28" s="15"/>
      <c r="H28" s="16" t="s">
        <v>533</v>
      </c>
      <c r="I28" s="15"/>
      <c r="J28" s="16" t="s">
        <v>534</v>
      </c>
      <c r="K28" s="15"/>
    </row>
    <row r="29" spans="1:11" x14ac:dyDescent="0.25">
      <c r="A29" s="12"/>
      <c r="B29" s="19"/>
      <c r="C29" s="15"/>
      <c r="D29" s="16" t="s">
        <v>232</v>
      </c>
      <c r="E29" s="15"/>
      <c r="F29" s="16" t="s">
        <v>535</v>
      </c>
      <c r="G29" s="15"/>
      <c r="H29" s="16" t="s">
        <v>536</v>
      </c>
      <c r="I29" s="15"/>
      <c r="J29" s="16" t="s">
        <v>536</v>
      </c>
      <c r="K29" s="15"/>
    </row>
    <row r="30" spans="1:11" ht="15.75" thickBot="1" x14ac:dyDescent="0.3">
      <c r="A30" s="12"/>
      <c r="B30" s="19"/>
      <c r="C30" s="15"/>
      <c r="D30" s="17">
        <v>2013</v>
      </c>
      <c r="E30" s="15"/>
      <c r="F30" s="17" t="s">
        <v>537</v>
      </c>
      <c r="G30" s="15"/>
      <c r="H30" s="17" t="s">
        <v>538</v>
      </c>
      <c r="I30" s="15"/>
      <c r="J30" s="17" t="s">
        <v>539</v>
      </c>
      <c r="K30" s="15"/>
    </row>
    <row r="31" spans="1:11" x14ac:dyDescent="0.25">
      <c r="A31" s="12"/>
      <c r="B31" s="21" t="s">
        <v>541</v>
      </c>
      <c r="C31" s="22"/>
      <c r="D31" s="44"/>
      <c r="E31" s="22"/>
      <c r="F31" s="44"/>
      <c r="G31" s="22"/>
      <c r="H31" s="44"/>
      <c r="I31" s="22"/>
      <c r="J31" s="44"/>
      <c r="K31" s="22"/>
    </row>
    <row r="32" spans="1:11" ht="15.75" thickBot="1" x14ac:dyDescent="0.3">
      <c r="A32" s="12"/>
      <c r="B32" s="46" t="s">
        <v>540</v>
      </c>
      <c r="C32" s="14"/>
      <c r="D32" s="47">
        <v>707</v>
      </c>
      <c r="E32" s="14"/>
      <c r="F32" s="47" t="s">
        <v>274</v>
      </c>
      <c r="G32" s="14"/>
      <c r="H32" s="47">
        <v>707</v>
      </c>
      <c r="I32" s="14"/>
      <c r="J32" s="47" t="s">
        <v>274</v>
      </c>
      <c r="K32" s="14"/>
    </row>
    <row r="33" spans="1:11" ht="15.75" thickBot="1" x14ac:dyDescent="0.3">
      <c r="A33" s="12"/>
      <c r="B33" s="45" t="s">
        <v>542</v>
      </c>
      <c r="C33" s="22"/>
      <c r="D33" s="29">
        <v>3733</v>
      </c>
      <c r="E33" s="22"/>
      <c r="F33" s="30" t="s">
        <v>274</v>
      </c>
      <c r="G33" s="22"/>
      <c r="H33" s="30" t="s">
        <v>274</v>
      </c>
      <c r="I33" s="22"/>
      <c r="J33" s="29">
        <v>3733</v>
      </c>
      <c r="K33" s="22"/>
    </row>
    <row r="34" spans="1:11" ht="15.75" thickBot="1" x14ac:dyDescent="0.3">
      <c r="A34" s="12"/>
      <c r="B34" s="46" t="s">
        <v>125</v>
      </c>
      <c r="C34" s="14"/>
      <c r="D34" s="78">
        <v>4440</v>
      </c>
      <c r="E34" s="14"/>
      <c r="F34" s="79" t="s">
        <v>274</v>
      </c>
      <c r="G34" s="14"/>
      <c r="H34" s="79">
        <v>707</v>
      </c>
      <c r="I34" s="14"/>
      <c r="J34" s="78">
        <v>3733</v>
      </c>
    </row>
    <row r="35" spans="1:11" ht="15.75" thickTop="1" x14ac:dyDescent="0.25">
      <c r="A35" s="12" t="s">
        <v>1148</v>
      </c>
      <c r="B35" s="58" t="s">
        <v>3</v>
      </c>
      <c r="C35" s="58"/>
      <c r="D35" s="58"/>
      <c r="E35" s="58"/>
      <c r="F35" s="58"/>
      <c r="G35" s="58"/>
      <c r="H35" s="58"/>
      <c r="I35" s="58"/>
      <c r="J35" s="58"/>
      <c r="K35" s="58"/>
    </row>
    <row r="36" spans="1:11" x14ac:dyDescent="0.25">
      <c r="A36" s="12"/>
      <c r="B36" s="60"/>
      <c r="C36" s="60"/>
      <c r="D36" s="60"/>
      <c r="E36" s="60"/>
      <c r="F36" s="60"/>
      <c r="G36" s="60"/>
      <c r="H36" s="60"/>
      <c r="I36" s="60"/>
      <c r="J36" s="60"/>
      <c r="K36" s="60"/>
    </row>
    <row r="37" spans="1:11" x14ac:dyDescent="0.25">
      <c r="A37" s="12"/>
      <c r="B37" s="60"/>
      <c r="C37" s="60"/>
      <c r="D37" s="60"/>
      <c r="E37" s="60"/>
      <c r="F37" s="60"/>
      <c r="G37" s="60"/>
      <c r="H37" s="60"/>
      <c r="I37" s="60"/>
      <c r="J37" s="60"/>
      <c r="K37" s="60"/>
    </row>
    <row r="38" spans="1:11" ht="15.75" thickBot="1" x14ac:dyDescent="0.3">
      <c r="A38" s="12"/>
      <c r="B38" s="14"/>
      <c r="C38" s="15"/>
      <c r="D38" s="17" t="s">
        <v>544</v>
      </c>
      <c r="E38" s="15"/>
    </row>
    <row r="39" spans="1:11" x14ac:dyDescent="0.25">
      <c r="A39" s="12"/>
      <c r="B39" s="14"/>
      <c r="C39" s="15"/>
      <c r="D39" s="16" t="s">
        <v>545</v>
      </c>
      <c r="E39" s="15"/>
    </row>
    <row r="40" spans="1:11" x14ac:dyDescent="0.25">
      <c r="A40" s="12"/>
      <c r="B40" s="21" t="s">
        <v>546</v>
      </c>
      <c r="C40" s="22"/>
      <c r="D40" s="23">
        <v>30663</v>
      </c>
      <c r="E40" s="22"/>
    </row>
    <row r="41" spans="1:11" x14ac:dyDescent="0.25">
      <c r="A41" s="12"/>
      <c r="B41" s="46" t="s">
        <v>547</v>
      </c>
      <c r="C41" s="14"/>
      <c r="D41" s="20"/>
      <c r="E41" s="14"/>
    </row>
    <row r="42" spans="1:11" x14ac:dyDescent="0.25">
      <c r="A42" s="12"/>
      <c r="B42" s="89" t="s">
        <v>548</v>
      </c>
      <c r="C42" s="22"/>
      <c r="D42" s="23">
        <v>8481</v>
      </c>
      <c r="E42" s="22"/>
    </row>
    <row r="43" spans="1:11" ht="26.25" x14ac:dyDescent="0.25">
      <c r="A43" s="12"/>
      <c r="B43" s="11" t="s">
        <v>549</v>
      </c>
      <c r="C43" s="14"/>
      <c r="D43" s="28" t="s">
        <v>274</v>
      </c>
      <c r="E43" s="14"/>
    </row>
    <row r="44" spans="1:11" ht="15.75" thickBot="1" x14ac:dyDescent="0.3">
      <c r="A44" s="12"/>
      <c r="B44" s="45" t="s">
        <v>550</v>
      </c>
      <c r="C44" s="22"/>
      <c r="D44" s="30" t="s">
        <v>551</v>
      </c>
      <c r="E44" s="25" t="s">
        <v>390</v>
      </c>
    </row>
    <row r="45" spans="1:11" ht="15.75" thickBot="1" x14ac:dyDescent="0.3">
      <c r="A45" s="12"/>
      <c r="B45" s="31" t="s">
        <v>552</v>
      </c>
      <c r="C45" s="14"/>
      <c r="D45" s="32">
        <v>23370</v>
      </c>
      <c r="E45" s="14"/>
    </row>
    <row r="46" spans="1:11" ht="15.75" thickTop="1" x14ac:dyDescent="0.25">
      <c r="A46" s="12"/>
      <c r="B46" s="21" t="s">
        <v>553</v>
      </c>
      <c r="C46" s="22"/>
      <c r="D46" s="44"/>
      <c r="E46" s="22"/>
    </row>
    <row r="47" spans="1:11" ht="41.25" x14ac:dyDescent="0.25">
      <c r="A47" s="12"/>
      <c r="B47" s="11" t="s">
        <v>554</v>
      </c>
      <c r="C47" s="14"/>
      <c r="D47" s="28" t="s">
        <v>555</v>
      </c>
      <c r="E47" s="13" t="s">
        <v>390</v>
      </c>
    </row>
    <row r="48" spans="1:11" x14ac:dyDescent="0.25">
      <c r="A48" s="12"/>
      <c r="B48" s="60"/>
      <c r="C48" s="60"/>
      <c r="D48" s="60"/>
      <c r="E48" s="60"/>
      <c r="F48" s="60"/>
      <c r="G48" s="60"/>
      <c r="H48" s="60"/>
      <c r="I48" s="60"/>
      <c r="J48" s="60"/>
      <c r="K48" s="60"/>
    </row>
    <row r="49" spans="1:11" ht="15.75" thickBot="1" x14ac:dyDescent="0.3">
      <c r="A49" s="12"/>
      <c r="B49" s="14"/>
      <c r="C49" s="15"/>
      <c r="D49" s="17" t="s">
        <v>544</v>
      </c>
      <c r="E49" s="15"/>
    </row>
    <row r="50" spans="1:11" x14ac:dyDescent="0.25">
      <c r="A50" s="12"/>
      <c r="B50" s="14"/>
      <c r="C50" s="15"/>
      <c r="D50" s="16" t="s">
        <v>545</v>
      </c>
      <c r="E50" s="15"/>
    </row>
    <row r="51" spans="1:11" x14ac:dyDescent="0.25">
      <c r="A51" s="12"/>
      <c r="B51" s="21" t="s">
        <v>552</v>
      </c>
      <c r="C51" s="22"/>
      <c r="D51" s="23">
        <v>23370</v>
      </c>
      <c r="E51" s="22"/>
    </row>
    <row r="52" spans="1:11" x14ac:dyDescent="0.25">
      <c r="A52" s="12"/>
      <c r="B52" s="46" t="s">
        <v>547</v>
      </c>
      <c r="C52" s="14"/>
      <c r="D52" s="20"/>
      <c r="E52" s="14"/>
    </row>
    <row r="53" spans="1:11" x14ac:dyDescent="0.25">
      <c r="A53" s="12"/>
      <c r="B53" s="89" t="s">
        <v>548</v>
      </c>
      <c r="C53" s="22"/>
      <c r="D53" s="23">
        <v>1958</v>
      </c>
      <c r="E53" s="22"/>
    </row>
    <row r="54" spans="1:11" ht="26.25" x14ac:dyDescent="0.25">
      <c r="A54" s="12"/>
      <c r="B54" s="11" t="s">
        <v>549</v>
      </c>
      <c r="C54" s="14"/>
      <c r="D54" s="28" t="s">
        <v>274</v>
      </c>
      <c r="E54" s="14"/>
    </row>
    <row r="55" spans="1:11" ht="15.75" thickBot="1" x14ac:dyDescent="0.3">
      <c r="A55" s="12"/>
      <c r="B55" s="45" t="s">
        <v>550</v>
      </c>
      <c r="C55" s="22"/>
      <c r="D55" s="30" t="s">
        <v>556</v>
      </c>
      <c r="E55" s="25" t="s">
        <v>390</v>
      </c>
    </row>
    <row r="56" spans="1:11" ht="15.75" thickBot="1" x14ac:dyDescent="0.3">
      <c r="A56" s="12"/>
      <c r="B56" s="31" t="s">
        <v>557</v>
      </c>
      <c r="C56" s="14"/>
      <c r="D56" s="32">
        <v>13557</v>
      </c>
      <c r="E56" s="14"/>
    </row>
    <row r="57" spans="1:11" ht="15.75" thickTop="1" x14ac:dyDescent="0.25">
      <c r="A57" s="12"/>
      <c r="B57" s="21" t="s">
        <v>558</v>
      </c>
      <c r="C57" s="22"/>
      <c r="D57" s="44"/>
      <c r="E57" s="22"/>
    </row>
    <row r="58" spans="1:11" ht="41.25" x14ac:dyDescent="0.25">
      <c r="A58" s="12"/>
      <c r="B58" s="11" t="s">
        <v>559</v>
      </c>
      <c r="C58" s="14"/>
      <c r="D58" s="28" t="s">
        <v>560</v>
      </c>
      <c r="E58" s="13" t="s">
        <v>390</v>
      </c>
    </row>
    <row r="59" spans="1:11" x14ac:dyDescent="0.25">
      <c r="A59" s="12"/>
      <c r="B59" s="60"/>
      <c r="C59" s="60"/>
      <c r="D59" s="60"/>
      <c r="E59" s="60"/>
      <c r="F59" s="60"/>
      <c r="G59" s="60"/>
      <c r="H59" s="60"/>
      <c r="I59" s="60"/>
      <c r="J59" s="60"/>
      <c r="K59" s="60"/>
    </row>
    <row r="60" spans="1:11" ht="15.75" thickBot="1" x14ac:dyDescent="0.3">
      <c r="A60" s="12"/>
      <c r="B60" s="14"/>
      <c r="C60" s="15"/>
      <c r="D60" s="17" t="s">
        <v>544</v>
      </c>
      <c r="E60" s="15"/>
    </row>
    <row r="61" spans="1:11" x14ac:dyDescent="0.25">
      <c r="A61" s="12"/>
      <c r="B61" s="14"/>
      <c r="C61" s="15"/>
      <c r="D61" s="16" t="s">
        <v>545</v>
      </c>
      <c r="E61" s="15"/>
    </row>
    <row r="62" spans="1:11" x14ac:dyDescent="0.25">
      <c r="A62" s="12"/>
      <c r="B62" s="21" t="s">
        <v>557</v>
      </c>
      <c r="C62" s="22"/>
      <c r="D62" s="23">
        <v>13557</v>
      </c>
      <c r="E62" s="22"/>
    </row>
    <row r="63" spans="1:11" x14ac:dyDescent="0.25">
      <c r="A63" s="12"/>
      <c r="B63" s="46" t="s">
        <v>547</v>
      </c>
      <c r="C63" s="14"/>
      <c r="D63" s="20"/>
      <c r="E63" s="14"/>
    </row>
    <row r="64" spans="1:11" x14ac:dyDescent="0.25">
      <c r="A64" s="12"/>
      <c r="B64" s="89" t="s">
        <v>548</v>
      </c>
      <c r="C64" s="22"/>
      <c r="D64" s="24">
        <v>103</v>
      </c>
      <c r="E64" s="22"/>
    </row>
    <row r="65" spans="1:5" ht="26.25" x14ac:dyDescent="0.25">
      <c r="A65" s="12"/>
      <c r="B65" s="11" t="s">
        <v>549</v>
      </c>
      <c r="C65" s="14"/>
      <c r="D65" s="20"/>
      <c r="E65" s="14"/>
    </row>
    <row r="66" spans="1:5" ht="15.75" thickBot="1" x14ac:dyDescent="0.3">
      <c r="A66" s="12"/>
      <c r="B66" s="45" t="s">
        <v>550</v>
      </c>
      <c r="C66" s="22"/>
      <c r="D66" s="30" t="s">
        <v>561</v>
      </c>
      <c r="E66" s="25" t="s">
        <v>390</v>
      </c>
    </row>
    <row r="67" spans="1:5" ht="15.75" thickBot="1" x14ac:dyDescent="0.3">
      <c r="A67" s="12"/>
      <c r="B67" s="31" t="s">
        <v>562</v>
      </c>
      <c r="C67" s="14"/>
      <c r="D67" s="32">
        <v>3733</v>
      </c>
      <c r="E67" s="14"/>
    </row>
    <row r="68" spans="1:5" ht="15.75" thickTop="1" x14ac:dyDescent="0.25">
      <c r="A68" s="12"/>
      <c r="B68" s="21" t="s">
        <v>563</v>
      </c>
      <c r="C68" s="22"/>
      <c r="D68" s="44"/>
      <c r="E68" s="22"/>
    </row>
    <row r="69" spans="1:5" ht="41.25" x14ac:dyDescent="0.25">
      <c r="A69" s="12"/>
      <c r="B69" s="11" t="s">
        <v>564</v>
      </c>
      <c r="C69" s="14"/>
      <c r="D69" s="28" t="s">
        <v>565</v>
      </c>
      <c r="E69" s="13" t="s">
        <v>390</v>
      </c>
    </row>
  </sheetData>
  <mergeCells count="29">
    <mergeCell ref="A35:A69"/>
    <mergeCell ref="B35:K35"/>
    <mergeCell ref="B36:K36"/>
    <mergeCell ref="B37:K37"/>
    <mergeCell ref="B48:K48"/>
    <mergeCell ref="B59:K59"/>
    <mergeCell ref="A1:A2"/>
    <mergeCell ref="B1:K1"/>
    <mergeCell ref="B2:K2"/>
    <mergeCell ref="B3:K3"/>
    <mergeCell ref="A4:A34"/>
    <mergeCell ref="B4:K4"/>
    <mergeCell ref="B5:K5"/>
    <mergeCell ref="B6:K6"/>
    <mergeCell ref="B22:K22"/>
    <mergeCell ref="K7:K8"/>
    <mergeCell ref="B23:B24"/>
    <mergeCell ref="C23:C24"/>
    <mergeCell ref="D23:D24"/>
    <mergeCell ref="E23:E24"/>
    <mergeCell ref="F23:J23"/>
    <mergeCell ref="F24:J24"/>
    <mergeCell ref="K23:K24"/>
    <mergeCell ref="B7:B8"/>
    <mergeCell ref="C7:C8"/>
    <mergeCell ref="D7:D8"/>
    <mergeCell ref="E7:E8"/>
    <mergeCell ref="F7:J7"/>
    <mergeCell ref="F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0.28515625" customWidth="1"/>
    <col min="4" max="4" width="10" customWidth="1"/>
    <col min="5" max="5" width="1.7109375" customWidth="1"/>
    <col min="6" max="6" width="10" customWidth="1"/>
    <col min="7" max="7" width="1.7109375" customWidth="1"/>
    <col min="8" max="8" width="10" customWidth="1"/>
    <col min="9" max="9" width="1.7109375" customWidth="1"/>
  </cols>
  <sheetData>
    <row r="1" spans="1:9" ht="15" customHeight="1" x14ac:dyDescent="0.25">
      <c r="A1" s="7" t="s">
        <v>11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82</v>
      </c>
      <c r="B3" s="58" t="s">
        <v>3</v>
      </c>
      <c r="C3" s="58"/>
      <c r="D3" s="58"/>
      <c r="E3" s="58"/>
      <c r="F3" s="58"/>
      <c r="G3" s="58"/>
      <c r="H3" s="58"/>
      <c r="I3" s="58"/>
    </row>
    <row r="4" spans="1:9" ht="15" customHeight="1" x14ac:dyDescent="0.25">
      <c r="A4" s="12" t="s">
        <v>1150</v>
      </c>
      <c r="B4" s="58" t="s">
        <v>3</v>
      </c>
      <c r="C4" s="58"/>
      <c r="D4" s="58"/>
      <c r="E4" s="58"/>
      <c r="F4" s="58"/>
      <c r="G4" s="58"/>
      <c r="H4" s="58"/>
      <c r="I4" s="58"/>
    </row>
    <row r="5" spans="1:9" x14ac:dyDescent="0.25">
      <c r="A5" s="12"/>
      <c r="B5" s="60"/>
      <c r="C5" s="60"/>
      <c r="D5" s="60"/>
      <c r="E5" s="60"/>
      <c r="F5" s="60"/>
      <c r="G5" s="60"/>
      <c r="H5" s="60"/>
      <c r="I5" s="60"/>
    </row>
    <row r="6" spans="1:9" x14ac:dyDescent="0.25">
      <c r="A6" s="12"/>
      <c r="B6" s="60"/>
      <c r="C6" s="60"/>
      <c r="D6" s="60"/>
      <c r="E6" s="60"/>
      <c r="F6" s="60"/>
      <c r="G6" s="60"/>
      <c r="H6" s="60"/>
      <c r="I6" s="60"/>
    </row>
    <row r="7" spans="1:9" ht="15.75" thickBot="1" x14ac:dyDescent="0.3">
      <c r="A7" s="12"/>
      <c r="B7" s="14"/>
      <c r="C7" s="15"/>
      <c r="D7" s="35" t="s">
        <v>428</v>
      </c>
      <c r="E7" s="35"/>
      <c r="F7" s="35"/>
      <c r="G7" s="35"/>
      <c r="H7" s="35"/>
      <c r="I7" s="15"/>
    </row>
    <row r="8" spans="1:9" ht="15.75" thickBot="1" x14ac:dyDescent="0.3">
      <c r="A8" s="12"/>
      <c r="B8" s="14"/>
      <c r="C8" s="15"/>
      <c r="D8" s="17">
        <v>2012</v>
      </c>
      <c r="E8" s="15"/>
      <c r="F8" s="43">
        <v>2013</v>
      </c>
      <c r="G8" s="43"/>
      <c r="H8" s="43"/>
      <c r="I8" s="15"/>
    </row>
    <row r="9" spans="1:9" ht="15.75" thickBot="1" x14ac:dyDescent="0.3">
      <c r="A9" s="12"/>
      <c r="B9" s="14"/>
      <c r="C9" s="15"/>
      <c r="D9" s="17" t="s">
        <v>237</v>
      </c>
      <c r="E9" s="15"/>
      <c r="F9" s="17" t="s">
        <v>237</v>
      </c>
      <c r="G9" s="15"/>
      <c r="H9" s="17" t="s">
        <v>238</v>
      </c>
      <c r="I9" s="15"/>
    </row>
    <row r="10" spans="1:9" x14ac:dyDescent="0.25">
      <c r="A10" s="12"/>
      <c r="B10" s="19"/>
      <c r="C10" s="14"/>
      <c r="D10" s="20"/>
      <c r="E10" s="14"/>
      <c r="F10" s="20"/>
      <c r="G10" s="14"/>
      <c r="H10" s="20"/>
      <c r="I10" s="14"/>
    </row>
    <row r="11" spans="1:9" x14ac:dyDescent="0.25">
      <c r="A11" s="12"/>
      <c r="B11" s="21" t="s">
        <v>586</v>
      </c>
      <c r="C11" s="22"/>
      <c r="D11" s="23">
        <v>391448</v>
      </c>
      <c r="E11" s="22"/>
      <c r="F11" s="23">
        <v>212038</v>
      </c>
      <c r="G11" s="22"/>
      <c r="H11" s="23">
        <v>35026</v>
      </c>
      <c r="I11" s="22"/>
    </row>
    <row r="12" spans="1:9" x14ac:dyDescent="0.25">
      <c r="A12" s="12"/>
      <c r="B12" s="26" t="s">
        <v>587</v>
      </c>
      <c r="C12" s="14"/>
      <c r="D12" s="27">
        <v>3448503</v>
      </c>
      <c r="E12" s="14"/>
      <c r="F12" s="27">
        <v>3602902</v>
      </c>
      <c r="G12" s="14"/>
      <c r="H12" s="27">
        <v>595157</v>
      </c>
      <c r="I12" s="14"/>
    </row>
    <row r="13" spans="1:9" ht="26.25" x14ac:dyDescent="0.25">
      <c r="A13" s="12"/>
      <c r="B13" s="21" t="s">
        <v>588</v>
      </c>
      <c r="C13" s="22"/>
      <c r="D13" s="23">
        <v>773248</v>
      </c>
      <c r="E13" s="22"/>
      <c r="F13" s="23">
        <v>891073</v>
      </c>
      <c r="G13" s="22"/>
      <c r="H13" s="23">
        <v>147195</v>
      </c>
      <c r="I13" s="22"/>
    </row>
    <row r="14" spans="1:9" x14ac:dyDescent="0.25">
      <c r="A14" s="12"/>
      <c r="B14" s="26" t="s">
        <v>589</v>
      </c>
      <c r="C14" s="14"/>
      <c r="D14" s="28" t="s">
        <v>274</v>
      </c>
      <c r="E14" s="14"/>
      <c r="F14" s="27">
        <v>130000</v>
      </c>
      <c r="G14" s="14"/>
      <c r="H14" s="27">
        <v>21474</v>
      </c>
      <c r="I14" s="14"/>
    </row>
    <row r="15" spans="1:9" x14ac:dyDescent="0.25">
      <c r="A15" s="12"/>
      <c r="B15" s="21" t="s">
        <v>590</v>
      </c>
      <c r="C15" s="22"/>
      <c r="D15" s="23">
        <v>1397292</v>
      </c>
      <c r="E15" s="22"/>
      <c r="F15" s="23">
        <v>429846</v>
      </c>
      <c r="G15" s="22"/>
      <c r="H15" s="23">
        <v>71006</v>
      </c>
      <c r="I15" s="22"/>
    </row>
    <row r="16" spans="1:9" ht="15.75" thickBot="1" x14ac:dyDescent="0.3">
      <c r="A16" s="12"/>
      <c r="B16" s="26" t="s">
        <v>591</v>
      </c>
      <c r="C16" s="14"/>
      <c r="D16" s="48">
        <v>1515524</v>
      </c>
      <c r="E16" s="14"/>
      <c r="F16" s="48">
        <v>1450018</v>
      </c>
      <c r="G16" s="14"/>
      <c r="H16" s="48">
        <v>239526</v>
      </c>
      <c r="I16" s="14"/>
    </row>
    <row r="17" spans="1:9" ht="27" thickBot="1" x14ac:dyDescent="0.3">
      <c r="A17" s="12"/>
      <c r="B17" s="49" t="s">
        <v>592</v>
      </c>
      <c r="C17" s="22"/>
      <c r="D17" s="50">
        <v>7526015</v>
      </c>
      <c r="E17" s="22"/>
      <c r="F17" s="50">
        <v>6715877</v>
      </c>
      <c r="G17" s="22"/>
      <c r="H17" s="50">
        <v>1109384</v>
      </c>
    </row>
    <row r="18" spans="1:9" ht="15.75" thickTop="1" x14ac:dyDescent="0.25">
      <c r="A18" s="12" t="s">
        <v>1151</v>
      </c>
      <c r="B18" s="58" t="s">
        <v>3</v>
      </c>
      <c r="C18" s="58"/>
      <c r="D18" s="58"/>
      <c r="E18" s="58"/>
      <c r="F18" s="58"/>
      <c r="G18" s="58"/>
      <c r="H18" s="58"/>
      <c r="I18" s="58"/>
    </row>
    <row r="19" spans="1:9" x14ac:dyDescent="0.25">
      <c r="A19" s="12"/>
      <c r="B19" s="60"/>
      <c r="C19" s="60"/>
      <c r="D19" s="60"/>
      <c r="E19" s="60"/>
      <c r="F19" s="60"/>
      <c r="G19" s="60"/>
      <c r="H19" s="60"/>
      <c r="I19" s="60"/>
    </row>
    <row r="20" spans="1:9" x14ac:dyDescent="0.25">
      <c r="A20" s="12"/>
      <c r="B20" s="60"/>
      <c r="C20" s="60"/>
      <c r="D20" s="60"/>
      <c r="E20" s="60"/>
      <c r="F20" s="60"/>
      <c r="G20" s="60"/>
      <c r="H20" s="60"/>
      <c r="I20" s="60"/>
    </row>
    <row r="21" spans="1:9" ht="15.75" thickBot="1" x14ac:dyDescent="0.3">
      <c r="A21" s="12"/>
      <c r="B21" s="14"/>
      <c r="C21" s="15"/>
      <c r="D21" s="35" t="s">
        <v>428</v>
      </c>
      <c r="E21" s="35"/>
      <c r="F21" s="35"/>
      <c r="G21" s="35"/>
      <c r="H21" s="35"/>
      <c r="I21" s="15"/>
    </row>
    <row r="22" spans="1:9" ht="15.75" thickBot="1" x14ac:dyDescent="0.3">
      <c r="A22" s="12"/>
      <c r="B22" s="14"/>
      <c r="C22" s="15"/>
      <c r="D22" s="17">
        <v>2012</v>
      </c>
      <c r="E22" s="15"/>
      <c r="F22" s="43">
        <v>2013</v>
      </c>
      <c r="G22" s="43"/>
      <c r="H22" s="43"/>
      <c r="I22" s="15"/>
    </row>
    <row r="23" spans="1:9" ht="15.75" thickBot="1" x14ac:dyDescent="0.3">
      <c r="A23" s="12"/>
      <c r="B23" s="14"/>
      <c r="C23" s="15"/>
      <c r="D23" s="17" t="s">
        <v>237</v>
      </c>
      <c r="E23" s="15"/>
      <c r="F23" s="17" t="s">
        <v>237</v>
      </c>
      <c r="G23" s="15"/>
      <c r="H23" s="17" t="s">
        <v>238</v>
      </c>
      <c r="I23" s="15"/>
    </row>
    <row r="24" spans="1:9" x14ac:dyDescent="0.25">
      <c r="A24" s="12"/>
      <c r="B24" s="21" t="s">
        <v>595</v>
      </c>
      <c r="C24" s="22"/>
      <c r="D24" s="44"/>
      <c r="E24" s="22"/>
      <c r="F24" s="44"/>
      <c r="G24" s="22"/>
      <c r="H24" s="44"/>
      <c r="I24" s="22"/>
    </row>
    <row r="25" spans="1:9" ht="26.25" x14ac:dyDescent="0.25">
      <c r="A25" s="12"/>
      <c r="B25" s="46" t="s">
        <v>596</v>
      </c>
      <c r="C25" s="14"/>
      <c r="D25" s="27">
        <v>3390651</v>
      </c>
      <c r="E25" s="14"/>
      <c r="F25" s="27">
        <v>3733730</v>
      </c>
      <c r="G25" s="14"/>
      <c r="H25" s="27">
        <v>616769</v>
      </c>
      <c r="I25" s="14"/>
    </row>
    <row r="26" spans="1:9" x14ac:dyDescent="0.25">
      <c r="A26" s="12"/>
      <c r="B26" s="45" t="s">
        <v>590</v>
      </c>
      <c r="C26" s="22"/>
      <c r="D26" s="23">
        <v>300000</v>
      </c>
      <c r="E26" s="22"/>
      <c r="F26" s="24" t="s">
        <v>274</v>
      </c>
      <c r="G26" s="22"/>
      <c r="H26" s="24" t="s">
        <v>274</v>
      </c>
      <c r="I26" s="22"/>
    </row>
    <row r="27" spans="1:9" x14ac:dyDescent="0.25">
      <c r="A27" s="12"/>
      <c r="B27" s="46" t="s">
        <v>587</v>
      </c>
      <c r="C27" s="14"/>
      <c r="D27" s="27">
        <v>549710</v>
      </c>
      <c r="E27" s="14"/>
      <c r="F27" s="27">
        <v>852283</v>
      </c>
      <c r="G27" s="14"/>
      <c r="H27" s="27">
        <v>140787</v>
      </c>
      <c r="I27" s="14"/>
    </row>
    <row r="28" spans="1:9" x14ac:dyDescent="0.25">
      <c r="A28" s="12"/>
      <c r="B28" s="45" t="s">
        <v>597</v>
      </c>
      <c r="C28" s="22"/>
      <c r="D28" s="23">
        <v>1271849</v>
      </c>
      <c r="E28" s="22"/>
      <c r="F28" s="23">
        <v>374242</v>
      </c>
      <c r="G28" s="22"/>
      <c r="H28" s="23">
        <v>61820</v>
      </c>
      <c r="I28" s="22"/>
    </row>
    <row r="29" spans="1:9" x14ac:dyDescent="0.25">
      <c r="A29" s="12"/>
      <c r="B29" s="26" t="s">
        <v>598</v>
      </c>
      <c r="C29" s="14"/>
      <c r="D29" s="20"/>
      <c r="E29" s="14"/>
      <c r="F29" s="20"/>
      <c r="G29" s="14"/>
      <c r="H29" s="20"/>
      <c r="I29" s="14"/>
    </row>
    <row r="30" spans="1:9" ht="27" thickBot="1" x14ac:dyDescent="0.3">
      <c r="A30" s="12"/>
      <c r="B30" s="45" t="s">
        <v>588</v>
      </c>
      <c r="C30" s="22"/>
      <c r="D30" s="29">
        <v>79770</v>
      </c>
      <c r="E30" s="22"/>
      <c r="F30" s="29">
        <v>598046</v>
      </c>
      <c r="G30" s="22"/>
      <c r="H30" s="29">
        <v>98790</v>
      </c>
      <c r="I30" s="22"/>
    </row>
    <row r="31" spans="1:9" x14ac:dyDescent="0.25">
      <c r="A31" s="12"/>
      <c r="B31" s="19"/>
      <c r="C31" s="14"/>
      <c r="D31" s="27">
        <v>5591980</v>
      </c>
      <c r="E31" s="14"/>
      <c r="F31" s="27">
        <v>5558301</v>
      </c>
      <c r="G31" s="14"/>
      <c r="H31" s="27">
        <v>918166</v>
      </c>
      <c r="I31" s="14"/>
    </row>
    <row r="32" spans="1:9" ht="15.75" thickBot="1" x14ac:dyDescent="0.3">
      <c r="A32" s="12"/>
      <c r="B32" s="21" t="s">
        <v>599</v>
      </c>
      <c r="C32" s="22"/>
      <c r="D32" s="30" t="s">
        <v>600</v>
      </c>
      <c r="E32" s="25" t="s">
        <v>390</v>
      </c>
      <c r="F32" s="30" t="s">
        <v>601</v>
      </c>
      <c r="G32" s="25" t="s">
        <v>390</v>
      </c>
      <c r="H32" s="30" t="s">
        <v>602</v>
      </c>
      <c r="I32" s="25" t="s">
        <v>390</v>
      </c>
    </row>
    <row r="33" spans="1:9" ht="15.75" thickBot="1" x14ac:dyDescent="0.3">
      <c r="A33" s="12"/>
      <c r="B33" s="31" t="s">
        <v>603</v>
      </c>
      <c r="C33" s="14"/>
      <c r="D33" s="32">
        <v>4076456</v>
      </c>
      <c r="E33" s="14"/>
      <c r="F33" s="32">
        <v>4108283</v>
      </c>
      <c r="G33" s="14"/>
      <c r="H33" s="32">
        <v>678640</v>
      </c>
      <c r="I33" s="14"/>
    </row>
    <row r="34" spans="1:9" ht="15.75" thickTop="1" x14ac:dyDescent="0.25">
      <c r="A34" s="12" t="s">
        <v>1152</v>
      </c>
      <c r="B34" s="58" t="s">
        <v>3</v>
      </c>
      <c r="C34" s="58"/>
      <c r="D34" s="58"/>
      <c r="E34" s="58"/>
      <c r="F34" s="58"/>
      <c r="G34" s="58"/>
      <c r="H34" s="58"/>
      <c r="I34" s="58"/>
    </row>
    <row r="35" spans="1:9" x14ac:dyDescent="0.25">
      <c r="A35" s="12"/>
      <c r="B35" s="60" t="s">
        <v>625</v>
      </c>
      <c r="C35" s="60"/>
      <c r="D35" s="60"/>
      <c r="E35" s="60"/>
      <c r="F35" s="60"/>
      <c r="G35" s="60"/>
      <c r="H35" s="60"/>
      <c r="I35" s="60"/>
    </row>
    <row r="36" spans="1:9" x14ac:dyDescent="0.25">
      <c r="A36" s="12"/>
      <c r="B36" s="60"/>
      <c r="C36" s="60"/>
      <c r="D36" s="60"/>
      <c r="E36" s="60"/>
      <c r="F36" s="60"/>
      <c r="G36" s="60"/>
      <c r="H36" s="60"/>
      <c r="I36" s="60"/>
    </row>
    <row r="37" spans="1:9" ht="15.75" thickBot="1" x14ac:dyDescent="0.3">
      <c r="A37" s="12"/>
      <c r="B37" s="81" t="s">
        <v>626</v>
      </c>
      <c r="C37" s="15"/>
      <c r="D37" s="17" t="s">
        <v>237</v>
      </c>
      <c r="E37" s="15"/>
      <c r="F37" s="17" t="s">
        <v>238</v>
      </c>
      <c r="G37" s="15"/>
    </row>
    <row r="38" spans="1:9" x14ac:dyDescent="0.25">
      <c r="A38" s="12"/>
      <c r="B38" s="21">
        <v>2014</v>
      </c>
      <c r="C38" s="22"/>
      <c r="D38" s="23">
        <v>1450018</v>
      </c>
      <c r="E38" s="22"/>
      <c r="F38" s="23">
        <v>239526</v>
      </c>
      <c r="G38" s="22"/>
    </row>
    <row r="39" spans="1:9" x14ac:dyDescent="0.25">
      <c r="A39" s="12"/>
      <c r="B39" s="26">
        <v>2015</v>
      </c>
      <c r="C39" s="14"/>
      <c r="D39" s="27">
        <v>1253087</v>
      </c>
      <c r="E39" s="14"/>
      <c r="F39" s="27">
        <v>206995</v>
      </c>
      <c r="G39" s="14"/>
    </row>
    <row r="40" spans="1:9" x14ac:dyDescent="0.25">
      <c r="A40" s="12"/>
      <c r="B40" s="21">
        <v>2016</v>
      </c>
      <c r="C40" s="22"/>
      <c r="D40" s="23">
        <v>1226028</v>
      </c>
      <c r="E40" s="22"/>
      <c r="F40" s="23">
        <v>202525</v>
      </c>
      <c r="G40" s="22"/>
    </row>
    <row r="41" spans="1:9" x14ac:dyDescent="0.25">
      <c r="A41" s="12"/>
      <c r="B41" s="26">
        <v>2017</v>
      </c>
      <c r="C41" s="14"/>
      <c r="D41" s="27">
        <v>585538</v>
      </c>
      <c r="E41" s="14"/>
      <c r="F41" s="27">
        <v>96724</v>
      </c>
      <c r="G41" s="14"/>
    </row>
    <row r="42" spans="1:9" x14ac:dyDescent="0.25">
      <c r="A42" s="12"/>
      <c r="B42" s="21">
        <v>2018</v>
      </c>
      <c r="C42" s="22"/>
      <c r="D42" s="23">
        <v>602747</v>
      </c>
      <c r="E42" s="22"/>
      <c r="F42" s="23">
        <v>99567</v>
      </c>
      <c r="G42" s="22"/>
    </row>
    <row r="43" spans="1:9" x14ac:dyDescent="0.25">
      <c r="A43" s="12"/>
      <c r="B43" s="26" t="s">
        <v>627</v>
      </c>
      <c r="C43" s="14"/>
      <c r="D43" s="27">
        <v>440883</v>
      </c>
      <c r="E43" s="14"/>
      <c r="F43" s="27">
        <v>72828</v>
      </c>
      <c r="G43" s="14"/>
    </row>
    <row r="44" spans="1:9" x14ac:dyDescent="0.25">
      <c r="A44" s="12"/>
      <c r="B44" s="49" t="s">
        <v>125</v>
      </c>
      <c r="C44" s="22"/>
      <c r="D44" s="91">
        <v>5558301</v>
      </c>
      <c r="E44" s="22"/>
      <c r="F44" s="91">
        <v>918165</v>
      </c>
      <c r="G44" s="22"/>
    </row>
  </sheetData>
  <mergeCells count="20">
    <mergeCell ref="A34:A44"/>
    <mergeCell ref="B34:I34"/>
    <mergeCell ref="B35:I35"/>
    <mergeCell ref="B36:I36"/>
    <mergeCell ref="B5:I5"/>
    <mergeCell ref="B6:I6"/>
    <mergeCell ref="A18:A33"/>
    <mergeCell ref="B18:I18"/>
    <mergeCell ref="B19:I19"/>
    <mergeCell ref="B20:I20"/>
    <mergeCell ref="D7:H7"/>
    <mergeCell ref="F8:H8"/>
    <mergeCell ref="D21:H21"/>
    <mergeCell ref="F22:H22"/>
    <mergeCell ref="A1:A2"/>
    <mergeCell ref="B1:I1"/>
    <mergeCell ref="B2:I2"/>
    <mergeCell ref="B3:I3"/>
    <mergeCell ref="A4:A17"/>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4" bestFit="1" customWidth="1"/>
    <col min="4" max="4" width="5.42578125" bestFit="1" customWidth="1"/>
    <col min="5" max="5" width="1.5703125" bestFit="1" customWidth="1"/>
    <col min="6" max="6" width="4.7109375" bestFit="1" customWidth="1"/>
    <col min="7" max="7" width="1.5703125" bestFit="1" customWidth="1"/>
    <col min="8" max="8" width="4.7109375" bestFit="1" customWidth="1"/>
    <col min="10" max="10" width="4" bestFit="1" customWidth="1"/>
  </cols>
  <sheetData>
    <row r="1" spans="1:11" ht="15" customHeight="1" x14ac:dyDescent="0.25">
      <c r="A1" s="7" t="s">
        <v>11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31</v>
      </c>
      <c r="B3" s="58" t="s">
        <v>3</v>
      </c>
      <c r="C3" s="58"/>
      <c r="D3" s="58"/>
      <c r="E3" s="58"/>
      <c r="F3" s="58"/>
      <c r="G3" s="58"/>
      <c r="H3" s="58"/>
      <c r="I3" s="58"/>
      <c r="J3" s="58"/>
      <c r="K3" s="58"/>
    </row>
    <row r="4" spans="1:11" ht="15" customHeight="1" x14ac:dyDescent="0.25">
      <c r="A4" s="12" t="s">
        <v>1154</v>
      </c>
      <c r="B4" s="58" t="s">
        <v>3</v>
      </c>
      <c r="C4" s="58"/>
      <c r="D4" s="58"/>
      <c r="E4" s="58"/>
      <c r="F4" s="58"/>
      <c r="G4" s="58"/>
      <c r="H4" s="58"/>
      <c r="I4" s="58"/>
      <c r="J4" s="58"/>
      <c r="K4" s="58"/>
    </row>
    <row r="5" spans="1:11" x14ac:dyDescent="0.25">
      <c r="A5" s="12"/>
      <c r="B5" s="60"/>
      <c r="C5" s="60"/>
      <c r="D5" s="60"/>
      <c r="E5" s="60"/>
      <c r="F5" s="60"/>
      <c r="G5" s="60"/>
      <c r="H5" s="60"/>
      <c r="I5" s="60"/>
      <c r="J5" s="60"/>
      <c r="K5" s="60"/>
    </row>
    <row r="6" spans="1:11" x14ac:dyDescent="0.25">
      <c r="A6" s="12"/>
      <c r="B6" s="60"/>
      <c r="C6" s="60"/>
      <c r="D6" s="60"/>
      <c r="E6" s="60"/>
      <c r="F6" s="60"/>
      <c r="G6" s="60"/>
      <c r="H6" s="60"/>
      <c r="I6" s="60"/>
      <c r="J6" s="60"/>
      <c r="K6" s="60"/>
    </row>
    <row r="7" spans="1:11" ht="15.75" thickBot="1" x14ac:dyDescent="0.3">
      <c r="A7" s="12"/>
      <c r="B7" s="14"/>
      <c r="C7" s="15"/>
      <c r="D7" s="35" t="s">
        <v>428</v>
      </c>
      <c r="E7" s="35"/>
      <c r="F7" s="35"/>
      <c r="G7" s="35"/>
      <c r="H7" s="35"/>
      <c r="I7" s="35"/>
      <c r="J7" s="35"/>
      <c r="K7" s="15"/>
    </row>
    <row r="8" spans="1:11" ht="15.75" thickBot="1" x14ac:dyDescent="0.3">
      <c r="A8" s="12"/>
      <c r="B8" s="14"/>
      <c r="C8" s="15"/>
      <c r="D8" s="17">
        <v>2011</v>
      </c>
      <c r="E8" s="15"/>
      <c r="F8" s="17">
        <v>2012</v>
      </c>
      <c r="G8" s="15"/>
      <c r="H8" s="43">
        <v>2013</v>
      </c>
      <c r="I8" s="43"/>
      <c r="J8" s="43"/>
      <c r="K8" s="15"/>
    </row>
    <row r="9" spans="1:11" ht="15.75" thickBot="1" x14ac:dyDescent="0.3">
      <c r="A9" s="12"/>
      <c r="B9" s="14"/>
      <c r="C9" s="15"/>
      <c r="D9" s="17" t="s">
        <v>237</v>
      </c>
      <c r="E9" s="15"/>
      <c r="F9" s="17" t="s">
        <v>237</v>
      </c>
      <c r="G9" s="15"/>
      <c r="H9" s="17" t="s">
        <v>237</v>
      </c>
      <c r="I9" s="15"/>
      <c r="J9" s="17" t="s">
        <v>238</v>
      </c>
      <c r="K9" s="15"/>
    </row>
    <row r="10" spans="1:11" x14ac:dyDescent="0.25">
      <c r="A10" s="12"/>
      <c r="B10" s="19"/>
      <c r="C10" s="14"/>
      <c r="D10" s="20"/>
      <c r="E10" s="14"/>
      <c r="F10" s="20"/>
      <c r="G10" s="14"/>
      <c r="H10" s="20"/>
      <c r="I10" s="14"/>
      <c r="J10" s="20"/>
      <c r="K10" s="14"/>
    </row>
    <row r="11" spans="1:11" x14ac:dyDescent="0.25">
      <c r="A11" s="12"/>
      <c r="B11" s="21" t="s">
        <v>635</v>
      </c>
      <c r="C11" s="22"/>
      <c r="D11" s="23">
        <v>1483</v>
      </c>
      <c r="E11" s="22"/>
      <c r="F11" s="24">
        <v>520</v>
      </c>
      <c r="G11" s="22"/>
      <c r="H11" s="24" t="s">
        <v>274</v>
      </c>
      <c r="I11" s="22"/>
      <c r="J11" s="24" t="s">
        <v>274</v>
      </c>
      <c r="K11" s="22"/>
    </row>
    <row r="12" spans="1:11" ht="15.75" thickBot="1" x14ac:dyDescent="0.3">
      <c r="A12" s="12"/>
      <c r="B12" s="26" t="s">
        <v>465</v>
      </c>
      <c r="C12" s="14"/>
      <c r="D12" s="47" t="s">
        <v>636</v>
      </c>
      <c r="E12" s="13" t="s">
        <v>390</v>
      </c>
      <c r="F12" s="47" t="s">
        <v>637</v>
      </c>
      <c r="G12" s="13" t="s">
        <v>390</v>
      </c>
      <c r="H12" s="47" t="s">
        <v>274</v>
      </c>
      <c r="I12" s="14"/>
      <c r="J12" s="47" t="s">
        <v>274</v>
      </c>
      <c r="K12" s="14"/>
    </row>
    <row r="13" spans="1:11" ht="15.75" thickBot="1" x14ac:dyDescent="0.3">
      <c r="A13" s="12"/>
      <c r="B13" s="49" t="s">
        <v>638</v>
      </c>
      <c r="C13" s="22"/>
      <c r="D13" s="50">
        <v>1121</v>
      </c>
      <c r="E13" s="22"/>
      <c r="F13" s="69">
        <v>455</v>
      </c>
      <c r="G13" s="22"/>
      <c r="H13" s="69" t="s">
        <v>274</v>
      </c>
      <c r="I13" s="22"/>
      <c r="J13" s="69" t="s">
        <v>274</v>
      </c>
      <c r="K13" s="22"/>
    </row>
  </sheetData>
  <mergeCells count="10">
    <mergeCell ref="D7:J7"/>
    <mergeCell ref="H8:J8"/>
    <mergeCell ref="A1:A2"/>
    <mergeCell ref="B1:K1"/>
    <mergeCell ref="B2:K2"/>
    <mergeCell ref="B3:K3"/>
    <mergeCell ref="A4:A13"/>
    <mergeCell ref="B4:K4"/>
    <mergeCell ref="B5:K5"/>
    <mergeCell ref="B6:K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1" customWidth="1"/>
    <col min="4" max="4" width="8.85546875" customWidth="1"/>
    <col min="5" max="5" width="1.85546875" customWidth="1"/>
    <col min="6" max="6" width="8.85546875" customWidth="1"/>
    <col min="7" max="7" width="1.85546875" customWidth="1"/>
    <col min="8" max="8" width="7.7109375" customWidth="1"/>
    <col min="9" max="9" width="1.85546875" customWidth="1"/>
  </cols>
  <sheetData>
    <row r="1" spans="1:9" ht="15" customHeight="1" x14ac:dyDescent="0.25">
      <c r="A1" s="7" t="s">
        <v>11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71</v>
      </c>
      <c r="B3" s="58" t="s">
        <v>3</v>
      </c>
      <c r="C3" s="58"/>
      <c r="D3" s="58"/>
      <c r="E3" s="58"/>
      <c r="F3" s="58"/>
      <c r="G3" s="58"/>
      <c r="H3" s="58"/>
      <c r="I3" s="58"/>
    </row>
    <row r="4" spans="1:9" ht="15" customHeight="1" x14ac:dyDescent="0.25">
      <c r="A4" s="12" t="s">
        <v>1156</v>
      </c>
      <c r="B4" s="58" t="s">
        <v>3</v>
      </c>
      <c r="C4" s="58"/>
      <c r="D4" s="58"/>
      <c r="E4" s="58"/>
      <c r="F4" s="58"/>
      <c r="G4" s="58"/>
      <c r="H4" s="58"/>
      <c r="I4" s="58"/>
    </row>
    <row r="5" spans="1:9" x14ac:dyDescent="0.25">
      <c r="A5" s="12"/>
      <c r="B5" s="60"/>
      <c r="C5" s="60"/>
      <c r="D5" s="60"/>
      <c r="E5" s="60"/>
      <c r="F5" s="60"/>
      <c r="G5" s="60"/>
      <c r="H5" s="60"/>
      <c r="I5" s="60"/>
    </row>
    <row r="6" spans="1:9" x14ac:dyDescent="0.25">
      <c r="A6" s="12"/>
      <c r="B6" s="60"/>
      <c r="C6" s="60"/>
      <c r="D6" s="60"/>
      <c r="E6" s="60"/>
      <c r="F6" s="60"/>
      <c r="G6" s="60"/>
      <c r="H6" s="60"/>
      <c r="I6" s="60"/>
    </row>
    <row r="7" spans="1:9" ht="15.75" thickBot="1" x14ac:dyDescent="0.3">
      <c r="A7" s="12"/>
      <c r="B7" s="14"/>
      <c r="C7" s="15"/>
      <c r="D7" s="35" t="s">
        <v>428</v>
      </c>
      <c r="E7" s="35"/>
      <c r="F7" s="35"/>
      <c r="G7" s="35"/>
      <c r="H7" s="35"/>
      <c r="I7" s="15"/>
    </row>
    <row r="8" spans="1:9" ht="15.75" thickBot="1" x14ac:dyDescent="0.3">
      <c r="A8" s="12"/>
      <c r="B8" s="14"/>
      <c r="C8" s="15"/>
      <c r="D8" s="17">
        <v>2012</v>
      </c>
      <c r="E8" s="15"/>
      <c r="F8" s="43">
        <v>2013</v>
      </c>
      <c r="G8" s="43"/>
      <c r="H8" s="43"/>
      <c r="I8" s="15"/>
    </row>
    <row r="9" spans="1:9" ht="15.75" thickBot="1" x14ac:dyDescent="0.3">
      <c r="A9" s="12"/>
      <c r="B9" s="14"/>
      <c r="C9" s="15"/>
      <c r="D9" s="17" t="s">
        <v>237</v>
      </c>
      <c r="E9" s="15"/>
      <c r="F9" s="17" t="s">
        <v>237</v>
      </c>
      <c r="G9" s="15"/>
      <c r="H9" s="17" t="s">
        <v>238</v>
      </c>
      <c r="I9" s="15"/>
    </row>
    <row r="10" spans="1:9" x14ac:dyDescent="0.25">
      <c r="A10" s="12"/>
      <c r="B10" s="19"/>
      <c r="C10" s="14"/>
      <c r="D10" s="20"/>
      <c r="E10" s="14"/>
      <c r="F10" s="20"/>
      <c r="G10" s="14"/>
      <c r="H10" s="20"/>
      <c r="I10" s="14"/>
    </row>
    <row r="11" spans="1:9" x14ac:dyDescent="0.25">
      <c r="A11" s="12"/>
      <c r="B11" s="21" t="s">
        <v>677</v>
      </c>
      <c r="C11" s="22"/>
      <c r="D11" s="23">
        <v>196301</v>
      </c>
      <c r="E11" s="22"/>
      <c r="F11" s="23">
        <v>422502</v>
      </c>
      <c r="G11" s="22"/>
      <c r="H11" s="23">
        <v>69792</v>
      </c>
      <c r="I11" s="22"/>
    </row>
    <row r="12" spans="1:9" ht="15.75" thickBot="1" x14ac:dyDescent="0.3">
      <c r="A12" s="12"/>
      <c r="B12" s="26" t="s">
        <v>678</v>
      </c>
      <c r="C12" s="14"/>
      <c r="D12" s="47" t="s">
        <v>679</v>
      </c>
      <c r="E12" s="13" t="s">
        <v>390</v>
      </c>
      <c r="F12" s="47" t="s">
        <v>680</v>
      </c>
      <c r="G12" s="13" t="s">
        <v>390</v>
      </c>
      <c r="H12" s="47" t="s">
        <v>681</v>
      </c>
      <c r="I12" s="13" t="s">
        <v>390</v>
      </c>
    </row>
    <row r="13" spans="1:9" ht="15.75" thickBot="1" x14ac:dyDescent="0.3">
      <c r="A13" s="12"/>
      <c r="B13" s="68" t="s">
        <v>682</v>
      </c>
      <c r="C13" s="22"/>
      <c r="D13" s="50">
        <v>182706</v>
      </c>
      <c r="E13" s="22"/>
      <c r="F13" s="50">
        <v>386461</v>
      </c>
      <c r="G13" s="22"/>
      <c r="H13" s="50">
        <v>63838</v>
      </c>
      <c r="I13" s="22"/>
    </row>
    <row r="14" spans="1:9" ht="15.75" thickTop="1" x14ac:dyDescent="0.25">
      <c r="A14" s="12" t="s">
        <v>1157</v>
      </c>
      <c r="B14" s="58" t="s">
        <v>3</v>
      </c>
      <c r="C14" s="58"/>
      <c r="D14" s="58"/>
      <c r="E14" s="58"/>
      <c r="F14" s="58"/>
      <c r="G14" s="58"/>
      <c r="H14" s="58"/>
      <c r="I14" s="58"/>
    </row>
    <row r="15" spans="1:9" x14ac:dyDescent="0.25">
      <c r="A15" s="12"/>
      <c r="B15" s="60" t="s">
        <v>683</v>
      </c>
      <c r="C15" s="60"/>
      <c r="D15" s="60"/>
      <c r="E15" s="60"/>
      <c r="F15" s="60"/>
      <c r="G15" s="60"/>
      <c r="H15" s="60"/>
      <c r="I15" s="60"/>
    </row>
    <row r="16" spans="1:9" x14ac:dyDescent="0.25">
      <c r="A16" s="12"/>
      <c r="B16" s="63"/>
      <c r="C16" s="63"/>
      <c r="D16" s="63"/>
      <c r="E16" s="63"/>
      <c r="F16" s="63"/>
      <c r="G16" s="63"/>
      <c r="H16" s="63"/>
      <c r="I16" s="63"/>
    </row>
    <row r="17" spans="1:7" ht="15.75" thickBot="1" x14ac:dyDescent="0.3">
      <c r="A17" s="12"/>
      <c r="B17" s="14"/>
      <c r="C17" s="15"/>
      <c r="D17" s="17" t="s">
        <v>237</v>
      </c>
      <c r="E17" s="15"/>
      <c r="F17" s="17" t="s">
        <v>238</v>
      </c>
      <c r="G17" s="15"/>
    </row>
    <row r="18" spans="1:7" x14ac:dyDescent="0.25">
      <c r="A18" s="12"/>
      <c r="B18" s="53" t="s">
        <v>684</v>
      </c>
      <c r="C18" s="22"/>
      <c r="D18" s="44"/>
      <c r="E18" s="22"/>
      <c r="F18" s="44"/>
      <c r="G18" s="22"/>
    </row>
    <row r="19" spans="1:7" x14ac:dyDescent="0.25">
      <c r="A19" s="12"/>
      <c r="B19" s="52">
        <v>2014</v>
      </c>
      <c r="C19" s="14"/>
      <c r="D19" s="27">
        <v>73138</v>
      </c>
      <c r="E19" s="14"/>
      <c r="F19" s="27">
        <v>12081</v>
      </c>
      <c r="G19" s="14"/>
    </row>
    <row r="20" spans="1:7" x14ac:dyDescent="0.25">
      <c r="A20" s="12"/>
      <c r="B20" s="53">
        <v>2015</v>
      </c>
      <c r="C20" s="22"/>
      <c r="D20" s="23">
        <v>70492</v>
      </c>
      <c r="E20" s="22"/>
      <c r="F20" s="23">
        <v>11644</v>
      </c>
      <c r="G20" s="22"/>
    </row>
    <row r="21" spans="1:7" x14ac:dyDescent="0.25">
      <c r="A21" s="12"/>
      <c r="B21" s="52">
        <v>2016</v>
      </c>
      <c r="C21" s="14"/>
      <c r="D21" s="27">
        <v>62310</v>
      </c>
      <c r="E21" s="14"/>
      <c r="F21" s="27">
        <v>10293</v>
      </c>
      <c r="G21" s="14"/>
    </row>
    <row r="22" spans="1:7" x14ac:dyDescent="0.25">
      <c r="A22" s="12"/>
      <c r="B22" s="53">
        <v>2017</v>
      </c>
      <c r="C22" s="22"/>
      <c r="D22" s="23">
        <v>44479</v>
      </c>
      <c r="E22" s="22"/>
      <c r="F22" s="23">
        <v>7347</v>
      </c>
      <c r="G22" s="22"/>
    </row>
    <row r="23" spans="1:7" x14ac:dyDescent="0.25">
      <c r="A23" s="12"/>
      <c r="B23" s="52">
        <v>2018</v>
      </c>
      <c r="C23" s="14"/>
      <c r="D23" s="27">
        <v>43227</v>
      </c>
      <c r="E23" s="14"/>
      <c r="F23" s="27">
        <v>7141</v>
      </c>
      <c r="G23" s="14"/>
    </row>
    <row r="24" spans="1:7" ht="15.75" thickBot="1" x14ac:dyDescent="0.3">
      <c r="A24" s="12"/>
      <c r="B24" s="53" t="s">
        <v>627</v>
      </c>
      <c r="C24" s="22"/>
      <c r="D24" s="29">
        <v>156480</v>
      </c>
      <c r="E24" s="22"/>
      <c r="F24" s="29">
        <v>25849</v>
      </c>
      <c r="G24" s="22"/>
    </row>
    <row r="25" spans="1:7" x14ac:dyDescent="0.25">
      <c r="A25" s="12"/>
      <c r="B25" s="52" t="s">
        <v>685</v>
      </c>
      <c r="C25" s="14"/>
      <c r="D25" s="27">
        <v>450126</v>
      </c>
      <c r="E25" s="14"/>
      <c r="F25" s="27">
        <v>74355</v>
      </c>
      <c r="G25" s="14"/>
    </row>
    <row r="26" spans="1:7" ht="15.75" thickBot="1" x14ac:dyDescent="0.3">
      <c r="A26" s="12"/>
      <c r="B26" s="53" t="s">
        <v>686</v>
      </c>
      <c r="C26" s="22"/>
      <c r="D26" s="29">
        <v>118909</v>
      </c>
      <c r="E26" s="22"/>
      <c r="F26" s="29">
        <v>19642</v>
      </c>
      <c r="G26" s="22"/>
    </row>
    <row r="27" spans="1:7" ht="25.5" x14ac:dyDescent="0.25">
      <c r="A27" s="12"/>
      <c r="B27" s="52" t="s">
        <v>687</v>
      </c>
      <c r="C27" s="14"/>
      <c r="D27" s="27">
        <v>331217</v>
      </c>
      <c r="E27" s="14"/>
      <c r="F27" s="27">
        <v>54713</v>
      </c>
      <c r="G27" s="14"/>
    </row>
    <row r="28" spans="1:7" ht="15.75" thickBot="1" x14ac:dyDescent="0.3">
      <c r="A28" s="12"/>
      <c r="B28" s="53" t="s">
        <v>688</v>
      </c>
      <c r="C28" s="22"/>
      <c r="D28" s="29">
        <v>49127</v>
      </c>
      <c r="E28" s="22"/>
      <c r="F28" s="29">
        <v>8115</v>
      </c>
      <c r="G28" s="22"/>
    </row>
    <row r="29" spans="1:7" ht="15.75" thickBot="1" x14ac:dyDescent="0.3">
      <c r="A29" s="12"/>
      <c r="B29" s="52" t="s">
        <v>689</v>
      </c>
      <c r="C29" s="14"/>
      <c r="D29" s="78">
        <v>282090</v>
      </c>
      <c r="E29" s="14"/>
      <c r="F29" s="78">
        <v>46598</v>
      </c>
      <c r="G29" s="14"/>
    </row>
  </sheetData>
  <mergeCells count="14">
    <mergeCell ref="A14:A29"/>
    <mergeCell ref="B14:I14"/>
    <mergeCell ref="B15:I15"/>
    <mergeCell ref="B16:I16"/>
    <mergeCell ref="D7:H7"/>
    <mergeCell ref="F8:H8"/>
    <mergeCell ref="A1:A2"/>
    <mergeCell ref="B1:I1"/>
    <mergeCell ref="B2:I2"/>
    <mergeCell ref="B3:I3"/>
    <mergeCell ref="A4:A13"/>
    <mergeCell ref="B4:I4"/>
    <mergeCell ref="B5:I5"/>
    <mergeCell ref="B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2" width="36.5703125" bestFit="1" customWidth="1"/>
    <col min="4" max="4" width="9.42578125" bestFit="1" customWidth="1"/>
    <col min="5" max="5" width="1.5703125" bestFit="1" customWidth="1"/>
    <col min="6" max="6" width="9.42578125" bestFit="1" customWidth="1"/>
    <col min="7" max="7" width="1.5703125" bestFit="1" customWidth="1"/>
    <col min="8" max="8" width="9.42578125" bestFit="1" customWidth="1"/>
    <col min="9" max="9" width="1.5703125" bestFit="1" customWidth="1"/>
    <col min="10" max="10" width="8" bestFit="1" customWidth="1"/>
    <col min="11" max="11" width="1.5703125" bestFit="1" customWidth="1"/>
  </cols>
  <sheetData>
    <row r="1" spans="1:11" ht="15" customHeight="1" x14ac:dyDescent="0.25">
      <c r="A1" s="7" t="s">
        <v>11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97</v>
      </c>
      <c r="B3" s="58" t="s">
        <v>3</v>
      </c>
      <c r="C3" s="58"/>
      <c r="D3" s="58"/>
      <c r="E3" s="58"/>
      <c r="F3" s="58"/>
      <c r="G3" s="58"/>
      <c r="H3" s="58"/>
      <c r="I3" s="58"/>
      <c r="J3" s="58"/>
      <c r="K3" s="58"/>
    </row>
    <row r="4" spans="1:11" ht="15" customHeight="1" x14ac:dyDescent="0.25">
      <c r="A4" s="12" t="s">
        <v>1159</v>
      </c>
      <c r="B4" s="58" t="s">
        <v>3</v>
      </c>
      <c r="C4" s="58"/>
      <c r="D4" s="58"/>
      <c r="E4" s="58"/>
      <c r="F4" s="58"/>
      <c r="G4" s="58"/>
      <c r="H4" s="58"/>
      <c r="I4" s="58"/>
      <c r="J4" s="58"/>
      <c r="K4" s="58"/>
    </row>
    <row r="5" spans="1:11" x14ac:dyDescent="0.25">
      <c r="A5" s="12"/>
      <c r="B5" s="60"/>
      <c r="C5" s="60"/>
      <c r="D5" s="60"/>
      <c r="E5" s="60"/>
      <c r="F5" s="60"/>
      <c r="G5" s="60"/>
      <c r="H5" s="60"/>
      <c r="I5" s="60"/>
      <c r="J5" s="60"/>
      <c r="K5" s="60"/>
    </row>
    <row r="6" spans="1:11" x14ac:dyDescent="0.25">
      <c r="A6" s="12"/>
      <c r="B6" s="63"/>
      <c r="C6" s="63"/>
      <c r="D6" s="63"/>
      <c r="E6" s="63"/>
      <c r="F6" s="63"/>
      <c r="G6" s="63"/>
      <c r="H6" s="63"/>
      <c r="I6" s="63"/>
      <c r="J6" s="63"/>
      <c r="K6" s="63"/>
    </row>
    <row r="7" spans="1:11" ht="15.75" thickBot="1" x14ac:dyDescent="0.3">
      <c r="A7" s="12"/>
      <c r="B7" s="14"/>
      <c r="C7" s="15"/>
      <c r="D7" s="35" t="s">
        <v>428</v>
      </c>
      <c r="E7" s="35"/>
      <c r="F7" s="35"/>
      <c r="G7" s="35"/>
      <c r="H7" s="35"/>
      <c r="I7" s="35"/>
      <c r="J7" s="35"/>
      <c r="K7" s="15"/>
    </row>
    <row r="8" spans="1:11" ht="15.75" thickBot="1" x14ac:dyDescent="0.3">
      <c r="A8" s="12"/>
      <c r="B8" s="14"/>
      <c r="C8" s="15"/>
      <c r="D8" s="17">
        <v>2011</v>
      </c>
      <c r="E8" s="15"/>
      <c r="F8" s="17">
        <v>2012</v>
      </c>
      <c r="G8" s="15"/>
      <c r="H8" s="43">
        <v>2013</v>
      </c>
      <c r="I8" s="43"/>
      <c r="J8" s="43"/>
      <c r="K8" s="15"/>
    </row>
    <row r="9" spans="1:11" ht="15.75" thickBot="1" x14ac:dyDescent="0.3">
      <c r="A9" s="12"/>
      <c r="B9" s="14"/>
      <c r="C9" s="15"/>
      <c r="D9" s="17" t="s">
        <v>237</v>
      </c>
      <c r="E9" s="15"/>
      <c r="F9" s="17" t="s">
        <v>237</v>
      </c>
      <c r="G9" s="15"/>
      <c r="H9" s="17" t="s">
        <v>237</v>
      </c>
      <c r="I9" s="15"/>
      <c r="J9" s="17" t="s">
        <v>238</v>
      </c>
      <c r="K9" s="15"/>
    </row>
    <row r="10" spans="1:11" x14ac:dyDescent="0.25">
      <c r="A10" s="12"/>
      <c r="B10" s="19"/>
      <c r="C10" s="14"/>
      <c r="D10" s="20"/>
      <c r="E10" s="14"/>
      <c r="F10" s="20"/>
      <c r="G10" s="14"/>
      <c r="H10" s="20"/>
      <c r="I10" s="14"/>
      <c r="J10" s="20"/>
      <c r="K10" s="14"/>
    </row>
    <row r="11" spans="1:11" x14ac:dyDescent="0.25">
      <c r="A11" s="12"/>
      <c r="B11" s="21" t="s">
        <v>715</v>
      </c>
      <c r="C11" s="22"/>
      <c r="D11" s="24" t="s">
        <v>716</v>
      </c>
      <c r="E11" s="25" t="s">
        <v>390</v>
      </c>
      <c r="F11" s="24" t="s">
        <v>717</v>
      </c>
      <c r="G11" s="25" t="s">
        <v>390</v>
      </c>
      <c r="H11" s="24" t="s">
        <v>718</v>
      </c>
      <c r="I11" s="25" t="s">
        <v>390</v>
      </c>
      <c r="J11" s="24" t="s">
        <v>719</v>
      </c>
      <c r="K11" s="25" t="s">
        <v>390</v>
      </c>
    </row>
    <row r="12" spans="1:11" x14ac:dyDescent="0.25">
      <c r="A12" s="12"/>
      <c r="B12" s="26" t="s">
        <v>242</v>
      </c>
      <c r="C12" s="14"/>
      <c r="D12" s="28" t="s">
        <v>720</v>
      </c>
      <c r="E12" s="13" t="s">
        <v>390</v>
      </c>
      <c r="F12" s="28" t="s">
        <v>721</v>
      </c>
      <c r="G12" s="13" t="s">
        <v>390</v>
      </c>
      <c r="H12" s="28" t="s">
        <v>722</v>
      </c>
      <c r="I12" s="13" t="s">
        <v>390</v>
      </c>
      <c r="J12" s="28" t="s">
        <v>723</v>
      </c>
      <c r="K12" s="13" t="s">
        <v>390</v>
      </c>
    </row>
    <row r="13" spans="1:11" x14ac:dyDescent="0.25">
      <c r="A13" s="12"/>
      <c r="B13" s="21" t="s">
        <v>724</v>
      </c>
      <c r="C13" s="22"/>
      <c r="D13" s="23">
        <v>17024</v>
      </c>
      <c r="E13" s="22"/>
      <c r="F13" s="24" t="s">
        <v>725</v>
      </c>
      <c r="G13" s="25" t="s">
        <v>390</v>
      </c>
      <c r="H13" s="23">
        <v>56678</v>
      </c>
      <c r="I13" s="22"/>
      <c r="J13" s="23">
        <v>9363</v>
      </c>
      <c r="K13" s="22"/>
    </row>
    <row r="14" spans="1:11" ht="15.75" thickBot="1" x14ac:dyDescent="0.3">
      <c r="A14" s="12"/>
      <c r="B14" s="26" t="s">
        <v>726</v>
      </c>
      <c r="C14" s="14"/>
      <c r="D14" s="47" t="s">
        <v>727</v>
      </c>
      <c r="E14" s="13" t="s">
        <v>390</v>
      </c>
      <c r="F14" s="47" t="s">
        <v>728</v>
      </c>
      <c r="G14" s="13" t="s">
        <v>390</v>
      </c>
      <c r="H14" s="48">
        <v>8476</v>
      </c>
      <c r="I14" s="14"/>
      <c r="J14" s="48">
        <v>1400</v>
      </c>
      <c r="K14" s="14"/>
    </row>
    <row r="15" spans="1:11" ht="15.75" thickBot="1" x14ac:dyDescent="0.3">
      <c r="A15" s="12"/>
      <c r="B15" s="49" t="s">
        <v>729</v>
      </c>
      <c r="C15" s="22"/>
      <c r="D15" s="69" t="s">
        <v>730</v>
      </c>
      <c r="E15" s="70" t="s">
        <v>390</v>
      </c>
      <c r="F15" s="69" t="s">
        <v>731</v>
      </c>
      <c r="G15" s="70" t="s">
        <v>390</v>
      </c>
      <c r="H15" s="69" t="s">
        <v>732</v>
      </c>
      <c r="I15" s="70" t="s">
        <v>390</v>
      </c>
      <c r="J15" s="69" t="s">
        <v>733</v>
      </c>
      <c r="K15" s="70" t="s">
        <v>390</v>
      </c>
    </row>
    <row r="16" spans="1:11" ht="15.75" thickTop="1" x14ac:dyDescent="0.25">
      <c r="A16" s="12" t="s">
        <v>1160</v>
      </c>
      <c r="B16" s="58" t="s">
        <v>3</v>
      </c>
      <c r="C16" s="58"/>
      <c r="D16" s="58"/>
      <c r="E16" s="58"/>
      <c r="F16" s="58"/>
      <c r="G16" s="58"/>
      <c r="H16" s="58"/>
      <c r="I16" s="58"/>
      <c r="J16" s="58"/>
      <c r="K16" s="58"/>
    </row>
    <row r="17" spans="1:11" x14ac:dyDescent="0.25">
      <c r="A17" s="12"/>
      <c r="B17" s="63"/>
      <c r="C17" s="63"/>
      <c r="D17" s="63"/>
      <c r="E17" s="63"/>
      <c r="F17" s="63"/>
      <c r="G17" s="63"/>
      <c r="H17" s="63"/>
      <c r="I17" s="63"/>
      <c r="J17" s="63"/>
      <c r="K17" s="63"/>
    </row>
    <row r="18" spans="1:11" x14ac:dyDescent="0.25">
      <c r="A18" s="12"/>
      <c r="B18" s="60"/>
      <c r="C18" s="60"/>
      <c r="D18" s="60"/>
      <c r="E18" s="60"/>
      <c r="F18" s="60"/>
      <c r="G18" s="60"/>
      <c r="H18" s="60"/>
      <c r="I18" s="60"/>
      <c r="J18" s="60"/>
      <c r="K18" s="60"/>
    </row>
    <row r="19" spans="1:11" ht="15.75" thickBot="1" x14ac:dyDescent="0.3">
      <c r="A19" s="12"/>
      <c r="B19" s="14"/>
      <c r="C19" s="15"/>
      <c r="D19" s="35" t="s">
        <v>428</v>
      </c>
      <c r="E19" s="35"/>
      <c r="F19" s="35"/>
      <c r="G19" s="35"/>
      <c r="H19" s="35"/>
      <c r="I19" s="35"/>
      <c r="J19" s="35"/>
      <c r="K19" s="15"/>
    </row>
    <row r="20" spans="1:11" ht="15.75" thickBot="1" x14ac:dyDescent="0.3">
      <c r="A20" s="12"/>
      <c r="B20" s="14"/>
      <c r="C20" s="15"/>
      <c r="D20" s="17">
        <v>2011</v>
      </c>
      <c r="E20" s="15"/>
      <c r="F20" s="17">
        <v>2012</v>
      </c>
      <c r="G20" s="15"/>
      <c r="H20" s="43">
        <v>2013</v>
      </c>
      <c r="I20" s="43"/>
      <c r="J20" s="43"/>
      <c r="K20" s="15"/>
    </row>
    <row r="21" spans="1:11" ht="15.75" thickBot="1" x14ac:dyDescent="0.3">
      <c r="A21" s="12"/>
      <c r="B21" s="14"/>
      <c r="C21" s="15"/>
      <c r="D21" s="17" t="s">
        <v>237</v>
      </c>
      <c r="E21" s="15"/>
      <c r="F21" s="17" t="s">
        <v>237</v>
      </c>
      <c r="G21" s="15"/>
      <c r="H21" s="17" t="s">
        <v>237</v>
      </c>
      <c r="I21" s="15"/>
      <c r="J21" s="17" t="s">
        <v>238</v>
      </c>
      <c r="K21" s="15"/>
    </row>
    <row r="22" spans="1:11" x14ac:dyDescent="0.25">
      <c r="A22" s="12"/>
      <c r="B22" s="19"/>
      <c r="C22" s="14"/>
      <c r="D22" s="20"/>
      <c r="E22" s="14"/>
      <c r="F22" s="20"/>
      <c r="G22" s="14"/>
      <c r="H22" s="20"/>
      <c r="I22" s="14"/>
      <c r="J22" s="20"/>
      <c r="K22" s="14"/>
    </row>
    <row r="23" spans="1:11" x14ac:dyDescent="0.25">
      <c r="A23" s="12"/>
      <c r="B23" s="21" t="s">
        <v>735</v>
      </c>
      <c r="C23" s="22"/>
      <c r="D23" s="44"/>
      <c r="E23" s="22"/>
      <c r="F23" s="44"/>
      <c r="G23" s="22"/>
      <c r="H23" s="44"/>
      <c r="I23" s="22"/>
      <c r="J23" s="44"/>
      <c r="K23" s="22"/>
    </row>
    <row r="24" spans="1:11" x14ac:dyDescent="0.25">
      <c r="A24" s="12"/>
      <c r="B24" s="46" t="s">
        <v>242</v>
      </c>
      <c r="C24" s="14"/>
      <c r="D24" s="27">
        <v>135848</v>
      </c>
      <c r="E24" s="14"/>
      <c r="F24" s="28">
        <v>285</v>
      </c>
      <c r="G24" s="14"/>
      <c r="H24" s="27">
        <v>49655</v>
      </c>
      <c r="I24" s="14"/>
      <c r="J24" s="27">
        <v>8202</v>
      </c>
      <c r="K24" s="14"/>
    </row>
    <row r="25" spans="1:11" x14ac:dyDescent="0.25">
      <c r="A25" s="12"/>
      <c r="B25" s="45" t="s">
        <v>724</v>
      </c>
      <c r="C25" s="22"/>
      <c r="D25" s="23">
        <v>7380</v>
      </c>
      <c r="E25" s="22"/>
      <c r="F25" s="23">
        <v>4503</v>
      </c>
      <c r="G25" s="22"/>
      <c r="H25" s="24">
        <v>77</v>
      </c>
      <c r="I25" s="22"/>
      <c r="J25" s="24">
        <v>13</v>
      </c>
      <c r="K25" s="22"/>
    </row>
    <row r="26" spans="1:11" ht="15.75" thickBot="1" x14ac:dyDescent="0.3">
      <c r="A26" s="12"/>
      <c r="B26" s="46" t="s">
        <v>726</v>
      </c>
      <c r="C26" s="14"/>
      <c r="D26" s="48">
        <v>38855</v>
      </c>
      <c r="E26" s="14"/>
      <c r="F26" s="48">
        <v>9622</v>
      </c>
      <c r="G26" s="14"/>
      <c r="H26" s="48">
        <v>11909</v>
      </c>
      <c r="I26" s="14"/>
      <c r="J26" s="48">
        <v>1967</v>
      </c>
      <c r="K26" s="14"/>
    </row>
    <row r="27" spans="1:11" ht="15.75" thickBot="1" x14ac:dyDescent="0.3">
      <c r="A27" s="12"/>
      <c r="B27" s="21" t="s">
        <v>736</v>
      </c>
      <c r="C27" s="22"/>
      <c r="D27" s="29">
        <v>182083</v>
      </c>
      <c r="E27" s="22"/>
      <c r="F27" s="29">
        <v>14410</v>
      </c>
      <c r="G27" s="22"/>
      <c r="H27" s="29">
        <v>61641</v>
      </c>
      <c r="I27" s="22"/>
      <c r="J27" s="29">
        <v>10182</v>
      </c>
      <c r="K27" s="22"/>
    </row>
    <row r="28" spans="1:11" x14ac:dyDescent="0.25">
      <c r="A28" s="12"/>
      <c r="B28" s="26" t="s">
        <v>737</v>
      </c>
      <c r="C28" s="14"/>
      <c r="D28" s="20"/>
      <c r="E28" s="14"/>
      <c r="F28" s="20"/>
      <c r="G28" s="14"/>
      <c r="H28" s="20"/>
      <c r="I28" s="14"/>
      <c r="J28" s="20"/>
      <c r="K28" s="14"/>
    </row>
    <row r="29" spans="1:11" x14ac:dyDescent="0.25">
      <c r="A29" s="12"/>
      <c r="B29" s="45" t="s">
        <v>242</v>
      </c>
      <c r="C29" s="22"/>
      <c r="D29" s="24" t="s">
        <v>738</v>
      </c>
      <c r="E29" s="25" t="s">
        <v>390</v>
      </c>
      <c r="F29" s="24" t="s">
        <v>739</v>
      </c>
      <c r="G29" s="25" t="s">
        <v>390</v>
      </c>
      <c r="H29" s="24" t="s">
        <v>740</v>
      </c>
      <c r="I29" s="25" t="s">
        <v>390</v>
      </c>
      <c r="J29" s="24" t="s">
        <v>741</v>
      </c>
      <c r="K29" s="25" t="s">
        <v>390</v>
      </c>
    </row>
    <row r="30" spans="1:11" ht="15.75" thickBot="1" x14ac:dyDescent="0.3">
      <c r="A30" s="12"/>
      <c r="B30" s="46" t="s">
        <v>726</v>
      </c>
      <c r="C30" s="14"/>
      <c r="D30" s="48">
        <v>7010</v>
      </c>
      <c r="E30" s="14"/>
      <c r="F30" s="47" t="s">
        <v>742</v>
      </c>
      <c r="G30" s="13" t="s">
        <v>390</v>
      </c>
      <c r="H30" s="47" t="s">
        <v>743</v>
      </c>
      <c r="I30" s="13" t="s">
        <v>390</v>
      </c>
      <c r="J30" s="47" t="s">
        <v>744</v>
      </c>
      <c r="K30" s="13" t="s">
        <v>390</v>
      </c>
    </row>
    <row r="31" spans="1:11" ht="15.75" thickBot="1" x14ac:dyDescent="0.3">
      <c r="A31" s="12"/>
      <c r="B31" s="21" t="s">
        <v>745</v>
      </c>
      <c r="C31" s="22"/>
      <c r="D31" s="30" t="s">
        <v>746</v>
      </c>
      <c r="E31" s="25" t="s">
        <v>390</v>
      </c>
      <c r="F31" s="30" t="s">
        <v>747</v>
      </c>
      <c r="G31" s="25" t="s">
        <v>390</v>
      </c>
      <c r="H31" s="30" t="s">
        <v>748</v>
      </c>
      <c r="I31" s="25" t="s">
        <v>390</v>
      </c>
      <c r="J31" s="30" t="s">
        <v>749</v>
      </c>
      <c r="K31" s="25" t="s">
        <v>390</v>
      </c>
    </row>
    <row r="32" spans="1:11" ht="15.75" thickBot="1" x14ac:dyDescent="0.3">
      <c r="A32" s="12"/>
      <c r="B32" s="31" t="s">
        <v>750</v>
      </c>
      <c r="C32" s="14"/>
      <c r="D32" s="33" t="s">
        <v>751</v>
      </c>
      <c r="E32" s="34" t="s">
        <v>390</v>
      </c>
      <c r="F32" s="33" t="s">
        <v>752</v>
      </c>
      <c r="G32" s="34" t="s">
        <v>390</v>
      </c>
      <c r="H32" s="32">
        <v>31025</v>
      </c>
      <c r="I32" s="14"/>
      <c r="J32" s="32">
        <v>5125</v>
      </c>
      <c r="K32" s="14"/>
    </row>
    <row r="33" spans="1:11" ht="15.75" thickTop="1" x14ac:dyDescent="0.25">
      <c r="A33" s="12" t="s">
        <v>1161</v>
      </c>
      <c r="B33" s="58" t="s">
        <v>3</v>
      </c>
      <c r="C33" s="58"/>
      <c r="D33" s="58"/>
      <c r="E33" s="58"/>
      <c r="F33" s="58"/>
      <c r="G33" s="58"/>
      <c r="H33" s="58"/>
      <c r="I33" s="58"/>
      <c r="J33" s="58"/>
      <c r="K33" s="58"/>
    </row>
    <row r="34" spans="1:11" x14ac:dyDescent="0.25">
      <c r="A34" s="12"/>
      <c r="B34" s="60"/>
      <c r="C34" s="60"/>
      <c r="D34" s="60"/>
      <c r="E34" s="60"/>
      <c r="F34" s="60"/>
      <c r="G34" s="60"/>
      <c r="H34" s="60"/>
      <c r="I34" s="60"/>
      <c r="J34" s="60"/>
      <c r="K34" s="60"/>
    </row>
    <row r="35" spans="1:11" x14ac:dyDescent="0.25">
      <c r="A35" s="12"/>
      <c r="B35" s="63"/>
      <c r="C35" s="63"/>
      <c r="D35" s="63"/>
      <c r="E35" s="63"/>
      <c r="F35" s="63"/>
      <c r="G35" s="63"/>
      <c r="H35" s="63"/>
      <c r="I35" s="63"/>
      <c r="J35" s="63"/>
      <c r="K35" s="63"/>
    </row>
    <row r="36" spans="1:11" ht="15.75" thickBot="1" x14ac:dyDescent="0.3">
      <c r="A36" s="12"/>
      <c r="B36" s="14"/>
      <c r="C36" s="15"/>
      <c r="D36" s="35" t="s">
        <v>428</v>
      </c>
      <c r="E36" s="35"/>
      <c r="F36" s="35"/>
      <c r="G36" s="35"/>
      <c r="H36" s="35"/>
      <c r="I36" s="35"/>
      <c r="J36" s="35"/>
      <c r="K36" s="15"/>
    </row>
    <row r="37" spans="1:11" ht="15.75" thickBot="1" x14ac:dyDescent="0.3">
      <c r="A37" s="12"/>
      <c r="B37" s="14"/>
      <c r="C37" s="15"/>
      <c r="D37" s="17">
        <v>2011</v>
      </c>
      <c r="E37" s="15"/>
      <c r="F37" s="17">
        <v>2012</v>
      </c>
      <c r="G37" s="15"/>
      <c r="H37" s="43">
        <v>2013</v>
      </c>
      <c r="I37" s="43"/>
      <c r="J37" s="43"/>
      <c r="K37" s="15"/>
    </row>
    <row r="38" spans="1:11" ht="15.75" thickBot="1" x14ac:dyDescent="0.3">
      <c r="A38" s="12"/>
      <c r="B38" s="14"/>
      <c r="C38" s="15"/>
      <c r="D38" s="17" t="s">
        <v>237</v>
      </c>
      <c r="E38" s="15"/>
      <c r="F38" s="17" t="s">
        <v>237</v>
      </c>
      <c r="G38" s="15"/>
      <c r="H38" s="17" t="s">
        <v>237</v>
      </c>
      <c r="I38" s="15"/>
      <c r="J38" s="17" t="s">
        <v>238</v>
      </c>
      <c r="K38" s="15"/>
    </row>
    <row r="39" spans="1:11" x14ac:dyDescent="0.25">
      <c r="A39" s="12"/>
      <c r="B39" s="19"/>
      <c r="C39" s="14"/>
      <c r="D39" s="20"/>
      <c r="E39" s="14"/>
      <c r="F39" s="20"/>
      <c r="G39" s="14"/>
      <c r="H39" s="20"/>
      <c r="I39" s="14"/>
      <c r="J39" s="20"/>
      <c r="K39" s="14"/>
    </row>
    <row r="40" spans="1:11" x14ac:dyDescent="0.25">
      <c r="A40" s="12"/>
      <c r="B40" s="21" t="s">
        <v>754</v>
      </c>
      <c r="C40" s="22"/>
      <c r="D40" s="24" t="s">
        <v>755</v>
      </c>
      <c r="E40" s="25" t="s">
        <v>390</v>
      </c>
      <c r="F40" s="24" t="s">
        <v>756</v>
      </c>
      <c r="G40" s="25" t="s">
        <v>390</v>
      </c>
      <c r="H40" s="24" t="s">
        <v>757</v>
      </c>
      <c r="I40" s="25" t="s">
        <v>390</v>
      </c>
      <c r="J40" s="24" t="s">
        <v>758</v>
      </c>
      <c r="K40" s="25" t="s">
        <v>390</v>
      </c>
    </row>
    <row r="41" spans="1:11" x14ac:dyDescent="0.25">
      <c r="A41" s="12"/>
      <c r="B41" s="26" t="s">
        <v>759</v>
      </c>
      <c r="C41" s="14"/>
      <c r="D41" s="27">
        <v>22119</v>
      </c>
      <c r="E41" s="14"/>
      <c r="F41" s="27">
        <v>215678</v>
      </c>
      <c r="G41" s="14"/>
      <c r="H41" s="27">
        <v>138736</v>
      </c>
      <c r="I41" s="14"/>
      <c r="J41" s="27">
        <v>22918</v>
      </c>
      <c r="K41" s="14"/>
    </row>
    <row r="42" spans="1:11" x14ac:dyDescent="0.25">
      <c r="A42" s="12"/>
      <c r="B42" s="21" t="s">
        <v>760</v>
      </c>
      <c r="C42" s="22"/>
      <c r="D42" s="23">
        <v>95814</v>
      </c>
      <c r="E42" s="22"/>
      <c r="F42" s="23">
        <v>109157</v>
      </c>
      <c r="G42" s="22"/>
      <c r="H42" s="23">
        <v>57459</v>
      </c>
      <c r="I42" s="22"/>
      <c r="J42" s="23">
        <v>9492</v>
      </c>
      <c r="K42" s="22"/>
    </row>
    <row r="43" spans="1:11" x14ac:dyDescent="0.25">
      <c r="A43" s="12"/>
      <c r="B43" s="26" t="s">
        <v>761</v>
      </c>
      <c r="C43" s="14"/>
      <c r="D43" s="28" t="s">
        <v>762</v>
      </c>
      <c r="E43" s="13" t="s">
        <v>390</v>
      </c>
      <c r="F43" s="27">
        <v>124965</v>
      </c>
      <c r="G43" s="14"/>
      <c r="H43" s="27">
        <v>12866</v>
      </c>
      <c r="I43" s="14"/>
      <c r="J43" s="27">
        <v>2125</v>
      </c>
      <c r="K43" s="14"/>
    </row>
    <row r="44" spans="1:11" x14ac:dyDescent="0.25">
      <c r="A44" s="12"/>
      <c r="B44" s="21" t="s">
        <v>763</v>
      </c>
      <c r="C44" s="22"/>
      <c r="D44" s="24" t="s">
        <v>764</v>
      </c>
      <c r="E44" s="25" t="s">
        <v>390</v>
      </c>
      <c r="F44" s="24" t="s">
        <v>274</v>
      </c>
      <c r="G44" s="22"/>
      <c r="H44" s="24" t="s">
        <v>765</v>
      </c>
      <c r="I44" s="25" t="s">
        <v>390</v>
      </c>
      <c r="J44" s="24" t="s">
        <v>766</v>
      </c>
      <c r="K44" s="25" t="s">
        <v>390</v>
      </c>
    </row>
    <row r="45" spans="1:11" x14ac:dyDescent="0.25">
      <c r="A45" s="12"/>
      <c r="B45" s="26" t="s">
        <v>767</v>
      </c>
      <c r="C45" s="14"/>
      <c r="D45" s="28" t="s">
        <v>768</v>
      </c>
      <c r="E45" s="13" t="s">
        <v>390</v>
      </c>
      <c r="F45" s="28" t="s">
        <v>769</v>
      </c>
      <c r="G45" s="13" t="s">
        <v>390</v>
      </c>
      <c r="H45" s="28" t="s">
        <v>770</v>
      </c>
      <c r="I45" s="13" t="s">
        <v>390</v>
      </c>
      <c r="J45" s="28" t="s">
        <v>771</v>
      </c>
      <c r="K45" s="13" t="s">
        <v>390</v>
      </c>
    </row>
    <row r="46" spans="1:11" x14ac:dyDescent="0.25">
      <c r="A46" s="12"/>
      <c r="B46" s="21" t="s">
        <v>772</v>
      </c>
      <c r="C46" s="22"/>
      <c r="D46" s="44"/>
      <c r="E46" s="22"/>
      <c r="F46" s="44"/>
      <c r="G46" s="22"/>
      <c r="H46" s="44"/>
      <c r="I46" s="22"/>
      <c r="J46" s="44"/>
      <c r="K46" s="22"/>
    </row>
    <row r="47" spans="1:11" x14ac:dyDescent="0.25">
      <c r="A47" s="12"/>
      <c r="B47" s="46" t="s">
        <v>97</v>
      </c>
      <c r="C47" s="14"/>
      <c r="D47" s="27">
        <v>68346</v>
      </c>
      <c r="E47" s="14"/>
      <c r="F47" s="28" t="s">
        <v>274</v>
      </c>
      <c r="G47" s="14"/>
      <c r="H47" s="28" t="s">
        <v>274</v>
      </c>
      <c r="I47" s="14"/>
      <c r="J47" s="28" t="s">
        <v>274</v>
      </c>
      <c r="K47" s="14"/>
    </row>
    <row r="48" spans="1:11" x14ac:dyDescent="0.25">
      <c r="A48" s="12"/>
      <c r="B48" s="45" t="s">
        <v>773</v>
      </c>
      <c r="C48" s="22"/>
      <c r="D48" s="23">
        <v>2672</v>
      </c>
      <c r="E48" s="22"/>
      <c r="F48" s="23">
        <v>7386</v>
      </c>
      <c r="G48" s="22"/>
      <c r="H48" s="23">
        <v>1630</v>
      </c>
      <c r="I48" s="22"/>
      <c r="J48" s="24">
        <v>269</v>
      </c>
      <c r="K48" s="22"/>
    </row>
    <row r="49" spans="1:11" x14ac:dyDescent="0.25">
      <c r="A49" s="12"/>
      <c r="B49" s="46" t="s">
        <v>774</v>
      </c>
      <c r="C49" s="14"/>
      <c r="D49" s="27">
        <v>18483</v>
      </c>
      <c r="E49" s="14"/>
      <c r="F49" s="27">
        <v>8876</v>
      </c>
      <c r="G49" s="14"/>
      <c r="H49" s="27">
        <v>3972</v>
      </c>
      <c r="I49" s="14"/>
      <c r="J49" s="28">
        <v>656</v>
      </c>
      <c r="K49" s="14"/>
    </row>
    <row r="50" spans="1:11" x14ac:dyDescent="0.25">
      <c r="A50" s="12"/>
      <c r="B50" s="45" t="s">
        <v>775</v>
      </c>
      <c r="C50" s="22"/>
      <c r="D50" s="23">
        <v>1335</v>
      </c>
      <c r="E50" s="22"/>
      <c r="F50" s="23">
        <v>2092</v>
      </c>
      <c r="G50" s="22"/>
      <c r="H50" s="23">
        <v>1951</v>
      </c>
      <c r="I50" s="22"/>
      <c r="J50" s="24">
        <v>322</v>
      </c>
      <c r="K50" s="22"/>
    </row>
    <row r="51" spans="1:11" x14ac:dyDescent="0.25">
      <c r="A51" s="12"/>
      <c r="B51" s="26" t="s">
        <v>776</v>
      </c>
      <c r="C51" s="14"/>
      <c r="D51" s="27">
        <v>627295</v>
      </c>
      <c r="E51" s="14"/>
      <c r="F51" s="27">
        <v>194715</v>
      </c>
      <c r="G51" s="14"/>
      <c r="H51" s="27">
        <v>352978</v>
      </c>
      <c r="I51" s="14"/>
      <c r="J51" s="27">
        <v>58308</v>
      </c>
      <c r="K51" s="14"/>
    </row>
    <row r="52" spans="1:11" x14ac:dyDescent="0.25">
      <c r="A52" s="12"/>
      <c r="B52" s="21" t="s">
        <v>777</v>
      </c>
      <c r="C52" s="22"/>
      <c r="D52" s="23">
        <v>10400</v>
      </c>
      <c r="E52" s="22"/>
      <c r="F52" s="23">
        <v>9529</v>
      </c>
      <c r="G52" s="22"/>
      <c r="H52" s="23">
        <v>2016</v>
      </c>
      <c r="I52" s="22"/>
      <c r="J52" s="24">
        <v>333</v>
      </c>
      <c r="K52" s="22"/>
    </row>
    <row r="53" spans="1:11" ht="15.75" thickBot="1" x14ac:dyDescent="0.3">
      <c r="A53" s="12"/>
      <c r="B53" s="26" t="s">
        <v>778</v>
      </c>
      <c r="C53" s="14"/>
      <c r="D53" s="47" t="s">
        <v>779</v>
      </c>
      <c r="E53" s="13" t="s">
        <v>390</v>
      </c>
      <c r="F53" s="48">
        <v>9106</v>
      </c>
      <c r="G53" s="14"/>
      <c r="H53" s="48">
        <v>2330</v>
      </c>
      <c r="I53" s="14"/>
      <c r="J53" s="47">
        <v>385</v>
      </c>
      <c r="K53" s="14"/>
    </row>
    <row r="54" spans="1:11" ht="15.75" thickBot="1" x14ac:dyDescent="0.3">
      <c r="A54" s="12"/>
      <c r="B54" s="92" t="s">
        <v>780</v>
      </c>
      <c r="C54" s="22"/>
      <c r="D54" s="69" t="s">
        <v>751</v>
      </c>
      <c r="E54" s="70" t="s">
        <v>390</v>
      </c>
      <c r="F54" s="69" t="s">
        <v>752</v>
      </c>
      <c r="G54" s="70" t="s">
        <v>390</v>
      </c>
      <c r="H54" s="50">
        <v>31025</v>
      </c>
      <c r="I54" s="22"/>
      <c r="J54" s="50">
        <v>5125</v>
      </c>
      <c r="K54" s="22"/>
    </row>
    <row r="55" spans="1:11" ht="15.75" thickTop="1" x14ac:dyDescent="0.25">
      <c r="A55" s="12" t="s">
        <v>1162</v>
      </c>
      <c r="B55" s="58" t="s">
        <v>3</v>
      </c>
      <c r="C55" s="58"/>
      <c r="D55" s="58"/>
      <c r="E55" s="58"/>
      <c r="F55" s="58"/>
      <c r="G55" s="58"/>
      <c r="H55" s="58"/>
      <c r="I55" s="58"/>
      <c r="J55" s="58"/>
      <c r="K55" s="58"/>
    </row>
    <row r="56" spans="1:11" x14ac:dyDescent="0.25">
      <c r="A56" s="12"/>
      <c r="B56" s="60"/>
      <c r="C56" s="60"/>
      <c r="D56" s="60"/>
      <c r="E56" s="60"/>
      <c r="F56" s="60"/>
      <c r="G56" s="60"/>
      <c r="H56" s="60"/>
      <c r="I56" s="60"/>
      <c r="J56" s="60"/>
      <c r="K56" s="60"/>
    </row>
    <row r="57" spans="1:11" x14ac:dyDescent="0.25">
      <c r="A57" s="12"/>
      <c r="B57" s="63"/>
      <c r="C57" s="63"/>
      <c r="D57" s="63"/>
      <c r="E57" s="63"/>
      <c r="F57" s="63"/>
      <c r="G57" s="63"/>
      <c r="H57" s="63"/>
      <c r="I57" s="63"/>
      <c r="J57" s="63"/>
      <c r="K57" s="63"/>
    </row>
    <row r="58" spans="1:11" ht="15.75" thickBot="1" x14ac:dyDescent="0.3">
      <c r="A58" s="12"/>
      <c r="B58" s="14"/>
      <c r="C58" s="15"/>
      <c r="D58" s="35" t="s">
        <v>428</v>
      </c>
      <c r="E58" s="35"/>
      <c r="F58" s="35"/>
      <c r="G58" s="35"/>
      <c r="H58" s="35"/>
      <c r="I58" s="15"/>
    </row>
    <row r="59" spans="1:11" ht="15.75" thickBot="1" x14ac:dyDescent="0.3">
      <c r="A59" s="12"/>
      <c r="B59" s="14"/>
      <c r="C59" s="15"/>
      <c r="D59" s="17">
        <v>2012</v>
      </c>
      <c r="E59" s="15"/>
      <c r="F59" s="43">
        <v>2013</v>
      </c>
      <c r="G59" s="43"/>
      <c r="H59" s="43"/>
      <c r="I59" s="15"/>
    </row>
    <row r="60" spans="1:11" ht="15.75" thickBot="1" x14ac:dyDescent="0.3">
      <c r="A60" s="12"/>
      <c r="B60" s="14"/>
      <c r="C60" s="15"/>
      <c r="D60" s="17" t="s">
        <v>237</v>
      </c>
      <c r="E60" s="15"/>
      <c r="F60" s="17" t="s">
        <v>237</v>
      </c>
      <c r="G60" s="15"/>
      <c r="H60" s="17" t="s">
        <v>238</v>
      </c>
      <c r="I60" s="15"/>
    </row>
    <row r="61" spans="1:11" x14ac:dyDescent="0.25">
      <c r="A61" s="12"/>
      <c r="B61" s="49" t="s">
        <v>784</v>
      </c>
      <c r="C61" s="22"/>
      <c r="D61" s="44"/>
      <c r="E61" s="22"/>
      <c r="F61" s="44"/>
      <c r="G61" s="22"/>
      <c r="H61" s="44"/>
      <c r="I61" s="22"/>
    </row>
    <row r="62" spans="1:11" x14ac:dyDescent="0.25">
      <c r="A62" s="12"/>
      <c r="B62" s="19"/>
      <c r="C62" s="14"/>
      <c r="D62" s="20"/>
      <c r="E62" s="14"/>
      <c r="F62" s="20"/>
      <c r="G62" s="14"/>
      <c r="H62" s="20"/>
      <c r="I62" s="14"/>
    </row>
    <row r="63" spans="1:11" ht="26.25" x14ac:dyDescent="0.25">
      <c r="A63" s="12"/>
      <c r="B63" s="21" t="s">
        <v>785</v>
      </c>
      <c r="C63" s="22"/>
      <c r="D63" s="23">
        <v>61853</v>
      </c>
      <c r="E63" s="22"/>
      <c r="F63" s="23">
        <v>59631</v>
      </c>
      <c r="G63" s="22"/>
      <c r="H63" s="23">
        <v>9850</v>
      </c>
      <c r="I63" s="22"/>
    </row>
    <row r="64" spans="1:11" x14ac:dyDescent="0.25">
      <c r="A64" s="12"/>
      <c r="B64" s="26" t="s">
        <v>35</v>
      </c>
      <c r="C64" s="14"/>
      <c r="D64" s="27">
        <v>23727</v>
      </c>
      <c r="E64" s="14"/>
      <c r="F64" s="27">
        <v>7035</v>
      </c>
      <c r="G64" s="14"/>
      <c r="H64" s="27">
        <v>1162</v>
      </c>
      <c r="I64" s="14"/>
    </row>
    <row r="65" spans="1:9" x14ac:dyDescent="0.25">
      <c r="A65" s="12"/>
      <c r="B65" s="21" t="s">
        <v>786</v>
      </c>
      <c r="C65" s="22"/>
      <c r="D65" s="23">
        <v>6969</v>
      </c>
      <c r="E65" s="22"/>
      <c r="F65" s="23">
        <v>10018</v>
      </c>
      <c r="G65" s="22"/>
      <c r="H65" s="23">
        <v>1655</v>
      </c>
      <c r="I65" s="22"/>
    </row>
    <row r="66" spans="1:9" x14ac:dyDescent="0.25">
      <c r="A66" s="12"/>
      <c r="B66" s="26" t="s">
        <v>787</v>
      </c>
      <c r="C66" s="14"/>
      <c r="D66" s="27">
        <v>85277</v>
      </c>
      <c r="E66" s="14"/>
      <c r="F66" s="27">
        <v>105842</v>
      </c>
      <c r="G66" s="14"/>
      <c r="H66" s="27">
        <v>17484</v>
      </c>
      <c r="I66" s="14"/>
    </row>
    <row r="67" spans="1:9" x14ac:dyDescent="0.25">
      <c r="A67" s="12"/>
      <c r="B67" s="21" t="s">
        <v>788</v>
      </c>
      <c r="C67" s="22"/>
      <c r="D67" s="23">
        <v>588342</v>
      </c>
      <c r="E67" s="22"/>
      <c r="F67" s="23">
        <v>617045</v>
      </c>
      <c r="G67" s="22"/>
      <c r="H67" s="23">
        <v>101928</v>
      </c>
      <c r="I67" s="22"/>
    </row>
    <row r="68" spans="1:9" ht="26.25" x14ac:dyDescent="0.25">
      <c r="A68" s="12"/>
      <c r="B68" s="26" t="s">
        <v>789</v>
      </c>
      <c r="C68" s="14"/>
      <c r="D68" s="27">
        <v>1535</v>
      </c>
      <c r="E68" s="14"/>
      <c r="F68" s="28">
        <v>552</v>
      </c>
      <c r="G68" s="14"/>
      <c r="H68" s="28">
        <v>91</v>
      </c>
      <c r="I68" s="14"/>
    </row>
    <row r="69" spans="1:9" x14ac:dyDescent="0.25">
      <c r="A69" s="12"/>
      <c r="B69" s="21" t="s">
        <v>790</v>
      </c>
      <c r="C69" s="22"/>
      <c r="D69" s="23">
        <v>620210</v>
      </c>
      <c r="E69" s="22"/>
      <c r="F69" s="23">
        <v>876685</v>
      </c>
      <c r="G69" s="22"/>
      <c r="H69" s="23">
        <v>144818</v>
      </c>
      <c r="I69" s="22"/>
    </row>
    <row r="70" spans="1:9" x14ac:dyDescent="0.25">
      <c r="A70" s="12"/>
      <c r="B70" s="26" t="s">
        <v>791</v>
      </c>
      <c r="C70" s="14"/>
      <c r="D70" s="27">
        <v>3139</v>
      </c>
      <c r="E70" s="14"/>
      <c r="F70" s="27">
        <v>3178</v>
      </c>
      <c r="G70" s="14"/>
      <c r="H70" s="28">
        <v>525</v>
      </c>
      <c r="I70" s="14"/>
    </row>
    <row r="71" spans="1:9" ht="27" thickBot="1" x14ac:dyDescent="0.3">
      <c r="A71" s="12"/>
      <c r="B71" s="45" t="s">
        <v>792</v>
      </c>
      <c r="C71" s="22"/>
      <c r="D71" s="29">
        <v>111272</v>
      </c>
      <c r="E71" s="22"/>
      <c r="F71" s="29">
        <v>199782</v>
      </c>
      <c r="G71" s="22"/>
      <c r="H71" s="29">
        <v>33002</v>
      </c>
      <c r="I71" s="22"/>
    </row>
    <row r="72" spans="1:9" ht="15.75" thickBot="1" x14ac:dyDescent="0.3">
      <c r="A72" s="12"/>
      <c r="B72" s="31" t="s">
        <v>793</v>
      </c>
      <c r="C72" s="14"/>
      <c r="D72" s="93">
        <v>1502324</v>
      </c>
      <c r="E72" s="14"/>
      <c r="F72" s="93">
        <v>1879768</v>
      </c>
      <c r="G72" s="14"/>
      <c r="H72" s="93">
        <v>310515</v>
      </c>
      <c r="I72" s="14"/>
    </row>
    <row r="73" spans="1:9" ht="15.75" thickBot="1" x14ac:dyDescent="0.3">
      <c r="A73" s="12"/>
      <c r="B73" s="45" t="s">
        <v>794</v>
      </c>
      <c r="C73" s="22"/>
      <c r="D73" s="30" t="s">
        <v>795</v>
      </c>
      <c r="E73" s="25" t="s">
        <v>390</v>
      </c>
      <c r="F73" s="30" t="s">
        <v>796</v>
      </c>
      <c r="G73" s="25" t="s">
        <v>390</v>
      </c>
      <c r="H73" s="30" t="s">
        <v>797</v>
      </c>
      <c r="I73" s="25" t="s">
        <v>390</v>
      </c>
    </row>
    <row r="74" spans="1:9" ht="15.75" thickBot="1" x14ac:dyDescent="0.3">
      <c r="A74" s="12"/>
      <c r="B74" s="31" t="s">
        <v>798</v>
      </c>
      <c r="C74" s="14"/>
      <c r="D74" s="93">
        <v>680314</v>
      </c>
      <c r="E74" s="14"/>
      <c r="F74" s="93">
        <v>704780</v>
      </c>
      <c r="G74" s="14"/>
      <c r="H74" s="93">
        <v>116421</v>
      </c>
      <c r="I74" s="14"/>
    </row>
    <row r="75" spans="1:9" x14ac:dyDescent="0.25">
      <c r="A75" s="12"/>
      <c r="B75" s="94"/>
      <c r="C75" s="22"/>
      <c r="D75" s="44"/>
      <c r="E75" s="22"/>
      <c r="F75" s="44"/>
      <c r="G75" s="22"/>
      <c r="H75" s="44"/>
      <c r="I75" s="22"/>
    </row>
    <row r="76" spans="1:9" x14ac:dyDescent="0.25">
      <c r="A76" s="12"/>
      <c r="B76" s="31" t="s">
        <v>799</v>
      </c>
      <c r="C76" s="14"/>
      <c r="D76" s="20"/>
      <c r="E76" s="14"/>
      <c r="F76" s="20"/>
      <c r="G76" s="14"/>
      <c r="H76" s="20"/>
      <c r="I76" s="14"/>
    </row>
    <row r="77" spans="1:9" x14ac:dyDescent="0.25">
      <c r="A77" s="12"/>
      <c r="B77" s="94"/>
      <c r="C77" s="22"/>
      <c r="D77" s="44"/>
      <c r="E77" s="22"/>
      <c r="F77" s="44"/>
      <c r="G77" s="22"/>
      <c r="H77" s="44"/>
      <c r="I77" s="22"/>
    </row>
    <row r="78" spans="1:9" x14ac:dyDescent="0.25">
      <c r="A78" s="12"/>
      <c r="B78" s="26" t="s">
        <v>788</v>
      </c>
      <c r="C78" s="14"/>
      <c r="D78" s="28" t="s">
        <v>800</v>
      </c>
      <c r="E78" s="13" t="s">
        <v>390</v>
      </c>
      <c r="F78" s="28" t="s">
        <v>801</v>
      </c>
      <c r="G78" s="13" t="s">
        <v>390</v>
      </c>
      <c r="H78" s="28" t="s">
        <v>802</v>
      </c>
      <c r="I78" s="13" t="s">
        <v>390</v>
      </c>
    </row>
    <row r="79" spans="1:9" x14ac:dyDescent="0.25">
      <c r="A79" s="12"/>
      <c r="B79" s="21" t="s">
        <v>803</v>
      </c>
      <c r="C79" s="22"/>
      <c r="D79" s="24" t="s">
        <v>804</v>
      </c>
      <c r="E79" s="25" t="s">
        <v>390</v>
      </c>
      <c r="F79" s="24" t="s">
        <v>805</v>
      </c>
      <c r="G79" s="25" t="s">
        <v>390</v>
      </c>
      <c r="H79" s="24" t="s">
        <v>806</v>
      </c>
      <c r="I79" s="25" t="s">
        <v>390</v>
      </c>
    </row>
    <row r="80" spans="1:9" ht="15.75" thickBot="1" x14ac:dyDescent="0.3">
      <c r="A80" s="12"/>
      <c r="B80" s="26" t="s">
        <v>807</v>
      </c>
      <c r="C80" s="14"/>
      <c r="D80" s="47" t="s">
        <v>808</v>
      </c>
      <c r="E80" s="13" t="s">
        <v>390</v>
      </c>
      <c r="F80" s="47" t="s">
        <v>809</v>
      </c>
      <c r="G80" s="13" t="s">
        <v>390</v>
      </c>
      <c r="H80" s="47" t="s">
        <v>810</v>
      </c>
      <c r="I80" s="13" t="s">
        <v>390</v>
      </c>
    </row>
    <row r="81" spans="1:11" ht="15.75" thickBot="1" x14ac:dyDescent="0.3">
      <c r="A81" s="12"/>
      <c r="B81" s="21" t="s">
        <v>811</v>
      </c>
      <c r="C81" s="22"/>
      <c r="D81" s="30" t="s">
        <v>812</v>
      </c>
      <c r="E81" s="25" t="s">
        <v>390</v>
      </c>
      <c r="F81" s="30" t="s">
        <v>813</v>
      </c>
      <c r="G81" s="25" t="s">
        <v>390</v>
      </c>
      <c r="H81" s="30" t="s">
        <v>814</v>
      </c>
      <c r="I81" s="25" t="s">
        <v>390</v>
      </c>
    </row>
    <row r="82" spans="1:11" x14ac:dyDescent="0.25">
      <c r="A82" s="12"/>
      <c r="B82" s="19"/>
      <c r="C82" s="14"/>
      <c r="D82" s="20"/>
      <c r="E82" s="14"/>
      <c r="F82" s="20"/>
      <c r="G82" s="14"/>
      <c r="H82" s="20"/>
      <c r="I82" s="14"/>
    </row>
    <row r="83" spans="1:11" ht="15.75" thickBot="1" x14ac:dyDescent="0.3">
      <c r="A83" s="12"/>
      <c r="B83" s="49" t="s">
        <v>798</v>
      </c>
      <c r="C83" s="22"/>
      <c r="D83" s="50">
        <v>641208</v>
      </c>
      <c r="E83" s="22"/>
      <c r="F83" s="50">
        <v>671824</v>
      </c>
      <c r="G83" s="22"/>
      <c r="H83" s="50">
        <v>110977</v>
      </c>
      <c r="I83" s="22"/>
    </row>
    <row r="84" spans="1:11" ht="15.75" thickTop="1" x14ac:dyDescent="0.25">
      <c r="A84" s="12" t="s">
        <v>1163</v>
      </c>
      <c r="B84" s="58" t="s">
        <v>3</v>
      </c>
      <c r="C84" s="58"/>
      <c r="D84" s="58"/>
      <c r="E84" s="58"/>
      <c r="F84" s="58"/>
      <c r="G84" s="58"/>
      <c r="H84" s="58"/>
      <c r="I84" s="58"/>
      <c r="J84" s="58"/>
      <c r="K84" s="58"/>
    </row>
    <row r="85" spans="1:11" x14ac:dyDescent="0.25">
      <c r="A85" s="12"/>
      <c r="B85" s="63"/>
      <c r="C85" s="63"/>
      <c r="D85" s="63"/>
      <c r="E85" s="63"/>
      <c r="F85" s="63"/>
      <c r="G85" s="63"/>
      <c r="H85" s="63"/>
      <c r="I85" s="63"/>
      <c r="J85" s="63"/>
      <c r="K85" s="63"/>
    </row>
    <row r="86" spans="1:11" ht="15.75" thickBot="1" x14ac:dyDescent="0.3">
      <c r="A86" s="12"/>
      <c r="B86" s="14"/>
      <c r="C86" s="15"/>
      <c r="D86" s="35" t="s">
        <v>428</v>
      </c>
      <c r="E86" s="35"/>
      <c r="F86" s="35"/>
      <c r="G86" s="35"/>
      <c r="H86" s="35"/>
      <c r="I86" s="15"/>
    </row>
    <row r="87" spans="1:11" ht="15.75" thickBot="1" x14ac:dyDescent="0.3">
      <c r="A87" s="12"/>
      <c r="B87" s="14"/>
      <c r="C87" s="15"/>
      <c r="D87" s="17">
        <v>2012</v>
      </c>
      <c r="E87" s="15"/>
      <c r="F87" s="43">
        <v>2013</v>
      </c>
      <c r="G87" s="43"/>
      <c r="H87" s="43"/>
      <c r="I87" s="15"/>
    </row>
    <row r="88" spans="1:11" ht="15.75" thickBot="1" x14ac:dyDescent="0.3">
      <c r="A88" s="12"/>
      <c r="B88" s="14"/>
      <c r="C88" s="15"/>
      <c r="D88" s="17" t="s">
        <v>237</v>
      </c>
      <c r="E88" s="15"/>
      <c r="F88" s="17" t="s">
        <v>237</v>
      </c>
      <c r="G88" s="15"/>
      <c r="H88" s="17" t="s">
        <v>238</v>
      </c>
      <c r="I88" s="15"/>
    </row>
    <row r="89" spans="1:11" x14ac:dyDescent="0.25">
      <c r="A89" s="12"/>
      <c r="B89" s="19"/>
      <c r="C89" s="14"/>
      <c r="D89" s="20"/>
      <c r="E89" s="14"/>
      <c r="F89" s="20"/>
      <c r="G89" s="14"/>
      <c r="H89" s="20"/>
      <c r="I89" s="14"/>
    </row>
    <row r="90" spans="1:11" ht="38.25" x14ac:dyDescent="0.25">
      <c r="A90" s="12"/>
      <c r="B90" s="53" t="s">
        <v>815</v>
      </c>
      <c r="C90" s="22"/>
      <c r="D90" s="23">
        <v>114002</v>
      </c>
      <c r="E90" s="22"/>
      <c r="F90" s="23">
        <v>114357</v>
      </c>
      <c r="G90" s="22"/>
      <c r="H90" s="23">
        <v>18890</v>
      </c>
      <c r="I90" s="22"/>
    </row>
    <row r="91" spans="1:11" ht="25.5" x14ac:dyDescent="0.25">
      <c r="A91" s="12"/>
      <c r="B91" s="52" t="s">
        <v>816</v>
      </c>
      <c r="C91" s="14"/>
      <c r="D91" s="27">
        <v>548085</v>
      </c>
      <c r="E91" s="14"/>
      <c r="F91" s="27">
        <v>576628</v>
      </c>
      <c r="G91" s="14"/>
      <c r="H91" s="27">
        <v>95252</v>
      </c>
      <c r="I91" s="14"/>
    </row>
    <row r="92" spans="1:11" ht="38.25" x14ac:dyDescent="0.25">
      <c r="A92" s="12"/>
      <c r="B92" s="53" t="s">
        <v>817</v>
      </c>
      <c r="C92" s="22"/>
      <c r="D92" s="24" t="s">
        <v>808</v>
      </c>
      <c r="E92" s="25" t="s">
        <v>390</v>
      </c>
      <c r="F92" s="24" t="s">
        <v>809</v>
      </c>
      <c r="G92" s="25" t="s">
        <v>390</v>
      </c>
      <c r="H92" s="24" t="s">
        <v>810</v>
      </c>
      <c r="I92" s="25" t="s">
        <v>390</v>
      </c>
    </row>
    <row r="93" spans="1:11" ht="26.25" thickBot="1" x14ac:dyDescent="0.3">
      <c r="A93" s="12"/>
      <c r="B93" s="52" t="s">
        <v>818</v>
      </c>
      <c r="C93" s="14"/>
      <c r="D93" s="47" t="s">
        <v>819</v>
      </c>
      <c r="E93" s="13" t="s">
        <v>390</v>
      </c>
      <c r="F93" s="47" t="s">
        <v>820</v>
      </c>
      <c r="G93" s="13" t="s">
        <v>390</v>
      </c>
      <c r="H93" s="47" t="s">
        <v>821</v>
      </c>
      <c r="I93" s="13" t="s">
        <v>390</v>
      </c>
    </row>
    <row r="94" spans="1:11" ht="15.75" thickBot="1" x14ac:dyDescent="0.3">
      <c r="A94" s="12"/>
      <c r="B94" s="95" t="s">
        <v>798</v>
      </c>
      <c r="C94" s="22"/>
      <c r="D94" s="50">
        <v>641208</v>
      </c>
      <c r="E94" s="22"/>
      <c r="F94" s="50">
        <v>671824</v>
      </c>
      <c r="G94" s="22"/>
      <c r="H94" s="50">
        <v>110977</v>
      </c>
      <c r="I94" s="22"/>
    </row>
    <row r="95" spans="1:11" ht="15.75" thickTop="1" x14ac:dyDescent="0.25">
      <c r="A95" s="12" t="s">
        <v>1164</v>
      </c>
      <c r="B95" s="58" t="s">
        <v>3</v>
      </c>
      <c r="C95" s="58"/>
      <c r="D95" s="58"/>
      <c r="E95" s="58"/>
      <c r="F95" s="58"/>
      <c r="G95" s="58"/>
      <c r="H95" s="58"/>
      <c r="I95" s="58"/>
      <c r="J95" s="58"/>
      <c r="K95" s="58"/>
    </row>
    <row r="96" spans="1:11" x14ac:dyDescent="0.25">
      <c r="A96" s="12"/>
      <c r="B96" s="60"/>
      <c r="C96" s="60"/>
      <c r="D96" s="60"/>
      <c r="E96" s="60"/>
      <c r="F96" s="60"/>
      <c r="G96" s="60"/>
      <c r="H96" s="60"/>
      <c r="I96" s="60"/>
      <c r="J96" s="60"/>
      <c r="K96" s="60"/>
    </row>
    <row r="97" spans="1:11" x14ac:dyDescent="0.25">
      <c r="A97" s="12"/>
      <c r="B97" s="63"/>
      <c r="C97" s="63"/>
      <c r="D97" s="63"/>
      <c r="E97" s="63"/>
      <c r="F97" s="63"/>
      <c r="G97" s="63"/>
      <c r="H97" s="63"/>
      <c r="I97" s="63"/>
      <c r="J97" s="63"/>
      <c r="K97" s="63"/>
    </row>
    <row r="98" spans="1:11" ht="15.75" thickBot="1" x14ac:dyDescent="0.3">
      <c r="A98" s="12"/>
      <c r="B98" s="14"/>
      <c r="C98" s="15"/>
      <c r="D98" s="35" t="s">
        <v>385</v>
      </c>
      <c r="E98" s="35"/>
      <c r="F98" s="35"/>
      <c r="G98" s="35"/>
      <c r="H98" s="35"/>
      <c r="I98" s="35"/>
      <c r="J98" s="35"/>
      <c r="K98" s="15"/>
    </row>
    <row r="99" spans="1:11" ht="15.75" thickBot="1" x14ac:dyDescent="0.3">
      <c r="A99" s="12"/>
      <c r="B99" s="14"/>
      <c r="C99" s="15"/>
      <c r="D99" s="17">
        <v>2011</v>
      </c>
      <c r="E99" s="15"/>
      <c r="F99" s="17">
        <v>2012</v>
      </c>
      <c r="G99" s="15"/>
      <c r="H99" s="43">
        <v>2013</v>
      </c>
      <c r="I99" s="43"/>
      <c r="J99" s="43"/>
      <c r="K99" s="15"/>
    </row>
    <row r="100" spans="1:11" ht="15.75" thickBot="1" x14ac:dyDescent="0.3">
      <c r="A100" s="12"/>
      <c r="B100" s="14"/>
      <c r="C100" s="15"/>
      <c r="D100" s="17" t="s">
        <v>237</v>
      </c>
      <c r="E100" s="15"/>
      <c r="F100" s="17" t="s">
        <v>237</v>
      </c>
      <c r="G100" s="15"/>
      <c r="H100" s="17" t="s">
        <v>237</v>
      </c>
      <c r="I100" s="15"/>
      <c r="J100" s="17" t="s">
        <v>238</v>
      </c>
      <c r="K100" s="15"/>
    </row>
    <row r="101" spans="1:11" x14ac:dyDescent="0.25">
      <c r="A101" s="12"/>
      <c r="B101" s="19"/>
      <c r="C101" s="14"/>
      <c r="D101" s="20"/>
      <c r="E101" s="14"/>
      <c r="F101" s="20"/>
      <c r="G101" s="14"/>
      <c r="H101" s="20"/>
      <c r="I101" s="14"/>
      <c r="J101" s="20"/>
      <c r="K101" s="14"/>
    </row>
    <row r="102" spans="1:11" x14ac:dyDescent="0.25">
      <c r="A102" s="12"/>
      <c r="B102" s="53" t="s">
        <v>824</v>
      </c>
      <c r="C102" s="22"/>
      <c r="D102" s="24" t="s">
        <v>274</v>
      </c>
      <c r="E102" s="22"/>
      <c r="F102" s="23">
        <v>627295</v>
      </c>
      <c r="G102" s="22"/>
      <c r="H102" s="23">
        <v>822010</v>
      </c>
      <c r="I102" s="22"/>
      <c r="J102" s="23">
        <v>135786</v>
      </c>
      <c r="K102" s="22"/>
    </row>
    <row r="103" spans="1:11" x14ac:dyDescent="0.25">
      <c r="A103" s="12"/>
      <c r="B103" s="52" t="s">
        <v>825</v>
      </c>
      <c r="C103" s="14"/>
      <c r="D103" s="27">
        <v>627295</v>
      </c>
      <c r="E103" s="14"/>
      <c r="F103" s="27">
        <v>244809</v>
      </c>
      <c r="G103" s="14"/>
      <c r="H103" s="27">
        <v>474397</v>
      </c>
      <c r="I103" s="14"/>
      <c r="J103" s="27">
        <v>78365</v>
      </c>
      <c r="K103" s="14"/>
    </row>
    <row r="104" spans="1:11" ht="15.75" thickBot="1" x14ac:dyDescent="0.3">
      <c r="A104" s="12"/>
      <c r="B104" s="53" t="s">
        <v>826</v>
      </c>
      <c r="C104" s="22"/>
      <c r="D104" s="30" t="s">
        <v>274</v>
      </c>
      <c r="E104" s="22"/>
      <c r="F104" s="30" t="s">
        <v>827</v>
      </c>
      <c r="G104" s="25" t="s">
        <v>390</v>
      </c>
      <c r="H104" s="30" t="s">
        <v>828</v>
      </c>
      <c r="I104" s="25" t="s">
        <v>390</v>
      </c>
      <c r="J104" s="30" t="s">
        <v>829</v>
      </c>
      <c r="K104" s="25" t="s">
        <v>390</v>
      </c>
    </row>
    <row r="105" spans="1:11" ht="15.75" thickBot="1" x14ac:dyDescent="0.3">
      <c r="A105" s="12"/>
      <c r="B105" s="26" t="s">
        <v>830</v>
      </c>
      <c r="C105" s="14"/>
      <c r="D105" s="78">
        <v>627295</v>
      </c>
      <c r="E105" s="14"/>
      <c r="F105" s="78">
        <v>822010</v>
      </c>
      <c r="G105" s="14"/>
      <c r="H105" s="78">
        <v>1174988</v>
      </c>
      <c r="I105" s="14"/>
      <c r="J105" s="78">
        <v>194094</v>
      </c>
      <c r="K105" s="14"/>
    </row>
  </sheetData>
  <mergeCells count="39">
    <mergeCell ref="A95:A105"/>
    <mergeCell ref="B95:K95"/>
    <mergeCell ref="B96:K96"/>
    <mergeCell ref="B97:K97"/>
    <mergeCell ref="A55:A83"/>
    <mergeCell ref="B55:K55"/>
    <mergeCell ref="B56:K56"/>
    <mergeCell ref="B57:K57"/>
    <mergeCell ref="A84:A94"/>
    <mergeCell ref="B84:K84"/>
    <mergeCell ref="B85:K85"/>
    <mergeCell ref="A16:A32"/>
    <mergeCell ref="B16:K16"/>
    <mergeCell ref="B17:K17"/>
    <mergeCell ref="B18:K18"/>
    <mergeCell ref="A33:A54"/>
    <mergeCell ref="B33:K33"/>
    <mergeCell ref="B34:K34"/>
    <mergeCell ref="B35:K35"/>
    <mergeCell ref="A1:A2"/>
    <mergeCell ref="B1:K1"/>
    <mergeCell ref="B2:K2"/>
    <mergeCell ref="B3:K3"/>
    <mergeCell ref="A4:A15"/>
    <mergeCell ref="B4:K4"/>
    <mergeCell ref="B5:K5"/>
    <mergeCell ref="B6:K6"/>
    <mergeCell ref="D58:H58"/>
    <mergeCell ref="F59:H59"/>
    <mergeCell ref="D86:H86"/>
    <mergeCell ref="F87:H87"/>
    <mergeCell ref="D98:J98"/>
    <mergeCell ref="H99:J99"/>
    <mergeCell ref="D7:J7"/>
    <mergeCell ref="H8:J8"/>
    <mergeCell ref="D19:J19"/>
    <mergeCell ref="H20:J20"/>
    <mergeCell ref="D36:J36"/>
    <mergeCell ref="H37:J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2" width="36.5703125" bestFit="1" customWidth="1"/>
    <col min="4" max="4" width="24.140625" bestFit="1" customWidth="1"/>
    <col min="5" max="5" width="1.5703125" bestFit="1" customWidth="1"/>
    <col min="6" max="6" width="16.85546875" bestFit="1" customWidth="1"/>
    <col min="7" max="7" width="6" bestFit="1" customWidth="1"/>
    <col min="8" max="8" width="6.42578125" bestFit="1" customWidth="1"/>
    <col min="9" max="9" width="9.42578125" bestFit="1" customWidth="1"/>
    <col min="10" max="10" width="5.42578125" bestFit="1" customWidth="1"/>
    <col min="11" max="11" width="4.28515625" bestFit="1" customWidth="1"/>
    <col min="12" max="12" width="5.42578125" bestFit="1" customWidth="1"/>
  </cols>
  <sheetData>
    <row r="1" spans="1:13" ht="15" customHeight="1" x14ac:dyDescent="0.25">
      <c r="A1" s="7" t="s">
        <v>11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840</v>
      </c>
      <c r="B3" s="58" t="s">
        <v>3</v>
      </c>
      <c r="C3" s="58"/>
      <c r="D3" s="58"/>
      <c r="E3" s="58"/>
      <c r="F3" s="58"/>
      <c r="G3" s="58"/>
      <c r="H3" s="58"/>
      <c r="I3" s="58"/>
      <c r="J3" s="58"/>
      <c r="K3" s="58"/>
      <c r="L3" s="58"/>
      <c r="M3" s="58"/>
    </row>
    <row r="4" spans="1:13" ht="15" customHeight="1" x14ac:dyDescent="0.25">
      <c r="A4" s="3" t="s">
        <v>836</v>
      </c>
      <c r="B4" s="58" t="s">
        <v>3</v>
      </c>
      <c r="C4" s="58"/>
      <c r="D4" s="58"/>
      <c r="E4" s="58"/>
      <c r="F4" s="58"/>
      <c r="G4" s="58"/>
      <c r="H4" s="58"/>
      <c r="I4" s="58"/>
      <c r="J4" s="58"/>
      <c r="K4" s="58"/>
      <c r="L4" s="58"/>
      <c r="M4" s="58"/>
    </row>
    <row r="5" spans="1:13" ht="15" customHeight="1" x14ac:dyDescent="0.25">
      <c r="A5" s="12" t="s">
        <v>1166</v>
      </c>
      <c r="B5" s="58" t="s">
        <v>3</v>
      </c>
      <c r="C5" s="58"/>
      <c r="D5" s="58"/>
      <c r="E5" s="58"/>
      <c r="F5" s="58"/>
      <c r="G5" s="58"/>
      <c r="H5" s="58"/>
      <c r="I5" s="58"/>
      <c r="J5" s="58"/>
      <c r="K5" s="58"/>
      <c r="L5" s="58"/>
      <c r="M5" s="58"/>
    </row>
    <row r="6" spans="1:13" x14ac:dyDescent="0.25">
      <c r="A6" s="12"/>
      <c r="B6" s="60"/>
      <c r="C6" s="60"/>
      <c r="D6" s="60"/>
      <c r="E6" s="60"/>
      <c r="F6" s="60"/>
      <c r="G6" s="60"/>
      <c r="H6" s="60"/>
      <c r="I6" s="60"/>
      <c r="J6" s="60"/>
      <c r="K6" s="60"/>
      <c r="L6" s="60"/>
      <c r="M6" s="60"/>
    </row>
    <row r="7" spans="1:13" x14ac:dyDescent="0.25">
      <c r="A7" s="12"/>
      <c r="B7" s="63"/>
      <c r="C7" s="63"/>
      <c r="D7" s="63"/>
      <c r="E7" s="63"/>
      <c r="F7" s="63"/>
      <c r="G7" s="63"/>
      <c r="H7" s="63"/>
      <c r="I7" s="63"/>
      <c r="J7" s="63"/>
      <c r="K7" s="63"/>
      <c r="L7" s="63"/>
      <c r="M7" s="63"/>
    </row>
    <row r="8" spans="1:13" x14ac:dyDescent="0.25">
      <c r="A8" s="12"/>
      <c r="B8" s="36"/>
      <c r="C8" s="37"/>
      <c r="D8" s="16" t="s">
        <v>844</v>
      </c>
      <c r="E8" s="37"/>
      <c r="F8" s="16" t="s">
        <v>846</v>
      </c>
      <c r="G8" s="37"/>
    </row>
    <row r="9" spans="1:13" ht="15.75" thickBot="1" x14ac:dyDescent="0.3">
      <c r="A9" s="12"/>
      <c r="B9" s="36"/>
      <c r="C9" s="37"/>
      <c r="D9" s="17" t="s">
        <v>845</v>
      </c>
      <c r="E9" s="37"/>
      <c r="F9" s="17" t="s">
        <v>847</v>
      </c>
      <c r="G9" s="37"/>
    </row>
    <row r="10" spans="1:13" x14ac:dyDescent="0.25">
      <c r="A10" s="12"/>
      <c r="B10" s="19"/>
      <c r="C10" s="14"/>
      <c r="D10" s="20"/>
      <c r="E10" s="14"/>
      <c r="F10" s="20"/>
      <c r="G10" s="14"/>
    </row>
    <row r="11" spans="1:13" x14ac:dyDescent="0.25">
      <c r="A11" s="12"/>
      <c r="B11" s="49" t="s">
        <v>848</v>
      </c>
      <c r="C11" s="22"/>
      <c r="D11" s="91">
        <v>1031528</v>
      </c>
      <c r="E11" s="22"/>
      <c r="F11" s="97" t="s">
        <v>849</v>
      </c>
      <c r="G11" s="22"/>
    </row>
    <row r="12" spans="1:13" x14ac:dyDescent="0.25">
      <c r="A12" s="12"/>
      <c r="B12" s="26" t="s">
        <v>850</v>
      </c>
      <c r="C12" s="14"/>
      <c r="D12" s="27">
        <v>20000</v>
      </c>
      <c r="E12" s="14"/>
      <c r="F12" s="28" t="s">
        <v>851</v>
      </c>
      <c r="G12" s="14"/>
    </row>
    <row r="13" spans="1:13" x14ac:dyDescent="0.25">
      <c r="A13" s="12"/>
      <c r="B13" s="21" t="s">
        <v>852</v>
      </c>
      <c r="C13" s="22"/>
      <c r="D13" s="24" t="s">
        <v>853</v>
      </c>
      <c r="E13" s="25" t="s">
        <v>390</v>
      </c>
      <c r="F13" s="24" t="s">
        <v>854</v>
      </c>
      <c r="G13" s="22"/>
    </row>
    <row r="14" spans="1:13" x14ac:dyDescent="0.25">
      <c r="A14" s="12"/>
      <c r="B14" s="26" t="s">
        <v>855</v>
      </c>
      <c r="C14" s="14"/>
      <c r="D14" s="28" t="s">
        <v>856</v>
      </c>
      <c r="E14" s="13" t="s">
        <v>390</v>
      </c>
      <c r="F14" s="28" t="s">
        <v>857</v>
      </c>
      <c r="G14" s="14"/>
    </row>
    <row r="15" spans="1:13" x14ac:dyDescent="0.25">
      <c r="A15" s="12"/>
      <c r="B15" s="49" t="s">
        <v>858</v>
      </c>
      <c r="C15" s="22"/>
      <c r="D15" s="91">
        <v>523316</v>
      </c>
      <c r="E15" s="22"/>
      <c r="F15" s="97" t="s">
        <v>854</v>
      </c>
      <c r="G15" s="22"/>
    </row>
    <row r="16" spans="1:13" x14ac:dyDescent="0.25">
      <c r="A16" s="12"/>
      <c r="B16" s="26" t="s">
        <v>852</v>
      </c>
      <c r="C16" s="14"/>
      <c r="D16" s="28" t="s">
        <v>859</v>
      </c>
      <c r="E16" s="13" t="s">
        <v>390</v>
      </c>
      <c r="F16" s="28" t="s">
        <v>854</v>
      </c>
      <c r="G16" s="14"/>
    </row>
    <row r="17" spans="1:13" ht="26.25" x14ac:dyDescent="0.25">
      <c r="A17" s="12"/>
      <c r="B17" s="49" t="s">
        <v>860</v>
      </c>
      <c r="C17" s="22"/>
      <c r="D17" s="97" t="s">
        <v>274</v>
      </c>
      <c r="E17" s="22"/>
      <c r="F17" s="97" t="s">
        <v>274</v>
      </c>
      <c r="G17" s="22"/>
    </row>
    <row r="18" spans="1:13" ht="15" customHeight="1" x14ac:dyDescent="0.25">
      <c r="A18" s="12" t="s">
        <v>1167</v>
      </c>
      <c r="B18" s="58" t="s">
        <v>3</v>
      </c>
      <c r="C18" s="58"/>
      <c r="D18" s="58"/>
      <c r="E18" s="58"/>
      <c r="F18" s="58"/>
      <c r="G18" s="58"/>
      <c r="H18" s="58"/>
      <c r="I18" s="58"/>
      <c r="J18" s="58"/>
      <c r="K18" s="58"/>
      <c r="L18" s="58"/>
      <c r="M18" s="58"/>
    </row>
    <row r="19" spans="1:13" x14ac:dyDescent="0.25">
      <c r="A19" s="12"/>
      <c r="B19" s="60"/>
      <c r="C19" s="60"/>
      <c r="D19" s="60"/>
      <c r="E19" s="60"/>
      <c r="F19" s="60"/>
      <c r="G19" s="60"/>
      <c r="H19" s="60"/>
      <c r="I19" s="60"/>
      <c r="J19" s="60"/>
      <c r="K19" s="60"/>
      <c r="L19" s="60"/>
      <c r="M19" s="60"/>
    </row>
    <row r="20" spans="1:13" x14ac:dyDescent="0.25">
      <c r="A20" s="12"/>
      <c r="B20" s="63"/>
      <c r="C20" s="63"/>
      <c r="D20" s="63"/>
      <c r="E20" s="63"/>
      <c r="F20" s="63"/>
      <c r="G20" s="63"/>
      <c r="H20" s="63"/>
      <c r="I20" s="63"/>
      <c r="J20" s="63"/>
      <c r="K20" s="63"/>
      <c r="L20" s="63"/>
      <c r="M20" s="63"/>
    </row>
    <row r="21" spans="1:13" ht="15.75" thickBot="1" x14ac:dyDescent="0.3">
      <c r="A21" s="12"/>
      <c r="B21" s="14"/>
      <c r="C21" s="15"/>
      <c r="D21" s="35" t="s">
        <v>428</v>
      </c>
      <c r="E21" s="35"/>
      <c r="F21" s="35"/>
      <c r="G21" s="35"/>
      <c r="H21" s="35"/>
      <c r="I21" s="35"/>
      <c r="J21" s="35"/>
      <c r="K21" s="15"/>
    </row>
    <row r="22" spans="1:13" ht="15.75" thickBot="1" x14ac:dyDescent="0.3">
      <c r="A22" s="12"/>
      <c r="B22" s="14"/>
      <c r="C22" s="15"/>
      <c r="D22" s="17">
        <v>2011</v>
      </c>
      <c r="E22" s="15"/>
      <c r="F22" s="17">
        <v>2012</v>
      </c>
      <c r="G22" s="15"/>
      <c r="H22" s="43">
        <v>2013</v>
      </c>
      <c r="I22" s="43"/>
      <c r="J22" s="43"/>
      <c r="K22" s="15"/>
    </row>
    <row r="23" spans="1:13" ht="15.75" thickBot="1" x14ac:dyDescent="0.3">
      <c r="A23" s="12"/>
      <c r="B23" s="14"/>
      <c r="C23" s="15"/>
      <c r="D23" s="17" t="s">
        <v>237</v>
      </c>
      <c r="E23" s="15"/>
      <c r="F23" s="17" t="s">
        <v>237</v>
      </c>
      <c r="G23" s="15"/>
      <c r="H23" s="17" t="s">
        <v>237</v>
      </c>
      <c r="I23" s="15"/>
      <c r="J23" s="17" t="s">
        <v>238</v>
      </c>
      <c r="K23" s="15"/>
    </row>
    <row r="24" spans="1:13" x14ac:dyDescent="0.25">
      <c r="A24" s="12"/>
      <c r="B24" s="19"/>
      <c r="C24" s="14"/>
      <c r="D24" s="20"/>
      <c r="E24" s="14"/>
      <c r="F24" s="20"/>
      <c r="G24" s="14"/>
      <c r="H24" s="20"/>
      <c r="I24" s="14"/>
      <c r="J24" s="20"/>
      <c r="K24" s="14"/>
    </row>
    <row r="25" spans="1:13" x14ac:dyDescent="0.25">
      <c r="A25" s="12"/>
      <c r="B25" s="21" t="s">
        <v>86</v>
      </c>
      <c r="C25" s="22"/>
      <c r="D25" s="23">
        <v>1047</v>
      </c>
      <c r="E25" s="22"/>
      <c r="F25" s="24">
        <v>50</v>
      </c>
      <c r="G25" s="22"/>
      <c r="H25" s="97" t="s">
        <v>274</v>
      </c>
      <c r="I25" s="22"/>
      <c r="J25" s="97" t="s">
        <v>274</v>
      </c>
      <c r="K25" s="22"/>
    </row>
    <row r="26" spans="1:13" x14ac:dyDescent="0.25">
      <c r="A26" s="12"/>
      <c r="B26" s="26" t="s">
        <v>93</v>
      </c>
      <c r="C26" s="14"/>
      <c r="D26" s="28">
        <v>612</v>
      </c>
      <c r="E26" s="14"/>
      <c r="F26" s="28">
        <v>29</v>
      </c>
      <c r="G26" s="14"/>
      <c r="H26" s="98" t="s">
        <v>274</v>
      </c>
      <c r="I26" s="14"/>
      <c r="J26" s="98" t="s">
        <v>274</v>
      </c>
      <c r="K26" s="14"/>
    </row>
    <row r="27" spans="1:13" x14ac:dyDescent="0.25">
      <c r="A27" s="12"/>
      <c r="B27" s="21" t="s">
        <v>94</v>
      </c>
      <c r="C27" s="22"/>
      <c r="D27" s="23">
        <v>14606</v>
      </c>
      <c r="E27" s="22"/>
      <c r="F27" s="24">
        <v>787</v>
      </c>
      <c r="G27" s="22"/>
      <c r="H27" s="97" t="s">
        <v>274</v>
      </c>
      <c r="I27" s="22"/>
      <c r="J27" s="97" t="s">
        <v>274</v>
      </c>
      <c r="K27" s="22"/>
    </row>
    <row r="28" spans="1:13" ht="15.75" thickBot="1" x14ac:dyDescent="0.3">
      <c r="A28" s="12"/>
      <c r="B28" s="26" t="s">
        <v>95</v>
      </c>
      <c r="C28" s="14"/>
      <c r="D28" s="47">
        <v>192</v>
      </c>
      <c r="E28" s="14"/>
      <c r="F28" s="47">
        <v>9</v>
      </c>
      <c r="G28" s="14"/>
      <c r="H28" s="51" t="s">
        <v>274</v>
      </c>
      <c r="I28" s="14"/>
      <c r="J28" s="51" t="s">
        <v>274</v>
      </c>
      <c r="K28" s="14"/>
    </row>
    <row r="29" spans="1:13" ht="27" thickBot="1" x14ac:dyDescent="0.3">
      <c r="A29" s="12"/>
      <c r="B29" s="49" t="s">
        <v>863</v>
      </c>
      <c r="C29" s="22"/>
      <c r="D29" s="50">
        <v>16457</v>
      </c>
      <c r="E29" s="22"/>
      <c r="F29" s="69">
        <v>875</v>
      </c>
      <c r="G29" s="22"/>
      <c r="H29" s="76" t="s">
        <v>274</v>
      </c>
      <c r="I29" s="22"/>
      <c r="J29" s="76" t="s">
        <v>274</v>
      </c>
    </row>
    <row r="30" spans="1:13" ht="15.75" thickTop="1" x14ac:dyDescent="0.25">
      <c r="A30" s="2" t="s">
        <v>864</v>
      </c>
      <c r="B30" s="58" t="s">
        <v>3</v>
      </c>
      <c r="C30" s="58"/>
      <c r="D30" s="58"/>
      <c r="E30" s="58"/>
      <c r="F30" s="58"/>
      <c r="G30" s="58"/>
      <c r="H30" s="58"/>
      <c r="I30" s="58"/>
      <c r="J30" s="58"/>
      <c r="K30" s="58"/>
      <c r="L30" s="58"/>
      <c r="M30" s="58"/>
    </row>
    <row r="31" spans="1:13" ht="15" customHeight="1" x14ac:dyDescent="0.25">
      <c r="A31" s="3" t="s">
        <v>836</v>
      </c>
      <c r="B31" s="58" t="s">
        <v>3</v>
      </c>
      <c r="C31" s="58"/>
      <c r="D31" s="58"/>
      <c r="E31" s="58"/>
      <c r="F31" s="58"/>
      <c r="G31" s="58"/>
      <c r="H31" s="58"/>
      <c r="I31" s="58"/>
      <c r="J31" s="58"/>
      <c r="K31" s="58"/>
      <c r="L31" s="58"/>
      <c r="M31" s="58"/>
    </row>
    <row r="32" spans="1:13" ht="15" customHeight="1" x14ac:dyDescent="0.25">
      <c r="A32" s="12" t="s">
        <v>1168</v>
      </c>
      <c r="B32" s="58" t="s">
        <v>3</v>
      </c>
      <c r="C32" s="58"/>
      <c r="D32" s="58"/>
      <c r="E32" s="58"/>
      <c r="F32" s="58"/>
      <c r="G32" s="58"/>
      <c r="H32" s="58"/>
      <c r="I32" s="58"/>
      <c r="J32" s="58"/>
      <c r="K32" s="58"/>
      <c r="L32" s="58"/>
      <c r="M32" s="58"/>
    </row>
    <row r="33" spans="1:13" x14ac:dyDescent="0.25">
      <c r="A33" s="12"/>
      <c r="B33" s="60"/>
      <c r="C33" s="60"/>
      <c r="D33" s="60"/>
      <c r="E33" s="60"/>
      <c r="F33" s="60"/>
      <c r="G33" s="60"/>
      <c r="H33" s="60"/>
      <c r="I33" s="60"/>
      <c r="J33" s="60"/>
      <c r="K33" s="60"/>
      <c r="L33" s="60"/>
      <c r="M33" s="60"/>
    </row>
    <row r="34" spans="1:13" x14ac:dyDescent="0.25">
      <c r="A34" s="12"/>
      <c r="B34" s="63"/>
      <c r="C34" s="63"/>
      <c r="D34" s="63"/>
      <c r="E34" s="63"/>
      <c r="F34" s="63"/>
      <c r="G34" s="63"/>
      <c r="H34" s="63"/>
      <c r="I34" s="63"/>
      <c r="J34" s="63"/>
      <c r="K34" s="63"/>
      <c r="L34" s="63"/>
      <c r="M34" s="63"/>
    </row>
    <row r="35" spans="1:13" x14ac:dyDescent="0.25">
      <c r="A35" s="12"/>
      <c r="B35" s="36"/>
      <c r="C35" s="37"/>
      <c r="D35" s="16" t="s">
        <v>866</v>
      </c>
      <c r="E35" s="37"/>
      <c r="F35" s="39" t="s">
        <v>868</v>
      </c>
      <c r="G35" s="39"/>
      <c r="H35" s="37"/>
      <c r="I35" s="16" t="s">
        <v>868</v>
      </c>
      <c r="J35" s="37"/>
      <c r="K35" s="39" t="s">
        <v>874</v>
      </c>
      <c r="L35" s="39"/>
      <c r="M35" s="37"/>
    </row>
    <row r="36" spans="1:13" x14ac:dyDescent="0.25">
      <c r="A36" s="12"/>
      <c r="B36" s="36"/>
      <c r="C36" s="37"/>
      <c r="D36" s="16" t="s">
        <v>867</v>
      </c>
      <c r="E36" s="37"/>
      <c r="F36" s="39" t="s">
        <v>869</v>
      </c>
      <c r="G36" s="39"/>
      <c r="H36" s="37"/>
      <c r="I36" s="16" t="s">
        <v>869</v>
      </c>
      <c r="J36" s="37"/>
      <c r="K36" s="39" t="s">
        <v>875</v>
      </c>
      <c r="L36" s="39"/>
      <c r="M36" s="37"/>
    </row>
    <row r="37" spans="1:13" x14ac:dyDescent="0.25">
      <c r="A37" s="12"/>
      <c r="B37" s="36"/>
      <c r="C37" s="37"/>
      <c r="D37" s="4"/>
      <c r="E37" s="37"/>
      <c r="F37" s="39" t="s">
        <v>870</v>
      </c>
      <c r="G37" s="39"/>
      <c r="H37" s="37"/>
      <c r="I37" s="16" t="s">
        <v>871</v>
      </c>
      <c r="J37" s="37"/>
      <c r="K37" s="39" t="s">
        <v>876</v>
      </c>
      <c r="L37" s="39"/>
      <c r="M37" s="37"/>
    </row>
    <row r="38" spans="1:13" x14ac:dyDescent="0.25">
      <c r="A38" s="12"/>
      <c r="B38" s="36"/>
      <c r="C38" s="37"/>
      <c r="D38" s="4"/>
      <c r="E38" s="37"/>
      <c r="F38" s="58"/>
      <c r="G38" s="58"/>
      <c r="H38" s="37"/>
      <c r="I38" s="16" t="s">
        <v>872</v>
      </c>
      <c r="J38" s="37"/>
      <c r="K38" s="58"/>
      <c r="L38" s="58"/>
      <c r="M38" s="37"/>
    </row>
    <row r="39" spans="1:13" ht="15.75" thickBot="1" x14ac:dyDescent="0.3">
      <c r="A39" s="12"/>
      <c r="B39" s="36"/>
      <c r="C39" s="37"/>
      <c r="D39" s="80"/>
      <c r="E39" s="37"/>
      <c r="F39" s="83"/>
      <c r="G39" s="83"/>
      <c r="H39" s="37"/>
      <c r="I39" s="17" t="s">
        <v>873</v>
      </c>
      <c r="J39" s="37"/>
      <c r="K39" s="83"/>
      <c r="L39" s="83"/>
      <c r="M39" s="37"/>
    </row>
    <row r="40" spans="1:13" x14ac:dyDescent="0.25">
      <c r="A40" s="12"/>
      <c r="B40" s="19"/>
      <c r="C40" s="14"/>
      <c r="D40" s="20"/>
      <c r="E40" s="14"/>
      <c r="F40" s="104"/>
      <c r="G40" s="104"/>
      <c r="H40" s="14"/>
      <c r="I40" s="20"/>
      <c r="J40" s="14"/>
      <c r="K40" s="104"/>
      <c r="L40" s="104"/>
      <c r="M40" s="14"/>
    </row>
    <row r="41" spans="1:13" x14ac:dyDescent="0.25">
      <c r="A41" s="12"/>
      <c r="B41" s="49" t="s">
        <v>848</v>
      </c>
      <c r="C41" s="22"/>
      <c r="D41" s="91">
        <v>4812887</v>
      </c>
      <c r="E41" s="22"/>
      <c r="F41" s="70" t="s">
        <v>238</v>
      </c>
      <c r="G41" s="97">
        <v>10.58</v>
      </c>
      <c r="H41" s="22"/>
      <c r="I41" s="44"/>
      <c r="J41" s="22"/>
      <c r="K41" s="105"/>
      <c r="L41" s="105"/>
      <c r="M41" s="22"/>
    </row>
    <row r="42" spans="1:13" x14ac:dyDescent="0.25">
      <c r="A42" s="12"/>
      <c r="B42" s="26" t="s">
        <v>850</v>
      </c>
      <c r="C42" s="14"/>
      <c r="D42" s="27">
        <v>4030306</v>
      </c>
      <c r="E42" s="14"/>
      <c r="F42" s="106">
        <v>5.19</v>
      </c>
      <c r="G42" s="106"/>
      <c r="H42" s="14"/>
      <c r="I42" s="20"/>
      <c r="J42" s="14"/>
      <c r="K42" s="103"/>
      <c r="L42" s="103"/>
      <c r="M42" s="14"/>
    </row>
    <row r="43" spans="1:13" x14ac:dyDescent="0.25">
      <c r="A43" s="12"/>
      <c r="B43" s="21" t="s">
        <v>877</v>
      </c>
      <c r="C43" s="22"/>
      <c r="D43" s="24" t="s">
        <v>878</v>
      </c>
      <c r="E43" s="25" t="s">
        <v>390</v>
      </c>
      <c r="F43" s="107" t="s">
        <v>879</v>
      </c>
      <c r="G43" s="107"/>
      <c r="H43" s="25" t="s">
        <v>390</v>
      </c>
      <c r="I43" s="44"/>
      <c r="J43" s="22"/>
      <c r="K43" s="25" t="s">
        <v>238</v>
      </c>
      <c r="L43" s="24">
        <v>4</v>
      </c>
      <c r="M43" s="22"/>
    </row>
    <row r="44" spans="1:13" x14ac:dyDescent="0.25">
      <c r="A44" s="12"/>
      <c r="B44" s="26" t="s">
        <v>880</v>
      </c>
      <c r="C44" s="14"/>
      <c r="D44" s="28" t="s">
        <v>881</v>
      </c>
      <c r="E44" s="13" t="s">
        <v>390</v>
      </c>
      <c r="F44" s="106" t="s">
        <v>882</v>
      </c>
      <c r="G44" s="106"/>
      <c r="H44" s="13" t="s">
        <v>390</v>
      </c>
      <c r="I44" s="20"/>
      <c r="J44" s="14"/>
      <c r="K44" s="103"/>
      <c r="L44" s="103"/>
      <c r="M44" s="14"/>
    </row>
    <row r="45" spans="1:13" x14ac:dyDescent="0.25">
      <c r="A45" s="12"/>
      <c r="B45" s="49" t="s">
        <v>858</v>
      </c>
      <c r="C45" s="22"/>
      <c r="D45" s="91">
        <v>5824106</v>
      </c>
      <c r="E45" s="22"/>
      <c r="F45" s="70" t="s">
        <v>238</v>
      </c>
      <c r="G45" s="97">
        <v>4.63</v>
      </c>
      <c r="H45" s="22"/>
      <c r="I45" s="44"/>
      <c r="J45" s="22"/>
      <c r="K45" s="105"/>
      <c r="L45" s="105"/>
      <c r="M45" s="22"/>
    </row>
    <row r="46" spans="1:13" x14ac:dyDescent="0.25">
      <c r="A46" s="12"/>
      <c r="B46" s="26" t="s">
        <v>850</v>
      </c>
      <c r="C46" s="14"/>
      <c r="D46" s="28" t="s">
        <v>274</v>
      </c>
      <c r="E46" s="14"/>
      <c r="F46" s="106" t="s">
        <v>274</v>
      </c>
      <c r="G46" s="106"/>
      <c r="H46" s="14"/>
      <c r="I46" s="20"/>
      <c r="J46" s="14"/>
      <c r="K46" s="103"/>
      <c r="L46" s="103"/>
      <c r="M46" s="14"/>
    </row>
    <row r="47" spans="1:13" x14ac:dyDescent="0.25">
      <c r="A47" s="12"/>
      <c r="B47" s="21" t="s">
        <v>877</v>
      </c>
      <c r="C47" s="22"/>
      <c r="D47" s="24" t="s">
        <v>274</v>
      </c>
      <c r="E47" s="22"/>
      <c r="F47" s="107" t="s">
        <v>274</v>
      </c>
      <c r="G47" s="107"/>
      <c r="H47" s="22"/>
      <c r="I47" s="44"/>
      <c r="J47" s="22"/>
      <c r="K47" s="105"/>
      <c r="L47" s="105"/>
      <c r="M47" s="22"/>
    </row>
    <row r="48" spans="1:13" ht="15.75" thickBot="1" x14ac:dyDescent="0.3">
      <c r="A48" s="12"/>
      <c r="B48" s="26" t="s">
        <v>880</v>
      </c>
      <c r="C48" s="14"/>
      <c r="D48" s="47" t="s">
        <v>883</v>
      </c>
      <c r="E48" s="13" t="s">
        <v>390</v>
      </c>
      <c r="F48" s="108">
        <v>5.46</v>
      </c>
      <c r="G48" s="108"/>
      <c r="H48" s="14"/>
      <c r="I48" s="20"/>
      <c r="J48" s="14"/>
      <c r="K48" s="103"/>
      <c r="L48" s="103"/>
      <c r="M48" s="14"/>
    </row>
    <row r="49" spans="1:13" x14ac:dyDescent="0.25">
      <c r="A49" s="12"/>
      <c r="B49" s="49" t="s">
        <v>884</v>
      </c>
      <c r="C49" s="22"/>
      <c r="D49" s="91">
        <v>5349942</v>
      </c>
      <c r="E49" s="22"/>
      <c r="F49" s="70" t="s">
        <v>238</v>
      </c>
      <c r="G49" s="99">
        <v>4.55</v>
      </c>
      <c r="H49" s="22"/>
      <c r="I49" s="44"/>
      <c r="J49" s="22"/>
      <c r="K49" s="105"/>
      <c r="L49" s="105"/>
      <c r="M49" s="22"/>
    </row>
    <row r="50" spans="1:13" x14ac:dyDescent="0.25">
      <c r="A50" s="12"/>
      <c r="B50" s="26" t="s">
        <v>850</v>
      </c>
      <c r="C50" s="14"/>
      <c r="D50" s="28" t="s">
        <v>274</v>
      </c>
      <c r="E50" s="14"/>
      <c r="F50" s="106" t="s">
        <v>274</v>
      </c>
      <c r="G50" s="106"/>
      <c r="H50" s="14"/>
      <c r="I50" s="20"/>
      <c r="J50" s="14"/>
      <c r="K50" s="103"/>
      <c r="L50" s="103"/>
      <c r="M50" s="14"/>
    </row>
    <row r="51" spans="1:13" x14ac:dyDescent="0.25">
      <c r="A51" s="12"/>
      <c r="B51" s="21" t="s">
        <v>877</v>
      </c>
      <c r="C51" s="22"/>
      <c r="D51" s="24" t="s">
        <v>885</v>
      </c>
      <c r="E51" s="25" t="s">
        <v>390</v>
      </c>
      <c r="F51" s="107" t="s">
        <v>886</v>
      </c>
      <c r="G51" s="107"/>
      <c r="H51" s="25" t="s">
        <v>390</v>
      </c>
      <c r="I51" s="44"/>
      <c r="J51" s="22"/>
      <c r="K51" s="25" t="s">
        <v>238</v>
      </c>
      <c r="L51" s="24">
        <v>638</v>
      </c>
      <c r="M51" s="22"/>
    </row>
    <row r="52" spans="1:13" ht="15.75" thickBot="1" x14ac:dyDescent="0.3">
      <c r="A52" s="12"/>
      <c r="B52" s="26" t="s">
        <v>880</v>
      </c>
      <c r="C52" s="14"/>
      <c r="D52" s="79" t="s">
        <v>887</v>
      </c>
      <c r="E52" s="13" t="s">
        <v>390</v>
      </c>
      <c r="F52" s="109" t="s">
        <v>888</v>
      </c>
      <c r="G52" s="109"/>
      <c r="H52" s="13" t="s">
        <v>390</v>
      </c>
      <c r="I52" s="20"/>
      <c r="J52" s="14"/>
      <c r="K52" s="103"/>
      <c r="L52" s="103"/>
      <c r="M52" s="14"/>
    </row>
    <row r="53" spans="1:13" ht="15.75" thickTop="1" x14ac:dyDescent="0.25">
      <c r="A53" s="12"/>
      <c r="B53" s="49" t="s">
        <v>889</v>
      </c>
      <c r="C53" s="22"/>
      <c r="D53" s="91">
        <v>5169567</v>
      </c>
      <c r="E53" s="22"/>
      <c r="F53" s="70" t="s">
        <v>238</v>
      </c>
      <c r="G53" s="100">
        <v>4.58</v>
      </c>
      <c r="H53" s="22"/>
      <c r="I53" s="97" t="s">
        <v>890</v>
      </c>
      <c r="J53" s="22"/>
      <c r="K53" s="70" t="s">
        <v>238</v>
      </c>
      <c r="L53" s="91">
        <v>8218</v>
      </c>
      <c r="M53" s="22"/>
    </row>
    <row r="54" spans="1:13" ht="27" thickBot="1" x14ac:dyDescent="0.3">
      <c r="A54" s="12"/>
      <c r="B54" s="26" t="s">
        <v>891</v>
      </c>
      <c r="C54" s="14"/>
      <c r="D54" s="78">
        <v>5169567</v>
      </c>
      <c r="E54" s="14"/>
      <c r="F54" s="101" t="s">
        <v>238</v>
      </c>
      <c r="G54" s="79">
        <v>4.58</v>
      </c>
      <c r="H54" s="14"/>
      <c r="I54" s="79" t="s">
        <v>890</v>
      </c>
      <c r="J54" s="14"/>
      <c r="K54" s="101" t="s">
        <v>238</v>
      </c>
      <c r="L54" s="78">
        <v>8218</v>
      </c>
      <c r="M54" s="14"/>
    </row>
    <row r="55" spans="1:13" ht="16.5" thickTop="1" thickBot="1" x14ac:dyDescent="0.3">
      <c r="A55" s="12"/>
      <c r="B55" s="21" t="s">
        <v>892</v>
      </c>
      <c r="C55" s="22"/>
      <c r="D55" s="75">
        <v>3980812</v>
      </c>
      <c r="E55" s="22"/>
      <c r="F55" s="102" t="s">
        <v>238</v>
      </c>
      <c r="G55" s="76">
        <v>3.33</v>
      </c>
      <c r="H55" s="22"/>
      <c r="I55" s="76" t="s">
        <v>893</v>
      </c>
      <c r="J55" s="22"/>
      <c r="K55" s="102" t="s">
        <v>238</v>
      </c>
      <c r="L55" s="75">
        <v>7200</v>
      </c>
      <c r="M55" s="22"/>
    </row>
    <row r="56" spans="1:13" ht="15.75" thickTop="1" x14ac:dyDescent="0.25">
      <c r="A56" s="12" t="s">
        <v>1169</v>
      </c>
      <c r="B56" s="58" t="s">
        <v>3</v>
      </c>
      <c r="C56" s="58"/>
      <c r="D56" s="58"/>
      <c r="E56" s="58"/>
      <c r="F56" s="58"/>
      <c r="G56" s="58"/>
      <c r="H56" s="58"/>
      <c r="I56" s="58"/>
      <c r="J56" s="58"/>
      <c r="K56" s="58"/>
      <c r="L56" s="58"/>
      <c r="M56" s="58"/>
    </row>
    <row r="57" spans="1:13" x14ac:dyDescent="0.25">
      <c r="A57" s="12"/>
      <c r="B57" s="60" t="s">
        <v>1170</v>
      </c>
      <c r="C57" s="60"/>
      <c r="D57" s="60"/>
      <c r="E57" s="60"/>
      <c r="F57" s="60"/>
      <c r="G57" s="60"/>
      <c r="H57" s="60"/>
      <c r="I57" s="60"/>
      <c r="J57" s="60"/>
      <c r="K57" s="60"/>
      <c r="L57" s="60"/>
      <c r="M57" s="60"/>
    </row>
    <row r="58" spans="1:13" x14ac:dyDescent="0.25">
      <c r="A58" s="12"/>
      <c r="B58" s="63"/>
      <c r="C58" s="63"/>
      <c r="D58" s="63"/>
      <c r="E58" s="63"/>
      <c r="F58" s="63"/>
      <c r="G58" s="63"/>
      <c r="H58" s="63"/>
      <c r="I58" s="63"/>
      <c r="J58" s="63"/>
      <c r="K58" s="63"/>
      <c r="L58" s="63"/>
      <c r="M58" s="63"/>
    </row>
    <row r="59" spans="1:13" ht="15.75" thickBot="1" x14ac:dyDescent="0.3">
      <c r="A59" s="12"/>
      <c r="B59" s="14"/>
      <c r="C59" s="15"/>
      <c r="D59" s="17" t="s">
        <v>895</v>
      </c>
      <c r="E59" s="15"/>
    </row>
    <row r="60" spans="1:13" x14ac:dyDescent="0.25">
      <c r="A60" s="12"/>
      <c r="B60" s="19"/>
      <c r="C60" s="14"/>
      <c r="D60" s="20"/>
      <c r="E60" s="14"/>
    </row>
    <row r="61" spans="1:13" x14ac:dyDescent="0.25">
      <c r="A61" s="12"/>
      <c r="B61" s="21" t="s">
        <v>896</v>
      </c>
      <c r="C61" s="22"/>
      <c r="D61" s="110">
        <v>0.94</v>
      </c>
      <c r="E61" s="22"/>
    </row>
    <row r="62" spans="1:13" x14ac:dyDescent="0.25">
      <c r="A62" s="12"/>
      <c r="B62" s="26" t="s">
        <v>897</v>
      </c>
      <c r="C62" s="14"/>
      <c r="D62" s="111">
        <v>0</v>
      </c>
      <c r="E62" s="14"/>
    </row>
    <row r="63" spans="1:13" x14ac:dyDescent="0.25">
      <c r="A63" s="12"/>
      <c r="B63" s="21" t="s">
        <v>898</v>
      </c>
      <c r="C63" s="22"/>
      <c r="D63" s="112" t="s">
        <v>899</v>
      </c>
      <c r="E63" s="22"/>
    </row>
    <row r="64" spans="1:13" x14ac:dyDescent="0.25">
      <c r="A64" s="12"/>
      <c r="B64" s="26" t="s">
        <v>900</v>
      </c>
      <c r="C64" s="14"/>
      <c r="D64" s="113">
        <v>1.7399999999999999E-2</v>
      </c>
      <c r="E64" s="14"/>
    </row>
    <row r="65" spans="1:13" ht="26.25" x14ac:dyDescent="0.25">
      <c r="A65" s="12"/>
      <c r="B65" s="21" t="s">
        <v>901</v>
      </c>
      <c r="C65" s="22"/>
      <c r="D65" s="112" t="s">
        <v>902</v>
      </c>
      <c r="E65" s="22"/>
    </row>
    <row r="66" spans="1:13" ht="15" customHeight="1" x14ac:dyDescent="0.25">
      <c r="A66" s="12" t="s">
        <v>1167</v>
      </c>
      <c r="B66" s="58" t="s">
        <v>3</v>
      </c>
      <c r="C66" s="58"/>
      <c r="D66" s="58"/>
      <c r="E66" s="58"/>
      <c r="F66" s="58"/>
      <c r="G66" s="58"/>
      <c r="H66" s="58"/>
      <c r="I66" s="58"/>
      <c r="J66" s="58"/>
      <c r="K66" s="58"/>
      <c r="L66" s="58"/>
      <c r="M66" s="58"/>
    </row>
    <row r="67" spans="1:13" x14ac:dyDescent="0.25">
      <c r="A67" s="12"/>
      <c r="B67" s="60"/>
      <c r="C67" s="60"/>
      <c r="D67" s="60"/>
      <c r="E67" s="60"/>
      <c r="F67" s="60"/>
      <c r="G67" s="60"/>
      <c r="H67" s="60"/>
      <c r="I67" s="60"/>
      <c r="J67" s="60"/>
      <c r="K67" s="60"/>
      <c r="L67" s="60"/>
      <c r="M67" s="60"/>
    </row>
    <row r="68" spans="1:13" x14ac:dyDescent="0.25">
      <c r="A68" s="12"/>
      <c r="B68" s="63"/>
      <c r="C68" s="63"/>
      <c r="D68" s="63"/>
      <c r="E68" s="63"/>
      <c r="F68" s="63"/>
      <c r="G68" s="63"/>
      <c r="H68" s="63"/>
      <c r="I68" s="63"/>
      <c r="J68" s="63"/>
      <c r="K68" s="63"/>
      <c r="L68" s="63"/>
      <c r="M68" s="63"/>
    </row>
    <row r="69" spans="1:13" ht="15.75" thickBot="1" x14ac:dyDescent="0.3">
      <c r="A69" s="12"/>
      <c r="B69" s="14"/>
      <c r="C69" s="15"/>
      <c r="D69" s="35" t="s">
        <v>428</v>
      </c>
      <c r="E69" s="35"/>
      <c r="F69" s="35"/>
      <c r="G69" s="35"/>
      <c r="H69" s="35"/>
      <c r="I69" s="35"/>
      <c r="J69" s="35"/>
      <c r="K69" s="15"/>
    </row>
    <row r="70" spans="1:13" ht="15.75" thickBot="1" x14ac:dyDescent="0.3">
      <c r="A70" s="12"/>
      <c r="B70" s="14"/>
      <c r="C70" s="15"/>
      <c r="D70" s="17">
        <v>2011</v>
      </c>
      <c r="E70" s="15"/>
      <c r="F70" s="17">
        <v>2012</v>
      </c>
      <c r="G70" s="15"/>
      <c r="H70" s="43">
        <v>2013</v>
      </c>
      <c r="I70" s="43"/>
      <c r="J70" s="43"/>
      <c r="K70" s="15"/>
    </row>
    <row r="71" spans="1:13" ht="15.75" thickBot="1" x14ac:dyDescent="0.3">
      <c r="A71" s="12"/>
      <c r="B71" s="14"/>
      <c r="C71" s="15"/>
      <c r="D71" s="17" t="s">
        <v>237</v>
      </c>
      <c r="E71" s="15"/>
      <c r="F71" s="17" t="s">
        <v>237</v>
      </c>
      <c r="G71" s="15"/>
      <c r="H71" s="17" t="s">
        <v>237</v>
      </c>
      <c r="I71" s="15"/>
      <c r="J71" s="17" t="s">
        <v>238</v>
      </c>
      <c r="K71" s="15"/>
    </row>
    <row r="72" spans="1:13" x14ac:dyDescent="0.25">
      <c r="A72" s="12"/>
      <c r="B72" s="19"/>
      <c r="C72" s="14"/>
      <c r="D72" s="20"/>
      <c r="E72" s="14"/>
      <c r="F72" s="20"/>
      <c r="G72" s="14"/>
      <c r="H72" s="20"/>
      <c r="I72" s="14"/>
      <c r="J72" s="20"/>
      <c r="K72" s="14"/>
    </row>
    <row r="73" spans="1:13" x14ac:dyDescent="0.25">
      <c r="A73" s="12"/>
      <c r="B73" s="21" t="s">
        <v>86</v>
      </c>
      <c r="C73" s="22"/>
      <c r="D73" s="23">
        <v>5128</v>
      </c>
      <c r="E73" s="22"/>
      <c r="F73" s="23">
        <v>5417</v>
      </c>
      <c r="G73" s="22"/>
      <c r="H73" s="23">
        <v>3314</v>
      </c>
      <c r="I73" s="22"/>
      <c r="J73" s="24">
        <v>547</v>
      </c>
      <c r="K73" s="22"/>
    </row>
    <row r="74" spans="1:13" x14ac:dyDescent="0.25">
      <c r="A74" s="12"/>
      <c r="B74" s="26" t="s">
        <v>93</v>
      </c>
      <c r="C74" s="14"/>
      <c r="D74" s="27">
        <v>9212</v>
      </c>
      <c r="E74" s="14"/>
      <c r="F74" s="27">
        <v>4551</v>
      </c>
      <c r="G74" s="14"/>
      <c r="H74" s="27">
        <v>2582</v>
      </c>
      <c r="I74" s="14"/>
      <c r="J74" s="28">
        <v>427</v>
      </c>
      <c r="K74" s="14"/>
    </row>
    <row r="75" spans="1:13" x14ac:dyDescent="0.25">
      <c r="A75" s="12"/>
      <c r="B75" s="21" t="s">
        <v>94</v>
      </c>
      <c r="C75" s="22"/>
      <c r="D75" s="23">
        <v>39104</v>
      </c>
      <c r="E75" s="22"/>
      <c r="F75" s="23">
        <v>20179</v>
      </c>
      <c r="G75" s="22"/>
      <c r="H75" s="23">
        <v>6949</v>
      </c>
      <c r="I75" s="22"/>
      <c r="J75" s="23">
        <v>1148</v>
      </c>
      <c r="K75" s="22"/>
    </row>
    <row r="76" spans="1:13" ht="15.75" thickBot="1" x14ac:dyDescent="0.3">
      <c r="A76" s="12"/>
      <c r="B76" s="26" t="s">
        <v>95</v>
      </c>
      <c r="C76" s="14"/>
      <c r="D76" s="48">
        <v>3957</v>
      </c>
      <c r="E76" s="14"/>
      <c r="F76" s="48">
        <v>4481</v>
      </c>
      <c r="G76" s="14"/>
      <c r="H76" s="48">
        <v>3040</v>
      </c>
      <c r="I76" s="14"/>
      <c r="J76" s="47">
        <v>502</v>
      </c>
      <c r="K76" s="14"/>
    </row>
    <row r="77" spans="1:13" ht="27" thickBot="1" x14ac:dyDescent="0.3">
      <c r="A77" s="12"/>
      <c r="B77" s="49" t="s">
        <v>907</v>
      </c>
      <c r="C77" s="22"/>
      <c r="D77" s="50">
        <v>57401</v>
      </c>
      <c r="E77" s="22"/>
      <c r="F77" s="50">
        <v>34628</v>
      </c>
      <c r="G77" s="22"/>
      <c r="H77" s="50">
        <v>15885</v>
      </c>
      <c r="I77" s="22"/>
      <c r="J77" s="50">
        <v>2624</v>
      </c>
      <c r="K77" s="22"/>
    </row>
  </sheetData>
  <mergeCells count="72">
    <mergeCell ref="A56:A65"/>
    <mergeCell ref="B56:M56"/>
    <mergeCell ref="B57:M57"/>
    <mergeCell ref="B58:M58"/>
    <mergeCell ref="A66:A77"/>
    <mergeCell ref="B66:M66"/>
    <mergeCell ref="B67:M67"/>
    <mergeCell ref="B68:M68"/>
    <mergeCell ref="B30:M30"/>
    <mergeCell ref="B31:M31"/>
    <mergeCell ref="A32:A55"/>
    <mergeCell ref="B32:M32"/>
    <mergeCell ref="B33:M33"/>
    <mergeCell ref="B34:M34"/>
    <mergeCell ref="A5:A17"/>
    <mergeCell ref="B5:M5"/>
    <mergeCell ref="B6:M6"/>
    <mergeCell ref="B7:M7"/>
    <mergeCell ref="A18:A29"/>
    <mergeCell ref="B18:M18"/>
    <mergeCell ref="B19:M19"/>
    <mergeCell ref="B20:M20"/>
    <mergeCell ref="F51:G51"/>
    <mergeCell ref="F52:G52"/>
    <mergeCell ref="K52:L52"/>
    <mergeCell ref="D69:J69"/>
    <mergeCell ref="H70:J70"/>
    <mergeCell ref="A1:A2"/>
    <mergeCell ref="B1:M1"/>
    <mergeCell ref="B2:M2"/>
    <mergeCell ref="B3:M3"/>
    <mergeCell ref="B4:M4"/>
    <mergeCell ref="F47:G47"/>
    <mergeCell ref="K47:L47"/>
    <mergeCell ref="F48:G48"/>
    <mergeCell ref="K48:L48"/>
    <mergeCell ref="K49:L49"/>
    <mergeCell ref="F50:G50"/>
    <mergeCell ref="K50:L50"/>
    <mergeCell ref="F43:G43"/>
    <mergeCell ref="F44:G44"/>
    <mergeCell ref="K44:L44"/>
    <mergeCell ref="K45:L45"/>
    <mergeCell ref="F46:G46"/>
    <mergeCell ref="K46:L46"/>
    <mergeCell ref="M35:M39"/>
    <mergeCell ref="F40:G40"/>
    <mergeCell ref="K40:L40"/>
    <mergeCell ref="K41:L41"/>
    <mergeCell ref="F42:G42"/>
    <mergeCell ref="K42:L42"/>
    <mergeCell ref="H35:H39"/>
    <mergeCell ref="J35:J39"/>
    <mergeCell ref="K35:L35"/>
    <mergeCell ref="K36:L36"/>
    <mergeCell ref="K37:L37"/>
    <mergeCell ref="K38:L38"/>
    <mergeCell ref="K39:L39"/>
    <mergeCell ref="B35:B39"/>
    <mergeCell ref="C35:C39"/>
    <mergeCell ref="E35:E39"/>
    <mergeCell ref="F35:G35"/>
    <mergeCell ref="F36:G36"/>
    <mergeCell ref="F37:G37"/>
    <mergeCell ref="F38:G38"/>
    <mergeCell ref="F39:G39"/>
    <mergeCell ref="B8:B9"/>
    <mergeCell ref="C8:C9"/>
    <mergeCell ref="E8:E9"/>
    <mergeCell ref="G8:G9"/>
    <mergeCell ref="D21:J21"/>
    <mergeCell ref="H22:J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9.5703125" bestFit="1" customWidth="1"/>
    <col min="5" max="5" width="1.5703125" bestFit="1" customWidth="1"/>
    <col min="6" max="6" width="9.5703125" bestFit="1" customWidth="1"/>
    <col min="7" max="7" width="1.5703125" bestFit="1" customWidth="1"/>
    <col min="8" max="8" width="9.5703125" bestFit="1" customWidth="1"/>
    <col min="9" max="9" width="1.5703125" bestFit="1" customWidth="1"/>
    <col min="10" max="10" width="9.5703125" bestFit="1" customWidth="1"/>
    <col min="11" max="11" width="1.5703125" bestFit="1" customWidth="1"/>
  </cols>
  <sheetData>
    <row r="1" spans="1:11" ht="15" customHeight="1" x14ac:dyDescent="0.25">
      <c r="A1" s="7" t="s">
        <v>11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09</v>
      </c>
      <c r="B3" s="58" t="s">
        <v>3</v>
      </c>
      <c r="C3" s="58"/>
      <c r="D3" s="58"/>
      <c r="E3" s="58"/>
      <c r="F3" s="58"/>
      <c r="G3" s="58"/>
      <c r="H3" s="58"/>
      <c r="I3" s="58"/>
      <c r="J3" s="58"/>
      <c r="K3" s="58"/>
    </row>
    <row r="4" spans="1:11" ht="15" customHeight="1" x14ac:dyDescent="0.25">
      <c r="A4" s="12" t="s">
        <v>1172</v>
      </c>
      <c r="B4" s="58" t="s">
        <v>3</v>
      </c>
      <c r="C4" s="58"/>
      <c r="D4" s="58"/>
      <c r="E4" s="58"/>
      <c r="F4" s="58"/>
      <c r="G4" s="58"/>
      <c r="H4" s="58"/>
      <c r="I4" s="58"/>
      <c r="J4" s="58"/>
      <c r="K4" s="58"/>
    </row>
    <row r="5" spans="1:11" x14ac:dyDescent="0.25">
      <c r="A5" s="12"/>
      <c r="B5" s="60"/>
      <c r="C5" s="60"/>
      <c r="D5" s="60"/>
      <c r="E5" s="60"/>
      <c r="F5" s="60"/>
      <c r="G5" s="60"/>
      <c r="H5" s="60"/>
      <c r="I5" s="60"/>
      <c r="J5" s="60"/>
      <c r="K5" s="60"/>
    </row>
    <row r="6" spans="1:11" x14ac:dyDescent="0.25">
      <c r="A6" s="12"/>
      <c r="B6" s="63"/>
      <c r="C6" s="63"/>
      <c r="D6" s="63"/>
      <c r="E6" s="63"/>
      <c r="F6" s="63"/>
      <c r="G6" s="63"/>
      <c r="H6" s="63"/>
      <c r="I6" s="63"/>
      <c r="J6" s="63"/>
      <c r="K6" s="63"/>
    </row>
    <row r="7" spans="1:11" ht="15.75" thickBot="1" x14ac:dyDescent="0.3">
      <c r="A7" s="12"/>
      <c r="B7" s="14"/>
      <c r="C7" s="15"/>
      <c r="D7" s="35" t="s">
        <v>428</v>
      </c>
      <c r="E7" s="35"/>
      <c r="F7" s="35"/>
      <c r="G7" s="35"/>
      <c r="H7" s="35"/>
      <c r="I7" s="35"/>
      <c r="J7" s="35"/>
      <c r="K7" s="15"/>
    </row>
    <row r="8" spans="1:11" ht="15.75" thickBot="1" x14ac:dyDescent="0.3">
      <c r="A8" s="12"/>
      <c r="B8" s="14"/>
      <c r="C8" s="15"/>
      <c r="D8" s="17">
        <v>2011</v>
      </c>
      <c r="E8" s="15"/>
      <c r="F8" s="17">
        <v>2012</v>
      </c>
      <c r="G8" s="15"/>
      <c r="H8" s="43">
        <v>2013</v>
      </c>
      <c r="I8" s="43"/>
      <c r="J8" s="43"/>
      <c r="K8" s="15"/>
    </row>
    <row r="9" spans="1:11" ht="15.75" thickBot="1" x14ac:dyDescent="0.3">
      <c r="A9" s="12"/>
      <c r="B9" s="14"/>
      <c r="C9" s="15"/>
      <c r="D9" s="17" t="s">
        <v>237</v>
      </c>
      <c r="E9" s="15"/>
      <c r="F9" s="17" t="s">
        <v>237</v>
      </c>
      <c r="G9" s="15"/>
      <c r="H9" s="17" t="s">
        <v>237</v>
      </c>
      <c r="I9" s="15"/>
      <c r="J9" s="17" t="s">
        <v>238</v>
      </c>
      <c r="K9" s="15"/>
    </row>
    <row r="10" spans="1:11" x14ac:dyDescent="0.25">
      <c r="A10" s="12"/>
      <c r="B10" s="49" t="s">
        <v>913</v>
      </c>
      <c r="C10" s="22"/>
      <c r="D10" s="44"/>
      <c r="E10" s="22"/>
      <c r="F10" s="44"/>
      <c r="G10" s="22"/>
      <c r="H10" s="44"/>
      <c r="I10" s="22"/>
      <c r="J10" s="44"/>
      <c r="K10" s="22"/>
    </row>
    <row r="11" spans="1:11" x14ac:dyDescent="0.25">
      <c r="A11" s="12"/>
      <c r="B11" s="26" t="s">
        <v>113</v>
      </c>
      <c r="C11" s="14"/>
      <c r="D11" s="28" t="s">
        <v>914</v>
      </c>
      <c r="E11" s="13" t="s">
        <v>390</v>
      </c>
      <c r="F11" s="28" t="s">
        <v>915</v>
      </c>
      <c r="G11" s="13" t="s">
        <v>390</v>
      </c>
      <c r="H11" s="28" t="s">
        <v>916</v>
      </c>
      <c r="I11" s="13" t="s">
        <v>390</v>
      </c>
      <c r="J11" s="28" t="s">
        <v>917</v>
      </c>
      <c r="K11" s="13" t="s">
        <v>390</v>
      </c>
    </row>
    <row r="12" spans="1:11" x14ac:dyDescent="0.25">
      <c r="A12" s="12"/>
      <c r="B12" s="49" t="s">
        <v>918</v>
      </c>
      <c r="C12" s="22"/>
      <c r="D12" s="44"/>
      <c r="E12" s="22"/>
      <c r="F12" s="44"/>
      <c r="G12" s="22"/>
      <c r="H12" s="44"/>
      <c r="I12" s="22"/>
      <c r="J12" s="44"/>
      <c r="K12" s="22"/>
    </row>
    <row r="13" spans="1:11" ht="26.25" x14ac:dyDescent="0.25">
      <c r="A13" s="12"/>
      <c r="B13" s="26" t="s">
        <v>919</v>
      </c>
      <c r="C13" s="14"/>
      <c r="D13" s="27">
        <v>156805040</v>
      </c>
      <c r="E13" s="14"/>
      <c r="F13" s="27">
        <v>156425307</v>
      </c>
      <c r="G13" s="14"/>
      <c r="H13" s="27">
        <v>156619791</v>
      </c>
      <c r="I13" s="14"/>
      <c r="J13" s="27">
        <v>156619791</v>
      </c>
      <c r="K13" s="14"/>
    </row>
    <row r="14" spans="1:11" x14ac:dyDescent="0.25">
      <c r="A14" s="12"/>
      <c r="B14" s="21" t="s">
        <v>911</v>
      </c>
      <c r="C14" s="22"/>
      <c r="D14" s="24" t="s">
        <v>920</v>
      </c>
      <c r="E14" s="25" t="s">
        <v>390</v>
      </c>
      <c r="F14" s="24" t="s">
        <v>921</v>
      </c>
      <c r="G14" s="25" t="s">
        <v>390</v>
      </c>
      <c r="H14" s="24" t="s">
        <v>922</v>
      </c>
      <c r="I14" s="25" t="s">
        <v>390</v>
      </c>
      <c r="J14" s="24" t="s">
        <v>923</v>
      </c>
      <c r="K14" s="25" t="s">
        <v>390</v>
      </c>
    </row>
    <row r="15" spans="1:11" ht="15" customHeight="1" x14ac:dyDescent="0.25">
      <c r="A15" s="12" t="s">
        <v>1173</v>
      </c>
      <c r="B15" s="58" t="s">
        <v>3</v>
      </c>
      <c r="C15" s="58"/>
      <c r="D15" s="58"/>
      <c r="E15" s="58"/>
      <c r="F15" s="58"/>
      <c r="G15" s="58"/>
      <c r="H15" s="58"/>
      <c r="I15" s="58"/>
      <c r="J15" s="58"/>
      <c r="K15" s="58"/>
    </row>
    <row r="16" spans="1:11" x14ac:dyDescent="0.25">
      <c r="A16" s="12"/>
      <c r="B16" s="60"/>
      <c r="C16" s="60"/>
      <c r="D16" s="60"/>
      <c r="E16" s="60"/>
      <c r="F16" s="60"/>
      <c r="G16" s="60"/>
      <c r="H16" s="60"/>
      <c r="I16" s="60"/>
      <c r="J16" s="60"/>
      <c r="K16" s="60"/>
    </row>
    <row r="17" spans="1:11" x14ac:dyDescent="0.25">
      <c r="A17" s="12"/>
      <c r="B17" s="63"/>
      <c r="C17" s="63"/>
      <c r="D17" s="63"/>
      <c r="E17" s="63"/>
      <c r="F17" s="63"/>
      <c r="G17" s="63"/>
      <c r="H17" s="63"/>
      <c r="I17" s="63"/>
      <c r="J17" s="63"/>
      <c r="K17" s="63"/>
    </row>
    <row r="18" spans="1:11" ht="15.75" thickBot="1" x14ac:dyDescent="0.3">
      <c r="A18" s="12"/>
      <c r="B18" s="14"/>
      <c r="C18" s="15"/>
      <c r="D18" s="35" t="s">
        <v>428</v>
      </c>
      <c r="E18" s="35"/>
      <c r="F18" s="35"/>
      <c r="G18" s="35"/>
      <c r="H18" s="35"/>
      <c r="I18" s="15"/>
    </row>
    <row r="19" spans="1:11" ht="15.75" thickBot="1" x14ac:dyDescent="0.3">
      <c r="A19" s="12"/>
      <c r="B19" s="14"/>
      <c r="C19" s="15"/>
      <c r="D19" s="17">
        <v>2011</v>
      </c>
      <c r="E19" s="15"/>
      <c r="F19" s="17">
        <v>2012</v>
      </c>
      <c r="G19" s="15"/>
      <c r="H19" s="17">
        <v>2013</v>
      </c>
      <c r="I19" s="15"/>
    </row>
    <row r="20" spans="1:11" x14ac:dyDescent="0.25">
      <c r="A20" s="12"/>
      <c r="B20" s="19"/>
      <c r="C20" s="14"/>
      <c r="D20" s="20"/>
      <c r="E20" s="14"/>
      <c r="F20" s="20"/>
      <c r="G20" s="14"/>
      <c r="H20" s="20"/>
      <c r="I20" s="14"/>
    </row>
    <row r="21" spans="1:11" ht="26.25" x14ac:dyDescent="0.25">
      <c r="A21" s="12"/>
      <c r="B21" s="21" t="s">
        <v>925</v>
      </c>
      <c r="C21" s="22"/>
      <c r="D21" s="23">
        <v>27650</v>
      </c>
      <c r="E21" s="22"/>
      <c r="F21" s="23">
        <v>26441</v>
      </c>
      <c r="G21" s="22"/>
      <c r="H21" s="24" t="s">
        <v>274</v>
      </c>
      <c r="I21" s="22"/>
    </row>
    <row r="22" spans="1:11" ht="26.25" x14ac:dyDescent="0.25">
      <c r="A22" s="12"/>
      <c r="B22" s="26" t="s">
        <v>926</v>
      </c>
      <c r="C22" s="14"/>
      <c r="D22" s="27">
        <v>3339525</v>
      </c>
      <c r="E22" s="14"/>
      <c r="F22" s="27">
        <v>176460</v>
      </c>
      <c r="G22" s="14"/>
      <c r="H22" s="28" t="s">
        <v>274</v>
      </c>
      <c r="I22" s="14"/>
    </row>
    <row r="23" spans="1:11" ht="26.25" x14ac:dyDescent="0.25">
      <c r="A23" s="12"/>
      <c r="B23" s="21" t="s">
        <v>927</v>
      </c>
      <c r="C23" s="22"/>
      <c r="D23" s="23">
        <v>6347422</v>
      </c>
      <c r="E23" s="22"/>
      <c r="F23" s="23">
        <v>5349942</v>
      </c>
      <c r="G23" s="22"/>
      <c r="H23" s="23">
        <v>5169567</v>
      </c>
      <c r="I23" s="22"/>
    </row>
    <row r="24" spans="1:11" ht="26.25" x14ac:dyDescent="0.25">
      <c r="A24" s="12"/>
      <c r="B24" s="26" t="s">
        <v>928</v>
      </c>
      <c r="C24" s="14"/>
      <c r="D24" s="27">
        <v>1540773</v>
      </c>
      <c r="E24" s="14"/>
      <c r="F24" s="28" t="s">
        <v>274</v>
      </c>
      <c r="G24" s="14"/>
      <c r="H24" s="28" t="s">
        <v>274</v>
      </c>
      <c r="I24" s="14"/>
    </row>
  </sheetData>
  <mergeCells count="15">
    <mergeCell ref="B6:K6"/>
    <mergeCell ref="A15:A24"/>
    <mergeCell ref="B15:K15"/>
    <mergeCell ref="B16:K16"/>
    <mergeCell ref="B17:K17"/>
    <mergeCell ref="D7:J7"/>
    <mergeCell ref="H8:J8"/>
    <mergeCell ref="D18:H18"/>
    <mergeCell ref="A1:A2"/>
    <mergeCell ref="B1:K1"/>
    <mergeCell ref="B2:K2"/>
    <mergeCell ref="B3:K3"/>
    <mergeCell ref="A4:A14"/>
    <mergeCell ref="B4:K4"/>
    <mergeCell ref="B5:K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28" customWidth="1"/>
    <col min="4" max="4" width="24.42578125" customWidth="1"/>
    <col min="5" max="5" width="4.7109375" customWidth="1"/>
    <col min="6" max="6" width="24.42578125" customWidth="1"/>
    <col min="7" max="7" width="4.7109375" customWidth="1"/>
    <col min="8" max="8" width="24" customWidth="1"/>
    <col min="9" max="9" width="4.7109375" customWidth="1"/>
    <col min="10" max="10" width="20" customWidth="1"/>
    <col min="11" max="11" width="28" customWidth="1"/>
  </cols>
  <sheetData>
    <row r="1" spans="1:11" ht="15" customHeight="1" x14ac:dyDescent="0.25">
      <c r="A1" s="7" t="s">
        <v>11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30</v>
      </c>
      <c r="B3" s="58" t="s">
        <v>3</v>
      </c>
      <c r="C3" s="58"/>
      <c r="D3" s="58"/>
      <c r="E3" s="58"/>
      <c r="F3" s="58"/>
      <c r="G3" s="58"/>
      <c r="H3" s="58"/>
      <c r="I3" s="58"/>
      <c r="J3" s="58"/>
      <c r="K3" s="58"/>
    </row>
    <row r="4" spans="1:11" ht="15" customHeight="1" x14ac:dyDescent="0.25">
      <c r="A4" s="12" t="s">
        <v>1175</v>
      </c>
      <c r="B4" s="58" t="s">
        <v>3</v>
      </c>
      <c r="C4" s="58"/>
      <c r="D4" s="58"/>
      <c r="E4" s="58"/>
      <c r="F4" s="58"/>
      <c r="G4" s="58"/>
      <c r="H4" s="58"/>
      <c r="I4" s="58"/>
      <c r="J4" s="58"/>
      <c r="K4" s="58"/>
    </row>
    <row r="5" spans="1:11" x14ac:dyDescent="0.25">
      <c r="A5" s="12"/>
      <c r="B5" s="60"/>
      <c r="C5" s="60"/>
      <c r="D5" s="60"/>
      <c r="E5" s="60"/>
      <c r="F5" s="60"/>
      <c r="G5" s="60"/>
      <c r="H5" s="60"/>
      <c r="I5" s="60"/>
      <c r="J5" s="60"/>
      <c r="K5" s="60"/>
    </row>
    <row r="6" spans="1:11" x14ac:dyDescent="0.25">
      <c r="A6" s="12"/>
      <c r="B6" s="63"/>
      <c r="C6" s="63"/>
      <c r="D6" s="63"/>
      <c r="E6" s="63"/>
      <c r="F6" s="63"/>
      <c r="G6" s="63"/>
      <c r="H6" s="63"/>
      <c r="I6" s="63"/>
      <c r="J6" s="63"/>
      <c r="K6" s="63"/>
    </row>
    <row r="7" spans="1:11" ht="15.75" thickBot="1" x14ac:dyDescent="0.3">
      <c r="A7" s="12"/>
      <c r="B7" s="14"/>
      <c r="C7" s="15"/>
      <c r="D7" s="35" t="s">
        <v>428</v>
      </c>
      <c r="E7" s="35"/>
      <c r="F7" s="35"/>
      <c r="G7" s="35"/>
      <c r="H7" s="35"/>
      <c r="I7" s="35"/>
      <c r="J7" s="35"/>
      <c r="K7" s="15"/>
    </row>
    <row r="8" spans="1:11" ht="15.75" thickBot="1" x14ac:dyDescent="0.3">
      <c r="A8" s="12"/>
      <c r="B8" s="14"/>
      <c r="C8" s="15"/>
      <c r="D8" s="17">
        <v>2011</v>
      </c>
      <c r="E8" s="15"/>
      <c r="F8" s="17">
        <v>2012</v>
      </c>
      <c r="G8" s="15"/>
      <c r="H8" s="43">
        <v>2013</v>
      </c>
      <c r="I8" s="43"/>
      <c r="J8" s="43"/>
      <c r="K8" s="15"/>
    </row>
    <row r="9" spans="1:11" ht="15.75" thickBot="1" x14ac:dyDescent="0.3">
      <c r="A9" s="12"/>
      <c r="B9" s="14"/>
      <c r="C9" s="15"/>
      <c r="D9" s="17" t="s">
        <v>237</v>
      </c>
      <c r="E9" s="15"/>
      <c r="F9" s="17" t="s">
        <v>237</v>
      </c>
      <c r="G9" s="15"/>
      <c r="H9" s="17" t="s">
        <v>237</v>
      </c>
      <c r="I9" s="15"/>
      <c r="J9" s="17" t="s">
        <v>238</v>
      </c>
      <c r="K9" s="15"/>
    </row>
    <row r="10" spans="1:11" x14ac:dyDescent="0.25">
      <c r="A10" s="12"/>
      <c r="B10" s="19"/>
      <c r="C10" s="14"/>
      <c r="D10" s="20"/>
      <c r="E10" s="14"/>
      <c r="F10" s="20"/>
      <c r="G10" s="14"/>
      <c r="H10" s="20"/>
      <c r="I10" s="14"/>
      <c r="J10" s="20"/>
      <c r="K10" s="14"/>
    </row>
    <row r="11" spans="1:11" ht="26.25" x14ac:dyDescent="0.25">
      <c r="A11" s="12"/>
      <c r="B11" s="21" t="s">
        <v>933</v>
      </c>
      <c r="C11" s="22"/>
      <c r="D11" s="23">
        <v>343226</v>
      </c>
      <c r="E11" s="22"/>
      <c r="F11" s="23">
        <v>452268</v>
      </c>
      <c r="G11" s="22"/>
      <c r="H11" s="23">
        <v>896881</v>
      </c>
      <c r="I11" s="22"/>
      <c r="J11" s="23">
        <v>148154</v>
      </c>
      <c r="K11" s="22"/>
    </row>
    <row r="12" spans="1:11" ht="26.25" x14ac:dyDescent="0.25">
      <c r="A12" s="12"/>
      <c r="B12" s="26" t="s">
        <v>934</v>
      </c>
      <c r="C12" s="14"/>
      <c r="D12" s="27">
        <v>1322363</v>
      </c>
      <c r="E12" s="14"/>
      <c r="F12" s="27">
        <v>1144343</v>
      </c>
      <c r="G12" s="14"/>
      <c r="H12" s="27">
        <v>1187857</v>
      </c>
      <c r="I12" s="14"/>
      <c r="J12" s="27">
        <v>196220</v>
      </c>
      <c r="K12" s="14"/>
    </row>
    <row r="13" spans="1:11" x14ac:dyDescent="0.25">
      <c r="A13" s="12"/>
      <c r="B13" s="63"/>
      <c r="C13" s="63"/>
      <c r="D13" s="63"/>
      <c r="E13" s="63"/>
      <c r="F13" s="63"/>
      <c r="G13" s="63"/>
      <c r="H13" s="63"/>
      <c r="I13" s="63"/>
      <c r="J13" s="63"/>
      <c r="K13" s="63"/>
    </row>
    <row r="14" spans="1:11" ht="15.75" thickBot="1" x14ac:dyDescent="0.3">
      <c r="A14" s="12"/>
      <c r="B14" s="14"/>
      <c r="C14" s="15"/>
      <c r="D14" s="35" t="s">
        <v>232</v>
      </c>
      <c r="E14" s="35"/>
      <c r="F14" s="35"/>
      <c r="G14" s="35"/>
      <c r="H14" s="35"/>
      <c r="I14" s="15"/>
    </row>
    <row r="15" spans="1:11" ht="15.75" thickBot="1" x14ac:dyDescent="0.3">
      <c r="A15" s="12"/>
      <c r="B15" s="14"/>
      <c r="C15" s="15"/>
      <c r="D15" s="17">
        <v>2012</v>
      </c>
      <c r="E15" s="15"/>
      <c r="F15" s="43">
        <v>2013</v>
      </c>
      <c r="G15" s="43"/>
      <c r="H15" s="43"/>
      <c r="I15" s="15"/>
    </row>
    <row r="16" spans="1:11" ht="15.75" thickBot="1" x14ac:dyDescent="0.3">
      <c r="A16" s="12"/>
      <c r="B16" s="14"/>
      <c r="C16" s="15"/>
      <c r="D16" s="17" t="s">
        <v>237</v>
      </c>
      <c r="E16" s="15"/>
      <c r="F16" s="17" t="s">
        <v>237</v>
      </c>
      <c r="G16" s="15"/>
      <c r="H16" s="17" t="s">
        <v>238</v>
      </c>
      <c r="I16" s="15"/>
    </row>
    <row r="17" spans="1:11" x14ac:dyDescent="0.25">
      <c r="A17" s="12"/>
      <c r="B17" s="19"/>
      <c r="C17" s="14"/>
      <c r="D17" s="20"/>
      <c r="E17" s="14"/>
      <c r="F17" s="20"/>
      <c r="G17" s="14"/>
      <c r="H17" s="20"/>
      <c r="I17" s="14"/>
    </row>
    <row r="18" spans="1:11" ht="26.25" x14ac:dyDescent="0.25">
      <c r="A18" s="12"/>
      <c r="B18" s="21" t="s">
        <v>935</v>
      </c>
      <c r="C18" s="22"/>
      <c r="D18" s="23">
        <v>284515</v>
      </c>
      <c r="E18" s="22"/>
      <c r="F18" s="23">
        <v>448830</v>
      </c>
      <c r="G18" s="22"/>
      <c r="H18" s="23">
        <v>74141</v>
      </c>
      <c r="I18" s="22"/>
    </row>
    <row r="19" spans="1:11" ht="26.25" x14ac:dyDescent="0.25">
      <c r="A19" s="12"/>
      <c r="B19" s="26" t="s">
        <v>936</v>
      </c>
      <c r="C19" s="14"/>
      <c r="D19" s="27">
        <v>183269</v>
      </c>
      <c r="E19" s="14"/>
      <c r="F19" s="27">
        <v>157362</v>
      </c>
      <c r="G19" s="14"/>
      <c r="H19" s="27">
        <v>25994</v>
      </c>
      <c r="I19" s="14"/>
    </row>
    <row r="20" spans="1:11" ht="27" thickBot="1" x14ac:dyDescent="0.3">
      <c r="A20" s="12"/>
      <c r="B20" s="21" t="s">
        <v>937</v>
      </c>
      <c r="C20" s="22"/>
      <c r="D20" s="29">
        <v>226794</v>
      </c>
      <c r="E20" s="22"/>
      <c r="F20" s="29">
        <v>45759</v>
      </c>
      <c r="G20" s="22"/>
      <c r="H20" s="29">
        <v>7560</v>
      </c>
      <c r="I20" s="22"/>
    </row>
    <row r="21" spans="1:11" ht="15.75" thickBot="1" x14ac:dyDescent="0.3">
      <c r="A21" s="12"/>
      <c r="B21" s="42" t="s">
        <v>938</v>
      </c>
      <c r="C21" s="14"/>
      <c r="D21" s="32">
        <v>694578</v>
      </c>
      <c r="E21" s="14"/>
      <c r="F21" s="32">
        <v>651951</v>
      </c>
      <c r="G21" s="14"/>
      <c r="H21" s="32">
        <v>107695</v>
      </c>
      <c r="I21" s="14"/>
    </row>
    <row r="22" spans="1:11" ht="15.75" thickTop="1" x14ac:dyDescent="0.25">
      <c r="A22" s="12"/>
      <c r="B22" s="94"/>
      <c r="C22" s="22"/>
      <c r="D22" s="44"/>
      <c r="E22" s="22"/>
      <c r="F22" s="44"/>
      <c r="G22" s="22"/>
      <c r="H22" s="44"/>
      <c r="I22" s="22"/>
    </row>
    <row r="23" spans="1:11" ht="28.5" thickBot="1" x14ac:dyDescent="0.3">
      <c r="A23" s="12"/>
      <c r="B23" s="31" t="s">
        <v>939</v>
      </c>
      <c r="C23" s="14"/>
      <c r="D23" s="33" t="s">
        <v>274</v>
      </c>
      <c r="E23" s="14"/>
      <c r="F23" s="78">
        <v>32000</v>
      </c>
      <c r="G23" s="14"/>
      <c r="H23" s="78">
        <v>5286</v>
      </c>
      <c r="I23" s="14"/>
    </row>
    <row r="24" spans="1:11" ht="15.75" thickTop="1" x14ac:dyDescent="0.25">
      <c r="A24" s="12"/>
      <c r="B24" s="94"/>
      <c r="C24" s="22"/>
      <c r="D24" s="44"/>
      <c r="E24" s="22"/>
      <c r="F24" s="44"/>
      <c r="G24" s="22"/>
      <c r="H24" s="44"/>
      <c r="I24" s="22"/>
    </row>
    <row r="25" spans="1:11" ht="39.75" thickBot="1" x14ac:dyDescent="0.3">
      <c r="A25" s="12"/>
      <c r="B25" s="26" t="s">
        <v>940</v>
      </c>
      <c r="C25" s="14"/>
      <c r="D25" s="48">
        <v>21249</v>
      </c>
      <c r="E25" s="14"/>
      <c r="F25" s="48">
        <v>26458</v>
      </c>
      <c r="G25" s="14"/>
      <c r="H25" s="48">
        <v>4371</v>
      </c>
      <c r="I25" s="14"/>
    </row>
    <row r="26" spans="1:11" ht="15.75" thickBot="1" x14ac:dyDescent="0.3">
      <c r="A26" s="12"/>
      <c r="B26" s="68" t="s">
        <v>941</v>
      </c>
      <c r="C26" s="22"/>
      <c r="D26" s="50">
        <v>21249</v>
      </c>
      <c r="E26" s="22"/>
      <c r="F26" s="50">
        <v>26458</v>
      </c>
      <c r="G26" s="22"/>
      <c r="H26" s="50">
        <v>4371</v>
      </c>
      <c r="I26" s="22"/>
    </row>
    <row r="27" spans="1:11" ht="15.75" thickTop="1" x14ac:dyDescent="0.25">
      <c r="A27" s="12"/>
      <c r="B27" s="19"/>
      <c r="C27" s="14"/>
      <c r="D27" s="20"/>
      <c r="E27" s="14"/>
      <c r="F27" s="20"/>
      <c r="G27" s="14"/>
      <c r="H27" s="20"/>
      <c r="I27" s="14"/>
    </row>
    <row r="28" spans="1:11" ht="15.75" thickBot="1" x14ac:dyDescent="0.3">
      <c r="A28" s="12"/>
      <c r="B28" s="21" t="s">
        <v>942</v>
      </c>
      <c r="C28" s="22"/>
      <c r="D28" s="30" t="s">
        <v>943</v>
      </c>
      <c r="E28" s="25" t="s">
        <v>390</v>
      </c>
      <c r="F28" s="30" t="s">
        <v>944</v>
      </c>
      <c r="G28" s="25" t="s">
        <v>390</v>
      </c>
      <c r="H28" s="30" t="s">
        <v>945</v>
      </c>
      <c r="I28" s="25" t="s">
        <v>390</v>
      </c>
    </row>
    <row r="29" spans="1:11" ht="15.75" thickBot="1" x14ac:dyDescent="0.3">
      <c r="A29" s="12"/>
      <c r="B29" s="42" t="s">
        <v>946</v>
      </c>
      <c r="C29" s="14"/>
      <c r="D29" s="33" t="s">
        <v>943</v>
      </c>
      <c r="E29" s="34" t="s">
        <v>390</v>
      </c>
      <c r="F29" s="33" t="s">
        <v>944</v>
      </c>
      <c r="G29" s="34" t="s">
        <v>390</v>
      </c>
      <c r="H29" s="33" t="s">
        <v>945</v>
      </c>
      <c r="I29" s="34" t="s">
        <v>390</v>
      </c>
    </row>
    <row r="30" spans="1:11" ht="15.75" thickTop="1" x14ac:dyDescent="0.25">
      <c r="A30" s="12"/>
      <c r="B30" s="63"/>
      <c r="C30" s="63"/>
      <c r="D30" s="63"/>
      <c r="E30" s="63"/>
      <c r="F30" s="63"/>
      <c r="G30" s="63"/>
      <c r="H30" s="63"/>
      <c r="I30" s="63"/>
      <c r="J30" s="63"/>
      <c r="K30" s="63"/>
    </row>
    <row r="31" spans="1:11" x14ac:dyDescent="0.25">
      <c r="A31" s="12"/>
      <c r="B31" s="63" t="s">
        <v>947</v>
      </c>
      <c r="C31" s="63"/>
      <c r="D31" s="63"/>
      <c r="E31" s="63"/>
      <c r="F31" s="63"/>
      <c r="G31" s="63"/>
      <c r="H31" s="63"/>
      <c r="I31" s="63"/>
      <c r="J31" s="63"/>
      <c r="K31" s="63"/>
    </row>
    <row r="32" spans="1:11" x14ac:dyDescent="0.25">
      <c r="A32" s="12"/>
      <c r="B32" s="63"/>
      <c r="C32" s="63"/>
      <c r="D32" s="63"/>
      <c r="E32" s="63"/>
      <c r="F32" s="63"/>
      <c r="G32" s="63"/>
      <c r="H32" s="63"/>
      <c r="I32" s="63"/>
      <c r="J32" s="63"/>
      <c r="K32" s="63"/>
    </row>
    <row r="33" spans="1:11" ht="51" customHeight="1" x14ac:dyDescent="0.25">
      <c r="A33" s="12"/>
      <c r="B33" s="60" t="s">
        <v>948</v>
      </c>
      <c r="C33" s="60"/>
      <c r="D33" s="60"/>
      <c r="E33" s="60"/>
      <c r="F33" s="60"/>
      <c r="G33" s="60"/>
      <c r="H33" s="60"/>
      <c r="I33" s="60"/>
      <c r="J33" s="60"/>
      <c r="K33" s="60"/>
    </row>
    <row r="34" spans="1:11" x14ac:dyDescent="0.25">
      <c r="A34" s="12"/>
      <c r="B34" s="60"/>
      <c r="C34" s="60"/>
      <c r="D34" s="60"/>
      <c r="E34" s="60"/>
      <c r="F34" s="60"/>
      <c r="G34" s="60"/>
      <c r="H34" s="60"/>
      <c r="I34" s="60"/>
      <c r="J34" s="60"/>
      <c r="K34" s="60"/>
    </row>
    <row r="35" spans="1:11" ht="51" customHeight="1" x14ac:dyDescent="0.25">
      <c r="A35" s="12"/>
      <c r="B35" s="60" t="s">
        <v>949</v>
      </c>
      <c r="C35" s="60"/>
      <c r="D35" s="60"/>
      <c r="E35" s="60"/>
      <c r="F35" s="60"/>
      <c r="G35" s="60"/>
      <c r="H35" s="60"/>
      <c r="I35" s="60"/>
      <c r="J35" s="60"/>
      <c r="K35" s="60"/>
    </row>
    <row r="36" spans="1:11" x14ac:dyDescent="0.25">
      <c r="A36" s="12"/>
      <c r="B36" s="60"/>
      <c r="C36" s="60"/>
      <c r="D36" s="60"/>
      <c r="E36" s="60"/>
      <c r="F36" s="60"/>
      <c r="G36" s="60"/>
      <c r="H36" s="60"/>
      <c r="I36" s="60"/>
      <c r="J36" s="60"/>
      <c r="K36" s="60"/>
    </row>
    <row r="37" spans="1:11" ht="38.25" customHeight="1" x14ac:dyDescent="0.25">
      <c r="A37" s="12"/>
      <c r="B37" s="60" t="s">
        <v>950</v>
      </c>
      <c r="C37" s="60"/>
      <c r="D37" s="60"/>
      <c r="E37" s="60"/>
      <c r="F37" s="60"/>
      <c r="G37" s="60"/>
      <c r="H37" s="60"/>
      <c r="I37" s="60"/>
      <c r="J37" s="60"/>
      <c r="K37" s="60"/>
    </row>
    <row r="38" spans="1:11" x14ac:dyDescent="0.25">
      <c r="A38" s="12"/>
      <c r="B38" s="60"/>
      <c r="C38" s="60"/>
      <c r="D38" s="60"/>
      <c r="E38" s="60"/>
      <c r="F38" s="60"/>
      <c r="G38" s="60"/>
      <c r="H38" s="60"/>
      <c r="I38" s="60"/>
      <c r="J38" s="60"/>
      <c r="K38" s="60"/>
    </row>
    <row r="39" spans="1:11" ht="38.25" customHeight="1" x14ac:dyDescent="0.25">
      <c r="A39" s="12"/>
      <c r="B39" s="60" t="s">
        <v>951</v>
      </c>
      <c r="C39" s="60"/>
      <c r="D39" s="60"/>
      <c r="E39" s="60"/>
      <c r="F39" s="60"/>
      <c r="G39" s="60"/>
      <c r="H39" s="60"/>
      <c r="I39" s="60"/>
      <c r="J39" s="60"/>
      <c r="K39" s="60"/>
    </row>
    <row r="40" spans="1:11" x14ac:dyDescent="0.25">
      <c r="A40" s="12"/>
      <c r="B40" s="60"/>
      <c r="C40" s="60"/>
      <c r="D40" s="60"/>
      <c r="E40" s="60"/>
      <c r="F40" s="60"/>
      <c r="G40" s="60"/>
      <c r="H40" s="60"/>
      <c r="I40" s="60"/>
      <c r="J40" s="60"/>
      <c r="K40" s="60"/>
    </row>
    <row r="41" spans="1:11" ht="51" customHeight="1" x14ac:dyDescent="0.25">
      <c r="A41" s="12"/>
      <c r="B41" s="60" t="s">
        <v>952</v>
      </c>
      <c r="C41" s="60"/>
      <c r="D41" s="60"/>
      <c r="E41" s="60"/>
      <c r="F41" s="60"/>
      <c r="G41" s="60"/>
      <c r="H41" s="60"/>
      <c r="I41" s="60"/>
      <c r="J41" s="60"/>
      <c r="K41" s="60"/>
    </row>
    <row r="42" spans="1:11" x14ac:dyDescent="0.25">
      <c r="A42" s="12"/>
      <c r="B42" s="60"/>
      <c r="C42" s="60"/>
      <c r="D42" s="60"/>
      <c r="E42" s="60"/>
      <c r="F42" s="60"/>
      <c r="G42" s="60"/>
      <c r="H42" s="60"/>
      <c r="I42" s="60"/>
      <c r="J42" s="60"/>
      <c r="K42" s="60"/>
    </row>
    <row r="43" spans="1:11" x14ac:dyDescent="0.25">
      <c r="A43" s="12"/>
      <c r="B43" s="60" t="s">
        <v>953</v>
      </c>
      <c r="C43" s="60"/>
      <c r="D43" s="60"/>
      <c r="E43" s="60"/>
      <c r="F43" s="60"/>
      <c r="G43" s="60"/>
      <c r="H43" s="60"/>
      <c r="I43" s="60"/>
      <c r="J43" s="60"/>
      <c r="K43" s="60"/>
    </row>
  </sheetData>
  <mergeCells count="27">
    <mergeCell ref="B39:K39"/>
    <mergeCell ref="B40:K40"/>
    <mergeCell ref="B41:K41"/>
    <mergeCell ref="B42:K42"/>
    <mergeCell ref="B43:K43"/>
    <mergeCell ref="B33:K33"/>
    <mergeCell ref="B34:K34"/>
    <mergeCell ref="B35:K35"/>
    <mergeCell ref="B36:K36"/>
    <mergeCell ref="B37:K37"/>
    <mergeCell ref="B38:K38"/>
    <mergeCell ref="B5:K5"/>
    <mergeCell ref="B6:K6"/>
    <mergeCell ref="B13:K13"/>
    <mergeCell ref="B30:K30"/>
    <mergeCell ref="B31:K31"/>
    <mergeCell ref="B32:K32"/>
    <mergeCell ref="D7:J7"/>
    <mergeCell ref="H8:J8"/>
    <mergeCell ref="D14:H14"/>
    <mergeCell ref="F15:H15"/>
    <mergeCell ref="A1:A2"/>
    <mergeCell ref="B1:K1"/>
    <mergeCell ref="B2:K2"/>
    <mergeCell ref="B3:K3"/>
    <mergeCell ref="A4:A43"/>
    <mergeCell ref="B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1.42578125" bestFit="1" customWidth="1"/>
    <col min="4" max="4" width="9.85546875" bestFit="1" customWidth="1"/>
    <col min="6" max="6" width="8.85546875" bestFit="1" customWidth="1"/>
  </cols>
  <sheetData>
    <row r="1" spans="1:7" ht="15" customHeight="1" x14ac:dyDescent="0.25">
      <c r="A1" s="7" t="s">
        <v>1176</v>
      </c>
      <c r="B1" s="7" t="s">
        <v>1</v>
      </c>
      <c r="C1" s="7"/>
      <c r="D1" s="7"/>
      <c r="E1" s="7"/>
      <c r="F1" s="7"/>
      <c r="G1" s="7"/>
    </row>
    <row r="2" spans="1:7" ht="15" customHeight="1" x14ac:dyDescent="0.25">
      <c r="A2" s="7"/>
      <c r="B2" s="7" t="s">
        <v>2</v>
      </c>
      <c r="C2" s="7"/>
      <c r="D2" s="7"/>
      <c r="E2" s="7"/>
      <c r="F2" s="7"/>
      <c r="G2" s="7"/>
    </row>
    <row r="3" spans="1:7" ht="15" customHeight="1" x14ac:dyDescent="0.25">
      <c r="A3" s="3" t="s">
        <v>954</v>
      </c>
      <c r="B3" s="58" t="s">
        <v>3</v>
      </c>
      <c r="C3" s="58"/>
      <c r="D3" s="58"/>
      <c r="E3" s="58"/>
      <c r="F3" s="58"/>
      <c r="G3" s="58"/>
    </row>
    <row r="4" spans="1:7" ht="15" customHeight="1" x14ac:dyDescent="0.25">
      <c r="A4" s="12" t="s">
        <v>1177</v>
      </c>
      <c r="B4" s="58" t="s">
        <v>3</v>
      </c>
      <c r="C4" s="58"/>
      <c r="D4" s="58"/>
      <c r="E4" s="58"/>
      <c r="F4" s="58"/>
      <c r="G4" s="58"/>
    </row>
    <row r="5" spans="1:7" x14ac:dyDescent="0.25">
      <c r="A5" s="12"/>
      <c r="B5" s="60"/>
      <c r="C5" s="60"/>
      <c r="D5" s="60"/>
      <c r="E5" s="60"/>
      <c r="F5" s="60"/>
      <c r="G5" s="60"/>
    </row>
    <row r="6" spans="1:7" x14ac:dyDescent="0.25">
      <c r="A6" s="12"/>
      <c r="B6" s="63"/>
      <c r="C6" s="63"/>
      <c r="D6" s="63"/>
      <c r="E6" s="63"/>
      <c r="F6" s="63"/>
      <c r="G6" s="63"/>
    </row>
    <row r="7" spans="1:7" ht="15.75" thickBot="1" x14ac:dyDescent="0.3">
      <c r="A7" s="12"/>
      <c r="B7" s="81" t="s">
        <v>626</v>
      </c>
      <c r="C7" s="15"/>
      <c r="D7" s="17" t="s">
        <v>237</v>
      </c>
      <c r="E7" s="15"/>
      <c r="F7" s="17" t="s">
        <v>238</v>
      </c>
      <c r="G7" s="15"/>
    </row>
    <row r="8" spans="1:7" x14ac:dyDescent="0.25">
      <c r="A8" s="12"/>
      <c r="B8" s="21">
        <v>2014</v>
      </c>
      <c r="C8" s="22"/>
      <c r="D8" s="23">
        <v>2907305</v>
      </c>
      <c r="E8" s="22"/>
      <c r="F8" s="23">
        <v>480253</v>
      </c>
      <c r="G8" s="22"/>
    </row>
    <row r="9" spans="1:7" x14ac:dyDescent="0.25">
      <c r="A9" s="12"/>
      <c r="B9" s="26">
        <v>2015</v>
      </c>
      <c r="C9" s="14"/>
      <c r="D9" s="27">
        <v>2747669</v>
      </c>
      <c r="E9" s="14"/>
      <c r="F9" s="27">
        <v>453883</v>
      </c>
      <c r="G9" s="14"/>
    </row>
    <row r="10" spans="1:7" x14ac:dyDescent="0.25">
      <c r="A10" s="12"/>
      <c r="B10" s="21">
        <v>2016</v>
      </c>
      <c r="C10" s="22"/>
      <c r="D10" s="23">
        <v>2614709</v>
      </c>
      <c r="E10" s="22"/>
      <c r="F10" s="23">
        <v>431919</v>
      </c>
      <c r="G10" s="22"/>
    </row>
    <row r="11" spans="1:7" x14ac:dyDescent="0.25">
      <c r="A11" s="12"/>
      <c r="B11" s="26">
        <v>2017</v>
      </c>
      <c r="C11" s="14"/>
      <c r="D11" s="27">
        <v>2553336</v>
      </c>
      <c r="E11" s="14"/>
      <c r="F11" s="27">
        <v>421781</v>
      </c>
      <c r="G11" s="14"/>
    </row>
    <row r="12" spans="1:7" x14ac:dyDescent="0.25">
      <c r="A12" s="12"/>
      <c r="B12" s="21">
        <v>2018</v>
      </c>
      <c r="C12" s="22"/>
      <c r="D12" s="23">
        <v>2792683</v>
      </c>
      <c r="E12" s="22"/>
      <c r="F12" s="23">
        <v>461318</v>
      </c>
      <c r="G12" s="22"/>
    </row>
    <row r="13" spans="1:7" x14ac:dyDescent="0.25">
      <c r="A13" s="12"/>
      <c r="B13" s="26" t="s">
        <v>627</v>
      </c>
      <c r="C13" s="14"/>
      <c r="D13" s="27">
        <v>2591183</v>
      </c>
      <c r="E13" s="14"/>
      <c r="F13" s="27">
        <v>428033</v>
      </c>
      <c r="G13" s="14"/>
    </row>
    <row r="14" spans="1:7" x14ac:dyDescent="0.25">
      <c r="A14" s="12"/>
      <c r="B14" s="49" t="s">
        <v>125</v>
      </c>
      <c r="C14" s="22"/>
      <c r="D14" s="91">
        <v>16206885</v>
      </c>
      <c r="E14" s="22"/>
      <c r="F14" s="91">
        <v>2677187</v>
      </c>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0.5703125" bestFit="1" customWidth="1"/>
    <col min="4" max="4" width="11" bestFit="1" customWidth="1"/>
    <col min="6" max="6" width="12" bestFit="1" customWidth="1"/>
    <col min="8" max="8" width="10.7109375" bestFit="1" customWidth="1"/>
    <col min="9" max="9" width="1.5703125" bestFit="1" customWidth="1"/>
    <col min="10" max="10" width="9.85546875" bestFit="1" customWidth="1"/>
    <col min="11" max="11" width="1.5703125" bestFit="1" customWidth="1"/>
    <col min="12" max="12" width="6.42578125" bestFit="1" customWidth="1"/>
    <col min="14" max="14" width="6.42578125" bestFit="1" customWidth="1"/>
  </cols>
  <sheetData>
    <row r="1" spans="1:15" ht="15" customHeight="1" x14ac:dyDescent="0.25">
      <c r="A1" s="7" t="s">
        <v>1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1</v>
      </c>
      <c r="B3" s="58" t="s">
        <v>3</v>
      </c>
      <c r="C3" s="58"/>
      <c r="D3" s="58"/>
      <c r="E3" s="58"/>
      <c r="F3" s="58"/>
      <c r="G3" s="58"/>
      <c r="H3" s="58"/>
      <c r="I3" s="58"/>
      <c r="J3" s="58"/>
      <c r="K3" s="58"/>
      <c r="L3" s="58"/>
      <c r="M3" s="58"/>
      <c r="N3" s="58"/>
      <c r="O3" s="58"/>
    </row>
    <row r="4" spans="1:15" ht="15" customHeight="1" x14ac:dyDescent="0.25">
      <c r="A4" s="12" t="s">
        <v>1179</v>
      </c>
      <c r="B4" s="58" t="s">
        <v>3</v>
      </c>
      <c r="C4" s="58"/>
      <c r="D4" s="58"/>
      <c r="E4" s="58"/>
      <c r="F4" s="58"/>
      <c r="G4" s="58"/>
      <c r="H4" s="58"/>
      <c r="I4" s="58"/>
      <c r="J4" s="58"/>
      <c r="K4" s="58"/>
      <c r="L4" s="58"/>
      <c r="M4" s="58"/>
      <c r="N4" s="58"/>
      <c r="O4" s="58"/>
    </row>
    <row r="5" spans="1:15" x14ac:dyDescent="0.25">
      <c r="A5" s="12"/>
      <c r="B5" s="60"/>
      <c r="C5" s="60"/>
      <c r="D5" s="60"/>
      <c r="E5" s="60"/>
      <c r="F5" s="60"/>
      <c r="G5" s="60"/>
      <c r="H5" s="60"/>
      <c r="I5" s="60"/>
      <c r="J5" s="60"/>
      <c r="K5" s="60"/>
      <c r="L5" s="60"/>
      <c r="M5" s="60"/>
      <c r="N5" s="60"/>
      <c r="O5" s="60"/>
    </row>
    <row r="6" spans="1:15" x14ac:dyDescent="0.25">
      <c r="A6" s="12"/>
      <c r="B6" s="60"/>
      <c r="C6" s="60"/>
      <c r="D6" s="60"/>
      <c r="E6" s="60"/>
      <c r="F6" s="60"/>
      <c r="G6" s="60"/>
      <c r="H6" s="60"/>
      <c r="I6" s="60"/>
      <c r="J6" s="60"/>
      <c r="K6" s="60"/>
      <c r="L6" s="60"/>
      <c r="M6" s="60"/>
      <c r="N6" s="60"/>
      <c r="O6" s="60"/>
    </row>
    <row r="7" spans="1:15" ht="15.75" thickBot="1" x14ac:dyDescent="0.3">
      <c r="A7" s="12"/>
      <c r="B7" s="14"/>
      <c r="C7" s="15"/>
      <c r="D7" s="35" t="s">
        <v>259</v>
      </c>
      <c r="E7" s="35"/>
      <c r="F7" s="35"/>
      <c r="G7" s="35"/>
      <c r="H7" s="35"/>
      <c r="I7" s="35"/>
      <c r="J7" s="35"/>
      <c r="K7" s="35"/>
      <c r="L7" s="35"/>
      <c r="M7" s="35"/>
      <c r="N7" s="35"/>
      <c r="O7" s="15"/>
    </row>
    <row r="8" spans="1:15" x14ac:dyDescent="0.25">
      <c r="A8" s="12"/>
      <c r="B8" s="36"/>
      <c r="C8" s="37"/>
      <c r="D8" s="16" t="s">
        <v>868</v>
      </c>
      <c r="E8" s="38"/>
      <c r="F8" s="16" t="s">
        <v>972</v>
      </c>
      <c r="G8" s="38"/>
      <c r="H8" s="16" t="s">
        <v>974</v>
      </c>
      <c r="I8" s="38"/>
      <c r="J8" s="40" t="s">
        <v>975</v>
      </c>
      <c r="K8" s="38"/>
      <c r="L8" s="40" t="s">
        <v>976</v>
      </c>
      <c r="M8" s="40"/>
      <c r="N8" s="40"/>
      <c r="O8" s="37"/>
    </row>
    <row r="9" spans="1:15" x14ac:dyDescent="0.25">
      <c r="A9" s="12"/>
      <c r="B9" s="36"/>
      <c r="C9" s="37"/>
      <c r="D9" s="16" t="s">
        <v>969</v>
      </c>
      <c r="E9" s="37"/>
      <c r="F9" s="16" t="s">
        <v>973</v>
      </c>
      <c r="G9" s="37"/>
      <c r="H9" s="16" t="s">
        <v>970</v>
      </c>
      <c r="I9" s="37"/>
      <c r="J9" s="39"/>
      <c r="K9" s="37"/>
      <c r="L9" s="39"/>
      <c r="M9" s="39"/>
      <c r="N9" s="39"/>
      <c r="O9" s="37"/>
    </row>
    <row r="10" spans="1:15" x14ac:dyDescent="0.25">
      <c r="A10" s="12"/>
      <c r="B10" s="36"/>
      <c r="C10" s="37"/>
      <c r="D10" s="16" t="s">
        <v>970</v>
      </c>
      <c r="E10" s="37"/>
      <c r="F10" s="4"/>
      <c r="G10" s="37"/>
      <c r="H10" s="4"/>
      <c r="I10" s="37"/>
      <c r="J10" s="39"/>
      <c r="K10" s="37"/>
      <c r="L10" s="39"/>
      <c r="M10" s="39"/>
      <c r="N10" s="39"/>
      <c r="O10" s="37"/>
    </row>
    <row r="11" spans="1:15" ht="15.75" thickBot="1" x14ac:dyDescent="0.3">
      <c r="A11" s="12"/>
      <c r="B11" s="36"/>
      <c r="C11" s="37"/>
      <c r="D11" s="17" t="s">
        <v>971</v>
      </c>
      <c r="E11" s="37"/>
      <c r="F11" s="80"/>
      <c r="G11" s="37"/>
      <c r="H11" s="80"/>
      <c r="I11" s="37"/>
      <c r="J11" s="35"/>
      <c r="K11" s="37"/>
      <c r="L11" s="35"/>
      <c r="M11" s="35"/>
      <c r="N11" s="35"/>
      <c r="O11" s="37"/>
    </row>
    <row r="12" spans="1:15" ht="15.75" thickBot="1" x14ac:dyDescent="0.3">
      <c r="A12" s="12"/>
      <c r="B12" s="14"/>
      <c r="C12" s="15"/>
      <c r="D12" s="17" t="s">
        <v>977</v>
      </c>
      <c r="E12" s="15"/>
      <c r="F12" s="17" t="s">
        <v>237</v>
      </c>
      <c r="G12" s="15"/>
      <c r="H12" s="17" t="s">
        <v>237</v>
      </c>
      <c r="I12" s="15"/>
      <c r="J12" s="17" t="s">
        <v>237</v>
      </c>
      <c r="K12" s="15"/>
      <c r="L12" s="17" t="s">
        <v>237</v>
      </c>
      <c r="M12" s="15"/>
      <c r="N12" s="17" t="s">
        <v>238</v>
      </c>
      <c r="O12" s="15"/>
    </row>
    <row r="13" spans="1:15" x14ac:dyDescent="0.25">
      <c r="A13" s="12"/>
      <c r="B13" s="19"/>
      <c r="C13" s="14"/>
      <c r="D13" s="20"/>
      <c r="E13" s="14"/>
      <c r="F13" s="20"/>
      <c r="G13" s="14"/>
      <c r="H13" s="20"/>
      <c r="I13" s="14"/>
      <c r="J13" s="20"/>
      <c r="K13" s="14"/>
      <c r="L13" s="20"/>
      <c r="M13" s="14"/>
      <c r="N13" s="20"/>
      <c r="O13" s="14"/>
    </row>
    <row r="14" spans="1:15" x14ac:dyDescent="0.25">
      <c r="A14" s="12"/>
      <c r="B14" s="21" t="s">
        <v>978</v>
      </c>
      <c r="C14" s="22"/>
      <c r="D14" s="112" t="s">
        <v>979</v>
      </c>
      <c r="E14" s="22"/>
      <c r="F14" s="23">
        <v>57672</v>
      </c>
      <c r="G14" s="22"/>
      <c r="H14" s="24" t="s">
        <v>274</v>
      </c>
      <c r="I14" s="22"/>
      <c r="J14" s="24" t="s">
        <v>274</v>
      </c>
      <c r="K14" s="22"/>
      <c r="L14" s="23">
        <v>57672</v>
      </c>
      <c r="M14" s="22"/>
      <c r="N14" s="23">
        <v>9257</v>
      </c>
      <c r="O14" s="22"/>
    </row>
    <row r="15" spans="1:15" x14ac:dyDescent="0.25">
      <c r="A15" s="12"/>
      <c r="B15" s="26" t="s">
        <v>980</v>
      </c>
      <c r="C15" s="14"/>
      <c r="D15" s="55">
        <v>5.7</v>
      </c>
      <c r="E15" s="14"/>
      <c r="F15" s="27">
        <v>209084</v>
      </c>
      <c r="G15" s="14"/>
      <c r="H15" s="28" t="s">
        <v>981</v>
      </c>
      <c r="I15" s="13" t="s">
        <v>390</v>
      </c>
      <c r="J15" s="28" t="s">
        <v>274</v>
      </c>
      <c r="K15" s="14"/>
      <c r="L15" s="27">
        <v>1550</v>
      </c>
      <c r="M15" s="14"/>
      <c r="N15" s="28">
        <v>249</v>
      </c>
      <c r="O15" s="14"/>
    </row>
    <row r="16" spans="1:15" x14ac:dyDescent="0.25">
      <c r="A16" s="12"/>
      <c r="B16" s="21" t="s">
        <v>982</v>
      </c>
      <c r="C16" s="22"/>
      <c r="D16" s="112">
        <v>5.8</v>
      </c>
      <c r="E16" s="22"/>
      <c r="F16" s="23">
        <v>66671</v>
      </c>
      <c r="G16" s="22"/>
      <c r="H16" s="24" t="s">
        <v>983</v>
      </c>
      <c r="I16" s="25" t="s">
        <v>390</v>
      </c>
      <c r="J16" s="24" t="s">
        <v>274</v>
      </c>
      <c r="K16" s="22"/>
      <c r="L16" s="23">
        <v>3590</v>
      </c>
      <c r="M16" s="22"/>
      <c r="N16" s="24">
        <v>576</v>
      </c>
      <c r="O16" s="22"/>
    </row>
    <row r="17" spans="1:15" x14ac:dyDescent="0.25">
      <c r="A17" s="12"/>
      <c r="B17" s="26" t="s">
        <v>338</v>
      </c>
      <c r="C17" s="14"/>
      <c r="D17" s="55">
        <v>1.3</v>
      </c>
      <c r="E17" s="14"/>
      <c r="F17" s="27">
        <v>23274</v>
      </c>
      <c r="G17" s="14"/>
      <c r="H17" s="28" t="s">
        <v>984</v>
      </c>
      <c r="I17" s="13" t="s">
        <v>390</v>
      </c>
      <c r="J17" s="28" t="s">
        <v>274</v>
      </c>
      <c r="K17" s="14"/>
      <c r="L17" s="28" t="s">
        <v>274</v>
      </c>
      <c r="M17" s="14"/>
      <c r="N17" s="28" t="s">
        <v>274</v>
      </c>
      <c r="O17" s="14"/>
    </row>
    <row r="18" spans="1:15" x14ac:dyDescent="0.25">
      <c r="A18" s="12"/>
      <c r="B18" s="21" t="s">
        <v>985</v>
      </c>
      <c r="C18" s="22"/>
      <c r="D18" s="112">
        <v>0.5</v>
      </c>
      <c r="E18" s="22"/>
      <c r="F18" s="23">
        <v>4303</v>
      </c>
      <c r="G18" s="22"/>
      <c r="H18" s="24" t="s">
        <v>986</v>
      </c>
      <c r="I18" s="25" t="s">
        <v>390</v>
      </c>
      <c r="J18" s="24" t="s">
        <v>274</v>
      </c>
      <c r="K18" s="22"/>
      <c r="L18" s="24" t="s">
        <v>274</v>
      </c>
      <c r="M18" s="22"/>
      <c r="N18" s="24" t="s">
        <v>274</v>
      </c>
      <c r="O18" s="22"/>
    </row>
    <row r="19" spans="1:15" ht="15.75" thickBot="1" x14ac:dyDescent="0.3">
      <c r="A19" s="12"/>
      <c r="B19" s="26" t="s">
        <v>987</v>
      </c>
      <c r="C19" s="14"/>
      <c r="D19" s="55">
        <v>9</v>
      </c>
      <c r="E19" s="14"/>
      <c r="F19" s="48">
        <v>137820</v>
      </c>
      <c r="G19" s="14"/>
      <c r="H19" s="47" t="s">
        <v>988</v>
      </c>
      <c r="I19" s="13" t="s">
        <v>390</v>
      </c>
      <c r="J19" s="47" t="s">
        <v>989</v>
      </c>
      <c r="K19" s="13" t="s">
        <v>390</v>
      </c>
      <c r="L19" s="47" t="s">
        <v>274</v>
      </c>
      <c r="M19" s="14"/>
      <c r="N19" s="47" t="s">
        <v>274</v>
      </c>
      <c r="O19" s="14"/>
    </row>
    <row r="20" spans="1:15" ht="15.75" thickBot="1" x14ac:dyDescent="0.3">
      <c r="A20" s="12"/>
      <c r="B20" s="49" t="s">
        <v>125</v>
      </c>
      <c r="C20" s="22"/>
      <c r="D20" s="44"/>
      <c r="E20" s="22"/>
      <c r="F20" s="50">
        <v>498824</v>
      </c>
      <c r="G20" s="22"/>
      <c r="H20" s="69" t="s">
        <v>990</v>
      </c>
      <c r="I20" s="70" t="s">
        <v>390</v>
      </c>
      <c r="J20" s="69" t="s">
        <v>989</v>
      </c>
      <c r="K20" s="70" t="s">
        <v>390</v>
      </c>
      <c r="L20" s="50">
        <v>62812</v>
      </c>
      <c r="M20" s="22"/>
      <c r="N20" s="50">
        <v>10082</v>
      </c>
      <c r="O20" s="22"/>
    </row>
    <row r="21" spans="1:15" ht="15.75" thickTop="1" x14ac:dyDescent="0.25">
      <c r="A21" s="12"/>
      <c r="B21" s="60"/>
      <c r="C21" s="60"/>
      <c r="D21" s="60"/>
      <c r="E21" s="60"/>
      <c r="F21" s="60"/>
      <c r="G21" s="60"/>
      <c r="H21" s="60"/>
      <c r="I21" s="60"/>
      <c r="J21" s="60"/>
      <c r="K21" s="60"/>
      <c r="L21" s="60"/>
      <c r="M21" s="60"/>
      <c r="N21" s="60"/>
      <c r="O21" s="60"/>
    </row>
    <row r="22" spans="1:15" ht="15.75" thickBot="1" x14ac:dyDescent="0.3">
      <c r="A22" s="12"/>
      <c r="B22" s="14"/>
      <c r="C22" s="15"/>
      <c r="D22" s="35" t="s">
        <v>236</v>
      </c>
      <c r="E22" s="35"/>
      <c r="F22" s="35"/>
      <c r="G22" s="35"/>
      <c r="H22" s="35"/>
      <c r="I22" s="35"/>
      <c r="J22" s="35"/>
      <c r="K22" s="35"/>
      <c r="L22" s="35"/>
      <c r="M22" s="35"/>
      <c r="N22" s="35"/>
      <c r="O22" s="15"/>
    </row>
    <row r="23" spans="1:15" x14ac:dyDescent="0.25">
      <c r="A23" s="12"/>
      <c r="B23" s="36"/>
      <c r="C23" s="37"/>
      <c r="D23" s="16" t="s">
        <v>868</v>
      </c>
      <c r="E23" s="38"/>
      <c r="F23" s="16" t="s">
        <v>972</v>
      </c>
      <c r="G23" s="38"/>
      <c r="H23" s="16" t="s">
        <v>974</v>
      </c>
      <c r="I23" s="38"/>
      <c r="J23" s="40" t="s">
        <v>975</v>
      </c>
      <c r="K23" s="38"/>
      <c r="L23" s="40" t="s">
        <v>976</v>
      </c>
      <c r="M23" s="40"/>
      <c r="N23" s="40"/>
      <c r="O23" s="37"/>
    </row>
    <row r="24" spans="1:15" x14ac:dyDescent="0.25">
      <c r="A24" s="12"/>
      <c r="B24" s="36"/>
      <c r="C24" s="37"/>
      <c r="D24" s="16" t="s">
        <v>969</v>
      </c>
      <c r="E24" s="37"/>
      <c r="F24" s="16" t="s">
        <v>973</v>
      </c>
      <c r="G24" s="37"/>
      <c r="H24" s="16" t="s">
        <v>970</v>
      </c>
      <c r="I24" s="37"/>
      <c r="J24" s="39"/>
      <c r="K24" s="37"/>
      <c r="L24" s="39"/>
      <c r="M24" s="39"/>
      <c r="N24" s="39"/>
      <c r="O24" s="37"/>
    </row>
    <row r="25" spans="1:15" x14ac:dyDescent="0.25">
      <c r="A25" s="12"/>
      <c r="B25" s="36"/>
      <c r="C25" s="37"/>
      <c r="D25" s="16" t="s">
        <v>970</v>
      </c>
      <c r="E25" s="37"/>
      <c r="F25" s="4"/>
      <c r="G25" s="37"/>
      <c r="H25" s="4"/>
      <c r="I25" s="37"/>
      <c r="J25" s="39"/>
      <c r="K25" s="37"/>
      <c r="L25" s="39"/>
      <c r="M25" s="39"/>
      <c r="N25" s="39"/>
      <c r="O25" s="37"/>
    </row>
    <row r="26" spans="1:15" ht="15.75" thickBot="1" x14ac:dyDescent="0.3">
      <c r="A26" s="12"/>
      <c r="B26" s="36"/>
      <c r="C26" s="37"/>
      <c r="D26" s="17" t="s">
        <v>971</v>
      </c>
      <c r="E26" s="37"/>
      <c r="F26" s="80"/>
      <c r="G26" s="37"/>
      <c r="H26" s="80"/>
      <c r="I26" s="37"/>
      <c r="J26" s="35"/>
      <c r="K26" s="37"/>
      <c r="L26" s="35"/>
      <c r="M26" s="35"/>
      <c r="N26" s="35"/>
      <c r="O26" s="37"/>
    </row>
    <row r="27" spans="1:15" ht="15.75" thickBot="1" x14ac:dyDescent="0.3">
      <c r="A27" s="12"/>
      <c r="B27" s="14"/>
      <c r="C27" s="15"/>
      <c r="D27" s="17" t="s">
        <v>977</v>
      </c>
      <c r="E27" s="15"/>
      <c r="F27" s="17" t="s">
        <v>237</v>
      </c>
      <c r="G27" s="15"/>
      <c r="H27" s="17" t="s">
        <v>237</v>
      </c>
      <c r="I27" s="15"/>
      <c r="J27" s="17" t="s">
        <v>237</v>
      </c>
      <c r="K27" s="15"/>
      <c r="L27" s="17" t="s">
        <v>237</v>
      </c>
      <c r="M27" s="15"/>
      <c r="N27" s="17" t="s">
        <v>238</v>
      </c>
      <c r="O27" s="15"/>
    </row>
    <row r="28" spans="1:15" x14ac:dyDescent="0.25">
      <c r="A28" s="12"/>
      <c r="B28" s="19"/>
      <c r="C28" s="14"/>
      <c r="D28" s="20"/>
      <c r="E28" s="14"/>
      <c r="F28" s="20"/>
      <c r="G28" s="14"/>
      <c r="H28" s="20"/>
      <c r="I28" s="14"/>
      <c r="J28" s="20"/>
      <c r="K28" s="14"/>
      <c r="L28" s="20"/>
      <c r="M28" s="14"/>
      <c r="N28" s="20"/>
      <c r="O28" s="14"/>
    </row>
    <row r="29" spans="1:15" x14ac:dyDescent="0.25">
      <c r="A29" s="12"/>
      <c r="B29" s="21" t="s">
        <v>978</v>
      </c>
      <c r="C29" s="22"/>
      <c r="D29" s="112" t="s">
        <v>979</v>
      </c>
      <c r="E29" s="22"/>
      <c r="F29" s="23">
        <v>57672</v>
      </c>
      <c r="G29" s="22"/>
      <c r="H29" s="24" t="s">
        <v>274</v>
      </c>
      <c r="I29" s="22"/>
      <c r="J29" s="24" t="s">
        <v>274</v>
      </c>
      <c r="K29" s="22"/>
      <c r="L29" s="23">
        <v>57672</v>
      </c>
      <c r="M29" s="22"/>
      <c r="N29" s="23">
        <v>9527</v>
      </c>
      <c r="O29" s="22"/>
    </row>
    <row r="30" spans="1:15" x14ac:dyDescent="0.25">
      <c r="A30" s="12"/>
      <c r="B30" s="26" t="s">
        <v>980</v>
      </c>
      <c r="C30" s="14"/>
      <c r="D30" s="55">
        <v>5.7</v>
      </c>
      <c r="E30" s="14"/>
      <c r="F30" s="27">
        <v>209084</v>
      </c>
      <c r="G30" s="14"/>
      <c r="H30" s="28" t="s">
        <v>991</v>
      </c>
      <c r="I30" s="13" t="s">
        <v>390</v>
      </c>
      <c r="J30" s="28" t="s">
        <v>274</v>
      </c>
      <c r="K30" s="14"/>
      <c r="L30" s="27">
        <v>1264</v>
      </c>
      <c r="M30" s="14"/>
      <c r="N30" s="28">
        <v>208</v>
      </c>
      <c r="O30" s="14"/>
    </row>
    <row r="31" spans="1:15" x14ac:dyDescent="0.25">
      <c r="A31" s="12"/>
      <c r="B31" s="21" t="s">
        <v>982</v>
      </c>
      <c r="C31" s="22"/>
      <c r="D31" s="112">
        <v>5.8</v>
      </c>
      <c r="E31" s="22"/>
      <c r="F31" s="23">
        <v>66671</v>
      </c>
      <c r="G31" s="22"/>
      <c r="H31" s="24" t="s">
        <v>992</v>
      </c>
      <c r="I31" s="25" t="s">
        <v>390</v>
      </c>
      <c r="J31" s="24" t="s">
        <v>274</v>
      </c>
      <c r="K31" s="22"/>
      <c r="L31" s="24" t="s">
        <v>274</v>
      </c>
      <c r="M31" s="22"/>
      <c r="N31" s="24" t="s">
        <v>274</v>
      </c>
      <c r="O31" s="22"/>
    </row>
    <row r="32" spans="1:15" x14ac:dyDescent="0.25">
      <c r="A32" s="12"/>
      <c r="B32" s="26" t="s">
        <v>338</v>
      </c>
      <c r="C32" s="14"/>
      <c r="D32" s="55">
        <v>1.3</v>
      </c>
      <c r="E32" s="14"/>
      <c r="F32" s="27">
        <v>23274</v>
      </c>
      <c r="G32" s="14"/>
      <c r="H32" s="28" t="s">
        <v>984</v>
      </c>
      <c r="I32" s="13" t="s">
        <v>390</v>
      </c>
      <c r="J32" s="28" t="s">
        <v>274</v>
      </c>
      <c r="K32" s="14"/>
      <c r="L32" s="28" t="s">
        <v>274</v>
      </c>
      <c r="M32" s="14"/>
      <c r="N32" s="28" t="s">
        <v>274</v>
      </c>
      <c r="O32" s="14"/>
    </row>
    <row r="33" spans="1:15" x14ac:dyDescent="0.25">
      <c r="A33" s="12"/>
      <c r="B33" s="21" t="s">
        <v>985</v>
      </c>
      <c r="C33" s="22"/>
      <c r="D33" s="112">
        <v>0.5</v>
      </c>
      <c r="E33" s="22"/>
      <c r="F33" s="23">
        <v>4303</v>
      </c>
      <c r="G33" s="22"/>
      <c r="H33" s="24" t="s">
        <v>986</v>
      </c>
      <c r="I33" s="25" t="s">
        <v>390</v>
      </c>
      <c r="J33" s="24" t="s">
        <v>274</v>
      </c>
      <c r="K33" s="22"/>
      <c r="L33" s="24" t="s">
        <v>274</v>
      </c>
      <c r="M33" s="22"/>
      <c r="N33" s="24" t="s">
        <v>274</v>
      </c>
      <c r="O33" s="22"/>
    </row>
    <row r="34" spans="1:15" ht="15.75" thickBot="1" x14ac:dyDescent="0.3">
      <c r="A34" s="12"/>
      <c r="B34" s="26" t="s">
        <v>987</v>
      </c>
      <c r="C34" s="14"/>
      <c r="D34" s="55">
        <v>9</v>
      </c>
      <c r="E34" s="14"/>
      <c r="F34" s="48">
        <v>137820</v>
      </c>
      <c r="G34" s="14"/>
      <c r="H34" s="47" t="s">
        <v>988</v>
      </c>
      <c r="I34" s="13" t="s">
        <v>390</v>
      </c>
      <c r="J34" s="47" t="s">
        <v>989</v>
      </c>
      <c r="K34" s="13" t="s">
        <v>390</v>
      </c>
      <c r="L34" s="47" t="s">
        <v>274</v>
      </c>
      <c r="M34" s="14"/>
      <c r="N34" s="47" t="s">
        <v>274</v>
      </c>
      <c r="O34" s="14"/>
    </row>
    <row r="35" spans="1:15" ht="15.75" thickBot="1" x14ac:dyDescent="0.3">
      <c r="A35" s="12"/>
      <c r="B35" s="49" t="s">
        <v>125</v>
      </c>
      <c r="C35" s="22"/>
      <c r="D35" s="44"/>
      <c r="E35" s="22"/>
      <c r="F35" s="50">
        <v>498824</v>
      </c>
      <c r="G35" s="22"/>
      <c r="H35" s="69" t="s">
        <v>993</v>
      </c>
      <c r="I35" s="70" t="s">
        <v>390</v>
      </c>
      <c r="J35" s="69" t="s">
        <v>989</v>
      </c>
      <c r="K35" s="70" t="s">
        <v>390</v>
      </c>
      <c r="L35" s="50">
        <v>58936</v>
      </c>
      <c r="M35" s="22"/>
      <c r="N35" s="50">
        <v>9735</v>
      </c>
      <c r="O35" s="22"/>
    </row>
    <row r="36" spans="1:15" ht="15.75" thickTop="1" x14ac:dyDescent="0.25">
      <c r="A36" s="12" t="s">
        <v>1180</v>
      </c>
      <c r="B36" s="58" t="s">
        <v>3</v>
      </c>
      <c r="C36" s="58"/>
      <c r="D36" s="58"/>
      <c r="E36" s="58"/>
      <c r="F36" s="58"/>
      <c r="G36" s="58"/>
      <c r="H36" s="58"/>
      <c r="I36" s="58"/>
      <c r="J36" s="58"/>
      <c r="K36" s="58"/>
      <c r="L36" s="58"/>
      <c r="M36" s="58"/>
      <c r="N36" s="58"/>
      <c r="O36" s="58"/>
    </row>
    <row r="37" spans="1:15" x14ac:dyDescent="0.25">
      <c r="A37" s="12"/>
      <c r="B37" s="60"/>
      <c r="C37" s="60"/>
      <c r="D37" s="60"/>
      <c r="E37" s="60"/>
      <c r="F37" s="60"/>
      <c r="G37" s="60"/>
      <c r="H37" s="60"/>
      <c r="I37" s="60"/>
      <c r="J37" s="60"/>
      <c r="K37" s="60"/>
      <c r="L37" s="60"/>
      <c r="M37" s="60"/>
      <c r="N37" s="60"/>
      <c r="O37" s="60"/>
    </row>
    <row r="38" spans="1:15" x14ac:dyDescent="0.25">
      <c r="A38" s="12"/>
      <c r="B38" s="60"/>
      <c r="C38" s="60"/>
      <c r="D38" s="60"/>
      <c r="E38" s="60"/>
      <c r="F38" s="60"/>
      <c r="G38" s="60"/>
      <c r="H38" s="60"/>
      <c r="I38" s="60"/>
      <c r="J38" s="60"/>
      <c r="K38" s="60"/>
      <c r="L38" s="60"/>
      <c r="M38" s="60"/>
      <c r="N38" s="60"/>
      <c r="O38" s="60"/>
    </row>
    <row r="39" spans="1:15" ht="15.75" thickBot="1" x14ac:dyDescent="0.3">
      <c r="A39" s="12"/>
      <c r="B39" s="14"/>
      <c r="C39" s="15"/>
      <c r="D39" s="35" t="s">
        <v>428</v>
      </c>
      <c r="E39" s="35"/>
      <c r="F39" s="35"/>
      <c r="G39" s="35"/>
      <c r="H39" s="35"/>
      <c r="I39" s="35"/>
      <c r="J39" s="35"/>
      <c r="K39" s="15"/>
    </row>
    <row r="40" spans="1:15" ht="15.75" thickBot="1" x14ac:dyDescent="0.3">
      <c r="A40" s="12"/>
      <c r="B40" s="14"/>
      <c r="C40" s="15"/>
      <c r="D40" s="17">
        <v>2011</v>
      </c>
      <c r="E40" s="15"/>
      <c r="F40" s="17">
        <v>2012</v>
      </c>
      <c r="G40" s="15"/>
      <c r="H40" s="43">
        <v>2013</v>
      </c>
      <c r="I40" s="43"/>
      <c r="J40" s="43"/>
      <c r="K40" s="15"/>
    </row>
    <row r="41" spans="1:15" ht="15.75" thickBot="1" x14ac:dyDescent="0.3">
      <c r="A41" s="12"/>
      <c r="B41" s="14"/>
      <c r="C41" s="15"/>
      <c r="D41" s="17" t="s">
        <v>237</v>
      </c>
      <c r="E41" s="15"/>
      <c r="F41" s="17" t="s">
        <v>237</v>
      </c>
      <c r="G41" s="15"/>
      <c r="H41" s="17" t="s">
        <v>237</v>
      </c>
      <c r="I41" s="15"/>
      <c r="J41" s="17" t="s">
        <v>238</v>
      </c>
      <c r="K41" s="15"/>
    </row>
    <row r="42" spans="1:15" x14ac:dyDescent="0.25">
      <c r="A42" s="12"/>
      <c r="B42" s="19"/>
      <c r="C42" s="14"/>
      <c r="D42" s="20"/>
      <c r="E42" s="14"/>
      <c r="F42" s="20"/>
      <c r="G42" s="14"/>
      <c r="H42" s="20"/>
      <c r="I42" s="14"/>
      <c r="J42" s="20"/>
      <c r="K42" s="14"/>
    </row>
    <row r="43" spans="1:15" x14ac:dyDescent="0.25">
      <c r="A43" s="12"/>
      <c r="B43" s="53" t="s">
        <v>93</v>
      </c>
      <c r="C43" s="22"/>
      <c r="D43" s="44"/>
      <c r="E43" s="22"/>
      <c r="F43" s="44"/>
      <c r="G43" s="22"/>
      <c r="H43" s="44"/>
      <c r="I43" s="22"/>
      <c r="J43" s="44"/>
      <c r="K43" s="22"/>
    </row>
    <row r="44" spans="1:15" x14ac:dyDescent="0.25">
      <c r="A44" s="12"/>
      <c r="B44" s="74" t="s">
        <v>982</v>
      </c>
      <c r="C44" s="14"/>
      <c r="D44" s="27">
        <v>11585</v>
      </c>
      <c r="E44" s="14"/>
      <c r="F44" s="27">
        <v>11367</v>
      </c>
      <c r="G44" s="14"/>
      <c r="H44" s="27">
        <v>3590</v>
      </c>
      <c r="I44" s="14"/>
      <c r="J44" s="28">
        <v>593</v>
      </c>
      <c r="K44" s="14"/>
    </row>
    <row r="45" spans="1:15" x14ac:dyDescent="0.25">
      <c r="A45" s="12"/>
      <c r="B45" s="53" t="s">
        <v>94</v>
      </c>
      <c r="C45" s="22"/>
      <c r="D45" s="44"/>
      <c r="E45" s="22"/>
      <c r="F45" s="44"/>
      <c r="G45" s="22"/>
      <c r="H45" s="44"/>
      <c r="I45" s="22"/>
      <c r="J45" s="44"/>
      <c r="K45" s="22"/>
    </row>
    <row r="46" spans="1:15" ht="15.75" thickBot="1" x14ac:dyDescent="0.3">
      <c r="A46" s="12"/>
      <c r="B46" s="74" t="s">
        <v>980</v>
      </c>
      <c r="C46" s="14"/>
      <c r="D46" s="48">
        <v>38523</v>
      </c>
      <c r="E46" s="14"/>
      <c r="F46" s="48">
        <v>36207</v>
      </c>
      <c r="G46" s="14"/>
      <c r="H46" s="47">
        <v>286</v>
      </c>
      <c r="I46" s="14"/>
      <c r="J46" s="47">
        <v>47</v>
      </c>
      <c r="K46" s="14"/>
    </row>
    <row r="47" spans="1:15" ht="15.75" thickBot="1" x14ac:dyDescent="0.3">
      <c r="A47" s="12"/>
      <c r="B47" s="49" t="s">
        <v>998</v>
      </c>
      <c r="C47" s="22"/>
      <c r="D47" s="50">
        <v>50108</v>
      </c>
      <c r="E47" s="22"/>
      <c r="F47" s="50">
        <v>47574</v>
      </c>
      <c r="G47" s="22"/>
      <c r="H47" s="50">
        <v>3876</v>
      </c>
      <c r="I47" s="22"/>
      <c r="J47" s="69">
        <v>640</v>
      </c>
      <c r="K47" s="22"/>
    </row>
    <row r="48" spans="1:15" ht="15.75" thickTop="1" x14ac:dyDescent="0.25">
      <c r="A48" s="12" t="s">
        <v>1181</v>
      </c>
      <c r="B48" s="58" t="s">
        <v>3</v>
      </c>
      <c r="C48" s="58"/>
      <c r="D48" s="58"/>
      <c r="E48" s="58"/>
      <c r="F48" s="58"/>
      <c r="G48" s="58"/>
      <c r="H48" s="58"/>
      <c r="I48" s="58"/>
      <c r="J48" s="58"/>
      <c r="K48" s="58"/>
      <c r="L48" s="58"/>
      <c r="M48" s="58"/>
      <c r="N48" s="58"/>
      <c r="O48" s="58"/>
    </row>
    <row r="49" spans="1:15" x14ac:dyDescent="0.25">
      <c r="A49" s="12"/>
      <c r="B49" s="60"/>
      <c r="C49" s="60"/>
      <c r="D49" s="60"/>
      <c r="E49" s="60"/>
      <c r="F49" s="60"/>
      <c r="G49" s="60"/>
      <c r="H49" s="60"/>
      <c r="I49" s="60"/>
      <c r="J49" s="60"/>
      <c r="K49" s="60"/>
      <c r="L49" s="60"/>
      <c r="M49" s="60"/>
      <c r="N49" s="60"/>
      <c r="O49" s="60"/>
    </row>
    <row r="50" spans="1:15" x14ac:dyDescent="0.25">
      <c r="A50" s="12"/>
      <c r="B50" s="60"/>
      <c r="C50" s="60"/>
      <c r="D50" s="60"/>
      <c r="E50" s="60"/>
      <c r="F50" s="60"/>
      <c r="G50" s="60"/>
      <c r="H50" s="60"/>
      <c r="I50" s="60"/>
      <c r="J50" s="60"/>
      <c r="K50" s="60"/>
      <c r="L50" s="60"/>
      <c r="M50" s="60"/>
      <c r="N50" s="60"/>
      <c r="O50" s="60"/>
    </row>
    <row r="51" spans="1:15" x14ac:dyDescent="0.25">
      <c r="A51" s="12"/>
      <c r="B51" s="36"/>
      <c r="C51" s="37"/>
      <c r="D51" s="16" t="s">
        <v>232</v>
      </c>
      <c r="E51" s="37"/>
    </row>
    <row r="52" spans="1:15" ht="15.75" thickBot="1" x14ac:dyDescent="0.3">
      <c r="A52" s="12"/>
      <c r="B52" s="36"/>
      <c r="C52" s="37"/>
      <c r="D52" s="17">
        <v>2013</v>
      </c>
      <c r="E52" s="37"/>
    </row>
    <row r="53" spans="1:15" ht="15.75" thickBot="1" x14ac:dyDescent="0.3">
      <c r="A53" s="12"/>
      <c r="B53" s="14"/>
      <c r="C53" s="15"/>
      <c r="D53" s="17" t="s">
        <v>237</v>
      </c>
      <c r="E53" s="15"/>
    </row>
    <row r="54" spans="1:15" x14ac:dyDescent="0.25">
      <c r="A54" s="12"/>
      <c r="B54" s="21">
        <v>2014</v>
      </c>
      <c r="C54" s="22"/>
      <c r="D54" s="24">
        <v>265</v>
      </c>
      <c r="E54" s="22"/>
    </row>
    <row r="55" spans="1:15" x14ac:dyDescent="0.25">
      <c r="A55" s="12"/>
      <c r="B55" s="26">
        <v>2015</v>
      </c>
      <c r="C55" s="14"/>
      <c r="D55" s="28">
        <v>265</v>
      </c>
      <c r="E55" s="14"/>
    </row>
    <row r="56" spans="1:15" x14ac:dyDescent="0.25">
      <c r="A56" s="12"/>
      <c r="B56" s="21">
        <v>2016</v>
      </c>
      <c r="C56" s="22"/>
      <c r="D56" s="24">
        <v>265</v>
      </c>
      <c r="E56" s="22"/>
    </row>
    <row r="57" spans="1:15" x14ac:dyDescent="0.25">
      <c r="A57" s="12"/>
      <c r="B57" s="26">
        <v>2017</v>
      </c>
      <c r="C57" s="14"/>
      <c r="D57" s="28">
        <v>265</v>
      </c>
      <c r="E57" s="14"/>
    </row>
    <row r="58" spans="1:15" x14ac:dyDescent="0.25">
      <c r="A58" s="12"/>
      <c r="B58" s="21">
        <v>2018</v>
      </c>
      <c r="C58" s="22"/>
      <c r="D58" s="24">
        <v>204</v>
      </c>
    </row>
  </sheetData>
  <mergeCells count="42">
    <mergeCell ref="A36:A47"/>
    <mergeCell ref="B36:O36"/>
    <mergeCell ref="B37:O37"/>
    <mergeCell ref="B38:O38"/>
    <mergeCell ref="A48:A58"/>
    <mergeCell ref="B48:O48"/>
    <mergeCell ref="B49:O49"/>
    <mergeCell ref="B50:O50"/>
    <mergeCell ref="A1:A2"/>
    <mergeCell ref="B1:O1"/>
    <mergeCell ref="B2:O2"/>
    <mergeCell ref="B3:O3"/>
    <mergeCell ref="A4:A35"/>
    <mergeCell ref="B4:O4"/>
    <mergeCell ref="B5:O5"/>
    <mergeCell ref="B6:O6"/>
    <mergeCell ref="B21:O21"/>
    <mergeCell ref="O23:O26"/>
    <mergeCell ref="D39:J39"/>
    <mergeCell ref="H40:J40"/>
    <mergeCell ref="B51:B52"/>
    <mergeCell ref="C51:C52"/>
    <mergeCell ref="E51:E52"/>
    <mergeCell ref="O8:O11"/>
    <mergeCell ref="D22:N22"/>
    <mergeCell ref="B23:B26"/>
    <mergeCell ref="C23:C26"/>
    <mergeCell ref="E23:E26"/>
    <mergeCell ref="G23:G26"/>
    <mergeCell ref="I23:I26"/>
    <mergeCell ref="J23:J26"/>
    <mergeCell ref="K23:K26"/>
    <mergeCell ref="L23:N26"/>
    <mergeCell ref="D7:N7"/>
    <mergeCell ref="B8:B11"/>
    <mergeCell ref="C8:C11"/>
    <mergeCell ref="E8:E11"/>
    <mergeCell ref="G8:G11"/>
    <mergeCell ref="I8:I11"/>
    <mergeCell ref="J8:J11"/>
    <mergeCell ref="K8:K11"/>
    <mergeCell ref="L8:N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1</v>
      </c>
      <c r="C1" s="7"/>
      <c r="D1" s="7"/>
      <c r="E1" s="7"/>
    </row>
    <row r="2" spans="1:5" ht="30" x14ac:dyDescent="0.25">
      <c r="A2" s="1" t="s">
        <v>27</v>
      </c>
      <c r="B2" s="1" t="s">
        <v>2</v>
      </c>
      <c r="C2" s="1" t="s">
        <v>2</v>
      </c>
      <c r="D2" s="1" t="s">
        <v>30</v>
      </c>
      <c r="E2" s="1" t="s">
        <v>80</v>
      </c>
    </row>
    <row r="3" spans="1:5" x14ac:dyDescent="0.25">
      <c r="A3" s="1"/>
      <c r="B3" s="1" t="s">
        <v>28</v>
      </c>
      <c r="C3" s="1" t="s">
        <v>29</v>
      </c>
      <c r="D3" s="1" t="s">
        <v>29</v>
      </c>
      <c r="E3" s="1" t="s">
        <v>29</v>
      </c>
    </row>
    <row r="4" spans="1:5" ht="30" x14ac:dyDescent="0.25">
      <c r="A4" s="3" t="s">
        <v>78</v>
      </c>
      <c r="B4" s="4" t="s">
        <v>3</v>
      </c>
      <c r="C4" s="4" t="s">
        <v>3</v>
      </c>
      <c r="D4" s="4" t="s">
        <v>3</v>
      </c>
      <c r="E4" s="4" t="s">
        <v>3</v>
      </c>
    </row>
    <row r="5" spans="1:5" ht="30" x14ac:dyDescent="0.25">
      <c r="A5" s="2" t="s">
        <v>121</v>
      </c>
      <c r="B5" s="8">
        <v>0</v>
      </c>
      <c r="C5" s="4">
        <v>0</v>
      </c>
      <c r="D5" s="4">
        <v>0</v>
      </c>
      <c r="E5" s="4">
        <v>0</v>
      </c>
    </row>
    <row r="6" spans="1:5" x14ac:dyDescent="0.25">
      <c r="A6" s="2" t="s">
        <v>122</v>
      </c>
      <c r="B6" s="8">
        <v>0</v>
      </c>
      <c r="C6" s="4">
        <v>0</v>
      </c>
      <c r="D6" s="4">
        <v>0</v>
      </c>
      <c r="E6" s="4">
        <v>0</v>
      </c>
    </row>
  </sheetData>
  <mergeCells count="1">
    <mergeCell ref="B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6.42578125" bestFit="1" customWidth="1"/>
    <col min="4" max="4" width="10.42578125" bestFit="1" customWidth="1"/>
    <col min="5" max="5" width="1.5703125" bestFit="1" customWidth="1"/>
  </cols>
  <sheetData>
    <row r="1" spans="1:5" ht="15" customHeight="1" x14ac:dyDescent="0.25">
      <c r="A1" s="7" t="s">
        <v>1182</v>
      </c>
      <c r="B1" s="7" t="s">
        <v>1</v>
      </c>
      <c r="C1" s="7"/>
      <c r="D1" s="7"/>
      <c r="E1" s="7"/>
    </row>
    <row r="2" spans="1:5" ht="15" customHeight="1" x14ac:dyDescent="0.25">
      <c r="A2" s="7"/>
      <c r="B2" s="7" t="s">
        <v>2</v>
      </c>
      <c r="C2" s="7"/>
      <c r="D2" s="7"/>
      <c r="E2" s="7"/>
    </row>
    <row r="3" spans="1:5" ht="15" customHeight="1" x14ac:dyDescent="0.25">
      <c r="A3" s="3" t="s">
        <v>1000</v>
      </c>
      <c r="B3" s="58" t="s">
        <v>3</v>
      </c>
      <c r="C3" s="58"/>
      <c r="D3" s="58"/>
      <c r="E3" s="58"/>
    </row>
    <row r="4" spans="1:5" ht="15" customHeight="1" x14ac:dyDescent="0.25">
      <c r="A4" s="12" t="s">
        <v>1183</v>
      </c>
      <c r="B4" s="58" t="s">
        <v>3</v>
      </c>
      <c r="C4" s="58"/>
      <c r="D4" s="58"/>
      <c r="E4" s="58"/>
    </row>
    <row r="5" spans="1:5" x14ac:dyDescent="0.25">
      <c r="A5" s="12"/>
      <c r="B5" s="60"/>
      <c r="C5" s="60"/>
      <c r="D5" s="60"/>
      <c r="E5" s="60"/>
    </row>
    <row r="6" spans="1:5" x14ac:dyDescent="0.25">
      <c r="A6" s="12"/>
      <c r="B6" s="60"/>
      <c r="C6" s="60"/>
      <c r="D6" s="60"/>
      <c r="E6" s="60"/>
    </row>
    <row r="7" spans="1:5" ht="15.75" thickBot="1" x14ac:dyDescent="0.3">
      <c r="A7" s="12"/>
      <c r="B7" s="14"/>
      <c r="C7" s="15"/>
      <c r="D7" s="17" t="s">
        <v>1005</v>
      </c>
      <c r="E7" s="15"/>
    </row>
    <row r="8" spans="1:5" ht="15.75" thickBot="1" x14ac:dyDescent="0.3">
      <c r="A8" s="12"/>
      <c r="B8" s="14"/>
      <c r="C8" s="15"/>
      <c r="D8" s="17" t="s">
        <v>237</v>
      </c>
      <c r="E8" s="15"/>
    </row>
    <row r="9" spans="1:5" x14ac:dyDescent="0.25">
      <c r="A9" s="12"/>
      <c r="B9" s="21" t="s">
        <v>47</v>
      </c>
      <c r="C9" s="22"/>
      <c r="D9" s="23">
        <v>184382</v>
      </c>
      <c r="E9" s="22"/>
    </row>
    <row r="10" spans="1:5" ht="15.75" thickBot="1" x14ac:dyDescent="0.3">
      <c r="A10" s="12"/>
      <c r="B10" s="26" t="s">
        <v>59</v>
      </c>
      <c r="C10" s="14"/>
      <c r="D10" s="47" t="s">
        <v>1006</v>
      </c>
      <c r="E10" s="13" t="s">
        <v>390</v>
      </c>
    </row>
    <row r="11" spans="1:5" ht="15.75" thickBot="1" x14ac:dyDescent="0.3">
      <c r="A11" s="12"/>
      <c r="B11" s="49" t="s">
        <v>1007</v>
      </c>
      <c r="C11" s="22"/>
      <c r="D11" s="50">
        <v>85253</v>
      </c>
      <c r="E11" s="22"/>
    </row>
    <row r="12" spans="1:5" ht="15.75" thickTop="1" x14ac:dyDescent="0.25">
      <c r="A12" s="12"/>
      <c r="B12" s="31" t="s">
        <v>1008</v>
      </c>
      <c r="C12" s="14"/>
      <c r="D12" s="72">
        <v>17051</v>
      </c>
      <c r="E12" s="14"/>
    </row>
    <row r="13" spans="1:5" ht="15.75" thickBot="1" x14ac:dyDescent="0.3">
      <c r="A13" s="12"/>
      <c r="B13" s="45" t="s">
        <v>1009</v>
      </c>
      <c r="C13" s="22"/>
      <c r="D13" s="29">
        <v>16000</v>
      </c>
      <c r="E13" s="22"/>
    </row>
    <row r="14" spans="1:5" ht="15.75" thickBot="1" x14ac:dyDescent="0.3">
      <c r="A14" s="12"/>
      <c r="B14" s="31" t="s">
        <v>1010</v>
      </c>
      <c r="C14" s="14"/>
      <c r="D14" s="32">
        <v>52202</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9.85546875" bestFit="1" customWidth="1"/>
    <col min="6" max="6" width="9.85546875" bestFit="1" customWidth="1"/>
    <col min="8" max="8" width="9.85546875" bestFit="1" customWidth="1"/>
    <col min="10" max="10" width="8.85546875" bestFit="1" customWidth="1"/>
  </cols>
  <sheetData>
    <row r="1" spans="1:11" ht="15" customHeight="1" x14ac:dyDescent="0.25">
      <c r="A1" s="7" t="s">
        <v>11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13</v>
      </c>
      <c r="B3" s="58" t="s">
        <v>3</v>
      </c>
      <c r="C3" s="58"/>
      <c r="D3" s="58"/>
      <c r="E3" s="58"/>
      <c r="F3" s="58"/>
      <c r="G3" s="58"/>
      <c r="H3" s="58"/>
      <c r="I3" s="58"/>
      <c r="J3" s="58"/>
      <c r="K3" s="58"/>
    </row>
    <row r="4" spans="1:11" ht="15" customHeight="1" x14ac:dyDescent="0.25">
      <c r="A4" s="12" t="s">
        <v>1185</v>
      </c>
      <c r="B4" s="58" t="s">
        <v>3</v>
      </c>
      <c r="C4" s="58"/>
      <c r="D4" s="58"/>
      <c r="E4" s="58"/>
      <c r="F4" s="58"/>
      <c r="G4" s="58"/>
      <c r="H4" s="58"/>
      <c r="I4" s="58"/>
      <c r="J4" s="58"/>
      <c r="K4" s="58"/>
    </row>
    <row r="5" spans="1:11" x14ac:dyDescent="0.25">
      <c r="A5" s="12"/>
      <c r="B5" s="60"/>
      <c r="C5" s="60"/>
      <c r="D5" s="60"/>
      <c r="E5" s="60"/>
      <c r="F5" s="60"/>
      <c r="G5" s="60"/>
      <c r="H5" s="60"/>
      <c r="I5" s="60"/>
      <c r="J5" s="60"/>
      <c r="K5" s="60"/>
    </row>
    <row r="6" spans="1:11" x14ac:dyDescent="0.25">
      <c r="A6" s="12"/>
      <c r="B6" s="60"/>
      <c r="C6" s="60"/>
      <c r="D6" s="60"/>
      <c r="E6" s="60"/>
      <c r="F6" s="60"/>
      <c r="G6" s="60"/>
      <c r="H6" s="60"/>
      <c r="I6" s="60"/>
      <c r="J6" s="60"/>
      <c r="K6" s="60"/>
    </row>
    <row r="7" spans="1:11" ht="15.75" thickBot="1" x14ac:dyDescent="0.3">
      <c r="A7" s="12"/>
      <c r="B7" s="14"/>
      <c r="C7" s="15"/>
      <c r="D7" s="35" t="s">
        <v>428</v>
      </c>
      <c r="E7" s="35"/>
      <c r="F7" s="35"/>
      <c r="G7" s="35"/>
      <c r="H7" s="35"/>
      <c r="I7" s="35"/>
      <c r="J7" s="35"/>
      <c r="K7" s="15"/>
    </row>
    <row r="8" spans="1:11" ht="15.75" thickBot="1" x14ac:dyDescent="0.3">
      <c r="A8" s="12"/>
      <c r="B8" s="14"/>
      <c r="C8" s="15"/>
      <c r="D8" s="17">
        <v>2011</v>
      </c>
      <c r="E8" s="15"/>
      <c r="F8" s="17">
        <v>2012</v>
      </c>
      <c r="G8" s="15"/>
      <c r="H8" s="43">
        <v>2013</v>
      </c>
      <c r="I8" s="43"/>
      <c r="J8" s="43"/>
      <c r="K8" s="15"/>
    </row>
    <row r="9" spans="1:11" ht="15.75" thickBot="1" x14ac:dyDescent="0.3">
      <c r="A9" s="12"/>
      <c r="B9" s="14"/>
      <c r="C9" s="15"/>
      <c r="D9" s="17" t="s">
        <v>237</v>
      </c>
      <c r="E9" s="15"/>
      <c r="F9" s="17" t="s">
        <v>237</v>
      </c>
      <c r="G9" s="15"/>
      <c r="H9" s="17" t="s">
        <v>237</v>
      </c>
      <c r="I9" s="15"/>
      <c r="J9" s="17" t="s">
        <v>238</v>
      </c>
      <c r="K9" s="15"/>
    </row>
    <row r="10" spans="1:11" x14ac:dyDescent="0.25">
      <c r="A10" s="12"/>
      <c r="B10" s="21" t="s">
        <v>280</v>
      </c>
      <c r="C10" s="22"/>
      <c r="D10" s="44"/>
      <c r="E10" s="22"/>
      <c r="F10" s="44"/>
      <c r="G10" s="22"/>
      <c r="H10" s="44"/>
      <c r="I10" s="22"/>
      <c r="J10" s="44"/>
      <c r="K10" s="22"/>
    </row>
    <row r="11" spans="1:11" x14ac:dyDescent="0.25">
      <c r="A11" s="12"/>
      <c r="B11" s="46" t="s">
        <v>1016</v>
      </c>
      <c r="C11" s="14"/>
      <c r="D11" s="27">
        <v>6595109</v>
      </c>
      <c r="E11" s="14"/>
      <c r="F11" s="27">
        <v>4765312</v>
      </c>
      <c r="G11" s="14"/>
      <c r="H11" s="27">
        <v>2439058</v>
      </c>
      <c r="I11" s="14"/>
      <c r="J11" s="27">
        <v>402904</v>
      </c>
      <c r="K11" s="14"/>
    </row>
    <row r="12" spans="1:11" x14ac:dyDescent="0.25">
      <c r="A12" s="12"/>
      <c r="B12" s="45" t="s">
        <v>1017</v>
      </c>
      <c r="C12" s="22"/>
      <c r="D12" s="23">
        <v>511757</v>
      </c>
      <c r="E12" s="22"/>
      <c r="F12" s="23">
        <v>381910</v>
      </c>
      <c r="G12" s="22"/>
      <c r="H12" s="23">
        <v>131414</v>
      </c>
      <c r="I12" s="22"/>
      <c r="J12" s="23">
        <v>21708</v>
      </c>
      <c r="K12" s="22"/>
    </row>
    <row r="13" spans="1:11" x14ac:dyDescent="0.25">
      <c r="A13" s="12"/>
      <c r="B13" s="46" t="s">
        <v>1018</v>
      </c>
      <c r="C13" s="14"/>
      <c r="D13" s="27">
        <v>352107</v>
      </c>
      <c r="E13" s="14"/>
      <c r="F13" s="27">
        <v>75898</v>
      </c>
      <c r="G13" s="14"/>
      <c r="H13" s="27">
        <v>156557</v>
      </c>
      <c r="I13" s="14"/>
      <c r="J13" s="27">
        <v>25861</v>
      </c>
      <c r="K13" s="14"/>
    </row>
    <row r="14" spans="1:11" x14ac:dyDescent="0.25">
      <c r="A14" s="12"/>
      <c r="B14" s="45" t="s">
        <v>1019</v>
      </c>
      <c r="C14" s="22"/>
      <c r="D14" s="23">
        <v>700646</v>
      </c>
      <c r="E14" s="22"/>
      <c r="F14" s="23">
        <v>389218</v>
      </c>
      <c r="G14" s="22"/>
      <c r="H14" s="23">
        <v>95013</v>
      </c>
      <c r="I14" s="22"/>
      <c r="J14" s="23">
        <v>15695</v>
      </c>
      <c r="K14" s="22"/>
    </row>
    <row r="15" spans="1:11" x14ac:dyDescent="0.25">
      <c r="A15" s="12"/>
      <c r="B15" s="46" t="s">
        <v>1020</v>
      </c>
      <c r="C15" s="14"/>
      <c r="D15" s="27">
        <v>70236</v>
      </c>
      <c r="E15" s="14"/>
      <c r="F15" s="27">
        <v>56653</v>
      </c>
      <c r="G15" s="14"/>
      <c r="H15" s="27">
        <v>93149</v>
      </c>
      <c r="I15" s="14"/>
      <c r="J15" s="27">
        <v>15387</v>
      </c>
      <c r="K15" s="14"/>
    </row>
    <row r="16" spans="1:11" x14ac:dyDescent="0.25">
      <c r="A16" s="12"/>
      <c r="B16" s="45" t="s">
        <v>1021</v>
      </c>
      <c r="C16" s="22"/>
      <c r="D16" s="23">
        <v>222413</v>
      </c>
      <c r="E16" s="22"/>
      <c r="F16" s="23">
        <v>502843</v>
      </c>
      <c r="G16" s="22"/>
      <c r="H16" s="23">
        <v>227163</v>
      </c>
      <c r="I16" s="22"/>
      <c r="J16" s="23">
        <v>37525</v>
      </c>
      <c r="K16" s="22"/>
    </row>
    <row r="17" spans="1:11" x14ac:dyDescent="0.25">
      <c r="A17" s="12"/>
      <c r="B17" s="46" t="s">
        <v>1022</v>
      </c>
      <c r="C17" s="14"/>
      <c r="D17" s="27">
        <v>9899</v>
      </c>
      <c r="E17" s="14"/>
      <c r="F17" s="27">
        <v>9529</v>
      </c>
      <c r="G17" s="14"/>
      <c r="H17" s="27">
        <v>1134</v>
      </c>
      <c r="I17" s="14"/>
      <c r="J17" s="28">
        <v>187</v>
      </c>
      <c r="K17" s="14"/>
    </row>
    <row r="18" spans="1:11" x14ac:dyDescent="0.25">
      <c r="A18" s="12"/>
      <c r="B18" s="45" t="s">
        <v>1023</v>
      </c>
      <c r="C18" s="22"/>
      <c r="D18" s="23">
        <v>210487</v>
      </c>
      <c r="E18" s="22"/>
      <c r="F18" s="23">
        <v>477138</v>
      </c>
      <c r="G18" s="22"/>
      <c r="H18" s="23">
        <v>325619</v>
      </c>
      <c r="I18" s="22"/>
      <c r="J18" s="23">
        <v>53788</v>
      </c>
      <c r="K18" s="22"/>
    </row>
    <row r="19" spans="1:11" x14ac:dyDescent="0.25">
      <c r="A19" s="12"/>
      <c r="B19" s="46" t="s">
        <v>1024</v>
      </c>
      <c r="C19" s="14"/>
      <c r="D19" s="27">
        <v>227122</v>
      </c>
      <c r="E19" s="14"/>
      <c r="F19" s="27">
        <v>117381</v>
      </c>
      <c r="G19" s="14"/>
      <c r="H19" s="27">
        <v>403014</v>
      </c>
      <c r="I19" s="14"/>
      <c r="J19" s="27">
        <v>66573</v>
      </c>
      <c r="K19" s="14"/>
    </row>
    <row r="20" spans="1:11" ht="15.75" thickBot="1" x14ac:dyDescent="0.3">
      <c r="A20" s="12"/>
      <c r="B20" s="45" t="s">
        <v>1025</v>
      </c>
      <c r="C20" s="22"/>
      <c r="D20" s="29">
        <v>169516</v>
      </c>
      <c r="E20" s="22"/>
      <c r="F20" s="29">
        <v>89960</v>
      </c>
      <c r="G20" s="22"/>
      <c r="H20" s="29">
        <v>164973</v>
      </c>
      <c r="I20" s="22"/>
      <c r="J20" s="29">
        <v>27252</v>
      </c>
      <c r="K20" s="22"/>
    </row>
    <row r="21" spans="1:11" ht="15.75" thickBot="1" x14ac:dyDescent="0.3">
      <c r="A21" s="12"/>
      <c r="B21" s="31" t="s">
        <v>1026</v>
      </c>
      <c r="C21" s="14"/>
      <c r="D21" s="93">
        <v>9069292</v>
      </c>
      <c r="E21" s="14"/>
      <c r="F21" s="93">
        <v>6865842</v>
      </c>
      <c r="G21" s="14"/>
      <c r="H21" s="93">
        <v>4037094</v>
      </c>
      <c r="I21" s="14"/>
      <c r="J21" s="93">
        <v>666880</v>
      </c>
      <c r="K21" s="14"/>
    </row>
    <row r="22" spans="1:11" ht="26.25" x14ac:dyDescent="0.25">
      <c r="A22" s="12"/>
      <c r="B22" s="21" t="s">
        <v>1027</v>
      </c>
      <c r="C22" s="22"/>
      <c r="D22" s="23">
        <v>3261886</v>
      </c>
      <c r="E22" s="22"/>
      <c r="F22" s="23">
        <v>2653341</v>
      </c>
      <c r="G22" s="22"/>
      <c r="H22" s="23">
        <v>4546482</v>
      </c>
      <c r="I22" s="22"/>
      <c r="J22" s="23">
        <v>751025</v>
      </c>
      <c r="K22" s="22"/>
    </row>
    <row r="23" spans="1:11" x14ac:dyDescent="0.25">
      <c r="A23" s="12"/>
      <c r="B23" s="26" t="s">
        <v>1028</v>
      </c>
      <c r="C23" s="14"/>
      <c r="D23" s="28" t="s">
        <v>274</v>
      </c>
      <c r="E23" s="14"/>
      <c r="F23" s="27">
        <v>7674</v>
      </c>
      <c r="G23" s="14"/>
      <c r="H23" s="28">
        <v>756</v>
      </c>
      <c r="I23" s="14"/>
      <c r="J23" s="28">
        <v>125</v>
      </c>
      <c r="K23" s="14"/>
    </row>
    <row r="24" spans="1:11" x14ac:dyDescent="0.25">
      <c r="A24" s="12"/>
      <c r="B24" s="21" t="s">
        <v>1029</v>
      </c>
      <c r="C24" s="22"/>
      <c r="D24" s="23">
        <v>2137219</v>
      </c>
      <c r="E24" s="22"/>
      <c r="F24" s="23">
        <v>1600695</v>
      </c>
      <c r="G24" s="22"/>
      <c r="H24" s="23">
        <v>2906262</v>
      </c>
      <c r="I24" s="22"/>
      <c r="J24" s="23">
        <v>480080</v>
      </c>
      <c r="K24" s="22"/>
    </row>
    <row r="25" spans="1:11" x14ac:dyDescent="0.25">
      <c r="A25" s="12"/>
      <c r="B25" s="26" t="s">
        <v>275</v>
      </c>
      <c r="C25" s="14"/>
      <c r="D25" s="27">
        <v>51236</v>
      </c>
      <c r="E25" s="14"/>
      <c r="F25" s="27">
        <v>81911</v>
      </c>
      <c r="G25" s="14"/>
      <c r="H25" s="27">
        <v>972604</v>
      </c>
      <c r="I25" s="14"/>
      <c r="J25" s="27">
        <v>160663</v>
      </c>
      <c r="K25" s="14"/>
    </row>
    <row r="26" spans="1:11" x14ac:dyDescent="0.25">
      <c r="A26" s="12"/>
      <c r="B26" s="21" t="s">
        <v>254</v>
      </c>
      <c r="C26" s="22"/>
      <c r="D26" s="23">
        <v>13036</v>
      </c>
      <c r="E26" s="22"/>
      <c r="F26" s="23">
        <v>16775</v>
      </c>
      <c r="G26" s="22"/>
      <c r="H26" s="24" t="s">
        <v>274</v>
      </c>
      <c r="I26" s="22"/>
      <c r="J26" s="24" t="s">
        <v>274</v>
      </c>
      <c r="K26" s="22"/>
    </row>
    <row r="27" spans="1:11" ht="15.75" thickBot="1" x14ac:dyDescent="0.3">
      <c r="A27" s="12"/>
      <c r="B27" s="26" t="s">
        <v>710</v>
      </c>
      <c r="C27" s="14"/>
      <c r="D27" s="48">
        <v>145296</v>
      </c>
      <c r="E27" s="14"/>
      <c r="F27" s="48">
        <v>165690</v>
      </c>
      <c r="G27" s="14"/>
      <c r="H27" s="48">
        <v>954895</v>
      </c>
      <c r="I27" s="14"/>
      <c r="J27" s="48">
        <v>157738</v>
      </c>
      <c r="K27" s="14"/>
    </row>
    <row r="28" spans="1:11" ht="15.75" thickBot="1" x14ac:dyDescent="0.3">
      <c r="A28" s="12"/>
      <c r="B28" s="49" t="s">
        <v>85</v>
      </c>
      <c r="C28" s="22"/>
      <c r="D28" s="50">
        <v>14677965</v>
      </c>
      <c r="E28" s="22"/>
      <c r="F28" s="50">
        <v>11391928</v>
      </c>
      <c r="G28" s="22"/>
      <c r="H28" s="50">
        <v>13418093</v>
      </c>
      <c r="I28" s="22"/>
      <c r="J28" s="50">
        <v>2216511</v>
      </c>
      <c r="K28" s="22"/>
    </row>
  </sheetData>
  <mergeCells count="10">
    <mergeCell ref="D7:J7"/>
    <mergeCell ref="H8:J8"/>
    <mergeCell ref="A1:A2"/>
    <mergeCell ref="B1:K1"/>
    <mergeCell ref="B2:K2"/>
    <mergeCell ref="B3:K3"/>
    <mergeCell ref="A4:A28"/>
    <mergeCell ref="B4:K4"/>
    <mergeCell ref="B5:K5"/>
    <mergeCell ref="B6:K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4" max="4" width="11" bestFit="1" customWidth="1"/>
    <col min="5" max="5" width="1.5703125" bestFit="1" customWidth="1"/>
    <col min="6" max="6" width="9.42578125" bestFit="1" customWidth="1"/>
    <col min="7" max="7" width="1.5703125" bestFit="1" customWidth="1"/>
    <col min="8" max="8" width="9.42578125" bestFit="1" customWidth="1"/>
    <col min="9" max="9" width="1.5703125" bestFit="1" customWidth="1"/>
    <col min="10" max="10" width="8" bestFit="1" customWidth="1"/>
    <col min="11" max="11" width="1.5703125" bestFit="1" customWidth="1"/>
  </cols>
  <sheetData>
    <row r="1" spans="1:11" ht="15" customHeight="1" x14ac:dyDescent="0.25">
      <c r="A1" s="7" t="s">
        <v>11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30</v>
      </c>
      <c r="B3" s="58" t="s">
        <v>3</v>
      </c>
      <c r="C3" s="58"/>
      <c r="D3" s="58"/>
      <c r="E3" s="58"/>
      <c r="F3" s="58"/>
      <c r="G3" s="58"/>
      <c r="H3" s="58"/>
      <c r="I3" s="58"/>
      <c r="J3" s="58"/>
      <c r="K3" s="58"/>
    </row>
    <row r="4" spans="1:11" ht="15" customHeight="1" x14ac:dyDescent="0.25">
      <c r="A4" s="12" t="s">
        <v>1033</v>
      </c>
      <c r="B4" s="58" t="s">
        <v>3</v>
      </c>
      <c r="C4" s="58"/>
      <c r="D4" s="58"/>
      <c r="E4" s="58"/>
      <c r="F4" s="58"/>
      <c r="G4" s="58"/>
      <c r="H4" s="58"/>
      <c r="I4" s="58"/>
      <c r="J4" s="58"/>
      <c r="K4" s="58"/>
    </row>
    <row r="5" spans="1:11" x14ac:dyDescent="0.25">
      <c r="A5" s="12"/>
      <c r="B5" s="60"/>
      <c r="C5" s="60"/>
      <c r="D5" s="60"/>
      <c r="E5" s="60"/>
      <c r="F5" s="60"/>
      <c r="G5" s="60"/>
      <c r="H5" s="60"/>
      <c r="I5" s="60"/>
      <c r="J5" s="60"/>
      <c r="K5" s="60"/>
    </row>
    <row r="6" spans="1:11" x14ac:dyDescent="0.25">
      <c r="A6" s="12"/>
      <c r="B6" s="60"/>
      <c r="C6" s="60"/>
      <c r="D6" s="60"/>
      <c r="E6" s="60"/>
      <c r="F6" s="60"/>
      <c r="G6" s="60"/>
      <c r="H6" s="60"/>
      <c r="I6" s="60"/>
      <c r="J6" s="60"/>
      <c r="K6" s="60"/>
    </row>
    <row r="7" spans="1:11" x14ac:dyDescent="0.25">
      <c r="A7" s="12"/>
      <c r="B7" s="122" t="s">
        <v>1033</v>
      </c>
      <c r="C7" s="122"/>
      <c r="D7" s="122"/>
      <c r="E7" s="122"/>
      <c r="F7" s="122"/>
      <c r="G7" s="122"/>
      <c r="H7" s="122"/>
      <c r="I7" s="122"/>
      <c r="J7" s="122"/>
      <c r="K7" s="122"/>
    </row>
    <row r="8" spans="1:11" x14ac:dyDescent="0.25">
      <c r="A8" s="12"/>
      <c r="B8" s="64" t="s">
        <v>1034</v>
      </c>
      <c r="C8" s="64"/>
      <c r="D8" s="64"/>
      <c r="E8" s="64"/>
      <c r="F8" s="64"/>
      <c r="G8" s="64"/>
      <c r="H8" s="64"/>
      <c r="I8" s="64"/>
      <c r="J8" s="64"/>
      <c r="K8" s="64"/>
    </row>
    <row r="9" spans="1:11" x14ac:dyDescent="0.25">
      <c r="A9" s="12"/>
      <c r="B9" s="64"/>
      <c r="C9" s="64"/>
      <c r="D9" s="64"/>
      <c r="E9" s="64"/>
      <c r="F9" s="64"/>
      <c r="G9" s="64"/>
      <c r="H9" s="64"/>
      <c r="I9" s="64"/>
      <c r="J9" s="64"/>
      <c r="K9" s="64"/>
    </row>
    <row r="10" spans="1:11" x14ac:dyDescent="0.25">
      <c r="A10" s="12"/>
      <c r="B10" s="36"/>
      <c r="C10" s="37"/>
      <c r="D10" s="16" t="s">
        <v>232</v>
      </c>
      <c r="E10" s="37"/>
      <c r="F10" s="39" t="s">
        <v>232</v>
      </c>
      <c r="G10" s="39"/>
      <c r="H10" s="39"/>
      <c r="I10" s="37"/>
    </row>
    <row r="11" spans="1:11" ht="15.75" thickBot="1" x14ac:dyDescent="0.3">
      <c r="A11" s="12"/>
      <c r="B11" s="36"/>
      <c r="C11" s="37"/>
      <c r="D11" s="17">
        <v>2012</v>
      </c>
      <c r="E11" s="37"/>
      <c r="F11" s="35">
        <v>2013</v>
      </c>
      <c r="G11" s="35"/>
      <c r="H11" s="35"/>
      <c r="I11" s="37"/>
    </row>
    <row r="12" spans="1:11" ht="15.75" thickBot="1" x14ac:dyDescent="0.3">
      <c r="A12" s="12"/>
      <c r="B12" s="14"/>
      <c r="C12" s="15"/>
      <c r="D12" s="17" t="s">
        <v>237</v>
      </c>
      <c r="E12" s="15"/>
      <c r="F12" s="17" t="s">
        <v>237</v>
      </c>
      <c r="G12" s="15"/>
      <c r="H12" s="17" t="s">
        <v>238</v>
      </c>
      <c r="I12" s="15"/>
    </row>
    <row r="13" spans="1:11" x14ac:dyDescent="0.25">
      <c r="A13" s="12"/>
      <c r="B13" s="95" t="s">
        <v>1035</v>
      </c>
      <c r="C13" s="22"/>
      <c r="D13" s="44"/>
      <c r="E13" s="22"/>
      <c r="F13" s="44"/>
      <c r="G13" s="22"/>
      <c r="H13" s="44"/>
      <c r="I13" s="22"/>
    </row>
    <row r="14" spans="1:11" x14ac:dyDescent="0.25">
      <c r="A14" s="12"/>
      <c r="B14" s="19"/>
      <c r="C14" s="14"/>
      <c r="D14" s="20"/>
      <c r="E14" s="14"/>
      <c r="F14" s="20"/>
      <c r="G14" s="14"/>
      <c r="H14" s="20"/>
      <c r="I14" s="14"/>
    </row>
    <row r="15" spans="1:11" x14ac:dyDescent="0.25">
      <c r="A15" s="12"/>
      <c r="B15" s="114" t="s">
        <v>31</v>
      </c>
      <c r="C15" s="22"/>
      <c r="D15" s="44"/>
      <c r="E15" s="22"/>
      <c r="F15" s="44"/>
      <c r="G15" s="22"/>
      <c r="H15" s="44"/>
      <c r="I15" s="22"/>
    </row>
    <row r="16" spans="1:11" x14ac:dyDescent="0.25">
      <c r="A16" s="12"/>
      <c r="B16" s="52" t="s">
        <v>1036</v>
      </c>
      <c r="C16" s="14"/>
      <c r="D16" s="27">
        <v>4706</v>
      </c>
      <c r="E16" s="14"/>
      <c r="F16" s="27">
        <v>4504</v>
      </c>
      <c r="G16" s="14"/>
      <c r="H16" s="28">
        <v>744</v>
      </c>
      <c r="I16" s="14"/>
    </row>
    <row r="17" spans="1:9" x14ac:dyDescent="0.25">
      <c r="A17" s="12"/>
      <c r="B17" s="53" t="s">
        <v>1037</v>
      </c>
      <c r="C17" s="22"/>
      <c r="D17" s="23">
        <v>2292439</v>
      </c>
      <c r="E17" s="22"/>
      <c r="F17" s="23">
        <v>2126459</v>
      </c>
      <c r="G17" s="22"/>
      <c r="H17" s="23">
        <v>351266</v>
      </c>
      <c r="I17" s="22"/>
    </row>
    <row r="18" spans="1:9" ht="15.75" thickBot="1" x14ac:dyDescent="0.3">
      <c r="A18" s="12"/>
      <c r="B18" s="52" t="s">
        <v>39</v>
      </c>
      <c r="C18" s="14"/>
      <c r="D18" s="48">
        <v>179946</v>
      </c>
      <c r="E18" s="14"/>
      <c r="F18" s="48">
        <v>183723</v>
      </c>
      <c r="G18" s="14"/>
      <c r="H18" s="48">
        <v>30348</v>
      </c>
      <c r="I18" s="14"/>
    </row>
    <row r="19" spans="1:9" ht="15.75" thickBot="1" x14ac:dyDescent="0.3">
      <c r="A19" s="12"/>
      <c r="B19" s="95" t="s">
        <v>40</v>
      </c>
      <c r="C19" s="22"/>
      <c r="D19" s="56">
        <v>2477091</v>
      </c>
      <c r="E19" s="22"/>
      <c r="F19" s="56">
        <v>2314686</v>
      </c>
      <c r="G19" s="22"/>
      <c r="H19" s="56">
        <v>382358</v>
      </c>
      <c r="I19" s="22"/>
    </row>
    <row r="20" spans="1:9" ht="15.75" thickBot="1" x14ac:dyDescent="0.3">
      <c r="A20" s="12"/>
      <c r="B20" s="52" t="s">
        <v>1038</v>
      </c>
      <c r="C20" s="14"/>
      <c r="D20" s="48">
        <v>2486455</v>
      </c>
      <c r="E20" s="14"/>
      <c r="F20" s="48">
        <v>810971</v>
      </c>
      <c r="G20" s="14"/>
      <c r="H20" s="48">
        <v>133963</v>
      </c>
      <c r="I20" s="14"/>
    </row>
    <row r="21" spans="1:9" ht="15.75" thickBot="1" x14ac:dyDescent="0.3">
      <c r="A21" s="12"/>
      <c r="B21" s="95" t="s">
        <v>47</v>
      </c>
      <c r="C21" s="22"/>
      <c r="D21" s="50">
        <v>4963546</v>
      </c>
      <c r="E21" s="22"/>
      <c r="F21" s="50">
        <v>3125657</v>
      </c>
      <c r="G21" s="22"/>
      <c r="H21" s="50">
        <v>516321</v>
      </c>
      <c r="I21" s="22"/>
    </row>
    <row r="22" spans="1:9" ht="15.75" thickTop="1" x14ac:dyDescent="0.25">
      <c r="A22" s="12"/>
      <c r="B22" s="19"/>
      <c r="C22" s="14"/>
      <c r="D22" s="20"/>
      <c r="E22" s="14"/>
      <c r="F22" s="20"/>
      <c r="G22" s="14"/>
      <c r="H22" s="20"/>
      <c r="I22" s="14"/>
    </row>
    <row r="23" spans="1:9" ht="25.5" x14ac:dyDescent="0.25">
      <c r="A23" s="12"/>
      <c r="B23" s="95" t="s">
        <v>1039</v>
      </c>
      <c r="C23" s="22"/>
      <c r="D23" s="44"/>
      <c r="E23" s="22"/>
      <c r="F23" s="44"/>
      <c r="G23" s="22"/>
      <c r="H23" s="44"/>
      <c r="I23" s="22"/>
    </row>
    <row r="24" spans="1:9" x14ac:dyDescent="0.25">
      <c r="A24" s="12"/>
      <c r="B24" s="19"/>
      <c r="C24" s="14"/>
      <c r="D24" s="20"/>
      <c r="E24" s="14"/>
      <c r="F24" s="20"/>
      <c r="G24" s="14"/>
      <c r="H24" s="20"/>
      <c r="I24" s="14"/>
    </row>
    <row r="25" spans="1:9" x14ac:dyDescent="0.25">
      <c r="A25" s="12"/>
      <c r="B25" s="114" t="s">
        <v>48</v>
      </c>
      <c r="C25" s="22"/>
      <c r="D25" s="44"/>
      <c r="E25" s="22"/>
      <c r="F25" s="44"/>
      <c r="G25" s="22"/>
      <c r="H25" s="44"/>
      <c r="I25" s="22"/>
    </row>
    <row r="26" spans="1:9" x14ac:dyDescent="0.25">
      <c r="A26" s="12"/>
      <c r="B26" s="52" t="s">
        <v>1040</v>
      </c>
      <c r="C26" s="14"/>
      <c r="D26" s="27">
        <v>328593</v>
      </c>
      <c r="E26" s="14"/>
      <c r="F26" s="27">
        <v>212038</v>
      </c>
      <c r="G26" s="14"/>
      <c r="H26" s="27">
        <v>35026</v>
      </c>
      <c r="I26" s="14"/>
    </row>
    <row r="27" spans="1:9" x14ac:dyDescent="0.25">
      <c r="A27" s="12"/>
      <c r="B27" s="53" t="s">
        <v>52</v>
      </c>
      <c r="C27" s="22"/>
      <c r="D27" s="23">
        <v>2195188</v>
      </c>
      <c r="E27" s="22"/>
      <c r="F27" s="23">
        <v>2283184</v>
      </c>
      <c r="G27" s="22"/>
      <c r="H27" s="23">
        <v>377155</v>
      </c>
      <c r="I27" s="22"/>
    </row>
    <row r="28" spans="1:9" ht="26.25" thickBot="1" x14ac:dyDescent="0.3">
      <c r="A28" s="12"/>
      <c r="B28" s="52" t="s">
        <v>53</v>
      </c>
      <c r="C28" s="14"/>
      <c r="D28" s="48">
        <v>69899</v>
      </c>
      <c r="E28" s="14"/>
      <c r="F28" s="48">
        <v>122415</v>
      </c>
      <c r="G28" s="14"/>
      <c r="H28" s="48">
        <v>20221</v>
      </c>
      <c r="I28" s="14"/>
    </row>
    <row r="29" spans="1:9" ht="15.75" thickBot="1" x14ac:dyDescent="0.3">
      <c r="A29" s="12"/>
      <c r="B29" s="95" t="s">
        <v>54</v>
      </c>
      <c r="C29" s="22"/>
      <c r="D29" s="56">
        <v>2593680</v>
      </c>
      <c r="E29" s="22"/>
      <c r="F29" s="56">
        <v>2617637</v>
      </c>
      <c r="G29" s="22"/>
      <c r="H29" s="56">
        <v>432402</v>
      </c>
      <c r="I29" s="22"/>
    </row>
    <row r="30" spans="1:9" ht="15.75" thickBot="1" x14ac:dyDescent="0.3">
      <c r="A30" s="12"/>
      <c r="B30" s="115" t="s">
        <v>59</v>
      </c>
      <c r="C30" s="14"/>
      <c r="D30" s="32">
        <v>2593680</v>
      </c>
      <c r="E30" s="14"/>
      <c r="F30" s="32">
        <v>2617637</v>
      </c>
      <c r="G30" s="14"/>
      <c r="H30" s="32">
        <v>432402</v>
      </c>
      <c r="I30" s="14"/>
    </row>
    <row r="31" spans="1:9" ht="15.75" thickTop="1" x14ac:dyDescent="0.25">
      <c r="A31" s="12"/>
      <c r="B31" s="94"/>
      <c r="C31" s="22"/>
      <c r="D31" s="44"/>
      <c r="E31" s="22"/>
      <c r="F31" s="44"/>
      <c r="G31" s="22"/>
      <c r="H31" s="44"/>
      <c r="I31" s="22"/>
    </row>
    <row r="32" spans="1:9" x14ac:dyDescent="0.25">
      <c r="A32" s="12"/>
      <c r="B32" s="116" t="s">
        <v>1041</v>
      </c>
      <c r="C32" s="14"/>
      <c r="D32" s="20"/>
      <c r="E32" s="14"/>
      <c r="F32" s="20"/>
      <c r="G32" s="14"/>
      <c r="H32" s="20"/>
      <c r="I32" s="14"/>
    </row>
    <row r="33" spans="1:11" x14ac:dyDescent="0.25">
      <c r="A33" s="12"/>
      <c r="B33" s="53" t="s">
        <v>1042</v>
      </c>
      <c r="C33" s="22"/>
      <c r="D33" s="44"/>
      <c r="E33" s="22"/>
      <c r="F33" s="44"/>
      <c r="G33" s="22"/>
      <c r="H33" s="44"/>
      <c r="I33" s="22"/>
    </row>
    <row r="34" spans="1:11" x14ac:dyDescent="0.25">
      <c r="A34" s="12"/>
      <c r="B34" s="52" t="s">
        <v>1043</v>
      </c>
      <c r="C34" s="14"/>
      <c r="D34" s="20"/>
      <c r="E34" s="14"/>
      <c r="F34" s="20"/>
      <c r="G34" s="14"/>
      <c r="H34" s="20"/>
      <c r="I34" s="14"/>
    </row>
    <row r="35" spans="1:11" x14ac:dyDescent="0.25">
      <c r="A35" s="12"/>
      <c r="B35" s="53" t="s">
        <v>1044</v>
      </c>
      <c r="C35" s="22"/>
      <c r="D35" s="44"/>
      <c r="E35" s="22"/>
      <c r="F35" s="44"/>
      <c r="G35" s="22"/>
      <c r="H35" s="44"/>
      <c r="I35" s="22"/>
    </row>
    <row r="36" spans="1:11" ht="38.25" x14ac:dyDescent="0.25">
      <c r="A36" s="12"/>
      <c r="B36" s="52" t="s">
        <v>1045</v>
      </c>
      <c r="C36" s="14"/>
      <c r="D36" s="20"/>
      <c r="E36" s="14"/>
      <c r="F36" s="20"/>
      <c r="G36" s="14"/>
      <c r="H36" s="20"/>
      <c r="I36" s="14"/>
    </row>
    <row r="37" spans="1:11" ht="38.25" x14ac:dyDescent="0.25">
      <c r="A37" s="12"/>
      <c r="B37" s="53" t="s">
        <v>1046</v>
      </c>
      <c r="C37" s="22"/>
      <c r="D37" s="23">
        <v>12241</v>
      </c>
      <c r="E37" s="22"/>
      <c r="F37" s="23">
        <v>12252</v>
      </c>
      <c r="G37" s="22"/>
      <c r="H37" s="23">
        <v>2024</v>
      </c>
      <c r="I37" s="22"/>
    </row>
    <row r="38" spans="1:11" x14ac:dyDescent="0.25">
      <c r="A38" s="12"/>
      <c r="B38" s="52" t="s">
        <v>62</v>
      </c>
      <c r="C38" s="14"/>
      <c r="D38" s="27">
        <v>6654082</v>
      </c>
      <c r="E38" s="14"/>
      <c r="F38" s="27">
        <v>6684145</v>
      </c>
      <c r="G38" s="14"/>
      <c r="H38" s="27">
        <v>1104143</v>
      </c>
      <c r="I38" s="14"/>
    </row>
    <row r="39" spans="1:11" x14ac:dyDescent="0.25">
      <c r="A39" s="12"/>
      <c r="B39" s="117"/>
      <c r="C39" s="22"/>
      <c r="D39" s="44"/>
      <c r="E39" s="22"/>
      <c r="F39" s="44"/>
      <c r="G39" s="22"/>
      <c r="H39" s="44"/>
      <c r="I39" s="22"/>
    </row>
    <row r="40" spans="1:11" ht="38.25" x14ac:dyDescent="0.25">
      <c r="A40" s="12"/>
      <c r="B40" s="52" t="s">
        <v>1047</v>
      </c>
      <c r="C40" s="14"/>
      <c r="D40" s="28" t="s">
        <v>1048</v>
      </c>
      <c r="E40" s="13" t="s">
        <v>390</v>
      </c>
      <c r="F40" s="28" t="s">
        <v>1048</v>
      </c>
      <c r="G40" s="13" t="s">
        <v>390</v>
      </c>
      <c r="H40" s="28" t="s">
        <v>1049</v>
      </c>
      <c r="I40" s="13" t="s">
        <v>390</v>
      </c>
    </row>
    <row r="41" spans="1:11" x14ac:dyDescent="0.25">
      <c r="A41" s="12"/>
      <c r="B41" s="53" t="s">
        <v>64</v>
      </c>
      <c r="C41" s="22"/>
      <c r="D41" s="23">
        <v>237384</v>
      </c>
      <c r="E41" s="22"/>
      <c r="F41" s="23">
        <v>289889</v>
      </c>
      <c r="G41" s="22"/>
      <c r="H41" s="23">
        <v>47886</v>
      </c>
      <c r="I41" s="22"/>
    </row>
    <row r="42" spans="1:11" ht="15.75" thickBot="1" x14ac:dyDescent="0.3">
      <c r="A42" s="12"/>
      <c r="B42" s="52" t="s">
        <v>65</v>
      </c>
      <c r="C42" s="14"/>
      <c r="D42" s="47" t="s">
        <v>1050</v>
      </c>
      <c r="E42" s="13" t="s">
        <v>390</v>
      </c>
      <c r="F42" s="47" t="s">
        <v>1051</v>
      </c>
      <c r="G42" s="13" t="s">
        <v>390</v>
      </c>
      <c r="H42" s="47" t="s">
        <v>1052</v>
      </c>
      <c r="I42" s="13" t="s">
        <v>390</v>
      </c>
    </row>
    <row r="43" spans="1:11" ht="15.75" thickBot="1" x14ac:dyDescent="0.3">
      <c r="A43" s="12"/>
      <c r="B43" s="95" t="s">
        <v>1053</v>
      </c>
      <c r="C43" s="22"/>
      <c r="D43" s="56">
        <v>2369866</v>
      </c>
      <c r="E43" s="22"/>
      <c r="F43" s="56">
        <v>508020</v>
      </c>
      <c r="G43" s="22"/>
      <c r="H43" s="56">
        <v>83919</v>
      </c>
      <c r="I43" s="22"/>
    </row>
    <row r="44" spans="1:11" x14ac:dyDescent="0.25">
      <c r="A44" s="12"/>
      <c r="B44" s="19"/>
      <c r="C44" s="14"/>
      <c r="D44" s="20"/>
      <c r="E44" s="14"/>
      <c r="F44" s="20"/>
      <c r="G44" s="14"/>
      <c r="H44" s="20"/>
      <c r="I44" s="14"/>
    </row>
    <row r="45" spans="1:11" ht="15.75" thickBot="1" x14ac:dyDescent="0.3">
      <c r="A45" s="12"/>
      <c r="B45" s="53" t="s">
        <v>69</v>
      </c>
      <c r="C45" s="22"/>
      <c r="D45" s="118" t="s">
        <v>274</v>
      </c>
      <c r="E45" s="22"/>
      <c r="F45" s="118" t="s">
        <v>274</v>
      </c>
      <c r="G45" s="22"/>
      <c r="H45" s="118" t="s">
        <v>274</v>
      </c>
      <c r="I45" s="22"/>
    </row>
    <row r="46" spans="1:11" x14ac:dyDescent="0.25">
      <c r="A46" s="12"/>
      <c r="B46" s="19"/>
      <c r="C46" s="14"/>
      <c r="D46" s="20"/>
      <c r="E46" s="14"/>
      <c r="F46" s="20"/>
      <c r="G46" s="14"/>
      <c r="H46" s="20"/>
      <c r="I46" s="14"/>
    </row>
    <row r="47" spans="1:11" ht="15.75" thickBot="1" x14ac:dyDescent="0.3">
      <c r="A47" s="12"/>
      <c r="B47" s="95" t="s">
        <v>1054</v>
      </c>
      <c r="C47" s="22"/>
      <c r="D47" s="50">
        <v>4963546</v>
      </c>
      <c r="E47" s="22"/>
      <c r="F47" s="50">
        <v>3125657</v>
      </c>
      <c r="G47" s="22"/>
      <c r="H47" s="50">
        <v>516321</v>
      </c>
      <c r="I47" s="22"/>
    </row>
    <row r="48" spans="1:11" ht="15.75" thickTop="1" x14ac:dyDescent="0.25">
      <c r="A48" s="12" t="s">
        <v>1055</v>
      </c>
      <c r="B48" s="58" t="s">
        <v>3</v>
      </c>
      <c r="C48" s="58"/>
      <c r="D48" s="58"/>
      <c r="E48" s="58"/>
      <c r="F48" s="58"/>
      <c r="G48" s="58"/>
      <c r="H48" s="58"/>
      <c r="I48" s="58"/>
      <c r="J48" s="58"/>
      <c r="K48" s="58"/>
    </row>
    <row r="49" spans="1:11" x14ac:dyDescent="0.25">
      <c r="A49" s="12"/>
      <c r="B49" s="64"/>
      <c r="C49" s="64"/>
      <c r="D49" s="64"/>
      <c r="E49" s="64"/>
      <c r="F49" s="64"/>
      <c r="G49" s="64"/>
      <c r="H49" s="64"/>
      <c r="I49" s="64"/>
      <c r="J49" s="64"/>
      <c r="K49" s="64"/>
    </row>
    <row r="50" spans="1:11" x14ac:dyDescent="0.25">
      <c r="A50" s="12"/>
      <c r="B50" s="122" t="s">
        <v>1055</v>
      </c>
      <c r="C50" s="122"/>
      <c r="D50" s="122"/>
      <c r="E50" s="122"/>
      <c r="F50" s="122"/>
      <c r="G50" s="122"/>
      <c r="H50" s="122"/>
      <c r="I50" s="122"/>
      <c r="J50" s="122"/>
      <c r="K50" s="122"/>
    </row>
    <row r="51" spans="1:11" x14ac:dyDescent="0.25">
      <c r="A51" s="12"/>
      <c r="B51" s="64" t="s">
        <v>1034</v>
      </c>
      <c r="C51" s="64"/>
      <c r="D51" s="64"/>
      <c r="E51" s="64"/>
      <c r="F51" s="64"/>
      <c r="G51" s="64"/>
      <c r="H51" s="64"/>
      <c r="I51" s="64"/>
      <c r="J51" s="64"/>
      <c r="K51" s="64"/>
    </row>
    <row r="52" spans="1:11" x14ac:dyDescent="0.25">
      <c r="A52" s="12"/>
      <c r="B52" s="64"/>
      <c r="C52" s="64"/>
      <c r="D52" s="64"/>
      <c r="E52" s="64"/>
      <c r="F52" s="64"/>
      <c r="G52" s="64"/>
      <c r="H52" s="64"/>
      <c r="I52" s="64"/>
      <c r="J52" s="64"/>
      <c r="K52" s="64"/>
    </row>
    <row r="53" spans="1:11" ht="15.75" thickBot="1" x14ac:dyDescent="0.3">
      <c r="A53" s="12"/>
      <c r="B53" s="14"/>
      <c r="C53" s="15"/>
      <c r="D53" s="35" t="s">
        <v>385</v>
      </c>
      <c r="E53" s="35"/>
      <c r="F53" s="35"/>
      <c r="G53" s="35"/>
      <c r="H53" s="35"/>
      <c r="I53" s="35"/>
      <c r="J53" s="35"/>
      <c r="K53" s="15"/>
    </row>
    <row r="54" spans="1:11" ht="15.75" thickBot="1" x14ac:dyDescent="0.3">
      <c r="A54" s="12"/>
      <c r="B54" s="14"/>
      <c r="C54" s="15"/>
      <c r="D54" s="17">
        <v>2011</v>
      </c>
      <c r="E54" s="15"/>
      <c r="F54" s="17">
        <v>2012</v>
      </c>
      <c r="G54" s="15"/>
      <c r="H54" s="43">
        <v>2013</v>
      </c>
      <c r="I54" s="43"/>
      <c r="J54" s="43"/>
      <c r="K54" s="15"/>
    </row>
    <row r="55" spans="1:11" ht="15.75" thickBot="1" x14ac:dyDescent="0.3">
      <c r="A55" s="12"/>
      <c r="B55" s="14"/>
      <c r="C55" s="15"/>
      <c r="D55" s="17" t="s">
        <v>237</v>
      </c>
      <c r="E55" s="15"/>
      <c r="F55" s="17" t="s">
        <v>237</v>
      </c>
      <c r="G55" s="15"/>
      <c r="H55" s="17" t="s">
        <v>237</v>
      </c>
      <c r="I55" s="15"/>
      <c r="J55" s="17" t="s">
        <v>238</v>
      </c>
      <c r="K55" s="15"/>
    </row>
    <row r="56" spans="1:11" x14ac:dyDescent="0.25">
      <c r="A56" s="12"/>
      <c r="B56" s="21" t="s">
        <v>93</v>
      </c>
      <c r="C56" s="22"/>
      <c r="D56" s="23">
        <v>128075</v>
      </c>
      <c r="E56" s="22"/>
      <c r="F56" s="23">
        <v>131577</v>
      </c>
      <c r="G56" s="22"/>
      <c r="H56" s="23">
        <v>191343</v>
      </c>
      <c r="I56" s="22"/>
      <c r="J56" s="23">
        <v>31608</v>
      </c>
      <c r="K56" s="22"/>
    </row>
    <row r="57" spans="1:11" x14ac:dyDescent="0.25">
      <c r="A57" s="12"/>
      <c r="B57" s="26" t="s">
        <v>94</v>
      </c>
      <c r="C57" s="14"/>
      <c r="D57" s="27">
        <v>68282</v>
      </c>
      <c r="E57" s="14"/>
      <c r="F57" s="27">
        <v>40068</v>
      </c>
      <c r="G57" s="14"/>
      <c r="H57" s="27">
        <v>18187</v>
      </c>
      <c r="I57" s="14"/>
      <c r="J57" s="27">
        <v>3004</v>
      </c>
      <c r="K57" s="14"/>
    </row>
    <row r="58" spans="1:11" ht="15.75" thickBot="1" x14ac:dyDescent="0.3">
      <c r="A58" s="12"/>
      <c r="B58" s="21" t="s">
        <v>95</v>
      </c>
      <c r="C58" s="22"/>
      <c r="D58" s="29">
        <v>4147</v>
      </c>
      <c r="E58" s="22"/>
      <c r="F58" s="29">
        <v>9120</v>
      </c>
      <c r="G58" s="22"/>
      <c r="H58" s="29">
        <v>3041</v>
      </c>
      <c r="I58" s="22"/>
      <c r="J58" s="30">
        <v>502</v>
      </c>
      <c r="K58" s="22"/>
    </row>
    <row r="59" spans="1:11" ht="15.75" thickBot="1" x14ac:dyDescent="0.3">
      <c r="A59" s="12"/>
      <c r="B59" s="31" t="s">
        <v>100</v>
      </c>
      <c r="C59" s="14"/>
      <c r="D59" s="93">
        <v>200504</v>
      </c>
      <c r="E59" s="14"/>
      <c r="F59" s="93">
        <v>180765</v>
      </c>
      <c r="G59" s="14"/>
      <c r="H59" s="93">
        <v>212571</v>
      </c>
      <c r="I59" s="14"/>
      <c r="J59" s="93">
        <v>35114</v>
      </c>
      <c r="K59" s="14"/>
    </row>
    <row r="60" spans="1:11" x14ac:dyDescent="0.25">
      <c r="A60" s="12"/>
      <c r="B60" s="21" t="s">
        <v>1056</v>
      </c>
      <c r="C60" s="22"/>
      <c r="D60" s="24" t="s">
        <v>1057</v>
      </c>
      <c r="E60" s="25" t="s">
        <v>390</v>
      </c>
      <c r="F60" s="24" t="s">
        <v>1058</v>
      </c>
      <c r="G60" s="25" t="s">
        <v>390</v>
      </c>
      <c r="H60" s="24" t="s">
        <v>1059</v>
      </c>
      <c r="I60" s="25" t="s">
        <v>390</v>
      </c>
      <c r="J60" s="24" t="s">
        <v>1060</v>
      </c>
      <c r="K60" s="25" t="s">
        <v>390</v>
      </c>
    </row>
    <row r="61" spans="1:11" x14ac:dyDescent="0.25">
      <c r="A61" s="12"/>
      <c r="B61" s="26" t="s">
        <v>104</v>
      </c>
      <c r="C61" s="14"/>
      <c r="D61" s="28" t="s">
        <v>1061</v>
      </c>
      <c r="E61" s="13" t="s">
        <v>390</v>
      </c>
      <c r="F61" s="28" t="s">
        <v>1062</v>
      </c>
      <c r="G61" s="13" t="s">
        <v>390</v>
      </c>
      <c r="H61" s="28" t="s">
        <v>1063</v>
      </c>
      <c r="I61" s="13" t="s">
        <v>390</v>
      </c>
      <c r="J61" s="28" t="s">
        <v>1064</v>
      </c>
      <c r="K61" s="13" t="s">
        <v>390</v>
      </c>
    </row>
    <row r="62" spans="1:11" x14ac:dyDescent="0.25">
      <c r="A62" s="12"/>
      <c r="B62" s="21" t="s">
        <v>105</v>
      </c>
      <c r="C62" s="22"/>
      <c r="D62" s="24">
        <v>193</v>
      </c>
      <c r="E62" s="22"/>
      <c r="F62" s="24">
        <v>35</v>
      </c>
      <c r="G62" s="22"/>
      <c r="H62" s="24">
        <v>4</v>
      </c>
      <c r="I62" s="22"/>
      <c r="J62" s="24">
        <v>1</v>
      </c>
      <c r="K62" s="22"/>
    </row>
    <row r="63" spans="1:11" x14ac:dyDescent="0.25">
      <c r="A63" s="12"/>
      <c r="B63" s="26" t="s">
        <v>1065</v>
      </c>
      <c r="C63" s="14"/>
      <c r="D63" s="27">
        <v>5297</v>
      </c>
      <c r="E63" s="14"/>
      <c r="F63" s="28" t="s">
        <v>1066</v>
      </c>
      <c r="G63" s="13" t="s">
        <v>390</v>
      </c>
      <c r="H63" s="28" t="s">
        <v>1067</v>
      </c>
      <c r="I63" s="13" t="s">
        <v>390</v>
      </c>
      <c r="J63" s="28" t="s">
        <v>1068</v>
      </c>
      <c r="K63" s="13" t="s">
        <v>390</v>
      </c>
    </row>
    <row r="64" spans="1:11" ht="15.75" thickBot="1" x14ac:dyDescent="0.3">
      <c r="A64" s="12"/>
      <c r="B64" s="21" t="s">
        <v>108</v>
      </c>
      <c r="C64" s="22"/>
      <c r="D64" s="29">
        <v>15278</v>
      </c>
      <c r="E64" s="22"/>
      <c r="F64" s="30" t="s">
        <v>274</v>
      </c>
      <c r="G64" s="22"/>
      <c r="H64" s="30">
        <v>243</v>
      </c>
      <c r="I64" s="22"/>
      <c r="J64" s="30">
        <v>41</v>
      </c>
      <c r="K64" s="22"/>
    </row>
    <row r="65" spans="1:11" x14ac:dyDescent="0.25">
      <c r="A65" s="12"/>
      <c r="B65" s="42" t="s">
        <v>109</v>
      </c>
      <c r="C65" s="14"/>
      <c r="D65" s="98" t="s">
        <v>914</v>
      </c>
      <c r="E65" s="34" t="s">
        <v>390</v>
      </c>
      <c r="F65" s="98" t="s">
        <v>915</v>
      </c>
      <c r="G65" s="34" t="s">
        <v>390</v>
      </c>
      <c r="H65" s="98" t="s">
        <v>916</v>
      </c>
      <c r="I65" s="34" t="s">
        <v>390</v>
      </c>
      <c r="J65" s="98" t="s">
        <v>917</v>
      </c>
      <c r="K65" s="34" t="s">
        <v>390</v>
      </c>
    </row>
    <row r="66" spans="1:11" ht="15.75" thickBot="1" x14ac:dyDescent="0.3">
      <c r="A66" s="12"/>
      <c r="B66" s="21" t="s">
        <v>1069</v>
      </c>
      <c r="C66" s="22"/>
      <c r="D66" s="30" t="s">
        <v>274</v>
      </c>
      <c r="E66" s="22"/>
      <c r="F66" s="30" t="s">
        <v>274</v>
      </c>
      <c r="G66" s="22"/>
      <c r="H66" s="30" t="s">
        <v>274</v>
      </c>
      <c r="I66" s="22"/>
      <c r="J66" s="30" t="s">
        <v>274</v>
      </c>
      <c r="K66" s="22"/>
    </row>
    <row r="67" spans="1:11" ht="15.75" thickBot="1" x14ac:dyDescent="0.3">
      <c r="A67" s="12"/>
      <c r="B67" s="119" t="s">
        <v>111</v>
      </c>
      <c r="C67" s="14"/>
      <c r="D67" s="51" t="s">
        <v>914</v>
      </c>
      <c r="E67" s="34" t="s">
        <v>390</v>
      </c>
      <c r="F67" s="51" t="s">
        <v>915</v>
      </c>
      <c r="G67" s="34" t="s">
        <v>390</v>
      </c>
      <c r="H67" s="51" t="s">
        <v>916</v>
      </c>
      <c r="I67" s="34" t="s">
        <v>390</v>
      </c>
      <c r="J67" s="51" t="s">
        <v>917</v>
      </c>
      <c r="K67" s="34" t="s">
        <v>390</v>
      </c>
    </row>
    <row r="68" spans="1:11" ht="25.5" x14ac:dyDescent="0.25">
      <c r="A68" s="12"/>
      <c r="B68" s="53" t="s">
        <v>115</v>
      </c>
      <c r="C68" s="22"/>
      <c r="D68" s="23">
        <v>79247</v>
      </c>
      <c r="E68" s="22"/>
      <c r="F68" s="23">
        <v>96872</v>
      </c>
      <c r="G68" s="22"/>
      <c r="H68" s="23">
        <v>53575</v>
      </c>
      <c r="I68" s="22"/>
      <c r="J68" s="23">
        <v>8850</v>
      </c>
      <c r="K68" s="22"/>
    </row>
    <row r="69" spans="1:11" ht="15.75" thickBot="1" x14ac:dyDescent="0.3">
      <c r="A69" s="12"/>
      <c r="B69" s="52" t="s">
        <v>116</v>
      </c>
      <c r="C69" s="14"/>
      <c r="D69" s="47">
        <v>569</v>
      </c>
      <c r="E69" s="14"/>
      <c r="F69" s="48">
        <v>1513</v>
      </c>
      <c r="G69" s="14"/>
      <c r="H69" s="47" t="s">
        <v>1070</v>
      </c>
      <c r="I69" s="13" t="s">
        <v>390</v>
      </c>
      <c r="J69" s="47" t="s">
        <v>1071</v>
      </c>
      <c r="K69" s="13" t="s">
        <v>390</v>
      </c>
    </row>
    <row r="70" spans="1:11" x14ac:dyDescent="0.25">
      <c r="A70" s="12"/>
      <c r="B70" s="120" t="s">
        <v>117</v>
      </c>
      <c r="C70" s="22"/>
      <c r="D70" s="97" t="s">
        <v>1072</v>
      </c>
      <c r="E70" s="70" t="s">
        <v>390</v>
      </c>
      <c r="F70" s="97" t="s">
        <v>1073</v>
      </c>
      <c r="G70" s="70" t="s">
        <v>390</v>
      </c>
      <c r="H70" s="97" t="s">
        <v>1074</v>
      </c>
      <c r="I70" s="70" t="s">
        <v>390</v>
      </c>
      <c r="J70" s="97" t="s">
        <v>1075</v>
      </c>
      <c r="K70" s="70" t="s">
        <v>390</v>
      </c>
    </row>
    <row r="71" spans="1:11" ht="15" customHeight="1" x14ac:dyDescent="0.25">
      <c r="A71" s="12" t="s">
        <v>1076</v>
      </c>
      <c r="B71" s="58" t="s">
        <v>3</v>
      </c>
      <c r="C71" s="58"/>
      <c r="D71" s="58"/>
      <c r="E71" s="58"/>
      <c r="F71" s="58"/>
      <c r="G71" s="58"/>
      <c r="H71" s="58"/>
      <c r="I71" s="58"/>
      <c r="J71" s="58"/>
      <c r="K71" s="58"/>
    </row>
    <row r="72" spans="1:11" x14ac:dyDescent="0.25">
      <c r="A72" s="12"/>
      <c r="B72" s="63"/>
      <c r="C72" s="63"/>
      <c r="D72" s="63"/>
      <c r="E72" s="63"/>
      <c r="F72" s="63"/>
      <c r="G72" s="63"/>
      <c r="H72" s="63"/>
      <c r="I72" s="63"/>
      <c r="J72" s="63"/>
      <c r="K72" s="63"/>
    </row>
    <row r="73" spans="1:11" x14ac:dyDescent="0.25">
      <c r="A73" s="12"/>
      <c r="B73" s="122" t="s">
        <v>1076</v>
      </c>
      <c r="C73" s="122"/>
      <c r="D73" s="122"/>
      <c r="E73" s="122"/>
      <c r="F73" s="122"/>
      <c r="G73" s="122"/>
      <c r="H73" s="122"/>
      <c r="I73" s="122"/>
      <c r="J73" s="122"/>
      <c r="K73" s="122"/>
    </row>
    <row r="74" spans="1:11" x14ac:dyDescent="0.25">
      <c r="A74" s="12"/>
      <c r="B74" s="64" t="s">
        <v>1034</v>
      </c>
      <c r="C74" s="64"/>
      <c r="D74" s="64"/>
      <c r="E74" s="64"/>
      <c r="F74" s="64"/>
      <c r="G74" s="64"/>
      <c r="H74" s="64"/>
      <c r="I74" s="64"/>
      <c r="J74" s="64"/>
      <c r="K74" s="64"/>
    </row>
    <row r="75" spans="1:11" x14ac:dyDescent="0.25">
      <c r="A75" s="12"/>
      <c r="B75" s="64"/>
      <c r="C75" s="64"/>
      <c r="D75" s="64"/>
      <c r="E75" s="64"/>
      <c r="F75" s="64"/>
      <c r="G75" s="64"/>
      <c r="H75" s="64"/>
      <c r="I75" s="64"/>
      <c r="J75" s="64"/>
      <c r="K75" s="64"/>
    </row>
    <row r="76" spans="1:11" ht="15.75" thickBot="1" x14ac:dyDescent="0.3">
      <c r="A76" s="12"/>
      <c r="B76" s="14"/>
      <c r="C76" s="15"/>
      <c r="D76" s="35" t="s">
        <v>385</v>
      </c>
      <c r="E76" s="35"/>
      <c r="F76" s="35"/>
      <c r="G76" s="35"/>
      <c r="H76" s="35"/>
      <c r="I76" s="35"/>
      <c r="J76" s="35"/>
      <c r="K76" s="15"/>
    </row>
    <row r="77" spans="1:11" ht="15.75" thickBot="1" x14ac:dyDescent="0.3">
      <c r="A77" s="12"/>
      <c r="B77" s="14"/>
      <c r="C77" s="15"/>
      <c r="D77" s="17">
        <v>2011</v>
      </c>
      <c r="E77" s="15"/>
      <c r="F77" s="17">
        <v>2012</v>
      </c>
      <c r="G77" s="15"/>
      <c r="H77" s="43">
        <v>2013</v>
      </c>
      <c r="I77" s="43"/>
      <c r="J77" s="43"/>
      <c r="K77" s="15"/>
    </row>
    <row r="78" spans="1:11" ht="15.75" thickBot="1" x14ac:dyDescent="0.3">
      <c r="A78" s="12"/>
      <c r="B78" s="14"/>
      <c r="C78" s="15"/>
      <c r="D78" s="17" t="s">
        <v>237</v>
      </c>
      <c r="E78" s="15"/>
      <c r="F78" s="17" t="s">
        <v>237</v>
      </c>
      <c r="G78" s="15"/>
      <c r="H78" s="17" t="s">
        <v>237</v>
      </c>
      <c r="I78" s="15"/>
      <c r="J78" s="17" t="s">
        <v>238</v>
      </c>
      <c r="K78" s="15"/>
    </row>
    <row r="79" spans="1:11" x14ac:dyDescent="0.25">
      <c r="A79" s="12"/>
      <c r="B79" s="49" t="s">
        <v>1077</v>
      </c>
      <c r="C79" s="22"/>
      <c r="D79" s="44"/>
      <c r="E79" s="22"/>
      <c r="F79" s="44"/>
      <c r="G79" s="22"/>
      <c r="H79" s="44"/>
      <c r="I79" s="22"/>
      <c r="J79" s="44"/>
      <c r="K79" s="22"/>
    </row>
    <row r="80" spans="1:11" ht="15.75" thickBot="1" x14ac:dyDescent="0.3">
      <c r="A80" s="12"/>
      <c r="B80" s="42" t="s">
        <v>1078</v>
      </c>
      <c r="C80" s="14"/>
      <c r="D80" s="33" t="s">
        <v>1079</v>
      </c>
      <c r="E80" s="34" t="s">
        <v>390</v>
      </c>
      <c r="F80" s="33" t="s">
        <v>1080</v>
      </c>
      <c r="G80" s="34" t="s">
        <v>390</v>
      </c>
      <c r="H80" s="33" t="s">
        <v>1081</v>
      </c>
      <c r="I80" s="34" t="s">
        <v>390</v>
      </c>
      <c r="J80" s="33" t="s">
        <v>1082</v>
      </c>
      <c r="K80" s="34" t="s">
        <v>390</v>
      </c>
    </row>
    <row r="81" spans="1:11" ht="15.75" thickTop="1" x14ac:dyDescent="0.25">
      <c r="A81" s="12"/>
      <c r="B81" s="94"/>
      <c r="C81" s="22"/>
      <c r="D81" s="44"/>
      <c r="E81" s="22"/>
      <c r="F81" s="44"/>
      <c r="G81" s="22"/>
      <c r="H81" s="44"/>
      <c r="I81" s="22"/>
      <c r="J81" s="44"/>
      <c r="K81" s="22"/>
    </row>
    <row r="82" spans="1:11" x14ac:dyDescent="0.25">
      <c r="A82" s="12"/>
      <c r="B82" s="31" t="s">
        <v>1083</v>
      </c>
      <c r="C82" s="14"/>
      <c r="D82" s="20"/>
      <c r="E82" s="14"/>
      <c r="F82" s="20"/>
      <c r="G82" s="14"/>
      <c r="H82" s="20"/>
      <c r="I82" s="14"/>
      <c r="J82" s="20"/>
      <c r="K82" s="14"/>
    </row>
    <row r="83" spans="1:11" x14ac:dyDescent="0.25">
      <c r="A83" s="12"/>
      <c r="B83" s="45" t="s">
        <v>1084</v>
      </c>
      <c r="C83" s="22"/>
      <c r="D83" s="24" t="s">
        <v>1085</v>
      </c>
      <c r="E83" s="25" t="s">
        <v>390</v>
      </c>
      <c r="F83" s="24" t="s">
        <v>1086</v>
      </c>
      <c r="G83" s="25" t="s">
        <v>390</v>
      </c>
      <c r="H83" s="24" t="s">
        <v>1087</v>
      </c>
      <c r="I83" s="25" t="s">
        <v>390</v>
      </c>
      <c r="J83" s="24" t="s">
        <v>1088</v>
      </c>
      <c r="K83" s="25" t="s">
        <v>390</v>
      </c>
    </row>
    <row r="84" spans="1:11" ht="26.25" x14ac:dyDescent="0.25">
      <c r="A84" s="12"/>
      <c r="B84" s="46" t="s">
        <v>1089</v>
      </c>
      <c r="C84" s="14"/>
      <c r="D84" s="27">
        <v>580404</v>
      </c>
      <c r="E84" s="14"/>
      <c r="F84" s="27">
        <v>710998</v>
      </c>
      <c r="G84" s="14"/>
      <c r="H84" s="27">
        <v>368232</v>
      </c>
      <c r="I84" s="14"/>
      <c r="J84" s="27">
        <v>60828</v>
      </c>
      <c r="K84" s="14"/>
    </row>
    <row r="85" spans="1:11" ht="27" thickBot="1" x14ac:dyDescent="0.3">
      <c r="A85" s="12"/>
      <c r="B85" s="49" t="s">
        <v>1090</v>
      </c>
      <c r="C85" s="22"/>
      <c r="D85" s="118" t="s">
        <v>1091</v>
      </c>
      <c r="E85" s="70" t="s">
        <v>390</v>
      </c>
      <c r="F85" s="56">
        <v>416713</v>
      </c>
      <c r="G85" s="22"/>
      <c r="H85" s="56">
        <v>253976</v>
      </c>
      <c r="I85" s="22"/>
      <c r="J85" s="56">
        <v>41954</v>
      </c>
      <c r="K85" s="22"/>
    </row>
    <row r="86" spans="1:11" x14ac:dyDescent="0.25">
      <c r="A86" s="12"/>
      <c r="B86" s="31" t="s">
        <v>185</v>
      </c>
      <c r="C86" s="14"/>
      <c r="D86" s="20"/>
      <c r="E86" s="14"/>
      <c r="F86" s="20"/>
      <c r="G86" s="14"/>
      <c r="H86" s="20"/>
      <c r="I86" s="14"/>
      <c r="J86" s="20"/>
      <c r="K86" s="14"/>
    </row>
    <row r="87" spans="1:11" x14ac:dyDescent="0.25">
      <c r="A87" s="12"/>
      <c r="B87" s="45" t="s">
        <v>186</v>
      </c>
      <c r="C87" s="22"/>
      <c r="D87" s="23">
        <v>578435</v>
      </c>
      <c r="E87" s="22"/>
      <c r="F87" s="23">
        <v>109191</v>
      </c>
      <c r="G87" s="22"/>
      <c r="H87" s="24" t="s">
        <v>274</v>
      </c>
      <c r="I87" s="22"/>
      <c r="J87" s="24" t="s">
        <v>274</v>
      </c>
      <c r="K87" s="22"/>
    </row>
    <row r="88" spans="1:11" x14ac:dyDescent="0.25">
      <c r="A88" s="12"/>
      <c r="B88" s="46" t="s">
        <v>188</v>
      </c>
      <c r="C88" s="14"/>
      <c r="D88" s="28" t="s">
        <v>274</v>
      </c>
      <c r="E88" s="14"/>
      <c r="F88" s="28" t="s">
        <v>1092</v>
      </c>
      <c r="G88" s="13" t="s">
        <v>390</v>
      </c>
      <c r="H88" s="28" t="s">
        <v>1093</v>
      </c>
      <c r="I88" s="13" t="s">
        <v>390</v>
      </c>
      <c r="J88" s="28" t="s">
        <v>1094</v>
      </c>
      <c r="K88" s="13" t="s">
        <v>390</v>
      </c>
    </row>
    <row r="89" spans="1:11" x14ac:dyDescent="0.25">
      <c r="A89" s="12"/>
      <c r="B89" s="45" t="s">
        <v>192</v>
      </c>
      <c r="C89" s="22"/>
      <c r="D89" s="24">
        <v>601</v>
      </c>
      <c r="E89" s="22"/>
      <c r="F89" s="24" t="s">
        <v>274</v>
      </c>
      <c r="G89" s="22"/>
      <c r="H89" s="23">
        <v>4005</v>
      </c>
      <c r="I89" s="22"/>
      <c r="J89" s="24">
        <v>662</v>
      </c>
      <c r="K89" s="22"/>
    </row>
    <row r="90" spans="1:11" ht="26.25" x14ac:dyDescent="0.25">
      <c r="A90" s="12"/>
      <c r="B90" s="46" t="s">
        <v>196</v>
      </c>
      <c r="C90" s="14"/>
      <c r="D90" s="28" t="s">
        <v>274</v>
      </c>
      <c r="E90" s="14"/>
      <c r="F90" s="28" t="s">
        <v>1095</v>
      </c>
      <c r="G90" s="13" t="s">
        <v>390</v>
      </c>
      <c r="H90" s="28" t="s">
        <v>274</v>
      </c>
      <c r="I90" s="14"/>
      <c r="J90" s="28" t="s">
        <v>274</v>
      </c>
      <c r="K90" s="14"/>
    </row>
    <row r="91" spans="1:11" ht="15.75" thickBot="1" x14ac:dyDescent="0.3">
      <c r="A91" s="12"/>
      <c r="B91" s="45" t="s">
        <v>201</v>
      </c>
      <c r="C91" s="22"/>
      <c r="D91" s="30" t="s">
        <v>1096</v>
      </c>
      <c r="E91" s="25" t="s">
        <v>390</v>
      </c>
      <c r="F91" s="30" t="s">
        <v>1097</v>
      </c>
      <c r="G91" s="25" t="s">
        <v>390</v>
      </c>
      <c r="H91" s="30" t="s">
        <v>274</v>
      </c>
      <c r="I91" s="22"/>
      <c r="J91" s="30" t="s">
        <v>274</v>
      </c>
      <c r="K91" s="22"/>
    </row>
    <row r="92" spans="1:11" ht="27" thickBot="1" x14ac:dyDescent="0.3">
      <c r="A92" s="12"/>
      <c r="B92" s="31" t="s">
        <v>202</v>
      </c>
      <c r="C92" s="14"/>
      <c r="D92" s="93">
        <v>455198</v>
      </c>
      <c r="E92" s="14"/>
      <c r="F92" s="51" t="s">
        <v>1098</v>
      </c>
      <c r="G92" s="34" t="s">
        <v>390</v>
      </c>
      <c r="H92" s="51" t="s">
        <v>1099</v>
      </c>
      <c r="I92" s="34" t="s">
        <v>390</v>
      </c>
      <c r="J92" s="51" t="s">
        <v>1100</v>
      </c>
      <c r="K92" s="34" t="s">
        <v>390</v>
      </c>
    </row>
    <row r="93" spans="1:11" ht="15.75" thickBot="1" x14ac:dyDescent="0.3">
      <c r="A93" s="12"/>
      <c r="B93" s="49" t="s">
        <v>1101</v>
      </c>
      <c r="C93" s="22"/>
      <c r="D93" s="56">
        <v>166823</v>
      </c>
      <c r="E93" s="22"/>
      <c r="F93" s="118" t="s">
        <v>1102</v>
      </c>
      <c r="G93" s="70" t="s">
        <v>390</v>
      </c>
      <c r="H93" s="118" t="s">
        <v>1103</v>
      </c>
      <c r="I93" s="70" t="s">
        <v>390</v>
      </c>
      <c r="J93" s="118" t="s">
        <v>1104</v>
      </c>
      <c r="K93" s="70" t="s">
        <v>390</v>
      </c>
    </row>
    <row r="94" spans="1:11" x14ac:dyDescent="0.25">
      <c r="A94" s="12"/>
      <c r="B94" s="46" t="s">
        <v>1105</v>
      </c>
      <c r="C94" s="14"/>
      <c r="D94" s="27">
        <v>6730</v>
      </c>
      <c r="E94" s="14"/>
      <c r="F94" s="27">
        <v>173553</v>
      </c>
      <c r="G94" s="14"/>
      <c r="H94" s="27">
        <v>4706</v>
      </c>
      <c r="I94" s="14"/>
      <c r="J94" s="28">
        <v>777</v>
      </c>
      <c r="K94" s="14"/>
    </row>
    <row r="95" spans="1:11" ht="15.75" thickBot="1" x14ac:dyDescent="0.3">
      <c r="A95" s="12"/>
      <c r="B95" s="49" t="s">
        <v>1106</v>
      </c>
      <c r="C95" s="22"/>
      <c r="D95" s="50">
        <v>173553</v>
      </c>
      <c r="E95" s="22"/>
      <c r="F95" s="50">
        <v>4706</v>
      </c>
      <c r="G95" s="22"/>
      <c r="H95" s="50">
        <v>4504</v>
      </c>
      <c r="I95" s="22"/>
      <c r="J95" s="69">
        <v>744</v>
      </c>
      <c r="K95" s="22"/>
    </row>
    <row r="96" spans="1:11" ht="27" thickTop="1" x14ac:dyDescent="0.25">
      <c r="A96" s="12"/>
      <c r="B96" s="121" t="s">
        <v>210</v>
      </c>
      <c r="C96" s="14"/>
      <c r="D96" s="20"/>
      <c r="E96" s="14"/>
      <c r="F96" s="20"/>
      <c r="G96" s="14"/>
      <c r="H96" s="20"/>
      <c r="I96" s="14"/>
      <c r="J96" s="20"/>
      <c r="K96" s="14"/>
    </row>
    <row r="97" spans="1:10" ht="26.25" x14ac:dyDescent="0.25">
      <c r="A97" s="12"/>
      <c r="B97" s="45" t="s">
        <v>214</v>
      </c>
      <c r="C97" s="22"/>
      <c r="D97" s="24" t="s">
        <v>274</v>
      </c>
      <c r="E97" s="22"/>
      <c r="F97" s="23">
        <v>130127</v>
      </c>
      <c r="G97" s="22"/>
      <c r="H97" s="24" t="s">
        <v>274</v>
      </c>
      <c r="I97" s="22"/>
      <c r="J97" s="24" t="s">
        <v>274</v>
      </c>
    </row>
  </sheetData>
  <mergeCells count="33">
    <mergeCell ref="B52:K52"/>
    <mergeCell ref="A71:A97"/>
    <mergeCell ref="B71:K71"/>
    <mergeCell ref="B72:K72"/>
    <mergeCell ref="B73:K73"/>
    <mergeCell ref="B74:K74"/>
    <mergeCell ref="B75:K75"/>
    <mergeCell ref="B5:K5"/>
    <mergeCell ref="B6:K6"/>
    <mergeCell ref="B7:K7"/>
    <mergeCell ref="B8:K8"/>
    <mergeCell ref="B9:K9"/>
    <mergeCell ref="A48:A70"/>
    <mergeCell ref="B48:K48"/>
    <mergeCell ref="B49:K49"/>
    <mergeCell ref="B50:K50"/>
    <mergeCell ref="B51:K51"/>
    <mergeCell ref="D53:J53"/>
    <mergeCell ref="H54:J54"/>
    <mergeCell ref="D76:J76"/>
    <mergeCell ref="H77:J77"/>
    <mergeCell ref="A1:A2"/>
    <mergeCell ref="B1:K1"/>
    <mergeCell ref="B2:K2"/>
    <mergeCell ref="B3:K3"/>
    <mergeCell ref="A4:A47"/>
    <mergeCell ref="B4:K4"/>
    <mergeCell ref="B10:B11"/>
    <mergeCell ref="C10:C11"/>
    <mergeCell ref="E10:E11"/>
    <mergeCell ref="F10:H10"/>
    <mergeCell ref="F11:H11"/>
    <mergeCell ref="I10: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R36"/>
  <sheetViews>
    <sheetView showGridLines="0" workbookViewId="0"/>
  </sheetViews>
  <sheetFormatPr defaultRowHeight="15" x14ac:dyDescent="0.25"/>
  <cols>
    <col min="1" max="1" width="36.5703125" bestFit="1" customWidth="1"/>
    <col min="2" max="15" width="12.28515625" bestFit="1" customWidth="1"/>
    <col min="16" max="18" width="36.5703125" bestFit="1" customWidth="1"/>
    <col min="19" max="26" width="12.28515625" bestFit="1" customWidth="1"/>
    <col min="27" max="42" width="28" bestFit="1" customWidth="1"/>
    <col min="43" max="45" width="36.5703125" bestFit="1" customWidth="1"/>
    <col min="46" max="48" width="26.42578125" bestFit="1" customWidth="1"/>
    <col min="49" max="50" width="27.42578125" bestFit="1" customWidth="1"/>
    <col min="51" max="62" width="25.140625" bestFit="1" customWidth="1"/>
    <col min="63" max="80" width="35.7109375" bestFit="1" customWidth="1"/>
    <col min="81" max="86" width="36.5703125" bestFit="1" customWidth="1"/>
    <col min="87" max="108" width="35.7109375" bestFit="1" customWidth="1"/>
    <col min="109" max="120" width="36.5703125" bestFit="1" customWidth="1"/>
    <col min="121" max="148" width="35.7109375" bestFit="1" customWidth="1"/>
    <col min="149" max="174" width="36.5703125" bestFit="1" customWidth="1"/>
  </cols>
  <sheetData>
    <row r="1" spans="1:174" ht="15" customHeight="1" x14ac:dyDescent="0.25">
      <c r="A1" s="1" t="s">
        <v>11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1"/>
      <c r="BB1" s="7"/>
      <c r="BC1" s="7"/>
      <c r="BD1" s="1"/>
      <c r="BE1" s="7"/>
      <c r="BF1" s="7"/>
      <c r="BG1" s="1"/>
      <c r="BH1" s="7"/>
      <c r="BI1" s="7"/>
      <c r="BJ1" s="1"/>
      <c r="BK1" s="7" t="s">
        <v>1</v>
      </c>
      <c r="BL1" s="7"/>
      <c r="BM1" s="1"/>
      <c r="BN1" s="1"/>
      <c r="BO1" s="1"/>
      <c r="BP1" s="1"/>
      <c r="BQ1" s="7"/>
      <c r="BR1" s="7"/>
      <c r="BS1" s="7"/>
      <c r="BT1" s="7"/>
      <c r="BU1" s="7"/>
      <c r="BV1" s="7"/>
      <c r="BW1" s="7"/>
      <c r="BX1" s="7"/>
      <c r="BY1" s="7"/>
      <c r="BZ1" s="7"/>
      <c r="CA1" s="7"/>
      <c r="CB1" s="7"/>
      <c r="CC1" s="7"/>
      <c r="CD1" s="7"/>
      <c r="CE1" s="7"/>
      <c r="CF1" s="7"/>
      <c r="CG1" s="7"/>
      <c r="CH1" s="7"/>
      <c r="CI1" s="7"/>
      <c r="CJ1" s="7"/>
      <c r="CK1" s="7"/>
      <c r="CL1" s="7"/>
      <c r="CM1" s="7"/>
      <c r="CN1" s="1"/>
      <c r="CO1" s="7"/>
      <c r="CP1" s="7"/>
      <c r="CQ1" s="7"/>
      <c r="CR1" s="7"/>
      <c r="CS1" s="7"/>
      <c r="CT1" s="7"/>
      <c r="CU1" s="7"/>
      <c r="CV1" s="7"/>
      <c r="CW1" s="7"/>
      <c r="CX1" s="7"/>
      <c r="CY1" s="7"/>
      <c r="CZ1" s="7"/>
      <c r="DA1" s="7"/>
      <c r="DB1" s="7"/>
      <c r="DC1" s="7"/>
      <c r="DD1" s="7"/>
      <c r="DE1" s="1"/>
      <c r="DF1" s="1"/>
      <c r="DG1" s="7"/>
      <c r="DH1" s="7"/>
      <c r="DI1" s="7"/>
      <c r="DJ1" s="7"/>
      <c r="DK1" s="7"/>
      <c r="DL1" s="7"/>
      <c r="DM1" s="7"/>
      <c r="DN1" s="7"/>
      <c r="DO1" s="7"/>
      <c r="DP1" s="7"/>
      <c r="DQ1" s="7"/>
      <c r="DR1" s="7"/>
      <c r="DS1" s="7"/>
      <c r="DT1" s="7"/>
      <c r="DU1" s="7"/>
      <c r="DV1" s="7"/>
      <c r="DW1" s="7"/>
      <c r="DX1" s="7"/>
      <c r="DY1" s="7"/>
      <c r="DZ1" s="7"/>
      <c r="EA1" s="7"/>
      <c r="EB1" s="7"/>
      <c r="EC1" s="7"/>
      <c r="ED1" s="7"/>
      <c r="EE1" s="7"/>
      <c r="EF1" s="7"/>
      <c r="EG1" s="7"/>
      <c r="EH1" s="7"/>
      <c r="EI1" s="7"/>
      <c r="EJ1" s="7"/>
      <c r="EK1" s="7"/>
      <c r="EL1" s="7"/>
      <c r="EM1" s="7"/>
      <c r="EN1" s="7"/>
      <c r="EO1" s="7"/>
      <c r="EP1" s="7"/>
      <c r="EQ1" s="7"/>
      <c r="ER1" s="7"/>
      <c r="ES1" s="1"/>
      <c r="ET1" s="1"/>
      <c r="EU1" s="7"/>
      <c r="EV1" s="7"/>
      <c r="EW1" s="7"/>
      <c r="EX1" s="1"/>
      <c r="EY1" s="7"/>
      <c r="EZ1" s="7"/>
      <c r="FA1" s="7"/>
      <c r="FB1" s="7"/>
      <c r="FC1" s="7"/>
      <c r="FD1" s="7"/>
      <c r="FE1" s="7"/>
      <c r="FF1" s="7"/>
      <c r="FG1" s="7"/>
      <c r="FH1" s="7"/>
      <c r="FI1" s="7"/>
      <c r="FJ1" s="7"/>
      <c r="FK1" s="7"/>
      <c r="FL1" s="7"/>
      <c r="FM1" s="7"/>
      <c r="FN1" s="7"/>
      <c r="FO1" s="7"/>
      <c r="FP1" s="7"/>
      <c r="FQ1" s="7"/>
      <c r="FR1" s="7"/>
    </row>
    <row r="2" spans="1:174" ht="30" x14ac:dyDescent="0.25">
      <c r="A2" s="1" t="s">
        <v>27</v>
      </c>
      <c r="B2" s="1" t="s">
        <v>2</v>
      </c>
      <c r="C2" s="1" t="s">
        <v>2</v>
      </c>
      <c r="D2" s="1" t="s">
        <v>30</v>
      </c>
      <c r="E2" s="1" t="s">
        <v>80</v>
      </c>
      <c r="F2" s="1" t="s">
        <v>2</v>
      </c>
      <c r="G2" s="1" t="s">
        <v>2</v>
      </c>
      <c r="H2" s="1" t="s">
        <v>30</v>
      </c>
      <c r="I2" s="1" t="s">
        <v>80</v>
      </c>
      <c r="J2" s="1" t="s">
        <v>2</v>
      </c>
      <c r="K2" s="1" t="s">
        <v>2</v>
      </c>
      <c r="L2" s="1" t="s">
        <v>30</v>
      </c>
      <c r="M2" s="1" t="s">
        <v>80</v>
      </c>
      <c r="N2" s="1" t="s">
        <v>30</v>
      </c>
      <c r="O2" s="1" t="s">
        <v>80</v>
      </c>
      <c r="P2" s="1" t="s">
        <v>2</v>
      </c>
      <c r="Q2" s="1" t="s">
        <v>2</v>
      </c>
      <c r="R2" s="1" t="s">
        <v>30</v>
      </c>
      <c r="S2" s="1" t="s">
        <v>2</v>
      </c>
      <c r="T2" s="1" t="s">
        <v>2</v>
      </c>
      <c r="U2" s="1" t="s">
        <v>30</v>
      </c>
      <c r="V2" s="1" t="s">
        <v>80</v>
      </c>
      <c r="W2" s="1" t="s">
        <v>2</v>
      </c>
      <c r="X2" s="1" t="s">
        <v>2</v>
      </c>
      <c r="Y2" s="1" t="s">
        <v>30</v>
      </c>
      <c r="Z2" s="1" t="s">
        <v>80</v>
      </c>
      <c r="AA2" s="1" t="s">
        <v>2</v>
      </c>
      <c r="AB2" s="1" t="s">
        <v>2</v>
      </c>
      <c r="AC2" s="1" t="s">
        <v>30</v>
      </c>
      <c r="AD2" s="1" t="s">
        <v>80</v>
      </c>
      <c r="AE2" s="1" t="s">
        <v>2</v>
      </c>
      <c r="AF2" s="1" t="s">
        <v>2</v>
      </c>
      <c r="AG2" s="1" t="s">
        <v>30</v>
      </c>
      <c r="AH2" s="1" t="s">
        <v>80</v>
      </c>
      <c r="AI2" s="1" t="s">
        <v>2</v>
      </c>
      <c r="AJ2" s="1" t="s">
        <v>2</v>
      </c>
      <c r="AK2" s="1" t="s">
        <v>30</v>
      </c>
      <c r="AL2" s="1" t="s">
        <v>80</v>
      </c>
      <c r="AM2" s="1" t="s">
        <v>2</v>
      </c>
      <c r="AN2" s="1" t="s">
        <v>2</v>
      </c>
      <c r="AO2" s="1" t="s">
        <v>30</v>
      </c>
      <c r="AP2" s="1" t="s">
        <v>80</v>
      </c>
      <c r="AQ2" s="1" t="s">
        <v>2</v>
      </c>
      <c r="AR2" s="1" t="s">
        <v>30</v>
      </c>
      <c r="AS2" s="1" t="s">
        <v>80</v>
      </c>
      <c r="AT2" s="1" t="s">
        <v>2</v>
      </c>
      <c r="AU2" s="1" t="s">
        <v>30</v>
      </c>
      <c r="AV2" s="1" t="s">
        <v>80</v>
      </c>
      <c r="AW2" s="1" t="s">
        <v>2</v>
      </c>
      <c r="AX2" s="1" t="s">
        <v>30</v>
      </c>
      <c r="AY2" s="1" t="s">
        <v>2</v>
      </c>
      <c r="AZ2" s="1" t="s">
        <v>2</v>
      </c>
      <c r="BA2" s="1" t="s">
        <v>30</v>
      </c>
      <c r="BB2" s="1" t="s">
        <v>2</v>
      </c>
      <c r="BC2" s="1" t="s">
        <v>2</v>
      </c>
      <c r="BD2" s="1" t="s">
        <v>30</v>
      </c>
      <c r="BE2" s="1" t="s">
        <v>2</v>
      </c>
      <c r="BF2" s="1" t="s">
        <v>2</v>
      </c>
      <c r="BG2" s="1" t="s">
        <v>30</v>
      </c>
      <c r="BH2" s="1" t="s">
        <v>2</v>
      </c>
      <c r="BI2" s="1" t="s">
        <v>2</v>
      </c>
      <c r="BJ2" s="1" t="s">
        <v>30</v>
      </c>
      <c r="BK2" s="1" t="s">
        <v>2</v>
      </c>
      <c r="BL2" s="1" t="s">
        <v>30</v>
      </c>
      <c r="BM2" s="1" t="s">
        <v>2</v>
      </c>
      <c r="BN2" s="1" t="s">
        <v>30</v>
      </c>
      <c r="BO2" s="1" t="s">
        <v>2</v>
      </c>
      <c r="BP2" s="1" t="s">
        <v>30</v>
      </c>
      <c r="BQ2" s="1" t="s">
        <v>2</v>
      </c>
      <c r="BR2" s="1" t="s">
        <v>2</v>
      </c>
      <c r="BS2" s="1" t="s">
        <v>30</v>
      </c>
      <c r="BT2" s="1" t="s">
        <v>30</v>
      </c>
      <c r="BU2" s="1" t="s">
        <v>2</v>
      </c>
      <c r="BV2" s="1" t="s">
        <v>2</v>
      </c>
      <c r="BW2" s="1" t="s">
        <v>2</v>
      </c>
      <c r="BX2" s="1" t="s">
        <v>2</v>
      </c>
      <c r="BY2" s="1" t="s">
        <v>30</v>
      </c>
      <c r="BZ2" s="1" t="s">
        <v>30</v>
      </c>
      <c r="CA2" s="1" t="s">
        <v>2</v>
      </c>
      <c r="CB2" s="1" t="s">
        <v>2</v>
      </c>
      <c r="CC2" s="1" t="s">
        <v>2</v>
      </c>
      <c r="CD2" s="1" t="s">
        <v>2</v>
      </c>
      <c r="CE2" s="1" t="s">
        <v>30</v>
      </c>
      <c r="CF2" s="1" t="s">
        <v>30</v>
      </c>
      <c r="CG2" s="1" t="s">
        <v>2</v>
      </c>
      <c r="CH2" s="1" t="s">
        <v>2</v>
      </c>
      <c r="CI2" s="1" t="s">
        <v>2</v>
      </c>
      <c r="CJ2" s="1" t="s">
        <v>2</v>
      </c>
      <c r="CK2" s="1" t="s">
        <v>2</v>
      </c>
      <c r="CL2" s="1" t="s">
        <v>2</v>
      </c>
      <c r="CM2" s="1" t="s">
        <v>2</v>
      </c>
      <c r="CN2" s="1" t="s">
        <v>30</v>
      </c>
      <c r="CO2" s="1" t="s">
        <v>2</v>
      </c>
      <c r="CP2" s="1" t="s">
        <v>2</v>
      </c>
      <c r="CQ2" s="1" t="s">
        <v>30</v>
      </c>
      <c r="CR2" s="1" t="s">
        <v>30</v>
      </c>
      <c r="CS2" s="1" t="s">
        <v>2</v>
      </c>
      <c r="CT2" s="1" t="s">
        <v>2</v>
      </c>
      <c r="CU2" s="1" t="s">
        <v>30</v>
      </c>
      <c r="CV2" s="1" t="s">
        <v>30</v>
      </c>
      <c r="CW2" s="1" t="s">
        <v>2</v>
      </c>
      <c r="CX2" s="1" t="s">
        <v>2</v>
      </c>
      <c r="CY2" s="1" t="s">
        <v>30</v>
      </c>
      <c r="CZ2" s="1" t="s">
        <v>30</v>
      </c>
      <c r="DA2" s="1" t="s">
        <v>2</v>
      </c>
      <c r="DB2" s="1" t="s">
        <v>2</v>
      </c>
      <c r="DC2" s="1" t="s">
        <v>30</v>
      </c>
      <c r="DD2" s="1" t="s">
        <v>30</v>
      </c>
      <c r="DE2" s="1" t="s">
        <v>2</v>
      </c>
      <c r="DF2" s="1" t="s">
        <v>30</v>
      </c>
      <c r="DG2" s="1" t="s">
        <v>2</v>
      </c>
      <c r="DH2" s="1" t="s">
        <v>2</v>
      </c>
      <c r="DI2" s="1" t="s">
        <v>30</v>
      </c>
      <c r="DJ2" s="1" t="s">
        <v>30</v>
      </c>
      <c r="DK2" s="1" t="s">
        <v>2</v>
      </c>
      <c r="DL2" s="1" t="s">
        <v>2</v>
      </c>
      <c r="DM2" s="1" t="s">
        <v>30</v>
      </c>
      <c r="DN2" s="1" t="s">
        <v>30</v>
      </c>
      <c r="DO2" s="1" t="s">
        <v>2</v>
      </c>
      <c r="DP2" s="1" t="s">
        <v>2</v>
      </c>
      <c r="DQ2" s="1" t="s">
        <v>2</v>
      </c>
      <c r="DR2" s="1" t="s">
        <v>2</v>
      </c>
      <c r="DS2" s="1" t="s">
        <v>30</v>
      </c>
      <c r="DT2" s="1" t="s">
        <v>30</v>
      </c>
      <c r="DU2" s="1" t="s">
        <v>2</v>
      </c>
      <c r="DV2" s="1" t="s">
        <v>2</v>
      </c>
      <c r="DW2" s="1" t="s">
        <v>2</v>
      </c>
      <c r="DX2" s="1" t="s">
        <v>2</v>
      </c>
      <c r="DY2" s="1" t="s">
        <v>30</v>
      </c>
      <c r="DZ2" s="1" t="s">
        <v>30</v>
      </c>
      <c r="EA2" s="1" t="s">
        <v>2</v>
      </c>
      <c r="EB2" s="1" t="s">
        <v>2</v>
      </c>
      <c r="EC2" s="1" t="s">
        <v>30</v>
      </c>
      <c r="ED2" s="1" t="s">
        <v>30</v>
      </c>
      <c r="EE2" s="1" t="s">
        <v>2</v>
      </c>
      <c r="EF2" s="1" t="s">
        <v>2</v>
      </c>
      <c r="EG2" s="1" t="s">
        <v>2</v>
      </c>
      <c r="EH2" s="1" t="s">
        <v>2</v>
      </c>
      <c r="EI2" s="1" t="s">
        <v>2</v>
      </c>
      <c r="EJ2" s="1" t="s">
        <v>2</v>
      </c>
      <c r="EK2" s="1" t="s">
        <v>2</v>
      </c>
      <c r="EL2" s="1" t="s">
        <v>2</v>
      </c>
      <c r="EM2" s="1" t="s">
        <v>30</v>
      </c>
      <c r="EN2" s="1" t="s">
        <v>30</v>
      </c>
      <c r="EO2" s="1" t="s">
        <v>2</v>
      </c>
      <c r="EP2" s="1" t="s">
        <v>2</v>
      </c>
      <c r="EQ2" s="1" t="s">
        <v>30</v>
      </c>
      <c r="ER2" s="1" t="s">
        <v>30</v>
      </c>
      <c r="ES2" s="1" t="s">
        <v>2</v>
      </c>
      <c r="ET2" s="1" t="s">
        <v>30</v>
      </c>
      <c r="EU2" s="1" t="s">
        <v>2</v>
      </c>
      <c r="EV2" s="1" t="s">
        <v>2</v>
      </c>
      <c r="EW2" s="1" t="s">
        <v>2</v>
      </c>
      <c r="EX2" s="1" t="s">
        <v>30</v>
      </c>
      <c r="EY2" s="1" t="s">
        <v>2</v>
      </c>
      <c r="EZ2" s="1" t="s">
        <v>2</v>
      </c>
      <c r="FA2" s="1" t="s">
        <v>30</v>
      </c>
      <c r="FB2" s="1" t="s">
        <v>30</v>
      </c>
      <c r="FC2" s="1" t="s">
        <v>2</v>
      </c>
      <c r="FD2" s="1" t="s">
        <v>2</v>
      </c>
      <c r="FE2" s="1" t="s">
        <v>30</v>
      </c>
      <c r="FF2" s="1" t="s">
        <v>30</v>
      </c>
      <c r="FG2" s="1" t="s">
        <v>2</v>
      </c>
      <c r="FH2" s="1" t="s">
        <v>2</v>
      </c>
      <c r="FI2" s="1" t="s">
        <v>30</v>
      </c>
      <c r="FJ2" s="1" t="s">
        <v>30</v>
      </c>
      <c r="FK2" s="1" t="s">
        <v>2</v>
      </c>
      <c r="FL2" s="1" t="s">
        <v>2</v>
      </c>
      <c r="FM2" s="1" t="s">
        <v>2</v>
      </c>
      <c r="FN2" s="1" t="s">
        <v>2</v>
      </c>
      <c r="FO2" s="1" t="s">
        <v>30</v>
      </c>
      <c r="FP2" s="1" t="s">
        <v>30</v>
      </c>
      <c r="FQ2" s="1" t="s">
        <v>2</v>
      </c>
      <c r="FR2" s="1" t="s">
        <v>2</v>
      </c>
    </row>
    <row r="3" spans="1:174" ht="30" x14ac:dyDescent="0.25">
      <c r="A3" s="1"/>
      <c r="B3" s="1" t="s">
        <v>28</v>
      </c>
      <c r="C3" s="1" t="s">
        <v>29</v>
      </c>
      <c r="D3" s="1" t="s">
        <v>29</v>
      </c>
      <c r="E3" s="1" t="s">
        <v>29</v>
      </c>
      <c r="F3" s="1" t="s">
        <v>239</v>
      </c>
      <c r="G3" s="1" t="s">
        <v>239</v>
      </c>
      <c r="H3" s="1" t="s">
        <v>239</v>
      </c>
      <c r="I3" s="1" t="s">
        <v>239</v>
      </c>
      <c r="J3" s="1" t="s">
        <v>241</v>
      </c>
      <c r="K3" s="1" t="s">
        <v>241</v>
      </c>
      <c r="L3" s="1" t="s">
        <v>241</v>
      </c>
      <c r="M3" s="1" t="s">
        <v>241</v>
      </c>
      <c r="N3" s="1" t="s">
        <v>254</v>
      </c>
      <c r="O3" s="1" t="s">
        <v>254</v>
      </c>
      <c r="P3" s="1" t="s">
        <v>1188</v>
      </c>
      <c r="Q3" s="1" t="s">
        <v>1188</v>
      </c>
      <c r="R3" s="1" t="s">
        <v>1188</v>
      </c>
      <c r="S3" s="1" t="s">
        <v>1189</v>
      </c>
      <c r="T3" s="1" t="s">
        <v>1189</v>
      </c>
      <c r="U3" s="1" t="s">
        <v>1189</v>
      </c>
      <c r="V3" s="1" t="s">
        <v>1189</v>
      </c>
      <c r="W3" s="1" t="s">
        <v>275</v>
      </c>
      <c r="X3" s="1" t="s">
        <v>275</v>
      </c>
      <c r="Y3" s="1" t="s">
        <v>275</v>
      </c>
      <c r="Z3" s="1" t="s">
        <v>275</v>
      </c>
      <c r="AA3" s="1" t="s">
        <v>81</v>
      </c>
      <c r="AB3" s="1" t="s">
        <v>81</v>
      </c>
      <c r="AC3" s="1" t="s">
        <v>81</v>
      </c>
      <c r="AD3" s="1" t="s">
        <v>81</v>
      </c>
      <c r="AE3" s="1" t="s">
        <v>81</v>
      </c>
      <c r="AF3" s="1" t="s">
        <v>81</v>
      </c>
      <c r="AG3" s="1" t="s">
        <v>81</v>
      </c>
      <c r="AH3" s="1" t="s">
        <v>81</v>
      </c>
      <c r="AI3" s="1" t="s">
        <v>81</v>
      </c>
      <c r="AJ3" s="1" t="s">
        <v>81</v>
      </c>
      <c r="AK3" s="1" t="s">
        <v>81</v>
      </c>
      <c r="AL3" s="1" t="s">
        <v>81</v>
      </c>
      <c r="AM3" s="1" t="s">
        <v>81</v>
      </c>
      <c r="AN3" s="1" t="s">
        <v>81</v>
      </c>
      <c r="AO3" s="1" t="s">
        <v>81</v>
      </c>
      <c r="AP3" s="1" t="s">
        <v>81</v>
      </c>
      <c r="AQ3" s="1" t="s">
        <v>81</v>
      </c>
      <c r="AR3" s="1" t="s">
        <v>81</v>
      </c>
      <c r="AS3" s="1" t="s">
        <v>81</v>
      </c>
      <c r="AT3" s="1" t="s">
        <v>81</v>
      </c>
      <c r="AU3" s="1" t="s">
        <v>81</v>
      </c>
      <c r="AV3" s="1" t="s">
        <v>81</v>
      </c>
      <c r="AW3" s="1" t="s">
        <v>170</v>
      </c>
      <c r="AX3" s="1" t="s">
        <v>170</v>
      </c>
      <c r="AY3" s="1" t="s">
        <v>1197</v>
      </c>
      <c r="AZ3" s="1" t="s">
        <v>1197</v>
      </c>
      <c r="BA3" s="1" t="s">
        <v>1197</v>
      </c>
      <c r="BB3" s="1" t="s">
        <v>1197</v>
      </c>
      <c r="BC3" s="1" t="s">
        <v>1197</v>
      </c>
      <c r="BD3" s="1" t="s">
        <v>1197</v>
      </c>
      <c r="BE3" s="1" t="s">
        <v>1197</v>
      </c>
      <c r="BF3" s="1" t="s">
        <v>1197</v>
      </c>
      <c r="BG3" s="1" t="s">
        <v>1197</v>
      </c>
      <c r="BH3" s="1" t="s">
        <v>1197</v>
      </c>
      <c r="BI3" s="1" t="s">
        <v>1197</v>
      </c>
      <c r="BJ3" s="1" t="s">
        <v>1197</v>
      </c>
      <c r="BK3" s="1" t="s">
        <v>1036</v>
      </c>
      <c r="BL3" s="1" t="s">
        <v>1036</v>
      </c>
      <c r="BM3" s="1" t="s">
        <v>1036</v>
      </c>
      <c r="BN3" s="1" t="s">
        <v>1036</v>
      </c>
      <c r="BO3" s="1" t="s">
        <v>1201</v>
      </c>
      <c r="BP3" s="1" t="s">
        <v>1201</v>
      </c>
      <c r="BQ3" s="1" t="s">
        <v>1201</v>
      </c>
      <c r="BR3" s="1" t="s">
        <v>1201</v>
      </c>
      <c r="BS3" s="1" t="s">
        <v>1201</v>
      </c>
      <c r="BT3" s="1" t="s">
        <v>1201</v>
      </c>
      <c r="BU3" s="1" t="s">
        <v>1201</v>
      </c>
      <c r="BV3" s="1" t="s">
        <v>1201</v>
      </c>
      <c r="BW3" s="1" t="s">
        <v>1201</v>
      </c>
      <c r="BX3" s="1" t="s">
        <v>1201</v>
      </c>
      <c r="BY3" s="1" t="s">
        <v>1201</v>
      </c>
      <c r="BZ3" s="1" t="s">
        <v>1201</v>
      </c>
      <c r="CA3" s="1" t="s">
        <v>1201</v>
      </c>
      <c r="CB3" s="1" t="s">
        <v>1201</v>
      </c>
      <c r="CC3" s="1" t="s">
        <v>1201</v>
      </c>
      <c r="CD3" s="1" t="s">
        <v>1201</v>
      </c>
      <c r="CE3" s="1" t="s">
        <v>1201</v>
      </c>
      <c r="CF3" s="1" t="s">
        <v>1201</v>
      </c>
      <c r="CG3" s="1" t="s">
        <v>1201</v>
      </c>
      <c r="CH3" s="1" t="s">
        <v>1201</v>
      </c>
      <c r="CI3" s="1" t="s">
        <v>1201</v>
      </c>
      <c r="CJ3" s="1" t="s">
        <v>1201</v>
      </c>
      <c r="CK3" s="1" t="s">
        <v>1201</v>
      </c>
      <c r="CL3" s="1" t="s">
        <v>1201</v>
      </c>
      <c r="CM3" s="1" t="s">
        <v>1201</v>
      </c>
      <c r="CN3" s="1" t="s">
        <v>1201</v>
      </c>
      <c r="CO3" s="1" t="s">
        <v>1201</v>
      </c>
      <c r="CP3" s="1" t="s">
        <v>1201</v>
      </c>
      <c r="CQ3" s="1" t="s">
        <v>1201</v>
      </c>
      <c r="CR3" s="1" t="s">
        <v>1201</v>
      </c>
      <c r="CS3" s="1" t="s">
        <v>1201</v>
      </c>
      <c r="CT3" s="1" t="s">
        <v>1201</v>
      </c>
      <c r="CU3" s="1" t="s">
        <v>1201</v>
      </c>
      <c r="CV3" s="1" t="s">
        <v>1201</v>
      </c>
      <c r="CW3" s="1" t="s">
        <v>1201</v>
      </c>
      <c r="CX3" s="1" t="s">
        <v>1201</v>
      </c>
      <c r="CY3" s="1" t="s">
        <v>1201</v>
      </c>
      <c r="CZ3" s="1" t="s">
        <v>1201</v>
      </c>
      <c r="DA3" s="1" t="s">
        <v>1201</v>
      </c>
      <c r="DB3" s="1" t="s">
        <v>1201</v>
      </c>
      <c r="DC3" s="1" t="s">
        <v>1201</v>
      </c>
      <c r="DD3" s="1" t="s">
        <v>1201</v>
      </c>
      <c r="DE3" s="1" t="s">
        <v>1201</v>
      </c>
      <c r="DF3" s="1" t="s">
        <v>1201</v>
      </c>
      <c r="DG3" s="1" t="s">
        <v>1201</v>
      </c>
      <c r="DH3" s="1" t="s">
        <v>1201</v>
      </c>
      <c r="DI3" s="1" t="s">
        <v>1201</v>
      </c>
      <c r="DJ3" s="1" t="s">
        <v>1201</v>
      </c>
      <c r="DK3" s="1" t="s">
        <v>1201</v>
      </c>
      <c r="DL3" s="1" t="s">
        <v>1201</v>
      </c>
      <c r="DM3" s="1" t="s">
        <v>1201</v>
      </c>
      <c r="DN3" s="1" t="s">
        <v>1201</v>
      </c>
      <c r="DO3" s="1" t="s">
        <v>1201</v>
      </c>
      <c r="DP3" s="1" t="s">
        <v>1201</v>
      </c>
      <c r="DQ3" s="1" t="s">
        <v>1201</v>
      </c>
      <c r="DR3" s="1" t="s">
        <v>1201</v>
      </c>
      <c r="DS3" s="1" t="s">
        <v>1201</v>
      </c>
      <c r="DT3" s="1" t="s">
        <v>1201</v>
      </c>
      <c r="DU3" s="1" t="s">
        <v>1201</v>
      </c>
      <c r="DV3" s="1" t="s">
        <v>1201</v>
      </c>
      <c r="DW3" s="1" t="s">
        <v>1201</v>
      </c>
      <c r="DX3" s="1" t="s">
        <v>1201</v>
      </c>
      <c r="DY3" s="1" t="s">
        <v>1201</v>
      </c>
      <c r="DZ3" s="1" t="s">
        <v>1201</v>
      </c>
      <c r="EA3" s="1" t="s">
        <v>1201</v>
      </c>
      <c r="EB3" s="1" t="s">
        <v>1201</v>
      </c>
      <c r="EC3" s="1" t="s">
        <v>1201</v>
      </c>
      <c r="ED3" s="1" t="s">
        <v>1201</v>
      </c>
      <c r="EE3" s="1" t="s">
        <v>1201</v>
      </c>
      <c r="EF3" s="1" t="s">
        <v>1201</v>
      </c>
      <c r="EG3" s="1" t="s">
        <v>1201</v>
      </c>
      <c r="EH3" s="1" t="s">
        <v>1201</v>
      </c>
      <c r="EI3" s="1" t="s">
        <v>1201</v>
      </c>
      <c r="EJ3" s="1" t="s">
        <v>1201</v>
      </c>
      <c r="EK3" s="1" t="s">
        <v>1201</v>
      </c>
      <c r="EL3" s="1" t="s">
        <v>1201</v>
      </c>
      <c r="EM3" s="1" t="s">
        <v>1201</v>
      </c>
      <c r="EN3" s="1" t="s">
        <v>1201</v>
      </c>
      <c r="EO3" s="1" t="s">
        <v>1201</v>
      </c>
      <c r="EP3" s="1" t="s">
        <v>1201</v>
      </c>
      <c r="EQ3" s="1" t="s">
        <v>1201</v>
      </c>
      <c r="ER3" s="1" t="s">
        <v>1201</v>
      </c>
      <c r="ES3" s="1" t="s">
        <v>1218</v>
      </c>
      <c r="ET3" s="1" t="s">
        <v>1218</v>
      </c>
      <c r="EU3" s="1" t="s">
        <v>1218</v>
      </c>
      <c r="EV3" s="1" t="s">
        <v>1218</v>
      </c>
      <c r="EW3" s="1" t="s">
        <v>1218</v>
      </c>
      <c r="EX3" s="1" t="s">
        <v>1218</v>
      </c>
      <c r="EY3" s="1" t="s">
        <v>1218</v>
      </c>
      <c r="EZ3" s="1" t="s">
        <v>1218</v>
      </c>
      <c r="FA3" s="1" t="s">
        <v>1218</v>
      </c>
      <c r="FB3" s="1" t="s">
        <v>1218</v>
      </c>
      <c r="FC3" s="1" t="s">
        <v>1218</v>
      </c>
      <c r="FD3" s="1" t="s">
        <v>1218</v>
      </c>
      <c r="FE3" s="1" t="s">
        <v>1218</v>
      </c>
      <c r="FF3" s="1" t="s">
        <v>1218</v>
      </c>
      <c r="FG3" s="1" t="s">
        <v>1218</v>
      </c>
      <c r="FH3" s="1" t="s">
        <v>1218</v>
      </c>
      <c r="FI3" s="1" t="s">
        <v>1218</v>
      </c>
      <c r="FJ3" s="1" t="s">
        <v>1218</v>
      </c>
      <c r="FK3" s="1" t="s">
        <v>1218</v>
      </c>
      <c r="FL3" s="1" t="s">
        <v>1218</v>
      </c>
      <c r="FM3" s="1" t="s">
        <v>1218</v>
      </c>
      <c r="FN3" s="1" t="s">
        <v>1218</v>
      </c>
      <c r="FO3" s="1" t="s">
        <v>1218</v>
      </c>
      <c r="FP3" s="1" t="s">
        <v>1218</v>
      </c>
      <c r="FQ3" s="1" t="s">
        <v>1218</v>
      </c>
      <c r="FR3" s="1" t="s">
        <v>1218</v>
      </c>
    </row>
    <row r="4" spans="1:174" ht="30" x14ac:dyDescent="0.25">
      <c r="A4" s="1"/>
      <c r="B4" s="1"/>
      <c r="C4" s="1"/>
      <c r="D4" s="1"/>
      <c r="E4" s="1"/>
      <c r="F4" s="1" t="s">
        <v>28</v>
      </c>
      <c r="G4" s="1" t="s">
        <v>29</v>
      </c>
      <c r="H4" s="1" t="s">
        <v>29</v>
      </c>
      <c r="I4" s="1" t="s">
        <v>29</v>
      </c>
      <c r="J4" s="1" t="s">
        <v>28</v>
      </c>
      <c r="K4" s="1" t="s">
        <v>29</v>
      </c>
      <c r="L4" s="1" t="s">
        <v>29</v>
      </c>
      <c r="M4" s="1" t="s">
        <v>29</v>
      </c>
      <c r="N4" s="1" t="s">
        <v>29</v>
      </c>
      <c r="O4" s="1" t="s">
        <v>29</v>
      </c>
      <c r="P4" s="1" t="s">
        <v>28</v>
      </c>
      <c r="Q4" s="1" t="s">
        <v>29</v>
      </c>
      <c r="R4" s="1" t="s">
        <v>29</v>
      </c>
      <c r="S4" s="1" t="s">
        <v>28</v>
      </c>
      <c r="T4" s="1" t="s">
        <v>29</v>
      </c>
      <c r="U4" s="1" t="s">
        <v>29</v>
      </c>
      <c r="V4" s="1" t="s">
        <v>29</v>
      </c>
      <c r="W4" s="1" t="s">
        <v>28</v>
      </c>
      <c r="X4" s="1" t="s">
        <v>29</v>
      </c>
      <c r="Y4" s="1" t="s">
        <v>29</v>
      </c>
      <c r="Z4" s="1" t="s">
        <v>29</v>
      </c>
      <c r="AA4" s="1" t="s">
        <v>1190</v>
      </c>
      <c r="AB4" s="1" t="s">
        <v>1190</v>
      </c>
      <c r="AC4" s="1" t="s">
        <v>1190</v>
      </c>
      <c r="AD4" s="1" t="s">
        <v>1190</v>
      </c>
      <c r="AE4" s="1" t="s">
        <v>1190</v>
      </c>
      <c r="AF4" s="1" t="s">
        <v>1190</v>
      </c>
      <c r="AG4" s="1" t="s">
        <v>1190</v>
      </c>
      <c r="AH4" s="1" t="s">
        <v>1190</v>
      </c>
      <c r="AI4" s="1" t="s">
        <v>1190</v>
      </c>
      <c r="AJ4" s="1" t="s">
        <v>1190</v>
      </c>
      <c r="AK4" s="1" t="s">
        <v>1190</v>
      </c>
      <c r="AL4" s="1" t="s">
        <v>1190</v>
      </c>
      <c r="AM4" s="1" t="s">
        <v>1190</v>
      </c>
      <c r="AN4" s="1" t="s">
        <v>1190</v>
      </c>
      <c r="AO4" s="1" t="s">
        <v>1190</v>
      </c>
      <c r="AP4" s="1" t="s">
        <v>1190</v>
      </c>
      <c r="AQ4" s="1" t="s">
        <v>1192</v>
      </c>
      <c r="AR4" s="1" t="s">
        <v>1192</v>
      </c>
      <c r="AS4" s="1" t="s">
        <v>1192</v>
      </c>
      <c r="AT4" s="1" t="s">
        <v>1193</v>
      </c>
      <c r="AU4" s="1" t="s">
        <v>1193</v>
      </c>
      <c r="AV4" s="1" t="s">
        <v>1193</v>
      </c>
      <c r="AW4" s="1" t="s">
        <v>1193</v>
      </c>
      <c r="AX4" s="1" t="s">
        <v>1193</v>
      </c>
      <c r="AY4" s="1" t="s">
        <v>1198</v>
      </c>
      <c r="AZ4" s="1" t="s">
        <v>1198</v>
      </c>
      <c r="BA4" s="1" t="s">
        <v>1198</v>
      </c>
      <c r="BB4" s="1" t="s">
        <v>1198</v>
      </c>
      <c r="BC4" s="1" t="s">
        <v>1198</v>
      </c>
      <c r="BD4" s="1" t="s">
        <v>1198</v>
      </c>
      <c r="BE4" s="1" t="s">
        <v>1198</v>
      </c>
      <c r="BF4" s="1" t="s">
        <v>1198</v>
      </c>
      <c r="BG4" s="1" t="s">
        <v>1198</v>
      </c>
      <c r="BH4" s="1" t="s">
        <v>1198</v>
      </c>
      <c r="BI4" s="1" t="s">
        <v>1198</v>
      </c>
      <c r="BJ4" s="1" t="s">
        <v>1198</v>
      </c>
      <c r="BK4" s="1" t="s">
        <v>1199</v>
      </c>
      <c r="BL4" s="1" t="s">
        <v>1199</v>
      </c>
      <c r="BM4" s="1" t="s">
        <v>1199</v>
      </c>
      <c r="BN4" s="1" t="s">
        <v>1199</v>
      </c>
      <c r="BO4" s="1" t="s">
        <v>1199</v>
      </c>
      <c r="BP4" s="1" t="s">
        <v>1199</v>
      </c>
      <c r="BQ4" s="1" t="s">
        <v>1199</v>
      </c>
      <c r="BR4" s="1" t="s">
        <v>1199</v>
      </c>
      <c r="BS4" s="1" t="s">
        <v>1199</v>
      </c>
      <c r="BT4" s="1" t="s">
        <v>1199</v>
      </c>
      <c r="BU4" s="1" t="s">
        <v>1199</v>
      </c>
      <c r="BV4" s="1" t="s">
        <v>1199</v>
      </c>
      <c r="BW4" s="1" t="s">
        <v>1199</v>
      </c>
      <c r="BX4" s="1" t="s">
        <v>1199</v>
      </c>
      <c r="BY4" s="1" t="s">
        <v>1199</v>
      </c>
      <c r="BZ4" s="1" t="s">
        <v>1199</v>
      </c>
      <c r="CA4" s="1" t="s">
        <v>1199</v>
      </c>
      <c r="CB4" s="1" t="s">
        <v>1199</v>
      </c>
      <c r="CC4" s="1" t="s">
        <v>1199</v>
      </c>
      <c r="CD4" s="1" t="s">
        <v>1199</v>
      </c>
      <c r="CE4" s="1" t="s">
        <v>1199</v>
      </c>
      <c r="CF4" s="1" t="s">
        <v>1199</v>
      </c>
      <c r="CG4" s="1" t="s">
        <v>1199</v>
      </c>
      <c r="CH4" s="1" t="s">
        <v>1199</v>
      </c>
      <c r="CI4" s="1" t="s">
        <v>1199</v>
      </c>
      <c r="CJ4" s="1" t="s">
        <v>1199</v>
      </c>
      <c r="CK4" s="1" t="s">
        <v>1199</v>
      </c>
      <c r="CL4" s="1" t="s">
        <v>1199</v>
      </c>
      <c r="CM4" s="1" t="s">
        <v>1199</v>
      </c>
      <c r="CN4" s="1" t="s">
        <v>1199</v>
      </c>
      <c r="CO4" s="1" t="s">
        <v>1199</v>
      </c>
      <c r="CP4" s="1" t="s">
        <v>1199</v>
      </c>
      <c r="CQ4" s="1" t="s">
        <v>1199</v>
      </c>
      <c r="CR4" s="1" t="s">
        <v>1199</v>
      </c>
      <c r="CS4" s="1" t="s">
        <v>1199</v>
      </c>
      <c r="CT4" s="1" t="s">
        <v>1199</v>
      </c>
      <c r="CU4" s="1" t="s">
        <v>1199</v>
      </c>
      <c r="CV4" s="1" t="s">
        <v>1199</v>
      </c>
      <c r="CW4" s="1" t="s">
        <v>1199</v>
      </c>
      <c r="CX4" s="1" t="s">
        <v>1199</v>
      </c>
      <c r="CY4" s="1" t="s">
        <v>1199</v>
      </c>
      <c r="CZ4" s="1" t="s">
        <v>1199</v>
      </c>
      <c r="DA4" s="1" t="s">
        <v>1199</v>
      </c>
      <c r="DB4" s="1" t="s">
        <v>1199</v>
      </c>
      <c r="DC4" s="1" t="s">
        <v>1199</v>
      </c>
      <c r="DD4" s="1" t="s">
        <v>1199</v>
      </c>
      <c r="DE4" s="1" t="s">
        <v>1199</v>
      </c>
      <c r="DF4" s="1" t="s">
        <v>1199</v>
      </c>
      <c r="DG4" s="1" t="s">
        <v>1199</v>
      </c>
      <c r="DH4" s="1" t="s">
        <v>1199</v>
      </c>
      <c r="DI4" s="1" t="s">
        <v>1199</v>
      </c>
      <c r="DJ4" s="1" t="s">
        <v>1199</v>
      </c>
      <c r="DK4" s="1" t="s">
        <v>1199</v>
      </c>
      <c r="DL4" s="1" t="s">
        <v>1199</v>
      </c>
      <c r="DM4" s="1" t="s">
        <v>1199</v>
      </c>
      <c r="DN4" s="1" t="s">
        <v>1199</v>
      </c>
      <c r="DO4" s="1" t="s">
        <v>1199</v>
      </c>
      <c r="DP4" s="1" t="s">
        <v>1199</v>
      </c>
      <c r="DQ4" s="1" t="s">
        <v>1199</v>
      </c>
      <c r="DR4" s="1" t="s">
        <v>1199</v>
      </c>
      <c r="DS4" s="1" t="s">
        <v>1199</v>
      </c>
      <c r="DT4" s="1" t="s">
        <v>1199</v>
      </c>
      <c r="DU4" s="1" t="s">
        <v>1199</v>
      </c>
      <c r="DV4" s="1" t="s">
        <v>1199</v>
      </c>
      <c r="DW4" s="1" t="s">
        <v>1199</v>
      </c>
      <c r="DX4" s="1" t="s">
        <v>1199</v>
      </c>
      <c r="DY4" s="1" t="s">
        <v>1199</v>
      </c>
      <c r="DZ4" s="1" t="s">
        <v>1199</v>
      </c>
      <c r="EA4" s="1" t="s">
        <v>1199</v>
      </c>
      <c r="EB4" s="1" t="s">
        <v>1199</v>
      </c>
      <c r="EC4" s="1" t="s">
        <v>1199</v>
      </c>
      <c r="ED4" s="1" t="s">
        <v>1199</v>
      </c>
      <c r="EE4" s="1" t="s">
        <v>1199</v>
      </c>
      <c r="EF4" s="1" t="s">
        <v>1199</v>
      </c>
      <c r="EG4" s="1" t="s">
        <v>1199</v>
      </c>
      <c r="EH4" s="1" t="s">
        <v>1199</v>
      </c>
      <c r="EI4" s="1" t="s">
        <v>1199</v>
      </c>
      <c r="EJ4" s="1" t="s">
        <v>1199</v>
      </c>
      <c r="EK4" s="1" t="s">
        <v>1199</v>
      </c>
      <c r="EL4" s="1" t="s">
        <v>1199</v>
      </c>
      <c r="EM4" s="1" t="s">
        <v>1199</v>
      </c>
      <c r="EN4" s="1" t="s">
        <v>1199</v>
      </c>
      <c r="EO4" s="1" t="s">
        <v>1199</v>
      </c>
      <c r="EP4" s="1" t="s">
        <v>1199</v>
      </c>
      <c r="EQ4" s="1" t="s">
        <v>1199</v>
      </c>
      <c r="ER4" s="1" t="s">
        <v>1199</v>
      </c>
      <c r="ES4" s="1" t="s">
        <v>1199</v>
      </c>
      <c r="ET4" s="1" t="s">
        <v>1199</v>
      </c>
      <c r="EU4" s="1" t="s">
        <v>1199</v>
      </c>
      <c r="EV4" s="1" t="s">
        <v>1199</v>
      </c>
      <c r="EW4" s="1" t="s">
        <v>1199</v>
      </c>
      <c r="EX4" s="1" t="s">
        <v>1199</v>
      </c>
      <c r="EY4" s="1" t="s">
        <v>1199</v>
      </c>
      <c r="EZ4" s="1" t="s">
        <v>1199</v>
      </c>
      <c r="FA4" s="1" t="s">
        <v>1199</v>
      </c>
      <c r="FB4" s="1" t="s">
        <v>1199</v>
      </c>
      <c r="FC4" s="1" t="s">
        <v>1199</v>
      </c>
      <c r="FD4" s="1" t="s">
        <v>1199</v>
      </c>
      <c r="FE4" s="1" t="s">
        <v>1199</v>
      </c>
      <c r="FF4" s="1" t="s">
        <v>1199</v>
      </c>
      <c r="FG4" s="1" t="s">
        <v>1199</v>
      </c>
      <c r="FH4" s="1" t="s">
        <v>1199</v>
      </c>
      <c r="FI4" s="1" t="s">
        <v>1199</v>
      </c>
      <c r="FJ4" s="1" t="s">
        <v>1199</v>
      </c>
      <c r="FK4" s="1" t="s">
        <v>1199</v>
      </c>
      <c r="FL4" s="1" t="s">
        <v>1199</v>
      </c>
      <c r="FM4" s="1" t="s">
        <v>1199</v>
      </c>
      <c r="FN4" s="1" t="s">
        <v>1199</v>
      </c>
      <c r="FO4" s="1" t="s">
        <v>1199</v>
      </c>
      <c r="FP4" s="1" t="s">
        <v>1199</v>
      </c>
      <c r="FQ4" s="1" t="s">
        <v>1199</v>
      </c>
      <c r="FR4" s="1" t="s">
        <v>1199</v>
      </c>
    </row>
    <row r="5" spans="1:174" ht="30" x14ac:dyDescent="0.25">
      <c r="A5" s="1"/>
      <c r="B5" s="1"/>
      <c r="C5" s="1"/>
      <c r="D5" s="1"/>
      <c r="E5" s="1"/>
      <c r="F5" s="1"/>
      <c r="G5" s="1"/>
      <c r="H5" s="1"/>
      <c r="I5" s="1"/>
      <c r="J5" s="1"/>
      <c r="K5" s="1"/>
      <c r="L5" s="1"/>
      <c r="M5" s="1"/>
      <c r="N5" s="1"/>
      <c r="O5" s="1"/>
      <c r="P5" s="1"/>
      <c r="Q5" s="1"/>
      <c r="R5" s="1"/>
      <c r="S5" s="1"/>
      <c r="T5" s="1"/>
      <c r="U5" s="1"/>
      <c r="V5" s="1"/>
      <c r="W5" s="1"/>
      <c r="X5" s="1"/>
      <c r="Y5" s="1"/>
      <c r="Z5" s="1"/>
      <c r="AA5" s="1" t="s">
        <v>1191</v>
      </c>
      <c r="AB5" s="1" t="s">
        <v>1191</v>
      </c>
      <c r="AC5" s="1" t="s">
        <v>1191</v>
      </c>
      <c r="AD5" s="1" t="s">
        <v>1191</v>
      </c>
      <c r="AE5" s="1" t="s">
        <v>239</v>
      </c>
      <c r="AF5" s="1" t="s">
        <v>239</v>
      </c>
      <c r="AG5" s="1" t="s">
        <v>239</v>
      </c>
      <c r="AH5" s="1" t="s">
        <v>239</v>
      </c>
      <c r="AI5" s="1" t="s">
        <v>241</v>
      </c>
      <c r="AJ5" s="1" t="s">
        <v>241</v>
      </c>
      <c r="AK5" s="1" t="s">
        <v>241</v>
      </c>
      <c r="AL5" s="1" t="s">
        <v>241</v>
      </c>
      <c r="AM5" s="1" t="s">
        <v>242</v>
      </c>
      <c r="AN5" s="1" t="s">
        <v>242</v>
      </c>
      <c r="AO5" s="1" t="s">
        <v>242</v>
      </c>
      <c r="AP5" s="1" t="s">
        <v>242</v>
      </c>
      <c r="AQ5" s="1"/>
      <c r="AR5" s="1"/>
      <c r="AS5" s="1"/>
      <c r="AT5" s="1" t="s">
        <v>1194</v>
      </c>
      <c r="AU5" s="1" t="s">
        <v>1194</v>
      </c>
      <c r="AV5" s="1" t="s">
        <v>1194</v>
      </c>
      <c r="AW5" s="1" t="s">
        <v>1196</v>
      </c>
      <c r="AX5" s="1" t="s">
        <v>1196</v>
      </c>
      <c r="AY5" s="1" t="s">
        <v>28</v>
      </c>
      <c r="AZ5" s="1" t="s">
        <v>29</v>
      </c>
      <c r="BA5" s="1" t="s">
        <v>29</v>
      </c>
      <c r="BB5" s="1" t="s">
        <v>239</v>
      </c>
      <c r="BC5" s="1" t="s">
        <v>239</v>
      </c>
      <c r="BD5" s="1" t="s">
        <v>239</v>
      </c>
      <c r="BE5" s="1" t="s">
        <v>241</v>
      </c>
      <c r="BF5" s="1" t="s">
        <v>241</v>
      </c>
      <c r="BG5" s="1" t="s">
        <v>241</v>
      </c>
      <c r="BH5" s="1" t="s">
        <v>254</v>
      </c>
      <c r="BI5" s="1" t="s">
        <v>254</v>
      </c>
      <c r="BJ5" s="1" t="s">
        <v>254</v>
      </c>
      <c r="BK5" s="1" t="s">
        <v>1200</v>
      </c>
      <c r="BL5" s="1" t="s">
        <v>1200</v>
      </c>
      <c r="BM5" s="1" t="s">
        <v>242</v>
      </c>
      <c r="BN5" s="1" t="s">
        <v>242</v>
      </c>
      <c r="BO5" s="1" t="s">
        <v>29</v>
      </c>
      <c r="BP5" s="1" t="s">
        <v>29</v>
      </c>
      <c r="BQ5" s="1" t="s">
        <v>241</v>
      </c>
      <c r="BR5" s="1" t="s">
        <v>241</v>
      </c>
      <c r="BS5" s="1" t="s">
        <v>241</v>
      </c>
      <c r="BT5" s="1" t="s">
        <v>241</v>
      </c>
      <c r="BU5" s="1" t="s">
        <v>241</v>
      </c>
      <c r="BV5" s="1" t="s">
        <v>241</v>
      </c>
      <c r="BW5" s="1" t="s">
        <v>252</v>
      </c>
      <c r="BX5" s="1" t="s">
        <v>252</v>
      </c>
      <c r="BY5" s="1" t="s">
        <v>252</v>
      </c>
      <c r="BZ5" s="1" t="s">
        <v>252</v>
      </c>
      <c r="CA5" s="1" t="s">
        <v>252</v>
      </c>
      <c r="CB5" s="1" t="s">
        <v>252</v>
      </c>
      <c r="CC5" s="1" t="s">
        <v>252</v>
      </c>
      <c r="CD5" s="1" t="s">
        <v>252</v>
      </c>
      <c r="CE5" s="1" t="s">
        <v>252</v>
      </c>
      <c r="CF5" s="1" t="s">
        <v>252</v>
      </c>
      <c r="CG5" s="1" t="s">
        <v>252</v>
      </c>
      <c r="CH5" s="1" t="s">
        <v>252</v>
      </c>
      <c r="CI5" s="1" t="s">
        <v>1209</v>
      </c>
      <c r="CJ5" s="1" t="s">
        <v>1209</v>
      </c>
      <c r="CK5" s="1" t="s">
        <v>1209</v>
      </c>
      <c r="CL5" s="1" t="s">
        <v>1209</v>
      </c>
      <c r="CM5" s="1" t="s">
        <v>242</v>
      </c>
      <c r="CN5" s="1" t="s">
        <v>242</v>
      </c>
      <c r="CO5" s="1" t="s">
        <v>242</v>
      </c>
      <c r="CP5" s="1" t="s">
        <v>242</v>
      </c>
      <c r="CQ5" s="1" t="s">
        <v>242</v>
      </c>
      <c r="CR5" s="1" t="s">
        <v>242</v>
      </c>
      <c r="CS5" s="1" t="s">
        <v>242</v>
      </c>
      <c r="CT5" s="1" t="s">
        <v>242</v>
      </c>
      <c r="CU5" s="1" t="s">
        <v>242</v>
      </c>
      <c r="CV5" s="1" t="s">
        <v>242</v>
      </c>
      <c r="CW5" s="1" t="s">
        <v>242</v>
      </c>
      <c r="CX5" s="1" t="s">
        <v>242</v>
      </c>
      <c r="CY5" s="1" t="s">
        <v>242</v>
      </c>
      <c r="CZ5" s="1" t="s">
        <v>242</v>
      </c>
      <c r="DA5" s="1" t="s">
        <v>242</v>
      </c>
      <c r="DB5" s="1" t="s">
        <v>242</v>
      </c>
      <c r="DC5" s="1" t="s">
        <v>242</v>
      </c>
      <c r="DD5" s="1" t="s">
        <v>242</v>
      </c>
      <c r="DE5" s="1" t="s">
        <v>1188</v>
      </c>
      <c r="DF5" s="1" t="s">
        <v>1188</v>
      </c>
      <c r="DG5" s="1" t="s">
        <v>1188</v>
      </c>
      <c r="DH5" s="1" t="s">
        <v>1188</v>
      </c>
      <c r="DI5" s="1" t="s">
        <v>1188</v>
      </c>
      <c r="DJ5" s="1" t="s">
        <v>1188</v>
      </c>
      <c r="DK5" s="1" t="s">
        <v>1188</v>
      </c>
      <c r="DL5" s="1" t="s">
        <v>1188</v>
      </c>
      <c r="DM5" s="1" t="s">
        <v>1188</v>
      </c>
      <c r="DN5" s="1" t="s">
        <v>1188</v>
      </c>
      <c r="DO5" s="1" t="s">
        <v>1188</v>
      </c>
      <c r="DP5" s="1" t="s">
        <v>1188</v>
      </c>
      <c r="DQ5" s="1" t="s">
        <v>1189</v>
      </c>
      <c r="DR5" s="1" t="s">
        <v>1189</v>
      </c>
      <c r="DS5" s="1" t="s">
        <v>1189</v>
      </c>
      <c r="DT5" s="1" t="s">
        <v>1189</v>
      </c>
      <c r="DU5" s="1" t="s">
        <v>1189</v>
      </c>
      <c r="DV5" s="1" t="s">
        <v>1189</v>
      </c>
      <c r="DW5" s="1" t="s">
        <v>1189</v>
      </c>
      <c r="DX5" s="1" t="s">
        <v>1189</v>
      </c>
      <c r="DY5" s="1" t="s">
        <v>1189</v>
      </c>
      <c r="DZ5" s="1" t="s">
        <v>1189</v>
      </c>
      <c r="EA5" s="1" t="s">
        <v>1189</v>
      </c>
      <c r="EB5" s="1" t="s">
        <v>1189</v>
      </c>
      <c r="EC5" s="1" t="s">
        <v>1189</v>
      </c>
      <c r="ED5" s="1" t="s">
        <v>1189</v>
      </c>
      <c r="EE5" s="1" t="s">
        <v>1189</v>
      </c>
      <c r="EF5" s="1" t="s">
        <v>1189</v>
      </c>
      <c r="EG5" s="1" t="s">
        <v>1189</v>
      </c>
      <c r="EH5" s="1" t="s">
        <v>1189</v>
      </c>
      <c r="EI5" s="1" t="s">
        <v>1189</v>
      </c>
      <c r="EJ5" s="1" t="s">
        <v>1189</v>
      </c>
      <c r="EK5" s="1" t="s">
        <v>275</v>
      </c>
      <c r="EL5" s="1" t="s">
        <v>275</v>
      </c>
      <c r="EM5" s="1" t="s">
        <v>275</v>
      </c>
      <c r="EN5" s="1" t="s">
        <v>275</v>
      </c>
      <c r="EO5" s="1" t="s">
        <v>275</v>
      </c>
      <c r="EP5" s="1" t="s">
        <v>275</v>
      </c>
      <c r="EQ5" s="1" t="s">
        <v>275</v>
      </c>
      <c r="ER5" s="1" t="s">
        <v>275</v>
      </c>
      <c r="ES5" s="1" t="s">
        <v>29</v>
      </c>
      <c r="ET5" s="1" t="s">
        <v>29</v>
      </c>
      <c r="EU5" s="1" t="s">
        <v>1209</v>
      </c>
      <c r="EV5" s="1" t="s">
        <v>1209</v>
      </c>
      <c r="EW5" s="1" t="s">
        <v>242</v>
      </c>
      <c r="EX5" s="1" t="s">
        <v>242</v>
      </c>
      <c r="EY5" s="1" t="s">
        <v>242</v>
      </c>
      <c r="EZ5" s="1" t="s">
        <v>242</v>
      </c>
      <c r="FA5" s="1" t="s">
        <v>242</v>
      </c>
      <c r="FB5" s="1" t="s">
        <v>242</v>
      </c>
      <c r="FC5" s="1" t="s">
        <v>242</v>
      </c>
      <c r="FD5" s="1" t="s">
        <v>242</v>
      </c>
      <c r="FE5" s="1" t="s">
        <v>242</v>
      </c>
      <c r="FF5" s="1" t="s">
        <v>242</v>
      </c>
      <c r="FG5" s="1" t="s">
        <v>242</v>
      </c>
      <c r="FH5" s="1" t="s">
        <v>242</v>
      </c>
      <c r="FI5" s="1" t="s">
        <v>242</v>
      </c>
      <c r="FJ5" s="1" t="s">
        <v>242</v>
      </c>
      <c r="FK5" s="1" t="s">
        <v>1188</v>
      </c>
      <c r="FL5" s="1" t="s">
        <v>1188</v>
      </c>
      <c r="FM5" s="1" t="s">
        <v>1189</v>
      </c>
      <c r="FN5" s="1" t="s">
        <v>1189</v>
      </c>
      <c r="FO5" s="1" t="s">
        <v>1189</v>
      </c>
      <c r="FP5" s="1" t="s">
        <v>1189</v>
      </c>
      <c r="FQ5" s="1" t="s">
        <v>1189</v>
      </c>
      <c r="FR5" s="1" t="s">
        <v>1189</v>
      </c>
    </row>
    <row r="6" spans="1:174" ht="30" x14ac:dyDescent="0.25">
      <c r="A6" s="1"/>
      <c r="B6" s="1"/>
      <c r="C6" s="1"/>
      <c r="D6" s="1"/>
      <c r="E6" s="1"/>
      <c r="F6" s="1"/>
      <c r="G6" s="1"/>
      <c r="H6" s="1"/>
      <c r="I6" s="1"/>
      <c r="J6" s="1"/>
      <c r="K6" s="1"/>
      <c r="L6" s="1"/>
      <c r="M6" s="1"/>
      <c r="N6" s="1"/>
      <c r="O6" s="1"/>
      <c r="P6" s="1"/>
      <c r="Q6" s="1"/>
      <c r="R6" s="1"/>
      <c r="S6" s="1"/>
      <c r="T6" s="1"/>
      <c r="U6" s="1"/>
      <c r="V6" s="1"/>
      <c r="W6" s="1"/>
      <c r="X6" s="1"/>
      <c r="Y6" s="1"/>
      <c r="Z6" s="1"/>
      <c r="AA6" s="1" t="s">
        <v>28</v>
      </c>
      <c r="AB6" s="1" t="s">
        <v>29</v>
      </c>
      <c r="AC6" s="1" t="s">
        <v>29</v>
      </c>
      <c r="AD6" s="1" t="s">
        <v>29</v>
      </c>
      <c r="AE6" s="1" t="s">
        <v>28</v>
      </c>
      <c r="AF6" s="1" t="s">
        <v>29</v>
      </c>
      <c r="AG6" s="1" t="s">
        <v>29</v>
      </c>
      <c r="AH6" s="1" t="s">
        <v>29</v>
      </c>
      <c r="AI6" s="1" t="s">
        <v>28</v>
      </c>
      <c r="AJ6" s="1" t="s">
        <v>29</v>
      </c>
      <c r="AK6" s="1" t="s">
        <v>29</v>
      </c>
      <c r="AL6" s="1" t="s">
        <v>29</v>
      </c>
      <c r="AM6" s="1" t="s">
        <v>28</v>
      </c>
      <c r="AN6" s="1" t="s">
        <v>29</v>
      </c>
      <c r="AO6" s="1" t="s">
        <v>29</v>
      </c>
      <c r="AP6" s="1" t="s">
        <v>29</v>
      </c>
      <c r="AQ6" s="1"/>
      <c r="AR6" s="1"/>
      <c r="AS6" s="1"/>
      <c r="AT6" s="1" t="s">
        <v>1195</v>
      </c>
      <c r="AU6" s="1" t="s">
        <v>1195</v>
      </c>
      <c r="AV6" s="1" t="s">
        <v>1195</v>
      </c>
      <c r="AW6" s="1" t="s">
        <v>1195</v>
      </c>
      <c r="AX6" s="1" t="s">
        <v>1195</v>
      </c>
      <c r="AY6" s="1"/>
      <c r="AZ6" s="1"/>
      <c r="BA6" s="1"/>
      <c r="BB6" s="1" t="s">
        <v>255</v>
      </c>
      <c r="BC6" s="1" t="s">
        <v>255</v>
      </c>
      <c r="BD6" s="1" t="s">
        <v>255</v>
      </c>
      <c r="BE6" s="1" t="s">
        <v>251</v>
      </c>
      <c r="BF6" s="1" t="s">
        <v>251</v>
      </c>
      <c r="BG6" s="1" t="s">
        <v>251</v>
      </c>
      <c r="BH6" s="1" t="s">
        <v>253</v>
      </c>
      <c r="BI6" s="1" t="s">
        <v>253</v>
      </c>
      <c r="BJ6" s="1" t="s">
        <v>253</v>
      </c>
      <c r="BK6" s="1"/>
      <c r="BL6" s="1"/>
      <c r="BM6" s="1" t="s">
        <v>1195</v>
      </c>
      <c r="BN6" s="1" t="s">
        <v>1195</v>
      </c>
      <c r="BO6" s="1"/>
      <c r="BP6" s="1"/>
      <c r="BQ6" s="1" t="s">
        <v>1202</v>
      </c>
      <c r="BR6" s="1" t="s">
        <v>1202</v>
      </c>
      <c r="BS6" s="1" t="s">
        <v>1202</v>
      </c>
      <c r="BT6" s="1" t="s">
        <v>1202</v>
      </c>
      <c r="BU6" s="1" t="s">
        <v>1203</v>
      </c>
      <c r="BV6" s="1" t="s">
        <v>1203</v>
      </c>
      <c r="BW6" s="1" t="s">
        <v>1202</v>
      </c>
      <c r="BX6" s="1" t="s">
        <v>1202</v>
      </c>
      <c r="BY6" s="1" t="s">
        <v>1202</v>
      </c>
      <c r="BZ6" s="1" t="s">
        <v>1202</v>
      </c>
      <c r="CA6" s="1" t="s">
        <v>294</v>
      </c>
      <c r="CB6" s="1" t="s">
        <v>294</v>
      </c>
      <c r="CC6" s="1" t="s">
        <v>273</v>
      </c>
      <c r="CD6" s="1" t="s">
        <v>273</v>
      </c>
      <c r="CE6" s="1" t="s">
        <v>273</v>
      </c>
      <c r="CF6" s="1" t="s">
        <v>273</v>
      </c>
      <c r="CG6" s="1" t="s">
        <v>1207</v>
      </c>
      <c r="CH6" s="1" t="s">
        <v>1207</v>
      </c>
      <c r="CI6" s="1" t="s">
        <v>1202</v>
      </c>
      <c r="CJ6" s="1" t="s">
        <v>1202</v>
      </c>
      <c r="CK6" s="1" t="s">
        <v>289</v>
      </c>
      <c r="CL6" s="1" t="s">
        <v>289</v>
      </c>
      <c r="CM6" s="1" t="s">
        <v>265</v>
      </c>
      <c r="CN6" s="1" t="s">
        <v>265</v>
      </c>
      <c r="CO6" s="1" t="s">
        <v>1202</v>
      </c>
      <c r="CP6" s="1" t="s">
        <v>1202</v>
      </c>
      <c r="CQ6" s="1" t="s">
        <v>1202</v>
      </c>
      <c r="CR6" s="1" t="s">
        <v>1202</v>
      </c>
      <c r="CS6" s="1" t="s">
        <v>276</v>
      </c>
      <c r="CT6" s="1" t="s">
        <v>276</v>
      </c>
      <c r="CU6" s="1" t="s">
        <v>276</v>
      </c>
      <c r="CV6" s="1" t="s">
        <v>276</v>
      </c>
      <c r="CW6" s="1" t="s">
        <v>282</v>
      </c>
      <c r="CX6" s="1" t="s">
        <v>282</v>
      </c>
      <c r="CY6" s="1" t="s">
        <v>282</v>
      </c>
      <c r="CZ6" s="1" t="s">
        <v>282</v>
      </c>
      <c r="DA6" s="1" t="s">
        <v>294</v>
      </c>
      <c r="DB6" s="1" t="s">
        <v>294</v>
      </c>
      <c r="DC6" s="1" t="s">
        <v>294</v>
      </c>
      <c r="DD6" s="1" t="s">
        <v>294</v>
      </c>
      <c r="DE6" s="1" t="s">
        <v>265</v>
      </c>
      <c r="DF6" s="1" t="s">
        <v>265</v>
      </c>
      <c r="DG6" s="1" t="s">
        <v>1202</v>
      </c>
      <c r="DH6" s="1" t="s">
        <v>1202</v>
      </c>
      <c r="DI6" s="1" t="s">
        <v>1202</v>
      </c>
      <c r="DJ6" s="1" t="s">
        <v>1202</v>
      </c>
      <c r="DK6" s="1" t="s">
        <v>294</v>
      </c>
      <c r="DL6" s="1" t="s">
        <v>294</v>
      </c>
      <c r="DM6" s="1" t="s">
        <v>294</v>
      </c>
      <c r="DN6" s="1" t="s">
        <v>294</v>
      </c>
      <c r="DO6" s="1" t="s">
        <v>273</v>
      </c>
      <c r="DP6" s="1" t="s">
        <v>273</v>
      </c>
      <c r="DQ6" s="1" t="s">
        <v>1202</v>
      </c>
      <c r="DR6" s="1" t="s">
        <v>1202</v>
      </c>
      <c r="DS6" s="1" t="s">
        <v>1202</v>
      </c>
      <c r="DT6" s="1" t="s">
        <v>1202</v>
      </c>
      <c r="DU6" s="1" t="s">
        <v>282</v>
      </c>
      <c r="DV6" s="1" t="s">
        <v>282</v>
      </c>
      <c r="DW6" s="1" t="s">
        <v>294</v>
      </c>
      <c r="DX6" s="1" t="s">
        <v>294</v>
      </c>
      <c r="DY6" s="1" t="s">
        <v>294</v>
      </c>
      <c r="DZ6" s="1" t="s">
        <v>294</v>
      </c>
      <c r="EA6" s="1" t="s">
        <v>292</v>
      </c>
      <c r="EB6" s="1" t="s">
        <v>292</v>
      </c>
      <c r="EC6" s="1" t="s">
        <v>292</v>
      </c>
      <c r="ED6" s="1" t="s">
        <v>292</v>
      </c>
      <c r="EE6" s="1" t="s">
        <v>295</v>
      </c>
      <c r="EF6" s="1" t="s">
        <v>295</v>
      </c>
      <c r="EG6" s="1" t="s">
        <v>1215</v>
      </c>
      <c r="EH6" s="1" t="s">
        <v>1215</v>
      </c>
      <c r="EI6" s="1" t="s">
        <v>284</v>
      </c>
      <c r="EJ6" s="1" t="s">
        <v>284</v>
      </c>
      <c r="EK6" s="1" t="s">
        <v>1202</v>
      </c>
      <c r="EL6" s="1" t="s">
        <v>1202</v>
      </c>
      <c r="EM6" s="1" t="s">
        <v>1202</v>
      </c>
      <c r="EN6" s="1" t="s">
        <v>1202</v>
      </c>
      <c r="EO6" s="1" t="s">
        <v>276</v>
      </c>
      <c r="EP6" s="1" t="s">
        <v>276</v>
      </c>
      <c r="EQ6" s="1" t="s">
        <v>276</v>
      </c>
      <c r="ER6" s="1" t="s">
        <v>276</v>
      </c>
      <c r="ES6" s="1"/>
      <c r="ET6" s="1"/>
      <c r="EU6" s="1" t="s">
        <v>289</v>
      </c>
      <c r="EV6" s="1" t="s">
        <v>289</v>
      </c>
      <c r="EW6" s="1" t="s">
        <v>265</v>
      </c>
      <c r="EX6" s="1" t="s">
        <v>265</v>
      </c>
      <c r="EY6" s="1" t="s">
        <v>1202</v>
      </c>
      <c r="EZ6" s="1" t="s">
        <v>1202</v>
      </c>
      <c r="FA6" s="1" t="s">
        <v>1202</v>
      </c>
      <c r="FB6" s="1" t="s">
        <v>1202</v>
      </c>
      <c r="FC6" s="1" t="s">
        <v>294</v>
      </c>
      <c r="FD6" s="1" t="s">
        <v>294</v>
      </c>
      <c r="FE6" s="1" t="s">
        <v>294</v>
      </c>
      <c r="FF6" s="1" t="s">
        <v>294</v>
      </c>
      <c r="FG6" s="1" t="s">
        <v>292</v>
      </c>
      <c r="FH6" s="1" t="s">
        <v>292</v>
      </c>
      <c r="FI6" s="1" t="s">
        <v>292</v>
      </c>
      <c r="FJ6" s="1" t="s">
        <v>292</v>
      </c>
      <c r="FK6" s="1" t="s">
        <v>1202</v>
      </c>
      <c r="FL6" s="1" t="s">
        <v>1202</v>
      </c>
      <c r="FM6" s="1" t="s">
        <v>294</v>
      </c>
      <c r="FN6" s="1" t="s">
        <v>294</v>
      </c>
      <c r="FO6" s="1" t="s">
        <v>292</v>
      </c>
      <c r="FP6" s="1" t="s">
        <v>292</v>
      </c>
      <c r="FQ6" s="1" t="s">
        <v>295</v>
      </c>
      <c r="FR6" s="1" t="s">
        <v>295</v>
      </c>
    </row>
    <row r="7" spans="1:174"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t="s">
        <v>28</v>
      </c>
      <c r="BC7" s="1" t="s">
        <v>29</v>
      </c>
      <c r="BD7" s="1" t="s">
        <v>29</v>
      </c>
      <c r="BE7" s="1" t="s">
        <v>28</v>
      </c>
      <c r="BF7" s="1" t="s">
        <v>29</v>
      </c>
      <c r="BG7" s="1" t="s">
        <v>29</v>
      </c>
      <c r="BH7" s="1" t="s">
        <v>28</v>
      </c>
      <c r="BI7" s="1" t="s">
        <v>29</v>
      </c>
      <c r="BJ7" s="1" t="s">
        <v>29</v>
      </c>
      <c r="BK7" s="1"/>
      <c r="BL7" s="1"/>
      <c r="BM7" s="1"/>
      <c r="BN7" s="1"/>
      <c r="BO7" s="1"/>
      <c r="BP7" s="1"/>
      <c r="BQ7" s="1" t="s">
        <v>28</v>
      </c>
      <c r="BR7" s="1" t="s">
        <v>29</v>
      </c>
      <c r="BS7" s="1" t="s">
        <v>28</v>
      </c>
      <c r="BT7" s="1" t="s">
        <v>29</v>
      </c>
      <c r="BU7" s="1" t="s">
        <v>1204</v>
      </c>
      <c r="BV7" s="1" t="s">
        <v>29</v>
      </c>
      <c r="BW7" s="1" t="s">
        <v>28</v>
      </c>
      <c r="BX7" s="1" t="s">
        <v>29</v>
      </c>
      <c r="BY7" s="1" t="s">
        <v>28</v>
      </c>
      <c r="BZ7" s="1" t="s">
        <v>29</v>
      </c>
      <c r="CA7" s="1" t="s">
        <v>29</v>
      </c>
      <c r="CB7" s="1" t="s">
        <v>1205</v>
      </c>
      <c r="CC7" s="1" t="s">
        <v>29</v>
      </c>
      <c r="CD7" s="1" t="s">
        <v>1206</v>
      </c>
      <c r="CE7" s="1" t="s">
        <v>29</v>
      </c>
      <c r="CF7" s="1" t="s">
        <v>1206</v>
      </c>
      <c r="CG7" s="1" t="s">
        <v>29</v>
      </c>
      <c r="CH7" s="1" t="s">
        <v>1208</v>
      </c>
      <c r="CI7" s="1" t="s">
        <v>28</v>
      </c>
      <c r="CJ7" s="1" t="s">
        <v>29</v>
      </c>
      <c r="CK7" s="1" t="s">
        <v>1210</v>
      </c>
      <c r="CL7" s="1" t="s">
        <v>29</v>
      </c>
      <c r="CM7" s="1" t="s">
        <v>29</v>
      </c>
      <c r="CN7" s="1" t="s">
        <v>29</v>
      </c>
      <c r="CO7" s="1" t="s">
        <v>28</v>
      </c>
      <c r="CP7" s="1" t="s">
        <v>29</v>
      </c>
      <c r="CQ7" s="1" t="s">
        <v>28</v>
      </c>
      <c r="CR7" s="1" t="s">
        <v>29</v>
      </c>
      <c r="CS7" s="1" t="s">
        <v>29</v>
      </c>
      <c r="CT7" s="1" t="s">
        <v>1211</v>
      </c>
      <c r="CU7" s="1" t="s">
        <v>29</v>
      </c>
      <c r="CV7" s="1" t="s">
        <v>1211</v>
      </c>
      <c r="CW7" s="1" t="s">
        <v>29</v>
      </c>
      <c r="CX7" s="1" t="s">
        <v>1212</v>
      </c>
      <c r="CY7" s="1" t="s">
        <v>29</v>
      </c>
      <c r="CZ7" s="1" t="s">
        <v>1212</v>
      </c>
      <c r="DA7" s="1" t="s">
        <v>29</v>
      </c>
      <c r="DB7" s="1" t="s">
        <v>1205</v>
      </c>
      <c r="DC7" s="1" t="s">
        <v>29</v>
      </c>
      <c r="DD7" s="1" t="s">
        <v>1205</v>
      </c>
      <c r="DE7" s="1" t="s">
        <v>29</v>
      </c>
      <c r="DF7" s="1" t="s">
        <v>29</v>
      </c>
      <c r="DG7" s="1" t="s">
        <v>28</v>
      </c>
      <c r="DH7" s="1" t="s">
        <v>29</v>
      </c>
      <c r="DI7" s="1" t="s">
        <v>28</v>
      </c>
      <c r="DJ7" s="1" t="s">
        <v>29</v>
      </c>
      <c r="DK7" s="1" t="s">
        <v>29</v>
      </c>
      <c r="DL7" s="1" t="s">
        <v>1205</v>
      </c>
      <c r="DM7" s="1" t="s">
        <v>29</v>
      </c>
      <c r="DN7" s="1" t="s">
        <v>1205</v>
      </c>
      <c r="DO7" s="1" t="s">
        <v>29</v>
      </c>
      <c r="DP7" s="1" t="s">
        <v>1206</v>
      </c>
      <c r="DQ7" s="1" t="s">
        <v>28</v>
      </c>
      <c r="DR7" s="1" t="s">
        <v>29</v>
      </c>
      <c r="DS7" s="1" t="s">
        <v>28</v>
      </c>
      <c r="DT7" s="1" t="s">
        <v>29</v>
      </c>
      <c r="DU7" s="1" t="s">
        <v>29</v>
      </c>
      <c r="DV7" s="1" t="s">
        <v>1212</v>
      </c>
      <c r="DW7" s="1" t="s">
        <v>29</v>
      </c>
      <c r="DX7" s="1" t="s">
        <v>1205</v>
      </c>
      <c r="DY7" s="1" t="s">
        <v>29</v>
      </c>
      <c r="DZ7" s="1" t="s">
        <v>1205</v>
      </c>
      <c r="EA7" s="1" t="s">
        <v>1213</v>
      </c>
      <c r="EB7" s="1" t="s">
        <v>29</v>
      </c>
      <c r="EC7" s="1" t="s">
        <v>1213</v>
      </c>
      <c r="ED7" s="1" t="s">
        <v>29</v>
      </c>
      <c r="EE7" s="1" t="s">
        <v>29</v>
      </c>
      <c r="EF7" s="1" t="s">
        <v>1214</v>
      </c>
      <c r="EG7" s="1" t="s">
        <v>29</v>
      </c>
      <c r="EH7" s="1" t="s">
        <v>1216</v>
      </c>
      <c r="EI7" s="1" t="s">
        <v>29</v>
      </c>
      <c r="EJ7" s="1" t="s">
        <v>1217</v>
      </c>
      <c r="EK7" s="1" t="s">
        <v>28</v>
      </c>
      <c r="EL7" s="1" t="s">
        <v>29</v>
      </c>
      <c r="EM7" s="1" t="s">
        <v>28</v>
      </c>
      <c r="EN7" s="1" t="s">
        <v>29</v>
      </c>
      <c r="EO7" s="1" t="s">
        <v>29</v>
      </c>
      <c r="EP7" s="1" t="s">
        <v>1211</v>
      </c>
      <c r="EQ7" s="1" t="s">
        <v>29</v>
      </c>
      <c r="ER7" s="1" t="s">
        <v>1211</v>
      </c>
      <c r="ES7" s="1"/>
      <c r="ET7" s="1"/>
      <c r="EU7" s="1" t="s">
        <v>1210</v>
      </c>
      <c r="EV7" s="1" t="s">
        <v>29</v>
      </c>
      <c r="EW7" s="1" t="s">
        <v>29</v>
      </c>
      <c r="EX7" s="1" t="s">
        <v>29</v>
      </c>
      <c r="EY7" s="1" t="s">
        <v>28</v>
      </c>
      <c r="EZ7" s="1" t="s">
        <v>29</v>
      </c>
      <c r="FA7" s="1" t="s">
        <v>28</v>
      </c>
      <c r="FB7" s="1" t="s">
        <v>29</v>
      </c>
      <c r="FC7" s="1" t="s">
        <v>29</v>
      </c>
      <c r="FD7" s="1" t="s">
        <v>1205</v>
      </c>
      <c r="FE7" s="1" t="s">
        <v>29</v>
      </c>
      <c r="FF7" s="1" t="s">
        <v>1205</v>
      </c>
      <c r="FG7" s="1" t="s">
        <v>1213</v>
      </c>
      <c r="FH7" s="1" t="s">
        <v>29</v>
      </c>
      <c r="FI7" s="1" t="s">
        <v>1213</v>
      </c>
      <c r="FJ7" s="1" t="s">
        <v>29</v>
      </c>
      <c r="FK7" s="1" t="s">
        <v>28</v>
      </c>
      <c r="FL7" s="1" t="s">
        <v>29</v>
      </c>
      <c r="FM7" s="1" t="s">
        <v>29</v>
      </c>
      <c r="FN7" s="1" t="s">
        <v>1205</v>
      </c>
      <c r="FO7" s="1" t="s">
        <v>1213</v>
      </c>
      <c r="FP7" s="1" t="s">
        <v>29</v>
      </c>
      <c r="FQ7" s="1" t="s">
        <v>29</v>
      </c>
      <c r="FR7" s="1" t="s">
        <v>1214</v>
      </c>
    </row>
    <row r="8" spans="1:174" x14ac:dyDescent="0.25">
      <c r="A8" s="3" t="s">
        <v>1108</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c r="CA8" s="4" t="s">
        <v>3</v>
      </c>
      <c r="CB8" s="4" t="s">
        <v>3</v>
      </c>
      <c r="CC8" s="4" t="s">
        <v>3</v>
      </c>
      <c r="CD8" s="4" t="s">
        <v>3</v>
      </c>
      <c r="CE8" s="4" t="s">
        <v>3</v>
      </c>
      <c r="CF8" s="4" t="s">
        <v>3</v>
      </c>
      <c r="CG8" s="4" t="s">
        <v>3</v>
      </c>
      <c r="CH8" s="4" t="s">
        <v>3</v>
      </c>
      <c r="CI8" s="4" t="s">
        <v>3</v>
      </c>
      <c r="CJ8" s="4" t="s">
        <v>3</v>
      </c>
      <c r="CK8" s="4" t="s">
        <v>3</v>
      </c>
      <c r="CL8" s="4" t="s">
        <v>3</v>
      </c>
      <c r="CM8" s="4" t="s">
        <v>3</v>
      </c>
      <c r="CN8" s="4" t="s">
        <v>3</v>
      </c>
      <c r="CO8" s="4" t="s">
        <v>3</v>
      </c>
      <c r="CP8" s="4" t="s">
        <v>3</v>
      </c>
      <c r="CQ8" s="4" t="s">
        <v>3</v>
      </c>
      <c r="CR8" s="4" t="s">
        <v>3</v>
      </c>
      <c r="CS8" s="4" t="s">
        <v>3</v>
      </c>
      <c r="CT8" s="4" t="s">
        <v>3</v>
      </c>
      <c r="CU8" s="4" t="s">
        <v>3</v>
      </c>
      <c r="CV8" s="4" t="s">
        <v>3</v>
      </c>
      <c r="CW8" s="4" t="s">
        <v>3</v>
      </c>
      <c r="CX8" s="4" t="s">
        <v>3</v>
      </c>
      <c r="CY8" s="4" t="s">
        <v>3</v>
      </c>
      <c r="CZ8" s="4" t="s">
        <v>3</v>
      </c>
      <c r="DA8" s="4" t="s">
        <v>3</v>
      </c>
      <c r="DB8" s="4" t="s">
        <v>3</v>
      </c>
      <c r="DC8" s="4" t="s">
        <v>3</v>
      </c>
      <c r="DD8" s="4" t="s">
        <v>3</v>
      </c>
      <c r="DE8" s="4" t="s">
        <v>3</v>
      </c>
      <c r="DF8" s="4" t="s">
        <v>3</v>
      </c>
      <c r="DG8" s="4" t="s">
        <v>3</v>
      </c>
      <c r="DH8" s="4" t="s">
        <v>3</v>
      </c>
      <c r="DI8" s="4" t="s">
        <v>3</v>
      </c>
      <c r="DJ8" s="4" t="s">
        <v>3</v>
      </c>
      <c r="DK8" s="4" t="s">
        <v>3</v>
      </c>
      <c r="DL8" s="4" t="s">
        <v>3</v>
      </c>
      <c r="DM8" s="4" t="s">
        <v>3</v>
      </c>
      <c r="DN8" s="4" t="s">
        <v>3</v>
      </c>
      <c r="DO8" s="4" t="s">
        <v>3</v>
      </c>
      <c r="DP8" s="4" t="s">
        <v>3</v>
      </c>
      <c r="DQ8" s="4" t="s">
        <v>3</v>
      </c>
      <c r="DR8" s="4" t="s">
        <v>3</v>
      </c>
      <c r="DS8" s="4" t="s">
        <v>3</v>
      </c>
      <c r="DT8" s="4" t="s">
        <v>3</v>
      </c>
      <c r="DU8" s="4" t="s">
        <v>3</v>
      </c>
      <c r="DV8" s="4" t="s">
        <v>3</v>
      </c>
      <c r="DW8" s="4" t="s">
        <v>3</v>
      </c>
      <c r="DX8" s="4" t="s">
        <v>3</v>
      </c>
      <c r="DY8" s="4" t="s">
        <v>3</v>
      </c>
      <c r="DZ8" s="4" t="s">
        <v>3</v>
      </c>
      <c r="EA8" s="4" t="s">
        <v>3</v>
      </c>
      <c r="EB8" s="4" t="s">
        <v>3</v>
      </c>
      <c r="EC8" s="4" t="s">
        <v>3</v>
      </c>
      <c r="ED8" s="4" t="s">
        <v>3</v>
      </c>
      <c r="EE8" s="4" t="s">
        <v>3</v>
      </c>
      <c r="EF8" s="4" t="s">
        <v>3</v>
      </c>
      <c r="EG8" s="4" t="s">
        <v>3</v>
      </c>
      <c r="EH8" s="4" t="s">
        <v>3</v>
      </c>
      <c r="EI8" s="4" t="s">
        <v>3</v>
      </c>
      <c r="EJ8" s="4" t="s">
        <v>3</v>
      </c>
      <c r="EK8" s="4" t="s">
        <v>3</v>
      </c>
      <c r="EL8" s="4" t="s">
        <v>3</v>
      </c>
      <c r="EM8" s="4" t="s">
        <v>3</v>
      </c>
      <c r="EN8" s="4" t="s">
        <v>3</v>
      </c>
      <c r="EO8" s="4" t="s">
        <v>3</v>
      </c>
      <c r="EP8" s="4" t="s">
        <v>3</v>
      </c>
      <c r="EQ8" s="4" t="s">
        <v>3</v>
      </c>
      <c r="ER8" s="4" t="s">
        <v>3</v>
      </c>
      <c r="ES8" s="4" t="s">
        <v>3</v>
      </c>
      <c r="ET8" s="4" t="s">
        <v>3</v>
      </c>
      <c r="EU8" s="4" t="s">
        <v>3</v>
      </c>
      <c r="EV8" s="4" t="s">
        <v>3</v>
      </c>
      <c r="EW8" s="4" t="s">
        <v>3</v>
      </c>
      <c r="EX8" s="4" t="s">
        <v>3</v>
      </c>
      <c r="EY8" s="4" t="s">
        <v>3</v>
      </c>
      <c r="EZ8" s="4" t="s">
        <v>3</v>
      </c>
      <c r="FA8" s="4" t="s">
        <v>3</v>
      </c>
      <c r="FB8" s="4" t="s">
        <v>3</v>
      </c>
      <c r="FC8" s="4" t="s">
        <v>3</v>
      </c>
      <c r="FD8" s="4" t="s">
        <v>3</v>
      </c>
      <c r="FE8" s="4" t="s">
        <v>3</v>
      </c>
      <c r="FF8" s="4" t="s">
        <v>3</v>
      </c>
      <c r="FG8" s="4" t="s">
        <v>3</v>
      </c>
      <c r="FH8" s="4" t="s">
        <v>3</v>
      </c>
      <c r="FI8" s="4" t="s">
        <v>3</v>
      </c>
      <c r="FJ8" s="4" t="s">
        <v>3</v>
      </c>
      <c r="FK8" s="4" t="s">
        <v>3</v>
      </c>
      <c r="FL8" s="4" t="s">
        <v>3</v>
      </c>
      <c r="FM8" s="4" t="s">
        <v>3</v>
      </c>
      <c r="FN8" s="4" t="s">
        <v>3</v>
      </c>
      <c r="FO8" s="4" t="s">
        <v>3</v>
      </c>
      <c r="FP8" s="4" t="s">
        <v>3</v>
      </c>
      <c r="FQ8" s="4" t="s">
        <v>3</v>
      </c>
      <c r="FR8" s="4" t="s">
        <v>3</v>
      </c>
    </row>
    <row r="9" spans="1:174" x14ac:dyDescent="0.25">
      <c r="A9" s="2" t="s">
        <v>111</v>
      </c>
      <c r="B9" s="8">
        <v>-339444</v>
      </c>
      <c r="C9" s="6">
        <v>-2054898</v>
      </c>
      <c r="D9" s="6">
        <v>-3191887</v>
      </c>
      <c r="E9" s="6">
        <v>-3265777</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c r="CA9" s="4" t="s">
        <v>3</v>
      </c>
      <c r="CB9" s="4" t="s">
        <v>3</v>
      </c>
      <c r="CC9" s="4" t="s">
        <v>3</v>
      </c>
      <c r="CD9" s="4" t="s">
        <v>3</v>
      </c>
      <c r="CE9" s="4" t="s">
        <v>3</v>
      </c>
      <c r="CF9" s="4" t="s">
        <v>3</v>
      </c>
      <c r="CG9" s="4" t="s">
        <v>3</v>
      </c>
      <c r="CH9" s="4" t="s">
        <v>3</v>
      </c>
      <c r="CI9" s="4" t="s">
        <v>3</v>
      </c>
      <c r="CJ9" s="4" t="s">
        <v>3</v>
      </c>
      <c r="CK9" s="4" t="s">
        <v>3</v>
      </c>
      <c r="CL9" s="4" t="s">
        <v>3</v>
      </c>
      <c r="CM9" s="4" t="s">
        <v>3</v>
      </c>
      <c r="CN9" s="4" t="s">
        <v>3</v>
      </c>
      <c r="CO9" s="4" t="s">
        <v>3</v>
      </c>
      <c r="CP9" s="4" t="s">
        <v>3</v>
      </c>
      <c r="CQ9" s="4" t="s">
        <v>3</v>
      </c>
      <c r="CR9" s="4" t="s">
        <v>3</v>
      </c>
      <c r="CS9" s="4" t="s">
        <v>3</v>
      </c>
      <c r="CT9" s="4" t="s">
        <v>3</v>
      </c>
      <c r="CU9" s="4" t="s">
        <v>3</v>
      </c>
      <c r="CV9" s="4" t="s">
        <v>3</v>
      </c>
      <c r="CW9" s="4" t="s">
        <v>3</v>
      </c>
      <c r="CX9" s="4" t="s">
        <v>3</v>
      </c>
      <c r="CY9" s="4" t="s">
        <v>3</v>
      </c>
      <c r="CZ9" s="4" t="s">
        <v>3</v>
      </c>
      <c r="DA9" s="4" t="s">
        <v>3</v>
      </c>
      <c r="DB9" s="4" t="s">
        <v>3</v>
      </c>
      <c r="DC9" s="4" t="s">
        <v>3</v>
      </c>
      <c r="DD9" s="4" t="s">
        <v>3</v>
      </c>
      <c r="DE9" s="4" t="s">
        <v>3</v>
      </c>
      <c r="DF9" s="4" t="s">
        <v>3</v>
      </c>
      <c r="DG9" s="4" t="s">
        <v>3</v>
      </c>
      <c r="DH9" s="4" t="s">
        <v>3</v>
      </c>
      <c r="DI9" s="4" t="s">
        <v>3</v>
      </c>
      <c r="DJ9" s="4" t="s">
        <v>3</v>
      </c>
      <c r="DK9" s="4" t="s">
        <v>3</v>
      </c>
      <c r="DL9" s="4" t="s">
        <v>3</v>
      </c>
      <c r="DM9" s="4" t="s">
        <v>3</v>
      </c>
      <c r="DN9" s="4" t="s">
        <v>3</v>
      </c>
      <c r="DO9" s="4" t="s">
        <v>3</v>
      </c>
      <c r="DP9" s="4" t="s">
        <v>3</v>
      </c>
      <c r="DQ9" s="4" t="s">
        <v>3</v>
      </c>
      <c r="DR9" s="4" t="s">
        <v>3</v>
      </c>
      <c r="DS9" s="4" t="s">
        <v>3</v>
      </c>
      <c r="DT9" s="4" t="s">
        <v>3</v>
      </c>
      <c r="DU9" s="4" t="s">
        <v>3</v>
      </c>
      <c r="DV9" s="4" t="s">
        <v>3</v>
      </c>
      <c r="DW9" s="4" t="s">
        <v>3</v>
      </c>
      <c r="DX9" s="4" t="s">
        <v>3</v>
      </c>
      <c r="DY9" s="4" t="s">
        <v>3</v>
      </c>
      <c r="DZ9" s="4" t="s">
        <v>3</v>
      </c>
      <c r="EA9" s="4" t="s">
        <v>3</v>
      </c>
      <c r="EB9" s="4" t="s">
        <v>3</v>
      </c>
      <c r="EC9" s="4" t="s">
        <v>3</v>
      </c>
      <c r="ED9" s="4" t="s">
        <v>3</v>
      </c>
      <c r="EE9" s="4" t="s">
        <v>3</v>
      </c>
      <c r="EF9" s="4" t="s">
        <v>3</v>
      </c>
      <c r="EG9" s="4" t="s">
        <v>3</v>
      </c>
      <c r="EH9" s="4" t="s">
        <v>3</v>
      </c>
      <c r="EI9" s="4" t="s">
        <v>3</v>
      </c>
      <c r="EJ9" s="4" t="s">
        <v>3</v>
      </c>
      <c r="EK9" s="4" t="s">
        <v>3</v>
      </c>
      <c r="EL9" s="4" t="s">
        <v>3</v>
      </c>
      <c r="EM9" s="4" t="s">
        <v>3</v>
      </c>
      <c r="EN9" s="4" t="s">
        <v>3</v>
      </c>
      <c r="EO9" s="4" t="s">
        <v>3</v>
      </c>
      <c r="EP9" s="4" t="s">
        <v>3</v>
      </c>
      <c r="EQ9" s="4" t="s">
        <v>3</v>
      </c>
      <c r="ER9" s="4" t="s">
        <v>3</v>
      </c>
      <c r="ES9" s="4" t="s">
        <v>3</v>
      </c>
      <c r="ET9" s="4" t="s">
        <v>3</v>
      </c>
      <c r="EU9" s="4" t="s">
        <v>3</v>
      </c>
      <c r="EV9" s="4" t="s">
        <v>3</v>
      </c>
      <c r="EW9" s="4" t="s">
        <v>3</v>
      </c>
      <c r="EX9" s="4" t="s">
        <v>3</v>
      </c>
      <c r="EY9" s="4" t="s">
        <v>3</v>
      </c>
      <c r="EZ9" s="4" t="s">
        <v>3</v>
      </c>
      <c r="FA9" s="4" t="s">
        <v>3</v>
      </c>
      <c r="FB9" s="4" t="s">
        <v>3</v>
      </c>
      <c r="FC9" s="4" t="s">
        <v>3</v>
      </c>
      <c r="FD9" s="4" t="s">
        <v>3</v>
      </c>
      <c r="FE9" s="4" t="s">
        <v>3</v>
      </c>
      <c r="FF9" s="4" t="s">
        <v>3</v>
      </c>
      <c r="FG9" s="4" t="s">
        <v>3</v>
      </c>
      <c r="FH9" s="4" t="s">
        <v>3</v>
      </c>
      <c r="FI9" s="4" t="s">
        <v>3</v>
      </c>
      <c r="FJ9" s="4" t="s">
        <v>3</v>
      </c>
      <c r="FK9" s="4" t="s">
        <v>3</v>
      </c>
      <c r="FL9" s="4" t="s">
        <v>3</v>
      </c>
      <c r="FM9" s="4" t="s">
        <v>3</v>
      </c>
      <c r="FN9" s="4" t="s">
        <v>3</v>
      </c>
      <c r="FO9" s="4" t="s">
        <v>3</v>
      </c>
      <c r="FP9" s="4" t="s">
        <v>3</v>
      </c>
      <c r="FQ9" s="4" t="s">
        <v>3</v>
      </c>
      <c r="FR9" s="4" t="s">
        <v>3</v>
      </c>
    </row>
    <row r="10" spans="1:174" ht="30" x14ac:dyDescent="0.25">
      <c r="A10" s="2" t="s">
        <v>1219</v>
      </c>
      <c r="B10" s="6">
        <v>462165</v>
      </c>
      <c r="C10" s="6">
        <v>2797808</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c r="BK10" s="4" t="s">
        <v>3</v>
      </c>
      <c r="BL10" s="4" t="s">
        <v>3</v>
      </c>
      <c r="BM10" s="4" t="s">
        <v>3</v>
      </c>
      <c r="BN10" s="4" t="s">
        <v>3</v>
      </c>
      <c r="BO10" s="4" t="s">
        <v>3</v>
      </c>
      <c r="BP10" s="4" t="s">
        <v>3</v>
      </c>
      <c r="BQ10" s="4" t="s">
        <v>3</v>
      </c>
      <c r="BR10" s="4" t="s">
        <v>3</v>
      </c>
      <c r="BS10" s="4" t="s">
        <v>3</v>
      </c>
      <c r="BT10" s="4" t="s">
        <v>3</v>
      </c>
      <c r="BU10" s="4" t="s">
        <v>3</v>
      </c>
      <c r="BV10" s="4" t="s">
        <v>3</v>
      </c>
      <c r="BW10" s="4" t="s">
        <v>3</v>
      </c>
      <c r="BX10" s="4" t="s">
        <v>3</v>
      </c>
      <c r="BY10" s="4" t="s">
        <v>3</v>
      </c>
      <c r="BZ10" s="4" t="s">
        <v>3</v>
      </c>
      <c r="CA10" s="4" t="s">
        <v>3</v>
      </c>
      <c r="CB10" s="4" t="s">
        <v>3</v>
      </c>
      <c r="CC10" s="4" t="s">
        <v>3</v>
      </c>
      <c r="CD10" s="4" t="s">
        <v>3</v>
      </c>
      <c r="CE10" s="4" t="s">
        <v>3</v>
      </c>
      <c r="CF10" s="4" t="s">
        <v>3</v>
      </c>
      <c r="CG10" s="4" t="s">
        <v>3</v>
      </c>
      <c r="CH10" s="4" t="s">
        <v>3</v>
      </c>
      <c r="CI10" s="4" t="s">
        <v>3</v>
      </c>
      <c r="CJ10" s="4" t="s">
        <v>3</v>
      </c>
      <c r="CK10" s="4" t="s">
        <v>3</v>
      </c>
      <c r="CL10" s="4" t="s">
        <v>3</v>
      </c>
      <c r="CM10" s="4" t="s">
        <v>3</v>
      </c>
      <c r="CN10" s="4" t="s">
        <v>3</v>
      </c>
      <c r="CO10" s="4" t="s">
        <v>3</v>
      </c>
      <c r="CP10" s="4" t="s">
        <v>3</v>
      </c>
      <c r="CQ10" s="4" t="s">
        <v>3</v>
      </c>
      <c r="CR10" s="4" t="s">
        <v>3</v>
      </c>
      <c r="CS10" s="4" t="s">
        <v>3</v>
      </c>
      <c r="CT10" s="4" t="s">
        <v>3</v>
      </c>
      <c r="CU10" s="4" t="s">
        <v>3</v>
      </c>
      <c r="CV10" s="4" t="s">
        <v>3</v>
      </c>
      <c r="CW10" s="4" t="s">
        <v>3</v>
      </c>
      <c r="CX10" s="4" t="s">
        <v>3</v>
      </c>
      <c r="CY10" s="4" t="s">
        <v>3</v>
      </c>
      <c r="CZ10" s="4" t="s">
        <v>3</v>
      </c>
      <c r="DA10" s="4" t="s">
        <v>3</v>
      </c>
      <c r="DB10" s="4" t="s">
        <v>3</v>
      </c>
      <c r="DC10" s="4" t="s">
        <v>3</v>
      </c>
      <c r="DD10" s="4" t="s">
        <v>3</v>
      </c>
      <c r="DE10" s="4" t="s">
        <v>3</v>
      </c>
      <c r="DF10" s="4" t="s">
        <v>3</v>
      </c>
      <c r="DG10" s="4" t="s">
        <v>3</v>
      </c>
      <c r="DH10" s="4" t="s">
        <v>3</v>
      </c>
      <c r="DI10" s="4" t="s">
        <v>3</v>
      </c>
      <c r="DJ10" s="4" t="s">
        <v>3</v>
      </c>
      <c r="DK10" s="4" t="s">
        <v>3</v>
      </c>
      <c r="DL10" s="4" t="s">
        <v>3</v>
      </c>
      <c r="DM10" s="4" t="s">
        <v>3</v>
      </c>
      <c r="DN10" s="4" t="s">
        <v>3</v>
      </c>
      <c r="DO10" s="4" t="s">
        <v>3</v>
      </c>
      <c r="DP10" s="4" t="s">
        <v>3</v>
      </c>
      <c r="DQ10" s="4" t="s">
        <v>3</v>
      </c>
      <c r="DR10" s="4" t="s">
        <v>3</v>
      </c>
      <c r="DS10" s="4" t="s">
        <v>3</v>
      </c>
      <c r="DT10" s="4" t="s">
        <v>3</v>
      </c>
      <c r="DU10" s="4" t="s">
        <v>3</v>
      </c>
      <c r="DV10" s="4" t="s">
        <v>3</v>
      </c>
      <c r="DW10" s="4" t="s">
        <v>3</v>
      </c>
      <c r="DX10" s="4" t="s">
        <v>3</v>
      </c>
      <c r="DY10" s="4" t="s">
        <v>3</v>
      </c>
      <c r="DZ10" s="4" t="s">
        <v>3</v>
      </c>
      <c r="EA10" s="4" t="s">
        <v>3</v>
      </c>
      <c r="EB10" s="4" t="s">
        <v>3</v>
      </c>
      <c r="EC10" s="4" t="s">
        <v>3</v>
      </c>
      <c r="ED10" s="4" t="s">
        <v>3</v>
      </c>
      <c r="EE10" s="4" t="s">
        <v>3</v>
      </c>
      <c r="EF10" s="4" t="s">
        <v>3</v>
      </c>
      <c r="EG10" s="4" t="s">
        <v>3</v>
      </c>
      <c r="EH10" s="4" t="s">
        <v>3</v>
      </c>
      <c r="EI10" s="4" t="s">
        <v>3</v>
      </c>
      <c r="EJ10" s="4" t="s">
        <v>3</v>
      </c>
      <c r="EK10" s="4" t="s">
        <v>3</v>
      </c>
      <c r="EL10" s="4" t="s">
        <v>3</v>
      </c>
      <c r="EM10" s="4" t="s">
        <v>3</v>
      </c>
      <c r="EN10" s="4" t="s">
        <v>3</v>
      </c>
      <c r="EO10" s="4" t="s">
        <v>3</v>
      </c>
      <c r="EP10" s="4" t="s">
        <v>3</v>
      </c>
      <c r="EQ10" s="4" t="s">
        <v>3</v>
      </c>
      <c r="ER10" s="4" t="s">
        <v>3</v>
      </c>
      <c r="ES10" s="4" t="s">
        <v>3</v>
      </c>
      <c r="ET10" s="4" t="s">
        <v>3</v>
      </c>
      <c r="EU10" s="4" t="s">
        <v>3</v>
      </c>
      <c r="EV10" s="4" t="s">
        <v>3</v>
      </c>
      <c r="EW10" s="4" t="s">
        <v>3</v>
      </c>
      <c r="EX10" s="4" t="s">
        <v>3</v>
      </c>
      <c r="EY10" s="4" t="s">
        <v>3</v>
      </c>
      <c r="EZ10" s="4" t="s">
        <v>3</v>
      </c>
      <c r="FA10" s="4" t="s">
        <v>3</v>
      </c>
      <c r="FB10" s="4" t="s">
        <v>3</v>
      </c>
      <c r="FC10" s="4" t="s">
        <v>3</v>
      </c>
      <c r="FD10" s="4" t="s">
        <v>3</v>
      </c>
      <c r="FE10" s="4" t="s">
        <v>3</v>
      </c>
      <c r="FF10" s="4" t="s">
        <v>3</v>
      </c>
      <c r="FG10" s="4" t="s">
        <v>3</v>
      </c>
      <c r="FH10" s="4" t="s">
        <v>3</v>
      </c>
      <c r="FI10" s="4" t="s">
        <v>3</v>
      </c>
      <c r="FJ10" s="4" t="s">
        <v>3</v>
      </c>
      <c r="FK10" s="4" t="s">
        <v>3</v>
      </c>
      <c r="FL10" s="4" t="s">
        <v>3</v>
      </c>
      <c r="FM10" s="4" t="s">
        <v>3</v>
      </c>
      <c r="FN10" s="4" t="s">
        <v>3</v>
      </c>
      <c r="FO10" s="4" t="s">
        <v>3</v>
      </c>
      <c r="FP10" s="4" t="s">
        <v>3</v>
      </c>
      <c r="FQ10" s="4" t="s">
        <v>3</v>
      </c>
      <c r="FR10" s="4" t="s">
        <v>3</v>
      </c>
    </row>
    <row r="11" spans="1:174" x14ac:dyDescent="0.25">
      <c r="A11" s="2" t="s">
        <v>33</v>
      </c>
      <c r="B11" s="6">
        <v>279553</v>
      </c>
      <c r="C11" s="6">
        <v>1692330</v>
      </c>
      <c r="D11" s="6">
        <v>966878</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4" t="s">
        <v>3</v>
      </c>
      <c r="BK11" s="4" t="s">
        <v>3</v>
      </c>
      <c r="BL11" s="4" t="s">
        <v>3</v>
      </c>
      <c r="BM11" s="4" t="s">
        <v>3</v>
      </c>
      <c r="BN11" s="4" t="s">
        <v>3</v>
      </c>
      <c r="BO11" s="4" t="s">
        <v>3</v>
      </c>
      <c r="BP11" s="4" t="s">
        <v>3</v>
      </c>
      <c r="BQ11" s="4" t="s">
        <v>3</v>
      </c>
      <c r="BR11" s="4" t="s">
        <v>3</v>
      </c>
      <c r="BS11" s="4" t="s">
        <v>3</v>
      </c>
      <c r="BT11" s="4" t="s">
        <v>3</v>
      </c>
      <c r="BU11" s="4" t="s">
        <v>3</v>
      </c>
      <c r="BV11" s="4" t="s">
        <v>3</v>
      </c>
      <c r="BW11" s="4" t="s">
        <v>3</v>
      </c>
      <c r="BX11" s="4" t="s">
        <v>3</v>
      </c>
      <c r="BY11" s="4" t="s">
        <v>3</v>
      </c>
      <c r="BZ11" s="4" t="s">
        <v>3</v>
      </c>
      <c r="CA11" s="4" t="s">
        <v>3</v>
      </c>
      <c r="CB11" s="4" t="s">
        <v>3</v>
      </c>
      <c r="CC11" s="4" t="s">
        <v>3</v>
      </c>
      <c r="CD11" s="4" t="s">
        <v>3</v>
      </c>
      <c r="CE11" s="4" t="s">
        <v>3</v>
      </c>
      <c r="CF11" s="4" t="s">
        <v>3</v>
      </c>
      <c r="CG11" s="4" t="s">
        <v>3</v>
      </c>
      <c r="CH11" s="4" t="s">
        <v>3</v>
      </c>
      <c r="CI11" s="4" t="s">
        <v>3</v>
      </c>
      <c r="CJ11" s="4" t="s">
        <v>3</v>
      </c>
      <c r="CK11" s="4" t="s">
        <v>3</v>
      </c>
      <c r="CL11" s="4" t="s">
        <v>3</v>
      </c>
      <c r="CM11" s="4" t="s">
        <v>3</v>
      </c>
      <c r="CN11" s="4" t="s">
        <v>3</v>
      </c>
      <c r="CO11" s="4" t="s">
        <v>3</v>
      </c>
      <c r="CP11" s="4" t="s">
        <v>3</v>
      </c>
      <c r="CQ11" s="4" t="s">
        <v>3</v>
      </c>
      <c r="CR11" s="4" t="s">
        <v>3</v>
      </c>
      <c r="CS11" s="4" t="s">
        <v>3</v>
      </c>
      <c r="CT11" s="4" t="s">
        <v>3</v>
      </c>
      <c r="CU11" s="4" t="s">
        <v>3</v>
      </c>
      <c r="CV11" s="4" t="s">
        <v>3</v>
      </c>
      <c r="CW11" s="4" t="s">
        <v>3</v>
      </c>
      <c r="CX11" s="4" t="s">
        <v>3</v>
      </c>
      <c r="CY11" s="4" t="s">
        <v>3</v>
      </c>
      <c r="CZ11" s="4" t="s">
        <v>3</v>
      </c>
      <c r="DA11" s="4" t="s">
        <v>3</v>
      </c>
      <c r="DB11" s="4" t="s">
        <v>3</v>
      </c>
      <c r="DC11" s="4" t="s">
        <v>3</v>
      </c>
      <c r="DD11" s="4" t="s">
        <v>3</v>
      </c>
      <c r="DE11" s="4" t="s">
        <v>3</v>
      </c>
      <c r="DF11" s="4" t="s">
        <v>3</v>
      </c>
      <c r="DG11" s="4" t="s">
        <v>3</v>
      </c>
      <c r="DH11" s="4" t="s">
        <v>3</v>
      </c>
      <c r="DI11" s="4" t="s">
        <v>3</v>
      </c>
      <c r="DJ11" s="4" t="s">
        <v>3</v>
      </c>
      <c r="DK11" s="4" t="s">
        <v>3</v>
      </c>
      <c r="DL11" s="4" t="s">
        <v>3</v>
      </c>
      <c r="DM11" s="4" t="s">
        <v>3</v>
      </c>
      <c r="DN11" s="4" t="s">
        <v>3</v>
      </c>
      <c r="DO11" s="4" t="s">
        <v>3</v>
      </c>
      <c r="DP11" s="4" t="s">
        <v>3</v>
      </c>
      <c r="DQ11" s="4" t="s">
        <v>3</v>
      </c>
      <c r="DR11" s="4" t="s">
        <v>3</v>
      </c>
      <c r="DS11" s="4" t="s">
        <v>3</v>
      </c>
      <c r="DT11" s="4" t="s">
        <v>3</v>
      </c>
      <c r="DU11" s="4" t="s">
        <v>3</v>
      </c>
      <c r="DV11" s="4" t="s">
        <v>3</v>
      </c>
      <c r="DW11" s="4" t="s">
        <v>3</v>
      </c>
      <c r="DX11" s="4" t="s">
        <v>3</v>
      </c>
      <c r="DY11" s="4" t="s">
        <v>3</v>
      </c>
      <c r="DZ11" s="4" t="s">
        <v>3</v>
      </c>
      <c r="EA11" s="4" t="s">
        <v>3</v>
      </c>
      <c r="EB11" s="4" t="s">
        <v>3</v>
      </c>
      <c r="EC11" s="4" t="s">
        <v>3</v>
      </c>
      <c r="ED11" s="4" t="s">
        <v>3</v>
      </c>
      <c r="EE11" s="4" t="s">
        <v>3</v>
      </c>
      <c r="EF11" s="4" t="s">
        <v>3</v>
      </c>
      <c r="EG11" s="4" t="s">
        <v>3</v>
      </c>
      <c r="EH11" s="4" t="s">
        <v>3</v>
      </c>
      <c r="EI11" s="4" t="s">
        <v>3</v>
      </c>
      <c r="EJ11" s="4" t="s">
        <v>3</v>
      </c>
      <c r="EK11" s="4" t="s">
        <v>3</v>
      </c>
      <c r="EL11" s="4" t="s">
        <v>3</v>
      </c>
      <c r="EM11" s="4" t="s">
        <v>3</v>
      </c>
      <c r="EN11" s="4" t="s">
        <v>3</v>
      </c>
      <c r="EO11" s="4" t="s">
        <v>3</v>
      </c>
      <c r="EP11" s="4" t="s">
        <v>3</v>
      </c>
      <c r="EQ11" s="4" t="s">
        <v>3</v>
      </c>
      <c r="ER11" s="4" t="s">
        <v>3</v>
      </c>
      <c r="ES11" s="6">
        <v>1692330</v>
      </c>
      <c r="ET11" s="6">
        <v>966878</v>
      </c>
      <c r="EU11" s="4">
        <v>26</v>
      </c>
      <c r="EV11" s="4">
        <v>142</v>
      </c>
      <c r="EW11" s="6">
        <v>1476050</v>
      </c>
      <c r="EX11" s="6">
        <v>912446</v>
      </c>
      <c r="EY11" s="6">
        <v>27693</v>
      </c>
      <c r="EZ11" s="6">
        <v>168841</v>
      </c>
      <c r="FA11" s="6">
        <v>6845</v>
      </c>
      <c r="FB11" s="6">
        <v>43023</v>
      </c>
      <c r="FC11" s="6">
        <v>45747</v>
      </c>
      <c r="FD11" s="6">
        <v>5434</v>
      </c>
      <c r="FE11" s="6">
        <v>11292</v>
      </c>
      <c r="FF11" s="6">
        <v>1358</v>
      </c>
      <c r="FG11" s="4">
        <v>13</v>
      </c>
      <c r="FH11" s="4">
        <v>85</v>
      </c>
      <c r="FI11" s="4">
        <v>13</v>
      </c>
      <c r="FJ11" s="4">
        <v>85</v>
      </c>
      <c r="FK11" s="4">
        <v>139</v>
      </c>
      <c r="FL11" s="4">
        <v>845</v>
      </c>
      <c r="FM11" s="4">
        <v>618</v>
      </c>
      <c r="FN11" s="4">
        <v>73</v>
      </c>
      <c r="FO11" s="4">
        <v>5</v>
      </c>
      <c r="FP11" s="4">
        <v>32</v>
      </c>
      <c r="FQ11" s="4">
        <v>2</v>
      </c>
      <c r="FR11" s="4">
        <v>2</v>
      </c>
    </row>
    <row r="12" spans="1:174" ht="30" x14ac:dyDescent="0.25">
      <c r="A12" s="2" t="s">
        <v>49</v>
      </c>
      <c r="B12" s="6">
        <v>1109384</v>
      </c>
      <c r="C12" s="6">
        <v>6715877</v>
      </c>
      <c r="D12" s="6">
        <v>7526015</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t="s">
        <v>3</v>
      </c>
      <c r="BI12" s="4" t="s">
        <v>3</v>
      </c>
      <c r="BJ12" s="4" t="s">
        <v>3</v>
      </c>
      <c r="BK12" s="4" t="s">
        <v>3</v>
      </c>
      <c r="BL12" s="4" t="s">
        <v>3</v>
      </c>
      <c r="BM12" s="4" t="s">
        <v>3</v>
      </c>
      <c r="BN12" s="4" t="s">
        <v>3</v>
      </c>
      <c r="BO12" s="4" t="s">
        <v>3</v>
      </c>
      <c r="BP12" s="4" t="s">
        <v>3</v>
      </c>
      <c r="BQ12" s="4" t="s">
        <v>3</v>
      </c>
      <c r="BR12" s="4" t="s">
        <v>3</v>
      </c>
      <c r="BS12" s="4" t="s">
        <v>3</v>
      </c>
      <c r="BT12" s="4" t="s">
        <v>3</v>
      </c>
      <c r="BU12" s="4" t="s">
        <v>3</v>
      </c>
      <c r="BV12" s="4" t="s">
        <v>3</v>
      </c>
      <c r="BW12" s="4" t="s">
        <v>3</v>
      </c>
      <c r="BX12" s="4" t="s">
        <v>3</v>
      </c>
      <c r="BY12" s="4" t="s">
        <v>3</v>
      </c>
      <c r="BZ12" s="4" t="s">
        <v>3</v>
      </c>
      <c r="CA12" s="4" t="s">
        <v>3</v>
      </c>
      <c r="CB12" s="4" t="s">
        <v>3</v>
      </c>
      <c r="CC12" s="4" t="s">
        <v>3</v>
      </c>
      <c r="CD12" s="4" t="s">
        <v>3</v>
      </c>
      <c r="CE12" s="4" t="s">
        <v>3</v>
      </c>
      <c r="CF12" s="4" t="s">
        <v>3</v>
      </c>
      <c r="CG12" s="4" t="s">
        <v>3</v>
      </c>
      <c r="CH12" s="4" t="s">
        <v>3</v>
      </c>
      <c r="CI12" s="4" t="s">
        <v>3</v>
      </c>
      <c r="CJ12" s="4" t="s">
        <v>3</v>
      </c>
      <c r="CK12" s="4" t="s">
        <v>3</v>
      </c>
      <c r="CL12" s="4" t="s">
        <v>3</v>
      </c>
      <c r="CM12" s="4" t="s">
        <v>3</v>
      </c>
      <c r="CN12" s="4" t="s">
        <v>3</v>
      </c>
      <c r="CO12" s="4" t="s">
        <v>3</v>
      </c>
      <c r="CP12" s="4" t="s">
        <v>3</v>
      </c>
      <c r="CQ12" s="4" t="s">
        <v>3</v>
      </c>
      <c r="CR12" s="4" t="s">
        <v>3</v>
      </c>
      <c r="CS12" s="4" t="s">
        <v>3</v>
      </c>
      <c r="CT12" s="4" t="s">
        <v>3</v>
      </c>
      <c r="CU12" s="4" t="s">
        <v>3</v>
      </c>
      <c r="CV12" s="4" t="s">
        <v>3</v>
      </c>
      <c r="CW12" s="4" t="s">
        <v>3</v>
      </c>
      <c r="CX12" s="4" t="s">
        <v>3</v>
      </c>
      <c r="CY12" s="4" t="s">
        <v>3</v>
      </c>
      <c r="CZ12" s="4" t="s">
        <v>3</v>
      </c>
      <c r="DA12" s="4" t="s">
        <v>3</v>
      </c>
      <c r="DB12" s="4" t="s">
        <v>3</v>
      </c>
      <c r="DC12" s="4" t="s">
        <v>3</v>
      </c>
      <c r="DD12" s="4" t="s">
        <v>3</v>
      </c>
      <c r="DE12" s="4" t="s">
        <v>3</v>
      </c>
      <c r="DF12" s="4" t="s">
        <v>3</v>
      </c>
      <c r="DG12" s="4" t="s">
        <v>3</v>
      </c>
      <c r="DH12" s="4" t="s">
        <v>3</v>
      </c>
      <c r="DI12" s="4" t="s">
        <v>3</v>
      </c>
      <c r="DJ12" s="4" t="s">
        <v>3</v>
      </c>
      <c r="DK12" s="4" t="s">
        <v>3</v>
      </c>
      <c r="DL12" s="4" t="s">
        <v>3</v>
      </c>
      <c r="DM12" s="4" t="s">
        <v>3</v>
      </c>
      <c r="DN12" s="4" t="s">
        <v>3</v>
      </c>
      <c r="DO12" s="4" t="s">
        <v>3</v>
      </c>
      <c r="DP12" s="4" t="s">
        <v>3</v>
      </c>
      <c r="DQ12" s="4" t="s">
        <v>3</v>
      </c>
      <c r="DR12" s="4" t="s">
        <v>3</v>
      </c>
      <c r="DS12" s="4" t="s">
        <v>3</v>
      </c>
      <c r="DT12" s="4" t="s">
        <v>3</v>
      </c>
      <c r="DU12" s="4" t="s">
        <v>3</v>
      </c>
      <c r="DV12" s="4" t="s">
        <v>3</v>
      </c>
      <c r="DW12" s="4" t="s">
        <v>3</v>
      </c>
      <c r="DX12" s="4" t="s">
        <v>3</v>
      </c>
      <c r="DY12" s="4" t="s">
        <v>3</v>
      </c>
      <c r="DZ12" s="4" t="s">
        <v>3</v>
      </c>
      <c r="EA12" s="4" t="s">
        <v>3</v>
      </c>
      <c r="EB12" s="4" t="s">
        <v>3</v>
      </c>
      <c r="EC12" s="4" t="s">
        <v>3</v>
      </c>
      <c r="ED12" s="4" t="s">
        <v>3</v>
      </c>
      <c r="EE12" s="4" t="s">
        <v>3</v>
      </c>
      <c r="EF12" s="4" t="s">
        <v>3</v>
      </c>
      <c r="EG12" s="4" t="s">
        <v>3</v>
      </c>
      <c r="EH12" s="4" t="s">
        <v>3</v>
      </c>
      <c r="EI12" s="4" t="s">
        <v>3</v>
      </c>
      <c r="EJ12" s="4" t="s">
        <v>3</v>
      </c>
      <c r="EK12" s="4" t="s">
        <v>3</v>
      </c>
      <c r="EL12" s="4" t="s">
        <v>3</v>
      </c>
      <c r="EM12" s="4" t="s">
        <v>3</v>
      </c>
      <c r="EN12" s="4" t="s">
        <v>3</v>
      </c>
      <c r="EO12" s="4" t="s">
        <v>3</v>
      </c>
      <c r="EP12" s="4" t="s">
        <v>3</v>
      </c>
      <c r="EQ12" s="4" t="s">
        <v>3</v>
      </c>
      <c r="ER12" s="4" t="s">
        <v>3</v>
      </c>
      <c r="ES12" s="4" t="s">
        <v>3</v>
      </c>
      <c r="ET12" s="4" t="s">
        <v>3</v>
      </c>
      <c r="EU12" s="4" t="s">
        <v>3</v>
      </c>
      <c r="EV12" s="4" t="s">
        <v>3</v>
      </c>
      <c r="EW12" s="4" t="s">
        <v>3</v>
      </c>
      <c r="EX12" s="4" t="s">
        <v>3</v>
      </c>
      <c r="EY12" s="4" t="s">
        <v>3</v>
      </c>
      <c r="EZ12" s="4" t="s">
        <v>3</v>
      </c>
      <c r="FA12" s="4" t="s">
        <v>3</v>
      </c>
      <c r="FB12" s="4" t="s">
        <v>3</v>
      </c>
      <c r="FC12" s="4" t="s">
        <v>3</v>
      </c>
      <c r="FD12" s="4" t="s">
        <v>3</v>
      </c>
      <c r="FE12" s="4" t="s">
        <v>3</v>
      </c>
      <c r="FF12" s="4" t="s">
        <v>3</v>
      </c>
      <c r="FG12" s="4" t="s">
        <v>3</v>
      </c>
      <c r="FH12" s="4" t="s">
        <v>3</v>
      </c>
      <c r="FI12" s="4" t="s">
        <v>3</v>
      </c>
      <c r="FJ12" s="4" t="s">
        <v>3</v>
      </c>
      <c r="FK12" s="4" t="s">
        <v>3</v>
      </c>
      <c r="FL12" s="4" t="s">
        <v>3</v>
      </c>
      <c r="FM12" s="4" t="s">
        <v>3</v>
      </c>
      <c r="FN12" s="4" t="s">
        <v>3</v>
      </c>
      <c r="FO12" s="4" t="s">
        <v>3</v>
      </c>
      <c r="FP12" s="4" t="s">
        <v>3</v>
      </c>
      <c r="FQ12" s="4" t="s">
        <v>3</v>
      </c>
      <c r="FR12" s="4" t="s">
        <v>3</v>
      </c>
    </row>
    <row r="13" spans="1:174" x14ac:dyDescent="0.25">
      <c r="A13" s="3" t="s">
        <v>1109</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c r="CA13" s="4" t="s">
        <v>3</v>
      </c>
      <c r="CB13" s="4" t="s">
        <v>3</v>
      </c>
      <c r="CC13" s="4" t="s">
        <v>3</v>
      </c>
      <c r="CD13" s="4" t="s">
        <v>3</v>
      </c>
      <c r="CE13" s="4" t="s">
        <v>3</v>
      </c>
      <c r="CF13" s="4" t="s">
        <v>3</v>
      </c>
      <c r="CG13" s="4" t="s">
        <v>3</v>
      </c>
      <c r="CH13" s="4" t="s">
        <v>3</v>
      </c>
      <c r="CI13" s="4" t="s">
        <v>3</v>
      </c>
      <c r="CJ13" s="4" t="s">
        <v>3</v>
      </c>
      <c r="CK13" s="4" t="s">
        <v>3</v>
      </c>
      <c r="CL13" s="4" t="s">
        <v>3</v>
      </c>
      <c r="CM13" s="4" t="s">
        <v>3</v>
      </c>
      <c r="CN13" s="4" t="s">
        <v>3</v>
      </c>
      <c r="CO13" s="4" t="s">
        <v>3</v>
      </c>
      <c r="CP13" s="4" t="s">
        <v>3</v>
      </c>
      <c r="CQ13" s="4" t="s">
        <v>3</v>
      </c>
      <c r="CR13" s="4" t="s">
        <v>3</v>
      </c>
      <c r="CS13" s="4" t="s">
        <v>3</v>
      </c>
      <c r="CT13" s="4" t="s">
        <v>3</v>
      </c>
      <c r="CU13" s="4" t="s">
        <v>3</v>
      </c>
      <c r="CV13" s="4" t="s">
        <v>3</v>
      </c>
      <c r="CW13" s="4" t="s">
        <v>3</v>
      </c>
      <c r="CX13" s="4" t="s">
        <v>3</v>
      </c>
      <c r="CY13" s="4" t="s">
        <v>3</v>
      </c>
      <c r="CZ13" s="4" t="s">
        <v>3</v>
      </c>
      <c r="DA13" s="4" t="s">
        <v>3</v>
      </c>
      <c r="DB13" s="4" t="s">
        <v>3</v>
      </c>
      <c r="DC13" s="4" t="s">
        <v>3</v>
      </c>
      <c r="DD13" s="4" t="s">
        <v>3</v>
      </c>
      <c r="DE13" s="4" t="s">
        <v>3</v>
      </c>
      <c r="DF13" s="4" t="s">
        <v>3</v>
      </c>
      <c r="DG13" s="4" t="s">
        <v>3</v>
      </c>
      <c r="DH13" s="4" t="s">
        <v>3</v>
      </c>
      <c r="DI13" s="4" t="s">
        <v>3</v>
      </c>
      <c r="DJ13" s="4" t="s">
        <v>3</v>
      </c>
      <c r="DK13" s="4" t="s">
        <v>3</v>
      </c>
      <c r="DL13" s="4" t="s">
        <v>3</v>
      </c>
      <c r="DM13" s="4" t="s">
        <v>3</v>
      </c>
      <c r="DN13" s="4" t="s">
        <v>3</v>
      </c>
      <c r="DO13" s="4" t="s">
        <v>3</v>
      </c>
      <c r="DP13" s="4" t="s">
        <v>3</v>
      </c>
      <c r="DQ13" s="4" t="s">
        <v>3</v>
      </c>
      <c r="DR13" s="4" t="s">
        <v>3</v>
      </c>
      <c r="DS13" s="4" t="s">
        <v>3</v>
      </c>
      <c r="DT13" s="4" t="s">
        <v>3</v>
      </c>
      <c r="DU13" s="4" t="s">
        <v>3</v>
      </c>
      <c r="DV13" s="4" t="s">
        <v>3</v>
      </c>
      <c r="DW13" s="4" t="s">
        <v>3</v>
      </c>
      <c r="DX13" s="4" t="s">
        <v>3</v>
      </c>
      <c r="DY13" s="4" t="s">
        <v>3</v>
      </c>
      <c r="DZ13" s="4" t="s">
        <v>3</v>
      </c>
      <c r="EA13" s="4" t="s">
        <v>3</v>
      </c>
      <c r="EB13" s="4" t="s">
        <v>3</v>
      </c>
      <c r="EC13" s="4" t="s">
        <v>3</v>
      </c>
      <c r="ED13" s="4" t="s">
        <v>3</v>
      </c>
      <c r="EE13" s="4" t="s">
        <v>3</v>
      </c>
      <c r="EF13" s="4" t="s">
        <v>3</v>
      </c>
      <c r="EG13" s="4" t="s">
        <v>3</v>
      </c>
      <c r="EH13" s="4" t="s">
        <v>3</v>
      </c>
      <c r="EI13" s="4" t="s">
        <v>3</v>
      </c>
      <c r="EJ13" s="4" t="s">
        <v>3</v>
      </c>
      <c r="EK13" s="4" t="s">
        <v>3</v>
      </c>
      <c r="EL13" s="4" t="s">
        <v>3</v>
      </c>
      <c r="EM13" s="4" t="s">
        <v>3</v>
      </c>
      <c r="EN13" s="4" t="s">
        <v>3</v>
      </c>
      <c r="EO13" s="4" t="s">
        <v>3</v>
      </c>
      <c r="EP13" s="4" t="s">
        <v>3</v>
      </c>
      <c r="EQ13" s="4" t="s">
        <v>3</v>
      </c>
      <c r="ER13" s="4" t="s">
        <v>3</v>
      </c>
      <c r="ES13" s="4" t="s">
        <v>3</v>
      </c>
      <c r="ET13" s="4" t="s">
        <v>3</v>
      </c>
      <c r="EU13" s="4" t="s">
        <v>3</v>
      </c>
      <c r="EV13" s="4" t="s">
        <v>3</v>
      </c>
      <c r="EW13" s="4" t="s">
        <v>3</v>
      </c>
      <c r="EX13" s="4" t="s">
        <v>3</v>
      </c>
      <c r="EY13" s="4" t="s">
        <v>3</v>
      </c>
      <c r="EZ13" s="4" t="s">
        <v>3</v>
      </c>
      <c r="FA13" s="4" t="s">
        <v>3</v>
      </c>
      <c r="FB13" s="4" t="s">
        <v>3</v>
      </c>
      <c r="FC13" s="4" t="s">
        <v>3</v>
      </c>
      <c r="FD13" s="4" t="s">
        <v>3</v>
      </c>
      <c r="FE13" s="4" t="s">
        <v>3</v>
      </c>
      <c r="FF13" s="4" t="s">
        <v>3</v>
      </c>
      <c r="FG13" s="4" t="s">
        <v>3</v>
      </c>
      <c r="FH13" s="4" t="s">
        <v>3</v>
      </c>
      <c r="FI13" s="4" t="s">
        <v>3</v>
      </c>
      <c r="FJ13" s="4" t="s">
        <v>3</v>
      </c>
      <c r="FK13" s="4" t="s">
        <v>3</v>
      </c>
      <c r="FL13" s="4" t="s">
        <v>3</v>
      </c>
      <c r="FM13" s="4" t="s">
        <v>3</v>
      </c>
      <c r="FN13" s="4" t="s">
        <v>3</v>
      </c>
      <c r="FO13" s="4" t="s">
        <v>3</v>
      </c>
      <c r="FP13" s="4" t="s">
        <v>3</v>
      </c>
      <c r="FQ13" s="4" t="s">
        <v>3</v>
      </c>
      <c r="FR13" s="4" t="s">
        <v>3</v>
      </c>
    </row>
    <row r="14" spans="1:174" ht="45" x14ac:dyDescent="0.25">
      <c r="A14" s="2" t="s">
        <v>1220</v>
      </c>
      <c r="B14" s="123">
        <v>1</v>
      </c>
      <c r="C14" s="123">
        <v>1</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c r="BH14" s="4" t="s">
        <v>3</v>
      </c>
      <c r="BI14" s="4" t="s">
        <v>3</v>
      </c>
      <c r="BJ14" s="4" t="s">
        <v>3</v>
      </c>
      <c r="BK14" s="4" t="s">
        <v>3</v>
      </c>
      <c r="BL14" s="4" t="s">
        <v>3</v>
      </c>
      <c r="BM14" s="4" t="s">
        <v>3</v>
      </c>
      <c r="BN14" s="4" t="s">
        <v>3</v>
      </c>
      <c r="BO14" s="4" t="s">
        <v>3</v>
      </c>
      <c r="BP14" s="4" t="s">
        <v>3</v>
      </c>
      <c r="BQ14" s="4" t="s">
        <v>3</v>
      </c>
      <c r="BR14" s="4" t="s">
        <v>3</v>
      </c>
      <c r="BS14" s="4" t="s">
        <v>3</v>
      </c>
      <c r="BT14" s="4" t="s">
        <v>3</v>
      </c>
      <c r="BU14" s="4" t="s">
        <v>3</v>
      </c>
      <c r="BV14" s="4" t="s">
        <v>3</v>
      </c>
      <c r="BW14" s="4" t="s">
        <v>3</v>
      </c>
      <c r="BX14" s="4" t="s">
        <v>3</v>
      </c>
      <c r="BY14" s="4" t="s">
        <v>3</v>
      </c>
      <c r="BZ14" s="4" t="s">
        <v>3</v>
      </c>
      <c r="CA14" s="4" t="s">
        <v>3</v>
      </c>
      <c r="CB14" s="4" t="s">
        <v>3</v>
      </c>
      <c r="CC14" s="4" t="s">
        <v>3</v>
      </c>
      <c r="CD14" s="4" t="s">
        <v>3</v>
      </c>
      <c r="CE14" s="4" t="s">
        <v>3</v>
      </c>
      <c r="CF14" s="4" t="s">
        <v>3</v>
      </c>
      <c r="CG14" s="4" t="s">
        <v>3</v>
      </c>
      <c r="CH14" s="4" t="s">
        <v>3</v>
      </c>
      <c r="CI14" s="4" t="s">
        <v>3</v>
      </c>
      <c r="CJ14" s="4" t="s">
        <v>3</v>
      </c>
      <c r="CK14" s="4" t="s">
        <v>3</v>
      </c>
      <c r="CL14" s="4" t="s">
        <v>3</v>
      </c>
      <c r="CM14" s="4" t="s">
        <v>3</v>
      </c>
      <c r="CN14" s="4" t="s">
        <v>3</v>
      </c>
      <c r="CO14" s="4" t="s">
        <v>3</v>
      </c>
      <c r="CP14" s="4" t="s">
        <v>3</v>
      </c>
      <c r="CQ14" s="4" t="s">
        <v>3</v>
      </c>
      <c r="CR14" s="4" t="s">
        <v>3</v>
      </c>
      <c r="CS14" s="4" t="s">
        <v>3</v>
      </c>
      <c r="CT14" s="4" t="s">
        <v>3</v>
      </c>
      <c r="CU14" s="4" t="s">
        <v>3</v>
      </c>
      <c r="CV14" s="4" t="s">
        <v>3</v>
      </c>
      <c r="CW14" s="4" t="s">
        <v>3</v>
      </c>
      <c r="CX14" s="4" t="s">
        <v>3</v>
      </c>
      <c r="CY14" s="4" t="s">
        <v>3</v>
      </c>
      <c r="CZ14" s="4" t="s">
        <v>3</v>
      </c>
      <c r="DA14" s="4" t="s">
        <v>3</v>
      </c>
      <c r="DB14" s="4" t="s">
        <v>3</v>
      </c>
      <c r="DC14" s="4" t="s">
        <v>3</v>
      </c>
      <c r="DD14" s="4" t="s">
        <v>3</v>
      </c>
      <c r="DE14" s="4" t="s">
        <v>3</v>
      </c>
      <c r="DF14" s="4" t="s">
        <v>3</v>
      </c>
      <c r="DG14" s="4" t="s">
        <v>3</v>
      </c>
      <c r="DH14" s="4" t="s">
        <v>3</v>
      </c>
      <c r="DI14" s="4" t="s">
        <v>3</v>
      </c>
      <c r="DJ14" s="4" t="s">
        <v>3</v>
      </c>
      <c r="DK14" s="4" t="s">
        <v>3</v>
      </c>
      <c r="DL14" s="4" t="s">
        <v>3</v>
      </c>
      <c r="DM14" s="4" t="s">
        <v>3</v>
      </c>
      <c r="DN14" s="4" t="s">
        <v>3</v>
      </c>
      <c r="DO14" s="4" t="s">
        <v>3</v>
      </c>
      <c r="DP14" s="4" t="s">
        <v>3</v>
      </c>
      <c r="DQ14" s="4" t="s">
        <v>3</v>
      </c>
      <c r="DR14" s="4" t="s">
        <v>3</v>
      </c>
      <c r="DS14" s="4" t="s">
        <v>3</v>
      </c>
      <c r="DT14" s="4" t="s">
        <v>3</v>
      </c>
      <c r="DU14" s="4" t="s">
        <v>3</v>
      </c>
      <c r="DV14" s="4" t="s">
        <v>3</v>
      </c>
      <c r="DW14" s="4" t="s">
        <v>3</v>
      </c>
      <c r="DX14" s="4" t="s">
        <v>3</v>
      </c>
      <c r="DY14" s="4" t="s">
        <v>3</v>
      </c>
      <c r="DZ14" s="4" t="s">
        <v>3</v>
      </c>
      <c r="EA14" s="4" t="s">
        <v>3</v>
      </c>
      <c r="EB14" s="4" t="s">
        <v>3</v>
      </c>
      <c r="EC14" s="4" t="s">
        <v>3</v>
      </c>
      <c r="ED14" s="4" t="s">
        <v>3</v>
      </c>
      <c r="EE14" s="4" t="s">
        <v>3</v>
      </c>
      <c r="EF14" s="4" t="s">
        <v>3</v>
      </c>
      <c r="EG14" s="4" t="s">
        <v>3</v>
      </c>
      <c r="EH14" s="4" t="s">
        <v>3</v>
      </c>
      <c r="EI14" s="4" t="s">
        <v>3</v>
      </c>
      <c r="EJ14" s="4" t="s">
        <v>3</v>
      </c>
      <c r="EK14" s="4" t="s">
        <v>3</v>
      </c>
      <c r="EL14" s="4" t="s">
        <v>3</v>
      </c>
      <c r="EM14" s="4" t="s">
        <v>3</v>
      </c>
      <c r="EN14" s="4" t="s">
        <v>3</v>
      </c>
      <c r="EO14" s="4" t="s">
        <v>3</v>
      </c>
      <c r="EP14" s="4" t="s">
        <v>3</v>
      </c>
      <c r="EQ14" s="4" t="s">
        <v>3</v>
      </c>
      <c r="ER14" s="4" t="s">
        <v>3</v>
      </c>
      <c r="ES14" s="4" t="s">
        <v>3</v>
      </c>
      <c r="ET14" s="4" t="s">
        <v>3</v>
      </c>
      <c r="EU14" s="4" t="s">
        <v>3</v>
      </c>
      <c r="EV14" s="4" t="s">
        <v>3</v>
      </c>
      <c r="EW14" s="4" t="s">
        <v>3</v>
      </c>
      <c r="EX14" s="4" t="s">
        <v>3</v>
      </c>
      <c r="EY14" s="4" t="s">
        <v>3</v>
      </c>
      <c r="EZ14" s="4" t="s">
        <v>3</v>
      </c>
      <c r="FA14" s="4" t="s">
        <v>3</v>
      </c>
      <c r="FB14" s="4" t="s">
        <v>3</v>
      </c>
      <c r="FC14" s="4" t="s">
        <v>3</v>
      </c>
      <c r="FD14" s="4" t="s">
        <v>3</v>
      </c>
      <c r="FE14" s="4" t="s">
        <v>3</v>
      </c>
      <c r="FF14" s="4" t="s">
        <v>3</v>
      </c>
      <c r="FG14" s="4" t="s">
        <v>3</v>
      </c>
      <c r="FH14" s="4" t="s">
        <v>3</v>
      </c>
      <c r="FI14" s="4" t="s">
        <v>3</v>
      </c>
      <c r="FJ14" s="4" t="s">
        <v>3</v>
      </c>
      <c r="FK14" s="4" t="s">
        <v>3</v>
      </c>
      <c r="FL14" s="4" t="s">
        <v>3</v>
      </c>
      <c r="FM14" s="4" t="s">
        <v>3</v>
      </c>
      <c r="FN14" s="4" t="s">
        <v>3</v>
      </c>
      <c r="FO14" s="4" t="s">
        <v>3</v>
      </c>
      <c r="FP14" s="4" t="s">
        <v>3</v>
      </c>
      <c r="FQ14" s="4" t="s">
        <v>3</v>
      </c>
      <c r="FR14" s="4" t="s">
        <v>3</v>
      </c>
    </row>
    <row r="15" spans="1:174" x14ac:dyDescent="0.25">
      <c r="A15" s="3" t="s">
        <v>111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c r="CA15" s="4" t="s">
        <v>3</v>
      </c>
      <c r="CB15" s="4" t="s">
        <v>3</v>
      </c>
      <c r="CC15" s="4" t="s">
        <v>3</v>
      </c>
      <c r="CD15" s="4" t="s">
        <v>3</v>
      </c>
      <c r="CE15" s="4" t="s">
        <v>3</v>
      </c>
      <c r="CF15" s="4" t="s">
        <v>3</v>
      </c>
      <c r="CG15" s="4" t="s">
        <v>3</v>
      </c>
      <c r="CH15" s="4" t="s">
        <v>3</v>
      </c>
      <c r="CI15" s="4" t="s">
        <v>3</v>
      </c>
      <c r="CJ15" s="4" t="s">
        <v>3</v>
      </c>
      <c r="CK15" s="4" t="s">
        <v>3</v>
      </c>
      <c r="CL15" s="4" t="s">
        <v>3</v>
      </c>
      <c r="CM15" s="4" t="s">
        <v>3</v>
      </c>
      <c r="CN15" s="4" t="s">
        <v>3</v>
      </c>
      <c r="CO15" s="4" t="s">
        <v>3</v>
      </c>
      <c r="CP15" s="4" t="s">
        <v>3</v>
      </c>
      <c r="CQ15" s="4" t="s">
        <v>3</v>
      </c>
      <c r="CR15" s="4" t="s">
        <v>3</v>
      </c>
      <c r="CS15" s="4" t="s">
        <v>3</v>
      </c>
      <c r="CT15" s="4" t="s">
        <v>3</v>
      </c>
      <c r="CU15" s="4" t="s">
        <v>3</v>
      </c>
      <c r="CV15" s="4" t="s">
        <v>3</v>
      </c>
      <c r="CW15" s="4" t="s">
        <v>3</v>
      </c>
      <c r="CX15" s="4" t="s">
        <v>3</v>
      </c>
      <c r="CY15" s="4" t="s">
        <v>3</v>
      </c>
      <c r="CZ15" s="4" t="s">
        <v>3</v>
      </c>
      <c r="DA15" s="4" t="s">
        <v>3</v>
      </c>
      <c r="DB15" s="4" t="s">
        <v>3</v>
      </c>
      <c r="DC15" s="4" t="s">
        <v>3</v>
      </c>
      <c r="DD15" s="4" t="s">
        <v>3</v>
      </c>
      <c r="DE15" s="4" t="s">
        <v>3</v>
      </c>
      <c r="DF15" s="4" t="s">
        <v>3</v>
      </c>
      <c r="DG15" s="4" t="s">
        <v>3</v>
      </c>
      <c r="DH15" s="4" t="s">
        <v>3</v>
      </c>
      <c r="DI15" s="4" t="s">
        <v>3</v>
      </c>
      <c r="DJ15" s="4" t="s">
        <v>3</v>
      </c>
      <c r="DK15" s="4" t="s">
        <v>3</v>
      </c>
      <c r="DL15" s="4" t="s">
        <v>3</v>
      </c>
      <c r="DM15" s="4" t="s">
        <v>3</v>
      </c>
      <c r="DN15" s="4" t="s">
        <v>3</v>
      </c>
      <c r="DO15" s="4" t="s">
        <v>3</v>
      </c>
      <c r="DP15" s="4" t="s">
        <v>3</v>
      </c>
      <c r="DQ15" s="4" t="s">
        <v>3</v>
      </c>
      <c r="DR15" s="4" t="s">
        <v>3</v>
      </c>
      <c r="DS15" s="4" t="s">
        <v>3</v>
      </c>
      <c r="DT15" s="4" t="s">
        <v>3</v>
      </c>
      <c r="DU15" s="4" t="s">
        <v>3</v>
      </c>
      <c r="DV15" s="4" t="s">
        <v>3</v>
      </c>
      <c r="DW15" s="4" t="s">
        <v>3</v>
      </c>
      <c r="DX15" s="4" t="s">
        <v>3</v>
      </c>
      <c r="DY15" s="4" t="s">
        <v>3</v>
      </c>
      <c r="DZ15" s="4" t="s">
        <v>3</v>
      </c>
      <c r="EA15" s="4" t="s">
        <v>3</v>
      </c>
      <c r="EB15" s="4" t="s">
        <v>3</v>
      </c>
      <c r="EC15" s="4" t="s">
        <v>3</v>
      </c>
      <c r="ED15" s="4" t="s">
        <v>3</v>
      </c>
      <c r="EE15" s="4" t="s">
        <v>3</v>
      </c>
      <c r="EF15" s="4" t="s">
        <v>3</v>
      </c>
      <c r="EG15" s="4" t="s">
        <v>3</v>
      </c>
      <c r="EH15" s="4" t="s">
        <v>3</v>
      </c>
      <c r="EI15" s="4" t="s">
        <v>3</v>
      </c>
      <c r="EJ15" s="4" t="s">
        <v>3</v>
      </c>
      <c r="EK15" s="4" t="s">
        <v>3</v>
      </c>
      <c r="EL15" s="4" t="s">
        <v>3</v>
      </c>
      <c r="EM15" s="4" t="s">
        <v>3</v>
      </c>
      <c r="EN15" s="4" t="s">
        <v>3</v>
      </c>
      <c r="EO15" s="4" t="s">
        <v>3</v>
      </c>
      <c r="EP15" s="4" t="s">
        <v>3</v>
      </c>
      <c r="EQ15" s="4" t="s">
        <v>3</v>
      </c>
      <c r="ER15" s="4" t="s">
        <v>3</v>
      </c>
      <c r="ES15" s="4" t="s">
        <v>3</v>
      </c>
      <c r="ET15" s="4" t="s">
        <v>3</v>
      </c>
      <c r="EU15" s="4" t="s">
        <v>3</v>
      </c>
      <c r="EV15" s="4" t="s">
        <v>3</v>
      </c>
      <c r="EW15" s="4" t="s">
        <v>3</v>
      </c>
      <c r="EX15" s="4" t="s">
        <v>3</v>
      </c>
      <c r="EY15" s="4" t="s">
        <v>3</v>
      </c>
      <c r="EZ15" s="4" t="s">
        <v>3</v>
      </c>
      <c r="FA15" s="4" t="s">
        <v>3</v>
      </c>
      <c r="FB15" s="4" t="s">
        <v>3</v>
      </c>
      <c r="FC15" s="4" t="s">
        <v>3</v>
      </c>
      <c r="FD15" s="4" t="s">
        <v>3</v>
      </c>
      <c r="FE15" s="4" t="s">
        <v>3</v>
      </c>
      <c r="FF15" s="4" t="s">
        <v>3</v>
      </c>
      <c r="FG15" s="4" t="s">
        <v>3</v>
      </c>
      <c r="FH15" s="4" t="s">
        <v>3</v>
      </c>
      <c r="FI15" s="4" t="s">
        <v>3</v>
      </c>
      <c r="FJ15" s="4" t="s">
        <v>3</v>
      </c>
      <c r="FK15" s="4" t="s">
        <v>3</v>
      </c>
      <c r="FL15" s="4" t="s">
        <v>3</v>
      </c>
      <c r="FM15" s="4" t="s">
        <v>3</v>
      </c>
      <c r="FN15" s="4" t="s">
        <v>3</v>
      </c>
      <c r="FO15" s="4" t="s">
        <v>3</v>
      </c>
      <c r="FP15" s="4" t="s">
        <v>3</v>
      </c>
      <c r="FQ15" s="4" t="s">
        <v>3</v>
      </c>
      <c r="FR15" s="4" t="s">
        <v>3</v>
      </c>
    </row>
    <row r="16" spans="1:174" x14ac:dyDescent="0.25">
      <c r="A16" s="2" t="s">
        <v>1221</v>
      </c>
      <c r="B16" s="6">
        <v>2216511</v>
      </c>
      <c r="C16" s="6">
        <v>13418093</v>
      </c>
      <c r="D16" s="6">
        <v>11391928</v>
      </c>
      <c r="E16" s="6">
        <v>14677965</v>
      </c>
      <c r="F16" s="6">
        <v>402904</v>
      </c>
      <c r="G16" s="6">
        <v>2439058</v>
      </c>
      <c r="H16" s="6">
        <v>4765312</v>
      </c>
      <c r="I16" s="6">
        <v>6595109</v>
      </c>
      <c r="J16" s="6">
        <v>480080</v>
      </c>
      <c r="K16" s="6">
        <v>2906262</v>
      </c>
      <c r="L16" s="6">
        <v>1600695</v>
      </c>
      <c r="M16" s="6">
        <v>2137219</v>
      </c>
      <c r="N16" s="6">
        <v>16775</v>
      </c>
      <c r="O16" s="6">
        <v>13036</v>
      </c>
      <c r="P16" s="4">
        <v>125</v>
      </c>
      <c r="Q16" s="4">
        <v>756</v>
      </c>
      <c r="R16" s="6">
        <v>7674</v>
      </c>
      <c r="S16" s="6">
        <v>666880</v>
      </c>
      <c r="T16" s="6">
        <v>4037094</v>
      </c>
      <c r="U16" s="6">
        <v>6865842</v>
      </c>
      <c r="V16" s="6">
        <v>9069292</v>
      </c>
      <c r="W16" s="6">
        <v>160663</v>
      </c>
      <c r="X16" s="6">
        <v>972604</v>
      </c>
      <c r="Y16" s="6">
        <v>81911</v>
      </c>
      <c r="Z16" s="6">
        <v>51236</v>
      </c>
      <c r="AA16" s="6">
        <v>1634009</v>
      </c>
      <c r="AB16" s="6">
        <v>9891802</v>
      </c>
      <c r="AC16" s="6">
        <v>9019348</v>
      </c>
      <c r="AD16" s="6">
        <v>11994214</v>
      </c>
      <c r="AE16" s="6">
        <v>402904</v>
      </c>
      <c r="AF16" s="6">
        <v>2439058</v>
      </c>
      <c r="AG16" s="6">
        <v>4765312</v>
      </c>
      <c r="AH16" s="6">
        <v>6595109</v>
      </c>
      <c r="AI16" s="6">
        <v>480080</v>
      </c>
      <c r="AJ16" s="6">
        <v>2906262</v>
      </c>
      <c r="AK16" s="6">
        <v>1600695</v>
      </c>
      <c r="AL16" s="6">
        <v>2137219</v>
      </c>
      <c r="AM16" s="6">
        <v>751025</v>
      </c>
      <c r="AN16" s="6">
        <v>4546482</v>
      </c>
      <c r="AO16" s="6">
        <v>2653341</v>
      </c>
      <c r="AP16" s="6">
        <v>3261886</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c r="CA16" s="4" t="s">
        <v>3</v>
      </c>
      <c r="CB16" s="4" t="s">
        <v>3</v>
      </c>
      <c r="CC16" s="4" t="s">
        <v>3</v>
      </c>
      <c r="CD16" s="4" t="s">
        <v>3</v>
      </c>
      <c r="CE16" s="4" t="s">
        <v>3</v>
      </c>
      <c r="CF16" s="4" t="s">
        <v>3</v>
      </c>
      <c r="CG16" s="4" t="s">
        <v>3</v>
      </c>
      <c r="CH16" s="4" t="s">
        <v>3</v>
      </c>
      <c r="CI16" s="4" t="s">
        <v>3</v>
      </c>
      <c r="CJ16" s="4" t="s">
        <v>3</v>
      </c>
      <c r="CK16" s="4" t="s">
        <v>3</v>
      </c>
      <c r="CL16" s="4" t="s">
        <v>3</v>
      </c>
      <c r="CM16" s="4" t="s">
        <v>3</v>
      </c>
      <c r="CN16" s="4" t="s">
        <v>3</v>
      </c>
      <c r="CO16" s="4" t="s">
        <v>3</v>
      </c>
      <c r="CP16" s="4" t="s">
        <v>3</v>
      </c>
      <c r="CQ16" s="4" t="s">
        <v>3</v>
      </c>
      <c r="CR16" s="4" t="s">
        <v>3</v>
      </c>
      <c r="CS16" s="4" t="s">
        <v>3</v>
      </c>
      <c r="CT16" s="4" t="s">
        <v>3</v>
      </c>
      <c r="CU16" s="4" t="s">
        <v>3</v>
      </c>
      <c r="CV16" s="4" t="s">
        <v>3</v>
      </c>
      <c r="CW16" s="4" t="s">
        <v>3</v>
      </c>
      <c r="CX16" s="4" t="s">
        <v>3</v>
      </c>
      <c r="CY16" s="4" t="s">
        <v>3</v>
      </c>
      <c r="CZ16" s="4" t="s">
        <v>3</v>
      </c>
      <c r="DA16" s="4" t="s">
        <v>3</v>
      </c>
      <c r="DB16" s="4" t="s">
        <v>3</v>
      </c>
      <c r="DC16" s="4" t="s">
        <v>3</v>
      </c>
      <c r="DD16" s="4" t="s">
        <v>3</v>
      </c>
      <c r="DE16" s="4" t="s">
        <v>3</v>
      </c>
      <c r="DF16" s="4" t="s">
        <v>3</v>
      </c>
      <c r="DG16" s="4" t="s">
        <v>3</v>
      </c>
      <c r="DH16" s="4" t="s">
        <v>3</v>
      </c>
      <c r="DI16" s="4" t="s">
        <v>3</v>
      </c>
      <c r="DJ16" s="4" t="s">
        <v>3</v>
      </c>
      <c r="DK16" s="4" t="s">
        <v>3</v>
      </c>
      <c r="DL16" s="4" t="s">
        <v>3</v>
      </c>
      <c r="DM16" s="4" t="s">
        <v>3</v>
      </c>
      <c r="DN16" s="4" t="s">
        <v>3</v>
      </c>
      <c r="DO16" s="4" t="s">
        <v>3</v>
      </c>
      <c r="DP16" s="4" t="s">
        <v>3</v>
      </c>
      <c r="DQ16" s="4" t="s">
        <v>3</v>
      </c>
      <c r="DR16" s="4" t="s">
        <v>3</v>
      </c>
      <c r="DS16" s="4" t="s">
        <v>3</v>
      </c>
      <c r="DT16" s="4" t="s">
        <v>3</v>
      </c>
      <c r="DU16" s="4" t="s">
        <v>3</v>
      </c>
      <c r="DV16" s="4" t="s">
        <v>3</v>
      </c>
      <c r="DW16" s="4" t="s">
        <v>3</v>
      </c>
      <c r="DX16" s="4" t="s">
        <v>3</v>
      </c>
      <c r="DY16" s="4" t="s">
        <v>3</v>
      </c>
      <c r="DZ16" s="4" t="s">
        <v>3</v>
      </c>
      <c r="EA16" s="4" t="s">
        <v>3</v>
      </c>
      <c r="EB16" s="4" t="s">
        <v>3</v>
      </c>
      <c r="EC16" s="4" t="s">
        <v>3</v>
      </c>
      <c r="ED16" s="4" t="s">
        <v>3</v>
      </c>
      <c r="EE16" s="4" t="s">
        <v>3</v>
      </c>
      <c r="EF16" s="4" t="s">
        <v>3</v>
      </c>
      <c r="EG16" s="4" t="s">
        <v>3</v>
      </c>
      <c r="EH16" s="4" t="s">
        <v>3</v>
      </c>
      <c r="EI16" s="4" t="s">
        <v>3</v>
      </c>
      <c r="EJ16" s="4" t="s">
        <v>3</v>
      </c>
      <c r="EK16" s="4" t="s">
        <v>3</v>
      </c>
      <c r="EL16" s="4" t="s">
        <v>3</v>
      </c>
      <c r="EM16" s="4" t="s">
        <v>3</v>
      </c>
      <c r="EN16" s="4" t="s">
        <v>3</v>
      </c>
      <c r="EO16" s="4" t="s">
        <v>3</v>
      </c>
      <c r="EP16" s="4" t="s">
        <v>3</v>
      </c>
      <c r="EQ16" s="4" t="s">
        <v>3</v>
      </c>
      <c r="ER16" s="4" t="s">
        <v>3</v>
      </c>
      <c r="ES16" s="4" t="s">
        <v>3</v>
      </c>
      <c r="ET16" s="4" t="s">
        <v>3</v>
      </c>
      <c r="EU16" s="4" t="s">
        <v>3</v>
      </c>
      <c r="EV16" s="4" t="s">
        <v>3</v>
      </c>
      <c r="EW16" s="4" t="s">
        <v>3</v>
      </c>
      <c r="EX16" s="4" t="s">
        <v>3</v>
      </c>
      <c r="EY16" s="4" t="s">
        <v>3</v>
      </c>
      <c r="EZ16" s="4" t="s">
        <v>3</v>
      </c>
      <c r="FA16" s="4" t="s">
        <v>3</v>
      </c>
      <c r="FB16" s="4" t="s">
        <v>3</v>
      </c>
      <c r="FC16" s="4" t="s">
        <v>3</v>
      </c>
      <c r="FD16" s="4" t="s">
        <v>3</v>
      </c>
      <c r="FE16" s="4" t="s">
        <v>3</v>
      </c>
      <c r="FF16" s="4" t="s">
        <v>3</v>
      </c>
      <c r="FG16" s="4" t="s">
        <v>3</v>
      </c>
      <c r="FH16" s="4" t="s">
        <v>3</v>
      </c>
      <c r="FI16" s="4" t="s">
        <v>3</v>
      </c>
      <c r="FJ16" s="4" t="s">
        <v>3</v>
      </c>
      <c r="FK16" s="4" t="s">
        <v>3</v>
      </c>
      <c r="FL16" s="4" t="s">
        <v>3</v>
      </c>
      <c r="FM16" s="4" t="s">
        <v>3</v>
      </c>
      <c r="FN16" s="4" t="s">
        <v>3</v>
      </c>
      <c r="FO16" s="4" t="s">
        <v>3</v>
      </c>
      <c r="FP16" s="4" t="s">
        <v>3</v>
      </c>
      <c r="FQ16" s="4" t="s">
        <v>3</v>
      </c>
      <c r="FR16" s="4" t="s">
        <v>3</v>
      </c>
    </row>
    <row r="17" spans="1:174" x14ac:dyDescent="0.25">
      <c r="A17" s="2" t="s">
        <v>1222</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123">
        <v>0.74</v>
      </c>
      <c r="AB17" s="123">
        <v>0.74</v>
      </c>
      <c r="AC17" s="123">
        <v>0.79</v>
      </c>
      <c r="AD17" s="123">
        <v>0.82</v>
      </c>
      <c r="AE17" s="123">
        <v>0.18</v>
      </c>
      <c r="AF17" s="123">
        <v>0.18</v>
      </c>
      <c r="AG17" s="123">
        <v>0.42</v>
      </c>
      <c r="AH17" s="123">
        <v>0.45</v>
      </c>
      <c r="AI17" s="123">
        <v>0.22</v>
      </c>
      <c r="AJ17" s="123">
        <v>0.22</v>
      </c>
      <c r="AK17" s="123">
        <v>0.14000000000000001</v>
      </c>
      <c r="AL17" s="123">
        <v>0.15</v>
      </c>
      <c r="AM17" s="123">
        <v>0.34</v>
      </c>
      <c r="AN17" s="123">
        <v>0.34</v>
      </c>
      <c r="AO17" s="123">
        <v>0.23</v>
      </c>
      <c r="AP17" s="123">
        <v>0.22</v>
      </c>
      <c r="AQ17" s="123">
        <v>0.9</v>
      </c>
      <c r="AR17" s="123">
        <v>0.91</v>
      </c>
      <c r="AS17" s="123">
        <v>1</v>
      </c>
      <c r="AT17" s="123">
        <v>0.152</v>
      </c>
      <c r="AU17" s="123">
        <v>0.26</v>
      </c>
      <c r="AV17" s="123">
        <v>0.27700000000000002</v>
      </c>
      <c r="AW17" s="123">
        <v>0.20100000000000001</v>
      </c>
      <c r="AX17" s="123">
        <v>0.24199999999999999</v>
      </c>
      <c r="AY17" s="4" t="s">
        <v>3</v>
      </c>
      <c r="AZ17" s="4" t="s">
        <v>3</v>
      </c>
      <c r="BA17" s="4" t="s">
        <v>3</v>
      </c>
      <c r="BB17" s="4" t="s">
        <v>3</v>
      </c>
      <c r="BC17" s="4" t="s">
        <v>3</v>
      </c>
      <c r="BD17" s="4" t="s">
        <v>3</v>
      </c>
      <c r="BE17" s="4" t="s">
        <v>3</v>
      </c>
      <c r="BF17" s="4" t="s">
        <v>3</v>
      </c>
      <c r="BG17" s="4" t="s">
        <v>3</v>
      </c>
      <c r="BH17" s="4" t="s">
        <v>3</v>
      </c>
      <c r="BI17" s="4" t="s">
        <v>3</v>
      </c>
      <c r="BJ17" s="4" t="s">
        <v>3</v>
      </c>
      <c r="BK17" s="123">
        <v>0.41699999999999998</v>
      </c>
      <c r="BL17" s="123">
        <v>0.42399999999999999</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c r="CA17" s="4" t="s">
        <v>3</v>
      </c>
      <c r="CB17" s="4" t="s">
        <v>3</v>
      </c>
      <c r="CC17" s="4" t="s">
        <v>3</v>
      </c>
      <c r="CD17" s="4" t="s">
        <v>3</v>
      </c>
      <c r="CE17" s="4" t="s">
        <v>3</v>
      </c>
      <c r="CF17" s="4" t="s">
        <v>3</v>
      </c>
      <c r="CG17" s="4" t="s">
        <v>3</v>
      </c>
      <c r="CH17" s="4" t="s">
        <v>3</v>
      </c>
      <c r="CI17" s="4" t="s">
        <v>3</v>
      </c>
      <c r="CJ17" s="4" t="s">
        <v>3</v>
      </c>
      <c r="CK17" s="4" t="s">
        <v>3</v>
      </c>
      <c r="CL17" s="4" t="s">
        <v>3</v>
      </c>
      <c r="CM17" s="4" t="s">
        <v>3</v>
      </c>
      <c r="CN17" s="4" t="s">
        <v>3</v>
      </c>
      <c r="CO17" s="4" t="s">
        <v>3</v>
      </c>
      <c r="CP17" s="4" t="s">
        <v>3</v>
      </c>
      <c r="CQ17" s="4" t="s">
        <v>3</v>
      </c>
      <c r="CR17" s="4" t="s">
        <v>3</v>
      </c>
      <c r="CS17" s="4" t="s">
        <v>3</v>
      </c>
      <c r="CT17" s="4" t="s">
        <v>3</v>
      </c>
      <c r="CU17" s="4" t="s">
        <v>3</v>
      </c>
      <c r="CV17" s="4" t="s">
        <v>3</v>
      </c>
      <c r="CW17" s="4" t="s">
        <v>3</v>
      </c>
      <c r="CX17" s="4" t="s">
        <v>3</v>
      </c>
      <c r="CY17" s="4" t="s">
        <v>3</v>
      </c>
      <c r="CZ17" s="4" t="s">
        <v>3</v>
      </c>
      <c r="DA17" s="4" t="s">
        <v>3</v>
      </c>
      <c r="DB17" s="4" t="s">
        <v>3</v>
      </c>
      <c r="DC17" s="4" t="s">
        <v>3</v>
      </c>
      <c r="DD17" s="4" t="s">
        <v>3</v>
      </c>
      <c r="DE17" s="4" t="s">
        <v>3</v>
      </c>
      <c r="DF17" s="4" t="s">
        <v>3</v>
      </c>
      <c r="DG17" s="4" t="s">
        <v>3</v>
      </c>
      <c r="DH17" s="4" t="s">
        <v>3</v>
      </c>
      <c r="DI17" s="4" t="s">
        <v>3</v>
      </c>
      <c r="DJ17" s="4" t="s">
        <v>3</v>
      </c>
      <c r="DK17" s="4" t="s">
        <v>3</v>
      </c>
      <c r="DL17" s="4" t="s">
        <v>3</v>
      </c>
      <c r="DM17" s="4" t="s">
        <v>3</v>
      </c>
      <c r="DN17" s="4" t="s">
        <v>3</v>
      </c>
      <c r="DO17" s="4" t="s">
        <v>3</v>
      </c>
      <c r="DP17" s="4" t="s">
        <v>3</v>
      </c>
      <c r="DQ17" s="4" t="s">
        <v>3</v>
      </c>
      <c r="DR17" s="4" t="s">
        <v>3</v>
      </c>
      <c r="DS17" s="4" t="s">
        <v>3</v>
      </c>
      <c r="DT17" s="4" t="s">
        <v>3</v>
      </c>
      <c r="DU17" s="4" t="s">
        <v>3</v>
      </c>
      <c r="DV17" s="4" t="s">
        <v>3</v>
      </c>
      <c r="DW17" s="4" t="s">
        <v>3</v>
      </c>
      <c r="DX17" s="4" t="s">
        <v>3</v>
      </c>
      <c r="DY17" s="4" t="s">
        <v>3</v>
      </c>
      <c r="DZ17" s="4" t="s">
        <v>3</v>
      </c>
      <c r="EA17" s="4" t="s">
        <v>3</v>
      </c>
      <c r="EB17" s="4" t="s">
        <v>3</v>
      </c>
      <c r="EC17" s="4" t="s">
        <v>3</v>
      </c>
      <c r="ED17" s="4" t="s">
        <v>3</v>
      </c>
      <c r="EE17" s="4" t="s">
        <v>3</v>
      </c>
      <c r="EF17" s="4" t="s">
        <v>3</v>
      </c>
      <c r="EG17" s="4" t="s">
        <v>3</v>
      </c>
      <c r="EH17" s="4" t="s">
        <v>3</v>
      </c>
      <c r="EI17" s="4" t="s">
        <v>3</v>
      </c>
      <c r="EJ17" s="4" t="s">
        <v>3</v>
      </c>
      <c r="EK17" s="4" t="s">
        <v>3</v>
      </c>
      <c r="EL17" s="4" t="s">
        <v>3</v>
      </c>
      <c r="EM17" s="4" t="s">
        <v>3</v>
      </c>
      <c r="EN17" s="4" t="s">
        <v>3</v>
      </c>
      <c r="EO17" s="4" t="s">
        <v>3</v>
      </c>
      <c r="EP17" s="4" t="s">
        <v>3</v>
      </c>
      <c r="EQ17" s="4" t="s">
        <v>3</v>
      </c>
      <c r="ER17" s="4" t="s">
        <v>3</v>
      </c>
      <c r="ES17" s="4" t="s">
        <v>3</v>
      </c>
      <c r="ET17" s="4" t="s">
        <v>3</v>
      </c>
      <c r="EU17" s="4" t="s">
        <v>3</v>
      </c>
      <c r="EV17" s="4" t="s">
        <v>3</v>
      </c>
      <c r="EW17" s="4" t="s">
        <v>3</v>
      </c>
      <c r="EX17" s="4" t="s">
        <v>3</v>
      </c>
      <c r="EY17" s="4" t="s">
        <v>3</v>
      </c>
      <c r="EZ17" s="4" t="s">
        <v>3</v>
      </c>
      <c r="FA17" s="4" t="s">
        <v>3</v>
      </c>
      <c r="FB17" s="4" t="s">
        <v>3</v>
      </c>
      <c r="FC17" s="4" t="s">
        <v>3</v>
      </c>
      <c r="FD17" s="4" t="s">
        <v>3</v>
      </c>
      <c r="FE17" s="4" t="s">
        <v>3</v>
      </c>
      <c r="FF17" s="4" t="s">
        <v>3</v>
      </c>
      <c r="FG17" s="4" t="s">
        <v>3</v>
      </c>
      <c r="FH17" s="4" t="s">
        <v>3</v>
      </c>
      <c r="FI17" s="4" t="s">
        <v>3</v>
      </c>
      <c r="FJ17" s="4" t="s">
        <v>3</v>
      </c>
      <c r="FK17" s="4" t="s">
        <v>3</v>
      </c>
      <c r="FL17" s="4" t="s">
        <v>3</v>
      </c>
      <c r="FM17" s="4" t="s">
        <v>3</v>
      </c>
      <c r="FN17" s="4" t="s">
        <v>3</v>
      </c>
      <c r="FO17" s="4" t="s">
        <v>3</v>
      </c>
      <c r="FP17" s="4" t="s">
        <v>3</v>
      </c>
      <c r="FQ17" s="4" t="s">
        <v>3</v>
      </c>
      <c r="FR17" s="4" t="s">
        <v>3</v>
      </c>
    </row>
    <row r="18" spans="1:174" x14ac:dyDescent="0.25">
      <c r="A18" s="2" t="s">
        <v>1223</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v>5</v>
      </c>
      <c r="AU18" s="4">
        <v>5</v>
      </c>
      <c r="AV18" s="4">
        <v>5</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c r="BK18" s="4" t="s">
        <v>3</v>
      </c>
      <c r="BL18" s="4" t="s">
        <v>3</v>
      </c>
      <c r="BM18" s="4" t="s">
        <v>3</v>
      </c>
      <c r="BN18" s="4" t="s">
        <v>3</v>
      </c>
      <c r="BO18" s="4" t="s">
        <v>3</v>
      </c>
      <c r="BP18" s="4" t="s">
        <v>3</v>
      </c>
      <c r="BQ18" s="4" t="s">
        <v>3</v>
      </c>
      <c r="BR18" s="4" t="s">
        <v>3</v>
      </c>
      <c r="BS18" s="4" t="s">
        <v>3</v>
      </c>
      <c r="BT18" s="4" t="s">
        <v>3</v>
      </c>
      <c r="BU18" s="4" t="s">
        <v>3</v>
      </c>
      <c r="BV18" s="4" t="s">
        <v>3</v>
      </c>
      <c r="BW18" s="4" t="s">
        <v>3</v>
      </c>
      <c r="BX18" s="4" t="s">
        <v>3</v>
      </c>
      <c r="BY18" s="4" t="s">
        <v>3</v>
      </c>
      <c r="BZ18" s="4" t="s">
        <v>3</v>
      </c>
      <c r="CA18" s="4" t="s">
        <v>3</v>
      </c>
      <c r="CB18" s="4" t="s">
        <v>3</v>
      </c>
      <c r="CC18" s="4" t="s">
        <v>3</v>
      </c>
      <c r="CD18" s="4" t="s">
        <v>3</v>
      </c>
      <c r="CE18" s="4" t="s">
        <v>3</v>
      </c>
      <c r="CF18" s="4" t="s">
        <v>3</v>
      </c>
      <c r="CG18" s="4" t="s">
        <v>3</v>
      </c>
      <c r="CH18" s="4" t="s">
        <v>3</v>
      </c>
      <c r="CI18" s="4" t="s">
        <v>3</v>
      </c>
      <c r="CJ18" s="4" t="s">
        <v>3</v>
      </c>
      <c r="CK18" s="4" t="s">
        <v>3</v>
      </c>
      <c r="CL18" s="4" t="s">
        <v>3</v>
      </c>
      <c r="CM18" s="4" t="s">
        <v>3</v>
      </c>
      <c r="CN18" s="4" t="s">
        <v>3</v>
      </c>
      <c r="CO18" s="4" t="s">
        <v>3</v>
      </c>
      <c r="CP18" s="4" t="s">
        <v>3</v>
      </c>
      <c r="CQ18" s="4" t="s">
        <v>3</v>
      </c>
      <c r="CR18" s="4" t="s">
        <v>3</v>
      </c>
      <c r="CS18" s="4" t="s">
        <v>3</v>
      </c>
      <c r="CT18" s="4" t="s">
        <v>3</v>
      </c>
      <c r="CU18" s="4" t="s">
        <v>3</v>
      </c>
      <c r="CV18" s="4" t="s">
        <v>3</v>
      </c>
      <c r="CW18" s="4" t="s">
        <v>3</v>
      </c>
      <c r="CX18" s="4" t="s">
        <v>3</v>
      </c>
      <c r="CY18" s="4" t="s">
        <v>3</v>
      </c>
      <c r="CZ18" s="4" t="s">
        <v>3</v>
      </c>
      <c r="DA18" s="4" t="s">
        <v>3</v>
      </c>
      <c r="DB18" s="4" t="s">
        <v>3</v>
      </c>
      <c r="DC18" s="4" t="s">
        <v>3</v>
      </c>
      <c r="DD18" s="4" t="s">
        <v>3</v>
      </c>
      <c r="DE18" s="4" t="s">
        <v>3</v>
      </c>
      <c r="DF18" s="4" t="s">
        <v>3</v>
      </c>
      <c r="DG18" s="4" t="s">
        <v>3</v>
      </c>
      <c r="DH18" s="4" t="s">
        <v>3</v>
      </c>
      <c r="DI18" s="4" t="s">
        <v>3</v>
      </c>
      <c r="DJ18" s="4" t="s">
        <v>3</v>
      </c>
      <c r="DK18" s="4" t="s">
        <v>3</v>
      </c>
      <c r="DL18" s="4" t="s">
        <v>3</v>
      </c>
      <c r="DM18" s="4" t="s">
        <v>3</v>
      </c>
      <c r="DN18" s="4" t="s">
        <v>3</v>
      </c>
      <c r="DO18" s="4" t="s">
        <v>3</v>
      </c>
      <c r="DP18" s="4" t="s">
        <v>3</v>
      </c>
      <c r="DQ18" s="4" t="s">
        <v>3</v>
      </c>
      <c r="DR18" s="4" t="s">
        <v>3</v>
      </c>
      <c r="DS18" s="4" t="s">
        <v>3</v>
      </c>
      <c r="DT18" s="4" t="s">
        <v>3</v>
      </c>
      <c r="DU18" s="4" t="s">
        <v>3</v>
      </c>
      <c r="DV18" s="4" t="s">
        <v>3</v>
      </c>
      <c r="DW18" s="4" t="s">
        <v>3</v>
      </c>
      <c r="DX18" s="4" t="s">
        <v>3</v>
      </c>
      <c r="DY18" s="4" t="s">
        <v>3</v>
      </c>
      <c r="DZ18" s="4" t="s">
        <v>3</v>
      </c>
      <c r="EA18" s="4" t="s">
        <v>3</v>
      </c>
      <c r="EB18" s="4" t="s">
        <v>3</v>
      </c>
      <c r="EC18" s="4" t="s">
        <v>3</v>
      </c>
      <c r="ED18" s="4" t="s">
        <v>3</v>
      </c>
      <c r="EE18" s="4" t="s">
        <v>3</v>
      </c>
      <c r="EF18" s="4" t="s">
        <v>3</v>
      </c>
      <c r="EG18" s="4" t="s">
        <v>3</v>
      </c>
      <c r="EH18" s="4" t="s">
        <v>3</v>
      </c>
      <c r="EI18" s="4" t="s">
        <v>3</v>
      </c>
      <c r="EJ18" s="4" t="s">
        <v>3</v>
      </c>
      <c r="EK18" s="4" t="s">
        <v>3</v>
      </c>
      <c r="EL18" s="4" t="s">
        <v>3</v>
      </c>
      <c r="EM18" s="4" t="s">
        <v>3</v>
      </c>
      <c r="EN18" s="4" t="s">
        <v>3</v>
      </c>
      <c r="EO18" s="4" t="s">
        <v>3</v>
      </c>
      <c r="EP18" s="4" t="s">
        <v>3</v>
      </c>
      <c r="EQ18" s="4" t="s">
        <v>3</v>
      </c>
      <c r="ER18" s="4" t="s">
        <v>3</v>
      </c>
      <c r="ES18" s="4" t="s">
        <v>3</v>
      </c>
      <c r="ET18" s="4" t="s">
        <v>3</v>
      </c>
      <c r="EU18" s="4" t="s">
        <v>3</v>
      </c>
      <c r="EV18" s="4" t="s">
        <v>3</v>
      </c>
      <c r="EW18" s="4" t="s">
        <v>3</v>
      </c>
      <c r="EX18" s="4" t="s">
        <v>3</v>
      </c>
      <c r="EY18" s="4" t="s">
        <v>3</v>
      </c>
      <c r="EZ18" s="4" t="s">
        <v>3</v>
      </c>
      <c r="FA18" s="4" t="s">
        <v>3</v>
      </c>
      <c r="FB18" s="4" t="s">
        <v>3</v>
      </c>
      <c r="FC18" s="4" t="s">
        <v>3</v>
      </c>
      <c r="FD18" s="4" t="s">
        <v>3</v>
      </c>
      <c r="FE18" s="4" t="s">
        <v>3</v>
      </c>
      <c r="FF18" s="4" t="s">
        <v>3</v>
      </c>
      <c r="FG18" s="4" t="s">
        <v>3</v>
      </c>
      <c r="FH18" s="4" t="s">
        <v>3</v>
      </c>
      <c r="FI18" s="4" t="s">
        <v>3</v>
      </c>
      <c r="FJ18" s="4" t="s">
        <v>3</v>
      </c>
      <c r="FK18" s="4" t="s">
        <v>3</v>
      </c>
      <c r="FL18" s="4" t="s">
        <v>3</v>
      </c>
      <c r="FM18" s="4" t="s">
        <v>3</v>
      </c>
      <c r="FN18" s="4" t="s">
        <v>3</v>
      </c>
      <c r="FO18" s="4" t="s">
        <v>3</v>
      </c>
      <c r="FP18" s="4" t="s">
        <v>3</v>
      </c>
      <c r="FQ18" s="4" t="s">
        <v>3</v>
      </c>
      <c r="FR18" s="4" t="s">
        <v>3</v>
      </c>
    </row>
    <row r="19" spans="1:174" ht="30" x14ac:dyDescent="0.25">
      <c r="A19" s="2" t="s">
        <v>1224</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v>5</v>
      </c>
      <c r="AX19" s="4">
        <v>5</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4" t="s">
        <v>3</v>
      </c>
      <c r="BZ19" s="4" t="s">
        <v>3</v>
      </c>
      <c r="CA19" s="4" t="s">
        <v>3</v>
      </c>
      <c r="CB19" s="4" t="s">
        <v>3</v>
      </c>
      <c r="CC19" s="4" t="s">
        <v>3</v>
      </c>
      <c r="CD19" s="4" t="s">
        <v>3</v>
      </c>
      <c r="CE19" s="4" t="s">
        <v>3</v>
      </c>
      <c r="CF19" s="4" t="s">
        <v>3</v>
      </c>
      <c r="CG19" s="4" t="s">
        <v>3</v>
      </c>
      <c r="CH19" s="4" t="s">
        <v>3</v>
      </c>
      <c r="CI19" s="4" t="s">
        <v>3</v>
      </c>
      <c r="CJ19" s="4" t="s">
        <v>3</v>
      </c>
      <c r="CK19" s="4" t="s">
        <v>3</v>
      </c>
      <c r="CL19" s="4" t="s">
        <v>3</v>
      </c>
      <c r="CM19" s="4" t="s">
        <v>3</v>
      </c>
      <c r="CN19" s="4" t="s">
        <v>3</v>
      </c>
      <c r="CO19" s="4" t="s">
        <v>3</v>
      </c>
      <c r="CP19" s="4" t="s">
        <v>3</v>
      </c>
      <c r="CQ19" s="4" t="s">
        <v>3</v>
      </c>
      <c r="CR19" s="4" t="s">
        <v>3</v>
      </c>
      <c r="CS19" s="4" t="s">
        <v>3</v>
      </c>
      <c r="CT19" s="4" t="s">
        <v>3</v>
      </c>
      <c r="CU19" s="4" t="s">
        <v>3</v>
      </c>
      <c r="CV19" s="4" t="s">
        <v>3</v>
      </c>
      <c r="CW19" s="4" t="s">
        <v>3</v>
      </c>
      <c r="CX19" s="4" t="s">
        <v>3</v>
      </c>
      <c r="CY19" s="4" t="s">
        <v>3</v>
      </c>
      <c r="CZ19" s="4" t="s">
        <v>3</v>
      </c>
      <c r="DA19" s="4" t="s">
        <v>3</v>
      </c>
      <c r="DB19" s="4" t="s">
        <v>3</v>
      </c>
      <c r="DC19" s="4" t="s">
        <v>3</v>
      </c>
      <c r="DD19" s="4" t="s">
        <v>3</v>
      </c>
      <c r="DE19" s="4" t="s">
        <v>3</v>
      </c>
      <c r="DF19" s="4" t="s">
        <v>3</v>
      </c>
      <c r="DG19" s="4" t="s">
        <v>3</v>
      </c>
      <c r="DH19" s="4" t="s">
        <v>3</v>
      </c>
      <c r="DI19" s="4" t="s">
        <v>3</v>
      </c>
      <c r="DJ19" s="4" t="s">
        <v>3</v>
      </c>
      <c r="DK19" s="4" t="s">
        <v>3</v>
      </c>
      <c r="DL19" s="4" t="s">
        <v>3</v>
      </c>
      <c r="DM19" s="4" t="s">
        <v>3</v>
      </c>
      <c r="DN19" s="4" t="s">
        <v>3</v>
      </c>
      <c r="DO19" s="4" t="s">
        <v>3</v>
      </c>
      <c r="DP19" s="4" t="s">
        <v>3</v>
      </c>
      <c r="DQ19" s="4" t="s">
        <v>3</v>
      </c>
      <c r="DR19" s="4" t="s">
        <v>3</v>
      </c>
      <c r="DS19" s="4" t="s">
        <v>3</v>
      </c>
      <c r="DT19" s="4" t="s">
        <v>3</v>
      </c>
      <c r="DU19" s="4" t="s">
        <v>3</v>
      </c>
      <c r="DV19" s="4" t="s">
        <v>3</v>
      </c>
      <c r="DW19" s="4" t="s">
        <v>3</v>
      </c>
      <c r="DX19" s="4" t="s">
        <v>3</v>
      </c>
      <c r="DY19" s="4" t="s">
        <v>3</v>
      </c>
      <c r="DZ19" s="4" t="s">
        <v>3</v>
      </c>
      <c r="EA19" s="4" t="s">
        <v>3</v>
      </c>
      <c r="EB19" s="4" t="s">
        <v>3</v>
      </c>
      <c r="EC19" s="4" t="s">
        <v>3</v>
      </c>
      <c r="ED19" s="4" t="s">
        <v>3</v>
      </c>
      <c r="EE19" s="4" t="s">
        <v>3</v>
      </c>
      <c r="EF19" s="4" t="s">
        <v>3</v>
      </c>
      <c r="EG19" s="4" t="s">
        <v>3</v>
      </c>
      <c r="EH19" s="4" t="s">
        <v>3</v>
      </c>
      <c r="EI19" s="4" t="s">
        <v>3</v>
      </c>
      <c r="EJ19" s="4" t="s">
        <v>3</v>
      </c>
      <c r="EK19" s="4" t="s">
        <v>3</v>
      </c>
      <c r="EL19" s="4" t="s">
        <v>3</v>
      </c>
      <c r="EM19" s="4" t="s">
        <v>3</v>
      </c>
      <c r="EN19" s="4" t="s">
        <v>3</v>
      </c>
      <c r="EO19" s="4" t="s">
        <v>3</v>
      </c>
      <c r="EP19" s="4" t="s">
        <v>3</v>
      </c>
      <c r="EQ19" s="4" t="s">
        <v>3</v>
      </c>
      <c r="ER19" s="4" t="s">
        <v>3</v>
      </c>
      <c r="ES19" s="4" t="s">
        <v>3</v>
      </c>
      <c r="ET19" s="4" t="s">
        <v>3</v>
      </c>
      <c r="EU19" s="4" t="s">
        <v>3</v>
      </c>
      <c r="EV19" s="4" t="s">
        <v>3</v>
      </c>
      <c r="EW19" s="4" t="s">
        <v>3</v>
      </c>
      <c r="EX19" s="4" t="s">
        <v>3</v>
      </c>
      <c r="EY19" s="4" t="s">
        <v>3</v>
      </c>
      <c r="EZ19" s="4" t="s">
        <v>3</v>
      </c>
      <c r="FA19" s="4" t="s">
        <v>3</v>
      </c>
      <c r="FB19" s="4" t="s">
        <v>3</v>
      </c>
      <c r="FC19" s="4" t="s">
        <v>3</v>
      </c>
      <c r="FD19" s="4" t="s">
        <v>3</v>
      </c>
      <c r="FE19" s="4" t="s">
        <v>3</v>
      </c>
      <c r="FF19" s="4" t="s">
        <v>3</v>
      </c>
      <c r="FG19" s="4" t="s">
        <v>3</v>
      </c>
      <c r="FH19" s="4" t="s">
        <v>3</v>
      </c>
      <c r="FI19" s="4" t="s">
        <v>3</v>
      </c>
      <c r="FJ19" s="4" t="s">
        <v>3</v>
      </c>
      <c r="FK19" s="4" t="s">
        <v>3</v>
      </c>
      <c r="FL19" s="4" t="s">
        <v>3</v>
      </c>
      <c r="FM19" s="4" t="s">
        <v>3</v>
      </c>
      <c r="FN19" s="4" t="s">
        <v>3</v>
      </c>
      <c r="FO19" s="4" t="s">
        <v>3</v>
      </c>
      <c r="FP19" s="4" t="s">
        <v>3</v>
      </c>
      <c r="FQ19" s="4" t="s">
        <v>3</v>
      </c>
      <c r="FR19" s="4" t="s">
        <v>3</v>
      </c>
    </row>
    <row r="20" spans="1:174" x14ac:dyDescent="0.25">
      <c r="A20" s="2" t="s">
        <v>1225</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123">
        <v>0.1</v>
      </c>
      <c r="AZ20" s="123">
        <v>0.1</v>
      </c>
      <c r="BA20" s="123">
        <v>0.1</v>
      </c>
      <c r="BB20" s="4" t="s">
        <v>3</v>
      </c>
      <c r="BC20" s="4" t="s">
        <v>3</v>
      </c>
      <c r="BD20" s="4" t="s">
        <v>3</v>
      </c>
      <c r="BE20" s="4" t="s">
        <v>3</v>
      </c>
      <c r="BF20" s="4" t="s">
        <v>3</v>
      </c>
      <c r="BG20" s="4" t="s">
        <v>3</v>
      </c>
      <c r="BH20" s="4" t="s">
        <v>3</v>
      </c>
      <c r="BI20" s="4" t="s">
        <v>3</v>
      </c>
      <c r="BJ20" s="4" t="s">
        <v>3</v>
      </c>
      <c r="BK20" s="123">
        <v>0.1</v>
      </c>
      <c r="BL20" s="123">
        <v>0.1</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c r="CA20" s="4" t="s">
        <v>3</v>
      </c>
      <c r="CB20" s="4" t="s">
        <v>3</v>
      </c>
      <c r="CC20" s="4" t="s">
        <v>3</v>
      </c>
      <c r="CD20" s="4" t="s">
        <v>3</v>
      </c>
      <c r="CE20" s="4" t="s">
        <v>3</v>
      </c>
      <c r="CF20" s="4" t="s">
        <v>3</v>
      </c>
      <c r="CG20" s="4" t="s">
        <v>3</v>
      </c>
      <c r="CH20" s="4" t="s">
        <v>3</v>
      </c>
      <c r="CI20" s="4" t="s">
        <v>3</v>
      </c>
      <c r="CJ20" s="4" t="s">
        <v>3</v>
      </c>
      <c r="CK20" s="4" t="s">
        <v>3</v>
      </c>
      <c r="CL20" s="4" t="s">
        <v>3</v>
      </c>
      <c r="CM20" s="4" t="s">
        <v>3</v>
      </c>
      <c r="CN20" s="4" t="s">
        <v>3</v>
      </c>
      <c r="CO20" s="4" t="s">
        <v>3</v>
      </c>
      <c r="CP20" s="4" t="s">
        <v>3</v>
      </c>
      <c r="CQ20" s="4" t="s">
        <v>3</v>
      </c>
      <c r="CR20" s="4" t="s">
        <v>3</v>
      </c>
      <c r="CS20" s="4" t="s">
        <v>3</v>
      </c>
      <c r="CT20" s="4" t="s">
        <v>3</v>
      </c>
      <c r="CU20" s="4" t="s">
        <v>3</v>
      </c>
      <c r="CV20" s="4" t="s">
        <v>3</v>
      </c>
      <c r="CW20" s="4" t="s">
        <v>3</v>
      </c>
      <c r="CX20" s="4" t="s">
        <v>3</v>
      </c>
      <c r="CY20" s="4" t="s">
        <v>3</v>
      </c>
      <c r="CZ20" s="4" t="s">
        <v>3</v>
      </c>
      <c r="DA20" s="4" t="s">
        <v>3</v>
      </c>
      <c r="DB20" s="4" t="s">
        <v>3</v>
      </c>
      <c r="DC20" s="4" t="s">
        <v>3</v>
      </c>
      <c r="DD20" s="4" t="s">
        <v>3</v>
      </c>
      <c r="DE20" s="4" t="s">
        <v>3</v>
      </c>
      <c r="DF20" s="4" t="s">
        <v>3</v>
      </c>
      <c r="DG20" s="4" t="s">
        <v>3</v>
      </c>
      <c r="DH20" s="4" t="s">
        <v>3</v>
      </c>
      <c r="DI20" s="4" t="s">
        <v>3</v>
      </c>
      <c r="DJ20" s="4" t="s">
        <v>3</v>
      </c>
      <c r="DK20" s="4" t="s">
        <v>3</v>
      </c>
      <c r="DL20" s="4" t="s">
        <v>3</v>
      </c>
      <c r="DM20" s="4" t="s">
        <v>3</v>
      </c>
      <c r="DN20" s="4" t="s">
        <v>3</v>
      </c>
      <c r="DO20" s="4" t="s">
        <v>3</v>
      </c>
      <c r="DP20" s="4" t="s">
        <v>3</v>
      </c>
      <c r="DQ20" s="4" t="s">
        <v>3</v>
      </c>
      <c r="DR20" s="4" t="s">
        <v>3</v>
      </c>
      <c r="DS20" s="4" t="s">
        <v>3</v>
      </c>
      <c r="DT20" s="4" t="s">
        <v>3</v>
      </c>
      <c r="DU20" s="4" t="s">
        <v>3</v>
      </c>
      <c r="DV20" s="4" t="s">
        <v>3</v>
      </c>
      <c r="DW20" s="4" t="s">
        <v>3</v>
      </c>
      <c r="DX20" s="4" t="s">
        <v>3</v>
      </c>
      <c r="DY20" s="4" t="s">
        <v>3</v>
      </c>
      <c r="DZ20" s="4" t="s">
        <v>3</v>
      </c>
      <c r="EA20" s="4" t="s">
        <v>3</v>
      </c>
      <c r="EB20" s="4" t="s">
        <v>3</v>
      </c>
      <c r="EC20" s="4" t="s">
        <v>3</v>
      </c>
      <c r="ED20" s="4" t="s">
        <v>3</v>
      </c>
      <c r="EE20" s="4" t="s">
        <v>3</v>
      </c>
      <c r="EF20" s="4" t="s">
        <v>3</v>
      </c>
      <c r="EG20" s="4" t="s">
        <v>3</v>
      </c>
      <c r="EH20" s="4" t="s">
        <v>3</v>
      </c>
      <c r="EI20" s="4" t="s">
        <v>3</v>
      </c>
      <c r="EJ20" s="4" t="s">
        <v>3</v>
      </c>
      <c r="EK20" s="4" t="s">
        <v>3</v>
      </c>
      <c r="EL20" s="4" t="s">
        <v>3</v>
      </c>
      <c r="EM20" s="4" t="s">
        <v>3</v>
      </c>
      <c r="EN20" s="4" t="s">
        <v>3</v>
      </c>
      <c r="EO20" s="4" t="s">
        <v>3</v>
      </c>
      <c r="EP20" s="4" t="s">
        <v>3</v>
      </c>
      <c r="EQ20" s="4" t="s">
        <v>3</v>
      </c>
      <c r="ER20" s="4" t="s">
        <v>3</v>
      </c>
      <c r="ES20" s="4" t="s">
        <v>3</v>
      </c>
      <c r="ET20" s="4" t="s">
        <v>3</v>
      </c>
      <c r="EU20" s="4" t="s">
        <v>3</v>
      </c>
      <c r="EV20" s="4" t="s">
        <v>3</v>
      </c>
      <c r="EW20" s="4" t="s">
        <v>3</v>
      </c>
      <c r="EX20" s="4" t="s">
        <v>3</v>
      </c>
      <c r="EY20" s="4" t="s">
        <v>3</v>
      </c>
      <c r="EZ20" s="4" t="s">
        <v>3</v>
      </c>
      <c r="FA20" s="4" t="s">
        <v>3</v>
      </c>
      <c r="FB20" s="4" t="s">
        <v>3</v>
      </c>
      <c r="FC20" s="4" t="s">
        <v>3</v>
      </c>
      <c r="FD20" s="4" t="s">
        <v>3</v>
      </c>
      <c r="FE20" s="4" t="s">
        <v>3</v>
      </c>
      <c r="FF20" s="4" t="s">
        <v>3</v>
      </c>
      <c r="FG20" s="4" t="s">
        <v>3</v>
      </c>
      <c r="FH20" s="4" t="s">
        <v>3</v>
      </c>
      <c r="FI20" s="4" t="s">
        <v>3</v>
      </c>
      <c r="FJ20" s="4" t="s">
        <v>3</v>
      </c>
      <c r="FK20" s="4" t="s">
        <v>3</v>
      </c>
      <c r="FL20" s="4" t="s">
        <v>3</v>
      </c>
      <c r="FM20" s="4" t="s">
        <v>3</v>
      </c>
      <c r="FN20" s="4" t="s">
        <v>3</v>
      </c>
      <c r="FO20" s="4" t="s">
        <v>3</v>
      </c>
      <c r="FP20" s="4" t="s">
        <v>3</v>
      </c>
      <c r="FQ20" s="4" t="s">
        <v>3</v>
      </c>
      <c r="FR20" s="4" t="s">
        <v>3</v>
      </c>
    </row>
    <row r="21" spans="1:174" x14ac:dyDescent="0.25">
      <c r="A21" s="2" t="s">
        <v>1226</v>
      </c>
      <c r="B21" s="6">
        <v>277933</v>
      </c>
      <c r="C21" s="6">
        <v>1682521</v>
      </c>
      <c r="D21" s="6">
        <v>1703312</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6">
        <v>209657</v>
      </c>
      <c r="AZ21" s="6">
        <v>1269204</v>
      </c>
      <c r="BA21" s="6">
        <v>1372915</v>
      </c>
      <c r="BB21" s="6">
        <v>148805</v>
      </c>
      <c r="BC21" s="6">
        <v>900821</v>
      </c>
      <c r="BD21" s="6">
        <v>958284</v>
      </c>
      <c r="BE21" s="6">
        <v>34746</v>
      </c>
      <c r="BF21" s="6">
        <v>210343</v>
      </c>
      <c r="BG21" s="6">
        <v>184523</v>
      </c>
      <c r="BH21" s="6">
        <v>26106</v>
      </c>
      <c r="BI21" s="6">
        <v>158040</v>
      </c>
      <c r="BJ21" s="6">
        <v>230108</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c r="CA21" s="4" t="s">
        <v>3</v>
      </c>
      <c r="CB21" s="4" t="s">
        <v>3</v>
      </c>
      <c r="CC21" s="4" t="s">
        <v>3</v>
      </c>
      <c r="CD21" s="4" t="s">
        <v>3</v>
      </c>
      <c r="CE21" s="4" t="s">
        <v>3</v>
      </c>
      <c r="CF21" s="4" t="s">
        <v>3</v>
      </c>
      <c r="CG21" s="4" t="s">
        <v>3</v>
      </c>
      <c r="CH21" s="4" t="s">
        <v>3</v>
      </c>
      <c r="CI21" s="4" t="s">
        <v>3</v>
      </c>
      <c r="CJ21" s="4" t="s">
        <v>3</v>
      </c>
      <c r="CK21" s="4" t="s">
        <v>3</v>
      </c>
      <c r="CL21" s="4" t="s">
        <v>3</v>
      </c>
      <c r="CM21" s="4" t="s">
        <v>3</v>
      </c>
      <c r="CN21" s="4" t="s">
        <v>3</v>
      </c>
      <c r="CO21" s="4" t="s">
        <v>3</v>
      </c>
      <c r="CP21" s="4" t="s">
        <v>3</v>
      </c>
      <c r="CQ21" s="4" t="s">
        <v>3</v>
      </c>
      <c r="CR21" s="4" t="s">
        <v>3</v>
      </c>
      <c r="CS21" s="4" t="s">
        <v>3</v>
      </c>
      <c r="CT21" s="4" t="s">
        <v>3</v>
      </c>
      <c r="CU21" s="4" t="s">
        <v>3</v>
      </c>
      <c r="CV21" s="4" t="s">
        <v>3</v>
      </c>
      <c r="CW21" s="4" t="s">
        <v>3</v>
      </c>
      <c r="CX21" s="4" t="s">
        <v>3</v>
      </c>
      <c r="CY21" s="4" t="s">
        <v>3</v>
      </c>
      <c r="CZ21" s="4" t="s">
        <v>3</v>
      </c>
      <c r="DA21" s="4" t="s">
        <v>3</v>
      </c>
      <c r="DB21" s="4" t="s">
        <v>3</v>
      </c>
      <c r="DC21" s="4" t="s">
        <v>3</v>
      </c>
      <c r="DD21" s="4" t="s">
        <v>3</v>
      </c>
      <c r="DE21" s="4" t="s">
        <v>3</v>
      </c>
      <c r="DF21" s="4" t="s">
        <v>3</v>
      </c>
      <c r="DG21" s="4" t="s">
        <v>3</v>
      </c>
      <c r="DH21" s="4" t="s">
        <v>3</v>
      </c>
      <c r="DI21" s="4" t="s">
        <v>3</v>
      </c>
      <c r="DJ21" s="4" t="s">
        <v>3</v>
      </c>
      <c r="DK21" s="4" t="s">
        <v>3</v>
      </c>
      <c r="DL21" s="4" t="s">
        <v>3</v>
      </c>
      <c r="DM21" s="4" t="s">
        <v>3</v>
      </c>
      <c r="DN21" s="4" t="s">
        <v>3</v>
      </c>
      <c r="DO21" s="4" t="s">
        <v>3</v>
      </c>
      <c r="DP21" s="4" t="s">
        <v>3</v>
      </c>
      <c r="DQ21" s="4" t="s">
        <v>3</v>
      </c>
      <c r="DR21" s="4" t="s">
        <v>3</v>
      </c>
      <c r="DS21" s="4" t="s">
        <v>3</v>
      </c>
      <c r="DT21" s="4" t="s">
        <v>3</v>
      </c>
      <c r="DU21" s="4" t="s">
        <v>3</v>
      </c>
      <c r="DV21" s="4" t="s">
        <v>3</v>
      </c>
      <c r="DW21" s="4" t="s">
        <v>3</v>
      </c>
      <c r="DX21" s="4" t="s">
        <v>3</v>
      </c>
      <c r="DY21" s="4" t="s">
        <v>3</v>
      </c>
      <c r="DZ21" s="4" t="s">
        <v>3</v>
      </c>
      <c r="EA21" s="4" t="s">
        <v>3</v>
      </c>
      <c r="EB21" s="4" t="s">
        <v>3</v>
      </c>
      <c r="EC21" s="4" t="s">
        <v>3</v>
      </c>
      <c r="ED21" s="4" t="s">
        <v>3</v>
      </c>
      <c r="EE21" s="4" t="s">
        <v>3</v>
      </c>
      <c r="EF21" s="4" t="s">
        <v>3</v>
      </c>
      <c r="EG21" s="4" t="s">
        <v>3</v>
      </c>
      <c r="EH21" s="4" t="s">
        <v>3</v>
      </c>
      <c r="EI21" s="4" t="s">
        <v>3</v>
      </c>
      <c r="EJ21" s="4" t="s">
        <v>3</v>
      </c>
      <c r="EK21" s="4" t="s">
        <v>3</v>
      </c>
      <c r="EL21" s="4" t="s">
        <v>3</v>
      </c>
      <c r="EM21" s="4" t="s">
        <v>3</v>
      </c>
      <c r="EN21" s="4" t="s">
        <v>3</v>
      </c>
      <c r="EO21" s="4" t="s">
        <v>3</v>
      </c>
      <c r="EP21" s="4" t="s">
        <v>3</v>
      </c>
      <c r="EQ21" s="4" t="s">
        <v>3</v>
      </c>
      <c r="ER21" s="4" t="s">
        <v>3</v>
      </c>
      <c r="ES21" s="4" t="s">
        <v>3</v>
      </c>
      <c r="ET21" s="4" t="s">
        <v>3</v>
      </c>
      <c r="EU21" s="4" t="s">
        <v>3</v>
      </c>
      <c r="EV21" s="4" t="s">
        <v>3</v>
      </c>
      <c r="EW21" s="4" t="s">
        <v>3</v>
      </c>
      <c r="EX21" s="4" t="s">
        <v>3</v>
      </c>
      <c r="EY21" s="4" t="s">
        <v>3</v>
      </c>
      <c r="EZ21" s="4" t="s">
        <v>3</v>
      </c>
      <c r="FA21" s="4" t="s">
        <v>3</v>
      </c>
      <c r="FB21" s="4" t="s">
        <v>3</v>
      </c>
      <c r="FC21" s="4" t="s">
        <v>3</v>
      </c>
      <c r="FD21" s="4" t="s">
        <v>3</v>
      </c>
      <c r="FE21" s="4" t="s">
        <v>3</v>
      </c>
      <c r="FF21" s="4" t="s">
        <v>3</v>
      </c>
      <c r="FG21" s="4" t="s">
        <v>3</v>
      </c>
      <c r="FH21" s="4" t="s">
        <v>3</v>
      </c>
      <c r="FI21" s="4" t="s">
        <v>3</v>
      </c>
      <c r="FJ21" s="4" t="s">
        <v>3</v>
      </c>
      <c r="FK21" s="4" t="s">
        <v>3</v>
      </c>
      <c r="FL21" s="4" t="s">
        <v>3</v>
      </c>
      <c r="FM21" s="4" t="s">
        <v>3</v>
      </c>
      <c r="FN21" s="4" t="s">
        <v>3</v>
      </c>
      <c r="FO21" s="4" t="s">
        <v>3</v>
      </c>
      <c r="FP21" s="4" t="s">
        <v>3</v>
      </c>
      <c r="FQ21" s="4" t="s">
        <v>3</v>
      </c>
      <c r="FR21" s="4" t="s">
        <v>3</v>
      </c>
    </row>
    <row r="22" spans="1:174" x14ac:dyDescent="0.25">
      <c r="A22" s="2" t="s">
        <v>290</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6">
        <v>1103217</v>
      </c>
      <c r="BP22" s="6">
        <v>2082732</v>
      </c>
      <c r="BQ22" s="6">
        <v>11198</v>
      </c>
      <c r="BR22" s="6">
        <v>68271</v>
      </c>
      <c r="BS22" s="6">
        <v>1380</v>
      </c>
      <c r="BT22" s="6">
        <v>8676</v>
      </c>
      <c r="BU22" s="4">
        <v>594</v>
      </c>
      <c r="BV22" s="6">
        <v>1692</v>
      </c>
      <c r="BW22" s="4">
        <v>110</v>
      </c>
      <c r="BX22" s="4">
        <v>671</v>
      </c>
      <c r="BY22" s="4">
        <v>490</v>
      </c>
      <c r="BZ22" s="6">
        <v>3077</v>
      </c>
      <c r="CA22" s="4">
        <v>40</v>
      </c>
      <c r="CB22" s="4">
        <v>5</v>
      </c>
      <c r="CC22" s="4">
        <v>513</v>
      </c>
      <c r="CD22" s="4">
        <v>104</v>
      </c>
      <c r="CE22" s="4">
        <v>76</v>
      </c>
      <c r="CF22" s="4">
        <v>15</v>
      </c>
      <c r="CG22" s="4">
        <v>9</v>
      </c>
      <c r="CH22" s="4">
        <v>5</v>
      </c>
      <c r="CI22" s="6">
        <v>1123</v>
      </c>
      <c r="CJ22" s="6">
        <v>6674</v>
      </c>
      <c r="CK22" s="6">
        <v>1379</v>
      </c>
      <c r="CL22" s="6">
        <v>7491</v>
      </c>
      <c r="CM22" s="6">
        <v>579288</v>
      </c>
      <c r="CN22" s="6">
        <v>1006387</v>
      </c>
      <c r="CO22" s="6">
        <v>36033</v>
      </c>
      <c r="CP22" s="6">
        <v>219694</v>
      </c>
      <c r="CQ22" s="6">
        <v>98542</v>
      </c>
      <c r="CR22" s="6">
        <v>619383</v>
      </c>
      <c r="CS22" s="4">
        <v>1</v>
      </c>
      <c r="CT22" s="4">
        <v>10</v>
      </c>
      <c r="CU22" s="4">
        <v>61</v>
      </c>
      <c r="CV22" s="4">
        <v>833</v>
      </c>
      <c r="CW22" s="6">
        <v>2111</v>
      </c>
      <c r="CX22" s="4">
        <v>210</v>
      </c>
      <c r="CY22" s="6">
        <v>18403</v>
      </c>
      <c r="CZ22" s="6">
        <v>1811</v>
      </c>
      <c r="DA22" s="6">
        <v>49457</v>
      </c>
      <c r="DB22" s="6">
        <v>5875</v>
      </c>
      <c r="DC22" s="6">
        <v>78841</v>
      </c>
      <c r="DD22" s="6">
        <v>9479</v>
      </c>
      <c r="DE22" s="6">
        <v>3232</v>
      </c>
      <c r="DF22" s="4">
        <v>10</v>
      </c>
      <c r="DG22" s="6">
        <v>4446</v>
      </c>
      <c r="DH22" s="6">
        <v>27109</v>
      </c>
      <c r="DI22" s="6">
        <v>30806</v>
      </c>
      <c r="DJ22" s="6">
        <v>193630</v>
      </c>
      <c r="DK22" s="4">
        <v>888</v>
      </c>
      <c r="DL22" s="4">
        <v>105</v>
      </c>
      <c r="DM22" s="6">
        <v>43010</v>
      </c>
      <c r="DN22" s="6">
        <v>5171</v>
      </c>
      <c r="DO22" s="4">
        <v>494</v>
      </c>
      <c r="DP22" s="4">
        <v>103</v>
      </c>
      <c r="DQ22" s="4">
        <v>171</v>
      </c>
      <c r="DR22" s="6">
        <v>1053</v>
      </c>
      <c r="DS22" s="4">
        <v>890</v>
      </c>
      <c r="DT22" s="6">
        <v>5610</v>
      </c>
      <c r="DU22" s="4">
        <v>881</v>
      </c>
      <c r="DV22" s="4">
        <v>86</v>
      </c>
      <c r="DW22" s="6">
        <v>85887</v>
      </c>
      <c r="DX22" s="6">
        <v>10208</v>
      </c>
      <c r="DY22" s="6">
        <v>98239</v>
      </c>
      <c r="DZ22" s="6">
        <v>11811</v>
      </c>
      <c r="EA22" s="4">
        <v>81</v>
      </c>
      <c r="EB22" s="4">
        <v>558</v>
      </c>
      <c r="EC22" s="4">
        <v>176</v>
      </c>
      <c r="ED22" s="6">
        <v>1200</v>
      </c>
      <c r="EE22" s="4">
        <v>157</v>
      </c>
      <c r="EF22" s="4">
        <v>209</v>
      </c>
      <c r="EG22" s="6">
        <v>3047</v>
      </c>
      <c r="EH22" s="6">
        <v>2764</v>
      </c>
      <c r="EI22" s="4">
        <v>113</v>
      </c>
      <c r="EJ22" s="4">
        <v>40</v>
      </c>
      <c r="EK22" s="6">
        <v>3803</v>
      </c>
      <c r="EL22" s="6">
        <v>23153</v>
      </c>
      <c r="EM22" s="4">
        <v>404</v>
      </c>
      <c r="EN22" s="6">
        <v>2555</v>
      </c>
      <c r="EO22" s="6">
        <v>20733</v>
      </c>
      <c r="EP22" s="6">
        <v>358882</v>
      </c>
      <c r="EQ22" s="6">
        <v>3574</v>
      </c>
      <c r="ER22" s="6">
        <v>48925</v>
      </c>
      <c r="ES22" s="4" t="s">
        <v>3</v>
      </c>
      <c r="ET22" s="4" t="s">
        <v>3</v>
      </c>
      <c r="EU22" s="4" t="s">
        <v>3</v>
      </c>
      <c r="EV22" s="4" t="s">
        <v>3</v>
      </c>
      <c r="EW22" s="4" t="s">
        <v>3</v>
      </c>
      <c r="EX22" s="4" t="s">
        <v>3</v>
      </c>
      <c r="EY22" s="4" t="s">
        <v>3</v>
      </c>
      <c r="EZ22" s="4" t="s">
        <v>3</v>
      </c>
      <c r="FA22" s="4" t="s">
        <v>3</v>
      </c>
      <c r="FB22" s="4" t="s">
        <v>3</v>
      </c>
      <c r="FC22" s="4" t="s">
        <v>3</v>
      </c>
      <c r="FD22" s="4" t="s">
        <v>3</v>
      </c>
      <c r="FE22" s="4" t="s">
        <v>3</v>
      </c>
      <c r="FF22" s="4" t="s">
        <v>3</v>
      </c>
      <c r="FG22" s="4" t="s">
        <v>3</v>
      </c>
      <c r="FH22" s="4" t="s">
        <v>3</v>
      </c>
      <c r="FI22" s="4" t="s">
        <v>3</v>
      </c>
      <c r="FJ22" s="4" t="s">
        <v>3</v>
      </c>
      <c r="FK22" s="4" t="s">
        <v>3</v>
      </c>
      <c r="FL22" s="4" t="s">
        <v>3</v>
      </c>
      <c r="FM22" s="4" t="s">
        <v>3</v>
      </c>
      <c r="FN22" s="4" t="s">
        <v>3</v>
      </c>
      <c r="FO22" s="4" t="s">
        <v>3</v>
      </c>
      <c r="FP22" s="4" t="s">
        <v>3</v>
      </c>
      <c r="FQ22" s="4" t="s">
        <v>3</v>
      </c>
      <c r="FR22" s="4" t="s">
        <v>3</v>
      </c>
    </row>
    <row r="23" spans="1:174" x14ac:dyDescent="0.25">
      <c r="A23" s="2" t="s">
        <v>296</v>
      </c>
      <c r="B23" s="6">
        <v>279553</v>
      </c>
      <c r="C23" s="6">
        <v>1692330</v>
      </c>
      <c r="D23" s="6">
        <v>966878</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c r="CA23" s="4" t="s">
        <v>3</v>
      </c>
      <c r="CB23" s="4" t="s">
        <v>3</v>
      </c>
      <c r="CC23" s="4" t="s">
        <v>3</v>
      </c>
      <c r="CD23" s="4" t="s">
        <v>3</v>
      </c>
      <c r="CE23" s="4" t="s">
        <v>3</v>
      </c>
      <c r="CF23" s="4" t="s">
        <v>3</v>
      </c>
      <c r="CG23" s="4" t="s">
        <v>3</v>
      </c>
      <c r="CH23" s="4" t="s">
        <v>3</v>
      </c>
      <c r="CI23" s="4" t="s">
        <v>3</v>
      </c>
      <c r="CJ23" s="4" t="s">
        <v>3</v>
      </c>
      <c r="CK23" s="4" t="s">
        <v>3</v>
      </c>
      <c r="CL23" s="4" t="s">
        <v>3</v>
      </c>
      <c r="CM23" s="4" t="s">
        <v>3</v>
      </c>
      <c r="CN23" s="4" t="s">
        <v>3</v>
      </c>
      <c r="CO23" s="4" t="s">
        <v>3</v>
      </c>
      <c r="CP23" s="4" t="s">
        <v>3</v>
      </c>
      <c r="CQ23" s="4" t="s">
        <v>3</v>
      </c>
      <c r="CR23" s="4" t="s">
        <v>3</v>
      </c>
      <c r="CS23" s="4" t="s">
        <v>3</v>
      </c>
      <c r="CT23" s="4" t="s">
        <v>3</v>
      </c>
      <c r="CU23" s="4" t="s">
        <v>3</v>
      </c>
      <c r="CV23" s="4" t="s">
        <v>3</v>
      </c>
      <c r="CW23" s="4" t="s">
        <v>3</v>
      </c>
      <c r="CX23" s="4" t="s">
        <v>3</v>
      </c>
      <c r="CY23" s="4" t="s">
        <v>3</v>
      </c>
      <c r="CZ23" s="4" t="s">
        <v>3</v>
      </c>
      <c r="DA23" s="4" t="s">
        <v>3</v>
      </c>
      <c r="DB23" s="4" t="s">
        <v>3</v>
      </c>
      <c r="DC23" s="4" t="s">
        <v>3</v>
      </c>
      <c r="DD23" s="4" t="s">
        <v>3</v>
      </c>
      <c r="DE23" s="4" t="s">
        <v>3</v>
      </c>
      <c r="DF23" s="4" t="s">
        <v>3</v>
      </c>
      <c r="DG23" s="4" t="s">
        <v>3</v>
      </c>
      <c r="DH23" s="4" t="s">
        <v>3</v>
      </c>
      <c r="DI23" s="4" t="s">
        <v>3</v>
      </c>
      <c r="DJ23" s="4" t="s">
        <v>3</v>
      </c>
      <c r="DK23" s="4" t="s">
        <v>3</v>
      </c>
      <c r="DL23" s="4" t="s">
        <v>3</v>
      </c>
      <c r="DM23" s="4" t="s">
        <v>3</v>
      </c>
      <c r="DN23" s="4" t="s">
        <v>3</v>
      </c>
      <c r="DO23" s="4" t="s">
        <v>3</v>
      </c>
      <c r="DP23" s="4" t="s">
        <v>3</v>
      </c>
      <c r="DQ23" s="4" t="s">
        <v>3</v>
      </c>
      <c r="DR23" s="4" t="s">
        <v>3</v>
      </c>
      <c r="DS23" s="4" t="s">
        <v>3</v>
      </c>
      <c r="DT23" s="4" t="s">
        <v>3</v>
      </c>
      <c r="DU23" s="4" t="s">
        <v>3</v>
      </c>
      <c r="DV23" s="4" t="s">
        <v>3</v>
      </c>
      <c r="DW23" s="4" t="s">
        <v>3</v>
      </c>
      <c r="DX23" s="4" t="s">
        <v>3</v>
      </c>
      <c r="DY23" s="4" t="s">
        <v>3</v>
      </c>
      <c r="DZ23" s="4" t="s">
        <v>3</v>
      </c>
      <c r="EA23" s="4" t="s">
        <v>3</v>
      </c>
      <c r="EB23" s="4" t="s">
        <v>3</v>
      </c>
      <c r="EC23" s="4" t="s">
        <v>3</v>
      </c>
      <c r="ED23" s="4" t="s">
        <v>3</v>
      </c>
      <c r="EE23" s="4" t="s">
        <v>3</v>
      </c>
      <c r="EF23" s="4" t="s">
        <v>3</v>
      </c>
      <c r="EG23" s="4" t="s">
        <v>3</v>
      </c>
      <c r="EH23" s="4" t="s">
        <v>3</v>
      </c>
      <c r="EI23" s="4" t="s">
        <v>3</v>
      </c>
      <c r="EJ23" s="4" t="s">
        <v>3</v>
      </c>
      <c r="EK23" s="4" t="s">
        <v>3</v>
      </c>
      <c r="EL23" s="4" t="s">
        <v>3</v>
      </c>
      <c r="EM23" s="4" t="s">
        <v>3</v>
      </c>
      <c r="EN23" s="4" t="s">
        <v>3</v>
      </c>
      <c r="EO23" s="4" t="s">
        <v>3</v>
      </c>
      <c r="EP23" s="4" t="s">
        <v>3</v>
      </c>
      <c r="EQ23" s="4" t="s">
        <v>3</v>
      </c>
      <c r="ER23" s="4" t="s">
        <v>3</v>
      </c>
      <c r="ES23" s="6">
        <v>1692330</v>
      </c>
      <c r="ET23" s="6">
        <v>966878</v>
      </c>
      <c r="EU23" s="4">
        <v>26</v>
      </c>
      <c r="EV23" s="4">
        <v>142</v>
      </c>
      <c r="EW23" s="6">
        <v>1476050</v>
      </c>
      <c r="EX23" s="6">
        <v>912446</v>
      </c>
      <c r="EY23" s="6">
        <v>27693</v>
      </c>
      <c r="EZ23" s="6">
        <v>168841</v>
      </c>
      <c r="FA23" s="6">
        <v>6845</v>
      </c>
      <c r="FB23" s="6">
        <v>43023</v>
      </c>
      <c r="FC23" s="6">
        <v>45747</v>
      </c>
      <c r="FD23" s="6">
        <v>5434</v>
      </c>
      <c r="FE23" s="6">
        <v>11292</v>
      </c>
      <c r="FF23" s="6">
        <v>1358</v>
      </c>
      <c r="FG23" s="4">
        <v>13</v>
      </c>
      <c r="FH23" s="4">
        <v>85</v>
      </c>
      <c r="FI23" s="4">
        <v>13</v>
      </c>
      <c r="FJ23" s="4">
        <v>85</v>
      </c>
      <c r="FK23" s="4">
        <v>139</v>
      </c>
      <c r="FL23" s="4">
        <v>845</v>
      </c>
      <c r="FM23" s="4">
        <v>618</v>
      </c>
      <c r="FN23" s="4">
        <v>73</v>
      </c>
      <c r="FO23" s="4">
        <v>5</v>
      </c>
      <c r="FP23" s="4">
        <v>32</v>
      </c>
      <c r="FQ23" s="4">
        <v>2</v>
      </c>
      <c r="FR23" s="4">
        <v>2</v>
      </c>
    </row>
    <row r="24" spans="1:174" ht="30" x14ac:dyDescent="0.25">
      <c r="A24" s="2" t="s">
        <v>1227</v>
      </c>
      <c r="B24" s="6">
        <v>20209</v>
      </c>
      <c r="C24" s="6">
        <v>122340</v>
      </c>
      <c r="D24" s="6">
        <v>229181</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c r="CA24" s="4" t="s">
        <v>3</v>
      </c>
      <c r="CB24" s="4" t="s">
        <v>3</v>
      </c>
      <c r="CC24" s="4" t="s">
        <v>3</v>
      </c>
      <c r="CD24" s="4" t="s">
        <v>3</v>
      </c>
      <c r="CE24" s="4" t="s">
        <v>3</v>
      </c>
      <c r="CF24" s="4" t="s">
        <v>3</v>
      </c>
      <c r="CG24" s="4" t="s">
        <v>3</v>
      </c>
      <c r="CH24" s="4" t="s">
        <v>3</v>
      </c>
      <c r="CI24" s="4" t="s">
        <v>3</v>
      </c>
      <c r="CJ24" s="4" t="s">
        <v>3</v>
      </c>
      <c r="CK24" s="4" t="s">
        <v>3</v>
      </c>
      <c r="CL24" s="4" t="s">
        <v>3</v>
      </c>
      <c r="CM24" s="4" t="s">
        <v>3</v>
      </c>
      <c r="CN24" s="4" t="s">
        <v>3</v>
      </c>
      <c r="CO24" s="4" t="s">
        <v>3</v>
      </c>
      <c r="CP24" s="4" t="s">
        <v>3</v>
      </c>
      <c r="CQ24" s="4" t="s">
        <v>3</v>
      </c>
      <c r="CR24" s="4" t="s">
        <v>3</v>
      </c>
      <c r="CS24" s="4" t="s">
        <v>3</v>
      </c>
      <c r="CT24" s="4" t="s">
        <v>3</v>
      </c>
      <c r="CU24" s="4" t="s">
        <v>3</v>
      </c>
      <c r="CV24" s="4" t="s">
        <v>3</v>
      </c>
      <c r="CW24" s="4" t="s">
        <v>3</v>
      </c>
      <c r="CX24" s="4" t="s">
        <v>3</v>
      </c>
      <c r="CY24" s="4" t="s">
        <v>3</v>
      </c>
      <c r="CZ24" s="4" t="s">
        <v>3</v>
      </c>
      <c r="DA24" s="4" t="s">
        <v>3</v>
      </c>
      <c r="DB24" s="4" t="s">
        <v>3</v>
      </c>
      <c r="DC24" s="4" t="s">
        <v>3</v>
      </c>
      <c r="DD24" s="4" t="s">
        <v>3</v>
      </c>
      <c r="DE24" s="4" t="s">
        <v>3</v>
      </c>
      <c r="DF24" s="4" t="s">
        <v>3</v>
      </c>
      <c r="DG24" s="4" t="s">
        <v>3</v>
      </c>
      <c r="DH24" s="4" t="s">
        <v>3</v>
      </c>
      <c r="DI24" s="4" t="s">
        <v>3</v>
      </c>
      <c r="DJ24" s="4" t="s">
        <v>3</v>
      </c>
      <c r="DK24" s="4" t="s">
        <v>3</v>
      </c>
      <c r="DL24" s="4" t="s">
        <v>3</v>
      </c>
      <c r="DM24" s="4" t="s">
        <v>3</v>
      </c>
      <c r="DN24" s="4" t="s">
        <v>3</v>
      </c>
      <c r="DO24" s="4" t="s">
        <v>3</v>
      </c>
      <c r="DP24" s="4" t="s">
        <v>3</v>
      </c>
      <c r="DQ24" s="4" t="s">
        <v>3</v>
      </c>
      <c r="DR24" s="4" t="s">
        <v>3</v>
      </c>
      <c r="DS24" s="4" t="s">
        <v>3</v>
      </c>
      <c r="DT24" s="4" t="s">
        <v>3</v>
      </c>
      <c r="DU24" s="4" t="s">
        <v>3</v>
      </c>
      <c r="DV24" s="4" t="s">
        <v>3</v>
      </c>
      <c r="DW24" s="4" t="s">
        <v>3</v>
      </c>
      <c r="DX24" s="4" t="s">
        <v>3</v>
      </c>
      <c r="DY24" s="4" t="s">
        <v>3</v>
      </c>
      <c r="DZ24" s="4" t="s">
        <v>3</v>
      </c>
      <c r="EA24" s="4" t="s">
        <v>3</v>
      </c>
      <c r="EB24" s="4" t="s">
        <v>3</v>
      </c>
      <c r="EC24" s="4" t="s">
        <v>3</v>
      </c>
      <c r="ED24" s="4" t="s">
        <v>3</v>
      </c>
      <c r="EE24" s="4" t="s">
        <v>3</v>
      </c>
      <c r="EF24" s="4" t="s">
        <v>3</v>
      </c>
      <c r="EG24" s="4" t="s">
        <v>3</v>
      </c>
      <c r="EH24" s="4" t="s">
        <v>3</v>
      </c>
      <c r="EI24" s="4" t="s">
        <v>3</v>
      </c>
      <c r="EJ24" s="4" t="s">
        <v>3</v>
      </c>
      <c r="EK24" s="4" t="s">
        <v>3</v>
      </c>
      <c r="EL24" s="4" t="s">
        <v>3</v>
      </c>
      <c r="EM24" s="4" t="s">
        <v>3</v>
      </c>
      <c r="EN24" s="4" t="s">
        <v>3</v>
      </c>
      <c r="EO24" s="4" t="s">
        <v>3</v>
      </c>
      <c r="EP24" s="4" t="s">
        <v>3</v>
      </c>
      <c r="EQ24" s="4" t="s">
        <v>3</v>
      </c>
      <c r="ER24" s="4" t="s">
        <v>3</v>
      </c>
      <c r="ES24" s="4" t="s">
        <v>3</v>
      </c>
      <c r="ET24" s="4" t="s">
        <v>3</v>
      </c>
      <c r="EU24" s="4" t="s">
        <v>3</v>
      </c>
      <c r="EV24" s="4" t="s">
        <v>3</v>
      </c>
      <c r="EW24" s="4" t="s">
        <v>3</v>
      </c>
      <c r="EX24" s="4" t="s">
        <v>3</v>
      </c>
      <c r="EY24" s="4" t="s">
        <v>3</v>
      </c>
      <c r="EZ24" s="4" t="s">
        <v>3</v>
      </c>
      <c r="FA24" s="4" t="s">
        <v>3</v>
      </c>
      <c r="FB24" s="4" t="s">
        <v>3</v>
      </c>
      <c r="FC24" s="4" t="s">
        <v>3</v>
      </c>
      <c r="FD24" s="4" t="s">
        <v>3</v>
      </c>
      <c r="FE24" s="4" t="s">
        <v>3</v>
      </c>
      <c r="FF24" s="4" t="s">
        <v>3</v>
      </c>
      <c r="FG24" s="4" t="s">
        <v>3</v>
      </c>
      <c r="FH24" s="4" t="s">
        <v>3</v>
      </c>
      <c r="FI24" s="4" t="s">
        <v>3</v>
      </c>
      <c r="FJ24" s="4" t="s">
        <v>3</v>
      </c>
      <c r="FK24" s="4" t="s">
        <v>3</v>
      </c>
      <c r="FL24" s="4" t="s">
        <v>3</v>
      </c>
      <c r="FM24" s="4" t="s">
        <v>3</v>
      </c>
      <c r="FN24" s="4" t="s">
        <v>3</v>
      </c>
      <c r="FO24" s="4" t="s">
        <v>3</v>
      </c>
      <c r="FP24" s="4" t="s">
        <v>3</v>
      </c>
      <c r="FQ24" s="4" t="s">
        <v>3</v>
      </c>
      <c r="FR24" s="4" t="s">
        <v>3</v>
      </c>
    </row>
    <row r="25" spans="1:174" ht="30" x14ac:dyDescent="0.25">
      <c r="A25" s="2" t="s">
        <v>1228</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v>3</v>
      </c>
      <c r="BN25" s="4">
        <v>3</v>
      </c>
      <c r="BO25" s="4" t="s">
        <v>3</v>
      </c>
      <c r="BP25" s="4" t="s">
        <v>3</v>
      </c>
      <c r="BQ25" s="4" t="s">
        <v>3</v>
      </c>
      <c r="BR25" s="4" t="s">
        <v>3</v>
      </c>
      <c r="BS25" s="4" t="s">
        <v>3</v>
      </c>
      <c r="BT25" s="4" t="s">
        <v>3</v>
      </c>
      <c r="BU25" s="4" t="s">
        <v>3</v>
      </c>
      <c r="BV25" s="4" t="s">
        <v>3</v>
      </c>
      <c r="BW25" s="4" t="s">
        <v>3</v>
      </c>
      <c r="BX25" s="4" t="s">
        <v>3</v>
      </c>
      <c r="BY25" s="4" t="s">
        <v>3</v>
      </c>
      <c r="BZ25" s="4" t="s">
        <v>3</v>
      </c>
      <c r="CA25" s="4" t="s">
        <v>3</v>
      </c>
      <c r="CB25" s="4" t="s">
        <v>3</v>
      </c>
      <c r="CC25" s="4" t="s">
        <v>3</v>
      </c>
      <c r="CD25" s="4" t="s">
        <v>3</v>
      </c>
      <c r="CE25" s="4" t="s">
        <v>3</v>
      </c>
      <c r="CF25" s="4" t="s">
        <v>3</v>
      </c>
      <c r="CG25" s="4" t="s">
        <v>3</v>
      </c>
      <c r="CH25" s="4" t="s">
        <v>3</v>
      </c>
      <c r="CI25" s="4" t="s">
        <v>3</v>
      </c>
      <c r="CJ25" s="4" t="s">
        <v>3</v>
      </c>
      <c r="CK25" s="4" t="s">
        <v>3</v>
      </c>
      <c r="CL25" s="4" t="s">
        <v>3</v>
      </c>
      <c r="CM25" s="4" t="s">
        <v>3</v>
      </c>
      <c r="CN25" s="4" t="s">
        <v>3</v>
      </c>
      <c r="CO25" s="4" t="s">
        <v>3</v>
      </c>
      <c r="CP25" s="4" t="s">
        <v>3</v>
      </c>
      <c r="CQ25" s="4" t="s">
        <v>3</v>
      </c>
      <c r="CR25" s="4" t="s">
        <v>3</v>
      </c>
      <c r="CS25" s="4" t="s">
        <v>3</v>
      </c>
      <c r="CT25" s="4" t="s">
        <v>3</v>
      </c>
      <c r="CU25" s="4" t="s">
        <v>3</v>
      </c>
      <c r="CV25" s="4" t="s">
        <v>3</v>
      </c>
      <c r="CW25" s="4" t="s">
        <v>3</v>
      </c>
      <c r="CX25" s="4" t="s">
        <v>3</v>
      </c>
      <c r="CY25" s="4" t="s">
        <v>3</v>
      </c>
      <c r="CZ25" s="4" t="s">
        <v>3</v>
      </c>
      <c r="DA25" s="4" t="s">
        <v>3</v>
      </c>
      <c r="DB25" s="4" t="s">
        <v>3</v>
      </c>
      <c r="DC25" s="4" t="s">
        <v>3</v>
      </c>
      <c r="DD25" s="4" t="s">
        <v>3</v>
      </c>
      <c r="DE25" s="4" t="s">
        <v>3</v>
      </c>
      <c r="DF25" s="4" t="s">
        <v>3</v>
      </c>
      <c r="DG25" s="4" t="s">
        <v>3</v>
      </c>
      <c r="DH25" s="4" t="s">
        <v>3</v>
      </c>
      <c r="DI25" s="4" t="s">
        <v>3</v>
      </c>
      <c r="DJ25" s="4" t="s">
        <v>3</v>
      </c>
      <c r="DK25" s="4" t="s">
        <v>3</v>
      </c>
      <c r="DL25" s="4" t="s">
        <v>3</v>
      </c>
      <c r="DM25" s="4" t="s">
        <v>3</v>
      </c>
      <c r="DN25" s="4" t="s">
        <v>3</v>
      </c>
      <c r="DO25" s="4" t="s">
        <v>3</v>
      </c>
      <c r="DP25" s="4" t="s">
        <v>3</v>
      </c>
      <c r="DQ25" s="4" t="s">
        <v>3</v>
      </c>
      <c r="DR25" s="4" t="s">
        <v>3</v>
      </c>
      <c r="DS25" s="4" t="s">
        <v>3</v>
      </c>
      <c r="DT25" s="4" t="s">
        <v>3</v>
      </c>
      <c r="DU25" s="4" t="s">
        <v>3</v>
      </c>
      <c r="DV25" s="4" t="s">
        <v>3</v>
      </c>
      <c r="DW25" s="4" t="s">
        <v>3</v>
      </c>
      <c r="DX25" s="4" t="s">
        <v>3</v>
      </c>
      <c r="DY25" s="4" t="s">
        <v>3</v>
      </c>
      <c r="DZ25" s="4" t="s">
        <v>3</v>
      </c>
      <c r="EA25" s="4" t="s">
        <v>3</v>
      </c>
      <c r="EB25" s="4" t="s">
        <v>3</v>
      </c>
      <c r="EC25" s="4" t="s">
        <v>3</v>
      </c>
      <c r="ED25" s="4" t="s">
        <v>3</v>
      </c>
      <c r="EE25" s="4" t="s">
        <v>3</v>
      </c>
      <c r="EF25" s="4" t="s">
        <v>3</v>
      </c>
      <c r="EG25" s="4" t="s">
        <v>3</v>
      </c>
      <c r="EH25" s="4" t="s">
        <v>3</v>
      </c>
      <c r="EI25" s="4" t="s">
        <v>3</v>
      </c>
      <c r="EJ25" s="4" t="s">
        <v>3</v>
      </c>
      <c r="EK25" s="4" t="s">
        <v>3</v>
      </c>
      <c r="EL25" s="4" t="s">
        <v>3</v>
      </c>
      <c r="EM25" s="4" t="s">
        <v>3</v>
      </c>
      <c r="EN25" s="4" t="s">
        <v>3</v>
      </c>
      <c r="EO25" s="4" t="s">
        <v>3</v>
      </c>
      <c r="EP25" s="4" t="s">
        <v>3</v>
      </c>
      <c r="EQ25" s="4" t="s">
        <v>3</v>
      </c>
      <c r="ER25" s="4" t="s">
        <v>3</v>
      </c>
      <c r="ES25" s="4" t="s">
        <v>3</v>
      </c>
      <c r="ET25" s="4" t="s">
        <v>3</v>
      </c>
      <c r="EU25" s="4" t="s">
        <v>3</v>
      </c>
      <c r="EV25" s="4" t="s">
        <v>3</v>
      </c>
      <c r="EW25" s="4" t="s">
        <v>3</v>
      </c>
      <c r="EX25" s="4" t="s">
        <v>3</v>
      </c>
      <c r="EY25" s="4" t="s">
        <v>3</v>
      </c>
      <c r="EZ25" s="4" t="s">
        <v>3</v>
      </c>
      <c r="FA25" s="4" t="s">
        <v>3</v>
      </c>
      <c r="FB25" s="4" t="s">
        <v>3</v>
      </c>
      <c r="FC25" s="4" t="s">
        <v>3</v>
      </c>
      <c r="FD25" s="4" t="s">
        <v>3</v>
      </c>
      <c r="FE25" s="4" t="s">
        <v>3</v>
      </c>
      <c r="FF25" s="4" t="s">
        <v>3</v>
      </c>
      <c r="FG25" s="4" t="s">
        <v>3</v>
      </c>
      <c r="FH25" s="4" t="s">
        <v>3</v>
      </c>
      <c r="FI25" s="4" t="s">
        <v>3</v>
      </c>
      <c r="FJ25" s="4" t="s">
        <v>3</v>
      </c>
      <c r="FK25" s="4" t="s">
        <v>3</v>
      </c>
      <c r="FL25" s="4" t="s">
        <v>3</v>
      </c>
      <c r="FM25" s="4" t="s">
        <v>3</v>
      </c>
      <c r="FN25" s="4" t="s">
        <v>3</v>
      </c>
      <c r="FO25" s="4" t="s">
        <v>3</v>
      </c>
      <c r="FP25" s="4" t="s">
        <v>3</v>
      </c>
      <c r="FQ25" s="4" t="s">
        <v>3</v>
      </c>
      <c r="FR25" s="4" t="s">
        <v>3</v>
      </c>
    </row>
    <row r="26" spans="1:174" x14ac:dyDescent="0.25">
      <c r="A26" s="3" t="s">
        <v>472</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c r="CA26" s="4" t="s">
        <v>3</v>
      </c>
      <c r="CB26" s="4" t="s">
        <v>3</v>
      </c>
      <c r="CC26" s="4" t="s">
        <v>3</v>
      </c>
      <c r="CD26" s="4" t="s">
        <v>3</v>
      </c>
      <c r="CE26" s="4" t="s">
        <v>3</v>
      </c>
      <c r="CF26" s="4" t="s">
        <v>3</v>
      </c>
      <c r="CG26" s="4" t="s">
        <v>3</v>
      </c>
      <c r="CH26" s="4" t="s">
        <v>3</v>
      </c>
      <c r="CI26" s="4" t="s">
        <v>3</v>
      </c>
      <c r="CJ26" s="4" t="s">
        <v>3</v>
      </c>
      <c r="CK26" s="4" t="s">
        <v>3</v>
      </c>
      <c r="CL26" s="4" t="s">
        <v>3</v>
      </c>
      <c r="CM26" s="4" t="s">
        <v>3</v>
      </c>
      <c r="CN26" s="4" t="s">
        <v>3</v>
      </c>
      <c r="CO26" s="4" t="s">
        <v>3</v>
      </c>
      <c r="CP26" s="4" t="s">
        <v>3</v>
      </c>
      <c r="CQ26" s="4" t="s">
        <v>3</v>
      </c>
      <c r="CR26" s="4" t="s">
        <v>3</v>
      </c>
      <c r="CS26" s="4" t="s">
        <v>3</v>
      </c>
      <c r="CT26" s="4" t="s">
        <v>3</v>
      </c>
      <c r="CU26" s="4" t="s">
        <v>3</v>
      </c>
      <c r="CV26" s="4" t="s">
        <v>3</v>
      </c>
      <c r="CW26" s="4" t="s">
        <v>3</v>
      </c>
      <c r="CX26" s="4" t="s">
        <v>3</v>
      </c>
      <c r="CY26" s="4" t="s">
        <v>3</v>
      </c>
      <c r="CZ26" s="4" t="s">
        <v>3</v>
      </c>
      <c r="DA26" s="4" t="s">
        <v>3</v>
      </c>
      <c r="DB26" s="4" t="s">
        <v>3</v>
      </c>
      <c r="DC26" s="4" t="s">
        <v>3</v>
      </c>
      <c r="DD26" s="4" t="s">
        <v>3</v>
      </c>
      <c r="DE26" s="4" t="s">
        <v>3</v>
      </c>
      <c r="DF26" s="4" t="s">
        <v>3</v>
      </c>
      <c r="DG26" s="4" t="s">
        <v>3</v>
      </c>
      <c r="DH26" s="4" t="s">
        <v>3</v>
      </c>
      <c r="DI26" s="4" t="s">
        <v>3</v>
      </c>
      <c r="DJ26" s="4" t="s">
        <v>3</v>
      </c>
      <c r="DK26" s="4" t="s">
        <v>3</v>
      </c>
      <c r="DL26" s="4" t="s">
        <v>3</v>
      </c>
      <c r="DM26" s="4" t="s">
        <v>3</v>
      </c>
      <c r="DN26" s="4" t="s">
        <v>3</v>
      </c>
      <c r="DO26" s="4" t="s">
        <v>3</v>
      </c>
      <c r="DP26" s="4" t="s">
        <v>3</v>
      </c>
      <c r="DQ26" s="4" t="s">
        <v>3</v>
      </c>
      <c r="DR26" s="4" t="s">
        <v>3</v>
      </c>
      <c r="DS26" s="4" t="s">
        <v>3</v>
      </c>
      <c r="DT26" s="4" t="s">
        <v>3</v>
      </c>
      <c r="DU26" s="4" t="s">
        <v>3</v>
      </c>
      <c r="DV26" s="4" t="s">
        <v>3</v>
      </c>
      <c r="DW26" s="4" t="s">
        <v>3</v>
      </c>
      <c r="DX26" s="4" t="s">
        <v>3</v>
      </c>
      <c r="DY26" s="4" t="s">
        <v>3</v>
      </c>
      <c r="DZ26" s="4" t="s">
        <v>3</v>
      </c>
      <c r="EA26" s="4" t="s">
        <v>3</v>
      </c>
      <c r="EB26" s="4" t="s">
        <v>3</v>
      </c>
      <c r="EC26" s="4" t="s">
        <v>3</v>
      </c>
      <c r="ED26" s="4" t="s">
        <v>3</v>
      </c>
      <c r="EE26" s="4" t="s">
        <v>3</v>
      </c>
      <c r="EF26" s="4" t="s">
        <v>3</v>
      </c>
      <c r="EG26" s="4" t="s">
        <v>3</v>
      </c>
      <c r="EH26" s="4" t="s">
        <v>3</v>
      </c>
      <c r="EI26" s="4" t="s">
        <v>3</v>
      </c>
      <c r="EJ26" s="4" t="s">
        <v>3</v>
      </c>
      <c r="EK26" s="4" t="s">
        <v>3</v>
      </c>
      <c r="EL26" s="4" t="s">
        <v>3</v>
      </c>
      <c r="EM26" s="4" t="s">
        <v>3</v>
      </c>
      <c r="EN26" s="4" t="s">
        <v>3</v>
      </c>
      <c r="EO26" s="4" t="s">
        <v>3</v>
      </c>
      <c r="EP26" s="4" t="s">
        <v>3</v>
      </c>
      <c r="EQ26" s="4" t="s">
        <v>3</v>
      </c>
      <c r="ER26" s="4" t="s">
        <v>3</v>
      </c>
      <c r="ES26" s="4" t="s">
        <v>3</v>
      </c>
      <c r="ET26" s="4" t="s">
        <v>3</v>
      </c>
      <c r="EU26" s="4" t="s">
        <v>3</v>
      </c>
      <c r="EV26" s="4" t="s">
        <v>3</v>
      </c>
      <c r="EW26" s="4" t="s">
        <v>3</v>
      </c>
      <c r="EX26" s="4" t="s">
        <v>3</v>
      </c>
      <c r="EY26" s="4" t="s">
        <v>3</v>
      </c>
      <c r="EZ26" s="4" t="s">
        <v>3</v>
      </c>
      <c r="FA26" s="4" t="s">
        <v>3</v>
      </c>
      <c r="FB26" s="4" t="s">
        <v>3</v>
      </c>
      <c r="FC26" s="4" t="s">
        <v>3</v>
      </c>
      <c r="FD26" s="4" t="s">
        <v>3</v>
      </c>
      <c r="FE26" s="4" t="s">
        <v>3</v>
      </c>
      <c r="FF26" s="4" t="s">
        <v>3</v>
      </c>
      <c r="FG26" s="4" t="s">
        <v>3</v>
      </c>
      <c r="FH26" s="4" t="s">
        <v>3</v>
      </c>
      <c r="FI26" s="4" t="s">
        <v>3</v>
      </c>
      <c r="FJ26" s="4" t="s">
        <v>3</v>
      </c>
      <c r="FK26" s="4" t="s">
        <v>3</v>
      </c>
      <c r="FL26" s="4" t="s">
        <v>3</v>
      </c>
      <c r="FM26" s="4" t="s">
        <v>3</v>
      </c>
      <c r="FN26" s="4" t="s">
        <v>3</v>
      </c>
      <c r="FO26" s="4" t="s">
        <v>3</v>
      </c>
      <c r="FP26" s="4" t="s">
        <v>3</v>
      </c>
      <c r="FQ26" s="4" t="s">
        <v>3</v>
      </c>
      <c r="FR26" s="4" t="s">
        <v>3</v>
      </c>
    </row>
    <row r="27" spans="1:174" x14ac:dyDescent="0.25">
      <c r="A27" s="2" t="s">
        <v>1229</v>
      </c>
      <c r="B27" s="4" t="s">
        <v>3</v>
      </c>
      <c r="C27" s="4">
        <v>6.0537000000000001</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4" t="s">
        <v>3</v>
      </c>
      <c r="BV27" s="4" t="s">
        <v>3</v>
      </c>
      <c r="BW27" s="4" t="s">
        <v>3</v>
      </c>
      <c r="BX27" s="4" t="s">
        <v>3</v>
      </c>
      <c r="BY27" s="4" t="s">
        <v>3</v>
      </c>
      <c r="BZ27" s="4" t="s">
        <v>3</v>
      </c>
      <c r="CA27" s="4" t="s">
        <v>3</v>
      </c>
      <c r="CB27" s="4" t="s">
        <v>3</v>
      </c>
      <c r="CC27" s="4" t="s">
        <v>3</v>
      </c>
      <c r="CD27" s="4" t="s">
        <v>3</v>
      </c>
      <c r="CE27" s="4" t="s">
        <v>3</v>
      </c>
      <c r="CF27" s="4" t="s">
        <v>3</v>
      </c>
      <c r="CG27" s="4" t="s">
        <v>3</v>
      </c>
      <c r="CH27" s="4" t="s">
        <v>3</v>
      </c>
      <c r="CI27" s="4" t="s">
        <v>3</v>
      </c>
      <c r="CJ27" s="4" t="s">
        <v>3</v>
      </c>
      <c r="CK27" s="4" t="s">
        <v>3</v>
      </c>
      <c r="CL27" s="4" t="s">
        <v>3</v>
      </c>
      <c r="CM27" s="4" t="s">
        <v>3</v>
      </c>
      <c r="CN27" s="4" t="s">
        <v>3</v>
      </c>
      <c r="CO27" s="4" t="s">
        <v>3</v>
      </c>
      <c r="CP27" s="4" t="s">
        <v>3</v>
      </c>
      <c r="CQ27" s="4" t="s">
        <v>3</v>
      </c>
      <c r="CR27" s="4" t="s">
        <v>3</v>
      </c>
      <c r="CS27" s="4" t="s">
        <v>3</v>
      </c>
      <c r="CT27" s="4" t="s">
        <v>3</v>
      </c>
      <c r="CU27" s="4" t="s">
        <v>3</v>
      </c>
      <c r="CV27" s="4" t="s">
        <v>3</v>
      </c>
      <c r="CW27" s="4" t="s">
        <v>3</v>
      </c>
      <c r="CX27" s="4" t="s">
        <v>3</v>
      </c>
      <c r="CY27" s="4" t="s">
        <v>3</v>
      </c>
      <c r="CZ27" s="4" t="s">
        <v>3</v>
      </c>
      <c r="DA27" s="4" t="s">
        <v>3</v>
      </c>
      <c r="DB27" s="4" t="s">
        <v>3</v>
      </c>
      <c r="DC27" s="4" t="s">
        <v>3</v>
      </c>
      <c r="DD27" s="4" t="s">
        <v>3</v>
      </c>
      <c r="DE27" s="4" t="s">
        <v>3</v>
      </c>
      <c r="DF27" s="4" t="s">
        <v>3</v>
      </c>
      <c r="DG27" s="4" t="s">
        <v>3</v>
      </c>
      <c r="DH27" s="4" t="s">
        <v>3</v>
      </c>
      <c r="DI27" s="4" t="s">
        <v>3</v>
      </c>
      <c r="DJ27" s="4" t="s">
        <v>3</v>
      </c>
      <c r="DK27" s="4" t="s">
        <v>3</v>
      </c>
      <c r="DL27" s="4" t="s">
        <v>3</v>
      </c>
      <c r="DM27" s="4" t="s">
        <v>3</v>
      </c>
      <c r="DN27" s="4" t="s">
        <v>3</v>
      </c>
      <c r="DO27" s="4" t="s">
        <v>3</v>
      </c>
      <c r="DP27" s="4" t="s">
        <v>3</v>
      </c>
      <c r="DQ27" s="4" t="s">
        <v>3</v>
      </c>
      <c r="DR27" s="4" t="s">
        <v>3</v>
      </c>
      <c r="DS27" s="4" t="s">
        <v>3</v>
      </c>
      <c r="DT27" s="4" t="s">
        <v>3</v>
      </c>
      <c r="DU27" s="4" t="s">
        <v>3</v>
      </c>
      <c r="DV27" s="4" t="s">
        <v>3</v>
      </c>
      <c r="DW27" s="4" t="s">
        <v>3</v>
      </c>
      <c r="DX27" s="4" t="s">
        <v>3</v>
      </c>
      <c r="DY27" s="4" t="s">
        <v>3</v>
      </c>
      <c r="DZ27" s="4" t="s">
        <v>3</v>
      </c>
      <c r="EA27" s="4" t="s">
        <v>3</v>
      </c>
      <c r="EB27" s="4" t="s">
        <v>3</v>
      </c>
      <c r="EC27" s="4" t="s">
        <v>3</v>
      </c>
      <c r="ED27" s="4" t="s">
        <v>3</v>
      </c>
      <c r="EE27" s="4" t="s">
        <v>3</v>
      </c>
      <c r="EF27" s="4" t="s">
        <v>3</v>
      </c>
      <c r="EG27" s="4" t="s">
        <v>3</v>
      </c>
      <c r="EH27" s="4" t="s">
        <v>3</v>
      </c>
      <c r="EI27" s="4" t="s">
        <v>3</v>
      </c>
      <c r="EJ27" s="4" t="s">
        <v>3</v>
      </c>
      <c r="EK27" s="4" t="s">
        <v>3</v>
      </c>
      <c r="EL27" s="4" t="s">
        <v>3</v>
      </c>
      <c r="EM27" s="4" t="s">
        <v>3</v>
      </c>
      <c r="EN27" s="4" t="s">
        <v>3</v>
      </c>
      <c r="EO27" s="4" t="s">
        <v>3</v>
      </c>
      <c r="EP27" s="4" t="s">
        <v>3</v>
      </c>
      <c r="EQ27" s="4" t="s">
        <v>3</v>
      </c>
      <c r="ER27" s="4" t="s">
        <v>3</v>
      </c>
      <c r="ES27" s="4" t="s">
        <v>3</v>
      </c>
      <c r="ET27" s="4" t="s">
        <v>3</v>
      </c>
      <c r="EU27" s="4" t="s">
        <v>3</v>
      </c>
      <c r="EV27" s="4" t="s">
        <v>3</v>
      </c>
      <c r="EW27" s="4" t="s">
        <v>3</v>
      </c>
      <c r="EX27" s="4" t="s">
        <v>3</v>
      </c>
      <c r="EY27" s="4" t="s">
        <v>3</v>
      </c>
      <c r="EZ27" s="4" t="s">
        <v>3</v>
      </c>
      <c r="FA27" s="4" t="s">
        <v>3</v>
      </c>
      <c r="FB27" s="4" t="s">
        <v>3</v>
      </c>
      <c r="FC27" s="4" t="s">
        <v>3</v>
      </c>
      <c r="FD27" s="4" t="s">
        <v>3</v>
      </c>
      <c r="FE27" s="4" t="s">
        <v>3</v>
      </c>
      <c r="FF27" s="4" t="s">
        <v>3</v>
      </c>
      <c r="FG27" s="4" t="s">
        <v>3</v>
      </c>
      <c r="FH27" s="4" t="s">
        <v>3</v>
      </c>
      <c r="FI27" s="4" t="s">
        <v>3</v>
      </c>
      <c r="FJ27" s="4" t="s">
        <v>3</v>
      </c>
      <c r="FK27" s="4" t="s">
        <v>3</v>
      </c>
      <c r="FL27" s="4" t="s">
        <v>3</v>
      </c>
      <c r="FM27" s="4" t="s">
        <v>3</v>
      </c>
      <c r="FN27" s="4" t="s">
        <v>3</v>
      </c>
      <c r="FO27" s="4" t="s">
        <v>3</v>
      </c>
      <c r="FP27" s="4" t="s">
        <v>3</v>
      </c>
      <c r="FQ27" s="4" t="s">
        <v>3</v>
      </c>
      <c r="FR27" s="4" t="s">
        <v>3</v>
      </c>
    </row>
    <row r="28" spans="1:174" x14ac:dyDescent="0.25">
      <c r="A28" s="3" t="s">
        <v>1230</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c r="BA28" s="4" t="s">
        <v>3</v>
      </c>
      <c r="BB28" s="4" t="s">
        <v>3</v>
      </c>
      <c r="BC28" s="4" t="s">
        <v>3</v>
      </c>
      <c r="BD28" s="4" t="s">
        <v>3</v>
      </c>
      <c r="BE28" s="4" t="s">
        <v>3</v>
      </c>
      <c r="BF28" s="4" t="s">
        <v>3</v>
      </c>
      <c r="BG28" s="4" t="s">
        <v>3</v>
      </c>
      <c r="BH28" s="4" t="s">
        <v>3</v>
      </c>
      <c r="BI28" s="4" t="s">
        <v>3</v>
      </c>
      <c r="BJ28" s="4" t="s">
        <v>3</v>
      </c>
      <c r="BK28" s="4" t="s">
        <v>3</v>
      </c>
      <c r="BL28" s="4" t="s">
        <v>3</v>
      </c>
      <c r="BM28" s="4" t="s">
        <v>3</v>
      </c>
      <c r="BN28" s="4" t="s">
        <v>3</v>
      </c>
      <c r="BO28" s="4" t="s">
        <v>3</v>
      </c>
      <c r="BP28" s="4" t="s">
        <v>3</v>
      </c>
      <c r="BQ28" s="4" t="s">
        <v>3</v>
      </c>
      <c r="BR28" s="4" t="s">
        <v>3</v>
      </c>
      <c r="BS28" s="4" t="s">
        <v>3</v>
      </c>
      <c r="BT28" s="4" t="s">
        <v>3</v>
      </c>
      <c r="BU28" s="4" t="s">
        <v>3</v>
      </c>
      <c r="BV28" s="4" t="s">
        <v>3</v>
      </c>
      <c r="BW28" s="4" t="s">
        <v>3</v>
      </c>
      <c r="BX28" s="4" t="s">
        <v>3</v>
      </c>
      <c r="BY28" s="4" t="s">
        <v>3</v>
      </c>
      <c r="BZ28" s="4" t="s">
        <v>3</v>
      </c>
      <c r="CA28" s="4" t="s">
        <v>3</v>
      </c>
      <c r="CB28" s="4" t="s">
        <v>3</v>
      </c>
      <c r="CC28" s="4" t="s">
        <v>3</v>
      </c>
      <c r="CD28" s="4" t="s">
        <v>3</v>
      </c>
      <c r="CE28" s="4" t="s">
        <v>3</v>
      </c>
      <c r="CF28" s="4" t="s">
        <v>3</v>
      </c>
      <c r="CG28" s="4" t="s">
        <v>3</v>
      </c>
      <c r="CH28" s="4" t="s">
        <v>3</v>
      </c>
      <c r="CI28" s="4" t="s">
        <v>3</v>
      </c>
      <c r="CJ28" s="4" t="s">
        <v>3</v>
      </c>
      <c r="CK28" s="4" t="s">
        <v>3</v>
      </c>
      <c r="CL28" s="4" t="s">
        <v>3</v>
      </c>
      <c r="CM28" s="4" t="s">
        <v>3</v>
      </c>
      <c r="CN28" s="4" t="s">
        <v>3</v>
      </c>
      <c r="CO28" s="4" t="s">
        <v>3</v>
      </c>
      <c r="CP28" s="4" t="s">
        <v>3</v>
      </c>
      <c r="CQ28" s="4" t="s">
        <v>3</v>
      </c>
      <c r="CR28" s="4" t="s">
        <v>3</v>
      </c>
      <c r="CS28" s="4" t="s">
        <v>3</v>
      </c>
      <c r="CT28" s="4" t="s">
        <v>3</v>
      </c>
      <c r="CU28" s="4" t="s">
        <v>3</v>
      </c>
      <c r="CV28" s="4" t="s">
        <v>3</v>
      </c>
      <c r="CW28" s="4" t="s">
        <v>3</v>
      </c>
      <c r="CX28" s="4" t="s">
        <v>3</v>
      </c>
      <c r="CY28" s="4" t="s">
        <v>3</v>
      </c>
      <c r="CZ28" s="4" t="s">
        <v>3</v>
      </c>
      <c r="DA28" s="4" t="s">
        <v>3</v>
      </c>
      <c r="DB28" s="4" t="s">
        <v>3</v>
      </c>
      <c r="DC28" s="4" t="s">
        <v>3</v>
      </c>
      <c r="DD28" s="4" t="s">
        <v>3</v>
      </c>
      <c r="DE28" s="4" t="s">
        <v>3</v>
      </c>
      <c r="DF28" s="4" t="s">
        <v>3</v>
      </c>
      <c r="DG28" s="4" t="s">
        <v>3</v>
      </c>
      <c r="DH28" s="4" t="s">
        <v>3</v>
      </c>
      <c r="DI28" s="4" t="s">
        <v>3</v>
      </c>
      <c r="DJ28" s="4" t="s">
        <v>3</v>
      </c>
      <c r="DK28" s="4" t="s">
        <v>3</v>
      </c>
      <c r="DL28" s="4" t="s">
        <v>3</v>
      </c>
      <c r="DM28" s="4" t="s">
        <v>3</v>
      </c>
      <c r="DN28" s="4" t="s">
        <v>3</v>
      </c>
      <c r="DO28" s="4" t="s">
        <v>3</v>
      </c>
      <c r="DP28" s="4" t="s">
        <v>3</v>
      </c>
      <c r="DQ28" s="4" t="s">
        <v>3</v>
      </c>
      <c r="DR28" s="4" t="s">
        <v>3</v>
      </c>
      <c r="DS28" s="4" t="s">
        <v>3</v>
      </c>
      <c r="DT28" s="4" t="s">
        <v>3</v>
      </c>
      <c r="DU28" s="4" t="s">
        <v>3</v>
      </c>
      <c r="DV28" s="4" t="s">
        <v>3</v>
      </c>
      <c r="DW28" s="4" t="s">
        <v>3</v>
      </c>
      <c r="DX28" s="4" t="s">
        <v>3</v>
      </c>
      <c r="DY28" s="4" t="s">
        <v>3</v>
      </c>
      <c r="DZ28" s="4" t="s">
        <v>3</v>
      </c>
      <c r="EA28" s="4" t="s">
        <v>3</v>
      </c>
      <c r="EB28" s="4" t="s">
        <v>3</v>
      </c>
      <c r="EC28" s="4" t="s">
        <v>3</v>
      </c>
      <c r="ED28" s="4" t="s">
        <v>3</v>
      </c>
      <c r="EE28" s="4" t="s">
        <v>3</v>
      </c>
      <c r="EF28" s="4" t="s">
        <v>3</v>
      </c>
      <c r="EG28" s="4" t="s">
        <v>3</v>
      </c>
      <c r="EH28" s="4" t="s">
        <v>3</v>
      </c>
      <c r="EI28" s="4" t="s">
        <v>3</v>
      </c>
      <c r="EJ28" s="4" t="s">
        <v>3</v>
      </c>
      <c r="EK28" s="4" t="s">
        <v>3</v>
      </c>
      <c r="EL28" s="4" t="s">
        <v>3</v>
      </c>
      <c r="EM28" s="4" t="s">
        <v>3</v>
      </c>
      <c r="EN28" s="4" t="s">
        <v>3</v>
      </c>
      <c r="EO28" s="4" t="s">
        <v>3</v>
      </c>
      <c r="EP28" s="4" t="s">
        <v>3</v>
      </c>
      <c r="EQ28" s="4" t="s">
        <v>3</v>
      </c>
      <c r="ER28" s="4" t="s">
        <v>3</v>
      </c>
      <c r="ES28" s="4" t="s">
        <v>3</v>
      </c>
      <c r="ET28" s="4" t="s">
        <v>3</v>
      </c>
      <c r="EU28" s="4" t="s">
        <v>3</v>
      </c>
      <c r="EV28" s="4" t="s">
        <v>3</v>
      </c>
      <c r="EW28" s="4" t="s">
        <v>3</v>
      </c>
      <c r="EX28" s="4" t="s">
        <v>3</v>
      </c>
      <c r="EY28" s="4" t="s">
        <v>3</v>
      </c>
      <c r="EZ28" s="4" t="s">
        <v>3</v>
      </c>
      <c r="FA28" s="4" t="s">
        <v>3</v>
      </c>
      <c r="FB28" s="4" t="s">
        <v>3</v>
      </c>
      <c r="FC28" s="4" t="s">
        <v>3</v>
      </c>
      <c r="FD28" s="4" t="s">
        <v>3</v>
      </c>
      <c r="FE28" s="4" t="s">
        <v>3</v>
      </c>
      <c r="FF28" s="4" t="s">
        <v>3</v>
      </c>
      <c r="FG28" s="4" t="s">
        <v>3</v>
      </c>
      <c r="FH28" s="4" t="s">
        <v>3</v>
      </c>
      <c r="FI28" s="4" t="s">
        <v>3</v>
      </c>
      <c r="FJ28" s="4" t="s">
        <v>3</v>
      </c>
      <c r="FK28" s="4" t="s">
        <v>3</v>
      </c>
      <c r="FL28" s="4" t="s">
        <v>3</v>
      </c>
      <c r="FM28" s="4" t="s">
        <v>3</v>
      </c>
      <c r="FN28" s="4" t="s">
        <v>3</v>
      </c>
      <c r="FO28" s="4" t="s">
        <v>3</v>
      </c>
      <c r="FP28" s="4" t="s">
        <v>3</v>
      </c>
      <c r="FQ28" s="4" t="s">
        <v>3</v>
      </c>
      <c r="FR28" s="4" t="s">
        <v>3</v>
      </c>
    </row>
    <row r="29" spans="1:174" ht="30" x14ac:dyDescent="0.25">
      <c r="A29" s="2" t="s">
        <v>1231</v>
      </c>
      <c r="B29" s="4" t="s">
        <v>1232</v>
      </c>
      <c r="C29" s="4" t="s">
        <v>1232</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c r="BK29" s="4" t="s">
        <v>3</v>
      </c>
      <c r="BL29" s="4" t="s">
        <v>3</v>
      </c>
      <c r="BM29" s="4" t="s">
        <v>3</v>
      </c>
      <c r="BN29" s="4" t="s">
        <v>3</v>
      </c>
      <c r="BO29" s="4" t="s">
        <v>3</v>
      </c>
      <c r="BP29" s="4" t="s">
        <v>3</v>
      </c>
      <c r="BQ29" s="4" t="s">
        <v>3</v>
      </c>
      <c r="BR29" s="4" t="s">
        <v>3</v>
      </c>
      <c r="BS29" s="4" t="s">
        <v>3</v>
      </c>
      <c r="BT29" s="4" t="s">
        <v>3</v>
      </c>
      <c r="BU29" s="4" t="s">
        <v>3</v>
      </c>
      <c r="BV29" s="4" t="s">
        <v>3</v>
      </c>
      <c r="BW29" s="4" t="s">
        <v>3</v>
      </c>
      <c r="BX29" s="4" t="s">
        <v>3</v>
      </c>
      <c r="BY29" s="4" t="s">
        <v>3</v>
      </c>
      <c r="BZ29" s="4" t="s">
        <v>3</v>
      </c>
      <c r="CA29" s="4" t="s">
        <v>3</v>
      </c>
      <c r="CB29" s="4" t="s">
        <v>3</v>
      </c>
      <c r="CC29" s="4" t="s">
        <v>3</v>
      </c>
      <c r="CD29" s="4" t="s">
        <v>3</v>
      </c>
      <c r="CE29" s="4" t="s">
        <v>3</v>
      </c>
      <c r="CF29" s="4" t="s">
        <v>3</v>
      </c>
      <c r="CG29" s="4" t="s">
        <v>3</v>
      </c>
      <c r="CH29" s="4" t="s">
        <v>3</v>
      </c>
      <c r="CI29" s="4" t="s">
        <v>3</v>
      </c>
      <c r="CJ29" s="4" t="s">
        <v>3</v>
      </c>
      <c r="CK29" s="4" t="s">
        <v>3</v>
      </c>
      <c r="CL29" s="4" t="s">
        <v>3</v>
      </c>
      <c r="CM29" s="4" t="s">
        <v>3</v>
      </c>
      <c r="CN29" s="4" t="s">
        <v>3</v>
      </c>
      <c r="CO29" s="4" t="s">
        <v>3</v>
      </c>
      <c r="CP29" s="4" t="s">
        <v>3</v>
      </c>
      <c r="CQ29" s="4" t="s">
        <v>3</v>
      </c>
      <c r="CR29" s="4" t="s">
        <v>3</v>
      </c>
      <c r="CS29" s="4" t="s">
        <v>3</v>
      </c>
      <c r="CT29" s="4" t="s">
        <v>3</v>
      </c>
      <c r="CU29" s="4" t="s">
        <v>3</v>
      </c>
      <c r="CV29" s="4" t="s">
        <v>3</v>
      </c>
      <c r="CW29" s="4" t="s">
        <v>3</v>
      </c>
      <c r="CX29" s="4" t="s">
        <v>3</v>
      </c>
      <c r="CY29" s="4" t="s">
        <v>3</v>
      </c>
      <c r="CZ29" s="4" t="s">
        <v>3</v>
      </c>
      <c r="DA29" s="4" t="s">
        <v>3</v>
      </c>
      <c r="DB29" s="4" t="s">
        <v>3</v>
      </c>
      <c r="DC29" s="4" t="s">
        <v>3</v>
      </c>
      <c r="DD29" s="4" t="s">
        <v>3</v>
      </c>
      <c r="DE29" s="4" t="s">
        <v>3</v>
      </c>
      <c r="DF29" s="4" t="s">
        <v>3</v>
      </c>
      <c r="DG29" s="4" t="s">
        <v>3</v>
      </c>
      <c r="DH29" s="4" t="s">
        <v>3</v>
      </c>
      <c r="DI29" s="4" t="s">
        <v>3</v>
      </c>
      <c r="DJ29" s="4" t="s">
        <v>3</v>
      </c>
      <c r="DK29" s="4" t="s">
        <v>3</v>
      </c>
      <c r="DL29" s="4" t="s">
        <v>3</v>
      </c>
      <c r="DM29" s="4" t="s">
        <v>3</v>
      </c>
      <c r="DN29" s="4" t="s">
        <v>3</v>
      </c>
      <c r="DO29" s="4" t="s">
        <v>3</v>
      </c>
      <c r="DP29" s="4" t="s">
        <v>3</v>
      </c>
      <c r="DQ29" s="4" t="s">
        <v>3</v>
      </c>
      <c r="DR29" s="4" t="s">
        <v>3</v>
      </c>
      <c r="DS29" s="4" t="s">
        <v>3</v>
      </c>
      <c r="DT29" s="4" t="s">
        <v>3</v>
      </c>
      <c r="DU29" s="4" t="s">
        <v>3</v>
      </c>
      <c r="DV29" s="4" t="s">
        <v>3</v>
      </c>
      <c r="DW29" s="4" t="s">
        <v>3</v>
      </c>
      <c r="DX29" s="4" t="s">
        <v>3</v>
      </c>
      <c r="DY29" s="4" t="s">
        <v>3</v>
      </c>
      <c r="DZ29" s="4" t="s">
        <v>3</v>
      </c>
      <c r="EA29" s="4" t="s">
        <v>3</v>
      </c>
      <c r="EB29" s="4" t="s">
        <v>3</v>
      </c>
      <c r="EC29" s="4" t="s">
        <v>3</v>
      </c>
      <c r="ED29" s="4" t="s">
        <v>3</v>
      </c>
      <c r="EE29" s="4" t="s">
        <v>3</v>
      </c>
      <c r="EF29" s="4" t="s">
        <v>3</v>
      </c>
      <c r="EG29" s="4" t="s">
        <v>3</v>
      </c>
      <c r="EH29" s="4" t="s">
        <v>3</v>
      </c>
      <c r="EI29" s="4" t="s">
        <v>3</v>
      </c>
      <c r="EJ29" s="4" t="s">
        <v>3</v>
      </c>
      <c r="EK29" s="4" t="s">
        <v>3</v>
      </c>
      <c r="EL29" s="4" t="s">
        <v>3</v>
      </c>
      <c r="EM29" s="4" t="s">
        <v>3</v>
      </c>
      <c r="EN29" s="4" t="s">
        <v>3</v>
      </c>
      <c r="EO29" s="4" t="s">
        <v>3</v>
      </c>
      <c r="EP29" s="4" t="s">
        <v>3</v>
      </c>
      <c r="EQ29" s="4" t="s">
        <v>3</v>
      </c>
      <c r="ER29" s="4" t="s">
        <v>3</v>
      </c>
      <c r="ES29" s="4" t="s">
        <v>3</v>
      </c>
      <c r="ET29" s="4" t="s">
        <v>3</v>
      </c>
      <c r="EU29" s="4" t="s">
        <v>3</v>
      </c>
      <c r="EV29" s="4" t="s">
        <v>3</v>
      </c>
      <c r="EW29" s="4" t="s">
        <v>3</v>
      </c>
      <c r="EX29" s="4" t="s">
        <v>3</v>
      </c>
      <c r="EY29" s="4" t="s">
        <v>3</v>
      </c>
      <c r="EZ29" s="4" t="s">
        <v>3</v>
      </c>
      <c r="FA29" s="4" t="s">
        <v>3</v>
      </c>
      <c r="FB29" s="4" t="s">
        <v>3</v>
      </c>
      <c r="FC29" s="4" t="s">
        <v>3</v>
      </c>
      <c r="FD29" s="4" t="s">
        <v>3</v>
      </c>
      <c r="FE29" s="4" t="s">
        <v>3</v>
      </c>
      <c r="FF29" s="4" t="s">
        <v>3</v>
      </c>
      <c r="FG29" s="4" t="s">
        <v>3</v>
      </c>
      <c r="FH29" s="4" t="s">
        <v>3</v>
      </c>
      <c r="FI29" s="4" t="s">
        <v>3</v>
      </c>
      <c r="FJ29" s="4" t="s">
        <v>3</v>
      </c>
      <c r="FK29" s="4" t="s">
        <v>3</v>
      </c>
      <c r="FL29" s="4" t="s">
        <v>3</v>
      </c>
      <c r="FM29" s="4" t="s">
        <v>3</v>
      </c>
      <c r="FN29" s="4" t="s">
        <v>3</v>
      </c>
      <c r="FO29" s="4" t="s">
        <v>3</v>
      </c>
      <c r="FP29" s="4" t="s">
        <v>3</v>
      </c>
      <c r="FQ29" s="4" t="s">
        <v>3</v>
      </c>
      <c r="FR29" s="4" t="s">
        <v>3</v>
      </c>
    </row>
    <row r="30" spans="1:174" x14ac:dyDescent="0.25">
      <c r="A30" s="3" t="s">
        <v>310</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c r="BK30" s="4" t="s">
        <v>3</v>
      </c>
      <c r="BL30" s="4" t="s">
        <v>3</v>
      </c>
      <c r="BM30" s="4" t="s">
        <v>3</v>
      </c>
      <c r="BN30" s="4" t="s">
        <v>3</v>
      </c>
      <c r="BO30" s="4" t="s">
        <v>3</v>
      </c>
      <c r="BP30" s="4" t="s">
        <v>3</v>
      </c>
      <c r="BQ30" s="4" t="s">
        <v>3</v>
      </c>
      <c r="BR30" s="4" t="s">
        <v>3</v>
      </c>
      <c r="BS30" s="4" t="s">
        <v>3</v>
      </c>
      <c r="BT30" s="4" t="s">
        <v>3</v>
      </c>
      <c r="BU30" s="4" t="s">
        <v>3</v>
      </c>
      <c r="BV30" s="4" t="s">
        <v>3</v>
      </c>
      <c r="BW30" s="4" t="s">
        <v>3</v>
      </c>
      <c r="BX30" s="4" t="s">
        <v>3</v>
      </c>
      <c r="BY30" s="4" t="s">
        <v>3</v>
      </c>
      <c r="BZ30" s="4" t="s">
        <v>3</v>
      </c>
      <c r="CA30" s="4" t="s">
        <v>3</v>
      </c>
      <c r="CB30" s="4" t="s">
        <v>3</v>
      </c>
      <c r="CC30" s="4" t="s">
        <v>3</v>
      </c>
      <c r="CD30" s="4" t="s">
        <v>3</v>
      </c>
      <c r="CE30" s="4" t="s">
        <v>3</v>
      </c>
      <c r="CF30" s="4" t="s">
        <v>3</v>
      </c>
      <c r="CG30" s="4" t="s">
        <v>3</v>
      </c>
      <c r="CH30" s="4" t="s">
        <v>3</v>
      </c>
      <c r="CI30" s="4" t="s">
        <v>3</v>
      </c>
      <c r="CJ30" s="4" t="s">
        <v>3</v>
      </c>
      <c r="CK30" s="4" t="s">
        <v>3</v>
      </c>
      <c r="CL30" s="4" t="s">
        <v>3</v>
      </c>
      <c r="CM30" s="4" t="s">
        <v>3</v>
      </c>
      <c r="CN30" s="4" t="s">
        <v>3</v>
      </c>
      <c r="CO30" s="4" t="s">
        <v>3</v>
      </c>
      <c r="CP30" s="4" t="s">
        <v>3</v>
      </c>
      <c r="CQ30" s="4" t="s">
        <v>3</v>
      </c>
      <c r="CR30" s="4" t="s">
        <v>3</v>
      </c>
      <c r="CS30" s="4" t="s">
        <v>3</v>
      </c>
      <c r="CT30" s="4" t="s">
        <v>3</v>
      </c>
      <c r="CU30" s="4" t="s">
        <v>3</v>
      </c>
      <c r="CV30" s="4" t="s">
        <v>3</v>
      </c>
      <c r="CW30" s="4" t="s">
        <v>3</v>
      </c>
      <c r="CX30" s="4" t="s">
        <v>3</v>
      </c>
      <c r="CY30" s="4" t="s">
        <v>3</v>
      </c>
      <c r="CZ30" s="4" t="s">
        <v>3</v>
      </c>
      <c r="DA30" s="4" t="s">
        <v>3</v>
      </c>
      <c r="DB30" s="4" t="s">
        <v>3</v>
      </c>
      <c r="DC30" s="4" t="s">
        <v>3</v>
      </c>
      <c r="DD30" s="4" t="s">
        <v>3</v>
      </c>
      <c r="DE30" s="4" t="s">
        <v>3</v>
      </c>
      <c r="DF30" s="4" t="s">
        <v>3</v>
      </c>
      <c r="DG30" s="4" t="s">
        <v>3</v>
      </c>
      <c r="DH30" s="4" t="s">
        <v>3</v>
      </c>
      <c r="DI30" s="4" t="s">
        <v>3</v>
      </c>
      <c r="DJ30" s="4" t="s">
        <v>3</v>
      </c>
      <c r="DK30" s="4" t="s">
        <v>3</v>
      </c>
      <c r="DL30" s="4" t="s">
        <v>3</v>
      </c>
      <c r="DM30" s="4" t="s">
        <v>3</v>
      </c>
      <c r="DN30" s="4" t="s">
        <v>3</v>
      </c>
      <c r="DO30" s="4" t="s">
        <v>3</v>
      </c>
      <c r="DP30" s="4" t="s">
        <v>3</v>
      </c>
      <c r="DQ30" s="4" t="s">
        <v>3</v>
      </c>
      <c r="DR30" s="4" t="s">
        <v>3</v>
      </c>
      <c r="DS30" s="4" t="s">
        <v>3</v>
      </c>
      <c r="DT30" s="4" t="s">
        <v>3</v>
      </c>
      <c r="DU30" s="4" t="s">
        <v>3</v>
      </c>
      <c r="DV30" s="4" t="s">
        <v>3</v>
      </c>
      <c r="DW30" s="4" t="s">
        <v>3</v>
      </c>
      <c r="DX30" s="4" t="s">
        <v>3</v>
      </c>
      <c r="DY30" s="4" t="s">
        <v>3</v>
      </c>
      <c r="DZ30" s="4" t="s">
        <v>3</v>
      </c>
      <c r="EA30" s="4" t="s">
        <v>3</v>
      </c>
      <c r="EB30" s="4" t="s">
        <v>3</v>
      </c>
      <c r="EC30" s="4" t="s">
        <v>3</v>
      </c>
      <c r="ED30" s="4" t="s">
        <v>3</v>
      </c>
      <c r="EE30" s="4" t="s">
        <v>3</v>
      </c>
      <c r="EF30" s="4" t="s">
        <v>3</v>
      </c>
      <c r="EG30" s="4" t="s">
        <v>3</v>
      </c>
      <c r="EH30" s="4" t="s">
        <v>3</v>
      </c>
      <c r="EI30" s="4" t="s">
        <v>3</v>
      </c>
      <c r="EJ30" s="4" t="s">
        <v>3</v>
      </c>
      <c r="EK30" s="4" t="s">
        <v>3</v>
      </c>
      <c r="EL30" s="4" t="s">
        <v>3</v>
      </c>
      <c r="EM30" s="4" t="s">
        <v>3</v>
      </c>
      <c r="EN30" s="4" t="s">
        <v>3</v>
      </c>
      <c r="EO30" s="4" t="s">
        <v>3</v>
      </c>
      <c r="EP30" s="4" t="s">
        <v>3</v>
      </c>
      <c r="EQ30" s="4" t="s">
        <v>3</v>
      </c>
      <c r="ER30" s="4" t="s">
        <v>3</v>
      </c>
      <c r="ES30" s="4" t="s">
        <v>3</v>
      </c>
      <c r="ET30" s="4" t="s">
        <v>3</v>
      </c>
      <c r="EU30" s="4" t="s">
        <v>3</v>
      </c>
      <c r="EV30" s="4" t="s">
        <v>3</v>
      </c>
      <c r="EW30" s="4" t="s">
        <v>3</v>
      </c>
      <c r="EX30" s="4" t="s">
        <v>3</v>
      </c>
      <c r="EY30" s="4" t="s">
        <v>3</v>
      </c>
      <c r="EZ30" s="4" t="s">
        <v>3</v>
      </c>
      <c r="FA30" s="4" t="s">
        <v>3</v>
      </c>
      <c r="FB30" s="4" t="s">
        <v>3</v>
      </c>
      <c r="FC30" s="4" t="s">
        <v>3</v>
      </c>
      <c r="FD30" s="4" t="s">
        <v>3</v>
      </c>
      <c r="FE30" s="4" t="s">
        <v>3</v>
      </c>
      <c r="FF30" s="4" t="s">
        <v>3</v>
      </c>
      <c r="FG30" s="4" t="s">
        <v>3</v>
      </c>
      <c r="FH30" s="4" t="s">
        <v>3</v>
      </c>
      <c r="FI30" s="4" t="s">
        <v>3</v>
      </c>
      <c r="FJ30" s="4" t="s">
        <v>3</v>
      </c>
      <c r="FK30" s="4" t="s">
        <v>3</v>
      </c>
      <c r="FL30" s="4" t="s">
        <v>3</v>
      </c>
      <c r="FM30" s="4" t="s">
        <v>3</v>
      </c>
      <c r="FN30" s="4" t="s">
        <v>3</v>
      </c>
      <c r="FO30" s="4" t="s">
        <v>3</v>
      </c>
      <c r="FP30" s="4" t="s">
        <v>3</v>
      </c>
      <c r="FQ30" s="4" t="s">
        <v>3</v>
      </c>
      <c r="FR30" s="4" t="s">
        <v>3</v>
      </c>
    </row>
    <row r="31" spans="1:174" ht="30" x14ac:dyDescent="0.25">
      <c r="A31" s="2" t="s">
        <v>1233</v>
      </c>
      <c r="B31" s="6">
        <v>111964</v>
      </c>
      <c r="C31" s="6">
        <v>677795</v>
      </c>
      <c r="D31" s="6">
        <v>22327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4" t="s">
        <v>3</v>
      </c>
      <c r="BJ31" s="4" t="s">
        <v>3</v>
      </c>
      <c r="BK31" s="4" t="s">
        <v>3</v>
      </c>
      <c r="BL31" s="4" t="s">
        <v>3</v>
      </c>
      <c r="BM31" s="4" t="s">
        <v>3</v>
      </c>
      <c r="BN31" s="4" t="s">
        <v>3</v>
      </c>
      <c r="BO31" s="4" t="s">
        <v>3</v>
      </c>
      <c r="BP31" s="4" t="s">
        <v>3</v>
      </c>
      <c r="BQ31" s="4" t="s">
        <v>3</v>
      </c>
      <c r="BR31" s="4" t="s">
        <v>3</v>
      </c>
      <c r="BS31" s="4" t="s">
        <v>3</v>
      </c>
      <c r="BT31" s="4" t="s">
        <v>3</v>
      </c>
      <c r="BU31" s="4" t="s">
        <v>3</v>
      </c>
      <c r="BV31" s="4" t="s">
        <v>3</v>
      </c>
      <c r="BW31" s="4" t="s">
        <v>3</v>
      </c>
      <c r="BX31" s="4" t="s">
        <v>3</v>
      </c>
      <c r="BY31" s="4" t="s">
        <v>3</v>
      </c>
      <c r="BZ31" s="4" t="s">
        <v>3</v>
      </c>
      <c r="CA31" s="4" t="s">
        <v>3</v>
      </c>
      <c r="CB31" s="4" t="s">
        <v>3</v>
      </c>
      <c r="CC31" s="4" t="s">
        <v>3</v>
      </c>
      <c r="CD31" s="4" t="s">
        <v>3</v>
      </c>
      <c r="CE31" s="4" t="s">
        <v>3</v>
      </c>
      <c r="CF31" s="4" t="s">
        <v>3</v>
      </c>
      <c r="CG31" s="4" t="s">
        <v>3</v>
      </c>
      <c r="CH31" s="4" t="s">
        <v>3</v>
      </c>
      <c r="CI31" s="4" t="s">
        <v>3</v>
      </c>
      <c r="CJ31" s="4" t="s">
        <v>3</v>
      </c>
      <c r="CK31" s="4" t="s">
        <v>3</v>
      </c>
      <c r="CL31" s="4" t="s">
        <v>3</v>
      </c>
      <c r="CM31" s="4" t="s">
        <v>3</v>
      </c>
      <c r="CN31" s="4" t="s">
        <v>3</v>
      </c>
      <c r="CO31" s="4" t="s">
        <v>3</v>
      </c>
      <c r="CP31" s="4" t="s">
        <v>3</v>
      </c>
      <c r="CQ31" s="4" t="s">
        <v>3</v>
      </c>
      <c r="CR31" s="4" t="s">
        <v>3</v>
      </c>
      <c r="CS31" s="4" t="s">
        <v>3</v>
      </c>
      <c r="CT31" s="4" t="s">
        <v>3</v>
      </c>
      <c r="CU31" s="4" t="s">
        <v>3</v>
      </c>
      <c r="CV31" s="4" t="s">
        <v>3</v>
      </c>
      <c r="CW31" s="4" t="s">
        <v>3</v>
      </c>
      <c r="CX31" s="4" t="s">
        <v>3</v>
      </c>
      <c r="CY31" s="4" t="s">
        <v>3</v>
      </c>
      <c r="CZ31" s="4" t="s">
        <v>3</v>
      </c>
      <c r="DA31" s="4" t="s">
        <v>3</v>
      </c>
      <c r="DB31" s="4" t="s">
        <v>3</v>
      </c>
      <c r="DC31" s="4" t="s">
        <v>3</v>
      </c>
      <c r="DD31" s="4" t="s">
        <v>3</v>
      </c>
      <c r="DE31" s="4" t="s">
        <v>3</v>
      </c>
      <c r="DF31" s="4" t="s">
        <v>3</v>
      </c>
      <c r="DG31" s="4" t="s">
        <v>3</v>
      </c>
      <c r="DH31" s="4" t="s">
        <v>3</v>
      </c>
      <c r="DI31" s="4" t="s">
        <v>3</v>
      </c>
      <c r="DJ31" s="4" t="s">
        <v>3</v>
      </c>
      <c r="DK31" s="4" t="s">
        <v>3</v>
      </c>
      <c r="DL31" s="4" t="s">
        <v>3</v>
      </c>
      <c r="DM31" s="4" t="s">
        <v>3</v>
      </c>
      <c r="DN31" s="4" t="s">
        <v>3</v>
      </c>
      <c r="DO31" s="4" t="s">
        <v>3</v>
      </c>
      <c r="DP31" s="4" t="s">
        <v>3</v>
      </c>
      <c r="DQ31" s="4" t="s">
        <v>3</v>
      </c>
      <c r="DR31" s="4" t="s">
        <v>3</v>
      </c>
      <c r="DS31" s="4" t="s">
        <v>3</v>
      </c>
      <c r="DT31" s="4" t="s">
        <v>3</v>
      </c>
      <c r="DU31" s="4" t="s">
        <v>3</v>
      </c>
      <c r="DV31" s="4" t="s">
        <v>3</v>
      </c>
      <c r="DW31" s="4" t="s">
        <v>3</v>
      </c>
      <c r="DX31" s="4" t="s">
        <v>3</v>
      </c>
      <c r="DY31" s="4" t="s">
        <v>3</v>
      </c>
      <c r="DZ31" s="4" t="s">
        <v>3</v>
      </c>
      <c r="EA31" s="4" t="s">
        <v>3</v>
      </c>
      <c r="EB31" s="4" t="s">
        <v>3</v>
      </c>
      <c r="EC31" s="4" t="s">
        <v>3</v>
      </c>
      <c r="ED31" s="4" t="s">
        <v>3</v>
      </c>
      <c r="EE31" s="4" t="s">
        <v>3</v>
      </c>
      <c r="EF31" s="4" t="s">
        <v>3</v>
      </c>
      <c r="EG31" s="4" t="s">
        <v>3</v>
      </c>
      <c r="EH31" s="4" t="s">
        <v>3</v>
      </c>
      <c r="EI31" s="4" t="s">
        <v>3</v>
      </c>
      <c r="EJ31" s="4" t="s">
        <v>3</v>
      </c>
      <c r="EK31" s="4" t="s">
        <v>3</v>
      </c>
      <c r="EL31" s="4" t="s">
        <v>3</v>
      </c>
      <c r="EM31" s="4" t="s">
        <v>3</v>
      </c>
      <c r="EN31" s="4" t="s">
        <v>3</v>
      </c>
      <c r="EO31" s="4" t="s">
        <v>3</v>
      </c>
      <c r="EP31" s="4" t="s">
        <v>3</v>
      </c>
      <c r="EQ31" s="4" t="s">
        <v>3</v>
      </c>
      <c r="ER31" s="4" t="s">
        <v>3</v>
      </c>
      <c r="ES31" s="4" t="s">
        <v>3</v>
      </c>
      <c r="ET31" s="4" t="s">
        <v>3</v>
      </c>
      <c r="EU31" s="4" t="s">
        <v>3</v>
      </c>
      <c r="EV31" s="4" t="s">
        <v>3</v>
      </c>
      <c r="EW31" s="4" t="s">
        <v>3</v>
      </c>
      <c r="EX31" s="4" t="s">
        <v>3</v>
      </c>
      <c r="EY31" s="4" t="s">
        <v>3</v>
      </c>
      <c r="EZ31" s="4" t="s">
        <v>3</v>
      </c>
      <c r="FA31" s="4" t="s">
        <v>3</v>
      </c>
      <c r="FB31" s="4" t="s">
        <v>3</v>
      </c>
      <c r="FC31" s="4" t="s">
        <v>3</v>
      </c>
      <c r="FD31" s="4" t="s">
        <v>3</v>
      </c>
      <c r="FE31" s="4" t="s">
        <v>3</v>
      </c>
      <c r="FF31" s="4" t="s">
        <v>3</v>
      </c>
      <c r="FG31" s="4" t="s">
        <v>3</v>
      </c>
      <c r="FH31" s="4" t="s">
        <v>3</v>
      </c>
      <c r="FI31" s="4" t="s">
        <v>3</v>
      </c>
      <c r="FJ31" s="4" t="s">
        <v>3</v>
      </c>
      <c r="FK31" s="4" t="s">
        <v>3</v>
      </c>
      <c r="FL31" s="4" t="s">
        <v>3</v>
      </c>
      <c r="FM31" s="4" t="s">
        <v>3</v>
      </c>
      <c r="FN31" s="4" t="s">
        <v>3</v>
      </c>
      <c r="FO31" s="4" t="s">
        <v>3</v>
      </c>
      <c r="FP31" s="4" t="s">
        <v>3</v>
      </c>
      <c r="FQ31" s="4" t="s">
        <v>3</v>
      </c>
      <c r="FR31" s="4" t="s">
        <v>3</v>
      </c>
    </row>
    <row r="32" spans="1:174" x14ac:dyDescent="0.25">
      <c r="A32" s="2" t="s">
        <v>1234</v>
      </c>
      <c r="B32" s="6">
        <v>1956</v>
      </c>
      <c r="C32" s="6">
        <v>11840</v>
      </c>
      <c r="D32" s="6">
        <v>2100</v>
      </c>
      <c r="E32" s="6">
        <v>2279</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c r="BF32" s="4" t="s">
        <v>3</v>
      </c>
      <c r="BG32" s="4" t="s">
        <v>3</v>
      </c>
      <c r="BH32" s="4" t="s">
        <v>3</v>
      </c>
      <c r="BI32" s="4" t="s">
        <v>3</v>
      </c>
      <c r="BJ32" s="4" t="s">
        <v>3</v>
      </c>
      <c r="BK32" s="4" t="s">
        <v>3</v>
      </c>
      <c r="BL32" s="4" t="s">
        <v>3</v>
      </c>
      <c r="BM32" s="4" t="s">
        <v>3</v>
      </c>
      <c r="BN32" s="4" t="s">
        <v>3</v>
      </c>
      <c r="BO32" s="4" t="s">
        <v>3</v>
      </c>
      <c r="BP32" s="4" t="s">
        <v>3</v>
      </c>
      <c r="BQ32" s="4" t="s">
        <v>3</v>
      </c>
      <c r="BR32" s="4" t="s">
        <v>3</v>
      </c>
      <c r="BS32" s="4" t="s">
        <v>3</v>
      </c>
      <c r="BT32" s="4" t="s">
        <v>3</v>
      </c>
      <c r="BU32" s="4" t="s">
        <v>3</v>
      </c>
      <c r="BV32" s="4" t="s">
        <v>3</v>
      </c>
      <c r="BW32" s="4" t="s">
        <v>3</v>
      </c>
      <c r="BX32" s="4" t="s">
        <v>3</v>
      </c>
      <c r="BY32" s="4" t="s">
        <v>3</v>
      </c>
      <c r="BZ32" s="4" t="s">
        <v>3</v>
      </c>
      <c r="CA32" s="4" t="s">
        <v>3</v>
      </c>
      <c r="CB32" s="4" t="s">
        <v>3</v>
      </c>
      <c r="CC32" s="4" t="s">
        <v>3</v>
      </c>
      <c r="CD32" s="4" t="s">
        <v>3</v>
      </c>
      <c r="CE32" s="4" t="s">
        <v>3</v>
      </c>
      <c r="CF32" s="4" t="s">
        <v>3</v>
      </c>
      <c r="CG32" s="4" t="s">
        <v>3</v>
      </c>
      <c r="CH32" s="4" t="s">
        <v>3</v>
      </c>
      <c r="CI32" s="4" t="s">
        <v>3</v>
      </c>
      <c r="CJ32" s="4" t="s">
        <v>3</v>
      </c>
      <c r="CK32" s="4" t="s">
        <v>3</v>
      </c>
      <c r="CL32" s="4" t="s">
        <v>3</v>
      </c>
      <c r="CM32" s="4" t="s">
        <v>3</v>
      </c>
      <c r="CN32" s="4" t="s">
        <v>3</v>
      </c>
      <c r="CO32" s="4" t="s">
        <v>3</v>
      </c>
      <c r="CP32" s="4" t="s">
        <v>3</v>
      </c>
      <c r="CQ32" s="4" t="s">
        <v>3</v>
      </c>
      <c r="CR32" s="4" t="s">
        <v>3</v>
      </c>
      <c r="CS32" s="4" t="s">
        <v>3</v>
      </c>
      <c r="CT32" s="4" t="s">
        <v>3</v>
      </c>
      <c r="CU32" s="4" t="s">
        <v>3</v>
      </c>
      <c r="CV32" s="4" t="s">
        <v>3</v>
      </c>
      <c r="CW32" s="4" t="s">
        <v>3</v>
      </c>
      <c r="CX32" s="4" t="s">
        <v>3</v>
      </c>
      <c r="CY32" s="4" t="s">
        <v>3</v>
      </c>
      <c r="CZ32" s="4" t="s">
        <v>3</v>
      </c>
      <c r="DA32" s="4" t="s">
        <v>3</v>
      </c>
      <c r="DB32" s="4" t="s">
        <v>3</v>
      </c>
      <c r="DC32" s="4" t="s">
        <v>3</v>
      </c>
      <c r="DD32" s="4" t="s">
        <v>3</v>
      </c>
      <c r="DE32" s="4" t="s">
        <v>3</v>
      </c>
      <c r="DF32" s="4" t="s">
        <v>3</v>
      </c>
      <c r="DG32" s="4" t="s">
        <v>3</v>
      </c>
      <c r="DH32" s="4" t="s">
        <v>3</v>
      </c>
      <c r="DI32" s="4" t="s">
        <v>3</v>
      </c>
      <c r="DJ32" s="4" t="s">
        <v>3</v>
      </c>
      <c r="DK32" s="4" t="s">
        <v>3</v>
      </c>
      <c r="DL32" s="4" t="s">
        <v>3</v>
      </c>
      <c r="DM32" s="4" t="s">
        <v>3</v>
      </c>
      <c r="DN32" s="4" t="s">
        <v>3</v>
      </c>
      <c r="DO32" s="4" t="s">
        <v>3</v>
      </c>
      <c r="DP32" s="4" t="s">
        <v>3</v>
      </c>
      <c r="DQ32" s="4" t="s">
        <v>3</v>
      </c>
      <c r="DR32" s="4" t="s">
        <v>3</v>
      </c>
      <c r="DS32" s="4" t="s">
        <v>3</v>
      </c>
      <c r="DT32" s="4" t="s">
        <v>3</v>
      </c>
      <c r="DU32" s="4" t="s">
        <v>3</v>
      </c>
      <c r="DV32" s="4" t="s">
        <v>3</v>
      </c>
      <c r="DW32" s="4" t="s">
        <v>3</v>
      </c>
      <c r="DX32" s="4" t="s">
        <v>3</v>
      </c>
      <c r="DY32" s="4" t="s">
        <v>3</v>
      </c>
      <c r="DZ32" s="4" t="s">
        <v>3</v>
      </c>
      <c r="EA32" s="4" t="s">
        <v>3</v>
      </c>
      <c r="EB32" s="4" t="s">
        <v>3</v>
      </c>
      <c r="EC32" s="4" t="s">
        <v>3</v>
      </c>
      <c r="ED32" s="4" t="s">
        <v>3</v>
      </c>
      <c r="EE32" s="4" t="s">
        <v>3</v>
      </c>
      <c r="EF32" s="4" t="s">
        <v>3</v>
      </c>
      <c r="EG32" s="4" t="s">
        <v>3</v>
      </c>
      <c r="EH32" s="4" t="s">
        <v>3</v>
      </c>
      <c r="EI32" s="4" t="s">
        <v>3</v>
      </c>
      <c r="EJ32" s="4" t="s">
        <v>3</v>
      </c>
      <c r="EK32" s="4" t="s">
        <v>3</v>
      </c>
      <c r="EL32" s="4" t="s">
        <v>3</v>
      </c>
      <c r="EM32" s="4" t="s">
        <v>3</v>
      </c>
      <c r="EN32" s="4" t="s">
        <v>3</v>
      </c>
      <c r="EO32" s="4" t="s">
        <v>3</v>
      </c>
      <c r="EP32" s="4" t="s">
        <v>3</v>
      </c>
      <c r="EQ32" s="4" t="s">
        <v>3</v>
      </c>
      <c r="ER32" s="4" t="s">
        <v>3</v>
      </c>
      <c r="ES32" s="4" t="s">
        <v>3</v>
      </c>
      <c r="ET32" s="4" t="s">
        <v>3</v>
      </c>
      <c r="EU32" s="4" t="s">
        <v>3</v>
      </c>
      <c r="EV32" s="4" t="s">
        <v>3</v>
      </c>
      <c r="EW32" s="4" t="s">
        <v>3</v>
      </c>
      <c r="EX32" s="4" t="s">
        <v>3</v>
      </c>
      <c r="EY32" s="4" t="s">
        <v>3</v>
      </c>
      <c r="EZ32" s="4" t="s">
        <v>3</v>
      </c>
      <c r="FA32" s="4" t="s">
        <v>3</v>
      </c>
      <c r="FB32" s="4" t="s">
        <v>3</v>
      </c>
      <c r="FC32" s="4" t="s">
        <v>3</v>
      </c>
      <c r="FD32" s="4" t="s">
        <v>3</v>
      </c>
      <c r="FE32" s="4" t="s">
        <v>3</v>
      </c>
      <c r="FF32" s="4" t="s">
        <v>3</v>
      </c>
      <c r="FG32" s="4" t="s">
        <v>3</v>
      </c>
      <c r="FH32" s="4" t="s">
        <v>3</v>
      </c>
      <c r="FI32" s="4" t="s">
        <v>3</v>
      </c>
      <c r="FJ32" s="4" t="s">
        <v>3</v>
      </c>
      <c r="FK32" s="4" t="s">
        <v>3</v>
      </c>
      <c r="FL32" s="4" t="s">
        <v>3</v>
      </c>
      <c r="FM32" s="4" t="s">
        <v>3</v>
      </c>
      <c r="FN32" s="4" t="s">
        <v>3</v>
      </c>
      <c r="FO32" s="4" t="s">
        <v>3</v>
      </c>
      <c r="FP32" s="4" t="s">
        <v>3</v>
      </c>
      <c r="FQ32" s="4" t="s">
        <v>3</v>
      </c>
      <c r="FR32" s="4" t="s">
        <v>3</v>
      </c>
    </row>
    <row r="33" spans="1:174" x14ac:dyDescent="0.25">
      <c r="A33" s="3" t="s">
        <v>1113</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c r="BH33" s="4" t="s">
        <v>3</v>
      </c>
      <c r="BI33" s="4" t="s">
        <v>3</v>
      </c>
      <c r="BJ33" s="4" t="s">
        <v>3</v>
      </c>
      <c r="BK33" s="4" t="s">
        <v>3</v>
      </c>
      <c r="BL33" s="4" t="s">
        <v>3</v>
      </c>
      <c r="BM33" s="4" t="s">
        <v>3</v>
      </c>
      <c r="BN33" s="4" t="s">
        <v>3</v>
      </c>
      <c r="BO33" s="4" t="s">
        <v>3</v>
      </c>
      <c r="BP33" s="4" t="s">
        <v>3</v>
      </c>
      <c r="BQ33" s="4" t="s">
        <v>3</v>
      </c>
      <c r="BR33" s="4" t="s">
        <v>3</v>
      </c>
      <c r="BS33" s="4" t="s">
        <v>3</v>
      </c>
      <c r="BT33" s="4" t="s">
        <v>3</v>
      </c>
      <c r="BU33" s="4" t="s">
        <v>3</v>
      </c>
      <c r="BV33" s="4" t="s">
        <v>3</v>
      </c>
      <c r="BW33" s="4" t="s">
        <v>3</v>
      </c>
      <c r="BX33" s="4" t="s">
        <v>3</v>
      </c>
      <c r="BY33" s="4" t="s">
        <v>3</v>
      </c>
      <c r="BZ33" s="4" t="s">
        <v>3</v>
      </c>
      <c r="CA33" s="4" t="s">
        <v>3</v>
      </c>
      <c r="CB33" s="4" t="s">
        <v>3</v>
      </c>
      <c r="CC33" s="4" t="s">
        <v>3</v>
      </c>
      <c r="CD33" s="4" t="s">
        <v>3</v>
      </c>
      <c r="CE33" s="4" t="s">
        <v>3</v>
      </c>
      <c r="CF33" s="4" t="s">
        <v>3</v>
      </c>
      <c r="CG33" s="4" t="s">
        <v>3</v>
      </c>
      <c r="CH33" s="4" t="s">
        <v>3</v>
      </c>
      <c r="CI33" s="4" t="s">
        <v>3</v>
      </c>
      <c r="CJ33" s="4" t="s">
        <v>3</v>
      </c>
      <c r="CK33" s="4" t="s">
        <v>3</v>
      </c>
      <c r="CL33" s="4" t="s">
        <v>3</v>
      </c>
      <c r="CM33" s="4" t="s">
        <v>3</v>
      </c>
      <c r="CN33" s="4" t="s">
        <v>3</v>
      </c>
      <c r="CO33" s="4" t="s">
        <v>3</v>
      </c>
      <c r="CP33" s="4" t="s">
        <v>3</v>
      </c>
      <c r="CQ33" s="4" t="s">
        <v>3</v>
      </c>
      <c r="CR33" s="4" t="s">
        <v>3</v>
      </c>
      <c r="CS33" s="4" t="s">
        <v>3</v>
      </c>
      <c r="CT33" s="4" t="s">
        <v>3</v>
      </c>
      <c r="CU33" s="4" t="s">
        <v>3</v>
      </c>
      <c r="CV33" s="4" t="s">
        <v>3</v>
      </c>
      <c r="CW33" s="4" t="s">
        <v>3</v>
      </c>
      <c r="CX33" s="4" t="s">
        <v>3</v>
      </c>
      <c r="CY33" s="4" t="s">
        <v>3</v>
      </c>
      <c r="CZ33" s="4" t="s">
        <v>3</v>
      </c>
      <c r="DA33" s="4" t="s">
        <v>3</v>
      </c>
      <c r="DB33" s="4" t="s">
        <v>3</v>
      </c>
      <c r="DC33" s="4" t="s">
        <v>3</v>
      </c>
      <c r="DD33" s="4" t="s">
        <v>3</v>
      </c>
      <c r="DE33" s="4" t="s">
        <v>3</v>
      </c>
      <c r="DF33" s="4" t="s">
        <v>3</v>
      </c>
      <c r="DG33" s="4" t="s">
        <v>3</v>
      </c>
      <c r="DH33" s="4" t="s">
        <v>3</v>
      </c>
      <c r="DI33" s="4" t="s">
        <v>3</v>
      </c>
      <c r="DJ33" s="4" t="s">
        <v>3</v>
      </c>
      <c r="DK33" s="4" t="s">
        <v>3</v>
      </c>
      <c r="DL33" s="4" t="s">
        <v>3</v>
      </c>
      <c r="DM33" s="4" t="s">
        <v>3</v>
      </c>
      <c r="DN33" s="4" t="s">
        <v>3</v>
      </c>
      <c r="DO33" s="4" t="s">
        <v>3</v>
      </c>
      <c r="DP33" s="4" t="s">
        <v>3</v>
      </c>
      <c r="DQ33" s="4" t="s">
        <v>3</v>
      </c>
      <c r="DR33" s="4" t="s">
        <v>3</v>
      </c>
      <c r="DS33" s="4" t="s">
        <v>3</v>
      </c>
      <c r="DT33" s="4" t="s">
        <v>3</v>
      </c>
      <c r="DU33" s="4" t="s">
        <v>3</v>
      </c>
      <c r="DV33" s="4" t="s">
        <v>3</v>
      </c>
      <c r="DW33" s="4" t="s">
        <v>3</v>
      </c>
      <c r="DX33" s="4" t="s">
        <v>3</v>
      </c>
      <c r="DY33" s="4" t="s">
        <v>3</v>
      </c>
      <c r="DZ33" s="4" t="s">
        <v>3</v>
      </c>
      <c r="EA33" s="4" t="s">
        <v>3</v>
      </c>
      <c r="EB33" s="4" t="s">
        <v>3</v>
      </c>
      <c r="EC33" s="4" t="s">
        <v>3</v>
      </c>
      <c r="ED33" s="4" t="s">
        <v>3</v>
      </c>
      <c r="EE33" s="4" t="s">
        <v>3</v>
      </c>
      <c r="EF33" s="4" t="s">
        <v>3</v>
      </c>
      <c r="EG33" s="4" t="s">
        <v>3</v>
      </c>
      <c r="EH33" s="4" t="s">
        <v>3</v>
      </c>
      <c r="EI33" s="4" t="s">
        <v>3</v>
      </c>
      <c r="EJ33" s="4" t="s">
        <v>3</v>
      </c>
      <c r="EK33" s="4" t="s">
        <v>3</v>
      </c>
      <c r="EL33" s="4" t="s">
        <v>3</v>
      </c>
      <c r="EM33" s="4" t="s">
        <v>3</v>
      </c>
      <c r="EN33" s="4" t="s">
        <v>3</v>
      </c>
      <c r="EO33" s="4" t="s">
        <v>3</v>
      </c>
      <c r="EP33" s="4" t="s">
        <v>3</v>
      </c>
      <c r="EQ33" s="4" t="s">
        <v>3</v>
      </c>
      <c r="ER33" s="4" t="s">
        <v>3</v>
      </c>
      <c r="ES33" s="4" t="s">
        <v>3</v>
      </c>
      <c r="ET33" s="4" t="s">
        <v>3</v>
      </c>
      <c r="EU33" s="4" t="s">
        <v>3</v>
      </c>
      <c r="EV33" s="4" t="s">
        <v>3</v>
      </c>
      <c r="EW33" s="4" t="s">
        <v>3</v>
      </c>
      <c r="EX33" s="4" t="s">
        <v>3</v>
      </c>
      <c r="EY33" s="4" t="s">
        <v>3</v>
      </c>
      <c r="EZ33" s="4" t="s">
        <v>3</v>
      </c>
      <c r="FA33" s="4" t="s">
        <v>3</v>
      </c>
      <c r="FB33" s="4" t="s">
        <v>3</v>
      </c>
      <c r="FC33" s="4" t="s">
        <v>3</v>
      </c>
      <c r="FD33" s="4" t="s">
        <v>3</v>
      </c>
      <c r="FE33" s="4" t="s">
        <v>3</v>
      </c>
      <c r="FF33" s="4" t="s">
        <v>3</v>
      </c>
      <c r="FG33" s="4" t="s">
        <v>3</v>
      </c>
      <c r="FH33" s="4" t="s">
        <v>3</v>
      </c>
      <c r="FI33" s="4" t="s">
        <v>3</v>
      </c>
      <c r="FJ33" s="4" t="s">
        <v>3</v>
      </c>
      <c r="FK33" s="4" t="s">
        <v>3</v>
      </c>
      <c r="FL33" s="4" t="s">
        <v>3</v>
      </c>
      <c r="FM33" s="4" t="s">
        <v>3</v>
      </c>
      <c r="FN33" s="4" t="s">
        <v>3</v>
      </c>
      <c r="FO33" s="4" t="s">
        <v>3</v>
      </c>
      <c r="FP33" s="4" t="s">
        <v>3</v>
      </c>
      <c r="FQ33" s="4" t="s">
        <v>3</v>
      </c>
      <c r="FR33" s="4" t="s">
        <v>3</v>
      </c>
    </row>
    <row r="34" spans="1:174" ht="45" x14ac:dyDescent="0.25">
      <c r="A34" s="2" t="s">
        <v>1235</v>
      </c>
      <c r="B34" s="6">
        <v>40621</v>
      </c>
      <c r="C34" s="6">
        <v>245906</v>
      </c>
      <c r="D34" s="6">
        <v>495679</v>
      </c>
      <c r="E34" s="6">
        <v>47611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c r="BK34" s="4" t="s">
        <v>3</v>
      </c>
      <c r="BL34" s="4" t="s">
        <v>3</v>
      </c>
      <c r="BM34" s="4" t="s">
        <v>3</v>
      </c>
      <c r="BN34" s="4" t="s">
        <v>3</v>
      </c>
      <c r="BO34" s="4" t="s">
        <v>3</v>
      </c>
      <c r="BP34" s="4" t="s">
        <v>3</v>
      </c>
      <c r="BQ34" s="4" t="s">
        <v>3</v>
      </c>
      <c r="BR34" s="4" t="s">
        <v>3</v>
      </c>
      <c r="BS34" s="4" t="s">
        <v>3</v>
      </c>
      <c r="BT34" s="4" t="s">
        <v>3</v>
      </c>
      <c r="BU34" s="4" t="s">
        <v>3</v>
      </c>
      <c r="BV34" s="4" t="s">
        <v>3</v>
      </c>
      <c r="BW34" s="4" t="s">
        <v>3</v>
      </c>
      <c r="BX34" s="4" t="s">
        <v>3</v>
      </c>
      <c r="BY34" s="4" t="s">
        <v>3</v>
      </c>
      <c r="BZ34" s="4" t="s">
        <v>3</v>
      </c>
      <c r="CA34" s="4" t="s">
        <v>3</v>
      </c>
      <c r="CB34" s="4" t="s">
        <v>3</v>
      </c>
      <c r="CC34" s="4" t="s">
        <v>3</v>
      </c>
      <c r="CD34" s="4" t="s">
        <v>3</v>
      </c>
      <c r="CE34" s="4" t="s">
        <v>3</v>
      </c>
      <c r="CF34" s="4" t="s">
        <v>3</v>
      </c>
      <c r="CG34" s="4" t="s">
        <v>3</v>
      </c>
      <c r="CH34" s="4" t="s">
        <v>3</v>
      </c>
      <c r="CI34" s="4" t="s">
        <v>3</v>
      </c>
      <c r="CJ34" s="4" t="s">
        <v>3</v>
      </c>
      <c r="CK34" s="4" t="s">
        <v>3</v>
      </c>
      <c r="CL34" s="4" t="s">
        <v>3</v>
      </c>
      <c r="CM34" s="4" t="s">
        <v>3</v>
      </c>
      <c r="CN34" s="4" t="s">
        <v>3</v>
      </c>
      <c r="CO34" s="4" t="s">
        <v>3</v>
      </c>
      <c r="CP34" s="4" t="s">
        <v>3</v>
      </c>
      <c r="CQ34" s="4" t="s">
        <v>3</v>
      </c>
      <c r="CR34" s="4" t="s">
        <v>3</v>
      </c>
      <c r="CS34" s="4" t="s">
        <v>3</v>
      </c>
      <c r="CT34" s="4" t="s">
        <v>3</v>
      </c>
      <c r="CU34" s="4" t="s">
        <v>3</v>
      </c>
      <c r="CV34" s="4" t="s">
        <v>3</v>
      </c>
      <c r="CW34" s="4" t="s">
        <v>3</v>
      </c>
      <c r="CX34" s="4" t="s">
        <v>3</v>
      </c>
      <c r="CY34" s="4" t="s">
        <v>3</v>
      </c>
      <c r="CZ34" s="4" t="s">
        <v>3</v>
      </c>
      <c r="DA34" s="4" t="s">
        <v>3</v>
      </c>
      <c r="DB34" s="4" t="s">
        <v>3</v>
      </c>
      <c r="DC34" s="4" t="s">
        <v>3</v>
      </c>
      <c r="DD34" s="4" t="s">
        <v>3</v>
      </c>
      <c r="DE34" s="4" t="s">
        <v>3</v>
      </c>
      <c r="DF34" s="4" t="s">
        <v>3</v>
      </c>
      <c r="DG34" s="4" t="s">
        <v>3</v>
      </c>
      <c r="DH34" s="4" t="s">
        <v>3</v>
      </c>
      <c r="DI34" s="4" t="s">
        <v>3</v>
      </c>
      <c r="DJ34" s="4" t="s">
        <v>3</v>
      </c>
      <c r="DK34" s="4" t="s">
        <v>3</v>
      </c>
      <c r="DL34" s="4" t="s">
        <v>3</v>
      </c>
      <c r="DM34" s="4" t="s">
        <v>3</v>
      </c>
      <c r="DN34" s="4" t="s">
        <v>3</v>
      </c>
      <c r="DO34" s="4" t="s">
        <v>3</v>
      </c>
      <c r="DP34" s="4" t="s">
        <v>3</v>
      </c>
      <c r="DQ34" s="4" t="s">
        <v>3</v>
      </c>
      <c r="DR34" s="4" t="s">
        <v>3</v>
      </c>
      <c r="DS34" s="4" t="s">
        <v>3</v>
      </c>
      <c r="DT34" s="4" t="s">
        <v>3</v>
      </c>
      <c r="DU34" s="4" t="s">
        <v>3</v>
      </c>
      <c r="DV34" s="4" t="s">
        <v>3</v>
      </c>
      <c r="DW34" s="4" t="s">
        <v>3</v>
      </c>
      <c r="DX34" s="4" t="s">
        <v>3</v>
      </c>
      <c r="DY34" s="4" t="s">
        <v>3</v>
      </c>
      <c r="DZ34" s="4" t="s">
        <v>3</v>
      </c>
      <c r="EA34" s="4" t="s">
        <v>3</v>
      </c>
      <c r="EB34" s="4" t="s">
        <v>3</v>
      </c>
      <c r="EC34" s="4" t="s">
        <v>3</v>
      </c>
      <c r="ED34" s="4" t="s">
        <v>3</v>
      </c>
      <c r="EE34" s="4" t="s">
        <v>3</v>
      </c>
      <c r="EF34" s="4" t="s">
        <v>3</v>
      </c>
      <c r="EG34" s="4" t="s">
        <v>3</v>
      </c>
      <c r="EH34" s="4" t="s">
        <v>3</v>
      </c>
      <c r="EI34" s="4" t="s">
        <v>3</v>
      </c>
      <c r="EJ34" s="4" t="s">
        <v>3</v>
      </c>
      <c r="EK34" s="4" t="s">
        <v>3</v>
      </c>
      <c r="EL34" s="4" t="s">
        <v>3</v>
      </c>
      <c r="EM34" s="4" t="s">
        <v>3</v>
      </c>
      <c r="EN34" s="4" t="s">
        <v>3</v>
      </c>
      <c r="EO34" s="4" t="s">
        <v>3</v>
      </c>
      <c r="EP34" s="4" t="s">
        <v>3</v>
      </c>
      <c r="EQ34" s="4" t="s">
        <v>3</v>
      </c>
      <c r="ER34" s="4" t="s">
        <v>3</v>
      </c>
      <c r="ES34" s="4" t="s">
        <v>3</v>
      </c>
      <c r="ET34" s="4" t="s">
        <v>3</v>
      </c>
      <c r="EU34" s="4" t="s">
        <v>3</v>
      </c>
      <c r="EV34" s="4" t="s">
        <v>3</v>
      </c>
      <c r="EW34" s="4" t="s">
        <v>3</v>
      </c>
      <c r="EX34" s="4" t="s">
        <v>3</v>
      </c>
      <c r="EY34" s="4" t="s">
        <v>3</v>
      </c>
      <c r="EZ34" s="4" t="s">
        <v>3</v>
      </c>
      <c r="FA34" s="4" t="s">
        <v>3</v>
      </c>
      <c r="FB34" s="4" t="s">
        <v>3</v>
      </c>
      <c r="FC34" s="4" t="s">
        <v>3</v>
      </c>
      <c r="FD34" s="4" t="s">
        <v>3</v>
      </c>
      <c r="FE34" s="4" t="s">
        <v>3</v>
      </c>
      <c r="FF34" s="4" t="s">
        <v>3</v>
      </c>
      <c r="FG34" s="4" t="s">
        <v>3</v>
      </c>
      <c r="FH34" s="4" t="s">
        <v>3</v>
      </c>
      <c r="FI34" s="4" t="s">
        <v>3</v>
      </c>
      <c r="FJ34" s="4" t="s">
        <v>3</v>
      </c>
      <c r="FK34" s="4" t="s">
        <v>3</v>
      </c>
      <c r="FL34" s="4" t="s">
        <v>3</v>
      </c>
      <c r="FM34" s="4" t="s">
        <v>3</v>
      </c>
      <c r="FN34" s="4" t="s">
        <v>3</v>
      </c>
      <c r="FO34" s="4" t="s">
        <v>3</v>
      </c>
      <c r="FP34" s="4" t="s">
        <v>3</v>
      </c>
      <c r="FQ34" s="4" t="s">
        <v>3</v>
      </c>
      <c r="FR34" s="4" t="s">
        <v>3</v>
      </c>
    </row>
    <row r="35" spans="1:174" ht="45" x14ac:dyDescent="0.25">
      <c r="A35" s="2" t="s">
        <v>1236</v>
      </c>
      <c r="B35" s="6">
        <v>23338</v>
      </c>
      <c r="C35" s="6">
        <v>141281</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c r="BK35" s="4" t="s">
        <v>3</v>
      </c>
      <c r="BL35" s="4" t="s">
        <v>3</v>
      </c>
      <c r="BM35" s="4" t="s">
        <v>3</v>
      </c>
      <c r="BN35" s="4" t="s">
        <v>3</v>
      </c>
      <c r="BO35" s="4" t="s">
        <v>3</v>
      </c>
      <c r="BP35" s="4" t="s">
        <v>3</v>
      </c>
      <c r="BQ35" s="4" t="s">
        <v>3</v>
      </c>
      <c r="BR35" s="4" t="s">
        <v>3</v>
      </c>
      <c r="BS35" s="4" t="s">
        <v>3</v>
      </c>
      <c r="BT35" s="4" t="s">
        <v>3</v>
      </c>
      <c r="BU35" s="4" t="s">
        <v>3</v>
      </c>
      <c r="BV35" s="4" t="s">
        <v>3</v>
      </c>
      <c r="BW35" s="4" t="s">
        <v>3</v>
      </c>
      <c r="BX35" s="4" t="s">
        <v>3</v>
      </c>
      <c r="BY35" s="4" t="s">
        <v>3</v>
      </c>
      <c r="BZ35" s="4" t="s">
        <v>3</v>
      </c>
      <c r="CA35" s="4" t="s">
        <v>3</v>
      </c>
      <c r="CB35" s="4" t="s">
        <v>3</v>
      </c>
      <c r="CC35" s="4" t="s">
        <v>3</v>
      </c>
      <c r="CD35" s="4" t="s">
        <v>3</v>
      </c>
      <c r="CE35" s="4" t="s">
        <v>3</v>
      </c>
      <c r="CF35" s="4" t="s">
        <v>3</v>
      </c>
      <c r="CG35" s="4" t="s">
        <v>3</v>
      </c>
      <c r="CH35" s="4" t="s">
        <v>3</v>
      </c>
      <c r="CI35" s="4" t="s">
        <v>3</v>
      </c>
      <c r="CJ35" s="4" t="s">
        <v>3</v>
      </c>
      <c r="CK35" s="4" t="s">
        <v>3</v>
      </c>
      <c r="CL35" s="4" t="s">
        <v>3</v>
      </c>
      <c r="CM35" s="4" t="s">
        <v>3</v>
      </c>
      <c r="CN35" s="4" t="s">
        <v>3</v>
      </c>
      <c r="CO35" s="4" t="s">
        <v>3</v>
      </c>
      <c r="CP35" s="4" t="s">
        <v>3</v>
      </c>
      <c r="CQ35" s="4" t="s">
        <v>3</v>
      </c>
      <c r="CR35" s="4" t="s">
        <v>3</v>
      </c>
      <c r="CS35" s="4" t="s">
        <v>3</v>
      </c>
      <c r="CT35" s="4" t="s">
        <v>3</v>
      </c>
      <c r="CU35" s="4" t="s">
        <v>3</v>
      </c>
      <c r="CV35" s="4" t="s">
        <v>3</v>
      </c>
      <c r="CW35" s="4" t="s">
        <v>3</v>
      </c>
      <c r="CX35" s="4" t="s">
        <v>3</v>
      </c>
      <c r="CY35" s="4" t="s">
        <v>3</v>
      </c>
      <c r="CZ35" s="4" t="s">
        <v>3</v>
      </c>
      <c r="DA35" s="4" t="s">
        <v>3</v>
      </c>
      <c r="DB35" s="4" t="s">
        <v>3</v>
      </c>
      <c r="DC35" s="4" t="s">
        <v>3</v>
      </c>
      <c r="DD35" s="4" t="s">
        <v>3</v>
      </c>
      <c r="DE35" s="4" t="s">
        <v>3</v>
      </c>
      <c r="DF35" s="4" t="s">
        <v>3</v>
      </c>
      <c r="DG35" s="4" t="s">
        <v>3</v>
      </c>
      <c r="DH35" s="4" t="s">
        <v>3</v>
      </c>
      <c r="DI35" s="4" t="s">
        <v>3</v>
      </c>
      <c r="DJ35" s="4" t="s">
        <v>3</v>
      </c>
      <c r="DK35" s="4" t="s">
        <v>3</v>
      </c>
      <c r="DL35" s="4" t="s">
        <v>3</v>
      </c>
      <c r="DM35" s="4" t="s">
        <v>3</v>
      </c>
      <c r="DN35" s="4" t="s">
        <v>3</v>
      </c>
      <c r="DO35" s="4" t="s">
        <v>3</v>
      </c>
      <c r="DP35" s="4" t="s">
        <v>3</v>
      </c>
      <c r="DQ35" s="4" t="s">
        <v>3</v>
      </c>
      <c r="DR35" s="4" t="s">
        <v>3</v>
      </c>
      <c r="DS35" s="4" t="s">
        <v>3</v>
      </c>
      <c r="DT35" s="4" t="s">
        <v>3</v>
      </c>
      <c r="DU35" s="4" t="s">
        <v>3</v>
      </c>
      <c r="DV35" s="4" t="s">
        <v>3</v>
      </c>
      <c r="DW35" s="4" t="s">
        <v>3</v>
      </c>
      <c r="DX35" s="4" t="s">
        <v>3</v>
      </c>
      <c r="DY35" s="4" t="s">
        <v>3</v>
      </c>
      <c r="DZ35" s="4" t="s">
        <v>3</v>
      </c>
      <c r="EA35" s="4" t="s">
        <v>3</v>
      </c>
      <c r="EB35" s="4" t="s">
        <v>3</v>
      </c>
      <c r="EC35" s="4" t="s">
        <v>3</v>
      </c>
      <c r="ED35" s="4" t="s">
        <v>3</v>
      </c>
      <c r="EE35" s="4" t="s">
        <v>3</v>
      </c>
      <c r="EF35" s="4" t="s">
        <v>3</v>
      </c>
      <c r="EG35" s="4" t="s">
        <v>3</v>
      </c>
      <c r="EH35" s="4" t="s">
        <v>3</v>
      </c>
      <c r="EI35" s="4" t="s">
        <v>3</v>
      </c>
      <c r="EJ35" s="4" t="s">
        <v>3</v>
      </c>
      <c r="EK35" s="4" t="s">
        <v>3</v>
      </c>
      <c r="EL35" s="4" t="s">
        <v>3</v>
      </c>
      <c r="EM35" s="4" t="s">
        <v>3</v>
      </c>
      <c r="EN35" s="4" t="s">
        <v>3</v>
      </c>
      <c r="EO35" s="4" t="s">
        <v>3</v>
      </c>
      <c r="EP35" s="4" t="s">
        <v>3</v>
      </c>
      <c r="EQ35" s="4" t="s">
        <v>3</v>
      </c>
      <c r="ER35" s="4" t="s">
        <v>3</v>
      </c>
      <c r="ES35" s="4" t="s">
        <v>3</v>
      </c>
      <c r="ET35" s="4" t="s">
        <v>3</v>
      </c>
      <c r="EU35" s="4" t="s">
        <v>3</v>
      </c>
      <c r="EV35" s="4" t="s">
        <v>3</v>
      </c>
      <c r="EW35" s="4" t="s">
        <v>3</v>
      </c>
      <c r="EX35" s="4" t="s">
        <v>3</v>
      </c>
      <c r="EY35" s="4" t="s">
        <v>3</v>
      </c>
      <c r="EZ35" s="4" t="s">
        <v>3</v>
      </c>
      <c r="FA35" s="4" t="s">
        <v>3</v>
      </c>
      <c r="FB35" s="4" t="s">
        <v>3</v>
      </c>
      <c r="FC35" s="4" t="s">
        <v>3</v>
      </c>
      <c r="FD35" s="4" t="s">
        <v>3</v>
      </c>
      <c r="FE35" s="4" t="s">
        <v>3</v>
      </c>
      <c r="FF35" s="4" t="s">
        <v>3</v>
      </c>
      <c r="FG35" s="4" t="s">
        <v>3</v>
      </c>
      <c r="FH35" s="4" t="s">
        <v>3</v>
      </c>
      <c r="FI35" s="4" t="s">
        <v>3</v>
      </c>
      <c r="FJ35" s="4" t="s">
        <v>3</v>
      </c>
      <c r="FK35" s="4" t="s">
        <v>3</v>
      </c>
      <c r="FL35" s="4" t="s">
        <v>3</v>
      </c>
      <c r="FM35" s="4" t="s">
        <v>3</v>
      </c>
      <c r="FN35" s="4" t="s">
        <v>3</v>
      </c>
      <c r="FO35" s="4" t="s">
        <v>3</v>
      </c>
      <c r="FP35" s="4" t="s">
        <v>3</v>
      </c>
      <c r="FQ35" s="4" t="s">
        <v>3</v>
      </c>
      <c r="FR35" s="4" t="s">
        <v>3</v>
      </c>
    </row>
    <row r="36" spans="1:174" x14ac:dyDescent="0.25">
      <c r="A36" s="2" t="s">
        <v>42</v>
      </c>
      <c r="B36" s="8">
        <v>146119</v>
      </c>
      <c r="C36" s="6">
        <v>884562</v>
      </c>
      <c r="D36" s="6">
        <v>1280131</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c r="BI36" s="4" t="s">
        <v>3</v>
      </c>
      <c r="BJ36" s="4" t="s">
        <v>3</v>
      </c>
      <c r="BK36" s="4" t="s">
        <v>3</v>
      </c>
      <c r="BL36" s="4" t="s">
        <v>3</v>
      </c>
      <c r="BM36" s="4" t="s">
        <v>3</v>
      </c>
      <c r="BN36" s="4" t="s">
        <v>3</v>
      </c>
      <c r="BO36" s="4" t="s">
        <v>3</v>
      </c>
      <c r="BP36" s="4" t="s">
        <v>3</v>
      </c>
      <c r="BQ36" s="4" t="s">
        <v>3</v>
      </c>
      <c r="BR36" s="4" t="s">
        <v>3</v>
      </c>
      <c r="BS36" s="4" t="s">
        <v>3</v>
      </c>
      <c r="BT36" s="4" t="s">
        <v>3</v>
      </c>
      <c r="BU36" s="4" t="s">
        <v>3</v>
      </c>
      <c r="BV36" s="4" t="s">
        <v>3</v>
      </c>
      <c r="BW36" s="4" t="s">
        <v>3</v>
      </c>
      <c r="BX36" s="4" t="s">
        <v>3</v>
      </c>
      <c r="BY36" s="4" t="s">
        <v>3</v>
      </c>
      <c r="BZ36" s="4" t="s">
        <v>3</v>
      </c>
      <c r="CA36" s="4" t="s">
        <v>3</v>
      </c>
      <c r="CB36" s="4" t="s">
        <v>3</v>
      </c>
      <c r="CC36" s="4" t="s">
        <v>3</v>
      </c>
      <c r="CD36" s="4" t="s">
        <v>3</v>
      </c>
      <c r="CE36" s="4" t="s">
        <v>3</v>
      </c>
      <c r="CF36" s="4" t="s">
        <v>3</v>
      </c>
      <c r="CG36" s="4" t="s">
        <v>3</v>
      </c>
      <c r="CH36" s="4" t="s">
        <v>3</v>
      </c>
      <c r="CI36" s="4" t="s">
        <v>3</v>
      </c>
      <c r="CJ36" s="4" t="s">
        <v>3</v>
      </c>
      <c r="CK36" s="4" t="s">
        <v>3</v>
      </c>
      <c r="CL36" s="4" t="s">
        <v>3</v>
      </c>
      <c r="CM36" s="4" t="s">
        <v>3</v>
      </c>
      <c r="CN36" s="4" t="s">
        <v>3</v>
      </c>
      <c r="CO36" s="4" t="s">
        <v>3</v>
      </c>
      <c r="CP36" s="4" t="s">
        <v>3</v>
      </c>
      <c r="CQ36" s="4" t="s">
        <v>3</v>
      </c>
      <c r="CR36" s="4" t="s">
        <v>3</v>
      </c>
      <c r="CS36" s="4" t="s">
        <v>3</v>
      </c>
      <c r="CT36" s="4" t="s">
        <v>3</v>
      </c>
      <c r="CU36" s="4" t="s">
        <v>3</v>
      </c>
      <c r="CV36" s="4" t="s">
        <v>3</v>
      </c>
      <c r="CW36" s="4" t="s">
        <v>3</v>
      </c>
      <c r="CX36" s="4" t="s">
        <v>3</v>
      </c>
      <c r="CY36" s="4" t="s">
        <v>3</v>
      </c>
      <c r="CZ36" s="4" t="s">
        <v>3</v>
      </c>
      <c r="DA36" s="4" t="s">
        <v>3</v>
      </c>
      <c r="DB36" s="4" t="s">
        <v>3</v>
      </c>
      <c r="DC36" s="4" t="s">
        <v>3</v>
      </c>
      <c r="DD36" s="4" t="s">
        <v>3</v>
      </c>
      <c r="DE36" s="4" t="s">
        <v>3</v>
      </c>
      <c r="DF36" s="4" t="s">
        <v>3</v>
      </c>
      <c r="DG36" s="4" t="s">
        <v>3</v>
      </c>
      <c r="DH36" s="4" t="s">
        <v>3</v>
      </c>
      <c r="DI36" s="4" t="s">
        <v>3</v>
      </c>
      <c r="DJ36" s="4" t="s">
        <v>3</v>
      </c>
      <c r="DK36" s="4" t="s">
        <v>3</v>
      </c>
      <c r="DL36" s="4" t="s">
        <v>3</v>
      </c>
      <c r="DM36" s="4" t="s">
        <v>3</v>
      </c>
      <c r="DN36" s="4" t="s">
        <v>3</v>
      </c>
      <c r="DO36" s="4" t="s">
        <v>3</v>
      </c>
      <c r="DP36" s="4" t="s">
        <v>3</v>
      </c>
      <c r="DQ36" s="4" t="s">
        <v>3</v>
      </c>
      <c r="DR36" s="4" t="s">
        <v>3</v>
      </c>
      <c r="DS36" s="4" t="s">
        <v>3</v>
      </c>
      <c r="DT36" s="4" t="s">
        <v>3</v>
      </c>
      <c r="DU36" s="4" t="s">
        <v>3</v>
      </c>
      <c r="DV36" s="4" t="s">
        <v>3</v>
      </c>
      <c r="DW36" s="4" t="s">
        <v>3</v>
      </c>
      <c r="DX36" s="4" t="s">
        <v>3</v>
      </c>
      <c r="DY36" s="4" t="s">
        <v>3</v>
      </c>
      <c r="DZ36" s="4" t="s">
        <v>3</v>
      </c>
      <c r="EA36" s="4" t="s">
        <v>3</v>
      </c>
      <c r="EB36" s="4" t="s">
        <v>3</v>
      </c>
      <c r="EC36" s="4" t="s">
        <v>3</v>
      </c>
      <c r="ED36" s="4" t="s">
        <v>3</v>
      </c>
      <c r="EE36" s="4" t="s">
        <v>3</v>
      </c>
      <c r="EF36" s="4" t="s">
        <v>3</v>
      </c>
      <c r="EG36" s="4" t="s">
        <v>3</v>
      </c>
      <c r="EH36" s="4" t="s">
        <v>3</v>
      </c>
      <c r="EI36" s="4" t="s">
        <v>3</v>
      </c>
      <c r="EJ36" s="4" t="s">
        <v>3</v>
      </c>
      <c r="EK36" s="4" t="s">
        <v>3</v>
      </c>
      <c r="EL36" s="4" t="s">
        <v>3</v>
      </c>
      <c r="EM36" s="4" t="s">
        <v>3</v>
      </c>
      <c r="EN36" s="4" t="s">
        <v>3</v>
      </c>
      <c r="EO36" s="4" t="s">
        <v>3</v>
      </c>
      <c r="EP36" s="4" t="s">
        <v>3</v>
      </c>
      <c r="EQ36" s="4" t="s">
        <v>3</v>
      </c>
      <c r="ER36" s="4" t="s">
        <v>3</v>
      </c>
      <c r="ES36" s="4" t="s">
        <v>3</v>
      </c>
      <c r="ET36" s="4" t="s">
        <v>3</v>
      </c>
      <c r="EU36" s="4" t="s">
        <v>3</v>
      </c>
      <c r="EV36" s="4" t="s">
        <v>3</v>
      </c>
      <c r="EW36" s="4" t="s">
        <v>3</v>
      </c>
      <c r="EX36" s="4" t="s">
        <v>3</v>
      </c>
      <c r="EY36" s="4" t="s">
        <v>3</v>
      </c>
      <c r="EZ36" s="4" t="s">
        <v>3</v>
      </c>
      <c r="FA36" s="4" t="s">
        <v>3</v>
      </c>
      <c r="FB36" s="4" t="s">
        <v>3</v>
      </c>
      <c r="FC36" s="4" t="s">
        <v>3</v>
      </c>
      <c r="FD36" s="4" t="s">
        <v>3</v>
      </c>
      <c r="FE36" s="4" t="s">
        <v>3</v>
      </c>
      <c r="FF36" s="4" t="s">
        <v>3</v>
      </c>
      <c r="FG36" s="4" t="s">
        <v>3</v>
      </c>
      <c r="FH36" s="4" t="s">
        <v>3</v>
      </c>
      <c r="FI36" s="4" t="s">
        <v>3</v>
      </c>
      <c r="FJ36" s="4" t="s">
        <v>3</v>
      </c>
      <c r="FK36" s="4" t="s">
        <v>3</v>
      </c>
      <c r="FL36" s="4" t="s">
        <v>3</v>
      </c>
      <c r="FM36" s="4" t="s">
        <v>3</v>
      </c>
      <c r="FN36" s="4" t="s">
        <v>3</v>
      </c>
      <c r="FO36" s="4" t="s">
        <v>3</v>
      </c>
      <c r="FP36" s="4" t="s">
        <v>3</v>
      </c>
      <c r="FQ36" s="4" t="s">
        <v>3</v>
      </c>
      <c r="FR36" s="4" t="s">
        <v>3</v>
      </c>
    </row>
  </sheetData>
  <mergeCells count="45">
    <mergeCell ref="FK1:FN1"/>
    <mergeCell ref="FO1:FP1"/>
    <mergeCell ref="FQ1:FR1"/>
    <mergeCell ref="EY1:EZ1"/>
    <mergeCell ref="FA1:FB1"/>
    <mergeCell ref="FC1:FD1"/>
    <mergeCell ref="FE1:FF1"/>
    <mergeCell ref="FG1:FH1"/>
    <mergeCell ref="FI1:FJ1"/>
    <mergeCell ref="EC1:ED1"/>
    <mergeCell ref="EE1:EL1"/>
    <mergeCell ref="EM1:EN1"/>
    <mergeCell ref="EO1:EP1"/>
    <mergeCell ref="EQ1:ER1"/>
    <mergeCell ref="EU1:EW1"/>
    <mergeCell ref="DM1:DN1"/>
    <mergeCell ref="DO1:DR1"/>
    <mergeCell ref="DS1:DT1"/>
    <mergeCell ref="DU1:DX1"/>
    <mergeCell ref="DY1:DZ1"/>
    <mergeCell ref="EA1:EB1"/>
    <mergeCell ref="CY1:CZ1"/>
    <mergeCell ref="DA1:DB1"/>
    <mergeCell ref="DC1:DD1"/>
    <mergeCell ref="DG1:DH1"/>
    <mergeCell ref="DI1:DJ1"/>
    <mergeCell ref="DK1:DL1"/>
    <mergeCell ref="CG1:CM1"/>
    <mergeCell ref="CO1:CP1"/>
    <mergeCell ref="CQ1:CR1"/>
    <mergeCell ref="CS1:CT1"/>
    <mergeCell ref="CU1:CV1"/>
    <mergeCell ref="CW1:CX1"/>
    <mergeCell ref="BQ1:BR1"/>
    <mergeCell ref="BS1:BT1"/>
    <mergeCell ref="BU1:BX1"/>
    <mergeCell ref="BY1:BZ1"/>
    <mergeCell ref="CA1:CD1"/>
    <mergeCell ref="CE1:CF1"/>
    <mergeCell ref="B1:AX1"/>
    <mergeCell ref="AY1:AZ1"/>
    <mergeCell ref="BB1:BC1"/>
    <mergeCell ref="BE1:BF1"/>
    <mergeCell ref="BH1:BI1"/>
    <mergeCell ref="BK1:B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7" width="24.85546875" bestFit="1" customWidth="1"/>
    <col min="8" max="9" width="20.5703125" bestFit="1" customWidth="1"/>
    <col min="10" max="11" width="14.42578125" bestFit="1" customWidth="1"/>
  </cols>
  <sheetData>
    <row r="1" spans="1:11" ht="45" x14ac:dyDescent="0.25">
      <c r="A1" s="1" t="s">
        <v>1237</v>
      </c>
      <c r="B1" s="1" t="s">
        <v>2</v>
      </c>
      <c r="C1" s="1" t="s">
        <v>2</v>
      </c>
      <c r="D1" s="1" t="s">
        <v>30</v>
      </c>
      <c r="E1" s="1" t="s">
        <v>2</v>
      </c>
      <c r="F1" s="1" t="s">
        <v>2</v>
      </c>
      <c r="G1" s="1" t="s">
        <v>2</v>
      </c>
      <c r="H1" s="1" t="s">
        <v>2</v>
      </c>
      <c r="I1" s="1" t="s">
        <v>2</v>
      </c>
      <c r="J1" s="1" t="s">
        <v>2</v>
      </c>
      <c r="K1" s="1" t="s">
        <v>2</v>
      </c>
    </row>
    <row r="2" spans="1:11" x14ac:dyDescent="0.25">
      <c r="A2" s="1" t="s">
        <v>1238</v>
      </c>
      <c r="B2" s="1" t="s">
        <v>28</v>
      </c>
      <c r="C2" s="1" t="s">
        <v>29</v>
      </c>
      <c r="D2" s="1" t="s">
        <v>29</v>
      </c>
      <c r="E2" s="1" t="s">
        <v>319</v>
      </c>
      <c r="F2" s="1" t="s">
        <v>321</v>
      </c>
      <c r="G2" s="1" t="s">
        <v>321</v>
      </c>
      <c r="H2" s="1" t="s">
        <v>323</v>
      </c>
      <c r="I2" s="1" t="s">
        <v>323</v>
      </c>
      <c r="J2" s="1" t="s">
        <v>325</v>
      </c>
      <c r="K2" s="1" t="s">
        <v>325</v>
      </c>
    </row>
    <row r="3" spans="1:11" x14ac:dyDescent="0.25">
      <c r="A3" s="1"/>
      <c r="B3" s="1"/>
      <c r="C3" s="1"/>
      <c r="D3" s="1"/>
      <c r="E3" s="1"/>
      <c r="F3" s="1" t="s">
        <v>1239</v>
      </c>
      <c r="G3" s="1" t="s">
        <v>1240</v>
      </c>
      <c r="H3" s="1" t="s">
        <v>1239</v>
      </c>
      <c r="I3" s="1" t="s">
        <v>1240</v>
      </c>
      <c r="J3" s="1" t="s">
        <v>1239</v>
      </c>
      <c r="K3" s="1" t="s">
        <v>1240</v>
      </c>
    </row>
    <row r="4" spans="1:11" x14ac:dyDescent="0.25">
      <c r="A4" s="3" t="s">
        <v>317</v>
      </c>
      <c r="B4" s="4" t="s">
        <v>3</v>
      </c>
      <c r="C4" s="4" t="s">
        <v>3</v>
      </c>
      <c r="D4" s="4" t="s">
        <v>3</v>
      </c>
      <c r="E4" s="4" t="s">
        <v>3</v>
      </c>
      <c r="F4" s="4" t="s">
        <v>3</v>
      </c>
      <c r="G4" s="4" t="s">
        <v>3</v>
      </c>
      <c r="H4" s="4" t="s">
        <v>3</v>
      </c>
      <c r="I4" s="4" t="s">
        <v>3</v>
      </c>
      <c r="J4" s="4" t="s">
        <v>3</v>
      </c>
      <c r="K4" s="4" t="s">
        <v>3</v>
      </c>
    </row>
    <row r="5" spans="1:11" x14ac:dyDescent="0.25">
      <c r="A5" s="2" t="s">
        <v>1241</v>
      </c>
      <c r="B5" s="4" t="s">
        <v>3</v>
      </c>
      <c r="C5" s="4" t="s">
        <v>3</v>
      </c>
      <c r="D5" s="4" t="s">
        <v>3</v>
      </c>
      <c r="E5" s="4" t="s">
        <v>1242</v>
      </c>
      <c r="F5" s="4" t="s">
        <v>3</v>
      </c>
      <c r="G5" s="4" t="s">
        <v>3</v>
      </c>
      <c r="H5" s="4" t="s">
        <v>3</v>
      </c>
      <c r="I5" s="4" t="s">
        <v>3</v>
      </c>
      <c r="J5" s="4" t="s">
        <v>3</v>
      </c>
      <c r="K5" s="4" t="s">
        <v>3</v>
      </c>
    </row>
    <row r="6" spans="1:11" x14ac:dyDescent="0.25">
      <c r="A6" s="2" t="s">
        <v>1241</v>
      </c>
      <c r="B6" s="4" t="s">
        <v>3</v>
      </c>
      <c r="C6" s="4" t="s">
        <v>3</v>
      </c>
      <c r="D6" s="4" t="s">
        <v>3</v>
      </c>
      <c r="E6" s="4" t="s">
        <v>3</v>
      </c>
      <c r="F6" s="4" t="s">
        <v>1243</v>
      </c>
      <c r="G6" s="4" t="s">
        <v>1244</v>
      </c>
      <c r="H6" s="4" t="s">
        <v>1245</v>
      </c>
      <c r="I6" s="4" t="s">
        <v>1246</v>
      </c>
      <c r="J6" s="4" t="s">
        <v>1247</v>
      </c>
      <c r="K6" s="4" t="s">
        <v>1248</v>
      </c>
    </row>
    <row r="7" spans="1:11" x14ac:dyDescent="0.25">
      <c r="A7" s="3" t="s">
        <v>329</v>
      </c>
      <c r="B7" s="4" t="s">
        <v>3</v>
      </c>
      <c r="C7" s="4" t="s">
        <v>3</v>
      </c>
      <c r="D7" s="4" t="s">
        <v>3</v>
      </c>
      <c r="E7" s="4" t="s">
        <v>3</v>
      </c>
      <c r="F7" s="4" t="s">
        <v>3</v>
      </c>
      <c r="G7" s="4" t="s">
        <v>3</v>
      </c>
      <c r="H7" s="4" t="s">
        <v>3</v>
      </c>
      <c r="I7" s="4" t="s">
        <v>3</v>
      </c>
      <c r="J7" s="4" t="s">
        <v>3</v>
      </c>
      <c r="K7" s="4" t="s">
        <v>3</v>
      </c>
    </row>
    <row r="8" spans="1:11" x14ac:dyDescent="0.25">
      <c r="A8" s="2" t="s">
        <v>451</v>
      </c>
      <c r="B8" s="8">
        <v>59</v>
      </c>
      <c r="C8" s="4">
        <v>356</v>
      </c>
      <c r="D8" s="4">
        <v>63</v>
      </c>
      <c r="E8" s="4" t="s">
        <v>3</v>
      </c>
      <c r="F8" s="4" t="s">
        <v>3</v>
      </c>
      <c r="G8" s="4" t="s">
        <v>3</v>
      </c>
      <c r="H8" s="4" t="s">
        <v>3</v>
      </c>
      <c r="I8" s="4" t="s">
        <v>3</v>
      </c>
      <c r="J8" s="4" t="s">
        <v>3</v>
      </c>
      <c r="K8" s="4" t="s">
        <v>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5" width="12.28515625" bestFit="1" customWidth="1"/>
    <col min="6" max="7" width="19.42578125" bestFit="1" customWidth="1"/>
    <col min="8" max="9" width="23.42578125" bestFit="1" customWidth="1"/>
    <col min="10" max="11" width="22" bestFit="1" customWidth="1"/>
    <col min="12" max="13" width="22.5703125" bestFit="1" customWidth="1"/>
    <col min="14" max="14" width="13.42578125" bestFit="1" customWidth="1"/>
    <col min="15" max="15" width="15.42578125" bestFit="1" customWidth="1"/>
    <col min="16" max="16" width="28.5703125" bestFit="1" customWidth="1"/>
    <col min="17" max="18" width="14.28515625" bestFit="1" customWidth="1"/>
  </cols>
  <sheetData>
    <row r="1" spans="1:18" ht="15" customHeight="1" x14ac:dyDescent="0.25">
      <c r="A1" s="1" t="s">
        <v>1249</v>
      </c>
      <c r="B1" s="7" t="s">
        <v>1</v>
      </c>
      <c r="C1" s="7"/>
      <c r="D1" s="7"/>
      <c r="E1" s="7"/>
      <c r="F1" s="7"/>
      <c r="G1" s="7"/>
      <c r="H1" s="7"/>
      <c r="I1" s="7"/>
      <c r="J1" s="7"/>
      <c r="K1" s="7"/>
      <c r="L1" s="7"/>
      <c r="M1" s="7"/>
      <c r="N1" s="7"/>
      <c r="O1" s="7"/>
      <c r="P1" s="7"/>
      <c r="Q1" s="7"/>
      <c r="R1" s="7"/>
    </row>
    <row r="2" spans="1:18" ht="30" x14ac:dyDescent="0.25">
      <c r="A2" s="1" t="s">
        <v>27</v>
      </c>
      <c r="B2" s="1" t="s">
        <v>2</v>
      </c>
      <c r="C2" s="1" t="s">
        <v>2</v>
      </c>
      <c r="D2" s="1" t="s">
        <v>30</v>
      </c>
      <c r="E2" s="1" t="s">
        <v>80</v>
      </c>
      <c r="F2" s="1" t="s">
        <v>2</v>
      </c>
      <c r="G2" s="1" t="s">
        <v>2</v>
      </c>
      <c r="H2" s="1" t="s">
        <v>2</v>
      </c>
      <c r="I2" s="1" t="s">
        <v>30</v>
      </c>
      <c r="J2" s="1" t="s">
        <v>2</v>
      </c>
      <c r="K2" s="1" t="s">
        <v>2</v>
      </c>
      <c r="L2" s="1" t="s">
        <v>2</v>
      </c>
      <c r="M2" s="1" t="s">
        <v>30</v>
      </c>
      <c r="N2" s="1" t="s">
        <v>2</v>
      </c>
      <c r="O2" s="1" t="s">
        <v>2</v>
      </c>
      <c r="P2" s="1" t="s">
        <v>2</v>
      </c>
      <c r="Q2" s="1" t="s">
        <v>2</v>
      </c>
      <c r="R2" s="1" t="s">
        <v>2</v>
      </c>
    </row>
    <row r="3" spans="1:18" x14ac:dyDescent="0.25">
      <c r="A3" s="1"/>
      <c r="B3" s="1" t="s">
        <v>28</v>
      </c>
      <c r="C3" s="1" t="s">
        <v>29</v>
      </c>
      <c r="D3" s="1" t="s">
        <v>29</v>
      </c>
      <c r="E3" s="1" t="s">
        <v>29</v>
      </c>
      <c r="F3" s="1" t="s">
        <v>980</v>
      </c>
      <c r="G3" s="1" t="s">
        <v>980</v>
      </c>
      <c r="H3" s="1" t="s">
        <v>336</v>
      </c>
      <c r="I3" s="1" t="s">
        <v>336</v>
      </c>
      <c r="J3" s="1" t="s">
        <v>336</v>
      </c>
      <c r="K3" s="1" t="s">
        <v>336</v>
      </c>
      <c r="L3" s="1" t="s">
        <v>338</v>
      </c>
      <c r="M3" s="1" t="s">
        <v>338</v>
      </c>
      <c r="N3" s="1" t="s">
        <v>338</v>
      </c>
      <c r="O3" s="1" t="s">
        <v>338</v>
      </c>
      <c r="P3" s="1" t="s">
        <v>340</v>
      </c>
      <c r="Q3" s="1" t="s">
        <v>44</v>
      </c>
      <c r="R3" s="1" t="s">
        <v>44</v>
      </c>
    </row>
    <row r="4" spans="1:18" x14ac:dyDescent="0.25">
      <c r="A4" s="1"/>
      <c r="B4" s="1"/>
      <c r="C4" s="1"/>
      <c r="D4" s="1"/>
      <c r="E4" s="1"/>
      <c r="F4" s="1" t="s">
        <v>1239</v>
      </c>
      <c r="G4" s="1" t="s">
        <v>1240</v>
      </c>
      <c r="H4" s="1"/>
      <c r="I4" s="1"/>
      <c r="J4" s="1" t="s">
        <v>1239</v>
      </c>
      <c r="K4" s="1" t="s">
        <v>1240</v>
      </c>
      <c r="L4" s="1"/>
      <c r="M4" s="1"/>
      <c r="N4" s="1" t="s">
        <v>1239</v>
      </c>
      <c r="O4" s="1" t="s">
        <v>1240</v>
      </c>
      <c r="P4" s="1"/>
      <c r="Q4" s="1" t="s">
        <v>1239</v>
      </c>
      <c r="R4" s="1" t="s">
        <v>1240</v>
      </c>
    </row>
    <row r="5" spans="1:18" x14ac:dyDescent="0.25">
      <c r="A5" s="3" t="s">
        <v>33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1241</v>
      </c>
      <c r="B6" s="4" t="s">
        <v>3</v>
      </c>
      <c r="C6" s="4" t="s">
        <v>3</v>
      </c>
      <c r="D6" s="4" t="s">
        <v>3</v>
      </c>
      <c r="E6" s="4" t="s">
        <v>3</v>
      </c>
      <c r="F6" s="4" t="s">
        <v>1250</v>
      </c>
      <c r="G6" s="4" t="s">
        <v>1251</v>
      </c>
      <c r="H6" s="4" t="s">
        <v>1252</v>
      </c>
      <c r="I6" s="4" t="s">
        <v>1252</v>
      </c>
      <c r="J6" s="4" t="s">
        <v>1250</v>
      </c>
      <c r="K6" s="4" t="s">
        <v>1251</v>
      </c>
      <c r="L6" s="4" t="s">
        <v>1253</v>
      </c>
      <c r="M6" s="4" t="s">
        <v>1253</v>
      </c>
      <c r="N6" s="4" t="s">
        <v>1232</v>
      </c>
      <c r="O6" s="4" t="s">
        <v>1254</v>
      </c>
      <c r="P6" s="4" t="s">
        <v>1255</v>
      </c>
      <c r="Q6" s="4" t="s">
        <v>1256</v>
      </c>
      <c r="R6" s="4" t="s">
        <v>1257</v>
      </c>
    </row>
    <row r="7" spans="1:18" x14ac:dyDescent="0.25">
      <c r="A7" s="3" t="s">
        <v>1258</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row>
    <row r="8" spans="1:18" x14ac:dyDescent="0.25">
      <c r="A8" s="2" t="s">
        <v>97</v>
      </c>
      <c r="B8" s="4" t="s">
        <v>3</v>
      </c>
      <c r="C8" s="4" t="s">
        <v>3</v>
      </c>
      <c r="D8" s="4" t="s">
        <v>3</v>
      </c>
      <c r="E8" s="6">
        <v>273382</v>
      </c>
      <c r="F8" s="4" t="s">
        <v>3</v>
      </c>
      <c r="G8" s="4" t="s">
        <v>3</v>
      </c>
      <c r="H8" s="4" t="s">
        <v>3</v>
      </c>
      <c r="I8" s="4" t="s">
        <v>3</v>
      </c>
      <c r="J8" s="4" t="s">
        <v>3</v>
      </c>
      <c r="K8" s="4" t="s">
        <v>3</v>
      </c>
      <c r="L8" s="4" t="s">
        <v>3</v>
      </c>
      <c r="M8" s="4" t="s">
        <v>3</v>
      </c>
      <c r="N8" s="4" t="s">
        <v>3</v>
      </c>
      <c r="O8" s="4" t="s">
        <v>3</v>
      </c>
      <c r="P8" s="4" t="s">
        <v>3</v>
      </c>
      <c r="Q8" s="4" t="s">
        <v>3</v>
      </c>
      <c r="R8" s="4" t="s">
        <v>3</v>
      </c>
    </row>
    <row r="9" spans="1:18" x14ac:dyDescent="0.25">
      <c r="A9" s="3" t="s">
        <v>34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row>
    <row r="10" spans="1:18" ht="45" x14ac:dyDescent="0.25">
      <c r="A10" s="2" t="s">
        <v>1259</v>
      </c>
      <c r="B10" s="6">
        <v>57821</v>
      </c>
      <c r="C10" s="6">
        <v>350028</v>
      </c>
      <c r="D10" s="6">
        <v>213976</v>
      </c>
      <c r="E10" s="6">
        <v>125599</v>
      </c>
      <c r="F10" s="4" t="s">
        <v>3</v>
      </c>
      <c r="G10" s="4" t="s">
        <v>3</v>
      </c>
      <c r="H10" s="4" t="s">
        <v>3</v>
      </c>
      <c r="I10" s="4" t="s">
        <v>3</v>
      </c>
      <c r="J10" s="4" t="s">
        <v>3</v>
      </c>
      <c r="K10" s="4" t="s">
        <v>3</v>
      </c>
      <c r="L10" s="4" t="s">
        <v>3</v>
      </c>
      <c r="M10" s="4" t="s">
        <v>3</v>
      </c>
      <c r="N10" s="4" t="s">
        <v>3</v>
      </c>
      <c r="O10" s="4" t="s">
        <v>3</v>
      </c>
      <c r="P10" s="4" t="s">
        <v>3</v>
      </c>
      <c r="Q10" s="4" t="s">
        <v>3</v>
      </c>
      <c r="R10" s="4" t="s">
        <v>3</v>
      </c>
    </row>
    <row r="11" spans="1:18" x14ac:dyDescent="0.25">
      <c r="A11" s="2" t="s">
        <v>1260</v>
      </c>
      <c r="B11" s="6">
        <v>8824</v>
      </c>
      <c r="C11" s="6">
        <v>53419</v>
      </c>
      <c r="D11" s="6">
        <v>13130</v>
      </c>
      <c r="E11" s="6">
        <v>9484</v>
      </c>
      <c r="F11" s="4" t="s">
        <v>3</v>
      </c>
      <c r="G11" s="4" t="s">
        <v>3</v>
      </c>
      <c r="H11" s="4" t="s">
        <v>3</v>
      </c>
      <c r="I11" s="4" t="s">
        <v>3</v>
      </c>
      <c r="J11" s="4" t="s">
        <v>3</v>
      </c>
      <c r="K11" s="4" t="s">
        <v>3</v>
      </c>
      <c r="L11" s="4" t="s">
        <v>3</v>
      </c>
      <c r="M11" s="4" t="s">
        <v>3</v>
      </c>
      <c r="N11" s="4" t="s">
        <v>3</v>
      </c>
      <c r="O11" s="4" t="s">
        <v>3</v>
      </c>
      <c r="P11" s="4" t="s">
        <v>3</v>
      </c>
      <c r="Q11" s="4" t="s">
        <v>3</v>
      </c>
      <c r="R11" s="4" t="s">
        <v>3</v>
      </c>
    </row>
    <row r="12" spans="1:18" x14ac:dyDescent="0.25">
      <c r="A12" s="3" t="s">
        <v>57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row>
    <row r="13" spans="1:18" x14ac:dyDescent="0.25">
      <c r="A13" s="2" t="s">
        <v>1261</v>
      </c>
      <c r="B13" s="4" t="s">
        <v>3</v>
      </c>
      <c r="C13" s="4" t="s">
        <v>3</v>
      </c>
      <c r="D13" s="4" t="s">
        <v>3</v>
      </c>
      <c r="E13" s="6">
        <v>8720</v>
      </c>
      <c r="F13" s="4" t="s">
        <v>3</v>
      </c>
      <c r="G13" s="4" t="s">
        <v>3</v>
      </c>
      <c r="H13" s="4" t="s">
        <v>3</v>
      </c>
      <c r="I13" s="4" t="s">
        <v>3</v>
      </c>
      <c r="J13" s="4" t="s">
        <v>3</v>
      </c>
      <c r="K13" s="4" t="s">
        <v>3</v>
      </c>
      <c r="L13" s="4" t="s">
        <v>3</v>
      </c>
      <c r="M13" s="4" t="s">
        <v>3</v>
      </c>
      <c r="N13" s="4" t="s">
        <v>3</v>
      </c>
      <c r="O13" s="4" t="s">
        <v>3</v>
      </c>
      <c r="P13" s="4" t="s">
        <v>3</v>
      </c>
      <c r="Q13" s="4" t="s">
        <v>3</v>
      </c>
      <c r="R13" s="4" t="s">
        <v>3</v>
      </c>
    </row>
    <row r="14" spans="1:18" x14ac:dyDescent="0.25">
      <c r="A14" s="3" t="s">
        <v>111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row>
    <row r="15" spans="1:18" ht="30" x14ac:dyDescent="0.25">
      <c r="A15" s="2" t="s">
        <v>1262</v>
      </c>
      <c r="B15" s="123">
        <v>0.1</v>
      </c>
      <c r="C15" s="123">
        <v>0.1</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row>
    <row r="16" spans="1:18" ht="30" x14ac:dyDescent="0.25">
      <c r="A16" s="2" t="s">
        <v>1263</v>
      </c>
      <c r="B16" s="123">
        <v>0.5</v>
      </c>
      <c r="C16" s="123">
        <v>0.5</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row>
    <row r="17" spans="1:18" x14ac:dyDescent="0.25">
      <c r="A17" s="2" t="s">
        <v>1264</v>
      </c>
      <c r="B17" s="8">
        <v>79964</v>
      </c>
      <c r="C17" s="6">
        <v>484077</v>
      </c>
      <c r="D17" s="6">
        <v>461623</v>
      </c>
      <c r="E17" s="4" t="s">
        <v>3</v>
      </c>
      <c r="F17" s="4" t="s">
        <v>3</v>
      </c>
      <c r="G17" s="4" t="s">
        <v>3</v>
      </c>
      <c r="H17" s="4" t="s">
        <v>3</v>
      </c>
      <c r="I17" s="4" t="s">
        <v>3</v>
      </c>
      <c r="J17" s="4" t="s">
        <v>3</v>
      </c>
      <c r="K17" s="4" t="s">
        <v>3</v>
      </c>
      <c r="L17" s="4" t="s">
        <v>3</v>
      </c>
      <c r="M17" s="4" t="s">
        <v>3</v>
      </c>
      <c r="N17" s="4" t="s">
        <v>3</v>
      </c>
      <c r="O17" s="4" t="s">
        <v>3</v>
      </c>
      <c r="P17" s="4" t="s">
        <v>3</v>
      </c>
      <c r="Q17" s="4" t="s">
        <v>3</v>
      </c>
      <c r="R17" s="4" t="s">
        <v>3</v>
      </c>
    </row>
  </sheetData>
  <mergeCells count="1">
    <mergeCell ref="B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6.42578125" bestFit="1" customWidth="1"/>
    <col min="9" max="9" width="15.42578125" bestFit="1" customWidth="1"/>
    <col min="10" max="10" width="16.42578125" bestFit="1" customWidth="1"/>
  </cols>
  <sheetData>
    <row r="1" spans="1:10" ht="15" customHeight="1" x14ac:dyDescent="0.25">
      <c r="A1" s="1" t="s">
        <v>1265</v>
      </c>
      <c r="B1" s="1" t="s">
        <v>1266</v>
      </c>
      <c r="C1" s="7" t="s">
        <v>1</v>
      </c>
      <c r="D1" s="7"/>
      <c r="E1" s="7"/>
      <c r="F1" s="7"/>
      <c r="G1" s="1" t="s">
        <v>1266</v>
      </c>
      <c r="H1" s="1" t="s">
        <v>1</v>
      </c>
      <c r="I1" s="1" t="s">
        <v>1266</v>
      </c>
      <c r="J1" s="1" t="s">
        <v>1</v>
      </c>
    </row>
    <row r="2" spans="1:10" ht="30" x14ac:dyDescent="0.25">
      <c r="A2" s="1" t="s">
        <v>27</v>
      </c>
      <c r="B2" s="1" t="s">
        <v>1267</v>
      </c>
      <c r="C2" s="1" t="s">
        <v>2</v>
      </c>
      <c r="D2" s="1" t="s">
        <v>2</v>
      </c>
      <c r="E2" s="1" t="s">
        <v>30</v>
      </c>
      <c r="F2" s="1" t="s">
        <v>80</v>
      </c>
      <c r="G2" s="1" t="s">
        <v>1267</v>
      </c>
      <c r="H2" s="1" t="s">
        <v>2</v>
      </c>
      <c r="I2" s="1" t="s">
        <v>1267</v>
      </c>
      <c r="J2" s="1" t="s">
        <v>2</v>
      </c>
    </row>
    <row r="3" spans="1:10" x14ac:dyDescent="0.25">
      <c r="A3" s="1"/>
      <c r="B3" s="1" t="s">
        <v>29</v>
      </c>
      <c r="C3" s="1" t="s">
        <v>28</v>
      </c>
      <c r="D3" s="1" t="s">
        <v>29</v>
      </c>
      <c r="E3" s="1" t="s">
        <v>29</v>
      </c>
      <c r="F3" s="1" t="s">
        <v>29</v>
      </c>
      <c r="G3" s="1" t="s">
        <v>1239</v>
      </c>
      <c r="H3" s="1" t="s">
        <v>1239</v>
      </c>
      <c r="I3" s="1" t="s">
        <v>1240</v>
      </c>
      <c r="J3" s="1" t="s">
        <v>1240</v>
      </c>
    </row>
    <row r="4" spans="1:10" x14ac:dyDescent="0.25">
      <c r="A4" s="1"/>
      <c r="B4" s="1"/>
      <c r="C4" s="1" t="s">
        <v>1195</v>
      </c>
      <c r="D4" s="1"/>
      <c r="E4" s="1"/>
      <c r="F4" s="1"/>
      <c r="G4" s="1"/>
      <c r="H4" s="1"/>
      <c r="I4" s="1"/>
      <c r="J4" s="1"/>
    </row>
    <row r="5" spans="1:10" ht="30" x14ac:dyDescent="0.25">
      <c r="A5" s="3" t="s">
        <v>1117</v>
      </c>
      <c r="B5" s="4" t="s">
        <v>3</v>
      </c>
      <c r="C5" s="4" t="s">
        <v>3</v>
      </c>
      <c r="D5" s="4" t="s">
        <v>3</v>
      </c>
      <c r="E5" s="4" t="s">
        <v>3</v>
      </c>
      <c r="F5" s="4" t="s">
        <v>3</v>
      </c>
      <c r="G5" s="4" t="s">
        <v>3</v>
      </c>
      <c r="H5" s="4" t="s">
        <v>3</v>
      </c>
      <c r="I5" s="4" t="s">
        <v>3</v>
      </c>
      <c r="J5" s="4" t="s">
        <v>3</v>
      </c>
    </row>
    <row r="6" spans="1:10" x14ac:dyDescent="0.25">
      <c r="A6" s="2" t="s">
        <v>1268</v>
      </c>
      <c r="B6" s="4" t="s">
        <v>3</v>
      </c>
      <c r="C6" s="4" t="s">
        <v>3</v>
      </c>
      <c r="D6" s="4" t="s">
        <v>3</v>
      </c>
      <c r="E6" s="4" t="s">
        <v>3</v>
      </c>
      <c r="F6" s="4" t="s">
        <v>3</v>
      </c>
      <c r="G6" s="4" t="s">
        <v>3</v>
      </c>
      <c r="H6" s="4" t="s">
        <v>3</v>
      </c>
      <c r="I6" s="4" t="s">
        <v>3</v>
      </c>
      <c r="J6" s="4" t="s">
        <v>1269</v>
      </c>
    </row>
    <row r="7" spans="1:10" x14ac:dyDescent="0.25">
      <c r="A7" s="3" t="s">
        <v>1119</v>
      </c>
      <c r="B7" s="4" t="s">
        <v>3</v>
      </c>
      <c r="C7" s="4" t="s">
        <v>3</v>
      </c>
      <c r="D7" s="4" t="s">
        <v>3</v>
      </c>
      <c r="E7" s="4" t="s">
        <v>3</v>
      </c>
      <c r="F7" s="4" t="s">
        <v>3</v>
      </c>
      <c r="G7" s="4" t="s">
        <v>3</v>
      </c>
      <c r="H7" s="4" t="s">
        <v>3</v>
      </c>
      <c r="I7" s="4" t="s">
        <v>3</v>
      </c>
      <c r="J7" s="4" t="s">
        <v>3</v>
      </c>
    </row>
    <row r="8" spans="1:10" ht="30" x14ac:dyDescent="0.25">
      <c r="A8" s="2" t="s">
        <v>1270</v>
      </c>
      <c r="B8" s="4" t="s">
        <v>3</v>
      </c>
      <c r="C8" s="4" t="s">
        <v>3</v>
      </c>
      <c r="D8" s="4" t="s">
        <v>3</v>
      </c>
      <c r="E8" s="4" t="s">
        <v>3</v>
      </c>
      <c r="F8" s="4" t="s">
        <v>3</v>
      </c>
      <c r="G8" s="4" t="s">
        <v>3</v>
      </c>
      <c r="H8" s="4" t="s">
        <v>1271</v>
      </c>
      <c r="I8" s="4" t="s">
        <v>3</v>
      </c>
      <c r="J8" s="4" t="s">
        <v>1272</v>
      </c>
    </row>
    <row r="9" spans="1:10" ht="30" x14ac:dyDescent="0.25">
      <c r="A9" s="2" t="s">
        <v>1273</v>
      </c>
      <c r="B9" s="4" t="s">
        <v>3</v>
      </c>
      <c r="C9" s="4" t="s">
        <v>3</v>
      </c>
      <c r="D9" s="4">
        <v>0</v>
      </c>
      <c r="E9" s="4" t="s">
        <v>3</v>
      </c>
      <c r="F9" s="4" t="s">
        <v>3</v>
      </c>
      <c r="G9" s="4" t="s">
        <v>3</v>
      </c>
      <c r="H9" s="4" t="s">
        <v>3</v>
      </c>
      <c r="I9" s="4" t="s">
        <v>3</v>
      </c>
      <c r="J9" s="4" t="s">
        <v>3</v>
      </c>
    </row>
    <row r="10" spans="1:10" ht="30" x14ac:dyDescent="0.25">
      <c r="A10" s="2" t="s">
        <v>1274</v>
      </c>
      <c r="B10" s="4" t="s">
        <v>3</v>
      </c>
      <c r="C10" s="6">
        <v>35806</v>
      </c>
      <c r="D10" s="6">
        <v>216759</v>
      </c>
      <c r="E10" s="4" t="s">
        <v>3</v>
      </c>
      <c r="F10" s="4" t="s">
        <v>3</v>
      </c>
      <c r="G10" s="4" t="s">
        <v>3</v>
      </c>
      <c r="H10" s="4" t="s">
        <v>3</v>
      </c>
      <c r="I10" s="4" t="s">
        <v>3</v>
      </c>
      <c r="J10" s="4" t="s">
        <v>3</v>
      </c>
    </row>
    <row r="11" spans="1:10" x14ac:dyDescent="0.25">
      <c r="A11" s="2" t="s">
        <v>1275</v>
      </c>
      <c r="B11" s="4" t="s">
        <v>3</v>
      </c>
      <c r="C11" s="6">
        <v>67040</v>
      </c>
      <c r="D11" s="6">
        <v>405839</v>
      </c>
      <c r="E11" s="6">
        <v>320727</v>
      </c>
      <c r="F11" s="6">
        <v>290746</v>
      </c>
      <c r="G11" s="4" t="s">
        <v>3</v>
      </c>
      <c r="H11" s="4" t="s">
        <v>3</v>
      </c>
      <c r="I11" s="4" t="s">
        <v>3</v>
      </c>
      <c r="J11" s="4" t="s">
        <v>3</v>
      </c>
    </row>
    <row r="12" spans="1:10" x14ac:dyDescent="0.25">
      <c r="A12" s="2" t="s">
        <v>1276</v>
      </c>
      <c r="B12" s="4" t="s">
        <v>3</v>
      </c>
      <c r="C12" s="123">
        <v>0.17</v>
      </c>
      <c r="D12" s="123">
        <v>0.17</v>
      </c>
      <c r="E12" s="4" t="s">
        <v>3</v>
      </c>
      <c r="F12" s="4" t="s">
        <v>3</v>
      </c>
      <c r="G12" s="4" t="s">
        <v>3</v>
      </c>
      <c r="H12" s="4" t="s">
        <v>3</v>
      </c>
      <c r="I12" s="4" t="s">
        <v>3</v>
      </c>
      <c r="J12" s="4" t="s">
        <v>3</v>
      </c>
    </row>
    <row r="13" spans="1:10" x14ac:dyDescent="0.25">
      <c r="A13" s="3" t="s">
        <v>1121</v>
      </c>
      <c r="B13" s="4" t="s">
        <v>3</v>
      </c>
      <c r="C13" s="4" t="s">
        <v>3</v>
      </c>
      <c r="D13" s="4" t="s">
        <v>3</v>
      </c>
      <c r="E13" s="4" t="s">
        <v>3</v>
      </c>
      <c r="F13" s="4" t="s">
        <v>3</v>
      </c>
      <c r="G13" s="4" t="s">
        <v>3</v>
      </c>
      <c r="H13" s="4" t="s">
        <v>3</v>
      </c>
      <c r="I13" s="4" t="s">
        <v>3</v>
      </c>
      <c r="J13" s="4" t="s">
        <v>3</v>
      </c>
    </row>
    <row r="14" spans="1:10" ht="45" x14ac:dyDescent="0.25">
      <c r="A14" s="2" t="s">
        <v>1277</v>
      </c>
      <c r="B14" s="4" t="s">
        <v>3</v>
      </c>
      <c r="C14" s="123">
        <v>0.2</v>
      </c>
      <c r="D14" s="123">
        <v>0.2</v>
      </c>
      <c r="E14" s="4" t="s">
        <v>3</v>
      </c>
      <c r="F14" s="4" t="s">
        <v>3</v>
      </c>
      <c r="G14" s="4" t="s">
        <v>3</v>
      </c>
      <c r="H14" s="4" t="s">
        <v>3</v>
      </c>
      <c r="I14" s="4" t="s">
        <v>3</v>
      </c>
      <c r="J14" s="4" t="s">
        <v>3</v>
      </c>
    </row>
    <row r="15" spans="1:10" ht="30" x14ac:dyDescent="0.25">
      <c r="A15" s="2" t="s">
        <v>1278</v>
      </c>
      <c r="B15" s="4" t="s">
        <v>3</v>
      </c>
      <c r="C15" s="4" t="s">
        <v>3</v>
      </c>
      <c r="D15" s="4" t="s">
        <v>3</v>
      </c>
      <c r="E15" s="4" t="s">
        <v>3</v>
      </c>
      <c r="F15" s="4" t="s">
        <v>3</v>
      </c>
      <c r="G15" s="4" t="s">
        <v>3</v>
      </c>
      <c r="H15" s="123">
        <v>7.4999999999999997E-2</v>
      </c>
      <c r="I15" s="4" t="s">
        <v>3</v>
      </c>
      <c r="J15" s="123">
        <v>0.1</v>
      </c>
    </row>
    <row r="16" spans="1:10" ht="30" x14ac:dyDescent="0.25">
      <c r="A16" s="2" t="s">
        <v>1279</v>
      </c>
      <c r="B16" s="4" t="s">
        <v>3</v>
      </c>
      <c r="C16" s="4" t="s">
        <v>3</v>
      </c>
      <c r="D16" s="4" t="s">
        <v>3</v>
      </c>
      <c r="E16" s="4" t="s">
        <v>3</v>
      </c>
      <c r="F16" s="4" t="s">
        <v>3</v>
      </c>
      <c r="G16" s="4" t="s">
        <v>3</v>
      </c>
      <c r="H16" s="123">
        <v>0.01</v>
      </c>
      <c r="I16" s="4" t="s">
        <v>3</v>
      </c>
      <c r="J16" s="123">
        <v>0.02</v>
      </c>
    </row>
    <row r="17" spans="1:10" ht="30" x14ac:dyDescent="0.25">
      <c r="A17" s="2" t="s">
        <v>1280</v>
      </c>
      <c r="B17" s="4" t="s">
        <v>3</v>
      </c>
      <c r="C17" s="4" t="s">
        <v>3</v>
      </c>
      <c r="D17" s="4" t="s">
        <v>3</v>
      </c>
      <c r="E17" s="4" t="s">
        <v>3</v>
      </c>
      <c r="F17" s="4" t="s">
        <v>3</v>
      </c>
      <c r="G17" s="4" t="s">
        <v>3</v>
      </c>
      <c r="H17" s="123">
        <v>0.1</v>
      </c>
      <c r="I17" s="4" t="s">
        <v>3</v>
      </c>
      <c r="J17" s="123">
        <v>0.12</v>
      </c>
    </row>
    <row r="18" spans="1:10" ht="30" x14ac:dyDescent="0.25">
      <c r="A18" s="2" t="s">
        <v>1281</v>
      </c>
      <c r="B18" s="4" t="s">
        <v>3</v>
      </c>
      <c r="C18" s="4" t="s">
        <v>3</v>
      </c>
      <c r="D18" s="4" t="s">
        <v>3</v>
      </c>
      <c r="E18" s="4" t="s">
        <v>3</v>
      </c>
      <c r="F18" s="4" t="s">
        <v>3</v>
      </c>
      <c r="G18" s="4" t="s">
        <v>3</v>
      </c>
      <c r="H18" s="123">
        <v>1.2E-2</v>
      </c>
      <c r="I18" s="4" t="s">
        <v>3</v>
      </c>
      <c r="J18" s="123">
        <v>1.6E-2</v>
      </c>
    </row>
    <row r="19" spans="1:10" x14ac:dyDescent="0.25">
      <c r="A19" s="2" t="s">
        <v>1282</v>
      </c>
      <c r="B19" s="4" t="s">
        <v>3</v>
      </c>
      <c r="C19" s="6">
        <v>43962</v>
      </c>
      <c r="D19" s="6">
        <v>266134</v>
      </c>
      <c r="E19" s="6">
        <v>244108</v>
      </c>
      <c r="F19" s="6">
        <v>177714</v>
      </c>
      <c r="G19" s="4" t="s">
        <v>3</v>
      </c>
      <c r="H19" s="4" t="s">
        <v>3</v>
      </c>
      <c r="I19" s="4" t="s">
        <v>3</v>
      </c>
      <c r="J19" s="4" t="s">
        <v>3</v>
      </c>
    </row>
    <row r="20" spans="1:10" x14ac:dyDescent="0.25">
      <c r="A20" s="3" t="s">
        <v>1283</v>
      </c>
      <c r="B20" s="4" t="s">
        <v>3</v>
      </c>
      <c r="C20" s="4" t="s">
        <v>3</v>
      </c>
      <c r="D20" s="4" t="s">
        <v>3</v>
      </c>
      <c r="E20" s="4" t="s">
        <v>3</v>
      </c>
      <c r="F20" s="4" t="s">
        <v>3</v>
      </c>
      <c r="G20" s="4" t="s">
        <v>3</v>
      </c>
      <c r="H20" s="4" t="s">
        <v>3</v>
      </c>
      <c r="I20" s="4" t="s">
        <v>3</v>
      </c>
      <c r="J20" s="4" t="s">
        <v>3</v>
      </c>
    </row>
    <row r="21" spans="1:10" ht="30" x14ac:dyDescent="0.25">
      <c r="A21" s="2" t="s">
        <v>1284</v>
      </c>
      <c r="B21" s="4" t="s">
        <v>3</v>
      </c>
      <c r="C21" s="4" t="s">
        <v>3</v>
      </c>
      <c r="D21" s="4" t="s">
        <v>3</v>
      </c>
      <c r="E21" s="4" t="s">
        <v>3</v>
      </c>
      <c r="F21" s="4" t="s">
        <v>3</v>
      </c>
      <c r="G21" s="4" t="s">
        <v>1285</v>
      </c>
      <c r="H21" s="4" t="s">
        <v>3</v>
      </c>
      <c r="I21" s="4" t="s">
        <v>1246</v>
      </c>
      <c r="J21" s="4" t="s">
        <v>3</v>
      </c>
    </row>
    <row r="22" spans="1:10" ht="60" x14ac:dyDescent="0.25">
      <c r="A22" s="2" t="s">
        <v>1286</v>
      </c>
      <c r="B22" s="4" t="s">
        <v>1248</v>
      </c>
      <c r="C22" s="4" t="s">
        <v>3</v>
      </c>
      <c r="D22" s="4" t="s">
        <v>3</v>
      </c>
      <c r="E22" s="4" t="s">
        <v>3</v>
      </c>
      <c r="F22" s="4" t="s">
        <v>3</v>
      </c>
      <c r="G22" s="4" t="s">
        <v>3</v>
      </c>
      <c r="H22" s="4" t="s">
        <v>3</v>
      </c>
      <c r="I22" s="4" t="s">
        <v>3</v>
      </c>
      <c r="J22" s="4" t="s">
        <v>3</v>
      </c>
    </row>
    <row r="23" spans="1:10" ht="60" x14ac:dyDescent="0.25">
      <c r="A23" s="2" t="s">
        <v>1287</v>
      </c>
      <c r="B23" s="4" t="s">
        <v>1244</v>
      </c>
      <c r="C23" s="4" t="s">
        <v>3</v>
      </c>
      <c r="D23" s="4" t="s">
        <v>3</v>
      </c>
      <c r="E23" s="4" t="s">
        <v>3</v>
      </c>
      <c r="F23" s="4" t="s">
        <v>3</v>
      </c>
      <c r="G23" s="4" t="s">
        <v>3</v>
      </c>
      <c r="H23" s="4" t="s">
        <v>3</v>
      </c>
      <c r="I23" s="4" t="s">
        <v>3</v>
      </c>
      <c r="J23" s="4" t="s">
        <v>3</v>
      </c>
    </row>
    <row r="24" spans="1:10" ht="45" x14ac:dyDescent="0.25">
      <c r="A24" s="2" t="s">
        <v>1288</v>
      </c>
      <c r="B24" s="123">
        <v>0.9</v>
      </c>
      <c r="C24" s="4" t="s">
        <v>3</v>
      </c>
      <c r="D24" s="4" t="s">
        <v>3</v>
      </c>
      <c r="E24" s="4" t="s">
        <v>3</v>
      </c>
      <c r="F24" s="4" t="s">
        <v>3</v>
      </c>
      <c r="G24" s="4" t="s">
        <v>3</v>
      </c>
      <c r="H24" s="4" t="s">
        <v>3</v>
      </c>
      <c r="I24" s="4" t="s">
        <v>3</v>
      </c>
      <c r="J24" s="4" t="s">
        <v>3</v>
      </c>
    </row>
    <row r="25" spans="1:10" ht="45" x14ac:dyDescent="0.25">
      <c r="A25" s="2" t="s">
        <v>1289</v>
      </c>
      <c r="B25" s="123">
        <v>0.8</v>
      </c>
      <c r="C25" s="4" t="s">
        <v>3</v>
      </c>
      <c r="D25" s="4" t="s">
        <v>3</v>
      </c>
      <c r="E25" s="4" t="s">
        <v>3</v>
      </c>
      <c r="F25" s="4" t="s">
        <v>3</v>
      </c>
      <c r="G25" s="4" t="s">
        <v>3</v>
      </c>
      <c r="H25" s="4" t="s">
        <v>3</v>
      </c>
      <c r="I25" s="4" t="s">
        <v>3</v>
      </c>
      <c r="J25" s="4" t="s">
        <v>3</v>
      </c>
    </row>
    <row r="26" spans="1:10" ht="60" x14ac:dyDescent="0.25">
      <c r="A26" s="2" t="s">
        <v>1290</v>
      </c>
      <c r="B26" s="4" t="s">
        <v>3</v>
      </c>
      <c r="C26" s="123">
        <v>0.91200000000000003</v>
      </c>
      <c r="D26" s="123">
        <v>0.91200000000000003</v>
      </c>
      <c r="E26" s="4" t="s">
        <v>3</v>
      </c>
      <c r="F26" s="4" t="s">
        <v>3</v>
      </c>
      <c r="G26" s="4" t="s">
        <v>3</v>
      </c>
      <c r="H26" s="4" t="s">
        <v>3</v>
      </c>
      <c r="I26" s="4" t="s">
        <v>3</v>
      </c>
      <c r="J26" s="4" t="s">
        <v>3</v>
      </c>
    </row>
    <row r="27" spans="1:10" ht="60" x14ac:dyDescent="0.25">
      <c r="A27" s="2" t="s">
        <v>1291</v>
      </c>
      <c r="B27" s="4" t="s">
        <v>3</v>
      </c>
      <c r="C27" s="4" t="s">
        <v>1248</v>
      </c>
      <c r="D27" s="4" t="s">
        <v>1248</v>
      </c>
      <c r="E27" s="4" t="s">
        <v>3</v>
      </c>
      <c r="F27" s="4" t="s">
        <v>3</v>
      </c>
      <c r="G27" s="4" t="s">
        <v>3</v>
      </c>
      <c r="H27" s="4" t="s">
        <v>3</v>
      </c>
      <c r="I27" s="4" t="s">
        <v>3</v>
      </c>
      <c r="J27" s="4" t="s">
        <v>3</v>
      </c>
    </row>
    <row r="28" spans="1:10" ht="60" x14ac:dyDescent="0.25">
      <c r="A28" s="2" t="s">
        <v>1292</v>
      </c>
      <c r="B28" s="4" t="s">
        <v>3</v>
      </c>
      <c r="C28" s="123">
        <v>0.80700000000000005</v>
      </c>
      <c r="D28" s="123">
        <v>0.80700000000000005</v>
      </c>
      <c r="E28" s="4" t="s">
        <v>3</v>
      </c>
      <c r="F28" s="4" t="s">
        <v>3</v>
      </c>
      <c r="G28" s="4" t="s">
        <v>3</v>
      </c>
      <c r="H28" s="4" t="s">
        <v>3</v>
      </c>
      <c r="I28" s="4" t="s">
        <v>3</v>
      </c>
      <c r="J28" s="4" t="s">
        <v>3</v>
      </c>
    </row>
    <row r="29" spans="1:10" ht="60" x14ac:dyDescent="0.25">
      <c r="A29" s="2" t="s">
        <v>1293</v>
      </c>
      <c r="B29" s="4" t="s">
        <v>3</v>
      </c>
      <c r="C29" s="4" t="s">
        <v>1244</v>
      </c>
      <c r="D29" s="4" t="s">
        <v>1244</v>
      </c>
      <c r="E29" s="4" t="s">
        <v>3</v>
      </c>
      <c r="F29" s="4" t="s">
        <v>3</v>
      </c>
      <c r="G29" s="4" t="s">
        <v>3</v>
      </c>
      <c r="H29" s="4" t="s">
        <v>3</v>
      </c>
      <c r="I29" s="4" t="s">
        <v>3</v>
      </c>
      <c r="J29" s="4" t="s">
        <v>3</v>
      </c>
    </row>
    <row r="30" spans="1:10" ht="75" x14ac:dyDescent="0.25">
      <c r="A30" s="2" t="s">
        <v>1294</v>
      </c>
      <c r="B30" s="4" t="s">
        <v>3</v>
      </c>
      <c r="C30" s="123">
        <v>0.98</v>
      </c>
      <c r="D30" s="123">
        <v>0.98</v>
      </c>
      <c r="E30" s="4" t="s">
        <v>3</v>
      </c>
      <c r="F30" s="4" t="s">
        <v>3</v>
      </c>
      <c r="G30" s="4" t="s">
        <v>3</v>
      </c>
      <c r="H30" s="4" t="s">
        <v>3</v>
      </c>
      <c r="I30" s="4" t="s">
        <v>3</v>
      </c>
      <c r="J30" s="4" t="s">
        <v>3</v>
      </c>
    </row>
    <row r="31" spans="1:10" ht="60" x14ac:dyDescent="0.25">
      <c r="A31" s="2" t="s">
        <v>1295</v>
      </c>
      <c r="B31" s="4" t="s">
        <v>3</v>
      </c>
      <c r="C31" s="4" t="s">
        <v>1232</v>
      </c>
      <c r="D31" s="4" t="s">
        <v>1232</v>
      </c>
      <c r="E31" s="4" t="s">
        <v>3</v>
      </c>
      <c r="F31" s="4" t="s">
        <v>3</v>
      </c>
      <c r="G31" s="4" t="s">
        <v>3</v>
      </c>
      <c r="H31" s="4" t="s">
        <v>3</v>
      </c>
      <c r="I31" s="4" t="s">
        <v>3</v>
      </c>
      <c r="J31" s="4" t="s">
        <v>3</v>
      </c>
    </row>
    <row r="32" spans="1:10" ht="75" x14ac:dyDescent="0.25">
      <c r="A32" s="2" t="s">
        <v>1296</v>
      </c>
      <c r="B32" s="4" t="s">
        <v>3</v>
      </c>
      <c r="C32" s="123">
        <v>0.92</v>
      </c>
      <c r="D32" s="123">
        <v>0.92</v>
      </c>
      <c r="E32" s="4" t="s">
        <v>3</v>
      </c>
      <c r="F32" s="4" t="s">
        <v>3</v>
      </c>
      <c r="G32" s="4" t="s">
        <v>3</v>
      </c>
      <c r="H32" s="4" t="s">
        <v>3</v>
      </c>
      <c r="I32" s="4" t="s">
        <v>3</v>
      </c>
      <c r="J32" s="4" t="s">
        <v>3</v>
      </c>
    </row>
    <row r="33" spans="1:10" ht="60" x14ac:dyDescent="0.25">
      <c r="A33" s="2" t="s">
        <v>1297</v>
      </c>
      <c r="B33" s="4" t="s">
        <v>3</v>
      </c>
      <c r="C33" s="4" t="s">
        <v>1248</v>
      </c>
      <c r="D33" s="4" t="s">
        <v>1248</v>
      </c>
      <c r="E33" s="4" t="s">
        <v>3</v>
      </c>
      <c r="F33" s="4" t="s">
        <v>3</v>
      </c>
      <c r="G33" s="4" t="s">
        <v>3</v>
      </c>
      <c r="H33" s="4" t="s">
        <v>3</v>
      </c>
      <c r="I33" s="4" t="s">
        <v>3</v>
      </c>
      <c r="J33" s="4" t="s">
        <v>3</v>
      </c>
    </row>
    <row r="34" spans="1:10" ht="75" x14ac:dyDescent="0.25">
      <c r="A34" s="2" t="s">
        <v>1298</v>
      </c>
      <c r="B34" s="4" t="s">
        <v>3</v>
      </c>
      <c r="C34" s="123">
        <v>0.82</v>
      </c>
      <c r="D34" s="123">
        <v>0.82</v>
      </c>
      <c r="E34" s="4" t="s">
        <v>3</v>
      </c>
      <c r="F34" s="4" t="s">
        <v>3</v>
      </c>
      <c r="G34" s="4" t="s">
        <v>3</v>
      </c>
      <c r="H34" s="4" t="s">
        <v>3</v>
      </c>
      <c r="I34" s="4" t="s">
        <v>3</v>
      </c>
      <c r="J34" s="4" t="s">
        <v>3</v>
      </c>
    </row>
    <row r="35" spans="1:10" ht="60" x14ac:dyDescent="0.25">
      <c r="A35" s="2" t="s">
        <v>1299</v>
      </c>
      <c r="B35" s="4" t="s">
        <v>3</v>
      </c>
      <c r="C35" s="4" t="s">
        <v>1244</v>
      </c>
      <c r="D35" s="4" t="s">
        <v>1244</v>
      </c>
      <c r="E35" s="4" t="s">
        <v>3</v>
      </c>
      <c r="F35" s="4" t="s">
        <v>3</v>
      </c>
      <c r="G35" s="4" t="s">
        <v>3</v>
      </c>
      <c r="H35" s="4" t="s">
        <v>3</v>
      </c>
      <c r="I35" s="4" t="s">
        <v>3</v>
      </c>
      <c r="J35" s="4" t="s">
        <v>3</v>
      </c>
    </row>
    <row r="36" spans="1:10" ht="45" x14ac:dyDescent="0.25">
      <c r="A36" s="2" t="s">
        <v>1300</v>
      </c>
      <c r="B36" s="4" t="s">
        <v>3</v>
      </c>
      <c r="C36" s="4" t="s">
        <v>1244</v>
      </c>
      <c r="D36" s="4" t="s">
        <v>1244</v>
      </c>
      <c r="E36" s="4" t="s">
        <v>3</v>
      </c>
      <c r="F36" s="4" t="s">
        <v>3</v>
      </c>
      <c r="G36" s="4" t="s">
        <v>3</v>
      </c>
      <c r="H36" s="4" t="s">
        <v>3</v>
      </c>
      <c r="I36" s="4" t="s">
        <v>3</v>
      </c>
      <c r="J36" s="4" t="s">
        <v>3</v>
      </c>
    </row>
    <row r="37" spans="1:10" ht="30" x14ac:dyDescent="0.25">
      <c r="A37" s="2" t="s">
        <v>1301</v>
      </c>
      <c r="B37" s="4" t="s">
        <v>3</v>
      </c>
      <c r="C37" s="4">
        <v>0</v>
      </c>
      <c r="D37" s="4">
        <v>0</v>
      </c>
      <c r="E37" s="4" t="s">
        <v>3</v>
      </c>
      <c r="F37" s="4" t="s">
        <v>3</v>
      </c>
      <c r="G37" s="4" t="s">
        <v>3</v>
      </c>
      <c r="H37" s="4" t="s">
        <v>3</v>
      </c>
      <c r="I37" s="4" t="s">
        <v>3</v>
      </c>
      <c r="J37" s="4" t="s">
        <v>3</v>
      </c>
    </row>
    <row r="38" spans="1:10" ht="45" x14ac:dyDescent="0.25">
      <c r="A38" s="2" t="s">
        <v>1302</v>
      </c>
      <c r="B38" s="4" t="s">
        <v>3</v>
      </c>
      <c r="C38" s="4" t="s">
        <v>3</v>
      </c>
      <c r="D38" s="4" t="s">
        <v>3</v>
      </c>
      <c r="E38" s="4" t="s">
        <v>3</v>
      </c>
      <c r="F38" s="4" t="s">
        <v>3</v>
      </c>
      <c r="G38" s="4" t="s">
        <v>3</v>
      </c>
      <c r="H38" s="4" t="s">
        <v>1232</v>
      </c>
      <c r="I38" s="4" t="s">
        <v>3</v>
      </c>
      <c r="J38" s="4" t="s">
        <v>1246</v>
      </c>
    </row>
    <row r="39" spans="1:10" ht="30" x14ac:dyDescent="0.25">
      <c r="A39" s="2" t="s">
        <v>1303</v>
      </c>
      <c r="B39" s="4" t="s">
        <v>3</v>
      </c>
      <c r="C39" s="123">
        <v>0.01</v>
      </c>
      <c r="D39" s="123">
        <v>0.01</v>
      </c>
      <c r="E39" s="4" t="s">
        <v>3</v>
      </c>
      <c r="F39" s="4" t="s">
        <v>3</v>
      </c>
      <c r="G39" s="4" t="s">
        <v>3</v>
      </c>
      <c r="H39" s="4" t="s">
        <v>3</v>
      </c>
      <c r="I39" s="4" t="s">
        <v>3</v>
      </c>
      <c r="J39" s="4" t="s">
        <v>3</v>
      </c>
    </row>
    <row r="40" spans="1:10" ht="30" x14ac:dyDescent="0.25">
      <c r="A40" s="3" t="s">
        <v>1304</v>
      </c>
      <c r="B40" s="4" t="s">
        <v>3</v>
      </c>
      <c r="C40" s="4" t="s">
        <v>3</v>
      </c>
      <c r="D40" s="4" t="s">
        <v>3</v>
      </c>
      <c r="E40" s="4" t="s">
        <v>3</v>
      </c>
      <c r="F40" s="4" t="s">
        <v>3</v>
      </c>
      <c r="G40" s="4" t="s">
        <v>3</v>
      </c>
      <c r="H40" s="4" t="s">
        <v>3</v>
      </c>
      <c r="I40" s="4" t="s">
        <v>3</v>
      </c>
      <c r="J40" s="4" t="s">
        <v>3</v>
      </c>
    </row>
    <row r="41" spans="1:10" x14ac:dyDescent="0.25">
      <c r="A41" s="2" t="s">
        <v>386</v>
      </c>
      <c r="B41" s="6">
        <v>303641</v>
      </c>
      <c r="C41" s="6">
        <v>91738</v>
      </c>
      <c r="D41" s="6">
        <v>555357</v>
      </c>
      <c r="E41" s="6">
        <v>457733</v>
      </c>
      <c r="F41" s="6">
        <v>303641</v>
      </c>
      <c r="G41" s="4" t="s">
        <v>3</v>
      </c>
      <c r="H41" s="4" t="s">
        <v>3</v>
      </c>
      <c r="I41" s="4" t="s">
        <v>3</v>
      </c>
      <c r="J41" s="4" t="s">
        <v>3</v>
      </c>
    </row>
    <row r="42" spans="1:10" x14ac:dyDescent="0.25">
      <c r="A42" s="2" t="s">
        <v>387</v>
      </c>
      <c r="B42" s="4" t="s">
        <v>3</v>
      </c>
      <c r="C42" s="6">
        <v>20797</v>
      </c>
      <c r="D42" s="6">
        <v>125900</v>
      </c>
      <c r="E42" s="6">
        <v>109915</v>
      </c>
      <c r="F42" s="6">
        <v>154092</v>
      </c>
      <c r="G42" s="4" t="s">
        <v>3</v>
      </c>
      <c r="H42" s="4" t="s">
        <v>3</v>
      </c>
      <c r="I42" s="4" t="s">
        <v>3</v>
      </c>
      <c r="J42" s="4" t="s">
        <v>3</v>
      </c>
    </row>
    <row r="43" spans="1:10" x14ac:dyDescent="0.25">
      <c r="A43" s="2" t="s">
        <v>388</v>
      </c>
      <c r="B43" s="4" t="s">
        <v>3</v>
      </c>
      <c r="C43" s="6">
        <v>-2364</v>
      </c>
      <c r="D43" s="6">
        <v>-14311</v>
      </c>
      <c r="E43" s="6">
        <v>-12291</v>
      </c>
      <c r="F43" s="4" t="s">
        <v>3</v>
      </c>
      <c r="G43" s="4" t="s">
        <v>3</v>
      </c>
      <c r="H43" s="4" t="s">
        <v>3</v>
      </c>
      <c r="I43" s="4" t="s">
        <v>3</v>
      </c>
      <c r="J43" s="4" t="s">
        <v>3</v>
      </c>
    </row>
    <row r="44" spans="1:10" x14ac:dyDescent="0.25">
      <c r="A44" s="2" t="s">
        <v>393</v>
      </c>
      <c r="B44" s="4" t="s">
        <v>3</v>
      </c>
      <c r="C44" s="6">
        <v>110171</v>
      </c>
      <c r="D44" s="6">
        <v>666946</v>
      </c>
      <c r="E44" s="6">
        <v>555357</v>
      </c>
      <c r="F44" s="6">
        <v>457733</v>
      </c>
      <c r="G44" s="4" t="s">
        <v>3</v>
      </c>
      <c r="H44" s="4" t="s">
        <v>3</v>
      </c>
      <c r="I44" s="4" t="s">
        <v>3</v>
      </c>
      <c r="J44" s="4" t="s">
        <v>3</v>
      </c>
    </row>
    <row r="45" spans="1:10" ht="30" x14ac:dyDescent="0.25">
      <c r="A45" s="2" t="s">
        <v>394</v>
      </c>
      <c r="B45" s="4" t="s">
        <v>3</v>
      </c>
      <c r="C45" s="6">
        <v>6712</v>
      </c>
      <c r="D45" s="6">
        <v>40632</v>
      </c>
      <c r="E45" s="6">
        <v>35819</v>
      </c>
      <c r="F45" s="6">
        <v>32383</v>
      </c>
      <c r="G45" s="4" t="s">
        <v>3</v>
      </c>
      <c r="H45" s="4" t="s">
        <v>3</v>
      </c>
      <c r="I45" s="4" t="s">
        <v>3</v>
      </c>
      <c r="J45" s="4" t="s">
        <v>3</v>
      </c>
    </row>
    <row r="46" spans="1:10" ht="30" x14ac:dyDescent="0.25">
      <c r="A46" s="2" t="s">
        <v>395</v>
      </c>
      <c r="B46" s="4" t="s">
        <v>3</v>
      </c>
      <c r="C46" s="6">
        <v>103459</v>
      </c>
      <c r="D46" s="6">
        <v>626314</v>
      </c>
      <c r="E46" s="6">
        <v>519538</v>
      </c>
      <c r="F46" s="6">
        <v>425350</v>
      </c>
      <c r="G46" s="4" t="s">
        <v>3</v>
      </c>
      <c r="H46" s="4" t="s">
        <v>3</v>
      </c>
      <c r="I46" s="4" t="s">
        <v>3</v>
      </c>
      <c r="J46" s="4" t="s">
        <v>3</v>
      </c>
    </row>
    <row r="47" spans="1:10" x14ac:dyDescent="0.25">
      <c r="A47" s="3" t="s">
        <v>1123</v>
      </c>
      <c r="B47" s="4" t="s">
        <v>3</v>
      </c>
      <c r="C47" s="4" t="s">
        <v>3</v>
      </c>
      <c r="D47" s="4" t="s">
        <v>3</v>
      </c>
      <c r="E47" s="4" t="s">
        <v>3</v>
      </c>
      <c r="F47" s="4" t="s">
        <v>3</v>
      </c>
      <c r="G47" s="4" t="s">
        <v>3</v>
      </c>
      <c r="H47" s="4" t="s">
        <v>3</v>
      </c>
      <c r="I47" s="4" t="s">
        <v>3</v>
      </c>
      <c r="J47" s="4" t="s">
        <v>3</v>
      </c>
    </row>
    <row r="48" spans="1:10" ht="30" x14ac:dyDescent="0.25">
      <c r="A48" s="2" t="s">
        <v>99</v>
      </c>
      <c r="B48" s="4" t="s">
        <v>3</v>
      </c>
      <c r="C48" s="8">
        <v>79320</v>
      </c>
      <c r="D48" s="6">
        <v>480182</v>
      </c>
      <c r="E48" s="4" t="s">
        <v>3</v>
      </c>
      <c r="F48" s="6">
        <v>851694</v>
      </c>
      <c r="G48" s="4" t="s">
        <v>3</v>
      </c>
      <c r="H48" s="4" t="s">
        <v>3</v>
      </c>
      <c r="I48" s="4" t="s">
        <v>3</v>
      </c>
      <c r="J48" s="4" t="s">
        <v>3</v>
      </c>
    </row>
    <row r="49" spans="1:10" x14ac:dyDescent="0.25">
      <c r="A49" s="3" t="s">
        <v>1305</v>
      </c>
      <c r="B49" s="4" t="s">
        <v>3</v>
      </c>
      <c r="C49" s="4" t="s">
        <v>3</v>
      </c>
      <c r="D49" s="4" t="s">
        <v>3</v>
      </c>
      <c r="E49" s="4" t="s">
        <v>3</v>
      </c>
      <c r="F49" s="4" t="s">
        <v>3</v>
      </c>
      <c r="G49" s="4" t="s">
        <v>3</v>
      </c>
      <c r="H49" s="4" t="s">
        <v>3</v>
      </c>
      <c r="I49" s="4" t="s">
        <v>3</v>
      </c>
      <c r="J49" s="4" t="s">
        <v>3</v>
      </c>
    </row>
    <row r="50" spans="1:10" ht="45" x14ac:dyDescent="0.25">
      <c r="A50" s="2" t="s">
        <v>1306</v>
      </c>
      <c r="B50" s="4" t="s">
        <v>3</v>
      </c>
      <c r="C50" s="123">
        <v>0.5</v>
      </c>
      <c r="D50" s="123">
        <v>0.5</v>
      </c>
      <c r="E50" s="4" t="s">
        <v>3</v>
      </c>
      <c r="F50" s="4" t="s">
        <v>3</v>
      </c>
      <c r="G50" s="4" t="s">
        <v>3</v>
      </c>
      <c r="H50" s="4" t="s">
        <v>3</v>
      </c>
      <c r="I50" s="4" t="s">
        <v>3</v>
      </c>
      <c r="J50" s="4" t="s">
        <v>3</v>
      </c>
    </row>
    <row r="51" spans="1:10" x14ac:dyDescent="0.25">
      <c r="A51" s="3" t="s">
        <v>1124</v>
      </c>
      <c r="B51" s="4" t="s">
        <v>3</v>
      </c>
      <c r="C51" s="4" t="s">
        <v>3</v>
      </c>
      <c r="D51" s="4" t="s">
        <v>3</v>
      </c>
      <c r="E51" s="4" t="s">
        <v>3</v>
      </c>
      <c r="F51" s="4" t="s">
        <v>3</v>
      </c>
      <c r="G51" s="4" t="s">
        <v>3</v>
      </c>
      <c r="H51" s="4" t="s">
        <v>3</v>
      </c>
      <c r="I51" s="4" t="s">
        <v>3</v>
      </c>
      <c r="J51" s="4" t="s">
        <v>3</v>
      </c>
    </row>
    <row r="52" spans="1:10" x14ac:dyDescent="0.25">
      <c r="A52" s="2" t="s">
        <v>1307</v>
      </c>
      <c r="B52" s="4" t="s">
        <v>3</v>
      </c>
      <c r="C52" s="4">
        <v>1</v>
      </c>
      <c r="D52" s="4">
        <v>1</v>
      </c>
      <c r="E52" s="4" t="s">
        <v>3</v>
      </c>
      <c r="F52" s="4" t="s">
        <v>3</v>
      </c>
      <c r="G52" s="4" t="s">
        <v>3</v>
      </c>
      <c r="H52" s="4" t="s">
        <v>3</v>
      </c>
      <c r="I52" s="4" t="s">
        <v>3</v>
      </c>
      <c r="J52" s="4" t="s">
        <v>3</v>
      </c>
    </row>
  </sheetData>
  <mergeCells count="1">
    <mergeCell ref="C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08</v>
      </c>
      <c r="B1" s="1" t="s">
        <v>2</v>
      </c>
      <c r="C1" s="1" t="s">
        <v>2</v>
      </c>
      <c r="D1" s="1" t="s">
        <v>30</v>
      </c>
    </row>
    <row r="2" spans="1:4" ht="30" x14ac:dyDescent="0.25">
      <c r="A2" s="1" t="s">
        <v>27</v>
      </c>
      <c r="B2" s="1" t="s">
        <v>28</v>
      </c>
      <c r="C2" s="1" t="s">
        <v>29</v>
      </c>
      <c r="D2" s="1" t="s">
        <v>29</v>
      </c>
    </row>
    <row r="3" spans="1:4" x14ac:dyDescent="0.25">
      <c r="A3" s="3" t="s">
        <v>419</v>
      </c>
      <c r="B3" s="4" t="s">
        <v>3</v>
      </c>
      <c r="C3" s="4" t="s">
        <v>3</v>
      </c>
      <c r="D3" s="4" t="s">
        <v>3</v>
      </c>
    </row>
    <row r="4" spans="1:4" x14ac:dyDescent="0.25">
      <c r="A4" s="2" t="s">
        <v>170</v>
      </c>
      <c r="B4" s="8">
        <v>745119</v>
      </c>
      <c r="C4" s="6">
        <v>4510727</v>
      </c>
      <c r="D4" s="6">
        <v>3921502</v>
      </c>
    </row>
    <row r="5" spans="1:4" x14ac:dyDescent="0.25">
      <c r="A5" s="2" t="s">
        <v>422</v>
      </c>
      <c r="B5" s="6">
        <v>-47409</v>
      </c>
      <c r="C5" s="6">
        <v>-286997</v>
      </c>
      <c r="D5" s="6">
        <v>-287351</v>
      </c>
    </row>
    <row r="6" spans="1:4" x14ac:dyDescent="0.25">
      <c r="A6" s="2" t="s">
        <v>426</v>
      </c>
      <c r="B6" s="8">
        <v>697710</v>
      </c>
      <c r="C6" s="6">
        <v>4223730</v>
      </c>
      <c r="D6" s="6">
        <v>363415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9</v>
      </c>
      <c r="B1" s="7" t="s">
        <v>1</v>
      </c>
      <c r="C1" s="7"/>
      <c r="D1" s="7"/>
      <c r="E1" s="7"/>
    </row>
    <row r="2" spans="1:5" ht="30" x14ac:dyDescent="0.25">
      <c r="A2" s="1" t="s">
        <v>27</v>
      </c>
      <c r="B2" s="1" t="s">
        <v>2</v>
      </c>
      <c r="C2" s="1" t="s">
        <v>2</v>
      </c>
      <c r="D2" s="1" t="s">
        <v>30</v>
      </c>
      <c r="E2" s="1" t="s">
        <v>80</v>
      </c>
    </row>
    <row r="3" spans="1:5" x14ac:dyDescent="0.25">
      <c r="A3" s="1"/>
      <c r="B3" s="1" t="s">
        <v>28</v>
      </c>
      <c r="C3" s="1" t="s">
        <v>29</v>
      </c>
      <c r="D3" s="1" t="s">
        <v>29</v>
      </c>
      <c r="E3" s="1" t="s">
        <v>29</v>
      </c>
    </row>
    <row r="4" spans="1:5" ht="30" x14ac:dyDescent="0.25">
      <c r="A4" s="3" t="s">
        <v>1310</v>
      </c>
      <c r="B4" s="4" t="s">
        <v>3</v>
      </c>
      <c r="C4" s="4" t="s">
        <v>3</v>
      </c>
      <c r="D4" s="4" t="s">
        <v>3</v>
      </c>
      <c r="E4" s="4" t="s">
        <v>3</v>
      </c>
    </row>
    <row r="5" spans="1:5" ht="30" x14ac:dyDescent="0.25">
      <c r="A5" s="2" t="s">
        <v>1311</v>
      </c>
      <c r="B5" s="8">
        <v>-47467</v>
      </c>
      <c r="C5" s="6">
        <v>-287351</v>
      </c>
      <c r="D5" s="6">
        <v>-343306</v>
      </c>
      <c r="E5" s="6">
        <v>-309482</v>
      </c>
    </row>
    <row r="6" spans="1:5" x14ac:dyDescent="0.25">
      <c r="A6" s="2" t="s">
        <v>432</v>
      </c>
      <c r="B6" s="6">
        <v>-3314</v>
      </c>
      <c r="C6" s="6">
        <v>-20063</v>
      </c>
      <c r="D6" s="6">
        <v>-73962</v>
      </c>
      <c r="E6" s="6">
        <v>-45612</v>
      </c>
    </row>
    <row r="7" spans="1:5" ht="30" x14ac:dyDescent="0.25">
      <c r="A7" s="2" t="s">
        <v>437</v>
      </c>
      <c r="B7" s="6">
        <v>2808</v>
      </c>
      <c r="C7" s="6">
        <v>16998</v>
      </c>
      <c r="D7" s="6">
        <v>5401</v>
      </c>
      <c r="E7" s="6">
        <v>6624</v>
      </c>
    </row>
    <row r="8" spans="1:5" x14ac:dyDescent="0.25">
      <c r="A8" s="2" t="s">
        <v>438</v>
      </c>
      <c r="B8" s="4">
        <v>564</v>
      </c>
      <c r="C8" s="6">
        <v>3419</v>
      </c>
      <c r="D8" s="6">
        <v>124516</v>
      </c>
      <c r="E8" s="6">
        <v>5164</v>
      </c>
    </row>
    <row r="9" spans="1:5" ht="30" x14ac:dyDescent="0.25">
      <c r="A9" s="2" t="s">
        <v>1312</v>
      </c>
      <c r="B9" s="8">
        <v>-47409</v>
      </c>
      <c r="C9" s="6">
        <v>-286997</v>
      </c>
      <c r="D9" s="6">
        <v>-287351</v>
      </c>
      <c r="E9" s="6">
        <v>-343306</v>
      </c>
    </row>
  </sheetData>
  <mergeCells count="1">
    <mergeCell ref="B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3</v>
      </c>
      <c r="B1" s="7" t="s">
        <v>1</v>
      </c>
      <c r="C1" s="7"/>
      <c r="D1" s="7"/>
      <c r="E1" s="7"/>
    </row>
    <row r="2" spans="1:5" ht="30" x14ac:dyDescent="0.25">
      <c r="A2" s="1" t="s">
        <v>27</v>
      </c>
      <c r="B2" s="1" t="s">
        <v>2</v>
      </c>
      <c r="C2" s="1" t="s">
        <v>2</v>
      </c>
      <c r="D2" s="1" t="s">
        <v>30</v>
      </c>
      <c r="E2" s="1" t="s">
        <v>2</v>
      </c>
    </row>
    <row r="3" spans="1:5" x14ac:dyDescent="0.25">
      <c r="A3" s="1"/>
      <c r="B3" s="1" t="s">
        <v>28</v>
      </c>
      <c r="C3" s="1" t="s">
        <v>29</v>
      </c>
      <c r="D3" s="1" t="s">
        <v>29</v>
      </c>
      <c r="E3" s="1" t="s">
        <v>1240</v>
      </c>
    </row>
    <row r="4" spans="1:5" x14ac:dyDescent="0.25">
      <c r="A4" s="3" t="s">
        <v>419</v>
      </c>
      <c r="B4" s="4" t="s">
        <v>3</v>
      </c>
      <c r="C4" s="4" t="s">
        <v>3</v>
      </c>
      <c r="D4" s="4" t="s">
        <v>3</v>
      </c>
      <c r="E4" s="4" t="s">
        <v>3</v>
      </c>
    </row>
    <row r="5" spans="1:5" x14ac:dyDescent="0.25">
      <c r="A5" s="2" t="s">
        <v>1314</v>
      </c>
      <c r="B5" s="4" t="s">
        <v>1315</v>
      </c>
      <c r="C5" s="4" t="s">
        <v>1315</v>
      </c>
      <c r="D5" s="4" t="s">
        <v>3</v>
      </c>
      <c r="E5" s="4" t="s">
        <v>3</v>
      </c>
    </row>
    <row r="6" spans="1:5" x14ac:dyDescent="0.25">
      <c r="A6" s="2" t="s">
        <v>51</v>
      </c>
      <c r="B6" s="8">
        <v>99378</v>
      </c>
      <c r="C6" s="6">
        <v>601602</v>
      </c>
      <c r="D6" s="6">
        <v>813679</v>
      </c>
      <c r="E6" s="4" t="s">
        <v>3</v>
      </c>
    </row>
    <row r="7" spans="1:5" x14ac:dyDescent="0.25">
      <c r="A7" s="2" t="s">
        <v>1316</v>
      </c>
      <c r="B7" s="4" t="s">
        <v>3</v>
      </c>
      <c r="C7" s="4" t="s">
        <v>3</v>
      </c>
      <c r="D7" s="4" t="s">
        <v>3</v>
      </c>
      <c r="E7" s="4" t="s">
        <v>1317</v>
      </c>
    </row>
    <row r="8" spans="1:5" ht="45" x14ac:dyDescent="0.25">
      <c r="A8" s="2" t="s">
        <v>1318</v>
      </c>
      <c r="B8" s="123">
        <v>0.3</v>
      </c>
      <c r="C8" s="123">
        <v>0.3</v>
      </c>
      <c r="D8" s="123">
        <v>0.31</v>
      </c>
      <c r="E8" s="4" t="s">
        <v>3</v>
      </c>
    </row>
    <row r="9" spans="1:5" ht="30" x14ac:dyDescent="0.25">
      <c r="A9" s="2" t="s">
        <v>1319</v>
      </c>
      <c r="B9" s="8">
        <v>53290</v>
      </c>
      <c r="C9" s="6">
        <v>322599</v>
      </c>
      <c r="D9" s="4">
        <v>0</v>
      </c>
      <c r="E9" s="4" t="s">
        <v>3</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3" width="11.140625" bestFit="1" customWidth="1"/>
    <col min="4" max="5" width="36.5703125" bestFit="1" customWidth="1"/>
    <col min="6" max="7" width="14.140625" bestFit="1" customWidth="1"/>
    <col min="8" max="9" width="23.7109375" bestFit="1" customWidth="1"/>
    <col min="10" max="11" width="13.85546875" bestFit="1" customWidth="1"/>
    <col min="12" max="15" width="36.5703125" bestFit="1" customWidth="1"/>
    <col min="16" max="17" width="23.7109375" bestFit="1" customWidth="1"/>
  </cols>
  <sheetData>
    <row r="1" spans="1:17" ht="30" x14ac:dyDescent="0.25">
      <c r="A1" s="1" t="s">
        <v>123</v>
      </c>
      <c r="B1" s="1" t="s">
        <v>125</v>
      </c>
      <c r="C1" s="1" t="s">
        <v>125</v>
      </c>
      <c r="D1" s="1" t="s">
        <v>126</v>
      </c>
      <c r="E1" s="1" t="s">
        <v>126</v>
      </c>
      <c r="F1" s="1" t="s">
        <v>127</v>
      </c>
      <c r="G1" s="1" t="s">
        <v>127</v>
      </c>
      <c r="H1" s="1" t="s">
        <v>62</v>
      </c>
      <c r="I1" s="1" t="s">
        <v>62</v>
      </c>
      <c r="J1" s="1" t="s">
        <v>128</v>
      </c>
      <c r="K1" s="1" t="s">
        <v>128</v>
      </c>
      <c r="L1" s="1" t="s">
        <v>64</v>
      </c>
      <c r="M1" s="1" t="s">
        <v>64</v>
      </c>
      <c r="N1" s="1" t="s">
        <v>129</v>
      </c>
      <c r="O1" s="1" t="s">
        <v>129</v>
      </c>
      <c r="P1" s="1" t="s">
        <v>130</v>
      </c>
      <c r="Q1" s="1" t="s">
        <v>130</v>
      </c>
    </row>
    <row r="2" spans="1:17" ht="30" x14ac:dyDescent="0.25">
      <c r="A2" s="1" t="s">
        <v>124</v>
      </c>
      <c r="B2" s="1" t="s">
        <v>28</v>
      </c>
      <c r="C2" s="1" t="s">
        <v>29</v>
      </c>
      <c r="D2" s="1" t="s">
        <v>28</v>
      </c>
      <c r="E2" s="1" t="s">
        <v>29</v>
      </c>
      <c r="F2" s="1" t="s">
        <v>28</v>
      </c>
      <c r="G2" s="1" t="s">
        <v>29</v>
      </c>
      <c r="H2" s="1" t="s">
        <v>28</v>
      </c>
      <c r="I2" s="1" t="s">
        <v>29</v>
      </c>
      <c r="J2" s="1" t="s">
        <v>28</v>
      </c>
      <c r="K2" s="1" t="s">
        <v>29</v>
      </c>
      <c r="L2" s="1" t="s">
        <v>28</v>
      </c>
      <c r="M2" s="1" t="s">
        <v>29</v>
      </c>
      <c r="N2" s="1" t="s">
        <v>28</v>
      </c>
      <c r="O2" s="1" t="s">
        <v>29</v>
      </c>
      <c r="P2" s="1" t="s">
        <v>28</v>
      </c>
      <c r="Q2" s="1" t="s">
        <v>29</v>
      </c>
    </row>
    <row r="3" spans="1:17" x14ac:dyDescent="0.25">
      <c r="A3" s="2" t="s">
        <v>131</v>
      </c>
      <c r="B3" s="4" t="s">
        <v>3</v>
      </c>
      <c r="C3" s="6">
        <v>10273616</v>
      </c>
      <c r="D3" s="4" t="s">
        <v>3</v>
      </c>
      <c r="E3" s="6">
        <v>8350872</v>
      </c>
      <c r="F3" s="4" t="s">
        <v>3</v>
      </c>
      <c r="G3" s="6">
        <v>11881</v>
      </c>
      <c r="H3" s="4" t="s">
        <v>3</v>
      </c>
      <c r="I3" s="6">
        <v>6412995</v>
      </c>
      <c r="J3" s="4" t="s">
        <v>3</v>
      </c>
      <c r="K3" s="4" t="s">
        <v>3</v>
      </c>
      <c r="L3" s="4" t="s">
        <v>3</v>
      </c>
      <c r="M3" s="6">
        <v>59183</v>
      </c>
      <c r="N3" s="4" t="s">
        <v>3</v>
      </c>
      <c r="O3" s="6">
        <v>1866813</v>
      </c>
      <c r="P3" s="4" t="s">
        <v>3</v>
      </c>
      <c r="Q3" s="6">
        <v>1922744</v>
      </c>
    </row>
    <row r="4" spans="1:17" x14ac:dyDescent="0.25">
      <c r="A4" s="2" t="s">
        <v>132</v>
      </c>
      <c r="B4" s="4" t="s">
        <v>3</v>
      </c>
      <c r="C4" s="4" t="s">
        <v>3</v>
      </c>
      <c r="D4" s="4" t="s">
        <v>3</v>
      </c>
      <c r="E4" s="4" t="s">
        <v>3</v>
      </c>
      <c r="F4" s="4" t="s">
        <v>3</v>
      </c>
      <c r="G4" s="6">
        <v>156205313</v>
      </c>
      <c r="H4" s="4" t="s">
        <v>3</v>
      </c>
      <c r="I4" s="4" t="s">
        <v>3</v>
      </c>
      <c r="J4" s="4" t="s">
        <v>3</v>
      </c>
      <c r="K4" s="4" t="s">
        <v>3</v>
      </c>
      <c r="L4" s="4" t="s">
        <v>3</v>
      </c>
      <c r="M4" s="4" t="s">
        <v>3</v>
      </c>
      <c r="N4" s="4" t="s">
        <v>3</v>
      </c>
      <c r="O4" s="4" t="s">
        <v>3</v>
      </c>
      <c r="P4" s="4" t="s">
        <v>3</v>
      </c>
      <c r="Q4" s="4" t="s">
        <v>3</v>
      </c>
    </row>
    <row r="5" spans="1:17" ht="30" x14ac:dyDescent="0.25">
      <c r="A5" s="3" t="s">
        <v>13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x14ac:dyDescent="0.25">
      <c r="A6" s="2" t="s">
        <v>111</v>
      </c>
      <c r="B6" s="4" t="s">
        <v>3</v>
      </c>
      <c r="C6" s="6">
        <v>-3265777</v>
      </c>
      <c r="D6" s="4" t="s">
        <v>3</v>
      </c>
      <c r="E6" s="6">
        <v>-3208911</v>
      </c>
      <c r="F6" s="4" t="s">
        <v>3</v>
      </c>
      <c r="G6" s="4" t="s">
        <v>3</v>
      </c>
      <c r="H6" s="4" t="s">
        <v>3</v>
      </c>
      <c r="I6" s="4" t="s">
        <v>3</v>
      </c>
      <c r="J6" s="4" t="s">
        <v>3</v>
      </c>
      <c r="K6" s="4" t="s">
        <v>3</v>
      </c>
      <c r="L6" s="4" t="s">
        <v>3</v>
      </c>
      <c r="M6" s="4" t="s">
        <v>3</v>
      </c>
      <c r="N6" s="4" t="s">
        <v>3</v>
      </c>
      <c r="O6" s="6">
        <v>-3208911</v>
      </c>
      <c r="P6" s="4" t="s">
        <v>3</v>
      </c>
      <c r="Q6" s="6">
        <v>-56866</v>
      </c>
    </row>
    <row r="7" spans="1:17" ht="30" x14ac:dyDescent="0.25">
      <c r="A7" s="2" t="s">
        <v>115</v>
      </c>
      <c r="B7" s="4" t="s">
        <v>3</v>
      </c>
      <c r="C7" s="6">
        <v>70166</v>
      </c>
      <c r="D7" s="4" t="s">
        <v>3</v>
      </c>
      <c r="E7" s="6">
        <v>79247</v>
      </c>
      <c r="F7" s="4" t="s">
        <v>3</v>
      </c>
      <c r="G7" s="4" t="s">
        <v>3</v>
      </c>
      <c r="H7" s="4" t="s">
        <v>3</v>
      </c>
      <c r="I7" s="4" t="s">
        <v>3</v>
      </c>
      <c r="J7" s="4" t="s">
        <v>3</v>
      </c>
      <c r="K7" s="4" t="s">
        <v>3</v>
      </c>
      <c r="L7" s="4" t="s">
        <v>3</v>
      </c>
      <c r="M7" s="6">
        <v>79247</v>
      </c>
      <c r="N7" s="4" t="s">
        <v>3</v>
      </c>
      <c r="O7" s="4" t="s">
        <v>3</v>
      </c>
      <c r="P7" s="4" t="s">
        <v>3</v>
      </c>
      <c r="Q7" s="6">
        <v>-9081</v>
      </c>
    </row>
    <row r="8" spans="1:17" ht="30" x14ac:dyDescent="0.25">
      <c r="A8" s="2" t="s">
        <v>116</v>
      </c>
      <c r="B8" s="4" t="s">
        <v>3</v>
      </c>
      <c r="C8" s="4">
        <v>556</v>
      </c>
      <c r="D8" s="4" t="s">
        <v>3</v>
      </c>
      <c r="E8" s="4">
        <v>569</v>
      </c>
      <c r="F8" s="4" t="s">
        <v>3</v>
      </c>
      <c r="G8" s="4" t="s">
        <v>3</v>
      </c>
      <c r="H8" s="4" t="s">
        <v>3</v>
      </c>
      <c r="I8" s="4" t="s">
        <v>3</v>
      </c>
      <c r="J8" s="4" t="s">
        <v>3</v>
      </c>
      <c r="K8" s="4" t="s">
        <v>3</v>
      </c>
      <c r="L8" s="4" t="s">
        <v>3</v>
      </c>
      <c r="M8" s="4">
        <v>569</v>
      </c>
      <c r="N8" s="4" t="s">
        <v>3</v>
      </c>
      <c r="O8" s="4" t="s">
        <v>3</v>
      </c>
      <c r="P8" s="4" t="s">
        <v>3</v>
      </c>
      <c r="Q8" s="4">
        <v>-13</v>
      </c>
    </row>
    <row r="9" spans="1:17" ht="30" x14ac:dyDescent="0.25">
      <c r="A9" s="2" t="s">
        <v>134</v>
      </c>
      <c r="B9" s="4" t="s">
        <v>3</v>
      </c>
      <c r="C9" s="4" t="s">
        <v>3</v>
      </c>
      <c r="D9" s="4" t="s">
        <v>3</v>
      </c>
      <c r="E9" s="4" t="s">
        <v>3</v>
      </c>
      <c r="F9" s="4" t="s">
        <v>3</v>
      </c>
      <c r="G9" s="4">
        <v>35</v>
      </c>
      <c r="H9" s="4" t="s">
        <v>3</v>
      </c>
      <c r="I9" s="4">
        <v>-35</v>
      </c>
      <c r="J9" s="4" t="s">
        <v>3</v>
      </c>
      <c r="K9" s="4" t="s">
        <v>3</v>
      </c>
      <c r="L9" s="4" t="s">
        <v>3</v>
      </c>
      <c r="M9" s="4" t="s">
        <v>3</v>
      </c>
      <c r="N9" s="4" t="s">
        <v>3</v>
      </c>
      <c r="O9" s="4" t="s">
        <v>3</v>
      </c>
      <c r="P9" s="4" t="s">
        <v>3</v>
      </c>
      <c r="Q9" s="4" t="s">
        <v>3</v>
      </c>
    </row>
    <row r="10" spans="1:17" ht="30" x14ac:dyDescent="0.25">
      <c r="A10" s="2" t="s">
        <v>135</v>
      </c>
      <c r="B10" s="4" t="s">
        <v>3</v>
      </c>
      <c r="C10" s="4" t="s">
        <v>3</v>
      </c>
      <c r="D10" s="4" t="s">
        <v>3</v>
      </c>
      <c r="E10" s="4" t="s">
        <v>3</v>
      </c>
      <c r="F10" s="4" t="s">
        <v>3</v>
      </c>
      <c r="G10" s="6">
        <v>525764</v>
      </c>
      <c r="H10" s="4" t="s">
        <v>3</v>
      </c>
      <c r="I10" s="4" t="s">
        <v>3</v>
      </c>
      <c r="J10" s="4" t="s">
        <v>3</v>
      </c>
      <c r="K10" s="4" t="s">
        <v>3</v>
      </c>
      <c r="L10" s="4" t="s">
        <v>3</v>
      </c>
      <c r="M10" s="4" t="s">
        <v>3</v>
      </c>
      <c r="N10" s="4" t="s">
        <v>3</v>
      </c>
      <c r="O10" s="4" t="s">
        <v>3</v>
      </c>
      <c r="P10" s="4" t="s">
        <v>3</v>
      </c>
      <c r="Q10" s="4" t="s">
        <v>3</v>
      </c>
    </row>
    <row r="11" spans="1:17" ht="30" x14ac:dyDescent="0.25">
      <c r="A11" s="2" t="s">
        <v>136</v>
      </c>
      <c r="B11" s="4" t="s">
        <v>3</v>
      </c>
      <c r="C11" s="4">
        <v>601</v>
      </c>
      <c r="D11" s="4" t="s">
        <v>3</v>
      </c>
      <c r="E11" s="4">
        <v>601</v>
      </c>
      <c r="F11" s="4" t="s">
        <v>3</v>
      </c>
      <c r="G11" s="4">
        <v>2</v>
      </c>
      <c r="H11" s="4" t="s">
        <v>3</v>
      </c>
      <c r="I11" s="4">
        <v>599</v>
      </c>
      <c r="J11" s="4" t="s">
        <v>3</v>
      </c>
      <c r="K11" s="4" t="s">
        <v>3</v>
      </c>
      <c r="L11" s="4" t="s">
        <v>3</v>
      </c>
      <c r="M11" s="4" t="s">
        <v>3</v>
      </c>
      <c r="N11" s="4" t="s">
        <v>3</v>
      </c>
      <c r="O11" s="4" t="s">
        <v>3</v>
      </c>
      <c r="P11" s="4" t="s">
        <v>3</v>
      </c>
      <c r="Q11" s="4" t="s">
        <v>3</v>
      </c>
    </row>
    <row r="12" spans="1:17" ht="30" x14ac:dyDescent="0.25">
      <c r="A12" s="2" t="s">
        <v>137</v>
      </c>
      <c r="B12" s="4" t="s">
        <v>3</v>
      </c>
      <c r="C12" s="4" t="s">
        <v>3</v>
      </c>
      <c r="D12" s="4" t="s">
        <v>3</v>
      </c>
      <c r="E12" s="4" t="s">
        <v>3</v>
      </c>
      <c r="F12" s="4" t="s">
        <v>3</v>
      </c>
      <c r="G12" s="6">
        <v>25250</v>
      </c>
      <c r="H12" s="4" t="s">
        <v>3</v>
      </c>
      <c r="I12" s="4" t="s">
        <v>3</v>
      </c>
      <c r="J12" s="4" t="s">
        <v>3</v>
      </c>
      <c r="K12" s="4" t="s">
        <v>3</v>
      </c>
      <c r="L12" s="4" t="s">
        <v>3</v>
      </c>
      <c r="M12" s="4" t="s">
        <v>3</v>
      </c>
      <c r="N12" s="4" t="s">
        <v>3</v>
      </c>
      <c r="O12" s="4" t="s">
        <v>3</v>
      </c>
      <c r="P12" s="4" t="s">
        <v>3</v>
      </c>
      <c r="Q12" s="4" t="s">
        <v>3</v>
      </c>
    </row>
    <row r="13" spans="1:17" x14ac:dyDescent="0.25">
      <c r="A13" s="2" t="s">
        <v>138</v>
      </c>
      <c r="B13" s="4" t="s">
        <v>3</v>
      </c>
      <c r="C13" s="6">
        <v>73858</v>
      </c>
      <c r="D13" s="4" t="s">
        <v>3</v>
      </c>
      <c r="E13" s="6">
        <v>62657</v>
      </c>
      <c r="F13" s="4" t="s">
        <v>3</v>
      </c>
      <c r="G13" s="4" t="s">
        <v>3</v>
      </c>
      <c r="H13" s="4" t="s">
        <v>3</v>
      </c>
      <c r="I13" s="6">
        <v>62657</v>
      </c>
      <c r="J13" s="4" t="s">
        <v>3</v>
      </c>
      <c r="K13" s="4" t="s">
        <v>3</v>
      </c>
      <c r="L13" s="4" t="s">
        <v>3</v>
      </c>
      <c r="M13" s="4" t="s">
        <v>3</v>
      </c>
      <c r="N13" s="4" t="s">
        <v>3</v>
      </c>
      <c r="O13" s="4" t="s">
        <v>3</v>
      </c>
      <c r="P13" s="4" t="s">
        <v>3</v>
      </c>
      <c r="Q13" s="6">
        <v>11201</v>
      </c>
    </row>
    <row r="14" spans="1:17" ht="30" x14ac:dyDescent="0.25">
      <c r="A14" s="2" t="s">
        <v>139</v>
      </c>
      <c r="B14" s="4" t="s">
        <v>3</v>
      </c>
      <c r="C14" s="4" t="s">
        <v>3</v>
      </c>
      <c r="D14" s="4" t="s">
        <v>3</v>
      </c>
      <c r="E14" s="4" t="s">
        <v>3</v>
      </c>
      <c r="F14" s="4" t="s">
        <v>3</v>
      </c>
      <c r="G14" s="4">
        <v>93</v>
      </c>
      <c r="H14" s="4" t="s">
        <v>3</v>
      </c>
      <c r="I14" s="4">
        <v>-93</v>
      </c>
      <c r="J14" s="4" t="s">
        <v>3</v>
      </c>
      <c r="K14" s="4" t="s">
        <v>3</v>
      </c>
      <c r="L14" s="4" t="s">
        <v>3</v>
      </c>
      <c r="M14" s="4" t="s">
        <v>3</v>
      </c>
      <c r="N14" s="4" t="s">
        <v>3</v>
      </c>
      <c r="O14" s="4" t="s">
        <v>3</v>
      </c>
      <c r="P14" s="4" t="s">
        <v>3</v>
      </c>
      <c r="Q14" s="4" t="s">
        <v>3</v>
      </c>
    </row>
    <row r="15" spans="1:17" ht="30" x14ac:dyDescent="0.25">
      <c r="A15" s="2" t="s">
        <v>140</v>
      </c>
      <c r="B15" s="4" t="s">
        <v>3</v>
      </c>
      <c r="C15" s="4" t="s">
        <v>3</v>
      </c>
      <c r="D15" s="4" t="s">
        <v>3</v>
      </c>
      <c r="E15" s="4" t="s">
        <v>3</v>
      </c>
      <c r="F15" s="4" t="s">
        <v>3</v>
      </c>
      <c r="G15" s="6">
        <v>1444060</v>
      </c>
      <c r="H15" s="4" t="s">
        <v>3</v>
      </c>
      <c r="I15" s="4" t="s">
        <v>3</v>
      </c>
      <c r="J15" s="4" t="s">
        <v>3</v>
      </c>
      <c r="K15" s="4" t="s">
        <v>3</v>
      </c>
      <c r="L15" s="4" t="s">
        <v>3</v>
      </c>
      <c r="M15" s="4" t="s">
        <v>3</v>
      </c>
      <c r="N15" s="4" t="s">
        <v>3</v>
      </c>
      <c r="O15" s="4" t="s">
        <v>3</v>
      </c>
      <c r="P15" s="4" t="s">
        <v>3</v>
      </c>
      <c r="Q15" s="4" t="s">
        <v>3</v>
      </c>
    </row>
    <row r="16" spans="1:17" x14ac:dyDescent="0.25">
      <c r="A16" s="2" t="s">
        <v>141</v>
      </c>
      <c r="B16" s="4" t="s">
        <v>3</v>
      </c>
      <c r="C16" s="6">
        <v>-123838</v>
      </c>
      <c r="D16" s="4" t="s">
        <v>3</v>
      </c>
      <c r="E16" s="6">
        <v>-123838</v>
      </c>
      <c r="F16" s="4" t="s">
        <v>3</v>
      </c>
      <c r="G16" s="4" t="s">
        <v>3</v>
      </c>
      <c r="H16" s="4" t="s">
        <v>3</v>
      </c>
      <c r="I16" s="4" t="s">
        <v>3</v>
      </c>
      <c r="J16" s="4" t="s">
        <v>3</v>
      </c>
      <c r="K16" s="6">
        <v>-123838</v>
      </c>
      <c r="L16" s="4" t="s">
        <v>3</v>
      </c>
      <c r="M16" s="4" t="s">
        <v>3</v>
      </c>
      <c r="N16" s="4" t="s">
        <v>3</v>
      </c>
      <c r="O16" s="4" t="s">
        <v>3</v>
      </c>
      <c r="P16" s="4" t="s">
        <v>3</v>
      </c>
      <c r="Q16" s="4" t="s">
        <v>3</v>
      </c>
    </row>
    <row r="17" spans="1:17" x14ac:dyDescent="0.25">
      <c r="A17" s="2" t="s">
        <v>142</v>
      </c>
      <c r="B17" s="4" t="s">
        <v>3</v>
      </c>
      <c r="C17" s="6">
        <v>33050</v>
      </c>
      <c r="D17" s="4" t="s">
        <v>3</v>
      </c>
      <c r="E17" s="4" t="s">
        <v>3</v>
      </c>
      <c r="F17" s="4" t="s">
        <v>3</v>
      </c>
      <c r="G17" s="4" t="s">
        <v>3</v>
      </c>
      <c r="H17" s="4" t="s">
        <v>3</v>
      </c>
      <c r="I17" s="4" t="s">
        <v>3</v>
      </c>
      <c r="J17" s="4" t="s">
        <v>3</v>
      </c>
      <c r="K17" s="4" t="s">
        <v>3</v>
      </c>
      <c r="L17" s="4" t="s">
        <v>3</v>
      </c>
      <c r="M17" s="4" t="s">
        <v>3</v>
      </c>
      <c r="N17" s="4" t="s">
        <v>3</v>
      </c>
      <c r="O17" s="4" t="s">
        <v>3</v>
      </c>
      <c r="P17" s="4" t="s">
        <v>3</v>
      </c>
      <c r="Q17" s="6">
        <v>33050</v>
      </c>
    </row>
    <row r="18" spans="1:17" x14ac:dyDescent="0.25">
      <c r="A18" s="2" t="s">
        <v>143</v>
      </c>
      <c r="B18" s="4" t="s">
        <v>3</v>
      </c>
      <c r="C18" s="6">
        <v>-8571</v>
      </c>
      <c r="D18" s="4" t="s">
        <v>3</v>
      </c>
      <c r="E18" s="4" t="s">
        <v>3</v>
      </c>
      <c r="F18" s="4" t="s">
        <v>3</v>
      </c>
      <c r="G18" s="4" t="s">
        <v>3</v>
      </c>
      <c r="H18" s="4" t="s">
        <v>3</v>
      </c>
      <c r="I18" s="4" t="s">
        <v>3</v>
      </c>
      <c r="J18" s="4" t="s">
        <v>3</v>
      </c>
      <c r="K18" s="4" t="s">
        <v>3</v>
      </c>
      <c r="L18" s="4" t="s">
        <v>3</v>
      </c>
      <c r="M18" s="4" t="s">
        <v>3</v>
      </c>
      <c r="N18" s="4" t="s">
        <v>3</v>
      </c>
      <c r="O18" s="4" t="s">
        <v>3</v>
      </c>
      <c r="P18" s="4" t="s">
        <v>3</v>
      </c>
      <c r="Q18" s="6">
        <v>-8571</v>
      </c>
    </row>
    <row r="19" spans="1:17" x14ac:dyDescent="0.25">
      <c r="A19" s="2" t="s">
        <v>144</v>
      </c>
      <c r="B19" s="4" t="s">
        <v>3</v>
      </c>
      <c r="C19" s="6">
        <v>7053661</v>
      </c>
      <c r="D19" s="4" t="s">
        <v>3</v>
      </c>
      <c r="E19" s="6">
        <v>5161197</v>
      </c>
      <c r="F19" s="4" t="s">
        <v>3</v>
      </c>
      <c r="G19" s="6">
        <v>12011</v>
      </c>
      <c r="H19" s="4" t="s">
        <v>3</v>
      </c>
      <c r="I19" s="6">
        <v>6476123</v>
      </c>
      <c r="J19" s="4" t="s">
        <v>3</v>
      </c>
      <c r="K19" s="6">
        <v>-123838</v>
      </c>
      <c r="L19" s="4" t="s">
        <v>3</v>
      </c>
      <c r="M19" s="6">
        <v>138999</v>
      </c>
      <c r="N19" s="4" t="s">
        <v>3</v>
      </c>
      <c r="O19" s="6">
        <v>-1342098</v>
      </c>
      <c r="P19" s="4" t="s">
        <v>3</v>
      </c>
      <c r="Q19" s="6">
        <v>1892464</v>
      </c>
    </row>
    <row r="20" spans="1:17" x14ac:dyDescent="0.25">
      <c r="A20" s="2" t="s">
        <v>145</v>
      </c>
      <c r="B20" s="4" t="s">
        <v>3</v>
      </c>
      <c r="C20" s="4" t="s">
        <v>3</v>
      </c>
      <c r="D20" s="4" t="s">
        <v>3</v>
      </c>
      <c r="E20" s="4" t="s">
        <v>3</v>
      </c>
      <c r="F20" s="4" t="s">
        <v>3</v>
      </c>
      <c r="G20" s="6">
        <v>158200387</v>
      </c>
      <c r="H20" s="4" t="s">
        <v>3</v>
      </c>
      <c r="I20" s="4" t="s">
        <v>3</v>
      </c>
      <c r="J20" s="4" t="s">
        <v>3</v>
      </c>
      <c r="K20" s="4" t="s">
        <v>3</v>
      </c>
      <c r="L20" s="4" t="s">
        <v>3</v>
      </c>
      <c r="M20" s="4" t="s">
        <v>3</v>
      </c>
      <c r="N20" s="4" t="s">
        <v>3</v>
      </c>
      <c r="O20" s="4" t="s">
        <v>3</v>
      </c>
      <c r="P20" s="4" t="s">
        <v>3</v>
      </c>
      <c r="Q20" s="4" t="s">
        <v>3</v>
      </c>
    </row>
    <row r="21" spans="1:17" ht="30" x14ac:dyDescent="0.25">
      <c r="A21" s="3" t="s">
        <v>13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row>
    <row r="22" spans="1:17" x14ac:dyDescent="0.25">
      <c r="A22" s="2" t="s">
        <v>111</v>
      </c>
      <c r="B22" s="4" t="s">
        <v>3</v>
      </c>
      <c r="C22" s="6">
        <v>-3191887</v>
      </c>
      <c r="D22" s="4" t="s">
        <v>3</v>
      </c>
      <c r="E22" s="6">
        <v>-3064412</v>
      </c>
      <c r="F22" s="4" t="s">
        <v>3</v>
      </c>
      <c r="G22" s="4" t="s">
        <v>3</v>
      </c>
      <c r="H22" s="4" t="s">
        <v>3</v>
      </c>
      <c r="I22" s="4" t="s">
        <v>3</v>
      </c>
      <c r="J22" s="4" t="s">
        <v>3</v>
      </c>
      <c r="K22" s="4" t="s">
        <v>3</v>
      </c>
      <c r="L22" s="4" t="s">
        <v>3</v>
      </c>
      <c r="M22" s="4" t="s">
        <v>3</v>
      </c>
      <c r="N22" s="4" t="s">
        <v>3</v>
      </c>
      <c r="O22" s="6">
        <v>-3064412</v>
      </c>
      <c r="P22" s="4" t="s">
        <v>3</v>
      </c>
      <c r="Q22" s="6">
        <v>-127475</v>
      </c>
    </row>
    <row r="23" spans="1:17" ht="30" x14ac:dyDescent="0.25">
      <c r="A23" s="2" t="s">
        <v>115</v>
      </c>
      <c r="B23" s="4" t="s">
        <v>3</v>
      </c>
      <c r="C23" s="6">
        <v>115598</v>
      </c>
      <c r="D23" s="4" t="s">
        <v>3</v>
      </c>
      <c r="E23" s="6">
        <v>96872</v>
      </c>
      <c r="F23" s="4" t="s">
        <v>3</v>
      </c>
      <c r="G23" s="4" t="s">
        <v>3</v>
      </c>
      <c r="H23" s="4" t="s">
        <v>3</v>
      </c>
      <c r="I23" s="4" t="s">
        <v>3</v>
      </c>
      <c r="J23" s="4" t="s">
        <v>3</v>
      </c>
      <c r="K23" s="4" t="s">
        <v>3</v>
      </c>
      <c r="L23" s="4" t="s">
        <v>3</v>
      </c>
      <c r="M23" s="6">
        <v>96872</v>
      </c>
      <c r="N23" s="4" t="s">
        <v>3</v>
      </c>
      <c r="O23" s="4" t="s">
        <v>3</v>
      </c>
      <c r="P23" s="4" t="s">
        <v>3</v>
      </c>
      <c r="Q23" s="6">
        <v>18726</v>
      </c>
    </row>
    <row r="24" spans="1:17" ht="30" x14ac:dyDescent="0.25">
      <c r="A24" s="2" t="s">
        <v>116</v>
      </c>
      <c r="B24" s="4" t="s">
        <v>3</v>
      </c>
      <c r="C24" s="6">
        <v>1513</v>
      </c>
      <c r="D24" s="4" t="s">
        <v>3</v>
      </c>
      <c r="E24" s="6">
        <v>1513</v>
      </c>
      <c r="F24" s="4" t="s">
        <v>3</v>
      </c>
      <c r="G24" s="4" t="s">
        <v>3</v>
      </c>
      <c r="H24" s="4" t="s">
        <v>3</v>
      </c>
      <c r="I24" s="4" t="s">
        <v>3</v>
      </c>
      <c r="J24" s="4" t="s">
        <v>3</v>
      </c>
      <c r="K24" s="4" t="s">
        <v>3</v>
      </c>
      <c r="L24" s="4" t="s">
        <v>3</v>
      </c>
      <c r="M24" s="6">
        <v>1513</v>
      </c>
      <c r="N24" s="4" t="s">
        <v>3</v>
      </c>
      <c r="O24" s="4" t="s">
        <v>3</v>
      </c>
      <c r="P24" s="4" t="s">
        <v>3</v>
      </c>
      <c r="Q24" s="4" t="s">
        <v>3</v>
      </c>
    </row>
    <row r="25" spans="1:17" ht="30" x14ac:dyDescent="0.25">
      <c r="A25" s="2" t="s">
        <v>134</v>
      </c>
      <c r="B25" s="4" t="s">
        <v>3</v>
      </c>
      <c r="C25" s="4" t="s">
        <v>3</v>
      </c>
      <c r="D25" s="4" t="s">
        <v>3</v>
      </c>
      <c r="E25" s="4" t="s">
        <v>3</v>
      </c>
      <c r="F25" s="4" t="s">
        <v>3</v>
      </c>
      <c r="G25" s="4">
        <v>35</v>
      </c>
      <c r="H25" s="4" t="s">
        <v>3</v>
      </c>
      <c r="I25" s="4">
        <v>-35</v>
      </c>
      <c r="J25" s="4" t="s">
        <v>3</v>
      </c>
      <c r="K25" s="4" t="s">
        <v>3</v>
      </c>
      <c r="L25" s="4" t="s">
        <v>3</v>
      </c>
      <c r="M25" s="4" t="s">
        <v>3</v>
      </c>
      <c r="N25" s="4" t="s">
        <v>3</v>
      </c>
      <c r="O25" s="4" t="s">
        <v>3</v>
      </c>
      <c r="P25" s="4" t="s">
        <v>3</v>
      </c>
      <c r="Q25" s="4" t="s">
        <v>3</v>
      </c>
    </row>
    <row r="26" spans="1:17" ht="30" x14ac:dyDescent="0.25">
      <c r="A26" s="2" t="s">
        <v>135</v>
      </c>
      <c r="B26" s="4" t="s">
        <v>3</v>
      </c>
      <c r="C26" s="4" t="s">
        <v>3</v>
      </c>
      <c r="D26" s="4" t="s">
        <v>3</v>
      </c>
      <c r="E26" s="4" t="s">
        <v>3</v>
      </c>
      <c r="F26" s="4" t="s">
        <v>3</v>
      </c>
      <c r="G26" s="6">
        <v>523316</v>
      </c>
      <c r="H26" s="4" t="s">
        <v>3</v>
      </c>
      <c r="I26" s="4" t="s">
        <v>3</v>
      </c>
      <c r="J26" s="4" t="s">
        <v>3</v>
      </c>
      <c r="K26" s="4" t="s">
        <v>3</v>
      </c>
      <c r="L26" s="4" t="s">
        <v>3</v>
      </c>
      <c r="M26" s="4" t="s">
        <v>3</v>
      </c>
      <c r="N26" s="4" t="s">
        <v>3</v>
      </c>
      <c r="O26" s="4" t="s">
        <v>3</v>
      </c>
      <c r="P26" s="4" t="s">
        <v>3</v>
      </c>
      <c r="Q26" s="4" t="s">
        <v>3</v>
      </c>
    </row>
    <row r="27" spans="1:17" x14ac:dyDescent="0.25">
      <c r="A27" s="2" t="s">
        <v>138</v>
      </c>
      <c r="B27" s="4" t="s">
        <v>3</v>
      </c>
      <c r="C27" s="6">
        <v>35503</v>
      </c>
      <c r="D27" s="4" t="s">
        <v>3</v>
      </c>
      <c r="E27" s="6">
        <v>28832</v>
      </c>
      <c r="F27" s="4" t="s">
        <v>3</v>
      </c>
      <c r="G27" s="4" t="s">
        <v>3</v>
      </c>
      <c r="H27" s="4" t="s">
        <v>3</v>
      </c>
      <c r="I27" s="6">
        <v>28832</v>
      </c>
      <c r="J27" s="4" t="s">
        <v>3</v>
      </c>
      <c r="K27" s="4" t="s">
        <v>3</v>
      </c>
      <c r="L27" s="4" t="s">
        <v>3</v>
      </c>
      <c r="M27" s="4" t="s">
        <v>3</v>
      </c>
      <c r="N27" s="4" t="s">
        <v>3</v>
      </c>
      <c r="O27" s="4" t="s">
        <v>3</v>
      </c>
      <c r="P27" s="4" t="s">
        <v>3</v>
      </c>
      <c r="Q27" s="6">
        <v>6671</v>
      </c>
    </row>
    <row r="28" spans="1:17" ht="30" x14ac:dyDescent="0.25">
      <c r="A28" s="2" t="s">
        <v>146</v>
      </c>
      <c r="B28" s="4" t="s">
        <v>3</v>
      </c>
      <c r="C28" s="6">
        <v>130127</v>
      </c>
      <c r="D28" s="4" t="s">
        <v>3</v>
      </c>
      <c r="E28" s="6">
        <v>130127</v>
      </c>
      <c r="F28" s="4" t="s">
        <v>3</v>
      </c>
      <c r="G28" s="4">
        <v>195</v>
      </c>
      <c r="H28" s="4" t="s">
        <v>3</v>
      </c>
      <c r="I28" s="6">
        <v>129932</v>
      </c>
      <c r="J28" s="4" t="s">
        <v>3</v>
      </c>
      <c r="K28" s="4" t="s">
        <v>3</v>
      </c>
      <c r="L28" s="4" t="s">
        <v>3</v>
      </c>
      <c r="M28" s="4" t="s">
        <v>3</v>
      </c>
      <c r="N28" s="4" t="s">
        <v>3</v>
      </c>
      <c r="O28" s="4" t="s">
        <v>3</v>
      </c>
      <c r="P28" s="4" t="s">
        <v>3</v>
      </c>
      <c r="Q28" s="4" t="s">
        <v>3</v>
      </c>
    </row>
    <row r="29" spans="1:17" ht="30" x14ac:dyDescent="0.25">
      <c r="A29" s="2" t="s">
        <v>147</v>
      </c>
      <c r="B29" s="4" t="s">
        <v>3</v>
      </c>
      <c r="C29" s="4" t="s">
        <v>3</v>
      </c>
      <c r="D29" s="4" t="s">
        <v>3</v>
      </c>
      <c r="E29" s="4" t="s">
        <v>3</v>
      </c>
      <c r="F29" s="4" t="s">
        <v>3</v>
      </c>
      <c r="G29" s="6">
        <v>3588025</v>
      </c>
      <c r="H29" s="4" t="s">
        <v>3</v>
      </c>
      <c r="I29" s="4" t="s">
        <v>3</v>
      </c>
      <c r="J29" s="4" t="s">
        <v>3</v>
      </c>
      <c r="K29" s="4" t="s">
        <v>3</v>
      </c>
      <c r="L29" s="4" t="s">
        <v>3</v>
      </c>
      <c r="M29" s="4" t="s">
        <v>3</v>
      </c>
      <c r="N29" s="4" t="s">
        <v>3</v>
      </c>
      <c r="O29" s="4" t="s">
        <v>3</v>
      </c>
      <c r="P29" s="4" t="s">
        <v>3</v>
      </c>
      <c r="Q29" s="4" t="s">
        <v>3</v>
      </c>
    </row>
    <row r="30" spans="1:17" ht="30" x14ac:dyDescent="0.25">
      <c r="A30" s="2" t="s">
        <v>148</v>
      </c>
      <c r="B30" s="4" t="s">
        <v>3</v>
      </c>
      <c r="C30" s="6">
        <v>105000</v>
      </c>
      <c r="D30" s="4" t="s">
        <v>3</v>
      </c>
      <c r="E30" s="6">
        <v>19230</v>
      </c>
      <c r="F30" s="4" t="s">
        <v>3</v>
      </c>
      <c r="G30" s="4" t="s">
        <v>3</v>
      </c>
      <c r="H30" s="4" t="s">
        <v>3</v>
      </c>
      <c r="I30" s="6">
        <v>19230</v>
      </c>
      <c r="J30" s="4" t="s">
        <v>3</v>
      </c>
      <c r="K30" s="4" t="s">
        <v>3</v>
      </c>
      <c r="L30" s="4" t="s">
        <v>3</v>
      </c>
      <c r="M30" s="4" t="s">
        <v>3</v>
      </c>
      <c r="N30" s="4" t="s">
        <v>3</v>
      </c>
      <c r="O30" s="4" t="s">
        <v>3</v>
      </c>
      <c r="P30" s="4" t="s">
        <v>3</v>
      </c>
      <c r="Q30" s="6">
        <v>85770</v>
      </c>
    </row>
    <row r="31" spans="1:17" x14ac:dyDescent="0.25">
      <c r="A31" s="2" t="s">
        <v>141</v>
      </c>
      <c r="B31" s="4" t="s">
        <v>3</v>
      </c>
      <c r="C31" s="6">
        <v>-3493</v>
      </c>
      <c r="D31" s="4" t="s">
        <v>3</v>
      </c>
      <c r="E31" s="6">
        <v>-3493</v>
      </c>
      <c r="F31" s="4" t="s">
        <v>3</v>
      </c>
      <c r="G31" s="4" t="s">
        <v>3</v>
      </c>
      <c r="H31" s="4" t="s">
        <v>3</v>
      </c>
      <c r="I31" s="4" t="s">
        <v>3</v>
      </c>
      <c r="J31" s="4" t="s">
        <v>3</v>
      </c>
      <c r="K31" s="6">
        <v>-3493</v>
      </c>
      <c r="L31" s="4" t="s">
        <v>3</v>
      </c>
      <c r="M31" s="4" t="s">
        <v>3</v>
      </c>
      <c r="N31" s="4" t="s">
        <v>3</v>
      </c>
      <c r="O31" s="4" t="s">
        <v>3</v>
      </c>
      <c r="P31" s="4" t="s">
        <v>3</v>
      </c>
      <c r="Q31" s="4" t="s">
        <v>3</v>
      </c>
    </row>
    <row r="32" spans="1:17" x14ac:dyDescent="0.25">
      <c r="A32" s="2" t="s">
        <v>143</v>
      </c>
      <c r="B32" s="4" t="s">
        <v>3</v>
      </c>
      <c r="C32" s="6">
        <v>-29251</v>
      </c>
      <c r="D32" s="4" t="s">
        <v>3</v>
      </c>
      <c r="E32" s="4" t="s">
        <v>3</v>
      </c>
      <c r="F32" s="4" t="s">
        <v>3</v>
      </c>
      <c r="G32" s="4" t="s">
        <v>3</v>
      </c>
      <c r="H32" s="4" t="s">
        <v>3</v>
      </c>
      <c r="I32" s="4" t="s">
        <v>3</v>
      </c>
      <c r="J32" s="4" t="s">
        <v>3</v>
      </c>
      <c r="K32" s="4" t="s">
        <v>3</v>
      </c>
      <c r="L32" s="4" t="s">
        <v>3</v>
      </c>
      <c r="M32" s="4" t="s">
        <v>3</v>
      </c>
      <c r="N32" s="4" t="s">
        <v>3</v>
      </c>
      <c r="O32" s="4" t="s">
        <v>3</v>
      </c>
      <c r="P32" s="4" t="s">
        <v>3</v>
      </c>
      <c r="Q32" s="6">
        <v>-29251</v>
      </c>
    </row>
    <row r="33" spans="1:17" x14ac:dyDescent="0.25">
      <c r="A33" s="2" t="s">
        <v>149</v>
      </c>
      <c r="B33" s="4" t="s">
        <v>3</v>
      </c>
      <c r="C33" s="6">
        <v>4216771</v>
      </c>
      <c r="D33" s="4" t="s">
        <v>3</v>
      </c>
      <c r="E33" s="6">
        <v>2369866</v>
      </c>
      <c r="F33" s="4" t="s">
        <v>3</v>
      </c>
      <c r="G33" s="6">
        <v>12241</v>
      </c>
      <c r="H33" s="4" t="s">
        <v>3</v>
      </c>
      <c r="I33" s="6">
        <v>6654082</v>
      </c>
      <c r="J33" s="4" t="s">
        <v>3</v>
      </c>
      <c r="K33" s="6">
        <v>-127331</v>
      </c>
      <c r="L33" s="4" t="s">
        <v>3</v>
      </c>
      <c r="M33" s="6">
        <v>237384</v>
      </c>
      <c r="N33" s="4" t="s">
        <v>3</v>
      </c>
      <c r="O33" s="6">
        <v>-4406510</v>
      </c>
      <c r="P33" s="4" t="s">
        <v>3</v>
      </c>
      <c r="Q33" s="6">
        <v>1846905</v>
      </c>
    </row>
    <row r="34" spans="1:17" x14ac:dyDescent="0.25">
      <c r="A34" s="2" t="s">
        <v>150</v>
      </c>
      <c r="B34" s="4" t="s">
        <v>3</v>
      </c>
      <c r="C34" s="6">
        <v>162311728</v>
      </c>
      <c r="D34" s="4" t="s">
        <v>3</v>
      </c>
      <c r="E34" s="4" t="s">
        <v>3</v>
      </c>
      <c r="F34" s="4" t="s">
        <v>3</v>
      </c>
      <c r="G34" s="6">
        <v>162311728</v>
      </c>
      <c r="H34" s="4" t="s">
        <v>3</v>
      </c>
      <c r="I34" s="4" t="s">
        <v>3</v>
      </c>
      <c r="J34" s="4" t="s">
        <v>3</v>
      </c>
      <c r="K34" s="4" t="s">
        <v>3</v>
      </c>
      <c r="L34" s="4" t="s">
        <v>3</v>
      </c>
      <c r="M34" s="4" t="s">
        <v>3</v>
      </c>
      <c r="N34" s="4" t="s">
        <v>3</v>
      </c>
      <c r="O34" s="4" t="s">
        <v>3</v>
      </c>
      <c r="P34" s="4" t="s">
        <v>3</v>
      </c>
      <c r="Q34" s="4" t="s">
        <v>3</v>
      </c>
    </row>
    <row r="35" spans="1:17" ht="30" x14ac:dyDescent="0.25">
      <c r="A35" s="3" t="s">
        <v>133</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row>
    <row r="36" spans="1:17" x14ac:dyDescent="0.25">
      <c r="A36" s="2" t="s">
        <v>111</v>
      </c>
      <c r="B36" s="6">
        <v>-339444</v>
      </c>
      <c r="C36" s="6">
        <v>-2054898</v>
      </c>
      <c r="D36" s="4" t="s">
        <v>3</v>
      </c>
      <c r="E36" s="6">
        <v>-1944425</v>
      </c>
      <c r="F36" s="4" t="s">
        <v>3</v>
      </c>
      <c r="G36" s="4" t="s">
        <v>3</v>
      </c>
      <c r="H36" s="4" t="s">
        <v>3</v>
      </c>
      <c r="I36" s="4" t="s">
        <v>3</v>
      </c>
      <c r="J36" s="4" t="s">
        <v>3</v>
      </c>
      <c r="K36" s="4" t="s">
        <v>3</v>
      </c>
      <c r="L36" s="4" t="s">
        <v>3</v>
      </c>
      <c r="M36" s="4" t="s">
        <v>3</v>
      </c>
      <c r="N36" s="4" t="s">
        <v>3</v>
      </c>
      <c r="O36" s="6">
        <v>-1944425</v>
      </c>
      <c r="P36" s="4" t="s">
        <v>3</v>
      </c>
      <c r="Q36" s="6">
        <v>-110473</v>
      </c>
    </row>
    <row r="37" spans="1:17" ht="30" x14ac:dyDescent="0.25">
      <c r="A37" s="2" t="s">
        <v>115</v>
      </c>
      <c r="B37" s="6">
        <v>8109</v>
      </c>
      <c r="C37" s="6">
        <v>49089</v>
      </c>
      <c r="D37" s="4" t="s">
        <v>3</v>
      </c>
      <c r="E37" s="6">
        <v>53575</v>
      </c>
      <c r="F37" s="4" t="s">
        <v>3</v>
      </c>
      <c r="G37" s="4" t="s">
        <v>3</v>
      </c>
      <c r="H37" s="4" t="s">
        <v>3</v>
      </c>
      <c r="I37" s="4" t="s">
        <v>3</v>
      </c>
      <c r="J37" s="4" t="s">
        <v>3</v>
      </c>
      <c r="K37" s="4" t="s">
        <v>3</v>
      </c>
      <c r="L37" s="4" t="s">
        <v>3</v>
      </c>
      <c r="M37" s="6">
        <v>53575</v>
      </c>
      <c r="N37" s="4" t="s">
        <v>3</v>
      </c>
      <c r="O37" s="4" t="s">
        <v>3</v>
      </c>
      <c r="P37" s="4" t="s">
        <v>3</v>
      </c>
      <c r="Q37" s="6">
        <v>-4486</v>
      </c>
    </row>
    <row r="38" spans="1:17" ht="30" x14ac:dyDescent="0.25">
      <c r="A38" s="2" t="s">
        <v>116</v>
      </c>
      <c r="B38" s="4">
        <v>-177</v>
      </c>
      <c r="C38" s="6">
        <v>-1070</v>
      </c>
      <c r="D38" s="4" t="s">
        <v>3</v>
      </c>
      <c r="E38" s="6">
        <v>-1070</v>
      </c>
      <c r="F38" s="4" t="s">
        <v>3</v>
      </c>
      <c r="G38" s="4" t="s">
        <v>3</v>
      </c>
      <c r="H38" s="4" t="s">
        <v>3</v>
      </c>
      <c r="I38" s="4" t="s">
        <v>3</v>
      </c>
      <c r="J38" s="4" t="s">
        <v>3</v>
      </c>
      <c r="K38" s="4" t="s">
        <v>3</v>
      </c>
      <c r="L38" s="4" t="s">
        <v>3</v>
      </c>
      <c r="M38" s="6">
        <v>-1070</v>
      </c>
      <c r="N38" s="4" t="s">
        <v>3</v>
      </c>
      <c r="O38" s="4" t="s">
        <v>3</v>
      </c>
      <c r="P38" s="4" t="s">
        <v>3</v>
      </c>
      <c r="Q38" s="4" t="s">
        <v>3</v>
      </c>
    </row>
    <row r="39" spans="1:17" ht="30" x14ac:dyDescent="0.25">
      <c r="A39" s="2" t="s">
        <v>135</v>
      </c>
      <c r="B39" s="4" t="s">
        <v>3</v>
      </c>
      <c r="C39" s="4" t="s">
        <v>3</v>
      </c>
      <c r="D39" s="4" t="s">
        <v>3</v>
      </c>
      <c r="E39" s="4" t="s">
        <v>3</v>
      </c>
      <c r="F39" s="4" t="s">
        <v>3</v>
      </c>
      <c r="G39" s="6">
        <v>178750</v>
      </c>
      <c r="H39" s="4" t="s">
        <v>3</v>
      </c>
      <c r="I39" s="4" t="s">
        <v>3</v>
      </c>
      <c r="J39" s="4" t="s">
        <v>3</v>
      </c>
      <c r="K39" s="4" t="s">
        <v>3</v>
      </c>
      <c r="L39" s="4" t="s">
        <v>3</v>
      </c>
      <c r="M39" s="4" t="s">
        <v>3</v>
      </c>
      <c r="N39" s="4" t="s">
        <v>3</v>
      </c>
      <c r="O39" s="4" t="s">
        <v>3</v>
      </c>
      <c r="P39" s="4" t="s">
        <v>3</v>
      </c>
      <c r="Q39" s="4" t="s">
        <v>3</v>
      </c>
    </row>
    <row r="40" spans="1:17" ht="30" x14ac:dyDescent="0.25">
      <c r="A40" s="2" t="s">
        <v>136</v>
      </c>
      <c r="B40" s="4" t="s">
        <v>3</v>
      </c>
      <c r="C40" s="6">
        <v>4005</v>
      </c>
      <c r="D40" s="4" t="s">
        <v>3</v>
      </c>
      <c r="E40" s="6">
        <v>4005</v>
      </c>
      <c r="F40" s="4" t="s">
        <v>3</v>
      </c>
      <c r="G40" s="4">
        <v>11</v>
      </c>
      <c r="H40" s="4" t="s">
        <v>3</v>
      </c>
      <c r="I40" s="6">
        <v>3994</v>
      </c>
      <c r="J40" s="4" t="s">
        <v>3</v>
      </c>
      <c r="K40" s="4" t="s">
        <v>3</v>
      </c>
      <c r="L40" s="4" t="s">
        <v>3</v>
      </c>
      <c r="M40" s="4" t="s">
        <v>3</v>
      </c>
      <c r="N40" s="4" t="s">
        <v>3</v>
      </c>
      <c r="O40" s="4" t="s">
        <v>3</v>
      </c>
      <c r="P40" s="4" t="s">
        <v>3</v>
      </c>
      <c r="Q40" s="4" t="s">
        <v>3</v>
      </c>
    </row>
    <row r="41" spans="1:17" x14ac:dyDescent="0.25">
      <c r="A41" s="2" t="s">
        <v>138</v>
      </c>
      <c r="B41" s="4" t="s">
        <v>3</v>
      </c>
      <c r="C41" s="6">
        <v>15885</v>
      </c>
      <c r="D41" s="4" t="s">
        <v>3</v>
      </c>
      <c r="E41" s="6">
        <v>14203</v>
      </c>
      <c r="F41" s="4" t="s">
        <v>3</v>
      </c>
      <c r="G41" s="4" t="s">
        <v>3</v>
      </c>
      <c r="H41" s="4" t="s">
        <v>3</v>
      </c>
      <c r="I41" s="6">
        <v>14203</v>
      </c>
      <c r="J41" s="4" t="s">
        <v>3</v>
      </c>
      <c r="K41" s="4" t="s">
        <v>3</v>
      </c>
      <c r="L41" s="4" t="s">
        <v>3</v>
      </c>
      <c r="M41" s="4" t="s">
        <v>3</v>
      </c>
      <c r="N41" s="4" t="s">
        <v>3</v>
      </c>
      <c r="O41" s="4" t="s">
        <v>3</v>
      </c>
      <c r="P41" s="4" t="s">
        <v>3</v>
      </c>
      <c r="Q41" s="6">
        <v>1682</v>
      </c>
    </row>
    <row r="42" spans="1:17" ht="30" x14ac:dyDescent="0.25">
      <c r="A42" s="2" t="s">
        <v>148</v>
      </c>
      <c r="B42" s="4" t="s">
        <v>3</v>
      </c>
      <c r="C42" s="6">
        <v>-93829</v>
      </c>
      <c r="D42" s="4" t="s">
        <v>3</v>
      </c>
      <c r="E42" s="6">
        <v>11866</v>
      </c>
      <c r="F42" s="4" t="s">
        <v>3</v>
      </c>
      <c r="G42" s="4" t="s">
        <v>3</v>
      </c>
      <c r="H42" s="4" t="s">
        <v>3</v>
      </c>
      <c r="I42" s="6">
        <v>11866</v>
      </c>
      <c r="J42" s="4" t="s">
        <v>3</v>
      </c>
      <c r="K42" s="4" t="s">
        <v>3</v>
      </c>
      <c r="L42" s="4" t="s">
        <v>3</v>
      </c>
      <c r="M42" s="4" t="s">
        <v>3</v>
      </c>
      <c r="N42" s="4" t="s">
        <v>3</v>
      </c>
      <c r="O42" s="4" t="s">
        <v>3</v>
      </c>
      <c r="P42" s="4" t="s">
        <v>3</v>
      </c>
      <c r="Q42" s="6">
        <v>-105695</v>
      </c>
    </row>
    <row r="43" spans="1:17" x14ac:dyDescent="0.25">
      <c r="A43" s="2" t="s">
        <v>143</v>
      </c>
      <c r="B43" s="4" t="s">
        <v>3</v>
      </c>
      <c r="C43" s="6">
        <v>-8888</v>
      </c>
      <c r="D43" s="4" t="s">
        <v>3</v>
      </c>
      <c r="E43" s="4" t="s">
        <v>3</v>
      </c>
      <c r="F43" s="4" t="s">
        <v>3</v>
      </c>
      <c r="G43" s="4" t="s">
        <v>3</v>
      </c>
      <c r="H43" s="4" t="s">
        <v>3</v>
      </c>
      <c r="I43" s="4" t="s">
        <v>3</v>
      </c>
      <c r="J43" s="4" t="s">
        <v>3</v>
      </c>
      <c r="K43" s="4" t="s">
        <v>3</v>
      </c>
      <c r="L43" s="4" t="s">
        <v>3</v>
      </c>
      <c r="M43" s="4" t="s">
        <v>3</v>
      </c>
      <c r="N43" s="4" t="s">
        <v>3</v>
      </c>
      <c r="O43" s="4" t="s">
        <v>3</v>
      </c>
      <c r="P43" s="4" t="s">
        <v>3</v>
      </c>
      <c r="Q43" s="6">
        <v>-8888</v>
      </c>
    </row>
    <row r="44" spans="1:17" x14ac:dyDescent="0.25">
      <c r="A44" s="2" t="s">
        <v>151</v>
      </c>
      <c r="B44" s="8">
        <v>351366</v>
      </c>
      <c r="C44" s="6">
        <v>2127065</v>
      </c>
      <c r="D44" s="8">
        <v>83919</v>
      </c>
      <c r="E44" s="6">
        <v>508020</v>
      </c>
      <c r="F44" s="8">
        <v>2024</v>
      </c>
      <c r="G44" s="6">
        <v>12252</v>
      </c>
      <c r="H44" s="8">
        <v>1104143</v>
      </c>
      <c r="I44" s="6">
        <v>6684145</v>
      </c>
      <c r="J44" s="8">
        <v>-21034</v>
      </c>
      <c r="K44" s="6">
        <v>-127331</v>
      </c>
      <c r="L44" s="8">
        <v>47886</v>
      </c>
      <c r="M44" s="6">
        <v>289889</v>
      </c>
      <c r="N44" s="8">
        <v>-1049100</v>
      </c>
      <c r="O44" s="6">
        <v>-6350935</v>
      </c>
      <c r="P44" s="8">
        <v>267447</v>
      </c>
      <c r="Q44" s="6">
        <v>1619045</v>
      </c>
    </row>
    <row r="45" spans="1:17" x14ac:dyDescent="0.25">
      <c r="A45" s="2" t="s">
        <v>152</v>
      </c>
      <c r="B45" s="6">
        <v>162490478</v>
      </c>
      <c r="C45" s="4" t="s">
        <v>3</v>
      </c>
      <c r="D45" s="4" t="s">
        <v>3</v>
      </c>
      <c r="E45" s="4" t="s">
        <v>3</v>
      </c>
      <c r="F45" s="6">
        <v>162490478</v>
      </c>
      <c r="G45" s="4" t="s">
        <v>3</v>
      </c>
      <c r="H45" s="4" t="s">
        <v>3</v>
      </c>
      <c r="I45" s="4" t="s">
        <v>3</v>
      </c>
      <c r="J45" s="4" t="s">
        <v>3</v>
      </c>
      <c r="K45" s="4" t="s">
        <v>3</v>
      </c>
      <c r="L45" s="4" t="s">
        <v>3</v>
      </c>
      <c r="M45" s="4" t="s">
        <v>3</v>
      </c>
      <c r="N45" s="4" t="s">
        <v>3</v>
      </c>
      <c r="O45" s="4" t="s">
        <v>3</v>
      </c>
      <c r="P45" s="4" t="s">
        <v>3</v>
      </c>
      <c r="Q45" s="4" t="s">
        <v>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20</v>
      </c>
      <c r="B1" s="1" t="s">
        <v>2</v>
      </c>
      <c r="C1" s="1" t="s">
        <v>2</v>
      </c>
      <c r="D1" s="1" t="s">
        <v>30</v>
      </c>
      <c r="E1" s="1" t="s">
        <v>80</v>
      </c>
    </row>
    <row r="2" spans="1:5" ht="30" x14ac:dyDescent="0.25">
      <c r="A2" s="1" t="s">
        <v>27</v>
      </c>
      <c r="B2" s="1" t="s">
        <v>28</v>
      </c>
      <c r="C2" s="1" t="s">
        <v>29</v>
      </c>
      <c r="D2" s="1" t="s">
        <v>29</v>
      </c>
      <c r="E2" s="1" t="s">
        <v>29</v>
      </c>
    </row>
    <row r="3" spans="1:5" x14ac:dyDescent="0.25">
      <c r="A3" s="3" t="s">
        <v>35</v>
      </c>
      <c r="B3" s="4" t="s">
        <v>3</v>
      </c>
      <c r="C3" s="4" t="s">
        <v>3</v>
      </c>
      <c r="D3" s="4" t="s">
        <v>3</v>
      </c>
      <c r="E3" s="4" t="s">
        <v>3</v>
      </c>
    </row>
    <row r="4" spans="1:5" x14ac:dyDescent="0.25">
      <c r="A4" s="2" t="s">
        <v>444</v>
      </c>
      <c r="B4" s="8">
        <v>130308</v>
      </c>
      <c r="C4" s="6">
        <v>788852</v>
      </c>
      <c r="D4" s="6">
        <v>727300</v>
      </c>
      <c r="E4" s="4" t="s">
        <v>3</v>
      </c>
    </row>
    <row r="5" spans="1:5" x14ac:dyDescent="0.25">
      <c r="A5" s="2" t="s">
        <v>445</v>
      </c>
      <c r="B5" s="6">
        <v>61254</v>
      </c>
      <c r="C5" s="6">
        <v>370811</v>
      </c>
      <c r="D5" s="6">
        <v>288456</v>
      </c>
      <c r="E5" s="4" t="s">
        <v>3</v>
      </c>
    </row>
    <row r="6" spans="1:5" x14ac:dyDescent="0.25">
      <c r="A6" s="2" t="s">
        <v>446</v>
      </c>
      <c r="B6" s="6">
        <v>166054</v>
      </c>
      <c r="C6" s="6">
        <v>1005239</v>
      </c>
      <c r="D6" s="6">
        <v>1507794</v>
      </c>
      <c r="E6" s="4" t="s">
        <v>3</v>
      </c>
    </row>
    <row r="7" spans="1:5" x14ac:dyDescent="0.25">
      <c r="A7" s="2" t="s">
        <v>447</v>
      </c>
      <c r="B7" s="6">
        <v>357616</v>
      </c>
      <c r="C7" s="6">
        <v>2164902</v>
      </c>
      <c r="D7" s="6">
        <v>2523550</v>
      </c>
      <c r="E7" s="4" t="s">
        <v>3</v>
      </c>
    </row>
    <row r="8" spans="1:5" x14ac:dyDescent="0.25">
      <c r="A8" s="2" t="s">
        <v>1321</v>
      </c>
      <c r="B8" s="8">
        <v>819</v>
      </c>
      <c r="C8" s="6">
        <v>4958</v>
      </c>
      <c r="D8" s="6">
        <v>665416</v>
      </c>
      <c r="E8" s="6">
        <v>46987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8" width="12.28515625" bestFit="1" customWidth="1"/>
    <col min="9" max="11" width="24.85546875" bestFit="1" customWidth="1"/>
    <col min="12" max="14" width="20.5703125" bestFit="1" customWidth="1"/>
    <col min="15" max="17" width="14.42578125" bestFit="1" customWidth="1"/>
    <col min="18" max="20" width="22.85546875" bestFit="1" customWidth="1"/>
  </cols>
  <sheetData>
    <row r="1" spans="1:20" ht="15" customHeight="1" x14ac:dyDescent="0.25">
      <c r="A1" s="1" t="s">
        <v>1322</v>
      </c>
      <c r="B1" s="7" t="s">
        <v>1</v>
      </c>
      <c r="C1" s="7"/>
      <c r="D1" s="7"/>
      <c r="E1" s="7"/>
      <c r="F1" s="7"/>
      <c r="G1" s="7"/>
      <c r="H1" s="1"/>
      <c r="I1" s="7"/>
      <c r="J1" s="7"/>
      <c r="K1" s="1"/>
      <c r="L1" s="7"/>
      <c r="M1" s="7"/>
      <c r="N1" s="1"/>
      <c r="O1" s="7"/>
      <c r="P1" s="7"/>
      <c r="Q1" s="1"/>
      <c r="R1" s="7"/>
      <c r="S1" s="7"/>
      <c r="T1" s="1"/>
    </row>
    <row r="2" spans="1:20" ht="30" x14ac:dyDescent="0.25">
      <c r="A2" s="1" t="s">
        <v>27</v>
      </c>
      <c r="B2" s="1" t="s">
        <v>2</v>
      </c>
      <c r="C2" s="1" t="s">
        <v>2</v>
      </c>
      <c r="D2" s="1" t="s">
        <v>30</v>
      </c>
      <c r="E2" s="1" t="s">
        <v>80</v>
      </c>
      <c r="F2" s="1" t="s">
        <v>2</v>
      </c>
      <c r="G2" s="1" t="s">
        <v>2</v>
      </c>
      <c r="H2" s="1" t="s">
        <v>30</v>
      </c>
      <c r="I2" s="1" t="s">
        <v>2</v>
      </c>
      <c r="J2" s="1" t="s">
        <v>2</v>
      </c>
      <c r="K2" s="1" t="s">
        <v>30</v>
      </c>
      <c r="L2" s="1" t="s">
        <v>2</v>
      </c>
      <c r="M2" s="1" t="s">
        <v>2</v>
      </c>
      <c r="N2" s="1" t="s">
        <v>30</v>
      </c>
      <c r="O2" s="1" t="s">
        <v>2</v>
      </c>
      <c r="P2" s="1" t="s">
        <v>2</v>
      </c>
      <c r="Q2" s="1" t="s">
        <v>30</v>
      </c>
      <c r="R2" s="1" t="s">
        <v>2</v>
      </c>
      <c r="S2" s="1" t="s">
        <v>2</v>
      </c>
      <c r="T2" s="1" t="s">
        <v>30</v>
      </c>
    </row>
    <row r="3" spans="1:20" x14ac:dyDescent="0.25">
      <c r="A3" s="1"/>
      <c r="B3" s="1" t="s">
        <v>28</v>
      </c>
      <c r="C3" s="1" t="s">
        <v>29</v>
      </c>
      <c r="D3" s="1" t="s">
        <v>29</v>
      </c>
      <c r="E3" s="1" t="s">
        <v>29</v>
      </c>
      <c r="F3" s="1" t="s">
        <v>319</v>
      </c>
      <c r="G3" s="1" t="s">
        <v>319</v>
      </c>
      <c r="H3" s="1" t="s">
        <v>319</v>
      </c>
      <c r="I3" s="1" t="s">
        <v>321</v>
      </c>
      <c r="J3" s="1" t="s">
        <v>321</v>
      </c>
      <c r="K3" s="1" t="s">
        <v>321</v>
      </c>
      <c r="L3" s="1" t="s">
        <v>323</v>
      </c>
      <c r="M3" s="1" t="s">
        <v>323</v>
      </c>
      <c r="N3" s="1" t="s">
        <v>323</v>
      </c>
      <c r="O3" s="1" t="s">
        <v>325</v>
      </c>
      <c r="P3" s="1" t="s">
        <v>325</v>
      </c>
      <c r="Q3" s="1" t="s">
        <v>325</v>
      </c>
      <c r="R3" s="1" t="s">
        <v>451</v>
      </c>
      <c r="S3" s="1" t="s">
        <v>451</v>
      </c>
      <c r="T3" s="1" t="s">
        <v>451</v>
      </c>
    </row>
    <row r="4" spans="1:20" x14ac:dyDescent="0.25">
      <c r="A4" s="1"/>
      <c r="B4" s="1"/>
      <c r="C4" s="1"/>
      <c r="D4" s="1"/>
      <c r="E4" s="1"/>
      <c r="F4" s="1" t="s">
        <v>28</v>
      </c>
      <c r="G4" s="1" t="s">
        <v>29</v>
      </c>
      <c r="H4" s="1" t="s">
        <v>29</v>
      </c>
      <c r="I4" s="1" t="s">
        <v>28</v>
      </c>
      <c r="J4" s="1" t="s">
        <v>29</v>
      </c>
      <c r="K4" s="1" t="s">
        <v>29</v>
      </c>
      <c r="L4" s="1" t="s">
        <v>28</v>
      </c>
      <c r="M4" s="1" t="s">
        <v>29</v>
      </c>
      <c r="N4" s="1" t="s">
        <v>29</v>
      </c>
      <c r="O4" s="1" t="s">
        <v>28</v>
      </c>
      <c r="P4" s="1" t="s">
        <v>29</v>
      </c>
      <c r="Q4" s="1" t="s">
        <v>29</v>
      </c>
      <c r="R4" s="1" t="s">
        <v>28</v>
      </c>
      <c r="S4" s="1" t="s">
        <v>29</v>
      </c>
      <c r="T4" s="1" t="s">
        <v>29</v>
      </c>
    </row>
    <row r="5" spans="1:20" x14ac:dyDescent="0.25">
      <c r="A5" s="3" t="s">
        <v>31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x14ac:dyDescent="0.25">
      <c r="A6" s="2" t="s">
        <v>452</v>
      </c>
      <c r="B6" s="8">
        <v>3306666</v>
      </c>
      <c r="C6" s="6">
        <v>20017566</v>
      </c>
      <c r="D6" s="6">
        <v>18557874</v>
      </c>
      <c r="E6" s="4" t="s">
        <v>3</v>
      </c>
      <c r="F6" s="8">
        <v>641501</v>
      </c>
      <c r="G6" s="6">
        <v>3883457</v>
      </c>
      <c r="H6" s="6">
        <v>2923470</v>
      </c>
      <c r="I6" s="8">
        <v>2492558</v>
      </c>
      <c r="J6" s="6">
        <v>15089200</v>
      </c>
      <c r="K6" s="6">
        <v>13875105</v>
      </c>
      <c r="L6" s="8">
        <v>27410</v>
      </c>
      <c r="M6" s="6">
        <v>165932</v>
      </c>
      <c r="N6" s="6">
        <v>114284</v>
      </c>
      <c r="O6" s="8">
        <v>19070</v>
      </c>
      <c r="P6" s="6">
        <v>115443</v>
      </c>
      <c r="Q6" s="6">
        <v>114373</v>
      </c>
      <c r="R6" s="8">
        <v>126127</v>
      </c>
      <c r="S6" s="6">
        <v>763534</v>
      </c>
      <c r="T6" s="6">
        <v>1530642</v>
      </c>
    </row>
    <row r="7" spans="1:20" x14ac:dyDescent="0.25">
      <c r="A7" s="2" t="s">
        <v>453</v>
      </c>
      <c r="B7" s="6">
        <v>-670321</v>
      </c>
      <c r="C7" s="6">
        <v>-4057923</v>
      </c>
      <c r="D7" s="6">
        <v>-286415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x14ac:dyDescent="0.25">
      <c r="A8" s="2" t="s">
        <v>457</v>
      </c>
      <c r="B8" s="6">
        <v>-408927</v>
      </c>
      <c r="C8" s="6">
        <v>-2475521</v>
      </c>
      <c r="D8" s="6">
        <v>-2475521</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row>
    <row r="9" spans="1:20" ht="30" x14ac:dyDescent="0.25">
      <c r="A9" s="2" t="s">
        <v>460</v>
      </c>
      <c r="B9" s="6">
        <v>2227418</v>
      </c>
      <c r="C9" s="6">
        <v>13484122</v>
      </c>
      <c r="D9" s="6">
        <v>13218200</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row>
    <row r="10" spans="1:20" x14ac:dyDescent="0.25">
      <c r="A10" s="2" t="s">
        <v>1323</v>
      </c>
      <c r="B10" s="4" t="s">
        <v>3</v>
      </c>
      <c r="C10" s="4">
        <v>0</v>
      </c>
      <c r="D10" s="6">
        <v>200497</v>
      </c>
      <c r="E10" s="6">
        <v>2275024</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row>
  </sheetData>
  <mergeCells count="6">
    <mergeCell ref="B1:E1"/>
    <mergeCell ref="F1:G1"/>
    <mergeCell ref="I1:J1"/>
    <mergeCell ref="L1:M1"/>
    <mergeCell ref="O1:P1"/>
    <mergeCell ref="R1:S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4</v>
      </c>
      <c r="B1" s="7" t="s">
        <v>1</v>
      </c>
      <c r="C1" s="7"/>
      <c r="D1" s="7"/>
      <c r="E1" s="7"/>
    </row>
    <row r="2" spans="1:5" ht="30" x14ac:dyDescent="0.25">
      <c r="A2" s="1" t="s">
        <v>27</v>
      </c>
      <c r="B2" s="1" t="s">
        <v>2</v>
      </c>
      <c r="C2" s="1" t="s">
        <v>2</v>
      </c>
      <c r="D2" s="1" t="s">
        <v>30</v>
      </c>
      <c r="E2" s="1" t="s">
        <v>80</v>
      </c>
    </row>
    <row r="3" spans="1:5" x14ac:dyDescent="0.25">
      <c r="A3" s="1"/>
      <c r="B3" s="1" t="s">
        <v>28</v>
      </c>
      <c r="C3" s="1" t="s">
        <v>29</v>
      </c>
      <c r="D3" s="1" t="s">
        <v>29</v>
      </c>
      <c r="E3" s="1" t="s">
        <v>29</v>
      </c>
    </row>
    <row r="4" spans="1:5" ht="30" x14ac:dyDescent="0.25">
      <c r="A4" s="3" t="s">
        <v>1325</v>
      </c>
      <c r="B4" s="4" t="s">
        <v>3</v>
      </c>
      <c r="C4" s="4" t="s">
        <v>3</v>
      </c>
      <c r="D4" s="4" t="s">
        <v>3</v>
      </c>
      <c r="E4" s="4" t="s">
        <v>3</v>
      </c>
    </row>
    <row r="5" spans="1:5" x14ac:dyDescent="0.25">
      <c r="A5" s="2" t="s">
        <v>86</v>
      </c>
      <c r="B5" s="8">
        <v>197054</v>
      </c>
      <c r="C5" s="6">
        <v>1192906</v>
      </c>
      <c r="D5" s="6">
        <v>1051098</v>
      </c>
      <c r="E5" s="6">
        <v>754977</v>
      </c>
    </row>
    <row r="6" spans="1:5" x14ac:dyDescent="0.25">
      <c r="A6" s="2" t="s">
        <v>93</v>
      </c>
      <c r="B6" s="4">
        <v>299</v>
      </c>
      <c r="C6" s="6">
        <v>1813</v>
      </c>
      <c r="D6" s="6">
        <v>1396</v>
      </c>
      <c r="E6" s="4">
        <v>993</v>
      </c>
    </row>
    <row r="7" spans="1:5" x14ac:dyDescent="0.25">
      <c r="A7" s="2" t="s">
        <v>94</v>
      </c>
      <c r="B7" s="6">
        <v>9916</v>
      </c>
      <c r="C7" s="6">
        <v>60029</v>
      </c>
      <c r="D7" s="6">
        <v>55343</v>
      </c>
      <c r="E7" s="6">
        <v>36473</v>
      </c>
    </row>
    <row r="8" spans="1:5" x14ac:dyDescent="0.25">
      <c r="A8" s="2" t="s">
        <v>1326</v>
      </c>
      <c r="B8" s="6">
        <v>4059</v>
      </c>
      <c r="C8" s="6">
        <v>24573</v>
      </c>
      <c r="D8" s="6">
        <v>30016</v>
      </c>
      <c r="E8" s="6">
        <v>34355</v>
      </c>
    </row>
    <row r="9" spans="1:5" x14ac:dyDescent="0.25">
      <c r="A9" s="2" t="s">
        <v>463</v>
      </c>
      <c r="B9" s="8">
        <v>211328</v>
      </c>
      <c r="C9" s="6">
        <v>1279321</v>
      </c>
      <c r="D9" s="6">
        <v>1137853</v>
      </c>
      <c r="E9" s="6">
        <v>826798</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5" width="12.28515625" bestFit="1" customWidth="1"/>
    <col min="6" max="9" width="22.85546875" bestFit="1" customWidth="1"/>
  </cols>
  <sheetData>
    <row r="1" spans="1:9" ht="15" customHeight="1" x14ac:dyDescent="0.25">
      <c r="A1" s="1" t="s">
        <v>1327</v>
      </c>
      <c r="B1" s="7" t="s">
        <v>1</v>
      </c>
      <c r="C1" s="7"/>
      <c r="D1" s="7"/>
      <c r="E1" s="7"/>
      <c r="F1" s="7"/>
      <c r="G1" s="7"/>
      <c r="H1" s="7"/>
      <c r="I1" s="7"/>
    </row>
    <row r="2" spans="1:9" ht="30" x14ac:dyDescent="0.25">
      <c r="A2" s="1" t="s">
        <v>27</v>
      </c>
      <c r="B2" s="1" t="s">
        <v>2</v>
      </c>
      <c r="C2" s="1" t="s">
        <v>2</v>
      </c>
      <c r="D2" s="1" t="s">
        <v>30</v>
      </c>
      <c r="E2" s="1" t="s">
        <v>80</v>
      </c>
      <c r="F2" s="1" t="s">
        <v>2</v>
      </c>
      <c r="G2" s="1" t="s">
        <v>2</v>
      </c>
      <c r="H2" s="1" t="s">
        <v>30</v>
      </c>
      <c r="I2" s="1" t="s">
        <v>80</v>
      </c>
    </row>
    <row r="3" spans="1:9" x14ac:dyDescent="0.25">
      <c r="A3" s="1"/>
      <c r="B3" s="1" t="s">
        <v>28</v>
      </c>
      <c r="C3" s="1" t="s">
        <v>29</v>
      </c>
      <c r="D3" s="1" t="s">
        <v>29</v>
      </c>
      <c r="E3" s="1" t="s">
        <v>29</v>
      </c>
      <c r="F3" s="1" t="s">
        <v>451</v>
      </c>
      <c r="G3" s="1" t="s">
        <v>451</v>
      </c>
      <c r="H3" s="1" t="s">
        <v>451</v>
      </c>
      <c r="I3" s="1" t="s">
        <v>451</v>
      </c>
    </row>
    <row r="4" spans="1:9" x14ac:dyDescent="0.25">
      <c r="A4" s="1"/>
      <c r="B4" s="1"/>
      <c r="C4" s="1"/>
      <c r="D4" s="1"/>
      <c r="E4" s="1"/>
      <c r="F4" s="1" t="s">
        <v>28</v>
      </c>
      <c r="G4" s="1" t="s">
        <v>29</v>
      </c>
      <c r="H4" s="1" t="s">
        <v>29</v>
      </c>
      <c r="I4" s="1" t="s">
        <v>29</v>
      </c>
    </row>
    <row r="5" spans="1:9" x14ac:dyDescent="0.25">
      <c r="A5" s="3" t="s">
        <v>317</v>
      </c>
      <c r="B5" s="4" t="s">
        <v>3</v>
      </c>
      <c r="C5" s="4" t="s">
        <v>3</v>
      </c>
      <c r="D5" s="4" t="s">
        <v>3</v>
      </c>
      <c r="E5" s="4" t="s">
        <v>3</v>
      </c>
      <c r="F5" s="4" t="s">
        <v>3</v>
      </c>
      <c r="G5" s="4" t="s">
        <v>3</v>
      </c>
      <c r="H5" s="4" t="s">
        <v>3</v>
      </c>
      <c r="I5" s="4" t="s">
        <v>3</v>
      </c>
    </row>
    <row r="6" spans="1:9" x14ac:dyDescent="0.25">
      <c r="A6" s="2" t="s">
        <v>465</v>
      </c>
      <c r="B6" s="4" t="s">
        <v>3</v>
      </c>
      <c r="C6" s="4" t="s">
        <v>3</v>
      </c>
      <c r="D6" s="4" t="s">
        <v>3</v>
      </c>
      <c r="E6" s="4" t="s">
        <v>3</v>
      </c>
      <c r="F6" s="8">
        <v>8920</v>
      </c>
      <c r="G6" s="6">
        <v>53998</v>
      </c>
      <c r="H6" s="6">
        <v>130967</v>
      </c>
      <c r="I6" s="6">
        <v>202138</v>
      </c>
    </row>
    <row r="7" spans="1:9" x14ac:dyDescent="0.25">
      <c r="A7" s="2" t="s">
        <v>466</v>
      </c>
      <c r="B7" s="6">
        <v>160496</v>
      </c>
      <c r="C7" s="6">
        <v>971597</v>
      </c>
      <c r="D7" s="6">
        <v>897124</v>
      </c>
      <c r="E7" s="6">
        <v>626737</v>
      </c>
      <c r="F7" s="6">
        <v>160496</v>
      </c>
      <c r="G7" s="6">
        <v>971597</v>
      </c>
      <c r="H7" s="6">
        <v>897124</v>
      </c>
      <c r="I7" s="6">
        <v>626737</v>
      </c>
    </row>
    <row r="8" spans="1:9" x14ac:dyDescent="0.25">
      <c r="A8" s="2" t="s">
        <v>467</v>
      </c>
      <c r="B8" s="4" t="s">
        <v>3</v>
      </c>
      <c r="C8" s="4" t="s">
        <v>3</v>
      </c>
      <c r="D8" s="4" t="s">
        <v>3</v>
      </c>
      <c r="E8" s="4" t="s">
        <v>3</v>
      </c>
      <c r="F8" s="6">
        <v>169416</v>
      </c>
      <c r="G8" s="6">
        <v>1025595</v>
      </c>
      <c r="H8" s="6">
        <v>1028091</v>
      </c>
      <c r="I8" s="6">
        <v>828875</v>
      </c>
    </row>
    <row r="9" spans="1:9" ht="45" x14ac:dyDescent="0.25">
      <c r="A9" s="2" t="s">
        <v>1328</v>
      </c>
      <c r="B9" s="8">
        <v>1383034</v>
      </c>
      <c r="C9" s="6">
        <v>8372472</v>
      </c>
      <c r="D9" s="6">
        <v>6262340</v>
      </c>
      <c r="E9" s="4" t="s">
        <v>3</v>
      </c>
      <c r="F9" s="4" t="s">
        <v>3</v>
      </c>
      <c r="G9" s="4" t="s">
        <v>3</v>
      </c>
      <c r="H9" s="4" t="s">
        <v>3</v>
      </c>
      <c r="I9" s="4" t="s">
        <v>3</v>
      </c>
    </row>
  </sheetData>
  <mergeCells count="1">
    <mergeCell ref="B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6.42578125" bestFit="1" customWidth="1"/>
    <col min="3" max="8" width="32.28515625" bestFit="1" customWidth="1"/>
    <col min="9" max="11" width="17.28515625" bestFit="1" customWidth="1"/>
  </cols>
  <sheetData>
    <row r="1" spans="1:11" ht="30" x14ac:dyDescent="0.25">
      <c r="A1" s="1" t="s">
        <v>1329</v>
      </c>
      <c r="B1" s="1" t="s">
        <v>1</v>
      </c>
      <c r="C1" s="1"/>
      <c r="D1" s="1"/>
      <c r="E1" s="7"/>
      <c r="F1" s="7"/>
      <c r="G1" s="7"/>
      <c r="H1" s="7"/>
      <c r="I1" s="1"/>
      <c r="J1" s="1"/>
      <c r="K1" s="1"/>
    </row>
    <row r="2" spans="1:11" ht="30" x14ac:dyDescent="0.25">
      <c r="A2" s="1" t="s">
        <v>27</v>
      </c>
      <c r="B2" s="1" t="s">
        <v>2</v>
      </c>
      <c r="C2" s="1" t="s">
        <v>2</v>
      </c>
      <c r="D2" s="1" t="s">
        <v>30</v>
      </c>
      <c r="E2" s="1" t="s">
        <v>2</v>
      </c>
      <c r="F2" s="1" t="s">
        <v>2</v>
      </c>
      <c r="G2" s="1" t="s">
        <v>30</v>
      </c>
      <c r="H2" s="1" t="s">
        <v>30</v>
      </c>
      <c r="I2" s="1" t="s">
        <v>2</v>
      </c>
      <c r="J2" s="1" t="s">
        <v>30</v>
      </c>
      <c r="K2" s="1" t="s">
        <v>1332</v>
      </c>
    </row>
    <row r="3" spans="1:11" x14ac:dyDescent="0.25">
      <c r="A3" s="1"/>
      <c r="B3" s="1" t="s">
        <v>1195</v>
      </c>
      <c r="C3" s="1" t="s">
        <v>1330</v>
      </c>
      <c r="D3" s="1" t="s">
        <v>1330</v>
      </c>
      <c r="E3" s="1" t="s">
        <v>1330</v>
      </c>
      <c r="F3" s="1" t="s">
        <v>1330</v>
      </c>
      <c r="G3" s="1" t="s">
        <v>1330</v>
      </c>
      <c r="H3" s="1" t="s">
        <v>1330</v>
      </c>
      <c r="I3" s="1" t="s">
        <v>517</v>
      </c>
      <c r="J3" s="1" t="s">
        <v>517</v>
      </c>
      <c r="K3" s="1" t="s">
        <v>517</v>
      </c>
    </row>
    <row r="4" spans="1:11" x14ac:dyDescent="0.25">
      <c r="A4" s="1"/>
      <c r="B4" s="1"/>
      <c r="C4" s="1" t="s">
        <v>1205</v>
      </c>
      <c r="D4" s="1" t="s">
        <v>28</v>
      </c>
      <c r="E4" s="1" t="s">
        <v>1331</v>
      </c>
      <c r="F4" s="1" t="s">
        <v>1331</v>
      </c>
      <c r="G4" s="1" t="s">
        <v>1331</v>
      </c>
      <c r="H4" s="1" t="s">
        <v>1331</v>
      </c>
      <c r="I4" s="1" t="s">
        <v>28</v>
      </c>
      <c r="J4" s="1" t="s">
        <v>28</v>
      </c>
      <c r="K4" s="1" t="s">
        <v>28</v>
      </c>
    </row>
    <row r="5" spans="1:11" x14ac:dyDescent="0.25">
      <c r="A5" s="1"/>
      <c r="B5" s="1"/>
      <c r="C5" s="1"/>
      <c r="D5" s="1"/>
      <c r="E5" s="1" t="s">
        <v>28</v>
      </c>
      <c r="F5" s="1" t="s">
        <v>1205</v>
      </c>
      <c r="G5" s="1" t="s">
        <v>28</v>
      </c>
      <c r="H5" s="1" t="s">
        <v>1205</v>
      </c>
      <c r="I5" s="1"/>
      <c r="J5" s="1"/>
      <c r="K5" s="1" t="s">
        <v>1195</v>
      </c>
    </row>
    <row r="6" spans="1:11" ht="30" x14ac:dyDescent="0.25">
      <c r="A6" s="3" t="s">
        <v>469</v>
      </c>
      <c r="B6" s="4" t="s">
        <v>3</v>
      </c>
      <c r="C6" s="4" t="s">
        <v>3</v>
      </c>
      <c r="D6" s="4" t="s">
        <v>3</v>
      </c>
      <c r="E6" s="4" t="s">
        <v>3</v>
      </c>
      <c r="F6" s="4" t="s">
        <v>3</v>
      </c>
      <c r="G6" s="4" t="s">
        <v>3</v>
      </c>
      <c r="H6" s="4" t="s">
        <v>3</v>
      </c>
      <c r="I6" s="4" t="s">
        <v>3</v>
      </c>
      <c r="J6" s="4" t="s">
        <v>3</v>
      </c>
      <c r="K6" s="4" t="s">
        <v>3</v>
      </c>
    </row>
    <row r="7" spans="1:11" x14ac:dyDescent="0.25">
      <c r="A7" s="2" t="s">
        <v>1333</v>
      </c>
      <c r="B7" s="4">
        <v>2</v>
      </c>
      <c r="C7" s="4" t="s">
        <v>3</v>
      </c>
      <c r="D7" s="4" t="s">
        <v>3</v>
      </c>
      <c r="E7" s="4" t="s">
        <v>3</v>
      </c>
      <c r="F7" s="4" t="s">
        <v>3</v>
      </c>
      <c r="G7" s="4" t="s">
        <v>3</v>
      </c>
      <c r="H7" s="4" t="s">
        <v>3</v>
      </c>
      <c r="I7" s="4" t="s">
        <v>3</v>
      </c>
      <c r="J7" s="4" t="s">
        <v>3</v>
      </c>
      <c r="K7" s="4" t="s">
        <v>3</v>
      </c>
    </row>
    <row r="8" spans="1:11" ht="30" x14ac:dyDescent="0.25">
      <c r="A8" s="3" t="s">
        <v>469</v>
      </c>
      <c r="B8" s="4" t="s">
        <v>3</v>
      </c>
      <c r="C8" s="4" t="s">
        <v>3</v>
      </c>
      <c r="D8" s="4" t="s">
        <v>3</v>
      </c>
      <c r="E8" s="4" t="s">
        <v>3</v>
      </c>
      <c r="F8" s="4" t="s">
        <v>3</v>
      </c>
      <c r="G8" s="4" t="s">
        <v>3</v>
      </c>
      <c r="H8" s="4" t="s">
        <v>3</v>
      </c>
      <c r="I8" s="4" t="s">
        <v>3</v>
      </c>
      <c r="J8" s="4" t="s">
        <v>3</v>
      </c>
      <c r="K8" s="4" t="s">
        <v>3</v>
      </c>
    </row>
    <row r="9" spans="1:11" x14ac:dyDescent="0.25">
      <c r="A9" s="2" t="s">
        <v>1334</v>
      </c>
      <c r="B9" s="4" t="s">
        <v>3</v>
      </c>
      <c r="C9" s="124">
        <v>45690</v>
      </c>
      <c r="D9" s="8">
        <v>18000</v>
      </c>
      <c r="E9" s="8">
        <v>7000</v>
      </c>
      <c r="F9" s="124">
        <v>100690</v>
      </c>
      <c r="G9" s="8">
        <v>21000</v>
      </c>
      <c r="H9" s="124">
        <v>39000</v>
      </c>
      <c r="I9" s="8">
        <v>27000</v>
      </c>
      <c r="J9" s="8">
        <v>36000</v>
      </c>
      <c r="K9" s="8">
        <v>70000</v>
      </c>
    </row>
    <row r="10" spans="1:11" x14ac:dyDescent="0.25">
      <c r="A10" s="2" t="s">
        <v>1335</v>
      </c>
      <c r="B10" s="4" t="s">
        <v>3</v>
      </c>
      <c r="C10" s="4" t="s">
        <v>3</v>
      </c>
      <c r="D10" s="4" t="s">
        <v>3</v>
      </c>
      <c r="E10" s="4" t="s">
        <v>3</v>
      </c>
      <c r="F10" s="4" t="s">
        <v>3</v>
      </c>
      <c r="G10" s="4" t="s">
        <v>3</v>
      </c>
      <c r="H10" s="4" t="s">
        <v>3</v>
      </c>
      <c r="I10" s="4" t="s">
        <v>3</v>
      </c>
      <c r="J10" s="4" t="s">
        <v>3</v>
      </c>
      <c r="K10" s="4">
        <v>1</v>
      </c>
    </row>
  </sheetData>
  <mergeCells count="2">
    <mergeCell ref="E1:F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4" width="31.140625" bestFit="1" customWidth="1"/>
    <col min="5" max="7" width="34.7109375" bestFit="1" customWidth="1"/>
    <col min="8" max="10" width="31.140625" bestFit="1" customWidth="1"/>
    <col min="11" max="13" width="34.7109375" bestFit="1" customWidth="1"/>
  </cols>
  <sheetData>
    <row r="1" spans="1:13" ht="30" x14ac:dyDescent="0.25">
      <c r="A1" s="1" t="s">
        <v>1336</v>
      </c>
      <c r="B1" s="1" t="s">
        <v>2</v>
      </c>
      <c r="C1" s="1" t="s">
        <v>2</v>
      </c>
      <c r="D1" s="1" t="s">
        <v>30</v>
      </c>
      <c r="E1" s="1" t="s">
        <v>2</v>
      </c>
      <c r="F1" s="1" t="s">
        <v>2</v>
      </c>
      <c r="G1" s="1" t="s">
        <v>30</v>
      </c>
      <c r="H1" s="1" t="s">
        <v>2</v>
      </c>
      <c r="I1" s="1" t="s">
        <v>2</v>
      </c>
      <c r="J1" s="1" t="s">
        <v>30</v>
      </c>
      <c r="K1" s="1" t="s">
        <v>2</v>
      </c>
      <c r="L1" s="1" t="s">
        <v>2</v>
      </c>
      <c r="M1" s="1" t="s">
        <v>30</v>
      </c>
    </row>
    <row r="2" spans="1:13" ht="30" x14ac:dyDescent="0.25">
      <c r="A2" s="1" t="s">
        <v>27</v>
      </c>
      <c r="B2" s="1" t="s">
        <v>1337</v>
      </c>
      <c r="C2" s="1" t="s">
        <v>1337</v>
      </c>
      <c r="D2" s="1" t="s">
        <v>1337</v>
      </c>
      <c r="E2" s="1" t="s">
        <v>1338</v>
      </c>
      <c r="F2" s="1" t="s">
        <v>1338</v>
      </c>
      <c r="G2" s="1" t="s">
        <v>1338</v>
      </c>
      <c r="H2" s="1" t="s">
        <v>481</v>
      </c>
      <c r="I2" s="1" t="s">
        <v>481</v>
      </c>
      <c r="J2" s="1" t="s">
        <v>481</v>
      </c>
      <c r="K2" s="1" t="s">
        <v>517</v>
      </c>
      <c r="L2" s="1" t="s">
        <v>517</v>
      </c>
      <c r="M2" s="1" t="s">
        <v>517</v>
      </c>
    </row>
    <row r="3" spans="1:13" x14ac:dyDescent="0.25">
      <c r="A3" s="1"/>
      <c r="B3" s="1" t="s">
        <v>28</v>
      </c>
      <c r="C3" s="1" t="s">
        <v>29</v>
      </c>
      <c r="D3" s="1" t="s">
        <v>29</v>
      </c>
      <c r="E3" s="1" t="s">
        <v>28</v>
      </c>
      <c r="F3" s="1" t="s">
        <v>29</v>
      </c>
      <c r="G3" s="1" t="s">
        <v>29</v>
      </c>
      <c r="H3" s="1" t="s">
        <v>1337</v>
      </c>
      <c r="I3" s="1" t="s">
        <v>1337</v>
      </c>
      <c r="J3" s="1" t="s">
        <v>1337</v>
      </c>
      <c r="K3" s="1" t="s">
        <v>1338</v>
      </c>
      <c r="L3" s="1" t="s">
        <v>1338</v>
      </c>
      <c r="M3" s="1" t="s">
        <v>1338</v>
      </c>
    </row>
    <row r="4" spans="1:13" x14ac:dyDescent="0.25">
      <c r="A4" s="1"/>
      <c r="B4" s="1"/>
      <c r="C4" s="1"/>
      <c r="D4" s="1"/>
      <c r="E4" s="1"/>
      <c r="F4" s="1"/>
      <c r="G4" s="1"/>
      <c r="H4" s="1" t="s">
        <v>28</v>
      </c>
      <c r="I4" s="1" t="s">
        <v>29</v>
      </c>
      <c r="J4" s="1" t="s">
        <v>29</v>
      </c>
      <c r="K4" s="1" t="s">
        <v>28</v>
      </c>
      <c r="L4" s="1" t="s">
        <v>29</v>
      </c>
      <c r="M4" s="1" t="s">
        <v>29</v>
      </c>
    </row>
    <row r="5" spans="1:13" ht="30" x14ac:dyDescent="0.25">
      <c r="A5" s="3" t="s">
        <v>1339</v>
      </c>
      <c r="B5" s="4" t="s">
        <v>3</v>
      </c>
      <c r="C5" s="4" t="s">
        <v>3</v>
      </c>
      <c r="D5" s="4" t="s">
        <v>3</v>
      </c>
      <c r="E5" s="4" t="s">
        <v>3</v>
      </c>
      <c r="F5" s="4" t="s">
        <v>3</v>
      </c>
      <c r="G5" s="4" t="s">
        <v>3</v>
      </c>
      <c r="H5" s="4" t="s">
        <v>3</v>
      </c>
      <c r="I5" s="4" t="s">
        <v>3</v>
      </c>
      <c r="J5" s="4" t="s">
        <v>3</v>
      </c>
      <c r="K5" s="4" t="s">
        <v>3</v>
      </c>
      <c r="L5" s="4" t="s">
        <v>3</v>
      </c>
      <c r="M5" s="4" t="s">
        <v>3</v>
      </c>
    </row>
    <row r="6" spans="1:13" x14ac:dyDescent="0.25">
      <c r="A6" s="2" t="s">
        <v>1340</v>
      </c>
      <c r="B6" s="4" t="s">
        <v>3</v>
      </c>
      <c r="C6" s="4" t="s">
        <v>3</v>
      </c>
      <c r="D6" s="6">
        <v>3323</v>
      </c>
      <c r="E6" s="4" t="s">
        <v>3</v>
      </c>
      <c r="F6" s="4" t="s">
        <v>3</v>
      </c>
      <c r="G6" s="4" t="s">
        <v>3</v>
      </c>
      <c r="H6" s="4" t="s">
        <v>3</v>
      </c>
      <c r="I6" s="4" t="s">
        <v>3</v>
      </c>
      <c r="J6" s="6">
        <v>3323</v>
      </c>
      <c r="K6" s="4" t="s">
        <v>3</v>
      </c>
      <c r="L6" s="4" t="s">
        <v>3</v>
      </c>
      <c r="M6" s="4" t="s">
        <v>3</v>
      </c>
    </row>
    <row r="7" spans="1:13" x14ac:dyDescent="0.25">
      <c r="A7" s="2" t="s">
        <v>1341</v>
      </c>
      <c r="B7" s="8">
        <v>117</v>
      </c>
      <c r="C7" s="4">
        <v>707</v>
      </c>
      <c r="D7" s="4" t="s">
        <v>3</v>
      </c>
      <c r="E7" s="8">
        <v>617</v>
      </c>
      <c r="F7" s="6">
        <v>3733</v>
      </c>
      <c r="G7" s="6">
        <v>13557</v>
      </c>
      <c r="H7" s="8">
        <v>117</v>
      </c>
      <c r="I7" s="4">
        <v>707</v>
      </c>
      <c r="J7" s="4" t="s">
        <v>3</v>
      </c>
      <c r="K7" s="8">
        <v>617</v>
      </c>
      <c r="L7" s="6">
        <v>3733</v>
      </c>
      <c r="M7" s="6">
        <v>1355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34.7109375" bestFit="1" customWidth="1"/>
    <col min="6" max="9" width="31.140625" bestFit="1" customWidth="1"/>
    <col min="10" max="13" width="34.7109375" bestFit="1" customWidth="1"/>
  </cols>
  <sheetData>
    <row r="1" spans="1:13" ht="15" customHeight="1" x14ac:dyDescent="0.25">
      <c r="A1" s="1" t="s">
        <v>1342</v>
      </c>
      <c r="B1" s="7" t="s">
        <v>1</v>
      </c>
      <c r="C1" s="7"/>
      <c r="D1" s="7"/>
      <c r="E1" s="7"/>
      <c r="F1" s="7"/>
      <c r="G1" s="7"/>
      <c r="H1" s="7"/>
      <c r="I1" s="7"/>
      <c r="J1" s="7"/>
      <c r="K1" s="7"/>
      <c r="L1" s="7"/>
      <c r="M1" s="7"/>
    </row>
    <row r="2" spans="1:13" ht="30" x14ac:dyDescent="0.25">
      <c r="A2" s="1" t="s">
        <v>27</v>
      </c>
      <c r="B2" s="1" t="s">
        <v>2</v>
      </c>
      <c r="C2" s="1" t="s">
        <v>2</v>
      </c>
      <c r="D2" s="1" t="s">
        <v>30</v>
      </c>
      <c r="E2" s="1" t="s">
        <v>80</v>
      </c>
      <c r="F2" s="1" t="s">
        <v>2</v>
      </c>
      <c r="G2" s="1" t="s">
        <v>2</v>
      </c>
      <c r="H2" s="1" t="s">
        <v>30</v>
      </c>
      <c r="I2" s="1" t="s">
        <v>80</v>
      </c>
      <c r="J2" s="1" t="s">
        <v>2</v>
      </c>
      <c r="K2" s="1" t="s">
        <v>2</v>
      </c>
      <c r="L2" s="1" t="s">
        <v>30</v>
      </c>
      <c r="M2" s="1" t="s">
        <v>80</v>
      </c>
    </row>
    <row r="3" spans="1:13" x14ac:dyDescent="0.25">
      <c r="A3" s="1"/>
      <c r="B3" s="1" t="s">
        <v>1338</v>
      </c>
      <c r="C3" s="1" t="s">
        <v>1338</v>
      </c>
      <c r="D3" s="1" t="s">
        <v>1338</v>
      </c>
      <c r="E3" s="1" t="s">
        <v>1338</v>
      </c>
      <c r="F3" s="1" t="s">
        <v>481</v>
      </c>
      <c r="G3" s="1" t="s">
        <v>481</v>
      </c>
      <c r="H3" s="1" t="s">
        <v>481</v>
      </c>
      <c r="I3" s="1" t="s">
        <v>481</v>
      </c>
      <c r="J3" s="1" t="s">
        <v>517</v>
      </c>
      <c r="K3" s="1" t="s">
        <v>517</v>
      </c>
      <c r="L3" s="1" t="s">
        <v>517</v>
      </c>
      <c r="M3" s="1" t="s">
        <v>517</v>
      </c>
    </row>
    <row r="4" spans="1:13" x14ac:dyDescent="0.25">
      <c r="A4" s="1"/>
      <c r="B4" s="1" t="s">
        <v>28</v>
      </c>
      <c r="C4" s="1" t="s">
        <v>29</v>
      </c>
      <c r="D4" s="1" t="s">
        <v>29</v>
      </c>
      <c r="E4" s="1" t="s">
        <v>29</v>
      </c>
      <c r="F4" s="1" t="s">
        <v>1343</v>
      </c>
      <c r="G4" s="1" t="s">
        <v>1343</v>
      </c>
      <c r="H4" s="1" t="s">
        <v>1343</v>
      </c>
      <c r="I4" s="1" t="s">
        <v>1343</v>
      </c>
      <c r="J4" s="1" t="s">
        <v>1338</v>
      </c>
      <c r="K4" s="1" t="s">
        <v>1338</v>
      </c>
      <c r="L4" s="1" t="s">
        <v>1338</v>
      </c>
      <c r="M4" s="1" t="s">
        <v>1338</v>
      </c>
    </row>
    <row r="5" spans="1:13" x14ac:dyDescent="0.25">
      <c r="A5" s="1"/>
      <c r="B5" s="1"/>
      <c r="C5" s="1"/>
      <c r="D5" s="1"/>
      <c r="E5" s="1"/>
      <c r="F5" s="1" t="s">
        <v>1337</v>
      </c>
      <c r="G5" s="1" t="s">
        <v>1337</v>
      </c>
      <c r="H5" s="1" t="s">
        <v>1337</v>
      </c>
      <c r="I5" s="1" t="s">
        <v>1337</v>
      </c>
      <c r="J5" s="1" t="s">
        <v>28</v>
      </c>
      <c r="K5" s="1" t="s">
        <v>29</v>
      </c>
      <c r="L5" s="1" t="s">
        <v>29</v>
      </c>
      <c r="M5" s="1" t="s">
        <v>29</v>
      </c>
    </row>
    <row r="6" spans="1:13" x14ac:dyDescent="0.25">
      <c r="A6" s="1"/>
      <c r="B6" s="1"/>
      <c r="C6" s="1"/>
      <c r="D6" s="1"/>
      <c r="E6" s="1"/>
      <c r="F6" s="1" t="s">
        <v>28</v>
      </c>
      <c r="G6" s="1" t="s">
        <v>29</v>
      </c>
      <c r="H6" s="1" t="s">
        <v>29</v>
      </c>
      <c r="I6" s="1" t="s">
        <v>29</v>
      </c>
      <c r="J6" s="1"/>
      <c r="K6" s="1"/>
      <c r="L6" s="1"/>
      <c r="M6" s="1"/>
    </row>
    <row r="7" spans="1:13" x14ac:dyDescent="0.25">
      <c r="A7" s="3" t="s">
        <v>1344</v>
      </c>
      <c r="B7" s="4" t="s">
        <v>3</v>
      </c>
      <c r="C7" s="4" t="s">
        <v>3</v>
      </c>
      <c r="D7" s="4" t="s">
        <v>3</v>
      </c>
      <c r="E7" s="4" t="s">
        <v>3</v>
      </c>
      <c r="F7" s="4" t="s">
        <v>3</v>
      </c>
      <c r="G7" s="4" t="s">
        <v>3</v>
      </c>
      <c r="H7" s="4" t="s">
        <v>3</v>
      </c>
      <c r="I7" s="4" t="s">
        <v>3</v>
      </c>
      <c r="J7" s="4" t="s">
        <v>3</v>
      </c>
      <c r="K7" s="4" t="s">
        <v>3</v>
      </c>
      <c r="L7" s="4" t="s">
        <v>3</v>
      </c>
      <c r="M7" s="4" t="s">
        <v>3</v>
      </c>
    </row>
    <row r="8" spans="1:13" ht="30" x14ac:dyDescent="0.25">
      <c r="A8" s="2" t="s">
        <v>1345</v>
      </c>
      <c r="B8" s="4" t="s">
        <v>3</v>
      </c>
      <c r="C8" s="4" t="s">
        <v>3</v>
      </c>
      <c r="D8" s="4" t="s">
        <v>3</v>
      </c>
      <c r="E8" s="4" t="s">
        <v>3</v>
      </c>
      <c r="F8" s="8">
        <v>-1262</v>
      </c>
      <c r="G8" s="6">
        <v>-7641</v>
      </c>
      <c r="H8" s="6">
        <v>-14839</v>
      </c>
      <c r="I8" s="6">
        <v>-18441</v>
      </c>
      <c r="J8" s="4" t="s">
        <v>3</v>
      </c>
      <c r="K8" s="4" t="s">
        <v>3</v>
      </c>
      <c r="L8" s="4" t="s">
        <v>3</v>
      </c>
      <c r="M8" s="4" t="s">
        <v>3</v>
      </c>
    </row>
    <row r="9" spans="1:13" ht="45" x14ac:dyDescent="0.25">
      <c r="A9" s="2" t="s">
        <v>1346</v>
      </c>
      <c r="B9" s="4" t="s">
        <v>3</v>
      </c>
      <c r="C9" s="4" t="s">
        <v>3</v>
      </c>
      <c r="D9" s="4" t="s">
        <v>3</v>
      </c>
      <c r="E9" s="4" t="s">
        <v>3</v>
      </c>
      <c r="F9" s="6">
        <v>-1439</v>
      </c>
      <c r="G9" s="6">
        <v>-8711</v>
      </c>
      <c r="H9" s="6">
        <v>-13326</v>
      </c>
      <c r="I9" s="6">
        <v>-17872</v>
      </c>
      <c r="J9" s="4" t="s">
        <v>3</v>
      </c>
      <c r="K9" s="4" t="s">
        <v>3</v>
      </c>
      <c r="L9" s="4" t="s">
        <v>3</v>
      </c>
      <c r="M9" s="4" t="s">
        <v>3</v>
      </c>
    </row>
    <row r="10" spans="1:13" ht="30" x14ac:dyDescent="0.25">
      <c r="A10" s="2" t="s">
        <v>1347</v>
      </c>
      <c r="B10" s="8">
        <v>-17</v>
      </c>
      <c r="C10" s="4">
        <v>-103</v>
      </c>
      <c r="D10" s="6">
        <v>-1958</v>
      </c>
      <c r="E10" s="6">
        <v>-8481</v>
      </c>
      <c r="F10" s="4" t="s">
        <v>3</v>
      </c>
      <c r="G10" s="4" t="s">
        <v>3</v>
      </c>
      <c r="H10" s="4" t="s">
        <v>3</v>
      </c>
      <c r="I10" s="4" t="s">
        <v>3</v>
      </c>
      <c r="J10" s="8">
        <v>-17</v>
      </c>
      <c r="K10" s="4">
        <v>-103</v>
      </c>
      <c r="L10" s="6">
        <v>-1958</v>
      </c>
      <c r="M10" s="6">
        <v>-8481</v>
      </c>
    </row>
  </sheetData>
  <mergeCells count="1">
    <mergeCell ref="B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8</v>
      </c>
      <c r="B1" s="7" t="s">
        <v>2</v>
      </c>
      <c r="C1" s="7" t="s">
        <v>30</v>
      </c>
    </row>
    <row r="2" spans="1:3" ht="30" x14ac:dyDescent="0.25">
      <c r="A2" s="1" t="s">
        <v>27</v>
      </c>
      <c r="B2" s="7"/>
      <c r="C2" s="7"/>
    </row>
    <row r="3" spans="1:3" x14ac:dyDescent="0.25">
      <c r="A3" s="2" t="s">
        <v>1349</v>
      </c>
      <c r="B3" s="4" t="s">
        <v>3</v>
      </c>
      <c r="C3" s="4" t="s">
        <v>3</v>
      </c>
    </row>
    <row r="4" spans="1:3" x14ac:dyDescent="0.25">
      <c r="A4" s="3" t="s">
        <v>541</v>
      </c>
      <c r="B4" s="4" t="s">
        <v>3</v>
      </c>
      <c r="C4" s="4" t="s">
        <v>3</v>
      </c>
    </row>
    <row r="5" spans="1:3" x14ac:dyDescent="0.25">
      <c r="A5" s="2" t="s">
        <v>125</v>
      </c>
      <c r="B5" s="6">
        <v>4440</v>
      </c>
      <c r="C5" s="4" t="s">
        <v>3</v>
      </c>
    </row>
    <row r="6" spans="1:3" ht="30" x14ac:dyDescent="0.25">
      <c r="A6" s="2" t="s">
        <v>1350</v>
      </c>
      <c r="B6" s="4" t="s">
        <v>3</v>
      </c>
      <c r="C6" s="4" t="s">
        <v>3</v>
      </c>
    </row>
    <row r="7" spans="1:3" x14ac:dyDescent="0.25">
      <c r="A7" s="3" t="s">
        <v>480</v>
      </c>
      <c r="B7" s="4" t="s">
        <v>3</v>
      </c>
      <c r="C7" s="4" t="s">
        <v>3</v>
      </c>
    </row>
    <row r="8" spans="1:3" x14ac:dyDescent="0.25">
      <c r="A8" s="2" t="s">
        <v>1351</v>
      </c>
      <c r="B8" s="4" t="s">
        <v>3</v>
      </c>
      <c r="C8" s="6">
        <v>3323</v>
      </c>
    </row>
    <row r="9" spans="1:3" x14ac:dyDescent="0.25">
      <c r="A9" s="2" t="s">
        <v>125</v>
      </c>
      <c r="B9" s="4" t="s">
        <v>3</v>
      </c>
      <c r="C9" s="6">
        <v>3323</v>
      </c>
    </row>
    <row r="10" spans="1:3" x14ac:dyDescent="0.25">
      <c r="A10" s="3" t="s">
        <v>541</v>
      </c>
      <c r="B10" s="4" t="s">
        <v>3</v>
      </c>
      <c r="C10" s="4" t="s">
        <v>3</v>
      </c>
    </row>
    <row r="11" spans="1:3" x14ac:dyDescent="0.25">
      <c r="A11" s="2" t="s">
        <v>1352</v>
      </c>
      <c r="B11" s="4">
        <v>707</v>
      </c>
      <c r="C11" s="4" t="s">
        <v>3</v>
      </c>
    </row>
    <row r="12" spans="1:3" x14ac:dyDescent="0.25">
      <c r="A12" s="2" t="s">
        <v>125</v>
      </c>
      <c r="B12" s="4">
        <v>707</v>
      </c>
      <c r="C12" s="4" t="s">
        <v>3</v>
      </c>
    </row>
    <row r="13" spans="1:3" ht="30" x14ac:dyDescent="0.25">
      <c r="A13" s="2" t="s">
        <v>1353</v>
      </c>
      <c r="B13" s="4" t="s">
        <v>3</v>
      </c>
      <c r="C13" s="4" t="s">
        <v>3</v>
      </c>
    </row>
    <row r="14" spans="1:3" x14ac:dyDescent="0.25">
      <c r="A14" s="3" t="s">
        <v>541</v>
      </c>
      <c r="B14" s="4" t="s">
        <v>3</v>
      </c>
      <c r="C14" s="4" t="s">
        <v>3</v>
      </c>
    </row>
    <row r="15" spans="1:3" x14ac:dyDescent="0.25">
      <c r="A15" s="2" t="s">
        <v>1352</v>
      </c>
      <c r="B15" s="6">
        <v>3733</v>
      </c>
      <c r="C15" s="6">
        <v>13557</v>
      </c>
    </row>
    <row r="16" spans="1:3" x14ac:dyDescent="0.25">
      <c r="A16" s="2" t="s">
        <v>125</v>
      </c>
      <c r="B16" s="4" t="s">
        <v>3</v>
      </c>
      <c r="C16" s="6">
        <v>13557</v>
      </c>
    </row>
    <row r="17" spans="1:3" ht="45" x14ac:dyDescent="0.25">
      <c r="A17" s="2" t="s">
        <v>1354</v>
      </c>
      <c r="B17" s="4" t="s">
        <v>3</v>
      </c>
      <c r="C17" s="4" t="s">
        <v>3</v>
      </c>
    </row>
    <row r="18" spans="1:3" x14ac:dyDescent="0.25">
      <c r="A18" s="3" t="s">
        <v>480</v>
      </c>
      <c r="B18" s="4" t="s">
        <v>3</v>
      </c>
      <c r="C18" s="4" t="s">
        <v>3</v>
      </c>
    </row>
    <row r="19" spans="1:3" x14ac:dyDescent="0.25">
      <c r="A19" s="2" t="s">
        <v>1351</v>
      </c>
      <c r="B19" s="4" t="s">
        <v>3</v>
      </c>
      <c r="C19" s="6">
        <v>3323</v>
      </c>
    </row>
    <row r="20" spans="1:3" x14ac:dyDescent="0.25">
      <c r="A20" s="2" t="s">
        <v>125</v>
      </c>
      <c r="B20" s="4" t="s">
        <v>3</v>
      </c>
      <c r="C20" s="6">
        <v>3323</v>
      </c>
    </row>
    <row r="21" spans="1:3" x14ac:dyDescent="0.25">
      <c r="A21" s="3" t="s">
        <v>541</v>
      </c>
      <c r="B21" s="4" t="s">
        <v>3</v>
      </c>
      <c r="C21" s="4" t="s">
        <v>3</v>
      </c>
    </row>
    <row r="22" spans="1:3" x14ac:dyDescent="0.25">
      <c r="A22" s="2" t="s">
        <v>1352</v>
      </c>
      <c r="B22" s="4">
        <v>707</v>
      </c>
      <c r="C22" s="4" t="s">
        <v>3</v>
      </c>
    </row>
    <row r="23" spans="1:3" ht="30" x14ac:dyDescent="0.25">
      <c r="A23" s="2" t="s">
        <v>1355</v>
      </c>
      <c r="B23" s="4" t="s">
        <v>3</v>
      </c>
      <c r="C23" s="4" t="s">
        <v>3</v>
      </c>
    </row>
    <row r="24" spans="1:3" x14ac:dyDescent="0.25">
      <c r="A24" s="3" t="s">
        <v>541</v>
      </c>
      <c r="B24" s="4" t="s">
        <v>3</v>
      </c>
      <c r="C24" s="4" t="s">
        <v>3</v>
      </c>
    </row>
    <row r="25" spans="1:3" x14ac:dyDescent="0.25">
      <c r="A25" s="2" t="s">
        <v>1352</v>
      </c>
      <c r="B25" s="6">
        <v>3733</v>
      </c>
      <c r="C25" s="6">
        <v>13557</v>
      </c>
    </row>
    <row r="26" spans="1:3" x14ac:dyDescent="0.25">
      <c r="A26" s="2" t="s">
        <v>125</v>
      </c>
      <c r="B26" s="6">
        <v>3733</v>
      </c>
      <c r="C26" s="6">
        <v>1355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7" t="s">
        <v>1</v>
      </c>
      <c r="C1" s="7"/>
      <c r="D1" s="7"/>
    </row>
    <row r="2" spans="1:4" ht="30" x14ac:dyDescent="0.25">
      <c r="A2" s="1" t="s">
        <v>27</v>
      </c>
      <c r="B2" s="1" t="s">
        <v>2</v>
      </c>
      <c r="C2" s="1" t="s">
        <v>30</v>
      </c>
      <c r="D2" s="1" t="s">
        <v>80</v>
      </c>
    </row>
    <row r="3" spans="1:4" x14ac:dyDescent="0.25">
      <c r="A3" s="2" t="s">
        <v>517</v>
      </c>
      <c r="B3" s="4" t="s">
        <v>3</v>
      </c>
      <c r="C3" s="4" t="s">
        <v>3</v>
      </c>
      <c r="D3" s="4" t="s">
        <v>3</v>
      </c>
    </row>
    <row r="4" spans="1:4" ht="45" x14ac:dyDescent="0.25">
      <c r="A4" s="3" t="s">
        <v>1357</v>
      </c>
      <c r="B4" s="4" t="s">
        <v>3</v>
      </c>
      <c r="C4" s="4" t="s">
        <v>3</v>
      </c>
      <c r="D4" s="4" t="s">
        <v>3</v>
      </c>
    </row>
    <row r="5" spans="1:4" x14ac:dyDescent="0.25">
      <c r="A5" s="2" t="s">
        <v>1358</v>
      </c>
      <c r="B5" s="6">
        <v>13557</v>
      </c>
      <c r="C5" s="6">
        <v>23370</v>
      </c>
      <c r="D5" s="6">
        <v>30663</v>
      </c>
    </row>
    <row r="6" spans="1:4" ht="30" x14ac:dyDescent="0.25">
      <c r="A6" s="2" t="s">
        <v>1359</v>
      </c>
      <c r="B6" s="4">
        <v>103</v>
      </c>
      <c r="C6" s="6">
        <v>1958</v>
      </c>
      <c r="D6" s="6">
        <v>8481</v>
      </c>
    </row>
    <row r="7" spans="1:4" x14ac:dyDescent="0.25">
      <c r="A7" s="2" t="s">
        <v>550</v>
      </c>
      <c r="B7" s="6">
        <v>-9927</v>
      </c>
      <c r="C7" s="6">
        <v>-11771</v>
      </c>
      <c r="D7" s="6">
        <v>-15774</v>
      </c>
    </row>
    <row r="8" spans="1:4" x14ac:dyDescent="0.25">
      <c r="A8" s="2" t="s">
        <v>1360</v>
      </c>
      <c r="B8" s="6">
        <v>3733</v>
      </c>
      <c r="C8" s="6">
        <v>13557</v>
      </c>
      <c r="D8" s="6">
        <v>23370</v>
      </c>
    </row>
    <row r="9" spans="1:4" ht="60" x14ac:dyDescent="0.25">
      <c r="A9" s="2" t="s">
        <v>1361</v>
      </c>
      <c r="B9" s="6">
        <v>-9824</v>
      </c>
      <c r="C9" s="6">
        <v>-9813</v>
      </c>
      <c r="D9" s="6">
        <v>-729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6.42578125" bestFit="1" customWidth="1"/>
    <col min="7" max="8" width="13.28515625" bestFit="1" customWidth="1"/>
    <col min="9" max="9" width="15.85546875" bestFit="1" customWidth="1"/>
    <col min="10" max="10" width="36.5703125" bestFit="1" customWidth="1"/>
    <col min="11" max="13" width="15.28515625" bestFit="1" customWidth="1"/>
    <col min="14" max="14" width="15.85546875" bestFit="1" customWidth="1"/>
    <col min="15" max="15" width="16.42578125" bestFit="1" customWidth="1"/>
    <col min="16" max="17" width="15.85546875" bestFit="1" customWidth="1"/>
    <col min="18" max="19" width="36.5703125" bestFit="1" customWidth="1"/>
    <col min="20" max="23" width="15.85546875" bestFit="1" customWidth="1"/>
    <col min="24" max="24" width="15.42578125" bestFit="1" customWidth="1"/>
    <col min="25" max="25" width="27.7109375" bestFit="1" customWidth="1"/>
  </cols>
  <sheetData>
    <row r="1" spans="1:25" ht="15" customHeight="1" x14ac:dyDescent="0.25">
      <c r="A1" s="1" t="s">
        <v>1362</v>
      </c>
      <c r="B1" s="1" t="s">
        <v>1</v>
      </c>
      <c r="C1" s="7"/>
      <c r="D1" s="7"/>
      <c r="E1" s="1"/>
      <c r="F1" s="1" t="s">
        <v>1</v>
      </c>
      <c r="G1" s="1"/>
      <c r="H1" s="1"/>
      <c r="I1" s="1"/>
      <c r="J1" s="7" t="s">
        <v>1363</v>
      </c>
      <c r="K1" s="7"/>
      <c r="L1" s="7"/>
      <c r="M1" s="7"/>
      <c r="N1" s="7"/>
      <c r="O1" s="1" t="s">
        <v>1</v>
      </c>
      <c r="P1" s="1"/>
      <c r="Q1" s="1"/>
      <c r="R1" s="7" t="s">
        <v>1363</v>
      </c>
      <c r="S1" s="7"/>
      <c r="T1" s="7"/>
      <c r="U1" s="7"/>
      <c r="V1" s="7"/>
      <c r="W1" s="7"/>
      <c r="X1" s="7"/>
      <c r="Y1" s="1"/>
    </row>
    <row r="2" spans="1:25" ht="30" x14ac:dyDescent="0.25">
      <c r="A2" s="1" t="s">
        <v>27</v>
      </c>
      <c r="B2" s="1" t="s">
        <v>80</v>
      </c>
      <c r="C2" s="1" t="s">
        <v>2</v>
      </c>
      <c r="D2" s="1" t="s">
        <v>2</v>
      </c>
      <c r="E2" s="1" t="s">
        <v>30</v>
      </c>
      <c r="F2" s="1" t="s">
        <v>80</v>
      </c>
      <c r="G2" s="1" t="s">
        <v>2</v>
      </c>
      <c r="H2" s="1" t="s">
        <v>30</v>
      </c>
      <c r="I2" s="1" t="s">
        <v>2</v>
      </c>
      <c r="J2" s="1" t="s">
        <v>1366</v>
      </c>
      <c r="K2" s="125">
        <v>41425</v>
      </c>
      <c r="L2" s="125">
        <v>41425</v>
      </c>
      <c r="M2" s="1" t="s">
        <v>1370</v>
      </c>
      <c r="N2" s="1" t="s">
        <v>1372</v>
      </c>
      <c r="O2" s="1" t="s">
        <v>80</v>
      </c>
      <c r="P2" s="1" t="s">
        <v>2</v>
      </c>
      <c r="Q2" s="1" t="s">
        <v>30</v>
      </c>
      <c r="R2" s="1" t="s">
        <v>1373</v>
      </c>
      <c r="S2" s="1" t="s">
        <v>1375</v>
      </c>
      <c r="T2" s="1" t="s">
        <v>1376</v>
      </c>
      <c r="U2" s="1" t="s">
        <v>1376</v>
      </c>
      <c r="V2" s="1" t="s">
        <v>1378</v>
      </c>
      <c r="W2" s="1" t="s">
        <v>1378</v>
      </c>
      <c r="X2" s="1" t="s">
        <v>1267</v>
      </c>
      <c r="Y2" s="1" t="s">
        <v>1366</v>
      </c>
    </row>
    <row r="3" spans="1:25" ht="30" x14ac:dyDescent="0.25">
      <c r="A3" s="1"/>
      <c r="B3" s="1" t="s">
        <v>29</v>
      </c>
      <c r="C3" s="1" t="s">
        <v>28</v>
      </c>
      <c r="D3" s="1" t="s">
        <v>29</v>
      </c>
      <c r="E3" s="1" t="s">
        <v>29</v>
      </c>
      <c r="F3" s="1" t="s">
        <v>1364</v>
      </c>
      <c r="G3" s="1" t="s">
        <v>1364</v>
      </c>
      <c r="H3" s="1" t="s">
        <v>1364</v>
      </c>
      <c r="I3" s="1" t="s">
        <v>1365</v>
      </c>
      <c r="J3" s="1" t="s">
        <v>1367</v>
      </c>
      <c r="K3" s="1" t="s">
        <v>1368</v>
      </c>
      <c r="L3" s="1" t="s">
        <v>1368</v>
      </c>
      <c r="M3" s="1" t="s">
        <v>1368</v>
      </c>
      <c r="N3" s="1" t="s">
        <v>1368</v>
      </c>
      <c r="O3" s="1" t="s">
        <v>1368</v>
      </c>
      <c r="P3" s="1" t="s">
        <v>1368</v>
      </c>
      <c r="Q3" s="1" t="s">
        <v>1368</v>
      </c>
      <c r="R3" s="1" t="s">
        <v>1368</v>
      </c>
      <c r="S3" s="1" t="s">
        <v>1368</v>
      </c>
      <c r="T3" s="1" t="s">
        <v>1377</v>
      </c>
      <c r="U3" s="1" t="s">
        <v>1377</v>
      </c>
      <c r="V3" s="1" t="s">
        <v>1377</v>
      </c>
      <c r="W3" s="1" t="s">
        <v>1377</v>
      </c>
      <c r="X3" s="1" t="s">
        <v>1379</v>
      </c>
      <c r="Y3" s="1" t="s">
        <v>1381</v>
      </c>
    </row>
    <row r="4" spans="1:25" ht="30" x14ac:dyDescent="0.25">
      <c r="A4" s="1"/>
      <c r="B4" s="1"/>
      <c r="C4" s="1"/>
      <c r="D4" s="1"/>
      <c r="E4" s="1"/>
      <c r="F4" s="1" t="s">
        <v>29</v>
      </c>
      <c r="G4" s="1" t="s">
        <v>29</v>
      </c>
      <c r="H4" s="1" t="s">
        <v>29</v>
      </c>
      <c r="I4" s="1"/>
      <c r="J4" s="1" t="s">
        <v>29</v>
      </c>
      <c r="K4" s="1" t="s">
        <v>1369</v>
      </c>
      <c r="L4" s="1" t="s">
        <v>1369</v>
      </c>
      <c r="M4" s="1" t="s">
        <v>1369</v>
      </c>
      <c r="N4" s="1" t="s">
        <v>1365</v>
      </c>
      <c r="O4" s="1" t="s">
        <v>1365</v>
      </c>
      <c r="P4" s="1" t="s">
        <v>1365</v>
      </c>
      <c r="Q4" s="1" t="s">
        <v>1365</v>
      </c>
      <c r="R4" s="1" t="s">
        <v>1374</v>
      </c>
      <c r="S4" s="1" t="s">
        <v>1374</v>
      </c>
      <c r="T4" s="1" t="s">
        <v>1365</v>
      </c>
      <c r="U4" s="1" t="s">
        <v>1365</v>
      </c>
      <c r="V4" s="1" t="s">
        <v>1365</v>
      </c>
      <c r="W4" s="1" t="s">
        <v>1365</v>
      </c>
      <c r="X4" s="1" t="s">
        <v>1380</v>
      </c>
      <c r="Y4" s="1" t="s">
        <v>1371</v>
      </c>
    </row>
    <row r="5" spans="1:25" x14ac:dyDescent="0.25">
      <c r="A5" s="1"/>
      <c r="B5" s="1"/>
      <c r="C5" s="1"/>
      <c r="D5" s="1"/>
      <c r="E5" s="1"/>
      <c r="F5" s="1"/>
      <c r="G5" s="1"/>
      <c r="H5" s="1"/>
      <c r="I5" s="1"/>
      <c r="J5" s="1"/>
      <c r="K5" s="1" t="s">
        <v>28</v>
      </c>
      <c r="L5" s="1" t="s">
        <v>29</v>
      </c>
      <c r="M5" s="1" t="s">
        <v>29</v>
      </c>
      <c r="N5" s="1" t="s">
        <v>29</v>
      </c>
      <c r="O5" s="1" t="s">
        <v>29</v>
      </c>
      <c r="P5" s="1"/>
      <c r="Q5" s="1"/>
      <c r="R5" s="1" t="s">
        <v>29</v>
      </c>
      <c r="S5" s="1" t="s">
        <v>29</v>
      </c>
      <c r="T5" s="1" t="s">
        <v>28</v>
      </c>
      <c r="U5" s="1" t="s">
        <v>29</v>
      </c>
      <c r="V5" s="1" t="s">
        <v>28</v>
      </c>
      <c r="W5" s="1" t="s">
        <v>29</v>
      </c>
      <c r="X5" s="1" t="s">
        <v>29</v>
      </c>
      <c r="Y5" s="1"/>
    </row>
    <row r="6" spans="1:25" x14ac:dyDescent="0.25">
      <c r="A6" s="1"/>
      <c r="B6" s="1"/>
      <c r="C6" s="1"/>
      <c r="D6" s="1"/>
      <c r="E6" s="1"/>
      <c r="F6" s="1"/>
      <c r="G6" s="1"/>
      <c r="H6" s="1"/>
      <c r="I6" s="1"/>
      <c r="J6" s="1"/>
      <c r="K6" s="1"/>
      <c r="L6" s="1"/>
      <c r="M6" s="1" t="s">
        <v>1371</v>
      </c>
      <c r="N6" s="1" t="s">
        <v>1371</v>
      </c>
      <c r="O6" s="1"/>
      <c r="P6" s="1"/>
      <c r="Q6" s="1"/>
      <c r="R6" s="1"/>
      <c r="S6" s="1" t="s">
        <v>1371</v>
      </c>
      <c r="T6" s="1"/>
      <c r="U6" s="1"/>
      <c r="V6" s="1"/>
      <c r="W6" s="1"/>
      <c r="X6" s="1"/>
      <c r="Y6" s="1"/>
    </row>
    <row r="7" spans="1:25" x14ac:dyDescent="0.25">
      <c r="A7" s="3" t="s">
        <v>57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row>
    <row r="8" spans="1:25" x14ac:dyDescent="0.25">
      <c r="A8" s="2" t="s">
        <v>178</v>
      </c>
      <c r="B8" s="4" t="s">
        <v>3</v>
      </c>
      <c r="C8" s="8">
        <v>35726</v>
      </c>
      <c r="D8" s="6">
        <v>216276</v>
      </c>
      <c r="E8" s="6">
        <v>173241</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row>
    <row r="9" spans="1:25" ht="30" x14ac:dyDescent="0.25">
      <c r="A9" s="2" t="s">
        <v>1382</v>
      </c>
      <c r="B9" s="4" t="s">
        <v>3</v>
      </c>
      <c r="C9" s="4" t="s">
        <v>3</v>
      </c>
      <c r="D9" s="4" t="s">
        <v>3</v>
      </c>
      <c r="E9" s="4" t="s">
        <v>3</v>
      </c>
      <c r="F9" s="4" t="s">
        <v>3</v>
      </c>
      <c r="G9" s="4" t="s">
        <v>3</v>
      </c>
      <c r="H9" s="4" t="s">
        <v>3</v>
      </c>
      <c r="I9" s="4" t="s">
        <v>3</v>
      </c>
      <c r="J9" s="4" t="s">
        <v>3</v>
      </c>
      <c r="K9" s="4" t="s">
        <v>3</v>
      </c>
      <c r="L9" s="4" t="s">
        <v>3</v>
      </c>
      <c r="M9" s="4">
        <v>2</v>
      </c>
      <c r="N9" s="4">
        <v>2</v>
      </c>
      <c r="O9" s="4" t="s">
        <v>3</v>
      </c>
      <c r="P9" s="4" t="s">
        <v>3</v>
      </c>
      <c r="Q9" s="4" t="s">
        <v>3</v>
      </c>
      <c r="R9" s="4" t="s">
        <v>3</v>
      </c>
      <c r="S9" s="4">
        <v>2</v>
      </c>
      <c r="T9" s="4" t="s">
        <v>3</v>
      </c>
      <c r="U9" s="4" t="s">
        <v>3</v>
      </c>
      <c r="V9" s="4" t="s">
        <v>3</v>
      </c>
      <c r="W9" s="4" t="s">
        <v>3</v>
      </c>
      <c r="X9" s="4" t="s">
        <v>3</v>
      </c>
      <c r="Y9" s="4">
        <v>20</v>
      </c>
    </row>
    <row r="10" spans="1:25" x14ac:dyDescent="0.25">
      <c r="A10" s="2" t="s">
        <v>1383</v>
      </c>
      <c r="B10" s="4" t="s">
        <v>3</v>
      </c>
      <c r="C10" s="4" t="s">
        <v>3</v>
      </c>
      <c r="D10" s="4" t="s">
        <v>3</v>
      </c>
      <c r="E10" s="4" t="s">
        <v>3</v>
      </c>
      <c r="F10" s="4" t="s">
        <v>3</v>
      </c>
      <c r="G10" s="123">
        <v>0.5</v>
      </c>
      <c r="H10" s="4" t="s">
        <v>3</v>
      </c>
      <c r="I10" s="123">
        <v>0.27660000000000001</v>
      </c>
      <c r="J10" s="4" t="s">
        <v>3</v>
      </c>
      <c r="K10" s="4" t="s">
        <v>3</v>
      </c>
      <c r="L10" s="4" t="s">
        <v>3</v>
      </c>
      <c r="M10" s="4" t="s">
        <v>3</v>
      </c>
      <c r="N10" s="123">
        <v>0.2</v>
      </c>
      <c r="O10" s="4" t="s">
        <v>3</v>
      </c>
      <c r="P10" s="123">
        <v>9.35E-2</v>
      </c>
      <c r="Q10" s="123">
        <v>0.1145</v>
      </c>
      <c r="R10" s="4" t="s">
        <v>3</v>
      </c>
      <c r="S10" s="4" t="s">
        <v>3</v>
      </c>
      <c r="T10" s="123">
        <v>0.18310000000000001</v>
      </c>
      <c r="U10" s="123">
        <v>0.18310000000000001</v>
      </c>
      <c r="V10" s="4" t="s">
        <v>3</v>
      </c>
      <c r="W10" s="4" t="s">
        <v>3</v>
      </c>
      <c r="X10" s="123">
        <v>0.49</v>
      </c>
      <c r="Y10" s="4" t="s">
        <v>3</v>
      </c>
    </row>
    <row r="11" spans="1:25" x14ac:dyDescent="0.25">
      <c r="A11" s="2" t="s">
        <v>1261</v>
      </c>
      <c r="B11" s="6">
        <v>8720</v>
      </c>
      <c r="C11" s="4" t="s">
        <v>3</v>
      </c>
      <c r="D11" s="4" t="s">
        <v>3</v>
      </c>
      <c r="E11" s="4" t="s">
        <v>3</v>
      </c>
      <c r="F11" s="6">
        <v>8720</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row>
    <row r="12" spans="1:25" x14ac:dyDescent="0.25">
      <c r="A12" s="2" t="s">
        <v>1384</v>
      </c>
      <c r="B12" s="4" t="s">
        <v>3</v>
      </c>
      <c r="C12" s="4" t="s">
        <v>3</v>
      </c>
      <c r="D12" s="4" t="s">
        <v>3</v>
      </c>
      <c r="E12" s="4" t="s">
        <v>3</v>
      </c>
      <c r="F12" s="4" t="s">
        <v>3</v>
      </c>
      <c r="G12" s="4">
        <v>0</v>
      </c>
      <c r="H12" s="4">
        <v>0</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row>
    <row r="13" spans="1:25" ht="30" x14ac:dyDescent="0.25">
      <c r="A13" s="2" t="s">
        <v>1385</v>
      </c>
      <c r="B13" s="4" t="s">
        <v>3</v>
      </c>
      <c r="C13" s="4" t="s">
        <v>3</v>
      </c>
      <c r="D13" s="4" t="s">
        <v>3</v>
      </c>
      <c r="E13" s="4" t="s">
        <v>3</v>
      </c>
      <c r="F13" s="4" t="s">
        <v>3</v>
      </c>
      <c r="G13" s="4" t="s">
        <v>3</v>
      </c>
      <c r="H13" s="4" t="s">
        <v>3</v>
      </c>
      <c r="I13" s="4" t="s">
        <v>3</v>
      </c>
      <c r="J13" s="6">
        <v>150000</v>
      </c>
      <c r="K13" s="4" t="s">
        <v>3</v>
      </c>
      <c r="L13" s="4" t="s">
        <v>3</v>
      </c>
      <c r="M13" s="4">
        <v>600</v>
      </c>
      <c r="N13" s="4" t="s">
        <v>3</v>
      </c>
      <c r="O13" s="4" t="s">
        <v>3</v>
      </c>
      <c r="P13" s="4" t="s">
        <v>3</v>
      </c>
      <c r="Q13" s="4" t="s">
        <v>3</v>
      </c>
      <c r="R13" s="6">
        <v>1875</v>
      </c>
      <c r="S13" s="6">
        <v>10000</v>
      </c>
      <c r="T13" s="4" t="s">
        <v>3</v>
      </c>
      <c r="U13" s="4" t="s">
        <v>3</v>
      </c>
      <c r="V13" s="4" t="s">
        <v>3</v>
      </c>
      <c r="W13" s="4" t="s">
        <v>3</v>
      </c>
      <c r="X13" s="4" t="s">
        <v>3</v>
      </c>
      <c r="Y13" s="4" t="s">
        <v>3</v>
      </c>
    </row>
    <row r="14" spans="1:25" x14ac:dyDescent="0.25">
      <c r="A14" s="2" t="s">
        <v>1383</v>
      </c>
      <c r="B14" s="4" t="s">
        <v>3</v>
      </c>
      <c r="C14" s="4" t="s">
        <v>3</v>
      </c>
      <c r="D14" s="4" t="s">
        <v>3</v>
      </c>
      <c r="E14" s="4" t="s">
        <v>3</v>
      </c>
      <c r="F14" s="4" t="s">
        <v>3</v>
      </c>
      <c r="G14" s="4" t="s">
        <v>3</v>
      </c>
      <c r="H14" s="4" t="s">
        <v>3</v>
      </c>
      <c r="I14" s="4" t="s">
        <v>3</v>
      </c>
      <c r="J14" s="123">
        <v>4.7600000000000003E-2</v>
      </c>
      <c r="K14" s="4" t="s">
        <v>3</v>
      </c>
      <c r="L14" s="4" t="s">
        <v>3</v>
      </c>
      <c r="M14" s="123">
        <v>0.1</v>
      </c>
      <c r="N14" s="4" t="s">
        <v>3</v>
      </c>
      <c r="O14" s="4" t="s">
        <v>3</v>
      </c>
      <c r="P14" s="4" t="s">
        <v>3</v>
      </c>
      <c r="Q14" s="4" t="s">
        <v>3</v>
      </c>
      <c r="R14" s="4" t="s">
        <v>3</v>
      </c>
      <c r="S14" s="123">
        <v>0.1</v>
      </c>
      <c r="T14" s="4" t="s">
        <v>3</v>
      </c>
      <c r="U14" s="4" t="s">
        <v>3</v>
      </c>
      <c r="V14" s="4" t="s">
        <v>3</v>
      </c>
      <c r="W14" s="4" t="s">
        <v>3</v>
      </c>
      <c r="X14" s="4" t="s">
        <v>3</v>
      </c>
      <c r="Y14" s="4" t="s">
        <v>3</v>
      </c>
    </row>
    <row r="15" spans="1:25" x14ac:dyDescent="0.25">
      <c r="A15" s="2" t="s">
        <v>1386</v>
      </c>
      <c r="B15" s="4" t="s">
        <v>3</v>
      </c>
      <c r="C15" s="4" t="s">
        <v>3</v>
      </c>
      <c r="D15" s="4" t="s">
        <v>3</v>
      </c>
      <c r="E15" s="4" t="s">
        <v>3</v>
      </c>
      <c r="F15" s="4" t="s">
        <v>3</v>
      </c>
      <c r="G15" s="4" t="s">
        <v>3</v>
      </c>
      <c r="H15" s="4" t="s">
        <v>3</v>
      </c>
      <c r="I15" s="4" t="s">
        <v>3</v>
      </c>
      <c r="J15" s="4" t="s">
        <v>3</v>
      </c>
      <c r="K15" s="4" t="s">
        <v>3</v>
      </c>
      <c r="L15" s="4" t="s">
        <v>3</v>
      </c>
      <c r="M15" s="4" t="s">
        <v>3</v>
      </c>
      <c r="N15" s="6">
        <v>6000</v>
      </c>
      <c r="O15" s="6">
        <v>20362</v>
      </c>
      <c r="P15" s="4" t="s">
        <v>3</v>
      </c>
      <c r="Q15" s="4" t="s">
        <v>3</v>
      </c>
      <c r="R15" s="4" t="s">
        <v>3</v>
      </c>
      <c r="S15" s="4" t="s">
        <v>3</v>
      </c>
      <c r="T15" s="6">
        <v>2000</v>
      </c>
      <c r="U15" s="6">
        <v>12000</v>
      </c>
      <c r="V15" s="6">
        <v>7000</v>
      </c>
      <c r="W15" s="6">
        <v>40000</v>
      </c>
      <c r="X15" s="6">
        <v>1470</v>
      </c>
      <c r="Y15" s="4" t="s">
        <v>3</v>
      </c>
    </row>
    <row r="16" spans="1:25" x14ac:dyDescent="0.25">
      <c r="A16" s="2" t="s">
        <v>1387</v>
      </c>
      <c r="B16" s="4" t="s">
        <v>3</v>
      </c>
      <c r="C16" s="4" t="s">
        <v>3</v>
      </c>
      <c r="D16" s="4" t="s">
        <v>3</v>
      </c>
      <c r="E16" s="4" t="s">
        <v>3</v>
      </c>
      <c r="F16" s="4" t="s">
        <v>3</v>
      </c>
      <c r="G16" s="4" t="s">
        <v>3</v>
      </c>
      <c r="H16" s="4" t="s">
        <v>3</v>
      </c>
      <c r="I16" s="4" t="s">
        <v>3</v>
      </c>
      <c r="J16" s="4" t="s">
        <v>3</v>
      </c>
      <c r="K16" s="8">
        <v>99</v>
      </c>
      <c r="L16" s="4">
        <v>600</v>
      </c>
      <c r="M16" s="4" t="s">
        <v>3</v>
      </c>
      <c r="N16" s="4" t="s">
        <v>3</v>
      </c>
      <c r="O16" s="4" t="s">
        <v>3</v>
      </c>
      <c r="P16" s="4" t="s">
        <v>3</v>
      </c>
      <c r="Q16" s="4" t="s">
        <v>3</v>
      </c>
      <c r="R16" s="4" t="s">
        <v>3</v>
      </c>
      <c r="S16" s="4" t="s">
        <v>3</v>
      </c>
      <c r="T16" s="4" t="s">
        <v>3</v>
      </c>
      <c r="U16" s="4" t="s">
        <v>3</v>
      </c>
      <c r="V16" s="4" t="s">
        <v>3</v>
      </c>
      <c r="W16" s="4" t="s">
        <v>3</v>
      </c>
      <c r="X16" s="4" t="s">
        <v>3</v>
      </c>
      <c r="Y16" s="4" t="s">
        <v>3</v>
      </c>
    </row>
    <row r="17" spans="1:25" x14ac:dyDescent="0.25">
      <c r="A17" s="2" t="s">
        <v>1388</v>
      </c>
      <c r="B17" s="4" t="s">
        <v>3</v>
      </c>
      <c r="C17" s="4" t="s">
        <v>3</v>
      </c>
      <c r="D17" s="4" t="s">
        <v>3</v>
      </c>
      <c r="E17" s="4" t="s">
        <v>3</v>
      </c>
      <c r="F17" s="4" t="s">
        <v>3</v>
      </c>
      <c r="G17" s="4" t="s">
        <v>3</v>
      </c>
      <c r="H17" s="4" t="s">
        <v>3</v>
      </c>
      <c r="I17" s="4" t="s">
        <v>3</v>
      </c>
      <c r="J17" s="4" t="s">
        <v>1248</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row>
  </sheetData>
  <mergeCells count="3">
    <mergeCell ref="C1:D1"/>
    <mergeCell ref="J1:N1"/>
    <mergeCell ref="R1:X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53</v>
      </c>
      <c r="B1" s="1" t="s">
        <v>1</v>
      </c>
    </row>
    <row r="2" spans="1:2" x14ac:dyDescent="0.25">
      <c r="A2" s="7"/>
      <c r="B2" s="1" t="s">
        <v>30</v>
      </c>
    </row>
    <row r="3" spans="1:2" x14ac:dyDescent="0.25">
      <c r="A3" s="7"/>
      <c r="B3" s="1" t="s">
        <v>29</v>
      </c>
    </row>
    <row r="4" spans="1:2" ht="30" x14ac:dyDescent="0.25">
      <c r="A4" s="3" t="s">
        <v>123</v>
      </c>
      <c r="B4" s="4" t="s">
        <v>3</v>
      </c>
    </row>
    <row r="5" spans="1:2" ht="30" x14ac:dyDescent="0.25">
      <c r="A5" s="2" t="s">
        <v>121</v>
      </c>
      <c r="B5" s="4">
        <v>0</v>
      </c>
    </row>
    <row r="6" spans="1:2" x14ac:dyDescent="0.25">
      <c r="A6" s="2" t="s">
        <v>122</v>
      </c>
      <c r="B6" s="4">
        <v>0</v>
      </c>
    </row>
    <row r="7" spans="1:2" ht="45" x14ac:dyDescent="0.25">
      <c r="A7" s="2" t="s">
        <v>154</v>
      </c>
      <c r="B7" s="4">
        <v>2</v>
      </c>
    </row>
  </sheetData>
  <mergeCells count="1">
    <mergeCell ref="A1:A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4" width="12.28515625" bestFit="1" customWidth="1"/>
    <col min="5" max="15" width="36.5703125" bestFit="1" customWidth="1"/>
    <col min="16" max="18" width="15.85546875" bestFit="1" customWidth="1"/>
  </cols>
  <sheetData>
    <row r="1" spans="1:18" ht="15" customHeight="1" x14ac:dyDescent="0.25">
      <c r="A1" s="1" t="s">
        <v>1389</v>
      </c>
      <c r="B1" s="7" t="s">
        <v>1</v>
      </c>
      <c r="C1" s="7"/>
      <c r="D1" s="7"/>
      <c r="E1" s="7"/>
      <c r="F1" s="7"/>
      <c r="G1" s="1"/>
      <c r="H1" s="7"/>
      <c r="I1" s="7"/>
      <c r="J1" s="1"/>
      <c r="K1" s="7"/>
      <c r="L1" s="7"/>
      <c r="M1" s="1"/>
      <c r="N1" s="7"/>
      <c r="O1" s="7"/>
      <c r="P1" s="7"/>
      <c r="Q1" s="7"/>
      <c r="R1" s="1"/>
    </row>
    <row r="2" spans="1:18" ht="30" x14ac:dyDescent="0.25">
      <c r="A2" s="1" t="s">
        <v>27</v>
      </c>
      <c r="B2" s="1" t="s">
        <v>2</v>
      </c>
      <c r="C2" s="1" t="s">
        <v>2</v>
      </c>
      <c r="D2" s="1" t="s">
        <v>30</v>
      </c>
      <c r="E2" s="1" t="s">
        <v>2</v>
      </c>
      <c r="F2" s="1" t="s">
        <v>2</v>
      </c>
      <c r="G2" s="1" t="s">
        <v>30</v>
      </c>
      <c r="H2" s="1" t="s">
        <v>2</v>
      </c>
      <c r="I2" s="1" t="s">
        <v>2</v>
      </c>
      <c r="J2" s="1" t="s">
        <v>30</v>
      </c>
      <c r="K2" s="1" t="s">
        <v>2</v>
      </c>
      <c r="L2" s="1" t="s">
        <v>2</v>
      </c>
      <c r="M2" s="1" t="s">
        <v>30</v>
      </c>
      <c r="N2" s="1" t="s">
        <v>2</v>
      </c>
      <c r="O2" s="1" t="s">
        <v>2</v>
      </c>
      <c r="P2" s="1" t="s">
        <v>2</v>
      </c>
      <c r="Q2" s="1" t="s">
        <v>2</v>
      </c>
      <c r="R2" s="1" t="s">
        <v>30</v>
      </c>
    </row>
    <row r="3" spans="1:18" ht="30" x14ac:dyDescent="0.25">
      <c r="A3" s="1"/>
      <c r="B3" s="1" t="s">
        <v>28</v>
      </c>
      <c r="C3" s="1" t="s">
        <v>29</v>
      </c>
      <c r="D3" s="1" t="s">
        <v>29</v>
      </c>
      <c r="E3" s="1" t="s">
        <v>1390</v>
      </c>
      <c r="F3" s="1" t="s">
        <v>1390</v>
      </c>
      <c r="G3" s="1" t="s">
        <v>1390</v>
      </c>
      <c r="H3" s="1" t="s">
        <v>1391</v>
      </c>
      <c r="I3" s="1" t="s">
        <v>1391</v>
      </c>
      <c r="J3" s="1" t="s">
        <v>1391</v>
      </c>
      <c r="K3" s="1" t="s">
        <v>1392</v>
      </c>
      <c r="L3" s="1" t="s">
        <v>1392</v>
      </c>
      <c r="M3" s="1" t="s">
        <v>1392</v>
      </c>
      <c r="N3" s="1" t="s">
        <v>1393</v>
      </c>
      <c r="O3" s="1" t="s">
        <v>1393</v>
      </c>
      <c r="P3" s="1" t="s">
        <v>590</v>
      </c>
      <c r="Q3" s="1" t="s">
        <v>590</v>
      </c>
      <c r="R3" s="1" t="s">
        <v>590</v>
      </c>
    </row>
    <row r="4" spans="1:18" x14ac:dyDescent="0.25">
      <c r="A4" s="1"/>
      <c r="B4" s="1"/>
      <c r="C4" s="1"/>
      <c r="D4" s="1"/>
      <c r="E4" s="1" t="s">
        <v>28</v>
      </c>
      <c r="F4" s="1" t="s">
        <v>29</v>
      </c>
      <c r="G4" s="1" t="s">
        <v>29</v>
      </c>
      <c r="H4" s="1" t="s">
        <v>28</v>
      </c>
      <c r="I4" s="1" t="s">
        <v>29</v>
      </c>
      <c r="J4" s="1" t="s">
        <v>29</v>
      </c>
      <c r="K4" s="1" t="s">
        <v>28</v>
      </c>
      <c r="L4" s="1" t="s">
        <v>29</v>
      </c>
      <c r="M4" s="1" t="s">
        <v>29</v>
      </c>
      <c r="N4" s="1" t="s">
        <v>28</v>
      </c>
      <c r="O4" s="1" t="s">
        <v>29</v>
      </c>
      <c r="P4" s="1" t="s">
        <v>28</v>
      </c>
      <c r="Q4" s="1" t="s">
        <v>29</v>
      </c>
      <c r="R4" s="1" t="s">
        <v>29</v>
      </c>
    </row>
    <row r="5" spans="1:18" x14ac:dyDescent="0.25">
      <c r="A5" s="3" t="s">
        <v>1394</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row>
    <row r="6" spans="1:18" x14ac:dyDescent="0.25">
      <c r="A6" s="2" t="s">
        <v>1395</v>
      </c>
      <c r="B6" s="8">
        <v>1109384</v>
      </c>
      <c r="C6" s="6">
        <v>6715877</v>
      </c>
      <c r="D6" s="6">
        <v>7526015</v>
      </c>
      <c r="E6" s="8">
        <v>35026</v>
      </c>
      <c r="F6" s="6">
        <v>212038</v>
      </c>
      <c r="G6" s="6">
        <v>391448</v>
      </c>
      <c r="H6" s="8">
        <v>595157</v>
      </c>
      <c r="I6" s="6">
        <v>3602902</v>
      </c>
      <c r="J6" s="6">
        <v>3448503</v>
      </c>
      <c r="K6" s="8">
        <v>147195</v>
      </c>
      <c r="L6" s="6">
        <v>891073</v>
      </c>
      <c r="M6" s="6">
        <v>773248</v>
      </c>
      <c r="N6" s="8">
        <v>21474</v>
      </c>
      <c r="O6" s="6">
        <v>130000</v>
      </c>
      <c r="P6" s="8">
        <v>71006</v>
      </c>
      <c r="Q6" s="6">
        <v>429846</v>
      </c>
      <c r="R6" s="6">
        <v>1397292</v>
      </c>
    </row>
    <row r="7" spans="1:18" x14ac:dyDescent="0.25">
      <c r="A7" s="2" t="s">
        <v>1396</v>
      </c>
      <c r="B7" s="8">
        <v>239526</v>
      </c>
      <c r="C7" s="6">
        <v>1450018</v>
      </c>
      <c r="D7" s="6">
        <v>1515524</v>
      </c>
      <c r="E7" s="4" t="s">
        <v>3</v>
      </c>
      <c r="F7" s="4" t="s">
        <v>3</v>
      </c>
      <c r="G7" s="4" t="s">
        <v>3</v>
      </c>
      <c r="H7" s="4" t="s">
        <v>3</v>
      </c>
      <c r="I7" s="4" t="s">
        <v>3</v>
      </c>
      <c r="J7" s="4" t="s">
        <v>3</v>
      </c>
      <c r="K7" s="4" t="s">
        <v>3</v>
      </c>
      <c r="L7" s="4" t="s">
        <v>3</v>
      </c>
      <c r="M7" s="4" t="s">
        <v>3</v>
      </c>
      <c r="N7" s="4" t="s">
        <v>3</v>
      </c>
      <c r="O7" s="4" t="s">
        <v>3</v>
      </c>
      <c r="P7" s="4" t="s">
        <v>3</v>
      </c>
      <c r="Q7" s="4" t="s">
        <v>3</v>
      </c>
      <c r="R7" s="4" t="s">
        <v>3</v>
      </c>
    </row>
    <row r="8" spans="1:18" ht="30" x14ac:dyDescent="0.25">
      <c r="A8" s="2" t="s">
        <v>1397</v>
      </c>
      <c r="B8" s="123">
        <v>5.7700000000000001E-2</v>
      </c>
      <c r="C8" s="123">
        <v>5.7700000000000001E-2</v>
      </c>
      <c r="D8" s="123">
        <v>5.9299999999999999E-2</v>
      </c>
      <c r="E8" s="4" t="s">
        <v>3</v>
      </c>
      <c r="F8" s="4" t="s">
        <v>3</v>
      </c>
      <c r="G8" s="4" t="s">
        <v>3</v>
      </c>
      <c r="H8" s="4" t="s">
        <v>3</v>
      </c>
      <c r="I8" s="4" t="s">
        <v>3</v>
      </c>
      <c r="J8" s="4" t="s">
        <v>3</v>
      </c>
      <c r="K8" s="4" t="s">
        <v>3</v>
      </c>
      <c r="L8" s="4" t="s">
        <v>3</v>
      </c>
      <c r="M8" s="4" t="s">
        <v>3</v>
      </c>
      <c r="N8" s="4" t="s">
        <v>3</v>
      </c>
      <c r="O8" s="4" t="s">
        <v>3</v>
      </c>
      <c r="P8" s="4" t="s">
        <v>3</v>
      </c>
      <c r="Q8" s="4" t="s">
        <v>3</v>
      </c>
      <c r="R8" s="4" t="s">
        <v>3</v>
      </c>
    </row>
    <row r="9" spans="1:18" x14ac:dyDescent="0.25">
      <c r="A9" s="2" t="s">
        <v>1398</v>
      </c>
      <c r="B9" s="4" t="s">
        <v>1232</v>
      </c>
      <c r="C9" s="4" t="s">
        <v>1232</v>
      </c>
      <c r="D9" s="4" t="s">
        <v>3</v>
      </c>
      <c r="E9" s="4" t="s">
        <v>3</v>
      </c>
      <c r="F9" s="4" t="s">
        <v>3</v>
      </c>
      <c r="G9" s="4" t="s">
        <v>3</v>
      </c>
      <c r="H9" s="4" t="s">
        <v>3</v>
      </c>
      <c r="I9" s="4" t="s">
        <v>3</v>
      </c>
      <c r="J9" s="4" t="s">
        <v>3</v>
      </c>
      <c r="K9" s="4" t="s">
        <v>3</v>
      </c>
      <c r="L9" s="4" t="s">
        <v>3</v>
      </c>
      <c r="M9" s="4" t="s">
        <v>3</v>
      </c>
      <c r="N9" s="4" t="s">
        <v>3</v>
      </c>
      <c r="O9" s="4" t="s">
        <v>3</v>
      </c>
      <c r="P9" s="4" t="s">
        <v>3</v>
      </c>
      <c r="Q9" s="4" t="s">
        <v>3</v>
      </c>
      <c r="R9" s="4" t="s">
        <v>3</v>
      </c>
    </row>
  </sheetData>
  <mergeCells count="5">
    <mergeCell ref="B1:D1"/>
    <mergeCell ref="E1:F1"/>
    <mergeCell ref="H1:I1"/>
    <mergeCell ref="K1:L1"/>
    <mergeCell ref="N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27"/>
  <sheetViews>
    <sheetView showGridLines="0" workbookViewId="0"/>
  </sheetViews>
  <sheetFormatPr defaultRowHeight="15" x14ac:dyDescent="0.25"/>
  <cols>
    <col min="1" max="1" width="36.5703125" bestFit="1" customWidth="1"/>
    <col min="2" max="4" width="12.28515625" bestFit="1" customWidth="1"/>
    <col min="5" max="6" width="19.5703125" bestFit="1" customWidth="1"/>
    <col min="7" max="9" width="23.7109375" bestFit="1" customWidth="1"/>
    <col min="10" max="10" width="15.85546875" bestFit="1" customWidth="1"/>
    <col min="11" max="78" width="36.5703125" bestFit="1" customWidth="1"/>
  </cols>
  <sheetData>
    <row r="1" spans="1:78" x14ac:dyDescent="0.25">
      <c r="A1" s="1" t="s">
        <v>1399</v>
      </c>
      <c r="B1" s="1" t="s">
        <v>2</v>
      </c>
      <c r="C1" s="1" t="s">
        <v>2</v>
      </c>
      <c r="D1" s="1" t="s">
        <v>30</v>
      </c>
      <c r="E1" s="1" t="s">
        <v>2</v>
      </c>
      <c r="F1" s="1" t="s">
        <v>2</v>
      </c>
      <c r="G1" s="1" t="s">
        <v>2</v>
      </c>
      <c r="H1" s="1" t="s">
        <v>2</v>
      </c>
      <c r="I1" s="1" t="s">
        <v>30</v>
      </c>
      <c r="J1" s="1" t="s">
        <v>30</v>
      </c>
      <c r="K1" s="1" t="s">
        <v>2</v>
      </c>
      <c r="L1" s="1" t="s">
        <v>2</v>
      </c>
      <c r="M1" s="1" t="s">
        <v>30</v>
      </c>
      <c r="N1" s="1" t="s">
        <v>2</v>
      </c>
      <c r="O1" s="1" t="s">
        <v>2</v>
      </c>
      <c r="P1" s="1" t="s">
        <v>30</v>
      </c>
      <c r="Q1" s="1" t="s">
        <v>2</v>
      </c>
      <c r="R1" s="1" t="s">
        <v>2</v>
      </c>
      <c r="S1" s="1" t="s">
        <v>30</v>
      </c>
      <c r="T1" s="1" t="s">
        <v>1404</v>
      </c>
      <c r="U1" s="1" t="s">
        <v>1408</v>
      </c>
      <c r="V1" s="1" t="s">
        <v>1332</v>
      </c>
      <c r="W1" s="1" t="s">
        <v>1410</v>
      </c>
      <c r="X1" s="125">
        <v>40329</v>
      </c>
      <c r="Y1" s="1" t="s">
        <v>1413</v>
      </c>
      <c r="Z1" s="125">
        <v>40329</v>
      </c>
      <c r="AA1" s="1" t="s">
        <v>1416</v>
      </c>
      <c r="AB1" s="1" t="s">
        <v>1419</v>
      </c>
      <c r="AC1" s="1" t="s">
        <v>1420</v>
      </c>
      <c r="AD1" s="1" t="s">
        <v>2</v>
      </c>
      <c r="AE1" s="1" t="s">
        <v>2</v>
      </c>
      <c r="AF1" s="125">
        <v>41425</v>
      </c>
      <c r="AG1" s="1" t="s">
        <v>30</v>
      </c>
      <c r="AH1" s="1" t="s">
        <v>1422</v>
      </c>
      <c r="AI1" s="1" t="s">
        <v>2</v>
      </c>
      <c r="AJ1" s="1" t="s">
        <v>2</v>
      </c>
      <c r="AK1" s="1" t="s">
        <v>30</v>
      </c>
      <c r="AL1" s="1" t="s">
        <v>1424</v>
      </c>
      <c r="AM1" s="1" t="s">
        <v>1426</v>
      </c>
      <c r="AN1" s="1" t="s">
        <v>2</v>
      </c>
      <c r="AO1" s="1" t="s">
        <v>2</v>
      </c>
      <c r="AP1" s="1" t="s">
        <v>1428</v>
      </c>
      <c r="AQ1" s="1" t="s">
        <v>1430</v>
      </c>
      <c r="AR1" s="1" t="s">
        <v>2</v>
      </c>
      <c r="AS1" s="1" t="s">
        <v>2</v>
      </c>
      <c r="AT1" s="125">
        <v>40694</v>
      </c>
      <c r="AU1" s="1" t="s">
        <v>2</v>
      </c>
      <c r="AV1" s="1" t="s">
        <v>2</v>
      </c>
      <c r="AW1" s="1" t="s">
        <v>1435</v>
      </c>
      <c r="AX1" s="1" t="s">
        <v>1435</v>
      </c>
      <c r="AY1" s="1" t="s">
        <v>2</v>
      </c>
      <c r="AZ1" s="1" t="s">
        <v>2</v>
      </c>
      <c r="BA1" s="1" t="s">
        <v>1435</v>
      </c>
      <c r="BB1" s="1" t="s">
        <v>1422</v>
      </c>
      <c r="BC1" s="1" t="s">
        <v>2</v>
      </c>
      <c r="BD1" s="1" t="s">
        <v>2</v>
      </c>
      <c r="BE1" s="1" t="s">
        <v>30</v>
      </c>
      <c r="BF1" s="1" t="s">
        <v>1437</v>
      </c>
      <c r="BG1" s="1" t="s">
        <v>2</v>
      </c>
      <c r="BH1" s="1" t="s">
        <v>2</v>
      </c>
      <c r="BI1" s="1" t="s">
        <v>30</v>
      </c>
      <c r="BJ1" s="1" t="s">
        <v>1439</v>
      </c>
      <c r="BK1" s="1" t="s">
        <v>2</v>
      </c>
      <c r="BL1" s="1" t="s">
        <v>2</v>
      </c>
      <c r="BM1" s="1" t="s">
        <v>30</v>
      </c>
      <c r="BN1" s="125">
        <v>41060</v>
      </c>
      <c r="BO1" s="1" t="s">
        <v>2</v>
      </c>
      <c r="BP1" s="1" t="s">
        <v>2</v>
      </c>
      <c r="BQ1" s="1" t="s">
        <v>30</v>
      </c>
      <c r="BR1" s="1" t="s">
        <v>30</v>
      </c>
      <c r="BS1" s="1" t="s">
        <v>1413</v>
      </c>
      <c r="BT1" s="1" t="s">
        <v>2</v>
      </c>
      <c r="BU1" s="1" t="s">
        <v>2</v>
      </c>
      <c r="BV1" s="1" t="s">
        <v>30</v>
      </c>
      <c r="BW1" s="1" t="s">
        <v>2</v>
      </c>
      <c r="BX1" s="1" t="s">
        <v>2</v>
      </c>
      <c r="BY1" s="1" t="s">
        <v>2</v>
      </c>
      <c r="BZ1" s="1" t="s">
        <v>2</v>
      </c>
    </row>
    <row r="2" spans="1:78" ht="60" x14ac:dyDescent="0.25">
      <c r="A2" s="1" t="s">
        <v>27</v>
      </c>
      <c r="B2" s="1" t="s">
        <v>28</v>
      </c>
      <c r="C2" s="1" t="s">
        <v>29</v>
      </c>
      <c r="D2" s="1" t="s">
        <v>29</v>
      </c>
      <c r="E2" s="1" t="s">
        <v>1400</v>
      </c>
      <c r="F2" s="1" t="s">
        <v>1400</v>
      </c>
      <c r="G2" s="1" t="s">
        <v>1401</v>
      </c>
      <c r="H2" s="1" t="s">
        <v>1401</v>
      </c>
      <c r="I2" s="1" t="s">
        <v>1401</v>
      </c>
      <c r="J2" s="1" t="s">
        <v>590</v>
      </c>
      <c r="K2" s="1" t="s">
        <v>1391</v>
      </c>
      <c r="L2" s="1" t="s">
        <v>1391</v>
      </c>
      <c r="M2" s="1" t="s">
        <v>1391</v>
      </c>
      <c r="N2" s="1" t="s">
        <v>1403</v>
      </c>
      <c r="O2" s="1" t="s">
        <v>1403</v>
      </c>
      <c r="P2" s="1" t="s">
        <v>1403</v>
      </c>
      <c r="Q2" s="1" t="s">
        <v>1392</v>
      </c>
      <c r="R2" s="1" t="s">
        <v>1392</v>
      </c>
      <c r="S2" s="1" t="s">
        <v>1392</v>
      </c>
      <c r="T2" s="1" t="s">
        <v>1405</v>
      </c>
      <c r="U2" s="1" t="s">
        <v>1405</v>
      </c>
      <c r="V2" s="1" t="s">
        <v>1409</v>
      </c>
      <c r="W2" s="1" t="s">
        <v>1409</v>
      </c>
      <c r="X2" s="1" t="s">
        <v>1411</v>
      </c>
      <c r="Y2" s="1" t="s">
        <v>1414</v>
      </c>
      <c r="Z2" s="1" t="s">
        <v>1414</v>
      </c>
      <c r="AA2" s="1" t="s">
        <v>1417</v>
      </c>
      <c r="AB2" s="1" t="s">
        <v>1417</v>
      </c>
      <c r="AC2" s="1" t="s">
        <v>1421</v>
      </c>
      <c r="AD2" s="1" t="s">
        <v>1421</v>
      </c>
      <c r="AE2" s="1" t="s">
        <v>1421</v>
      </c>
      <c r="AF2" s="1" t="s">
        <v>1421</v>
      </c>
      <c r="AG2" s="1" t="s">
        <v>1421</v>
      </c>
      <c r="AH2" s="1" t="s">
        <v>1421</v>
      </c>
      <c r="AI2" s="1" t="s">
        <v>1421</v>
      </c>
      <c r="AJ2" s="1" t="s">
        <v>1421</v>
      </c>
      <c r="AK2" s="1" t="s">
        <v>1421</v>
      </c>
      <c r="AL2" s="1" t="s">
        <v>1421</v>
      </c>
      <c r="AM2" s="1" t="s">
        <v>1421</v>
      </c>
      <c r="AN2" s="1" t="s">
        <v>1421</v>
      </c>
      <c r="AO2" s="1" t="s">
        <v>1421</v>
      </c>
      <c r="AP2" s="1" t="s">
        <v>1429</v>
      </c>
      <c r="AQ2" s="1" t="s">
        <v>1431</v>
      </c>
      <c r="AR2" s="1" t="s">
        <v>1431</v>
      </c>
      <c r="AS2" s="1" t="s">
        <v>1431</v>
      </c>
      <c r="AT2" s="1" t="s">
        <v>1433</v>
      </c>
      <c r="AU2" s="1" t="s">
        <v>1433</v>
      </c>
      <c r="AV2" s="1" t="s">
        <v>1433</v>
      </c>
      <c r="AW2" s="1" t="s">
        <v>1436</v>
      </c>
      <c r="AX2" s="1" t="s">
        <v>1436</v>
      </c>
      <c r="AY2" s="1" t="s">
        <v>1436</v>
      </c>
      <c r="AZ2" s="1" t="s">
        <v>1436</v>
      </c>
      <c r="BA2" s="1" t="s">
        <v>1436</v>
      </c>
      <c r="BB2" s="1" t="s">
        <v>1436</v>
      </c>
      <c r="BC2" s="1" t="s">
        <v>1436</v>
      </c>
      <c r="BD2" s="1" t="s">
        <v>1436</v>
      </c>
      <c r="BE2" s="1" t="s">
        <v>1436</v>
      </c>
      <c r="BF2" s="1" t="s">
        <v>1438</v>
      </c>
      <c r="BG2" s="1" t="s">
        <v>1438</v>
      </c>
      <c r="BH2" s="1" t="s">
        <v>1438</v>
      </c>
      <c r="BI2" s="1" t="s">
        <v>1438</v>
      </c>
      <c r="BJ2" s="1" t="s">
        <v>1440</v>
      </c>
      <c r="BK2" s="1" t="s">
        <v>1440</v>
      </c>
      <c r="BL2" s="1" t="s">
        <v>1440</v>
      </c>
      <c r="BM2" s="1" t="s">
        <v>1440</v>
      </c>
      <c r="BN2" s="1" t="s">
        <v>1442</v>
      </c>
      <c r="BO2" s="1" t="s">
        <v>1442</v>
      </c>
      <c r="BP2" s="1" t="s">
        <v>1442</v>
      </c>
      <c r="BQ2" s="1" t="s">
        <v>1442</v>
      </c>
      <c r="BR2" s="1" t="s">
        <v>1442</v>
      </c>
      <c r="BS2" s="1" t="s">
        <v>1443</v>
      </c>
      <c r="BT2" s="1" t="s">
        <v>1443</v>
      </c>
      <c r="BU2" s="1" t="s">
        <v>1443</v>
      </c>
      <c r="BV2" s="1" t="s">
        <v>1443</v>
      </c>
      <c r="BW2" s="1" t="s">
        <v>1446</v>
      </c>
      <c r="BX2" s="1" t="s">
        <v>1446</v>
      </c>
      <c r="BY2" s="1" t="s">
        <v>1449</v>
      </c>
      <c r="BZ2" s="1" t="s">
        <v>1449</v>
      </c>
    </row>
    <row r="3" spans="1:78" ht="105" x14ac:dyDescent="0.25">
      <c r="A3" s="1"/>
      <c r="B3" s="1"/>
      <c r="C3" s="1"/>
      <c r="D3" s="1"/>
      <c r="E3" s="1" t="s">
        <v>1368</v>
      </c>
      <c r="F3" s="1" t="s">
        <v>1368</v>
      </c>
      <c r="G3" s="1" t="s">
        <v>1402</v>
      </c>
      <c r="H3" s="1" t="s">
        <v>1402</v>
      </c>
      <c r="I3" s="1" t="s">
        <v>1402</v>
      </c>
      <c r="J3" s="1" t="s">
        <v>29</v>
      </c>
      <c r="K3" s="1" t="s">
        <v>28</v>
      </c>
      <c r="L3" s="1" t="s">
        <v>29</v>
      </c>
      <c r="M3" s="1" t="s">
        <v>29</v>
      </c>
      <c r="N3" s="1" t="s">
        <v>28</v>
      </c>
      <c r="O3" s="1" t="s">
        <v>29</v>
      </c>
      <c r="P3" s="1" t="s">
        <v>29</v>
      </c>
      <c r="Q3" s="1" t="s">
        <v>28</v>
      </c>
      <c r="R3" s="1" t="s">
        <v>29</v>
      </c>
      <c r="S3" s="1" t="s">
        <v>29</v>
      </c>
      <c r="T3" s="1" t="s">
        <v>1406</v>
      </c>
      <c r="U3" s="1" t="s">
        <v>1406</v>
      </c>
      <c r="V3" s="1" t="s">
        <v>1402</v>
      </c>
      <c r="W3" s="1" t="s">
        <v>1402</v>
      </c>
      <c r="X3" s="1" t="s">
        <v>1412</v>
      </c>
      <c r="Y3" s="1" t="s">
        <v>1415</v>
      </c>
      <c r="Z3" s="1" t="s">
        <v>1415</v>
      </c>
      <c r="AA3" s="1" t="s">
        <v>1418</v>
      </c>
      <c r="AB3" s="1" t="s">
        <v>1418</v>
      </c>
      <c r="AC3" s="1" t="s">
        <v>1402</v>
      </c>
      <c r="AD3" s="1" t="s">
        <v>1402</v>
      </c>
      <c r="AE3" s="1" t="s">
        <v>1402</v>
      </c>
      <c r="AF3" s="1" t="s">
        <v>1402</v>
      </c>
      <c r="AG3" s="1" t="s">
        <v>1402</v>
      </c>
      <c r="AH3" s="1" t="s">
        <v>1402</v>
      </c>
      <c r="AI3" s="1" t="s">
        <v>1402</v>
      </c>
      <c r="AJ3" s="1" t="s">
        <v>1402</v>
      </c>
      <c r="AK3" s="1" t="s">
        <v>1402</v>
      </c>
      <c r="AL3" s="1" t="s">
        <v>1425</v>
      </c>
      <c r="AM3" s="1" t="s">
        <v>1427</v>
      </c>
      <c r="AN3" s="1" t="s">
        <v>1427</v>
      </c>
      <c r="AO3" s="1" t="s">
        <v>1427</v>
      </c>
      <c r="AP3" s="1" t="s">
        <v>1425</v>
      </c>
      <c r="AQ3" s="1" t="s">
        <v>1432</v>
      </c>
      <c r="AR3" s="1" t="s">
        <v>1432</v>
      </c>
      <c r="AS3" s="1" t="s">
        <v>1432</v>
      </c>
      <c r="AT3" s="1" t="s">
        <v>1434</v>
      </c>
      <c r="AU3" s="1" t="s">
        <v>1434</v>
      </c>
      <c r="AV3" s="1" t="s">
        <v>1434</v>
      </c>
      <c r="AW3" s="1" t="s">
        <v>1402</v>
      </c>
      <c r="AX3" s="1" t="s">
        <v>1402</v>
      </c>
      <c r="AY3" s="1" t="s">
        <v>1402</v>
      </c>
      <c r="AZ3" s="1" t="s">
        <v>1402</v>
      </c>
      <c r="BA3" s="1" t="s">
        <v>1402</v>
      </c>
      <c r="BB3" s="1" t="s">
        <v>1402</v>
      </c>
      <c r="BC3" s="1" t="s">
        <v>1402</v>
      </c>
      <c r="BD3" s="1" t="s">
        <v>1402</v>
      </c>
      <c r="BE3" s="1" t="s">
        <v>1402</v>
      </c>
      <c r="BF3" s="1" t="s">
        <v>1402</v>
      </c>
      <c r="BG3" s="1" t="s">
        <v>1402</v>
      </c>
      <c r="BH3" s="1" t="s">
        <v>1402</v>
      </c>
      <c r="BI3" s="1" t="s">
        <v>1402</v>
      </c>
      <c r="BJ3" s="1" t="s">
        <v>1402</v>
      </c>
      <c r="BK3" s="1" t="s">
        <v>1402</v>
      </c>
      <c r="BL3" s="1" t="s">
        <v>1402</v>
      </c>
      <c r="BM3" s="1" t="s">
        <v>1402</v>
      </c>
      <c r="BN3" s="1" t="s">
        <v>1402</v>
      </c>
      <c r="BO3" s="1" t="s">
        <v>1402</v>
      </c>
      <c r="BP3" s="1" t="s">
        <v>1402</v>
      </c>
      <c r="BQ3" s="1" t="s">
        <v>1402</v>
      </c>
      <c r="BR3" s="1" t="s">
        <v>1402</v>
      </c>
      <c r="BS3" s="1" t="s">
        <v>1444</v>
      </c>
      <c r="BT3" s="1" t="s">
        <v>1444</v>
      </c>
      <c r="BU3" s="1" t="s">
        <v>1444</v>
      </c>
      <c r="BV3" s="1" t="s">
        <v>1444</v>
      </c>
      <c r="BW3" s="1" t="s">
        <v>1447</v>
      </c>
      <c r="BX3" s="1" t="s">
        <v>1447</v>
      </c>
      <c r="BY3" s="1" t="s">
        <v>1450</v>
      </c>
      <c r="BZ3" s="1" t="s">
        <v>1450</v>
      </c>
    </row>
    <row r="4" spans="1:78" x14ac:dyDescent="0.25">
      <c r="A4" s="1"/>
      <c r="B4" s="1"/>
      <c r="C4" s="1"/>
      <c r="D4" s="1"/>
      <c r="E4" s="1" t="s">
        <v>28</v>
      </c>
      <c r="F4" s="1" t="s">
        <v>29</v>
      </c>
      <c r="G4" s="1" t="s">
        <v>28</v>
      </c>
      <c r="H4" s="1" t="s">
        <v>29</v>
      </c>
      <c r="I4" s="1" t="s">
        <v>29</v>
      </c>
      <c r="J4" s="1"/>
      <c r="K4" s="1"/>
      <c r="L4" s="1"/>
      <c r="M4" s="1"/>
      <c r="N4" s="1"/>
      <c r="O4" s="1"/>
      <c r="P4" s="1"/>
      <c r="Q4" s="1"/>
      <c r="R4" s="1"/>
      <c r="S4" s="1"/>
      <c r="T4" s="1" t="s">
        <v>1407</v>
      </c>
      <c r="U4" s="1" t="s">
        <v>1407</v>
      </c>
      <c r="V4" s="1" t="s">
        <v>1368</v>
      </c>
      <c r="W4" s="1" t="s">
        <v>1368</v>
      </c>
      <c r="X4" s="1" t="s">
        <v>1407</v>
      </c>
      <c r="Y4" s="1" t="s">
        <v>1377</v>
      </c>
      <c r="Z4" s="1" t="s">
        <v>1377</v>
      </c>
      <c r="AA4" s="1" t="s">
        <v>1377</v>
      </c>
      <c r="AB4" s="1" t="s">
        <v>1377</v>
      </c>
      <c r="AC4" s="1" t="s">
        <v>1377</v>
      </c>
      <c r="AD4" s="1" t="s">
        <v>1377</v>
      </c>
      <c r="AE4" s="1" t="s">
        <v>1377</v>
      </c>
      <c r="AF4" s="1" t="s">
        <v>1377</v>
      </c>
      <c r="AG4" s="1" t="s">
        <v>1377</v>
      </c>
      <c r="AH4" s="1" t="s">
        <v>1423</v>
      </c>
      <c r="AI4" s="1" t="s">
        <v>1423</v>
      </c>
      <c r="AJ4" s="1" t="s">
        <v>1423</v>
      </c>
      <c r="AK4" s="1" t="s">
        <v>1423</v>
      </c>
      <c r="AL4" s="1" t="s">
        <v>1368</v>
      </c>
      <c r="AM4" s="1" t="s">
        <v>1377</v>
      </c>
      <c r="AN4" s="1" t="s">
        <v>1377</v>
      </c>
      <c r="AO4" s="1" t="s">
        <v>1377</v>
      </c>
      <c r="AP4" s="1" t="s">
        <v>1407</v>
      </c>
      <c r="AQ4" s="1" t="s">
        <v>1368</v>
      </c>
      <c r="AR4" s="1" t="s">
        <v>1368</v>
      </c>
      <c r="AS4" s="1" t="s">
        <v>1368</v>
      </c>
      <c r="AT4" s="1" t="s">
        <v>1368</v>
      </c>
      <c r="AU4" s="1" t="s">
        <v>1368</v>
      </c>
      <c r="AV4" s="1" t="s">
        <v>1368</v>
      </c>
      <c r="AW4" s="1" t="s">
        <v>1368</v>
      </c>
      <c r="AX4" s="1" t="s">
        <v>1368</v>
      </c>
      <c r="AY4" s="1" t="s">
        <v>1368</v>
      </c>
      <c r="AZ4" s="1" t="s">
        <v>1368</v>
      </c>
      <c r="BA4" s="1" t="s">
        <v>1423</v>
      </c>
      <c r="BB4" s="1" t="s">
        <v>1423</v>
      </c>
      <c r="BC4" s="1" t="s">
        <v>1423</v>
      </c>
      <c r="BD4" s="1" t="s">
        <v>1423</v>
      </c>
      <c r="BE4" s="1" t="s">
        <v>1423</v>
      </c>
      <c r="BF4" s="1" t="s">
        <v>1377</v>
      </c>
      <c r="BG4" s="1" t="s">
        <v>1377</v>
      </c>
      <c r="BH4" s="1" t="s">
        <v>1377</v>
      </c>
      <c r="BI4" s="1" t="s">
        <v>1377</v>
      </c>
      <c r="BJ4" s="1" t="s">
        <v>1441</v>
      </c>
      <c r="BK4" s="1" t="s">
        <v>1441</v>
      </c>
      <c r="BL4" s="1" t="s">
        <v>1441</v>
      </c>
      <c r="BM4" s="1" t="s">
        <v>1441</v>
      </c>
      <c r="BN4" s="1" t="s">
        <v>1441</v>
      </c>
      <c r="BO4" s="1" t="s">
        <v>1441</v>
      </c>
      <c r="BP4" s="1" t="s">
        <v>1441</v>
      </c>
      <c r="BQ4" s="1" t="s">
        <v>1441</v>
      </c>
      <c r="BR4" s="1" t="s">
        <v>1441</v>
      </c>
      <c r="BS4" s="1" t="s">
        <v>1445</v>
      </c>
      <c r="BT4" s="1" t="s">
        <v>1445</v>
      </c>
      <c r="BU4" s="1" t="s">
        <v>1445</v>
      </c>
      <c r="BV4" s="1" t="s">
        <v>1445</v>
      </c>
      <c r="BW4" s="1" t="s">
        <v>1448</v>
      </c>
      <c r="BX4" s="1" t="s">
        <v>1448</v>
      </c>
      <c r="BY4" s="1" t="s">
        <v>1448</v>
      </c>
      <c r="BZ4" s="1" t="s">
        <v>1448</v>
      </c>
    </row>
    <row r="5" spans="1:78" x14ac:dyDescent="0.25">
      <c r="A5" s="1"/>
      <c r="B5" s="1"/>
      <c r="C5" s="1"/>
      <c r="D5" s="1"/>
      <c r="E5" s="1"/>
      <c r="F5" s="1"/>
      <c r="G5" s="1"/>
      <c r="H5" s="1"/>
      <c r="I5" s="1"/>
      <c r="J5" s="1"/>
      <c r="K5" s="1"/>
      <c r="L5" s="1"/>
      <c r="M5" s="1"/>
      <c r="N5" s="1"/>
      <c r="O5" s="1"/>
      <c r="P5" s="1"/>
      <c r="Q5" s="1"/>
      <c r="R5" s="1"/>
      <c r="S5" s="1"/>
      <c r="T5" s="1" t="s">
        <v>28</v>
      </c>
      <c r="U5" s="1" t="s">
        <v>28</v>
      </c>
      <c r="V5" s="1" t="s">
        <v>28</v>
      </c>
      <c r="W5" s="1" t="s">
        <v>28</v>
      </c>
      <c r="X5" s="1" t="s">
        <v>28</v>
      </c>
      <c r="Y5" s="1" t="s">
        <v>29</v>
      </c>
      <c r="Z5" s="1" t="s">
        <v>29</v>
      </c>
      <c r="AA5" s="1" t="s">
        <v>29</v>
      </c>
      <c r="AB5" s="1" t="s">
        <v>29</v>
      </c>
      <c r="AC5" s="1" t="s">
        <v>28</v>
      </c>
      <c r="AD5" s="1" t="s">
        <v>28</v>
      </c>
      <c r="AE5" s="1" t="s">
        <v>29</v>
      </c>
      <c r="AF5" s="1" t="s">
        <v>29</v>
      </c>
      <c r="AG5" s="1" t="s">
        <v>29</v>
      </c>
      <c r="AH5" s="1" t="s">
        <v>29</v>
      </c>
      <c r="AI5" s="1" t="s">
        <v>28</v>
      </c>
      <c r="AJ5" s="1" t="s">
        <v>29</v>
      </c>
      <c r="AK5" s="1" t="s">
        <v>29</v>
      </c>
      <c r="AL5" s="1" t="s">
        <v>29</v>
      </c>
      <c r="AM5" s="1" t="s">
        <v>29</v>
      </c>
      <c r="AN5" s="1" t="s">
        <v>28</v>
      </c>
      <c r="AO5" s="1" t="s">
        <v>29</v>
      </c>
      <c r="AP5" s="1" t="s">
        <v>29</v>
      </c>
      <c r="AQ5" s="1" t="s">
        <v>29</v>
      </c>
      <c r="AR5" s="1" t="s">
        <v>28</v>
      </c>
      <c r="AS5" s="1" t="s">
        <v>29</v>
      </c>
      <c r="AT5" s="1" t="s">
        <v>29</v>
      </c>
      <c r="AU5" s="1" t="s">
        <v>28</v>
      </c>
      <c r="AV5" s="1" t="s">
        <v>29</v>
      </c>
      <c r="AW5" s="1" t="s">
        <v>28</v>
      </c>
      <c r="AX5" s="1" t="s">
        <v>29</v>
      </c>
      <c r="AY5" s="1" t="s">
        <v>28</v>
      </c>
      <c r="AZ5" s="1" t="s">
        <v>29</v>
      </c>
      <c r="BA5" s="1"/>
      <c r="BB5" s="1" t="s">
        <v>28</v>
      </c>
      <c r="BC5" s="1" t="s">
        <v>28</v>
      </c>
      <c r="BD5" s="1" t="s">
        <v>29</v>
      </c>
      <c r="BE5" s="1" t="s">
        <v>28</v>
      </c>
      <c r="BF5" s="1" t="s">
        <v>28</v>
      </c>
      <c r="BG5" s="1" t="s">
        <v>28</v>
      </c>
      <c r="BH5" s="1" t="s">
        <v>29</v>
      </c>
      <c r="BI5" s="1" t="s">
        <v>28</v>
      </c>
      <c r="BJ5" s="1" t="s">
        <v>28</v>
      </c>
      <c r="BK5" s="1" t="s">
        <v>28</v>
      </c>
      <c r="BL5" s="1" t="s">
        <v>29</v>
      </c>
      <c r="BM5" s="1" t="s">
        <v>28</v>
      </c>
      <c r="BN5" s="1" t="s">
        <v>29</v>
      </c>
      <c r="BO5" s="1" t="s">
        <v>28</v>
      </c>
      <c r="BP5" s="1" t="s">
        <v>29</v>
      </c>
      <c r="BQ5" s="1" t="s">
        <v>28</v>
      </c>
      <c r="BR5" s="1" t="s">
        <v>29</v>
      </c>
      <c r="BS5" s="1" t="s">
        <v>29</v>
      </c>
      <c r="BT5" s="1" t="s">
        <v>28</v>
      </c>
      <c r="BU5" s="1" t="s">
        <v>29</v>
      </c>
      <c r="BV5" s="1" t="s">
        <v>29</v>
      </c>
      <c r="BW5" s="1" t="s">
        <v>28</v>
      </c>
      <c r="BX5" s="1" t="s">
        <v>29</v>
      </c>
      <c r="BY5" s="1" t="s">
        <v>28</v>
      </c>
      <c r="BZ5" s="1" t="s">
        <v>29</v>
      </c>
    </row>
    <row r="6" spans="1:78" x14ac:dyDescent="0.25">
      <c r="A6" s="3" t="s">
        <v>58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c r="BA6" s="4" t="s">
        <v>3</v>
      </c>
      <c r="BB6" s="4" t="s">
        <v>3</v>
      </c>
      <c r="BC6" s="4" t="s">
        <v>3</v>
      </c>
      <c r="BD6" s="4" t="s">
        <v>3</v>
      </c>
      <c r="BE6" s="4" t="s">
        <v>3</v>
      </c>
      <c r="BF6" s="4" t="s">
        <v>3</v>
      </c>
      <c r="BG6" s="4" t="s">
        <v>3</v>
      </c>
      <c r="BH6" s="4" t="s">
        <v>3</v>
      </c>
      <c r="BI6" s="4" t="s">
        <v>3</v>
      </c>
      <c r="BJ6" s="4" t="s">
        <v>3</v>
      </c>
      <c r="BK6" s="4" t="s">
        <v>3</v>
      </c>
      <c r="BL6" s="4" t="s">
        <v>3</v>
      </c>
      <c r="BM6" s="4" t="s">
        <v>3</v>
      </c>
      <c r="BN6" s="4" t="s">
        <v>3</v>
      </c>
      <c r="BO6" s="4" t="s">
        <v>3</v>
      </c>
      <c r="BP6" s="4" t="s">
        <v>3</v>
      </c>
      <c r="BQ6" s="4" t="s">
        <v>3</v>
      </c>
      <c r="BR6" s="4" t="s">
        <v>3</v>
      </c>
      <c r="BS6" s="4" t="s">
        <v>3</v>
      </c>
      <c r="BT6" s="4" t="s">
        <v>3</v>
      </c>
      <c r="BU6" s="4" t="s">
        <v>3</v>
      </c>
      <c r="BV6" s="4" t="s">
        <v>3</v>
      </c>
      <c r="BW6" s="4" t="s">
        <v>3</v>
      </c>
      <c r="BX6" s="4" t="s">
        <v>3</v>
      </c>
      <c r="BY6" s="4" t="s">
        <v>3</v>
      </c>
      <c r="BZ6" s="4" t="s">
        <v>3</v>
      </c>
    </row>
    <row r="7" spans="1:78" x14ac:dyDescent="0.25">
      <c r="A7" s="2" t="s">
        <v>1451</v>
      </c>
      <c r="B7" s="8">
        <v>918166</v>
      </c>
      <c r="C7" s="6">
        <v>5558301</v>
      </c>
      <c r="D7" s="6">
        <v>5591980</v>
      </c>
      <c r="E7" s="4" t="s">
        <v>3</v>
      </c>
      <c r="F7" s="4" t="s">
        <v>3</v>
      </c>
      <c r="G7" s="8">
        <v>616769</v>
      </c>
      <c r="H7" s="6">
        <v>3733730</v>
      </c>
      <c r="I7" s="6">
        <v>3390651</v>
      </c>
      <c r="J7" s="6">
        <v>300000</v>
      </c>
      <c r="K7" s="8">
        <v>140787</v>
      </c>
      <c r="L7" s="6">
        <v>852283</v>
      </c>
      <c r="M7" s="6">
        <v>549710</v>
      </c>
      <c r="N7" s="8">
        <v>61820</v>
      </c>
      <c r="O7" s="6">
        <v>374242</v>
      </c>
      <c r="P7" s="6">
        <v>1271849</v>
      </c>
      <c r="Q7" s="8">
        <v>98790</v>
      </c>
      <c r="R7" s="6">
        <v>598046</v>
      </c>
      <c r="S7" s="6">
        <v>79770</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c r="BK7" s="4" t="s">
        <v>3</v>
      </c>
      <c r="BL7" s="4" t="s">
        <v>3</v>
      </c>
      <c r="BM7" s="4" t="s">
        <v>3</v>
      </c>
      <c r="BN7" s="4" t="s">
        <v>3</v>
      </c>
      <c r="BO7" s="4" t="s">
        <v>3</v>
      </c>
      <c r="BP7" s="4" t="s">
        <v>3</v>
      </c>
      <c r="BQ7" s="4" t="s">
        <v>3</v>
      </c>
      <c r="BR7" s="4" t="s">
        <v>3</v>
      </c>
      <c r="BS7" s="4" t="s">
        <v>3</v>
      </c>
      <c r="BT7" s="4" t="s">
        <v>3</v>
      </c>
      <c r="BU7" s="4" t="s">
        <v>3</v>
      </c>
      <c r="BV7" s="4" t="s">
        <v>3</v>
      </c>
      <c r="BW7" s="4" t="s">
        <v>3</v>
      </c>
      <c r="BX7" s="4" t="s">
        <v>3</v>
      </c>
      <c r="BY7" s="4" t="s">
        <v>3</v>
      </c>
      <c r="BZ7" s="4" t="s">
        <v>3</v>
      </c>
    </row>
    <row r="8" spans="1:78" ht="90" x14ac:dyDescent="0.25">
      <c r="A8" s="2" t="s">
        <v>1452</v>
      </c>
      <c r="B8" s="6">
        <v>-239526</v>
      </c>
      <c r="C8" s="6">
        <v>-1450018</v>
      </c>
      <c r="D8" s="6">
        <v>-1515524</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c r="BH8" s="4" t="s">
        <v>3</v>
      </c>
      <c r="BI8" s="4" t="s">
        <v>3</v>
      </c>
      <c r="BJ8" s="4" t="s">
        <v>3</v>
      </c>
      <c r="BK8" s="4" t="s">
        <v>3</v>
      </c>
      <c r="BL8" s="4" t="s">
        <v>3</v>
      </c>
      <c r="BM8" s="4" t="s">
        <v>3</v>
      </c>
      <c r="BN8" s="4" t="s">
        <v>3</v>
      </c>
      <c r="BO8" s="4" t="s">
        <v>3</v>
      </c>
      <c r="BP8" s="4" t="s">
        <v>3</v>
      </c>
      <c r="BQ8" s="4" t="s">
        <v>3</v>
      </c>
      <c r="BR8" s="4" t="s">
        <v>3</v>
      </c>
      <c r="BS8" s="4" t="s">
        <v>3</v>
      </c>
      <c r="BT8" s="4" t="s">
        <v>3</v>
      </c>
      <c r="BU8" s="4" t="s">
        <v>3</v>
      </c>
      <c r="BV8" s="4" t="s">
        <v>3</v>
      </c>
      <c r="BW8" s="4" t="s">
        <v>3</v>
      </c>
      <c r="BX8" s="4" t="s">
        <v>3</v>
      </c>
      <c r="BY8" s="4" t="s">
        <v>3</v>
      </c>
      <c r="BZ8" s="4" t="s">
        <v>3</v>
      </c>
    </row>
    <row r="9" spans="1:78" x14ac:dyDescent="0.25">
      <c r="A9" s="2" t="s">
        <v>603</v>
      </c>
      <c r="B9" s="6">
        <v>678640</v>
      </c>
      <c r="C9" s="6">
        <v>4108283</v>
      </c>
      <c r="D9" s="6">
        <v>4076456</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c r="BH9" s="4" t="s">
        <v>3</v>
      </c>
      <c r="BI9" s="4" t="s">
        <v>3</v>
      </c>
      <c r="BJ9" s="4" t="s">
        <v>3</v>
      </c>
      <c r="BK9" s="4" t="s">
        <v>3</v>
      </c>
      <c r="BL9" s="4" t="s">
        <v>3</v>
      </c>
      <c r="BM9" s="4" t="s">
        <v>3</v>
      </c>
      <c r="BN9" s="4" t="s">
        <v>3</v>
      </c>
      <c r="BO9" s="4" t="s">
        <v>3</v>
      </c>
      <c r="BP9" s="4" t="s">
        <v>3</v>
      </c>
      <c r="BQ9" s="4" t="s">
        <v>3</v>
      </c>
      <c r="BR9" s="4" t="s">
        <v>3</v>
      </c>
      <c r="BS9" s="4" t="s">
        <v>3</v>
      </c>
      <c r="BT9" s="4" t="s">
        <v>3</v>
      </c>
      <c r="BU9" s="4" t="s">
        <v>3</v>
      </c>
      <c r="BV9" s="4" t="s">
        <v>3</v>
      </c>
      <c r="BW9" s="4" t="s">
        <v>3</v>
      </c>
      <c r="BX9" s="4" t="s">
        <v>3</v>
      </c>
      <c r="BY9" s="4" t="s">
        <v>3</v>
      </c>
      <c r="BZ9" s="4" t="s">
        <v>3</v>
      </c>
    </row>
    <row r="10" spans="1:78" x14ac:dyDescent="0.25">
      <c r="A10" s="2" t="s">
        <v>1453</v>
      </c>
      <c r="B10" s="4" t="s">
        <v>3</v>
      </c>
      <c r="C10" s="4" t="s">
        <v>3</v>
      </c>
      <c r="D10" s="4" t="s">
        <v>3</v>
      </c>
      <c r="E10" s="6">
        <v>33038</v>
      </c>
      <c r="F10" s="6">
        <v>200000</v>
      </c>
      <c r="G10" s="4" t="s">
        <v>3</v>
      </c>
      <c r="H10" s="4" t="s">
        <v>3</v>
      </c>
      <c r="I10" s="4" t="s">
        <v>3</v>
      </c>
      <c r="J10" s="4" t="s">
        <v>3</v>
      </c>
      <c r="K10" s="4" t="s">
        <v>3</v>
      </c>
      <c r="L10" s="4" t="s">
        <v>3</v>
      </c>
      <c r="M10" s="4" t="s">
        <v>3</v>
      </c>
      <c r="N10" s="4" t="s">
        <v>3</v>
      </c>
      <c r="O10" s="4" t="s">
        <v>3</v>
      </c>
      <c r="P10" s="4" t="s">
        <v>3</v>
      </c>
      <c r="Q10" s="4" t="s">
        <v>3</v>
      </c>
      <c r="R10" s="4" t="s">
        <v>3</v>
      </c>
      <c r="S10" s="4" t="s">
        <v>3</v>
      </c>
      <c r="T10" s="4" t="s">
        <v>3</v>
      </c>
      <c r="U10" s="6">
        <v>75000</v>
      </c>
      <c r="V10" s="4" t="s">
        <v>3</v>
      </c>
      <c r="W10" s="6">
        <v>70000</v>
      </c>
      <c r="X10" s="6">
        <v>20000</v>
      </c>
      <c r="Y10" s="4" t="s">
        <v>3</v>
      </c>
      <c r="Z10" s="6">
        <v>180000</v>
      </c>
      <c r="AA10" s="4" t="s">
        <v>3</v>
      </c>
      <c r="AB10" s="6">
        <v>220000</v>
      </c>
      <c r="AC10" s="6">
        <v>900000</v>
      </c>
      <c r="AD10" s="4" t="s">
        <v>3</v>
      </c>
      <c r="AE10" s="4" t="s">
        <v>3</v>
      </c>
      <c r="AF10" s="6">
        <v>282150</v>
      </c>
      <c r="AG10" s="4" t="s">
        <v>3</v>
      </c>
      <c r="AH10" s="6">
        <v>350000</v>
      </c>
      <c r="AI10" s="4" t="s">
        <v>3</v>
      </c>
      <c r="AJ10" s="4" t="s">
        <v>3</v>
      </c>
      <c r="AK10" s="4" t="s">
        <v>3</v>
      </c>
      <c r="AL10" s="6">
        <v>500000</v>
      </c>
      <c r="AM10" s="6">
        <v>400000</v>
      </c>
      <c r="AN10" s="4" t="s">
        <v>3</v>
      </c>
      <c r="AO10" s="4" t="s">
        <v>3</v>
      </c>
      <c r="AP10" s="6">
        <v>1000000</v>
      </c>
      <c r="AQ10" s="6">
        <v>1000000</v>
      </c>
      <c r="AR10" s="4" t="s">
        <v>3</v>
      </c>
      <c r="AS10" s="4" t="s">
        <v>3</v>
      </c>
      <c r="AT10" s="6">
        <v>1160000</v>
      </c>
      <c r="AU10" s="4" t="s">
        <v>3</v>
      </c>
      <c r="AV10" s="4" t="s">
        <v>3</v>
      </c>
      <c r="AW10" s="6">
        <v>55000</v>
      </c>
      <c r="AX10" s="6">
        <v>332954</v>
      </c>
      <c r="AY10" s="4" t="s">
        <v>3</v>
      </c>
      <c r="AZ10" s="4" t="s">
        <v>3</v>
      </c>
      <c r="BA10" s="4" t="s">
        <v>3</v>
      </c>
      <c r="BB10" s="6">
        <v>100000</v>
      </c>
      <c r="BC10" s="4" t="s">
        <v>3</v>
      </c>
      <c r="BD10" s="4" t="s">
        <v>3</v>
      </c>
      <c r="BE10" s="4" t="s">
        <v>3</v>
      </c>
      <c r="BF10" s="6">
        <v>135000</v>
      </c>
      <c r="BG10" s="4" t="s">
        <v>3</v>
      </c>
      <c r="BH10" s="4" t="s">
        <v>3</v>
      </c>
      <c r="BI10" s="4" t="s">
        <v>3</v>
      </c>
      <c r="BJ10" s="6">
        <v>50000</v>
      </c>
      <c r="BK10" s="4" t="s">
        <v>3</v>
      </c>
      <c r="BL10" s="4" t="s">
        <v>3</v>
      </c>
      <c r="BM10" s="4" t="s">
        <v>3</v>
      </c>
      <c r="BN10" s="6">
        <v>255000</v>
      </c>
      <c r="BO10" s="4" t="s">
        <v>3</v>
      </c>
      <c r="BP10" s="4" t="s">
        <v>3</v>
      </c>
      <c r="BQ10" s="4" t="s">
        <v>3</v>
      </c>
      <c r="BR10" s="4" t="s">
        <v>3</v>
      </c>
      <c r="BS10" s="6">
        <v>500000</v>
      </c>
      <c r="BT10" s="4" t="s">
        <v>3</v>
      </c>
      <c r="BU10" s="4" t="s">
        <v>3</v>
      </c>
      <c r="BV10" s="4" t="s">
        <v>3</v>
      </c>
      <c r="BW10" s="4" t="s">
        <v>3</v>
      </c>
      <c r="BX10" s="6">
        <v>22500</v>
      </c>
      <c r="BY10" s="4" t="s">
        <v>3</v>
      </c>
      <c r="BZ10" s="6">
        <v>55000</v>
      </c>
    </row>
    <row r="11" spans="1:78" x14ac:dyDescent="0.25">
      <c r="A11" s="2" t="s">
        <v>1454</v>
      </c>
      <c r="B11" s="4" t="s">
        <v>3</v>
      </c>
      <c r="C11" s="4" t="s">
        <v>3</v>
      </c>
      <c r="D11" s="4" t="s">
        <v>3</v>
      </c>
      <c r="E11" s="123">
        <v>9.7299999999999998E-2</v>
      </c>
      <c r="F11" s="123">
        <v>9.7299999999999998E-2</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123">
        <v>5.7599999999999998E-2</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c r="BH11" s="4" t="s">
        <v>3</v>
      </c>
      <c r="BI11" s="4" t="s">
        <v>3</v>
      </c>
      <c r="BJ11" s="123">
        <v>6.3100000000000003E-2</v>
      </c>
      <c r="BK11" s="4" t="s">
        <v>3</v>
      </c>
      <c r="BL11" s="4" t="s">
        <v>3</v>
      </c>
      <c r="BM11" s="4" t="s">
        <v>3</v>
      </c>
      <c r="BN11" s="123">
        <v>7.7600000000000002E-2</v>
      </c>
      <c r="BO11" s="4" t="s">
        <v>3</v>
      </c>
      <c r="BP11" s="4" t="s">
        <v>3</v>
      </c>
      <c r="BQ11" s="4" t="s">
        <v>3</v>
      </c>
      <c r="BR11" s="4" t="s">
        <v>3</v>
      </c>
      <c r="BS11" s="123">
        <v>6.9000000000000006E-2</v>
      </c>
      <c r="BT11" s="4" t="s">
        <v>3</v>
      </c>
      <c r="BU11" s="4" t="s">
        <v>3</v>
      </c>
      <c r="BV11" s="4" t="s">
        <v>3</v>
      </c>
      <c r="BW11" s="123">
        <v>5.33E-2</v>
      </c>
      <c r="BX11" s="123">
        <v>5.33E-2</v>
      </c>
      <c r="BY11" s="123">
        <v>6.6100000000000006E-2</v>
      </c>
      <c r="BZ11" s="123">
        <v>6.6100000000000006E-2</v>
      </c>
    </row>
    <row r="12" spans="1:78" x14ac:dyDescent="0.25">
      <c r="A12" s="2" t="s">
        <v>1455</v>
      </c>
      <c r="B12" s="4" t="s">
        <v>3</v>
      </c>
      <c r="C12" s="4" t="s">
        <v>3</v>
      </c>
      <c r="D12" s="4" t="s">
        <v>3</v>
      </c>
      <c r="E12" s="4" t="s">
        <v>1456</v>
      </c>
      <c r="F12" s="4" t="s">
        <v>1456</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1246</v>
      </c>
      <c r="V12" s="4" t="s">
        <v>3</v>
      </c>
      <c r="W12" s="4" t="s">
        <v>1247</v>
      </c>
      <c r="X12" s="4" t="s">
        <v>1245</v>
      </c>
      <c r="Y12" s="4" t="s">
        <v>3</v>
      </c>
      <c r="Z12" s="4" t="s">
        <v>1246</v>
      </c>
      <c r="AA12" s="4" t="s">
        <v>3</v>
      </c>
      <c r="AB12" s="4" t="s">
        <v>1246</v>
      </c>
      <c r="AC12" s="4" t="s">
        <v>1247</v>
      </c>
      <c r="AD12" s="4" t="s">
        <v>3</v>
      </c>
      <c r="AE12" s="4" t="s">
        <v>3</v>
      </c>
      <c r="AF12" s="4" t="s">
        <v>3</v>
      </c>
      <c r="AG12" s="4" t="s">
        <v>3</v>
      </c>
      <c r="AH12" s="4" t="s">
        <v>1247</v>
      </c>
      <c r="AI12" s="4" t="s">
        <v>3</v>
      </c>
      <c r="AJ12" s="4" t="s">
        <v>3</v>
      </c>
      <c r="AK12" s="4" t="s">
        <v>3</v>
      </c>
      <c r="AL12" s="4" t="s">
        <v>1246</v>
      </c>
      <c r="AM12" s="4" t="s">
        <v>1246</v>
      </c>
      <c r="AN12" s="4" t="s">
        <v>3</v>
      </c>
      <c r="AO12" s="4" t="s">
        <v>3</v>
      </c>
      <c r="AP12" s="4" t="s">
        <v>1285</v>
      </c>
      <c r="AQ12" s="4" t="s">
        <v>1457</v>
      </c>
      <c r="AR12" s="4" t="s">
        <v>3</v>
      </c>
      <c r="AS12" s="4" t="s">
        <v>3</v>
      </c>
      <c r="AT12" s="4" t="s">
        <v>1458</v>
      </c>
      <c r="AU12" s="4" t="s">
        <v>3</v>
      </c>
      <c r="AV12" s="4" t="s">
        <v>3</v>
      </c>
      <c r="AW12" s="4" t="s">
        <v>1245</v>
      </c>
      <c r="AX12" s="4" t="s">
        <v>1245</v>
      </c>
      <c r="AY12" s="4" t="s">
        <v>3</v>
      </c>
      <c r="AZ12" s="4" t="s">
        <v>3</v>
      </c>
      <c r="BA12" s="4" t="s">
        <v>3</v>
      </c>
      <c r="BB12" s="4" t="s">
        <v>1247</v>
      </c>
      <c r="BC12" s="4" t="s">
        <v>3</v>
      </c>
      <c r="BD12" s="4" t="s">
        <v>3</v>
      </c>
      <c r="BE12" s="4" t="s">
        <v>3</v>
      </c>
      <c r="BF12" s="4" t="s">
        <v>1459</v>
      </c>
      <c r="BG12" s="4" t="s">
        <v>3</v>
      </c>
      <c r="BH12" s="4" t="s">
        <v>3</v>
      </c>
      <c r="BI12" s="4" t="s">
        <v>3</v>
      </c>
      <c r="BJ12" s="4" t="s">
        <v>1247</v>
      </c>
      <c r="BK12" s="4" t="s">
        <v>3</v>
      </c>
      <c r="BL12" s="4" t="s">
        <v>3</v>
      </c>
      <c r="BM12" s="4" t="s">
        <v>3</v>
      </c>
      <c r="BN12" s="4" t="s">
        <v>1247</v>
      </c>
      <c r="BO12" s="4" t="s">
        <v>3</v>
      </c>
      <c r="BP12" s="4" t="s">
        <v>3</v>
      </c>
      <c r="BQ12" s="4" t="s">
        <v>3</v>
      </c>
      <c r="BR12" s="4" t="s">
        <v>3</v>
      </c>
      <c r="BS12" s="4" t="s">
        <v>1246</v>
      </c>
      <c r="BT12" s="4" t="s">
        <v>3</v>
      </c>
      <c r="BU12" s="4" t="s">
        <v>3</v>
      </c>
      <c r="BV12" s="4" t="s">
        <v>3</v>
      </c>
      <c r="BW12" s="4" t="s">
        <v>1246</v>
      </c>
      <c r="BX12" s="4" t="s">
        <v>1246</v>
      </c>
      <c r="BY12" s="4" t="s">
        <v>1251</v>
      </c>
      <c r="BZ12" s="4" t="s">
        <v>1251</v>
      </c>
    </row>
    <row r="13" spans="1:78" ht="30" x14ac:dyDescent="0.25">
      <c r="A13" s="2" t="s">
        <v>146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1461</v>
      </c>
      <c r="V13" s="4" t="s">
        <v>3</v>
      </c>
      <c r="W13" s="4" t="s">
        <v>1461</v>
      </c>
      <c r="X13" s="4" t="s">
        <v>1462</v>
      </c>
      <c r="Y13" s="4" t="s">
        <v>3</v>
      </c>
      <c r="Z13" s="4" t="s">
        <v>3</v>
      </c>
      <c r="AA13" s="4" t="s">
        <v>3</v>
      </c>
      <c r="AB13" s="4" t="s">
        <v>1463</v>
      </c>
      <c r="AC13" s="4" t="s">
        <v>1464</v>
      </c>
      <c r="AD13" s="4" t="s">
        <v>3</v>
      </c>
      <c r="AE13" s="4" t="s">
        <v>3</v>
      </c>
      <c r="AF13" s="4" t="s">
        <v>3</v>
      </c>
      <c r="AG13" s="4" t="s">
        <v>3</v>
      </c>
      <c r="AH13" s="4" t="s">
        <v>1463</v>
      </c>
      <c r="AI13" s="4" t="s">
        <v>3</v>
      </c>
      <c r="AJ13" s="4" t="s">
        <v>3</v>
      </c>
      <c r="AK13" s="4" t="s">
        <v>3</v>
      </c>
      <c r="AL13" s="4" t="s">
        <v>1463</v>
      </c>
      <c r="AM13" s="4" t="s">
        <v>1463</v>
      </c>
      <c r="AN13" s="4" t="s">
        <v>3</v>
      </c>
      <c r="AO13" s="4" t="s">
        <v>3</v>
      </c>
      <c r="AP13" s="4" t="s">
        <v>3</v>
      </c>
      <c r="AQ13" s="4" t="s">
        <v>1465</v>
      </c>
      <c r="AR13" s="4" t="s">
        <v>3</v>
      </c>
      <c r="AS13" s="4" t="s">
        <v>3</v>
      </c>
      <c r="AT13" s="4" t="s">
        <v>1465</v>
      </c>
      <c r="AU13" s="4" t="s">
        <v>3</v>
      </c>
      <c r="AV13" s="4" t="s">
        <v>3</v>
      </c>
      <c r="AW13" s="4" t="s">
        <v>3</v>
      </c>
      <c r="AX13" s="4" t="s">
        <v>3</v>
      </c>
      <c r="AY13" s="4" t="s">
        <v>3</v>
      </c>
      <c r="AZ13" s="4" t="s">
        <v>3</v>
      </c>
      <c r="BA13" s="4" t="s">
        <v>1461</v>
      </c>
      <c r="BB13" s="4" t="s">
        <v>1461</v>
      </c>
      <c r="BC13" s="4" t="s">
        <v>3</v>
      </c>
      <c r="BD13" s="4" t="s">
        <v>3</v>
      </c>
      <c r="BE13" s="4" t="s">
        <v>3</v>
      </c>
      <c r="BF13" s="4" t="s">
        <v>1466</v>
      </c>
      <c r="BG13" s="4" t="s">
        <v>3</v>
      </c>
      <c r="BH13" s="4" t="s">
        <v>3</v>
      </c>
      <c r="BI13" s="4" t="s">
        <v>3</v>
      </c>
      <c r="BJ13" s="4" t="s">
        <v>3</v>
      </c>
      <c r="BK13" s="4" t="s">
        <v>3</v>
      </c>
      <c r="BL13" s="4" t="s">
        <v>3</v>
      </c>
      <c r="BM13" s="4" t="s">
        <v>3</v>
      </c>
      <c r="BN13" s="4" t="s">
        <v>3</v>
      </c>
      <c r="BO13" s="4" t="s">
        <v>3</v>
      </c>
      <c r="BP13" s="4" t="s">
        <v>3</v>
      </c>
      <c r="BQ13" s="4" t="s">
        <v>3</v>
      </c>
      <c r="BR13" s="4" t="s">
        <v>3</v>
      </c>
      <c r="BS13" s="4" t="s">
        <v>3</v>
      </c>
      <c r="BT13" s="4" t="s">
        <v>3</v>
      </c>
      <c r="BU13" s="4" t="s">
        <v>3</v>
      </c>
      <c r="BV13" s="4" t="s">
        <v>3</v>
      </c>
      <c r="BW13" s="4" t="s">
        <v>3</v>
      </c>
      <c r="BX13" s="4" t="s">
        <v>3</v>
      </c>
      <c r="BY13" s="4" t="s">
        <v>3</v>
      </c>
      <c r="BZ13" s="4" t="s">
        <v>3</v>
      </c>
    </row>
    <row r="14" spans="1:78" x14ac:dyDescent="0.25">
      <c r="A14" s="2" t="s">
        <v>1467</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123">
        <v>0.03</v>
      </c>
      <c r="V14" s="4" t="s">
        <v>3</v>
      </c>
      <c r="W14" s="123">
        <v>0.06</v>
      </c>
      <c r="X14" s="123">
        <v>1.7000000000000001E-2</v>
      </c>
      <c r="Y14" s="4" t="s">
        <v>3</v>
      </c>
      <c r="Z14" s="4" t="s">
        <v>3</v>
      </c>
      <c r="AA14" s="4" t="s">
        <v>3</v>
      </c>
      <c r="AB14" s="123">
        <v>2.5000000000000001E-2</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123">
        <v>0.1</v>
      </c>
      <c r="AR14" s="4" t="s">
        <v>3</v>
      </c>
      <c r="AS14" s="4" t="s">
        <v>3</v>
      </c>
      <c r="AT14" s="123">
        <v>0.05</v>
      </c>
      <c r="AU14" s="4" t="s">
        <v>3</v>
      </c>
      <c r="AV14" s="4" t="s">
        <v>3</v>
      </c>
      <c r="AW14" s="4" t="s">
        <v>3</v>
      </c>
      <c r="AX14" s="4" t="s">
        <v>3</v>
      </c>
      <c r="AY14" s="4" t="s">
        <v>3</v>
      </c>
      <c r="AZ14" s="4" t="s">
        <v>3</v>
      </c>
      <c r="BA14" s="123">
        <v>5.1999999999999998E-2</v>
      </c>
      <c r="BB14" s="123">
        <v>5.1999999999999998E-2</v>
      </c>
      <c r="BC14" s="4" t="s">
        <v>3</v>
      </c>
      <c r="BD14" s="4" t="s">
        <v>3</v>
      </c>
      <c r="BE14" s="4" t="s">
        <v>3</v>
      </c>
      <c r="BF14" s="123">
        <v>5.8999999999999997E-2</v>
      </c>
      <c r="BG14" s="4" t="s">
        <v>3</v>
      </c>
      <c r="BH14" s="4" t="s">
        <v>3</v>
      </c>
      <c r="BI14" s="4" t="s">
        <v>3</v>
      </c>
      <c r="BJ14" s="4" t="s">
        <v>3</v>
      </c>
      <c r="BK14" s="4" t="s">
        <v>3</v>
      </c>
      <c r="BL14" s="4" t="s">
        <v>3</v>
      </c>
      <c r="BM14" s="4" t="s">
        <v>3</v>
      </c>
      <c r="BN14" s="4" t="s">
        <v>3</v>
      </c>
      <c r="BO14" s="4" t="s">
        <v>3</v>
      </c>
      <c r="BP14" s="4" t="s">
        <v>3</v>
      </c>
      <c r="BQ14" s="4" t="s">
        <v>3</v>
      </c>
      <c r="BR14" s="4" t="s">
        <v>3</v>
      </c>
      <c r="BS14" s="123">
        <v>0.05</v>
      </c>
      <c r="BT14" s="4" t="s">
        <v>3</v>
      </c>
      <c r="BU14" s="4" t="s">
        <v>3</v>
      </c>
      <c r="BV14" s="4" t="s">
        <v>3</v>
      </c>
      <c r="BW14" s="4" t="s">
        <v>3</v>
      </c>
      <c r="BX14" s="4" t="s">
        <v>3</v>
      </c>
      <c r="BY14" s="4" t="s">
        <v>3</v>
      </c>
      <c r="BZ14" s="4" t="s">
        <v>3</v>
      </c>
    </row>
    <row r="15" spans="1:78" ht="30" x14ac:dyDescent="0.25">
      <c r="A15" s="2" t="s">
        <v>146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6">
        <v>9375</v>
      </c>
      <c r="U15" s="4" t="s">
        <v>3</v>
      </c>
      <c r="V15" s="4" t="s">
        <v>3</v>
      </c>
      <c r="W15" s="4" t="s">
        <v>3</v>
      </c>
      <c r="X15" s="4" t="s">
        <v>3</v>
      </c>
      <c r="Y15" s="6">
        <v>20000</v>
      </c>
      <c r="Z15" s="4" t="s">
        <v>3</v>
      </c>
      <c r="AA15" s="6">
        <v>55000</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4" t="s">
        <v>3</v>
      </c>
      <c r="BH15" s="4" t="s">
        <v>3</v>
      </c>
      <c r="BI15" s="4" t="s">
        <v>3</v>
      </c>
      <c r="BJ15" s="4" t="s">
        <v>3</v>
      </c>
      <c r="BK15" s="4" t="s">
        <v>3</v>
      </c>
      <c r="BL15" s="4" t="s">
        <v>3</v>
      </c>
      <c r="BM15" s="4" t="s">
        <v>3</v>
      </c>
      <c r="BN15" s="4" t="s">
        <v>3</v>
      </c>
      <c r="BO15" s="4" t="s">
        <v>3</v>
      </c>
      <c r="BP15" s="4" t="s">
        <v>3</v>
      </c>
      <c r="BQ15" s="4" t="s">
        <v>3</v>
      </c>
      <c r="BR15" s="4" t="s">
        <v>3</v>
      </c>
      <c r="BS15" s="4" t="s">
        <v>3</v>
      </c>
      <c r="BT15" s="4" t="s">
        <v>3</v>
      </c>
      <c r="BU15" s="4" t="s">
        <v>3</v>
      </c>
      <c r="BV15" s="4" t="s">
        <v>3</v>
      </c>
      <c r="BW15" s="4" t="s">
        <v>3</v>
      </c>
      <c r="BX15" s="4" t="s">
        <v>3</v>
      </c>
      <c r="BY15" s="4" t="s">
        <v>3</v>
      </c>
      <c r="BZ15" s="4" t="s">
        <v>3</v>
      </c>
    </row>
    <row r="16" spans="1:78" ht="30" x14ac:dyDescent="0.25">
      <c r="A16" s="2" t="s">
        <v>1468</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6">
        <v>8000</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c r="BK16" s="4" t="s">
        <v>3</v>
      </c>
      <c r="BL16" s="4" t="s">
        <v>3</v>
      </c>
      <c r="BM16" s="4" t="s">
        <v>3</v>
      </c>
      <c r="BN16" s="4" t="s">
        <v>3</v>
      </c>
      <c r="BO16" s="4" t="s">
        <v>3</v>
      </c>
      <c r="BP16" s="4" t="s">
        <v>3</v>
      </c>
      <c r="BQ16" s="4" t="s">
        <v>3</v>
      </c>
      <c r="BR16" s="4" t="s">
        <v>3</v>
      </c>
      <c r="BS16" s="4" t="s">
        <v>3</v>
      </c>
      <c r="BT16" s="4" t="s">
        <v>3</v>
      </c>
      <c r="BU16" s="4" t="s">
        <v>3</v>
      </c>
      <c r="BV16" s="4" t="s">
        <v>3</v>
      </c>
      <c r="BW16" s="4" t="s">
        <v>3</v>
      </c>
      <c r="BX16" s="4" t="s">
        <v>3</v>
      </c>
      <c r="BY16" s="4" t="s">
        <v>3</v>
      </c>
      <c r="BZ16" s="4" t="s">
        <v>3</v>
      </c>
    </row>
    <row r="17" spans="1:78" ht="30" x14ac:dyDescent="0.25">
      <c r="A17" s="2" t="s">
        <v>1469</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6">
        <v>9000</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c r="BK17" s="4" t="s">
        <v>3</v>
      </c>
      <c r="BL17" s="4" t="s">
        <v>3</v>
      </c>
      <c r="BM17" s="4" t="s">
        <v>3</v>
      </c>
      <c r="BN17" s="4" t="s">
        <v>3</v>
      </c>
      <c r="BO17" s="4" t="s">
        <v>3</v>
      </c>
      <c r="BP17" s="4" t="s">
        <v>3</v>
      </c>
      <c r="BQ17" s="4" t="s">
        <v>3</v>
      </c>
      <c r="BR17" s="4" t="s">
        <v>3</v>
      </c>
      <c r="BS17" s="4" t="s">
        <v>3</v>
      </c>
      <c r="BT17" s="4" t="s">
        <v>3</v>
      </c>
      <c r="BU17" s="4" t="s">
        <v>3</v>
      </c>
      <c r="BV17" s="4" t="s">
        <v>3</v>
      </c>
      <c r="BW17" s="4" t="s">
        <v>3</v>
      </c>
      <c r="BX17" s="4" t="s">
        <v>3</v>
      </c>
      <c r="BY17" s="4" t="s">
        <v>3</v>
      </c>
      <c r="BZ17" s="4" t="s">
        <v>3</v>
      </c>
    </row>
    <row r="18" spans="1:78" x14ac:dyDescent="0.25">
      <c r="A18" s="2" t="s">
        <v>1470</v>
      </c>
      <c r="B18" s="4" t="s">
        <v>3</v>
      </c>
      <c r="C18" s="4" t="s">
        <v>3</v>
      </c>
      <c r="D18" s="4" t="s">
        <v>3</v>
      </c>
      <c r="E18" s="6">
        <v>33038</v>
      </c>
      <c r="F18" s="6">
        <v>200000</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6">
        <v>195277</v>
      </c>
      <c r="AE18" s="6">
        <v>1182150</v>
      </c>
      <c r="AF18" s="4" t="s">
        <v>3</v>
      </c>
      <c r="AG18" s="6">
        <v>900000</v>
      </c>
      <c r="AH18" s="4" t="s">
        <v>3</v>
      </c>
      <c r="AI18" s="6">
        <v>57816</v>
      </c>
      <c r="AJ18" s="6">
        <v>350000</v>
      </c>
      <c r="AK18" s="6">
        <v>350000</v>
      </c>
      <c r="AL18" s="4" t="s">
        <v>3</v>
      </c>
      <c r="AM18" s="4" t="s">
        <v>3</v>
      </c>
      <c r="AN18" s="6">
        <v>60789</v>
      </c>
      <c r="AO18" s="6">
        <v>368000</v>
      </c>
      <c r="AP18" s="4" t="s">
        <v>3</v>
      </c>
      <c r="AQ18" s="4" t="s">
        <v>3</v>
      </c>
      <c r="AR18" s="6">
        <v>60703</v>
      </c>
      <c r="AS18" s="6">
        <v>367480</v>
      </c>
      <c r="AT18" s="4" t="s">
        <v>3</v>
      </c>
      <c r="AU18" s="6">
        <v>79456</v>
      </c>
      <c r="AV18" s="6">
        <v>481000</v>
      </c>
      <c r="AW18" s="4" t="s">
        <v>3</v>
      </c>
      <c r="AX18" s="4" t="s">
        <v>3</v>
      </c>
      <c r="AY18" s="6">
        <v>55000</v>
      </c>
      <c r="AZ18" s="6">
        <v>332954</v>
      </c>
      <c r="BA18" s="4" t="s">
        <v>3</v>
      </c>
      <c r="BB18" s="4" t="s">
        <v>3</v>
      </c>
      <c r="BC18" s="6">
        <v>100000</v>
      </c>
      <c r="BD18" s="6">
        <v>605370</v>
      </c>
      <c r="BE18" s="6">
        <v>80000</v>
      </c>
      <c r="BF18" s="4" t="s">
        <v>3</v>
      </c>
      <c r="BG18" s="6">
        <v>135000</v>
      </c>
      <c r="BH18" s="6">
        <v>817250</v>
      </c>
      <c r="BI18" s="6">
        <v>117000</v>
      </c>
      <c r="BJ18" s="4" t="s">
        <v>3</v>
      </c>
      <c r="BK18" s="6">
        <v>50000</v>
      </c>
      <c r="BL18" s="6">
        <v>302685</v>
      </c>
      <c r="BM18" s="6">
        <v>47418</v>
      </c>
      <c r="BN18" s="4" t="s">
        <v>3</v>
      </c>
      <c r="BO18" s="6">
        <v>42123</v>
      </c>
      <c r="BP18" s="6">
        <v>255000</v>
      </c>
      <c r="BQ18" s="6">
        <v>42123</v>
      </c>
      <c r="BR18" s="6">
        <v>255000</v>
      </c>
      <c r="BS18" s="4" t="s">
        <v>3</v>
      </c>
      <c r="BT18" s="6">
        <v>82594</v>
      </c>
      <c r="BU18" s="6">
        <v>500000</v>
      </c>
      <c r="BV18" s="6">
        <v>100000</v>
      </c>
      <c r="BW18" s="6">
        <v>3717</v>
      </c>
      <c r="BX18" s="6">
        <v>22500</v>
      </c>
      <c r="BY18" s="6">
        <v>9085</v>
      </c>
      <c r="BZ18" s="6">
        <v>55000</v>
      </c>
    </row>
    <row r="19" spans="1:78" x14ac:dyDescent="0.25">
      <c r="A19" s="2" t="s">
        <v>1471</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c r="BK19" s="4" t="s">
        <v>3</v>
      </c>
      <c r="BL19" s="4" t="s">
        <v>3</v>
      </c>
      <c r="BM19" s="4" t="s">
        <v>3</v>
      </c>
      <c r="BN19" s="4" t="s">
        <v>3</v>
      </c>
      <c r="BO19" s="4" t="s">
        <v>3</v>
      </c>
      <c r="BP19" s="4" t="s">
        <v>3</v>
      </c>
      <c r="BQ19" s="4" t="s">
        <v>3</v>
      </c>
      <c r="BR19" s="4" t="s">
        <v>3</v>
      </c>
      <c r="BS19" s="4" t="s">
        <v>3</v>
      </c>
      <c r="BT19" s="4" t="s">
        <v>3</v>
      </c>
      <c r="BU19" s="4" t="s">
        <v>3</v>
      </c>
      <c r="BV19" s="4" t="s">
        <v>3</v>
      </c>
      <c r="BW19" s="4" t="s">
        <v>3</v>
      </c>
      <c r="BX19" s="4" t="s">
        <v>3</v>
      </c>
      <c r="BY19" s="6">
        <v>11365</v>
      </c>
      <c r="BZ19" s="6">
        <v>68800</v>
      </c>
    </row>
    <row r="20" spans="1:78" x14ac:dyDescent="0.25">
      <c r="A20" s="3" t="s">
        <v>1472</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c r="BK20" s="4" t="s">
        <v>3</v>
      </c>
      <c r="BL20" s="4" t="s">
        <v>3</v>
      </c>
      <c r="BM20" s="4" t="s">
        <v>3</v>
      </c>
      <c r="BN20" s="4" t="s">
        <v>3</v>
      </c>
      <c r="BO20" s="4" t="s">
        <v>3</v>
      </c>
      <c r="BP20" s="4" t="s">
        <v>3</v>
      </c>
      <c r="BQ20" s="4" t="s">
        <v>3</v>
      </c>
      <c r="BR20" s="4" t="s">
        <v>3</v>
      </c>
      <c r="BS20" s="4" t="s">
        <v>3</v>
      </c>
      <c r="BT20" s="4" t="s">
        <v>3</v>
      </c>
      <c r="BU20" s="4" t="s">
        <v>3</v>
      </c>
      <c r="BV20" s="4" t="s">
        <v>3</v>
      </c>
      <c r="BW20" s="4" t="s">
        <v>3</v>
      </c>
      <c r="BX20" s="4" t="s">
        <v>3</v>
      </c>
      <c r="BY20" s="4" t="s">
        <v>3</v>
      </c>
      <c r="BZ20" s="4" t="s">
        <v>3</v>
      </c>
    </row>
    <row r="21" spans="1:78" x14ac:dyDescent="0.25">
      <c r="A21" s="2">
        <v>2014</v>
      </c>
      <c r="B21" s="6">
        <v>239526</v>
      </c>
      <c r="C21" s="6">
        <v>1450018</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6">
        <v>70000</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c r="BK21" s="4" t="s">
        <v>3</v>
      </c>
      <c r="BL21" s="4" t="s">
        <v>3</v>
      </c>
      <c r="BM21" s="4" t="s">
        <v>3</v>
      </c>
      <c r="BN21" s="4" t="s">
        <v>3</v>
      </c>
      <c r="BO21" s="4" t="s">
        <v>3</v>
      </c>
      <c r="BP21" s="4" t="s">
        <v>3</v>
      </c>
      <c r="BQ21" s="4" t="s">
        <v>3</v>
      </c>
      <c r="BR21" s="4" t="s">
        <v>3</v>
      </c>
      <c r="BS21" s="4" t="s">
        <v>3</v>
      </c>
      <c r="BT21" s="4" t="s">
        <v>3</v>
      </c>
      <c r="BU21" s="4" t="s">
        <v>3</v>
      </c>
      <c r="BV21" s="4" t="s">
        <v>3</v>
      </c>
      <c r="BW21" s="4" t="s">
        <v>3</v>
      </c>
      <c r="BX21" s="4" t="s">
        <v>3</v>
      </c>
      <c r="BY21" s="4" t="s">
        <v>3</v>
      </c>
      <c r="BZ21" s="4" t="s">
        <v>3</v>
      </c>
    </row>
    <row r="22" spans="1:78" x14ac:dyDescent="0.25">
      <c r="A22" s="2">
        <v>2015</v>
      </c>
      <c r="B22" s="6">
        <v>206995</v>
      </c>
      <c r="C22" s="6">
        <v>1253087</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6">
        <v>140000</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c r="BK22" s="4" t="s">
        <v>3</v>
      </c>
      <c r="BL22" s="4" t="s">
        <v>3</v>
      </c>
      <c r="BM22" s="4" t="s">
        <v>3</v>
      </c>
      <c r="BN22" s="4" t="s">
        <v>3</v>
      </c>
      <c r="BO22" s="4" t="s">
        <v>3</v>
      </c>
      <c r="BP22" s="4" t="s">
        <v>3</v>
      </c>
      <c r="BQ22" s="4" t="s">
        <v>3</v>
      </c>
      <c r="BR22" s="4" t="s">
        <v>3</v>
      </c>
      <c r="BS22" s="4" t="s">
        <v>3</v>
      </c>
      <c r="BT22" s="4" t="s">
        <v>3</v>
      </c>
      <c r="BU22" s="4" t="s">
        <v>3</v>
      </c>
      <c r="BV22" s="4" t="s">
        <v>3</v>
      </c>
      <c r="BW22" s="4" t="s">
        <v>3</v>
      </c>
      <c r="BX22" s="4" t="s">
        <v>3</v>
      </c>
      <c r="BY22" s="4" t="s">
        <v>3</v>
      </c>
      <c r="BZ22" s="4" t="s">
        <v>3</v>
      </c>
    </row>
    <row r="23" spans="1:78" x14ac:dyDescent="0.25">
      <c r="A23" s="2">
        <v>2016</v>
      </c>
      <c r="B23" s="6">
        <v>202525</v>
      </c>
      <c r="C23" s="6">
        <v>1226028</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6">
        <v>170000</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c r="BK23" s="4" t="s">
        <v>3</v>
      </c>
      <c r="BL23" s="4" t="s">
        <v>3</v>
      </c>
      <c r="BM23" s="4" t="s">
        <v>3</v>
      </c>
      <c r="BN23" s="4" t="s">
        <v>3</v>
      </c>
      <c r="BO23" s="4" t="s">
        <v>3</v>
      </c>
      <c r="BP23" s="4" t="s">
        <v>3</v>
      </c>
      <c r="BQ23" s="4" t="s">
        <v>3</v>
      </c>
      <c r="BR23" s="4" t="s">
        <v>3</v>
      </c>
      <c r="BS23" s="4" t="s">
        <v>3</v>
      </c>
      <c r="BT23" s="4" t="s">
        <v>3</v>
      </c>
      <c r="BU23" s="4" t="s">
        <v>3</v>
      </c>
      <c r="BV23" s="4" t="s">
        <v>3</v>
      </c>
      <c r="BW23" s="4" t="s">
        <v>3</v>
      </c>
      <c r="BX23" s="4" t="s">
        <v>3</v>
      </c>
      <c r="BY23" s="4" t="s">
        <v>3</v>
      </c>
      <c r="BZ23" s="4" t="s">
        <v>3</v>
      </c>
    </row>
    <row r="24" spans="1:78" x14ac:dyDescent="0.25">
      <c r="A24" s="2">
        <v>2017</v>
      </c>
      <c r="B24" s="6">
        <v>96724</v>
      </c>
      <c r="C24" s="6">
        <v>585538</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6">
        <v>120000</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c r="BH24" s="4" t="s">
        <v>3</v>
      </c>
      <c r="BI24" s="4" t="s">
        <v>3</v>
      </c>
      <c r="BJ24" s="4" t="s">
        <v>3</v>
      </c>
      <c r="BK24" s="4" t="s">
        <v>3</v>
      </c>
      <c r="BL24" s="4" t="s">
        <v>3</v>
      </c>
      <c r="BM24" s="4" t="s">
        <v>3</v>
      </c>
      <c r="BN24" s="4" t="s">
        <v>3</v>
      </c>
      <c r="BO24" s="4" t="s">
        <v>3</v>
      </c>
      <c r="BP24" s="4" t="s">
        <v>3</v>
      </c>
      <c r="BQ24" s="4" t="s">
        <v>3</v>
      </c>
      <c r="BR24" s="4" t="s">
        <v>3</v>
      </c>
      <c r="BS24" s="4" t="s">
        <v>3</v>
      </c>
      <c r="BT24" s="4" t="s">
        <v>3</v>
      </c>
      <c r="BU24" s="4" t="s">
        <v>3</v>
      </c>
      <c r="BV24" s="4" t="s">
        <v>3</v>
      </c>
      <c r="BW24" s="4" t="s">
        <v>3</v>
      </c>
      <c r="BX24" s="4" t="s">
        <v>3</v>
      </c>
      <c r="BY24" s="4" t="s">
        <v>3</v>
      </c>
      <c r="BZ24" s="4" t="s">
        <v>3</v>
      </c>
    </row>
    <row r="25" spans="1:78" x14ac:dyDescent="0.25">
      <c r="A25" s="2">
        <v>2018</v>
      </c>
      <c r="B25" s="6">
        <v>99567</v>
      </c>
      <c r="C25" s="6">
        <v>602747</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c r="BH25" s="4" t="s">
        <v>3</v>
      </c>
      <c r="BI25" s="4" t="s">
        <v>3</v>
      </c>
      <c r="BJ25" s="4" t="s">
        <v>3</v>
      </c>
      <c r="BK25" s="4" t="s">
        <v>3</v>
      </c>
      <c r="BL25" s="4" t="s">
        <v>3</v>
      </c>
      <c r="BM25" s="4" t="s">
        <v>3</v>
      </c>
      <c r="BN25" s="4" t="s">
        <v>3</v>
      </c>
      <c r="BO25" s="4" t="s">
        <v>3</v>
      </c>
      <c r="BP25" s="4" t="s">
        <v>3</v>
      </c>
      <c r="BQ25" s="4" t="s">
        <v>3</v>
      </c>
      <c r="BR25" s="4" t="s">
        <v>3</v>
      </c>
      <c r="BS25" s="4" t="s">
        <v>3</v>
      </c>
      <c r="BT25" s="4" t="s">
        <v>3</v>
      </c>
      <c r="BU25" s="4" t="s">
        <v>3</v>
      </c>
      <c r="BV25" s="4" t="s">
        <v>3</v>
      </c>
      <c r="BW25" s="4" t="s">
        <v>3</v>
      </c>
      <c r="BX25" s="4" t="s">
        <v>3</v>
      </c>
      <c r="BY25" s="4" t="s">
        <v>3</v>
      </c>
      <c r="BZ25" s="4" t="s">
        <v>3</v>
      </c>
    </row>
    <row r="26" spans="1:78" x14ac:dyDescent="0.25">
      <c r="A26" s="2" t="s">
        <v>627</v>
      </c>
      <c r="B26" s="6">
        <v>72828</v>
      </c>
      <c r="C26" s="6">
        <v>44088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c r="BH26" s="4" t="s">
        <v>3</v>
      </c>
      <c r="BI26" s="4" t="s">
        <v>3</v>
      </c>
      <c r="BJ26" s="4" t="s">
        <v>3</v>
      </c>
      <c r="BK26" s="4" t="s">
        <v>3</v>
      </c>
      <c r="BL26" s="4" t="s">
        <v>3</v>
      </c>
      <c r="BM26" s="4" t="s">
        <v>3</v>
      </c>
      <c r="BN26" s="4" t="s">
        <v>3</v>
      </c>
      <c r="BO26" s="4" t="s">
        <v>3</v>
      </c>
      <c r="BP26" s="4" t="s">
        <v>3</v>
      </c>
      <c r="BQ26" s="4" t="s">
        <v>3</v>
      </c>
      <c r="BR26" s="4" t="s">
        <v>3</v>
      </c>
      <c r="BS26" s="4" t="s">
        <v>3</v>
      </c>
      <c r="BT26" s="4" t="s">
        <v>3</v>
      </c>
      <c r="BU26" s="4" t="s">
        <v>3</v>
      </c>
      <c r="BV26" s="4" t="s">
        <v>3</v>
      </c>
      <c r="BW26" s="4" t="s">
        <v>3</v>
      </c>
      <c r="BX26" s="4" t="s">
        <v>3</v>
      </c>
      <c r="BY26" s="4" t="s">
        <v>3</v>
      </c>
      <c r="BZ26" s="4" t="s">
        <v>3</v>
      </c>
    </row>
    <row r="27" spans="1:78" x14ac:dyDescent="0.25">
      <c r="A27" s="2" t="s">
        <v>125</v>
      </c>
      <c r="B27" s="8">
        <v>918165</v>
      </c>
      <c r="C27" s="6">
        <v>5558301</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c r="BH27" s="4" t="s">
        <v>3</v>
      </c>
      <c r="BI27" s="4" t="s">
        <v>3</v>
      </c>
      <c r="BJ27" s="4" t="s">
        <v>3</v>
      </c>
      <c r="BK27" s="4" t="s">
        <v>3</v>
      </c>
      <c r="BL27" s="4" t="s">
        <v>3</v>
      </c>
      <c r="BM27" s="4" t="s">
        <v>3</v>
      </c>
      <c r="BN27" s="4" t="s">
        <v>3</v>
      </c>
      <c r="BO27" s="4" t="s">
        <v>3</v>
      </c>
      <c r="BP27" s="4" t="s">
        <v>3</v>
      </c>
      <c r="BQ27" s="4" t="s">
        <v>3</v>
      </c>
      <c r="BR27" s="4" t="s">
        <v>3</v>
      </c>
      <c r="BS27" s="4" t="s">
        <v>3</v>
      </c>
      <c r="BT27" s="4" t="s">
        <v>3</v>
      </c>
      <c r="BU27" s="4" t="s">
        <v>3</v>
      </c>
      <c r="BV27" s="4" t="s">
        <v>3</v>
      </c>
      <c r="BW27" s="4" t="s">
        <v>3</v>
      </c>
      <c r="BX27" s="4" t="s">
        <v>3</v>
      </c>
      <c r="BY27" s="4" t="s">
        <v>3</v>
      </c>
      <c r="BZ27" s="4" t="s">
        <v>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 bestFit="1" customWidth="1"/>
    <col min="2" max="3" width="19.5703125" bestFit="1" customWidth="1"/>
    <col min="4" max="5" width="19" bestFit="1" customWidth="1"/>
  </cols>
  <sheetData>
    <row r="1" spans="1:5" x14ac:dyDescent="0.25">
      <c r="A1" s="1" t="s">
        <v>1473</v>
      </c>
      <c r="B1" s="1" t="s">
        <v>2</v>
      </c>
      <c r="C1" s="1" t="s">
        <v>2</v>
      </c>
      <c r="D1" s="1" t="s">
        <v>2</v>
      </c>
      <c r="E1" s="1" t="s">
        <v>2</v>
      </c>
    </row>
    <row r="2" spans="1:5" x14ac:dyDescent="0.25">
      <c r="A2" s="1" t="s">
        <v>1238</v>
      </c>
      <c r="B2" s="1" t="s">
        <v>1474</v>
      </c>
      <c r="C2" s="1" t="s">
        <v>1474</v>
      </c>
      <c r="D2" s="1" t="s">
        <v>1475</v>
      </c>
      <c r="E2" s="1" t="s">
        <v>1475</v>
      </c>
    </row>
    <row r="3" spans="1:5" x14ac:dyDescent="0.25">
      <c r="A3" s="1"/>
      <c r="B3" s="1" t="s">
        <v>28</v>
      </c>
      <c r="C3" s="1" t="s">
        <v>29</v>
      </c>
      <c r="D3" s="1" t="s">
        <v>28</v>
      </c>
      <c r="E3" s="1" t="s">
        <v>29</v>
      </c>
    </row>
    <row r="4" spans="1:5" x14ac:dyDescent="0.25">
      <c r="A4" s="3" t="s">
        <v>582</v>
      </c>
      <c r="B4" s="4" t="s">
        <v>3</v>
      </c>
      <c r="C4" s="4" t="s">
        <v>3</v>
      </c>
      <c r="D4" s="4" t="s">
        <v>3</v>
      </c>
      <c r="E4" s="4" t="s">
        <v>3</v>
      </c>
    </row>
    <row r="5" spans="1:5" x14ac:dyDescent="0.25">
      <c r="A5" s="2" t="s">
        <v>1476</v>
      </c>
      <c r="B5" s="8">
        <v>907</v>
      </c>
      <c r="C5" s="6">
        <v>5491</v>
      </c>
      <c r="D5" s="8">
        <v>335</v>
      </c>
      <c r="E5" s="6">
        <v>202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13" width="12.28515625" bestFit="1" customWidth="1"/>
  </cols>
  <sheetData>
    <row r="1" spans="1:13" ht="15" customHeight="1" x14ac:dyDescent="0.25">
      <c r="A1" s="1" t="s">
        <v>1477</v>
      </c>
      <c r="B1" s="7" t="s">
        <v>1478</v>
      </c>
      <c r="C1" s="7"/>
      <c r="D1" s="7"/>
      <c r="E1" s="7"/>
      <c r="F1" s="1" t="s">
        <v>1363</v>
      </c>
      <c r="G1" s="7" t="s">
        <v>1</v>
      </c>
      <c r="H1" s="7"/>
      <c r="I1" s="7"/>
      <c r="J1" s="7"/>
      <c r="K1" s="7" t="s">
        <v>1479</v>
      </c>
      <c r="L1" s="7"/>
      <c r="M1" s="1"/>
    </row>
    <row r="2" spans="1:13" ht="30" x14ac:dyDescent="0.25">
      <c r="A2" s="1" t="s">
        <v>27</v>
      </c>
      <c r="B2" s="1" t="s">
        <v>1480</v>
      </c>
      <c r="C2" s="1" t="s">
        <v>1480</v>
      </c>
      <c r="D2" s="1" t="s">
        <v>1481</v>
      </c>
      <c r="E2" s="1" t="s">
        <v>1481</v>
      </c>
      <c r="F2" s="1" t="s">
        <v>1482</v>
      </c>
      <c r="G2" s="1" t="s">
        <v>2</v>
      </c>
      <c r="H2" s="1" t="s">
        <v>2</v>
      </c>
      <c r="I2" s="1" t="s">
        <v>30</v>
      </c>
      <c r="J2" s="1" t="s">
        <v>80</v>
      </c>
      <c r="K2" s="1" t="s">
        <v>1481</v>
      </c>
      <c r="L2" s="1" t="s">
        <v>1481</v>
      </c>
      <c r="M2" s="1" t="s">
        <v>1483</v>
      </c>
    </row>
    <row r="3" spans="1:13" x14ac:dyDescent="0.25">
      <c r="A3" s="1"/>
      <c r="B3" s="1" t="s">
        <v>28</v>
      </c>
      <c r="C3" s="1" t="s">
        <v>29</v>
      </c>
      <c r="D3" s="1" t="s">
        <v>28</v>
      </c>
      <c r="E3" s="1" t="s">
        <v>29</v>
      </c>
      <c r="F3" s="1" t="s">
        <v>28</v>
      </c>
      <c r="G3" s="1" t="s">
        <v>28</v>
      </c>
      <c r="H3" s="1" t="s">
        <v>29</v>
      </c>
      <c r="I3" s="1" t="s">
        <v>29</v>
      </c>
      <c r="J3" s="1" t="s">
        <v>29</v>
      </c>
      <c r="K3" s="1" t="s">
        <v>28</v>
      </c>
      <c r="L3" s="1" t="s">
        <v>29</v>
      </c>
      <c r="M3" s="1" t="s">
        <v>28</v>
      </c>
    </row>
    <row r="4" spans="1:13" x14ac:dyDescent="0.25">
      <c r="A4" s="3" t="s">
        <v>630</v>
      </c>
      <c r="B4" s="4" t="s">
        <v>3</v>
      </c>
      <c r="C4" s="4" t="s">
        <v>3</v>
      </c>
      <c r="D4" s="4" t="s">
        <v>3</v>
      </c>
      <c r="E4" s="4" t="s">
        <v>3</v>
      </c>
      <c r="F4" s="4" t="s">
        <v>3</v>
      </c>
      <c r="G4" s="4" t="s">
        <v>3</v>
      </c>
      <c r="H4" s="4" t="s">
        <v>3</v>
      </c>
      <c r="I4" s="4" t="s">
        <v>3</v>
      </c>
      <c r="J4" s="4" t="s">
        <v>3</v>
      </c>
      <c r="K4" s="4" t="s">
        <v>3</v>
      </c>
      <c r="L4" s="4" t="s">
        <v>3</v>
      </c>
      <c r="M4" s="4" t="s">
        <v>3</v>
      </c>
    </row>
    <row r="5" spans="1:13" x14ac:dyDescent="0.25">
      <c r="A5" s="2" t="s">
        <v>1484</v>
      </c>
      <c r="B5" s="4" t="s">
        <v>3</v>
      </c>
      <c r="C5" s="4" t="s">
        <v>3</v>
      </c>
      <c r="D5" s="4" t="s">
        <v>3</v>
      </c>
      <c r="E5" s="4" t="s">
        <v>3</v>
      </c>
      <c r="F5" s="4" t="s">
        <v>3</v>
      </c>
      <c r="G5" s="4" t="s">
        <v>3</v>
      </c>
      <c r="H5" s="4" t="s">
        <v>3</v>
      </c>
      <c r="I5" s="4" t="s">
        <v>3</v>
      </c>
      <c r="J5" s="4" t="s">
        <v>3</v>
      </c>
      <c r="K5" s="4" t="s">
        <v>3</v>
      </c>
      <c r="L5" s="4" t="s">
        <v>3</v>
      </c>
      <c r="M5" s="8">
        <v>172500</v>
      </c>
    </row>
    <row r="6" spans="1:13" x14ac:dyDescent="0.25">
      <c r="A6" s="2" t="s">
        <v>1485</v>
      </c>
      <c r="B6" s="4" t="s">
        <v>3</v>
      </c>
      <c r="C6" s="4" t="s">
        <v>3</v>
      </c>
      <c r="D6" s="4" t="s">
        <v>3</v>
      </c>
      <c r="E6" s="4" t="s">
        <v>3</v>
      </c>
      <c r="F6" s="4" t="s">
        <v>3</v>
      </c>
      <c r="G6" s="123">
        <v>0</v>
      </c>
      <c r="H6" s="123">
        <v>0</v>
      </c>
      <c r="I6" s="4" t="s">
        <v>3</v>
      </c>
      <c r="J6" s="4" t="s">
        <v>3</v>
      </c>
      <c r="K6" s="4" t="s">
        <v>3</v>
      </c>
      <c r="L6" s="4" t="s">
        <v>3</v>
      </c>
      <c r="M6" s="4" t="s">
        <v>3</v>
      </c>
    </row>
    <row r="7" spans="1:13" x14ac:dyDescent="0.25">
      <c r="A7" s="2" t="s">
        <v>1486</v>
      </c>
      <c r="B7" s="4" t="s">
        <v>3</v>
      </c>
      <c r="C7" s="4" t="s">
        <v>3</v>
      </c>
      <c r="D7" s="4" t="s">
        <v>3</v>
      </c>
      <c r="E7" s="4" t="s">
        <v>3</v>
      </c>
      <c r="F7" s="6">
        <v>166800</v>
      </c>
      <c r="G7" s="4" t="s">
        <v>3</v>
      </c>
      <c r="H7" s="4" t="s">
        <v>3</v>
      </c>
      <c r="I7" s="4" t="s">
        <v>3</v>
      </c>
      <c r="J7" s="4" t="s">
        <v>3</v>
      </c>
      <c r="K7" s="4" t="s">
        <v>3</v>
      </c>
      <c r="L7" s="4" t="s">
        <v>3</v>
      </c>
      <c r="M7" s="4" t="s">
        <v>3</v>
      </c>
    </row>
    <row r="8" spans="1:13" ht="30" x14ac:dyDescent="0.25">
      <c r="A8" s="2" t="s">
        <v>1487</v>
      </c>
      <c r="B8" s="6">
        <v>1200</v>
      </c>
      <c r="C8" s="6">
        <v>7552</v>
      </c>
      <c r="D8" s="4" t="s">
        <v>3</v>
      </c>
      <c r="E8" s="4" t="s">
        <v>3</v>
      </c>
      <c r="F8" s="4" t="s">
        <v>3</v>
      </c>
      <c r="G8" s="4" t="s">
        <v>3</v>
      </c>
      <c r="H8" s="4" t="s">
        <v>3</v>
      </c>
      <c r="I8" s="4" t="s">
        <v>3</v>
      </c>
      <c r="J8" s="4" t="s">
        <v>3</v>
      </c>
      <c r="K8" s="6">
        <v>171300</v>
      </c>
      <c r="L8" s="6">
        <v>1140276</v>
      </c>
      <c r="M8" s="4" t="s">
        <v>3</v>
      </c>
    </row>
    <row r="9" spans="1:13" ht="30" x14ac:dyDescent="0.25">
      <c r="A9" s="2" t="s">
        <v>1488</v>
      </c>
      <c r="B9" s="4">
        <v>346</v>
      </c>
      <c r="C9" s="6">
        <v>2177</v>
      </c>
      <c r="D9" s="6">
        <v>28145</v>
      </c>
      <c r="E9" s="6">
        <v>187347</v>
      </c>
      <c r="F9" s="4" t="s">
        <v>3</v>
      </c>
      <c r="G9" s="4" t="s">
        <v>3</v>
      </c>
      <c r="H9" s="4" t="s">
        <v>3</v>
      </c>
      <c r="I9" s="4" t="s">
        <v>3</v>
      </c>
      <c r="J9" s="4" t="s">
        <v>3</v>
      </c>
      <c r="K9" s="4" t="s">
        <v>3</v>
      </c>
      <c r="L9" s="4" t="s">
        <v>3</v>
      </c>
      <c r="M9" s="4" t="s">
        <v>3</v>
      </c>
    </row>
    <row r="10" spans="1:13" ht="30" x14ac:dyDescent="0.25">
      <c r="A10" s="3" t="s">
        <v>1489</v>
      </c>
      <c r="B10" s="4" t="s">
        <v>3</v>
      </c>
      <c r="C10" s="4" t="s">
        <v>3</v>
      </c>
      <c r="D10" s="4" t="s">
        <v>3</v>
      </c>
      <c r="E10" s="4" t="s">
        <v>3</v>
      </c>
      <c r="F10" s="4" t="s">
        <v>3</v>
      </c>
      <c r="G10" s="4" t="s">
        <v>3</v>
      </c>
      <c r="H10" s="4" t="s">
        <v>3</v>
      </c>
      <c r="I10" s="4" t="s">
        <v>3</v>
      </c>
      <c r="J10" s="4" t="s">
        <v>3</v>
      </c>
      <c r="K10" s="4" t="s">
        <v>3</v>
      </c>
      <c r="L10" s="4" t="s">
        <v>3</v>
      </c>
      <c r="M10" s="4" t="s">
        <v>3</v>
      </c>
    </row>
    <row r="11" spans="1:13" x14ac:dyDescent="0.25">
      <c r="A11" s="2" t="s">
        <v>635</v>
      </c>
      <c r="B11" s="4" t="s">
        <v>3</v>
      </c>
      <c r="C11" s="4" t="s">
        <v>3</v>
      </c>
      <c r="D11" s="4" t="s">
        <v>3</v>
      </c>
      <c r="E11" s="4" t="s">
        <v>3</v>
      </c>
      <c r="F11" s="4" t="s">
        <v>3</v>
      </c>
      <c r="G11" s="4">
        <v>0</v>
      </c>
      <c r="H11" s="4">
        <v>0</v>
      </c>
      <c r="I11" s="4">
        <v>520</v>
      </c>
      <c r="J11" s="6">
        <v>1483</v>
      </c>
      <c r="K11" s="4" t="s">
        <v>3</v>
      </c>
      <c r="L11" s="4" t="s">
        <v>3</v>
      </c>
      <c r="M11" s="4" t="s">
        <v>3</v>
      </c>
    </row>
    <row r="12" spans="1:13" x14ac:dyDescent="0.25">
      <c r="A12" s="2" t="s">
        <v>465</v>
      </c>
      <c r="B12" s="4" t="s">
        <v>3</v>
      </c>
      <c r="C12" s="4" t="s">
        <v>3</v>
      </c>
      <c r="D12" s="4" t="s">
        <v>3</v>
      </c>
      <c r="E12" s="4" t="s">
        <v>3</v>
      </c>
      <c r="F12" s="4" t="s">
        <v>3</v>
      </c>
      <c r="G12" s="4" t="s">
        <v>3</v>
      </c>
      <c r="H12" s="4" t="s">
        <v>3</v>
      </c>
      <c r="I12" s="4">
        <v>-65</v>
      </c>
      <c r="J12" s="4">
        <v>-362</v>
      </c>
      <c r="K12" s="4" t="s">
        <v>3</v>
      </c>
      <c r="L12" s="4" t="s">
        <v>3</v>
      </c>
      <c r="M12" s="4" t="s">
        <v>3</v>
      </c>
    </row>
    <row r="13" spans="1:13" x14ac:dyDescent="0.25">
      <c r="A13" s="2" t="s">
        <v>638</v>
      </c>
      <c r="B13" s="4" t="s">
        <v>3</v>
      </c>
      <c r="C13" s="4" t="s">
        <v>3</v>
      </c>
      <c r="D13" s="4" t="s">
        <v>3</v>
      </c>
      <c r="E13" s="4" t="s">
        <v>3</v>
      </c>
      <c r="F13" s="4" t="s">
        <v>3</v>
      </c>
      <c r="G13" s="4" t="s">
        <v>3</v>
      </c>
      <c r="H13" s="4" t="s">
        <v>3</v>
      </c>
      <c r="I13" s="4">
        <v>455</v>
      </c>
      <c r="J13" s="6">
        <v>1121</v>
      </c>
      <c r="K13" s="4" t="s">
        <v>3</v>
      </c>
      <c r="L13" s="4" t="s">
        <v>3</v>
      </c>
      <c r="M13" s="4" t="s">
        <v>3</v>
      </c>
    </row>
  </sheetData>
  <mergeCells count="3">
    <mergeCell ref="B1:E1"/>
    <mergeCell ref="G1:J1"/>
    <mergeCell ref="K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6" width="30.85546875" bestFit="1" customWidth="1"/>
    <col min="7" max="22" width="36.5703125" bestFit="1" customWidth="1"/>
  </cols>
  <sheetData>
    <row r="1" spans="1:22" ht="15" customHeight="1" x14ac:dyDescent="0.25">
      <c r="A1" s="1" t="s">
        <v>1490</v>
      </c>
      <c r="B1" s="1" t="s">
        <v>1363</v>
      </c>
      <c r="C1" s="7" t="s">
        <v>1</v>
      </c>
      <c r="D1" s="7"/>
      <c r="E1" s="1"/>
      <c r="F1" s="1"/>
      <c r="G1" s="7" t="s">
        <v>1478</v>
      </c>
      <c r="H1" s="7"/>
      <c r="I1" s="7"/>
      <c r="J1" s="7"/>
      <c r="K1" s="7"/>
      <c r="L1" s="7"/>
      <c r="M1" s="7"/>
      <c r="N1" s="7"/>
      <c r="O1" s="7"/>
      <c r="P1" s="7"/>
      <c r="Q1" s="7"/>
      <c r="R1" s="7"/>
      <c r="S1" s="7"/>
      <c r="T1" s="7"/>
      <c r="U1" s="7"/>
      <c r="V1" s="7"/>
    </row>
    <row r="2" spans="1:22" ht="30" x14ac:dyDescent="0.25">
      <c r="A2" s="1" t="s">
        <v>124</v>
      </c>
      <c r="B2" s="1" t="s">
        <v>1370</v>
      </c>
      <c r="C2" s="1" t="s">
        <v>2</v>
      </c>
      <c r="D2" s="1" t="s">
        <v>80</v>
      </c>
      <c r="E2" s="1" t="s">
        <v>1492</v>
      </c>
      <c r="F2" s="1" t="s">
        <v>1493</v>
      </c>
      <c r="G2" s="1" t="s">
        <v>1494</v>
      </c>
      <c r="H2" s="1" t="s">
        <v>1494</v>
      </c>
      <c r="I2" s="1" t="s">
        <v>1496</v>
      </c>
      <c r="J2" s="1" t="s">
        <v>1496</v>
      </c>
      <c r="K2" s="125">
        <v>39951</v>
      </c>
      <c r="L2" s="125">
        <v>39951</v>
      </c>
      <c r="M2" s="1" t="s">
        <v>1493</v>
      </c>
      <c r="N2" s="1" t="s">
        <v>1493</v>
      </c>
      <c r="O2" s="1" t="s">
        <v>1497</v>
      </c>
      <c r="P2" s="1" t="s">
        <v>1497</v>
      </c>
      <c r="Q2" s="1" t="s">
        <v>1499</v>
      </c>
      <c r="R2" s="1" t="s">
        <v>1499</v>
      </c>
      <c r="S2" s="1" t="s">
        <v>1494</v>
      </c>
      <c r="T2" s="1" t="s">
        <v>1494</v>
      </c>
      <c r="U2" s="1" t="s">
        <v>1500</v>
      </c>
      <c r="V2" s="1" t="s">
        <v>1500</v>
      </c>
    </row>
    <row r="3" spans="1:22" ht="30" x14ac:dyDescent="0.25">
      <c r="A3" s="1"/>
      <c r="B3" s="1" t="s">
        <v>1491</v>
      </c>
      <c r="C3" s="1" t="s">
        <v>1491</v>
      </c>
      <c r="D3" s="1" t="s">
        <v>1491</v>
      </c>
      <c r="E3" s="1" t="s">
        <v>1491</v>
      </c>
      <c r="F3" s="1" t="s">
        <v>1491</v>
      </c>
      <c r="G3" s="1" t="s">
        <v>1495</v>
      </c>
      <c r="H3" s="1" t="s">
        <v>1495</v>
      </c>
      <c r="I3" s="1" t="s">
        <v>1495</v>
      </c>
      <c r="J3" s="1" t="s">
        <v>1495</v>
      </c>
      <c r="K3" s="1" t="s">
        <v>1495</v>
      </c>
      <c r="L3" s="1" t="s">
        <v>1495</v>
      </c>
      <c r="M3" s="1" t="s">
        <v>1495</v>
      </c>
      <c r="N3" s="1" t="s">
        <v>1495</v>
      </c>
      <c r="O3" s="1" t="s">
        <v>1498</v>
      </c>
      <c r="P3" s="1" t="s">
        <v>1498</v>
      </c>
      <c r="Q3" s="1" t="s">
        <v>1498</v>
      </c>
      <c r="R3" s="1" t="s">
        <v>1498</v>
      </c>
      <c r="S3" s="1" t="s">
        <v>1498</v>
      </c>
      <c r="T3" s="1" t="s">
        <v>1498</v>
      </c>
      <c r="U3" s="1" t="s">
        <v>1498</v>
      </c>
      <c r="V3" s="1" t="s">
        <v>1498</v>
      </c>
    </row>
    <row r="4" spans="1:22" x14ac:dyDescent="0.25">
      <c r="A4" s="1"/>
      <c r="B4" s="1"/>
      <c r="C4" s="1" t="s">
        <v>28</v>
      </c>
      <c r="D4" s="1" t="s">
        <v>28</v>
      </c>
      <c r="E4" s="1" t="s">
        <v>28</v>
      </c>
      <c r="F4" s="1" t="s">
        <v>28</v>
      </c>
      <c r="G4" s="1" t="s">
        <v>28</v>
      </c>
      <c r="H4" s="1" t="s">
        <v>29</v>
      </c>
      <c r="I4" s="1" t="s">
        <v>28</v>
      </c>
      <c r="J4" s="1" t="s">
        <v>29</v>
      </c>
      <c r="K4" s="1" t="s">
        <v>28</v>
      </c>
      <c r="L4" s="1" t="s">
        <v>29</v>
      </c>
      <c r="M4" s="1" t="s">
        <v>28</v>
      </c>
      <c r="N4" s="1" t="s">
        <v>29</v>
      </c>
      <c r="O4" s="1" t="s">
        <v>28</v>
      </c>
      <c r="P4" s="1" t="s">
        <v>29</v>
      </c>
      <c r="Q4" s="1" t="s">
        <v>28</v>
      </c>
      <c r="R4" s="1" t="s">
        <v>29</v>
      </c>
      <c r="S4" s="1" t="s">
        <v>28</v>
      </c>
      <c r="T4" s="1" t="s">
        <v>29</v>
      </c>
      <c r="U4" s="1" t="s">
        <v>28</v>
      </c>
      <c r="V4" s="1" t="s">
        <v>29</v>
      </c>
    </row>
    <row r="5" spans="1:22" x14ac:dyDescent="0.25">
      <c r="A5" s="3" t="s">
        <v>150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row>
    <row r="6" spans="1:22" ht="30" x14ac:dyDescent="0.25">
      <c r="A6" s="2" t="s">
        <v>1502</v>
      </c>
      <c r="B6" s="4" t="s">
        <v>3</v>
      </c>
      <c r="C6" s="4" t="s">
        <v>3</v>
      </c>
      <c r="D6" s="4" t="s">
        <v>3</v>
      </c>
      <c r="E6" s="4" t="s">
        <v>3</v>
      </c>
      <c r="F6" s="8">
        <v>50000</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x14ac:dyDescent="0.25">
      <c r="A7" s="2" t="s">
        <v>1503</v>
      </c>
      <c r="B7" s="4" t="s">
        <v>3</v>
      </c>
      <c r="C7" s="4" t="s">
        <v>3</v>
      </c>
      <c r="D7" s="4" t="s">
        <v>3</v>
      </c>
      <c r="E7" s="4" t="s">
        <v>3</v>
      </c>
      <c r="F7" s="4" t="s">
        <v>3</v>
      </c>
      <c r="G7" s="4" t="s">
        <v>3</v>
      </c>
      <c r="H7" s="4" t="s">
        <v>3</v>
      </c>
      <c r="I7" s="4" t="s">
        <v>3</v>
      </c>
      <c r="J7" s="4" t="s">
        <v>3</v>
      </c>
      <c r="K7" s="4" t="s">
        <v>3</v>
      </c>
      <c r="L7" s="4" t="s">
        <v>3</v>
      </c>
      <c r="M7" s="6">
        <v>20000</v>
      </c>
      <c r="N7" s="6">
        <v>136564</v>
      </c>
      <c r="O7" s="4" t="s">
        <v>3</v>
      </c>
      <c r="P7" s="4" t="s">
        <v>3</v>
      </c>
      <c r="Q7" s="4" t="s">
        <v>3</v>
      </c>
      <c r="R7" s="4" t="s">
        <v>3</v>
      </c>
      <c r="S7" s="4" t="s">
        <v>3</v>
      </c>
      <c r="T7" s="4" t="s">
        <v>3</v>
      </c>
      <c r="U7" s="6">
        <v>29449</v>
      </c>
      <c r="V7" s="6">
        <v>201084</v>
      </c>
    </row>
    <row r="8" spans="1:22" x14ac:dyDescent="0.25">
      <c r="A8" s="2" t="s">
        <v>1454</v>
      </c>
      <c r="B8" s="4" t="s">
        <v>3</v>
      </c>
      <c r="C8" s="123">
        <v>0.1</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row>
    <row r="9" spans="1:22" x14ac:dyDescent="0.25">
      <c r="A9" s="2" t="s">
        <v>1504</v>
      </c>
      <c r="B9" s="4">
        <v>0.22933000000000001</v>
      </c>
      <c r="C9" s="4">
        <v>0.17699000000000001</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row>
    <row r="10" spans="1:22" x14ac:dyDescent="0.25">
      <c r="A10" s="2" t="s">
        <v>1505</v>
      </c>
      <c r="B10" s="4" t="s">
        <v>3</v>
      </c>
      <c r="C10" s="9">
        <v>5.65</v>
      </c>
      <c r="D10" s="9">
        <v>4.0599999999999996</v>
      </c>
      <c r="E10" s="9">
        <v>4.360000000000000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row>
    <row r="11" spans="1:22" ht="30" x14ac:dyDescent="0.25">
      <c r="A11" s="2" t="s">
        <v>1506</v>
      </c>
      <c r="B11" s="4" t="s">
        <v>3</v>
      </c>
      <c r="C11" s="123">
        <v>1.52</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row>
    <row r="12" spans="1:22" ht="45" x14ac:dyDescent="0.25">
      <c r="A12" s="2" t="s">
        <v>1507</v>
      </c>
      <c r="B12" s="4" t="s">
        <v>3</v>
      </c>
      <c r="C12" s="123">
        <v>0.15</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row>
    <row r="13" spans="1:22" ht="60" x14ac:dyDescent="0.25">
      <c r="A13" s="2" t="s">
        <v>1508</v>
      </c>
      <c r="B13" s="4" t="s">
        <v>3</v>
      </c>
      <c r="C13" s="4" t="s">
        <v>1509</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row>
    <row r="14" spans="1:22" ht="45" x14ac:dyDescent="0.25">
      <c r="A14" s="2" t="s">
        <v>1510</v>
      </c>
      <c r="B14" s="4" t="s">
        <v>3</v>
      </c>
      <c r="C14" s="4" t="s">
        <v>1511</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row>
    <row r="15" spans="1:22" ht="45" x14ac:dyDescent="0.25">
      <c r="A15" s="2" t="s">
        <v>1512</v>
      </c>
      <c r="B15" s="4" t="s">
        <v>3</v>
      </c>
      <c r="C15" s="4" t="s">
        <v>3</v>
      </c>
      <c r="D15" s="4" t="s">
        <v>1511</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row>
    <row r="16" spans="1:22" x14ac:dyDescent="0.25">
      <c r="A16" s="2" t="s">
        <v>1513</v>
      </c>
      <c r="B16" s="4" t="s">
        <v>3</v>
      </c>
      <c r="C16" s="4" t="s">
        <v>3</v>
      </c>
      <c r="D16" s="4" t="s">
        <v>3</v>
      </c>
      <c r="E16" s="4" t="s">
        <v>3</v>
      </c>
      <c r="F16" s="4" t="s">
        <v>3</v>
      </c>
      <c r="G16" s="4" t="s">
        <v>3</v>
      </c>
      <c r="H16" s="4" t="s">
        <v>3</v>
      </c>
      <c r="I16" s="4" t="s">
        <v>3</v>
      </c>
      <c r="J16" s="4" t="s">
        <v>3</v>
      </c>
      <c r="K16" s="6">
        <v>25033</v>
      </c>
      <c r="L16" s="6">
        <v>170893</v>
      </c>
      <c r="M16" s="6">
        <v>11969</v>
      </c>
      <c r="N16" s="6">
        <v>81538</v>
      </c>
      <c r="O16" s="4" t="s">
        <v>3</v>
      </c>
      <c r="P16" s="4" t="s">
        <v>3</v>
      </c>
      <c r="Q16" s="4" t="s">
        <v>3</v>
      </c>
      <c r="R16" s="4" t="s">
        <v>3</v>
      </c>
      <c r="S16" s="4" t="s">
        <v>3</v>
      </c>
      <c r="T16" s="4" t="s">
        <v>3</v>
      </c>
      <c r="U16" s="4" t="s">
        <v>3</v>
      </c>
      <c r="V16" s="4" t="s">
        <v>3</v>
      </c>
    </row>
    <row r="17" spans="1:22" x14ac:dyDescent="0.25">
      <c r="A17" s="2" t="s">
        <v>1514</v>
      </c>
      <c r="B17" s="4" t="s">
        <v>3</v>
      </c>
      <c r="C17" s="4" t="s">
        <v>3</v>
      </c>
      <c r="D17" s="4" t="s">
        <v>3</v>
      </c>
      <c r="E17" s="4" t="s">
        <v>3</v>
      </c>
      <c r="F17" s="4" t="s">
        <v>3</v>
      </c>
      <c r="G17" s="4" t="s">
        <v>3</v>
      </c>
      <c r="H17" s="4" t="s">
        <v>3</v>
      </c>
      <c r="I17" s="4" t="s">
        <v>3</v>
      </c>
      <c r="J17" s="4" t="s">
        <v>3</v>
      </c>
      <c r="K17" s="4" t="s">
        <v>3</v>
      </c>
      <c r="L17" s="4" t="s">
        <v>3</v>
      </c>
      <c r="M17" s="6">
        <v>11969</v>
      </c>
      <c r="N17" s="6">
        <v>81538</v>
      </c>
      <c r="O17" s="4" t="s">
        <v>3</v>
      </c>
      <c r="P17" s="4" t="s">
        <v>3</v>
      </c>
      <c r="Q17" s="4" t="s">
        <v>3</v>
      </c>
      <c r="R17" s="4" t="s">
        <v>3</v>
      </c>
      <c r="S17" s="4" t="s">
        <v>3</v>
      </c>
      <c r="T17" s="4" t="s">
        <v>3</v>
      </c>
      <c r="U17" s="6">
        <v>29449</v>
      </c>
      <c r="V17" s="6">
        <v>201210</v>
      </c>
    </row>
    <row r="18" spans="1:22" x14ac:dyDescent="0.25">
      <c r="A18" s="2" t="s">
        <v>1515</v>
      </c>
      <c r="B18" s="4" t="s">
        <v>3</v>
      </c>
      <c r="C18" s="4" t="s">
        <v>3</v>
      </c>
      <c r="D18" s="4" t="s">
        <v>3</v>
      </c>
      <c r="E18" s="4" t="s">
        <v>3</v>
      </c>
      <c r="F18" s="4" t="s">
        <v>3</v>
      </c>
      <c r="G18" s="4" t="s">
        <v>3</v>
      </c>
      <c r="H18" s="4" t="s">
        <v>3</v>
      </c>
      <c r="I18" s="4" t="s">
        <v>3</v>
      </c>
      <c r="J18" s="4" t="s">
        <v>3</v>
      </c>
      <c r="K18" s="4" t="s">
        <v>3</v>
      </c>
      <c r="L18" s="4" t="s">
        <v>3</v>
      </c>
      <c r="M18" s="4" t="s">
        <v>1245</v>
      </c>
      <c r="N18" s="4" t="s">
        <v>1245</v>
      </c>
      <c r="O18" s="4" t="s">
        <v>3</v>
      </c>
      <c r="P18" s="4" t="s">
        <v>3</v>
      </c>
      <c r="Q18" s="4" t="s">
        <v>3</v>
      </c>
      <c r="R18" s="4" t="s">
        <v>3</v>
      </c>
      <c r="S18" s="4" t="s">
        <v>3</v>
      </c>
      <c r="T18" s="4" t="s">
        <v>3</v>
      </c>
      <c r="U18" s="4" t="s">
        <v>1516</v>
      </c>
      <c r="V18" s="4" t="s">
        <v>1516</v>
      </c>
    </row>
    <row r="19" spans="1:22" ht="30" x14ac:dyDescent="0.25">
      <c r="A19" s="2" t="s">
        <v>1517</v>
      </c>
      <c r="B19" s="4" t="s">
        <v>3</v>
      </c>
      <c r="C19" s="4" t="s">
        <v>3</v>
      </c>
      <c r="D19" s="4" t="s">
        <v>3</v>
      </c>
      <c r="E19" s="4" t="s">
        <v>3</v>
      </c>
      <c r="F19" s="4" t="s">
        <v>3</v>
      </c>
      <c r="G19" s="4" t="s">
        <v>3</v>
      </c>
      <c r="H19" s="4" t="s">
        <v>3</v>
      </c>
      <c r="I19" s="4" t="s">
        <v>3</v>
      </c>
      <c r="J19" s="4" t="s">
        <v>3</v>
      </c>
      <c r="K19" s="6">
        <v>13064</v>
      </c>
      <c r="L19" s="6">
        <v>89355</v>
      </c>
      <c r="M19" s="4" t="s">
        <v>3</v>
      </c>
      <c r="N19" s="4" t="s">
        <v>3</v>
      </c>
      <c r="O19" s="4" t="s">
        <v>3</v>
      </c>
      <c r="P19" s="4" t="s">
        <v>3</v>
      </c>
      <c r="Q19" s="4" t="s">
        <v>3</v>
      </c>
      <c r="R19" s="4" t="s">
        <v>3</v>
      </c>
      <c r="S19" s="4" t="s">
        <v>3</v>
      </c>
      <c r="T19" s="4" t="s">
        <v>3</v>
      </c>
      <c r="U19" s="4" t="s">
        <v>3</v>
      </c>
      <c r="V19" s="4" t="s">
        <v>3</v>
      </c>
    </row>
    <row r="20" spans="1:22" x14ac:dyDescent="0.25">
      <c r="A20" s="2" t="s">
        <v>1518</v>
      </c>
      <c r="B20" s="4" t="s">
        <v>3</v>
      </c>
      <c r="C20" s="4" t="s">
        <v>3</v>
      </c>
      <c r="D20" s="4" t="s">
        <v>3</v>
      </c>
      <c r="E20" s="4" t="s">
        <v>3</v>
      </c>
      <c r="F20" s="4" t="s">
        <v>3</v>
      </c>
      <c r="G20" s="6">
        <v>11279</v>
      </c>
      <c r="H20" s="6">
        <v>76410</v>
      </c>
      <c r="I20" s="6">
        <v>8721</v>
      </c>
      <c r="J20" s="6">
        <v>59596</v>
      </c>
      <c r="K20" s="4" t="s">
        <v>3</v>
      </c>
      <c r="L20" s="4" t="s">
        <v>3</v>
      </c>
      <c r="M20" s="4" t="s">
        <v>3</v>
      </c>
      <c r="N20" s="4" t="s">
        <v>3</v>
      </c>
      <c r="O20" s="6">
        <v>14562</v>
      </c>
      <c r="P20" s="6">
        <v>92039</v>
      </c>
      <c r="Q20" s="6">
        <v>13083</v>
      </c>
      <c r="R20" s="6">
        <v>87652</v>
      </c>
      <c r="S20" s="6">
        <v>1804</v>
      </c>
      <c r="T20" s="6">
        <v>12221</v>
      </c>
      <c r="U20" s="4" t="s">
        <v>3</v>
      </c>
      <c r="V20" s="4" t="s">
        <v>3</v>
      </c>
    </row>
    <row r="21" spans="1:22" ht="30" x14ac:dyDescent="0.25">
      <c r="A21" s="2" t="s">
        <v>1519</v>
      </c>
      <c r="B21" s="4" t="s">
        <v>3</v>
      </c>
      <c r="C21" s="4" t="s">
        <v>3</v>
      </c>
      <c r="D21" s="4" t="s">
        <v>3</v>
      </c>
      <c r="E21" s="4" t="s">
        <v>3</v>
      </c>
      <c r="F21" s="4" t="s">
        <v>3</v>
      </c>
      <c r="G21" s="6">
        <v>2586630</v>
      </c>
      <c r="H21" s="6">
        <v>2586630</v>
      </c>
      <c r="I21" s="6">
        <v>2000000</v>
      </c>
      <c r="J21" s="6">
        <v>2000000</v>
      </c>
      <c r="K21" s="4" t="s">
        <v>3</v>
      </c>
      <c r="L21" s="4" t="s">
        <v>3</v>
      </c>
      <c r="M21" s="4" t="s">
        <v>3</v>
      </c>
      <c r="N21" s="4" t="s">
        <v>3</v>
      </c>
      <c r="O21" s="6">
        <v>3588025</v>
      </c>
      <c r="P21" s="6">
        <v>3588025</v>
      </c>
      <c r="Q21" s="6">
        <v>3000344</v>
      </c>
      <c r="R21" s="6">
        <v>3000344</v>
      </c>
      <c r="S21" s="6">
        <v>413714</v>
      </c>
      <c r="T21" s="6">
        <v>413714</v>
      </c>
      <c r="U21" s="4" t="s">
        <v>3</v>
      </c>
      <c r="V21" s="4" t="s">
        <v>3</v>
      </c>
    </row>
    <row r="22" spans="1:22" x14ac:dyDescent="0.25">
      <c r="A22" s="2" t="s">
        <v>104</v>
      </c>
      <c r="B22" s="4" t="s">
        <v>3</v>
      </c>
      <c r="C22" s="4" t="s">
        <v>3</v>
      </c>
      <c r="D22" s="4" t="s">
        <v>3</v>
      </c>
      <c r="E22" s="4" t="s">
        <v>3</v>
      </c>
      <c r="F22" s="4" t="s">
        <v>3</v>
      </c>
      <c r="G22" s="4" t="s">
        <v>3</v>
      </c>
      <c r="H22" s="4" t="s">
        <v>3</v>
      </c>
      <c r="I22" s="8">
        <v>4520</v>
      </c>
      <c r="J22" s="6">
        <v>30890</v>
      </c>
      <c r="K22" s="4" t="s">
        <v>3</v>
      </c>
      <c r="L22" s="4" t="s">
        <v>3</v>
      </c>
      <c r="M22" s="4" t="s">
        <v>3</v>
      </c>
      <c r="N22" s="4" t="s">
        <v>3</v>
      </c>
      <c r="O22" s="8">
        <v>7464</v>
      </c>
      <c r="P22" s="6">
        <v>47178</v>
      </c>
      <c r="Q22" s="8">
        <v>7514</v>
      </c>
      <c r="R22" s="6">
        <v>50857</v>
      </c>
      <c r="S22" s="4" t="s">
        <v>3</v>
      </c>
      <c r="T22" s="4" t="s">
        <v>3</v>
      </c>
      <c r="U22" s="4" t="s">
        <v>3</v>
      </c>
      <c r="V22" s="4" t="s">
        <v>3</v>
      </c>
    </row>
  </sheetData>
  <mergeCells count="2">
    <mergeCell ref="C1:D1"/>
    <mergeCell ref="G1:V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5" width="19.28515625" bestFit="1" customWidth="1"/>
    <col min="6" max="8" width="30.85546875" bestFit="1" customWidth="1"/>
    <col min="9" max="11" width="33.5703125" bestFit="1" customWidth="1"/>
  </cols>
  <sheetData>
    <row r="1" spans="1:11" x14ac:dyDescent="0.25">
      <c r="A1" s="1" t="s">
        <v>1520</v>
      </c>
      <c r="B1" s="1" t="s">
        <v>1478</v>
      </c>
      <c r="C1" s="1"/>
      <c r="D1" s="1" t="s">
        <v>1</v>
      </c>
      <c r="E1" s="1"/>
      <c r="F1" s="1" t="s">
        <v>1478</v>
      </c>
      <c r="G1" s="1" t="s">
        <v>1</v>
      </c>
      <c r="H1" s="1"/>
      <c r="I1" s="1"/>
      <c r="J1" s="1" t="s">
        <v>1</v>
      </c>
      <c r="K1" s="1"/>
    </row>
    <row r="2" spans="1:11" ht="30" x14ac:dyDescent="0.25">
      <c r="A2" s="1" t="s">
        <v>27</v>
      </c>
      <c r="B2" s="1" t="s">
        <v>1521</v>
      </c>
      <c r="C2" s="1" t="s">
        <v>2</v>
      </c>
      <c r="D2" s="1" t="s">
        <v>2</v>
      </c>
      <c r="E2" s="1" t="s">
        <v>1437</v>
      </c>
      <c r="F2" s="1" t="s">
        <v>1521</v>
      </c>
      <c r="G2" s="1" t="s">
        <v>2</v>
      </c>
      <c r="H2" s="125">
        <v>41032</v>
      </c>
      <c r="I2" s="125">
        <v>40673</v>
      </c>
      <c r="J2" s="1" t="s">
        <v>2</v>
      </c>
      <c r="K2" s="125">
        <v>41032</v>
      </c>
    </row>
    <row r="3" spans="1:11" x14ac:dyDescent="0.25">
      <c r="A3" s="1"/>
      <c r="B3" s="1" t="s">
        <v>55</v>
      </c>
      <c r="C3" s="1" t="s">
        <v>55</v>
      </c>
      <c r="D3" s="1" t="s">
        <v>55</v>
      </c>
      <c r="E3" s="1" t="s">
        <v>55</v>
      </c>
      <c r="F3" s="1" t="s">
        <v>1522</v>
      </c>
      <c r="G3" s="1" t="s">
        <v>1522</v>
      </c>
      <c r="H3" s="1" t="s">
        <v>1522</v>
      </c>
      <c r="I3" s="1" t="s">
        <v>1523</v>
      </c>
      <c r="J3" s="1" t="s">
        <v>1523</v>
      </c>
      <c r="K3" s="1" t="s">
        <v>1523</v>
      </c>
    </row>
    <row r="4" spans="1:11" x14ac:dyDescent="0.25">
      <c r="A4" s="1"/>
      <c r="B4" s="1" t="s">
        <v>1407</v>
      </c>
      <c r="C4" s="1" t="s">
        <v>1407</v>
      </c>
      <c r="D4" s="1" t="s">
        <v>1368</v>
      </c>
      <c r="E4" s="1" t="s">
        <v>1368</v>
      </c>
      <c r="F4" s="1" t="s">
        <v>1407</v>
      </c>
      <c r="G4" s="1" t="s">
        <v>1368</v>
      </c>
      <c r="H4" s="1" t="s">
        <v>1368</v>
      </c>
      <c r="I4" s="1" t="s">
        <v>1407</v>
      </c>
      <c r="J4" s="1" t="s">
        <v>1368</v>
      </c>
      <c r="K4" s="1" t="s">
        <v>1368</v>
      </c>
    </row>
    <row r="5" spans="1:11" x14ac:dyDescent="0.25">
      <c r="A5" s="1"/>
      <c r="B5" s="1" t="s">
        <v>1195</v>
      </c>
      <c r="C5" s="1"/>
      <c r="D5" s="1" t="s">
        <v>1195</v>
      </c>
      <c r="E5" s="1" t="s">
        <v>1240</v>
      </c>
      <c r="F5" s="1"/>
      <c r="G5" s="1"/>
      <c r="H5" s="1"/>
      <c r="I5" s="1"/>
      <c r="J5" s="1"/>
      <c r="K5" s="1"/>
    </row>
    <row r="6" spans="1:11" x14ac:dyDescent="0.25">
      <c r="A6" s="3" t="s">
        <v>1501</v>
      </c>
      <c r="B6" s="4" t="s">
        <v>3</v>
      </c>
      <c r="C6" s="4" t="s">
        <v>3</v>
      </c>
      <c r="D6" s="4" t="s">
        <v>3</v>
      </c>
      <c r="E6" s="4" t="s">
        <v>3</v>
      </c>
      <c r="F6" s="4" t="s">
        <v>3</v>
      </c>
      <c r="G6" s="4" t="s">
        <v>3</v>
      </c>
      <c r="H6" s="4" t="s">
        <v>3</v>
      </c>
      <c r="I6" s="4" t="s">
        <v>3</v>
      </c>
      <c r="J6" s="4" t="s">
        <v>3</v>
      </c>
      <c r="K6" s="4" t="s">
        <v>3</v>
      </c>
    </row>
    <row r="7" spans="1:11" x14ac:dyDescent="0.25">
      <c r="A7" s="2" t="s">
        <v>1484</v>
      </c>
      <c r="B7" s="6">
        <v>2400000</v>
      </c>
      <c r="C7" s="4" t="s">
        <v>3</v>
      </c>
      <c r="D7" s="4" t="s">
        <v>3</v>
      </c>
      <c r="E7" s="6">
        <v>1500000</v>
      </c>
      <c r="F7" s="6">
        <v>1000000</v>
      </c>
      <c r="G7" s="4" t="s">
        <v>3</v>
      </c>
      <c r="H7" s="6">
        <v>1200000</v>
      </c>
      <c r="I7" s="6">
        <v>1400000</v>
      </c>
      <c r="J7" s="4" t="s">
        <v>3</v>
      </c>
      <c r="K7" s="6">
        <v>300000</v>
      </c>
    </row>
    <row r="8" spans="1:11" x14ac:dyDescent="0.25">
      <c r="A8" s="2" t="s">
        <v>1524</v>
      </c>
      <c r="B8" s="4" t="s">
        <v>1246</v>
      </c>
      <c r="C8" s="4" t="s">
        <v>3</v>
      </c>
      <c r="D8" s="4" t="s">
        <v>3</v>
      </c>
      <c r="E8" s="4" t="s">
        <v>3</v>
      </c>
      <c r="F8" s="4" t="s">
        <v>3</v>
      </c>
      <c r="G8" s="4" t="s">
        <v>1245</v>
      </c>
      <c r="H8" s="4" t="s">
        <v>3</v>
      </c>
      <c r="I8" s="4" t="s">
        <v>3</v>
      </c>
      <c r="J8" s="4" t="s">
        <v>1246</v>
      </c>
      <c r="K8" s="4" t="s">
        <v>3</v>
      </c>
    </row>
    <row r="9" spans="1:11" x14ac:dyDescent="0.25">
      <c r="A9" s="2" t="s">
        <v>1525</v>
      </c>
      <c r="B9" s="4">
        <v>2</v>
      </c>
      <c r="C9" s="4" t="s">
        <v>3</v>
      </c>
      <c r="D9" s="4">
        <v>2</v>
      </c>
      <c r="E9" s="4" t="s">
        <v>3</v>
      </c>
      <c r="F9" s="4" t="s">
        <v>3</v>
      </c>
      <c r="G9" s="4" t="s">
        <v>3</v>
      </c>
      <c r="H9" s="4" t="s">
        <v>3</v>
      </c>
      <c r="I9" s="4" t="s">
        <v>3</v>
      </c>
      <c r="J9" s="4" t="s">
        <v>3</v>
      </c>
      <c r="K9" s="4" t="s">
        <v>3</v>
      </c>
    </row>
    <row r="10" spans="1:11" ht="30" x14ac:dyDescent="0.25">
      <c r="A10" s="2" t="s">
        <v>1526</v>
      </c>
      <c r="B10" s="4" t="s">
        <v>3</v>
      </c>
      <c r="C10" s="4" t="s">
        <v>3</v>
      </c>
      <c r="D10" s="4" t="s">
        <v>3</v>
      </c>
      <c r="E10" s="4" t="s">
        <v>3</v>
      </c>
      <c r="F10" s="123">
        <v>4.2999999999999997E-2</v>
      </c>
      <c r="G10" s="4" t="s">
        <v>3</v>
      </c>
      <c r="H10" s="4" t="s">
        <v>3</v>
      </c>
      <c r="I10" s="4" t="s">
        <v>3</v>
      </c>
      <c r="J10" s="4" t="s">
        <v>3</v>
      </c>
      <c r="K10" s="4" t="s">
        <v>3</v>
      </c>
    </row>
    <row r="11" spans="1:11" ht="30" x14ac:dyDescent="0.25">
      <c r="A11" s="2" t="s">
        <v>1527</v>
      </c>
      <c r="B11" s="4" t="s">
        <v>3</v>
      </c>
      <c r="C11" s="4" t="s">
        <v>3</v>
      </c>
      <c r="D11" s="4" t="s">
        <v>3</v>
      </c>
      <c r="E11" s="4" t="s">
        <v>3</v>
      </c>
      <c r="F11" s="4" t="s">
        <v>1245</v>
      </c>
      <c r="G11" s="4" t="s">
        <v>3</v>
      </c>
      <c r="H11" s="4" t="s">
        <v>3</v>
      </c>
      <c r="I11" s="4" t="s">
        <v>3</v>
      </c>
      <c r="J11" s="4" t="s">
        <v>3</v>
      </c>
      <c r="K11" s="4" t="s">
        <v>3</v>
      </c>
    </row>
    <row r="12" spans="1:11" ht="30" x14ac:dyDescent="0.25">
      <c r="A12" s="2" t="s">
        <v>1528</v>
      </c>
      <c r="B12" s="4" t="s">
        <v>3</v>
      </c>
      <c r="C12" s="4" t="s">
        <v>3</v>
      </c>
      <c r="D12" s="4" t="s">
        <v>3</v>
      </c>
      <c r="E12" s="4" t="s">
        <v>3</v>
      </c>
      <c r="F12" s="123">
        <v>5.7000000000000002E-2</v>
      </c>
      <c r="G12" s="4" t="s">
        <v>3</v>
      </c>
      <c r="H12" s="4" t="s">
        <v>3</v>
      </c>
      <c r="I12" s="4" t="s">
        <v>3</v>
      </c>
      <c r="J12" s="4" t="s">
        <v>3</v>
      </c>
      <c r="K12" s="4" t="s">
        <v>3</v>
      </c>
    </row>
    <row r="13" spans="1:11" ht="30" x14ac:dyDescent="0.25">
      <c r="A13" s="2" t="s">
        <v>1529</v>
      </c>
      <c r="B13" s="4" t="s">
        <v>3</v>
      </c>
      <c r="C13" s="4" t="s">
        <v>3</v>
      </c>
      <c r="D13" s="4" t="s">
        <v>3</v>
      </c>
      <c r="E13" s="4" t="s">
        <v>3</v>
      </c>
      <c r="F13" s="4" t="s">
        <v>1285</v>
      </c>
      <c r="G13" s="4" t="s">
        <v>3</v>
      </c>
      <c r="H13" s="4" t="s">
        <v>3</v>
      </c>
      <c r="I13" s="4" t="s">
        <v>3</v>
      </c>
      <c r="J13" s="4" t="s">
        <v>3</v>
      </c>
      <c r="K13" s="4" t="s">
        <v>3</v>
      </c>
    </row>
    <row r="14" spans="1:11" x14ac:dyDescent="0.25">
      <c r="A14" s="2" t="s">
        <v>1530</v>
      </c>
      <c r="B14" s="4" t="s">
        <v>3</v>
      </c>
      <c r="C14" s="123">
        <v>4.82E-2</v>
      </c>
      <c r="D14" s="4" t="s">
        <v>3</v>
      </c>
      <c r="E14" s="4" t="s">
        <v>3</v>
      </c>
      <c r="F14" s="4" t="s">
        <v>3</v>
      </c>
      <c r="G14" s="4" t="s">
        <v>3</v>
      </c>
      <c r="H14" s="4" t="s">
        <v>3</v>
      </c>
      <c r="I14" s="4" t="s">
        <v>3</v>
      </c>
      <c r="J14" s="4" t="s">
        <v>3</v>
      </c>
      <c r="K14" s="4" t="s">
        <v>3</v>
      </c>
    </row>
    <row r="15" spans="1:11" x14ac:dyDescent="0.25">
      <c r="A15" s="2" t="s">
        <v>1454</v>
      </c>
      <c r="B15" s="4" t="s">
        <v>3</v>
      </c>
      <c r="C15" s="4" t="s">
        <v>3</v>
      </c>
      <c r="D15" s="4" t="s">
        <v>3</v>
      </c>
      <c r="E15" s="4" t="s">
        <v>3</v>
      </c>
      <c r="F15" s="4" t="s">
        <v>3</v>
      </c>
      <c r="G15" s="4" t="s">
        <v>3</v>
      </c>
      <c r="H15" s="123">
        <v>5.7799999999999997E-2</v>
      </c>
      <c r="I15" s="123">
        <v>6.1499999999999999E-2</v>
      </c>
      <c r="J15" s="4" t="s">
        <v>3</v>
      </c>
      <c r="K15" s="123">
        <v>6.0100000000000001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10" width="12.5703125" bestFit="1" customWidth="1"/>
    <col min="11" max="14" width="19.85546875" bestFit="1" customWidth="1"/>
    <col min="15" max="16" width="21.42578125" bestFit="1" customWidth="1"/>
    <col min="17" max="18" width="20.140625" bestFit="1" customWidth="1"/>
  </cols>
  <sheetData>
    <row r="1" spans="1:18" ht="15" customHeight="1" x14ac:dyDescent="0.25">
      <c r="A1" s="1" t="s">
        <v>1531</v>
      </c>
      <c r="B1" s="1" t="s">
        <v>1363</v>
      </c>
      <c r="C1" s="7"/>
      <c r="D1" s="7"/>
      <c r="E1" s="7" t="s">
        <v>1363</v>
      </c>
      <c r="F1" s="7"/>
      <c r="G1" s="7"/>
      <c r="H1" s="7" t="s">
        <v>1</v>
      </c>
      <c r="I1" s="7"/>
      <c r="J1" s="7"/>
      <c r="K1" s="1" t="s">
        <v>1363</v>
      </c>
      <c r="L1" s="1" t="s">
        <v>1</v>
      </c>
      <c r="M1" s="1" t="s">
        <v>1363</v>
      </c>
      <c r="N1" s="1" t="s">
        <v>1</v>
      </c>
      <c r="O1" s="1" t="s">
        <v>1363</v>
      </c>
      <c r="P1" s="1" t="s">
        <v>1</v>
      </c>
      <c r="Q1" s="1" t="s">
        <v>1363</v>
      </c>
      <c r="R1" s="1" t="s">
        <v>1</v>
      </c>
    </row>
    <row r="2" spans="1:18" ht="30" x14ac:dyDescent="0.25">
      <c r="A2" s="1" t="s">
        <v>27</v>
      </c>
      <c r="B2" s="1" t="s">
        <v>1372</v>
      </c>
      <c r="C2" s="1" t="s">
        <v>2</v>
      </c>
      <c r="D2" s="1" t="s">
        <v>2</v>
      </c>
      <c r="E2" s="1" t="s">
        <v>1532</v>
      </c>
      <c r="F2" s="1" t="s">
        <v>1532</v>
      </c>
      <c r="G2" s="1" t="s">
        <v>1372</v>
      </c>
      <c r="H2" s="1" t="s">
        <v>2</v>
      </c>
      <c r="I2" s="1" t="s">
        <v>30</v>
      </c>
      <c r="J2" s="1" t="s">
        <v>1533</v>
      </c>
      <c r="K2" s="1" t="s">
        <v>1372</v>
      </c>
      <c r="L2" s="1" t="s">
        <v>1533</v>
      </c>
      <c r="M2" s="1" t="s">
        <v>1372</v>
      </c>
      <c r="N2" s="1" t="s">
        <v>1533</v>
      </c>
      <c r="O2" s="1" t="s">
        <v>1366</v>
      </c>
      <c r="P2" s="1" t="s">
        <v>30</v>
      </c>
      <c r="Q2" s="1" t="s">
        <v>2</v>
      </c>
      <c r="R2" s="1" t="s">
        <v>2</v>
      </c>
    </row>
    <row r="3" spans="1:18" x14ac:dyDescent="0.25">
      <c r="A3" s="1"/>
      <c r="B3" s="1" t="s">
        <v>1195</v>
      </c>
      <c r="C3" s="1" t="s">
        <v>1377</v>
      </c>
      <c r="D3" s="1" t="s">
        <v>1377</v>
      </c>
      <c r="E3" s="1" t="s">
        <v>1368</v>
      </c>
      <c r="F3" s="1" t="s">
        <v>1368</v>
      </c>
      <c r="G3" s="1" t="s">
        <v>1368</v>
      </c>
      <c r="H3" s="1" t="s">
        <v>1368</v>
      </c>
      <c r="I3" s="1" t="s">
        <v>1368</v>
      </c>
      <c r="J3" s="1" t="s">
        <v>1368</v>
      </c>
      <c r="K3" s="1" t="s">
        <v>1534</v>
      </c>
      <c r="L3" s="1" t="s">
        <v>1534</v>
      </c>
      <c r="M3" s="1" t="s">
        <v>1535</v>
      </c>
      <c r="N3" s="1" t="s">
        <v>1535</v>
      </c>
      <c r="O3" s="1" t="s">
        <v>1536</v>
      </c>
      <c r="P3" s="1" t="s">
        <v>1536</v>
      </c>
      <c r="Q3" s="1" t="s">
        <v>1537</v>
      </c>
      <c r="R3" s="1" t="s">
        <v>1537</v>
      </c>
    </row>
    <row r="4" spans="1:18" x14ac:dyDescent="0.25">
      <c r="A4" s="1"/>
      <c r="B4" s="1"/>
      <c r="C4" s="1" t="s">
        <v>28</v>
      </c>
      <c r="D4" s="1" t="s">
        <v>29</v>
      </c>
      <c r="E4" s="1" t="s">
        <v>1377</v>
      </c>
      <c r="F4" s="1" t="s">
        <v>1377</v>
      </c>
      <c r="G4" s="1" t="s">
        <v>1377</v>
      </c>
      <c r="H4" s="1" t="s">
        <v>1377</v>
      </c>
      <c r="I4" s="1" t="s">
        <v>1377</v>
      </c>
      <c r="J4" s="1" t="s">
        <v>1377</v>
      </c>
      <c r="K4" s="1" t="s">
        <v>1377</v>
      </c>
      <c r="L4" s="1" t="s">
        <v>1377</v>
      </c>
      <c r="M4" s="1" t="s">
        <v>1377</v>
      </c>
      <c r="N4" s="1" t="s">
        <v>1377</v>
      </c>
      <c r="O4" s="1" t="s">
        <v>1377</v>
      </c>
      <c r="P4" s="1" t="s">
        <v>1377</v>
      </c>
      <c r="Q4" s="1" t="s">
        <v>1377</v>
      </c>
      <c r="R4" s="1" t="s">
        <v>1377</v>
      </c>
    </row>
    <row r="5" spans="1:18" x14ac:dyDescent="0.25">
      <c r="A5" s="1"/>
      <c r="B5" s="1"/>
      <c r="C5" s="1"/>
      <c r="D5" s="1"/>
      <c r="E5" s="1" t="s">
        <v>28</v>
      </c>
      <c r="F5" s="1" t="s">
        <v>29</v>
      </c>
      <c r="G5" s="1" t="s">
        <v>29</v>
      </c>
      <c r="H5" s="1" t="s">
        <v>29</v>
      </c>
      <c r="I5" s="1" t="s">
        <v>29</v>
      </c>
      <c r="J5" s="1" t="s">
        <v>29</v>
      </c>
      <c r="K5" s="1" t="s">
        <v>29</v>
      </c>
      <c r="L5" s="1" t="s">
        <v>29</v>
      </c>
      <c r="M5" s="1" t="s">
        <v>29</v>
      </c>
      <c r="N5" s="1" t="s">
        <v>29</v>
      </c>
      <c r="O5" s="1" t="s">
        <v>29</v>
      </c>
      <c r="P5" s="1" t="s">
        <v>29</v>
      </c>
      <c r="Q5" s="1" t="s">
        <v>29</v>
      </c>
      <c r="R5" s="1" t="s">
        <v>29</v>
      </c>
    </row>
    <row r="6" spans="1:18" x14ac:dyDescent="0.25">
      <c r="A6" s="3" t="s">
        <v>66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row>
    <row r="7" spans="1:18" ht="45" x14ac:dyDescent="0.25">
      <c r="A7" s="2" t="s">
        <v>1538</v>
      </c>
      <c r="B7" s="4">
        <v>2</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row>
    <row r="8" spans="1:18" ht="30" x14ac:dyDescent="0.25">
      <c r="A8" s="2" t="s">
        <v>1539</v>
      </c>
      <c r="B8" s="4" t="s">
        <v>3</v>
      </c>
      <c r="C8" s="4" t="s">
        <v>3</v>
      </c>
      <c r="D8" s="4" t="s">
        <v>3</v>
      </c>
      <c r="E8" s="4" t="s">
        <v>3</v>
      </c>
      <c r="F8" s="4" t="s">
        <v>3</v>
      </c>
      <c r="G8" s="6">
        <v>100000</v>
      </c>
      <c r="H8" s="4" t="s">
        <v>3</v>
      </c>
      <c r="I8" s="4" t="s">
        <v>3</v>
      </c>
      <c r="J8" s="6">
        <v>150000</v>
      </c>
      <c r="K8" s="6">
        <v>60000</v>
      </c>
      <c r="L8" s="6">
        <v>90000</v>
      </c>
      <c r="M8" s="6">
        <v>40000</v>
      </c>
      <c r="N8" s="6">
        <v>60000</v>
      </c>
      <c r="O8" s="6">
        <v>100000</v>
      </c>
      <c r="P8" s="4" t="s">
        <v>3</v>
      </c>
      <c r="Q8" s="6">
        <v>100000</v>
      </c>
      <c r="R8" s="4" t="s">
        <v>3</v>
      </c>
    </row>
    <row r="9" spans="1:18" x14ac:dyDescent="0.25">
      <c r="A9" s="2" t="s">
        <v>1540</v>
      </c>
      <c r="B9" s="4" t="s">
        <v>3</v>
      </c>
      <c r="C9" s="4" t="s">
        <v>3</v>
      </c>
      <c r="D9" s="4" t="s">
        <v>3</v>
      </c>
      <c r="E9" s="4" t="s">
        <v>3</v>
      </c>
      <c r="F9" s="4" t="s">
        <v>3</v>
      </c>
      <c r="G9" s="123">
        <v>0.5</v>
      </c>
      <c r="H9" s="4" t="s">
        <v>3</v>
      </c>
      <c r="I9" s="4" t="s">
        <v>3</v>
      </c>
      <c r="J9" s="4" t="s">
        <v>3</v>
      </c>
      <c r="K9" s="123">
        <v>0.3</v>
      </c>
      <c r="L9" s="4" t="s">
        <v>3</v>
      </c>
      <c r="M9" s="123">
        <v>0.2</v>
      </c>
      <c r="N9" s="4" t="s">
        <v>3</v>
      </c>
      <c r="O9" s="123">
        <v>5.8299999999999998E-2</v>
      </c>
      <c r="P9" s="4" t="s">
        <v>3</v>
      </c>
      <c r="Q9" s="123">
        <v>5.5E-2</v>
      </c>
      <c r="R9" s="4" t="s">
        <v>3</v>
      </c>
    </row>
    <row r="10" spans="1:18" ht="45" x14ac:dyDescent="0.25">
      <c r="A10" s="2" t="s">
        <v>1541</v>
      </c>
      <c r="B10" s="4" t="s">
        <v>3</v>
      </c>
      <c r="C10" s="4" t="s">
        <v>3</v>
      </c>
      <c r="D10" s="4" t="s">
        <v>3</v>
      </c>
      <c r="E10" s="4" t="s">
        <v>3</v>
      </c>
      <c r="F10" s="4" t="s">
        <v>3</v>
      </c>
      <c r="G10" s="4" t="s">
        <v>3</v>
      </c>
      <c r="H10" s="4" t="s">
        <v>3</v>
      </c>
      <c r="I10" s="4" t="s">
        <v>3</v>
      </c>
      <c r="J10" s="4" t="s">
        <v>1245</v>
      </c>
      <c r="K10" s="4" t="s">
        <v>3</v>
      </c>
      <c r="L10" s="4" t="s">
        <v>3</v>
      </c>
      <c r="M10" s="4" t="s">
        <v>3</v>
      </c>
      <c r="N10" s="4" t="s">
        <v>3</v>
      </c>
      <c r="O10" s="4" t="s">
        <v>3</v>
      </c>
      <c r="P10" s="4" t="s">
        <v>3</v>
      </c>
      <c r="Q10" s="4" t="s">
        <v>3</v>
      </c>
      <c r="R10" s="4" t="s">
        <v>3</v>
      </c>
    </row>
    <row r="11" spans="1:18" ht="45" x14ac:dyDescent="0.25">
      <c r="A11" s="2" t="s">
        <v>1542</v>
      </c>
      <c r="B11" s="4" t="s">
        <v>3</v>
      </c>
      <c r="C11" s="4" t="s">
        <v>3</v>
      </c>
      <c r="D11" s="4" t="s">
        <v>3</v>
      </c>
      <c r="E11" s="4" t="s">
        <v>3</v>
      </c>
      <c r="F11" s="4" t="s">
        <v>3</v>
      </c>
      <c r="G11" s="4" t="s">
        <v>3</v>
      </c>
      <c r="H11" s="4" t="s">
        <v>3</v>
      </c>
      <c r="I11" s="4" t="s">
        <v>3</v>
      </c>
      <c r="J11" s="123">
        <v>0.3</v>
      </c>
      <c r="K11" s="4" t="s">
        <v>3</v>
      </c>
      <c r="L11" s="4" t="s">
        <v>3</v>
      </c>
      <c r="M11" s="4" t="s">
        <v>3</v>
      </c>
      <c r="N11" s="4" t="s">
        <v>3</v>
      </c>
      <c r="O11" s="4" t="s">
        <v>3</v>
      </c>
      <c r="P11" s="4" t="s">
        <v>3</v>
      </c>
      <c r="Q11" s="4" t="s">
        <v>3</v>
      </c>
      <c r="R11" s="4" t="s">
        <v>3</v>
      </c>
    </row>
    <row r="12" spans="1:18" ht="30" x14ac:dyDescent="0.25">
      <c r="A12" s="2" t="s">
        <v>1543</v>
      </c>
      <c r="B12" s="4" t="s">
        <v>3</v>
      </c>
      <c r="C12" s="4" t="s">
        <v>3</v>
      </c>
      <c r="D12" s="4" t="s">
        <v>3</v>
      </c>
      <c r="E12" s="4" t="s">
        <v>3</v>
      </c>
      <c r="F12" s="4" t="s">
        <v>3</v>
      </c>
      <c r="G12" s="4" t="s">
        <v>3</v>
      </c>
      <c r="H12" s="4" t="s">
        <v>3</v>
      </c>
      <c r="I12" s="4" t="s">
        <v>3</v>
      </c>
      <c r="J12" s="6">
        <v>150000</v>
      </c>
      <c r="K12" s="4" t="s">
        <v>3</v>
      </c>
      <c r="L12" s="4" t="s">
        <v>3</v>
      </c>
      <c r="M12" s="4" t="s">
        <v>3</v>
      </c>
      <c r="N12" s="4" t="s">
        <v>3</v>
      </c>
      <c r="O12" s="4" t="s">
        <v>3</v>
      </c>
      <c r="P12" s="4" t="s">
        <v>3</v>
      </c>
      <c r="Q12" s="4" t="s">
        <v>3</v>
      </c>
      <c r="R12" s="4" t="s">
        <v>3</v>
      </c>
    </row>
    <row r="13" spans="1:18" ht="45" x14ac:dyDescent="0.25">
      <c r="A13" s="2" t="s">
        <v>1544</v>
      </c>
      <c r="B13" s="4" t="s">
        <v>3</v>
      </c>
      <c r="C13" s="4" t="s">
        <v>3</v>
      </c>
      <c r="D13" s="4" t="s">
        <v>3</v>
      </c>
      <c r="E13" s="4" t="s">
        <v>3</v>
      </c>
      <c r="F13" s="4" t="s">
        <v>3</v>
      </c>
      <c r="G13" s="4" t="s">
        <v>3</v>
      </c>
      <c r="H13" s="4" t="s">
        <v>3</v>
      </c>
      <c r="I13" s="4" t="s">
        <v>3</v>
      </c>
      <c r="J13" s="4" t="s">
        <v>1245</v>
      </c>
      <c r="K13" s="4" t="s">
        <v>3</v>
      </c>
      <c r="L13" s="4" t="s">
        <v>3</v>
      </c>
      <c r="M13" s="4" t="s">
        <v>3</v>
      </c>
      <c r="N13" s="4" t="s">
        <v>3</v>
      </c>
      <c r="O13" s="4" t="s">
        <v>3</v>
      </c>
      <c r="P13" s="4" t="s">
        <v>1246</v>
      </c>
      <c r="Q13" s="4" t="s">
        <v>3</v>
      </c>
      <c r="R13" s="4" t="s">
        <v>1285</v>
      </c>
    </row>
    <row r="14" spans="1:18" ht="30" x14ac:dyDescent="0.25">
      <c r="A14" s="2" t="s">
        <v>1545</v>
      </c>
      <c r="B14" s="4" t="s">
        <v>3</v>
      </c>
      <c r="C14" s="4" t="s">
        <v>3</v>
      </c>
      <c r="D14" s="4" t="s">
        <v>3</v>
      </c>
      <c r="E14" s="4" t="s">
        <v>3</v>
      </c>
      <c r="F14" s="4" t="s">
        <v>3</v>
      </c>
      <c r="G14" s="4" t="s">
        <v>3</v>
      </c>
      <c r="H14" s="123">
        <v>0.8</v>
      </c>
      <c r="I14" s="4" t="s">
        <v>3</v>
      </c>
      <c r="J14" s="4" t="s">
        <v>3</v>
      </c>
      <c r="K14" s="4" t="s">
        <v>3</v>
      </c>
      <c r="L14" s="4" t="s">
        <v>3</v>
      </c>
      <c r="M14" s="4" t="s">
        <v>3</v>
      </c>
      <c r="N14" s="4" t="s">
        <v>3</v>
      </c>
      <c r="O14" s="4" t="s">
        <v>3</v>
      </c>
      <c r="P14" s="4" t="s">
        <v>3</v>
      </c>
      <c r="Q14" s="4" t="s">
        <v>3</v>
      </c>
      <c r="R14" s="4" t="s">
        <v>3</v>
      </c>
    </row>
    <row r="15" spans="1:18" ht="45" x14ac:dyDescent="0.25">
      <c r="A15" s="2" t="s">
        <v>1546</v>
      </c>
      <c r="B15" s="4" t="s">
        <v>3</v>
      </c>
      <c r="C15" s="4" t="s">
        <v>3</v>
      </c>
      <c r="D15" s="4" t="s">
        <v>3</v>
      </c>
      <c r="E15" s="4" t="s">
        <v>3</v>
      </c>
      <c r="F15" s="4" t="s">
        <v>3</v>
      </c>
      <c r="G15" s="4" t="s">
        <v>3</v>
      </c>
      <c r="H15" s="123">
        <v>0.8</v>
      </c>
      <c r="I15" s="4" t="s">
        <v>3</v>
      </c>
      <c r="J15" s="4" t="s">
        <v>3</v>
      </c>
      <c r="K15" s="4" t="s">
        <v>3</v>
      </c>
      <c r="L15" s="4" t="s">
        <v>3</v>
      </c>
      <c r="M15" s="4" t="s">
        <v>3</v>
      </c>
      <c r="N15" s="4" t="s">
        <v>3</v>
      </c>
      <c r="O15" s="4" t="s">
        <v>3</v>
      </c>
      <c r="P15" s="4" t="s">
        <v>3</v>
      </c>
      <c r="Q15" s="4" t="s">
        <v>3</v>
      </c>
      <c r="R15" s="4" t="s">
        <v>3</v>
      </c>
    </row>
    <row r="16" spans="1:18" ht="30" x14ac:dyDescent="0.25">
      <c r="A16" s="2" t="s">
        <v>1547</v>
      </c>
      <c r="B16" s="4" t="s">
        <v>3</v>
      </c>
      <c r="C16" s="4" t="s">
        <v>3</v>
      </c>
      <c r="D16" s="4" t="s">
        <v>3</v>
      </c>
      <c r="E16" s="4" t="s">
        <v>3</v>
      </c>
      <c r="F16" s="4" t="s">
        <v>3</v>
      </c>
      <c r="G16" s="4" t="s">
        <v>3</v>
      </c>
      <c r="H16" s="123">
        <v>0.2</v>
      </c>
      <c r="I16" s="4" t="s">
        <v>3</v>
      </c>
      <c r="J16" s="4" t="s">
        <v>3</v>
      </c>
      <c r="K16" s="4" t="s">
        <v>3</v>
      </c>
      <c r="L16" s="4" t="s">
        <v>3</v>
      </c>
      <c r="M16" s="4" t="s">
        <v>3</v>
      </c>
      <c r="N16" s="4" t="s">
        <v>3</v>
      </c>
      <c r="O16" s="4" t="s">
        <v>3</v>
      </c>
      <c r="P16" s="4" t="s">
        <v>3</v>
      </c>
      <c r="Q16" s="4" t="s">
        <v>3</v>
      </c>
      <c r="R16" s="4" t="s">
        <v>3</v>
      </c>
    </row>
    <row r="17" spans="1:18" ht="45" x14ac:dyDescent="0.25">
      <c r="A17" s="2" t="s">
        <v>1548</v>
      </c>
      <c r="B17" s="4" t="s">
        <v>3</v>
      </c>
      <c r="C17" s="4" t="s">
        <v>3</v>
      </c>
      <c r="D17" s="4" t="s">
        <v>3</v>
      </c>
      <c r="E17" s="4" t="s">
        <v>3</v>
      </c>
      <c r="F17" s="4" t="s">
        <v>3</v>
      </c>
      <c r="G17" s="4" t="s">
        <v>3</v>
      </c>
      <c r="H17" s="4" t="s">
        <v>3</v>
      </c>
      <c r="I17" s="4" t="s">
        <v>3</v>
      </c>
      <c r="J17" s="6">
        <v>157654</v>
      </c>
      <c r="K17" s="4" t="s">
        <v>3</v>
      </c>
      <c r="L17" s="4" t="s">
        <v>3</v>
      </c>
      <c r="M17" s="4" t="s">
        <v>3</v>
      </c>
      <c r="N17" s="4" t="s">
        <v>3</v>
      </c>
      <c r="O17" s="4" t="s">
        <v>3</v>
      </c>
      <c r="P17" s="4" t="s">
        <v>3</v>
      </c>
      <c r="Q17" s="4" t="s">
        <v>3</v>
      </c>
      <c r="R17" s="4" t="s">
        <v>3</v>
      </c>
    </row>
    <row r="18" spans="1:18" x14ac:dyDescent="0.25">
      <c r="A18" s="2" t="s">
        <v>1549</v>
      </c>
      <c r="B18" s="4" t="s">
        <v>3</v>
      </c>
      <c r="C18" s="4" t="s">
        <v>3</v>
      </c>
      <c r="D18" s="4" t="s">
        <v>3</v>
      </c>
      <c r="E18" s="4" t="s">
        <v>3</v>
      </c>
      <c r="F18" s="4" t="s">
        <v>3</v>
      </c>
      <c r="G18" s="4" t="s">
        <v>3</v>
      </c>
      <c r="H18" s="4" t="s">
        <v>3</v>
      </c>
      <c r="I18" s="4" t="s">
        <v>3</v>
      </c>
      <c r="J18" s="6">
        <v>150000</v>
      </c>
      <c r="K18" s="4" t="s">
        <v>3</v>
      </c>
      <c r="L18" s="4" t="s">
        <v>3</v>
      </c>
      <c r="M18" s="4" t="s">
        <v>3</v>
      </c>
      <c r="N18" s="4" t="s">
        <v>3</v>
      </c>
      <c r="O18" s="4" t="s">
        <v>3</v>
      </c>
      <c r="P18" s="4" t="s">
        <v>3</v>
      </c>
      <c r="Q18" s="4" t="s">
        <v>3</v>
      </c>
      <c r="R18" s="4" t="s">
        <v>3</v>
      </c>
    </row>
    <row r="19" spans="1:18" ht="30" x14ac:dyDescent="0.25">
      <c r="A19" s="2" t="s">
        <v>1550</v>
      </c>
      <c r="B19" s="4" t="s">
        <v>3</v>
      </c>
      <c r="C19" s="4" t="s">
        <v>3</v>
      </c>
      <c r="D19" s="4" t="s">
        <v>3</v>
      </c>
      <c r="E19" s="123">
        <v>0.3</v>
      </c>
      <c r="F19" s="123">
        <v>0.3</v>
      </c>
      <c r="G19" s="4" t="s">
        <v>3</v>
      </c>
      <c r="H19" s="4" t="s">
        <v>3</v>
      </c>
      <c r="I19" s="4" t="s">
        <v>3</v>
      </c>
      <c r="J19" s="4" t="s">
        <v>3</v>
      </c>
      <c r="K19" s="4" t="s">
        <v>3</v>
      </c>
      <c r="L19" s="4" t="s">
        <v>3</v>
      </c>
      <c r="M19" s="4" t="s">
        <v>3</v>
      </c>
      <c r="N19" s="4" t="s">
        <v>3</v>
      </c>
      <c r="O19" s="4" t="s">
        <v>3</v>
      </c>
      <c r="P19" s="4" t="s">
        <v>3</v>
      </c>
      <c r="Q19" s="4" t="s">
        <v>3</v>
      </c>
      <c r="R19" s="4" t="s">
        <v>3</v>
      </c>
    </row>
    <row r="20" spans="1:18" x14ac:dyDescent="0.25">
      <c r="A20" s="2" t="s">
        <v>1551</v>
      </c>
      <c r="B20" s="4" t="s">
        <v>3</v>
      </c>
      <c r="C20" s="4" t="s">
        <v>3</v>
      </c>
      <c r="D20" s="4" t="s">
        <v>3</v>
      </c>
      <c r="E20" s="6">
        <v>23833</v>
      </c>
      <c r="F20" s="6">
        <v>150000</v>
      </c>
      <c r="G20" s="4" t="s">
        <v>3</v>
      </c>
      <c r="H20" s="4" t="s">
        <v>3</v>
      </c>
      <c r="I20" s="4" t="s">
        <v>3</v>
      </c>
      <c r="J20" s="4" t="s">
        <v>3</v>
      </c>
      <c r="K20" s="4" t="s">
        <v>3</v>
      </c>
      <c r="L20" s="4" t="s">
        <v>3</v>
      </c>
      <c r="M20" s="4" t="s">
        <v>3</v>
      </c>
      <c r="N20" s="4" t="s">
        <v>3</v>
      </c>
      <c r="O20" s="4" t="s">
        <v>3</v>
      </c>
      <c r="P20" s="6">
        <v>100000</v>
      </c>
      <c r="Q20" s="4" t="s">
        <v>3</v>
      </c>
      <c r="R20" s="6">
        <v>100000</v>
      </c>
    </row>
    <row r="21" spans="1:18" x14ac:dyDescent="0.25">
      <c r="A21" s="2" t="s">
        <v>1552</v>
      </c>
      <c r="B21" s="4" t="s">
        <v>3</v>
      </c>
      <c r="C21" s="4" t="s">
        <v>3</v>
      </c>
      <c r="D21" s="4" t="s">
        <v>3</v>
      </c>
      <c r="E21" s="4" t="s">
        <v>3</v>
      </c>
      <c r="F21" s="4" t="s">
        <v>3</v>
      </c>
      <c r="G21" s="4" t="s">
        <v>3</v>
      </c>
      <c r="H21" s="4" t="s">
        <v>3</v>
      </c>
      <c r="I21" s="6">
        <v>6419</v>
      </c>
      <c r="J21" s="4" t="s">
        <v>3</v>
      </c>
      <c r="K21" s="4" t="s">
        <v>3</v>
      </c>
      <c r="L21" s="4" t="s">
        <v>3</v>
      </c>
      <c r="M21" s="4" t="s">
        <v>3</v>
      </c>
      <c r="N21" s="4" t="s">
        <v>3</v>
      </c>
      <c r="O21" s="4" t="s">
        <v>3</v>
      </c>
      <c r="P21" s="4" t="s">
        <v>3</v>
      </c>
      <c r="Q21" s="4" t="s">
        <v>3</v>
      </c>
      <c r="R21" s="4" t="s">
        <v>3</v>
      </c>
    </row>
    <row r="22" spans="1:18" x14ac:dyDescent="0.25">
      <c r="A22" s="2" t="s">
        <v>1553</v>
      </c>
      <c r="B22" s="4" t="s">
        <v>3</v>
      </c>
      <c r="C22" s="4" t="s">
        <v>3</v>
      </c>
      <c r="D22" s="4" t="s">
        <v>3</v>
      </c>
      <c r="E22" s="4" t="s">
        <v>3</v>
      </c>
      <c r="F22" s="4" t="s">
        <v>3</v>
      </c>
      <c r="G22" s="4" t="s">
        <v>3</v>
      </c>
      <c r="H22" s="6">
        <v>6419</v>
      </c>
      <c r="I22" s="4" t="s">
        <v>3</v>
      </c>
      <c r="J22" s="4" t="s">
        <v>3</v>
      </c>
      <c r="K22" s="4" t="s">
        <v>3</v>
      </c>
      <c r="L22" s="4" t="s">
        <v>3</v>
      </c>
      <c r="M22" s="4" t="s">
        <v>3</v>
      </c>
      <c r="N22" s="4" t="s">
        <v>3</v>
      </c>
      <c r="O22" s="4" t="s">
        <v>3</v>
      </c>
      <c r="P22" s="4" t="s">
        <v>3</v>
      </c>
      <c r="Q22" s="4" t="s">
        <v>3</v>
      </c>
      <c r="R22" s="4" t="s">
        <v>3</v>
      </c>
    </row>
    <row r="23" spans="1:18" x14ac:dyDescent="0.25">
      <c r="A23" s="2" t="s">
        <v>1454</v>
      </c>
      <c r="B23" s="4" t="s">
        <v>3</v>
      </c>
      <c r="C23" s="4" t="s">
        <v>3</v>
      </c>
      <c r="D23" s="4" t="s">
        <v>3</v>
      </c>
      <c r="E23" s="4" t="s">
        <v>3</v>
      </c>
      <c r="F23" s="4" t="s">
        <v>3</v>
      </c>
      <c r="G23" s="4" t="s">
        <v>3</v>
      </c>
      <c r="H23" s="4" t="s">
        <v>3</v>
      </c>
      <c r="I23" s="4" t="s">
        <v>3</v>
      </c>
      <c r="J23" s="4" t="s">
        <v>3</v>
      </c>
      <c r="K23" s="4" t="s">
        <v>3</v>
      </c>
      <c r="L23" s="4" t="s">
        <v>3</v>
      </c>
      <c r="M23" s="4" t="s">
        <v>3</v>
      </c>
      <c r="N23" s="4" t="s">
        <v>3</v>
      </c>
      <c r="O23" s="4" t="s">
        <v>3</v>
      </c>
      <c r="P23" s="123">
        <v>0.05</v>
      </c>
      <c r="Q23" s="123">
        <v>6.1499999999999999E-2</v>
      </c>
      <c r="R23" s="123">
        <v>6.1499999999999999E-2</v>
      </c>
    </row>
    <row r="24" spans="1:18" x14ac:dyDescent="0.25">
      <c r="A24" s="2" t="s">
        <v>1554</v>
      </c>
      <c r="B24" s="4" t="s">
        <v>3</v>
      </c>
      <c r="C24" s="6">
        <v>34205</v>
      </c>
      <c r="D24" s="6">
        <v>207067</v>
      </c>
      <c r="E24" s="4" t="s">
        <v>3</v>
      </c>
      <c r="F24" s="4" t="s">
        <v>3</v>
      </c>
      <c r="G24" s="4" t="s">
        <v>3</v>
      </c>
      <c r="H24" s="4" t="s">
        <v>3</v>
      </c>
      <c r="I24" s="4" t="s">
        <v>3</v>
      </c>
      <c r="J24" s="4" t="s">
        <v>3</v>
      </c>
      <c r="K24" s="4" t="s">
        <v>3</v>
      </c>
      <c r="L24" s="4" t="s">
        <v>3</v>
      </c>
      <c r="M24" s="4" t="s">
        <v>3</v>
      </c>
      <c r="N24" s="4" t="s">
        <v>3</v>
      </c>
      <c r="O24" s="4" t="s">
        <v>3</v>
      </c>
      <c r="P24" s="4" t="s">
        <v>3</v>
      </c>
      <c r="Q24" s="4" t="s">
        <v>3</v>
      </c>
      <c r="R24" s="4" t="s">
        <v>3</v>
      </c>
    </row>
    <row r="25" spans="1:18" x14ac:dyDescent="0.25">
      <c r="A25" s="2" t="s">
        <v>1484</v>
      </c>
      <c r="B25" s="4" t="s">
        <v>3</v>
      </c>
      <c r="C25" s="4" t="s">
        <v>3</v>
      </c>
      <c r="D25" s="6">
        <v>200000</v>
      </c>
      <c r="E25" s="4" t="s">
        <v>3</v>
      </c>
      <c r="F25" s="4" t="s">
        <v>3</v>
      </c>
      <c r="G25" s="4" t="s">
        <v>3</v>
      </c>
      <c r="H25" s="4" t="s">
        <v>3</v>
      </c>
      <c r="I25" s="4" t="s">
        <v>3</v>
      </c>
      <c r="J25" s="4" t="s">
        <v>3</v>
      </c>
      <c r="K25" s="4" t="s">
        <v>3</v>
      </c>
      <c r="L25" s="4" t="s">
        <v>3</v>
      </c>
      <c r="M25" s="4" t="s">
        <v>3</v>
      </c>
      <c r="N25" s="4" t="s">
        <v>3</v>
      </c>
      <c r="O25" s="4" t="s">
        <v>3</v>
      </c>
      <c r="P25" s="4" t="s">
        <v>3</v>
      </c>
      <c r="Q25" s="4" t="s">
        <v>3</v>
      </c>
      <c r="R25" s="4" t="s">
        <v>3</v>
      </c>
    </row>
  </sheetData>
  <mergeCells count="3">
    <mergeCell ref="C1:D1"/>
    <mergeCell ref="E1:G1"/>
    <mergeCell ref="H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5.42578125" bestFit="1" customWidth="1"/>
    <col min="2" max="6" width="12.28515625" bestFit="1" customWidth="1"/>
    <col min="7" max="7" width="16.42578125" bestFit="1" customWidth="1"/>
    <col min="8" max="8" width="15.42578125" bestFit="1" customWidth="1"/>
  </cols>
  <sheetData>
    <row r="1" spans="1:8" ht="15" customHeight="1" x14ac:dyDescent="0.25">
      <c r="A1" s="7" t="s">
        <v>1555</v>
      </c>
      <c r="B1" s="7" t="s">
        <v>1</v>
      </c>
      <c r="C1" s="7"/>
      <c r="D1" s="7"/>
      <c r="E1" s="7"/>
      <c r="F1" s="7"/>
      <c r="G1" s="1" t="s">
        <v>1556</v>
      </c>
      <c r="H1" s="1" t="s">
        <v>1478</v>
      </c>
    </row>
    <row r="2" spans="1:8" x14ac:dyDescent="0.25">
      <c r="A2" s="7"/>
      <c r="B2" s="1" t="s">
        <v>30</v>
      </c>
      <c r="C2" s="1" t="s">
        <v>80</v>
      </c>
      <c r="D2" s="1" t="s">
        <v>2</v>
      </c>
      <c r="E2" s="1" t="s">
        <v>30</v>
      </c>
      <c r="F2" s="1" t="s">
        <v>80</v>
      </c>
      <c r="G2" s="1" t="s">
        <v>30</v>
      </c>
      <c r="H2" s="1" t="s">
        <v>1267</v>
      </c>
    </row>
    <row r="3" spans="1:8" x14ac:dyDescent="0.25">
      <c r="A3" s="7"/>
      <c r="B3" s="1" t="s">
        <v>29</v>
      </c>
      <c r="C3" s="1" t="s">
        <v>29</v>
      </c>
      <c r="D3" s="1" t="s">
        <v>1557</v>
      </c>
      <c r="E3" s="1" t="s">
        <v>1557</v>
      </c>
      <c r="F3" s="1" t="s">
        <v>1557</v>
      </c>
      <c r="G3" s="1" t="s">
        <v>1557</v>
      </c>
      <c r="H3" s="1" t="s">
        <v>1557</v>
      </c>
    </row>
    <row r="4" spans="1:8" x14ac:dyDescent="0.25">
      <c r="A4" s="7"/>
      <c r="B4" s="1"/>
      <c r="C4" s="1"/>
      <c r="D4" s="1"/>
      <c r="E4" s="1" t="s">
        <v>29</v>
      </c>
      <c r="F4" s="1" t="s">
        <v>29</v>
      </c>
      <c r="G4" s="1" t="s">
        <v>29</v>
      </c>
      <c r="H4" s="1" t="s">
        <v>1240</v>
      </c>
    </row>
    <row r="5" spans="1:8" x14ac:dyDescent="0.25">
      <c r="A5" s="7"/>
      <c r="B5" s="1"/>
      <c r="C5" s="1"/>
      <c r="D5" s="1"/>
      <c r="E5" s="1"/>
      <c r="F5" s="1"/>
      <c r="G5" s="1"/>
      <c r="H5" s="1" t="s">
        <v>28</v>
      </c>
    </row>
    <row r="6" spans="1:8" x14ac:dyDescent="0.25">
      <c r="A6" s="3" t="s">
        <v>668</v>
      </c>
      <c r="B6" s="4" t="s">
        <v>3</v>
      </c>
      <c r="C6" s="4" t="s">
        <v>3</v>
      </c>
      <c r="D6" s="4" t="s">
        <v>3</v>
      </c>
      <c r="E6" s="4" t="s">
        <v>3</v>
      </c>
      <c r="F6" s="4" t="s">
        <v>3</v>
      </c>
      <c r="G6" s="4" t="s">
        <v>3</v>
      </c>
      <c r="H6" s="4" t="s">
        <v>3</v>
      </c>
    </row>
    <row r="7" spans="1:8" x14ac:dyDescent="0.25">
      <c r="A7" s="2" t="s">
        <v>1558</v>
      </c>
      <c r="B7" s="4" t="s">
        <v>3</v>
      </c>
      <c r="C7" s="4" t="s">
        <v>3</v>
      </c>
      <c r="D7" s="4" t="s">
        <v>3</v>
      </c>
      <c r="E7" s="4" t="s">
        <v>3</v>
      </c>
      <c r="F7" s="4" t="s">
        <v>3</v>
      </c>
      <c r="G7" s="4" t="s">
        <v>3</v>
      </c>
      <c r="H7" s="8">
        <v>100000000</v>
      </c>
    </row>
    <row r="8" spans="1:8" x14ac:dyDescent="0.25">
      <c r="A8" s="2" t="s">
        <v>1559</v>
      </c>
      <c r="B8" s="4" t="s">
        <v>3</v>
      </c>
      <c r="C8" s="4" t="s">
        <v>3</v>
      </c>
      <c r="D8" s="4" t="s">
        <v>3</v>
      </c>
      <c r="E8" s="4" t="s">
        <v>3</v>
      </c>
      <c r="F8" s="4" t="s">
        <v>3</v>
      </c>
      <c r="G8" s="4" t="s">
        <v>3</v>
      </c>
      <c r="H8" s="4" t="s">
        <v>1560</v>
      </c>
    </row>
    <row r="9" spans="1:8" x14ac:dyDescent="0.25">
      <c r="A9" s="2" t="s">
        <v>1561</v>
      </c>
      <c r="B9" s="4" t="s">
        <v>3</v>
      </c>
      <c r="C9" s="4" t="s">
        <v>3</v>
      </c>
      <c r="D9" s="4">
        <v>0</v>
      </c>
      <c r="E9" s="6">
        <v>159687</v>
      </c>
      <c r="F9" s="6">
        <v>5567021</v>
      </c>
      <c r="G9" s="6">
        <v>5726708</v>
      </c>
      <c r="H9" s="4" t="s">
        <v>3</v>
      </c>
    </row>
    <row r="10" spans="1:8" x14ac:dyDescent="0.25">
      <c r="A10" s="2" t="s">
        <v>1562</v>
      </c>
      <c r="B10" s="6">
        <v>3493000</v>
      </c>
      <c r="C10" s="6">
        <v>123838000</v>
      </c>
      <c r="D10" s="4" t="s">
        <v>3</v>
      </c>
      <c r="E10" s="6">
        <v>3500000</v>
      </c>
      <c r="F10" s="6">
        <v>123800000</v>
      </c>
      <c r="G10" s="6">
        <v>127300000</v>
      </c>
      <c r="H10" s="4" t="s">
        <v>3</v>
      </c>
    </row>
  </sheetData>
  <mergeCells count="2">
    <mergeCell ref="A1:A5"/>
    <mergeCell ref="B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5" width="11.42578125" bestFit="1" customWidth="1"/>
    <col min="6" max="8" width="12.28515625" bestFit="1" customWidth="1"/>
  </cols>
  <sheetData>
    <row r="1" spans="1:8" ht="15" customHeight="1" x14ac:dyDescent="0.25">
      <c r="A1" s="1" t="s">
        <v>1563</v>
      </c>
      <c r="B1" s="7" t="s">
        <v>1363</v>
      </c>
      <c r="C1" s="7"/>
      <c r="D1" s="7"/>
      <c r="E1" s="7"/>
      <c r="F1" s="7"/>
      <c r="G1" s="7"/>
      <c r="H1" s="1"/>
    </row>
    <row r="2" spans="1:8" ht="30" x14ac:dyDescent="0.25">
      <c r="A2" s="1" t="s">
        <v>27</v>
      </c>
      <c r="B2" s="1" t="s">
        <v>1564</v>
      </c>
      <c r="C2" s="1" t="s">
        <v>1564</v>
      </c>
      <c r="D2" s="1" t="s">
        <v>1366</v>
      </c>
      <c r="E2" s="1" t="s">
        <v>1373</v>
      </c>
      <c r="F2" s="1" t="s">
        <v>2</v>
      </c>
      <c r="G2" s="1" t="s">
        <v>2</v>
      </c>
      <c r="H2" s="1" t="s">
        <v>30</v>
      </c>
    </row>
    <row r="3" spans="1:8" x14ac:dyDescent="0.25">
      <c r="A3" s="1"/>
      <c r="B3" s="1" t="s">
        <v>28</v>
      </c>
      <c r="C3" s="1" t="s">
        <v>29</v>
      </c>
      <c r="D3" s="1" t="s">
        <v>29</v>
      </c>
      <c r="E3" s="1" t="s">
        <v>29</v>
      </c>
      <c r="F3" s="1" t="s">
        <v>28</v>
      </c>
      <c r="G3" s="1" t="s">
        <v>29</v>
      </c>
      <c r="H3" s="1" t="s">
        <v>29</v>
      </c>
    </row>
    <row r="4" spans="1:8" x14ac:dyDescent="0.25">
      <c r="A4" s="3" t="s">
        <v>671</v>
      </c>
      <c r="B4" s="4" t="s">
        <v>3</v>
      </c>
      <c r="C4" s="4" t="s">
        <v>3</v>
      </c>
      <c r="D4" s="4" t="s">
        <v>3</v>
      </c>
      <c r="E4" s="4" t="s">
        <v>3</v>
      </c>
      <c r="F4" s="4" t="s">
        <v>3</v>
      </c>
      <c r="G4" s="4" t="s">
        <v>3</v>
      </c>
      <c r="H4" s="4" t="s">
        <v>3</v>
      </c>
    </row>
    <row r="5" spans="1:8" ht="30" x14ac:dyDescent="0.25">
      <c r="A5" s="2" t="s">
        <v>1565</v>
      </c>
      <c r="B5" s="8">
        <v>16407</v>
      </c>
      <c r="C5" s="6">
        <v>99321</v>
      </c>
      <c r="D5" s="6">
        <v>102971</v>
      </c>
      <c r="E5" s="6">
        <v>91959</v>
      </c>
      <c r="F5" s="8">
        <v>63838</v>
      </c>
      <c r="G5" s="6">
        <v>386461</v>
      </c>
      <c r="H5" s="6">
        <v>182706</v>
      </c>
    </row>
    <row r="6" spans="1:8" ht="30" x14ac:dyDescent="0.25">
      <c r="A6" s="2" t="s">
        <v>1566</v>
      </c>
      <c r="B6" s="6">
        <v>16519</v>
      </c>
      <c r="C6" s="6">
        <v>100000</v>
      </c>
      <c r="D6" s="6">
        <v>99000</v>
      </c>
      <c r="E6" s="6">
        <v>90000</v>
      </c>
      <c r="F6" s="4" t="s">
        <v>3</v>
      </c>
      <c r="G6" s="4" t="s">
        <v>3</v>
      </c>
      <c r="H6" s="4" t="s">
        <v>3</v>
      </c>
    </row>
    <row r="7" spans="1:8" x14ac:dyDescent="0.25">
      <c r="A7" s="2" t="s">
        <v>1567</v>
      </c>
      <c r="B7" s="4" t="s">
        <v>1247</v>
      </c>
      <c r="C7" s="4" t="s">
        <v>1247</v>
      </c>
      <c r="D7" s="4" t="s">
        <v>1568</v>
      </c>
      <c r="E7" s="4" t="s">
        <v>1246</v>
      </c>
      <c r="F7" s="4" t="s">
        <v>3</v>
      </c>
      <c r="G7" s="4" t="s">
        <v>3</v>
      </c>
      <c r="H7" s="4" t="s">
        <v>3</v>
      </c>
    </row>
    <row r="8" spans="1:8" ht="30" x14ac:dyDescent="0.25">
      <c r="A8" s="2" t="s">
        <v>1569</v>
      </c>
      <c r="B8" s="4" t="s">
        <v>3</v>
      </c>
      <c r="C8" s="4" t="s">
        <v>3</v>
      </c>
      <c r="D8" s="4" t="s">
        <v>1244</v>
      </c>
      <c r="E8" s="4" t="s">
        <v>3</v>
      </c>
      <c r="F8" s="4" t="s">
        <v>3</v>
      </c>
      <c r="G8" s="4" t="s">
        <v>3</v>
      </c>
      <c r="H8" s="4" t="s">
        <v>3</v>
      </c>
    </row>
    <row r="9" spans="1:8" ht="30" x14ac:dyDescent="0.25">
      <c r="A9" s="2" t="s">
        <v>1570</v>
      </c>
      <c r="B9" s="4" t="s">
        <v>1247</v>
      </c>
      <c r="C9" s="4" t="s">
        <v>1247</v>
      </c>
      <c r="D9" s="4" t="s">
        <v>3</v>
      </c>
      <c r="E9" s="4" t="s">
        <v>3</v>
      </c>
      <c r="F9" s="4" t="s">
        <v>3</v>
      </c>
      <c r="G9" s="4" t="s">
        <v>3</v>
      </c>
      <c r="H9" s="4" t="s">
        <v>3</v>
      </c>
    </row>
    <row r="10" spans="1:8" ht="30" x14ac:dyDescent="0.25">
      <c r="A10" s="2" t="s">
        <v>1571</v>
      </c>
      <c r="B10" s="4" t="s">
        <v>1248</v>
      </c>
      <c r="C10" s="4" t="s">
        <v>1248</v>
      </c>
      <c r="D10" s="4" t="s">
        <v>3</v>
      </c>
      <c r="E10" s="4" t="s">
        <v>3</v>
      </c>
      <c r="F10" s="4" t="s">
        <v>3</v>
      </c>
      <c r="G10" s="4" t="s">
        <v>3</v>
      </c>
      <c r="H10" s="4" t="s">
        <v>3</v>
      </c>
    </row>
    <row r="11" spans="1:8" ht="90" x14ac:dyDescent="0.25">
      <c r="A11" s="2" t="s">
        <v>1572</v>
      </c>
      <c r="B11" s="4">
        <v>112</v>
      </c>
      <c r="C11" s="4">
        <v>679</v>
      </c>
      <c r="D11" s="6">
        <v>-3971</v>
      </c>
      <c r="E11" s="6">
        <v>-1959</v>
      </c>
      <c r="F11" s="4" t="s">
        <v>3</v>
      </c>
      <c r="G11" s="4" t="s">
        <v>3</v>
      </c>
      <c r="H11" s="4" t="s">
        <v>3</v>
      </c>
    </row>
    <row r="12" spans="1:8" ht="45" x14ac:dyDescent="0.25">
      <c r="A12" s="3" t="s">
        <v>1573</v>
      </c>
      <c r="B12" s="4" t="s">
        <v>3</v>
      </c>
      <c r="C12" s="4" t="s">
        <v>3</v>
      </c>
      <c r="D12" s="4" t="s">
        <v>3</v>
      </c>
      <c r="E12" s="4" t="s">
        <v>3</v>
      </c>
      <c r="F12" s="4" t="s">
        <v>3</v>
      </c>
      <c r="G12" s="4" t="s">
        <v>3</v>
      </c>
      <c r="H12" s="4" t="s">
        <v>3</v>
      </c>
    </row>
    <row r="13" spans="1:8" x14ac:dyDescent="0.25">
      <c r="A13" s="2" t="s">
        <v>677</v>
      </c>
      <c r="B13" s="4" t="s">
        <v>3</v>
      </c>
      <c r="C13" s="4" t="s">
        <v>3</v>
      </c>
      <c r="D13" s="4" t="s">
        <v>3</v>
      </c>
      <c r="E13" s="4" t="s">
        <v>3</v>
      </c>
      <c r="F13" s="6">
        <v>69792</v>
      </c>
      <c r="G13" s="6">
        <v>422502</v>
      </c>
      <c r="H13" s="6">
        <v>196301</v>
      </c>
    </row>
    <row r="14" spans="1:8" x14ac:dyDescent="0.25">
      <c r="A14" s="2" t="s">
        <v>678</v>
      </c>
      <c r="B14" s="4" t="s">
        <v>3</v>
      </c>
      <c r="C14" s="4" t="s">
        <v>3</v>
      </c>
      <c r="D14" s="4" t="s">
        <v>3</v>
      </c>
      <c r="E14" s="4" t="s">
        <v>3</v>
      </c>
      <c r="F14" s="6">
        <v>-5954</v>
      </c>
      <c r="G14" s="6">
        <v>-36041</v>
      </c>
      <c r="H14" s="6">
        <v>-13595</v>
      </c>
    </row>
    <row r="15" spans="1:8" x14ac:dyDescent="0.25">
      <c r="A15" s="2" t="s">
        <v>682</v>
      </c>
      <c r="B15" s="6">
        <v>16407</v>
      </c>
      <c r="C15" s="6">
        <v>99321</v>
      </c>
      <c r="D15" s="6">
        <v>102971</v>
      </c>
      <c r="E15" s="6">
        <v>91959</v>
      </c>
      <c r="F15" s="6">
        <v>63838</v>
      </c>
      <c r="G15" s="6">
        <v>386461</v>
      </c>
      <c r="H15" s="6">
        <v>182706</v>
      </c>
    </row>
    <row r="16" spans="1:8" ht="30" x14ac:dyDescent="0.25">
      <c r="A16" s="3" t="s">
        <v>1574</v>
      </c>
      <c r="B16" s="4" t="s">
        <v>3</v>
      </c>
      <c r="C16" s="4" t="s">
        <v>3</v>
      </c>
      <c r="D16" s="4" t="s">
        <v>3</v>
      </c>
      <c r="E16" s="4" t="s">
        <v>3</v>
      </c>
      <c r="F16" s="4" t="s">
        <v>3</v>
      </c>
      <c r="G16" s="4" t="s">
        <v>3</v>
      </c>
      <c r="H16" s="4" t="s">
        <v>3</v>
      </c>
    </row>
    <row r="17" spans="1:8" x14ac:dyDescent="0.25">
      <c r="A17" s="2">
        <v>2014</v>
      </c>
      <c r="B17" s="4" t="s">
        <v>3</v>
      </c>
      <c r="C17" s="4" t="s">
        <v>3</v>
      </c>
      <c r="D17" s="4" t="s">
        <v>3</v>
      </c>
      <c r="E17" s="4" t="s">
        <v>3</v>
      </c>
      <c r="F17" s="6">
        <v>12081</v>
      </c>
      <c r="G17" s="6">
        <v>73138</v>
      </c>
      <c r="H17" s="4" t="s">
        <v>3</v>
      </c>
    </row>
    <row r="18" spans="1:8" x14ac:dyDescent="0.25">
      <c r="A18" s="2">
        <v>2015</v>
      </c>
      <c r="B18" s="4" t="s">
        <v>3</v>
      </c>
      <c r="C18" s="4" t="s">
        <v>3</v>
      </c>
      <c r="D18" s="4" t="s">
        <v>3</v>
      </c>
      <c r="E18" s="4" t="s">
        <v>3</v>
      </c>
      <c r="F18" s="6">
        <v>11644</v>
      </c>
      <c r="G18" s="6">
        <v>70492</v>
      </c>
      <c r="H18" s="4" t="s">
        <v>3</v>
      </c>
    </row>
    <row r="19" spans="1:8" x14ac:dyDescent="0.25">
      <c r="A19" s="2">
        <v>2016</v>
      </c>
      <c r="B19" s="4" t="s">
        <v>3</v>
      </c>
      <c r="C19" s="4" t="s">
        <v>3</v>
      </c>
      <c r="D19" s="4" t="s">
        <v>3</v>
      </c>
      <c r="E19" s="4" t="s">
        <v>3</v>
      </c>
      <c r="F19" s="6">
        <v>10293</v>
      </c>
      <c r="G19" s="6">
        <v>62310</v>
      </c>
      <c r="H19" s="4" t="s">
        <v>3</v>
      </c>
    </row>
    <row r="20" spans="1:8" x14ac:dyDescent="0.25">
      <c r="A20" s="2">
        <v>2017</v>
      </c>
      <c r="B20" s="4" t="s">
        <v>3</v>
      </c>
      <c r="C20" s="4" t="s">
        <v>3</v>
      </c>
      <c r="D20" s="4" t="s">
        <v>3</v>
      </c>
      <c r="E20" s="4" t="s">
        <v>3</v>
      </c>
      <c r="F20" s="6">
        <v>7347</v>
      </c>
      <c r="G20" s="6">
        <v>44479</v>
      </c>
      <c r="H20" s="4" t="s">
        <v>3</v>
      </c>
    </row>
    <row r="21" spans="1:8" x14ac:dyDescent="0.25">
      <c r="A21" s="2">
        <v>2018</v>
      </c>
      <c r="B21" s="4" t="s">
        <v>3</v>
      </c>
      <c r="C21" s="4" t="s">
        <v>3</v>
      </c>
      <c r="D21" s="4" t="s">
        <v>3</v>
      </c>
      <c r="E21" s="4" t="s">
        <v>3</v>
      </c>
      <c r="F21" s="6">
        <v>7141</v>
      </c>
      <c r="G21" s="6">
        <v>43227</v>
      </c>
      <c r="H21" s="4" t="s">
        <v>3</v>
      </c>
    </row>
    <row r="22" spans="1:8" x14ac:dyDescent="0.25">
      <c r="A22" s="2" t="s">
        <v>627</v>
      </c>
      <c r="B22" s="4" t="s">
        <v>3</v>
      </c>
      <c r="C22" s="4" t="s">
        <v>3</v>
      </c>
      <c r="D22" s="4" t="s">
        <v>3</v>
      </c>
      <c r="E22" s="4" t="s">
        <v>3</v>
      </c>
      <c r="F22" s="6">
        <v>25849</v>
      </c>
      <c r="G22" s="6">
        <v>156480</v>
      </c>
      <c r="H22" s="4" t="s">
        <v>3</v>
      </c>
    </row>
    <row r="23" spans="1:8" x14ac:dyDescent="0.25">
      <c r="A23" s="2" t="s">
        <v>685</v>
      </c>
      <c r="B23" s="4" t="s">
        <v>3</v>
      </c>
      <c r="C23" s="4" t="s">
        <v>3</v>
      </c>
      <c r="D23" s="4" t="s">
        <v>3</v>
      </c>
      <c r="E23" s="4" t="s">
        <v>3</v>
      </c>
      <c r="F23" s="6">
        <v>74355</v>
      </c>
      <c r="G23" s="6">
        <v>450126</v>
      </c>
      <c r="H23" s="4" t="s">
        <v>3</v>
      </c>
    </row>
    <row r="24" spans="1:8" x14ac:dyDescent="0.25">
      <c r="A24" s="2" t="s">
        <v>686</v>
      </c>
      <c r="B24" s="4" t="s">
        <v>3</v>
      </c>
      <c r="C24" s="4" t="s">
        <v>3</v>
      </c>
      <c r="D24" s="4" t="s">
        <v>3</v>
      </c>
      <c r="E24" s="4" t="s">
        <v>3</v>
      </c>
      <c r="F24" s="6">
        <v>19642</v>
      </c>
      <c r="G24" s="6">
        <v>118909</v>
      </c>
      <c r="H24" s="4" t="s">
        <v>3</v>
      </c>
    </row>
    <row r="25" spans="1:8" ht="30" x14ac:dyDescent="0.25">
      <c r="A25" s="2" t="s">
        <v>687</v>
      </c>
      <c r="B25" s="4" t="s">
        <v>3</v>
      </c>
      <c r="C25" s="4" t="s">
        <v>3</v>
      </c>
      <c r="D25" s="4" t="s">
        <v>3</v>
      </c>
      <c r="E25" s="4" t="s">
        <v>3</v>
      </c>
      <c r="F25" s="6">
        <v>54713</v>
      </c>
      <c r="G25" s="6">
        <v>331217</v>
      </c>
      <c r="H25" s="4" t="s">
        <v>3</v>
      </c>
    </row>
    <row r="26" spans="1:8" x14ac:dyDescent="0.25">
      <c r="A26" s="2" t="s">
        <v>688</v>
      </c>
      <c r="B26" s="4" t="s">
        <v>3</v>
      </c>
      <c r="C26" s="4" t="s">
        <v>3</v>
      </c>
      <c r="D26" s="4" t="s">
        <v>3</v>
      </c>
      <c r="E26" s="4" t="s">
        <v>3</v>
      </c>
      <c r="F26" s="6">
        <v>8115</v>
      </c>
      <c r="G26" s="6">
        <v>49127</v>
      </c>
      <c r="H26" s="4" t="s">
        <v>3</v>
      </c>
    </row>
    <row r="27" spans="1:8" x14ac:dyDescent="0.25">
      <c r="A27" s="2" t="s">
        <v>689</v>
      </c>
      <c r="B27" s="4" t="s">
        <v>3</v>
      </c>
      <c r="C27" s="4" t="s">
        <v>3</v>
      </c>
      <c r="D27" s="4" t="s">
        <v>3</v>
      </c>
      <c r="E27" s="4" t="s">
        <v>3</v>
      </c>
      <c r="F27" s="8">
        <v>46598</v>
      </c>
      <c r="G27" s="6">
        <v>282090</v>
      </c>
      <c r="H27" s="4" t="s">
        <v>3</v>
      </c>
    </row>
  </sheetData>
  <mergeCells count="2">
    <mergeCell ref="B1:E1"/>
    <mergeCell ref="F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5</v>
      </c>
      <c r="B1" s="7" t="s">
        <v>1</v>
      </c>
      <c r="C1" s="7"/>
      <c r="D1" s="7"/>
      <c r="E1" s="7"/>
    </row>
    <row r="2" spans="1:5" ht="30" x14ac:dyDescent="0.25">
      <c r="A2" s="1" t="s">
        <v>27</v>
      </c>
      <c r="B2" s="1" t="s">
        <v>2</v>
      </c>
      <c r="C2" s="1" t="s">
        <v>2</v>
      </c>
      <c r="D2" s="1" t="s">
        <v>30</v>
      </c>
      <c r="E2" s="1" t="s">
        <v>80</v>
      </c>
    </row>
    <row r="3" spans="1:5" x14ac:dyDescent="0.25">
      <c r="A3" s="1"/>
      <c r="B3" s="1" t="s">
        <v>28</v>
      </c>
      <c r="C3" s="1" t="s">
        <v>29</v>
      </c>
      <c r="D3" s="1" t="s">
        <v>29</v>
      </c>
      <c r="E3" s="1" t="s">
        <v>29</v>
      </c>
    </row>
    <row r="4" spans="1:5" x14ac:dyDescent="0.25">
      <c r="A4" s="1"/>
      <c r="B4" s="1" t="s">
        <v>1195</v>
      </c>
      <c r="C4" s="1"/>
      <c r="D4" s="1"/>
      <c r="E4" s="1"/>
    </row>
    <row r="5" spans="1:5" ht="30" x14ac:dyDescent="0.25">
      <c r="A5" s="3" t="s">
        <v>690</v>
      </c>
      <c r="B5" s="4" t="s">
        <v>3</v>
      </c>
      <c r="C5" s="4" t="s">
        <v>3</v>
      </c>
      <c r="D5" s="4" t="s">
        <v>3</v>
      </c>
      <c r="E5" s="4" t="s">
        <v>3</v>
      </c>
    </row>
    <row r="6" spans="1:5" ht="30" x14ac:dyDescent="0.25">
      <c r="A6" s="2" t="s">
        <v>99</v>
      </c>
      <c r="B6" s="8">
        <v>79320</v>
      </c>
      <c r="C6" s="6">
        <v>480182</v>
      </c>
      <c r="D6" s="4" t="s">
        <v>3</v>
      </c>
      <c r="E6" s="6">
        <v>851694</v>
      </c>
    </row>
    <row r="7" spans="1:5" ht="30" x14ac:dyDescent="0.25">
      <c r="A7" s="2" t="s">
        <v>1576</v>
      </c>
      <c r="B7" s="4" t="s">
        <v>3</v>
      </c>
      <c r="C7" s="4" t="s">
        <v>3</v>
      </c>
      <c r="D7" s="6">
        <v>851694</v>
      </c>
      <c r="E7" s="4" t="s">
        <v>3</v>
      </c>
    </row>
    <row r="8" spans="1:5" ht="30" x14ac:dyDescent="0.25">
      <c r="A8" s="2" t="s">
        <v>1577</v>
      </c>
      <c r="B8" s="4">
        <v>2</v>
      </c>
      <c r="C8" s="4">
        <v>2</v>
      </c>
      <c r="D8" s="4" t="s">
        <v>3</v>
      </c>
      <c r="E8" s="4" t="s">
        <v>3</v>
      </c>
    </row>
    <row r="9" spans="1:5" ht="30" x14ac:dyDescent="0.25">
      <c r="A9" s="2" t="s">
        <v>1578</v>
      </c>
      <c r="B9" s="4" t="s">
        <v>1255</v>
      </c>
      <c r="C9" s="4" t="s">
        <v>1255</v>
      </c>
      <c r="D9" s="4" t="s">
        <v>1255</v>
      </c>
      <c r="E9" s="4" t="s">
        <v>3</v>
      </c>
    </row>
    <row r="10" spans="1:5" ht="30" x14ac:dyDescent="0.25">
      <c r="A10" s="2" t="s">
        <v>1579</v>
      </c>
      <c r="B10" s="6">
        <v>220010</v>
      </c>
      <c r="C10" s="6">
        <v>1331877</v>
      </c>
      <c r="D10" s="4" t="s">
        <v>3</v>
      </c>
      <c r="E10" s="4" t="s">
        <v>3</v>
      </c>
    </row>
    <row r="11" spans="1:5" ht="45" x14ac:dyDescent="0.25">
      <c r="A11" s="2" t="s">
        <v>1580</v>
      </c>
      <c r="B11" s="6">
        <v>14393</v>
      </c>
      <c r="C11" s="6">
        <v>87134</v>
      </c>
      <c r="D11" s="4" t="s">
        <v>3</v>
      </c>
      <c r="E11" s="4" t="s">
        <v>3</v>
      </c>
    </row>
    <row r="12" spans="1:5" ht="60" x14ac:dyDescent="0.25">
      <c r="A12" s="2" t="s">
        <v>1581</v>
      </c>
      <c r="B12" s="6">
        <v>23801</v>
      </c>
      <c r="C12" s="6">
        <v>144082</v>
      </c>
      <c r="D12" s="4" t="s">
        <v>3</v>
      </c>
      <c r="E12" s="4" t="s">
        <v>3</v>
      </c>
    </row>
    <row r="13" spans="1:5" ht="45" x14ac:dyDescent="0.25">
      <c r="A13" s="2" t="s">
        <v>1582</v>
      </c>
      <c r="B13" s="8">
        <v>181816</v>
      </c>
      <c r="C13" s="6">
        <v>1100661</v>
      </c>
      <c r="D13" s="6">
        <v>851694</v>
      </c>
      <c r="E13" s="4" t="s">
        <v>3</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v>
      </c>
      <c r="B1" s="7" t="s">
        <v>1</v>
      </c>
      <c r="C1" s="7"/>
      <c r="D1" s="7"/>
      <c r="E1" s="7"/>
    </row>
    <row r="2" spans="1:5" ht="30" x14ac:dyDescent="0.25">
      <c r="A2" s="1" t="s">
        <v>27</v>
      </c>
      <c r="B2" s="1" t="s">
        <v>2</v>
      </c>
      <c r="C2" s="1" t="s">
        <v>2</v>
      </c>
      <c r="D2" s="1" t="s">
        <v>30</v>
      </c>
      <c r="E2" s="1" t="s">
        <v>80</v>
      </c>
    </row>
    <row r="3" spans="1:5" x14ac:dyDescent="0.25">
      <c r="A3" s="1"/>
      <c r="B3" s="1" t="s">
        <v>28</v>
      </c>
      <c r="C3" s="1" t="s">
        <v>29</v>
      </c>
      <c r="D3" s="1" t="s">
        <v>29</v>
      </c>
      <c r="E3" s="1" t="s">
        <v>29</v>
      </c>
    </row>
    <row r="4" spans="1:5" x14ac:dyDescent="0.25">
      <c r="A4" s="3" t="s">
        <v>156</v>
      </c>
      <c r="B4" s="4" t="s">
        <v>3</v>
      </c>
      <c r="C4" s="4" t="s">
        <v>3</v>
      </c>
      <c r="D4" s="4" t="s">
        <v>3</v>
      </c>
      <c r="E4" s="4" t="s">
        <v>3</v>
      </c>
    </row>
    <row r="5" spans="1:5" x14ac:dyDescent="0.25">
      <c r="A5" s="2" t="s">
        <v>111</v>
      </c>
      <c r="B5" s="8">
        <v>-339444</v>
      </c>
      <c r="C5" s="6">
        <v>-2054898</v>
      </c>
      <c r="D5" s="6">
        <v>-3191887</v>
      </c>
      <c r="E5" s="6">
        <v>-3265777</v>
      </c>
    </row>
    <row r="6" spans="1:5" ht="45" x14ac:dyDescent="0.25">
      <c r="A6" s="3" t="s">
        <v>157</v>
      </c>
      <c r="B6" s="4" t="s">
        <v>3</v>
      </c>
      <c r="C6" s="4" t="s">
        <v>3</v>
      </c>
      <c r="D6" s="4" t="s">
        <v>3</v>
      </c>
      <c r="E6" s="4" t="s">
        <v>3</v>
      </c>
    </row>
    <row r="7" spans="1:5" x14ac:dyDescent="0.25">
      <c r="A7" s="2" t="s">
        <v>158</v>
      </c>
      <c r="B7" s="6">
        <v>214477</v>
      </c>
      <c r="C7" s="6">
        <v>1298379</v>
      </c>
      <c r="D7" s="6">
        <v>1196240</v>
      </c>
      <c r="E7" s="6">
        <v>909384</v>
      </c>
    </row>
    <row r="8" spans="1:5" ht="30" x14ac:dyDescent="0.25">
      <c r="A8" s="2" t="s">
        <v>107</v>
      </c>
      <c r="B8" s="4" t="s">
        <v>3</v>
      </c>
      <c r="C8" s="4" t="s">
        <v>3</v>
      </c>
      <c r="D8" s="4" t="s">
        <v>3</v>
      </c>
      <c r="E8" s="6">
        <v>-52202</v>
      </c>
    </row>
    <row r="9" spans="1:5" ht="30" x14ac:dyDescent="0.25">
      <c r="A9" s="2" t="s">
        <v>159</v>
      </c>
      <c r="B9" s="6">
        <v>3563</v>
      </c>
      <c r="C9" s="6">
        <v>21567</v>
      </c>
      <c r="D9" s="6">
        <v>66100</v>
      </c>
      <c r="E9" s="6">
        <v>24728</v>
      </c>
    </row>
    <row r="10" spans="1:5" ht="30" x14ac:dyDescent="0.25">
      <c r="A10" s="2" t="s">
        <v>96</v>
      </c>
      <c r="B10" s="4">
        <v>506</v>
      </c>
      <c r="C10" s="6">
        <v>3065</v>
      </c>
      <c r="D10" s="6">
        <v>68561</v>
      </c>
      <c r="E10" s="6">
        <v>38988</v>
      </c>
    </row>
    <row r="11" spans="1:5" ht="30" x14ac:dyDescent="0.25">
      <c r="A11" s="2" t="s">
        <v>160</v>
      </c>
      <c r="B11" s="6">
        <v>1956</v>
      </c>
      <c r="C11" s="6">
        <v>11840</v>
      </c>
      <c r="D11" s="6">
        <v>2100</v>
      </c>
      <c r="E11" s="6">
        <v>2279</v>
      </c>
    </row>
    <row r="12" spans="1:5" ht="30" x14ac:dyDescent="0.25">
      <c r="A12" s="2" t="s">
        <v>161</v>
      </c>
      <c r="B12" s="4">
        <v>819</v>
      </c>
      <c r="C12" s="6">
        <v>4958</v>
      </c>
      <c r="D12" s="6">
        <v>665416</v>
      </c>
      <c r="E12" s="6">
        <v>469872</v>
      </c>
    </row>
    <row r="13" spans="1:5" ht="30" x14ac:dyDescent="0.25">
      <c r="A13" s="2" t="s">
        <v>162</v>
      </c>
      <c r="B13" s="4">
        <v>-198</v>
      </c>
      <c r="C13" s="6">
        <v>-1197</v>
      </c>
      <c r="D13" s="4">
        <v>-507</v>
      </c>
      <c r="E13" s="6">
        <v>9557</v>
      </c>
    </row>
    <row r="14" spans="1:5" x14ac:dyDescent="0.25">
      <c r="A14" s="2" t="s">
        <v>163</v>
      </c>
      <c r="B14" s="6">
        <v>5201</v>
      </c>
      <c r="C14" s="6">
        <v>31484</v>
      </c>
      <c r="D14" s="6">
        <v>35647</v>
      </c>
      <c r="E14" s="6">
        <v>24311</v>
      </c>
    </row>
    <row r="15" spans="1:5" x14ac:dyDescent="0.25">
      <c r="A15" s="2" t="s">
        <v>138</v>
      </c>
      <c r="B15" s="6">
        <v>2624</v>
      </c>
      <c r="C15" s="6">
        <v>15885</v>
      </c>
      <c r="D15" s="6">
        <v>35503</v>
      </c>
      <c r="E15" s="6">
        <v>73858</v>
      </c>
    </row>
    <row r="16" spans="1:5" x14ac:dyDescent="0.25">
      <c r="A16" s="2" t="s">
        <v>164</v>
      </c>
      <c r="B16" s="6">
        <v>-6051</v>
      </c>
      <c r="C16" s="6">
        <v>-36631</v>
      </c>
      <c r="D16" s="6">
        <v>-220151</v>
      </c>
      <c r="E16" s="6">
        <v>-315150</v>
      </c>
    </row>
    <row r="17" spans="1:5" ht="45" x14ac:dyDescent="0.25">
      <c r="A17" s="2" t="s">
        <v>165</v>
      </c>
      <c r="B17" s="4" t="s">
        <v>3</v>
      </c>
      <c r="C17" s="4" t="s">
        <v>3</v>
      </c>
      <c r="D17" s="4" t="s">
        <v>3</v>
      </c>
      <c r="E17" s="6">
        <v>54658</v>
      </c>
    </row>
    <row r="18" spans="1:5" ht="30" x14ac:dyDescent="0.25">
      <c r="A18" s="2" t="s">
        <v>166</v>
      </c>
      <c r="B18" s="6">
        <v>-3170</v>
      </c>
      <c r="C18" s="6">
        <v>-19191</v>
      </c>
      <c r="D18" s="6">
        <v>106051</v>
      </c>
      <c r="E18" s="6">
        <v>-9907</v>
      </c>
    </row>
    <row r="19" spans="1:5" ht="30" x14ac:dyDescent="0.25">
      <c r="A19" s="2" t="s">
        <v>167</v>
      </c>
      <c r="B19" s="6">
        <v>-2032</v>
      </c>
      <c r="C19" s="6">
        <v>-12302</v>
      </c>
      <c r="D19" s="6">
        <v>-11132</v>
      </c>
      <c r="E19" s="6">
        <v>-3963</v>
      </c>
    </row>
    <row r="20" spans="1:5" x14ac:dyDescent="0.25">
      <c r="A20" s="2" t="s">
        <v>97</v>
      </c>
      <c r="B20" s="4" t="s">
        <v>3</v>
      </c>
      <c r="C20" s="4" t="s">
        <v>3</v>
      </c>
      <c r="D20" s="4" t="s">
        <v>3</v>
      </c>
      <c r="E20" s="6">
        <v>273382</v>
      </c>
    </row>
    <row r="21" spans="1:5" x14ac:dyDescent="0.25">
      <c r="A21" s="2" t="s">
        <v>98</v>
      </c>
      <c r="B21" s="4" t="s">
        <v>3</v>
      </c>
      <c r="C21" s="4">
        <v>0</v>
      </c>
      <c r="D21" s="6">
        <v>200497</v>
      </c>
      <c r="E21" s="6">
        <v>2275024</v>
      </c>
    </row>
    <row r="22" spans="1:5" ht="30" x14ac:dyDescent="0.25">
      <c r="A22" s="2" t="s">
        <v>99</v>
      </c>
      <c r="B22" s="6">
        <v>79320</v>
      </c>
      <c r="C22" s="6">
        <v>480182</v>
      </c>
      <c r="D22" s="4" t="s">
        <v>3</v>
      </c>
      <c r="E22" s="6">
        <v>851694</v>
      </c>
    </row>
    <row r="23" spans="1:5" ht="45" x14ac:dyDescent="0.25">
      <c r="A23" s="3" t="s">
        <v>168</v>
      </c>
      <c r="B23" s="4" t="s">
        <v>3</v>
      </c>
      <c r="C23" s="4" t="s">
        <v>3</v>
      </c>
      <c r="D23" s="4" t="s">
        <v>3</v>
      </c>
      <c r="E23" s="4" t="s">
        <v>3</v>
      </c>
    </row>
    <row r="24" spans="1:5" ht="45" x14ac:dyDescent="0.25">
      <c r="A24" s="2" t="s">
        <v>169</v>
      </c>
      <c r="B24" s="6">
        <v>-153453</v>
      </c>
      <c r="C24" s="6">
        <v>-928959</v>
      </c>
      <c r="D24" s="6">
        <v>-61831</v>
      </c>
      <c r="E24" s="6">
        <v>272841</v>
      </c>
    </row>
    <row r="25" spans="1:5" x14ac:dyDescent="0.25">
      <c r="A25" s="2" t="s">
        <v>170</v>
      </c>
      <c r="B25" s="6">
        <v>-128492</v>
      </c>
      <c r="C25" s="6">
        <v>-777831</v>
      </c>
      <c r="D25" s="6">
        <v>-1574435</v>
      </c>
      <c r="E25" s="6">
        <v>-259458</v>
      </c>
    </row>
    <row r="26" spans="1:5" x14ac:dyDescent="0.25">
      <c r="A26" s="2" t="s">
        <v>35</v>
      </c>
      <c r="B26" s="6">
        <v>56756</v>
      </c>
      <c r="C26" s="6">
        <v>343583</v>
      </c>
      <c r="D26" s="6">
        <v>-22367</v>
      </c>
      <c r="E26" s="6">
        <v>-138321</v>
      </c>
    </row>
    <row r="27" spans="1:5" x14ac:dyDescent="0.25">
      <c r="A27" s="2" t="s">
        <v>36</v>
      </c>
      <c r="B27" s="6">
        <v>-15601</v>
      </c>
      <c r="C27" s="6">
        <v>-94444</v>
      </c>
      <c r="D27" s="6">
        <v>-198126</v>
      </c>
      <c r="E27" s="6">
        <v>-923951</v>
      </c>
    </row>
    <row r="28" spans="1:5" x14ac:dyDescent="0.25">
      <c r="A28" s="2" t="s">
        <v>37</v>
      </c>
      <c r="B28" s="6">
        <v>-1170</v>
      </c>
      <c r="C28" s="6">
        <v>-7085</v>
      </c>
      <c r="D28" s="6">
        <v>389167</v>
      </c>
      <c r="E28" s="6">
        <v>-17152</v>
      </c>
    </row>
    <row r="29" spans="1:5" ht="30" x14ac:dyDescent="0.25">
      <c r="A29" s="2" t="s">
        <v>38</v>
      </c>
      <c r="B29" s="6">
        <v>-18478</v>
      </c>
      <c r="C29" s="6">
        <v>-111863</v>
      </c>
      <c r="D29" s="6">
        <v>-182488</v>
      </c>
      <c r="E29" s="6">
        <v>-347499</v>
      </c>
    </row>
    <row r="30" spans="1:5" ht="30" x14ac:dyDescent="0.25">
      <c r="A30" s="2" t="s">
        <v>39</v>
      </c>
      <c r="B30" s="6">
        <v>-4321</v>
      </c>
      <c r="C30" s="6">
        <v>-26166</v>
      </c>
      <c r="D30" s="6">
        <v>-56374</v>
      </c>
      <c r="E30" s="6">
        <v>-263695</v>
      </c>
    </row>
    <row r="31" spans="1:5" x14ac:dyDescent="0.25">
      <c r="A31" s="2" t="s">
        <v>50</v>
      </c>
      <c r="B31" s="6">
        <v>330605</v>
      </c>
      <c r="C31" s="6">
        <v>2001383</v>
      </c>
      <c r="D31" s="6">
        <v>541025</v>
      </c>
      <c r="E31" s="6">
        <v>317526</v>
      </c>
    </row>
    <row r="32" spans="1:5" x14ac:dyDescent="0.25">
      <c r="A32" s="2" t="s">
        <v>51</v>
      </c>
      <c r="B32" s="6">
        <v>-18976</v>
      </c>
      <c r="C32" s="6">
        <v>-114875</v>
      </c>
      <c r="D32" s="6">
        <v>-80342</v>
      </c>
      <c r="E32" s="6">
        <v>-137271</v>
      </c>
    </row>
    <row r="33" spans="1:5" x14ac:dyDescent="0.25">
      <c r="A33" s="2" t="s">
        <v>52</v>
      </c>
      <c r="B33" s="6">
        <v>17226</v>
      </c>
      <c r="C33" s="6">
        <v>104279</v>
      </c>
      <c r="D33" s="6">
        <v>110983</v>
      </c>
      <c r="E33" s="6">
        <v>158094</v>
      </c>
    </row>
    <row r="34" spans="1:5" ht="30" x14ac:dyDescent="0.25">
      <c r="A34" s="2" t="s">
        <v>53</v>
      </c>
      <c r="B34" s="6">
        <v>29431</v>
      </c>
      <c r="C34" s="6">
        <v>178168</v>
      </c>
      <c r="D34" s="6">
        <v>149516</v>
      </c>
      <c r="E34" s="6">
        <v>48841</v>
      </c>
    </row>
    <row r="35" spans="1:5" x14ac:dyDescent="0.25">
      <c r="A35" s="2" t="s">
        <v>58</v>
      </c>
      <c r="B35" s="6">
        <v>7139</v>
      </c>
      <c r="C35" s="6">
        <v>43220</v>
      </c>
      <c r="D35" s="6">
        <v>-22860</v>
      </c>
      <c r="E35" s="6">
        <v>270138</v>
      </c>
    </row>
    <row r="36" spans="1:5" ht="30" x14ac:dyDescent="0.25">
      <c r="A36" s="2" t="s">
        <v>171</v>
      </c>
      <c r="B36" s="6">
        <v>58237</v>
      </c>
      <c r="C36" s="6">
        <v>352551</v>
      </c>
      <c r="D36" s="6">
        <v>-2055694</v>
      </c>
      <c r="E36" s="6">
        <v>340829</v>
      </c>
    </row>
    <row r="37" spans="1:5" x14ac:dyDescent="0.25">
      <c r="A37" s="3" t="s">
        <v>172</v>
      </c>
      <c r="B37" s="4" t="s">
        <v>3</v>
      </c>
      <c r="C37" s="4" t="s">
        <v>3</v>
      </c>
      <c r="D37" s="4" t="s">
        <v>3</v>
      </c>
      <c r="E37" s="4" t="s">
        <v>3</v>
      </c>
    </row>
    <row r="38" spans="1:5" ht="30" x14ac:dyDescent="0.25">
      <c r="A38" s="2" t="s">
        <v>173</v>
      </c>
      <c r="B38" s="6">
        <v>57821</v>
      </c>
      <c r="C38" s="6">
        <v>350028</v>
      </c>
      <c r="D38" s="6">
        <v>213976</v>
      </c>
      <c r="E38" s="6">
        <v>125599</v>
      </c>
    </row>
    <row r="39" spans="1:5" ht="30" x14ac:dyDescent="0.25">
      <c r="A39" s="2" t="s">
        <v>174</v>
      </c>
      <c r="B39" s="6">
        <v>-196742</v>
      </c>
      <c r="C39" s="6">
        <v>-1191016</v>
      </c>
      <c r="D39" s="6">
        <v>-1952578</v>
      </c>
      <c r="E39" s="6">
        <v>-4838729</v>
      </c>
    </row>
    <row r="40" spans="1:5" ht="30" x14ac:dyDescent="0.25">
      <c r="A40" s="2" t="s">
        <v>175</v>
      </c>
      <c r="B40" s="4" t="s">
        <v>3</v>
      </c>
      <c r="C40" s="4" t="s">
        <v>3</v>
      </c>
      <c r="D40" s="6">
        <v>-45593</v>
      </c>
      <c r="E40" s="6">
        <v>-548637</v>
      </c>
    </row>
    <row r="41" spans="1:5" ht="30" x14ac:dyDescent="0.25">
      <c r="A41" s="2" t="s">
        <v>176</v>
      </c>
      <c r="B41" s="6">
        <v>16519</v>
      </c>
      <c r="C41" s="6">
        <v>100000</v>
      </c>
      <c r="D41" s="6">
        <v>99000</v>
      </c>
      <c r="E41" s="4" t="s">
        <v>3</v>
      </c>
    </row>
    <row r="42" spans="1:5" x14ac:dyDescent="0.25">
      <c r="A42" s="2" t="s">
        <v>177</v>
      </c>
      <c r="B42" s="6">
        <v>-3080</v>
      </c>
      <c r="C42" s="6">
        <v>-18643</v>
      </c>
      <c r="D42" s="6">
        <v>-142596</v>
      </c>
      <c r="E42" s="6">
        <v>-174032</v>
      </c>
    </row>
    <row r="43" spans="1:5" x14ac:dyDescent="0.25">
      <c r="A43" s="2" t="s">
        <v>178</v>
      </c>
      <c r="B43" s="6">
        <v>-8846</v>
      </c>
      <c r="C43" s="6">
        <v>-53552</v>
      </c>
      <c r="D43" s="6">
        <v>-150000</v>
      </c>
      <c r="E43" s="6">
        <v>-23707</v>
      </c>
    </row>
    <row r="44" spans="1:5" ht="30" x14ac:dyDescent="0.25">
      <c r="A44" s="2" t="s">
        <v>179</v>
      </c>
      <c r="B44" s="4" t="s">
        <v>3</v>
      </c>
      <c r="C44" s="4" t="s">
        <v>3</v>
      </c>
      <c r="D44" s="4" t="s">
        <v>3</v>
      </c>
      <c r="E44" s="6">
        <v>54851</v>
      </c>
    </row>
    <row r="45" spans="1:5" ht="30" x14ac:dyDescent="0.25">
      <c r="A45" s="2" t="s">
        <v>180</v>
      </c>
      <c r="B45" s="4">
        <v>415</v>
      </c>
      <c r="C45" s="6">
        <v>2514</v>
      </c>
      <c r="D45" s="4" t="s">
        <v>3</v>
      </c>
      <c r="E45" s="4" t="s">
        <v>3</v>
      </c>
    </row>
    <row r="46" spans="1:5" x14ac:dyDescent="0.25">
      <c r="A46" s="2" t="s">
        <v>181</v>
      </c>
      <c r="B46" s="6">
        <v>-4130</v>
      </c>
      <c r="C46" s="6">
        <v>-25000</v>
      </c>
      <c r="D46" s="6">
        <v>-50000</v>
      </c>
      <c r="E46" s="6">
        <v>-100000</v>
      </c>
    </row>
    <row r="47" spans="1:5" ht="30" x14ac:dyDescent="0.25">
      <c r="A47" s="2" t="s">
        <v>182</v>
      </c>
      <c r="B47" s="4">
        <v>14</v>
      </c>
      <c r="C47" s="4">
        <v>84</v>
      </c>
      <c r="D47" s="4" t="s">
        <v>3</v>
      </c>
      <c r="E47" s="4" t="s">
        <v>3</v>
      </c>
    </row>
    <row r="48" spans="1:5" ht="30" x14ac:dyDescent="0.25">
      <c r="A48" s="2" t="s">
        <v>183</v>
      </c>
      <c r="B48" s="6">
        <v>27256</v>
      </c>
      <c r="C48" s="6">
        <v>165000</v>
      </c>
      <c r="D48" s="4" t="s">
        <v>3</v>
      </c>
      <c r="E48" s="4" t="s">
        <v>3</v>
      </c>
    </row>
    <row r="49" spans="1:5" x14ac:dyDescent="0.25">
      <c r="A49" s="2" t="s">
        <v>184</v>
      </c>
      <c r="B49" s="6">
        <v>-110773</v>
      </c>
      <c r="C49" s="6">
        <v>-670585</v>
      </c>
      <c r="D49" s="6">
        <v>-2027791</v>
      </c>
      <c r="E49" s="6">
        <v>-5504655</v>
      </c>
    </row>
    <row r="50" spans="1:5" x14ac:dyDescent="0.25">
      <c r="A50" s="3" t="s">
        <v>185</v>
      </c>
      <c r="B50" s="4" t="s">
        <v>3</v>
      </c>
      <c r="C50" s="4" t="s">
        <v>3</v>
      </c>
      <c r="D50" s="4" t="s">
        <v>3</v>
      </c>
      <c r="E50" s="4" t="s">
        <v>3</v>
      </c>
    </row>
    <row r="51" spans="1:5" x14ac:dyDescent="0.25">
      <c r="A51" s="2" t="s">
        <v>186</v>
      </c>
      <c r="B51" s="6">
        <v>1036615</v>
      </c>
      <c r="C51" s="6">
        <v>6275359</v>
      </c>
      <c r="D51" s="6">
        <v>8752384</v>
      </c>
      <c r="E51" s="6">
        <v>7034958</v>
      </c>
    </row>
    <row r="52" spans="1:5" x14ac:dyDescent="0.25">
      <c r="A52" s="2" t="s">
        <v>187</v>
      </c>
      <c r="B52" s="6">
        <v>276611</v>
      </c>
      <c r="C52" s="6">
        <v>1674523</v>
      </c>
      <c r="D52" s="6">
        <v>4328511</v>
      </c>
      <c r="E52" s="6">
        <v>3722292</v>
      </c>
    </row>
    <row r="53" spans="1:5" x14ac:dyDescent="0.25">
      <c r="A53" s="2" t="s">
        <v>188</v>
      </c>
      <c r="B53" s="6">
        <v>-1170441</v>
      </c>
      <c r="C53" s="6">
        <v>-7085496</v>
      </c>
      <c r="D53" s="6">
        <v>-11339100</v>
      </c>
      <c r="E53" s="6">
        <v>-6344037</v>
      </c>
    </row>
    <row r="54" spans="1:5" x14ac:dyDescent="0.25">
      <c r="A54" s="2" t="s">
        <v>189</v>
      </c>
      <c r="B54" s="6">
        <v>-248801</v>
      </c>
      <c r="C54" s="6">
        <v>-1506168</v>
      </c>
      <c r="D54" s="6">
        <v>-1790214</v>
      </c>
      <c r="E54" s="6">
        <v>-968990</v>
      </c>
    </row>
    <row r="55" spans="1:5" x14ac:dyDescent="0.25">
      <c r="A55" s="2" t="s">
        <v>190</v>
      </c>
      <c r="B55" s="6">
        <v>-9445</v>
      </c>
      <c r="C55" s="6">
        <v>-57175</v>
      </c>
      <c r="D55" s="6">
        <v>-26535</v>
      </c>
      <c r="E55" s="4" t="s">
        <v>3</v>
      </c>
    </row>
    <row r="56" spans="1:5" x14ac:dyDescent="0.25">
      <c r="A56" s="2" t="s">
        <v>191</v>
      </c>
      <c r="B56" s="6">
        <v>-2892</v>
      </c>
      <c r="C56" s="6">
        <v>-17510</v>
      </c>
      <c r="D56" s="6">
        <v>-14490</v>
      </c>
      <c r="E56" s="4" t="s">
        <v>3</v>
      </c>
    </row>
    <row r="57" spans="1:5" x14ac:dyDescent="0.25">
      <c r="A57" s="2" t="s">
        <v>192</v>
      </c>
      <c r="B57" s="4">
        <v>662</v>
      </c>
      <c r="C57" s="6">
        <v>4005</v>
      </c>
      <c r="D57" s="4" t="s">
        <v>3</v>
      </c>
      <c r="E57" s="4">
        <v>601</v>
      </c>
    </row>
    <row r="58" spans="1:5" ht="30" x14ac:dyDescent="0.25">
      <c r="A58" s="2" t="s">
        <v>193</v>
      </c>
      <c r="B58" s="6">
        <v>-2357</v>
      </c>
      <c r="C58" s="6">
        <v>-14271</v>
      </c>
      <c r="D58" s="6">
        <v>543887</v>
      </c>
      <c r="E58" s="6">
        <v>-1007522</v>
      </c>
    </row>
    <row r="59" spans="1:5" ht="30" x14ac:dyDescent="0.25">
      <c r="A59" s="2" t="s">
        <v>194</v>
      </c>
      <c r="B59" s="6">
        <v>18518</v>
      </c>
      <c r="C59" s="6">
        <v>112100</v>
      </c>
      <c r="D59" s="6">
        <v>105000</v>
      </c>
      <c r="E59" s="4" t="s">
        <v>3</v>
      </c>
    </row>
    <row r="60" spans="1:5" ht="45" x14ac:dyDescent="0.25">
      <c r="A60" s="2" t="s">
        <v>195</v>
      </c>
      <c r="B60" s="4" t="s">
        <v>3</v>
      </c>
      <c r="C60" s="4" t="s">
        <v>3</v>
      </c>
      <c r="D60" s="4" t="s">
        <v>3</v>
      </c>
      <c r="E60" s="6">
        <v>-150000</v>
      </c>
    </row>
    <row r="61" spans="1:5" ht="30" x14ac:dyDescent="0.25">
      <c r="A61" s="2" t="s">
        <v>196</v>
      </c>
      <c r="B61" s="4" t="s">
        <v>3</v>
      </c>
      <c r="C61" s="4" t="s">
        <v>3</v>
      </c>
      <c r="D61" s="6">
        <v>-7552</v>
      </c>
      <c r="E61" s="4" t="s">
        <v>3</v>
      </c>
    </row>
    <row r="62" spans="1:5" ht="30" x14ac:dyDescent="0.25">
      <c r="A62" s="2" t="s">
        <v>197</v>
      </c>
      <c r="B62" s="6">
        <v>-1468</v>
      </c>
      <c r="C62" s="6">
        <v>-8888</v>
      </c>
      <c r="D62" s="6">
        <v>-29251</v>
      </c>
      <c r="E62" s="6">
        <v>-8571</v>
      </c>
    </row>
    <row r="63" spans="1:5" ht="30" x14ac:dyDescent="0.25">
      <c r="A63" s="2" t="s">
        <v>198</v>
      </c>
      <c r="B63" s="4" t="s">
        <v>3</v>
      </c>
      <c r="C63" s="4" t="s">
        <v>3</v>
      </c>
      <c r="D63" s="6">
        <v>1500000</v>
      </c>
      <c r="E63" s="6">
        <v>1400000</v>
      </c>
    </row>
    <row r="64" spans="1:5" ht="30" x14ac:dyDescent="0.25">
      <c r="A64" s="2" t="s">
        <v>199</v>
      </c>
      <c r="B64" s="4" t="s">
        <v>3</v>
      </c>
      <c r="C64" s="4" t="s">
        <v>3</v>
      </c>
      <c r="D64" s="6">
        <v>-15300</v>
      </c>
      <c r="E64" s="4" t="s">
        <v>3</v>
      </c>
    </row>
    <row r="65" spans="1:5" ht="30" x14ac:dyDescent="0.25">
      <c r="A65" s="2" t="s">
        <v>200</v>
      </c>
      <c r="B65" s="4">
        <v>-979</v>
      </c>
      <c r="C65" s="6">
        <v>-5929</v>
      </c>
      <c r="D65" s="4" t="s">
        <v>3</v>
      </c>
      <c r="E65" s="4" t="s">
        <v>3</v>
      </c>
    </row>
    <row r="66" spans="1:5" x14ac:dyDescent="0.25">
      <c r="A66" s="2" t="s">
        <v>201</v>
      </c>
      <c r="B66" s="4" t="s">
        <v>3</v>
      </c>
      <c r="C66" s="4" t="s">
        <v>3</v>
      </c>
      <c r="D66" s="6">
        <v>-3493</v>
      </c>
      <c r="E66" s="6">
        <v>-123838</v>
      </c>
    </row>
    <row r="67" spans="1:5" ht="30" x14ac:dyDescent="0.25">
      <c r="A67" s="2" t="s">
        <v>202</v>
      </c>
      <c r="B67" s="6">
        <v>-103977</v>
      </c>
      <c r="C67" s="6">
        <v>-629450</v>
      </c>
      <c r="D67" s="6">
        <v>2003847</v>
      </c>
      <c r="E67" s="6">
        <v>3554893</v>
      </c>
    </row>
    <row r="68" spans="1:5" ht="45" x14ac:dyDescent="0.25">
      <c r="A68" s="2" t="s">
        <v>203</v>
      </c>
      <c r="B68" s="6">
        <v>-5270</v>
      </c>
      <c r="C68" s="6">
        <v>-31903</v>
      </c>
      <c r="D68" s="6">
        <v>-16535</v>
      </c>
      <c r="E68" s="6">
        <v>-66161</v>
      </c>
    </row>
    <row r="69" spans="1:5" ht="30" x14ac:dyDescent="0.25">
      <c r="A69" s="2" t="s">
        <v>204</v>
      </c>
      <c r="B69" s="6">
        <v>-161783</v>
      </c>
      <c r="C69" s="6">
        <v>-979387</v>
      </c>
      <c r="D69" s="6">
        <v>-2096173</v>
      </c>
      <c r="E69" s="6">
        <v>-1675094</v>
      </c>
    </row>
    <row r="70" spans="1:5" ht="30" x14ac:dyDescent="0.25">
      <c r="A70" s="2" t="s">
        <v>205</v>
      </c>
      <c r="B70" s="6">
        <v>344395</v>
      </c>
      <c r="C70" s="6">
        <v>2084865</v>
      </c>
      <c r="D70" s="6">
        <v>4181038</v>
      </c>
      <c r="E70" s="6">
        <v>5856132</v>
      </c>
    </row>
    <row r="71" spans="1:5" ht="30" x14ac:dyDescent="0.25">
      <c r="A71" s="2" t="s">
        <v>206</v>
      </c>
      <c r="B71" s="6">
        <v>182612</v>
      </c>
      <c r="C71" s="6">
        <v>1105478</v>
      </c>
      <c r="D71" s="6">
        <v>2084865</v>
      </c>
      <c r="E71" s="6">
        <v>4181038</v>
      </c>
    </row>
    <row r="72" spans="1:5" ht="30" x14ac:dyDescent="0.25">
      <c r="A72" s="3" t="s">
        <v>207</v>
      </c>
      <c r="B72" s="4" t="s">
        <v>3</v>
      </c>
      <c r="C72" s="4" t="s">
        <v>3</v>
      </c>
      <c r="D72" s="4" t="s">
        <v>3</v>
      </c>
      <c r="E72" s="4" t="s">
        <v>3</v>
      </c>
    </row>
    <row r="73" spans="1:5" ht="30" x14ac:dyDescent="0.25">
      <c r="A73" s="2" t="s">
        <v>208</v>
      </c>
      <c r="B73" s="6">
        <v>179191</v>
      </c>
      <c r="C73" s="6">
        <v>1084766</v>
      </c>
      <c r="D73" s="6">
        <v>836860</v>
      </c>
      <c r="E73" s="6">
        <v>445960</v>
      </c>
    </row>
    <row r="74" spans="1:5" x14ac:dyDescent="0.25">
      <c r="A74" s="2" t="s">
        <v>209</v>
      </c>
      <c r="B74" s="6">
        <v>9663</v>
      </c>
      <c r="C74" s="6">
        <v>58496</v>
      </c>
      <c r="D74" s="6">
        <v>20862</v>
      </c>
      <c r="E74" s="6">
        <v>400970</v>
      </c>
    </row>
    <row r="75" spans="1:5" ht="30" x14ac:dyDescent="0.25">
      <c r="A75" s="3" t="s">
        <v>210</v>
      </c>
      <c r="B75" s="4" t="s">
        <v>3</v>
      </c>
      <c r="C75" s="4" t="s">
        <v>3</v>
      </c>
      <c r="D75" s="4" t="s">
        <v>3</v>
      </c>
      <c r="E75" s="4" t="s">
        <v>3</v>
      </c>
    </row>
    <row r="76" spans="1:5" ht="30" x14ac:dyDescent="0.25">
      <c r="A76" s="2" t="s">
        <v>211</v>
      </c>
      <c r="B76" s="6">
        <v>75717</v>
      </c>
      <c r="C76" s="6">
        <v>458370</v>
      </c>
      <c r="D76" s="6">
        <v>497886</v>
      </c>
      <c r="E76" s="6">
        <v>769956</v>
      </c>
    </row>
    <row r="77" spans="1:5" x14ac:dyDescent="0.25">
      <c r="A77" s="2" t="s">
        <v>212</v>
      </c>
      <c r="B77" s="4">
        <v>10</v>
      </c>
      <c r="C77" s="4">
        <v>60</v>
      </c>
      <c r="D77" s="6">
        <v>9338</v>
      </c>
      <c r="E77" s="4" t="s">
        <v>3</v>
      </c>
    </row>
    <row r="78" spans="1:5" x14ac:dyDescent="0.25">
      <c r="A78" s="2" t="s">
        <v>213</v>
      </c>
      <c r="B78" s="6">
        <v>37044</v>
      </c>
      <c r="C78" s="6">
        <v>224252</v>
      </c>
      <c r="D78" s="6">
        <v>99283</v>
      </c>
      <c r="E78" s="4" t="s">
        <v>3</v>
      </c>
    </row>
    <row r="79" spans="1:5" ht="30" x14ac:dyDescent="0.25">
      <c r="A79" s="2" t="s">
        <v>214</v>
      </c>
      <c r="B79" s="4" t="s">
        <v>3</v>
      </c>
      <c r="C79" s="4" t="s">
        <v>3</v>
      </c>
      <c r="D79" s="6">
        <v>130127</v>
      </c>
      <c r="E79" s="4" t="s">
        <v>3</v>
      </c>
    </row>
  </sheetData>
  <mergeCells count="1">
    <mergeCell ref="B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2.28515625" bestFit="1" customWidth="1"/>
    <col min="8" max="8" width="13.5703125" bestFit="1" customWidth="1"/>
    <col min="9" max="9" width="16.42578125" bestFit="1" customWidth="1"/>
    <col min="10" max="10" width="13.5703125" bestFit="1" customWidth="1"/>
    <col min="11" max="13" width="12.28515625" bestFit="1" customWidth="1"/>
    <col min="14" max="14" width="16.42578125" bestFit="1" customWidth="1"/>
    <col min="15" max="15" width="12.5703125" bestFit="1" customWidth="1"/>
    <col min="16" max="16" width="36.5703125" bestFit="1" customWidth="1"/>
    <col min="17" max="17" width="12.28515625" bestFit="1" customWidth="1"/>
    <col min="18" max="18" width="12.7109375" bestFit="1" customWidth="1"/>
    <col min="19" max="19" width="22.7109375" bestFit="1" customWidth="1"/>
    <col min="20" max="20" width="23.42578125" bestFit="1" customWidth="1"/>
  </cols>
  <sheetData>
    <row r="1" spans="1:20" ht="15" customHeight="1" x14ac:dyDescent="0.25">
      <c r="A1" s="7" t="s">
        <v>1583</v>
      </c>
      <c r="B1" s="7" t="s">
        <v>1</v>
      </c>
      <c r="C1" s="7"/>
      <c r="D1" s="7"/>
      <c r="E1" s="1"/>
      <c r="F1" s="7" t="s">
        <v>1</v>
      </c>
      <c r="G1" s="7"/>
      <c r="H1" s="7"/>
      <c r="I1" s="1" t="s">
        <v>1479</v>
      </c>
      <c r="J1" s="7" t="s">
        <v>1584</v>
      </c>
      <c r="K1" s="7"/>
      <c r="L1" s="7"/>
      <c r="M1" s="7"/>
      <c r="N1" s="1" t="s">
        <v>1</v>
      </c>
      <c r="O1" s="7" t="s">
        <v>1584</v>
      </c>
      <c r="P1" s="7"/>
      <c r="Q1" s="7"/>
      <c r="R1" s="7"/>
      <c r="S1" s="7"/>
      <c r="T1" s="1" t="s">
        <v>1</v>
      </c>
    </row>
    <row r="2" spans="1:20" x14ac:dyDescent="0.25">
      <c r="A2" s="7"/>
      <c r="B2" s="7" t="s">
        <v>2</v>
      </c>
      <c r="C2" s="7" t="s">
        <v>30</v>
      </c>
      <c r="D2" s="7" t="s">
        <v>80</v>
      </c>
      <c r="E2" s="1" t="s">
        <v>2</v>
      </c>
      <c r="F2" s="1" t="s">
        <v>2</v>
      </c>
      <c r="G2" s="1" t="s">
        <v>1410</v>
      </c>
      <c r="H2" s="1" t="s">
        <v>1482</v>
      </c>
      <c r="I2" s="1" t="s">
        <v>2</v>
      </c>
      <c r="J2" s="1" t="s">
        <v>80</v>
      </c>
      <c r="K2" s="1" t="s">
        <v>2</v>
      </c>
      <c r="L2" s="1" t="s">
        <v>1533</v>
      </c>
      <c r="M2" s="1" t="s">
        <v>80</v>
      </c>
      <c r="N2" s="1" t="s">
        <v>80</v>
      </c>
      <c r="O2" s="1" t="s">
        <v>1585</v>
      </c>
      <c r="P2" s="1" t="s">
        <v>1585</v>
      </c>
      <c r="Q2" s="1" t="s">
        <v>2</v>
      </c>
      <c r="R2" s="1" t="s">
        <v>2</v>
      </c>
      <c r="S2" s="1" t="s">
        <v>2</v>
      </c>
      <c r="T2" s="1" t="s">
        <v>2</v>
      </c>
    </row>
    <row r="3" spans="1:20" ht="30" x14ac:dyDescent="0.25">
      <c r="A3" s="7"/>
      <c r="B3" s="7"/>
      <c r="C3" s="7"/>
      <c r="D3" s="7"/>
      <c r="E3" s="1" t="s">
        <v>699</v>
      </c>
      <c r="F3" s="1" t="s">
        <v>242</v>
      </c>
      <c r="G3" s="1" t="s">
        <v>242</v>
      </c>
      <c r="H3" s="1" t="s">
        <v>242</v>
      </c>
      <c r="I3" s="1" t="s">
        <v>242</v>
      </c>
      <c r="J3" s="1" t="s">
        <v>242</v>
      </c>
      <c r="K3" s="1" t="s">
        <v>242</v>
      </c>
      <c r="L3" s="1" t="s">
        <v>242</v>
      </c>
      <c r="M3" s="1" t="s">
        <v>242</v>
      </c>
      <c r="N3" s="1" t="s">
        <v>242</v>
      </c>
      <c r="O3" s="1" t="s">
        <v>242</v>
      </c>
      <c r="P3" s="1" t="s">
        <v>242</v>
      </c>
      <c r="Q3" s="1" t="s">
        <v>239</v>
      </c>
      <c r="R3" s="1" t="s">
        <v>239</v>
      </c>
      <c r="S3" s="1" t="s">
        <v>239</v>
      </c>
      <c r="T3" s="1" t="s">
        <v>1029</v>
      </c>
    </row>
    <row r="4" spans="1:20" ht="30" x14ac:dyDescent="0.25">
      <c r="A4" s="7"/>
      <c r="B4" s="7"/>
      <c r="C4" s="7"/>
      <c r="D4" s="7"/>
      <c r="E4" s="1"/>
      <c r="F4" s="1"/>
      <c r="G4" s="1"/>
      <c r="H4" s="1" t="s">
        <v>1407</v>
      </c>
      <c r="I4" s="1" t="s">
        <v>1407</v>
      </c>
      <c r="J4" s="1" t="s">
        <v>1407</v>
      </c>
      <c r="K4" s="1" t="s">
        <v>1368</v>
      </c>
      <c r="L4" s="1" t="s">
        <v>1368</v>
      </c>
      <c r="M4" s="1" t="s">
        <v>1445</v>
      </c>
      <c r="N4" s="1" t="s">
        <v>1377</v>
      </c>
      <c r="O4" s="1" t="s">
        <v>1377</v>
      </c>
      <c r="P4" s="1" t="s">
        <v>1586</v>
      </c>
      <c r="Q4" s="1"/>
      <c r="R4" s="1" t="s">
        <v>1587</v>
      </c>
      <c r="S4" s="1" t="s">
        <v>1588</v>
      </c>
      <c r="T4" s="1"/>
    </row>
    <row r="5" spans="1:20" x14ac:dyDescent="0.25">
      <c r="A5" s="3" t="s">
        <v>69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row>
    <row r="6" spans="1:20" ht="30" x14ac:dyDescent="0.25">
      <c r="A6" s="2" t="s">
        <v>1589</v>
      </c>
      <c r="B6" s="4" t="s">
        <v>3</v>
      </c>
      <c r="C6" s="4" t="s">
        <v>3</v>
      </c>
      <c r="D6" s="4" t="s">
        <v>3</v>
      </c>
      <c r="E6" s="123">
        <v>0</v>
      </c>
      <c r="F6" s="123">
        <v>0.1</v>
      </c>
      <c r="G6" s="4" t="s">
        <v>3</v>
      </c>
      <c r="H6" s="4" t="s">
        <v>3</v>
      </c>
      <c r="I6" s="4" t="s">
        <v>3</v>
      </c>
      <c r="J6" s="4" t="s">
        <v>3</v>
      </c>
      <c r="K6" s="4" t="s">
        <v>3</v>
      </c>
      <c r="L6" s="4" t="s">
        <v>3</v>
      </c>
      <c r="M6" s="4" t="s">
        <v>3</v>
      </c>
      <c r="N6" s="4" t="s">
        <v>3</v>
      </c>
      <c r="O6" s="4" t="s">
        <v>3</v>
      </c>
      <c r="P6" s="4" t="s">
        <v>3</v>
      </c>
      <c r="Q6" s="123">
        <v>0.26379999999999998</v>
      </c>
      <c r="R6" s="4" t="s">
        <v>3</v>
      </c>
      <c r="S6" s="4" t="s">
        <v>3</v>
      </c>
      <c r="T6" s="4" t="s">
        <v>3</v>
      </c>
    </row>
    <row r="7" spans="1:20" ht="30" x14ac:dyDescent="0.25">
      <c r="A7" s="2" t="s">
        <v>159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123">
        <v>0.15</v>
      </c>
      <c r="R7" s="4" t="s">
        <v>3</v>
      </c>
      <c r="S7" s="4" t="s">
        <v>3</v>
      </c>
      <c r="T7" s="4" t="s">
        <v>3</v>
      </c>
    </row>
    <row r="8" spans="1:20" x14ac:dyDescent="0.25">
      <c r="A8" s="2" t="s">
        <v>1591</v>
      </c>
      <c r="B8" s="123">
        <v>0.25</v>
      </c>
      <c r="C8" s="123">
        <v>0.25</v>
      </c>
      <c r="D8" s="123">
        <v>0.25</v>
      </c>
      <c r="E8" s="4" t="s">
        <v>3</v>
      </c>
      <c r="F8" s="123">
        <v>0.25</v>
      </c>
      <c r="G8" s="123">
        <v>0.25</v>
      </c>
      <c r="H8" s="4" t="s">
        <v>3</v>
      </c>
      <c r="I8" s="4" t="s">
        <v>3</v>
      </c>
      <c r="J8" s="4" t="s">
        <v>3</v>
      </c>
      <c r="K8" s="4" t="s">
        <v>3</v>
      </c>
      <c r="L8" s="4" t="s">
        <v>3</v>
      </c>
      <c r="M8" s="4" t="s">
        <v>3</v>
      </c>
      <c r="N8" s="4" t="s">
        <v>3</v>
      </c>
      <c r="O8" s="4" t="s">
        <v>3</v>
      </c>
      <c r="P8" s="4" t="s">
        <v>3</v>
      </c>
      <c r="Q8" s="4" t="s">
        <v>3</v>
      </c>
      <c r="R8" s="4" t="s">
        <v>3</v>
      </c>
      <c r="S8" s="4" t="s">
        <v>3</v>
      </c>
      <c r="T8" s="4" t="s">
        <v>3</v>
      </c>
    </row>
    <row r="9" spans="1:20" ht="30" x14ac:dyDescent="0.25">
      <c r="A9" s="2" t="s">
        <v>1592</v>
      </c>
      <c r="B9" s="4" t="s">
        <v>3</v>
      </c>
      <c r="C9" s="4" t="s">
        <v>3</v>
      </c>
      <c r="D9" s="4" t="s">
        <v>3</v>
      </c>
      <c r="E9" s="4" t="s">
        <v>3</v>
      </c>
      <c r="F9" s="4" t="s">
        <v>3</v>
      </c>
      <c r="G9" s="4" t="s">
        <v>3</v>
      </c>
      <c r="H9" s="4" t="s">
        <v>3</v>
      </c>
      <c r="I9" s="123">
        <v>0.15</v>
      </c>
      <c r="J9" s="123">
        <v>0.125</v>
      </c>
      <c r="K9" s="123">
        <v>0.15</v>
      </c>
      <c r="L9" s="123">
        <v>0.15</v>
      </c>
      <c r="M9" s="123">
        <v>0.15</v>
      </c>
      <c r="N9" s="4" t="s">
        <v>3</v>
      </c>
      <c r="O9" s="123">
        <v>0.125</v>
      </c>
      <c r="P9" s="123">
        <v>0.15</v>
      </c>
      <c r="Q9" s="4" t="s">
        <v>3</v>
      </c>
      <c r="R9" s="4" t="s">
        <v>3</v>
      </c>
      <c r="S9" s="4" t="s">
        <v>3</v>
      </c>
      <c r="T9" s="4" t="s">
        <v>3</v>
      </c>
    </row>
    <row r="10" spans="1:20" x14ac:dyDescent="0.25">
      <c r="A10" s="2" t="s">
        <v>1593</v>
      </c>
      <c r="B10" s="4" t="s">
        <v>3</v>
      </c>
      <c r="C10" s="4" t="s">
        <v>3</v>
      </c>
      <c r="D10" s="4" t="s">
        <v>3</v>
      </c>
      <c r="E10" s="4" t="s">
        <v>3</v>
      </c>
      <c r="F10" s="4" t="s">
        <v>3</v>
      </c>
      <c r="G10" s="4" t="s">
        <v>3</v>
      </c>
      <c r="H10" s="4" t="s">
        <v>1285</v>
      </c>
      <c r="I10" s="4" t="s">
        <v>3</v>
      </c>
      <c r="J10" s="4" t="s">
        <v>3</v>
      </c>
      <c r="K10" s="4" t="s">
        <v>3</v>
      </c>
      <c r="L10" s="4" t="s">
        <v>3</v>
      </c>
      <c r="M10" s="4" t="s">
        <v>3</v>
      </c>
      <c r="N10" s="4" t="s">
        <v>1285</v>
      </c>
      <c r="O10" s="4" t="s">
        <v>3</v>
      </c>
      <c r="P10" s="4" t="s">
        <v>3</v>
      </c>
      <c r="Q10" s="4" t="s">
        <v>3</v>
      </c>
      <c r="R10" s="4" t="s">
        <v>3</v>
      </c>
      <c r="S10" s="4" t="s">
        <v>3</v>
      </c>
      <c r="T10" s="4" t="s">
        <v>3</v>
      </c>
    </row>
    <row r="11" spans="1:20" ht="45" x14ac:dyDescent="0.25">
      <c r="A11" s="2" t="s">
        <v>1594</v>
      </c>
      <c r="B11" s="4" t="s">
        <v>3</v>
      </c>
      <c r="C11" s="4" t="s">
        <v>3</v>
      </c>
      <c r="D11" s="4" t="s">
        <v>3</v>
      </c>
      <c r="E11" s="4" t="s">
        <v>3</v>
      </c>
      <c r="F11" s="4" t="s">
        <v>3</v>
      </c>
      <c r="G11" s="4" t="s">
        <v>3</v>
      </c>
      <c r="H11" s="4" t="s">
        <v>1245</v>
      </c>
      <c r="I11" s="4" t="s">
        <v>3</v>
      </c>
      <c r="J11" s="4" t="s">
        <v>3</v>
      </c>
      <c r="K11" s="4" t="s">
        <v>3</v>
      </c>
      <c r="L11" s="4" t="s">
        <v>3</v>
      </c>
      <c r="M11" s="4" t="s">
        <v>3</v>
      </c>
      <c r="N11" s="4" t="s">
        <v>1245</v>
      </c>
      <c r="O11" s="4" t="s">
        <v>3</v>
      </c>
      <c r="P11" s="4" t="s">
        <v>3</v>
      </c>
      <c r="Q11" s="4" t="s">
        <v>3</v>
      </c>
      <c r="R11" s="4" t="s">
        <v>3</v>
      </c>
      <c r="S11" s="4" t="s">
        <v>3</v>
      </c>
      <c r="T11" s="4" t="s">
        <v>3</v>
      </c>
    </row>
    <row r="12" spans="1:20" ht="30" x14ac:dyDescent="0.25">
      <c r="A12" s="2" t="s">
        <v>159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123">
        <v>0.34</v>
      </c>
    </row>
    <row r="13" spans="1:20" ht="30" x14ac:dyDescent="0.25">
      <c r="A13" s="2" t="s">
        <v>1596</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123">
        <v>6.6000000000000003E-2</v>
      </c>
    </row>
    <row r="14" spans="1:20" ht="45" x14ac:dyDescent="0.25">
      <c r="A14" s="2" t="s">
        <v>1597</v>
      </c>
      <c r="B14" s="4" t="s">
        <v>3</v>
      </c>
      <c r="C14" s="4" t="s">
        <v>3</v>
      </c>
      <c r="D14" s="4" t="s">
        <v>3</v>
      </c>
      <c r="E14" s="4" t="s">
        <v>3</v>
      </c>
      <c r="F14" s="4" t="s">
        <v>3</v>
      </c>
      <c r="G14" s="4" t="s">
        <v>3</v>
      </c>
      <c r="H14" s="4" t="s">
        <v>3</v>
      </c>
      <c r="I14" s="4" t="s">
        <v>3</v>
      </c>
      <c r="J14" s="123">
        <v>0.5</v>
      </c>
      <c r="K14" s="4" t="s">
        <v>3</v>
      </c>
      <c r="L14" s="4" t="s">
        <v>3</v>
      </c>
      <c r="M14" s="4" t="s">
        <v>3</v>
      </c>
      <c r="N14" s="4" t="s">
        <v>3</v>
      </c>
      <c r="O14" s="4" t="s">
        <v>3</v>
      </c>
      <c r="P14" s="4" t="s">
        <v>3</v>
      </c>
      <c r="Q14" s="4" t="s">
        <v>3</v>
      </c>
      <c r="R14" s="4" t="s">
        <v>3</v>
      </c>
      <c r="S14" s="4" t="s">
        <v>3</v>
      </c>
      <c r="T14" s="4" t="s">
        <v>3</v>
      </c>
    </row>
    <row r="15" spans="1:20" ht="30" x14ac:dyDescent="0.25">
      <c r="A15" s="2" t="s">
        <v>1598</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123">
        <v>5.5E-2</v>
      </c>
      <c r="R15" s="4" t="s">
        <v>3</v>
      </c>
      <c r="S15" s="4" t="s">
        <v>3</v>
      </c>
      <c r="T15" s="4" t="s">
        <v>3</v>
      </c>
    </row>
    <row r="16" spans="1:20" x14ac:dyDescent="0.25">
      <c r="A16" s="2" t="s">
        <v>1599</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123">
        <v>0.17150000000000001</v>
      </c>
      <c r="S16" s="123">
        <v>0.1278</v>
      </c>
      <c r="T16" s="4" t="s">
        <v>3</v>
      </c>
    </row>
    <row r="17" spans="1:20" ht="30" x14ac:dyDescent="0.25">
      <c r="A17" s="2" t="s">
        <v>160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123">
        <v>0.32979999999999998</v>
      </c>
      <c r="S17" s="123">
        <v>0.28599999999999998</v>
      </c>
      <c r="T17" s="123">
        <v>0.38400000000000001</v>
      </c>
    </row>
  </sheetData>
  <mergeCells count="9">
    <mergeCell ref="A1:A4"/>
    <mergeCell ref="B1:D1"/>
    <mergeCell ref="F1:H1"/>
    <mergeCell ref="J1:M1"/>
    <mergeCell ref="O1:P1"/>
    <mergeCell ref="Q1:S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5" width="12.28515625" bestFit="1" customWidth="1"/>
    <col min="6" max="9" width="14.7109375" bestFit="1" customWidth="1"/>
    <col min="10" max="17" width="12.28515625" bestFit="1" customWidth="1"/>
    <col min="18" max="21" width="22.140625" bestFit="1" customWidth="1"/>
  </cols>
  <sheetData>
    <row r="1" spans="1:21" ht="15" customHeight="1" x14ac:dyDescent="0.25">
      <c r="A1" s="1" t="s">
        <v>1601</v>
      </c>
      <c r="B1" s="7" t="s">
        <v>1</v>
      </c>
      <c r="C1" s="7"/>
      <c r="D1" s="7"/>
      <c r="E1" s="7"/>
      <c r="F1" s="7"/>
      <c r="G1" s="7"/>
      <c r="H1" s="7"/>
      <c r="I1" s="7"/>
      <c r="J1" s="7"/>
      <c r="K1" s="7"/>
      <c r="L1" s="7"/>
      <c r="M1" s="7"/>
      <c r="N1" s="7"/>
      <c r="O1" s="7"/>
      <c r="P1" s="7"/>
      <c r="Q1" s="7"/>
      <c r="R1" s="7"/>
      <c r="S1" s="7"/>
      <c r="T1" s="7"/>
      <c r="U1" s="7"/>
    </row>
    <row r="2" spans="1:21" ht="30" x14ac:dyDescent="0.25">
      <c r="A2" s="1" t="s">
        <v>27</v>
      </c>
      <c r="B2" s="1" t="s">
        <v>2</v>
      </c>
      <c r="C2" s="1" t="s">
        <v>2</v>
      </c>
      <c r="D2" s="1" t="s">
        <v>30</v>
      </c>
      <c r="E2" s="1" t="s">
        <v>80</v>
      </c>
      <c r="F2" s="1" t="s">
        <v>2</v>
      </c>
      <c r="G2" s="1" t="s">
        <v>2</v>
      </c>
      <c r="H2" s="1" t="s">
        <v>30</v>
      </c>
      <c r="I2" s="1" t="s">
        <v>80</v>
      </c>
      <c r="J2" s="1" t="s">
        <v>2</v>
      </c>
      <c r="K2" s="1" t="s">
        <v>2</v>
      </c>
      <c r="L2" s="1" t="s">
        <v>30</v>
      </c>
      <c r="M2" s="1" t="s">
        <v>80</v>
      </c>
      <c r="N2" s="1" t="s">
        <v>2</v>
      </c>
      <c r="O2" s="1" t="s">
        <v>2</v>
      </c>
      <c r="P2" s="1" t="s">
        <v>30</v>
      </c>
      <c r="Q2" s="1" t="s">
        <v>80</v>
      </c>
      <c r="R2" s="1" t="s">
        <v>2</v>
      </c>
      <c r="S2" s="1" t="s">
        <v>2</v>
      </c>
      <c r="T2" s="1" t="s">
        <v>30</v>
      </c>
      <c r="U2" s="1" t="s">
        <v>80</v>
      </c>
    </row>
    <row r="3" spans="1:21" x14ac:dyDescent="0.25">
      <c r="A3" s="1"/>
      <c r="B3" s="1" t="s">
        <v>28</v>
      </c>
      <c r="C3" s="1" t="s">
        <v>29</v>
      </c>
      <c r="D3" s="1" t="s">
        <v>29</v>
      </c>
      <c r="E3" s="1" t="s">
        <v>29</v>
      </c>
      <c r="F3" s="1" t="s">
        <v>715</v>
      </c>
      <c r="G3" s="1" t="s">
        <v>715</v>
      </c>
      <c r="H3" s="1" t="s">
        <v>715</v>
      </c>
      <c r="I3" s="1" t="s">
        <v>715</v>
      </c>
      <c r="J3" s="1" t="s">
        <v>242</v>
      </c>
      <c r="K3" s="1" t="s">
        <v>242</v>
      </c>
      <c r="L3" s="1" t="s">
        <v>242</v>
      </c>
      <c r="M3" s="1" t="s">
        <v>242</v>
      </c>
      <c r="N3" s="1" t="s">
        <v>724</v>
      </c>
      <c r="O3" s="1" t="s">
        <v>724</v>
      </c>
      <c r="P3" s="1" t="s">
        <v>724</v>
      </c>
      <c r="Q3" s="1" t="s">
        <v>724</v>
      </c>
      <c r="R3" s="1" t="s">
        <v>726</v>
      </c>
      <c r="S3" s="1" t="s">
        <v>726</v>
      </c>
      <c r="T3" s="1" t="s">
        <v>726</v>
      </c>
      <c r="U3" s="1" t="s">
        <v>726</v>
      </c>
    </row>
    <row r="4" spans="1:21" x14ac:dyDescent="0.25">
      <c r="A4" s="1"/>
      <c r="B4" s="1"/>
      <c r="C4" s="1"/>
      <c r="D4" s="1"/>
      <c r="E4" s="1"/>
      <c r="F4" s="1" t="s">
        <v>28</v>
      </c>
      <c r="G4" s="1" t="s">
        <v>29</v>
      </c>
      <c r="H4" s="1" t="s">
        <v>29</v>
      </c>
      <c r="I4" s="1" t="s">
        <v>29</v>
      </c>
      <c r="J4" s="1" t="s">
        <v>28</v>
      </c>
      <c r="K4" s="1" t="s">
        <v>29</v>
      </c>
      <c r="L4" s="1" t="s">
        <v>29</v>
      </c>
      <c r="M4" s="1" t="s">
        <v>29</v>
      </c>
      <c r="N4" s="1" t="s">
        <v>28</v>
      </c>
      <c r="O4" s="1" t="s">
        <v>29</v>
      </c>
      <c r="P4" s="1" t="s">
        <v>29</v>
      </c>
      <c r="Q4" s="1" t="s">
        <v>29</v>
      </c>
      <c r="R4" s="1" t="s">
        <v>28</v>
      </c>
      <c r="S4" s="1" t="s">
        <v>29</v>
      </c>
      <c r="T4" s="1" t="s">
        <v>29</v>
      </c>
      <c r="U4" s="1" t="s">
        <v>29</v>
      </c>
    </row>
    <row r="5" spans="1:21" x14ac:dyDescent="0.25">
      <c r="A5" s="3" t="s">
        <v>69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row>
    <row r="6" spans="1:21" x14ac:dyDescent="0.25">
      <c r="A6" s="2" t="s">
        <v>729</v>
      </c>
      <c r="B6" s="8">
        <v>-334319</v>
      </c>
      <c r="C6" s="6">
        <v>-2023873</v>
      </c>
      <c r="D6" s="6">
        <v>-3397629</v>
      </c>
      <c r="E6" s="6">
        <v>-3399190</v>
      </c>
      <c r="F6" s="8">
        <v>-36354</v>
      </c>
      <c r="G6" s="6">
        <v>-220079</v>
      </c>
      <c r="H6" s="6">
        <v>-197133</v>
      </c>
      <c r="I6" s="6">
        <v>-255912</v>
      </c>
      <c r="J6" s="8">
        <v>-308728</v>
      </c>
      <c r="K6" s="6">
        <v>-1868948</v>
      </c>
      <c r="L6" s="6">
        <v>-2935315</v>
      </c>
      <c r="M6" s="6">
        <v>-3122969</v>
      </c>
      <c r="N6" s="8">
        <v>9363</v>
      </c>
      <c r="O6" s="6">
        <v>56678</v>
      </c>
      <c r="P6" s="6">
        <v>-46550</v>
      </c>
      <c r="Q6" s="6">
        <v>17024</v>
      </c>
      <c r="R6" s="8">
        <v>1400</v>
      </c>
      <c r="S6" s="6">
        <v>8476</v>
      </c>
      <c r="T6" s="6">
        <v>-218631</v>
      </c>
      <c r="U6" s="6">
        <v>-37333</v>
      </c>
    </row>
    <row r="7" spans="1:21" x14ac:dyDescent="0.25">
      <c r="A7" s="2" t="s">
        <v>736</v>
      </c>
      <c r="B7" s="6">
        <v>10182</v>
      </c>
      <c r="C7" s="6">
        <v>61641</v>
      </c>
      <c r="D7" s="6">
        <v>14410</v>
      </c>
      <c r="E7" s="6">
        <v>182083</v>
      </c>
      <c r="F7" s="4" t="s">
        <v>3</v>
      </c>
      <c r="G7" s="4" t="s">
        <v>3</v>
      </c>
      <c r="H7" s="4" t="s">
        <v>3</v>
      </c>
      <c r="I7" s="4" t="s">
        <v>3</v>
      </c>
      <c r="J7" s="6">
        <v>8202</v>
      </c>
      <c r="K7" s="6">
        <v>49655</v>
      </c>
      <c r="L7" s="4">
        <v>285</v>
      </c>
      <c r="M7" s="6">
        <v>135848</v>
      </c>
      <c r="N7" s="4">
        <v>13</v>
      </c>
      <c r="O7" s="4">
        <v>77</v>
      </c>
      <c r="P7" s="6">
        <v>4503</v>
      </c>
      <c r="Q7" s="6">
        <v>7380</v>
      </c>
      <c r="R7" s="6">
        <v>1967</v>
      </c>
      <c r="S7" s="6">
        <v>11909</v>
      </c>
      <c r="T7" s="6">
        <v>9622</v>
      </c>
      <c r="U7" s="6">
        <v>38855</v>
      </c>
    </row>
    <row r="8" spans="1:21" x14ac:dyDescent="0.25">
      <c r="A8" s="2" t="s">
        <v>164</v>
      </c>
      <c r="B8" s="6">
        <v>-5057</v>
      </c>
      <c r="C8" s="6">
        <v>-30616</v>
      </c>
      <c r="D8" s="6">
        <v>-220152</v>
      </c>
      <c r="E8" s="6">
        <v>-315496</v>
      </c>
      <c r="F8" s="4" t="s">
        <v>3</v>
      </c>
      <c r="G8" s="4" t="s">
        <v>3</v>
      </c>
      <c r="H8" s="4" t="s">
        <v>3</v>
      </c>
      <c r="I8" s="4" t="s">
        <v>3</v>
      </c>
      <c r="J8" s="6">
        <v>-3251</v>
      </c>
      <c r="K8" s="6">
        <v>-19679</v>
      </c>
      <c r="L8" s="6">
        <v>-219143</v>
      </c>
      <c r="M8" s="6">
        <v>-322506</v>
      </c>
      <c r="N8" s="4" t="s">
        <v>3</v>
      </c>
      <c r="O8" s="4" t="s">
        <v>3</v>
      </c>
      <c r="P8" s="4" t="s">
        <v>3</v>
      </c>
      <c r="Q8" s="4" t="s">
        <v>3</v>
      </c>
      <c r="R8" s="6">
        <v>-1806</v>
      </c>
      <c r="S8" s="6">
        <v>-10937</v>
      </c>
      <c r="T8" s="6">
        <v>-1009</v>
      </c>
      <c r="U8" s="6">
        <v>7010</v>
      </c>
    </row>
    <row r="9" spans="1:21" x14ac:dyDescent="0.25">
      <c r="A9" s="2" t="s">
        <v>750</v>
      </c>
      <c r="B9" s="8">
        <v>5125</v>
      </c>
      <c r="C9" s="6">
        <v>31025</v>
      </c>
      <c r="D9" s="6">
        <v>-205742</v>
      </c>
      <c r="E9" s="6">
        <v>-13341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row>
  </sheetData>
  <mergeCells count="1">
    <mergeCell ref="B1:U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2</v>
      </c>
      <c r="B1" s="7" t="s">
        <v>1</v>
      </c>
      <c r="C1" s="7"/>
      <c r="D1" s="7"/>
      <c r="E1" s="7"/>
    </row>
    <row r="2" spans="1:5" ht="30" x14ac:dyDescent="0.25">
      <c r="A2" s="1" t="s">
        <v>79</v>
      </c>
      <c r="B2" s="1" t="s">
        <v>2</v>
      </c>
      <c r="C2" s="1" t="s">
        <v>2</v>
      </c>
      <c r="D2" s="1" t="s">
        <v>30</v>
      </c>
      <c r="E2" s="1" t="s">
        <v>80</v>
      </c>
    </row>
    <row r="3" spans="1:5" x14ac:dyDescent="0.25">
      <c r="A3" s="1"/>
      <c r="B3" s="1" t="s">
        <v>28</v>
      </c>
      <c r="C3" s="1" t="s">
        <v>29</v>
      </c>
      <c r="D3" s="1" t="s">
        <v>29</v>
      </c>
      <c r="E3" s="1" t="s">
        <v>29</v>
      </c>
    </row>
    <row r="4" spans="1:5" x14ac:dyDescent="0.25">
      <c r="A4" s="3" t="s">
        <v>697</v>
      </c>
      <c r="B4" s="4" t="s">
        <v>3</v>
      </c>
      <c r="C4" s="4" t="s">
        <v>3</v>
      </c>
      <c r="D4" s="4" t="s">
        <v>3</v>
      </c>
      <c r="E4" s="4" t="s">
        <v>3</v>
      </c>
    </row>
    <row r="5" spans="1:5" x14ac:dyDescent="0.25">
      <c r="A5" s="2" t="s">
        <v>1603</v>
      </c>
      <c r="B5" s="123">
        <v>0.25</v>
      </c>
      <c r="C5" s="123">
        <v>0.25</v>
      </c>
      <c r="D5" s="123">
        <v>0.25</v>
      </c>
      <c r="E5" s="123">
        <v>0.25</v>
      </c>
    </row>
    <row r="6" spans="1:5" ht="45" x14ac:dyDescent="0.25">
      <c r="A6" s="3" t="s">
        <v>1604</v>
      </c>
      <c r="B6" s="4" t="s">
        <v>3</v>
      </c>
      <c r="C6" s="4" t="s">
        <v>3</v>
      </c>
      <c r="D6" s="4" t="s">
        <v>3</v>
      </c>
      <c r="E6" s="4" t="s">
        <v>3</v>
      </c>
    </row>
    <row r="7" spans="1:5" ht="30" x14ac:dyDescent="0.25">
      <c r="A7" s="2" t="s">
        <v>754</v>
      </c>
      <c r="B7" s="8">
        <v>-83580</v>
      </c>
      <c r="C7" s="6">
        <v>-505970</v>
      </c>
      <c r="D7" s="6">
        <v>-849407</v>
      </c>
      <c r="E7" s="6">
        <v>-849798</v>
      </c>
    </row>
    <row r="8" spans="1:5" ht="30" x14ac:dyDescent="0.25">
      <c r="A8" s="2" t="s">
        <v>759</v>
      </c>
      <c r="B8" s="6">
        <v>22918</v>
      </c>
      <c r="C8" s="6">
        <v>138736</v>
      </c>
      <c r="D8" s="6">
        <v>215678</v>
      </c>
      <c r="E8" s="6">
        <v>22119</v>
      </c>
    </row>
    <row r="9" spans="1:5" ht="30" x14ac:dyDescent="0.25">
      <c r="A9" s="2" t="s">
        <v>760</v>
      </c>
      <c r="B9" s="6">
        <v>9492</v>
      </c>
      <c r="C9" s="6">
        <v>57459</v>
      </c>
      <c r="D9" s="6">
        <v>109157</v>
      </c>
      <c r="E9" s="6">
        <v>95814</v>
      </c>
    </row>
    <row r="10" spans="1:5" x14ac:dyDescent="0.25">
      <c r="A10" s="2" t="s">
        <v>761</v>
      </c>
      <c r="B10" s="6">
        <v>2125</v>
      </c>
      <c r="C10" s="6">
        <v>12866</v>
      </c>
      <c r="D10" s="6">
        <v>124965</v>
      </c>
      <c r="E10" s="6">
        <v>-4124</v>
      </c>
    </row>
    <row r="11" spans="1:5" x14ac:dyDescent="0.25">
      <c r="A11" s="2" t="s">
        <v>763</v>
      </c>
      <c r="B11" s="6">
        <v>-2629</v>
      </c>
      <c r="C11" s="6">
        <v>-15915</v>
      </c>
      <c r="D11" s="4" t="s">
        <v>3</v>
      </c>
      <c r="E11" s="6">
        <v>-61357</v>
      </c>
    </row>
    <row r="12" spans="1:5" x14ac:dyDescent="0.25">
      <c r="A12" s="2" t="s">
        <v>767</v>
      </c>
      <c r="B12" s="6">
        <v>-3474</v>
      </c>
      <c r="C12" s="6">
        <v>-21028</v>
      </c>
      <c r="D12" s="6">
        <v>-37839</v>
      </c>
      <c r="E12" s="6">
        <v>-56391</v>
      </c>
    </row>
    <row r="13" spans="1:5" x14ac:dyDescent="0.25">
      <c r="A13" s="3" t="s">
        <v>772</v>
      </c>
      <c r="B13" s="4" t="s">
        <v>3</v>
      </c>
      <c r="C13" s="4" t="s">
        <v>3</v>
      </c>
      <c r="D13" s="4" t="s">
        <v>3</v>
      </c>
      <c r="E13" s="4" t="s">
        <v>3</v>
      </c>
    </row>
    <row r="14" spans="1:5" x14ac:dyDescent="0.25">
      <c r="A14" s="2" t="s">
        <v>97</v>
      </c>
      <c r="B14" s="4" t="s">
        <v>3</v>
      </c>
      <c r="C14" s="4" t="s">
        <v>3</v>
      </c>
      <c r="D14" s="4" t="s">
        <v>3</v>
      </c>
      <c r="E14" s="6">
        <v>68346</v>
      </c>
    </row>
    <row r="15" spans="1:5" ht="30" x14ac:dyDescent="0.25">
      <c r="A15" s="2" t="s">
        <v>773</v>
      </c>
      <c r="B15" s="4">
        <v>269</v>
      </c>
      <c r="C15" s="6">
        <v>1630</v>
      </c>
      <c r="D15" s="6">
        <v>7386</v>
      </c>
      <c r="E15" s="6">
        <v>2672</v>
      </c>
    </row>
    <row r="16" spans="1:5" x14ac:dyDescent="0.25">
      <c r="A16" s="2" t="s">
        <v>774</v>
      </c>
      <c r="B16" s="4">
        <v>656</v>
      </c>
      <c r="C16" s="6">
        <v>3972</v>
      </c>
      <c r="D16" s="6">
        <v>8876</v>
      </c>
      <c r="E16" s="6">
        <v>18483</v>
      </c>
    </row>
    <row r="17" spans="1:5" x14ac:dyDescent="0.25">
      <c r="A17" s="2" t="s">
        <v>775</v>
      </c>
      <c r="B17" s="4">
        <v>322</v>
      </c>
      <c r="C17" s="6">
        <v>1951</v>
      </c>
      <c r="D17" s="6">
        <v>2092</v>
      </c>
      <c r="E17" s="6">
        <v>1335</v>
      </c>
    </row>
    <row r="18" spans="1:5" x14ac:dyDescent="0.25">
      <c r="A18" s="2" t="s">
        <v>776</v>
      </c>
      <c r="B18" s="6">
        <v>58308</v>
      </c>
      <c r="C18" s="6">
        <v>352978</v>
      </c>
      <c r="D18" s="6">
        <v>194715</v>
      </c>
      <c r="E18" s="6">
        <v>627295</v>
      </c>
    </row>
    <row r="19" spans="1:5" x14ac:dyDescent="0.25">
      <c r="A19" s="2" t="s">
        <v>777</v>
      </c>
      <c r="B19" s="4">
        <v>333</v>
      </c>
      <c r="C19" s="6">
        <v>2016</v>
      </c>
      <c r="D19" s="6">
        <v>9529</v>
      </c>
      <c r="E19" s="6">
        <v>10400</v>
      </c>
    </row>
    <row r="20" spans="1:5" x14ac:dyDescent="0.25">
      <c r="A20" s="2" t="s">
        <v>778</v>
      </c>
      <c r="B20" s="4">
        <v>385</v>
      </c>
      <c r="C20" s="6">
        <v>2330</v>
      </c>
      <c r="D20" s="6">
        <v>9106</v>
      </c>
      <c r="E20" s="6">
        <v>-8207</v>
      </c>
    </row>
    <row r="21" spans="1:5" x14ac:dyDescent="0.25">
      <c r="A21" s="2" t="s">
        <v>780</v>
      </c>
      <c r="B21" s="6">
        <v>5125</v>
      </c>
      <c r="C21" s="6">
        <v>31025</v>
      </c>
      <c r="D21" s="6">
        <v>-205742</v>
      </c>
      <c r="E21" s="6">
        <v>-133413</v>
      </c>
    </row>
    <row r="22" spans="1:5" ht="45" x14ac:dyDescent="0.25">
      <c r="A22" s="3" t="s">
        <v>1605</v>
      </c>
      <c r="B22" s="4" t="s">
        <v>3</v>
      </c>
      <c r="C22" s="4" t="s">
        <v>3</v>
      </c>
      <c r="D22" s="4" t="s">
        <v>3</v>
      </c>
      <c r="E22" s="4" t="s">
        <v>3</v>
      </c>
    </row>
    <row r="23" spans="1:5" x14ac:dyDescent="0.25">
      <c r="A23" s="2" t="s">
        <v>1606</v>
      </c>
      <c r="B23" s="6">
        <v>2483</v>
      </c>
      <c r="C23" s="6">
        <v>15030</v>
      </c>
      <c r="D23" s="4">
        <v>0</v>
      </c>
      <c r="E23" s="6">
        <v>52951</v>
      </c>
    </row>
    <row r="24" spans="1:5" ht="30" x14ac:dyDescent="0.25">
      <c r="A24" s="2" t="s">
        <v>1607</v>
      </c>
      <c r="B24" s="9">
        <v>0.02</v>
      </c>
      <c r="C24" s="4">
        <v>0.1</v>
      </c>
      <c r="D24" s="4">
        <v>0</v>
      </c>
      <c r="E24" s="4">
        <v>0.34</v>
      </c>
    </row>
    <row r="25" spans="1:5" x14ac:dyDescent="0.25">
      <c r="A25" s="2" t="s">
        <v>1608</v>
      </c>
      <c r="B25" s="8">
        <v>4153</v>
      </c>
      <c r="C25" s="6">
        <v>25140</v>
      </c>
      <c r="D25" s="6">
        <v>151373</v>
      </c>
      <c r="E25" s="4" t="s">
        <v>3</v>
      </c>
    </row>
  </sheetData>
  <mergeCells count="1">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1609</v>
      </c>
      <c r="B1" s="1" t="s">
        <v>2</v>
      </c>
      <c r="C1" s="1" t="s">
        <v>2</v>
      </c>
      <c r="D1" s="1" t="s">
        <v>30</v>
      </c>
      <c r="E1" s="1" t="s">
        <v>30</v>
      </c>
      <c r="F1" s="1" t="s">
        <v>80</v>
      </c>
    </row>
    <row r="2" spans="1:6" ht="30" x14ac:dyDescent="0.25">
      <c r="A2" s="1" t="s">
        <v>27</v>
      </c>
      <c r="B2" s="1" t="s">
        <v>28</v>
      </c>
      <c r="C2" s="1" t="s">
        <v>29</v>
      </c>
      <c r="D2" s="1" t="s">
        <v>28</v>
      </c>
      <c r="E2" s="1" t="s">
        <v>29</v>
      </c>
      <c r="F2" s="1" t="s">
        <v>29</v>
      </c>
    </row>
    <row r="3" spans="1:6" x14ac:dyDescent="0.25">
      <c r="A3" s="3" t="s">
        <v>784</v>
      </c>
      <c r="B3" s="4" t="s">
        <v>3</v>
      </c>
      <c r="C3" s="4" t="s">
        <v>3</v>
      </c>
      <c r="D3" s="4" t="s">
        <v>3</v>
      </c>
      <c r="E3" s="4" t="s">
        <v>3</v>
      </c>
      <c r="F3" s="4" t="s">
        <v>3</v>
      </c>
    </row>
    <row r="4" spans="1:6" ht="30" x14ac:dyDescent="0.25">
      <c r="A4" s="2" t="s">
        <v>785</v>
      </c>
      <c r="B4" s="8">
        <v>9850</v>
      </c>
      <c r="C4" s="6">
        <v>59631</v>
      </c>
      <c r="D4" s="4" t="s">
        <v>3</v>
      </c>
      <c r="E4" s="6">
        <v>61853</v>
      </c>
      <c r="F4" s="4" t="s">
        <v>3</v>
      </c>
    </row>
    <row r="5" spans="1:6" x14ac:dyDescent="0.25">
      <c r="A5" s="2" t="s">
        <v>35</v>
      </c>
      <c r="B5" s="6">
        <v>1162</v>
      </c>
      <c r="C5" s="6">
        <v>7035</v>
      </c>
      <c r="D5" s="4" t="s">
        <v>3</v>
      </c>
      <c r="E5" s="6">
        <v>23727</v>
      </c>
      <c r="F5" s="4" t="s">
        <v>3</v>
      </c>
    </row>
    <row r="6" spans="1:6" x14ac:dyDescent="0.25">
      <c r="A6" s="2" t="s">
        <v>786</v>
      </c>
      <c r="B6" s="6">
        <v>1655</v>
      </c>
      <c r="C6" s="6">
        <v>10018</v>
      </c>
      <c r="D6" s="4" t="s">
        <v>3</v>
      </c>
      <c r="E6" s="6">
        <v>6969</v>
      </c>
      <c r="F6" s="4" t="s">
        <v>3</v>
      </c>
    </row>
    <row r="7" spans="1:6" x14ac:dyDescent="0.25">
      <c r="A7" s="2" t="s">
        <v>787</v>
      </c>
      <c r="B7" s="6">
        <v>17484</v>
      </c>
      <c r="C7" s="6">
        <v>105842</v>
      </c>
      <c r="D7" s="4" t="s">
        <v>3</v>
      </c>
      <c r="E7" s="6">
        <v>85277</v>
      </c>
      <c r="F7" s="4" t="s">
        <v>3</v>
      </c>
    </row>
    <row r="8" spans="1:6" x14ac:dyDescent="0.25">
      <c r="A8" s="2" t="s">
        <v>788</v>
      </c>
      <c r="B8" s="6">
        <v>101928</v>
      </c>
      <c r="C8" s="6">
        <v>617045</v>
      </c>
      <c r="D8" s="4" t="s">
        <v>3</v>
      </c>
      <c r="E8" s="6">
        <v>588342</v>
      </c>
      <c r="F8" s="4" t="s">
        <v>3</v>
      </c>
    </row>
    <row r="9" spans="1:6" ht="30" x14ac:dyDescent="0.25">
      <c r="A9" s="2" t="s">
        <v>789</v>
      </c>
      <c r="B9" s="4">
        <v>91</v>
      </c>
      <c r="C9" s="4">
        <v>552</v>
      </c>
      <c r="D9" s="4" t="s">
        <v>3</v>
      </c>
      <c r="E9" s="6">
        <v>1535</v>
      </c>
      <c r="F9" s="4" t="s">
        <v>3</v>
      </c>
    </row>
    <row r="10" spans="1:6" x14ac:dyDescent="0.25">
      <c r="A10" s="2" t="s">
        <v>790</v>
      </c>
      <c r="B10" s="6">
        <v>144818</v>
      </c>
      <c r="C10" s="6">
        <v>876685</v>
      </c>
      <c r="D10" s="4" t="s">
        <v>3</v>
      </c>
      <c r="E10" s="6">
        <v>620210</v>
      </c>
      <c r="F10" s="4" t="s">
        <v>3</v>
      </c>
    </row>
    <row r="11" spans="1:6" x14ac:dyDescent="0.25">
      <c r="A11" s="2" t="s">
        <v>791</v>
      </c>
      <c r="B11" s="4">
        <v>525</v>
      </c>
      <c r="C11" s="6">
        <v>3178</v>
      </c>
      <c r="D11" s="4" t="s">
        <v>3</v>
      </c>
      <c r="E11" s="6">
        <v>3139</v>
      </c>
      <c r="F11" s="4" t="s">
        <v>3</v>
      </c>
    </row>
    <row r="12" spans="1:6" ht="30" x14ac:dyDescent="0.25">
      <c r="A12" s="2" t="s">
        <v>792</v>
      </c>
      <c r="B12" s="6">
        <v>33002</v>
      </c>
      <c r="C12" s="6">
        <v>199782</v>
      </c>
      <c r="D12" s="4" t="s">
        <v>3</v>
      </c>
      <c r="E12" s="6">
        <v>111272</v>
      </c>
      <c r="F12" s="4" t="s">
        <v>3</v>
      </c>
    </row>
    <row r="13" spans="1:6" x14ac:dyDescent="0.25">
      <c r="A13" s="2" t="s">
        <v>793</v>
      </c>
      <c r="B13" s="6">
        <v>310515</v>
      </c>
      <c r="C13" s="6">
        <v>1879768</v>
      </c>
      <c r="D13" s="4" t="s">
        <v>3</v>
      </c>
      <c r="E13" s="6">
        <v>1502324</v>
      </c>
      <c r="F13" s="4" t="s">
        <v>3</v>
      </c>
    </row>
    <row r="14" spans="1:6" x14ac:dyDescent="0.25">
      <c r="A14" s="2" t="s">
        <v>794</v>
      </c>
      <c r="B14" s="6">
        <v>-194094</v>
      </c>
      <c r="C14" s="6">
        <v>-1174988</v>
      </c>
      <c r="D14" s="6">
        <v>-135786</v>
      </c>
      <c r="E14" s="6">
        <v>-822010</v>
      </c>
      <c r="F14" s="6">
        <v>-627295</v>
      </c>
    </row>
    <row r="15" spans="1:6" x14ac:dyDescent="0.25">
      <c r="A15" s="2" t="s">
        <v>798</v>
      </c>
      <c r="B15" s="6">
        <v>116421</v>
      </c>
      <c r="C15" s="6">
        <v>704780</v>
      </c>
      <c r="D15" s="4" t="s">
        <v>3</v>
      </c>
      <c r="E15" s="6">
        <v>680314</v>
      </c>
      <c r="F15" s="4" t="s">
        <v>3</v>
      </c>
    </row>
    <row r="16" spans="1:6" x14ac:dyDescent="0.25">
      <c r="A16" s="3" t="s">
        <v>799</v>
      </c>
      <c r="B16" s="4" t="s">
        <v>3</v>
      </c>
      <c r="C16" s="4" t="s">
        <v>3</v>
      </c>
      <c r="D16" s="4" t="s">
        <v>3</v>
      </c>
      <c r="E16" s="4" t="s">
        <v>3</v>
      </c>
      <c r="F16" s="4" t="s">
        <v>3</v>
      </c>
    </row>
    <row r="17" spans="1:6" x14ac:dyDescent="0.25">
      <c r="A17" s="2" t="s">
        <v>788</v>
      </c>
      <c r="B17" s="6">
        <v>-3188</v>
      </c>
      <c r="C17" s="6">
        <v>-19296</v>
      </c>
      <c r="D17" s="4" t="s">
        <v>3</v>
      </c>
      <c r="E17" s="6">
        <v>-23751</v>
      </c>
      <c r="F17" s="4" t="s">
        <v>3</v>
      </c>
    </row>
    <row r="18" spans="1:6" x14ac:dyDescent="0.25">
      <c r="A18" s="2" t="s">
        <v>803</v>
      </c>
      <c r="B18" s="6">
        <v>-1454</v>
      </c>
      <c r="C18" s="6">
        <v>-8804</v>
      </c>
      <c r="D18" s="4" t="s">
        <v>3</v>
      </c>
      <c r="E18" s="6">
        <v>-9354</v>
      </c>
      <c r="F18" s="4" t="s">
        <v>3</v>
      </c>
    </row>
    <row r="19" spans="1:6" x14ac:dyDescent="0.25">
      <c r="A19" s="2" t="s">
        <v>807</v>
      </c>
      <c r="B19" s="4">
        <v>-802</v>
      </c>
      <c r="C19" s="6">
        <v>-4856</v>
      </c>
      <c r="D19" s="4" t="s">
        <v>3</v>
      </c>
      <c r="E19" s="6">
        <v>-6001</v>
      </c>
      <c r="F19" s="4" t="s">
        <v>3</v>
      </c>
    </row>
    <row r="20" spans="1:6" ht="30" x14ac:dyDescent="0.25">
      <c r="A20" s="2" t="s">
        <v>811</v>
      </c>
      <c r="B20" s="6">
        <v>-5444</v>
      </c>
      <c r="C20" s="6">
        <v>-32956</v>
      </c>
      <c r="D20" s="4" t="s">
        <v>3</v>
      </c>
      <c r="E20" s="6">
        <v>-39106</v>
      </c>
      <c r="F20" s="4" t="s">
        <v>3</v>
      </c>
    </row>
    <row r="21" spans="1:6" x14ac:dyDescent="0.25">
      <c r="A21" s="2" t="s">
        <v>798</v>
      </c>
      <c r="B21" s="6">
        <v>110977</v>
      </c>
      <c r="C21" s="6">
        <v>671824</v>
      </c>
      <c r="D21" s="4" t="s">
        <v>3</v>
      </c>
      <c r="E21" s="6">
        <v>641208</v>
      </c>
      <c r="F21" s="4" t="s">
        <v>3</v>
      </c>
    </row>
    <row r="22" spans="1:6" x14ac:dyDescent="0.25">
      <c r="A22" s="3" t="s">
        <v>1610</v>
      </c>
      <c r="B22" s="4" t="s">
        <v>3</v>
      </c>
      <c r="C22" s="4" t="s">
        <v>3</v>
      </c>
      <c r="D22" s="4" t="s">
        <v>3</v>
      </c>
      <c r="E22" s="4" t="s">
        <v>3</v>
      </c>
      <c r="F22" s="4" t="s">
        <v>3</v>
      </c>
    </row>
    <row r="23" spans="1:6" ht="45" x14ac:dyDescent="0.25">
      <c r="A23" s="2" t="s">
        <v>815</v>
      </c>
      <c r="B23" s="6">
        <v>18890</v>
      </c>
      <c r="C23" s="6">
        <v>114357</v>
      </c>
      <c r="D23" s="4" t="s">
        <v>3</v>
      </c>
      <c r="E23" s="6">
        <v>114002</v>
      </c>
      <c r="F23" s="4" t="s">
        <v>3</v>
      </c>
    </row>
    <row r="24" spans="1:6" ht="30" x14ac:dyDescent="0.25">
      <c r="A24" s="2" t="s">
        <v>816</v>
      </c>
      <c r="B24" s="6">
        <v>95252</v>
      </c>
      <c r="C24" s="6">
        <v>576628</v>
      </c>
      <c r="D24" s="4" t="s">
        <v>3</v>
      </c>
      <c r="E24" s="6">
        <v>548085</v>
      </c>
      <c r="F24" s="4" t="s">
        <v>3</v>
      </c>
    </row>
    <row r="25" spans="1:6" ht="45" x14ac:dyDescent="0.25">
      <c r="A25" s="2" t="s">
        <v>817</v>
      </c>
      <c r="B25" s="4">
        <v>-802</v>
      </c>
      <c r="C25" s="6">
        <v>-4856</v>
      </c>
      <c r="D25" s="4" t="s">
        <v>3</v>
      </c>
      <c r="E25" s="6">
        <v>-6001</v>
      </c>
      <c r="F25" s="4" t="s">
        <v>3</v>
      </c>
    </row>
    <row r="26" spans="1:6" ht="30" x14ac:dyDescent="0.25">
      <c r="A26" s="2" t="s">
        <v>818</v>
      </c>
      <c r="B26" s="6">
        <v>-2363</v>
      </c>
      <c r="C26" s="6">
        <v>-14305</v>
      </c>
      <c r="D26" s="4" t="s">
        <v>3</v>
      </c>
      <c r="E26" s="6">
        <v>-14878</v>
      </c>
      <c r="F26" s="4" t="s">
        <v>3</v>
      </c>
    </row>
    <row r="27" spans="1:6" x14ac:dyDescent="0.25">
      <c r="A27" s="2" t="s">
        <v>798</v>
      </c>
      <c r="B27" s="8">
        <v>110977</v>
      </c>
      <c r="C27" s="6">
        <v>671824</v>
      </c>
      <c r="D27" s="4" t="s">
        <v>3</v>
      </c>
      <c r="E27" s="6">
        <v>641208</v>
      </c>
      <c r="F27" s="4" t="s">
        <v>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28515625" bestFit="1" customWidth="1"/>
    <col min="6" max="7" width="15.5703125" bestFit="1" customWidth="1"/>
  </cols>
  <sheetData>
    <row r="1" spans="1:7" ht="15" customHeight="1" x14ac:dyDescent="0.25">
      <c r="A1" s="1" t="s">
        <v>1611</v>
      </c>
      <c r="B1" s="7" t="s">
        <v>1</v>
      </c>
      <c r="C1" s="7"/>
      <c r="D1" s="7"/>
      <c r="E1" s="7"/>
      <c r="F1" s="7"/>
      <c r="G1" s="7"/>
    </row>
    <row r="2" spans="1:7" ht="30" x14ac:dyDescent="0.25">
      <c r="A2" s="1" t="s">
        <v>27</v>
      </c>
      <c r="B2" s="1" t="s">
        <v>2</v>
      </c>
      <c r="C2" s="1" t="s">
        <v>2</v>
      </c>
      <c r="D2" s="1" t="s">
        <v>30</v>
      </c>
      <c r="E2" s="1" t="s">
        <v>80</v>
      </c>
      <c r="F2" s="1" t="s">
        <v>2</v>
      </c>
      <c r="G2" s="1" t="s">
        <v>2</v>
      </c>
    </row>
    <row r="3" spans="1:7" x14ac:dyDescent="0.25">
      <c r="A3" s="1"/>
      <c r="B3" s="1" t="s">
        <v>28</v>
      </c>
      <c r="C3" s="1" t="s">
        <v>29</v>
      </c>
      <c r="D3" s="1" t="s">
        <v>29</v>
      </c>
      <c r="E3" s="1" t="s">
        <v>29</v>
      </c>
      <c r="F3" s="1" t="s">
        <v>242</v>
      </c>
      <c r="G3" s="1" t="s">
        <v>242</v>
      </c>
    </row>
    <row r="4" spans="1:7" x14ac:dyDescent="0.25">
      <c r="A4" s="1"/>
      <c r="B4" s="1"/>
      <c r="C4" s="1"/>
      <c r="D4" s="1"/>
      <c r="E4" s="1"/>
      <c r="F4" s="1" t="s">
        <v>1612</v>
      </c>
      <c r="G4" s="1" t="s">
        <v>1612</v>
      </c>
    </row>
    <row r="5" spans="1:7" x14ac:dyDescent="0.25">
      <c r="A5" s="1"/>
      <c r="B5" s="1"/>
      <c r="C5" s="1"/>
      <c r="D5" s="1"/>
      <c r="E5" s="1"/>
      <c r="F5" s="1" t="s">
        <v>28</v>
      </c>
      <c r="G5" s="1" t="s">
        <v>29</v>
      </c>
    </row>
    <row r="6" spans="1:7" x14ac:dyDescent="0.25">
      <c r="A6" s="3" t="s">
        <v>1613</v>
      </c>
      <c r="B6" s="4" t="s">
        <v>3</v>
      </c>
      <c r="C6" s="4" t="s">
        <v>3</v>
      </c>
      <c r="D6" s="4" t="s">
        <v>3</v>
      </c>
      <c r="E6" s="4" t="s">
        <v>3</v>
      </c>
      <c r="F6" s="4" t="s">
        <v>3</v>
      </c>
      <c r="G6" s="4" t="s">
        <v>3</v>
      </c>
    </row>
    <row r="7" spans="1:7" x14ac:dyDescent="0.25">
      <c r="A7" s="2" t="s">
        <v>1613</v>
      </c>
      <c r="B7" s="4" t="s">
        <v>3</v>
      </c>
      <c r="C7" s="4" t="s">
        <v>3</v>
      </c>
      <c r="D7" s="4" t="s">
        <v>3</v>
      </c>
      <c r="E7" s="4" t="s">
        <v>3</v>
      </c>
      <c r="F7" s="8">
        <v>810700</v>
      </c>
      <c r="G7" s="6">
        <v>4907733</v>
      </c>
    </row>
    <row r="8" spans="1:7" x14ac:dyDescent="0.25">
      <c r="A8" s="2" t="s">
        <v>1614</v>
      </c>
      <c r="B8" s="4" t="s">
        <v>3</v>
      </c>
      <c r="C8" s="4" t="s">
        <v>3</v>
      </c>
      <c r="D8" s="4" t="s">
        <v>3</v>
      </c>
      <c r="E8" s="4" t="s">
        <v>3</v>
      </c>
      <c r="F8" s="4" t="s">
        <v>3</v>
      </c>
      <c r="G8" s="6">
        <v>25464</v>
      </c>
    </row>
    <row r="9" spans="1:7" x14ac:dyDescent="0.25">
      <c r="A9" s="2" t="s">
        <v>1615</v>
      </c>
      <c r="B9" s="4" t="s">
        <v>3</v>
      </c>
      <c r="C9" s="4" t="s">
        <v>3</v>
      </c>
      <c r="D9" s="4" t="s">
        <v>3</v>
      </c>
      <c r="E9" s="4" t="s">
        <v>3</v>
      </c>
      <c r="F9" s="4" t="s">
        <v>3</v>
      </c>
      <c r="G9" s="6">
        <v>55486</v>
      </c>
    </row>
    <row r="10" spans="1:7" x14ac:dyDescent="0.25">
      <c r="A10" s="2" t="s">
        <v>1616</v>
      </c>
      <c r="B10" s="4" t="s">
        <v>3</v>
      </c>
      <c r="C10" s="4" t="s">
        <v>3</v>
      </c>
      <c r="D10" s="4" t="s">
        <v>3</v>
      </c>
      <c r="E10" s="4" t="s">
        <v>3</v>
      </c>
      <c r="F10" s="4" t="s">
        <v>3</v>
      </c>
      <c r="G10" s="6">
        <v>479002</v>
      </c>
    </row>
    <row r="11" spans="1:7" x14ac:dyDescent="0.25">
      <c r="A11" s="2" t="s">
        <v>1617</v>
      </c>
      <c r="B11" s="4" t="s">
        <v>3</v>
      </c>
      <c r="C11" s="4" t="s">
        <v>3</v>
      </c>
      <c r="D11" s="4" t="s">
        <v>3</v>
      </c>
      <c r="E11" s="4" t="s">
        <v>3</v>
      </c>
      <c r="F11" s="4" t="s">
        <v>3</v>
      </c>
      <c r="G11" s="6">
        <v>2732222</v>
      </c>
    </row>
    <row r="12" spans="1:7" x14ac:dyDescent="0.25">
      <c r="A12" s="2" t="s">
        <v>1618</v>
      </c>
      <c r="B12" s="4" t="s">
        <v>3</v>
      </c>
      <c r="C12" s="4" t="s">
        <v>3</v>
      </c>
      <c r="D12" s="4" t="s">
        <v>3</v>
      </c>
      <c r="E12" s="4" t="s">
        <v>3</v>
      </c>
      <c r="F12" s="4" t="s">
        <v>3</v>
      </c>
      <c r="G12" s="6">
        <v>1615559</v>
      </c>
    </row>
    <row r="13" spans="1:7" ht="30" x14ac:dyDescent="0.25">
      <c r="A13" s="2" t="s">
        <v>1619</v>
      </c>
      <c r="B13" s="6">
        <v>194094</v>
      </c>
      <c r="C13" s="6">
        <v>1174988</v>
      </c>
      <c r="D13" s="6">
        <v>822010</v>
      </c>
      <c r="E13" s="6">
        <v>627295</v>
      </c>
      <c r="F13" s="4" t="s">
        <v>3</v>
      </c>
      <c r="G13" s="4" t="s">
        <v>3</v>
      </c>
    </row>
    <row r="14" spans="1:7" x14ac:dyDescent="0.25">
      <c r="A14" s="3" t="s">
        <v>1620</v>
      </c>
      <c r="B14" s="4" t="s">
        <v>3</v>
      </c>
      <c r="C14" s="4" t="s">
        <v>3</v>
      </c>
      <c r="D14" s="4" t="s">
        <v>3</v>
      </c>
      <c r="E14" s="4" t="s">
        <v>3</v>
      </c>
      <c r="F14" s="4" t="s">
        <v>3</v>
      </c>
      <c r="G14" s="4" t="s">
        <v>3</v>
      </c>
    </row>
    <row r="15" spans="1:7" x14ac:dyDescent="0.25">
      <c r="A15" s="2" t="s">
        <v>1621</v>
      </c>
      <c r="B15" s="6">
        <v>135786</v>
      </c>
      <c r="C15" s="6">
        <v>822010</v>
      </c>
      <c r="D15" s="6">
        <v>627295</v>
      </c>
      <c r="E15" s="4" t="s">
        <v>3</v>
      </c>
      <c r="F15" s="4" t="s">
        <v>3</v>
      </c>
      <c r="G15" s="4" t="s">
        <v>3</v>
      </c>
    </row>
    <row r="16" spans="1:7" x14ac:dyDescent="0.25">
      <c r="A16" s="2" t="s">
        <v>825</v>
      </c>
      <c r="B16" s="6">
        <v>78365</v>
      </c>
      <c r="C16" s="6">
        <v>474397</v>
      </c>
      <c r="D16" s="6">
        <v>244809</v>
      </c>
      <c r="E16" s="6">
        <v>627295</v>
      </c>
      <c r="F16" s="4" t="s">
        <v>3</v>
      </c>
      <c r="G16" s="4" t="s">
        <v>3</v>
      </c>
    </row>
    <row r="17" spans="1:7" x14ac:dyDescent="0.25">
      <c r="A17" s="2" t="s">
        <v>826</v>
      </c>
      <c r="B17" s="6">
        <v>-20057</v>
      </c>
      <c r="C17" s="6">
        <v>-121419</v>
      </c>
      <c r="D17" s="6">
        <v>-50094</v>
      </c>
      <c r="E17" s="4" t="s">
        <v>3</v>
      </c>
      <c r="F17" s="4" t="s">
        <v>3</v>
      </c>
      <c r="G17" s="4" t="s">
        <v>3</v>
      </c>
    </row>
    <row r="18" spans="1:7" x14ac:dyDescent="0.25">
      <c r="A18" s="2" t="s">
        <v>1621</v>
      </c>
      <c r="B18" s="8">
        <v>194094</v>
      </c>
      <c r="C18" s="6">
        <v>1174988</v>
      </c>
      <c r="D18" s="6">
        <v>822010</v>
      </c>
      <c r="E18" s="6">
        <v>627295</v>
      </c>
      <c r="F18" s="4" t="s">
        <v>3</v>
      </c>
      <c r="G18" s="4" t="s">
        <v>3</v>
      </c>
    </row>
  </sheetData>
  <mergeCells count="2">
    <mergeCell ref="B1:E1"/>
    <mergeCell ref="F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22</v>
      </c>
      <c r="B1" s="1" t="s">
        <v>2</v>
      </c>
      <c r="C1" s="1" t="s">
        <v>2</v>
      </c>
      <c r="D1" s="1" t="s">
        <v>30</v>
      </c>
    </row>
    <row r="2" spans="1:4" ht="30" x14ac:dyDescent="0.25">
      <c r="A2" s="1" t="s">
        <v>27</v>
      </c>
      <c r="B2" s="1" t="s">
        <v>28</v>
      </c>
      <c r="C2" s="1" t="s">
        <v>29</v>
      </c>
      <c r="D2" s="1" t="s">
        <v>29</v>
      </c>
    </row>
    <row r="3" spans="1:4" x14ac:dyDescent="0.25">
      <c r="A3" s="3" t="s">
        <v>697</v>
      </c>
      <c r="B3" s="4" t="s">
        <v>3</v>
      </c>
      <c r="C3" s="4" t="s">
        <v>3</v>
      </c>
      <c r="D3" s="4" t="s">
        <v>3</v>
      </c>
    </row>
    <row r="4" spans="1:4" x14ac:dyDescent="0.25">
      <c r="A4" s="2" t="s">
        <v>798</v>
      </c>
      <c r="B4" s="8">
        <v>110977</v>
      </c>
      <c r="C4" s="6">
        <v>671824</v>
      </c>
      <c r="D4" s="6">
        <v>641208</v>
      </c>
    </row>
    <row r="5" spans="1:4" ht="30" x14ac:dyDescent="0.25">
      <c r="A5" s="2" t="s">
        <v>1623</v>
      </c>
      <c r="B5" s="6">
        <v>46262</v>
      </c>
      <c r="C5" s="6">
        <v>280059</v>
      </c>
      <c r="D5" s="4" t="s">
        <v>3</v>
      </c>
    </row>
    <row r="6" spans="1:4" ht="45" x14ac:dyDescent="0.25">
      <c r="A6" s="2" t="s">
        <v>1624</v>
      </c>
      <c r="B6" s="6">
        <v>88982</v>
      </c>
      <c r="C6" s="6">
        <v>538670</v>
      </c>
      <c r="D6" s="4" t="s">
        <v>3</v>
      </c>
    </row>
    <row r="7" spans="1:4" ht="45" x14ac:dyDescent="0.25">
      <c r="A7" s="2" t="s">
        <v>1625</v>
      </c>
      <c r="B7" s="8">
        <v>33001</v>
      </c>
      <c r="C7" s="6">
        <v>199781</v>
      </c>
      <c r="D7" s="4" t="s">
        <v>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626</v>
      </c>
      <c r="B1" s="7" t="s">
        <v>1</v>
      </c>
      <c r="C1" s="7"/>
      <c r="D1" s="7"/>
      <c r="E1" s="7"/>
      <c r="F1" s="7"/>
      <c r="G1" s="1"/>
    </row>
    <row r="2" spans="1:7" ht="30" x14ac:dyDescent="0.25">
      <c r="A2" s="1" t="s">
        <v>27</v>
      </c>
      <c r="B2" s="1" t="s">
        <v>2</v>
      </c>
      <c r="C2" s="1" t="s">
        <v>30</v>
      </c>
      <c r="D2" s="1" t="s">
        <v>80</v>
      </c>
      <c r="E2" s="1" t="s">
        <v>2</v>
      </c>
      <c r="F2" s="1" t="s">
        <v>2</v>
      </c>
      <c r="G2" s="1" t="s">
        <v>2</v>
      </c>
    </row>
    <row r="3" spans="1:7" x14ac:dyDescent="0.25">
      <c r="A3" s="1"/>
      <c r="B3" s="1" t="s">
        <v>28</v>
      </c>
      <c r="C3" s="1" t="s">
        <v>28</v>
      </c>
      <c r="D3" s="1" t="s">
        <v>28</v>
      </c>
      <c r="E3" s="1" t="s">
        <v>242</v>
      </c>
      <c r="F3" s="1" t="s">
        <v>242</v>
      </c>
      <c r="G3" s="1" t="s">
        <v>239</v>
      </c>
    </row>
    <row r="4" spans="1:7" x14ac:dyDescent="0.25">
      <c r="A4" s="1"/>
      <c r="B4" s="1"/>
      <c r="C4" s="1"/>
      <c r="D4" s="1"/>
      <c r="E4" s="1" t="s">
        <v>28</v>
      </c>
      <c r="F4" s="1" t="s">
        <v>29</v>
      </c>
      <c r="G4" s="1"/>
    </row>
    <row r="5" spans="1:7" x14ac:dyDescent="0.25">
      <c r="A5" s="3" t="s">
        <v>1627</v>
      </c>
      <c r="B5" s="4" t="s">
        <v>3</v>
      </c>
      <c r="C5" s="4" t="s">
        <v>3</v>
      </c>
      <c r="D5" s="4" t="s">
        <v>3</v>
      </c>
      <c r="E5" s="4" t="s">
        <v>3</v>
      </c>
      <c r="F5" s="4" t="s">
        <v>3</v>
      </c>
      <c r="G5" s="4" t="s">
        <v>3</v>
      </c>
    </row>
    <row r="6" spans="1:7" ht="30" x14ac:dyDescent="0.25">
      <c r="A6" s="2" t="s">
        <v>1589</v>
      </c>
      <c r="B6" s="4" t="s">
        <v>3</v>
      </c>
      <c r="C6" s="4" t="s">
        <v>3</v>
      </c>
      <c r="D6" s="4" t="s">
        <v>3</v>
      </c>
      <c r="E6" s="123">
        <v>0.1</v>
      </c>
      <c r="F6" s="123">
        <v>0.1</v>
      </c>
      <c r="G6" s="123">
        <v>0.26379999999999998</v>
      </c>
    </row>
    <row r="7" spans="1:7" ht="30" x14ac:dyDescent="0.25">
      <c r="A7" s="2" t="s">
        <v>1628</v>
      </c>
      <c r="B7" s="4" t="s">
        <v>3</v>
      </c>
      <c r="C7" s="4" t="s">
        <v>3</v>
      </c>
      <c r="D7" s="4" t="s">
        <v>3</v>
      </c>
      <c r="E7" s="8">
        <v>20650</v>
      </c>
      <c r="F7" s="6">
        <v>125007</v>
      </c>
      <c r="G7" s="4" t="s">
        <v>3</v>
      </c>
    </row>
    <row r="8" spans="1:7" ht="30" x14ac:dyDescent="0.25">
      <c r="A8" s="2" t="s">
        <v>1629</v>
      </c>
      <c r="B8" s="4" t="s">
        <v>3</v>
      </c>
      <c r="C8" s="4" t="s">
        <v>3</v>
      </c>
      <c r="D8" s="4" t="s">
        <v>3</v>
      </c>
      <c r="E8" s="6">
        <v>206496</v>
      </c>
      <c r="F8" s="6">
        <v>1250067</v>
      </c>
      <c r="G8" s="4" t="s">
        <v>3</v>
      </c>
    </row>
    <row r="9" spans="1:7" ht="30" x14ac:dyDescent="0.25">
      <c r="A9" s="2" t="s">
        <v>1630</v>
      </c>
      <c r="B9" s="4">
        <v>0</v>
      </c>
      <c r="C9" s="4">
        <v>0</v>
      </c>
      <c r="D9" s="4">
        <v>0</v>
      </c>
      <c r="E9" s="4" t="s">
        <v>3</v>
      </c>
      <c r="F9" s="4" t="s">
        <v>3</v>
      </c>
      <c r="G9" s="4" t="s">
        <v>3</v>
      </c>
    </row>
    <row r="10" spans="1:7" x14ac:dyDescent="0.25">
      <c r="A10" s="2" t="s">
        <v>1631</v>
      </c>
      <c r="B10" s="4" t="s">
        <v>3</v>
      </c>
      <c r="C10" s="4" t="s">
        <v>3</v>
      </c>
      <c r="D10" s="4" t="s">
        <v>3</v>
      </c>
      <c r="E10" s="4" t="s">
        <v>1245</v>
      </c>
      <c r="F10" s="4" t="s">
        <v>1245</v>
      </c>
      <c r="G10" s="4" t="s">
        <v>3</v>
      </c>
    </row>
    <row r="11" spans="1:7" ht="45" x14ac:dyDescent="0.25">
      <c r="A11" s="2" t="s">
        <v>1632</v>
      </c>
      <c r="B11" s="4" t="s">
        <v>3</v>
      </c>
      <c r="C11" s="4" t="s">
        <v>3</v>
      </c>
      <c r="D11" s="4" t="s">
        <v>3</v>
      </c>
      <c r="E11" s="4" t="s">
        <v>1246</v>
      </c>
      <c r="F11" s="4" t="s">
        <v>1246</v>
      </c>
      <c r="G11" s="4" t="s">
        <v>3</v>
      </c>
    </row>
    <row r="12" spans="1:7" ht="45" x14ac:dyDescent="0.25">
      <c r="A12" s="2" t="s">
        <v>1633</v>
      </c>
      <c r="B12" s="4" t="s">
        <v>3</v>
      </c>
      <c r="C12" s="4" t="s">
        <v>3</v>
      </c>
      <c r="D12" s="4" t="s">
        <v>3</v>
      </c>
      <c r="E12" s="8">
        <v>17</v>
      </c>
      <c r="F12" s="4">
        <v>100</v>
      </c>
      <c r="G12" s="4" t="s">
        <v>3</v>
      </c>
    </row>
    <row r="13" spans="1:7" ht="30" x14ac:dyDescent="0.25">
      <c r="A13" s="2" t="s">
        <v>1634</v>
      </c>
      <c r="B13" s="4" t="s">
        <v>3</v>
      </c>
      <c r="C13" s="4" t="s">
        <v>3</v>
      </c>
      <c r="D13" s="4" t="s">
        <v>3</v>
      </c>
      <c r="E13" s="4" t="s">
        <v>1248</v>
      </c>
      <c r="F13" s="4" t="s">
        <v>1248</v>
      </c>
      <c r="G13" s="4" t="s">
        <v>3</v>
      </c>
    </row>
  </sheetData>
  <mergeCells count="1">
    <mergeCell ref="B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6" width="16.28515625" bestFit="1" customWidth="1"/>
    <col min="7" max="7" width="20.140625" bestFit="1" customWidth="1"/>
    <col min="8" max="8" width="16.5703125" bestFit="1" customWidth="1"/>
    <col min="9" max="10" width="16.28515625" bestFit="1" customWidth="1"/>
    <col min="11" max="11" width="20.5703125" bestFit="1" customWidth="1"/>
    <col min="12" max="12" width="16.42578125" bestFit="1" customWidth="1"/>
    <col min="13" max="15" width="23.5703125" bestFit="1" customWidth="1"/>
  </cols>
  <sheetData>
    <row r="1" spans="1:15" ht="15" customHeight="1" x14ac:dyDescent="0.25">
      <c r="A1" s="1" t="s">
        <v>1635</v>
      </c>
      <c r="B1" s="1" t="s">
        <v>1478</v>
      </c>
      <c r="C1" s="7" t="s">
        <v>1</v>
      </c>
      <c r="D1" s="7"/>
      <c r="E1" s="7"/>
      <c r="F1" s="7" t="s">
        <v>1478</v>
      </c>
      <c r="G1" s="7"/>
      <c r="H1" s="7"/>
      <c r="I1" s="7" t="s">
        <v>1363</v>
      </c>
      <c r="J1" s="7"/>
      <c r="K1" s="7"/>
      <c r="L1" s="1" t="s">
        <v>1</v>
      </c>
      <c r="M1" s="7"/>
      <c r="N1" s="7"/>
      <c r="O1" s="7"/>
    </row>
    <row r="2" spans="1:15" ht="30" x14ac:dyDescent="0.25">
      <c r="A2" s="1" t="s">
        <v>124</v>
      </c>
      <c r="B2" s="1" t="s">
        <v>1636</v>
      </c>
      <c r="C2" s="1" t="s">
        <v>2</v>
      </c>
      <c r="D2" s="1" t="s">
        <v>30</v>
      </c>
      <c r="E2" s="1" t="s">
        <v>80</v>
      </c>
      <c r="F2" s="1" t="s">
        <v>1636</v>
      </c>
      <c r="G2" s="1" t="s">
        <v>1636</v>
      </c>
      <c r="H2" s="1" t="s">
        <v>1636</v>
      </c>
      <c r="I2" s="1" t="s">
        <v>1640</v>
      </c>
      <c r="J2" s="1" t="s">
        <v>1640</v>
      </c>
      <c r="K2" s="1" t="s">
        <v>1640</v>
      </c>
      <c r="L2" s="1" t="s">
        <v>80</v>
      </c>
      <c r="M2" s="1" t="s">
        <v>2</v>
      </c>
      <c r="N2" s="1" t="s">
        <v>2</v>
      </c>
      <c r="O2" s="1" t="s">
        <v>2</v>
      </c>
    </row>
    <row r="3" spans="1:15" x14ac:dyDescent="0.25">
      <c r="A3" s="1"/>
      <c r="B3" s="1" t="s">
        <v>840</v>
      </c>
      <c r="C3" s="1" t="s">
        <v>840</v>
      </c>
      <c r="D3" s="1" t="s">
        <v>840</v>
      </c>
      <c r="E3" s="1" t="s">
        <v>840</v>
      </c>
      <c r="F3" s="1" t="s">
        <v>840</v>
      </c>
      <c r="G3" s="1" t="s">
        <v>840</v>
      </c>
      <c r="H3" s="1" t="s">
        <v>840</v>
      </c>
      <c r="I3" s="1" t="s">
        <v>840</v>
      </c>
      <c r="J3" s="1" t="s">
        <v>840</v>
      </c>
      <c r="K3" s="1" t="s">
        <v>840</v>
      </c>
      <c r="L3" s="1" t="s">
        <v>864</v>
      </c>
      <c r="M3" s="1" t="s">
        <v>1644</v>
      </c>
      <c r="N3" s="1" t="s">
        <v>1644</v>
      </c>
      <c r="O3" s="1" t="s">
        <v>1644</v>
      </c>
    </row>
    <row r="4" spans="1:15" x14ac:dyDescent="0.25">
      <c r="A4" s="1"/>
      <c r="B4" s="1"/>
      <c r="C4" s="1"/>
      <c r="D4" s="1"/>
      <c r="E4" s="1"/>
      <c r="F4" s="1" t="s">
        <v>1637</v>
      </c>
      <c r="G4" s="1" t="s">
        <v>1638</v>
      </c>
      <c r="H4" s="1" t="s">
        <v>1639</v>
      </c>
      <c r="I4" s="1" t="s">
        <v>1641</v>
      </c>
      <c r="J4" s="1" t="s">
        <v>1642</v>
      </c>
      <c r="K4" s="1" t="s">
        <v>1643</v>
      </c>
      <c r="L4" s="1"/>
      <c r="M4" s="1"/>
      <c r="N4" s="1" t="s">
        <v>840</v>
      </c>
      <c r="O4" s="1" t="s">
        <v>864</v>
      </c>
    </row>
    <row r="5" spans="1:15" x14ac:dyDescent="0.25">
      <c r="A5" s="1"/>
      <c r="B5" s="1"/>
      <c r="C5" s="1"/>
      <c r="D5" s="1"/>
      <c r="E5" s="1"/>
      <c r="F5" s="1" t="s">
        <v>1195</v>
      </c>
      <c r="G5" s="1" t="s">
        <v>1195</v>
      </c>
      <c r="H5" s="1" t="s">
        <v>1195</v>
      </c>
      <c r="I5" s="1" t="s">
        <v>1195</v>
      </c>
      <c r="J5" s="1"/>
      <c r="K5" s="1" t="s">
        <v>1195</v>
      </c>
      <c r="L5" s="1"/>
      <c r="M5" s="1"/>
      <c r="N5" s="1" t="s">
        <v>1240</v>
      </c>
      <c r="O5" s="1" t="s">
        <v>1240</v>
      </c>
    </row>
    <row r="6" spans="1:15" x14ac:dyDescent="0.25">
      <c r="A6" s="3" t="s">
        <v>836</v>
      </c>
      <c r="B6" s="4" t="s">
        <v>3</v>
      </c>
      <c r="C6" s="4" t="s">
        <v>3</v>
      </c>
      <c r="D6" s="4" t="s">
        <v>3</v>
      </c>
      <c r="E6" s="4" t="s">
        <v>3</v>
      </c>
      <c r="F6" s="4" t="s">
        <v>3</v>
      </c>
      <c r="G6" s="4" t="s">
        <v>3</v>
      </c>
      <c r="H6" s="4" t="s">
        <v>3</v>
      </c>
      <c r="I6" s="4" t="s">
        <v>3</v>
      </c>
      <c r="J6" s="4" t="s">
        <v>3</v>
      </c>
      <c r="K6" s="4" t="s">
        <v>3</v>
      </c>
      <c r="L6" s="4" t="s">
        <v>3</v>
      </c>
      <c r="M6" s="4" t="s">
        <v>3</v>
      </c>
      <c r="N6" s="4" t="s">
        <v>3</v>
      </c>
      <c r="O6" s="4" t="s">
        <v>3</v>
      </c>
    </row>
    <row r="7" spans="1:15" ht="30" x14ac:dyDescent="0.25">
      <c r="A7" s="2" t="s">
        <v>1645</v>
      </c>
      <c r="B7" s="4" t="s">
        <v>3</v>
      </c>
      <c r="C7" s="4" t="s">
        <v>3</v>
      </c>
      <c r="D7" s="4" t="s">
        <v>3</v>
      </c>
      <c r="E7" s="4" t="s">
        <v>3</v>
      </c>
      <c r="F7" s="4" t="s">
        <v>3</v>
      </c>
      <c r="G7" s="4" t="s">
        <v>3</v>
      </c>
      <c r="H7" s="4" t="s">
        <v>3</v>
      </c>
      <c r="I7" s="4" t="s">
        <v>3</v>
      </c>
      <c r="J7" s="4" t="s">
        <v>3</v>
      </c>
      <c r="K7" s="4" t="s">
        <v>3</v>
      </c>
      <c r="L7" s="4" t="s">
        <v>3</v>
      </c>
      <c r="M7" s="6">
        <v>12745438</v>
      </c>
      <c r="N7" s="6">
        <v>2715243</v>
      </c>
      <c r="O7" s="6">
        <v>10030195</v>
      </c>
    </row>
    <row r="8" spans="1:15" ht="30" x14ac:dyDescent="0.25">
      <c r="A8" s="2" t="s">
        <v>1646</v>
      </c>
      <c r="B8" s="4" t="s">
        <v>3</v>
      </c>
      <c r="C8" s="4" t="s">
        <v>3</v>
      </c>
      <c r="D8" s="4" t="s">
        <v>3</v>
      </c>
      <c r="E8" s="4" t="s">
        <v>3</v>
      </c>
      <c r="F8" s="4">
        <v>68</v>
      </c>
      <c r="G8" s="4">
        <v>8</v>
      </c>
      <c r="H8" s="4">
        <v>60</v>
      </c>
      <c r="I8" s="4">
        <v>1</v>
      </c>
      <c r="J8" s="4" t="s">
        <v>3</v>
      </c>
      <c r="K8" s="4">
        <v>1</v>
      </c>
      <c r="L8" s="4" t="s">
        <v>3</v>
      </c>
      <c r="M8" s="4" t="s">
        <v>3</v>
      </c>
      <c r="N8" s="4" t="s">
        <v>3</v>
      </c>
      <c r="O8" s="4" t="s">
        <v>3</v>
      </c>
    </row>
    <row r="9" spans="1:15" ht="45" x14ac:dyDescent="0.25">
      <c r="A9" s="2" t="s">
        <v>1647</v>
      </c>
      <c r="B9" s="4" t="s">
        <v>3</v>
      </c>
      <c r="C9" s="4" t="s">
        <v>3</v>
      </c>
      <c r="D9" s="4" t="s">
        <v>3</v>
      </c>
      <c r="E9" s="4" t="s">
        <v>3</v>
      </c>
      <c r="F9" s="123">
        <v>0.2</v>
      </c>
      <c r="G9" s="4" t="s">
        <v>3</v>
      </c>
      <c r="H9" s="4" t="s">
        <v>3</v>
      </c>
      <c r="I9" s="4" t="s">
        <v>3</v>
      </c>
      <c r="J9" s="4" t="s">
        <v>3</v>
      </c>
      <c r="K9" s="4" t="s">
        <v>3</v>
      </c>
      <c r="L9" s="4" t="s">
        <v>3</v>
      </c>
      <c r="M9" s="4" t="s">
        <v>3</v>
      </c>
      <c r="N9" s="4" t="s">
        <v>3</v>
      </c>
      <c r="O9" s="4" t="s">
        <v>3</v>
      </c>
    </row>
    <row r="10" spans="1:15" x14ac:dyDescent="0.25">
      <c r="A10" s="2" t="s">
        <v>1648</v>
      </c>
      <c r="B10" s="4" t="s">
        <v>3</v>
      </c>
      <c r="C10" s="4" t="s">
        <v>3</v>
      </c>
      <c r="D10" s="4" t="s">
        <v>3</v>
      </c>
      <c r="E10" s="4" t="s">
        <v>3</v>
      </c>
      <c r="F10" s="4" t="s">
        <v>1246</v>
      </c>
      <c r="G10" s="4" t="s">
        <v>3</v>
      </c>
      <c r="H10" s="4" t="s">
        <v>3</v>
      </c>
      <c r="I10" s="4" t="s">
        <v>3</v>
      </c>
      <c r="J10" s="4" t="s">
        <v>3</v>
      </c>
      <c r="K10" s="4" t="s">
        <v>3</v>
      </c>
      <c r="L10" s="4" t="s">
        <v>3</v>
      </c>
      <c r="M10" s="4" t="s">
        <v>3</v>
      </c>
      <c r="N10" s="4" t="s">
        <v>3</v>
      </c>
      <c r="O10" s="4" t="s">
        <v>3</v>
      </c>
    </row>
    <row r="11" spans="1:15" ht="30" x14ac:dyDescent="0.25">
      <c r="A11" s="2" t="s">
        <v>1649</v>
      </c>
      <c r="B11" s="4" t="s">
        <v>3</v>
      </c>
      <c r="C11" s="4" t="s">
        <v>3</v>
      </c>
      <c r="D11" s="4" t="s">
        <v>3</v>
      </c>
      <c r="E11" s="4" t="s">
        <v>3</v>
      </c>
      <c r="F11" s="4" t="s">
        <v>1232</v>
      </c>
      <c r="G11" s="4" t="s">
        <v>3</v>
      </c>
      <c r="H11" s="4" t="s">
        <v>3</v>
      </c>
      <c r="I11" s="4" t="s">
        <v>3</v>
      </c>
      <c r="J11" s="4" t="s">
        <v>3</v>
      </c>
      <c r="K11" s="4" t="s">
        <v>3</v>
      </c>
      <c r="L11" s="4" t="s">
        <v>3</v>
      </c>
      <c r="M11" s="4" t="s">
        <v>3</v>
      </c>
      <c r="N11" s="4" t="s">
        <v>3</v>
      </c>
      <c r="O11" s="4" t="s">
        <v>3</v>
      </c>
    </row>
    <row r="12" spans="1:15" ht="45" x14ac:dyDescent="0.25">
      <c r="A12" s="2" t="s">
        <v>1650</v>
      </c>
      <c r="B12" s="4" t="s">
        <v>3</v>
      </c>
      <c r="C12" s="4" t="s">
        <v>3</v>
      </c>
      <c r="D12" s="4" t="s">
        <v>3</v>
      </c>
      <c r="E12" s="4" t="s">
        <v>3</v>
      </c>
      <c r="F12" s="4" t="s">
        <v>1255</v>
      </c>
      <c r="G12" s="4" t="s">
        <v>3</v>
      </c>
      <c r="H12" s="4" t="s">
        <v>3</v>
      </c>
      <c r="I12" s="4" t="s">
        <v>3</v>
      </c>
      <c r="J12" s="4" t="s">
        <v>3</v>
      </c>
      <c r="K12" s="4" t="s">
        <v>3</v>
      </c>
      <c r="L12" s="4" t="s">
        <v>3</v>
      </c>
      <c r="M12" s="4" t="s">
        <v>3</v>
      </c>
      <c r="N12" s="4" t="s">
        <v>3</v>
      </c>
      <c r="O12" s="4" t="s">
        <v>3</v>
      </c>
    </row>
    <row r="13" spans="1:15" ht="30" x14ac:dyDescent="0.25">
      <c r="A13" s="2" t="s">
        <v>1651</v>
      </c>
      <c r="B13" s="9">
        <v>4.96</v>
      </c>
      <c r="C13" s="4" t="s">
        <v>3</v>
      </c>
      <c r="D13" s="4" t="s">
        <v>3</v>
      </c>
      <c r="E13" s="4" t="s">
        <v>3</v>
      </c>
      <c r="F13" s="4" t="s">
        <v>3</v>
      </c>
      <c r="G13" s="4" t="s">
        <v>3</v>
      </c>
      <c r="H13" s="4" t="s">
        <v>3</v>
      </c>
      <c r="I13" s="4" t="s">
        <v>3</v>
      </c>
      <c r="J13" s="4" t="s">
        <v>3</v>
      </c>
      <c r="K13" s="4" t="s">
        <v>3</v>
      </c>
      <c r="L13" s="9">
        <v>6.72</v>
      </c>
      <c r="M13" s="4" t="s">
        <v>3</v>
      </c>
      <c r="N13" s="4" t="s">
        <v>3</v>
      </c>
      <c r="O13" s="4" t="s">
        <v>3</v>
      </c>
    </row>
    <row r="14" spans="1:15" ht="30" x14ac:dyDescent="0.25">
      <c r="A14" s="2" t="s">
        <v>1652</v>
      </c>
      <c r="B14" s="4" t="s">
        <v>3</v>
      </c>
      <c r="C14" s="4" t="s">
        <v>3</v>
      </c>
      <c r="D14" s="4" t="s">
        <v>3</v>
      </c>
      <c r="E14" s="4" t="s">
        <v>3</v>
      </c>
      <c r="F14" s="4" t="s">
        <v>3</v>
      </c>
      <c r="G14" s="4" t="s">
        <v>3</v>
      </c>
      <c r="H14" s="4" t="s">
        <v>3</v>
      </c>
      <c r="I14" s="4" t="s">
        <v>3</v>
      </c>
      <c r="J14" s="8">
        <v>11</v>
      </c>
      <c r="K14" s="4" t="s">
        <v>3</v>
      </c>
      <c r="L14" s="4" t="s">
        <v>3</v>
      </c>
      <c r="M14" s="4" t="s">
        <v>3</v>
      </c>
      <c r="N14" s="4" t="s">
        <v>3</v>
      </c>
      <c r="O14" s="4" t="s">
        <v>3</v>
      </c>
    </row>
    <row r="15" spans="1:15" x14ac:dyDescent="0.25">
      <c r="A15" s="3" t="s">
        <v>1653</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ht="30" x14ac:dyDescent="0.25">
      <c r="A16" s="2" t="s">
        <v>1654</v>
      </c>
      <c r="B16" s="4" t="s">
        <v>3</v>
      </c>
      <c r="C16" s="4" t="s">
        <v>3</v>
      </c>
      <c r="D16" s="6">
        <v>523316</v>
      </c>
      <c r="E16" s="6">
        <v>1031528</v>
      </c>
      <c r="F16" s="4" t="s">
        <v>3</v>
      </c>
      <c r="G16" s="4" t="s">
        <v>3</v>
      </c>
      <c r="H16" s="4" t="s">
        <v>3</v>
      </c>
      <c r="I16" s="4" t="s">
        <v>3</v>
      </c>
      <c r="J16" s="4" t="s">
        <v>3</v>
      </c>
      <c r="K16" s="4" t="s">
        <v>3</v>
      </c>
      <c r="L16" s="4" t="s">
        <v>3</v>
      </c>
      <c r="M16" s="4" t="s">
        <v>3</v>
      </c>
      <c r="N16" s="4" t="s">
        <v>3</v>
      </c>
      <c r="O16" s="4" t="s">
        <v>3</v>
      </c>
    </row>
    <row r="17" spans="1:15" x14ac:dyDescent="0.25">
      <c r="A17" s="2" t="s">
        <v>1655</v>
      </c>
      <c r="B17" s="4" t="s">
        <v>3</v>
      </c>
      <c r="C17" s="4" t="s">
        <v>3</v>
      </c>
      <c r="D17" s="4" t="s">
        <v>3</v>
      </c>
      <c r="E17" s="6">
        <v>20000</v>
      </c>
      <c r="F17" s="6">
        <v>2576060</v>
      </c>
      <c r="G17" s="6">
        <v>1576300</v>
      </c>
      <c r="H17" s="6">
        <v>999760</v>
      </c>
      <c r="I17" s="6">
        <v>30000</v>
      </c>
      <c r="J17" s="4" t="s">
        <v>3</v>
      </c>
      <c r="K17" s="6">
        <v>15000</v>
      </c>
      <c r="L17" s="4" t="s">
        <v>3</v>
      </c>
      <c r="M17" s="4" t="s">
        <v>3</v>
      </c>
      <c r="N17" s="4" t="s">
        <v>3</v>
      </c>
      <c r="O17" s="4" t="s">
        <v>3</v>
      </c>
    </row>
    <row r="18" spans="1:15" x14ac:dyDescent="0.25">
      <c r="A18" s="2" t="s">
        <v>1656</v>
      </c>
      <c r="B18" s="4" t="s">
        <v>3</v>
      </c>
      <c r="C18" s="4" t="s">
        <v>3</v>
      </c>
      <c r="D18" s="6">
        <v>-523316</v>
      </c>
      <c r="E18" s="6">
        <v>-525764</v>
      </c>
      <c r="F18" s="4" t="s">
        <v>3</v>
      </c>
      <c r="G18" s="4" t="s">
        <v>3</v>
      </c>
      <c r="H18" s="4" t="s">
        <v>3</v>
      </c>
      <c r="I18" s="4" t="s">
        <v>3</v>
      </c>
      <c r="J18" s="4" t="s">
        <v>3</v>
      </c>
      <c r="K18" s="4" t="s">
        <v>3</v>
      </c>
      <c r="L18" s="4" t="s">
        <v>3</v>
      </c>
      <c r="M18" s="4" t="s">
        <v>3</v>
      </c>
      <c r="N18" s="4" t="s">
        <v>3</v>
      </c>
      <c r="O18" s="4" t="s">
        <v>3</v>
      </c>
    </row>
    <row r="19" spans="1:15" x14ac:dyDescent="0.25">
      <c r="A19" s="2" t="s">
        <v>1657</v>
      </c>
      <c r="B19" s="4" t="s">
        <v>3</v>
      </c>
      <c r="C19" s="4" t="s">
        <v>3</v>
      </c>
      <c r="D19" s="4" t="s">
        <v>3</v>
      </c>
      <c r="E19" s="6">
        <v>-2448</v>
      </c>
      <c r="F19" s="4" t="s">
        <v>3</v>
      </c>
      <c r="G19" s="4" t="s">
        <v>3</v>
      </c>
      <c r="H19" s="4" t="s">
        <v>3</v>
      </c>
      <c r="I19" s="4" t="s">
        <v>3</v>
      </c>
      <c r="J19" s="4" t="s">
        <v>3</v>
      </c>
      <c r="K19" s="4" t="s">
        <v>3</v>
      </c>
      <c r="L19" s="4" t="s">
        <v>3</v>
      </c>
      <c r="M19" s="4" t="s">
        <v>3</v>
      </c>
      <c r="N19" s="4" t="s">
        <v>3</v>
      </c>
      <c r="O19" s="4" t="s">
        <v>3</v>
      </c>
    </row>
    <row r="20" spans="1:15" ht="30" x14ac:dyDescent="0.25">
      <c r="A20" s="2" t="s">
        <v>1658</v>
      </c>
      <c r="B20" s="4" t="s">
        <v>3</v>
      </c>
      <c r="C20" s="4" t="s">
        <v>3</v>
      </c>
      <c r="D20" s="4" t="s">
        <v>3</v>
      </c>
      <c r="E20" s="6">
        <v>523316</v>
      </c>
      <c r="F20" s="4" t="s">
        <v>3</v>
      </c>
      <c r="G20" s="4" t="s">
        <v>3</v>
      </c>
      <c r="H20" s="4" t="s">
        <v>3</v>
      </c>
      <c r="I20" s="4" t="s">
        <v>3</v>
      </c>
      <c r="J20" s="4" t="s">
        <v>3</v>
      </c>
      <c r="K20" s="4" t="s">
        <v>3</v>
      </c>
      <c r="L20" s="4" t="s">
        <v>3</v>
      </c>
      <c r="M20" s="4" t="s">
        <v>3</v>
      </c>
      <c r="N20" s="4" t="s">
        <v>3</v>
      </c>
      <c r="O20" s="4" t="s">
        <v>3</v>
      </c>
    </row>
    <row r="21" spans="1:15" ht="30" x14ac:dyDescent="0.25">
      <c r="A21" s="3" t="s">
        <v>1659</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ht="30" x14ac:dyDescent="0.25">
      <c r="A22" s="2" t="s">
        <v>1660</v>
      </c>
      <c r="B22" s="4" t="s">
        <v>3</v>
      </c>
      <c r="C22" s="4" t="s">
        <v>3</v>
      </c>
      <c r="D22" s="9">
        <v>5.0199999999999996</v>
      </c>
      <c r="E22" s="8">
        <v>5</v>
      </c>
      <c r="F22" s="4" t="s">
        <v>3</v>
      </c>
      <c r="G22" s="4" t="s">
        <v>3</v>
      </c>
      <c r="H22" s="4" t="s">
        <v>3</v>
      </c>
      <c r="I22" s="4" t="s">
        <v>3</v>
      </c>
      <c r="J22" s="4" t="s">
        <v>3</v>
      </c>
      <c r="K22" s="4" t="s">
        <v>3</v>
      </c>
      <c r="L22" s="4" t="s">
        <v>3</v>
      </c>
      <c r="M22" s="4" t="s">
        <v>3</v>
      </c>
      <c r="N22" s="4" t="s">
        <v>3</v>
      </c>
      <c r="O22" s="4" t="s">
        <v>3</v>
      </c>
    </row>
    <row r="23" spans="1:15" x14ac:dyDescent="0.25">
      <c r="A23" s="2" t="s">
        <v>1661</v>
      </c>
      <c r="B23" s="4" t="s">
        <v>3</v>
      </c>
      <c r="C23" s="4" t="s">
        <v>3</v>
      </c>
      <c r="D23" s="4" t="s">
        <v>3</v>
      </c>
      <c r="E23" s="9">
        <v>5.95</v>
      </c>
      <c r="F23" s="4" t="s">
        <v>3</v>
      </c>
      <c r="G23" s="4" t="s">
        <v>3</v>
      </c>
      <c r="H23" s="4" t="s">
        <v>3</v>
      </c>
      <c r="I23" s="4" t="s">
        <v>3</v>
      </c>
      <c r="J23" s="4" t="s">
        <v>3</v>
      </c>
      <c r="K23" s="4" t="s">
        <v>3</v>
      </c>
      <c r="L23" s="4" t="s">
        <v>3</v>
      </c>
      <c r="M23" s="4" t="s">
        <v>3</v>
      </c>
      <c r="N23" s="4" t="s">
        <v>3</v>
      </c>
      <c r="O23" s="4" t="s">
        <v>3</v>
      </c>
    </row>
    <row r="24" spans="1:15" x14ac:dyDescent="0.25">
      <c r="A24" s="2" t="s">
        <v>1662</v>
      </c>
      <c r="B24" s="4" t="s">
        <v>3</v>
      </c>
      <c r="C24" s="4" t="s">
        <v>3</v>
      </c>
      <c r="D24" s="9">
        <v>5.0199999999999996</v>
      </c>
      <c r="E24" s="9">
        <v>5.0199999999999996</v>
      </c>
      <c r="F24" s="4" t="s">
        <v>3</v>
      </c>
      <c r="G24" s="4" t="s">
        <v>3</v>
      </c>
      <c r="H24" s="4" t="s">
        <v>3</v>
      </c>
      <c r="I24" s="4" t="s">
        <v>3</v>
      </c>
      <c r="J24" s="4" t="s">
        <v>3</v>
      </c>
      <c r="K24" s="4" t="s">
        <v>3</v>
      </c>
      <c r="L24" s="4" t="s">
        <v>3</v>
      </c>
      <c r="M24" s="4" t="s">
        <v>3</v>
      </c>
      <c r="N24" s="4" t="s">
        <v>3</v>
      </c>
      <c r="O24" s="4" t="s">
        <v>3</v>
      </c>
    </row>
    <row r="25" spans="1:15" x14ac:dyDescent="0.25">
      <c r="A25" s="2" t="s">
        <v>1663</v>
      </c>
      <c r="B25" s="4" t="s">
        <v>3</v>
      </c>
      <c r="C25" s="4" t="s">
        <v>3</v>
      </c>
      <c r="D25" s="4" t="s">
        <v>3</v>
      </c>
      <c r="E25" s="9">
        <v>4.96</v>
      </c>
      <c r="F25" s="4" t="s">
        <v>3</v>
      </c>
      <c r="G25" s="4" t="s">
        <v>3</v>
      </c>
      <c r="H25" s="4" t="s">
        <v>3</v>
      </c>
      <c r="I25" s="4" t="s">
        <v>3</v>
      </c>
      <c r="J25" s="4" t="s">
        <v>3</v>
      </c>
      <c r="K25" s="4" t="s">
        <v>3</v>
      </c>
      <c r="L25" s="4" t="s">
        <v>3</v>
      </c>
      <c r="M25" s="4" t="s">
        <v>3</v>
      </c>
      <c r="N25" s="4" t="s">
        <v>3</v>
      </c>
      <c r="O25" s="4" t="s">
        <v>3</v>
      </c>
    </row>
    <row r="26" spans="1:15" ht="30" x14ac:dyDescent="0.25">
      <c r="A26" s="2" t="s">
        <v>1664</v>
      </c>
      <c r="B26" s="4" t="s">
        <v>3</v>
      </c>
      <c r="C26" s="4" t="s">
        <v>3</v>
      </c>
      <c r="D26" s="4" t="s">
        <v>3</v>
      </c>
      <c r="E26" s="9">
        <v>5.0199999999999996</v>
      </c>
      <c r="F26" s="4" t="s">
        <v>3</v>
      </c>
      <c r="G26" s="4" t="s">
        <v>3</v>
      </c>
      <c r="H26" s="4" t="s">
        <v>3</v>
      </c>
      <c r="I26" s="4" t="s">
        <v>3</v>
      </c>
      <c r="J26" s="4" t="s">
        <v>3</v>
      </c>
      <c r="K26" s="4" t="s">
        <v>3</v>
      </c>
      <c r="L26" s="4" t="s">
        <v>3</v>
      </c>
      <c r="M26" s="4" t="s">
        <v>3</v>
      </c>
      <c r="N26" s="4" t="s">
        <v>3</v>
      </c>
      <c r="O26" s="4" t="s">
        <v>3</v>
      </c>
    </row>
    <row r="27" spans="1:15" x14ac:dyDescent="0.25">
      <c r="A27" s="3" t="s">
        <v>1665</v>
      </c>
      <c r="B27" s="4" t="s">
        <v>3</v>
      </c>
      <c r="C27" s="4" t="s">
        <v>3</v>
      </c>
      <c r="D27" s="4" t="s">
        <v>3</v>
      </c>
      <c r="E27" s="4" t="s">
        <v>3</v>
      </c>
      <c r="F27" s="4" t="s">
        <v>3</v>
      </c>
      <c r="G27" s="4" t="s">
        <v>3</v>
      </c>
      <c r="H27" s="4" t="s">
        <v>3</v>
      </c>
      <c r="I27" s="4" t="s">
        <v>3</v>
      </c>
      <c r="J27" s="4" t="s">
        <v>3</v>
      </c>
      <c r="K27" s="4" t="s">
        <v>3</v>
      </c>
      <c r="L27" s="4" t="s">
        <v>3</v>
      </c>
      <c r="M27" s="4" t="s">
        <v>3</v>
      </c>
      <c r="N27" s="4" t="s">
        <v>3</v>
      </c>
      <c r="O27" s="4" t="s">
        <v>3</v>
      </c>
    </row>
    <row r="28" spans="1:15" ht="30" x14ac:dyDescent="0.25">
      <c r="A28" s="2" t="s">
        <v>1666</v>
      </c>
      <c r="B28" s="4" t="s">
        <v>3</v>
      </c>
      <c r="C28" s="8">
        <v>0</v>
      </c>
      <c r="D28" s="8">
        <v>2627</v>
      </c>
      <c r="E28" s="8">
        <v>2639</v>
      </c>
      <c r="F28" s="4" t="s">
        <v>3</v>
      </c>
      <c r="G28" s="4" t="s">
        <v>3</v>
      </c>
      <c r="H28" s="4" t="s">
        <v>3</v>
      </c>
      <c r="I28" s="4" t="s">
        <v>3</v>
      </c>
      <c r="J28" s="4" t="s">
        <v>3</v>
      </c>
      <c r="K28" s="4" t="s">
        <v>3</v>
      </c>
      <c r="L28" s="4" t="s">
        <v>3</v>
      </c>
      <c r="M28" s="4" t="s">
        <v>3</v>
      </c>
      <c r="N28" s="4" t="s">
        <v>3</v>
      </c>
      <c r="O28" s="4" t="s">
        <v>3</v>
      </c>
    </row>
  </sheetData>
  <mergeCells count="4">
    <mergeCell ref="C1:E1"/>
    <mergeCell ref="F1:H1"/>
    <mergeCell ref="I1:K1"/>
    <mergeCell ref="M1:O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3" width="16.28515625" bestFit="1" customWidth="1"/>
    <col min="4" max="7" width="12.85546875" bestFit="1" customWidth="1"/>
    <col min="8" max="9" width="16.28515625" bestFit="1" customWidth="1"/>
    <col min="10" max="13" width="16" bestFit="1" customWidth="1"/>
    <col min="14" max="15" width="16.28515625" bestFit="1" customWidth="1"/>
    <col min="16" max="19" width="16" bestFit="1" customWidth="1"/>
    <col min="20" max="31" width="34.85546875" bestFit="1" customWidth="1"/>
  </cols>
  <sheetData>
    <row r="1" spans="1:31" ht="15" customHeight="1" x14ac:dyDescent="0.25">
      <c r="A1" s="1" t="s">
        <v>16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30" x14ac:dyDescent="0.25">
      <c r="A2" s="1" t="s">
        <v>27</v>
      </c>
      <c r="B2" s="1" t="s">
        <v>30</v>
      </c>
      <c r="C2" s="1" t="s">
        <v>80</v>
      </c>
      <c r="D2" s="1" t="s">
        <v>2</v>
      </c>
      <c r="E2" s="1" t="s">
        <v>2</v>
      </c>
      <c r="F2" s="1" t="s">
        <v>30</v>
      </c>
      <c r="G2" s="1" t="s">
        <v>80</v>
      </c>
      <c r="H2" s="1" t="s">
        <v>30</v>
      </c>
      <c r="I2" s="1" t="s">
        <v>80</v>
      </c>
      <c r="J2" s="1" t="s">
        <v>2</v>
      </c>
      <c r="K2" s="1" t="s">
        <v>2</v>
      </c>
      <c r="L2" s="1" t="s">
        <v>30</v>
      </c>
      <c r="M2" s="1" t="s">
        <v>80</v>
      </c>
      <c r="N2" s="1" t="s">
        <v>30</v>
      </c>
      <c r="O2" s="1" t="s">
        <v>80</v>
      </c>
      <c r="P2" s="1" t="s">
        <v>2</v>
      </c>
      <c r="Q2" s="1" t="s">
        <v>2</v>
      </c>
      <c r="R2" s="1" t="s">
        <v>30</v>
      </c>
      <c r="S2" s="1" t="s">
        <v>80</v>
      </c>
      <c r="T2" s="1" t="s">
        <v>30</v>
      </c>
      <c r="U2" s="1" t="s">
        <v>80</v>
      </c>
      <c r="V2" s="1" t="s">
        <v>2</v>
      </c>
      <c r="W2" s="1" t="s">
        <v>2</v>
      </c>
      <c r="X2" s="1" t="s">
        <v>30</v>
      </c>
      <c r="Y2" s="1" t="s">
        <v>80</v>
      </c>
      <c r="Z2" s="1" t="s">
        <v>30</v>
      </c>
      <c r="AA2" s="1" t="s">
        <v>80</v>
      </c>
      <c r="AB2" s="1" t="s">
        <v>2</v>
      </c>
      <c r="AC2" s="1" t="s">
        <v>2</v>
      </c>
      <c r="AD2" s="1" t="s">
        <v>30</v>
      </c>
      <c r="AE2" s="1" t="s">
        <v>80</v>
      </c>
    </row>
    <row r="3" spans="1:31" x14ac:dyDescent="0.25">
      <c r="A3" s="1"/>
      <c r="B3" s="1" t="s">
        <v>840</v>
      </c>
      <c r="C3" s="1" t="s">
        <v>840</v>
      </c>
      <c r="D3" s="1" t="s">
        <v>864</v>
      </c>
      <c r="E3" s="1" t="s">
        <v>864</v>
      </c>
      <c r="F3" s="1" t="s">
        <v>864</v>
      </c>
      <c r="G3" s="1" t="s">
        <v>864</v>
      </c>
      <c r="H3" s="1" t="s">
        <v>86</v>
      </c>
      <c r="I3" s="1" t="s">
        <v>86</v>
      </c>
      <c r="J3" s="1" t="s">
        <v>86</v>
      </c>
      <c r="K3" s="1" t="s">
        <v>86</v>
      </c>
      <c r="L3" s="1" t="s">
        <v>86</v>
      </c>
      <c r="M3" s="1" t="s">
        <v>86</v>
      </c>
      <c r="N3" s="1" t="s">
        <v>93</v>
      </c>
      <c r="O3" s="1" t="s">
        <v>93</v>
      </c>
      <c r="P3" s="1" t="s">
        <v>93</v>
      </c>
      <c r="Q3" s="1" t="s">
        <v>93</v>
      </c>
      <c r="R3" s="1" t="s">
        <v>93</v>
      </c>
      <c r="S3" s="1" t="s">
        <v>93</v>
      </c>
      <c r="T3" s="1" t="s">
        <v>94</v>
      </c>
      <c r="U3" s="1" t="s">
        <v>94</v>
      </c>
      <c r="V3" s="1" t="s">
        <v>94</v>
      </c>
      <c r="W3" s="1" t="s">
        <v>94</v>
      </c>
      <c r="X3" s="1" t="s">
        <v>94</v>
      </c>
      <c r="Y3" s="1" t="s">
        <v>94</v>
      </c>
      <c r="Z3" s="1" t="s">
        <v>95</v>
      </c>
      <c r="AA3" s="1" t="s">
        <v>95</v>
      </c>
      <c r="AB3" s="1" t="s">
        <v>95</v>
      </c>
      <c r="AC3" s="1" t="s">
        <v>95</v>
      </c>
      <c r="AD3" s="1" t="s">
        <v>95</v>
      </c>
      <c r="AE3" s="1" t="s">
        <v>95</v>
      </c>
    </row>
    <row r="4" spans="1:31" x14ac:dyDescent="0.25">
      <c r="A4" s="1"/>
      <c r="B4" s="1" t="s">
        <v>29</v>
      </c>
      <c r="C4" s="1" t="s">
        <v>29</v>
      </c>
      <c r="D4" s="1" t="s">
        <v>28</v>
      </c>
      <c r="E4" s="1" t="s">
        <v>29</v>
      </c>
      <c r="F4" s="1" t="s">
        <v>29</v>
      </c>
      <c r="G4" s="1" t="s">
        <v>29</v>
      </c>
      <c r="H4" s="1" t="s">
        <v>840</v>
      </c>
      <c r="I4" s="1" t="s">
        <v>840</v>
      </c>
      <c r="J4" s="1" t="s">
        <v>864</v>
      </c>
      <c r="K4" s="1" t="s">
        <v>864</v>
      </c>
      <c r="L4" s="1" t="s">
        <v>864</v>
      </c>
      <c r="M4" s="1" t="s">
        <v>864</v>
      </c>
      <c r="N4" s="1" t="s">
        <v>840</v>
      </c>
      <c r="O4" s="1" t="s">
        <v>840</v>
      </c>
      <c r="P4" s="1" t="s">
        <v>864</v>
      </c>
      <c r="Q4" s="1" t="s">
        <v>864</v>
      </c>
      <c r="R4" s="1" t="s">
        <v>864</v>
      </c>
      <c r="S4" s="1" t="s">
        <v>864</v>
      </c>
      <c r="T4" s="1" t="s">
        <v>840</v>
      </c>
      <c r="U4" s="1" t="s">
        <v>840</v>
      </c>
      <c r="V4" s="1" t="s">
        <v>864</v>
      </c>
      <c r="W4" s="1" t="s">
        <v>864</v>
      </c>
      <c r="X4" s="1" t="s">
        <v>864</v>
      </c>
      <c r="Y4" s="1" t="s">
        <v>864</v>
      </c>
      <c r="Z4" s="1" t="s">
        <v>840</v>
      </c>
      <c r="AA4" s="1" t="s">
        <v>840</v>
      </c>
      <c r="AB4" s="1" t="s">
        <v>864</v>
      </c>
      <c r="AC4" s="1" t="s">
        <v>864</v>
      </c>
      <c r="AD4" s="1" t="s">
        <v>864</v>
      </c>
      <c r="AE4" s="1" t="s">
        <v>864</v>
      </c>
    </row>
    <row r="5" spans="1:31" x14ac:dyDescent="0.25">
      <c r="A5" s="1"/>
      <c r="B5" s="1"/>
      <c r="C5" s="1"/>
      <c r="D5" s="1"/>
      <c r="E5" s="1"/>
      <c r="F5" s="1"/>
      <c r="G5" s="1"/>
      <c r="H5" s="1" t="s">
        <v>29</v>
      </c>
      <c r="I5" s="1" t="s">
        <v>29</v>
      </c>
      <c r="J5" s="1" t="s">
        <v>28</v>
      </c>
      <c r="K5" s="1" t="s">
        <v>29</v>
      </c>
      <c r="L5" s="1" t="s">
        <v>29</v>
      </c>
      <c r="M5" s="1" t="s">
        <v>29</v>
      </c>
      <c r="N5" s="1" t="s">
        <v>29</v>
      </c>
      <c r="O5" s="1" t="s">
        <v>29</v>
      </c>
      <c r="P5" s="1" t="s">
        <v>28</v>
      </c>
      <c r="Q5" s="1" t="s">
        <v>29</v>
      </c>
      <c r="R5" s="1" t="s">
        <v>29</v>
      </c>
      <c r="S5" s="1" t="s">
        <v>29</v>
      </c>
      <c r="T5" s="1" t="s">
        <v>29</v>
      </c>
      <c r="U5" s="1" t="s">
        <v>29</v>
      </c>
      <c r="V5" s="1" t="s">
        <v>28</v>
      </c>
      <c r="W5" s="1" t="s">
        <v>29</v>
      </c>
      <c r="X5" s="1" t="s">
        <v>29</v>
      </c>
      <c r="Y5" s="1" t="s">
        <v>29</v>
      </c>
      <c r="Z5" s="1" t="s">
        <v>29</v>
      </c>
      <c r="AA5" s="1" t="s">
        <v>29</v>
      </c>
      <c r="AB5" s="1" t="s">
        <v>28</v>
      </c>
      <c r="AC5" s="1" t="s">
        <v>29</v>
      </c>
      <c r="AD5" s="1" t="s">
        <v>29</v>
      </c>
      <c r="AE5" s="1" t="s">
        <v>29</v>
      </c>
    </row>
    <row r="6" spans="1:31" x14ac:dyDescent="0.25">
      <c r="A6" s="3" t="s">
        <v>166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row>
    <row r="7" spans="1:31" ht="30" x14ac:dyDescent="0.25">
      <c r="A7" s="2" t="s">
        <v>1669</v>
      </c>
      <c r="B7" s="4" t="s">
        <v>3</v>
      </c>
      <c r="C7" s="4" t="s">
        <v>3</v>
      </c>
      <c r="D7" s="8">
        <v>0</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row>
    <row r="8" spans="1:31" x14ac:dyDescent="0.25">
      <c r="A8" s="2" t="s">
        <v>1670</v>
      </c>
      <c r="B8" s="4">
        <v>875</v>
      </c>
      <c r="C8" s="6">
        <v>16457</v>
      </c>
      <c r="D8" s="8">
        <v>2624</v>
      </c>
      <c r="E8" s="6">
        <v>15885</v>
      </c>
      <c r="F8" s="6">
        <v>34628</v>
      </c>
      <c r="G8" s="6">
        <v>57401</v>
      </c>
      <c r="H8" s="4">
        <v>50</v>
      </c>
      <c r="I8" s="6">
        <v>1047</v>
      </c>
      <c r="J8" s="8">
        <v>547</v>
      </c>
      <c r="K8" s="6">
        <v>3314</v>
      </c>
      <c r="L8" s="6">
        <v>5417</v>
      </c>
      <c r="M8" s="6">
        <v>5128</v>
      </c>
      <c r="N8" s="4">
        <v>29</v>
      </c>
      <c r="O8" s="4">
        <v>612</v>
      </c>
      <c r="P8" s="8">
        <v>427</v>
      </c>
      <c r="Q8" s="6">
        <v>2582</v>
      </c>
      <c r="R8" s="6">
        <v>4551</v>
      </c>
      <c r="S8" s="6">
        <v>9212</v>
      </c>
      <c r="T8" s="4">
        <v>787</v>
      </c>
      <c r="U8" s="6">
        <v>14606</v>
      </c>
      <c r="V8" s="8">
        <v>1148</v>
      </c>
      <c r="W8" s="6">
        <v>6949</v>
      </c>
      <c r="X8" s="6">
        <v>20179</v>
      </c>
      <c r="Y8" s="6">
        <v>39104</v>
      </c>
      <c r="Z8" s="4">
        <v>9</v>
      </c>
      <c r="AA8" s="4">
        <v>192</v>
      </c>
      <c r="AB8" s="8">
        <v>502</v>
      </c>
      <c r="AC8" s="6">
        <v>3040</v>
      </c>
      <c r="AD8" s="6">
        <v>4481</v>
      </c>
      <c r="AE8" s="6">
        <v>3957</v>
      </c>
    </row>
  </sheetData>
  <mergeCells count="1">
    <mergeCell ref="B1:A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5" width="12.28515625" bestFit="1" customWidth="1"/>
    <col min="6" max="6" width="23.42578125" bestFit="1" customWidth="1"/>
    <col min="7" max="7" width="12.85546875" bestFit="1" customWidth="1"/>
    <col min="8" max="8" width="14.5703125" bestFit="1" customWidth="1"/>
    <col min="9" max="9" width="27.140625" bestFit="1" customWidth="1"/>
  </cols>
  <sheetData>
    <row r="1" spans="1:9" ht="15" customHeight="1" x14ac:dyDescent="0.25">
      <c r="A1" s="1" t="s">
        <v>1671</v>
      </c>
      <c r="B1" s="7" t="s">
        <v>1</v>
      </c>
      <c r="C1" s="7"/>
      <c r="D1" s="7"/>
      <c r="E1" s="7"/>
      <c r="F1" s="7"/>
      <c r="G1" s="7"/>
      <c r="H1" s="7"/>
      <c r="I1" s="1" t="s">
        <v>1363</v>
      </c>
    </row>
    <row r="2" spans="1:9" ht="30" x14ac:dyDescent="0.25">
      <c r="A2" s="1" t="s">
        <v>124</v>
      </c>
      <c r="B2" s="1" t="s">
        <v>2</v>
      </c>
      <c r="C2" s="1" t="s">
        <v>2</v>
      </c>
      <c r="D2" s="1" t="s">
        <v>30</v>
      </c>
      <c r="E2" s="1" t="s">
        <v>80</v>
      </c>
      <c r="F2" s="1" t="s">
        <v>2</v>
      </c>
      <c r="G2" s="1" t="s">
        <v>30</v>
      </c>
      <c r="H2" s="1" t="s">
        <v>80</v>
      </c>
      <c r="I2" s="1" t="s">
        <v>1420</v>
      </c>
    </row>
    <row r="3" spans="1:9" x14ac:dyDescent="0.25">
      <c r="A3" s="1"/>
      <c r="B3" s="1" t="s">
        <v>28</v>
      </c>
      <c r="C3" s="1" t="s">
        <v>29</v>
      </c>
      <c r="D3" s="1" t="s">
        <v>28</v>
      </c>
      <c r="E3" s="1" t="s">
        <v>28</v>
      </c>
      <c r="F3" s="1" t="s">
        <v>864</v>
      </c>
      <c r="G3" s="1" t="s">
        <v>864</v>
      </c>
      <c r="H3" s="1" t="s">
        <v>864</v>
      </c>
      <c r="I3" s="1" t="s">
        <v>864</v>
      </c>
    </row>
    <row r="4" spans="1:9" x14ac:dyDescent="0.25">
      <c r="A4" s="1"/>
      <c r="B4" s="1"/>
      <c r="C4" s="1"/>
      <c r="D4" s="1"/>
      <c r="E4" s="1"/>
      <c r="F4" s="1" t="s">
        <v>28</v>
      </c>
      <c r="G4" s="1" t="s">
        <v>28</v>
      </c>
      <c r="H4" s="1" t="s">
        <v>28</v>
      </c>
      <c r="I4" s="1" t="s">
        <v>1672</v>
      </c>
    </row>
    <row r="5" spans="1:9" x14ac:dyDescent="0.25">
      <c r="A5" s="1"/>
      <c r="B5" s="1"/>
      <c r="C5" s="1"/>
      <c r="D5" s="1"/>
      <c r="E5" s="1"/>
      <c r="F5" s="1"/>
      <c r="G5" s="1"/>
      <c r="H5" s="1"/>
      <c r="I5" s="1" t="s">
        <v>28</v>
      </c>
    </row>
    <row r="6" spans="1:9" x14ac:dyDescent="0.25">
      <c r="A6" s="3" t="s">
        <v>1673</v>
      </c>
      <c r="B6" s="4" t="s">
        <v>3</v>
      </c>
      <c r="C6" s="4" t="s">
        <v>3</v>
      </c>
      <c r="D6" s="4" t="s">
        <v>3</v>
      </c>
      <c r="E6" s="4" t="s">
        <v>3</v>
      </c>
      <c r="F6" s="4" t="s">
        <v>3</v>
      </c>
      <c r="G6" s="4" t="s">
        <v>3</v>
      </c>
      <c r="H6" s="4" t="s">
        <v>3</v>
      </c>
      <c r="I6" s="4" t="s">
        <v>3</v>
      </c>
    </row>
    <row r="7" spans="1:9" ht="30" x14ac:dyDescent="0.25">
      <c r="A7" s="2" t="s">
        <v>1654</v>
      </c>
      <c r="B7" s="4" t="s">
        <v>3</v>
      </c>
      <c r="C7" s="4" t="s">
        <v>3</v>
      </c>
      <c r="D7" s="4" t="s">
        <v>3</v>
      </c>
      <c r="E7" s="4" t="s">
        <v>3</v>
      </c>
      <c r="F7" s="6">
        <v>5349942</v>
      </c>
      <c r="G7" s="6">
        <v>5824106</v>
      </c>
      <c r="H7" s="6">
        <v>4812887</v>
      </c>
      <c r="I7" s="4" t="s">
        <v>3</v>
      </c>
    </row>
    <row r="8" spans="1:9" x14ac:dyDescent="0.25">
      <c r="A8" s="2" t="s">
        <v>1655</v>
      </c>
      <c r="B8" s="4" t="s">
        <v>3</v>
      </c>
      <c r="C8" s="4" t="s">
        <v>3</v>
      </c>
      <c r="D8" s="4" t="s">
        <v>3</v>
      </c>
      <c r="E8" s="4" t="s">
        <v>3</v>
      </c>
      <c r="F8" s="4">
        <v>0</v>
      </c>
      <c r="G8" s="4">
        <v>0</v>
      </c>
      <c r="H8" s="6">
        <v>4030306</v>
      </c>
      <c r="I8" s="6">
        <v>2811306</v>
      </c>
    </row>
    <row r="9" spans="1:9" x14ac:dyDescent="0.25">
      <c r="A9" s="2" t="s">
        <v>1674</v>
      </c>
      <c r="B9" s="4" t="s">
        <v>3</v>
      </c>
      <c r="C9" s="4" t="s">
        <v>3</v>
      </c>
      <c r="D9" s="4" t="s">
        <v>3</v>
      </c>
      <c r="E9" s="4" t="s">
        <v>3</v>
      </c>
      <c r="F9" s="6">
        <v>-178750</v>
      </c>
      <c r="G9" s="4" t="s">
        <v>3</v>
      </c>
      <c r="H9" s="6">
        <v>-25250</v>
      </c>
      <c r="I9" s="4" t="s">
        <v>3</v>
      </c>
    </row>
    <row r="10" spans="1:9" x14ac:dyDescent="0.25">
      <c r="A10" s="2" t="s">
        <v>1675</v>
      </c>
      <c r="B10" s="4" t="s">
        <v>3</v>
      </c>
      <c r="C10" s="4" t="s">
        <v>3</v>
      </c>
      <c r="D10" s="4" t="s">
        <v>3</v>
      </c>
      <c r="E10" s="4" t="s">
        <v>3</v>
      </c>
      <c r="F10" s="6">
        <v>-1625</v>
      </c>
      <c r="G10" s="6">
        <v>-474164</v>
      </c>
      <c r="H10" s="6">
        <v>-2993837</v>
      </c>
      <c r="I10" s="4" t="s">
        <v>3</v>
      </c>
    </row>
    <row r="11" spans="1:9" ht="30" x14ac:dyDescent="0.25">
      <c r="A11" s="2" t="s">
        <v>1658</v>
      </c>
      <c r="B11" s="4" t="s">
        <v>3</v>
      </c>
      <c r="C11" s="4" t="s">
        <v>3</v>
      </c>
      <c r="D11" s="4" t="s">
        <v>3</v>
      </c>
      <c r="E11" s="4" t="s">
        <v>3</v>
      </c>
      <c r="F11" s="6">
        <v>5169567</v>
      </c>
      <c r="G11" s="6">
        <v>5349942</v>
      </c>
      <c r="H11" s="6">
        <v>5824106</v>
      </c>
      <c r="I11" s="4" t="s">
        <v>3</v>
      </c>
    </row>
    <row r="12" spans="1:9" ht="30" x14ac:dyDescent="0.25">
      <c r="A12" s="2" t="s">
        <v>1676</v>
      </c>
      <c r="B12" s="4" t="s">
        <v>3</v>
      </c>
      <c r="C12" s="4" t="s">
        <v>3</v>
      </c>
      <c r="D12" s="4" t="s">
        <v>3</v>
      </c>
      <c r="E12" s="4" t="s">
        <v>3</v>
      </c>
      <c r="F12" s="6">
        <v>5169567</v>
      </c>
      <c r="G12" s="4" t="s">
        <v>3</v>
      </c>
      <c r="H12" s="4" t="s">
        <v>3</v>
      </c>
      <c r="I12" s="4" t="s">
        <v>3</v>
      </c>
    </row>
    <row r="13" spans="1:9" ht="30" x14ac:dyDescent="0.25">
      <c r="A13" s="2" t="s">
        <v>1677</v>
      </c>
      <c r="B13" s="4" t="s">
        <v>3</v>
      </c>
      <c r="C13" s="4" t="s">
        <v>3</v>
      </c>
      <c r="D13" s="4" t="s">
        <v>3</v>
      </c>
      <c r="E13" s="4" t="s">
        <v>3</v>
      </c>
      <c r="F13" s="6">
        <v>3980812</v>
      </c>
      <c r="G13" s="4" t="s">
        <v>3</v>
      </c>
      <c r="H13" s="4" t="s">
        <v>3</v>
      </c>
      <c r="I13" s="4" t="s">
        <v>3</v>
      </c>
    </row>
    <row r="14" spans="1:9" x14ac:dyDescent="0.25">
      <c r="A14" s="3" t="s">
        <v>1678</v>
      </c>
      <c r="B14" s="4" t="s">
        <v>3</v>
      </c>
      <c r="C14" s="4" t="s">
        <v>3</v>
      </c>
      <c r="D14" s="4" t="s">
        <v>3</v>
      </c>
      <c r="E14" s="4" t="s">
        <v>3</v>
      </c>
      <c r="F14" s="4" t="s">
        <v>3</v>
      </c>
      <c r="G14" s="4" t="s">
        <v>3</v>
      </c>
      <c r="H14" s="4" t="s">
        <v>3</v>
      </c>
      <c r="I14" s="4" t="s">
        <v>3</v>
      </c>
    </row>
    <row r="15" spans="1:9" ht="30" x14ac:dyDescent="0.25">
      <c r="A15" s="2" t="s">
        <v>1660</v>
      </c>
      <c r="B15" s="4" t="s">
        <v>3</v>
      </c>
      <c r="C15" s="4" t="s">
        <v>3</v>
      </c>
      <c r="D15" s="4" t="s">
        <v>3</v>
      </c>
      <c r="E15" s="4" t="s">
        <v>3</v>
      </c>
      <c r="F15" s="9">
        <v>4.55</v>
      </c>
      <c r="G15" s="9">
        <v>4.63</v>
      </c>
      <c r="H15" s="9">
        <v>10.58</v>
      </c>
      <c r="I15" s="4" t="s">
        <v>3</v>
      </c>
    </row>
    <row r="16" spans="1:9" x14ac:dyDescent="0.25">
      <c r="A16" s="2" t="s">
        <v>1661</v>
      </c>
      <c r="B16" s="4" t="s">
        <v>3</v>
      </c>
      <c r="C16" s="4" t="s">
        <v>3</v>
      </c>
      <c r="D16" s="4" t="s">
        <v>3</v>
      </c>
      <c r="E16" s="4" t="s">
        <v>3</v>
      </c>
      <c r="F16" s="4" t="s">
        <v>3</v>
      </c>
      <c r="G16" s="4" t="s">
        <v>3</v>
      </c>
      <c r="H16" s="9">
        <v>5.19</v>
      </c>
      <c r="I16" s="4" t="s">
        <v>3</v>
      </c>
    </row>
    <row r="17" spans="1:9" x14ac:dyDescent="0.25">
      <c r="A17" s="2" t="s">
        <v>1679</v>
      </c>
      <c r="B17" s="4" t="s">
        <v>3</v>
      </c>
      <c r="C17" s="4" t="s">
        <v>3</v>
      </c>
      <c r="D17" s="4" t="s">
        <v>3</v>
      </c>
      <c r="E17" s="4" t="s">
        <v>3</v>
      </c>
      <c r="F17" s="9">
        <v>-3.65</v>
      </c>
      <c r="G17" s="4" t="s">
        <v>3</v>
      </c>
      <c r="H17" s="9">
        <v>-3.66</v>
      </c>
      <c r="I17" s="4" t="s">
        <v>3</v>
      </c>
    </row>
    <row r="18" spans="1:9" ht="30" x14ac:dyDescent="0.25">
      <c r="A18" s="2" t="s">
        <v>1680</v>
      </c>
      <c r="B18" s="4" t="s">
        <v>3</v>
      </c>
      <c r="C18" s="4" t="s">
        <v>3</v>
      </c>
      <c r="D18" s="4" t="s">
        <v>3</v>
      </c>
      <c r="E18" s="4" t="s">
        <v>3</v>
      </c>
      <c r="F18" s="9">
        <v>-8.31</v>
      </c>
      <c r="G18" s="9">
        <v>5.46</v>
      </c>
      <c r="H18" s="9">
        <v>-14.95</v>
      </c>
      <c r="I18" s="4" t="s">
        <v>3</v>
      </c>
    </row>
    <row r="19" spans="1:9" ht="30" x14ac:dyDescent="0.25">
      <c r="A19" s="2" t="s">
        <v>1664</v>
      </c>
      <c r="B19" s="4" t="s">
        <v>3</v>
      </c>
      <c r="C19" s="4" t="s">
        <v>3</v>
      </c>
      <c r="D19" s="4" t="s">
        <v>3</v>
      </c>
      <c r="E19" s="4" t="s">
        <v>3</v>
      </c>
      <c r="F19" s="9">
        <v>4.58</v>
      </c>
      <c r="G19" s="9">
        <v>4.55</v>
      </c>
      <c r="H19" s="9">
        <v>4.63</v>
      </c>
      <c r="I19" s="4" t="s">
        <v>3</v>
      </c>
    </row>
    <row r="20" spans="1:9" ht="30" x14ac:dyDescent="0.25">
      <c r="A20" s="2" t="s">
        <v>1681</v>
      </c>
      <c r="B20" s="4" t="s">
        <v>3</v>
      </c>
      <c r="C20" s="4" t="s">
        <v>3</v>
      </c>
      <c r="D20" s="4" t="s">
        <v>3</v>
      </c>
      <c r="E20" s="4" t="s">
        <v>3</v>
      </c>
      <c r="F20" s="9">
        <v>4.58</v>
      </c>
      <c r="G20" s="4" t="s">
        <v>3</v>
      </c>
      <c r="H20" s="4" t="s">
        <v>3</v>
      </c>
      <c r="I20" s="4" t="s">
        <v>3</v>
      </c>
    </row>
    <row r="21" spans="1:9" ht="30" x14ac:dyDescent="0.25">
      <c r="A21" s="2" t="s">
        <v>1682</v>
      </c>
      <c r="B21" s="4" t="s">
        <v>3</v>
      </c>
      <c r="C21" s="4" t="s">
        <v>3</v>
      </c>
      <c r="D21" s="4" t="s">
        <v>3</v>
      </c>
      <c r="E21" s="4" t="s">
        <v>3</v>
      </c>
      <c r="F21" s="9">
        <v>3.33</v>
      </c>
      <c r="G21" s="4" t="s">
        <v>3</v>
      </c>
      <c r="H21" s="4" t="s">
        <v>3</v>
      </c>
      <c r="I21" s="4" t="s">
        <v>3</v>
      </c>
    </row>
    <row r="22" spans="1:9" ht="30" x14ac:dyDescent="0.25">
      <c r="A22" s="3" t="s">
        <v>1683</v>
      </c>
      <c r="B22" s="4" t="s">
        <v>3</v>
      </c>
      <c r="C22" s="4" t="s">
        <v>3</v>
      </c>
      <c r="D22" s="4" t="s">
        <v>3</v>
      </c>
      <c r="E22" s="4" t="s">
        <v>3</v>
      </c>
      <c r="F22" s="4" t="s">
        <v>3</v>
      </c>
      <c r="G22" s="4" t="s">
        <v>3</v>
      </c>
      <c r="H22" s="4" t="s">
        <v>3</v>
      </c>
      <c r="I22" s="4" t="s">
        <v>3</v>
      </c>
    </row>
    <row r="23" spans="1:9" x14ac:dyDescent="0.25">
      <c r="A23" s="2" t="s">
        <v>1684</v>
      </c>
      <c r="B23" s="4" t="s">
        <v>3</v>
      </c>
      <c r="C23" s="4" t="s">
        <v>3</v>
      </c>
      <c r="D23" s="4" t="s">
        <v>3</v>
      </c>
      <c r="E23" s="4" t="s">
        <v>3</v>
      </c>
      <c r="F23" s="4" t="s">
        <v>1685</v>
      </c>
      <c r="G23" s="4" t="s">
        <v>3</v>
      </c>
      <c r="H23" s="4" t="s">
        <v>3</v>
      </c>
      <c r="I23" s="4" t="s">
        <v>3</v>
      </c>
    </row>
    <row r="24" spans="1:9" ht="30" x14ac:dyDescent="0.25">
      <c r="A24" s="2" t="s">
        <v>1686</v>
      </c>
      <c r="B24" s="4" t="s">
        <v>3</v>
      </c>
      <c r="C24" s="4" t="s">
        <v>3</v>
      </c>
      <c r="D24" s="4" t="s">
        <v>3</v>
      </c>
      <c r="E24" s="4" t="s">
        <v>3</v>
      </c>
      <c r="F24" s="4" t="s">
        <v>1685</v>
      </c>
      <c r="G24" s="4" t="s">
        <v>3</v>
      </c>
      <c r="H24" s="4" t="s">
        <v>3</v>
      </c>
      <c r="I24" s="4" t="s">
        <v>3</v>
      </c>
    </row>
    <row r="25" spans="1:9" x14ac:dyDescent="0.25">
      <c r="A25" s="2" t="s">
        <v>1687</v>
      </c>
      <c r="B25" s="4" t="s">
        <v>3</v>
      </c>
      <c r="C25" s="4" t="s">
        <v>3</v>
      </c>
      <c r="D25" s="4" t="s">
        <v>3</v>
      </c>
      <c r="E25" s="4" t="s">
        <v>3</v>
      </c>
      <c r="F25" s="4" t="s">
        <v>1688</v>
      </c>
      <c r="G25" s="4" t="s">
        <v>3</v>
      </c>
      <c r="H25" s="4" t="s">
        <v>3</v>
      </c>
      <c r="I25" s="4" t="s">
        <v>3</v>
      </c>
    </row>
    <row r="26" spans="1:9" x14ac:dyDescent="0.25">
      <c r="A26" s="3" t="s">
        <v>1689</v>
      </c>
      <c r="B26" s="4" t="s">
        <v>3</v>
      </c>
      <c r="C26" s="4" t="s">
        <v>3</v>
      </c>
      <c r="D26" s="4" t="s">
        <v>3</v>
      </c>
      <c r="E26" s="4" t="s">
        <v>3</v>
      </c>
      <c r="F26" s="4" t="s">
        <v>3</v>
      </c>
      <c r="G26" s="4" t="s">
        <v>3</v>
      </c>
      <c r="H26" s="4" t="s">
        <v>3</v>
      </c>
      <c r="I26" s="4" t="s">
        <v>3</v>
      </c>
    </row>
    <row r="27" spans="1:9" x14ac:dyDescent="0.25">
      <c r="A27" s="2" t="s">
        <v>877</v>
      </c>
      <c r="B27" s="4" t="s">
        <v>3</v>
      </c>
      <c r="C27" s="4" t="s">
        <v>3</v>
      </c>
      <c r="D27" s="4" t="s">
        <v>3</v>
      </c>
      <c r="E27" s="4" t="s">
        <v>3</v>
      </c>
      <c r="F27" s="8">
        <v>638</v>
      </c>
      <c r="G27" s="4" t="s">
        <v>3</v>
      </c>
      <c r="H27" s="8">
        <v>4</v>
      </c>
      <c r="I27" s="4" t="s">
        <v>3</v>
      </c>
    </row>
    <row r="28" spans="1:9" x14ac:dyDescent="0.25">
      <c r="A28" s="2" t="s">
        <v>1684</v>
      </c>
      <c r="B28" s="4" t="s">
        <v>3</v>
      </c>
      <c r="C28" s="4" t="s">
        <v>3</v>
      </c>
      <c r="D28" s="4" t="s">
        <v>3</v>
      </c>
      <c r="E28" s="4" t="s">
        <v>3</v>
      </c>
      <c r="F28" s="6">
        <v>8218</v>
      </c>
      <c r="G28" s="4" t="s">
        <v>3</v>
      </c>
      <c r="H28" s="4" t="s">
        <v>3</v>
      </c>
      <c r="I28" s="4" t="s">
        <v>3</v>
      </c>
    </row>
    <row r="29" spans="1:9" ht="30" x14ac:dyDescent="0.25">
      <c r="A29" s="2" t="s">
        <v>1686</v>
      </c>
      <c r="B29" s="4" t="s">
        <v>3</v>
      </c>
      <c r="C29" s="4" t="s">
        <v>3</v>
      </c>
      <c r="D29" s="4" t="s">
        <v>3</v>
      </c>
      <c r="E29" s="4" t="s">
        <v>3</v>
      </c>
      <c r="F29" s="6">
        <v>8218</v>
      </c>
      <c r="G29" s="4" t="s">
        <v>3</v>
      </c>
      <c r="H29" s="4" t="s">
        <v>3</v>
      </c>
      <c r="I29" s="4" t="s">
        <v>3</v>
      </c>
    </row>
    <row r="30" spans="1:9" x14ac:dyDescent="0.25">
      <c r="A30" s="2" t="s">
        <v>1687</v>
      </c>
      <c r="B30" s="4" t="s">
        <v>3</v>
      </c>
      <c r="C30" s="4" t="s">
        <v>3</v>
      </c>
      <c r="D30" s="4" t="s">
        <v>3</v>
      </c>
      <c r="E30" s="4" t="s">
        <v>3</v>
      </c>
      <c r="F30" s="6">
        <v>7200</v>
      </c>
      <c r="G30" s="4" t="s">
        <v>3</v>
      </c>
      <c r="H30" s="4" t="s">
        <v>3</v>
      </c>
      <c r="I30" s="4" t="s">
        <v>3</v>
      </c>
    </row>
    <row r="31" spans="1:9" x14ac:dyDescent="0.25">
      <c r="A31" s="3" t="s">
        <v>1665</v>
      </c>
      <c r="B31" s="4" t="s">
        <v>3</v>
      </c>
      <c r="C31" s="4" t="s">
        <v>3</v>
      </c>
      <c r="D31" s="4" t="s">
        <v>3</v>
      </c>
      <c r="E31" s="4" t="s">
        <v>3</v>
      </c>
      <c r="F31" s="4" t="s">
        <v>3</v>
      </c>
      <c r="G31" s="4" t="s">
        <v>3</v>
      </c>
      <c r="H31" s="4" t="s">
        <v>3</v>
      </c>
      <c r="I31" s="4" t="s">
        <v>3</v>
      </c>
    </row>
    <row r="32" spans="1:9" ht="30" x14ac:dyDescent="0.25">
      <c r="A32" s="2" t="s">
        <v>1690</v>
      </c>
      <c r="B32" s="4" t="s">
        <v>3</v>
      </c>
      <c r="C32" s="4" t="s">
        <v>3</v>
      </c>
      <c r="D32" s="4" t="s">
        <v>3</v>
      </c>
      <c r="E32" s="4" t="s">
        <v>3</v>
      </c>
      <c r="F32" s="4" t="s">
        <v>3</v>
      </c>
      <c r="G32" s="4" t="s">
        <v>3</v>
      </c>
      <c r="H32" s="9">
        <v>2.4700000000000002</v>
      </c>
      <c r="I32" s="4" t="s">
        <v>3</v>
      </c>
    </row>
    <row r="33" spans="1:9" x14ac:dyDescent="0.25">
      <c r="A33" s="2" t="s">
        <v>1691</v>
      </c>
      <c r="B33" s="4" t="s">
        <v>3</v>
      </c>
      <c r="C33" s="4" t="s">
        <v>3</v>
      </c>
      <c r="D33" s="4" t="s">
        <v>3</v>
      </c>
      <c r="E33" s="4" t="s">
        <v>3</v>
      </c>
      <c r="F33" s="4" t="s">
        <v>3</v>
      </c>
      <c r="G33" s="4" t="s">
        <v>3</v>
      </c>
      <c r="H33" s="6">
        <v>9938</v>
      </c>
      <c r="I33" s="4" t="s">
        <v>3</v>
      </c>
    </row>
    <row r="34" spans="1:9" x14ac:dyDescent="0.25">
      <c r="A34" s="2" t="s">
        <v>1692</v>
      </c>
      <c r="B34" s="6">
        <v>2589</v>
      </c>
      <c r="C34" s="6">
        <v>15673</v>
      </c>
      <c r="D34" s="6">
        <v>3017</v>
      </c>
      <c r="E34" s="6">
        <v>2586</v>
      </c>
      <c r="F34" s="4" t="s">
        <v>3</v>
      </c>
      <c r="G34" s="4" t="s">
        <v>3</v>
      </c>
      <c r="H34" s="4" t="s">
        <v>3</v>
      </c>
      <c r="I34" s="4" t="s">
        <v>3</v>
      </c>
    </row>
    <row r="35" spans="1:9" ht="30" x14ac:dyDescent="0.25">
      <c r="A35" s="2" t="s">
        <v>1693</v>
      </c>
      <c r="B35" s="4" t="s">
        <v>3</v>
      </c>
      <c r="C35" s="4" t="s">
        <v>3</v>
      </c>
      <c r="D35" s="4" t="s">
        <v>3</v>
      </c>
      <c r="E35" s="4" t="s">
        <v>3</v>
      </c>
      <c r="F35" s="4" t="s">
        <v>3</v>
      </c>
      <c r="G35" s="4" t="s">
        <v>3</v>
      </c>
      <c r="H35" s="4" t="s">
        <v>3</v>
      </c>
      <c r="I35" s="8">
        <v>1749</v>
      </c>
    </row>
    <row r="36" spans="1:9" x14ac:dyDescent="0.25">
      <c r="A36" s="3" t="s">
        <v>1694</v>
      </c>
      <c r="B36" s="4" t="s">
        <v>3</v>
      </c>
      <c r="C36" s="4" t="s">
        <v>3</v>
      </c>
      <c r="D36" s="4" t="s">
        <v>3</v>
      </c>
      <c r="E36" s="4" t="s">
        <v>3</v>
      </c>
      <c r="F36" s="4" t="s">
        <v>3</v>
      </c>
      <c r="G36" s="4" t="s">
        <v>3</v>
      </c>
      <c r="H36" s="4" t="s">
        <v>3</v>
      </c>
      <c r="I36" s="4" t="s">
        <v>3</v>
      </c>
    </row>
    <row r="37" spans="1:9" x14ac:dyDescent="0.25">
      <c r="A37" s="2" t="s">
        <v>1695</v>
      </c>
      <c r="B37" s="4" t="s">
        <v>3</v>
      </c>
      <c r="C37" s="4" t="s">
        <v>3</v>
      </c>
      <c r="D37" s="4" t="s">
        <v>3</v>
      </c>
      <c r="E37" s="4" t="s">
        <v>3</v>
      </c>
      <c r="F37" s="4" t="s">
        <v>3</v>
      </c>
      <c r="G37" s="4" t="s">
        <v>3</v>
      </c>
      <c r="H37" s="123">
        <v>0.94</v>
      </c>
      <c r="I37" s="4" t="s">
        <v>3</v>
      </c>
    </row>
    <row r="38" spans="1:9" x14ac:dyDescent="0.25">
      <c r="A38" s="2" t="s">
        <v>1696</v>
      </c>
      <c r="B38" s="4" t="s">
        <v>3</v>
      </c>
      <c r="C38" s="4" t="s">
        <v>3</v>
      </c>
      <c r="D38" s="4" t="s">
        <v>3</v>
      </c>
      <c r="E38" s="4" t="s">
        <v>3</v>
      </c>
      <c r="F38" s="4" t="s">
        <v>3</v>
      </c>
      <c r="G38" s="4" t="s">
        <v>3</v>
      </c>
      <c r="H38" s="123">
        <v>0</v>
      </c>
      <c r="I38" s="4" t="s">
        <v>3</v>
      </c>
    </row>
    <row r="39" spans="1:9" x14ac:dyDescent="0.25">
      <c r="A39" s="2" t="s">
        <v>898</v>
      </c>
      <c r="B39" s="4" t="s">
        <v>3</v>
      </c>
      <c r="C39" s="4" t="s">
        <v>3</v>
      </c>
      <c r="D39" s="4" t="s">
        <v>3</v>
      </c>
      <c r="E39" s="4" t="s">
        <v>3</v>
      </c>
      <c r="F39" s="4" t="s">
        <v>3</v>
      </c>
      <c r="G39" s="4" t="s">
        <v>3</v>
      </c>
      <c r="H39" s="4" t="s">
        <v>1697</v>
      </c>
      <c r="I39" s="4" t="s">
        <v>3</v>
      </c>
    </row>
    <row r="40" spans="1:9" ht="30" x14ac:dyDescent="0.25">
      <c r="A40" s="2" t="s">
        <v>1698</v>
      </c>
      <c r="B40" s="4" t="s">
        <v>3</v>
      </c>
      <c r="C40" s="4" t="s">
        <v>3</v>
      </c>
      <c r="D40" s="4" t="s">
        <v>3</v>
      </c>
      <c r="E40" s="4" t="s">
        <v>3</v>
      </c>
      <c r="F40" s="4" t="s">
        <v>3</v>
      </c>
      <c r="G40" s="4" t="s">
        <v>3</v>
      </c>
      <c r="H40" s="123">
        <v>1.7399999999999999E-2</v>
      </c>
      <c r="I40" s="4" t="s">
        <v>3</v>
      </c>
    </row>
    <row r="41" spans="1:9" ht="30" x14ac:dyDescent="0.25">
      <c r="A41" s="2" t="s">
        <v>1651</v>
      </c>
      <c r="B41" s="4" t="s">
        <v>3</v>
      </c>
      <c r="C41" s="4" t="s">
        <v>3</v>
      </c>
      <c r="D41" s="4" t="s">
        <v>3</v>
      </c>
      <c r="E41" s="4" t="s">
        <v>3</v>
      </c>
      <c r="F41" s="4" t="s">
        <v>3</v>
      </c>
      <c r="G41" s="4" t="s">
        <v>3</v>
      </c>
      <c r="H41" s="9">
        <v>6.72</v>
      </c>
      <c r="I41" s="4" t="s">
        <v>3</v>
      </c>
    </row>
  </sheetData>
  <mergeCells count="1">
    <mergeCell ref="B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215</v>
      </c>
      <c r="B3" s="4" t="s">
        <v>3</v>
      </c>
    </row>
    <row r="4" spans="1:2" x14ac:dyDescent="0.25">
      <c r="A4" s="12" t="s">
        <v>215</v>
      </c>
      <c r="B4" s="4" t="s">
        <v>3</v>
      </c>
    </row>
    <row r="5" spans="1:2" ht="26.25" x14ac:dyDescent="0.25">
      <c r="A5" s="12"/>
      <c r="B5" s="10" t="s">
        <v>216</v>
      </c>
    </row>
    <row r="6" spans="1:2" x14ac:dyDescent="0.25">
      <c r="A6" s="12"/>
      <c r="B6" s="11"/>
    </row>
    <row r="7" spans="1:2" ht="153.75" x14ac:dyDescent="0.25">
      <c r="A7" s="12"/>
      <c r="B7" s="11" t="s">
        <v>21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1" t="s">
        <v>1699</v>
      </c>
      <c r="B1" s="7" t="s">
        <v>1</v>
      </c>
      <c r="C1" s="7"/>
    </row>
    <row r="2" spans="1:3" ht="30" x14ac:dyDescent="0.25">
      <c r="A2" s="1" t="s">
        <v>27</v>
      </c>
      <c r="B2" s="1" t="s">
        <v>2</v>
      </c>
      <c r="C2" s="1" t="s">
        <v>2</v>
      </c>
    </row>
    <row r="3" spans="1:3" x14ac:dyDescent="0.25">
      <c r="A3" s="1"/>
      <c r="B3" s="1" t="s">
        <v>28</v>
      </c>
      <c r="C3" s="1" t="s">
        <v>29</v>
      </c>
    </row>
    <row r="4" spans="1:3" x14ac:dyDescent="0.25">
      <c r="A4" s="3" t="s">
        <v>837</v>
      </c>
      <c r="B4" s="4" t="s">
        <v>3</v>
      </c>
      <c r="C4" s="4" t="s">
        <v>3</v>
      </c>
    </row>
    <row r="5" spans="1:3" x14ac:dyDescent="0.25">
      <c r="A5" s="2" t="s">
        <v>1700</v>
      </c>
      <c r="B5" s="8">
        <v>2558</v>
      </c>
      <c r="C5" s="6">
        <v>15485</v>
      </c>
    </row>
    <row r="6" spans="1:3" ht="45" x14ac:dyDescent="0.25">
      <c r="A6" s="2" t="s">
        <v>1701</v>
      </c>
      <c r="B6" s="4" t="s">
        <v>1702</v>
      </c>
      <c r="C6" s="4" t="s">
        <v>170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7" width="23.28515625" bestFit="1" customWidth="1"/>
    <col min="8" max="9" width="30.85546875" bestFit="1" customWidth="1"/>
    <col min="10" max="12" width="32.42578125" bestFit="1" customWidth="1"/>
    <col min="13" max="13" width="13.7109375" bestFit="1" customWidth="1"/>
  </cols>
  <sheetData>
    <row r="1" spans="1:13" ht="15" customHeight="1" x14ac:dyDescent="0.25">
      <c r="A1" s="1" t="s">
        <v>1703</v>
      </c>
      <c r="B1" s="7" t="s">
        <v>1</v>
      </c>
      <c r="C1" s="7"/>
      <c r="D1" s="7"/>
      <c r="E1" s="7"/>
      <c r="F1" s="7"/>
      <c r="G1" s="7"/>
      <c r="H1" s="7"/>
      <c r="I1" s="7"/>
      <c r="J1" s="7"/>
      <c r="K1" s="7"/>
      <c r="L1" s="7"/>
      <c r="M1" s="7"/>
    </row>
    <row r="2" spans="1:13" ht="30" x14ac:dyDescent="0.25">
      <c r="A2" s="1" t="s">
        <v>124</v>
      </c>
      <c r="B2" s="1" t="s">
        <v>2</v>
      </c>
      <c r="C2" s="1" t="s">
        <v>2</v>
      </c>
      <c r="D2" s="1" t="s">
        <v>30</v>
      </c>
      <c r="E2" s="1" t="s">
        <v>80</v>
      </c>
      <c r="F2" s="1" t="s">
        <v>30</v>
      </c>
      <c r="G2" s="1" t="s">
        <v>80</v>
      </c>
      <c r="H2" s="1" t="s">
        <v>30</v>
      </c>
      <c r="I2" s="1" t="s">
        <v>80</v>
      </c>
      <c r="J2" s="1" t="s">
        <v>2</v>
      </c>
      <c r="K2" s="1" t="s">
        <v>30</v>
      </c>
      <c r="L2" s="1" t="s">
        <v>80</v>
      </c>
      <c r="M2" s="1" t="s">
        <v>80</v>
      </c>
    </row>
    <row r="3" spans="1:13" x14ac:dyDescent="0.25">
      <c r="A3" s="1"/>
      <c r="B3" s="1" t="s">
        <v>28</v>
      </c>
      <c r="C3" s="1" t="s">
        <v>29</v>
      </c>
      <c r="D3" s="1" t="s">
        <v>29</v>
      </c>
      <c r="E3" s="1" t="s">
        <v>29</v>
      </c>
      <c r="F3" s="1" t="s">
        <v>1704</v>
      </c>
      <c r="G3" s="1" t="s">
        <v>1704</v>
      </c>
      <c r="H3" s="1" t="s">
        <v>1491</v>
      </c>
      <c r="I3" s="1" t="s">
        <v>1491</v>
      </c>
      <c r="J3" s="1" t="s">
        <v>1705</v>
      </c>
      <c r="K3" s="1" t="s">
        <v>1705</v>
      </c>
      <c r="L3" s="1" t="s">
        <v>1705</v>
      </c>
      <c r="M3" s="1" t="s">
        <v>1706</v>
      </c>
    </row>
    <row r="4" spans="1:13" x14ac:dyDescent="0.25">
      <c r="A4" s="3" t="s">
        <v>913</v>
      </c>
      <c r="B4" s="4" t="s">
        <v>3</v>
      </c>
      <c r="C4" s="4" t="s">
        <v>3</v>
      </c>
      <c r="D4" s="4" t="s">
        <v>3</v>
      </c>
      <c r="E4" s="4" t="s">
        <v>3</v>
      </c>
      <c r="F4" s="4" t="s">
        <v>3</v>
      </c>
      <c r="G4" s="4" t="s">
        <v>3</v>
      </c>
      <c r="H4" s="4" t="s">
        <v>3</v>
      </c>
      <c r="I4" s="4" t="s">
        <v>3</v>
      </c>
      <c r="J4" s="4" t="s">
        <v>3</v>
      </c>
      <c r="K4" s="4" t="s">
        <v>3</v>
      </c>
      <c r="L4" s="4" t="s">
        <v>3</v>
      </c>
      <c r="M4" s="4" t="s">
        <v>3</v>
      </c>
    </row>
    <row r="5" spans="1:13" ht="30" x14ac:dyDescent="0.25">
      <c r="A5" s="2" t="s">
        <v>113</v>
      </c>
      <c r="B5" s="8">
        <v>-321195</v>
      </c>
      <c r="C5" s="6">
        <v>-1944425</v>
      </c>
      <c r="D5" s="6">
        <v>-3064412</v>
      </c>
      <c r="E5" s="6">
        <v>-3208911</v>
      </c>
      <c r="F5" s="4" t="s">
        <v>3</v>
      </c>
      <c r="G5" s="4" t="s">
        <v>3</v>
      </c>
      <c r="H5" s="4" t="s">
        <v>3</v>
      </c>
      <c r="I5" s="4" t="s">
        <v>3</v>
      </c>
      <c r="J5" s="4" t="s">
        <v>3</v>
      </c>
      <c r="K5" s="4" t="s">
        <v>3</v>
      </c>
      <c r="L5" s="4" t="s">
        <v>3</v>
      </c>
      <c r="M5" s="4" t="s">
        <v>3</v>
      </c>
    </row>
    <row r="6" spans="1:13" x14ac:dyDescent="0.25">
      <c r="A6" s="3" t="s">
        <v>918</v>
      </c>
      <c r="B6" s="4" t="s">
        <v>3</v>
      </c>
      <c r="C6" s="4" t="s">
        <v>3</v>
      </c>
      <c r="D6" s="4" t="s">
        <v>3</v>
      </c>
      <c r="E6" s="4" t="s">
        <v>3</v>
      </c>
      <c r="F6" s="4" t="s">
        <v>3</v>
      </c>
      <c r="G6" s="4" t="s">
        <v>3</v>
      </c>
      <c r="H6" s="4" t="s">
        <v>3</v>
      </c>
      <c r="I6" s="4" t="s">
        <v>3</v>
      </c>
      <c r="J6" s="4" t="s">
        <v>3</v>
      </c>
      <c r="K6" s="4" t="s">
        <v>3</v>
      </c>
      <c r="L6" s="4" t="s">
        <v>3</v>
      </c>
      <c r="M6" s="4" t="s">
        <v>3</v>
      </c>
    </row>
    <row r="7" spans="1:13" ht="30" x14ac:dyDescent="0.25">
      <c r="A7" s="2" t="s">
        <v>1707</v>
      </c>
      <c r="B7" s="6">
        <v>156619791</v>
      </c>
      <c r="C7" s="6">
        <v>156619791</v>
      </c>
      <c r="D7" s="6">
        <v>156425307</v>
      </c>
      <c r="E7" s="6">
        <v>156805040</v>
      </c>
      <c r="F7" s="4" t="s">
        <v>3</v>
      </c>
      <c r="G7" s="4" t="s">
        <v>3</v>
      </c>
      <c r="H7" s="4" t="s">
        <v>3</v>
      </c>
      <c r="I7" s="4" t="s">
        <v>3</v>
      </c>
      <c r="J7" s="4" t="s">
        <v>3</v>
      </c>
      <c r="K7" s="4" t="s">
        <v>3</v>
      </c>
      <c r="L7" s="4" t="s">
        <v>3</v>
      </c>
      <c r="M7" s="4" t="s">
        <v>3</v>
      </c>
    </row>
    <row r="8" spans="1:13" ht="30" x14ac:dyDescent="0.25">
      <c r="A8" s="2" t="s">
        <v>1708</v>
      </c>
      <c r="B8" s="9">
        <v>-2.0499999999999998</v>
      </c>
      <c r="C8" s="4">
        <v>-12.41</v>
      </c>
      <c r="D8" s="4">
        <v>-19.59</v>
      </c>
      <c r="E8" s="4">
        <v>-20.46</v>
      </c>
      <c r="F8" s="4" t="s">
        <v>3</v>
      </c>
      <c r="G8" s="4" t="s">
        <v>3</v>
      </c>
      <c r="H8" s="4" t="s">
        <v>3</v>
      </c>
      <c r="I8" s="4" t="s">
        <v>3</v>
      </c>
      <c r="J8" s="4" t="s">
        <v>3</v>
      </c>
      <c r="K8" s="4" t="s">
        <v>3</v>
      </c>
      <c r="L8" s="4" t="s">
        <v>3</v>
      </c>
      <c r="M8" s="4" t="s">
        <v>3</v>
      </c>
    </row>
    <row r="9" spans="1:13" ht="45" x14ac:dyDescent="0.25">
      <c r="A9" s="3" t="s">
        <v>1709</v>
      </c>
      <c r="B9" s="4" t="s">
        <v>3</v>
      </c>
      <c r="C9" s="4" t="s">
        <v>3</v>
      </c>
      <c r="D9" s="4" t="s">
        <v>3</v>
      </c>
      <c r="E9" s="4" t="s">
        <v>3</v>
      </c>
      <c r="F9" s="4" t="s">
        <v>3</v>
      </c>
      <c r="G9" s="4" t="s">
        <v>3</v>
      </c>
      <c r="H9" s="4" t="s">
        <v>3</v>
      </c>
      <c r="I9" s="4" t="s">
        <v>3</v>
      </c>
      <c r="J9" s="4" t="s">
        <v>3</v>
      </c>
      <c r="K9" s="4" t="s">
        <v>3</v>
      </c>
      <c r="L9" s="4" t="s">
        <v>3</v>
      </c>
      <c r="M9" s="4" t="s">
        <v>3</v>
      </c>
    </row>
    <row r="10" spans="1:13" x14ac:dyDescent="0.25">
      <c r="A10" s="2" t="s">
        <v>1710</v>
      </c>
      <c r="B10" s="4" t="s">
        <v>3</v>
      </c>
      <c r="C10" s="4" t="s">
        <v>3</v>
      </c>
      <c r="D10" s="4" t="s">
        <v>3</v>
      </c>
      <c r="E10" s="4" t="s">
        <v>3</v>
      </c>
      <c r="F10" s="6">
        <v>26441</v>
      </c>
      <c r="G10" s="6">
        <v>27650</v>
      </c>
      <c r="H10" s="6">
        <v>176460</v>
      </c>
      <c r="I10" s="6">
        <v>3339525</v>
      </c>
      <c r="J10" s="6">
        <v>5169567</v>
      </c>
      <c r="K10" s="6">
        <v>5349942</v>
      </c>
      <c r="L10" s="6">
        <v>6347422</v>
      </c>
      <c r="M10" s="6">
        <v>1540773</v>
      </c>
    </row>
  </sheetData>
  <mergeCells count="1">
    <mergeCell ref="B1:M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11</v>
      </c>
      <c r="B1" s="1" t="s">
        <v>2</v>
      </c>
    </row>
    <row r="2" spans="1:2" x14ac:dyDescent="0.25">
      <c r="A2" s="2" t="s">
        <v>1712</v>
      </c>
      <c r="B2" s="4" t="s">
        <v>3</v>
      </c>
    </row>
    <row r="3" spans="1:2" x14ac:dyDescent="0.25">
      <c r="A3" s="3" t="s">
        <v>1713</v>
      </c>
      <c r="B3" s="4" t="s">
        <v>3</v>
      </c>
    </row>
    <row r="4" spans="1:2" x14ac:dyDescent="0.25">
      <c r="A4" s="2" t="s">
        <v>1383</v>
      </c>
      <c r="B4" s="123">
        <v>0.2599000000000000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5" width="12.28515625" bestFit="1" customWidth="1"/>
    <col min="6" max="9" width="13.28515625" bestFit="1" customWidth="1"/>
    <col min="10" max="13" width="26" bestFit="1" customWidth="1"/>
    <col min="14" max="19" width="36.5703125" bestFit="1" customWidth="1"/>
    <col min="20" max="26" width="12.28515625" bestFit="1" customWidth="1"/>
    <col min="27" max="28" width="12.42578125" bestFit="1" customWidth="1"/>
    <col min="29" max="30" width="15.85546875" bestFit="1" customWidth="1"/>
    <col min="31" max="32" width="12.28515625" bestFit="1" customWidth="1"/>
  </cols>
  <sheetData>
    <row r="1" spans="1:32" ht="15" customHeight="1" x14ac:dyDescent="0.25">
      <c r="A1" s="1" t="s">
        <v>1714</v>
      </c>
      <c r="B1" s="7" t="s">
        <v>1</v>
      </c>
      <c r="C1" s="7"/>
      <c r="D1" s="7"/>
      <c r="E1" s="7"/>
      <c r="F1" s="7"/>
      <c r="G1" s="7"/>
      <c r="H1" s="7"/>
      <c r="I1" s="7"/>
      <c r="J1" s="7"/>
      <c r="K1" s="7"/>
      <c r="L1" s="7"/>
      <c r="M1" s="7"/>
      <c r="N1" s="7"/>
      <c r="O1" s="7"/>
      <c r="P1" s="7"/>
      <c r="Q1" s="7"/>
      <c r="R1" s="7"/>
      <c r="S1" s="7"/>
      <c r="T1" s="7"/>
      <c r="U1" s="7"/>
      <c r="V1" s="7"/>
      <c r="W1" s="7"/>
      <c r="X1" s="7"/>
      <c r="Y1" s="7"/>
      <c r="Z1" s="7"/>
      <c r="AA1" s="7" t="s">
        <v>1363</v>
      </c>
      <c r="AB1" s="7"/>
      <c r="AC1" s="7" t="s">
        <v>1</v>
      </c>
      <c r="AD1" s="7"/>
      <c r="AE1" s="7"/>
      <c r="AF1" s="7"/>
    </row>
    <row r="2" spans="1:32" ht="30" x14ac:dyDescent="0.25">
      <c r="A2" s="1" t="s">
        <v>27</v>
      </c>
      <c r="B2" s="1" t="s">
        <v>2</v>
      </c>
      <c r="C2" s="1" t="s">
        <v>2</v>
      </c>
      <c r="D2" s="1" t="s">
        <v>30</v>
      </c>
      <c r="E2" s="1" t="s">
        <v>80</v>
      </c>
      <c r="F2" s="1" t="s">
        <v>2</v>
      </c>
      <c r="G2" s="1" t="s">
        <v>2</v>
      </c>
      <c r="H2" s="1" t="s">
        <v>30</v>
      </c>
      <c r="I2" s="1" t="s">
        <v>80</v>
      </c>
      <c r="J2" s="1" t="s">
        <v>2</v>
      </c>
      <c r="K2" s="1" t="s">
        <v>2</v>
      </c>
      <c r="L2" s="1" t="s">
        <v>30</v>
      </c>
      <c r="M2" s="1" t="s">
        <v>80</v>
      </c>
      <c r="N2" s="1" t="s">
        <v>2</v>
      </c>
      <c r="O2" s="1" t="s">
        <v>2</v>
      </c>
      <c r="P2" s="1" t="s">
        <v>30</v>
      </c>
      <c r="Q2" s="1" t="s">
        <v>80</v>
      </c>
      <c r="R2" s="1" t="s">
        <v>2</v>
      </c>
      <c r="S2" s="1" t="s">
        <v>2</v>
      </c>
      <c r="T2" s="1" t="s">
        <v>2</v>
      </c>
      <c r="U2" s="1" t="s">
        <v>2</v>
      </c>
      <c r="V2" s="1" t="s">
        <v>30</v>
      </c>
      <c r="W2" s="1" t="s">
        <v>80</v>
      </c>
      <c r="X2" s="1" t="s">
        <v>2</v>
      </c>
      <c r="Y2" s="1" t="s">
        <v>2</v>
      </c>
      <c r="Z2" s="1" t="s">
        <v>30</v>
      </c>
      <c r="AA2" s="1" t="s">
        <v>1564</v>
      </c>
      <c r="AB2" s="1" t="s">
        <v>1564</v>
      </c>
      <c r="AC2" s="1" t="s">
        <v>2</v>
      </c>
      <c r="AD2" s="1" t="s">
        <v>2</v>
      </c>
      <c r="AE2" s="1" t="s">
        <v>30</v>
      </c>
      <c r="AF2" s="1" t="s">
        <v>30</v>
      </c>
    </row>
    <row r="3" spans="1:32" ht="45" x14ac:dyDescent="0.25">
      <c r="A3" s="1"/>
      <c r="B3" s="1" t="s">
        <v>28</v>
      </c>
      <c r="C3" s="1" t="s">
        <v>29</v>
      </c>
      <c r="D3" s="1" t="s">
        <v>29</v>
      </c>
      <c r="E3" s="1" t="s">
        <v>29</v>
      </c>
      <c r="F3" s="1" t="s">
        <v>1364</v>
      </c>
      <c r="G3" s="1" t="s">
        <v>1364</v>
      </c>
      <c r="H3" s="1" t="s">
        <v>1364</v>
      </c>
      <c r="I3" s="1" t="s">
        <v>1364</v>
      </c>
      <c r="J3" s="1" t="s">
        <v>1715</v>
      </c>
      <c r="K3" s="1" t="s">
        <v>1715</v>
      </c>
      <c r="L3" s="1" t="s">
        <v>1715</v>
      </c>
      <c r="M3" s="1" t="s">
        <v>1715</v>
      </c>
      <c r="N3" s="1" t="s">
        <v>1716</v>
      </c>
      <c r="O3" s="1" t="s">
        <v>1716</v>
      </c>
      <c r="P3" s="1" t="s">
        <v>1716</v>
      </c>
      <c r="Q3" s="1" t="s">
        <v>1716</v>
      </c>
      <c r="R3" s="1" t="s">
        <v>1717</v>
      </c>
      <c r="S3" s="1" t="s">
        <v>1717</v>
      </c>
      <c r="T3" s="1" t="s">
        <v>1718</v>
      </c>
      <c r="U3" s="1" t="s">
        <v>1718</v>
      </c>
      <c r="V3" s="1" t="s">
        <v>1718</v>
      </c>
      <c r="W3" s="1" t="s">
        <v>1718</v>
      </c>
      <c r="X3" s="1" t="s">
        <v>1719</v>
      </c>
      <c r="Y3" s="1" t="s">
        <v>1719</v>
      </c>
      <c r="Z3" s="1" t="s">
        <v>1719</v>
      </c>
      <c r="AA3" s="1" t="s">
        <v>1368</v>
      </c>
      <c r="AB3" s="1" t="s">
        <v>1368</v>
      </c>
      <c r="AC3" s="1" t="s">
        <v>1365</v>
      </c>
      <c r="AD3" s="1" t="s">
        <v>1365</v>
      </c>
      <c r="AE3" s="1" t="s">
        <v>1720</v>
      </c>
      <c r="AF3" s="1" t="s">
        <v>1720</v>
      </c>
    </row>
    <row r="4" spans="1:32" x14ac:dyDescent="0.25">
      <c r="A4" s="1"/>
      <c r="B4" s="1"/>
      <c r="C4" s="1"/>
      <c r="D4" s="1"/>
      <c r="E4" s="1"/>
      <c r="F4" s="1" t="s">
        <v>28</v>
      </c>
      <c r="G4" s="1" t="s">
        <v>29</v>
      </c>
      <c r="H4" s="1" t="s">
        <v>29</v>
      </c>
      <c r="I4" s="1" t="s">
        <v>29</v>
      </c>
      <c r="J4" s="1" t="s">
        <v>28</v>
      </c>
      <c r="K4" s="1" t="s">
        <v>29</v>
      </c>
      <c r="L4" s="1" t="s">
        <v>29</v>
      </c>
      <c r="M4" s="1" t="s">
        <v>29</v>
      </c>
      <c r="N4" s="1" t="s">
        <v>28</v>
      </c>
      <c r="O4" s="1" t="s">
        <v>29</v>
      </c>
      <c r="P4" s="1" t="s">
        <v>29</v>
      </c>
      <c r="Q4" s="1" t="s">
        <v>29</v>
      </c>
      <c r="R4" s="1" t="s">
        <v>28</v>
      </c>
      <c r="S4" s="1" t="s">
        <v>29</v>
      </c>
      <c r="T4" s="1" t="s">
        <v>28</v>
      </c>
      <c r="U4" s="1" t="s">
        <v>29</v>
      </c>
      <c r="V4" s="1" t="s">
        <v>29</v>
      </c>
      <c r="W4" s="1" t="s">
        <v>29</v>
      </c>
      <c r="X4" s="1" t="s">
        <v>28</v>
      </c>
      <c r="Y4" s="1" t="s">
        <v>29</v>
      </c>
      <c r="Z4" s="1" t="s">
        <v>29</v>
      </c>
      <c r="AA4" s="1" t="s">
        <v>28</v>
      </c>
      <c r="AB4" s="1" t="s">
        <v>29</v>
      </c>
      <c r="AC4" s="1" t="s">
        <v>28</v>
      </c>
      <c r="AD4" s="1" t="s">
        <v>29</v>
      </c>
      <c r="AE4" s="1" t="s">
        <v>28</v>
      </c>
      <c r="AF4" s="1" t="s">
        <v>29</v>
      </c>
    </row>
    <row r="5" spans="1:32" x14ac:dyDescent="0.25">
      <c r="A5" s="3" t="s">
        <v>93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row>
    <row r="6" spans="1:32" x14ac:dyDescent="0.25">
      <c r="A6" s="2" t="s">
        <v>1721</v>
      </c>
      <c r="B6" s="8">
        <v>148154</v>
      </c>
      <c r="C6" s="6">
        <v>896881</v>
      </c>
      <c r="D6" s="6">
        <v>452268</v>
      </c>
      <c r="E6" s="6">
        <v>343226</v>
      </c>
      <c r="F6" s="8">
        <v>1645</v>
      </c>
      <c r="G6" s="6">
        <v>9961</v>
      </c>
      <c r="H6" s="6">
        <v>10454</v>
      </c>
      <c r="I6" s="6">
        <v>9439</v>
      </c>
      <c r="J6" s="8">
        <v>99386</v>
      </c>
      <c r="K6" s="6">
        <v>601652</v>
      </c>
      <c r="L6" s="6">
        <v>128621</v>
      </c>
      <c r="M6" s="6">
        <v>96386</v>
      </c>
      <c r="N6" s="8">
        <v>16151</v>
      </c>
      <c r="O6" s="6">
        <v>97772</v>
      </c>
      <c r="P6" s="6">
        <v>198805</v>
      </c>
      <c r="Q6" s="6">
        <v>5844</v>
      </c>
      <c r="R6" s="4" t="s">
        <v>3</v>
      </c>
      <c r="S6" s="4" t="s">
        <v>3</v>
      </c>
      <c r="T6" s="8">
        <v>30972</v>
      </c>
      <c r="U6" s="6">
        <v>187496</v>
      </c>
      <c r="V6" s="6">
        <v>114388</v>
      </c>
      <c r="W6" s="6">
        <v>231557</v>
      </c>
      <c r="X6" s="4" t="s">
        <v>3</v>
      </c>
      <c r="Y6" s="4" t="s">
        <v>3</v>
      </c>
      <c r="Z6" s="4" t="s">
        <v>3</v>
      </c>
      <c r="AA6" s="4" t="s">
        <v>3</v>
      </c>
      <c r="AB6" s="4" t="s">
        <v>3</v>
      </c>
      <c r="AC6" s="4" t="s">
        <v>3</v>
      </c>
      <c r="AD6" s="4" t="s">
        <v>3</v>
      </c>
      <c r="AE6" s="4" t="s">
        <v>3</v>
      </c>
      <c r="AF6" s="4" t="s">
        <v>3</v>
      </c>
    </row>
    <row r="7" spans="1:32" ht="30" x14ac:dyDescent="0.25">
      <c r="A7" s="2" t="s">
        <v>1722</v>
      </c>
      <c r="B7" s="6">
        <v>196220</v>
      </c>
      <c r="C7" s="6">
        <v>1187857</v>
      </c>
      <c r="D7" s="6">
        <v>1144343</v>
      </c>
      <c r="E7" s="6">
        <v>132236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row>
    <row r="8" spans="1:32" ht="30" x14ac:dyDescent="0.25">
      <c r="A8" s="2" t="s">
        <v>1723</v>
      </c>
      <c r="B8" s="4" t="s">
        <v>3</v>
      </c>
      <c r="C8" s="4" t="s">
        <v>3</v>
      </c>
      <c r="D8" s="4" t="s">
        <v>3</v>
      </c>
      <c r="E8" s="4" t="s">
        <v>3</v>
      </c>
      <c r="F8" s="4" t="s">
        <v>3</v>
      </c>
      <c r="G8" s="4" t="s">
        <v>3</v>
      </c>
      <c r="H8" s="4" t="s">
        <v>3</v>
      </c>
      <c r="I8" s="4" t="s">
        <v>3</v>
      </c>
      <c r="J8" s="6">
        <v>161691</v>
      </c>
      <c r="K8" s="6">
        <v>978826</v>
      </c>
      <c r="L8" s="6">
        <v>854822</v>
      </c>
      <c r="M8" s="6">
        <v>1090362</v>
      </c>
      <c r="N8" s="4">
        <v>2</v>
      </c>
      <c r="O8" s="4">
        <v>12</v>
      </c>
      <c r="P8" s="4">
        <v>728</v>
      </c>
      <c r="Q8" s="6">
        <v>169203</v>
      </c>
      <c r="R8" s="6">
        <v>2915</v>
      </c>
      <c r="S8" s="6">
        <v>17648</v>
      </c>
      <c r="T8" s="4" t="s">
        <v>3</v>
      </c>
      <c r="U8" s="4" t="s">
        <v>3</v>
      </c>
      <c r="V8" s="4" t="s">
        <v>3</v>
      </c>
      <c r="W8" s="4" t="s">
        <v>3</v>
      </c>
      <c r="X8" s="4" t="s">
        <v>3</v>
      </c>
      <c r="Y8" s="4" t="s">
        <v>3</v>
      </c>
      <c r="Z8" s="4" t="s">
        <v>3</v>
      </c>
      <c r="AA8" s="4" t="s">
        <v>3</v>
      </c>
      <c r="AB8" s="4" t="s">
        <v>3</v>
      </c>
      <c r="AC8" s="4" t="s">
        <v>3</v>
      </c>
      <c r="AD8" s="4" t="s">
        <v>3</v>
      </c>
      <c r="AE8" s="4" t="s">
        <v>3</v>
      </c>
      <c r="AF8" s="4" t="s">
        <v>3</v>
      </c>
    </row>
    <row r="9" spans="1:32" ht="30" x14ac:dyDescent="0.25">
      <c r="A9" s="2" t="s">
        <v>1724</v>
      </c>
      <c r="B9" s="4" t="s">
        <v>3</v>
      </c>
      <c r="C9" s="4" t="s">
        <v>3</v>
      </c>
      <c r="D9" s="4" t="s">
        <v>3</v>
      </c>
      <c r="E9" s="4" t="s">
        <v>3</v>
      </c>
      <c r="F9" s="4" t="s">
        <v>3</v>
      </c>
      <c r="G9" s="4" t="s">
        <v>3</v>
      </c>
      <c r="H9" s="4" t="s">
        <v>3</v>
      </c>
      <c r="I9" s="4" t="s">
        <v>3</v>
      </c>
      <c r="J9" s="6">
        <v>31612</v>
      </c>
      <c r="K9" s="6">
        <v>191371</v>
      </c>
      <c r="L9" s="6">
        <v>288793</v>
      </c>
      <c r="M9" s="6">
        <v>62798</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row>
    <row r="10" spans="1:32" ht="30" x14ac:dyDescent="0.25">
      <c r="A10" s="2" t="s">
        <v>1725</v>
      </c>
      <c r="B10" s="6">
        <v>74141</v>
      </c>
      <c r="C10" s="6">
        <v>448830</v>
      </c>
      <c r="D10" s="6">
        <v>284515</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row>
    <row r="11" spans="1:32" ht="30" x14ac:dyDescent="0.25">
      <c r="A11" s="2" t="s">
        <v>1726</v>
      </c>
      <c r="B11" s="6">
        <v>25994</v>
      </c>
      <c r="C11" s="6">
        <v>157362</v>
      </c>
      <c r="D11" s="6">
        <v>183269</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row>
    <row r="12" spans="1:32" ht="30" x14ac:dyDescent="0.25">
      <c r="A12" s="2" t="s">
        <v>1727</v>
      </c>
      <c r="B12" s="6">
        <v>7560</v>
      </c>
      <c r="C12" s="6">
        <v>45759</v>
      </c>
      <c r="D12" s="6">
        <v>226794</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row>
    <row r="13" spans="1:32" x14ac:dyDescent="0.25">
      <c r="A13" s="2" t="s">
        <v>938</v>
      </c>
      <c r="B13" s="6">
        <v>107695</v>
      </c>
      <c r="C13" s="6">
        <v>651951</v>
      </c>
      <c r="D13" s="6">
        <v>694578</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row>
    <row r="14" spans="1:32" ht="30" x14ac:dyDescent="0.25">
      <c r="A14" s="2" t="s">
        <v>1728</v>
      </c>
      <c r="B14" s="6">
        <v>5286</v>
      </c>
      <c r="C14" s="6">
        <v>32000</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row>
    <row r="15" spans="1:32" ht="45" x14ac:dyDescent="0.25">
      <c r="A15" s="2" t="s">
        <v>1729</v>
      </c>
      <c r="B15" s="6">
        <v>4371</v>
      </c>
      <c r="C15" s="6">
        <v>26458</v>
      </c>
      <c r="D15" s="6">
        <v>21249</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row>
    <row r="16" spans="1:32" x14ac:dyDescent="0.25">
      <c r="A16" s="2" t="s">
        <v>941</v>
      </c>
      <c r="B16" s="6">
        <v>4371</v>
      </c>
      <c r="C16" s="6">
        <v>26458</v>
      </c>
      <c r="D16" s="6">
        <v>21249</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row>
    <row r="17" spans="1:32" x14ac:dyDescent="0.25">
      <c r="A17" s="2" t="s">
        <v>52</v>
      </c>
      <c r="B17" s="6">
        <v>-75629</v>
      </c>
      <c r="C17" s="6">
        <v>-457838</v>
      </c>
      <c r="D17" s="6">
        <v>-353558</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row>
    <row r="18" spans="1:32" x14ac:dyDescent="0.25">
      <c r="A18" s="2" t="s">
        <v>946</v>
      </c>
      <c r="B18" s="6">
        <v>-75629</v>
      </c>
      <c r="C18" s="6">
        <v>-457838</v>
      </c>
      <c r="D18" s="6">
        <v>-353558</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row>
    <row r="19" spans="1:32" x14ac:dyDescent="0.25">
      <c r="A19" s="2" t="s">
        <v>1383</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123">
        <v>0.2</v>
      </c>
      <c r="U19" s="123">
        <v>0.2</v>
      </c>
      <c r="V19" s="123">
        <v>0.2</v>
      </c>
      <c r="W19" s="123">
        <v>0.2</v>
      </c>
      <c r="X19" s="4" t="s">
        <v>3</v>
      </c>
      <c r="Y19" s="4" t="s">
        <v>3</v>
      </c>
      <c r="Z19" s="4" t="s">
        <v>3</v>
      </c>
      <c r="AA19" s="4" t="s">
        <v>3</v>
      </c>
      <c r="AB19" s="4" t="s">
        <v>3</v>
      </c>
      <c r="AC19" s="4" t="s">
        <v>3</v>
      </c>
      <c r="AD19" s="4" t="s">
        <v>3</v>
      </c>
      <c r="AE19" s="4" t="s">
        <v>3</v>
      </c>
      <c r="AF19" s="4" t="s">
        <v>3</v>
      </c>
    </row>
    <row r="20" spans="1:32" x14ac:dyDescent="0.25">
      <c r="A20" s="2" t="s">
        <v>1524</v>
      </c>
      <c r="B20" s="4" t="s">
        <v>3</v>
      </c>
      <c r="C20" s="4" t="s">
        <v>3</v>
      </c>
      <c r="D20" s="4" t="s">
        <v>3</v>
      </c>
      <c r="E20" s="4" t="s">
        <v>3</v>
      </c>
      <c r="F20" s="4" t="s">
        <v>3</v>
      </c>
      <c r="G20" s="4" t="s">
        <v>3</v>
      </c>
      <c r="H20" s="4" t="s">
        <v>3</v>
      </c>
      <c r="I20" s="4" t="s">
        <v>3</v>
      </c>
      <c r="J20" s="4" t="s">
        <v>1232</v>
      </c>
      <c r="K20" s="4" t="s">
        <v>1232</v>
      </c>
      <c r="L20" s="4" t="s">
        <v>1232</v>
      </c>
      <c r="M20" s="4" t="s">
        <v>1232</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row>
    <row r="21" spans="1:32" x14ac:dyDescent="0.25">
      <c r="A21" s="2" t="s">
        <v>1484</v>
      </c>
      <c r="B21" s="4" t="s">
        <v>3</v>
      </c>
      <c r="C21" s="4" t="s">
        <v>3</v>
      </c>
      <c r="D21" s="4" t="s">
        <v>3</v>
      </c>
      <c r="E21" s="4" t="s">
        <v>3</v>
      </c>
      <c r="F21" s="4" t="s">
        <v>3</v>
      </c>
      <c r="G21" s="4" t="s">
        <v>3</v>
      </c>
      <c r="H21" s="4" t="s">
        <v>3</v>
      </c>
      <c r="I21" s="4" t="s">
        <v>3</v>
      </c>
      <c r="J21" s="6">
        <v>4130</v>
      </c>
      <c r="K21" s="6">
        <v>25000</v>
      </c>
      <c r="L21" s="6">
        <v>50000</v>
      </c>
      <c r="M21" s="6">
        <v>100000</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row>
    <row r="22" spans="1:32" x14ac:dyDescent="0.25">
      <c r="A22" s="2" t="s">
        <v>1454</v>
      </c>
      <c r="B22" s="4" t="s">
        <v>3</v>
      </c>
      <c r="C22" s="4" t="s">
        <v>3</v>
      </c>
      <c r="D22" s="4" t="s">
        <v>3</v>
      </c>
      <c r="E22" s="4" t="s">
        <v>3</v>
      </c>
      <c r="F22" s="4" t="s">
        <v>3</v>
      </c>
      <c r="G22" s="4" t="s">
        <v>3</v>
      </c>
      <c r="H22" s="4" t="s">
        <v>3</v>
      </c>
      <c r="I22" s="4" t="s">
        <v>3</v>
      </c>
      <c r="J22" s="123">
        <v>0.06</v>
      </c>
      <c r="K22" s="123">
        <v>0.06</v>
      </c>
      <c r="L22" s="123">
        <v>5.3999999999999999E-2</v>
      </c>
      <c r="M22" s="123">
        <v>7.22E-2</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row>
    <row r="23" spans="1:32" ht="30" x14ac:dyDescent="0.25">
      <c r="A23" s="2" t="s">
        <v>1730</v>
      </c>
      <c r="B23" s="6">
        <v>27256</v>
      </c>
      <c r="C23" s="6">
        <v>165000</v>
      </c>
      <c r="D23" s="4" t="s">
        <v>3</v>
      </c>
      <c r="E23" s="4" t="s">
        <v>3</v>
      </c>
      <c r="F23" s="4" t="s">
        <v>3</v>
      </c>
      <c r="G23" s="4" t="s">
        <v>3</v>
      </c>
      <c r="H23" s="4" t="s">
        <v>3</v>
      </c>
      <c r="I23" s="4" t="s">
        <v>3</v>
      </c>
      <c r="J23" s="6">
        <v>10737</v>
      </c>
      <c r="K23" s="6">
        <v>65000</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row>
    <row r="24" spans="1:32" x14ac:dyDescent="0.25">
      <c r="A24" s="2" t="s">
        <v>1731</v>
      </c>
      <c r="B24" s="4" t="s">
        <v>3</v>
      </c>
      <c r="C24" s="4" t="s">
        <v>3</v>
      </c>
      <c r="D24" s="4" t="s">
        <v>3</v>
      </c>
      <c r="E24" s="4" t="s">
        <v>3</v>
      </c>
      <c r="F24" s="4" t="s">
        <v>3</v>
      </c>
      <c r="G24" s="4" t="s">
        <v>3</v>
      </c>
      <c r="H24" s="4" t="s">
        <v>3</v>
      </c>
      <c r="I24" s="4" t="s">
        <v>3</v>
      </c>
      <c r="J24" s="4" t="s">
        <v>3</v>
      </c>
      <c r="K24" s="4" t="s">
        <v>3</v>
      </c>
      <c r="L24" s="4" t="s">
        <v>1232</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row>
    <row r="25" spans="1:32" ht="30" x14ac:dyDescent="0.25">
      <c r="A25" s="2" t="s">
        <v>1732</v>
      </c>
      <c r="B25" s="4" t="s">
        <v>3</v>
      </c>
      <c r="C25" s="4" t="s">
        <v>3</v>
      </c>
      <c r="D25" s="4" t="s">
        <v>3</v>
      </c>
      <c r="E25" s="4" t="s">
        <v>3</v>
      </c>
      <c r="F25" s="4" t="s">
        <v>3</v>
      </c>
      <c r="G25" s="4" t="s">
        <v>3</v>
      </c>
      <c r="H25" s="4" t="s">
        <v>3</v>
      </c>
      <c r="I25" s="4" t="s">
        <v>3</v>
      </c>
      <c r="J25" s="4">
        <v>875</v>
      </c>
      <c r="K25" s="6">
        <v>5300</v>
      </c>
      <c r="L25" s="6">
        <v>5700</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row>
    <row r="26" spans="1:32" ht="30" x14ac:dyDescent="0.25">
      <c r="A26" s="2" t="s">
        <v>1733</v>
      </c>
      <c r="B26" s="4" t="s">
        <v>3</v>
      </c>
      <c r="C26" s="4" t="s">
        <v>3</v>
      </c>
      <c r="D26" s="4" t="s">
        <v>3</v>
      </c>
      <c r="E26" s="4" t="s">
        <v>3</v>
      </c>
      <c r="F26" s="4" t="s">
        <v>3</v>
      </c>
      <c r="G26" s="4" t="s">
        <v>3</v>
      </c>
      <c r="H26" s="4" t="s">
        <v>3</v>
      </c>
      <c r="I26" s="4" t="s">
        <v>3</v>
      </c>
      <c r="J26" s="4">
        <v>467</v>
      </c>
      <c r="K26" s="6">
        <v>2830</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v>826</v>
      </c>
      <c r="AD26" s="6">
        <v>5000</v>
      </c>
      <c r="AE26" s="4" t="s">
        <v>3</v>
      </c>
      <c r="AF26" s="4" t="s">
        <v>3</v>
      </c>
    </row>
    <row r="27" spans="1:32" x14ac:dyDescent="0.25">
      <c r="A27" s="2" t="s">
        <v>1734</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8">
        <v>1241</v>
      </c>
      <c r="Y27" s="6">
        <v>7510</v>
      </c>
      <c r="Z27" s="6">
        <v>4490</v>
      </c>
      <c r="AA27" s="8">
        <v>1652</v>
      </c>
      <c r="AB27" s="6">
        <v>10000</v>
      </c>
      <c r="AC27" s="4" t="s">
        <v>3</v>
      </c>
      <c r="AD27" s="4" t="s">
        <v>3</v>
      </c>
      <c r="AE27" s="8">
        <v>1652</v>
      </c>
      <c r="AF27" s="6">
        <v>10000</v>
      </c>
    </row>
  </sheetData>
  <mergeCells count="3">
    <mergeCell ref="B1:Z1"/>
    <mergeCell ref="AA1:AB1"/>
    <mergeCell ref="AC1:A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5.42578125" bestFit="1" customWidth="1"/>
    <col min="4" max="5" width="28.85546875" bestFit="1" customWidth="1"/>
    <col min="6" max="7" width="12.28515625" bestFit="1" customWidth="1"/>
    <col min="8" max="10" width="22.42578125" bestFit="1" customWidth="1"/>
    <col min="11" max="13" width="28.28515625" bestFit="1" customWidth="1"/>
    <col min="14" max="15" width="16.28515625" bestFit="1" customWidth="1"/>
  </cols>
  <sheetData>
    <row r="1" spans="1:15" ht="15" customHeight="1" x14ac:dyDescent="0.25">
      <c r="A1" s="1" t="s">
        <v>1735</v>
      </c>
      <c r="B1" s="1" t="s">
        <v>1478</v>
      </c>
      <c r="C1" s="1" t="s">
        <v>1363</v>
      </c>
      <c r="D1" s="7" t="s">
        <v>1</v>
      </c>
      <c r="E1" s="7"/>
      <c r="F1" s="7"/>
      <c r="G1" s="7"/>
      <c r="H1" s="7" t="s">
        <v>1</v>
      </c>
      <c r="I1" s="7"/>
      <c r="J1" s="7"/>
      <c r="K1" s="7"/>
      <c r="L1" s="7"/>
      <c r="M1" s="7"/>
      <c r="N1" s="7"/>
      <c r="O1" s="7"/>
    </row>
    <row r="2" spans="1:15" ht="30" x14ac:dyDescent="0.25">
      <c r="A2" s="1" t="s">
        <v>27</v>
      </c>
      <c r="B2" s="1" t="s">
        <v>1736</v>
      </c>
      <c r="C2" s="1" t="s">
        <v>1738</v>
      </c>
      <c r="D2" s="1" t="s">
        <v>2</v>
      </c>
      <c r="E2" s="1" t="s">
        <v>2</v>
      </c>
      <c r="F2" s="1" t="s">
        <v>2</v>
      </c>
      <c r="G2" s="1" t="s">
        <v>2</v>
      </c>
      <c r="H2" s="1" t="s">
        <v>2</v>
      </c>
      <c r="I2" s="1" t="s">
        <v>2</v>
      </c>
      <c r="J2" s="1" t="s">
        <v>30</v>
      </c>
      <c r="K2" s="1" t="s">
        <v>2</v>
      </c>
      <c r="L2" s="1" t="s">
        <v>2</v>
      </c>
      <c r="M2" s="1" t="s">
        <v>30</v>
      </c>
      <c r="N2" s="1" t="s">
        <v>2</v>
      </c>
      <c r="O2" s="1" t="s">
        <v>2</v>
      </c>
    </row>
    <row r="3" spans="1:15" x14ac:dyDescent="0.25">
      <c r="A3" s="1"/>
      <c r="B3" s="1" t="s">
        <v>1737</v>
      </c>
      <c r="C3" s="1" t="s">
        <v>1739</v>
      </c>
      <c r="D3" s="1" t="s">
        <v>788</v>
      </c>
      <c r="E3" s="1" t="s">
        <v>788</v>
      </c>
      <c r="F3" s="1" t="s">
        <v>1740</v>
      </c>
      <c r="G3" s="1" t="s">
        <v>1740</v>
      </c>
      <c r="H3" s="1" t="s">
        <v>1740</v>
      </c>
      <c r="I3" s="1" t="s">
        <v>1740</v>
      </c>
      <c r="J3" s="1" t="s">
        <v>1740</v>
      </c>
      <c r="K3" s="1" t="s">
        <v>1740</v>
      </c>
      <c r="L3" s="1" t="s">
        <v>1740</v>
      </c>
      <c r="M3" s="1" t="s">
        <v>1740</v>
      </c>
      <c r="N3" s="1" t="s">
        <v>1743</v>
      </c>
      <c r="O3" s="1" t="s">
        <v>1743</v>
      </c>
    </row>
    <row r="4" spans="1:15" x14ac:dyDescent="0.25">
      <c r="A4" s="1"/>
      <c r="B4" s="1" t="s">
        <v>1195</v>
      </c>
      <c r="C4" s="1" t="s">
        <v>1195</v>
      </c>
      <c r="D4" s="1" t="s">
        <v>28</v>
      </c>
      <c r="E4" s="1" t="s">
        <v>29</v>
      </c>
      <c r="F4" s="1" t="s">
        <v>28</v>
      </c>
      <c r="G4" s="1" t="s">
        <v>29</v>
      </c>
      <c r="H4" s="1" t="s">
        <v>1741</v>
      </c>
      <c r="I4" s="1" t="s">
        <v>1741</v>
      </c>
      <c r="J4" s="1" t="s">
        <v>1741</v>
      </c>
      <c r="K4" s="1" t="s">
        <v>1742</v>
      </c>
      <c r="L4" s="1" t="s">
        <v>1742</v>
      </c>
      <c r="M4" s="1" t="s">
        <v>1742</v>
      </c>
      <c r="N4" s="1" t="s">
        <v>1239</v>
      </c>
      <c r="O4" s="1" t="s">
        <v>1239</v>
      </c>
    </row>
    <row r="5" spans="1:15" x14ac:dyDescent="0.25">
      <c r="A5" s="1"/>
      <c r="B5" s="1"/>
      <c r="C5" s="1"/>
      <c r="D5" s="1"/>
      <c r="E5" s="1"/>
      <c r="F5" s="1"/>
      <c r="G5" s="1"/>
      <c r="H5" s="1" t="s">
        <v>28</v>
      </c>
      <c r="I5" s="1" t="s">
        <v>29</v>
      </c>
      <c r="J5" s="1" t="s">
        <v>29</v>
      </c>
      <c r="K5" s="1" t="s">
        <v>28</v>
      </c>
      <c r="L5" s="1" t="s">
        <v>29</v>
      </c>
      <c r="M5" s="1" t="s">
        <v>29</v>
      </c>
      <c r="N5" s="1" t="s">
        <v>28</v>
      </c>
      <c r="O5" s="1" t="s">
        <v>29</v>
      </c>
    </row>
    <row r="6" spans="1:15" x14ac:dyDescent="0.25">
      <c r="A6" s="3" t="s">
        <v>1744</v>
      </c>
      <c r="B6" s="4" t="s">
        <v>3</v>
      </c>
      <c r="C6" s="4" t="s">
        <v>3</v>
      </c>
      <c r="D6" s="4" t="s">
        <v>3</v>
      </c>
      <c r="E6" s="4" t="s">
        <v>3</v>
      </c>
      <c r="F6" s="4" t="s">
        <v>3</v>
      </c>
      <c r="G6" s="4" t="s">
        <v>3</v>
      </c>
      <c r="H6" s="4" t="s">
        <v>3</v>
      </c>
      <c r="I6" s="4" t="s">
        <v>3</v>
      </c>
      <c r="J6" s="4" t="s">
        <v>3</v>
      </c>
      <c r="K6" s="4" t="s">
        <v>3</v>
      </c>
      <c r="L6" s="4" t="s">
        <v>3</v>
      </c>
      <c r="M6" s="4" t="s">
        <v>3</v>
      </c>
      <c r="N6" s="4" t="s">
        <v>3</v>
      </c>
      <c r="O6" s="4" t="s">
        <v>3</v>
      </c>
    </row>
    <row r="7" spans="1:15" x14ac:dyDescent="0.25">
      <c r="A7" s="2" t="s">
        <v>1745</v>
      </c>
      <c r="B7" s="4" t="s">
        <v>3</v>
      </c>
      <c r="C7" s="4" t="s">
        <v>3</v>
      </c>
      <c r="D7" s="8">
        <v>284753</v>
      </c>
      <c r="E7" s="6">
        <v>1723809</v>
      </c>
      <c r="F7" s="4" t="s">
        <v>3</v>
      </c>
      <c r="G7" s="4" t="s">
        <v>3</v>
      </c>
      <c r="H7" s="4" t="s">
        <v>3</v>
      </c>
      <c r="I7" s="4" t="s">
        <v>3</v>
      </c>
      <c r="J7" s="4" t="s">
        <v>3</v>
      </c>
      <c r="K7" s="4" t="s">
        <v>3</v>
      </c>
      <c r="L7" s="4" t="s">
        <v>3</v>
      </c>
      <c r="M7" s="4" t="s">
        <v>3</v>
      </c>
      <c r="N7" s="4" t="s">
        <v>3</v>
      </c>
      <c r="O7" s="4" t="s">
        <v>3</v>
      </c>
    </row>
    <row r="8" spans="1:15" ht="30" x14ac:dyDescent="0.25">
      <c r="A8" s="3" t="s">
        <v>1177</v>
      </c>
      <c r="B8" s="4" t="s">
        <v>3</v>
      </c>
      <c r="C8" s="4" t="s">
        <v>3</v>
      </c>
      <c r="D8" s="4" t="s">
        <v>3</v>
      </c>
      <c r="E8" s="4" t="s">
        <v>3</v>
      </c>
      <c r="F8" s="4" t="s">
        <v>3</v>
      </c>
      <c r="G8" s="4" t="s">
        <v>3</v>
      </c>
      <c r="H8" s="4" t="s">
        <v>3</v>
      </c>
      <c r="I8" s="4" t="s">
        <v>3</v>
      </c>
      <c r="J8" s="4" t="s">
        <v>3</v>
      </c>
      <c r="K8" s="4" t="s">
        <v>3</v>
      </c>
      <c r="L8" s="4" t="s">
        <v>3</v>
      </c>
      <c r="M8" s="4" t="s">
        <v>3</v>
      </c>
      <c r="N8" s="4" t="s">
        <v>3</v>
      </c>
      <c r="O8" s="4" t="s">
        <v>3</v>
      </c>
    </row>
    <row r="9" spans="1:15" x14ac:dyDescent="0.25">
      <c r="A9" s="2">
        <v>2014</v>
      </c>
      <c r="B9" s="4" t="s">
        <v>3</v>
      </c>
      <c r="C9" s="4" t="s">
        <v>3</v>
      </c>
      <c r="D9" s="4" t="s">
        <v>3</v>
      </c>
      <c r="E9" s="4" t="s">
        <v>3</v>
      </c>
      <c r="F9" s="6">
        <v>480253</v>
      </c>
      <c r="G9" s="6">
        <v>2907305</v>
      </c>
      <c r="H9" s="4" t="s">
        <v>3</v>
      </c>
      <c r="I9" s="4" t="s">
        <v>3</v>
      </c>
      <c r="J9" s="4" t="s">
        <v>3</v>
      </c>
      <c r="K9" s="4" t="s">
        <v>3</v>
      </c>
      <c r="L9" s="4" t="s">
        <v>3</v>
      </c>
      <c r="M9" s="4" t="s">
        <v>3</v>
      </c>
      <c r="N9" s="4" t="s">
        <v>3</v>
      </c>
      <c r="O9" s="4" t="s">
        <v>3</v>
      </c>
    </row>
    <row r="10" spans="1:15" x14ac:dyDescent="0.25">
      <c r="A10" s="2">
        <v>2015</v>
      </c>
      <c r="B10" s="4" t="s">
        <v>3</v>
      </c>
      <c r="C10" s="4" t="s">
        <v>3</v>
      </c>
      <c r="D10" s="4" t="s">
        <v>3</v>
      </c>
      <c r="E10" s="4" t="s">
        <v>3</v>
      </c>
      <c r="F10" s="6">
        <v>453883</v>
      </c>
      <c r="G10" s="6">
        <v>2747669</v>
      </c>
      <c r="H10" s="4" t="s">
        <v>3</v>
      </c>
      <c r="I10" s="4" t="s">
        <v>3</v>
      </c>
      <c r="J10" s="4" t="s">
        <v>3</v>
      </c>
      <c r="K10" s="4" t="s">
        <v>3</v>
      </c>
      <c r="L10" s="4" t="s">
        <v>3</v>
      </c>
      <c r="M10" s="4" t="s">
        <v>3</v>
      </c>
      <c r="N10" s="4" t="s">
        <v>3</v>
      </c>
      <c r="O10" s="4" t="s">
        <v>3</v>
      </c>
    </row>
    <row r="11" spans="1:15" x14ac:dyDescent="0.25">
      <c r="A11" s="2">
        <v>2016</v>
      </c>
      <c r="B11" s="4" t="s">
        <v>3</v>
      </c>
      <c r="C11" s="4" t="s">
        <v>3</v>
      </c>
      <c r="D11" s="4" t="s">
        <v>3</v>
      </c>
      <c r="E11" s="4" t="s">
        <v>3</v>
      </c>
      <c r="F11" s="6">
        <v>431919</v>
      </c>
      <c r="G11" s="6">
        <v>2614709</v>
      </c>
      <c r="H11" s="4" t="s">
        <v>3</v>
      </c>
      <c r="I11" s="4" t="s">
        <v>3</v>
      </c>
      <c r="J11" s="4" t="s">
        <v>3</v>
      </c>
      <c r="K11" s="4" t="s">
        <v>3</v>
      </c>
      <c r="L11" s="4" t="s">
        <v>3</v>
      </c>
      <c r="M11" s="4" t="s">
        <v>3</v>
      </c>
      <c r="N11" s="4" t="s">
        <v>3</v>
      </c>
      <c r="O11" s="4" t="s">
        <v>3</v>
      </c>
    </row>
    <row r="12" spans="1:15" x14ac:dyDescent="0.25">
      <c r="A12" s="2">
        <v>2017</v>
      </c>
      <c r="B12" s="4" t="s">
        <v>3</v>
      </c>
      <c r="C12" s="4" t="s">
        <v>3</v>
      </c>
      <c r="D12" s="4" t="s">
        <v>3</v>
      </c>
      <c r="E12" s="4" t="s">
        <v>3</v>
      </c>
      <c r="F12" s="6">
        <v>421781</v>
      </c>
      <c r="G12" s="6">
        <v>2553336</v>
      </c>
      <c r="H12" s="4" t="s">
        <v>3</v>
      </c>
      <c r="I12" s="4" t="s">
        <v>3</v>
      </c>
      <c r="J12" s="4" t="s">
        <v>3</v>
      </c>
      <c r="K12" s="4" t="s">
        <v>3</v>
      </c>
      <c r="L12" s="4" t="s">
        <v>3</v>
      </c>
      <c r="M12" s="4" t="s">
        <v>3</v>
      </c>
      <c r="N12" s="4" t="s">
        <v>3</v>
      </c>
      <c r="O12" s="4" t="s">
        <v>3</v>
      </c>
    </row>
    <row r="13" spans="1:15" x14ac:dyDescent="0.25">
      <c r="A13" s="2">
        <v>2018</v>
      </c>
      <c r="B13" s="4" t="s">
        <v>3</v>
      </c>
      <c r="C13" s="4" t="s">
        <v>3</v>
      </c>
      <c r="D13" s="4" t="s">
        <v>3</v>
      </c>
      <c r="E13" s="4" t="s">
        <v>3</v>
      </c>
      <c r="F13" s="6">
        <v>461318</v>
      </c>
      <c r="G13" s="6">
        <v>2792683</v>
      </c>
      <c r="H13" s="4" t="s">
        <v>3</v>
      </c>
      <c r="I13" s="4" t="s">
        <v>3</v>
      </c>
      <c r="J13" s="4" t="s">
        <v>3</v>
      </c>
      <c r="K13" s="4" t="s">
        <v>3</v>
      </c>
      <c r="L13" s="4" t="s">
        <v>3</v>
      </c>
      <c r="M13" s="4" t="s">
        <v>3</v>
      </c>
      <c r="N13" s="4" t="s">
        <v>3</v>
      </c>
      <c r="O13" s="4" t="s">
        <v>3</v>
      </c>
    </row>
    <row r="14" spans="1:15" x14ac:dyDescent="0.25">
      <c r="A14" s="2" t="s">
        <v>627</v>
      </c>
      <c r="B14" s="4" t="s">
        <v>3</v>
      </c>
      <c r="C14" s="4" t="s">
        <v>3</v>
      </c>
      <c r="D14" s="4" t="s">
        <v>3</v>
      </c>
      <c r="E14" s="4" t="s">
        <v>3</v>
      </c>
      <c r="F14" s="6">
        <v>428033</v>
      </c>
      <c r="G14" s="6">
        <v>2591183</v>
      </c>
      <c r="H14" s="4" t="s">
        <v>3</v>
      </c>
      <c r="I14" s="4" t="s">
        <v>3</v>
      </c>
      <c r="J14" s="4" t="s">
        <v>3</v>
      </c>
      <c r="K14" s="4" t="s">
        <v>3</v>
      </c>
      <c r="L14" s="4" t="s">
        <v>3</v>
      </c>
      <c r="M14" s="4" t="s">
        <v>3</v>
      </c>
      <c r="N14" s="4" t="s">
        <v>3</v>
      </c>
      <c r="O14" s="4" t="s">
        <v>3</v>
      </c>
    </row>
    <row r="15" spans="1:15" x14ac:dyDescent="0.25">
      <c r="A15" s="2" t="s">
        <v>1746</v>
      </c>
      <c r="B15" s="4" t="s">
        <v>3</v>
      </c>
      <c r="C15" s="4" t="s">
        <v>3</v>
      </c>
      <c r="D15" s="4" t="s">
        <v>3</v>
      </c>
      <c r="E15" s="4" t="s">
        <v>3</v>
      </c>
      <c r="F15" s="6">
        <v>2677187</v>
      </c>
      <c r="G15" s="6">
        <v>16206885</v>
      </c>
      <c r="H15" s="4" t="s">
        <v>3</v>
      </c>
      <c r="I15" s="4" t="s">
        <v>3</v>
      </c>
      <c r="J15" s="4" t="s">
        <v>3</v>
      </c>
      <c r="K15" s="4" t="s">
        <v>3</v>
      </c>
      <c r="L15" s="4" t="s">
        <v>3</v>
      </c>
      <c r="M15" s="4" t="s">
        <v>3</v>
      </c>
      <c r="N15" s="6">
        <v>1369058</v>
      </c>
      <c r="O15" s="6">
        <v>8287869</v>
      </c>
    </row>
    <row r="16" spans="1:15" x14ac:dyDescent="0.25">
      <c r="A16" s="2" t="s">
        <v>1747</v>
      </c>
      <c r="B16" s="4" t="s">
        <v>3</v>
      </c>
      <c r="C16" s="4" t="s">
        <v>3</v>
      </c>
      <c r="D16" s="4" t="s">
        <v>3</v>
      </c>
      <c r="E16" s="4" t="s">
        <v>3</v>
      </c>
      <c r="F16" s="4" t="s">
        <v>3</v>
      </c>
      <c r="G16" s="4" t="s">
        <v>3</v>
      </c>
      <c r="H16" s="8">
        <v>68566</v>
      </c>
      <c r="I16" s="6">
        <v>415075</v>
      </c>
      <c r="J16" s="6">
        <v>735646</v>
      </c>
      <c r="K16" s="8">
        <v>121021</v>
      </c>
      <c r="L16" s="6">
        <v>732626</v>
      </c>
      <c r="M16" s="6">
        <v>397241</v>
      </c>
      <c r="N16" s="4" t="s">
        <v>3</v>
      </c>
      <c r="O16" s="4" t="s">
        <v>3</v>
      </c>
    </row>
    <row r="17" spans="1:15" ht="45" x14ac:dyDescent="0.25">
      <c r="A17" s="2" t="s">
        <v>1748</v>
      </c>
      <c r="B17" s="4">
        <v>2</v>
      </c>
      <c r="C17" s="4">
        <v>2</v>
      </c>
      <c r="D17" s="4" t="s">
        <v>3</v>
      </c>
      <c r="E17" s="4" t="s">
        <v>3</v>
      </c>
      <c r="F17" s="4" t="s">
        <v>3</v>
      </c>
      <c r="G17" s="4" t="s">
        <v>3</v>
      </c>
      <c r="H17" s="4" t="s">
        <v>3</v>
      </c>
      <c r="I17" s="4" t="s">
        <v>3</v>
      </c>
      <c r="J17" s="4" t="s">
        <v>3</v>
      </c>
      <c r="K17" s="4" t="s">
        <v>3</v>
      </c>
      <c r="L17" s="4" t="s">
        <v>3</v>
      </c>
      <c r="M17" s="4" t="s">
        <v>3</v>
      </c>
      <c r="N17" s="4" t="s">
        <v>3</v>
      </c>
      <c r="O17" s="4" t="s">
        <v>3</v>
      </c>
    </row>
  </sheetData>
  <mergeCells count="4">
    <mergeCell ref="D1:E1"/>
    <mergeCell ref="F1:G1"/>
    <mergeCell ref="H1:M1"/>
    <mergeCell ref="N1:O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49</v>
      </c>
      <c r="B1" s="1" t="s">
        <v>1</v>
      </c>
    </row>
    <row r="2" spans="1:2" ht="30" x14ac:dyDescent="0.25">
      <c r="A2" s="1" t="s">
        <v>27</v>
      </c>
      <c r="B2" s="1" t="s">
        <v>80</v>
      </c>
    </row>
    <row r="3" spans="1:2" x14ac:dyDescent="0.25">
      <c r="A3" s="3" t="s">
        <v>331</v>
      </c>
      <c r="B3" s="4" t="s">
        <v>3</v>
      </c>
    </row>
    <row r="4" spans="1:2" x14ac:dyDescent="0.25">
      <c r="A4" s="2" t="s">
        <v>97</v>
      </c>
      <c r="B4" s="6">
        <v>27338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10" width="12.28515625" bestFit="1" customWidth="1"/>
    <col min="11" max="13" width="23.42578125" bestFit="1" customWidth="1"/>
    <col min="14" max="15" width="19.42578125" bestFit="1" customWidth="1"/>
    <col min="16" max="18" width="23.42578125" bestFit="1" customWidth="1"/>
    <col min="19" max="20" width="22" bestFit="1" customWidth="1"/>
    <col min="21" max="22" width="22.5703125" bestFit="1" customWidth="1"/>
    <col min="23" max="24" width="27.42578125" bestFit="1" customWidth="1"/>
    <col min="25" max="26" width="26.85546875" bestFit="1" customWidth="1"/>
  </cols>
  <sheetData>
    <row r="1" spans="1:26" ht="15" customHeight="1" x14ac:dyDescent="0.25">
      <c r="A1" s="1" t="s">
        <v>1750</v>
      </c>
      <c r="B1" s="7" t="s">
        <v>1</v>
      </c>
      <c r="C1" s="7"/>
      <c r="D1" s="7"/>
      <c r="E1" s="7"/>
      <c r="F1" s="1"/>
      <c r="G1" s="7"/>
      <c r="H1" s="7"/>
      <c r="I1" s="7"/>
      <c r="J1" s="7"/>
      <c r="K1" s="7" t="s">
        <v>1</v>
      </c>
      <c r="L1" s="7"/>
      <c r="M1" s="7"/>
      <c r="N1" s="7"/>
      <c r="O1" s="1"/>
      <c r="P1" s="7" t="s">
        <v>1</v>
      </c>
      <c r="Q1" s="7"/>
      <c r="R1" s="7"/>
      <c r="S1" s="7"/>
      <c r="T1" s="1"/>
      <c r="U1" s="7" t="s">
        <v>1</v>
      </c>
      <c r="V1" s="7"/>
      <c r="W1" s="7"/>
      <c r="X1" s="7"/>
      <c r="Y1" s="7"/>
      <c r="Z1" s="7"/>
    </row>
    <row r="2" spans="1:26" ht="30" x14ac:dyDescent="0.25">
      <c r="A2" s="1" t="s">
        <v>27</v>
      </c>
      <c r="B2" s="1" t="s">
        <v>2</v>
      </c>
      <c r="C2" s="1" t="s">
        <v>2</v>
      </c>
      <c r="D2" s="1" t="s">
        <v>30</v>
      </c>
      <c r="E2" s="1" t="s">
        <v>80</v>
      </c>
      <c r="F2" s="1" t="s">
        <v>30</v>
      </c>
      <c r="G2" s="1" t="s">
        <v>2</v>
      </c>
      <c r="H2" s="1" t="s">
        <v>2</v>
      </c>
      <c r="I2" s="1" t="s">
        <v>30</v>
      </c>
      <c r="J2" s="1" t="s">
        <v>30</v>
      </c>
      <c r="K2" s="1" t="s">
        <v>2</v>
      </c>
      <c r="L2" s="1" t="s">
        <v>2</v>
      </c>
      <c r="M2" s="1" t="s">
        <v>30</v>
      </c>
      <c r="N2" s="1" t="s">
        <v>80</v>
      </c>
      <c r="O2" s="1" t="s">
        <v>30</v>
      </c>
      <c r="P2" s="1" t="s">
        <v>2</v>
      </c>
      <c r="Q2" s="1" t="s">
        <v>2</v>
      </c>
      <c r="R2" s="1" t="s">
        <v>30</v>
      </c>
      <c r="S2" s="1" t="s">
        <v>80</v>
      </c>
      <c r="T2" s="1" t="s">
        <v>30</v>
      </c>
      <c r="U2" s="1" t="s">
        <v>2</v>
      </c>
      <c r="V2" s="1" t="s">
        <v>30</v>
      </c>
      <c r="W2" s="1" t="s">
        <v>2</v>
      </c>
      <c r="X2" s="1" t="s">
        <v>30</v>
      </c>
      <c r="Y2" s="1" t="s">
        <v>2</v>
      </c>
      <c r="Z2" s="1" t="s">
        <v>30</v>
      </c>
    </row>
    <row r="3" spans="1:26" x14ac:dyDescent="0.25">
      <c r="A3" s="1"/>
      <c r="B3" s="1" t="s">
        <v>28</v>
      </c>
      <c r="C3" s="1" t="s">
        <v>29</v>
      </c>
      <c r="D3" s="1" t="s">
        <v>29</v>
      </c>
      <c r="E3" s="1" t="s">
        <v>29</v>
      </c>
      <c r="F3" s="1" t="s">
        <v>28</v>
      </c>
      <c r="G3" s="1" t="s">
        <v>1751</v>
      </c>
      <c r="H3" s="1" t="s">
        <v>1751</v>
      </c>
      <c r="I3" s="1" t="s">
        <v>1751</v>
      </c>
      <c r="J3" s="1" t="s">
        <v>1751</v>
      </c>
      <c r="K3" s="1" t="s">
        <v>980</v>
      </c>
      <c r="L3" s="1" t="s">
        <v>980</v>
      </c>
      <c r="M3" s="1" t="s">
        <v>980</v>
      </c>
      <c r="N3" s="1" t="s">
        <v>980</v>
      </c>
      <c r="O3" s="1" t="s">
        <v>980</v>
      </c>
      <c r="P3" s="1" t="s">
        <v>336</v>
      </c>
      <c r="Q3" s="1" t="s">
        <v>336</v>
      </c>
      <c r="R3" s="1" t="s">
        <v>336</v>
      </c>
      <c r="S3" s="1" t="s">
        <v>336</v>
      </c>
      <c r="T3" s="1" t="s">
        <v>336</v>
      </c>
      <c r="U3" s="1" t="s">
        <v>338</v>
      </c>
      <c r="V3" s="1" t="s">
        <v>338</v>
      </c>
      <c r="W3" s="1" t="s">
        <v>1752</v>
      </c>
      <c r="X3" s="1" t="s">
        <v>1752</v>
      </c>
      <c r="Y3" s="1" t="s">
        <v>1753</v>
      </c>
      <c r="Z3" s="1" t="s">
        <v>1753</v>
      </c>
    </row>
    <row r="4" spans="1:26" x14ac:dyDescent="0.25">
      <c r="A4" s="1"/>
      <c r="B4" s="1"/>
      <c r="C4" s="1"/>
      <c r="D4" s="1"/>
      <c r="E4" s="1"/>
      <c r="F4" s="1"/>
      <c r="G4" s="1" t="s">
        <v>28</v>
      </c>
      <c r="H4" s="1" t="s">
        <v>29</v>
      </c>
      <c r="I4" s="1" t="s">
        <v>28</v>
      </c>
      <c r="J4" s="1" t="s">
        <v>29</v>
      </c>
      <c r="K4" s="1" t="s">
        <v>28</v>
      </c>
      <c r="L4" s="1" t="s">
        <v>29</v>
      </c>
      <c r="M4" s="1" t="s">
        <v>29</v>
      </c>
      <c r="N4" s="1" t="s">
        <v>29</v>
      </c>
      <c r="O4" s="1" t="s">
        <v>28</v>
      </c>
      <c r="P4" s="1" t="s">
        <v>28</v>
      </c>
      <c r="Q4" s="1" t="s">
        <v>29</v>
      </c>
      <c r="R4" s="1" t="s">
        <v>29</v>
      </c>
      <c r="S4" s="1" t="s">
        <v>29</v>
      </c>
      <c r="T4" s="1" t="s">
        <v>28</v>
      </c>
      <c r="U4" s="1" t="s">
        <v>29</v>
      </c>
      <c r="V4" s="1" t="s">
        <v>29</v>
      </c>
      <c r="W4" s="1" t="s">
        <v>29</v>
      </c>
      <c r="X4" s="1" t="s">
        <v>29</v>
      </c>
      <c r="Y4" s="1" t="s">
        <v>29</v>
      </c>
      <c r="Z4" s="1" t="s">
        <v>29</v>
      </c>
    </row>
    <row r="5" spans="1:26" x14ac:dyDescent="0.25">
      <c r="A5" s="1"/>
      <c r="B5" s="1"/>
      <c r="C5" s="1"/>
      <c r="D5" s="1"/>
      <c r="E5" s="1"/>
      <c r="F5" s="1"/>
      <c r="G5" s="1"/>
      <c r="H5" s="1"/>
      <c r="I5" s="1"/>
      <c r="J5" s="1"/>
      <c r="K5" s="1"/>
      <c r="L5" s="1"/>
      <c r="M5" s="1"/>
      <c r="N5" s="1"/>
      <c r="O5" s="1"/>
      <c r="P5" s="1"/>
      <c r="Q5" s="1"/>
      <c r="R5" s="1"/>
      <c r="S5" s="1"/>
      <c r="T5" s="1"/>
      <c r="U5" s="1"/>
      <c r="V5" s="1"/>
      <c r="W5" s="1"/>
      <c r="X5" s="1"/>
      <c r="Y5" s="1" t="s">
        <v>1195</v>
      </c>
      <c r="Z5" s="1"/>
    </row>
    <row r="6" spans="1:26" x14ac:dyDescent="0.25">
      <c r="A6" s="3" t="s">
        <v>175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row>
    <row r="7" spans="1:26" x14ac:dyDescent="0.25">
      <c r="A7" s="2" t="s">
        <v>1755</v>
      </c>
      <c r="B7" s="4" t="s">
        <v>3</v>
      </c>
      <c r="C7" s="4" t="s">
        <v>3</v>
      </c>
      <c r="D7" s="4" t="s">
        <v>3</v>
      </c>
      <c r="E7" s="4" t="s">
        <v>3</v>
      </c>
      <c r="F7" s="4" t="s">
        <v>3</v>
      </c>
      <c r="G7" s="8">
        <v>9527</v>
      </c>
      <c r="H7" s="6">
        <v>57672</v>
      </c>
      <c r="I7" s="8">
        <v>9257</v>
      </c>
      <c r="J7" s="6">
        <v>57672</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row>
    <row r="8" spans="1:26" x14ac:dyDescent="0.25">
      <c r="A8" s="3" t="s">
        <v>1756</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row>
    <row r="9" spans="1:26" x14ac:dyDescent="0.25">
      <c r="A9" s="2" t="s">
        <v>1757</v>
      </c>
      <c r="B9" s="4" t="s">
        <v>3</v>
      </c>
      <c r="C9" s="4" t="s">
        <v>3</v>
      </c>
      <c r="D9" s="4" t="s">
        <v>3</v>
      </c>
      <c r="E9" s="4" t="s">
        <v>3</v>
      </c>
      <c r="F9" s="4" t="s">
        <v>3</v>
      </c>
      <c r="G9" s="4" t="s">
        <v>3</v>
      </c>
      <c r="H9" s="4" t="s">
        <v>3</v>
      </c>
      <c r="I9" s="4" t="s">
        <v>3</v>
      </c>
      <c r="J9" s="4" t="s">
        <v>3</v>
      </c>
      <c r="K9" s="4" t="s">
        <v>1758</v>
      </c>
      <c r="L9" s="4" t="s">
        <v>1758</v>
      </c>
      <c r="M9" s="4" t="s">
        <v>1758</v>
      </c>
      <c r="N9" s="4" t="s">
        <v>3</v>
      </c>
      <c r="O9" s="4" t="s">
        <v>3</v>
      </c>
      <c r="P9" s="4" t="s">
        <v>1252</v>
      </c>
      <c r="Q9" s="4" t="s">
        <v>1252</v>
      </c>
      <c r="R9" s="4" t="s">
        <v>1252</v>
      </c>
      <c r="S9" s="4" t="s">
        <v>3</v>
      </c>
      <c r="T9" s="4" t="s">
        <v>3</v>
      </c>
      <c r="U9" s="4" t="s">
        <v>1253</v>
      </c>
      <c r="V9" s="4" t="s">
        <v>1253</v>
      </c>
      <c r="W9" s="4" t="s">
        <v>1255</v>
      </c>
      <c r="X9" s="4" t="s">
        <v>1255</v>
      </c>
      <c r="Y9" s="4" t="s">
        <v>1759</v>
      </c>
      <c r="Z9" s="4" t="s">
        <v>1759</v>
      </c>
    </row>
    <row r="10" spans="1:26" x14ac:dyDescent="0.25">
      <c r="A10" s="2" t="s">
        <v>1760</v>
      </c>
      <c r="B10" s="4" t="s">
        <v>3</v>
      </c>
      <c r="C10" s="4" t="s">
        <v>3</v>
      </c>
      <c r="D10" s="4" t="s">
        <v>3</v>
      </c>
      <c r="E10" s="4" t="s">
        <v>3</v>
      </c>
      <c r="F10" s="4" t="s">
        <v>3</v>
      </c>
      <c r="G10" s="4" t="s">
        <v>3</v>
      </c>
      <c r="H10" s="4" t="s">
        <v>3</v>
      </c>
      <c r="I10" s="4" t="s">
        <v>3</v>
      </c>
      <c r="J10" s="4" t="s">
        <v>3</v>
      </c>
      <c r="K10" s="4" t="s">
        <v>3</v>
      </c>
      <c r="L10" s="6">
        <v>209084</v>
      </c>
      <c r="M10" s="6">
        <v>209084</v>
      </c>
      <c r="N10" s="4" t="s">
        <v>3</v>
      </c>
      <c r="O10" s="4" t="s">
        <v>3</v>
      </c>
      <c r="P10" s="4" t="s">
        <v>3</v>
      </c>
      <c r="Q10" s="6">
        <v>66671</v>
      </c>
      <c r="R10" s="6">
        <v>66671</v>
      </c>
      <c r="S10" s="4" t="s">
        <v>3</v>
      </c>
      <c r="T10" s="4" t="s">
        <v>3</v>
      </c>
      <c r="U10" s="6">
        <v>23274</v>
      </c>
      <c r="V10" s="6">
        <v>23274</v>
      </c>
      <c r="W10" s="6">
        <v>4303</v>
      </c>
      <c r="X10" s="6">
        <v>4303</v>
      </c>
      <c r="Y10" s="6">
        <v>137820</v>
      </c>
      <c r="Z10" s="6">
        <v>137820</v>
      </c>
    </row>
    <row r="11" spans="1:26" x14ac:dyDescent="0.25">
      <c r="A11" s="2" t="s">
        <v>1761</v>
      </c>
      <c r="B11" s="4" t="s">
        <v>3</v>
      </c>
      <c r="C11" s="6">
        <v>-308711</v>
      </c>
      <c r="D11" s="6">
        <v>-304835</v>
      </c>
      <c r="E11" s="4" t="s">
        <v>3</v>
      </c>
      <c r="F11" s="4" t="s">
        <v>3</v>
      </c>
      <c r="G11" s="4" t="s">
        <v>3</v>
      </c>
      <c r="H11" s="4" t="s">
        <v>3</v>
      </c>
      <c r="I11" s="4" t="s">
        <v>3</v>
      </c>
      <c r="J11" s="4" t="s">
        <v>3</v>
      </c>
      <c r="K11" s="4" t="s">
        <v>3</v>
      </c>
      <c r="L11" s="6">
        <v>-207820</v>
      </c>
      <c r="M11" s="6">
        <v>-207534</v>
      </c>
      <c r="N11" s="4" t="s">
        <v>3</v>
      </c>
      <c r="O11" s="4" t="s">
        <v>3</v>
      </c>
      <c r="P11" s="4" t="s">
        <v>3</v>
      </c>
      <c r="Q11" s="6">
        <v>-66671</v>
      </c>
      <c r="R11" s="6">
        <v>-63081</v>
      </c>
      <c r="S11" s="4" t="s">
        <v>3</v>
      </c>
      <c r="T11" s="4" t="s">
        <v>3</v>
      </c>
      <c r="U11" s="6">
        <v>-23274</v>
      </c>
      <c r="V11" s="6">
        <v>-23274</v>
      </c>
      <c r="W11" s="6">
        <v>-4303</v>
      </c>
      <c r="X11" s="6">
        <v>-4303</v>
      </c>
      <c r="Y11" s="6">
        <v>-6643</v>
      </c>
      <c r="Z11" s="6">
        <v>-6643</v>
      </c>
    </row>
    <row r="12" spans="1:26" x14ac:dyDescent="0.25">
      <c r="A12" s="2" t="s">
        <v>975</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6">
        <v>-131177</v>
      </c>
      <c r="Z12" s="6">
        <v>-131177</v>
      </c>
    </row>
    <row r="13" spans="1:26" x14ac:dyDescent="0.25">
      <c r="A13" s="2" t="s">
        <v>1755</v>
      </c>
      <c r="B13" s="4" t="s">
        <v>3</v>
      </c>
      <c r="C13" s="4" t="s">
        <v>3</v>
      </c>
      <c r="D13" s="4" t="s">
        <v>3</v>
      </c>
      <c r="E13" s="4" t="s">
        <v>3</v>
      </c>
      <c r="F13" s="4" t="s">
        <v>3</v>
      </c>
      <c r="G13" s="4" t="s">
        <v>3</v>
      </c>
      <c r="H13" s="4" t="s">
        <v>3</v>
      </c>
      <c r="I13" s="4" t="s">
        <v>3</v>
      </c>
      <c r="J13" s="4" t="s">
        <v>3</v>
      </c>
      <c r="K13" s="4">
        <v>208</v>
      </c>
      <c r="L13" s="6">
        <v>1264</v>
      </c>
      <c r="M13" s="6">
        <v>1550</v>
      </c>
      <c r="N13" s="4" t="s">
        <v>3</v>
      </c>
      <c r="O13" s="4">
        <v>249</v>
      </c>
      <c r="P13" s="4" t="s">
        <v>3</v>
      </c>
      <c r="Q13" s="4" t="s">
        <v>3</v>
      </c>
      <c r="R13" s="6">
        <v>3590</v>
      </c>
      <c r="S13" s="4" t="s">
        <v>3</v>
      </c>
      <c r="T13" s="4">
        <v>576</v>
      </c>
      <c r="U13" s="4" t="s">
        <v>3</v>
      </c>
      <c r="V13" s="4" t="s">
        <v>3</v>
      </c>
      <c r="W13" s="4" t="s">
        <v>3</v>
      </c>
      <c r="X13" s="4" t="s">
        <v>3</v>
      </c>
      <c r="Y13" s="4" t="s">
        <v>3</v>
      </c>
      <c r="Z13" s="4" t="s">
        <v>3</v>
      </c>
    </row>
    <row r="14" spans="1:26" x14ac:dyDescent="0.25">
      <c r="A14" s="3" t="s">
        <v>176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row>
    <row r="15" spans="1:26" x14ac:dyDescent="0.25">
      <c r="A15" s="2" t="s">
        <v>1760</v>
      </c>
      <c r="B15" s="4" t="s">
        <v>3</v>
      </c>
      <c r="C15" s="6">
        <v>498824</v>
      </c>
      <c r="D15" s="6">
        <v>498824</v>
      </c>
      <c r="E15" s="4" t="s">
        <v>3</v>
      </c>
      <c r="F15" s="4" t="s">
        <v>3</v>
      </c>
      <c r="G15" s="4" t="s">
        <v>3</v>
      </c>
      <c r="H15" s="6">
        <v>57672</v>
      </c>
      <c r="I15" s="4" t="s">
        <v>3</v>
      </c>
      <c r="J15" s="6">
        <v>57672</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row>
    <row r="16" spans="1:26" x14ac:dyDescent="0.25">
      <c r="A16" s="2" t="s">
        <v>1761</v>
      </c>
      <c r="B16" s="4" t="s">
        <v>3</v>
      </c>
      <c r="C16" s="6">
        <v>-308711</v>
      </c>
      <c r="D16" s="6">
        <v>-304835</v>
      </c>
      <c r="E16" s="4" t="s">
        <v>3</v>
      </c>
      <c r="F16" s="4" t="s">
        <v>3</v>
      </c>
      <c r="G16" s="4" t="s">
        <v>3</v>
      </c>
      <c r="H16" s="4" t="s">
        <v>3</v>
      </c>
      <c r="I16" s="4" t="s">
        <v>3</v>
      </c>
      <c r="J16" s="4" t="s">
        <v>3</v>
      </c>
      <c r="K16" s="4" t="s">
        <v>3</v>
      </c>
      <c r="L16" s="6">
        <v>-207820</v>
      </c>
      <c r="M16" s="6">
        <v>-207534</v>
      </c>
      <c r="N16" s="4" t="s">
        <v>3</v>
      </c>
      <c r="O16" s="4" t="s">
        <v>3</v>
      </c>
      <c r="P16" s="4" t="s">
        <v>3</v>
      </c>
      <c r="Q16" s="6">
        <v>-66671</v>
      </c>
      <c r="R16" s="6">
        <v>-63081</v>
      </c>
      <c r="S16" s="4" t="s">
        <v>3</v>
      </c>
      <c r="T16" s="4" t="s">
        <v>3</v>
      </c>
      <c r="U16" s="6">
        <v>-23274</v>
      </c>
      <c r="V16" s="6">
        <v>-23274</v>
      </c>
      <c r="W16" s="6">
        <v>-4303</v>
      </c>
      <c r="X16" s="6">
        <v>-4303</v>
      </c>
      <c r="Y16" s="6">
        <v>-6643</v>
      </c>
      <c r="Z16" s="6">
        <v>-6643</v>
      </c>
    </row>
    <row r="17" spans="1:26" x14ac:dyDescent="0.25">
      <c r="A17" s="2" t="s">
        <v>975</v>
      </c>
      <c r="B17" s="4" t="s">
        <v>3</v>
      </c>
      <c r="C17" s="6">
        <v>-131177</v>
      </c>
      <c r="D17" s="6">
        <v>-131177</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row>
    <row r="18" spans="1:26" x14ac:dyDescent="0.25">
      <c r="A18" s="2" t="s">
        <v>1755</v>
      </c>
      <c r="B18" s="6">
        <v>9735</v>
      </c>
      <c r="C18" s="6">
        <v>58936</v>
      </c>
      <c r="D18" s="6">
        <v>62812</v>
      </c>
      <c r="E18" s="4" t="s">
        <v>3</v>
      </c>
      <c r="F18" s="6">
        <v>10082</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row>
    <row r="19" spans="1:26" ht="30" x14ac:dyDescent="0.25">
      <c r="A19" s="2" t="s">
        <v>1763</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v>4</v>
      </c>
      <c r="Z19" s="4" t="s">
        <v>3</v>
      </c>
    </row>
    <row r="20" spans="1:26" x14ac:dyDescent="0.25">
      <c r="A20" s="2" t="s">
        <v>998</v>
      </c>
      <c r="B20" s="4">
        <v>640</v>
      </c>
      <c r="C20" s="6">
        <v>3876</v>
      </c>
      <c r="D20" s="6">
        <v>47574</v>
      </c>
      <c r="E20" s="6">
        <v>50108</v>
      </c>
      <c r="F20" s="4" t="s">
        <v>3</v>
      </c>
      <c r="G20" s="4" t="s">
        <v>3</v>
      </c>
      <c r="H20" s="4" t="s">
        <v>3</v>
      </c>
      <c r="I20" s="4" t="s">
        <v>3</v>
      </c>
      <c r="J20" s="4" t="s">
        <v>3</v>
      </c>
      <c r="K20" s="4">
        <v>47</v>
      </c>
      <c r="L20" s="4">
        <v>286</v>
      </c>
      <c r="M20" s="6">
        <v>36207</v>
      </c>
      <c r="N20" s="6">
        <v>38523</v>
      </c>
      <c r="O20" s="4" t="s">
        <v>3</v>
      </c>
      <c r="P20" s="4">
        <v>593</v>
      </c>
      <c r="Q20" s="6">
        <v>3590</v>
      </c>
      <c r="R20" s="6">
        <v>11367</v>
      </c>
      <c r="S20" s="6">
        <v>11585</v>
      </c>
      <c r="T20" s="4" t="s">
        <v>3</v>
      </c>
      <c r="U20" s="4" t="s">
        <v>3</v>
      </c>
      <c r="V20" s="4" t="s">
        <v>3</v>
      </c>
      <c r="W20" s="4" t="s">
        <v>3</v>
      </c>
      <c r="X20" s="4" t="s">
        <v>3</v>
      </c>
      <c r="Y20" s="4" t="s">
        <v>3</v>
      </c>
      <c r="Z20" s="4" t="s">
        <v>3</v>
      </c>
    </row>
    <row r="21" spans="1:26" x14ac:dyDescent="0.25">
      <c r="A21" s="3" t="s">
        <v>1764</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row>
    <row r="22" spans="1:26" x14ac:dyDescent="0.25">
      <c r="A22" s="2">
        <v>2014</v>
      </c>
      <c r="B22" s="4" t="s">
        <v>3</v>
      </c>
      <c r="C22" s="4">
        <v>265</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row>
    <row r="23" spans="1:26" x14ac:dyDescent="0.25">
      <c r="A23" s="2">
        <v>2015</v>
      </c>
      <c r="B23" s="4" t="s">
        <v>3</v>
      </c>
      <c r="C23" s="4">
        <v>265</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row>
    <row r="24" spans="1:26" x14ac:dyDescent="0.25">
      <c r="A24" s="2">
        <v>2016</v>
      </c>
      <c r="B24" s="4" t="s">
        <v>3</v>
      </c>
      <c r="C24" s="4">
        <v>265</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row>
    <row r="25" spans="1:26" x14ac:dyDescent="0.25">
      <c r="A25" s="2">
        <v>2017</v>
      </c>
      <c r="B25" s="4" t="s">
        <v>3</v>
      </c>
      <c r="C25" s="4">
        <v>265</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row>
    <row r="26" spans="1:26" x14ac:dyDescent="0.25">
      <c r="A26" s="2">
        <v>2018</v>
      </c>
      <c r="B26" s="4" t="s">
        <v>3</v>
      </c>
      <c r="C26" s="4">
        <v>204</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row>
  </sheetData>
  <mergeCells count="6">
    <mergeCell ref="B1:E1"/>
    <mergeCell ref="G1:H1"/>
    <mergeCell ref="I1:J1"/>
    <mergeCell ref="K1:N1"/>
    <mergeCell ref="P1:S1"/>
    <mergeCell ref="U1:Z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 bestFit="1" customWidth="1"/>
    <col min="2" max="2" width="15.42578125" bestFit="1" customWidth="1"/>
    <col min="3" max="3" width="16.42578125" bestFit="1" customWidth="1"/>
  </cols>
  <sheetData>
    <row r="1" spans="1:3" x14ac:dyDescent="0.25">
      <c r="A1" s="7" t="s">
        <v>1765</v>
      </c>
      <c r="B1" s="1" t="s">
        <v>1478</v>
      </c>
      <c r="C1" s="1" t="s">
        <v>1</v>
      </c>
    </row>
    <row r="2" spans="1:3" x14ac:dyDescent="0.25">
      <c r="A2" s="7"/>
      <c r="B2" s="1" t="s">
        <v>1766</v>
      </c>
      <c r="C2" s="1" t="s">
        <v>80</v>
      </c>
    </row>
    <row r="3" spans="1:3" x14ac:dyDescent="0.25">
      <c r="A3" s="3" t="s">
        <v>1000</v>
      </c>
      <c r="B3" s="4" t="s">
        <v>3</v>
      </c>
      <c r="C3" s="4" t="s">
        <v>3</v>
      </c>
    </row>
    <row r="4" spans="1:3" x14ac:dyDescent="0.25">
      <c r="A4" s="2" t="s">
        <v>1010</v>
      </c>
      <c r="B4" s="4" t="s">
        <v>3</v>
      </c>
      <c r="C4" s="6">
        <v>52202000</v>
      </c>
    </row>
    <row r="5" spans="1:3" x14ac:dyDescent="0.25">
      <c r="A5" s="2" t="s">
        <v>1767</v>
      </c>
      <c r="B5" s="4" t="s">
        <v>3</v>
      </c>
      <c r="C5" s="4" t="s">
        <v>3</v>
      </c>
    </row>
    <row r="6" spans="1:3" x14ac:dyDescent="0.25">
      <c r="A6" s="3" t="s">
        <v>1000</v>
      </c>
      <c r="B6" s="4" t="s">
        <v>3</v>
      </c>
      <c r="C6" s="4" t="s">
        <v>3</v>
      </c>
    </row>
    <row r="7" spans="1:3" x14ac:dyDescent="0.25">
      <c r="A7" s="2" t="s">
        <v>1768</v>
      </c>
      <c r="B7" s="6">
        <v>80000000</v>
      </c>
      <c r="C7" s="4" t="s">
        <v>3</v>
      </c>
    </row>
    <row r="8" spans="1:3" x14ac:dyDescent="0.25">
      <c r="A8" s="2" t="s">
        <v>1769</v>
      </c>
      <c r="B8" s="123">
        <v>0.8</v>
      </c>
      <c r="C8" s="4" t="s">
        <v>3</v>
      </c>
    </row>
    <row r="9" spans="1:3" x14ac:dyDescent="0.25">
      <c r="A9" s="2" t="s">
        <v>1770</v>
      </c>
      <c r="B9" s="123">
        <v>0.2</v>
      </c>
      <c r="C9" s="4" t="s">
        <v>3</v>
      </c>
    </row>
    <row r="10" spans="1:3" x14ac:dyDescent="0.25">
      <c r="A10" s="2" t="s">
        <v>47</v>
      </c>
      <c r="B10" s="6">
        <v>184382000</v>
      </c>
      <c r="C10" s="4" t="s">
        <v>3</v>
      </c>
    </row>
    <row r="11" spans="1:3" x14ac:dyDescent="0.25">
      <c r="A11" s="2" t="s">
        <v>59</v>
      </c>
      <c r="B11" s="6">
        <v>-99129000</v>
      </c>
      <c r="C11" s="4" t="s">
        <v>3</v>
      </c>
    </row>
    <row r="12" spans="1:3" x14ac:dyDescent="0.25">
      <c r="A12" s="2" t="s">
        <v>1007</v>
      </c>
      <c r="B12" s="6">
        <v>85253000</v>
      </c>
      <c r="C12" s="4" t="s">
        <v>3</v>
      </c>
    </row>
    <row r="13" spans="1:3" x14ac:dyDescent="0.25">
      <c r="A13" s="2" t="s">
        <v>1008</v>
      </c>
      <c r="B13" s="6">
        <v>17051000</v>
      </c>
      <c r="C13" s="4" t="s">
        <v>3</v>
      </c>
    </row>
    <row r="14" spans="1:3" x14ac:dyDescent="0.25">
      <c r="A14" s="2" t="s">
        <v>1009</v>
      </c>
      <c r="B14" s="6">
        <v>16000000</v>
      </c>
      <c r="C14" s="4" t="s">
        <v>3</v>
      </c>
    </row>
    <row r="15" spans="1:3" x14ac:dyDescent="0.25">
      <c r="A15" s="2" t="s">
        <v>1010</v>
      </c>
      <c r="B15" s="6">
        <v>52202000</v>
      </c>
      <c r="C15" s="6">
        <v>52202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6"/>
  <sheetViews>
    <sheetView showGridLines="0" workbookViewId="0"/>
  </sheetViews>
  <sheetFormatPr defaultRowHeight="15" x14ac:dyDescent="0.25"/>
  <cols>
    <col min="1" max="1" width="36.5703125" bestFit="1" customWidth="1"/>
    <col min="2" max="45" width="12.28515625" bestFit="1" customWidth="1"/>
    <col min="46" max="49" width="24.140625" bestFit="1" customWidth="1"/>
    <col min="50" max="53" width="36.5703125" bestFit="1" customWidth="1"/>
    <col min="54" max="56" width="12.28515625" bestFit="1" customWidth="1"/>
    <col min="57" max="60" width="23.42578125" bestFit="1" customWidth="1"/>
    <col min="61" max="66" width="12.28515625" bestFit="1" customWidth="1"/>
    <col min="67" max="70" width="15" bestFit="1" customWidth="1"/>
  </cols>
  <sheetData>
    <row r="1" spans="1:70" ht="15" customHeight="1" x14ac:dyDescent="0.25">
      <c r="A1" s="1" t="s">
        <v>17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row>
    <row r="2" spans="1:70" ht="30" x14ac:dyDescent="0.25">
      <c r="A2" s="1" t="s">
        <v>27</v>
      </c>
      <c r="B2" s="1" t="s">
        <v>2</v>
      </c>
      <c r="C2" s="1" t="s">
        <v>2</v>
      </c>
      <c r="D2" s="1" t="s">
        <v>30</v>
      </c>
      <c r="E2" s="1" t="s">
        <v>80</v>
      </c>
      <c r="F2" s="1" t="s">
        <v>2</v>
      </c>
      <c r="G2" s="1" t="s">
        <v>2</v>
      </c>
      <c r="H2" s="1" t="s">
        <v>30</v>
      </c>
      <c r="I2" s="1" t="s">
        <v>80</v>
      </c>
      <c r="J2" s="1" t="s">
        <v>2</v>
      </c>
      <c r="K2" s="1" t="s">
        <v>2</v>
      </c>
      <c r="L2" s="1" t="s">
        <v>30</v>
      </c>
      <c r="M2" s="1" t="s">
        <v>80</v>
      </c>
      <c r="N2" s="1" t="s">
        <v>2</v>
      </c>
      <c r="O2" s="1" t="s">
        <v>2</v>
      </c>
      <c r="P2" s="1" t="s">
        <v>30</v>
      </c>
      <c r="Q2" s="1" t="s">
        <v>80</v>
      </c>
      <c r="R2" s="1" t="s">
        <v>2</v>
      </c>
      <c r="S2" s="1" t="s">
        <v>2</v>
      </c>
      <c r="T2" s="1" t="s">
        <v>30</v>
      </c>
      <c r="U2" s="1" t="s">
        <v>80</v>
      </c>
      <c r="V2" s="1" t="s">
        <v>2</v>
      </c>
      <c r="W2" s="1" t="s">
        <v>2</v>
      </c>
      <c r="X2" s="1" t="s">
        <v>30</v>
      </c>
      <c r="Y2" s="1" t="s">
        <v>80</v>
      </c>
      <c r="Z2" s="1" t="s">
        <v>2</v>
      </c>
      <c r="AA2" s="1" t="s">
        <v>2</v>
      </c>
      <c r="AB2" s="1" t="s">
        <v>30</v>
      </c>
      <c r="AC2" s="1" t="s">
        <v>80</v>
      </c>
      <c r="AD2" s="1" t="s">
        <v>2</v>
      </c>
      <c r="AE2" s="1" t="s">
        <v>2</v>
      </c>
      <c r="AF2" s="1" t="s">
        <v>30</v>
      </c>
      <c r="AG2" s="1" t="s">
        <v>80</v>
      </c>
      <c r="AH2" s="1" t="s">
        <v>2</v>
      </c>
      <c r="AI2" s="1" t="s">
        <v>2</v>
      </c>
      <c r="AJ2" s="1" t="s">
        <v>30</v>
      </c>
      <c r="AK2" s="1" t="s">
        <v>80</v>
      </c>
      <c r="AL2" s="1" t="s">
        <v>2</v>
      </c>
      <c r="AM2" s="1" t="s">
        <v>2</v>
      </c>
      <c r="AN2" s="1" t="s">
        <v>30</v>
      </c>
      <c r="AO2" s="1" t="s">
        <v>80</v>
      </c>
      <c r="AP2" s="1" t="s">
        <v>2</v>
      </c>
      <c r="AQ2" s="1" t="s">
        <v>2</v>
      </c>
      <c r="AR2" s="1" t="s">
        <v>30</v>
      </c>
      <c r="AS2" s="1" t="s">
        <v>80</v>
      </c>
      <c r="AT2" s="1" t="s">
        <v>2</v>
      </c>
      <c r="AU2" s="1" t="s">
        <v>2</v>
      </c>
      <c r="AV2" s="1" t="s">
        <v>30</v>
      </c>
      <c r="AW2" s="1" t="s">
        <v>80</v>
      </c>
      <c r="AX2" s="1" t="s">
        <v>2</v>
      </c>
      <c r="AY2" s="1" t="s">
        <v>2</v>
      </c>
      <c r="AZ2" s="1" t="s">
        <v>30</v>
      </c>
      <c r="BA2" s="1" t="s">
        <v>80</v>
      </c>
      <c r="BB2" s="1" t="s">
        <v>2</v>
      </c>
      <c r="BC2" s="1" t="s">
        <v>2</v>
      </c>
      <c r="BD2" s="1" t="s">
        <v>30</v>
      </c>
      <c r="BE2" s="1" t="s">
        <v>2</v>
      </c>
      <c r="BF2" s="1" t="s">
        <v>2</v>
      </c>
      <c r="BG2" s="1" t="s">
        <v>30</v>
      </c>
      <c r="BH2" s="1" t="s">
        <v>80</v>
      </c>
      <c r="BI2" s="1" t="s">
        <v>2</v>
      </c>
      <c r="BJ2" s="1" t="s">
        <v>2</v>
      </c>
      <c r="BK2" s="1" t="s">
        <v>30</v>
      </c>
      <c r="BL2" s="1" t="s">
        <v>80</v>
      </c>
      <c r="BM2" s="1" t="s">
        <v>30</v>
      </c>
      <c r="BN2" s="1" t="s">
        <v>80</v>
      </c>
      <c r="BO2" s="1" t="s">
        <v>2</v>
      </c>
      <c r="BP2" s="1" t="s">
        <v>2</v>
      </c>
      <c r="BQ2" s="1" t="s">
        <v>30</v>
      </c>
      <c r="BR2" s="1" t="s">
        <v>80</v>
      </c>
    </row>
    <row r="3" spans="1:70" ht="30" x14ac:dyDescent="0.25">
      <c r="A3" s="1"/>
      <c r="B3" s="1" t="s">
        <v>28</v>
      </c>
      <c r="C3" s="1" t="s">
        <v>29</v>
      </c>
      <c r="D3" s="1" t="s">
        <v>29</v>
      </c>
      <c r="E3" s="1" t="s">
        <v>29</v>
      </c>
      <c r="F3" s="1" t="s">
        <v>1189</v>
      </c>
      <c r="G3" s="1" t="s">
        <v>1189</v>
      </c>
      <c r="H3" s="1" t="s">
        <v>1189</v>
      </c>
      <c r="I3" s="1" t="s">
        <v>1189</v>
      </c>
      <c r="J3" s="1" t="s">
        <v>239</v>
      </c>
      <c r="K3" s="1" t="s">
        <v>239</v>
      </c>
      <c r="L3" s="1" t="s">
        <v>239</v>
      </c>
      <c r="M3" s="1" t="s">
        <v>239</v>
      </c>
      <c r="N3" s="1" t="s">
        <v>1772</v>
      </c>
      <c r="O3" s="1" t="s">
        <v>1772</v>
      </c>
      <c r="P3" s="1" t="s">
        <v>1772</v>
      </c>
      <c r="Q3" s="1" t="s">
        <v>1772</v>
      </c>
      <c r="R3" s="1" t="s">
        <v>1773</v>
      </c>
      <c r="S3" s="1" t="s">
        <v>1773</v>
      </c>
      <c r="T3" s="1" t="s">
        <v>1773</v>
      </c>
      <c r="U3" s="1" t="s">
        <v>1773</v>
      </c>
      <c r="V3" s="1" t="s">
        <v>1774</v>
      </c>
      <c r="W3" s="1" t="s">
        <v>1774</v>
      </c>
      <c r="X3" s="1" t="s">
        <v>1774</v>
      </c>
      <c r="Y3" s="1" t="s">
        <v>1774</v>
      </c>
      <c r="Z3" s="1" t="s">
        <v>1775</v>
      </c>
      <c r="AA3" s="1" t="s">
        <v>1775</v>
      </c>
      <c r="AB3" s="1" t="s">
        <v>1775</v>
      </c>
      <c r="AC3" s="1" t="s">
        <v>1775</v>
      </c>
      <c r="AD3" s="1" t="s">
        <v>1776</v>
      </c>
      <c r="AE3" s="1" t="s">
        <v>1776</v>
      </c>
      <c r="AF3" s="1" t="s">
        <v>1776</v>
      </c>
      <c r="AG3" s="1" t="s">
        <v>1776</v>
      </c>
      <c r="AH3" s="1" t="s">
        <v>1777</v>
      </c>
      <c r="AI3" s="1" t="s">
        <v>1777</v>
      </c>
      <c r="AJ3" s="1" t="s">
        <v>1777</v>
      </c>
      <c r="AK3" s="1" t="s">
        <v>1777</v>
      </c>
      <c r="AL3" s="1" t="s">
        <v>1778</v>
      </c>
      <c r="AM3" s="1" t="s">
        <v>1778</v>
      </c>
      <c r="AN3" s="1" t="s">
        <v>1778</v>
      </c>
      <c r="AO3" s="1" t="s">
        <v>1778</v>
      </c>
      <c r="AP3" s="1" t="s">
        <v>1779</v>
      </c>
      <c r="AQ3" s="1" t="s">
        <v>1779</v>
      </c>
      <c r="AR3" s="1" t="s">
        <v>1779</v>
      </c>
      <c r="AS3" s="1" t="s">
        <v>1779</v>
      </c>
      <c r="AT3" s="1" t="s">
        <v>1780</v>
      </c>
      <c r="AU3" s="1" t="s">
        <v>1780</v>
      </c>
      <c r="AV3" s="1" t="s">
        <v>1780</v>
      </c>
      <c r="AW3" s="1" t="s">
        <v>1780</v>
      </c>
      <c r="AX3" s="1" t="s">
        <v>1027</v>
      </c>
      <c r="AY3" s="1" t="s">
        <v>1027</v>
      </c>
      <c r="AZ3" s="1" t="s">
        <v>1027</v>
      </c>
      <c r="BA3" s="1" t="s">
        <v>1027</v>
      </c>
      <c r="BB3" s="1" t="s">
        <v>1028</v>
      </c>
      <c r="BC3" s="1" t="s">
        <v>1028</v>
      </c>
      <c r="BD3" s="1" t="s">
        <v>1028</v>
      </c>
      <c r="BE3" s="1" t="s">
        <v>1029</v>
      </c>
      <c r="BF3" s="1" t="s">
        <v>1029</v>
      </c>
      <c r="BG3" s="1" t="s">
        <v>1029</v>
      </c>
      <c r="BH3" s="1" t="s">
        <v>1029</v>
      </c>
      <c r="BI3" s="1" t="s">
        <v>275</v>
      </c>
      <c r="BJ3" s="1" t="s">
        <v>275</v>
      </c>
      <c r="BK3" s="1" t="s">
        <v>275</v>
      </c>
      <c r="BL3" s="1" t="s">
        <v>275</v>
      </c>
      <c r="BM3" s="1" t="s">
        <v>254</v>
      </c>
      <c r="BN3" s="1" t="s">
        <v>254</v>
      </c>
      <c r="BO3" s="1" t="s">
        <v>710</v>
      </c>
      <c r="BP3" s="1" t="s">
        <v>710</v>
      </c>
      <c r="BQ3" s="1" t="s">
        <v>710</v>
      </c>
      <c r="BR3" s="1" t="s">
        <v>710</v>
      </c>
    </row>
    <row r="4" spans="1:70" x14ac:dyDescent="0.25">
      <c r="A4" s="1"/>
      <c r="B4" s="1"/>
      <c r="C4" s="1"/>
      <c r="D4" s="1"/>
      <c r="E4" s="1"/>
      <c r="F4" s="1" t="s">
        <v>28</v>
      </c>
      <c r="G4" s="1" t="s">
        <v>29</v>
      </c>
      <c r="H4" s="1" t="s">
        <v>29</v>
      </c>
      <c r="I4" s="1" t="s">
        <v>29</v>
      </c>
      <c r="J4" s="1" t="s">
        <v>28</v>
      </c>
      <c r="K4" s="1" t="s">
        <v>29</v>
      </c>
      <c r="L4" s="1" t="s">
        <v>29</v>
      </c>
      <c r="M4" s="1" t="s">
        <v>29</v>
      </c>
      <c r="N4" s="1" t="s">
        <v>28</v>
      </c>
      <c r="O4" s="1" t="s">
        <v>29</v>
      </c>
      <c r="P4" s="1" t="s">
        <v>29</v>
      </c>
      <c r="Q4" s="1" t="s">
        <v>29</v>
      </c>
      <c r="R4" s="1" t="s">
        <v>28</v>
      </c>
      <c r="S4" s="1" t="s">
        <v>29</v>
      </c>
      <c r="T4" s="1" t="s">
        <v>29</v>
      </c>
      <c r="U4" s="1" t="s">
        <v>29</v>
      </c>
      <c r="V4" s="1" t="s">
        <v>28</v>
      </c>
      <c r="W4" s="1" t="s">
        <v>29</v>
      </c>
      <c r="X4" s="1" t="s">
        <v>29</v>
      </c>
      <c r="Y4" s="1" t="s">
        <v>29</v>
      </c>
      <c r="Z4" s="1" t="s">
        <v>28</v>
      </c>
      <c r="AA4" s="1" t="s">
        <v>29</v>
      </c>
      <c r="AB4" s="1" t="s">
        <v>29</v>
      </c>
      <c r="AC4" s="1" t="s">
        <v>29</v>
      </c>
      <c r="AD4" s="1" t="s">
        <v>28</v>
      </c>
      <c r="AE4" s="1" t="s">
        <v>29</v>
      </c>
      <c r="AF4" s="1" t="s">
        <v>29</v>
      </c>
      <c r="AG4" s="1" t="s">
        <v>29</v>
      </c>
      <c r="AH4" s="1" t="s">
        <v>28</v>
      </c>
      <c r="AI4" s="1" t="s">
        <v>29</v>
      </c>
      <c r="AJ4" s="1" t="s">
        <v>29</v>
      </c>
      <c r="AK4" s="1" t="s">
        <v>29</v>
      </c>
      <c r="AL4" s="1" t="s">
        <v>28</v>
      </c>
      <c r="AM4" s="1" t="s">
        <v>29</v>
      </c>
      <c r="AN4" s="1" t="s">
        <v>29</v>
      </c>
      <c r="AO4" s="1" t="s">
        <v>29</v>
      </c>
      <c r="AP4" s="1" t="s">
        <v>28</v>
      </c>
      <c r="AQ4" s="1" t="s">
        <v>29</v>
      </c>
      <c r="AR4" s="1" t="s">
        <v>29</v>
      </c>
      <c r="AS4" s="1" t="s">
        <v>29</v>
      </c>
      <c r="AT4" s="1" t="s">
        <v>28</v>
      </c>
      <c r="AU4" s="1" t="s">
        <v>29</v>
      </c>
      <c r="AV4" s="1" t="s">
        <v>29</v>
      </c>
      <c r="AW4" s="1" t="s">
        <v>29</v>
      </c>
      <c r="AX4" s="1" t="s">
        <v>28</v>
      </c>
      <c r="AY4" s="1" t="s">
        <v>29</v>
      </c>
      <c r="AZ4" s="1" t="s">
        <v>29</v>
      </c>
      <c r="BA4" s="1" t="s">
        <v>29</v>
      </c>
      <c r="BB4" s="1" t="s">
        <v>28</v>
      </c>
      <c r="BC4" s="1" t="s">
        <v>29</v>
      </c>
      <c r="BD4" s="1" t="s">
        <v>29</v>
      </c>
      <c r="BE4" s="1" t="s">
        <v>28</v>
      </c>
      <c r="BF4" s="1" t="s">
        <v>29</v>
      </c>
      <c r="BG4" s="1" t="s">
        <v>29</v>
      </c>
      <c r="BH4" s="1" t="s">
        <v>29</v>
      </c>
      <c r="BI4" s="1" t="s">
        <v>28</v>
      </c>
      <c r="BJ4" s="1" t="s">
        <v>29</v>
      </c>
      <c r="BK4" s="1" t="s">
        <v>29</v>
      </c>
      <c r="BL4" s="1" t="s">
        <v>29</v>
      </c>
      <c r="BM4" s="1" t="s">
        <v>29</v>
      </c>
      <c r="BN4" s="1" t="s">
        <v>29</v>
      </c>
      <c r="BO4" s="1" t="s">
        <v>28</v>
      </c>
      <c r="BP4" s="1" t="s">
        <v>29</v>
      </c>
      <c r="BQ4" s="1" t="s">
        <v>29</v>
      </c>
      <c r="BR4" s="1" t="s">
        <v>29</v>
      </c>
    </row>
    <row r="5" spans="1:70" x14ac:dyDescent="0.25">
      <c r="A5" s="3" t="s">
        <v>1781</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c r="AX5" s="4" t="s">
        <v>3</v>
      </c>
      <c r="AY5" s="4" t="s">
        <v>3</v>
      </c>
      <c r="AZ5" s="4" t="s">
        <v>3</v>
      </c>
      <c r="BA5" s="4" t="s">
        <v>3</v>
      </c>
      <c r="BB5" s="4" t="s">
        <v>3</v>
      </c>
      <c r="BC5" s="4" t="s">
        <v>3</v>
      </c>
      <c r="BD5" s="4" t="s">
        <v>3</v>
      </c>
      <c r="BE5" s="4" t="s">
        <v>3</v>
      </c>
      <c r="BF5" s="4" t="s">
        <v>3</v>
      </c>
      <c r="BG5" s="4" t="s">
        <v>3</v>
      </c>
      <c r="BH5" s="4" t="s">
        <v>3</v>
      </c>
      <c r="BI5" s="4" t="s">
        <v>3</v>
      </c>
      <c r="BJ5" s="4" t="s">
        <v>3</v>
      </c>
      <c r="BK5" s="4" t="s">
        <v>3</v>
      </c>
      <c r="BL5" s="4" t="s">
        <v>3</v>
      </c>
      <c r="BM5" s="4" t="s">
        <v>3</v>
      </c>
      <c r="BN5" s="4" t="s">
        <v>3</v>
      </c>
      <c r="BO5" s="4" t="s">
        <v>3</v>
      </c>
      <c r="BP5" s="4" t="s">
        <v>3</v>
      </c>
      <c r="BQ5" s="4" t="s">
        <v>3</v>
      </c>
      <c r="BR5" s="4" t="s">
        <v>3</v>
      </c>
    </row>
    <row r="6" spans="1:70" x14ac:dyDescent="0.25">
      <c r="A6" s="2" t="s">
        <v>85</v>
      </c>
      <c r="B6" s="8">
        <v>2216511</v>
      </c>
      <c r="C6" s="6">
        <v>13418093</v>
      </c>
      <c r="D6" s="6">
        <v>11391928</v>
      </c>
      <c r="E6" s="6">
        <v>14677965</v>
      </c>
      <c r="F6" s="8">
        <v>666880</v>
      </c>
      <c r="G6" s="6">
        <v>4037094</v>
      </c>
      <c r="H6" s="6">
        <v>6865842</v>
      </c>
      <c r="I6" s="6">
        <v>9069292</v>
      </c>
      <c r="J6" s="8">
        <v>402904</v>
      </c>
      <c r="K6" s="6">
        <v>2439058</v>
      </c>
      <c r="L6" s="6">
        <v>4765312</v>
      </c>
      <c r="M6" s="6">
        <v>6595109</v>
      </c>
      <c r="N6" s="8">
        <v>21708</v>
      </c>
      <c r="O6" s="6">
        <v>131414</v>
      </c>
      <c r="P6" s="6">
        <v>381910</v>
      </c>
      <c r="Q6" s="6">
        <v>511757</v>
      </c>
      <c r="R6" s="8">
        <v>25861</v>
      </c>
      <c r="S6" s="6">
        <v>156557</v>
      </c>
      <c r="T6" s="6">
        <v>75898</v>
      </c>
      <c r="U6" s="6">
        <v>352107</v>
      </c>
      <c r="V6" s="8">
        <v>15695</v>
      </c>
      <c r="W6" s="6">
        <v>95013</v>
      </c>
      <c r="X6" s="6">
        <v>389218</v>
      </c>
      <c r="Y6" s="6">
        <v>700646</v>
      </c>
      <c r="Z6" s="8">
        <v>15387</v>
      </c>
      <c r="AA6" s="6">
        <v>93149</v>
      </c>
      <c r="AB6" s="6">
        <v>56653</v>
      </c>
      <c r="AC6" s="6">
        <v>70236</v>
      </c>
      <c r="AD6" s="8">
        <v>37525</v>
      </c>
      <c r="AE6" s="6">
        <v>227163</v>
      </c>
      <c r="AF6" s="6">
        <v>502843</v>
      </c>
      <c r="AG6" s="6">
        <v>222413</v>
      </c>
      <c r="AH6" s="8">
        <v>187</v>
      </c>
      <c r="AI6" s="6">
        <v>1134</v>
      </c>
      <c r="AJ6" s="6">
        <v>9529</v>
      </c>
      <c r="AK6" s="6">
        <v>9899</v>
      </c>
      <c r="AL6" s="8">
        <v>53788</v>
      </c>
      <c r="AM6" s="6">
        <v>325619</v>
      </c>
      <c r="AN6" s="6">
        <v>477138</v>
      </c>
      <c r="AO6" s="6">
        <v>210487</v>
      </c>
      <c r="AP6" s="8">
        <v>66573</v>
      </c>
      <c r="AQ6" s="6">
        <v>403014</v>
      </c>
      <c r="AR6" s="6">
        <v>117381</v>
      </c>
      <c r="AS6" s="6">
        <v>227122</v>
      </c>
      <c r="AT6" s="8">
        <v>27252</v>
      </c>
      <c r="AU6" s="6">
        <v>164973</v>
      </c>
      <c r="AV6" s="6">
        <v>89960</v>
      </c>
      <c r="AW6" s="6">
        <v>169516</v>
      </c>
      <c r="AX6" s="8">
        <v>751025</v>
      </c>
      <c r="AY6" s="6">
        <v>4546482</v>
      </c>
      <c r="AZ6" s="6">
        <v>2653341</v>
      </c>
      <c r="BA6" s="6">
        <v>3261886</v>
      </c>
      <c r="BB6" s="8">
        <v>125</v>
      </c>
      <c r="BC6" s="4">
        <v>756</v>
      </c>
      <c r="BD6" s="6">
        <v>7674</v>
      </c>
      <c r="BE6" s="8">
        <v>480080</v>
      </c>
      <c r="BF6" s="6">
        <v>2906262</v>
      </c>
      <c r="BG6" s="6">
        <v>1600695</v>
      </c>
      <c r="BH6" s="6">
        <v>2137219</v>
      </c>
      <c r="BI6" s="8">
        <v>160663</v>
      </c>
      <c r="BJ6" s="6">
        <v>972604</v>
      </c>
      <c r="BK6" s="6">
        <v>81911</v>
      </c>
      <c r="BL6" s="6">
        <v>51236</v>
      </c>
      <c r="BM6" s="6">
        <v>16775</v>
      </c>
      <c r="BN6" s="6">
        <v>13036</v>
      </c>
      <c r="BO6" s="8">
        <v>157738</v>
      </c>
      <c r="BP6" s="6">
        <v>954895</v>
      </c>
      <c r="BQ6" s="6">
        <v>165690</v>
      </c>
      <c r="BR6" s="6">
        <v>145296</v>
      </c>
    </row>
  </sheetData>
  <mergeCells count="1">
    <mergeCell ref="B1:BR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5" width="12.7109375" bestFit="1" customWidth="1"/>
    <col min="6" max="9" width="35.7109375" bestFit="1" customWidth="1"/>
  </cols>
  <sheetData>
    <row r="1" spans="1:9" ht="30" x14ac:dyDescent="0.25">
      <c r="A1" s="1" t="s">
        <v>1782</v>
      </c>
      <c r="B1" s="1" t="s">
        <v>2</v>
      </c>
      <c r="C1" s="1" t="s">
        <v>2</v>
      </c>
      <c r="D1" s="1" t="s">
        <v>30</v>
      </c>
      <c r="E1" s="1" t="s">
        <v>30</v>
      </c>
      <c r="F1" s="1" t="s">
        <v>2</v>
      </c>
      <c r="G1" s="1" t="s">
        <v>2</v>
      </c>
      <c r="H1" s="1" t="s">
        <v>30</v>
      </c>
      <c r="I1" s="1" t="s">
        <v>30</v>
      </c>
    </row>
    <row r="2" spans="1:9" ht="30" x14ac:dyDescent="0.25">
      <c r="A2" s="1" t="s">
        <v>124</v>
      </c>
      <c r="B2" s="1" t="s">
        <v>28</v>
      </c>
      <c r="C2" s="1" t="s">
        <v>29</v>
      </c>
      <c r="D2" s="1" t="s">
        <v>28</v>
      </c>
      <c r="E2" s="1" t="s">
        <v>29</v>
      </c>
      <c r="F2" s="1" t="s">
        <v>1783</v>
      </c>
      <c r="G2" s="1" t="s">
        <v>1783</v>
      </c>
      <c r="H2" s="1" t="s">
        <v>1783</v>
      </c>
      <c r="I2" s="1" t="s">
        <v>1783</v>
      </c>
    </row>
    <row r="3" spans="1:9" x14ac:dyDescent="0.25">
      <c r="A3" s="1"/>
      <c r="B3" s="1"/>
      <c r="C3" s="1"/>
      <c r="D3" s="1"/>
      <c r="E3" s="1"/>
      <c r="F3" s="1" t="s">
        <v>28</v>
      </c>
      <c r="G3" s="1" t="s">
        <v>29</v>
      </c>
      <c r="H3" s="1" t="s">
        <v>28</v>
      </c>
      <c r="I3" s="1" t="s">
        <v>29</v>
      </c>
    </row>
    <row r="4" spans="1:9" x14ac:dyDescent="0.25">
      <c r="A4" s="3" t="s">
        <v>31</v>
      </c>
      <c r="B4" s="4" t="s">
        <v>3</v>
      </c>
      <c r="C4" s="4" t="s">
        <v>3</v>
      </c>
      <c r="D4" s="4" t="s">
        <v>3</v>
      </c>
      <c r="E4" s="4" t="s">
        <v>3</v>
      </c>
      <c r="F4" s="4" t="s">
        <v>3</v>
      </c>
      <c r="G4" s="4" t="s">
        <v>3</v>
      </c>
      <c r="H4" s="4" t="s">
        <v>3</v>
      </c>
      <c r="I4" s="4" t="s">
        <v>3</v>
      </c>
    </row>
    <row r="5" spans="1:9" x14ac:dyDescent="0.25">
      <c r="A5" s="2" t="s">
        <v>1036</v>
      </c>
      <c r="B5" s="4" t="s">
        <v>3</v>
      </c>
      <c r="C5" s="4" t="s">
        <v>3</v>
      </c>
      <c r="D5" s="4" t="s">
        <v>3</v>
      </c>
      <c r="E5" s="4" t="s">
        <v>3</v>
      </c>
      <c r="F5" s="8">
        <v>744</v>
      </c>
      <c r="G5" s="6">
        <v>4504</v>
      </c>
      <c r="H5" s="4" t="s">
        <v>3</v>
      </c>
      <c r="I5" s="6">
        <v>4706</v>
      </c>
    </row>
    <row r="6" spans="1:9" x14ac:dyDescent="0.25">
      <c r="A6" s="2" t="s">
        <v>1037</v>
      </c>
      <c r="B6" s="6">
        <v>107695</v>
      </c>
      <c r="C6" s="6">
        <v>651951</v>
      </c>
      <c r="D6" s="4" t="s">
        <v>3</v>
      </c>
      <c r="E6" s="6">
        <v>694578</v>
      </c>
      <c r="F6" s="6">
        <v>351266</v>
      </c>
      <c r="G6" s="6">
        <v>2126459</v>
      </c>
      <c r="H6" s="4" t="s">
        <v>3</v>
      </c>
      <c r="I6" s="6">
        <v>2292439</v>
      </c>
    </row>
    <row r="7" spans="1:9" ht="30" x14ac:dyDescent="0.25">
      <c r="A7" s="2" t="s">
        <v>39</v>
      </c>
      <c r="B7" s="6">
        <v>51314</v>
      </c>
      <c r="C7" s="6">
        <v>310641</v>
      </c>
      <c r="D7" s="4" t="s">
        <v>3</v>
      </c>
      <c r="E7" s="6">
        <v>409125</v>
      </c>
      <c r="F7" s="6">
        <v>30348</v>
      </c>
      <c r="G7" s="6">
        <v>183723</v>
      </c>
      <c r="H7" s="4" t="s">
        <v>3</v>
      </c>
      <c r="I7" s="6">
        <v>179946</v>
      </c>
    </row>
    <row r="8" spans="1:9" x14ac:dyDescent="0.25">
      <c r="A8" s="2" t="s">
        <v>40</v>
      </c>
      <c r="B8" s="6">
        <v>1875964</v>
      </c>
      <c r="C8" s="6">
        <v>11356528</v>
      </c>
      <c r="D8" s="4" t="s">
        <v>3</v>
      </c>
      <c r="E8" s="6">
        <v>11112874</v>
      </c>
      <c r="F8" s="6">
        <v>382358</v>
      </c>
      <c r="G8" s="6">
        <v>2314686</v>
      </c>
      <c r="H8" s="4" t="s">
        <v>3</v>
      </c>
      <c r="I8" s="6">
        <v>2477091</v>
      </c>
    </row>
    <row r="9" spans="1:9" x14ac:dyDescent="0.25">
      <c r="A9" s="2" t="s">
        <v>1038</v>
      </c>
      <c r="B9" s="4" t="s">
        <v>3</v>
      </c>
      <c r="C9" s="4" t="s">
        <v>3</v>
      </c>
      <c r="D9" s="4" t="s">
        <v>3</v>
      </c>
      <c r="E9" s="4" t="s">
        <v>3</v>
      </c>
      <c r="F9" s="6">
        <v>133963</v>
      </c>
      <c r="G9" s="6">
        <v>810971</v>
      </c>
      <c r="H9" s="4" t="s">
        <v>3</v>
      </c>
      <c r="I9" s="6">
        <v>2486455</v>
      </c>
    </row>
    <row r="10" spans="1:9" x14ac:dyDescent="0.25">
      <c r="A10" s="2" t="s">
        <v>47</v>
      </c>
      <c r="B10" s="6">
        <v>4534342</v>
      </c>
      <c r="C10" s="6">
        <v>27449544</v>
      </c>
      <c r="D10" s="4" t="s">
        <v>3</v>
      </c>
      <c r="E10" s="6">
        <v>27153586</v>
      </c>
      <c r="F10" s="6">
        <v>516321</v>
      </c>
      <c r="G10" s="6">
        <v>3125657</v>
      </c>
      <c r="H10" s="4" t="s">
        <v>3</v>
      </c>
      <c r="I10" s="6">
        <v>4963546</v>
      </c>
    </row>
    <row r="11" spans="1:9" x14ac:dyDescent="0.25">
      <c r="A11" s="3" t="s">
        <v>48</v>
      </c>
      <c r="B11" s="4" t="s">
        <v>3</v>
      </c>
      <c r="C11" s="4" t="s">
        <v>3</v>
      </c>
      <c r="D11" s="4" t="s">
        <v>3</v>
      </c>
      <c r="E11" s="4" t="s">
        <v>3</v>
      </c>
      <c r="F11" s="4" t="s">
        <v>3</v>
      </c>
      <c r="G11" s="4" t="s">
        <v>3</v>
      </c>
      <c r="H11" s="4" t="s">
        <v>3</v>
      </c>
      <c r="I11" s="4" t="s">
        <v>3</v>
      </c>
    </row>
    <row r="12" spans="1:9" x14ac:dyDescent="0.25">
      <c r="A12" s="2" t="s">
        <v>1040</v>
      </c>
      <c r="B12" s="4" t="s">
        <v>3</v>
      </c>
      <c r="C12" s="4" t="s">
        <v>3</v>
      </c>
      <c r="D12" s="4" t="s">
        <v>3</v>
      </c>
      <c r="E12" s="4" t="s">
        <v>3</v>
      </c>
      <c r="F12" s="6">
        <v>35026</v>
      </c>
      <c r="G12" s="6">
        <v>212038</v>
      </c>
      <c r="H12" s="4" t="s">
        <v>3</v>
      </c>
      <c r="I12" s="6">
        <v>328593</v>
      </c>
    </row>
    <row r="13" spans="1:9" x14ac:dyDescent="0.25">
      <c r="A13" s="2" t="s">
        <v>52</v>
      </c>
      <c r="B13" s="6">
        <v>75629</v>
      </c>
      <c r="C13" s="6">
        <v>457838</v>
      </c>
      <c r="D13" s="4" t="s">
        <v>3</v>
      </c>
      <c r="E13" s="6">
        <v>353558</v>
      </c>
      <c r="F13" s="6">
        <v>377155</v>
      </c>
      <c r="G13" s="6">
        <v>2283184</v>
      </c>
      <c r="H13" s="4" t="s">
        <v>3</v>
      </c>
      <c r="I13" s="6">
        <v>2195188</v>
      </c>
    </row>
    <row r="14" spans="1:9" ht="30" x14ac:dyDescent="0.25">
      <c r="A14" s="2" t="s">
        <v>53</v>
      </c>
      <c r="B14" s="6">
        <v>146601</v>
      </c>
      <c r="C14" s="6">
        <v>887479</v>
      </c>
      <c r="D14" s="4" t="s">
        <v>3</v>
      </c>
      <c r="E14" s="6">
        <v>567458</v>
      </c>
      <c r="F14" s="6">
        <v>20221</v>
      </c>
      <c r="G14" s="6">
        <v>122415</v>
      </c>
      <c r="H14" s="4" t="s">
        <v>3</v>
      </c>
      <c r="I14" s="6">
        <v>69899</v>
      </c>
    </row>
    <row r="15" spans="1:9" x14ac:dyDescent="0.25">
      <c r="A15" s="2" t="s">
        <v>54</v>
      </c>
      <c r="B15" s="6">
        <v>2362614</v>
      </c>
      <c r="C15" s="6">
        <v>14302552</v>
      </c>
      <c r="D15" s="4" t="s">
        <v>3</v>
      </c>
      <c r="E15" s="6">
        <v>12940969</v>
      </c>
      <c r="F15" s="6">
        <v>432402</v>
      </c>
      <c r="G15" s="6">
        <v>2617637</v>
      </c>
      <c r="H15" s="4" t="s">
        <v>3</v>
      </c>
      <c r="I15" s="6">
        <v>2593680</v>
      </c>
    </row>
    <row r="16" spans="1:9" x14ac:dyDescent="0.25">
      <c r="A16" s="2" t="s">
        <v>59</v>
      </c>
      <c r="B16" s="6">
        <v>4182976</v>
      </c>
      <c r="C16" s="6">
        <v>25322479</v>
      </c>
      <c r="D16" s="4" t="s">
        <v>3</v>
      </c>
      <c r="E16" s="6">
        <v>22936815</v>
      </c>
      <c r="F16" s="6">
        <v>432402</v>
      </c>
      <c r="G16" s="6">
        <v>2617637</v>
      </c>
      <c r="H16" s="4" t="s">
        <v>3</v>
      </c>
      <c r="I16" s="6">
        <v>2593680</v>
      </c>
    </row>
    <row r="17" spans="1:9" x14ac:dyDescent="0.25">
      <c r="A17" s="3" t="s">
        <v>60</v>
      </c>
      <c r="B17" s="4" t="s">
        <v>3</v>
      </c>
      <c r="C17" s="4" t="s">
        <v>3</v>
      </c>
      <c r="D17" s="4" t="s">
        <v>3</v>
      </c>
      <c r="E17" s="4" t="s">
        <v>3</v>
      </c>
      <c r="F17" s="4" t="s">
        <v>3</v>
      </c>
      <c r="G17" s="4" t="s">
        <v>3</v>
      </c>
      <c r="H17" s="4" t="s">
        <v>3</v>
      </c>
      <c r="I17" s="4" t="s">
        <v>3</v>
      </c>
    </row>
    <row r="18" spans="1:9" ht="120" x14ac:dyDescent="0.25">
      <c r="A18" s="2" t="s">
        <v>1784</v>
      </c>
      <c r="B18" s="6">
        <v>2024</v>
      </c>
      <c r="C18" s="6">
        <v>12252</v>
      </c>
      <c r="D18" s="4" t="s">
        <v>3</v>
      </c>
      <c r="E18" s="6">
        <v>12241</v>
      </c>
      <c r="F18" s="6">
        <v>2024</v>
      </c>
      <c r="G18" s="6">
        <v>12252</v>
      </c>
      <c r="H18" s="4" t="s">
        <v>3</v>
      </c>
      <c r="I18" s="6">
        <v>12241</v>
      </c>
    </row>
    <row r="19" spans="1:9" x14ac:dyDescent="0.25">
      <c r="A19" s="2" t="s">
        <v>62</v>
      </c>
      <c r="B19" s="6">
        <v>1104143</v>
      </c>
      <c r="C19" s="6">
        <v>6684145</v>
      </c>
      <c r="D19" s="4" t="s">
        <v>3</v>
      </c>
      <c r="E19" s="6">
        <v>6654082</v>
      </c>
      <c r="F19" s="6">
        <v>1104143</v>
      </c>
      <c r="G19" s="6">
        <v>6684145</v>
      </c>
      <c r="H19" s="4" t="s">
        <v>3</v>
      </c>
      <c r="I19" s="6">
        <v>6654082</v>
      </c>
    </row>
    <row r="20" spans="1:9" ht="45" x14ac:dyDescent="0.25">
      <c r="A20" s="2" t="s">
        <v>63</v>
      </c>
      <c r="B20" s="6">
        <v>-21034</v>
      </c>
      <c r="C20" s="6">
        <v>-127331</v>
      </c>
      <c r="D20" s="4" t="s">
        <v>3</v>
      </c>
      <c r="E20" s="6">
        <v>-127331</v>
      </c>
      <c r="F20" s="6">
        <v>-21034</v>
      </c>
      <c r="G20" s="6">
        <v>-127331</v>
      </c>
      <c r="H20" s="4" t="s">
        <v>3</v>
      </c>
      <c r="I20" s="6">
        <v>-127331</v>
      </c>
    </row>
    <row r="21" spans="1:9" ht="30" x14ac:dyDescent="0.25">
      <c r="A21" s="2" t="s">
        <v>64</v>
      </c>
      <c r="B21" s="6">
        <v>47886</v>
      </c>
      <c r="C21" s="6">
        <v>289889</v>
      </c>
      <c r="D21" s="4" t="s">
        <v>3</v>
      </c>
      <c r="E21" s="6">
        <v>237384</v>
      </c>
      <c r="F21" s="6">
        <v>47886</v>
      </c>
      <c r="G21" s="6">
        <v>289889</v>
      </c>
      <c r="H21" s="4" t="s">
        <v>3</v>
      </c>
      <c r="I21" s="6">
        <v>237384</v>
      </c>
    </row>
    <row r="22" spans="1:9" x14ac:dyDescent="0.25">
      <c r="A22" s="2" t="s">
        <v>65</v>
      </c>
      <c r="B22" s="6">
        <v>-1049100</v>
      </c>
      <c r="C22" s="6">
        <v>-6350935</v>
      </c>
      <c r="D22" s="4" t="s">
        <v>3</v>
      </c>
      <c r="E22" s="6">
        <v>-4406510</v>
      </c>
      <c r="F22" s="6">
        <v>-1049100</v>
      </c>
      <c r="G22" s="6">
        <v>-6350935</v>
      </c>
      <c r="H22" s="4" t="s">
        <v>3</v>
      </c>
      <c r="I22" s="6">
        <v>-4406510</v>
      </c>
    </row>
    <row r="23" spans="1:9" ht="30" x14ac:dyDescent="0.25">
      <c r="A23" s="2" t="s">
        <v>66</v>
      </c>
      <c r="B23" s="6">
        <v>83919</v>
      </c>
      <c r="C23" s="6">
        <v>508020</v>
      </c>
      <c r="D23" s="4" t="s">
        <v>3</v>
      </c>
      <c r="E23" s="6">
        <v>2369866</v>
      </c>
      <c r="F23" s="6">
        <v>83919</v>
      </c>
      <c r="G23" s="6">
        <v>508020</v>
      </c>
      <c r="H23" s="4" t="s">
        <v>3</v>
      </c>
      <c r="I23" s="6">
        <v>2369866</v>
      </c>
    </row>
    <row r="24" spans="1:9" x14ac:dyDescent="0.25">
      <c r="A24" s="2" t="s">
        <v>69</v>
      </c>
      <c r="B24" s="4" t="s">
        <v>70</v>
      </c>
      <c r="C24" s="4" t="s">
        <v>70</v>
      </c>
      <c r="D24" s="4" t="s">
        <v>3</v>
      </c>
      <c r="E24" s="4" t="s">
        <v>3</v>
      </c>
      <c r="F24" s="4" t="s">
        <v>70</v>
      </c>
      <c r="G24" s="4" t="s">
        <v>70</v>
      </c>
      <c r="H24" s="4" t="s">
        <v>3</v>
      </c>
      <c r="I24" s="4" t="s">
        <v>70</v>
      </c>
    </row>
    <row r="25" spans="1:9" ht="30" x14ac:dyDescent="0.25">
      <c r="A25" s="2" t="s">
        <v>71</v>
      </c>
      <c r="B25" s="8">
        <v>4534342</v>
      </c>
      <c r="C25" s="6">
        <v>27449544</v>
      </c>
      <c r="D25" s="4" t="s">
        <v>3</v>
      </c>
      <c r="E25" s="6">
        <v>27153586</v>
      </c>
      <c r="F25" s="8">
        <v>516321</v>
      </c>
      <c r="G25" s="6">
        <v>3125657</v>
      </c>
      <c r="H25" s="4" t="s">
        <v>3</v>
      </c>
      <c r="I25" s="6">
        <v>4963546</v>
      </c>
    </row>
    <row r="26" spans="1:9" ht="30" x14ac:dyDescent="0.25">
      <c r="A26" s="2" t="s">
        <v>73</v>
      </c>
      <c r="B26" s="9">
        <v>0.01</v>
      </c>
      <c r="C26" s="4" t="s">
        <v>3</v>
      </c>
      <c r="D26" s="9">
        <v>0.01</v>
      </c>
      <c r="E26" s="4" t="s">
        <v>3</v>
      </c>
      <c r="F26" s="9">
        <v>0.01</v>
      </c>
      <c r="G26" s="4" t="s">
        <v>3</v>
      </c>
      <c r="H26" s="9">
        <v>0.01</v>
      </c>
      <c r="I26" s="4" t="s">
        <v>3</v>
      </c>
    </row>
    <row r="27" spans="1:9" x14ac:dyDescent="0.25">
      <c r="A27" s="2" t="s">
        <v>74</v>
      </c>
      <c r="B27" s="6">
        <v>1000000000</v>
      </c>
      <c r="C27" s="6">
        <v>1000000000</v>
      </c>
      <c r="D27" s="6">
        <v>1000000000</v>
      </c>
      <c r="E27" s="6">
        <v>1000000000</v>
      </c>
      <c r="F27" s="6">
        <v>1000000000</v>
      </c>
      <c r="G27" s="6">
        <v>1000000000</v>
      </c>
      <c r="H27" s="6">
        <v>1000000000</v>
      </c>
      <c r="I27" s="6">
        <v>1000000000</v>
      </c>
    </row>
    <row r="28" spans="1:9" x14ac:dyDescent="0.25">
      <c r="A28" s="2" t="s">
        <v>75</v>
      </c>
      <c r="B28" s="6">
        <v>162490478</v>
      </c>
      <c r="C28" s="6">
        <v>162490478</v>
      </c>
      <c r="D28" s="6">
        <v>162311728</v>
      </c>
      <c r="E28" s="6">
        <v>162311728</v>
      </c>
      <c r="F28" s="6">
        <v>162490478</v>
      </c>
      <c r="G28" s="6">
        <v>162490478</v>
      </c>
      <c r="H28" s="6">
        <v>162311728</v>
      </c>
      <c r="I28" s="6">
        <v>162311728</v>
      </c>
    </row>
    <row r="29" spans="1:9" x14ac:dyDescent="0.25">
      <c r="A29" s="2" t="s">
        <v>76</v>
      </c>
      <c r="B29" s="6">
        <v>156763770</v>
      </c>
      <c r="C29" s="6">
        <v>156763770</v>
      </c>
      <c r="D29" s="6">
        <v>156585020</v>
      </c>
      <c r="E29" s="6">
        <v>156585020</v>
      </c>
      <c r="F29" s="6">
        <v>156763770</v>
      </c>
      <c r="G29" s="6">
        <v>156763770</v>
      </c>
      <c r="H29" s="6">
        <v>156585020</v>
      </c>
      <c r="I29" s="6">
        <v>156585020</v>
      </c>
    </row>
    <row r="30" spans="1:9" x14ac:dyDescent="0.25">
      <c r="A30" s="2" t="s">
        <v>77</v>
      </c>
      <c r="B30" s="6">
        <v>5726708</v>
      </c>
      <c r="C30" s="6">
        <v>5726708</v>
      </c>
      <c r="D30" s="6">
        <v>5726708</v>
      </c>
      <c r="E30" s="6">
        <v>5726708</v>
      </c>
      <c r="F30" s="6">
        <v>5726708</v>
      </c>
      <c r="G30" s="6">
        <v>5726708</v>
      </c>
      <c r="H30" s="6">
        <v>5726708</v>
      </c>
      <c r="I30" s="6">
        <v>57267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Organization_and_Description_o</vt:lpstr>
      <vt:lpstr>Summary_of_Significant_Account</vt:lpstr>
      <vt:lpstr>Accounts_Receivable</vt:lpstr>
      <vt:lpstr>Inventories</vt:lpstr>
      <vt:lpstr>Property_Plant_and_Equipment</vt:lpstr>
      <vt:lpstr>Derivative_Instruments_and_Hed</vt:lpstr>
      <vt:lpstr>Fair_Value_Measurements</vt:lpstr>
      <vt:lpstr>Equity_Investments</vt:lpstr>
      <vt:lpstr>Borrowings</vt:lpstr>
      <vt:lpstr>Convertible_Senior_Notes</vt:lpstr>
      <vt:lpstr>Senior_Secured_Convertible_Not</vt:lpstr>
      <vt:lpstr>Mediumterm_notes</vt:lpstr>
      <vt:lpstr>Longterm_payable</vt:lpstr>
      <vt:lpstr>Share_Repurchase_Program</vt:lpstr>
      <vt:lpstr>Financial_Obligations</vt:lpstr>
      <vt:lpstr>Accrual_for_Loss_on_Inventory_</vt:lpstr>
      <vt:lpstr>Income_Taxes</vt:lpstr>
      <vt:lpstr>ShareBased_Compensation</vt:lpstr>
      <vt:lpstr>Loss_per_share</vt:lpstr>
      <vt:lpstr>RelatedParty_Transactions</vt:lpstr>
      <vt:lpstr>Commitments_and_Contingencies</vt:lpstr>
      <vt:lpstr>Goodwill_and_Other_Intangible_</vt:lpstr>
      <vt:lpstr>Acquisition</vt:lpstr>
      <vt:lpstr>Geographic_Revenue_Information</vt:lpstr>
      <vt:lpstr>Parent_Only_Financial_Informat</vt:lpstr>
      <vt:lpstr>Summary_of_Significant_Account1</vt:lpstr>
      <vt:lpstr>Summary_of_Significant_Account2</vt:lpstr>
      <vt:lpstr>Accounts_Receivable_Tables</vt:lpstr>
      <vt:lpstr>Inventories_Tables</vt:lpstr>
      <vt:lpstr>Property_Plant_and_Equipment_T</vt:lpstr>
      <vt:lpstr>Derivative_Instruments_and_Hed1</vt:lpstr>
      <vt:lpstr>Fair_Value_Measurements_Tables</vt:lpstr>
      <vt:lpstr>Borrowings_Tables</vt:lpstr>
      <vt:lpstr>Convertible_Senior_Notes_Table</vt:lpstr>
      <vt:lpstr>Financial_Obligations_Tables</vt:lpstr>
      <vt:lpstr>Income_Taxes_Tables</vt:lpstr>
      <vt:lpstr>ShareBased_Compensation_Tables</vt:lpstr>
      <vt:lpstr>Loss_per_share_Tables</vt:lpstr>
      <vt:lpstr>RelatedParty_Transactions_Tabl</vt:lpstr>
      <vt:lpstr>Commitments_and_Contingencies_</vt:lpstr>
      <vt:lpstr>Goodwill_and_Other_Intangible_1</vt:lpstr>
      <vt:lpstr>Acquisition_Tables</vt:lpstr>
      <vt:lpstr>Geographic_Revenue_Information1</vt:lpstr>
      <vt:lpstr>Parent_Only_Financial_Informat1</vt:lpstr>
      <vt:lpstr>Summary_of_Significant_Account3</vt:lpstr>
      <vt:lpstr>Summary_of_Significant_Account4</vt:lpstr>
      <vt:lpstr>Summary_of_Significant_Account5</vt:lpstr>
      <vt:lpstr>Summary_of_Significant_Account6</vt:lpstr>
      <vt:lpstr>Accounts_Receivable_Details</vt:lpstr>
      <vt:lpstr>Accounts_Receivable_Details_2</vt:lpstr>
      <vt:lpstr>Accounts_Receivable_Details_3</vt:lpstr>
      <vt:lpstr>Inventories_Details</vt:lpstr>
      <vt:lpstr>Property_Plant_and_Equipment_D</vt:lpstr>
      <vt:lpstr>Property_Plant_and_Equipment_D1</vt:lpstr>
      <vt:lpstr>Property_Plant_and_Equipment_D2</vt:lpstr>
      <vt:lpstr>Derivative_Instruments_and_Hed2</vt:lpstr>
      <vt:lpstr>Derivative_Instruments_and_Hed3</vt:lpstr>
      <vt:lpstr>Derivative_Instruments_and_Hed4</vt:lpstr>
      <vt:lpstr>Fair_Value_Measurements_Detail</vt:lpstr>
      <vt:lpstr>Fair_Value_Measurements_Detail1</vt:lpstr>
      <vt:lpstr>Equity_Investments_Details</vt:lpstr>
      <vt:lpstr>Borrowings_Details</vt:lpstr>
      <vt:lpstr>Borrowings_Details_2</vt:lpstr>
      <vt:lpstr>Borrowings_Details_3</vt:lpstr>
      <vt:lpstr>Convertible_Senior_Notes_Detai</vt:lpstr>
      <vt:lpstr>Senior_Secured_Convertible_Not1</vt:lpstr>
      <vt:lpstr>Mediumterm_notes_Details</vt:lpstr>
      <vt:lpstr>Longterm_payable_Details</vt:lpstr>
      <vt:lpstr>Share_Repurchase_Program_Detai</vt:lpstr>
      <vt:lpstr>Financial_Obligations_Details</vt:lpstr>
      <vt:lpstr>Accrual_for_Loss_on_Inventory_1</vt:lpstr>
      <vt:lpstr>Income_Taxes_Details</vt:lpstr>
      <vt:lpstr>Income_Taxes_Details_2</vt:lpstr>
      <vt:lpstr>Income_Taxes_Details_3</vt:lpstr>
      <vt:lpstr>Income_Taxes_Details_4</vt:lpstr>
      <vt:lpstr>Income_Taxes_Details_5</vt:lpstr>
      <vt:lpstr>Income_Taxes_Details_6</vt:lpstr>
      <vt:lpstr>Income_Taxes_Details_7</vt:lpstr>
      <vt:lpstr>ShareBased_Compensation_Detail</vt:lpstr>
      <vt:lpstr>ShareBased_Compensation_Detail1</vt:lpstr>
      <vt:lpstr>ShareBased_Compensation_Detail2</vt:lpstr>
      <vt:lpstr>ShareBased_Compensation_Detail3</vt:lpstr>
      <vt:lpstr>Loss_per_share_Details</vt:lpstr>
      <vt:lpstr>Loss_per_share_Details_2</vt:lpstr>
      <vt:lpstr>RelatedParty_Transactions_Deta</vt:lpstr>
      <vt:lpstr>Commitments_and_Contingencies_1</vt:lpstr>
      <vt:lpstr>Goodwill_and_Other_Intangible_2</vt:lpstr>
      <vt:lpstr>Goodwill_and_Other_Intangible_3</vt:lpstr>
      <vt:lpstr>Acquisition_Details</vt:lpstr>
      <vt:lpstr>Geographic_Revenue_Information2</vt:lpstr>
      <vt:lpstr>Parent_Only_Financial_Informat2</vt:lpstr>
      <vt:lpstr>Parent_Only_Financial_Informat3</vt:lpstr>
      <vt:lpstr>Parent_Only_Financial_Inform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4:32:32Z</dcterms:created>
  <dcterms:modified xsi:type="dcterms:W3CDTF">2014-04-11T14:32:33Z</dcterms:modified>
</cp:coreProperties>
</file>